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TAX EFFECT ALLOCATED TO EACH CO"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ISCLOSURE OF CHANGES IN NUMBER" sheetId="9" state="visible" r:id="rId9"/>
    <sheet xmlns:r="http://schemas.openxmlformats.org/officeDocument/2006/relationships" name="CONSOLIDATED STATEMENTS OF CASH" sheetId="10" state="visible" r:id="rId10"/>
    <sheet xmlns:r="http://schemas.openxmlformats.org/officeDocument/2006/relationships" name="Nature of operations" sheetId="11" state="visible" r:id="rId11"/>
    <sheet xmlns:r="http://schemas.openxmlformats.org/officeDocument/2006/relationships" name="Basis of presentation" sheetId="12" state="visible" r:id="rId12"/>
    <sheet xmlns:r="http://schemas.openxmlformats.org/officeDocument/2006/relationships" name="New accounting pronouncements" sheetId="13" state="visible" r:id="rId13"/>
    <sheet xmlns:r="http://schemas.openxmlformats.org/officeDocument/2006/relationships" name="Restrictions on cash and due fr" sheetId="14" state="visible" r:id="rId14"/>
    <sheet xmlns:r="http://schemas.openxmlformats.org/officeDocument/2006/relationships" name="Debt securities available-for-s" sheetId="15" state="visible" r:id="rId15"/>
    <sheet xmlns:r="http://schemas.openxmlformats.org/officeDocument/2006/relationships" name="Debt securities held-to-maturit" sheetId="16" state="visible" r:id="rId16"/>
    <sheet xmlns:r="http://schemas.openxmlformats.org/officeDocument/2006/relationships" name="Loans" sheetId="17" state="visible" r:id="rId17"/>
    <sheet xmlns:r="http://schemas.openxmlformats.org/officeDocument/2006/relationships" name="Allowance for credit losses - l" sheetId="18" state="visible" r:id="rId18"/>
    <sheet xmlns:r="http://schemas.openxmlformats.org/officeDocument/2006/relationships" name="Mortgage banking activities" sheetId="19" state="visible" r:id="rId19"/>
    <sheet xmlns:r="http://schemas.openxmlformats.org/officeDocument/2006/relationships" name="Transfers of financial assets a" sheetId="20" state="visible" r:id="rId20"/>
    <sheet xmlns:r="http://schemas.openxmlformats.org/officeDocument/2006/relationships" name="Other real estate owned" sheetId="21" state="visible" r:id="rId21"/>
    <sheet xmlns:r="http://schemas.openxmlformats.org/officeDocument/2006/relationships" name="Other assets" sheetId="22" state="visible" r:id="rId22"/>
    <sheet xmlns:r="http://schemas.openxmlformats.org/officeDocument/2006/relationships" name="Goodwill and other intangible a" sheetId="23" state="visible" r:id="rId23"/>
    <sheet xmlns:r="http://schemas.openxmlformats.org/officeDocument/2006/relationships" name="Deposits" sheetId="24" state="visible" r:id="rId24"/>
    <sheet xmlns:r="http://schemas.openxmlformats.org/officeDocument/2006/relationships" name="Borrowings" sheetId="25" state="visible" r:id="rId25"/>
    <sheet xmlns:r="http://schemas.openxmlformats.org/officeDocument/2006/relationships" name="Other liabilities" sheetId="26" state="visible" r:id="rId26"/>
    <sheet xmlns:r="http://schemas.openxmlformats.org/officeDocument/2006/relationships" name="Stockholders' equity" sheetId="27" state="visible" r:id="rId27"/>
    <sheet xmlns:r="http://schemas.openxmlformats.org/officeDocument/2006/relationships" name="Other comprehensive (loss) inco" sheetId="28" state="visible" r:id="rId28"/>
    <sheet xmlns:r="http://schemas.openxmlformats.org/officeDocument/2006/relationships" name="Guarantees" sheetId="29" state="visible" r:id="rId29"/>
    <sheet xmlns:r="http://schemas.openxmlformats.org/officeDocument/2006/relationships" name="Commitments and contingencies" sheetId="30" state="visible" r:id="rId30"/>
    <sheet xmlns:r="http://schemas.openxmlformats.org/officeDocument/2006/relationships" name="Non-consolidated variable inter" sheetId="31" state="visible" r:id="rId31"/>
    <sheet xmlns:r="http://schemas.openxmlformats.org/officeDocument/2006/relationships" name="Related party transactions" sheetId="32" state="visible" r:id="rId32"/>
    <sheet xmlns:r="http://schemas.openxmlformats.org/officeDocument/2006/relationships" name="Fair value measurement" sheetId="33" state="visible" r:id="rId33"/>
    <sheet xmlns:r="http://schemas.openxmlformats.org/officeDocument/2006/relationships" name="Fair value of financial instrum" sheetId="34" state="visible" r:id="rId34"/>
    <sheet xmlns:r="http://schemas.openxmlformats.org/officeDocument/2006/relationships" name="Net income per common share" sheetId="35" state="visible" r:id="rId35"/>
    <sheet xmlns:r="http://schemas.openxmlformats.org/officeDocument/2006/relationships" name="Revenue from contract with cust" sheetId="36" state="visible" r:id="rId36"/>
    <sheet xmlns:r="http://schemas.openxmlformats.org/officeDocument/2006/relationships" name="Leases" sheetId="37" state="visible" r:id="rId37"/>
    <sheet xmlns:r="http://schemas.openxmlformats.org/officeDocument/2006/relationships" name="Pension and postretirement bene" sheetId="38" state="visible" r:id="rId38"/>
    <sheet xmlns:r="http://schemas.openxmlformats.org/officeDocument/2006/relationships" name="Stock-based compensation" sheetId="39" state="visible" r:id="rId39"/>
    <sheet xmlns:r="http://schemas.openxmlformats.org/officeDocument/2006/relationships" name="Income taxes" sheetId="40" state="visible" r:id="rId40"/>
    <sheet xmlns:r="http://schemas.openxmlformats.org/officeDocument/2006/relationships" name="Supplemental disclosure on the " sheetId="41" state="visible" r:id="rId41"/>
    <sheet xmlns:r="http://schemas.openxmlformats.org/officeDocument/2006/relationships" name="Segment reporting" sheetId="42" state="visible" r:id="rId42"/>
    <sheet xmlns:r="http://schemas.openxmlformats.org/officeDocument/2006/relationships" name="Subsequent events" sheetId="43" state="visible" r:id="rId43"/>
    <sheet xmlns:r="http://schemas.openxmlformats.org/officeDocument/2006/relationships" name="Basis of Presentation (Policies" sheetId="44" state="visible" r:id="rId44"/>
    <sheet xmlns:r="http://schemas.openxmlformats.org/officeDocument/2006/relationships" name="New Accounting Pronouncements (" sheetId="45" state="visible" r:id="rId45"/>
    <sheet xmlns:r="http://schemas.openxmlformats.org/officeDocument/2006/relationships" name="Revenue from contracts with cus" sheetId="46" state="visible" r:id="rId46"/>
    <sheet xmlns:r="http://schemas.openxmlformats.org/officeDocument/2006/relationships" name="Fair Value Measurement (Policie" sheetId="47" state="visible" r:id="rId47"/>
    <sheet xmlns:r="http://schemas.openxmlformats.org/officeDocument/2006/relationships" name="Debt securities available-for_2" sheetId="48" state="visible" r:id="rId48"/>
    <sheet xmlns:r="http://schemas.openxmlformats.org/officeDocument/2006/relationships" name="Debt securities held-to-matur_2" sheetId="49" state="visible" r:id="rId49"/>
    <sheet xmlns:r="http://schemas.openxmlformats.org/officeDocument/2006/relationships" name="Loans (Tables)" sheetId="50" state="visible" r:id="rId50"/>
    <sheet xmlns:r="http://schemas.openxmlformats.org/officeDocument/2006/relationships" name="Allowance for credit losses -_2" sheetId="51" state="visible" r:id="rId51"/>
    <sheet xmlns:r="http://schemas.openxmlformats.org/officeDocument/2006/relationships" name="Mortgage banking activities (Ta" sheetId="52" state="visible" r:id="rId52"/>
    <sheet xmlns:r="http://schemas.openxmlformats.org/officeDocument/2006/relationships" name="Transfers of financial assets_2" sheetId="53" state="visible" r:id="rId53"/>
    <sheet xmlns:r="http://schemas.openxmlformats.org/officeDocument/2006/relationships" name="Other real estate owned (Tables" sheetId="54" state="visible" r:id="rId54"/>
    <sheet xmlns:r="http://schemas.openxmlformats.org/officeDocument/2006/relationships" name="Other assets (Tables)" sheetId="55" state="visible" r:id="rId55"/>
    <sheet xmlns:r="http://schemas.openxmlformats.org/officeDocument/2006/relationships" name="Goodwill and other intangible_2" sheetId="56" state="visible" r:id="rId56"/>
    <sheet xmlns:r="http://schemas.openxmlformats.org/officeDocument/2006/relationships" name="Deposits (Tables)" sheetId="57" state="visible" r:id="rId57"/>
    <sheet xmlns:r="http://schemas.openxmlformats.org/officeDocument/2006/relationships" name="Borrowings (Tables)" sheetId="58" state="visible" r:id="rId58"/>
    <sheet xmlns:r="http://schemas.openxmlformats.org/officeDocument/2006/relationships" name="Other liabilities (Tables)" sheetId="59" state="visible" r:id="rId59"/>
    <sheet xmlns:r="http://schemas.openxmlformats.org/officeDocument/2006/relationships" name="Other comprehensive (loss) in_2" sheetId="60" state="visible" r:id="rId60"/>
    <sheet xmlns:r="http://schemas.openxmlformats.org/officeDocument/2006/relationships" name="Guarantees (Tables)" sheetId="61" state="visible" r:id="rId61"/>
    <sheet xmlns:r="http://schemas.openxmlformats.org/officeDocument/2006/relationships" name="Commitments and contingencies (" sheetId="62" state="visible" r:id="rId62"/>
    <sheet xmlns:r="http://schemas.openxmlformats.org/officeDocument/2006/relationships" name="Non-consolidated variable int_2" sheetId="63" state="visible" r:id="rId63"/>
    <sheet xmlns:r="http://schemas.openxmlformats.org/officeDocument/2006/relationships" name="Related party transactions (Tab" sheetId="64" state="visible" r:id="rId64"/>
    <sheet xmlns:r="http://schemas.openxmlformats.org/officeDocument/2006/relationships" name="Fair value measurement (Tables)" sheetId="65" state="visible" r:id="rId65"/>
    <sheet xmlns:r="http://schemas.openxmlformats.org/officeDocument/2006/relationships" name="Fair value of financial instr_2" sheetId="66" state="visible" r:id="rId66"/>
    <sheet xmlns:r="http://schemas.openxmlformats.org/officeDocument/2006/relationships" name="Net income per common share (Ta" sheetId="67" state="visible" r:id="rId67"/>
    <sheet xmlns:r="http://schemas.openxmlformats.org/officeDocument/2006/relationships" name="Revenue from contracts with c_2" sheetId="68" state="visible" r:id="rId68"/>
    <sheet xmlns:r="http://schemas.openxmlformats.org/officeDocument/2006/relationships" name="Leases (Tables)" sheetId="69" state="visible" r:id="rId69"/>
    <sheet xmlns:r="http://schemas.openxmlformats.org/officeDocument/2006/relationships" name="Pension and postretirement be_2" sheetId="70" state="visible" r:id="rId70"/>
    <sheet xmlns:r="http://schemas.openxmlformats.org/officeDocument/2006/relationships" name="Stock-based compensation (Table" sheetId="71" state="visible" r:id="rId71"/>
    <sheet xmlns:r="http://schemas.openxmlformats.org/officeDocument/2006/relationships" name="Income taxes (Tables)" sheetId="72" state="visible" r:id="rId72"/>
    <sheet xmlns:r="http://schemas.openxmlformats.org/officeDocument/2006/relationships" name="Supplemental disclosure on th_2" sheetId="73" state="visible" r:id="rId73"/>
    <sheet xmlns:r="http://schemas.openxmlformats.org/officeDocument/2006/relationships" name="Segment reporting (Tables)" sheetId="74" state="visible" r:id="rId74"/>
    <sheet xmlns:r="http://schemas.openxmlformats.org/officeDocument/2006/relationships" name="Restrictions on cash and due _2" sheetId="75" state="visible" r:id="rId75"/>
    <sheet xmlns:r="http://schemas.openxmlformats.org/officeDocument/2006/relationships" name="Debt Securities Available for S" sheetId="76" state="visible" r:id="rId76"/>
    <sheet xmlns:r="http://schemas.openxmlformats.org/officeDocument/2006/relationships" name="Debt Securities Available for_2" sheetId="77" state="visible" r:id="rId77"/>
    <sheet xmlns:r="http://schemas.openxmlformats.org/officeDocument/2006/relationships" name="Debt Securities Available for_3" sheetId="78" state="visible" r:id="rId78"/>
    <sheet xmlns:r="http://schemas.openxmlformats.org/officeDocument/2006/relationships" name="Debt Securities Available for_4" sheetId="79" state="visible" r:id="rId79"/>
    <sheet xmlns:r="http://schemas.openxmlformats.org/officeDocument/2006/relationships" name="Debt Securities Available for_5" sheetId="80" state="visible" r:id="rId80"/>
    <sheet xmlns:r="http://schemas.openxmlformats.org/officeDocument/2006/relationships" name="Debt Securities Available for_6" sheetId="81" state="visible" r:id="rId81"/>
    <sheet xmlns:r="http://schemas.openxmlformats.org/officeDocument/2006/relationships" name="Debt Securities Held-to-matur_3" sheetId="82" state="visible" r:id="rId82"/>
    <sheet xmlns:r="http://schemas.openxmlformats.org/officeDocument/2006/relationships" name="Debt Securities Held-to-matur_4" sheetId="83" state="visible" r:id="rId83"/>
    <sheet xmlns:r="http://schemas.openxmlformats.org/officeDocument/2006/relationships" name="Debt Securities Held-to-matur_5" sheetId="84" state="visible" r:id="rId84"/>
    <sheet xmlns:r="http://schemas.openxmlformats.org/officeDocument/2006/relationships" name="Debt Securities Held-to-matur_6" sheetId="85" state="visible" r:id="rId85"/>
    <sheet xmlns:r="http://schemas.openxmlformats.org/officeDocument/2006/relationships" name="Loans - Loans held-in-portfolio" sheetId="86" state="visible" r:id="rId86"/>
    <sheet xmlns:r="http://schemas.openxmlformats.org/officeDocument/2006/relationships" name="Loans - Loans HIP in past due s" sheetId="87" state="visible" r:id="rId87"/>
    <sheet xmlns:r="http://schemas.openxmlformats.org/officeDocument/2006/relationships" name="Loans - Amortized cost basis an" sheetId="88" state="visible" r:id="rId88"/>
    <sheet xmlns:r="http://schemas.openxmlformats.org/officeDocument/2006/relationships" name="Loans - Amortized cost basis of" sheetId="89" state="visible" r:id="rId89"/>
    <sheet xmlns:r="http://schemas.openxmlformats.org/officeDocument/2006/relationships" name="Loans - Purchased Credit Deteri" sheetId="90" state="visible" r:id="rId90"/>
    <sheet xmlns:r="http://schemas.openxmlformats.org/officeDocument/2006/relationships" name="Loans - Additional Information " sheetId="91" state="visible" r:id="rId91"/>
    <sheet xmlns:r="http://schemas.openxmlformats.org/officeDocument/2006/relationships" name="Allowance for credit losses - A" sheetId="92" state="visible" r:id="rId92"/>
    <sheet xmlns:r="http://schemas.openxmlformats.org/officeDocument/2006/relationships" name="Allowance for credit losses - T" sheetId="93" state="visible" r:id="rId93"/>
    <sheet xmlns:r="http://schemas.openxmlformats.org/officeDocument/2006/relationships" name="Allowance for credit losses -_3" sheetId="94" state="visible" r:id="rId94"/>
    <sheet xmlns:r="http://schemas.openxmlformats.org/officeDocument/2006/relationships" name="Allowance for credit losses -_4" sheetId="95" state="visible" r:id="rId95"/>
    <sheet xmlns:r="http://schemas.openxmlformats.org/officeDocument/2006/relationships" name="Allowance for credit losses - Q" sheetId="96" state="visible" r:id="rId96"/>
    <sheet xmlns:r="http://schemas.openxmlformats.org/officeDocument/2006/relationships" name="Allowance for credit losses -_5" sheetId="97" state="visible" r:id="rId97"/>
    <sheet xmlns:r="http://schemas.openxmlformats.org/officeDocument/2006/relationships" name="Allowance for credit losses - C" sheetId="98" state="visible" r:id="rId98"/>
    <sheet xmlns:r="http://schemas.openxmlformats.org/officeDocument/2006/relationships" name="Allowance for credit losses -_6" sheetId="99" state="visible" r:id="rId99"/>
    <sheet xmlns:r="http://schemas.openxmlformats.org/officeDocument/2006/relationships" name="Mortgage banking activities (De" sheetId="100" state="visible" r:id="rId100"/>
    <sheet xmlns:r="http://schemas.openxmlformats.org/officeDocument/2006/relationships" name="Transfers of financial assets_3" sheetId="101" state="visible" r:id="rId101"/>
    <sheet xmlns:r="http://schemas.openxmlformats.org/officeDocument/2006/relationships" name="Transfers of financial assets_4" sheetId="102" state="visible" r:id="rId102"/>
    <sheet xmlns:r="http://schemas.openxmlformats.org/officeDocument/2006/relationships" name="Transfers of financial assets_5" sheetId="103" state="visible" r:id="rId103"/>
    <sheet xmlns:r="http://schemas.openxmlformats.org/officeDocument/2006/relationships" name="Transfers of financial assets_6" sheetId="104" state="visible" r:id="rId104"/>
    <sheet xmlns:r="http://schemas.openxmlformats.org/officeDocument/2006/relationships" name="Transfers of financial assets_7" sheetId="105" state="visible" r:id="rId105"/>
    <sheet xmlns:r="http://schemas.openxmlformats.org/officeDocument/2006/relationships" name="Transfers of financial assets_8" sheetId="106" state="visible" r:id="rId106"/>
    <sheet xmlns:r="http://schemas.openxmlformats.org/officeDocument/2006/relationships" name="Other Real Estate Owned (Detail" sheetId="107" state="visible" r:id="rId107"/>
    <sheet xmlns:r="http://schemas.openxmlformats.org/officeDocument/2006/relationships" name="Other assets (Details)" sheetId="108" state="visible" r:id="rId108"/>
    <sheet xmlns:r="http://schemas.openxmlformats.org/officeDocument/2006/relationships" name="Other assets - Narratives (Deta" sheetId="109" state="visible" r:id="rId109"/>
    <sheet xmlns:r="http://schemas.openxmlformats.org/officeDocument/2006/relationships" name="Goodwill and other intangible_3" sheetId="110" state="visible" r:id="rId110"/>
    <sheet xmlns:r="http://schemas.openxmlformats.org/officeDocument/2006/relationships" name="Goodwill and other intangible_4" sheetId="111" state="visible" r:id="rId111"/>
    <sheet xmlns:r="http://schemas.openxmlformats.org/officeDocument/2006/relationships" name="Goodwill and other intangible_5" sheetId="112" state="visible" r:id="rId112"/>
    <sheet xmlns:r="http://schemas.openxmlformats.org/officeDocument/2006/relationships" name="Goodwill and other intangible_6" sheetId="113" state="visible" r:id="rId113"/>
    <sheet xmlns:r="http://schemas.openxmlformats.org/officeDocument/2006/relationships" name="Deposits - Total interest beari" sheetId="114" state="visible" r:id="rId114"/>
    <sheet xmlns:r="http://schemas.openxmlformats.org/officeDocument/2006/relationships" name="Deposits - Summary of certifica" sheetId="115" state="visible" r:id="rId115"/>
    <sheet xmlns:r="http://schemas.openxmlformats.org/officeDocument/2006/relationships" name="Deposits - Additional Informati" sheetId="116" state="visible" r:id="rId116"/>
    <sheet xmlns:r="http://schemas.openxmlformats.org/officeDocument/2006/relationships" name="Borrowings - Repurchase agreeme" sheetId="117" state="visible" r:id="rId117"/>
    <sheet xmlns:r="http://schemas.openxmlformats.org/officeDocument/2006/relationships" name="Borrowings - Notes payable (Det" sheetId="118" state="visible" r:id="rId118"/>
    <sheet xmlns:r="http://schemas.openxmlformats.org/officeDocument/2006/relationships" name="Borrowings - Notes payable -Par" sheetId="119" state="visible" r:id="rId119"/>
    <sheet xmlns:r="http://schemas.openxmlformats.org/officeDocument/2006/relationships" name="Borrowings - Borrowings by cont" sheetId="120" state="visible" r:id="rId120"/>
    <sheet xmlns:r="http://schemas.openxmlformats.org/officeDocument/2006/relationships" name="Borrowings - Additional Informa" sheetId="121" state="visible" r:id="rId121"/>
    <sheet xmlns:r="http://schemas.openxmlformats.org/officeDocument/2006/relationships" name="Other Liabilities (Details)" sheetId="122" state="visible" r:id="rId122"/>
    <sheet xmlns:r="http://schemas.openxmlformats.org/officeDocument/2006/relationships" name="Stockholders' equity - Preferre" sheetId="123" state="visible" r:id="rId123"/>
    <sheet xmlns:r="http://schemas.openxmlformats.org/officeDocument/2006/relationships" name="Stockholders' equity - Common s" sheetId="124" state="visible" r:id="rId124"/>
    <sheet xmlns:r="http://schemas.openxmlformats.org/officeDocument/2006/relationships" name="Stockholders' equity - ASR - Ad" sheetId="125" state="visible" r:id="rId125"/>
    <sheet xmlns:r="http://schemas.openxmlformats.org/officeDocument/2006/relationships" name="Other comprehensive income (los" sheetId="126" state="visible" r:id="rId126"/>
    <sheet xmlns:r="http://schemas.openxmlformats.org/officeDocument/2006/relationships" name="Other comprehensive income (l_2" sheetId="127" state="visible" r:id="rId127"/>
    <sheet xmlns:r="http://schemas.openxmlformats.org/officeDocument/2006/relationships" name="Guarantees - Changes from credi" sheetId="128" state="visible" r:id="rId128"/>
    <sheet xmlns:r="http://schemas.openxmlformats.org/officeDocument/2006/relationships" name="Guarantees - Changes from cre_2" sheetId="129" state="visible" r:id="rId129"/>
    <sheet xmlns:r="http://schemas.openxmlformats.org/officeDocument/2006/relationships" name="Guarantees - Changes from custo" sheetId="130" state="visible" r:id="rId130"/>
    <sheet xmlns:r="http://schemas.openxmlformats.org/officeDocument/2006/relationships" name="Guarantees - Credit recourse - " sheetId="131" state="visible" r:id="rId131"/>
    <sheet xmlns:r="http://schemas.openxmlformats.org/officeDocument/2006/relationships" name="Guarantees - Other Guarantees -" sheetId="132" state="visible" r:id="rId132"/>
    <sheet xmlns:r="http://schemas.openxmlformats.org/officeDocument/2006/relationships" name="Commitments and Contingencies -" sheetId="133" state="visible" r:id="rId133"/>
    <sheet xmlns:r="http://schemas.openxmlformats.org/officeDocument/2006/relationships" name="Commitments and Contingencies_2" sheetId="134" state="visible" r:id="rId134"/>
    <sheet xmlns:r="http://schemas.openxmlformats.org/officeDocument/2006/relationships" name="Commitments and contingencies_3" sheetId="135" state="visible" r:id="rId135"/>
    <sheet xmlns:r="http://schemas.openxmlformats.org/officeDocument/2006/relationships" name="Commitments and contingencies_4" sheetId="136" state="visible" r:id="rId136"/>
    <sheet xmlns:r="http://schemas.openxmlformats.org/officeDocument/2006/relationships" name="Non-consolidated VIEs - Corpora" sheetId="137" state="visible" r:id="rId137"/>
    <sheet xmlns:r="http://schemas.openxmlformats.org/officeDocument/2006/relationships" name="Non-consolidated variable int_3" sheetId="138" state="visible" r:id="rId138"/>
    <sheet xmlns:r="http://schemas.openxmlformats.org/officeDocument/2006/relationships" name="Related party transactions - Co" sheetId="139" state="visible" r:id="rId139"/>
    <sheet xmlns:r="http://schemas.openxmlformats.org/officeDocument/2006/relationships" name="Related party transactions - Fi" sheetId="140" state="visible" r:id="rId140"/>
    <sheet xmlns:r="http://schemas.openxmlformats.org/officeDocument/2006/relationships" name="Related party transactions - Pr" sheetId="141" state="visible" r:id="rId141"/>
    <sheet xmlns:r="http://schemas.openxmlformats.org/officeDocument/2006/relationships" name="Related party transactions - Im" sheetId="142" state="visible" r:id="rId142"/>
    <sheet xmlns:r="http://schemas.openxmlformats.org/officeDocument/2006/relationships" name="Related party transactions - Re" sheetId="143" state="visible" r:id="rId143"/>
    <sheet xmlns:r="http://schemas.openxmlformats.org/officeDocument/2006/relationships" name="Related party transactions - _2" sheetId="144" state="visible" r:id="rId144"/>
    <sheet xmlns:r="http://schemas.openxmlformats.org/officeDocument/2006/relationships" name="Fair value measurement - Assets" sheetId="145" state="visible" r:id="rId145"/>
    <sheet xmlns:r="http://schemas.openxmlformats.org/officeDocument/2006/relationships" name="Fair value measurement - Asse_2" sheetId="146" state="visible" r:id="rId146"/>
    <sheet xmlns:r="http://schemas.openxmlformats.org/officeDocument/2006/relationships" name="Fair value measurement - Change" sheetId="147" state="visible" r:id="rId147"/>
    <sheet xmlns:r="http://schemas.openxmlformats.org/officeDocument/2006/relationships" name="Fair value measurement - Gains " sheetId="148" state="visible" r:id="rId148"/>
    <sheet xmlns:r="http://schemas.openxmlformats.org/officeDocument/2006/relationships" name="Fair value measurement - Quanti" sheetId="149" state="visible" r:id="rId149"/>
    <sheet xmlns:r="http://schemas.openxmlformats.org/officeDocument/2006/relationships" name="Fair value measurement - Additi" sheetId="150" state="visible" r:id="rId150"/>
    <sheet xmlns:r="http://schemas.openxmlformats.org/officeDocument/2006/relationships" name="Fair value of financial instr_3" sheetId="151" state="visible" r:id="rId151"/>
    <sheet xmlns:r="http://schemas.openxmlformats.org/officeDocument/2006/relationships" name="Fair Value of financial instr_4" sheetId="152" state="visible" r:id="rId152"/>
    <sheet xmlns:r="http://schemas.openxmlformats.org/officeDocument/2006/relationships" name="Net income per common share - C" sheetId="153" state="visible" r:id="rId153"/>
    <sheet xmlns:r="http://schemas.openxmlformats.org/officeDocument/2006/relationships" name="Net income per common share - A" sheetId="154" state="visible" r:id="rId154"/>
    <sheet xmlns:r="http://schemas.openxmlformats.org/officeDocument/2006/relationships" name="Revenue from contracts with c_3" sheetId="155" state="visible" r:id="rId155"/>
    <sheet xmlns:r="http://schemas.openxmlformats.org/officeDocument/2006/relationships" name="Revenue from contracts with c_4" sheetId="156" state="visible" r:id="rId156"/>
    <sheet xmlns:r="http://schemas.openxmlformats.org/officeDocument/2006/relationships" name="Leases - Future minimum payment" sheetId="157" state="visible" r:id="rId157"/>
    <sheet xmlns:r="http://schemas.openxmlformats.org/officeDocument/2006/relationships" name="Leases - Lease cost (Details)" sheetId="158" state="visible" r:id="rId158"/>
    <sheet xmlns:r="http://schemas.openxmlformats.org/officeDocument/2006/relationships" name="Leases - Supplemental cash flow" sheetId="159" state="visible" r:id="rId159"/>
    <sheet xmlns:r="http://schemas.openxmlformats.org/officeDocument/2006/relationships" name="Leases - Supplemental cash fl_2" sheetId="160" state="visible" r:id="rId160"/>
    <sheet xmlns:r="http://schemas.openxmlformats.org/officeDocument/2006/relationships" name="Leases - Additional Information" sheetId="161" state="visible" r:id="rId161"/>
    <sheet xmlns:r="http://schemas.openxmlformats.org/officeDocument/2006/relationships" name="Pension and postretirement be_3" sheetId="162" state="visible" r:id="rId162"/>
    <sheet xmlns:r="http://schemas.openxmlformats.org/officeDocument/2006/relationships" name="Pension and postretirement be_4" sheetId="163" state="visible" r:id="rId163"/>
    <sheet xmlns:r="http://schemas.openxmlformats.org/officeDocument/2006/relationships" name="Stock-based compensation - Summ" sheetId="164" state="visible" r:id="rId164"/>
    <sheet xmlns:r="http://schemas.openxmlformats.org/officeDocument/2006/relationships" name="Stock-based compensation - Su_2" sheetId="165" state="visible" r:id="rId165"/>
    <sheet xmlns:r="http://schemas.openxmlformats.org/officeDocument/2006/relationships" name="Stock-based compensation - Addi" sheetId="166" state="visible" r:id="rId166"/>
    <sheet xmlns:r="http://schemas.openxmlformats.org/officeDocument/2006/relationships" name="Income taxes - Differences betw" sheetId="167" state="visible" r:id="rId167"/>
    <sheet xmlns:r="http://schemas.openxmlformats.org/officeDocument/2006/relationships" name="Income taxes - Components of de" sheetId="168" state="visible" r:id="rId168"/>
    <sheet xmlns:r="http://schemas.openxmlformats.org/officeDocument/2006/relationships" name="Income taxes - Reconciliation o" sheetId="169" state="visible" r:id="rId169"/>
    <sheet xmlns:r="http://schemas.openxmlformats.org/officeDocument/2006/relationships" name="Income taxes - Additional Infor" sheetId="170" state="visible" r:id="rId170"/>
    <sheet xmlns:r="http://schemas.openxmlformats.org/officeDocument/2006/relationships" name="Supplemental disclosure on th_3" sheetId="171" state="visible" r:id="rId171"/>
    <sheet xmlns:r="http://schemas.openxmlformats.org/officeDocument/2006/relationships" name="Supplemental disclosure on th_4" sheetId="172" state="visible" r:id="rId172"/>
    <sheet xmlns:r="http://schemas.openxmlformats.org/officeDocument/2006/relationships" name="Segment reporting - Results of " sheetId="173" state="visible" r:id="rId173"/>
    <sheet xmlns:r="http://schemas.openxmlformats.org/officeDocument/2006/relationships" name="Segment reporting - Geographic " sheetId="174" state="visible" r:id="rId174"/>
    <sheet xmlns:r="http://schemas.openxmlformats.org/officeDocument/2006/relationships" name="Segment reporting - Selected Ba" sheetId="175" state="visible" r:id="rId175"/>
    <sheet xmlns:r="http://schemas.openxmlformats.org/officeDocument/2006/relationships" name="Segment Reporting - Additional " sheetId="176" state="visible" r:id="rId176"/>
    <sheet xmlns:r="http://schemas.openxmlformats.org/officeDocument/2006/relationships" name="Subsequent events- Additional I" sheetId="177" state="visible" r:id="rId1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0000_);(#,##0.000000)"/>
    <numFmt numFmtId="169" formatCode="_(&quot;$ &quot;#,##0.000000_);_(&quot;$ &quot;(#,##0.0000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styles" Target="styles.xml" Id="rId178"/><Relationship Type="http://schemas.openxmlformats.org/officeDocument/2006/relationships/theme" Target="theme/theme1.xml" Id="rId1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1" customWidth="1" min="1" max="1"/>
    <col width="60"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Document Fiscal Year Focus</t>
        </is>
      </c>
      <c r="B8" s="4" t="inlineStr">
        <is>
          <t>2021</t>
        </is>
      </c>
    </row>
    <row r="9">
      <c r="A9" s="4" t="inlineStr">
        <is>
          <t>Document Fiscal Period Focus</t>
        </is>
      </c>
      <c r="B9" s="4" t="inlineStr">
        <is>
          <t>Q3</t>
        </is>
      </c>
    </row>
    <row r="10">
      <c r="A10" s="4" t="inlineStr">
        <is>
          <t>Entity File Number</t>
        </is>
      </c>
      <c r="B10" s="4" t="inlineStr">
        <is>
          <t>001-34084</t>
        </is>
      </c>
    </row>
    <row r="11">
      <c r="A11" s="4" t="inlineStr">
        <is>
          <t>Entity Registrant Name</t>
        </is>
      </c>
      <c r="B11" s="4" t="inlineStr">
        <is>
          <t>POPULAR, INC.</t>
        </is>
      </c>
    </row>
    <row r="12">
      <c r="A12" s="4" t="inlineStr">
        <is>
          <t>Entity Incorporation State Country Code</t>
        </is>
      </c>
      <c r="B12" s="4" t="inlineStr">
        <is>
          <t>PR</t>
        </is>
      </c>
    </row>
    <row r="13">
      <c r="A13" s="4" t="inlineStr">
        <is>
          <t>Entity TaxI dentification Number</t>
        </is>
      </c>
      <c r="B13" s="4" t="inlineStr">
        <is>
          <t>66-0667416</t>
        </is>
      </c>
    </row>
    <row r="14">
      <c r="A14" s="4" t="inlineStr">
        <is>
          <t>Entity Address Address Line 1</t>
        </is>
      </c>
      <c r="B14" s="4" t="inlineStr">
        <is>
          <t>Popular Center Building</t>
        </is>
      </c>
    </row>
    <row r="15">
      <c r="A15" s="4" t="inlineStr">
        <is>
          <t>Entity Address Address Line 2</t>
        </is>
      </c>
      <c r="B15" s="4" t="inlineStr">
        <is>
          <t>209 Muñoz Rivera Avenue</t>
        </is>
      </c>
    </row>
    <row r="16">
      <c r="A16" s="4" t="inlineStr">
        <is>
          <t>Entity Address City Or Town</t>
        </is>
      </c>
      <c r="B16" s="4" t="inlineStr">
        <is>
          <t>Hato Rey</t>
        </is>
      </c>
    </row>
    <row r="17">
      <c r="A17" s="4" t="inlineStr">
        <is>
          <t>Entity Address Country</t>
        </is>
      </c>
      <c r="B17" s="4" t="inlineStr">
        <is>
          <t>PR</t>
        </is>
      </c>
    </row>
    <row r="18">
      <c r="A18" s="4" t="inlineStr">
        <is>
          <t>Entity Address Postal Zip Code</t>
        </is>
      </c>
      <c r="B18" s="4" t="inlineStr">
        <is>
          <t>00918</t>
        </is>
      </c>
    </row>
    <row r="19">
      <c r="A19" s="4" t="inlineStr">
        <is>
          <t>City Area Code</t>
        </is>
      </c>
      <c r="B19" s="4" t="inlineStr">
        <is>
          <t>787</t>
        </is>
      </c>
    </row>
    <row r="20">
      <c r="A20" s="4" t="inlineStr">
        <is>
          <t>Local Phone Number</t>
        </is>
      </c>
      <c r="B20" s="4" t="inlineStr">
        <is>
          <t>765-9800</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9857220</v>
      </c>
    </row>
    <row r="28">
      <c r="A28" s="4" t="inlineStr">
        <is>
          <t>Entity Central Index Key</t>
        </is>
      </c>
      <c r="B28" s="4" t="inlineStr">
        <is>
          <t>0000763901</t>
        </is>
      </c>
    </row>
    <row r="29">
      <c r="A29" s="4" t="inlineStr">
        <is>
          <t>Amendment Flag</t>
        </is>
      </c>
      <c r="B29" s="4" t="inlineStr">
        <is>
          <t>false</t>
        </is>
      </c>
    </row>
    <row r="30">
      <c r="A30" s="4" t="inlineStr">
        <is>
          <t>Current Fiscal Year End Date</t>
        </is>
      </c>
      <c r="B30" s="4" t="inlineStr">
        <is>
          <t>--12-31</t>
        </is>
      </c>
    </row>
    <row r="31">
      <c r="A31" s="4" t="inlineStr">
        <is>
          <t>Common Stock</t>
        </is>
      </c>
    </row>
    <row r="32">
      <c r="A32" s="3" t="inlineStr">
        <is>
          <t>Entity Listings</t>
        </is>
      </c>
    </row>
    <row r="33">
      <c r="A33" s="4" t="inlineStr">
        <is>
          <t>Security 12b Title</t>
        </is>
      </c>
      <c r="B33" s="4" t="inlineStr">
        <is>
          <t>Common Stock ($0.01 par value)</t>
        </is>
      </c>
    </row>
    <row r="34">
      <c r="A34" s="4" t="inlineStr">
        <is>
          <t>Trading Symbol</t>
        </is>
      </c>
      <c r="B34" s="4" t="inlineStr">
        <is>
          <t>BPOP</t>
        </is>
      </c>
    </row>
    <row r="35">
      <c r="A35" s="4" t="inlineStr">
        <is>
          <t>Security Exchange Name</t>
        </is>
      </c>
      <c r="B35" s="4" t="inlineStr">
        <is>
          <t>NASDAQ</t>
        </is>
      </c>
    </row>
    <row r="36">
      <c r="A36" s="4" t="inlineStr">
        <is>
          <t>Cumulative Preferred Stock 6.125%</t>
        </is>
      </c>
    </row>
    <row r="37">
      <c r="A37" s="3" t="inlineStr">
        <is>
          <t>Entity Listings</t>
        </is>
      </c>
    </row>
    <row r="38">
      <c r="A38" s="4" t="inlineStr">
        <is>
          <t>Security 12b Title</t>
        </is>
      </c>
      <c r="B38" s="4" t="inlineStr">
        <is>
          <t>6.125% Cumulative Monthly Income Trust Preferred Securities</t>
        </is>
      </c>
    </row>
    <row r="39">
      <c r="A39" s="4" t="inlineStr">
        <is>
          <t>Trading Symbol</t>
        </is>
      </c>
      <c r="B39" s="4" t="inlineStr">
        <is>
          <t>BPOPM</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728825</v>
      </c>
      <c r="C4" s="6" t="n">
        <v>330346</v>
      </c>
    </row>
    <row r="5">
      <c r="A5" s="3" t="inlineStr">
        <is>
          <t>Adjustments to reconcile net income to net cash provided by operating activities:</t>
        </is>
      </c>
    </row>
    <row r="6">
      <c r="A6" s="4" t="inlineStr">
        <is>
          <t>Provision for credit losses (benefit)</t>
        </is>
      </c>
      <c r="B6" s="5" t="n">
        <v>-160414</v>
      </c>
      <c r="C6" s="5" t="n">
        <v>271318</v>
      </c>
    </row>
    <row r="7">
      <c r="A7" s="4" t="inlineStr">
        <is>
          <t>Amortization of intangibles</t>
        </is>
      </c>
      <c r="B7" s="5" t="n">
        <v>3089</v>
      </c>
      <c r="C7" s="5" t="n">
        <v>5345</v>
      </c>
    </row>
    <row r="8">
      <c r="A8" s="4" t="inlineStr">
        <is>
          <t>Depreciation and amortization of premises and equipment</t>
        </is>
      </c>
      <c r="B8" s="5" t="n">
        <v>41416</v>
      </c>
      <c r="C8" s="5" t="n">
        <v>43419</v>
      </c>
    </row>
    <row r="9">
      <c r="A9" s="4" t="inlineStr">
        <is>
          <t>Net accretion of discounts and amortization of premiums and deferred fees</t>
        </is>
      </c>
      <c r="B9" s="5" t="n">
        <v>-21773</v>
      </c>
      <c r="C9" s="5" t="n">
        <v>-56134</v>
      </c>
    </row>
    <row r="10">
      <c r="A10" s="4" t="inlineStr">
        <is>
          <t>Interest capitalized on loans subject to the temporary payment moratorium or loss mitigation alternatives</t>
        </is>
      </c>
      <c r="B10" s="5" t="n">
        <v>-12735</v>
      </c>
      <c r="C10" s="5" t="n">
        <v>-17625</v>
      </c>
    </row>
    <row r="11">
      <c r="A11" s="4" t="inlineStr">
        <is>
          <t>Share-based compensation</t>
        </is>
      </c>
      <c r="B11" s="5" t="n">
        <v>16186</v>
      </c>
      <c r="C11" s="5" t="n">
        <v>8308</v>
      </c>
    </row>
    <row r="12">
      <c r="A12" s="4" t="inlineStr">
        <is>
          <t>Impairment losses on right-of-use and long-lived assets</t>
        </is>
      </c>
      <c r="B12" s="5" t="n">
        <v>303</v>
      </c>
      <c r="C12" s="5" t="n">
        <v>0</v>
      </c>
    </row>
    <row r="13">
      <c r="A13" s="4" t="inlineStr">
        <is>
          <t>Fair value adjustments on mortgage servicing rights</t>
        </is>
      </c>
      <c r="B13" s="5" t="n">
        <v>11706</v>
      </c>
      <c r="C13" s="5" t="n">
        <v>33360</v>
      </c>
    </row>
    <row r="14">
      <c r="A14" s="4" t="inlineStr">
        <is>
          <t>Adjustments to indemnity reserves on loans sold</t>
        </is>
      </c>
      <c r="B14" s="5" t="n">
        <v>-3008</v>
      </c>
      <c r="C14" s="5" t="n">
        <v>1770</v>
      </c>
    </row>
    <row r="15">
      <c r="A15" s="4" t="inlineStr">
        <is>
          <t>Earnings from investments under the equity method, net of dividends or distributions</t>
        </is>
      </c>
      <c r="B15" s="5" t="n">
        <v>-39135</v>
      </c>
      <c r="C15" s="5" t="n">
        <v>-19160</v>
      </c>
    </row>
    <row r="16">
      <c r="A16" s="4" t="inlineStr">
        <is>
          <t>Deferred income tax expense</t>
        </is>
      </c>
      <c r="B16" s="5" t="n">
        <v>198110</v>
      </c>
      <c r="C16" s="5" t="n">
        <v>26742</v>
      </c>
    </row>
    <row r="17">
      <c r="A17" s="3" t="inlineStr">
        <is>
          <t>Gain on:</t>
        </is>
      </c>
    </row>
    <row r="18">
      <c r="A18" s="4" t="inlineStr">
        <is>
          <t>Disposition of premises and equipment and other productive assets</t>
        </is>
      </c>
      <c r="B18" s="5" t="n">
        <v>-18292</v>
      </c>
      <c r="C18" s="5" t="n">
        <v>-10286</v>
      </c>
    </row>
    <row r="19">
      <c r="A19" s="4" t="inlineStr">
        <is>
          <t>Proceeds from insurance claims</t>
        </is>
      </c>
      <c r="B19" s="5" t="n">
        <v>0</v>
      </c>
      <c r="C19" s="5" t="n">
        <v>-366</v>
      </c>
    </row>
    <row r="20">
      <c r="A20" s="4" t="inlineStr">
        <is>
          <t>Sale of debt securities</t>
        </is>
      </c>
      <c r="B20" s="5" t="n">
        <v>-23</v>
      </c>
      <c r="C20" s="5" t="n">
        <v>-41</v>
      </c>
    </row>
    <row r="21">
      <c r="A21" s="4" t="inlineStr">
        <is>
          <t>Sale of loans, including valuation adjustments on loans held-for-sale and mortgage banking activities</t>
        </is>
      </c>
      <c r="B21" s="5" t="n">
        <v>-16183</v>
      </c>
      <c r="C21" s="5" t="n">
        <v>-21370</v>
      </c>
    </row>
    <row r="22">
      <c r="A22" s="4" t="inlineStr">
        <is>
          <t>Sale of foreclosed assets, including write-downs</t>
        </is>
      </c>
      <c r="B22" s="5" t="n">
        <v>-23622</v>
      </c>
      <c r="C22" s="5" t="n">
        <v>-13676</v>
      </c>
    </row>
    <row r="23">
      <c r="A23" s="4" t="inlineStr">
        <is>
          <t>Acquisitions of loans held-for-sale</t>
        </is>
      </c>
      <c r="B23" s="5" t="n">
        <v>-191591</v>
      </c>
      <c r="C23" s="5" t="n">
        <v>-151916</v>
      </c>
    </row>
    <row r="24">
      <c r="A24" s="4" t="inlineStr">
        <is>
          <t>Proceeds from sale of loans held-for-sale</t>
        </is>
      </c>
      <c r="B24" s="5" t="n">
        <v>73362</v>
      </c>
      <c r="C24" s="5" t="n">
        <v>51077</v>
      </c>
    </row>
    <row r="25">
      <c r="A25" s="4" t="inlineStr">
        <is>
          <t>Net originations on loans held-for-sale</t>
        </is>
      </c>
      <c r="B25" s="5" t="n">
        <v>-413258</v>
      </c>
      <c r="C25" s="5" t="n">
        <v>-243954</v>
      </c>
    </row>
    <row r="26">
      <c r="A26" s="3" t="inlineStr">
        <is>
          <t>Net decrease (increase) in:</t>
        </is>
      </c>
    </row>
    <row r="27">
      <c r="A27" s="4" t="inlineStr">
        <is>
          <t>Trading debt securities</t>
        </is>
      </c>
      <c r="B27" s="5" t="n">
        <v>535835</v>
      </c>
      <c r="C27" s="5" t="n">
        <v>287764</v>
      </c>
    </row>
    <row r="28">
      <c r="A28" s="4" t="inlineStr">
        <is>
          <t>Equity securities</t>
        </is>
      </c>
      <c r="B28" s="5" t="n">
        <v>-1621</v>
      </c>
      <c r="C28" s="5" t="n">
        <v>-5390</v>
      </c>
    </row>
    <row r="29">
      <c r="A29" s="4" t="inlineStr">
        <is>
          <t>Accrued income receivable</t>
        </is>
      </c>
      <c r="B29" s="5" t="n">
        <v>8584</v>
      </c>
      <c r="C29" s="5" t="n">
        <v>-30832</v>
      </c>
    </row>
    <row r="30">
      <c r="A30" s="4" t="inlineStr">
        <is>
          <t>Other assets</t>
        </is>
      </c>
      <c r="B30" s="5" t="n">
        <v>2379</v>
      </c>
      <c r="C30" s="5" t="n">
        <v>75243</v>
      </c>
    </row>
    <row r="31">
      <c r="A31" s="3" t="inlineStr">
        <is>
          <t>Net (decrease) increase in:</t>
        </is>
      </c>
    </row>
    <row r="32">
      <c r="A32" s="4" t="inlineStr">
        <is>
          <t>Interest payable</t>
        </is>
      </c>
      <c r="B32" s="5" t="n">
        <v>-10483</v>
      </c>
      <c r="C32" s="5" t="n">
        <v>-11308</v>
      </c>
    </row>
    <row r="33">
      <c r="A33" s="4" t="inlineStr">
        <is>
          <t>Pension and other postretirement benefits obligation</t>
        </is>
      </c>
      <c r="B33" s="5" t="n">
        <v>-3078</v>
      </c>
      <c r="C33" s="5" t="n">
        <v>4225</v>
      </c>
    </row>
    <row r="34">
      <c r="A34" s="4" t="inlineStr">
        <is>
          <t>Other liabilities</t>
        </is>
      </c>
      <c r="B34" s="5" t="n">
        <v>-6605</v>
      </c>
      <c r="C34" s="5" t="n">
        <v>-65269</v>
      </c>
    </row>
    <row r="35">
      <c r="A35" s="4" t="inlineStr">
        <is>
          <t>Total adjustments</t>
        </is>
      </c>
      <c r="B35" s="5" t="n">
        <v>-30851</v>
      </c>
      <c r="C35" s="5" t="n">
        <v>161244</v>
      </c>
    </row>
    <row r="36">
      <c r="A36" s="4" t="inlineStr">
        <is>
          <t>Net cash provided by operating activities</t>
        </is>
      </c>
      <c r="B36" s="5" t="n">
        <v>697974</v>
      </c>
      <c r="C36" s="5" t="n">
        <v>491590</v>
      </c>
    </row>
    <row r="37">
      <c r="A37" s="3" t="inlineStr">
        <is>
          <t>Cash flows from investing activities:</t>
        </is>
      </c>
    </row>
    <row r="38">
      <c r="A38" s="4" t="inlineStr">
        <is>
          <t>Net increase in money market investments</t>
        </is>
      </c>
      <c r="B38" s="5" t="n">
        <v>-5884981</v>
      </c>
      <c r="C38" s="5" t="n">
        <v>-8597704</v>
      </c>
    </row>
    <row r="39">
      <c r="A39" s="3" t="inlineStr">
        <is>
          <t>Purchases of investment securities:</t>
        </is>
      </c>
    </row>
    <row r="40">
      <c r="A40" s="4" t="inlineStr">
        <is>
          <t>Available-for-sale</t>
        </is>
      </c>
      <c r="B40" s="5" t="n">
        <v>-12117969</v>
      </c>
      <c r="C40" s="5" t="n">
        <v>-15997778</v>
      </c>
    </row>
    <row r="41">
      <c r="A41" s="4" t="inlineStr">
        <is>
          <t>Equity</t>
        </is>
      </c>
      <c r="B41" s="5" t="n">
        <v>-11648</v>
      </c>
      <c r="C41" s="5" t="n">
        <v>-28885</v>
      </c>
    </row>
    <row r="42">
      <c r="A42" s="3" t="inlineStr">
        <is>
          <t>Proceeds from calls, paydowns, maturities and redemptions of investment securities:</t>
        </is>
      </c>
    </row>
    <row r="43">
      <c r="A43" s="4" t="inlineStr">
        <is>
          <t>Available-for-sale</t>
        </is>
      </c>
      <c r="B43" s="5" t="n">
        <v>7903982</v>
      </c>
      <c r="C43" s="5" t="n">
        <v>14386967</v>
      </c>
    </row>
    <row r="44">
      <c r="A44" s="4" t="inlineStr">
        <is>
          <t>Held-to-maturity</t>
        </is>
      </c>
      <c r="B44" s="5" t="n">
        <v>8869</v>
      </c>
      <c r="C44" s="5" t="n">
        <v>5770</v>
      </c>
    </row>
    <row r="45">
      <c r="A45" s="3" t="inlineStr">
        <is>
          <t>Proceeds from sale of investment securities:</t>
        </is>
      </c>
    </row>
    <row r="46">
      <c r="A46" s="4" t="inlineStr">
        <is>
          <t>Available-for-sale</t>
        </is>
      </c>
      <c r="B46" s="5" t="n">
        <v>235992</v>
      </c>
      <c r="C46" s="5" t="n">
        <v>5103</v>
      </c>
    </row>
    <row r="47">
      <c r="A47" s="4" t="inlineStr">
        <is>
          <t>Equity</t>
        </is>
      </c>
      <c r="B47" s="5" t="n">
        <v>2688</v>
      </c>
      <c r="C47" s="5" t="n">
        <v>20169</v>
      </c>
    </row>
    <row r="48">
      <c r="A48" s="4" t="inlineStr">
        <is>
          <t>Net repayments (disbursements) on loans</t>
        </is>
      </c>
      <c r="B48" s="5" t="n">
        <v>680937</v>
      </c>
      <c r="C48" s="5" t="n">
        <v>-965465</v>
      </c>
    </row>
    <row r="49">
      <c r="A49" s="4" t="inlineStr">
        <is>
          <t>Proceeds from sale of loans</t>
        </is>
      </c>
      <c r="B49" s="5" t="n">
        <v>99680</v>
      </c>
      <c r="C49" s="5" t="n">
        <v>64917</v>
      </c>
    </row>
    <row r="50">
      <c r="A50" s="4" t="inlineStr">
        <is>
          <t>Acquisition of loan portfolios</t>
        </is>
      </c>
      <c r="B50" s="5" t="n">
        <v>-213804</v>
      </c>
      <c r="C50" s="5" t="n">
        <v>-994908</v>
      </c>
    </row>
    <row r="51">
      <c r="A51" s="4" t="inlineStr">
        <is>
          <t>Payments to acquire other intangible assets</t>
        </is>
      </c>
      <c r="B51" s="5" t="n">
        <v>-1185</v>
      </c>
      <c r="C51" s="5" t="n">
        <v>-83</v>
      </c>
    </row>
    <row r="52">
      <c r="A52" s="4" t="inlineStr">
        <is>
          <t>Return of capital from equity method investments</t>
        </is>
      </c>
      <c r="B52" s="5" t="n">
        <v>3616</v>
      </c>
      <c r="C52" s="5" t="n">
        <v>812</v>
      </c>
    </row>
    <row r="53">
      <c r="A53" s="4" t="inlineStr">
        <is>
          <t>Payments to acquire equity method investments</t>
        </is>
      </c>
      <c r="B53" s="5" t="n">
        <v>0</v>
      </c>
      <c r="C53" s="5" t="n">
        <v>-443</v>
      </c>
    </row>
    <row r="54">
      <c r="A54" s="4" t="inlineStr">
        <is>
          <t>Acquisition of premises and equipment</t>
        </is>
      </c>
      <c r="B54" s="5" t="n">
        <v>-50809</v>
      </c>
      <c r="C54" s="5" t="n">
        <v>-39121</v>
      </c>
    </row>
    <row r="55">
      <c r="A55" s="4" t="inlineStr">
        <is>
          <t>Proceeds from insurance claims</t>
        </is>
      </c>
      <c r="B55" s="5" t="n">
        <v>0</v>
      </c>
      <c r="C55" s="5" t="n">
        <v>366</v>
      </c>
    </row>
    <row r="56">
      <c r="A56" s="3" t="inlineStr">
        <is>
          <t>Proceeds from sale of:</t>
        </is>
      </c>
    </row>
    <row r="57">
      <c r="A57" s="4" t="inlineStr">
        <is>
          <t>Premises and equipment and other productive assets</t>
        </is>
      </c>
      <c r="B57" s="5" t="n">
        <v>19874</v>
      </c>
      <c r="C57" s="5" t="n">
        <v>20816</v>
      </c>
    </row>
    <row r="58">
      <c r="A58" s="4" t="inlineStr">
        <is>
          <t>Foreclosed assets</t>
        </is>
      </c>
      <c r="B58" s="5" t="n">
        <v>69456</v>
      </c>
      <c r="C58" s="5" t="n">
        <v>53872</v>
      </c>
    </row>
    <row r="59">
      <c r="A59" s="4" t="inlineStr">
        <is>
          <t>Net cash used in investing activities</t>
        </is>
      </c>
      <c r="B59" s="5" t="n">
        <v>-9255302</v>
      </c>
      <c r="C59" s="5" t="n">
        <v>-12065595</v>
      </c>
    </row>
    <row r="60">
      <c r="A60" s="3" t="inlineStr">
        <is>
          <t>Net increase (decrease) in:</t>
        </is>
      </c>
    </row>
    <row r="61">
      <c r="A61" s="4" t="inlineStr">
        <is>
          <t>Deposits</t>
        </is>
      </c>
      <c r="B61" s="5" t="n">
        <v>9148635</v>
      </c>
      <c r="C61" s="5" t="n">
        <v>12264323</v>
      </c>
    </row>
    <row r="62">
      <c r="A62" s="4" t="inlineStr">
        <is>
          <t>Assets sold under agreements to repurchase</t>
        </is>
      </c>
      <c r="B62" s="5" t="n">
        <v>-34833</v>
      </c>
      <c r="C62" s="5" t="n">
        <v>-87350</v>
      </c>
    </row>
    <row r="63">
      <c r="A63" s="4" t="inlineStr">
        <is>
          <t>Other short-term borrowings</t>
        </is>
      </c>
      <c r="B63" s="5" t="n">
        <v>0</v>
      </c>
      <c r="C63" s="5" t="n">
        <v>100000</v>
      </c>
    </row>
    <row r="64">
      <c r="A64" s="4" t="inlineStr">
        <is>
          <t>Payment of notes payable</t>
        </is>
      </c>
      <c r="B64" s="5" t="n">
        <v>-49009</v>
      </c>
      <c r="C64" s="5" t="n">
        <v>-127989</v>
      </c>
    </row>
    <row r="65">
      <c r="A65" s="4" t="inlineStr">
        <is>
          <t>Principal payments of finance leases</t>
        </is>
      </c>
      <c r="B65" s="5" t="n">
        <v>-2262</v>
      </c>
      <c r="C65" s="5" t="n">
        <v>-1608</v>
      </c>
    </row>
    <row r="66">
      <c r="A66" s="4" t="inlineStr">
        <is>
          <t>Proceeds from issuance of notes payable</t>
        </is>
      </c>
      <c r="B66" s="5" t="n">
        <v>0</v>
      </c>
      <c r="C66" s="5" t="n">
        <v>226807</v>
      </c>
    </row>
    <row r="67">
      <c r="A67" s="4" t="inlineStr">
        <is>
          <t>Proceeds from issuance of common stock</t>
        </is>
      </c>
      <c r="B67" s="5" t="n">
        <v>3461</v>
      </c>
      <c r="C67" s="5" t="n">
        <v>7931</v>
      </c>
    </row>
    <row r="68">
      <c r="A68" s="4" t="inlineStr">
        <is>
          <t>Payments for repurchase of redeemable preferred stock</t>
        </is>
      </c>
      <c r="B68" s="5" t="n">
        <v>0</v>
      </c>
      <c r="C68" s="5" t="n">
        <v>-28017</v>
      </c>
    </row>
    <row r="69">
      <c r="A69" s="4" t="inlineStr">
        <is>
          <t>Dividends paid</t>
        </is>
      </c>
      <c r="B69" s="5" t="n">
        <v>-104808</v>
      </c>
      <c r="C69" s="5" t="n">
        <v>-99600</v>
      </c>
    </row>
    <row r="70">
      <c r="A70" s="4" t="inlineStr">
        <is>
          <t>Net payments for repurchase of common stock</t>
        </is>
      </c>
      <c r="B70" s="5" t="n">
        <v>-350521</v>
      </c>
      <c r="C70" s="5" t="n">
        <v>-500325</v>
      </c>
    </row>
    <row r="71">
      <c r="A71" s="4" t="inlineStr">
        <is>
          <t>Payments related to tax witholding for share-based compensation</t>
        </is>
      </c>
      <c r="B71" s="5" t="n">
        <v>-5050</v>
      </c>
      <c r="C71" s="5" t="n">
        <v>-3342</v>
      </c>
    </row>
    <row r="72">
      <c r="A72" s="4" t="inlineStr">
        <is>
          <t>Net cash provided by financing activities</t>
        </is>
      </c>
      <c r="B72" s="5" t="n">
        <v>8605613</v>
      </c>
      <c r="C72" s="5" t="n">
        <v>11750830</v>
      </c>
    </row>
    <row r="73">
      <c r="A73" s="4" t="inlineStr">
        <is>
          <t>Net increase in cash and due from banks, and restricted cash</t>
        </is>
      </c>
      <c r="B73" s="5" t="n">
        <v>48285</v>
      </c>
      <c r="C73" s="5" t="n">
        <v>176825</v>
      </c>
    </row>
    <row r="74">
      <c r="A74" s="4" t="inlineStr">
        <is>
          <t>Cash and due from banks and restricted cash at beginning of period</t>
        </is>
      </c>
      <c r="B74" s="5" t="n">
        <v>497094</v>
      </c>
      <c r="C74" s="5" t="n">
        <v>394323</v>
      </c>
    </row>
    <row r="75">
      <c r="A75" s="4" t="inlineStr">
        <is>
          <t>Cash and due from banks and restricted cash at end of period</t>
        </is>
      </c>
      <c r="B75" s="6" t="n">
        <v>545379</v>
      </c>
      <c r="C75" s="6" t="n">
        <v>571148</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Mortgage servicing rights fair value adjustments</t>
        </is>
      </c>
      <c r="D3" s="6" t="n">
        <v>-11706</v>
      </c>
      <c r="E3" s="6" t="n">
        <v>-33360</v>
      </c>
    </row>
    <row r="4">
      <c r="A4" s="4" t="inlineStr">
        <is>
          <t>Net gain on sale of loans, including valuation adjustments on loans held-for-sale</t>
        </is>
      </c>
      <c r="B4" s="6" t="n">
        <v>0</v>
      </c>
      <c r="C4" s="6" t="n">
        <v>-2198</v>
      </c>
      <c r="D4" s="5" t="n">
        <v>-73</v>
      </c>
      <c r="E4" s="5" t="n">
        <v>981</v>
      </c>
    </row>
    <row r="5">
      <c r="A5" s="4" t="inlineStr">
        <is>
          <t>Total trading account (loss) profit</t>
        </is>
      </c>
      <c r="B5" s="5" t="n">
        <v>58</v>
      </c>
      <c r="C5" s="5" t="n">
        <v>20</v>
      </c>
      <c r="D5" s="5" t="n">
        <v>-34</v>
      </c>
      <c r="E5" s="5" t="n">
        <v>593</v>
      </c>
    </row>
    <row r="6">
      <c r="A6" s="4" t="inlineStr">
        <is>
          <t>Mortgage banking activities</t>
        </is>
      </c>
      <c r="B6" s="5" t="n">
        <v>8307</v>
      </c>
      <c r="C6" s="5" t="n">
        <v>-9526</v>
      </c>
      <c r="D6" s="5" t="n">
        <v>33098</v>
      </c>
      <c r="E6" s="5" t="n">
        <v>671</v>
      </c>
    </row>
    <row r="7">
      <c r="A7" s="4" t="inlineStr">
        <is>
          <t>Mortgage banking activities</t>
        </is>
      </c>
    </row>
    <row r="8">
      <c r="A8" s="4" t="inlineStr">
        <is>
          <t>Mortgage servicing fees</t>
        </is>
      </c>
      <c r="B8" s="5" t="n">
        <v>9376</v>
      </c>
      <c r="C8" s="5" t="n">
        <v>12966</v>
      </c>
      <c r="D8" s="5" t="n">
        <v>28613</v>
      </c>
      <c r="E8" s="5" t="n">
        <v>32992</v>
      </c>
    </row>
    <row r="9">
      <c r="A9" s="4" t="inlineStr">
        <is>
          <t>Mortgage servicing rights fair value adjustments</t>
        </is>
      </c>
      <c r="B9" s="5" t="n">
        <v>-5979</v>
      </c>
      <c r="C9" s="5" t="n">
        <v>-20491</v>
      </c>
      <c r="D9" s="5" t="n">
        <v>-11706</v>
      </c>
      <c r="E9" s="5" t="n">
        <v>-33360</v>
      </c>
    </row>
    <row r="10">
      <c r="A10" s="4" t="inlineStr">
        <is>
          <t>Total mortgage servicing fees, net of fair value adjustments</t>
        </is>
      </c>
      <c r="B10" s="5" t="n">
        <v>3397</v>
      </c>
      <c r="C10" s="5" t="n">
        <v>-7525</v>
      </c>
      <c r="D10" s="5" t="n">
        <v>16907</v>
      </c>
      <c r="E10" s="5" t="n">
        <v>-368</v>
      </c>
    </row>
    <row r="11">
      <c r="A11" s="4" t="inlineStr">
        <is>
          <t>Net gain on sale of loans, including valuation adjustments on loans held-for-sale</t>
        </is>
      </c>
      <c r="B11" s="5" t="n">
        <v>6084</v>
      </c>
      <c r="C11" s="5" t="n">
        <v>10916</v>
      </c>
      <c r="D11" s="5" t="n">
        <v>16256</v>
      </c>
      <c r="E11" s="5" t="n">
        <v>20389</v>
      </c>
    </row>
    <row r="12">
      <c r="A12" s="4" t="inlineStr">
        <is>
          <t>Unrealized (losses) gains on outstanding derivative positions</t>
        </is>
      </c>
      <c r="B12" s="5" t="n">
        <v>0</v>
      </c>
      <c r="C12" s="5" t="n">
        <v>-4</v>
      </c>
      <c r="D12" s="5" t="n">
        <v>0</v>
      </c>
      <c r="E12" s="5" t="n">
        <v>-4</v>
      </c>
    </row>
    <row r="13">
      <c r="A13" s="4" t="inlineStr">
        <is>
          <t>Realized profit (losses) on closed derivative positions</t>
        </is>
      </c>
      <c r="B13" s="5" t="n">
        <v>-1004</v>
      </c>
      <c r="C13" s="5" t="n">
        <v>-1958</v>
      </c>
      <c r="D13" s="5" t="n">
        <v>632</v>
      </c>
      <c r="E13" s="5" t="n">
        <v>-8391</v>
      </c>
    </row>
    <row r="14">
      <c r="A14" s="4" t="inlineStr">
        <is>
          <t>Total trading account (loss) profit</t>
        </is>
      </c>
      <c r="B14" s="5" t="n">
        <v>-1004</v>
      </c>
      <c r="C14" s="5" t="n">
        <v>-1962</v>
      </c>
      <c r="D14" s="5" t="n">
        <v>632</v>
      </c>
      <c r="E14" s="5" t="n">
        <v>-8395</v>
      </c>
    </row>
    <row r="15">
      <c r="A15" s="4" t="inlineStr">
        <is>
          <t>Loss on repurchased loans, including interest advances</t>
        </is>
      </c>
      <c r="B15" s="5" t="n">
        <v>-170</v>
      </c>
      <c r="C15" s="5" t="n">
        <v>-10955</v>
      </c>
      <c r="D15" s="5" t="n">
        <v>-697</v>
      </c>
      <c r="E15" s="5" t="n">
        <v>-10955</v>
      </c>
    </row>
    <row r="16">
      <c r="A16" s="4" t="inlineStr">
        <is>
          <t>Mortgage banking activities</t>
        </is>
      </c>
      <c r="B16" s="6" t="n">
        <v>8307</v>
      </c>
      <c r="C16" s="6" t="n">
        <v>-9526</v>
      </c>
      <c r="D16" s="6" t="n">
        <v>33098</v>
      </c>
      <c r="E16" s="6" t="n">
        <v>671</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ers of financial assets and servicing assets - Initial fair value of assets obtained as proceeds from residential mortgage loans securitiz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ssets</t>
        </is>
      </c>
    </row>
    <row r="4">
      <c r="A4" s="4" t="inlineStr">
        <is>
          <t>Initial fair value of the assets obtained as proceeds from residential mortgage loans securitized</t>
        </is>
      </c>
      <c r="B4" s="6" t="n">
        <v>167879</v>
      </c>
      <c r="C4" s="6" t="n">
        <v>155703</v>
      </c>
      <c r="D4" s="6" t="n">
        <v>554621</v>
      </c>
      <c r="E4" s="6" t="n">
        <v>311836</v>
      </c>
    </row>
    <row r="5">
      <c r="A5" s="4" t="inlineStr">
        <is>
          <t>Trading account debt securities</t>
        </is>
      </c>
    </row>
    <row r="6">
      <c r="A6" s="3" t="inlineStr">
        <is>
          <t>Assets</t>
        </is>
      </c>
    </row>
    <row r="7">
      <c r="A7" s="4" t="inlineStr">
        <is>
          <t>Initial fair value of the assets obtained as proceeds from residential mortgage loans securitized</t>
        </is>
      </c>
      <c r="B7" s="5" t="n">
        <v>165282</v>
      </c>
      <c r="C7" s="5" t="n">
        <v>153966</v>
      </c>
      <c r="D7" s="5" t="n">
        <v>546335</v>
      </c>
      <c r="E7" s="5" t="n">
        <v>307512</v>
      </c>
    </row>
    <row r="8">
      <c r="A8" s="4" t="inlineStr">
        <is>
          <t>Trading account debt securities | GNMA</t>
        </is>
      </c>
    </row>
    <row r="9">
      <c r="A9" s="3" t="inlineStr">
        <is>
          <t>Assets</t>
        </is>
      </c>
    </row>
    <row r="10">
      <c r="A10" s="4" t="inlineStr">
        <is>
          <t>Initial fair value of the assets obtained as proceeds from residential mortgage loans securitized</t>
        </is>
      </c>
      <c r="B10" s="5" t="n">
        <v>84896</v>
      </c>
      <c r="C10" s="5" t="n">
        <v>99576</v>
      </c>
      <c r="D10" s="5" t="n">
        <v>293613</v>
      </c>
      <c r="E10" s="5" t="n">
        <v>213608</v>
      </c>
    </row>
    <row r="11">
      <c r="A11" s="4" t="inlineStr">
        <is>
          <t>Trading account debt securities | FNMA</t>
        </is>
      </c>
    </row>
    <row r="12">
      <c r="A12" s="3" t="inlineStr">
        <is>
          <t>Assets</t>
        </is>
      </c>
    </row>
    <row r="13">
      <c r="A13" s="4" t="inlineStr">
        <is>
          <t>Initial fair value of the assets obtained as proceeds from residential mortgage loans securitized</t>
        </is>
      </c>
      <c r="B13" s="5" t="n">
        <v>76118</v>
      </c>
      <c r="C13" s="5" t="n">
        <v>54390</v>
      </c>
      <c r="D13" s="5" t="n">
        <v>234953</v>
      </c>
      <c r="E13" s="5" t="n">
        <v>93904</v>
      </c>
    </row>
    <row r="14">
      <c r="A14" s="4" t="inlineStr">
        <is>
          <t>Trading account debt securities | FHLMC</t>
        </is>
      </c>
    </row>
    <row r="15">
      <c r="A15" s="3" t="inlineStr">
        <is>
          <t>Assets</t>
        </is>
      </c>
    </row>
    <row r="16">
      <c r="A16" s="4" t="inlineStr">
        <is>
          <t>Initial fair value of the assets obtained as proceeds from residential mortgage loans securitized</t>
        </is>
      </c>
      <c r="B16" s="5" t="n">
        <v>4268</v>
      </c>
      <c r="D16" s="5" t="n">
        <v>17769</v>
      </c>
    </row>
    <row r="17">
      <c r="A17" s="4" t="inlineStr">
        <is>
          <t>Mortgage Servicing Rights</t>
        </is>
      </c>
    </row>
    <row r="18">
      <c r="A18" s="3" t="inlineStr">
        <is>
          <t>Assets</t>
        </is>
      </c>
    </row>
    <row r="19">
      <c r="A19" s="4" t="inlineStr">
        <is>
          <t>Initial fair value of the assets obtained as proceeds from residential mortgage loans securitized</t>
        </is>
      </c>
      <c r="B19" s="5" t="n">
        <v>2597</v>
      </c>
      <c r="C19" s="5" t="n">
        <v>1737</v>
      </c>
      <c r="D19" s="5" t="n">
        <v>8286</v>
      </c>
      <c r="E19" s="5" t="n">
        <v>4324</v>
      </c>
    </row>
    <row r="20">
      <c r="A20" s="4" t="inlineStr">
        <is>
          <t>Level 1</t>
        </is>
      </c>
    </row>
    <row r="21">
      <c r="A21" s="3" t="inlineStr">
        <is>
          <t>Assets</t>
        </is>
      </c>
    </row>
    <row r="22">
      <c r="A22" s="4" t="inlineStr">
        <is>
          <t>Initial fair value of the assets obtained as proceeds from residential mortgage loans securitized</t>
        </is>
      </c>
      <c r="B22" s="5" t="n">
        <v>0</v>
      </c>
      <c r="C22" s="5" t="n">
        <v>0</v>
      </c>
      <c r="D22" s="5" t="n">
        <v>0</v>
      </c>
      <c r="E22" s="5" t="n">
        <v>0</v>
      </c>
    </row>
    <row r="23">
      <c r="A23" s="4" t="inlineStr">
        <is>
          <t>Level 1 | Trading account debt securities</t>
        </is>
      </c>
    </row>
    <row r="24">
      <c r="A24" s="3" t="inlineStr">
        <is>
          <t>Assets</t>
        </is>
      </c>
    </row>
    <row r="25">
      <c r="A25" s="4" t="inlineStr">
        <is>
          <t>Initial fair value of the assets obtained as proceeds from residential mortgage loans securitized</t>
        </is>
      </c>
      <c r="B25" s="5" t="n">
        <v>0</v>
      </c>
      <c r="C25" s="5" t="n">
        <v>0</v>
      </c>
      <c r="D25" s="5" t="n">
        <v>0</v>
      </c>
      <c r="E25" s="5" t="n">
        <v>0</v>
      </c>
    </row>
    <row r="26">
      <c r="A26" s="4" t="inlineStr">
        <is>
          <t>Level 1 | Trading account debt securities | GNMA</t>
        </is>
      </c>
    </row>
    <row r="27">
      <c r="A27" s="3" t="inlineStr">
        <is>
          <t>Assets</t>
        </is>
      </c>
    </row>
    <row r="28">
      <c r="A28" s="4" t="inlineStr">
        <is>
          <t>Initial fair value of the assets obtained as proceeds from residential mortgage loans securitized</t>
        </is>
      </c>
      <c r="B28" s="5" t="n">
        <v>0</v>
      </c>
      <c r="C28" s="5" t="n">
        <v>0</v>
      </c>
      <c r="D28" s="5" t="n">
        <v>0</v>
      </c>
      <c r="E28" s="5" t="n">
        <v>0</v>
      </c>
    </row>
    <row r="29">
      <c r="A29" s="4" t="inlineStr">
        <is>
          <t>Level 1 | Trading account debt securities | FNMA</t>
        </is>
      </c>
    </row>
    <row r="30">
      <c r="A30" s="3" t="inlineStr">
        <is>
          <t>Assets</t>
        </is>
      </c>
    </row>
    <row r="31">
      <c r="A31" s="4" t="inlineStr">
        <is>
          <t>Initial fair value of the assets obtained as proceeds from residential mortgage loans securitized</t>
        </is>
      </c>
      <c r="B31" s="5" t="n">
        <v>0</v>
      </c>
      <c r="C31" s="5" t="n">
        <v>0</v>
      </c>
      <c r="D31" s="5" t="n">
        <v>0</v>
      </c>
      <c r="E31" s="5" t="n">
        <v>0</v>
      </c>
    </row>
    <row r="32">
      <c r="A32" s="4" t="inlineStr">
        <is>
          <t>Level 1 | Trading account debt securities | FHLMC</t>
        </is>
      </c>
    </row>
    <row r="33">
      <c r="A33" s="3" t="inlineStr">
        <is>
          <t>Assets</t>
        </is>
      </c>
    </row>
    <row r="34">
      <c r="A34" s="4" t="inlineStr">
        <is>
          <t>Initial fair value of the assets obtained as proceeds from residential mortgage loans securitized</t>
        </is>
      </c>
      <c r="B34" s="5" t="n">
        <v>0</v>
      </c>
      <c r="D34" s="5" t="n">
        <v>0</v>
      </c>
    </row>
    <row r="35">
      <c r="A35" s="4" t="inlineStr">
        <is>
          <t>Level 1 | Mortgage Servicing Rights</t>
        </is>
      </c>
    </row>
    <row r="36">
      <c r="A36" s="3" t="inlineStr">
        <is>
          <t>Assets</t>
        </is>
      </c>
    </row>
    <row r="37">
      <c r="A37" s="4" t="inlineStr">
        <is>
          <t>Initial fair value of the assets obtained as proceeds from residential mortgage loans securitized</t>
        </is>
      </c>
      <c r="B37" s="5" t="n">
        <v>0</v>
      </c>
      <c r="C37" s="5" t="n">
        <v>0</v>
      </c>
      <c r="D37" s="5" t="n">
        <v>0</v>
      </c>
      <c r="E37" s="5" t="n">
        <v>0</v>
      </c>
    </row>
    <row r="38">
      <c r="A38" s="4" t="inlineStr">
        <is>
          <t>Level 2</t>
        </is>
      </c>
    </row>
    <row r="39">
      <c r="A39" s="3" t="inlineStr">
        <is>
          <t>Assets</t>
        </is>
      </c>
    </row>
    <row r="40">
      <c r="A40" s="4" t="inlineStr">
        <is>
          <t>Initial fair value of the assets obtained as proceeds from residential mortgage loans securitized</t>
        </is>
      </c>
      <c r="B40" s="5" t="n">
        <v>165282</v>
      </c>
      <c r="C40" s="5" t="n">
        <v>153966</v>
      </c>
      <c r="D40" s="5" t="n">
        <v>546335</v>
      </c>
      <c r="E40" s="5" t="n">
        <v>307512</v>
      </c>
    </row>
    <row r="41">
      <c r="A41" s="4" t="inlineStr">
        <is>
          <t>Level 2 | Trading account debt securities</t>
        </is>
      </c>
    </row>
    <row r="42">
      <c r="A42" s="3" t="inlineStr">
        <is>
          <t>Assets</t>
        </is>
      </c>
    </row>
    <row r="43">
      <c r="A43" s="4" t="inlineStr">
        <is>
          <t>Initial fair value of the assets obtained as proceeds from residential mortgage loans securitized</t>
        </is>
      </c>
      <c r="B43" s="5" t="n">
        <v>165282</v>
      </c>
      <c r="C43" s="5" t="n">
        <v>153966</v>
      </c>
      <c r="D43" s="5" t="n">
        <v>546335</v>
      </c>
      <c r="E43" s="5" t="n">
        <v>307512</v>
      </c>
    </row>
    <row r="44">
      <c r="A44" s="4" t="inlineStr">
        <is>
          <t>Level 2 | Trading account debt securities | GNMA</t>
        </is>
      </c>
    </row>
    <row r="45">
      <c r="A45" s="3" t="inlineStr">
        <is>
          <t>Assets</t>
        </is>
      </c>
    </row>
    <row r="46">
      <c r="A46" s="4" t="inlineStr">
        <is>
          <t>Initial fair value of the assets obtained as proceeds from residential mortgage loans securitized</t>
        </is>
      </c>
      <c r="B46" s="5" t="n">
        <v>84896</v>
      </c>
      <c r="C46" s="5" t="n">
        <v>99576</v>
      </c>
      <c r="D46" s="5" t="n">
        <v>293613</v>
      </c>
      <c r="E46" s="5" t="n">
        <v>213608</v>
      </c>
    </row>
    <row r="47">
      <c r="A47" s="4" t="inlineStr">
        <is>
          <t>Level 2 | Trading account debt securities | FNMA</t>
        </is>
      </c>
    </row>
    <row r="48">
      <c r="A48" s="3" t="inlineStr">
        <is>
          <t>Assets</t>
        </is>
      </c>
    </row>
    <row r="49">
      <c r="A49" s="4" t="inlineStr">
        <is>
          <t>Initial fair value of the assets obtained as proceeds from residential mortgage loans securitized</t>
        </is>
      </c>
      <c r="B49" s="5" t="n">
        <v>76118</v>
      </c>
      <c r="C49" s="5" t="n">
        <v>54390</v>
      </c>
      <c r="D49" s="5" t="n">
        <v>234953</v>
      </c>
      <c r="E49" s="5" t="n">
        <v>93904</v>
      </c>
    </row>
    <row r="50">
      <c r="A50" s="4" t="inlineStr">
        <is>
          <t>Level 2 | Trading account debt securities | FHLMC</t>
        </is>
      </c>
    </row>
    <row r="51">
      <c r="A51" s="3" t="inlineStr">
        <is>
          <t>Assets</t>
        </is>
      </c>
    </row>
    <row r="52">
      <c r="A52" s="4" t="inlineStr">
        <is>
          <t>Initial fair value of the assets obtained as proceeds from residential mortgage loans securitized</t>
        </is>
      </c>
      <c r="B52" s="5" t="n">
        <v>4268</v>
      </c>
      <c r="D52" s="5" t="n">
        <v>17769</v>
      </c>
    </row>
    <row r="53">
      <c r="A53" s="4" t="inlineStr">
        <is>
          <t>Level 2 | Mortgage Servicing Rights</t>
        </is>
      </c>
    </row>
    <row r="54">
      <c r="A54" s="3" t="inlineStr">
        <is>
          <t>Assets</t>
        </is>
      </c>
    </row>
    <row r="55">
      <c r="A55" s="4" t="inlineStr">
        <is>
          <t>Initial fair value of the assets obtained as proceeds from residential mortgage loans securitized</t>
        </is>
      </c>
      <c r="B55" s="5" t="n">
        <v>0</v>
      </c>
      <c r="C55" s="5" t="n">
        <v>0</v>
      </c>
      <c r="D55" s="5" t="n">
        <v>0</v>
      </c>
      <c r="E55" s="5" t="n">
        <v>0</v>
      </c>
    </row>
    <row r="56">
      <c r="A56" s="4" t="inlineStr">
        <is>
          <t>Level 3</t>
        </is>
      </c>
    </row>
    <row r="57">
      <c r="A57" s="3" t="inlineStr">
        <is>
          <t>Assets</t>
        </is>
      </c>
    </row>
    <row r="58">
      <c r="A58" s="4" t="inlineStr">
        <is>
          <t>Initial fair value of the assets obtained as proceeds from residential mortgage loans securitized</t>
        </is>
      </c>
      <c r="B58" s="5" t="n">
        <v>2597</v>
      </c>
      <c r="C58" s="5" t="n">
        <v>1737</v>
      </c>
      <c r="D58" s="5" t="n">
        <v>8286</v>
      </c>
      <c r="E58" s="5" t="n">
        <v>4324</v>
      </c>
    </row>
    <row r="59">
      <c r="A59" s="4" t="inlineStr">
        <is>
          <t>Level 3 | Trading account debt securities</t>
        </is>
      </c>
    </row>
    <row r="60">
      <c r="A60" s="3" t="inlineStr">
        <is>
          <t>Assets</t>
        </is>
      </c>
    </row>
    <row r="61">
      <c r="A61" s="4" t="inlineStr">
        <is>
          <t>Initial fair value of the assets obtained as proceeds from residential mortgage loans securitized</t>
        </is>
      </c>
      <c r="B61" s="5" t="n">
        <v>0</v>
      </c>
      <c r="C61" s="5" t="n">
        <v>0</v>
      </c>
      <c r="D61" s="5" t="n">
        <v>0</v>
      </c>
      <c r="E61" s="5" t="n">
        <v>0</v>
      </c>
    </row>
    <row r="62">
      <c r="A62" s="4" t="inlineStr">
        <is>
          <t>Level 3 | Trading account debt securities | GNMA</t>
        </is>
      </c>
    </row>
    <row r="63">
      <c r="A63" s="3" t="inlineStr">
        <is>
          <t>Assets</t>
        </is>
      </c>
    </row>
    <row r="64">
      <c r="A64" s="4" t="inlineStr">
        <is>
          <t>Initial fair value of the assets obtained as proceeds from residential mortgage loans securitized</t>
        </is>
      </c>
      <c r="B64" s="5" t="n">
        <v>0</v>
      </c>
      <c r="C64" s="5" t="n">
        <v>0</v>
      </c>
      <c r="D64" s="5" t="n">
        <v>0</v>
      </c>
      <c r="E64" s="5" t="n">
        <v>0</v>
      </c>
    </row>
    <row r="65">
      <c r="A65" s="4" t="inlineStr">
        <is>
          <t>Level 3 | Trading account debt securities | FNMA</t>
        </is>
      </c>
    </row>
    <row r="66">
      <c r="A66" s="3" t="inlineStr">
        <is>
          <t>Assets</t>
        </is>
      </c>
    </row>
    <row r="67">
      <c r="A67" s="4" t="inlineStr">
        <is>
          <t>Initial fair value of the assets obtained as proceeds from residential mortgage loans securitized</t>
        </is>
      </c>
      <c r="B67" s="5" t="n">
        <v>0</v>
      </c>
      <c r="C67" s="5" t="n">
        <v>0</v>
      </c>
      <c r="D67" s="5" t="n">
        <v>0</v>
      </c>
      <c r="E67" s="5" t="n">
        <v>0</v>
      </c>
    </row>
    <row r="68">
      <c r="A68" s="4" t="inlineStr">
        <is>
          <t>Level 3 | Trading account debt securities | FHLMC</t>
        </is>
      </c>
    </row>
    <row r="69">
      <c r="A69" s="3" t="inlineStr">
        <is>
          <t>Assets</t>
        </is>
      </c>
    </row>
    <row r="70">
      <c r="A70" s="4" t="inlineStr">
        <is>
          <t>Initial fair value of the assets obtained as proceeds from residential mortgage loans securitized</t>
        </is>
      </c>
      <c r="B70" s="5" t="n">
        <v>0</v>
      </c>
      <c r="D70" s="5" t="n">
        <v>0</v>
      </c>
    </row>
    <row r="71">
      <c r="A71" s="4" t="inlineStr">
        <is>
          <t>Level 3 | Mortgage Servicing Rights</t>
        </is>
      </c>
    </row>
    <row r="72">
      <c r="A72" s="3" t="inlineStr">
        <is>
          <t>Assets</t>
        </is>
      </c>
    </row>
    <row r="73">
      <c r="A73" s="4" t="inlineStr">
        <is>
          <t>Initial fair value of the assets obtained as proceeds from residential mortgage loans securitized</t>
        </is>
      </c>
      <c r="B73" s="6" t="n">
        <v>2597</v>
      </c>
      <c r="C73" s="6" t="n">
        <v>1737</v>
      </c>
      <c r="D73" s="6" t="n">
        <v>8286</v>
      </c>
      <c r="E73" s="6" t="n">
        <v>4324</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ers of financial assets and servicing assets - Changes in MSRs measured using the fair value method (Details) - USD ($) $ in Thousands</t>
        </is>
      </c>
      <c r="B1" s="2" t="inlineStr">
        <is>
          <t>9 Months Ended</t>
        </is>
      </c>
    </row>
    <row r="2">
      <c r="B2" s="2" t="inlineStr">
        <is>
          <t>Sep. 30, 2021</t>
        </is>
      </c>
      <c r="C2" s="2" t="inlineStr">
        <is>
          <t>Sep. 30, 2020</t>
        </is>
      </c>
    </row>
    <row r="3">
      <c r="A3" s="3" t="inlineStr">
        <is>
          <t>Transfers and Servicing of Financial Assets</t>
        </is>
      </c>
    </row>
    <row r="4">
      <c r="A4" s="4" t="inlineStr">
        <is>
          <t>Fair value at beginning of period</t>
        </is>
      </c>
      <c r="B4" s="6" t="n">
        <v>118395</v>
      </c>
      <c r="C4" s="6" t="n">
        <v>150906</v>
      </c>
    </row>
    <row r="5">
      <c r="A5" s="4" t="inlineStr">
        <is>
          <t>Additions</t>
        </is>
      </c>
      <c r="B5" s="5" t="n">
        <v>9888</v>
      </c>
      <c r="C5" s="5" t="n">
        <v>6006</v>
      </c>
    </row>
    <row r="6">
      <c r="A6" s="4" t="inlineStr">
        <is>
          <t>Changes due to payments of loans</t>
        </is>
      </c>
      <c r="B6" s="5" t="n">
        <v>-11873</v>
      </c>
      <c r="C6" s="5" t="n">
        <v>-8427</v>
      </c>
    </row>
    <row r="7">
      <c r="A7" s="4" t="inlineStr">
        <is>
          <t>Reduction due to loan repurchases</t>
        </is>
      </c>
      <c r="B7" s="5" t="n">
        <v>-1047</v>
      </c>
      <c r="C7" s="5" t="n">
        <v>-9679</v>
      </c>
    </row>
    <row r="8">
      <c r="A8" s="4" t="inlineStr">
        <is>
          <t>Changes in fair value due to changes in valuation model inputs or assumptions</t>
        </is>
      </c>
      <c r="B8" s="5" t="n">
        <v>1214</v>
      </c>
      <c r="C8" s="5" t="n">
        <v>-15278</v>
      </c>
    </row>
    <row r="9">
      <c r="A9" s="4" t="inlineStr">
        <is>
          <t>Other disposals</t>
        </is>
      </c>
      <c r="B9" s="5" t="n">
        <v>-10</v>
      </c>
      <c r="C9" s="5" t="n">
        <v>24</v>
      </c>
    </row>
    <row r="10">
      <c r="A10" s="4" t="inlineStr">
        <is>
          <t>Fair value at end of period</t>
        </is>
      </c>
      <c r="B10" s="6" t="n">
        <v>116567</v>
      </c>
      <c r="C10" s="6" t="n">
        <v>12355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fers of financial assets and servicing assets - Changes in MSRs measured using the fair value method - Parenthetical (Details) - USD ($) $ in Thousands</t>
        </is>
      </c>
      <c r="B1" s="2" t="inlineStr">
        <is>
          <t>Sep. 30, 2021</t>
        </is>
      </c>
      <c r="C1" s="2" t="inlineStr">
        <is>
          <t>Dec. 31, 2020</t>
        </is>
      </c>
      <c r="D1" s="2" t="inlineStr">
        <is>
          <t>Sep. 30, 2020</t>
        </is>
      </c>
      <c r="E1" s="2" t="inlineStr">
        <is>
          <t>Dec. 31, 2019</t>
        </is>
      </c>
    </row>
    <row r="2">
      <c r="A2" s="3" t="inlineStr">
        <is>
          <t>Servicing Assets at Fair Value</t>
        </is>
      </c>
    </row>
    <row r="3">
      <c r="A3" s="4" t="inlineStr">
        <is>
          <t>Servicing asset at fair value amount</t>
        </is>
      </c>
      <c r="B3" s="6" t="n">
        <v>116567</v>
      </c>
      <c r="C3" s="6" t="n">
        <v>118395</v>
      </c>
      <c r="D3" s="6" t="n">
        <v>123552</v>
      </c>
      <c r="E3" s="6" t="n">
        <v>150906</v>
      </c>
    </row>
    <row r="4">
      <c r="A4" s="4" t="inlineStr">
        <is>
          <t>PB</t>
        </is>
      </c>
    </row>
    <row r="5">
      <c r="A5" s="3" t="inlineStr">
        <is>
          <t>Servicing Assets at Fair Value</t>
        </is>
      </c>
    </row>
    <row r="6">
      <c r="A6" s="4" t="inlineStr">
        <is>
          <t>Servicing asset at fair value amount</t>
        </is>
      </c>
      <c r="B6" s="6" t="n">
        <v>1400</v>
      </c>
      <c r="D6" s="6" t="n">
        <v>5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6" customWidth="1" min="5" max="5"/>
  </cols>
  <sheetData>
    <row r="1">
      <c r="A1" s="1" t="inlineStr">
        <is>
          <t>Transfers of financial assets and servicing assets - Key economic assumptions used (Details) - Residential Mortgage</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PPR</t>
        </is>
      </c>
    </row>
    <row r="4">
      <c r="A4" s="3" t="inlineStr">
        <is>
          <t>Assumption for Fair Value as of Balance Sheet Date of Assets or Liabilities that relate to Transferor's Continuing Involvement</t>
        </is>
      </c>
    </row>
    <row r="5">
      <c r="A5" s="4" t="inlineStr">
        <is>
          <t>Prepayment speed</t>
        </is>
      </c>
      <c r="B5" s="4" t="inlineStr">
        <is>
          <t>5.80%</t>
        </is>
      </c>
      <c r="C5" s="4" t="inlineStr">
        <is>
          <t>9.50%</t>
        </is>
      </c>
      <c r="D5" s="4" t="inlineStr">
        <is>
          <t>6.90%</t>
        </is>
      </c>
      <c r="E5" s="4" t="inlineStr">
        <is>
          <t>7.10%</t>
        </is>
      </c>
    </row>
    <row r="6">
      <c r="A6" s="4" t="inlineStr">
        <is>
          <t>Weighted average life</t>
        </is>
      </c>
      <c r="B6" s="4" t="inlineStr">
        <is>
          <t>8 years 9 months 18 days</t>
        </is>
      </c>
      <c r="C6" s="4" t="inlineStr">
        <is>
          <t>7 years 3 months 18 days</t>
        </is>
      </c>
      <c r="D6" s="4" t="inlineStr">
        <is>
          <t>8 years 3 months 18 days</t>
        </is>
      </c>
      <c r="E6" s="4" t="inlineStr">
        <is>
          <t>8 years 10 months 24 days</t>
        </is>
      </c>
    </row>
    <row r="7">
      <c r="A7" s="4" t="inlineStr">
        <is>
          <t>Discount rate (annual rate)</t>
        </is>
      </c>
      <c r="B7" s="4" t="inlineStr">
        <is>
          <t>10.50%</t>
        </is>
      </c>
      <c r="C7" s="4" t="inlineStr">
        <is>
          <t>10.90%</t>
        </is>
      </c>
      <c r="D7" s="4" t="inlineStr">
        <is>
          <t>10.50%</t>
        </is>
      </c>
      <c r="E7" s="4" t="inlineStr">
        <is>
          <t>10.80%</t>
        </is>
      </c>
    </row>
    <row r="8">
      <c r="A8" s="4" t="inlineStr">
        <is>
          <t>PB</t>
        </is>
      </c>
    </row>
    <row r="9">
      <c r="A9" s="3" t="inlineStr">
        <is>
          <t>Assumption for Fair Value as of Balance Sheet Date of Assets or Liabilities that relate to Transferor's Continuing Involvement</t>
        </is>
      </c>
    </row>
    <row r="10">
      <c r="A10" s="4" t="inlineStr">
        <is>
          <t>Prepayment speed</t>
        </is>
      </c>
      <c r="B10" s="4" t="inlineStr">
        <is>
          <t>13.70%</t>
        </is>
      </c>
      <c r="C10" s="4" t="inlineStr">
        <is>
          <t>21.80%</t>
        </is>
      </c>
      <c r="D10" s="4" t="inlineStr">
        <is>
          <t>20.50%</t>
        </is>
      </c>
      <c r="E10" s="4" t="inlineStr">
        <is>
          <t>22.10%</t>
        </is>
      </c>
    </row>
    <row r="11">
      <c r="A11" s="4" t="inlineStr">
        <is>
          <t>Weighted average life</t>
        </is>
      </c>
      <c r="B11" s="4" t="inlineStr">
        <is>
          <t>5 years 10 months 24 days</t>
        </is>
      </c>
      <c r="C11" s="4" t="inlineStr">
        <is>
          <t>3 years 7 months 6 days</t>
        </is>
      </c>
      <c r="D11" s="4" t="inlineStr">
        <is>
          <t>15 years 4 months 24 days</t>
        </is>
      </c>
      <c r="E11" s="4" t="inlineStr">
        <is>
          <t>3 years 6 months</t>
        </is>
      </c>
    </row>
    <row r="12">
      <c r="A12" s="4" t="inlineStr">
        <is>
          <t>Discount rate (annual rate)</t>
        </is>
      </c>
      <c r="B12" s="4" t="inlineStr">
        <is>
          <t>10.00%</t>
        </is>
      </c>
      <c r="C12" s="4" t="inlineStr">
        <is>
          <t>10.80%</t>
        </is>
      </c>
      <c r="D12" s="4" t="inlineStr">
        <is>
          <t>10.90%</t>
        </is>
      </c>
      <c r="E12" s="4" t="inlineStr">
        <is>
          <t>10.40%</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Transfers of financial assets and servicing assets - Fair value of purchased and originated MSRs, valuation assumptions and sensitivity (Details) - Residential Mortgage - USD ($) $ in Thousands</t>
        </is>
      </c>
      <c r="B1" s="2" t="inlineStr">
        <is>
          <t>9 Months Ended</t>
        </is>
      </c>
      <c r="C1" s="2" t="inlineStr">
        <is>
          <t>12 Months Ended</t>
        </is>
      </c>
    </row>
    <row r="2">
      <c r="B2" s="2" t="inlineStr">
        <is>
          <t>Sep. 30, 2021</t>
        </is>
      </c>
      <c r="C2" s="2" t="inlineStr">
        <is>
          <t>Dec. 31, 2020</t>
        </is>
      </c>
    </row>
    <row r="3">
      <c r="A3" s="4" t="inlineStr">
        <is>
          <t>Originated MSRs</t>
        </is>
      </c>
    </row>
    <row r="4">
      <c r="A4" s="3" t="inlineStr">
        <is>
          <t>Transfers of financial assets</t>
        </is>
      </c>
    </row>
    <row r="5">
      <c r="A5" s="4" t="inlineStr">
        <is>
          <t>Fair value of servicing rights</t>
        </is>
      </c>
      <c r="B5" s="6" t="n">
        <v>39474</v>
      </c>
      <c r="C5" s="6" t="n">
        <v>44129</v>
      </c>
    </row>
    <row r="6">
      <c r="A6" s="4" t="inlineStr">
        <is>
          <t>Weighted average life</t>
        </is>
      </c>
      <c r="B6" s="4" t="inlineStr">
        <is>
          <t>6 years 1 month 6 days</t>
        </is>
      </c>
      <c r="C6" s="4" t="inlineStr">
        <is>
          <t>6 years 2 months 12 days</t>
        </is>
      </c>
    </row>
    <row r="7">
      <c r="A7" s="4" t="inlineStr">
        <is>
          <t>Prepayment speed</t>
        </is>
      </c>
      <c r="B7" s="4" t="inlineStr">
        <is>
          <t>6.20%</t>
        </is>
      </c>
      <c r="C7" s="4" t="inlineStr">
        <is>
          <t>6.60%</t>
        </is>
      </c>
    </row>
    <row r="8">
      <c r="A8" s="4" t="inlineStr">
        <is>
          <t>Impact on fair value of 10% adverse change</t>
        </is>
      </c>
      <c r="B8" s="6" t="n">
        <v>-878</v>
      </c>
      <c r="C8" s="6" t="n">
        <v>-1115</v>
      </c>
    </row>
    <row r="9">
      <c r="A9" s="4" t="inlineStr">
        <is>
          <t>Impact on fair value of 20% adverse change</t>
        </is>
      </c>
      <c r="B9" s="6" t="n">
        <v>-1730</v>
      </c>
      <c r="C9" s="6" t="n">
        <v>-2194</v>
      </c>
    </row>
    <row r="10">
      <c r="A10" s="4" t="inlineStr">
        <is>
          <t>Discount rate</t>
        </is>
      </c>
      <c r="B10" s="4" t="inlineStr">
        <is>
          <t>11.30%</t>
        </is>
      </c>
      <c r="C10" s="4" t="inlineStr">
        <is>
          <t>11.30%</t>
        </is>
      </c>
    </row>
    <row r="11">
      <c r="A11" s="4" t="inlineStr">
        <is>
          <t>Impact on fair value of 10% adverse change</t>
        </is>
      </c>
      <c r="B11" s="6" t="n">
        <v>-1411</v>
      </c>
      <c r="C11" s="6" t="n">
        <v>-1640</v>
      </c>
    </row>
    <row r="12">
      <c r="A12" s="4" t="inlineStr">
        <is>
          <t>Impact on fair value of 20% adverse change</t>
        </is>
      </c>
      <c r="B12" s="5" t="n">
        <v>-2734</v>
      </c>
      <c r="C12" s="5" t="n">
        <v>-3175</v>
      </c>
    </row>
    <row r="13">
      <c r="A13" s="4" t="inlineStr">
        <is>
          <t>Purchased MSRs</t>
        </is>
      </c>
    </row>
    <row r="14">
      <c r="A14" s="3" t="inlineStr">
        <is>
          <t>Transfers of financial assets</t>
        </is>
      </c>
    </row>
    <row r="15">
      <c r="A15" s="4" t="inlineStr">
        <is>
          <t>Fair value of servicing rights</t>
        </is>
      </c>
      <c r="B15" s="6" t="n">
        <v>77093</v>
      </c>
      <c r="C15" s="6" t="n">
        <v>74266</v>
      </c>
    </row>
    <row r="16">
      <c r="A16" s="4" t="inlineStr">
        <is>
          <t>Weighted average life</t>
        </is>
      </c>
      <c r="B16" s="4" t="inlineStr">
        <is>
          <t>6 years 1 month 6 days</t>
        </is>
      </c>
      <c r="C16" s="4" t="inlineStr">
        <is>
          <t>5 years 10 months 24 days</t>
        </is>
      </c>
    </row>
    <row r="17">
      <c r="A17" s="4" t="inlineStr">
        <is>
          <t>Prepayment speed</t>
        </is>
      </c>
      <c r="B17" s="4" t="inlineStr">
        <is>
          <t>6.20%</t>
        </is>
      </c>
      <c r="C17" s="4" t="inlineStr">
        <is>
          <t>7.10%</t>
        </is>
      </c>
    </row>
    <row r="18">
      <c r="A18" s="4" t="inlineStr">
        <is>
          <t>Impact on fair value of 10% adverse change</t>
        </is>
      </c>
      <c r="B18" s="6" t="n">
        <v>-1979</v>
      </c>
      <c r="C18" s="6" t="n">
        <v>-2206</v>
      </c>
    </row>
    <row r="19">
      <c r="A19" s="4" t="inlineStr">
        <is>
          <t>Impact on fair value of 20% adverse change</t>
        </is>
      </c>
      <c r="B19" s="6" t="n">
        <v>-3881</v>
      </c>
      <c r="C19" s="6" t="n">
        <v>-4312</v>
      </c>
    </row>
    <row r="20">
      <c r="A20" s="4" t="inlineStr">
        <is>
          <t>Discount rate</t>
        </is>
      </c>
      <c r="B20" s="4" t="inlineStr">
        <is>
          <t>11.00%</t>
        </is>
      </c>
      <c r="C20" s="4" t="inlineStr">
        <is>
          <t>11.10%</t>
        </is>
      </c>
    </row>
    <row r="21">
      <c r="A21" s="4" t="inlineStr">
        <is>
          <t>Impact on fair value of 10% adverse change</t>
        </is>
      </c>
      <c r="B21" s="6" t="n">
        <v>-2926</v>
      </c>
      <c r="C21" s="6" t="n">
        <v>-2740</v>
      </c>
    </row>
    <row r="22">
      <c r="A22" s="4" t="inlineStr">
        <is>
          <t>Impact on fair value of 20% adverse change</t>
        </is>
      </c>
      <c r="B22" s="6" t="n">
        <v>-5654</v>
      </c>
      <c r="C22" s="6" t="n">
        <v>-530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Transfers of financial assets and servicing asset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curitization or Asset-backed Financing Arrangement, Financial Asset for which Transfer is Accounted as Sale [Line Items]</t>
        </is>
      </c>
    </row>
    <row r="4">
      <c r="A4" s="4" t="inlineStr">
        <is>
          <t>Weighted average mortgage servicing fees</t>
        </is>
      </c>
      <c r="B4" s="4" t="inlineStr">
        <is>
          <t>0.30%</t>
        </is>
      </c>
      <c r="C4" s="4" t="inlineStr">
        <is>
          <t>0.31%</t>
        </is>
      </c>
      <c r="D4" s="4" t="inlineStr">
        <is>
          <t>0.30%</t>
        </is>
      </c>
      <c r="E4" s="4" t="inlineStr">
        <is>
          <t>0.31%</t>
        </is>
      </c>
    </row>
    <row r="5">
      <c r="A5" s="4" t="inlineStr">
        <is>
          <t>Transfers Of Financial Assets Accounted For As Sale Initial Fair Value Of Liabilities Incurred</t>
        </is>
      </c>
      <c r="B5" s="6" t="n">
        <v>0</v>
      </c>
      <c r="C5" s="6" t="n">
        <v>0</v>
      </c>
      <c r="D5" s="6" t="n">
        <v>0</v>
      </c>
      <c r="E5" s="6" t="n">
        <v>0</v>
      </c>
    </row>
    <row r="6">
      <c r="A6" s="4" t="inlineStr">
        <is>
          <t>Sensitivity Analysis Of Fair Value Of Interests Continued To Be Held By Transfer or Servicing Assets Or Liabilities Description Of Objectives Methodology And Limitations</t>
        </is>
      </c>
      <c r="D6" s="4" t="inlineStr">
        <is>
          <t>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t>
        </is>
      </c>
    </row>
    <row r="7">
      <c r="A7" s="4" t="inlineStr">
        <is>
          <t>Mortgage loans related to buy-back option program</t>
        </is>
      </c>
      <c r="B7" s="5" t="n">
        <v>29089241000</v>
      </c>
      <c r="D7" s="6" t="n">
        <v>29089241000</v>
      </c>
      <c r="F7" s="6" t="n">
        <v>29588430000</v>
      </c>
    </row>
    <row r="8">
      <c r="A8" s="4" t="inlineStr">
        <is>
          <t>Buy Back Option Program</t>
        </is>
      </c>
    </row>
    <row r="9">
      <c r="A9" s="3" t="inlineStr">
        <is>
          <t>Securitization or Asset-backed Financing Arrangement, Financial Asset for which Transfer is Accounted as Sale [Line Items]</t>
        </is>
      </c>
    </row>
    <row r="10">
      <c r="A10" s="4" t="inlineStr">
        <is>
          <t>Mortgage loans related to buy-back option program</t>
        </is>
      </c>
      <c r="B10" s="5" t="n">
        <v>12000000</v>
      </c>
      <c r="D10" s="5" t="n">
        <v>12000000</v>
      </c>
      <c r="F10" s="5" t="n">
        <v>57000000</v>
      </c>
    </row>
    <row r="11">
      <c r="A11" s="4" t="inlineStr">
        <is>
          <t>Loans with recourse</t>
        </is>
      </c>
    </row>
    <row r="12">
      <c r="A12" s="3" t="inlineStr">
        <is>
          <t>Securitization or Asset-backed Financing Arrangement, Financial Asset for which Transfer is Accounted as Sale [Line Items]</t>
        </is>
      </c>
    </row>
    <row r="13">
      <c r="A13" s="4" t="inlineStr">
        <is>
          <t>Loans serviced</t>
        </is>
      </c>
      <c r="B13" s="5" t="n">
        <v>800000000</v>
      </c>
      <c r="D13" s="5" t="n">
        <v>800000000</v>
      </c>
      <c r="F13" s="5" t="n">
        <v>900000000</v>
      </c>
    </row>
    <row r="14">
      <c r="A14" s="4" t="inlineStr">
        <is>
          <t>GNMA</t>
        </is>
      </c>
    </row>
    <row r="15">
      <c r="A15" s="3" t="inlineStr">
        <is>
          <t>Securitization or Asset-backed Financing Arrangement, Financial Asset for which Transfer is Accounted as Sale [Line Items]</t>
        </is>
      </c>
    </row>
    <row r="16">
      <c r="A16" s="4" t="inlineStr">
        <is>
          <t>Repurchased loans</t>
        </is>
      </c>
      <c r="D16" s="5" t="n">
        <v>80000000</v>
      </c>
      <c r="E16" s="5" t="n">
        <v>753000000</v>
      </c>
    </row>
    <row r="17">
      <c r="A17" s="4" t="inlineStr">
        <is>
          <t>Residential Mortgage</t>
        </is>
      </c>
    </row>
    <row r="18">
      <c r="A18" s="3" t="inlineStr">
        <is>
          <t>Securitization or Asset-backed Financing Arrangement, Financial Asset for which Transfer is Accounted as Sale [Line Items]</t>
        </is>
      </c>
    </row>
    <row r="19">
      <c r="A19" s="4" t="inlineStr">
        <is>
          <t>Securitization Financial Asset For Which Transfer Is Accounted As Sale Gain Loss On Sale</t>
        </is>
      </c>
      <c r="B19" s="5" t="n">
        <v>5300000</v>
      </c>
      <c r="C19" s="5" t="n">
        <v>9100000</v>
      </c>
      <c r="D19" s="5" t="n">
        <v>13700000</v>
      </c>
      <c r="E19" s="5" t="n">
        <v>17600000</v>
      </c>
    </row>
    <row r="20">
      <c r="A20" s="4" t="inlineStr">
        <is>
          <t>Mortgage loans related to buy-back option program</t>
        </is>
      </c>
      <c r="B20" s="5" t="n">
        <v>1600000000</v>
      </c>
      <c r="D20" s="5" t="n">
        <v>1600000000</v>
      </c>
      <c r="F20" s="5" t="n">
        <v>1800000000</v>
      </c>
    </row>
    <row r="21">
      <c r="A21" s="4" t="inlineStr">
        <is>
          <t>Serviced mortgage loans</t>
        </is>
      </c>
    </row>
    <row r="22">
      <c r="A22" s="3" t="inlineStr">
        <is>
          <t>Securitization or Asset-backed Financing Arrangement, Financial Asset for which Transfer is Accounted as Sale [Line Items]</t>
        </is>
      </c>
    </row>
    <row r="23">
      <c r="A23" s="4" t="inlineStr">
        <is>
          <t>Servicing rights on whole loan sales, principal balance</t>
        </is>
      </c>
      <c r="B23" s="5" t="n">
        <v>114000000</v>
      </c>
      <c r="C23" s="5" t="n">
        <v>100000000</v>
      </c>
      <c r="D23" s="5" t="n">
        <v>114000000</v>
      </c>
      <c r="E23" s="5" t="n">
        <v>100000000</v>
      </c>
    </row>
    <row r="24">
      <c r="A24" s="4" t="inlineStr">
        <is>
          <t>Securitization Financial Asset For Which Transfer Is Accounted As Sale Gain Loss On Sale</t>
        </is>
      </c>
      <c r="D24" s="5" t="n">
        <v>2600000</v>
      </c>
      <c r="E24" s="5" t="n">
        <v>2700000</v>
      </c>
    </row>
    <row r="25">
      <c r="A25" s="4" t="inlineStr">
        <is>
          <t>Loans serviced</t>
        </is>
      </c>
      <c r="B25" s="5" t="n">
        <v>12300000000</v>
      </c>
      <c r="D25" s="5" t="n">
        <v>12300000000</v>
      </c>
      <c r="F25" s="6" t="n">
        <v>12900000000</v>
      </c>
    </row>
    <row r="26">
      <c r="A26" s="4" t="inlineStr">
        <is>
          <t>Serviced mortgage loans | Loans with recourse</t>
        </is>
      </c>
    </row>
    <row r="27">
      <c r="A27" s="3" t="inlineStr">
        <is>
          <t>Securitization or Asset-backed Financing Arrangement, Financial Asset for which Transfer is Accounted as Sale [Line Items]</t>
        </is>
      </c>
    </row>
    <row r="28">
      <c r="A28" s="4" t="inlineStr">
        <is>
          <t>Repurchased loans</t>
        </is>
      </c>
      <c r="B28" s="6" t="n">
        <v>2000000</v>
      </c>
      <c r="C28" s="6" t="n">
        <v>131000000</v>
      </c>
      <c r="D28" s="6" t="n">
        <v>17000000</v>
      </c>
      <c r="E28" s="6" t="n">
        <v>14300000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Real Estate Own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Real Estate Owned Rollforward</t>
        </is>
      </c>
    </row>
    <row r="4">
      <c r="A4" s="4" t="inlineStr">
        <is>
          <t>Balance at beginning of the period</t>
        </is>
      </c>
      <c r="B4" s="6" t="n">
        <v>73272</v>
      </c>
      <c r="C4" s="6" t="n">
        <v>113940</v>
      </c>
      <c r="D4" s="6" t="n">
        <v>83146</v>
      </c>
      <c r="E4" s="6" t="n">
        <v>122072</v>
      </c>
    </row>
    <row r="5">
      <c r="A5" s="4" t="inlineStr">
        <is>
          <t>Write-downs in value</t>
        </is>
      </c>
      <c r="B5" s="5" t="n">
        <v>-767</v>
      </c>
      <c r="C5" s="5" t="n">
        <v>-1003</v>
      </c>
      <c r="D5" s="5" t="n">
        <v>-2750</v>
      </c>
      <c r="E5" s="5" t="n">
        <v>-3888</v>
      </c>
    </row>
    <row r="6">
      <c r="A6" s="4" t="inlineStr">
        <is>
          <t>Additions</t>
        </is>
      </c>
      <c r="B6" s="5" t="n">
        <v>19088</v>
      </c>
      <c r="C6" s="5" t="n">
        <v>1508</v>
      </c>
      <c r="D6" s="5" t="n">
        <v>44003</v>
      </c>
      <c r="E6" s="5" t="n">
        <v>19877</v>
      </c>
    </row>
    <row r="7">
      <c r="A7" s="4" t="inlineStr">
        <is>
          <t>Sales</t>
        </is>
      </c>
      <c r="B7" s="5" t="n">
        <v>-14322</v>
      </c>
      <c r="C7" s="5" t="n">
        <v>-13801</v>
      </c>
      <c r="D7" s="5" t="n">
        <v>-47026</v>
      </c>
      <c r="E7" s="5" t="n">
        <v>-37513</v>
      </c>
    </row>
    <row r="8">
      <c r="A8" s="4" t="inlineStr">
        <is>
          <t>Other adjustments</t>
        </is>
      </c>
      <c r="B8" s="5" t="n">
        <v>-443</v>
      </c>
      <c r="C8" s="5" t="n">
        <v>-52</v>
      </c>
      <c r="D8" s="5" t="n">
        <v>-545</v>
      </c>
      <c r="E8" s="5" t="n">
        <v>44</v>
      </c>
    </row>
    <row r="9">
      <c r="A9" s="4" t="inlineStr">
        <is>
          <t>Ending balance</t>
        </is>
      </c>
      <c r="B9" s="5" t="n">
        <v>76828</v>
      </c>
      <c r="C9" s="5" t="n">
        <v>100592</v>
      </c>
      <c r="D9" s="5" t="n">
        <v>76828</v>
      </c>
      <c r="E9" s="5" t="n">
        <v>100592</v>
      </c>
    </row>
    <row r="10">
      <c r="A10" s="4" t="inlineStr">
        <is>
          <t>Mortgages</t>
        </is>
      </c>
    </row>
    <row r="11">
      <c r="A11" s="3" t="inlineStr">
        <is>
          <t>Other Real Estate Owned Rollforward</t>
        </is>
      </c>
    </row>
    <row r="12">
      <c r="A12" s="4" t="inlineStr">
        <is>
          <t>Balance at beginning of the period</t>
        </is>
      </c>
      <c r="B12" s="5" t="n">
        <v>58691</v>
      </c>
      <c r="C12" s="5" t="n">
        <v>97458</v>
      </c>
      <c r="D12" s="5" t="n">
        <v>69932</v>
      </c>
      <c r="E12" s="5" t="n">
        <v>105113</v>
      </c>
    </row>
    <row r="13">
      <c r="A13" s="4" t="inlineStr">
        <is>
          <t>Write-downs in value</t>
        </is>
      </c>
      <c r="B13" s="5" t="n">
        <v>-245</v>
      </c>
      <c r="C13" s="5" t="n">
        <v>-843</v>
      </c>
      <c r="D13" s="5" t="n">
        <v>-1764</v>
      </c>
      <c r="E13" s="5" t="n">
        <v>-2414</v>
      </c>
    </row>
    <row r="14">
      <c r="A14" s="4" t="inlineStr">
        <is>
          <t>Additions</t>
        </is>
      </c>
      <c r="B14" s="5" t="n">
        <v>17395</v>
      </c>
      <c r="C14" s="5" t="n">
        <v>1467</v>
      </c>
      <c r="D14" s="5" t="n">
        <v>36335</v>
      </c>
      <c r="E14" s="5" t="n">
        <v>17716</v>
      </c>
    </row>
    <row r="15">
      <c r="A15" s="4" t="inlineStr">
        <is>
          <t>Sales</t>
        </is>
      </c>
      <c r="B15" s="5" t="n">
        <v>-12588</v>
      </c>
      <c r="C15" s="5" t="n">
        <v>-12416</v>
      </c>
      <c r="D15" s="5" t="n">
        <v>-40967</v>
      </c>
      <c r="E15" s="5" t="n">
        <v>-34845</v>
      </c>
    </row>
    <row r="16">
      <c r="A16" s="4" t="inlineStr">
        <is>
          <t>Other adjustments</t>
        </is>
      </c>
      <c r="B16" s="5" t="n">
        <v>-660</v>
      </c>
      <c r="C16" s="5" t="n">
        <v>4</v>
      </c>
      <c r="D16" s="5" t="n">
        <v>-943</v>
      </c>
      <c r="E16" s="5" t="n">
        <v>100</v>
      </c>
    </row>
    <row r="17">
      <c r="A17" s="4" t="inlineStr">
        <is>
          <t>Ending balance</t>
        </is>
      </c>
      <c r="B17" s="5" t="n">
        <v>62593</v>
      </c>
      <c r="C17" s="5" t="n">
        <v>85670</v>
      </c>
      <c r="D17" s="5" t="n">
        <v>62593</v>
      </c>
      <c r="E17" s="5" t="n">
        <v>85670</v>
      </c>
    </row>
    <row r="18">
      <c r="A18" s="4" t="inlineStr">
        <is>
          <t>Commercial / Construction</t>
        </is>
      </c>
    </row>
    <row r="19">
      <c r="A19" s="3" t="inlineStr">
        <is>
          <t>Other Real Estate Owned Rollforward</t>
        </is>
      </c>
    </row>
    <row r="20">
      <c r="A20" s="4" t="inlineStr">
        <is>
          <t>Balance at beginning of the period</t>
        </is>
      </c>
      <c r="B20" s="5" t="n">
        <v>14581</v>
      </c>
      <c r="C20" s="5" t="n">
        <v>16482</v>
      </c>
      <c r="D20" s="5" t="n">
        <v>13214</v>
      </c>
      <c r="E20" s="5" t="n">
        <v>16959</v>
      </c>
    </row>
    <row r="21">
      <c r="A21" s="4" t="inlineStr">
        <is>
          <t>Write-downs in value</t>
        </is>
      </c>
      <c r="B21" s="5" t="n">
        <v>-522</v>
      </c>
      <c r="C21" s="5" t="n">
        <v>-160</v>
      </c>
      <c r="D21" s="5" t="n">
        <v>-986</v>
      </c>
      <c r="E21" s="5" t="n">
        <v>-1474</v>
      </c>
    </row>
    <row r="22">
      <c r="A22" s="4" t="inlineStr">
        <is>
          <t>Additions</t>
        </is>
      </c>
      <c r="B22" s="5" t="n">
        <v>1693</v>
      </c>
      <c r="C22" s="5" t="n">
        <v>41</v>
      </c>
      <c r="D22" s="5" t="n">
        <v>7668</v>
      </c>
      <c r="E22" s="5" t="n">
        <v>2161</v>
      </c>
    </row>
    <row r="23">
      <c r="A23" s="4" t="inlineStr">
        <is>
          <t>Sales</t>
        </is>
      </c>
      <c r="B23" s="5" t="n">
        <v>-1734</v>
      </c>
      <c r="C23" s="5" t="n">
        <v>-1385</v>
      </c>
      <c r="D23" s="5" t="n">
        <v>-6059</v>
      </c>
      <c r="E23" s="5" t="n">
        <v>-2668</v>
      </c>
    </row>
    <row r="24">
      <c r="A24" s="4" t="inlineStr">
        <is>
          <t>Other adjustments</t>
        </is>
      </c>
      <c r="B24" s="5" t="n">
        <v>217</v>
      </c>
      <c r="C24" s="5" t="n">
        <v>-56</v>
      </c>
      <c r="D24" s="5" t="n">
        <v>398</v>
      </c>
      <c r="E24" s="5" t="n">
        <v>-56</v>
      </c>
    </row>
    <row r="25">
      <c r="A25" s="4" t="inlineStr">
        <is>
          <t>Ending balance</t>
        </is>
      </c>
      <c r="B25" s="6" t="n">
        <v>14235</v>
      </c>
      <c r="C25" s="6" t="n">
        <v>14922</v>
      </c>
      <c r="D25" s="6" t="n">
        <v>14235</v>
      </c>
      <c r="E25" s="6" t="n">
        <v>14922</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Details) - USD ($) $ in Thousands</t>
        </is>
      </c>
      <c r="B1" s="2" t="inlineStr">
        <is>
          <t>Sep. 30, 2021</t>
        </is>
      </c>
      <c r="C1" s="2" t="inlineStr">
        <is>
          <t>Dec. 31, 2020</t>
        </is>
      </c>
    </row>
    <row r="2">
      <c r="A2" s="3" t="inlineStr">
        <is>
          <t>Deferred Costs Capitalized Prepaid And Other Assets Disclosure Abstract</t>
        </is>
      </c>
    </row>
    <row r="3">
      <c r="A3" s="4" t="inlineStr">
        <is>
          <t>Net deferred tax assets (net of valuation allowance)</t>
        </is>
      </c>
      <c r="B3" s="6" t="n">
        <v>677053</v>
      </c>
      <c r="C3" s="6" t="n">
        <v>851592</v>
      </c>
    </row>
    <row r="4">
      <c r="A4" s="4" t="inlineStr">
        <is>
          <t>Investments under the equity method</t>
        </is>
      </c>
      <c r="B4" s="5" t="n">
        <v>288259</v>
      </c>
      <c r="C4" s="5" t="n">
        <v>250467</v>
      </c>
    </row>
    <row r="5">
      <c r="A5" s="4" t="inlineStr">
        <is>
          <t>Prepaid taxes</t>
        </is>
      </c>
      <c r="B5" s="5" t="n">
        <v>45519</v>
      </c>
      <c r="C5" s="5" t="n">
        <v>32615</v>
      </c>
    </row>
    <row r="6">
      <c r="A6" s="4" t="inlineStr">
        <is>
          <t>Other prepaid expenses</t>
        </is>
      </c>
      <c r="B6" s="5" t="n">
        <v>85255</v>
      </c>
      <c r="C6" s="5" t="n">
        <v>74572</v>
      </c>
    </row>
    <row r="7">
      <c r="A7" s="4" t="inlineStr">
        <is>
          <t>Derivative assets</t>
        </is>
      </c>
      <c r="B7" s="5" t="n">
        <v>23827</v>
      </c>
      <c r="C7" s="5" t="n">
        <v>20785</v>
      </c>
    </row>
    <row r="8">
      <c r="A8" s="4" t="inlineStr">
        <is>
          <t>Trades receivables from brokers and counterparties</t>
        </is>
      </c>
      <c r="B8" s="5" t="n">
        <v>75589</v>
      </c>
      <c r="C8" s="5" t="n">
        <v>65429</v>
      </c>
    </row>
    <row r="9">
      <c r="A9" s="4" t="inlineStr">
        <is>
          <t>Principal, interest and escrow servicing advances</t>
        </is>
      </c>
      <c r="B9" s="5" t="n">
        <v>59109</v>
      </c>
      <c r="C9" s="5" t="n">
        <v>65671</v>
      </c>
    </row>
    <row r="10">
      <c r="A10" s="4" t="inlineStr">
        <is>
          <t>Guaranteed mortgage loan claims receivable</t>
        </is>
      </c>
      <c r="B10" s="5" t="n">
        <v>96212</v>
      </c>
      <c r="C10" s="5" t="n">
        <v>80477</v>
      </c>
    </row>
    <row r="11">
      <c r="A11" s="4" t="inlineStr">
        <is>
          <t>Operating ROU assets</t>
        </is>
      </c>
      <c r="B11" s="5" t="n">
        <v>139632</v>
      </c>
      <c r="C11" s="5" t="n">
        <v>131921</v>
      </c>
    </row>
    <row r="12">
      <c r="A12" s="4" t="inlineStr">
        <is>
          <t>Finance ROU assets</t>
        </is>
      </c>
      <c r="B12" s="5" t="n">
        <v>13933</v>
      </c>
      <c r="C12" s="5" t="n">
        <v>15464</v>
      </c>
    </row>
    <row r="13">
      <c r="A13" s="4" t="inlineStr">
        <is>
          <t>Others</t>
        </is>
      </c>
      <c r="B13" s="5" t="n">
        <v>130451</v>
      </c>
      <c r="C13" s="5" t="n">
        <v>148048</v>
      </c>
    </row>
    <row r="14">
      <c r="A14" s="4" t="inlineStr">
        <is>
          <t>Total other assets</t>
        </is>
      </c>
      <c r="B14" s="6" t="n">
        <v>1634839</v>
      </c>
      <c r="C14" s="6" t="n">
        <v>173704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Other assets - Narrativ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ferred Costs Capitalized Prepaid And Other Assets Disclosure Abstract</t>
        </is>
      </c>
    </row>
    <row r="4">
      <c r="A4" s="4" t="inlineStr">
        <is>
          <t>Hosting arrangement service contract implementation cost capitalized</t>
        </is>
      </c>
      <c r="B4" s="8" t="n">
        <v>18.2</v>
      </c>
      <c r="D4" s="8" t="n">
        <v>18.2</v>
      </c>
      <c r="F4" s="8" t="n">
        <v>17.4</v>
      </c>
    </row>
    <row r="5">
      <c r="A5" s="4" t="inlineStr">
        <is>
          <t>Hosting arrangement service contract accumulated amortization</t>
        </is>
      </c>
      <c r="B5" s="9" t="n">
        <v>7.7</v>
      </c>
      <c r="D5" s="9" t="n">
        <v>7.7</v>
      </c>
      <c r="F5" s="9" t="n">
        <v>4.9</v>
      </c>
    </row>
    <row r="6">
      <c r="A6" s="4" t="inlineStr">
        <is>
          <t>Hosting arrangement service contract, net value</t>
        </is>
      </c>
      <c r="B6" s="9" t="n">
        <v>10.5</v>
      </c>
      <c r="D6" s="9" t="n">
        <v>10.5</v>
      </c>
      <c r="F6" s="8" t="n">
        <v>12.5</v>
      </c>
    </row>
    <row r="7">
      <c r="A7" s="4" t="inlineStr">
        <is>
          <t>Hosting arrangement service amortization expense</t>
        </is>
      </c>
      <c r="B7" s="8" t="n">
        <v>0.9</v>
      </c>
      <c r="C7" s="8" t="n">
        <v>0.5</v>
      </c>
      <c r="D7" s="8" t="n">
        <v>2.8</v>
      </c>
      <c r="E7" s="8" t="n">
        <v>1.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9 Months Ended</t>
        </is>
      </c>
    </row>
    <row r="2">
      <c r="B2" s="2" t="inlineStr">
        <is>
          <t>Sep. 30, 2021</t>
        </is>
      </c>
    </row>
    <row r="3">
      <c r="A3" s="3" t="inlineStr">
        <is>
          <t>Nature of operation [Abstract]</t>
        </is>
      </c>
    </row>
    <row r="4">
      <c r="A4" s="4" t="inlineStr">
        <is>
          <t>Nature Of Operations</t>
        </is>
      </c>
      <c r="B4" s="4" t="inlineStr">
        <is>
          <t>Note 1 – Nature of operations Popular, Inc. (the “Corporation” or “Popular”) is a diversified, publicly-owned financial holding company subject to the supervision and regulation of the Board of Governors of the Federal Reserve System. The Corporation has operations in Puerto Rico, the mainland United States (“U.S.”) and the U.S. and British Virgin Islands. In Puerto Rico, the Corporation provides retail, mortgage, and commercial banking services through its principal banking subsidiary, Banco Popular de Puerto Rico (“BPPR”), as well as investment banking, broker-dealer, auto and equipment leasing and financing, and insurance services through specialized subsidiaries. In the mainland U.S., the Corporation provides retail, mortgage and commercial banking services through its New York-chartered banking subsidiary, Popular Bank (“PB” or “Popular U.S.”), which has branches located in New York, New Jersey and Florid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ntangible assets subject to amortization (Details) - USD ($) $ in Thousands</t>
        </is>
      </c>
      <c r="B1" s="2" t="inlineStr">
        <is>
          <t>Sep. 30, 2021</t>
        </is>
      </c>
      <c r="C1" s="2" t="inlineStr">
        <is>
          <t>Dec. 31, 2020</t>
        </is>
      </c>
    </row>
    <row r="2">
      <c r="A2" s="3" t="inlineStr">
        <is>
          <t>Finite-Lived Intangible Assets</t>
        </is>
      </c>
    </row>
    <row r="3">
      <c r="A3" s="4" t="inlineStr">
        <is>
          <t>Gross amount</t>
        </is>
      </c>
      <c r="B3" s="6" t="n">
        <v>24489</v>
      </c>
      <c r="C3" s="6" t="n">
        <v>39695</v>
      </c>
    </row>
    <row r="4">
      <c r="A4" s="4" t="inlineStr">
        <is>
          <t>Finite Lived Intangible Assets Accumulated Amortization</t>
        </is>
      </c>
      <c r="B4" s="5" t="n">
        <v>10996</v>
      </c>
      <c r="C4" s="5" t="n">
        <v>23393</v>
      </c>
    </row>
    <row r="5">
      <c r="A5" s="4" t="inlineStr">
        <is>
          <t>Finite-Lived Intangible Assets, Net</t>
        </is>
      </c>
      <c r="B5" s="5" t="n">
        <v>13493</v>
      </c>
      <c r="C5" s="5" t="n">
        <v>16302</v>
      </c>
    </row>
    <row r="6">
      <c r="A6" s="4" t="inlineStr">
        <is>
          <t>Core deposits</t>
        </is>
      </c>
    </row>
    <row r="7">
      <c r="A7" s="3" t="inlineStr">
        <is>
          <t>Finite-Lived Intangible Assets</t>
        </is>
      </c>
    </row>
    <row r="8">
      <c r="A8" s="4" t="inlineStr">
        <is>
          <t>Core deposits - Gross</t>
        </is>
      </c>
      <c r="B8" s="5" t="n">
        <v>12810</v>
      </c>
      <c r="C8" s="5" t="n">
        <v>12810</v>
      </c>
    </row>
    <row r="9">
      <c r="A9" s="4" t="inlineStr">
        <is>
          <t>Finite Lived Intangible Assets Accumulated Amortization</t>
        </is>
      </c>
      <c r="B9" s="5" t="n">
        <v>8433</v>
      </c>
      <c r="C9" s="5" t="n">
        <v>7473</v>
      </c>
    </row>
    <row r="10">
      <c r="A10" s="4" t="inlineStr">
        <is>
          <t>Finite-Lived Intangible Assets, Net</t>
        </is>
      </c>
      <c r="B10" s="5" t="n">
        <v>4377</v>
      </c>
      <c r="C10" s="5" t="n">
        <v>5337</v>
      </c>
    </row>
    <row r="11">
      <c r="A11" s="4" t="inlineStr">
        <is>
          <t>Other customer relationship</t>
        </is>
      </c>
    </row>
    <row r="12">
      <c r="A12" s="3" t="inlineStr">
        <is>
          <t>Finite-Lived Intangible Assets</t>
        </is>
      </c>
    </row>
    <row r="13">
      <c r="A13" s="4" t="inlineStr">
        <is>
          <t>Customer relationships - Gross</t>
        </is>
      </c>
      <c r="B13" s="5" t="n">
        <v>11679</v>
      </c>
      <c r="C13" s="5" t="n">
        <v>26397</v>
      </c>
    </row>
    <row r="14">
      <c r="A14" s="4" t="inlineStr">
        <is>
          <t>Finite Lived Intangible Assets Accumulated Amortization</t>
        </is>
      </c>
      <c r="B14" s="5" t="n">
        <v>2563</v>
      </c>
      <c r="C14" s="5" t="n">
        <v>15684</v>
      </c>
    </row>
    <row r="15">
      <c r="A15" s="4" t="inlineStr">
        <is>
          <t>Finite-Lived Intangible Assets, Net</t>
        </is>
      </c>
      <c r="B15" s="6" t="n">
        <v>9116</v>
      </c>
      <c r="C15" s="5" t="n">
        <v>10713</v>
      </c>
    </row>
    <row r="16">
      <c r="A16" s="4" t="inlineStr">
        <is>
          <t>Trademarks</t>
        </is>
      </c>
    </row>
    <row r="17">
      <c r="A17" s="3" t="inlineStr">
        <is>
          <t>Finite-Lived Intangible Assets</t>
        </is>
      </c>
    </row>
    <row r="18">
      <c r="A18" s="4" t="inlineStr">
        <is>
          <t>Gross amount</t>
        </is>
      </c>
      <c r="C18" s="5" t="n">
        <v>488</v>
      </c>
    </row>
    <row r="19">
      <c r="A19" s="4" t="inlineStr">
        <is>
          <t>Finite Lived Intangible Assets Accumulated Amortization</t>
        </is>
      </c>
      <c r="C19" s="5" t="n">
        <v>236</v>
      </c>
    </row>
    <row r="20">
      <c r="A20" s="4" t="inlineStr">
        <is>
          <t>Finite-Lived Intangible Assets, Net</t>
        </is>
      </c>
      <c r="C20" s="6" t="n">
        <v>25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of the intangible assets with definite useful lives (Details) $ in Thousands</t>
        </is>
      </c>
      <c r="B1" s="2" t="inlineStr">
        <is>
          <t>Sep. 30, 2021USD ($)</t>
        </is>
      </c>
    </row>
    <row r="2">
      <c r="A2" s="3" t="inlineStr">
        <is>
          <t>Goodwill and Intangible Assets Disclosure</t>
        </is>
      </c>
    </row>
    <row r="3">
      <c r="A3" s="4" t="inlineStr">
        <is>
          <t>Remaining 2021</t>
        </is>
      </c>
      <c r="B3" s="6" t="n">
        <v>657</v>
      </c>
    </row>
    <row r="4">
      <c r="A4" s="4" t="inlineStr">
        <is>
          <t>Year 2022</t>
        </is>
      </c>
      <c r="B4" s="5" t="n">
        <v>2630</v>
      </c>
    </row>
    <row r="5">
      <c r="A5" s="4" t="inlineStr">
        <is>
          <t>Year 2023</t>
        </is>
      </c>
      <c r="B5" s="5" t="n">
        <v>2630</v>
      </c>
    </row>
    <row r="6">
      <c r="A6" s="4" t="inlineStr">
        <is>
          <t>Year 2024</t>
        </is>
      </c>
      <c r="B6" s="5" t="n">
        <v>2389</v>
      </c>
    </row>
    <row r="7">
      <c r="A7" s="4" t="inlineStr">
        <is>
          <t>Year 2025</t>
        </is>
      </c>
      <c r="B7" s="5" t="n">
        <v>1200</v>
      </c>
    </row>
    <row r="8">
      <c r="A8" s="4" t="inlineStr">
        <is>
          <t>Later years</t>
        </is>
      </c>
      <c r="B8" s="6" t="n">
        <v>398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amount of goodwill and accumulated impairment losses (Details) - USD ($) $ in Thousands</t>
        </is>
      </c>
      <c r="B1" s="2" t="inlineStr">
        <is>
          <t>Sep. 30, 2021</t>
        </is>
      </c>
      <c r="C1" s="2" t="inlineStr">
        <is>
          <t>Dec. 31, 2020</t>
        </is>
      </c>
    </row>
    <row r="2">
      <c r="A2" s="3" t="inlineStr">
        <is>
          <t>Goodwill</t>
        </is>
      </c>
    </row>
    <row r="3">
      <c r="A3" s="4" t="inlineStr">
        <is>
          <t>Goodwill Gross</t>
        </is>
      </c>
      <c r="B3" s="6" t="n">
        <v>839334</v>
      </c>
      <c r="C3" s="6" t="n">
        <v>839334</v>
      </c>
    </row>
    <row r="4">
      <c r="A4" s="4" t="inlineStr">
        <is>
          <t>Goodwill Impaired Accumulated Impairment Loss</t>
        </is>
      </c>
      <c r="B4" s="5" t="n">
        <v>168212</v>
      </c>
      <c r="C4" s="5" t="n">
        <v>168212</v>
      </c>
    </row>
    <row r="5">
      <c r="A5" s="4" t="inlineStr">
        <is>
          <t>Goodwill (net amounts)</t>
        </is>
      </c>
      <c r="B5" s="5" t="n">
        <v>671122</v>
      </c>
      <c r="C5" s="5" t="n">
        <v>671122</v>
      </c>
    </row>
    <row r="6">
      <c r="A6" s="4" t="inlineStr">
        <is>
          <t>Banco Popular de Puerto Rico</t>
        </is>
      </c>
    </row>
    <row r="7">
      <c r="A7" s="3" t="inlineStr">
        <is>
          <t>Goodwill</t>
        </is>
      </c>
    </row>
    <row r="8">
      <c r="A8" s="4" t="inlineStr">
        <is>
          <t>Goodwill Gross</t>
        </is>
      </c>
      <c r="B8" s="5" t="n">
        <v>324049</v>
      </c>
      <c r="C8" s="5" t="n">
        <v>324049</v>
      </c>
    </row>
    <row r="9">
      <c r="A9" s="4" t="inlineStr">
        <is>
          <t>Goodwill Impaired Accumulated Impairment Loss</t>
        </is>
      </c>
      <c r="B9" s="5" t="n">
        <v>3801</v>
      </c>
      <c r="C9" s="5" t="n">
        <v>3801</v>
      </c>
    </row>
    <row r="10">
      <c r="A10" s="4" t="inlineStr">
        <is>
          <t>Goodwill (net amounts)</t>
        </is>
      </c>
      <c r="B10" s="5" t="n">
        <v>320248</v>
      </c>
      <c r="C10" s="5" t="n">
        <v>320248</v>
      </c>
    </row>
    <row r="11">
      <c r="A11" s="4" t="inlineStr">
        <is>
          <t>Popular U.S.</t>
        </is>
      </c>
    </row>
    <row r="12">
      <c r="A12" s="3" t="inlineStr">
        <is>
          <t>Goodwill</t>
        </is>
      </c>
    </row>
    <row r="13">
      <c r="A13" s="4" t="inlineStr">
        <is>
          <t>Goodwill Gross</t>
        </is>
      </c>
      <c r="B13" s="5" t="n">
        <v>515285</v>
      </c>
      <c r="C13" s="5" t="n">
        <v>515285</v>
      </c>
    </row>
    <row r="14">
      <c r="A14" s="4" t="inlineStr">
        <is>
          <t>Goodwill Impaired Accumulated Impairment Loss</t>
        </is>
      </c>
      <c r="B14" s="5" t="n">
        <v>164411</v>
      </c>
      <c r="C14" s="5" t="n">
        <v>164411</v>
      </c>
    </row>
    <row r="15">
      <c r="A15" s="4" t="inlineStr">
        <is>
          <t>Goodwill (net amounts)</t>
        </is>
      </c>
      <c r="B15" s="6" t="n">
        <v>350874</v>
      </c>
      <c r="C15" s="6" t="n">
        <v>35087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Goodwill and other intangible assets - Additional Information (Details) - USD ($)</t>
        </is>
      </c>
      <c r="B1" s="2" t="inlineStr">
        <is>
          <t>3 Months Ended</t>
        </is>
      </c>
      <c r="D1" s="2" t="inlineStr">
        <is>
          <t>7 Months Ended</t>
        </is>
      </c>
      <c r="E1" s="2" t="inlineStr">
        <is>
          <t>9 Months Ended</t>
        </is>
      </c>
    </row>
    <row r="2">
      <c r="B2" s="2" t="inlineStr">
        <is>
          <t>Sep. 30, 2021</t>
        </is>
      </c>
      <c r="C2" s="2" t="inlineStr">
        <is>
          <t>Sep. 30, 2020</t>
        </is>
      </c>
      <c r="D2" s="2" t="inlineStr">
        <is>
          <t>Jul. 31, 2021</t>
        </is>
      </c>
      <c r="E2" s="2" t="inlineStr">
        <is>
          <t>Sep. 30, 2021</t>
        </is>
      </c>
      <c r="F2" s="2" t="inlineStr">
        <is>
          <t>Sep. 30, 2020</t>
        </is>
      </c>
      <c r="G2" s="2" t="inlineStr">
        <is>
          <t>Dec. 31, 2020</t>
        </is>
      </c>
      <c r="H2" s="2" t="inlineStr">
        <is>
          <t>Jul. 31, 2020</t>
        </is>
      </c>
    </row>
    <row r="3">
      <c r="A3" s="3" t="inlineStr">
        <is>
          <t>Goodwill and other intangible assets</t>
        </is>
      </c>
    </row>
    <row r="4">
      <c r="A4" s="4" t="inlineStr">
        <is>
          <t>Amortization Of Intangible Assets</t>
        </is>
      </c>
      <c r="B4" s="6" t="n">
        <v>783000</v>
      </c>
      <c r="C4" s="6" t="n">
        <v>1076000</v>
      </c>
      <c r="E4" s="6" t="n">
        <v>3089000</v>
      </c>
      <c r="F4" s="6" t="n">
        <v>5345000</v>
      </c>
    </row>
    <row r="5">
      <c r="A5" s="4" t="inlineStr">
        <is>
          <t>Identifiable intangible assets</t>
        </is>
      </c>
      <c r="B5" s="5" t="n">
        <v>6100000</v>
      </c>
      <c r="E5" s="5" t="n">
        <v>6100000</v>
      </c>
      <c r="G5" s="6" t="n">
        <v>6100000</v>
      </c>
    </row>
    <row r="6">
      <c r="A6" s="4" t="inlineStr">
        <is>
          <t>Changes in the carrying amount of goodwill</t>
        </is>
      </c>
      <c r="B6" s="6" t="n">
        <v>0</v>
      </c>
      <c r="C6" s="6" t="n">
        <v>0</v>
      </c>
      <c r="E6" s="6" t="n">
        <v>0</v>
      </c>
      <c r="F6" s="6" t="n">
        <v>0</v>
      </c>
    </row>
    <row r="7">
      <c r="A7" s="4" t="inlineStr">
        <is>
          <t>Goodwill impairment charge</t>
        </is>
      </c>
      <c r="D7" s="6" t="n">
        <v>0</v>
      </c>
    </row>
    <row r="8">
      <c r="A8" s="4" t="inlineStr">
        <is>
          <t>Discounted cash flow approach | Minimum</t>
        </is>
      </c>
    </row>
    <row r="9">
      <c r="A9" s="3" t="inlineStr">
        <is>
          <t>Goodwill and other intangible assets</t>
        </is>
      </c>
    </row>
    <row r="10">
      <c r="A10" s="4" t="inlineStr">
        <is>
          <t>Cost of equity discount rate</t>
        </is>
      </c>
      <c r="B10" s="4" t="inlineStr">
        <is>
          <t>11.34%</t>
        </is>
      </c>
      <c r="E10" s="4" t="inlineStr">
        <is>
          <t>11.34%</t>
        </is>
      </c>
    </row>
    <row r="11">
      <c r="A11" s="4" t="inlineStr">
        <is>
          <t>Discounted cash flow approach | Maximum</t>
        </is>
      </c>
    </row>
    <row r="12">
      <c r="A12" s="3" t="inlineStr">
        <is>
          <t>Goodwill and other intangible assets</t>
        </is>
      </c>
    </row>
    <row r="13">
      <c r="A13" s="4" t="inlineStr">
        <is>
          <t>Cost of equity discount rate</t>
        </is>
      </c>
      <c r="B13" s="4" t="inlineStr">
        <is>
          <t>15.13%</t>
        </is>
      </c>
      <c r="E13" s="4" t="inlineStr">
        <is>
          <t>15.13%</t>
        </is>
      </c>
    </row>
    <row r="14">
      <c r="A14" s="4" t="inlineStr">
        <is>
          <t>Customer relationship</t>
        </is>
      </c>
    </row>
    <row r="15">
      <c r="A15" s="3" t="inlineStr">
        <is>
          <t>Goodwill and other intangible assets</t>
        </is>
      </c>
    </row>
    <row r="16">
      <c r="A16" s="4" t="inlineStr">
        <is>
          <t>Amortization Of Intangible Assets</t>
        </is>
      </c>
      <c r="E16" s="6" t="n">
        <v>14900000</v>
      </c>
    </row>
    <row r="17">
      <c r="A17" s="4" t="inlineStr">
        <is>
          <t>Finite-Lived Customer Relationships, Gross</t>
        </is>
      </c>
      <c r="B17" s="6" t="n">
        <v>11679000</v>
      </c>
      <c r="E17" s="5" t="n">
        <v>11679000</v>
      </c>
      <c r="G17" s="6" t="n">
        <v>26397000</v>
      </c>
    </row>
    <row r="18">
      <c r="A18" s="4" t="inlineStr">
        <is>
          <t>Customer relationship | Credit card portfolio acquisition</t>
        </is>
      </c>
    </row>
    <row r="19">
      <c r="A19" s="3" t="inlineStr">
        <is>
          <t>Goodwill and other intangible assets</t>
        </is>
      </c>
    </row>
    <row r="20">
      <c r="A20" s="4" t="inlineStr">
        <is>
          <t>Amortization Of Intangible Assets</t>
        </is>
      </c>
      <c r="E20" s="6" t="n">
        <v>14200000</v>
      </c>
    </row>
    <row r="21">
      <c r="A21" s="4" t="inlineStr">
        <is>
          <t>Banco Popular de Puerto Rico</t>
        </is>
      </c>
    </row>
    <row r="22">
      <c r="A22" s="3" t="inlineStr">
        <is>
          <t>Goodwill and other intangible assets</t>
        </is>
      </c>
    </row>
    <row r="23">
      <c r="A23" s="4" t="inlineStr">
        <is>
          <t>Step 1 Fair Value Excess Over Carrying Amount</t>
        </is>
      </c>
      <c r="D23" s="6" t="n">
        <v>1500000000</v>
      </c>
      <c r="H23" s="6" t="n">
        <v>282000000</v>
      </c>
    </row>
    <row r="24">
      <c r="A24" s="4" t="inlineStr">
        <is>
          <t>Percentage excess of fair value of reporting unit over equity value</t>
        </is>
      </c>
      <c r="D24" s="4" t="inlineStr">
        <is>
          <t>50.00%</t>
        </is>
      </c>
      <c r="H24" s="4" t="inlineStr">
        <is>
          <t>9.00%</t>
        </is>
      </c>
    </row>
    <row r="25">
      <c r="A25" s="4" t="inlineStr">
        <is>
          <t>Popular U.S.</t>
        </is>
      </c>
    </row>
    <row r="26">
      <c r="A26" s="3" t="inlineStr">
        <is>
          <t>Goodwill and other intangible assets</t>
        </is>
      </c>
    </row>
    <row r="27">
      <c r="A27" s="4" t="inlineStr">
        <is>
          <t>Step 1 Fair Value Excess Over Carrying Amount</t>
        </is>
      </c>
      <c r="D27" s="6" t="n">
        <v>412000000</v>
      </c>
      <c r="H27" s="6" t="n">
        <v>215000000</v>
      </c>
    </row>
    <row r="28">
      <c r="A28" s="4" t="inlineStr">
        <is>
          <t>Percentage excess of fair value of reporting unit over equity value</t>
        </is>
      </c>
      <c r="D28" s="4" t="inlineStr">
        <is>
          <t>24.00%</t>
        </is>
      </c>
      <c r="H28" s="4" t="inlineStr">
        <is>
          <t>13.00%</t>
        </is>
      </c>
    </row>
    <row r="29">
      <c r="A29" s="4" t="inlineStr">
        <is>
          <t>Banco Popular de Puerto Rico and Popular Bank</t>
        </is>
      </c>
    </row>
    <row r="30">
      <c r="A30" s="3" t="inlineStr">
        <is>
          <t>Goodwill and other intangible assets</t>
        </is>
      </c>
    </row>
    <row r="31">
      <c r="A31" s="4" t="inlineStr">
        <is>
          <t>Percentage Of Goodwill</t>
        </is>
      </c>
      <c r="D31" s="4" t="inlineStr">
        <is>
          <t>91.00%</t>
        </is>
      </c>
    </row>
  </sheetData>
  <mergeCells count="3">
    <mergeCell ref="A1:A2"/>
    <mergeCell ref="B1:C1"/>
    <mergeCell ref="E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Total interest bearing deposits (Details) - USD ($) $ in Thousands</t>
        </is>
      </c>
      <c r="B1" s="2" t="inlineStr">
        <is>
          <t>Sep. 30, 2021</t>
        </is>
      </c>
      <c r="C1" s="2" t="inlineStr">
        <is>
          <t>Dec. 31, 2020</t>
        </is>
      </c>
    </row>
    <row r="2">
      <c r="A2" s="3" t="inlineStr">
        <is>
          <t>Deposits [Abstract]</t>
        </is>
      </c>
    </row>
    <row r="3">
      <c r="A3" s="4" t="inlineStr">
        <is>
          <t>Savings accounts</t>
        </is>
      </c>
      <c r="B3" s="6" t="n">
        <v>15767861</v>
      </c>
      <c r="C3" s="6" t="n">
        <v>14031736</v>
      </c>
    </row>
    <row r="4">
      <c r="A4" s="4" t="inlineStr">
        <is>
          <t>NOW, money market and other interest bearing demand deposits</t>
        </is>
      </c>
      <c r="B4" s="5" t="n">
        <v>28166013</v>
      </c>
      <c r="C4" s="5" t="n">
        <v>22398057</v>
      </c>
    </row>
    <row r="5">
      <c r="A5" s="4" t="inlineStr">
        <is>
          <t>Total savings, NOW, money market and other interest bearing demand deposits</t>
        </is>
      </c>
      <c r="B5" s="5" t="n">
        <v>43933874</v>
      </c>
      <c r="C5" s="5" t="n">
        <v>36429793</v>
      </c>
    </row>
    <row r="6">
      <c r="A6" s="3" t="inlineStr">
        <is>
          <t>Certificates of deposit:</t>
        </is>
      </c>
    </row>
    <row r="7">
      <c r="A7" s="4" t="inlineStr">
        <is>
          <t>Under $100,000</t>
        </is>
      </c>
      <c r="B7" s="5" t="n">
        <v>2776214</v>
      </c>
      <c r="C7" s="5" t="n">
        <v>2917700</v>
      </c>
    </row>
    <row r="8">
      <c r="A8" s="4" t="inlineStr">
        <is>
          <t>$100,000 and over</t>
        </is>
      </c>
      <c r="B8" s="5" t="n">
        <v>4155906</v>
      </c>
      <c r="C8" s="5" t="n">
        <v>4390148</v>
      </c>
    </row>
    <row r="9">
      <c r="A9" s="4" t="inlineStr">
        <is>
          <t>Total certificates of deposit</t>
        </is>
      </c>
      <c r="B9" s="5" t="n">
        <v>6932120</v>
      </c>
      <c r="C9" s="5" t="n">
        <v>7307848</v>
      </c>
    </row>
    <row r="10">
      <c r="A10" s="4" t="inlineStr">
        <is>
          <t>Total interest bearing deposits</t>
        </is>
      </c>
      <c r="B10" s="6" t="n">
        <v>50865994</v>
      </c>
      <c r="C10" s="6" t="n">
        <v>4373764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ertificates of deposit by maturity (Details) - USD ($) $ in Thousands</t>
        </is>
      </c>
      <c r="B1" s="2" t="inlineStr">
        <is>
          <t>Sep. 30, 2021</t>
        </is>
      </c>
      <c r="C1" s="2" t="inlineStr">
        <is>
          <t>Dec. 31, 2020</t>
        </is>
      </c>
    </row>
    <row r="2">
      <c r="A2" s="3" t="inlineStr">
        <is>
          <t>Deposits [Abstract]</t>
        </is>
      </c>
    </row>
    <row r="3">
      <c r="A3" s="4" t="inlineStr">
        <is>
          <t>2021</t>
        </is>
      </c>
      <c r="B3" s="6" t="n">
        <v>2581033</v>
      </c>
    </row>
    <row r="4">
      <c r="A4" s="4" t="inlineStr">
        <is>
          <t>2022</t>
        </is>
      </c>
      <c r="B4" s="5" t="n">
        <v>1835519</v>
      </c>
    </row>
    <row r="5">
      <c r="A5" s="4" t="inlineStr">
        <is>
          <t>2023</t>
        </is>
      </c>
      <c r="B5" s="5" t="n">
        <v>808046</v>
      </c>
    </row>
    <row r="6">
      <c r="A6" s="4" t="inlineStr">
        <is>
          <t>2024</t>
        </is>
      </c>
      <c r="B6" s="5" t="n">
        <v>670978</v>
      </c>
    </row>
    <row r="7">
      <c r="A7" s="4" t="inlineStr">
        <is>
          <t>2025</t>
        </is>
      </c>
      <c r="B7" s="5" t="n">
        <v>518878</v>
      </c>
    </row>
    <row r="8">
      <c r="A8" s="4" t="inlineStr">
        <is>
          <t>2026 and thereafter</t>
        </is>
      </c>
      <c r="B8" s="5" t="n">
        <v>517666</v>
      </c>
    </row>
    <row r="9">
      <c r="A9" s="4" t="inlineStr">
        <is>
          <t>Total certificates of deposit</t>
        </is>
      </c>
      <c r="B9" s="6" t="n">
        <v>6932120</v>
      </c>
      <c r="C9" s="6" t="n">
        <v>730784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Sep. 30, 2021</t>
        </is>
      </c>
      <c r="C1" s="2" t="inlineStr">
        <is>
          <t>Dec. 31, 2020</t>
        </is>
      </c>
    </row>
    <row r="2">
      <c r="A2" s="3" t="inlineStr">
        <is>
          <t>Deposits [Abstract]</t>
        </is>
      </c>
    </row>
    <row r="3">
      <c r="A3" s="4" t="inlineStr">
        <is>
          <t>Brokered deposits</t>
        </is>
      </c>
      <c r="B3" s="6" t="n">
        <v>700000</v>
      </c>
      <c r="C3" s="6" t="n">
        <v>800000</v>
      </c>
    </row>
    <row r="4">
      <c r="A4" s="4" t="inlineStr">
        <is>
          <t>Overdrafts in demand deposit accounts reclassified to loans</t>
        </is>
      </c>
      <c r="B4" s="5" t="n">
        <v>4000</v>
      </c>
      <c r="C4" s="5" t="n">
        <v>3000</v>
      </c>
    </row>
    <row r="5">
      <c r="A5" s="3" t="inlineStr">
        <is>
          <t>Deposit</t>
        </is>
      </c>
    </row>
    <row r="6">
      <c r="A6" s="4" t="inlineStr">
        <is>
          <t>Deposits</t>
        </is>
      </c>
      <c r="B6" s="5" t="n">
        <v>66013561</v>
      </c>
      <c r="C6" s="6" t="n">
        <v>56866340</v>
      </c>
    </row>
    <row r="7">
      <c r="A7" s="4" t="inlineStr">
        <is>
          <t>Public sector</t>
        </is>
      </c>
    </row>
    <row r="8">
      <c r="A8" s="3" t="inlineStr">
        <is>
          <t>Deposit</t>
        </is>
      </c>
    </row>
    <row r="9">
      <c r="A9" s="4" t="inlineStr">
        <is>
          <t>Deposits</t>
        </is>
      </c>
      <c r="B9" s="6" t="n">
        <v>200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Repurchase agreements accounted for as secured borrowings (Details) - USD ($) $ in Thousands</t>
        </is>
      </c>
      <c r="B1" s="2" t="inlineStr">
        <is>
          <t>Sep. 30, 2021</t>
        </is>
      </c>
      <c r="C1" s="2" t="inlineStr">
        <is>
          <t>Dec. 31, 2020</t>
        </is>
      </c>
    </row>
    <row r="2">
      <c r="A2" s="3" t="inlineStr">
        <is>
          <t>Assets Sold under Agreements to Repurchase</t>
        </is>
      </c>
    </row>
    <row r="3">
      <c r="A3" s="4" t="inlineStr">
        <is>
          <t>Repurchase liability</t>
        </is>
      </c>
      <c r="B3" s="6" t="n">
        <v>86470</v>
      </c>
      <c r="C3" s="6" t="n">
        <v>121303</v>
      </c>
    </row>
    <row r="4">
      <c r="A4" s="4" t="inlineStr">
        <is>
          <t>Secured Debt</t>
        </is>
      </c>
    </row>
    <row r="5">
      <c r="A5" s="3" t="inlineStr">
        <is>
          <t>Assets Sold under Agreements to Repurchase</t>
        </is>
      </c>
    </row>
    <row r="6">
      <c r="A6" s="4" t="inlineStr">
        <is>
          <t>Repurchase liability</t>
        </is>
      </c>
      <c r="B6" s="5" t="n">
        <v>86470</v>
      </c>
      <c r="C6" s="5" t="n">
        <v>121303</v>
      </c>
    </row>
    <row r="7">
      <c r="A7" s="4" t="inlineStr">
        <is>
          <t>US Treasury Securities | Secured Debt</t>
        </is>
      </c>
    </row>
    <row r="8">
      <c r="A8" s="3" t="inlineStr">
        <is>
          <t>Assets Sold under Agreements to Repurchase</t>
        </is>
      </c>
    </row>
    <row r="9">
      <c r="A9" s="4" t="inlineStr">
        <is>
          <t>Repurchase liability</t>
        </is>
      </c>
      <c r="B9" s="5" t="n">
        <v>74606</v>
      </c>
      <c r="C9" s="5" t="n">
        <v>116454</v>
      </c>
    </row>
    <row r="10">
      <c r="A10" s="4" t="inlineStr">
        <is>
          <t>US Treasury Securities | Within 30 days | Secured Debt</t>
        </is>
      </c>
    </row>
    <row r="11">
      <c r="A11" s="3" t="inlineStr">
        <is>
          <t>Assets Sold under Agreements to Repurchase</t>
        </is>
      </c>
    </row>
    <row r="12">
      <c r="A12" s="4" t="inlineStr">
        <is>
          <t>Repurchase liability</t>
        </is>
      </c>
      <c r="B12" s="5" t="n">
        <v>14574</v>
      </c>
      <c r="C12" s="5" t="n">
        <v>67157</v>
      </c>
    </row>
    <row r="13">
      <c r="A13" s="4" t="inlineStr">
        <is>
          <t>US Treasury Securities | After 30 to 90 days | Secured Debt</t>
        </is>
      </c>
    </row>
    <row r="14">
      <c r="A14" s="3" t="inlineStr">
        <is>
          <t>Assets Sold under Agreements to Repurchase</t>
        </is>
      </c>
    </row>
    <row r="15">
      <c r="A15" s="4" t="inlineStr">
        <is>
          <t>Repurchase liability</t>
        </is>
      </c>
      <c r="B15" s="5" t="n">
        <v>20394</v>
      </c>
      <c r="C15" s="5" t="n">
        <v>39318</v>
      </c>
    </row>
    <row r="16">
      <c r="A16" s="4" t="inlineStr">
        <is>
          <t>US Treasury Securities | After 90 days | Secured Debt</t>
        </is>
      </c>
    </row>
    <row r="17">
      <c r="A17" s="3" t="inlineStr">
        <is>
          <t>Assets Sold under Agreements to Repurchase</t>
        </is>
      </c>
    </row>
    <row r="18">
      <c r="A18" s="4" t="inlineStr">
        <is>
          <t>Repurchase liability</t>
        </is>
      </c>
      <c r="B18" s="5" t="n">
        <v>39638</v>
      </c>
      <c r="C18" s="5" t="n">
        <v>9979</v>
      </c>
    </row>
    <row r="19">
      <c r="A19" s="4" t="inlineStr">
        <is>
          <t>Mortgage Backed Securities | Secured Debt</t>
        </is>
      </c>
    </row>
    <row r="20">
      <c r="A20" s="3" t="inlineStr">
        <is>
          <t>Assets Sold under Agreements to Repurchase</t>
        </is>
      </c>
    </row>
    <row r="21">
      <c r="A21" s="4" t="inlineStr">
        <is>
          <t>Repurchase liability</t>
        </is>
      </c>
      <c r="B21" s="5" t="n">
        <v>11295</v>
      </c>
      <c r="C21" s="5" t="n">
        <v>4046</v>
      </c>
    </row>
    <row r="22">
      <c r="A22" s="4" t="inlineStr">
        <is>
          <t>Mortgage Backed Securities | Within 30 days | Secured Debt</t>
        </is>
      </c>
    </row>
    <row r="23">
      <c r="A23" s="3" t="inlineStr">
        <is>
          <t>Assets Sold under Agreements to Repurchase</t>
        </is>
      </c>
    </row>
    <row r="24">
      <c r="A24" s="4" t="inlineStr">
        <is>
          <t>Repurchase liability</t>
        </is>
      </c>
      <c r="B24" s="5" t="n">
        <v>1427</v>
      </c>
      <c r="C24" s="5" t="n">
        <v>3778</v>
      </c>
    </row>
    <row r="25">
      <c r="A25" s="4" t="inlineStr">
        <is>
          <t>Mortgage Backed Securities | After 30 to 90 days | Secured Debt</t>
        </is>
      </c>
    </row>
    <row r="26">
      <c r="A26" s="3" t="inlineStr">
        <is>
          <t>Assets Sold under Agreements to Repurchase</t>
        </is>
      </c>
    </row>
    <row r="27">
      <c r="A27" s="4" t="inlineStr">
        <is>
          <t>Repurchase liability</t>
        </is>
      </c>
      <c r="B27" s="5" t="n">
        <v>0</v>
      </c>
      <c r="C27" s="5" t="n">
        <v>268</v>
      </c>
    </row>
    <row r="28">
      <c r="A28" s="4" t="inlineStr">
        <is>
          <t>Mortgage Backed Securities | After 90 days | Secured Debt</t>
        </is>
      </c>
    </row>
    <row r="29">
      <c r="A29" s="3" t="inlineStr">
        <is>
          <t>Assets Sold under Agreements to Repurchase</t>
        </is>
      </c>
    </row>
    <row r="30">
      <c r="A30" s="4" t="inlineStr">
        <is>
          <t>Repurchase liability</t>
        </is>
      </c>
      <c r="B30" s="5" t="n">
        <v>9868</v>
      </c>
      <c r="C30" s="5" t="n">
        <v>0</v>
      </c>
    </row>
    <row r="31">
      <c r="A31" s="4" t="inlineStr">
        <is>
          <t>CMO | Secured Debt</t>
        </is>
      </c>
    </row>
    <row r="32">
      <c r="A32" s="3" t="inlineStr">
        <is>
          <t>Assets Sold under Agreements to Repurchase</t>
        </is>
      </c>
    </row>
    <row r="33">
      <c r="A33" s="4" t="inlineStr">
        <is>
          <t>Repurchase liability</t>
        </is>
      </c>
      <c r="B33" s="5" t="n">
        <v>569</v>
      </c>
      <c r="C33" s="5" t="n">
        <v>803</v>
      </c>
    </row>
    <row r="34">
      <c r="A34" s="4" t="inlineStr">
        <is>
          <t>CMO | Within 30 days | Secured Debt</t>
        </is>
      </c>
    </row>
    <row r="35">
      <c r="A35" s="3" t="inlineStr">
        <is>
          <t>Assets Sold under Agreements to Repurchase</t>
        </is>
      </c>
    </row>
    <row r="36">
      <c r="A36" s="4" t="inlineStr">
        <is>
          <t>Repurchase liability</t>
        </is>
      </c>
      <c r="B36" s="6" t="n">
        <v>569</v>
      </c>
      <c r="C36" s="6" t="n">
        <v>80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Notes payable (Details) - USD ($) $ in Thousands</t>
        </is>
      </c>
      <c r="B1" s="2" t="inlineStr">
        <is>
          <t>Sep. 30, 2021</t>
        </is>
      </c>
      <c r="C1" s="2" t="inlineStr">
        <is>
          <t>Dec. 31, 2020</t>
        </is>
      </c>
    </row>
    <row r="2">
      <c r="A2" s="3" t="inlineStr">
        <is>
          <t>Debt Instrument</t>
        </is>
      </c>
    </row>
    <row r="3">
      <c r="A3" s="4" t="inlineStr">
        <is>
          <t>Notes payable</t>
        </is>
      </c>
      <c r="B3" s="6" t="n">
        <v>1176943</v>
      </c>
      <c r="C3" s="6" t="n">
        <v>1224981</v>
      </c>
    </row>
    <row r="4">
      <c r="A4" s="4" t="inlineStr">
        <is>
          <t>Advances with FHLB with maturities ranging from 2021 Through 2029</t>
        </is>
      </c>
    </row>
    <row r="5">
      <c r="A5" s="3" t="inlineStr">
        <is>
          <t>Debt Instrument</t>
        </is>
      </c>
    </row>
    <row r="6">
      <c r="A6" s="4" t="inlineStr">
        <is>
          <t>Advances with the FHLB</t>
        </is>
      </c>
      <c r="B6" s="5" t="n">
        <v>494469</v>
      </c>
      <c r="C6" s="5" t="n">
        <v>542469</v>
      </c>
    </row>
    <row r="7">
      <c r="A7" s="4" t="inlineStr">
        <is>
          <t>Advances with FRB | Fixed rate with maturities on 2022 paying interest annually</t>
        </is>
      </c>
    </row>
    <row r="8">
      <c r="A8" s="3" t="inlineStr">
        <is>
          <t>Debt Instrument</t>
        </is>
      </c>
    </row>
    <row r="9">
      <c r="A9" s="4" t="inlineStr">
        <is>
          <t>Long Term Debt</t>
        </is>
      </c>
      <c r="B9" s="5" t="n">
        <v>0</v>
      </c>
      <c r="C9" s="5" t="n">
        <v>1009</v>
      </c>
    </row>
    <row r="10">
      <c r="A10" s="4" t="inlineStr">
        <is>
          <t>Unsecured senior debt | Fixed Rate with maturities on 2023 paying interest semiannually</t>
        </is>
      </c>
    </row>
    <row r="11">
      <c r="A11" s="3" t="inlineStr">
        <is>
          <t>Debt Instrument</t>
        </is>
      </c>
    </row>
    <row r="12">
      <c r="A12" s="4" t="inlineStr">
        <is>
          <t>Long Term Debt</t>
        </is>
      </c>
      <c r="B12" s="5" t="n">
        <v>297525</v>
      </c>
      <c r="C12" s="5" t="n">
        <v>296574</v>
      </c>
    </row>
    <row r="13">
      <c r="A13" s="4" t="inlineStr">
        <is>
          <t>Junior subordinated debt | Fixed Rate with maturities ranging from 2033 to 2034</t>
        </is>
      </c>
    </row>
    <row r="14">
      <c r="A14" s="3" t="inlineStr">
        <is>
          <t>Debt Instrument</t>
        </is>
      </c>
    </row>
    <row r="15">
      <c r="A15" s="4" t="inlineStr">
        <is>
          <t>Long Term Debt</t>
        </is>
      </c>
      <c r="B15" s="6" t="n">
        <v>384949</v>
      </c>
      <c r="C15" s="6" t="n">
        <v>38492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Borrowings - Notes payable -Parenthetical (Details) $ in Thousands</t>
        </is>
      </c>
      <c r="B1" s="2" t="inlineStr">
        <is>
          <t>9 Months Ended</t>
        </is>
      </c>
    </row>
    <row r="2">
      <c r="B2" s="2" t="inlineStr">
        <is>
          <t>Sep. 30, 2021USD ($)</t>
        </is>
      </c>
    </row>
    <row r="3">
      <c r="A3" s="4" t="inlineStr">
        <is>
          <t>Advances with FHLB with maturities ranging from 2021 Through 2029</t>
        </is>
      </c>
    </row>
    <row r="4">
      <c r="A4" s="3" t="inlineStr">
        <is>
          <t>Debt Instrument</t>
        </is>
      </c>
    </row>
    <row r="5">
      <c r="A5" s="4" t="inlineStr">
        <is>
          <t>Notes Payable Maturity Year Range Start</t>
        </is>
      </c>
      <c r="B5" s="4" t="inlineStr">
        <is>
          <t>2021</t>
        </is>
      </c>
    </row>
    <row r="6">
      <c r="A6" s="4" t="inlineStr">
        <is>
          <t>Notes Payable Maturity Year Range End</t>
        </is>
      </c>
      <c r="B6" s="4" t="inlineStr">
        <is>
          <t>2029</t>
        </is>
      </c>
    </row>
    <row r="7">
      <c r="A7" s="4" t="inlineStr">
        <is>
          <t>Debt Instrument Frequency Of Periodic Payment</t>
        </is>
      </c>
      <c r="B7" s="4" t="inlineStr">
        <is>
          <t>monthly</t>
        </is>
      </c>
    </row>
    <row r="8">
      <c r="A8" s="4" t="inlineStr">
        <is>
          <t>Advances with FHLB with maturities ranging from 2021 Through 2029 | Minimum</t>
        </is>
      </c>
    </row>
    <row r="9">
      <c r="A9" s="3" t="inlineStr">
        <is>
          <t>Debt Instrument</t>
        </is>
      </c>
    </row>
    <row r="10">
      <c r="A10" s="4" t="inlineStr">
        <is>
          <t>Advances with the FHLB, interest rate</t>
        </is>
      </c>
      <c r="B10" s="4" t="inlineStr">
        <is>
          <t>0.39%</t>
        </is>
      </c>
    </row>
    <row r="11">
      <c r="A11" s="4" t="inlineStr">
        <is>
          <t>Advances with FHLB with maturities ranging from 2021 Through 2029 | Maximum</t>
        </is>
      </c>
    </row>
    <row r="12">
      <c r="A12" s="3" t="inlineStr">
        <is>
          <t>Debt Instrument</t>
        </is>
      </c>
    </row>
    <row r="13">
      <c r="A13" s="4" t="inlineStr">
        <is>
          <t>Advances with the FHLB, interest rate</t>
        </is>
      </c>
      <c r="B13" s="4" t="inlineStr">
        <is>
          <t>3.18%</t>
        </is>
      </c>
    </row>
    <row r="14">
      <c r="A14" s="4" t="inlineStr">
        <is>
          <t>Advances with FRB | Fixed rate with maturities on 2022 paying interest annually</t>
        </is>
      </c>
    </row>
    <row r="15">
      <c r="A15" s="3" t="inlineStr">
        <is>
          <t>Debt Instrument</t>
        </is>
      </c>
    </row>
    <row r="16">
      <c r="A16" s="4" t="inlineStr">
        <is>
          <t>Fixed interest rate percentage</t>
        </is>
      </c>
      <c r="B16" s="4" t="inlineStr">
        <is>
          <t>0.35%</t>
        </is>
      </c>
    </row>
    <row r="17">
      <c r="A17" s="4" t="inlineStr">
        <is>
          <t>Senior Debt Maturity Year</t>
        </is>
      </c>
      <c r="B17" s="4" t="inlineStr">
        <is>
          <t>2022</t>
        </is>
      </c>
    </row>
    <row r="18">
      <c r="A18" s="4" t="inlineStr">
        <is>
          <t>Debt Instrument Frequency Of Periodic Payment</t>
        </is>
      </c>
      <c r="B18" s="4" t="inlineStr">
        <is>
          <t>annually</t>
        </is>
      </c>
    </row>
    <row r="19">
      <c r="A19" s="4" t="inlineStr">
        <is>
          <t>Unsecured senior debt | Fixed Rate with maturities on 2023 paying interest semiannually</t>
        </is>
      </c>
    </row>
    <row r="20">
      <c r="A20" s="3" t="inlineStr">
        <is>
          <t>Debt Instrument</t>
        </is>
      </c>
    </row>
    <row r="21">
      <c r="A21" s="4" t="inlineStr">
        <is>
          <t>Fixed interest rate percentage</t>
        </is>
      </c>
      <c r="B21" s="4" t="inlineStr">
        <is>
          <t>6.125%</t>
        </is>
      </c>
    </row>
    <row r="22">
      <c r="A22" s="4" t="inlineStr">
        <is>
          <t>Senior Debt Maturity Year</t>
        </is>
      </c>
      <c r="B22" s="4" t="inlineStr">
        <is>
          <t>2023</t>
        </is>
      </c>
    </row>
    <row r="23">
      <c r="A23" s="4" t="inlineStr">
        <is>
          <t>Debt issuance costs</t>
        </is>
      </c>
      <c r="B23" s="6" t="n">
        <v>2475</v>
      </c>
    </row>
    <row r="24">
      <c r="A24" s="4" t="inlineStr">
        <is>
          <t>Debt Instrument Frequency Of Periodic Payment</t>
        </is>
      </c>
      <c r="B24" s="4" t="inlineStr">
        <is>
          <t>semiannually</t>
        </is>
      </c>
    </row>
    <row r="25">
      <c r="A25" s="4" t="inlineStr">
        <is>
          <t>Junior subordinated debt | Fixed Rate with maturities ranging from 2033 to 2034</t>
        </is>
      </c>
    </row>
    <row r="26">
      <c r="A26" s="3" t="inlineStr">
        <is>
          <t>Debt Instrument</t>
        </is>
      </c>
    </row>
    <row r="27">
      <c r="A27" s="4" t="inlineStr">
        <is>
          <t>Notes Payable Maturity Year Range Start</t>
        </is>
      </c>
      <c r="B27" s="4" t="inlineStr">
        <is>
          <t>2033</t>
        </is>
      </c>
    </row>
    <row r="28">
      <c r="A28" s="4" t="inlineStr">
        <is>
          <t>Notes Payable Maturity Year Range End</t>
        </is>
      </c>
      <c r="B28" s="4" t="inlineStr">
        <is>
          <t>2034</t>
        </is>
      </c>
    </row>
    <row r="29">
      <c r="A29" s="4" t="inlineStr">
        <is>
          <t>Debt issuance costs</t>
        </is>
      </c>
      <c r="B29" s="6" t="n">
        <v>349</v>
      </c>
    </row>
    <row r="30">
      <c r="A30" s="4" t="inlineStr">
        <is>
          <t>Junior subordinated debt | Fixed Rate with maturities ranging from 2033 to 2034 | Minimum</t>
        </is>
      </c>
    </row>
    <row r="31">
      <c r="A31" s="3" t="inlineStr">
        <is>
          <t>Debt Instrument</t>
        </is>
      </c>
    </row>
    <row r="32">
      <c r="A32" s="4" t="inlineStr">
        <is>
          <t>Fixed interest rate percentage</t>
        </is>
      </c>
      <c r="B32" s="4" t="inlineStr">
        <is>
          <t>6.125%</t>
        </is>
      </c>
    </row>
    <row r="33">
      <c r="A33" s="4" t="inlineStr">
        <is>
          <t>Junior subordinated debt | Fixed Rate with maturities ranging from 2033 to 2034 | Maximum</t>
        </is>
      </c>
    </row>
    <row r="34">
      <c r="A34" s="3" t="inlineStr">
        <is>
          <t>Debt Instrument</t>
        </is>
      </c>
    </row>
    <row r="35">
      <c r="A35" s="4" t="inlineStr">
        <is>
          <t>Fixed interest rate percentage</t>
        </is>
      </c>
      <c r="B35" s="4" t="inlineStr">
        <is>
          <t>6.7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 [Abstract]</t>
        </is>
      </c>
    </row>
    <row r="4">
      <c r="A4" s="4" t="inlineStr">
        <is>
          <t>Basis of presentation</t>
        </is>
      </c>
      <c r="B4" s="4" t="inlineStr">
        <is>
          <t>Note 2 – Basis of Presentation Basis of Presentation The consolidated interim financial statements have been prepared without audit. The Consolidated Statement of Financial Condition data at December 31, 2020 was derived from audited financial statements. The unaudited interim financial statements are, in the opinion of management, a fair statement of the results for the periods reported and include all necessary adjustments, all of a normal recurring nature, for a fair statement of such results. Certain information and note disclosures normally included in financial statements prepared in accordance with accounting principles generally accepted in the United States of America have been condensed or omitted from the unaudited financial statements pursuant to the rules and regulations of the Securities and Exchange Commission. Accordingly, these financial statements should be read in conjunction with the audited Consolidated Financial Statements of the Corporation for the year ended December 31, 2020, included in the Corporation’s 2020 Form 10-K. Operating results for the interim periods disclosed herein are not necessarily indicative of the results that may be expected for a full year or any future period.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21" customWidth="1" min="2" max="2"/>
  </cols>
  <sheetData>
    <row r="1">
      <c r="A1" s="1" t="inlineStr">
        <is>
          <t>Borrowings - Borrowings by contractual maturities (Details) $ in Thousands</t>
        </is>
      </c>
      <c r="B1" s="2" t="inlineStr">
        <is>
          <t>Sep. 30, 2021USD ($)</t>
        </is>
      </c>
    </row>
    <row r="2">
      <c r="A2" s="3" t="inlineStr">
        <is>
          <t>Debt Disclosure</t>
        </is>
      </c>
    </row>
    <row r="3">
      <c r="A3" s="4" t="inlineStr">
        <is>
          <t>2021</t>
        </is>
      </c>
      <c r="B3" s="6" t="n">
        <v>39004</v>
      </c>
    </row>
    <row r="4">
      <c r="A4" s="4" t="inlineStr">
        <is>
          <t>2022</t>
        </is>
      </c>
      <c r="B4" s="5" t="n">
        <v>152654</v>
      </c>
    </row>
    <row r="5">
      <c r="A5" s="4" t="inlineStr">
        <is>
          <t>2023</t>
        </is>
      </c>
      <c r="B5" s="5" t="n">
        <v>340786</v>
      </c>
    </row>
    <row r="6">
      <c r="A6" s="4" t="inlineStr">
        <is>
          <t>2024</t>
        </is>
      </c>
      <c r="B6" s="5" t="n">
        <v>91943</v>
      </c>
    </row>
    <row r="7">
      <c r="A7" s="4" t="inlineStr">
        <is>
          <t>2025</t>
        </is>
      </c>
      <c r="B7" s="5" t="n">
        <v>139920</v>
      </c>
    </row>
    <row r="8">
      <c r="A8" s="4" t="inlineStr">
        <is>
          <t>Later years</t>
        </is>
      </c>
      <c r="B8" s="5" t="n">
        <v>499106</v>
      </c>
    </row>
    <row r="9">
      <c r="A9" s="4" t="inlineStr">
        <is>
          <t>Total borrowings</t>
        </is>
      </c>
      <c r="B9" s="5" t="n">
        <v>1263413</v>
      </c>
    </row>
    <row r="10">
      <c r="A10" s="4" t="inlineStr">
        <is>
          <t>Assets Sold Under Agreements To Repurchase</t>
        </is>
      </c>
    </row>
    <row r="11">
      <c r="A11" s="3" t="inlineStr">
        <is>
          <t>Debt Disclosure</t>
        </is>
      </c>
    </row>
    <row r="12">
      <c r="A12" s="4" t="inlineStr">
        <is>
          <t>2021</t>
        </is>
      </c>
      <c r="B12" s="5" t="n">
        <v>36964</v>
      </c>
    </row>
    <row r="13">
      <c r="A13" s="4" t="inlineStr">
        <is>
          <t>2022</t>
        </is>
      </c>
      <c r="B13" s="5" t="n">
        <v>49506</v>
      </c>
    </row>
    <row r="14">
      <c r="A14" s="4" t="inlineStr">
        <is>
          <t>2023</t>
        </is>
      </c>
      <c r="B14" s="5" t="n">
        <v>0</v>
      </c>
    </row>
    <row r="15">
      <c r="A15" s="4" t="inlineStr">
        <is>
          <t>2024</t>
        </is>
      </c>
      <c r="B15" s="5" t="n">
        <v>0</v>
      </c>
    </row>
    <row r="16">
      <c r="A16" s="4" t="inlineStr">
        <is>
          <t>2025</t>
        </is>
      </c>
      <c r="B16" s="5" t="n">
        <v>0</v>
      </c>
    </row>
    <row r="17">
      <c r="A17" s="4" t="inlineStr">
        <is>
          <t>Later years</t>
        </is>
      </c>
      <c r="B17" s="5" t="n">
        <v>0</v>
      </c>
    </row>
    <row r="18">
      <c r="A18" s="4" t="inlineStr">
        <is>
          <t>Total borrowings</t>
        </is>
      </c>
      <c r="B18" s="5" t="n">
        <v>86470</v>
      </c>
    </row>
    <row r="19">
      <c r="A19" s="4" t="inlineStr">
        <is>
          <t>Notes Payable</t>
        </is>
      </c>
    </row>
    <row r="20">
      <c r="A20" s="3" t="inlineStr">
        <is>
          <t>Debt Disclosure</t>
        </is>
      </c>
    </row>
    <row r="21">
      <c r="A21" s="4" t="inlineStr">
        <is>
          <t>2021</t>
        </is>
      </c>
      <c r="B21" s="5" t="n">
        <v>2040</v>
      </c>
    </row>
    <row r="22">
      <c r="A22" s="4" t="inlineStr">
        <is>
          <t>2022</t>
        </is>
      </c>
      <c r="B22" s="5" t="n">
        <v>103148</v>
      </c>
    </row>
    <row r="23">
      <c r="A23" s="4" t="inlineStr">
        <is>
          <t>2023</t>
        </is>
      </c>
      <c r="B23" s="5" t="n">
        <v>340786</v>
      </c>
    </row>
    <row r="24">
      <c r="A24" s="4" t="inlineStr">
        <is>
          <t>2024</t>
        </is>
      </c>
      <c r="B24" s="5" t="n">
        <v>91943</v>
      </c>
    </row>
    <row r="25">
      <c r="A25" s="4" t="inlineStr">
        <is>
          <t>2025</t>
        </is>
      </c>
      <c r="B25" s="5" t="n">
        <v>139920</v>
      </c>
    </row>
    <row r="26">
      <c r="A26" s="4" t="inlineStr">
        <is>
          <t>Later years</t>
        </is>
      </c>
      <c r="B26" s="5" t="n">
        <v>499106</v>
      </c>
    </row>
    <row r="27">
      <c r="A27" s="4" t="inlineStr">
        <is>
          <t>Total borrowings</t>
        </is>
      </c>
      <c r="B27" s="6" t="n">
        <v>117694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orrowings - Additional Information (Details) - USD ($)</t>
        </is>
      </c>
      <c r="B1" s="2" t="inlineStr">
        <is>
          <t>9 Months Ended</t>
        </is>
      </c>
    </row>
    <row r="2">
      <c r="B2" s="2" t="inlineStr">
        <is>
          <t>Sep. 30, 2021</t>
        </is>
      </c>
      <c r="C2" s="2" t="inlineStr">
        <is>
          <t>Dec. 31, 2020</t>
        </is>
      </c>
    </row>
    <row r="3">
      <c r="A3" s="3" t="inlineStr">
        <is>
          <t>Debt Disclosure</t>
        </is>
      </c>
    </row>
    <row r="4">
      <c r="A4" s="4" t="inlineStr">
        <is>
          <t>Federal Home Loan Bank, Advances, General Debt Obligations, Disclosures, Maximum Amount Available</t>
        </is>
      </c>
      <c r="B4" s="6" t="n">
        <v>3000000000</v>
      </c>
      <c r="C4" s="6" t="n">
        <v>3000000000</v>
      </c>
    </row>
    <row r="5">
      <c r="A5" s="4" t="inlineStr">
        <is>
          <t>Federal Home Loan Bank Advances And Letters Of Credit Amount Used</t>
        </is>
      </c>
      <c r="B5" s="5" t="n">
        <v>500000000</v>
      </c>
      <c r="C5" s="5" t="n">
        <v>500000000</v>
      </c>
    </row>
    <row r="6">
      <c r="A6" s="4" t="inlineStr">
        <is>
          <t>Assets sold under agreements to repurchase</t>
        </is>
      </c>
      <c r="B6" s="5" t="n">
        <v>86470000</v>
      </c>
      <c r="C6" s="5" t="n">
        <v>121303000</v>
      </c>
    </row>
    <row r="7">
      <c r="A7" s="4" t="inlineStr">
        <is>
          <t>Other short-term borrowings</t>
        </is>
      </c>
      <c r="B7" s="6" t="n">
        <v>0</v>
      </c>
      <c r="C7" s="5" t="n">
        <v>0</v>
      </c>
    </row>
    <row r="8">
      <c r="A8" s="4" t="inlineStr">
        <is>
          <t>Popular Capital Trust I | Trust preferred securities redemption | 6.70% Cumulative Monthly Income Trust Preferred Securities</t>
        </is>
      </c>
    </row>
    <row r="9">
      <c r="A9" s="3" t="inlineStr">
        <is>
          <t>Debt Disclosure</t>
        </is>
      </c>
    </row>
    <row r="10">
      <c r="A10" s="4" t="inlineStr">
        <is>
          <t>Trust preferred securities stated interest rate</t>
        </is>
      </c>
      <c r="B10" s="4" t="inlineStr">
        <is>
          <t>6.70%</t>
        </is>
      </c>
    </row>
    <row r="11">
      <c r="A11" s="4" t="inlineStr">
        <is>
          <t>Trust preferred securities redemption date</t>
        </is>
      </c>
      <c r="B11" s="4" t="inlineStr">
        <is>
          <t>Nov. 1,
		2021</t>
        </is>
      </c>
    </row>
    <row r="12">
      <c r="A12" s="4" t="inlineStr">
        <is>
          <t>Capital securities</t>
        </is>
      </c>
      <c r="B12" s="6" t="n">
        <v>181063250</v>
      </c>
    </row>
    <row r="13">
      <c r="A13" s="4" t="inlineStr">
        <is>
          <t>Common securities</t>
        </is>
      </c>
      <c r="B13" s="5" t="n">
        <v>5600550</v>
      </c>
    </row>
    <row r="14">
      <c r="A14" s="4" t="inlineStr">
        <is>
          <t>Cumulative monthly income trust preferred securities outstanding</t>
        </is>
      </c>
      <c r="B14" s="6" t="n">
        <v>186663800</v>
      </c>
    </row>
    <row r="15">
      <c r="A15" s="4" t="inlineStr">
        <is>
          <t>Trust Preferred Securities Redemption Price Per Share</t>
        </is>
      </c>
      <c r="B15" s="6" t="n">
        <v>25</v>
      </c>
    </row>
    <row r="16">
      <c r="A16" s="4" t="inlineStr">
        <is>
          <t>Accrued and unpaid distrubtion per share</t>
        </is>
      </c>
      <c r="B16" s="10" t="n">
        <v>0.139583</v>
      </c>
    </row>
    <row r="17">
      <c r="A17" s="4" t="inlineStr">
        <is>
          <t>Trust Preferred Securities Liquidation Price Per Share</t>
        </is>
      </c>
      <c r="B17" s="5" t="n">
        <v>25</v>
      </c>
    </row>
    <row r="18">
      <c r="A18" s="4" t="inlineStr">
        <is>
          <t>Dividends perferred stock per share</t>
        </is>
      </c>
      <c r="B18" s="11" t="n">
        <v>25.139583</v>
      </c>
    </row>
    <row r="19">
      <c r="A19" s="4" t="inlineStr">
        <is>
          <t>Advances with FRB</t>
        </is>
      </c>
    </row>
    <row r="20">
      <c r="A20" s="3" t="inlineStr">
        <is>
          <t>Debt Disclosure</t>
        </is>
      </c>
    </row>
    <row r="21">
      <c r="A21" s="4" t="inlineStr">
        <is>
          <t>Line Of Credit Facility Current Borrowing Capacity</t>
        </is>
      </c>
      <c r="B21" s="6" t="n">
        <v>1300000000</v>
      </c>
      <c r="C21" s="5" t="n">
        <v>1400000000</v>
      </c>
    </row>
    <row r="22">
      <c r="A22" s="4" t="inlineStr">
        <is>
          <t>Federal Home Loan Bank</t>
        </is>
      </c>
    </row>
    <row r="23">
      <c r="A23" s="3" t="inlineStr">
        <is>
          <t>Debt Disclosure</t>
        </is>
      </c>
    </row>
    <row r="24">
      <c r="A24" s="4" t="inlineStr">
        <is>
          <t>Line Of Credit Facility Capacity Available For Specific Purpose Other Than For Trade Purchases</t>
        </is>
      </c>
      <c r="B24" s="6" t="n">
        <v>1200000000</v>
      </c>
      <c r="C24" s="6" t="n">
        <v>9000000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Liabilities (Details) - USD ($) $ in Thousands</t>
        </is>
      </c>
      <c r="B1" s="2" t="inlineStr">
        <is>
          <t>Sep. 30, 2021</t>
        </is>
      </c>
      <c r="C1" s="2" t="inlineStr">
        <is>
          <t>Dec. 31, 2020</t>
        </is>
      </c>
    </row>
    <row r="2">
      <c r="A2" s="3" t="inlineStr">
        <is>
          <t>Other Liabilities Disclosure Abstract</t>
        </is>
      </c>
    </row>
    <row r="3">
      <c r="A3" s="4" t="inlineStr">
        <is>
          <t>Accrued expenses</t>
        </is>
      </c>
      <c r="B3" s="6" t="n">
        <v>280831</v>
      </c>
      <c r="C3" s="6" t="n">
        <v>235449</v>
      </c>
    </row>
    <row r="4">
      <c r="A4" s="4" t="inlineStr">
        <is>
          <t>Accrued interest payable</t>
        </is>
      </c>
      <c r="B4" s="5" t="n">
        <v>28140</v>
      </c>
      <c r="C4" s="5" t="n">
        <v>38622</v>
      </c>
    </row>
    <row r="5">
      <c r="A5" s="4" t="inlineStr">
        <is>
          <t>Accounts payable</t>
        </is>
      </c>
      <c r="B5" s="5" t="n">
        <v>67401</v>
      </c>
      <c r="C5" s="5" t="n">
        <v>69784</v>
      </c>
    </row>
    <row r="6">
      <c r="A6" s="4" t="inlineStr">
        <is>
          <t>Dividends payable</t>
        </is>
      </c>
      <c r="B6" s="5" t="n">
        <v>36305</v>
      </c>
      <c r="C6" s="5" t="n">
        <v>33701</v>
      </c>
    </row>
    <row r="7">
      <c r="A7" s="4" t="inlineStr">
        <is>
          <t>Trades payable</t>
        </is>
      </c>
      <c r="B7" s="5" t="n">
        <v>13746</v>
      </c>
      <c r="C7" s="5" t="n">
        <v>720212</v>
      </c>
    </row>
    <row r="8">
      <c r="A8" s="4" t="inlineStr">
        <is>
          <t>Liability for GNMA loans sold with an option to repurchase</t>
        </is>
      </c>
      <c r="B8" s="5" t="n">
        <v>12297</v>
      </c>
      <c r="C8" s="5" t="n">
        <v>57189</v>
      </c>
    </row>
    <row r="9">
      <c r="A9" s="4" t="inlineStr">
        <is>
          <t>Reserves for loan indemnifications</t>
        </is>
      </c>
      <c r="B9" s="5" t="n">
        <v>14650</v>
      </c>
      <c r="C9" s="5" t="n">
        <v>24781</v>
      </c>
    </row>
    <row r="10">
      <c r="A10" s="4" t="inlineStr">
        <is>
          <t>Reserve for operational losses</t>
        </is>
      </c>
      <c r="B10" s="5" t="n">
        <v>44941</v>
      </c>
      <c r="C10" s="5" t="n">
        <v>41452</v>
      </c>
    </row>
    <row r="11">
      <c r="A11" s="4" t="inlineStr">
        <is>
          <t>Operating lease liabilities</t>
        </is>
      </c>
      <c r="B11" s="5" t="n">
        <v>152039</v>
      </c>
      <c r="C11" s="5" t="n">
        <v>152588</v>
      </c>
    </row>
    <row r="12">
      <c r="A12" s="4" t="inlineStr">
        <is>
          <t>Finance lease liabilities</t>
        </is>
      </c>
      <c r="B12" s="5" t="n">
        <v>20310</v>
      </c>
      <c r="C12" s="5" t="n">
        <v>22572</v>
      </c>
    </row>
    <row r="13">
      <c r="A13" s="4" t="inlineStr">
        <is>
          <t>Pension benefit obligation</t>
        </is>
      </c>
      <c r="B13" s="5" t="n">
        <v>18427</v>
      </c>
      <c r="C13" s="5" t="n">
        <v>35568</v>
      </c>
    </row>
    <row r="14">
      <c r="A14" s="4" t="inlineStr">
        <is>
          <t>Postretirement benefit obligation</t>
        </is>
      </c>
      <c r="B14" s="5" t="n">
        <v>177712</v>
      </c>
      <c r="C14" s="5" t="n">
        <v>179211</v>
      </c>
    </row>
    <row r="15">
      <c r="A15" s="4" t="inlineStr">
        <is>
          <t>Other liabilities</t>
        </is>
      </c>
      <c r="B15" s="5" t="n">
        <v>62419</v>
      </c>
      <c r="C15" s="5" t="n">
        <v>73560</v>
      </c>
    </row>
    <row r="16">
      <c r="A16" s="4" t="inlineStr">
        <is>
          <t>Total other liabilities</t>
        </is>
      </c>
      <c r="B16" s="6" t="n">
        <v>929218</v>
      </c>
      <c r="C16" s="6" t="n">
        <v>168468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tockholders' equity - Preferred stock - Additional Information (Details) - Preferred Stock - 2008 Series B Preferred Stock</t>
        </is>
      </c>
      <c r="B1" s="2" t="inlineStr">
        <is>
          <t>2 Months Ended</t>
        </is>
      </c>
    </row>
    <row r="2">
      <c r="B2" s="2" t="inlineStr">
        <is>
          <t>Feb. 24, 2020$ / shares</t>
        </is>
      </c>
    </row>
    <row r="3">
      <c r="A3" s="3" t="inlineStr">
        <is>
          <t>Stockholders Equity Note</t>
        </is>
      </c>
    </row>
    <row r="4">
      <c r="A4" s="4" t="inlineStr">
        <is>
          <t>Preferred Stock Redemption Price Per Share</t>
        </is>
      </c>
      <c r="B4" s="6" t="n">
        <v>25</v>
      </c>
    </row>
    <row r="5">
      <c r="A5" s="4" t="inlineStr">
        <is>
          <t>Accrued and unpaid dividends on each share</t>
        </is>
      </c>
      <c r="B5" s="12" t="n">
        <v>0.1375</v>
      </c>
    </row>
    <row r="6">
      <c r="A6" s="4" t="inlineStr">
        <is>
          <t>Dividends perferred stock per share</t>
        </is>
      </c>
      <c r="B6" s="13" t="n">
        <v>25.1375</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Stockholders' equity - Common stock - Additional Information (Details) - USD ($) $ / shares in Units, $ in Thousands</t>
        </is>
      </c>
      <c r="B1" s="2" t="inlineStr">
        <is>
          <t>3 Months Ended</t>
        </is>
      </c>
      <c r="F1" s="2" t="inlineStr">
        <is>
          <t>9 Months Ended</t>
        </is>
      </c>
    </row>
    <row r="2">
      <c r="B2" s="2" t="inlineStr">
        <is>
          <t>Sep. 30, 2021</t>
        </is>
      </c>
      <c r="D2" s="2" t="inlineStr">
        <is>
          <t>Sep. 30, 2020</t>
        </is>
      </c>
      <c r="F2" s="2" t="inlineStr">
        <is>
          <t>Sep. 30, 2021</t>
        </is>
      </c>
      <c r="H2" s="2" t="inlineStr">
        <is>
          <t>Sep. 30, 2020</t>
        </is>
      </c>
      <c r="J2" s="2" t="inlineStr">
        <is>
          <t>Jun. 30, 2021</t>
        </is>
      </c>
      <c r="K2" s="2" t="inlineStr">
        <is>
          <t>Dec. 31, 2020</t>
        </is>
      </c>
      <c r="L2" s="2" t="inlineStr">
        <is>
          <t>Jun. 30, 2020</t>
        </is>
      </c>
      <c r="M2" s="2" t="inlineStr">
        <is>
          <t>Dec. 31, 2019</t>
        </is>
      </c>
    </row>
    <row r="3">
      <c r="A3" s="3" t="inlineStr">
        <is>
          <t>Stockholders Equity Note</t>
        </is>
      </c>
    </row>
    <row r="4">
      <c r="A4" s="4" t="inlineStr">
        <is>
          <t>Cash dividends</t>
        </is>
      </c>
      <c r="B4" s="6" t="n">
        <v>36306</v>
      </c>
      <c r="C4" s="4" t="inlineStr">
        <is>
          <t>[1]</t>
        </is>
      </c>
      <c r="D4" s="6" t="n">
        <v>33693</v>
      </c>
      <c r="E4" s="4" t="inlineStr">
        <is>
          <t>[1]</t>
        </is>
      </c>
      <c r="F4" s="6" t="n">
        <v>106354</v>
      </c>
      <c r="G4" s="4" t="inlineStr">
        <is>
          <t>[2]</t>
        </is>
      </c>
      <c r="H4" s="6" t="n">
        <v>102861</v>
      </c>
      <c r="I4" s="4" t="inlineStr">
        <is>
          <t>[2]</t>
        </is>
      </c>
    </row>
    <row r="5">
      <c r="A5" s="4" t="inlineStr">
        <is>
          <t>Stockholders' equity</t>
        </is>
      </c>
      <c r="B5" s="6" t="n">
        <v>5982971</v>
      </c>
      <c r="D5" s="6" t="n">
        <v>5912085</v>
      </c>
      <c r="F5" s="6" t="n">
        <v>5982971</v>
      </c>
      <c r="H5" s="6" t="n">
        <v>5912085</v>
      </c>
      <c r="J5" s="6" t="n">
        <v>5814614</v>
      </c>
      <c r="K5" s="6" t="n">
        <v>6028687</v>
      </c>
      <c r="L5" s="6" t="n">
        <v>5780165</v>
      </c>
      <c r="M5" s="6" t="n">
        <v>6016779</v>
      </c>
    </row>
    <row r="6">
      <c r="A6" s="4" t="inlineStr">
        <is>
          <t>Dividends Declared per Common Share</t>
        </is>
      </c>
      <c r="B6" s="7" t="n">
        <v>0.45</v>
      </c>
      <c r="D6" s="7" t="n">
        <v>0.4</v>
      </c>
      <c r="F6" s="7" t="n">
        <v>1.3</v>
      </c>
      <c r="H6" s="7" t="n">
        <v>1.2</v>
      </c>
    </row>
    <row r="7">
      <c r="A7" s="4" t="inlineStr">
        <is>
          <t>Dividend payable, to be paid date</t>
        </is>
      </c>
      <c r="F7" s="4" t="inlineStr">
        <is>
          <t>Oct. 1,
		2021</t>
        </is>
      </c>
    </row>
    <row r="8">
      <c r="A8" s="4" t="inlineStr">
        <is>
          <t>Dividends payable, record date</t>
        </is>
      </c>
      <c r="F8" s="4" t="inlineStr">
        <is>
          <t>Sep. 10,
		2021</t>
        </is>
      </c>
    </row>
    <row r="9"/>
    <row r="10">
      <c r="A10" s="4" t="inlineStr">
        <is>
          <t>[1]</t>
        </is>
      </c>
      <c r="B10" s="4" t="inlineStr">
        <is>
          <t>Dividends declared per common share during the quarter ended September 30, 2021 - $ 0.45 (2020 - $ 0.40).</t>
        </is>
      </c>
    </row>
    <row r="11">
      <c r="A11" s="4" t="inlineStr">
        <is>
          <t>[2]</t>
        </is>
      </c>
      <c r="B11" s="4" t="inlineStr">
        <is>
          <t>Dividends declared per common share during the nine months ended September 30, 2021 - $ 1.30 (2020 - $ 1.20).</t>
        </is>
      </c>
    </row>
  </sheetData>
  <mergeCells count="10">
    <mergeCell ref="A1:A2"/>
    <mergeCell ref="B1:E1"/>
    <mergeCell ref="F1:I1"/>
    <mergeCell ref="B2:C2"/>
    <mergeCell ref="D2:E2"/>
    <mergeCell ref="F2:G2"/>
    <mergeCell ref="H2:I2"/>
    <mergeCell ref="A9:M9"/>
    <mergeCell ref="B10:M10"/>
    <mergeCell ref="B11:M1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14" customWidth="1" min="6" max="6"/>
    <col width="13" customWidth="1" min="7" max="7"/>
    <col width="14" customWidth="1" min="8" max="8"/>
    <col width="14" customWidth="1" min="9" max="9"/>
    <col width="13" customWidth="1" min="10" max="10"/>
    <col width="14" customWidth="1" min="11" max="11"/>
    <col width="13" customWidth="1" min="12" max="12"/>
    <col width="14" customWidth="1" min="13" max="13"/>
  </cols>
  <sheetData>
    <row r="1">
      <c r="A1" s="1" t="inlineStr">
        <is>
          <t>Stockholders' equity - ASR - Additional Information (Details) - USD ($) $ / shares in Units, $ in Thousands</t>
        </is>
      </c>
      <c r="B1" s="2" t="inlineStr">
        <is>
          <t>Sep. 09, 2021</t>
        </is>
      </c>
      <c r="C1" s="2" t="inlineStr">
        <is>
          <t>May 03, 2021</t>
        </is>
      </c>
      <c r="D1" s="2" t="inlineStr">
        <is>
          <t>May 27, 2020</t>
        </is>
      </c>
      <c r="E1" s="2" t="inlineStr">
        <is>
          <t>Jan. 30, 2020</t>
        </is>
      </c>
      <c r="F1" s="2" t="inlineStr">
        <is>
          <t>Sep. 30, 2021</t>
        </is>
      </c>
      <c r="H1" s="2" t="inlineStr">
        <is>
          <t>Sep. 30, 2020</t>
        </is>
      </c>
      <c r="I1" s="2" t="inlineStr">
        <is>
          <t>Sep. 30, 2021</t>
        </is>
      </c>
      <c r="K1" s="2" t="inlineStr">
        <is>
          <t>Sep. 30, 2020</t>
        </is>
      </c>
      <c r="L1" s="2" t="inlineStr">
        <is>
          <t>[3]</t>
        </is>
      </c>
      <c r="M1" s="2" t="inlineStr">
        <is>
          <t>Jun. 30, 2020</t>
        </is>
      </c>
    </row>
    <row r="2">
      <c r="A2" s="3" t="inlineStr">
        <is>
          <t>Stockholders Equity Note</t>
        </is>
      </c>
    </row>
    <row r="3">
      <c r="A3" s="4" t="inlineStr">
        <is>
          <t>Common stock purchases</t>
        </is>
      </c>
      <c r="F3" s="6" t="n">
        <v>264</v>
      </c>
      <c r="G3" s="4" t="inlineStr">
        <is>
          <t>[1]</t>
        </is>
      </c>
      <c r="H3" s="6" t="n">
        <v>185</v>
      </c>
      <c r="I3" s="6" t="n">
        <v>355571</v>
      </c>
      <c r="J3" s="4" t="inlineStr">
        <is>
          <t>[2]</t>
        </is>
      </c>
      <c r="K3" s="6" t="n">
        <v>503667</v>
      </c>
    </row>
    <row r="4">
      <c r="A4" s="4" t="inlineStr">
        <is>
          <t>Treasury stock</t>
        </is>
      </c>
    </row>
    <row r="5">
      <c r="A5" s="3" t="inlineStr">
        <is>
          <t>Stockholders Equity Note</t>
        </is>
      </c>
    </row>
    <row r="6">
      <c r="A6" s="4" t="inlineStr">
        <is>
          <t>Common stock purchases</t>
        </is>
      </c>
      <c r="F6" s="5" t="n">
        <v>61707</v>
      </c>
      <c r="G6" s="4" t="inlineStr">
        <is>
          <t>[1]</t>
        </is>
      </c>
      <c r="H6" s="5" t="n">
        <v>185</v>
      </c>
      <c r="I6" s="5" t="n">
        <v>347014</v>
      </c>
      <c r="J6" s="4" t="inlineStr">
        <is>
          <t>[2]</t>
        </is>
      </c>
      <c r="K6" s="5" t="n">
        <v>580003</v>
      </c>
    </row>
    <row r="7">
      <c r="A7" s="4" t="inlineStr">
        <is>
          <t>Capital surplus</t>
        </is>
      </c>
    </row>
    <row r="8">
      <c r="A8" s="3" t="inlineStr">
        <is>
          <t>Stockholders Equity Note</t>
        </is>
      </c>
    </row>
    <row r="9">
      <c r="A9" s="4" t="inlineStr">
        <is>
          <t>Common stock purchases</t>
        </is>
      </c>
      <c r="F9" s="5" t="n">
        <v>-61443</v>
      </c>
      <c r="G9" s="4" t="inlineStr">
        <is>
          <t>[1]</t>
        </is>
      </c>
      <c r="H9" s="6" t="n">
        <v>0</v>
      </c>
      <c r="I9" s="6" t="n">
        <v>8557</v>
      </c>
      <c r="J9" s="4" t="inlineStr">
        <is>
          <t>[2]</t>
        </is>
      </c>
      <c r="K9" s="6" t="n">
        <v>-76336</v>
      </c>
    </row>
    <row r="10">
      <c r="A10" s="4" t="inlineStr">
        <is>
          <t>Accelerate share repurchase</t>
        </is>
      </c>
    </row>
    <row r="11">
      <c r="A11" s="3" t="inlineStr">
        <is>
          <t>Stockholders Equity Note</t>
        </is>
      </c>
    </row>
    <row r="12">
      <c r="A12" s="4" t="inlineStr">
        <is>
          <t>Stock Repurchased During Period Shares</t>
        </is>
      </c>
      <c r="D12" s="5" t="n">
        <v>11819135</v>
      </c>
    </row>
    <row r="13">
      <c r="A13" s="4" t="inlineStr">
        <is>
          <t>Stock repurchase program authorized amount</t>
        </is>
      </c>
      <c r="C13" s="6" t="n">
        <v>350000</v>
      </c>
      <c r="E13" s="6" t="n">
        <v>500000</v>
      </c>
    </row>
    <row r="14">
      <c r="A14" s="4" t="inlineStr">
        <is>
          <t>Accelerated share repurchases price paid per share</t>
        </is>
      </c>
      <c r="B14" s="13" t="n">
        <v>75.843</v>
      </c>
      <c r="D14" s="13" t="n">
        <v>42.3043</v>
      </c>
      <c r="I14" s="7" t="n">
        <v>75.84</v>
      </c>
    </row>
    <row r="15">
      <c r="A15" s="4" t="inlineStr">
        <is>
          <t>Accelerated share repurchases settlement receipt</t>
        </is>
      </c>
      <c r="F15" s="6" t="n">
        <v>350000</v>
      </c>
      <c r="I15" s="6" t="n">
        <v>350000</v>
      </c>
      <c r="M15" s="6" t="n">
        <v>500000</v>
      </c>
    </row>
    <row r="16">
      <c r="A16" s="4" t="inlineStr">
        <is>
          <t>Initial shares received as part of an accelerated share repurchase program</t>
        </is>
      </c>
      <c r="C16" s="5" t="n">
        <v>3785831</v>
      </c>
      <c r="E16" s="5" t="n">
        <v>7055919</v>
      </c>
    </row>
    <row r="17">
      <c r="A17" s="4" t="inlineStr">
        <is>
          <t>Common Shares Repurchased Accelerated Share Repurchase Agreements</t>
        </is>
      </c>
      <c r="B17" s="5" t="n">
        <v>828965</v>
      </c>
    </row>
    <row r="18">
      <c r="A18" s="4" t="inlineStr">
        <is>
          <t>Common shares attributable to ASR</t>
        </is>
      </c>
      <c r="B18" s="5" t="n">
        <v>4614796</v>
      </c>
    </row>
    <row r="19">
      <c r="A19" s="4" t="inlineStr">
        <is>
          <t>Accelerate share repurchase | Treasury stock</t>
        </is>
      </c>
    </row>
    <row r="20">
      <c r="A20" s="3" t="inlineStr">
        <is>
          <t>Stockholders Equity Note</t>
        </is>
      </c>
    </row>
    <row r="21">
      <c r="A21" s="4" t="inlineStr">
        <is>
          <t>Common stock purchases</t>
        </is>
      </c>
      <c r="B21" s="6" t="n">
        <v>61000</v>
      </c>
      <c r="C21" s="6" t="n">
        <v>280000</v>
      </c>
      <c r="E21" s="6" t="n">
        <v>400000</v>
      </c>
    </row>
    <row r="22">
      <c r="A22" s="4" t="inlineStr">
        <is>
          <t>Accelerate share repurchase | Capital surplus</t>
        </is>
      </c>
    </row>
    <row r="23">
      <c r="A23" s="3" t="inlineStr">
        <is>
          <t>Stockholders Equity Note</t>
        </is>
      </c>
    </row>
    <row r="24">
      <c r="A24" s="4" t="inlineStr">
        <is>
          <t>Common stock purchases</t>
        </is>
      </c>
      <c r="C24" s="6" t="n">
        <v>-70000</v>
      </c>
      <c r="E24" s="6" t="n">
        <v>-100000</v>
      </c>
    </row>
    <row r="25">
      <c r="A25" s="4" t="inlineStr">
        <is>
          <t>Accelerate share repurchase | COVID 19</t>
        </is>
      </c>
    </row>
    <row r="26">
      <c r="A26" s="3" t="inlineStr">
        <is>
          <t>Stockholders Equity Note</t>
        </is>
      </c>
    </row>
    <row r="27">
      <c r="A27" s="4" t="inlineStr">
        <is>
          <t>Common Shares Repurchased Accelerated Share Repurchase Agreements</t>
        </is>
      </c>
      <c r="D27" s="5" t="n">
        <v>4763216</v>
      </c>
    </row>
    <row r="28"/>
    <row r="29">
      <c r="A29" s="4" t="inlineStr">
        <is>
          <t>[1]</t>
        </is>
      </c>
      <c r="B29" s="4" t="inlineStr">
        <is>
          <t>During the quarter ended September 30, 2021, the Corporation completed its previously announced $ 350 million accelerated share repurchase transaction with respect to its common stock. Refer to Note 17 for additional information.</t>
        </is>
      </c>
    </row>
    <row r="30">
      <c r="A30" s="4" t="inlineStr">
        <is>
          <t>[2]</t>
        </is>
      </c>
      <c r="B30" s="4" t="inlineStr">
        <is>
          <t>During the quarter ended June 30, 2021, the Corporation entered into a $ 350 million accelerated share repurchase transaction with respect to its common stock, which was accounted for as a treasury stock transaction. The transaction was completed on September 9, 2021. Refer to Note 17 for additional information.</t>
        </is>
      </c>
    </row>
    <row r="31">
      <c r="A31" s="4" t="inlineStr">
        <is>
          <t>[3]</t>
        </is>
      </c>
      <c r="B31" s="4" t="inlineStr">
        <is>
          <t>During the quarter ended June 30, 2020, the Corporation completed a $ 500 million accelerated share repurchase transaction with respect to its common stock, which was accounted for as a treasury stock transaction. Refer to Note 17 for additional information.</t>
        </is>
      </c>
    </row>
  </sheetData>
  <mergeCells count="32">
    <mergeCell ref="F1:G1"/>
    <mergeCell ref="I1:J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A28:M28"/>
    <mergeCell ref="B29:M29"/>
    <mergeCell ref="B30:M30"/>
    <mergeCell ref="B31:M3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omprehensive income (loss) - Disclosure of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oreign Currency Translation</t>
        </is>
      </c>
    </row>
    <row r="4">
      <c r="A4" s="4" t="inlineStr">
        <is>
          <t>Beginning Balance</t>
        </is>
      </c>
      <c r="B4" s="6" t="n">
        <v>-67959</v>
      </c>
      <c r="C4" s="6" t="n">
        <v>-69458</v>
      </c>
      <c r="D4" s="6" t="n">
        <v>-71254</v>
      </c>
      <c r="E4" s="6" t="n">
        <v>-56783</v>
      </c>
    </row>
    <row r="5">
      <c r="A5" s="4" t="inlineStr">
        <is>
          <t>Other comprehensive income (loss) before reclassifications</t>
        </is>
      </c>
      <c r="B5" s="5" t="n">
        <v>-1265</v>
      </c>
      <c r="C5" s="5" t="n">
        <v>-2035</v>
      </c>
      <c r="D5" s="5" t="n">
        <v>2030</v>
      </c>
      <c r="E5" s="5" t="n">
        <v>-14710</v>
      </c>
    </row>
    <row r="6">
      <c r="A6" s="4" t="inlineStr">
        <is>
          <t>Net change</t>
        </is>
      </c>
      <c r="B6" s="5" t="n">
        <v>-1265</v>
      </c>
      <c r="C6" s="5" t="n">
        <v>-2035</v>
      </c>
      <c r="D6" s="5" t="n">
        <v>2030</v>
      </c>
      <c r="E6" s="5" t="n">
        <v>-14710</v>
      </c>
    </row>
    <row r="7">
      <c r="A7" s="4" t="inlineStr">
        <is>
          <t>Ending Balance</t>
        </is>
      </c>
      <c r="B7" s="5" t="n">
        <v>-69224</v>
      </c>
      <c r="C7" s="5" t="n">
        <v>-71493</v>
      </c>
      <c r="D7" s="5" t="n">
        <v>-69224</v>
      </c>
      <c r="E7" s="5" t="n">
        <v>-71493</v>
      </c>
    </row>
    <row r="8">
      <c r="A8" s="3" t="inlineStr">
        <is>
          <t>Adjustment of pension and postretirement benefit plans</t>
        </is>
      </c>
    </row>
    <row r="9">
      <c r="A9" s="4" t="inlineStr">
        <is>
          <t>Beginning Balance</t>
        </is>
      </c>
      <c r="B9" s="5" t="n">
        <v>-188572</v>
      </c>
      <c r="C9" s="5" t="n">
        <v>-196114</v>
      </c>
      <c r="D9" s="5" t="n">
        <v>-195056</v>
      </c>
      <c r="E9" s="5" t="n">
        <v>-202816</v>
      </c>
    </row>
    <row r="10">
      <c r="A10" s="4" t="inlineStr">
        <is>
          <t>Amounts reclassified from accumulated other comprehensive income (loss) for amortization of net losses</t>
        </is>
      </c>
      <c r="B10" s="5" t="n">
        <v>3242</v>
      </c>
      <c r="C10" s="5" t="n">
        <v>3351</v>
      </c>
      <c r="D10" s="5" t="n">
        <v>9726</v>
      </c>
      <c r="E10" s="5" t="n">
        <v>10053</v>
      </c>
    </row>
    <row r="11">
      <c r="A11" s="4" t="inlineStr">
        <is>
          <t>Net change</t>
        </is>
      </c>
      <c r="B11" s="5" t="n">
        <v>3242</v>
      </c>
      <c r="C11" s="5" t="n">
        <v>3351</v>
      </c>
      <c r="D11" s="5" t="n">
        <v>9726</v>
      </c>
      <c r="E11" s="5" t="n">
        <v>10053</v>
      </c>
    </row>
    <row r="12">
      <c r="A12" s="4" t="inlineStr">
        <is>
          <t>Ending Balance</t>
        </is>
      </c>
      <c r="B12" s="5" t="n">
        <v>-185330</v>
      </c>
      <c r="C12" s="5" t="n">
        <v>-192763</v>
      </c>
      <c r="D12" s="5" t="n">
        <v>-185330</v>
      </c>
      <c r="E12" s="5" t="n">
        <v>-192763</v>
      </c>
    </row>
    <row r="13">
      <c r="A13" s="3" t="inlineStr">
        <is>
          <t>Unrealized net holding gains (losses) on debt securities</t>
        </is>
      </c>
    </row>
    <row r="14">
      <c r="A14" s="4" t="inlineStr">
        <is>
          <t>Beginning Balance</t>
        </is>
      </c>
      <c r="B14" s="5" t="n">
        <v>163982</v>
      </c>
      <c r="C14" s="5" t="n">
        <v>489105</v>
      </c>
      <c r="D14" s="5" t="n">
        <v>460900</v>
      </c>
      <c r="E14" s="5" t="n">
        <v>92155</v>
      </c>
    </row>
    <row r="15">
      <c r="A15" s="4" t="inlineStr">
        <is>
          <t>Other comprehensive (loss) income before reclassifications</t>
        </is>
      </c>
      <c r="B15" s="5" t="n">
        <v>-46956</v>
      </c>
      <c r="C15" s="5" t="n">
        <v>-5243</v>
      </c>
      <c r="D15" s="5" t="n">
        <v>-343874</v>
      </c>
      <c r="E15" s="5" t="n">
        <v>391707</v>
      </c>
    </row>
    <row r="16">
      <c r="A16" s="4" t="inlineStr">
        <is>
          <t>Amounts reclassified from accumulated other comprehensive income (loss) for (gains) loss on securities</t>
        </is>
      </c>
      <c r="B16" s="5" t="n">
        <v>-18</v>
      </c>
      <c r="C16" s="5" t="n">
        <v>-35</v>
      </c>
      <c r="D16" s="5" t="n">
        <v>-18</v>
      </c>
      <c r="E16" s="5" t="n">
        <v>-35</v>
      </c>
    </row>
    <row r="17">
      <c r="A17" s="4" t="inlineStr">
        <is>
          <t>Net change</t>
        </is>
      </c>
      <c r="B17" s="5" t="n">
        <v>-46974</v>
      </c>
      <c r="C17" s="5" t="n">
        <v>-5278</v>
      </c>
      <c r="D17" s="5" t="n">
        <v>-343892</v>
      </c>
      <c r="E17" s="5" t="n">
        <v>391672</v>
      </c>
    </row>
    <row r="18">
      <c r="A18" s="4" t="inlineStr">
        <is>
          <t>Ending Balance</t>
        </is>
      </c>
      <c r="B18" s="5" t="n">
        <v>117008</v>
      </c>
      <c r="C18" s="5" t="n">
        <v>483827</v>
      </c>
      <c r="D18" s="5" t="n">
        <v>117008</v>
      </c>
      <c r="E18" s="5" t="n">
        <v>483827</v>
      </c>
    </row>
    <row r="19">
      <c r="A19" s="3" t="inlineStr">
        <is>
          <t>Unrealized net (losses) gain on cash flow hedges</t>
        </is>
      </c>
    </row>
    <row r="20">
      <c r="A20" s="4" t="inlineStr">
        <is>
          <t>Beginning Balance</t>
        </is>
      </c>
      <c r="B20" s="5" t="n">
        <v>-3142</v>
      </c>
      <c r="C20" s="5" t="n">
        <v>-4184</v>
      </c>
      <c r="D20" s="5" t="n">
        <v>-4599</v>
      </c>
      <c r="E20" s="5" t="n">
        <v>-2494</v>
      </c>
    </row>
    <row r="21">
      <c r="A21" s="4" t="inlineStr">
        <is>
          <t>Other comprehensive income (loss) before reclassification</t>
        </is>
      </c>
      <c r="B21" s="5" t="n">
        <v>-465</v>
      </c>
      <c r="C21" s="5" t="n">
        <v>-1085</v>
      </c>
      <c r="D21" s="5" t="n">
        <v>662</v>
      </c>
      <c r="E21" s="5" t="n">
        <v>-5067</v>
      </c>
    </row>
    <row r="22">
      <c r="A22" s="4" t="inlineStr">
        <is>
          <t>Amounts reclassified from other accumulated other comprehensive income (loss)</t>
        </is>
      </c>
      <c r="B22" s="5" t="n">
        <v>1058</v>
      </c>
      <c r="C22" s="5" t="n">
        <v>1114</v>
      </c>
      <c r="D22" s="5" t="n">
        <v>1388</v>
      </c>
      <c r="E22" s="5" t="n">
        <v>3406</v>
      </c>
    </row>
    <row r="23">
      <c r="A23" s="4" t="inlineStr">
        <is>
          <t>Net change</t>
        </is>
      </c>
      <c r="B23" s="5" t="n">
        <v>593</v>
      </c>
      <c r="C23" s="5" t="n">
        <v>29</v>
      </c>
      <c r="D23" s="5" t="n">
        <v>2050</v>
      </c>
      <c r="E23" s="5" t="n">
        <v>-1661</v>
      </c>
    </row>
    <row r="24">
      <c r="A24" s="4" t="inlineStr">
        <is>
          <t>Ending Balance</t>
        </is>
      </c>
      <c r="B24" s="5" t="n">
        <v>-2549</v>
      </c>
      <c r="C24" s="5" t="n">
        <v>-4155</v>
      </c>
      <c r="D24" s="5" t="n">
        <v>-2549</v>
      </c>
      <c r="E24" s="5" t="n">
        <v>-4155</v>
      </c>
    </row>
    <row r="25">
      <c r="A25" s="4" t="inlineStr">
        <is>
          <t>Accumulated other comprehensive (loss) income</t>
        </is>
      </c>
      <c r="B25" s="6" t="n">
        <v>-140095</v>
      </c>
      <c r="C25" s="6" t="n">
        <v>215416</v>
      </c>
      <c r="D25" s="6" t="n">
        <v>-140095</v>
      </c>
      <c r="E25" s="6" t="n">
        <v>215416</v>
      </c>
      <c r="F25" s="6" t="n">
        <v>189991</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Reclassification out of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out of accumulated other comprehensive loss</t>
        </is>
      </c>
    </row>
    <row r="4">
      <c r="A4" s="4" t="inlineStr">
        <is>
          <t>Income tax (benefit) expense</t>
        </is>
      </c>
      <c r="B4" s="6" t="n">
        <v>-83542</v>
      </c>
      <c r="C4" s="6" t="n">
        <v>-41168</v>
      </c>
      <c r="D4" s="6" t="n">
        <v>-233466</v>
      </c>
      <c r="E4" s="6" t="n">
        <v>-68893</v>
      </c>
    </row>
    <row r="5">
      <c r="A5" s="4" t="inlineStr">
        <is>
          <t>Net income</t>
        </is>
      </c>
      <c r="B5" s="5" t="n">
        <v>248114</v>
      </c>
      <c r="C5" s="5" t="n">
        <v>168416</v>
      </c>
      <c r="D5" s="5" t="n">
        <v>728825</v>
      </c>
      <c r="E5" s="5" t="n">
        <v>330346</v>
      </c>
    </row>
    <row r="6">
      <c r="A6" s="4" t="inlineStr">
        <is>
          <t>Reclassification out of accumulated other comprehensive income</t>
        </is>
      </c>
    </row>
    <row r="7">
      <c r="A7" s="3" t="inlineStr">
        <is>
          <t>Reclassification out of accumulated other comprehensive loss</t>
        </is>
      </c>
    </row>
    <row r="8">
      <c r="A8" s="4" t="inlineStr">
        <is>
          <t>Net income</t>
        </is>
      </c>
      <c r="B8" s="5" t="n">
        <v>-4282</v>
      </c>
      <c r="C8" s="5" t="n">
        <v>-4430</v>
      </c>
      <c r="D8" s="5" t="n">
        <v>-11096</v>
      </c>
      <c r="E8" s="5" t="n">
        <v>-13424</v>
      </c>
    </row>
    <row r="9">
      <c r="A9" s="4" t="inlineStr">
        <is>
          <t>Reclassification out of accumulated other comprehensive income | Adjustment of pension and postretirement benefit plan</t>
        </is>
      </c>
    </row>
    <row r="10">
      <c r="A10" s="3" t="inlineStr">
        <is>
          <t>Reclassification out of accumulated other comprehensive loss</t>
        </is>
      </c>
    </row>
    <row r="11">
      <c r="A11" s="4" t="inlineStr">
        <is>
          <t>Income (loss) before tax</t>
        </is>
      </c>
      <c r="B11" s="5" t="n">
        <v>-5187</v>
      </c>
      <c r="C11" s="5" t="n">
        <v>-5362</v>
      </c>
      <c r="D11" s="5" t="n">
        <v>-15566</v>
      </c>
      <c r="E11" s="5" t="n">
        <v>-16086</v>
      </c>
    </row>
    <row r="12">
      <c r="A12" s="4" t="inlineStr">
        <is>
          <t>Income tax (benefit) expense</t>
        </is>
      </c>
      <c r="B12" s="5" t="n">
        <v>1945</v>
      </c>
      <c r="C12" s="5" t="n">
        <v>2011</v>
      </c>
      <c r="D12" s="5" t="n">
        <v>5840</v>
      </c>
      <c r="E12" s="5" t="n">
        <v>6033</v>
      </c>
    </row>
    <row r="13">
      <c r="A13" s="4" t="inlineStr">
        <is>
          <t>Net income</t>
        </is>
      </c>
      <c r="B13" s="5" t="n">
        <v>-3242</v>
      </c>
      <c r="C13" s="5" t="n">
        <v>-3351</v>
      </c>
      <c r="D13" s="5" t="n">
        <v>-9726</v>
      </c>
      <c r="E13" s="5" t="n">
        <v>-10053</v>
      </c>
    </row>
    <row r="14">
      <c r="A14" s="4" t="inlineStr">
        <is>
          <t>Reclassification out of accumulated other comprehensive income | Amortization of net Loss</t>
        </is>
      </c>
    </row>
    <row r="15">
      <c r="A15" s="3" t="inlineStr">
        <is>
          <t>Reclassification out of accumulated other comprehensive loss</t>
        </is>
      </c>
    </row>
    <row r="16">
      <c r="A16" s="4" t="inlineStr">
        <is>
          <t>Other operating expenses</t>
        </is>
      </c>
      <c r="B16" s="5" t="n">
        <v>-5187</v>
      </c>
      <c r="C16" s="5" t="n">
        <v>-5362</v>
      </c>
      <c r="D16" s="5" t="n">
        <v>-15566</v>
      </c>
      <c r="E16" s="5" t="n">
        <v>-16086</v>
      </c>
    </row>
    <row r="17">
      <c r="A17" s="4" t="inlineStr">
        <is>
          <t>Reclassification out of accumulated other comprehensive income | Realized loss on sale of debt securities</t>
        </is>
      </c>
    </row>
    <row r="18">
      <c r="A18" s="3" t="inlineStr">
        <is>
          <t>Reclassification out of accumulated other comprehensive loss</t>
        </is>
      </c>
    </row>
    <row r="19">
      <c r="A19" s="4" t="inlineStr">
        <is>
          <t>Net gain (loss) on sale of debt securities</t>
        </is>
      </c>
      <c r="B19" s="5" t="n">
        <v>23</v>
      </c>
      <c r="C19" s="5" t="n">
        <v>41</v>
      </c>
      <c r="D19" s="5" t="n">
        <v>23</v>
      </c>
      <c r="E19" s="5" t="n">
        <v>41</v>
      </c>
    </row>
    <row r="20">
      <c r="A20" s="4" t="inlineStr">
        <is>
          <t>Income (loss) before tax</t>
        </is>
      </c>
      <c r="B20" s="5" t="n">
        <v>23</v>
      </c>
      <c r="C20" s="5" t="n">
        <v>41</v>
      </c>
      <c r="D20" s="5" t="n">
        <v>23</v>
      </c>
      <c r="E20" s="5" t="n">
        <v>41</v>
      </c>
    </row>
    <row r="21">
      <c r="A21" s="4" t="inlineStr">
        <is>
          <t>Income tax (benefit) expense</t>
        </is>
      </c>
      <c r="B21" s="5" t="n">
        <v>-5</v>
      </c>
      <c r="C21" s="5" t="n">
        <v>-6</v>
      </c>
      <c r="D21" s="5" t="n">
        <v>-5</v>
      </c>
      <c r="E21" s="5" t="n">
        <v>-6</v>
      </c>
    </row>
    <row r="22">
      <c r="A22" s="4" t="inlineStr">
        <is>
          <t>Net income</t>
        </is>
      </c>
      <c r="B22" s="5" t="n">
        <v>18</v>
      </c>
      <c r="C22" s="5" t="n">
        <v>35</v>
      </c>
      <c r="D22" s="5" t="n">
        <v>18</v>
      </c>
      <c r="E22" s="5" t="n">
        <v>35</v>
      </c>
    </row>
    <row r="23">
      <c r="A23" s="4" t="inlineStr">
        <is>
          <t>Reclassification out of accumulated other comprehensive income | Unrealized net (losses) gains on cash flow hedges</t>
        </is>
      </c>
    </row>
    <row r="24">
      <c r="A24" s="3" t="inlineStr">
        <is>
          <t>Reclassification out of accumulated other comprehensive loss</t>
        </is>
      </c>
    </row>
    <row r="25">
      <c r="A25" s="4" t="inlineStr">
        <is>
          <t>Income (loss) before tax</t>
        </is>
      </c>
      <c r="B25" s="5" t="n">
        <v>-1518</v>
      </c>
      <c r="C25" s="5" t="n">
        <v>-1613</v>
      </c>
      <c r="D25" s="5" t="n">
        <v>-1707</v>
      </c>
      <c r="E25" s="5" t="n">
        <v>-5127</v>
      </c>
    </row>
    <row r="26">
      <c r="A26" s="4" t="inlineStr">
        <is>
          <t>Income tax (benefit) expense</t>
        </is>
      </c>
      <c r="B26" s="5" t="n">
        <v>460</v>
      </c>
      <c r="C26" s="5" t="n">
        <v>499</v>
      </c>
      <c r="D26" s="5" t="n">
        <v>319</v>
      </c>
      <c r="E26" s="5" t="n">
        <v>1721</v>
      </c>
    </row>
    <row r="27">
      <c r="A27" s="4" t="inlineStr">
        <is>
          <t>Net income</t>
        </is>
      </c>
      <c r="B27" s="5" t="n">
        <v>-1058</v>
      </c>
      <c r="C27" s="5" t="n">
        <v>-1114</v>
      </c>
      <c r="D27" s="5" t="n">
        <v>-1388</v>
      </c>
      <c r="E27" s="5" t="n">
        <v>-3406</v>
      </c>
    </row>
    <row r="28">
      <c r="A28" s="4" t="inlineStr">
        <is>
          <t>Reclassification out of accumulated other comprehensive income | Unrealized net (losses) gains on cash flow hedges | Forward contracts | Mortgage banking activities</t>
        </is>
      </c>
    </row>
    <row r="29">
      <c r="A29" s="3" t="inlineStr">
        <is>
          <t>Reclassification out of accumulated other comprehensive loss</t>
        </is>
      </c>
    </row>
    <row r="30">
      <c r="A30" s="4" t="inlineStr">
        <is>
          <t>Income (loss) before tax</t>
        </is>
      </c>
      <c r="B30" s="5" t="n">
        <v>-1229</v>
      </c>
      <c r="C30" s="5" t="n">
        <v>-1331</v>
      </c>
      <c r="D30" s="5" t="n">
        <v>-854</v>
      </c>
      <c r="E30" s="5" t="n">
        <v>-4590</v>
      </c>
    </row>
    <row r="31">
      <c r="A31" s="4" t="inlineStr">
        <is>
          <t>Reclassification out of accumulated other comprehensive income | Unrealized net (losses) gains on cash flow hedges | Interest rate swap</t>
        </is>
      </c>
    </row>
    <row r="32">
      <c r="A32" s="3" t="inlineStr">
        <is>
          <t>Reclassification out of accumulated other comprehensive loss</t>
        </is>
      </c>
    </row>
    <row r="33">
      <c r="A33" s="4" t="inlineStr">
        <is>
          <t>Other Operating Income</t>
        </is>
      </c>
      <c r="B33" s="6" t="n">
        <v>-289</v>
      </c>
      <c r="C33" s="6" t="n">
        <v>-282</v>
      </c>
      <c r="D33" s="6" t="n">
        <v>-853</v>
      </c>
      <c r="E33" s="6" t="n">
        <v>-537</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ees - Changes from credit recourses agreements (Details) - Guarantee on loans sold or serviced with credit recours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uarantor Obligations</t>
        </is>
      </c>
    </row>
    <row r="4">
      <c r="A4" s="4" t="inlineStr">
        <is>
          <t>Balance as of beginning of period</t>
        </is>
      </c>
      <c r="B4" s="6" t="n">
        <v>15662</v>
      </c>
      <c r="C4" s="6" t="n">
        <v>31305</v>
      </c>
      <c r="D4" s="6" t="n">
        <v>22484</v>
      </c>
      <c r="E4" s="6" t="n">
        <v>34862</v>
      </c>
    </row>
    <row r="5">
      <c r="A5" s="4" t="inlineStr">
        <is>
          <t>Impact of adopting CECL</t>
        </is>
      </c>
      <c r="B5" s="5" t="n">
        <v>0</v>
      </c>
      <c r="C5" s="5" t="n">
        <v>0</v>
      </c>
      <c r="D5" s="5" t="n">
        <v>0</v>
      </c>
      <c r="E5" s="5" t="n">
        <v>-3831</v>
      </c>
    </row>
    <row r="6">
      <c r="A6" s="4" t="inlineStr">
        <is>
          <t>Provision (reversal) for recourse liability</t>
        </is>
      </c>
      <c r="B6" s="5" t="n">
        <v>-1959</v>
      </c>
      <c r="C6" s="5" t="n">
        <v>-4058</v>
      </c>
      <c r="D6" s="5" t="n">
        <v>-2710</v>
      </c>
      <c r="E6" s="5" t="n">
        <v>1356</v>
      </c>
    </row>
    <row r="7">
      <c r="A7" s="4" t="inlineStr">
        <is>
          <t>Net charge-offs</t>
        </is>
      </c>
      <c r="B7" s="5" t="n">
        <v>-1052</v>
      </c>
      <c r="C7" s="5" t="n">
        <v>-362</v>
      </c>
      <c r="D7" s="5" t="n">
        <v>-7123</v>
      </c>
      <c r="E7" s="5" t="n">
        <v>-5502</v>
      </c>
    </row>
    <row r="8">
      <c r="A8" s="4" t="inlineStr">
        <is>
          <t>Balance as of end of period</t>
        </is>
      </c>
      <c r="B8" s="6" t="n">
        <v>12651</v>
      </c>
      <c r="C8" s="6" t="n">
        <v>26885</v>
      </c>
      <c r="D8" s="6" t="n">
        <v>12651</v>
      </c>
      <c r="E8" s="6" t="n">
        <v>26885</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ees - Changes from credit recourses agreements - subnote (Details) - Loans with recourse - Serviced mortgage loa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uarantor Obligations</t>
        </is>
      </c>
    </row>
    <row r="4">
      <c r="A4" s="4" t="inlineStr">
        <is>
          <t>Repurchased loans</t>
        </is>
      </c>
      <c r="B4" s="6" t="n">
        <v>2</v>
      </c>
      <c r="C4" s="6" t="n">
        <v>131</v>
      </c>
      <c r="D4" s="6" t="n">
        <v>17</v>
      </c>
      <c r="E4" s="6" t="n">
        <v>143</v>
      </c>
    </row>
    <row r="5">
      <c r="A5" s="4" t="inlineStr">
        <is>
          <t>Loans from FNMA and FHLMC | Bulk loan repurchase</t>
        </is>
      </c>
    </row>
    <row r="6">
      <c r="A6" s="3" t="inlineStr">
        <is>
          <t>Guarantor Obligations</t>
        </is>
      </c>
    </row>
    <row r="7">
      <c r="A7" s="4" t="inlineStr">
        <is>
          <t>Repurchased loans</t>
        </is>
      </c>
      <c r="C7" s="5" t="n">
        <v>120</v>
      </c>
    </row>
    <row r="8">
      <c r="A8" s="4" t="inlineStr">
        <is>
          <t>Credit recourse reserve</t>
        </is>
      </c>
      <c r="C8" s="8" t="n">
        <v>5.1</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w accounting pronouncements</t>
        </is>
      </c>
      <c r="B1" s="2" t="inlineStr">
        <is>
          <t>9 Months Ended</t>
        </is>
      </c>
    </row>
    <row r="2">
      <c r="B2" s="2" t="inlineStr">
        <is>
          <t>Sep. 30, 2021</t>
        </is>
      </c>
    </row>
    <row r="3">
      <c r="A3" s="3" t="inlineStr">
        <is>
          <t>New Accounting Pronouncements and Changes in Accounting Principles</t>
        </is>
      </c>
    </row>
    <row r="4">
      <c r="A4" s="4" t="inlineStr">
        <is>
          <t>New Accounting Pronouncements</t>
        </is>
      </c>
      <c r="B4" s="4" t="inlineStr">
        <is>
          <t xml:space="preserve"> Note 3 - New accounting pronouncements
Recently Adopted Accounting Standards Updates
Standard Description Date of adoption Effect on the financial statements
FASB ASU 2021-06, Presentation of Financial Statements (Topic 205), Financial Services – Depository and Lending (Topic 942), and Financial Services – Investment Companies (Topic 946): Amendments to SEC Paragraphs Pursuant to SEC Financial Rule Releases No. 33-10786, Amendments to Financial Disclosures about Acquired and Disposed Businesses, and No. 33-10835, Update of Statistical Disclosures for Bank and Savings and Loan Registrants The FASB issued ASU 2021-06 in August 2021, which amends certain SEC paragraphs from the ASC in response to the issuance of SEC Final Rules Nos. 33-10786 and 33-10835. August 9, 2021 As a result of the adoption of ASU 2021-06 during the third quarter of 2021, the Corporation was not impacted by the amendments pursuant to SEC Final Rule 33-10835 and SEC Final Rule 33-10786 as it did not result in changes to the disclosures provided and there were no fund acquisitions during the period.
FASB ASU 2020-08, Codification Improvements to Subtopic 310-20 – Receivables – Nonrefundable Fees and Other Costs The FASB issued ASU 2020-08 in October 2020 which clarifies that a reporting entity should assess whether a callable debt security purchased at a premium is within the scope of ASC 310-20-35-33 each reporting period, which impacts the amortization period for nonrefundable fees and other costs. January 1, 2021 The Corporation was not impacted by the adoption of ASU 2020-08 during the first quarter of 2021 since it does not currently hold purchased callable debt securities at a premium.
FASB ASU 2020-01, Investments – Equity Securities (Topic 321), Investments – Equity Method and Joint Ventures (Topic 323), and Derivatives and Hedging (Topic 815): Clarifying the Interactions between Topic 321, Topic 323 and Topic 815 The FASB issued ASU 2020-01 in January 2020, which clarifies that an entity should consider observable transactions that require it to either apply or discontinue the equity method of accounting for the purposes of applying the measurement alternative in accordance with Topic 321 and includes scope considerations for entities that hold certain non-derivative forward contracts and purchased options to acquire equity securities that, upon settlement of the forward contract or exercise of the purchase option, would be accounted for under the equity method of accounting. January 1, 2021 The Corporation was not impacted by the adoption of ASU 2020-01 during the first quarter of 2021 since it does not hold certain non-derivative forward contracts and purchased options to acquire equity securities that, upon settlement of the forward or exercise of the purchase option, would be accounted for under the equity method of accounting. Notwithstanding, it will consider this guidance for the purposes of applying the measurement alternative in ASC Topic 321 immediately before applying or discontinuing the equity method of accounting.
FASB ASU 2019-12, Income Taxes (Topic 740): Simplifying the Accounting for Income Taxes The FASB issued ASU 2019-12 in December 2019, which simplifies the accounting for income taxes by removing certain exceptions such as the incremental approach for intraperiod tax allocation and interim period income tax accounting for year-to-date losses that exceed anticipated losses. In addition, the ASU simplifies GAAP in a number of areas such as when separate financial statements of legal entities are not subject to tax and enacted changes in tax laws in interim periods. January 1, 2021 The Corporation adopted ASU 2019-12 during the first quarter of 2021 but was not materially impacted by the amendments of this ASU. It will consider this guidance for enacted changes in tax laws, subsequent step-ups in the tax basis of goodwill, or ownership changes in investments.
Accounting Standards Updates Not Yet Adopted
Standard Description Date of adoption Effect on the financial statements
FASB ASU 2021-08, Business Combinations (Topic 805) – Accounting for Contract Assets and Contract Liabilities from Contracts with Customers The FASB issued ASU 2021-08 in October 2021, which amends ASC Topic 805 by requiring contract assets and contract liabilities arising from revenue contracts with customers to be recognized in accordance with ASC Topic 606 on the acquisition date instead of fair value. January 1, 2023 Upon adoption of this ASU, the Corporation will consider this guidance for revenue contracts with customers recognized as part of business combinations entered into on or after the effective date.
FASB ASU 2021-05, Leases (Topic 842), Lessors – Certain Leases with Variable Lease Payments The FASB issued ASU 2021-05 in July 2021, which amends ASC Topic 842 so that lessors can classify as operating leases those leases with variable lease payments that, prior to these amendments, would have been classified as a sales-type or direct financing lease and a Day One loss would have been recognized. January 1, 2022 The Corporation does not expect to be impacted by the adoption of this ASU since it does not hold direct financing leases with variable lease payments.
FASB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FASB issued ASU 2021-04 in May 2021, which clarifies the accounting for a modification or an exchange of a freestanding equity-classified written call option that remains equity classified after a modification or exchange and the related EPS effects of such transaction if recognized as an adjustment to equity. January 1, 2022 Upon adoption of this ASU, the Corporation will consider this guidance for modifications or exchanges of freestanding equity-classified written call options.
For other recently issued Accounting Standards Updates not yet effective, refer to Note 3 to the Consolidated Financial Statements included in the 2020 Form 10-K.</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ees - Changes from customary respresentations and warranties related to loans sold by BPPR (Details) - Indemnification Guarantee - Banco Popular de Puerto Rico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uarantor Obligations [Line Items]</t>
        </is>
      </c>
    </row>
    <row r="4">
      <c r="A4" s="4" t="inlineStr">
        <is>
          <t>Balance as of beginning of period</t>
        </is>
      </c>
      <c r="B4" s="6" t="n">
        <v>2078</v>
      </c>
      <c r="C4" s="6" t="n">
        <v>3122</v>
      </c>
      <c r="D4" s="6" t="n">
        <v>2297</v>
      </c>
      <c r="E4" s="6" t="n">
        <v>3212</v>
      </c>
    </row>
    <row r="5">
      <c r="A5" s="4" t="inlineStr">
        <is>
          <t>Provision (reversal) for representations and warranties</t>
        </is>
      </c>
      <c r="B5" s="5" t="n">
        <v>-79</v>
      </c>
      <c r="C5" s="5" t="n">
        <v>-125</v>
      </c>
      <c r="D5" s="5" t="n">
        <v>-298</v>
      </c>
      <c r="E5" s="5" t="n">
        <v>-215</v>
      </c>
    </row>
    <row r="6">
      <c r="A6" s="4" t="inlineStr">
        <is>
          <t>Balance as of end of period</t>
        </is>
      </c>
      <c r="B6" s="6" t="n">
        <v>1999</v>
      </c>
      <c r="C6" s="6" t="n">
        <v>2997</v>
      </c>
      <c r="D6" s="6" t="n">
        <v>1999</v>
      </c>
      <c r="E6" s="6" t="n">
        <v>2997</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Guarantees - Credit recourse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4" t="inlineStr">
        <is>
          <t>Guarantee on loans sold or serviced with credit recourse</t>
        </is>
      </c>
    </row>
    <row r="4">
      <c r="A4" s="3" t="inlineStr">
        <is>
          <t>Guarantor Obligations</t>
        </is>
      </c>
    </row>
    <row r="5">
      <c r="A5" s="4" t="inlineStr">
        <is>
          <t>Valuation allowances and reserves balance</t>
        </is>
      </c>
      <c r="B5" s="6" t="n">
        <v>12651000</v>
      </c>
      <c r="C5" s="6" t="n">
        <v>26885000</v>
      </c>
      <c r="D5" s="6" t="n">
        <v>12651000</v>
      </c>
      <c r="E5" s="6" t="n">
        <v>26885000</v>
      </c>
      <c r="F5" s="6" t="n">
        <v>15662000</v>
      </c>
      <c r="G5" s="6" t="n">
        <v>22484000</v>
      </c>
      <c r="H5" s="6" t="n">
        <v>31305000</v>
      </c>
      <c r="I5" s="6" t="n">
        <v>34862000</v>
      </c>
    </row>
    <row r="6">
      <c r="A6" s="4" t="inlineStr">
        <is>
          <t>Serviced mortgage loans</t>
        </is>
      </c>
    </row>
    <row r="7">
      <c r="A7" s="3" t="inlineStr">
        <is>
          <t>Guarantor Obligations</t>
        </is>
      </c>
    </row>
    <row r="8">
      <c r="A8" s="4" t="inlineStr">
        <is>
          <t>Loans serviced</t>
        </is>
      </c>
      <c r="B8" s="5" t="n">
        <v>12300000000</v>
      </c>
      <c r="D8" s="5" t="n">
        <v>12300000000</v>
      </c>
      <c r="G8" s="5" t="n">
        <v>12900000000</v>
      </c>
    </row>
    <row r="9">
      <c r="A9" s="4" t="inlineStr">
        <is>
          <t>Loans with recourse</t>
        </is>
      </c>
    </row>
    <row r="10">
      <c r="A10" s="3" t="inlineStr">
        <is>
          <t>Guarantor Obligations</t>
        </is>
      </c>
    </row>
    <row r="11">
      <c r="A11" s="4" t="inlineStr">
        <is>
          <t>Loans serviced</t>
        </is>
      </c>
      <c r="B11" s="5" t="n">
        <v>800000000</v>
      </c>
      <c r="D11" s="5" t="n">
        <v>800000000</v>
      </c>
      <c r="G11" s="6" t="n">
        <v>900000000</v>
      </c>
    </row>
    <row r="12">
      <c r="A12" s="4" t="inlineStr">
        <is>
          <t>Loans with recourse | Serviced mortgage loans</t>
        </is>
      </c>
    </row>
    <row r="13">
      <c r="A13" s="3" t="inlineStr">
        <is>
          <t>Guarantor Obligations</t>
        </is>
      </c>
    </row>
    <row r="14">
      <c r="A14" s="4" t="inlineStr">
        <is>
          <t>Repurchased loans</t>
        </is>
      </c>
      <c r="B14" s="5" t="n">
        <v>2000000</v>
      </c>
      <c r="C14" s="5" t="n">
        <v>131000000</v>
      </c>
      <c r="D14" s="5" t="n">
        <v>17000000</v>
      </c>
      <c r="E14" s="5" t="n">
        <v>143000000</v>
      </c>
    </row>
    <row r="15">
      <c r="A15" s="4" t="inlineStr">
        <is>
          <t>Loans with recourse | Serviced mortgage loans | Bulk loan repurchase | Loans from FNMA and FHLMC</t>
        </is>
      </c>
    </row>
    <row r="16">
      <c r="A16" s="3" t="inlineStr">
        <is>
          <t>Guarantor Obligations</t>
        </is>
      </c>
    </row>
    <row r="17">
      <c r="A17" s="4" t="inlineStr">
        <is>
          <t>Repurchased loans</t>
        </is>
      </c>
      <c r="C17" s="5" t="n">
        <v>120000000</v>
      </c>
    </row>
    <row r="18">
      <c r="A18" s="4" t="inlineStr">
        <is>
          <t>Credit recourse reserve</t>
        </is>
      </c>
      <c r="C18" s="5" t="n">
        <v>5100000</v>
      </c>
    </row>
    <row r="19">
      <c r="A19" s="4" t="inlineStr">
        <is>
          <t>Securitization | Guarantee on loans sold or serviced with representation and warranties</t>
        </is>
      </c>
    </row>
    <row r="20">
      <c r="A20" s="3" t="inlineStr">
        <is>
          <t>Guarantor Obligations</t>
        </is>
      </c>
    </row>
    <row r="21">
      <c r="A21" s="4" t="inlineStr">
        <is>
          <t>Repurchased loans</t>
        </is>
      </c>
      <c r="B21" s="6" t="n">
        <v>0</v>
      </c>
      <c r="C21" s="6" t="n">
        <v>0</v>
      </c>
      <c r="D21" s="6" t="n">
        <v>0</v>
      </c>
      <c r="E21" s="6" t="n">
        <v>0</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Other Guarantees - Additional Information (Details) - USD ($) $ in Thousands</t>
        </is>
      </c>
      <c r="B1" s="2" t="inlineStr">
        <is>
          <t>Sep. 30, 2021</t>
        </is>
      </c>
      <c r="C1" s="2" t="inlineStr">
        <is>
          <t>Dec. 31, 2020</t>
        </is>
      </c>
    </row>
    <row r="2">
      <c r="A2" s="3" t="inlineStr">
        <is>
          <t>Guarantor Obligations</t>
        </is>
      </c>
    </row>
    <row r="3">
      <c r="A3" s="4" t="inlineStr">
        <is>
          <t>Funds Advanced To Investors Under Servicing Agreements</t>
        </is>
      </c>
      <c r="B3" s="6" t="n">
        <v>59109</v>
      </c>
      <c r="C3" s="6" t="n">
        <v>65671</v>
      </c>
    </row>
    <row r="4">
      <c r="A4" s="4" t="inlineStr">
        <is>
          <t>Popular, Inc. Holding Co.</t>
        </is>
      </c>
    </row>
    <row r="5">
      <c r="A5" s="3" t="inlineStr">
        <is>
          <t>Guarantor Obligations</t>
        </is>
      </c>
    </row>
    <row r="6">
      <c r="A6" s="4" t="inlineStr">
        <is>
          <t>Wholly-owned subsidiary percentage</t>
        </is>
      </c>
      <c r="B6" s="4" t="inlineStr">
        <is>
          <t>100.00%</t>
        </is>
      </c>
    </row>
    <row r="7">
      <c r="A7" s="4" t="inlineStr">
        <is>
          <t>Popular, Inc. Holding Co. | Debt Securities Payable</t>
        </is>
      </c>
    </row>
    <row r="8">
      <c r="A8" s="3" t="inlineStr">
        <is>
          <t>Guarantor Obligations</t>
        </is>
      </c>
    </row>
    <row r="9">
      <c r="A9" s="4" t="inlineStr">
        <is>
          <t>Guarantees, unamortized balance of the obligations</t>
        </is>
      </c>
      <c r="B9" s="6" t="n">
        <v>94000</v>
      </c>
      <c r="C9" s="5" t="n">
        <v>94000</v>
      </c>
    </row>
    <row r="10">
      <c r="A10" s="4" t="inlineStr">
        <is>
          <t>Financial Standby Letter Of Credit</t>
        </is>
      </c>
    </row>
    <row r="11">
      <c r="A11" s="3" t="inlineStr">
        <is>
          <t>Guarantor Obligations</t>
        </is>
      </c>
    </row>
    <row r="12">
      <c r="A12" s="4" t="inlineStr">
        <is>
          <t>Guarantees, unamortized balance of the obligations</t>
        </is>
      </c>
      <c r="B12" s="5" t="n">
        <v>100</v>
      </c>
      <c r="C12" s="5" t="n">
        <v>200</v>
      </c>
    </row>
    <row r="13">
      <c r="A13" s="4" t="inlineStr">
        <is>
          <t>Guarantee Type, Other | Popular, Inc. Holding Co. | Capital securities (trust preferred securities)</t>
        </is>
      </c>
    </row>
    <row r="14">
      <c r="A14" s="3" t="inlineStr">
        <is>
          <t>Guarantor Obligations</t>
        </is>
      </c>
    </row>
    <row r="15">
      <c r="A15" s="4" t="inlineStr">
        <is>
          <t>Guarantees, unamortized balance of the obligations</t>
        </is>
      </c>
      <c r="B15" s="6" t="n">
        <v>374000</v>
      </c>
      <c r="C15" s="6" t="n">
        <v>374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off-Balance Sheet credit risk (Details) - USD ($) $ in Thousands</t>
        </is>
      </c>
      <c r="B1" s="2" t="inlineStr">
        <is>
          <t>Sep. 30, 2021</t>
        </is>
      </c>
      <c r="C1" s="2" t="inlineStr">
        <is>
          <t>Dec. 31, 2020</t>
        </is>
      </c>
    </row>
    <row r="2">
      <c r="A2" s="4" t="inlineStr">
        <is>
          <t>Commitments To Extend Credit | Credit card</t>
        </is>
      </c>
    </row>
    <row r="3">
      <c r="A3" s="3" t="inlineStr">
        <is>
          <t>Fair Value, Off-balance Sheet Risks, Disclosure Information [Line Items]</t>
        </is>
      </c>
    </row>
    <row r="4">
      <c r="A4" s="4" t="inlineStr">
        <is>
          <t>Unused Commitments To Extend Credit</t>
        </is>
      </c>
      <c r="B4" s="6" t="n">
        <v>5323511</v>
      </c>
      <c r="C4" s="6" t="n">
        <v>5226660</v>
      </c>
    </row>
    <row r="5">
      <c r="A5" s="4" t="inlineStr">
        <is>
          <t>Commitments To Extend Credit | Commercial and construction lines of credit</t>
        </is>
      </c>
    </row>
    <row r="6">
      <c r="A6" s="3" t="inlineStr">
        <is>
          <t>Fair Value, Off-balance Sheet Risks, Disclosure Information [Line Items]</t>
        </is>
      </c>
    </row>
    <row r="7">
      <c r="A7" s="4" t="inlineStr">
        <is>
          <t>Unused Commitments To Extend Credit</t>
        </is>
      </c>
      <c r="B7" s="5" t="n">
        <v>3690856</v>
      </c>
      <c r="C7" s="5" t="n">
        <v>3805459</v>
      </c>
    </row>
    <row r="8">
      <c r="A8" s="4" t="inlineStr">
        <is>
          <t>Commitments To Extend Credit | Other consumer unused credit commitments</t>
        </is>
      </c>
    </row>
    <row r="9">
      <c r="A9" s="3" t="inlineStr">
        <is>
          <t>Fair Value, Off-balance Sheet Risks, Disclosure Information [Line Items]</t>
        </is>
      </c>
    </row>
    <row r="10">
      <c r="A10" s="4" t="inlineStr">
        <is>
          <t>Unused Commitments To Extend Credit</t>
        </is>
      </c>
      <c r="B10" s="5" t="n">
        <v>249522</v>
      </c>
      <c r="C10" s="5" t="n">
        <v>257312</v>
      </c>
    </row>
    <row r="11">
      <c r="A11" s="4" t="inlineStr">
        <is>
          <t>Commercial Letters of Credit</t>
        </is>
      </c>
    </row>
    <row r="12">
      <c r="A12" s="3" t="inlineStr">
        <is>
          <t>Fair Value, Off-balance Sheet Risks, Disclosure Information [Line Items]</t>
        </is>
      </c>
    </row>
    <row r="13">
      <c r="A13" s="4" t="inlineStr">
        <is>
          <t>Unused Commitments To Extend Credit</t>
        </is>
      </c>
      <c r="B13" s="5" t="n">
        <v>4669</v>
      </c>
      <c r="C13" s="5" t="n">
        <v>1864</v>
      </c>
    </row>
    <row r="14">
      <c r="A14" s="4" t="inlineStr">
        <is>
          <t>Standby Letters of Credit</t>
        </is>
      </c>
    </row>
    <row r="15">
      <c r="A15" s="3" t="inlineStr">
        <is>
          <t>Fair Value, Off-balance Sheet Risks, Disclosure Information [Line Items]</t>
        </is>
      </c>
    </row>
    <row r="16">
      <c r="A16" s="4" t="inlineStr">
        <is>
          <t>Unused Commitments To Extend Credit</t>
        </is>
      </c>
      <c r="B16" s="5" t="n">
        <v>23117</v>
      </c>
      <c r="C16" s="5" t="n">
        <v>22266</v>
      </c>
    </row>
    <row r="17">
      <c r="A17" s="4" t="inlineStr">
        <is>
          <t>Commitments to originate or fund mortgage loans</t>
        </is>
      </c>
    </row>
    <row r="18">
      <c r="A18" s="3" t="inlineStr">
        <is>
          <t>Fair Value, Off-balance Sheet Risks, Disclosure Information [Line Items]</t>
        </is>
      </c>
    </row>
    <row r="19">
      <c r="A19" s="4" t="inlineStr">
        <is>
          <t>Unused Commitments To Extend Credit</t>
        </is>
      </c>
      <c r="B19" s="6" t="n">
        <v>107003</v>
      </c>
      <c r="C19" s="6" t="n">
        <v>9678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Direct Exposure to Puerto Rico Government by Maturity (Details) - PR Government direct exposure - USD ($) $ in Thousands</t>
        </is>
      </c>
      <c r="B1" s="2" t="inlineStr">
        <is>
          <t>9 Months Ended</t>
        </is>
      </c>
    </row>
    <row r="2">
      <c r="B2" s="2" t="inlineStr">
        <is>
          <t>Sep. 30, 2021</t>
        </is>
      </c>
      <c r="C2" s="2" t="inlineStr">
        <is>
          <t>Dec. 31, 2020</t>
        </is>
      </c>
    </row>
    <row r="3">
      <c r="A3" s="3" t="inlineStr">
        <is>
          <t>Direct exposure to the puerto rico government by maturity</t>
        </is>
      </c>
    </row>
    <row r="4">
      <c r="A4" s="4" t="inlineStr">
        <is>
          <t>Outstanding concentration of risk</t>
        </is>
      </c>
      <c r="B4" s="6" t="n">
        <v>345783</v>
      </c>
      <c r="C4" s="6" t="n">
        <v>377000</v>
      </c>
    </row>
    <row r="5">
      <c r="A5" s="4" t="inlineStr">
        <is>
          <t>Total concentration of risk</t>
        </is>
      </c>
      <c r="B5" s="5" t="n">
        <v>364840</v>
      </c>
    </row>
    <row r="6">
      <c r="A6" s="4" t="inlineStr">
        <is>
          <t>Investment Portfolio</t>
        </is>
      </c>
    </row>
    <row r="7">
      <c r="A7" s="3" t="inlineStr">
        <is>
          <t>Direct exposure to the puerto rico government by maturity</t>
        </is>
      </c>
    </row>
    <row r="8">
      <c r="A8" s="4" t="inlineStr">
        <is>
          <t>Outstanding concentration of risk</t>
        </is>
      </c>
      <c r="B8" s="5" t="n">
        <v>30193</v>
      </c>
      <c r="C8" s="5" t="n">
        <v>35000</v>
      </c>
    </row>
    <row r="9">
      <c r="A9" s="4" t="inlineStr">
        <is>
          <t>Loans</t>
        </is>
      </c>
    </row>
    <row r="10">
      <c r="A10" s="3" t="inlineStr">
        <is>
          <t>Direct exposure to the puerto rico government by maturity</t>
        </is>
      </c>
    </row>
    <row r="11">
      <c r="A11" s="4" t="inlineStr">
        <is>
          <t>Outstanding concentration of risk</t>
        </is>
      </c>
      <c r="B11" s="5" t="n">
        <v>315590</v>
      </c>
      <c r="C11" s="6" t="n">
        <v>342000</v>
      </c>
    </row>
    <row r="12">
      <c r="A12" s="4" t="inlineStr">
        <is>
          <t>From PR Central Government</t>
        </is>
      </c>
    </row>
    <row r="13">
      <c r="A13" s="3" t="inlineStr">
        <is>
          <t>Direct exposure to the puerto rico government by maturity</t>
        </is>
      </c>
    </row>
    <row r="14">
      <c r="A14" s="4" t="inlineStr">
        <is>
          <t>Outstanding concentration of risk</t>
        </is>
      </c>
      <c r="B14" s="5" t="n">
        <v>48</v>
      </c>
    </row>
    <row r="15">
      <c r="A15" s="4" t="inlineStr">
        <is>
          <t>Total concentration of risk</t>
        </is>
      </c>
      <c r="B15" s="5" t="n">
        <v>48</v>
      </c>
    </row>
    <row r="16">
      <c r="A16" s="4" t="inlineStr">
        <is>
          <t>From PR Central Government | After 1 and within 5 years</t>
        </is>
      </c>
    </row>
    <row r="17">
      <c r="A17" s="3" t="inlineStr">
        <is>
          <t>Direct exposure to the puerto rico government by maturity</t>
        </is>
      </c>
    </row>
    <row r="18">
      <c r="A18" s="4" t="inlineStr">
        <is>
          <t>Outstanding concentration of risk</t>
        </is>
      </c>
      <c r="B18" s="5" t="n">
        <v>6</v>
      </c>
    </row>
    <row r="19">
      <c r="A19" s="4" t="inlineStr">
        <is>
          <t>Total concentration of risk</t>
        </is>
      </c>
      <c r="B19" s="5" t="n">
        <v>6</v>
      </c>
    </row>
    <row r="20">
      <c r="A20" s="4" t="inlineStr">
        <is>
          <t>From PR Central Government | After 5 to 10 years</t>
        </is>
      </c>
    </row>
    <row r="21">
      <c r="A21" s="3" t="inlineStr">
        <is>
          <t>Direct exposure to the puerto rico government by maturity</t>
        </is>
      </c>
    </row>
    <row r="22">
      <c r="A22" s="4" t="inlineStr">
        <is>
          <t>Outstanding concentration of risk</t>
        </is>
      </c>
      <c r="B22" s="5" t="n">
        <v>5</v>
      </c>
    </row>
    <row r="23">
      <c r="A23" s="4" t="inlineStr">
        <is>
          <t>Total concentration of risk</t>
        </is>
      </c>
      <c r="B23" s="5" t="n">
        <v>5</v>
      </c>
    </row>
    <row r="24">
      <c r="A24" s="4" t="inlineStr">
        <is>
          <t>From PR Central Government | After 10 years</t>
        </is>
      </c>
    </row>
    <row r="25">
      <c r="A25" s="3" t="inlineStr">
        <is>
          <t>Direct exposure to the puerto rico government by maturity</t>
        </is>
      </c>
    </row>
    <row r="26">
      <c r="A26" s="4" t="inlineStr">
        <is>
          <t>Outstanding concentration of risk</t>
        </is>
      </c>
      <c r="B26" s="5" t="n">
        <v>37</v>
      </c>
    </row>
    <row r="27">
      <c r="A27" s="4" t="inlineStr">
        <is>
          <t>Total concentration of risk</t>
        </is>
      </c>
      <c r="B27" s="5" t="n">
        <v>37</v>
      </c>
    </row>
    <row r="28">
      <c r="A28" s="4" t="inlineStr">
        <is>
          <t>From PR Central Government | Investment Portfolio</t>
        </is>
      </c>
    </row>
    <row r="29">
      <c r="A29" s="3" t="inlineStr">
        <is>
          <t>Direct exposure to the puerto rico government by maturity</t>
        </is>
      </c>
    </row>
    <row r="30">
      <c r="A30" s="4" t="inlineStr">
        <is>
          <t>Outstanding concentration of risk</t>
        </is>
      </c>
      <c r="B30" s="5" t="n">
        <v>48</v>
      </c>
    </row>
    <row r="31">
      <c r="A31" s="4" t="inlineStr">
        <is>
          <t>From PR Central Government | Investment Portfolio | After 1 and within 5 years</t>
        </is>
      </c>
    </row>
    <row r="32">
      <c r="A32" s="3" t="inlineStr">
        <is>
          <t>Direct exposure to the puerto rico government by maturity</t>
        </is>
      </c>
    </row>
    <row r="33">
      <c r="A33" s="4" t="inlineStr">
        <is>
          <t>Outstanding concentration of risk</t>
        </is>
      </c>
      <c r="B33" s="5" t="n">
        <v>6</v>
      </c>
    </row>
    <row r="34">
      <c r="A34" s="4" t="inlineStr">
        <is>
          <t>From PR Central Government | Investment Portfolio | After 5 to 10 years</t>
        </is>
      </c>
    </row>
    <row r="35">
      <c r="A35" s="3" t="inlineStr">
        <is>
          <t>Direct exposure to the puerto rico government by maturity</t>
        </is>
      </c>
    </row>
    <row r="36">
      <c r="A36" s="4" t="inlineStr">
        <is>
          <t>Outstanding concentration of risk</t>
        </is>
      </c>
      <c r="B36" s="5" t="n">
        <v>5</v>
      </c>
    </row>
    <row r="37">
      <c r="A37" s="4" t="inlineStr">
        <is>
          <t>From PR Central Government | Investment Portfolio | After 10 years</t>
        </is>
      </c>
    </row>
    <row r="38">
      <c r="A38" s="3" t="inlineStr">
        <is>
          <t>Direct exposure to the puerto rico government by maturity</t>
        </is>
      </c>
    </row>
    <row r="39">
      <c r="A39" s="4" t="inlineStr">
        <is>
          <t>Outstanding concentration of risk</t>
        </is>
      </c>
      <c r="B39" s="5" t="n">
        <v>37</v>
      </c>
    </row>
    <row r="40">
      <c r="A40" s="4" t="inlineStr">
        <is>
          <t>From PR Central Government | Loans</t>
        </is>
      </c>
    </row>
    <row r="41">
      <c r="A41" s="3" t="inlineStr">
        <is>
          <t>Direct exposure to the puerto rico government by maturity</t>
        </is>
      </c>
    </row>
    <row r="42">
      <c r="A42" s="4" t="inlineStr">
        <is>
          <t>Outstanding concentration of risk</t>
        </is>
      </c>
      <c r="B42" s="5" t="n">
        <v>0</v>
      </c>
    </row>
    <row r="43">
      <c r="A43" s="4" t="inlineStr">
        <is>
          <t>From PR Central Government | Loans | After 1 and within 5 years</t>
        </is>
      </c>
    </row>
    <row r="44">
      <c r="A44" s="3" t="inlineStr">
        <is>
          <t>Direct exposure to the puerto rico government by maturity</t>
        </is>
      </c>
    </row>
    <row r="45">
      <c r="A45" s="4" t="inlineStr">
        <is>
          <t>Outstanding concentration of risk</t>
        </is>
      </c>
      <c r="B45" s="5" t="n">
        <v>0</v>
      </c>
    </row>
    <row r="46">
      <c r="A46" s="4" t="inlineStr">
        <is>
          <t>From PR Central Government | Loans | After 5 to 10 years</t>
        </is>
      </c>
    </row>
    <row r="47">
      <c r="A47" s="3" t="inlineStr">
        <is>
          <t>Direct exposure to the puerto rico government by maturity</t>
        </is>
      </c>
    </row>
    <row r="48">
      <c r="A48" s="4" t="inlineStr">
        <is>
          <t>Outstanding concentration of risk</t>
        </is>
      </c>
      <c r="B48" s="5" t="n">
        <v>0</v>
      </c>
    </row>
    <row r="49">
      <c r="A49" s="4" t="inlineStr">
        <is>
          <t>From PR Central Government | Loans | After 10 years</t>
        </is>
      </c>
    </row>
    <row r="50">
      <c r="A50" s="3" t="inlineStr">
        <is>
          <t>Direct exposure to the puerto rico government by maturity</t>
        </is>
      </c>
    </row>
    <row r="51">
      <c r="A51" s="4" t="inlineStr">
        <is>
          <t>Outstanding concentration of risk</t>
        </is>
      </c>
      <c r="B51" s="5" t="n">
        <v>0</v>
      </c>
    </row>
    <row r="52">
      <c r="A52" s="4" t="inlineStr">
        <is>
          <t>From Municipalities</t>
        </is>
      </c>
    </row>
    <row r="53">
      <c r="A53" s="3" t="inlineStr">
        <is>
          <t>Direct exposure to the puerto rico government by maturity</t>
        </is>
      </c>
    </row>
    <row r="54">
      <c r="A54" s="4" t="inlineStr">
        <is>
          <t>Outstanding concentration of risk</t>
        </is>
      </c>
      <c r="B54" s="5" t="n">
        <v>345735</v>
      </c>
    </row>
    <row r="55">
      <c r="A55" s="4" t="inlineStr">
        <is>
          <t>Total concentration of risk</t>
        </is>
      </c>
      <c r="B55" s="5" t="n">
        <v>364792</v>
      </c>
    </row>
    <row r="56">
      <c r="A56" s="4" t="inlineStr">
        <is>
          <t>From Municipalities | Within 1 year</t>
        </is>
      </c>
    </row>
    <row r="57">
      <c r="A57" s="3" t="inlineStr">
        <is>
          <t>Direct exposure to the puerto rico government by maturity</t>
        </is>
      </c>
    </row>
    <row r="58">
      <c r="A58" s="4" t="inlineStr">
        <is>
          <t>Outstanding concentration of risk</t>
        </is>
      </c>
      <c r="B58" s="5" t="n">
        <v>72890</v>
      </c>
    </row>
    <row r="59">
      <c r="A59" s="4" t="inlineStr">
        <is>
          <t>Total concentration of risk</t>
        </is>
      </c>
      <c r="B59" s="5" t="n">
        <v>72890</v>
      </c>
    </row>
    <row r="60">
      <c r="A60" s="4" t="inlineStr">
        <is>
          <t>From Municipalities | After 1 and within 5 years</t>
        </is>
      </c>
    </row>
    <row r="61">
      <c r="A61" s="3" t="inlineStr">
        <is>
          <t>Direct exposure to the puerto rico government by maturity</t>
        </is>
      </c>
    </row>
    <row r="62">
      <c r="A62" s="4" t="inlineStr">
        <is>
          <t>Outstanding concentration of risk</t>
        </is>
      </c>
      <c r="B62" s="5" t="n">
        <v>85266</v>
      </c>
    </row>
    <row r="63">
      <c r="A63" s="4" t="inlineStr">
        <is>
          <t>Total concentration of risk</t>
        </is>
      </c>
      <c r="B63" s="5" t="n">
        <v>104323</v>
      </c>
    </row>
    <row r="64">
      <c r="A64" s="4" t="inlineStr">
        <is>
          <t>From Municipalities | After 5 to 10 years</t>
        </is>
      </c>
    </row>
    <row r="65">
      <c r="A65" s="3" t="inlineStr">
        <is>
          <t>Direct exposure to the puerto rico government by maturity</t>
        </is>
      </c>
    </row>
    <row r="66">
      <c r="A66" s="4" t="inlineStr">
        <is>
          <t>Outstanding concentration of risk</t>
        </is>
      </c>
      <c r="B66" s="5" t="n">
        <v>132092</v>
      </c>
    </row>
    <row r="67">
      <c r="A67" s="4" t="inlineStr">
        <is>
          <t>Total concentration of risk</t>
        </is>
      </c>
      <c r="B67" s="5" t="n">
        <v>132092</v>
      </c>
    </row>
    <row r="68">
      <c r="A68" s="4" t="inlineStr">
        <is>
          <t>From Municipalities | After 10 years</t>
        </is>
      </c>
    </row>
    <row r="69">
      <c r="A69" s="3" t="inlineStr">
        <is>
          <t>Direct exposure to the puerto rico government by maturity</t>
        </is>
      </c>
    </row>
    <row r="70">
      <c r="A70" s="4" t="inlineStr">
        <is>
          <t>Outstanding concentration of risk</t>
        </is>
      </c>
      <c r="B70" s="5" t="n">
        <v>55487</v>
      </c>
    </row>
    <row r="71">
      <c r="A71" s="4" t="inlineStr">
        <is>
          <t>Total concentration of risk</t>
        </is>
      </c>
      <c r="B71" s="5" t="n">
        <v>55487</v>
      </c>
    </row>
    <row r="72">
      <c r="A72" s="4" t="inlineStr">
        <is>
          <t>From Municipalities | Investment Portfolio</t>
        </is>
      </c>
    </row>
    <row r="73">
      <c r="A73" s="3" t="inlineStr">
        <is>
          <t>Direct exposure to the puerto rico government by maturity</t>
        </is>
      </c>
    </row>
    <row r="74">
      <c r="A74" s="4" t="inlineStr">
        <is>
          <t>Outstanding concentration of risk</t>
        </is>
      </c>
      <c r="B74" s="5" t="n">
        <v>30145</v>
      </c>
    </row>
    <row r="75">
      <c r="A75" s="4" t="inlineStr">
        <is>
          <t>From Municipalities | Investment Portfolio | Within 1 year</t>
        </is>
      </c>
    </row>
    <row r="76">
      <c r="A76" s="3" t="inlineStr">
        <is>
          <t>Direct exposure to the puerto rico government by maturity</t>
        </is>
      </c>
    </row>
    <row r="77">
      <c r="A77" s="4" t="inlineStr">
        <is>
          <t>Outstanding concentration of risk</t>
        </is>
      </c>
      <c r="B77" s="5" t="n">
        <v>4240</v>
      </c>
    </row>
    <row r="78">
      <c r="A78" s="4" t="inlineStr">
        <is>
          <t>From Municipalities | Investment Portfolio | After 1 and within 5 years</t>
        </is>
      </c>
    </row>
    <row r="79">
      <c r="A79" s="3" t="inlineStr">
        <is>
          <t>Direct exposure to the puerto rico government by maturity</t>
        </is>
      </c>
    </row>
    <row r="80">
      <c r="A80" s="4" t="inlineStr">
        <is>
          <t>Outstanding concentration of risk</t>
        </is>
      </c>
      <c r="B80" s="5" t="n">
        <v>14395</v>
      </c>
    </row>
    <row r="81">
      <c r="A81" s="4" t="inlineStr">
        <is>
          <t>From Municipalities | Investment Portfolio | After 5 to 10 years</t>
        </is>
      </c>
    </row>
    <row r="82">
      <c r="A82" s="3" t="inlineStr">
        <is>
          <t>Direct exposure to the puerto rico government by maturity</t>
        </is>
      </c>
    </row>
    <row r="83">
      <c r="A83" s="4" t="inlineStr">
        <is>
          <t>Outstanding concentration of risk</t>
        </is>
      </c>
      <c r="B83" s="5" t="n">
        <v>11280</v>
      </c>
    </row>
    <row r="84">
      <c r="A84" s="4" t="inlineStr">
        <is>
          <t>From Municipalities | Investment Portfolio | After 10 years</t>
        </is>
      </c>
    </row>
    <row r="85">
      <c r="A85" s="3" t="inlineStr">
        <is>
          <t>Direct exposure to the puerto rico government by maturity</t>
        </is>
      </c>
    </row>
    <row r="86">
      <c r="A86" s="4" t="inlineStr">
        <is>
          <t>Outstanding concentration of risk</t>
        </is>
      </c>
      <c r="B86" s="5" t="n">
        <v>230</v>
      </c>
    </row>
    <row r="87">
      <c r="A87" s="4" t="inlineStr">
        <is>
          <t>From Municipalities | Loans</t>
        </is>
      </c>
    </row>
    <row r="88">
      <c r="A88" s="3" t="inlineStr">
        <is>
          <t>Direct exposure to the puerto rico government by maturity</t>
        </is>
      </c>
    </row>
    <row r="89">
      <c r="A89" s="4" t="inlineStr">
        <is>
          <t>Outstanding concentration of risk</t>
        </is>
      </c>
      <c r="B89" s="5" t="n">
        <v>315590</v>
      </c>
    </row>
    <row r="90">
      <c r="A90" s="4" t="inlineStr">
        <is>
          <t>From Municipalities | Loans | Within 1 year</t>
        </is>
      </c>
    </row>
    <row r="91">
      <c r="A91" s="3" t="inlineStr">
        <is>
          <t>Direct exposure to the puerto rico government by maturity</t>
        </is>
      </c>
    </row>
    <row r="92">
      <c r="A92" s="4" t="inlineStr">
        <is>
          <t>Outstanding concentration of risk</t>
        </is>
      </c>
      <c r="B92" s="5" t="n">
        <v>68650</v>
      </c>
    </row>
    <row r="93">
      <c r="A93" s="4" t="inlineStr">
        <is>
          <t>From Municipalities | Loans | After 1 and within 5 years</t>
        </is>
      </c>
    </row>
    <row r="94">
      <c r="A94" s="3" t="inlineStr">
        <is>
          <t>Direct exposure to the puerto rico government by maturity</t>
        </is>
      </c>
    </row>
    <row r="95">
      <c r="A95" s="4" t="inlineStr">
        <is>
          <t>Outstanding concentration of risk</t>
        </is>
      </c>
      <c r="B95" s="5" t="n">
        <v>70871</v>
      </c>
    </row>
    <row r="96">
      <c r="A96" s="4" t="inlineStr">
        <is>
          <t>From Municipalities | Loans | After 5 to 10 years</t>
        </is>
      </c>
    </row>
    <row r="97">
      <c r="A97" s="3" t="inlineStr">
        <is>
          <t>Direct exposure to the puerto rico government by maturity</t>
        </is>
      </c>
    </row>
    <row r="98">
      <c r="A98" s="4" t="inlineStr">
        <is>
          <t>Outstanding concentration of risk</t>
        </is>
      </c>
      <c r="B98" s="5" t="n">
        <v>120812</v>
      </c>
    </row>
    <row r="99">
      <c r="A99" s="4" t="inlineStr">
        <is>
          <t>From Municipalities | Loans | After 10 years</t>
        </is>
      </c>
    </row>
    <row r="100">
      <c r="A100" s="3" t="inlineStr">
        <is>
          <t>Direct exposure to the puerto rico government by maturity</t>
        </is>
      </c>
    </row>
    <row r="101">
      <c r="A101" s="4" t="inlineStr">
        <is>
          <t>Outstanding concentration of risk</t>
        </is>
      </c>
      <c r="B101" s="6" t="n">
        <v>55257</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Commitments - Additional Information (Details) - USD ($) $ in Thousands</t>
        </is>
      </c>
      <c r="B1" s="2" t="inlineStr">
        <is>
          <t>Jul. 02, 2021</t>
        </is>
      </c>
      <c r="C1" s="2" t="inlineStr">
        <is>
          <t>Sep. 30, 2021</t>
        </is>
      </c>
      <c r="D1" s="2" t="inlineStr">
        <is>
          <t>Dec. 31, 2020</t>
        </is>
      </c>
    </row>
    <row r="2">
      <c r="A2" s="3" t="inlineStr">
        <is>
          <t>Commitments and Contingencies Disclosure</t>
        </is>
      </c>
    </row>
    <row r="3">
      <c r="A3" s="4" t="inlineStr">
        <is>
          <t>Exposure Municipal Loans And Securities</t>
        </is>
      </c>
      <c r="C3" s="4" t="inlineStr">
        <is>
          <t>75.00%</t>
        </is>
      </c>
    </row>
    <row r="4">
      <c r="A4" s="4" t="inlineStr">
        <is>
          <t>Loans And Leases Receivable Gross Carrying Amount</t>
        </is>
      </c>
      <c r="C4" s="6" t="n">
        <v>29089241</v>
      </c>
      <c r="D4" s="6" t="n">
        <v>29588430</v>
      </c>
    </row>
    <row r="5">
      <c r="A5" s="4" t="inlineStr">
        <is>
          <t>Commitments To Extend Credit</t>
        </is>
      </c>
    </row>
    <row r="6">
      <c r="A6" s="3" t="inlineStr">
        <is>
          <t>Commitments and Contingencies Disclosure</t>
        </is>
      </c>
    </row>
    <row r="7">
      <c r="A7" s="4" t="inlineStr">
        <is>
          <t>Reserve of potential losses associated with unfunded loan commitments</t>
        </is>
      </c>
      <c r="C7" s="5" t="n">
        <v>8000</v>
      </c>
      <c r="D7" s="5" t="n">
        <v>16000</v>
      </c>
    </row>
    <row r="8">
      <c r="A8" s="4" t="inlineStr">
        <is>
          <t>Noncredit commitment</t>
        </is>
      </c>
    </row>
    <row r="9">
      <c r="A9" s="3" t="inlineStr">
        <is>
          <t>Commitments and Contingencies Disclosure</t>
        </is>
      </c>
    </row>
    <row r="10">
      <c r="A10" s="4" t="inlineStr">
        <is>
          <t>Investments</t>
        </is>
      </c>
      <c r="C10" s="5" t="n">
        <v>1400</v>
      </c>
      <c r="D10" s="5" t="n">
        <v>1400</v>
      </c>
    </row>
    <row r="11">
      <c r="A11" s="4" t="inlineStr">
        <is>
          <t>Residential mortgage loans</t>
        </is>
      </c>
    </row>
    <row r="12">
      <c r="A12" s="3" t="inlineStr">
        <is>
          <t>Commitments and Contingencies Disclosure</t>
        </is>
      </c>
    </row>
    <row r="13">
      <c r="A13" s="4" t="inlineStr">
        <is>
          <t>Loans And Leases Receivable Gross Carrying Amount</t>
        </is>
      </c>
      <c r="C13" s="5" t="n">
        <v>1600000</v>
      </c>
      <c r="D13" s="5" t="n">
        <v>1800000</v>
      </c>
    </row>
    <row r="14">
      <c r="A14" s="4" t="inlineStr">
        <is>
          <t>SBA loans under PPP program</t>
        </is>
      </c>
    </row>
    <row r="15">
      <c r="A15" s="3" t="inlineStr">
        <is>
          <t>Commitments and Contingencies Disclosure</t>
        </is>
      </c>
    </row>
    <row r="16">
      <c r="A16" s="4" t="inlineStr">
        <is>
          <t>Loans And Leases Receivable Gross Carrying Amount</t>
        </is>
      </c>
      <c r="C16" s="5" t="n">
        <v>670000</v>
      </c>
      <c r="D16" s="5" t="n">
        <v>1300000</v>
      </c>
    </row>
    <row r="17">
      <c r="A17" s="4" t="inlineStr">
        <is>
          <t>BVI | Retail and commerical loans</t>
        </is>
      </c>
    </row>
    <row r="18">
      <c r="A18" s="3" t="inlineStr">
        <is>
          <t>Commitments and Contingencies Disclosure</t>
        </is>
      </c>
    </row>
    <row r="19">
      <c r="A19" s="4" t="inlineStr">
        <is>
          <t>Loans And Leases Receivable Gross Carrying Amount</t>
        </is>
      </c>
      <c r="C19" s="5" t="n">
        <v>226000</v>
      </c>
      <c r="D19" s="5" t="n">
        <v>251000</v>
      </c>
    </row>
    <row r="20">
      <c r="A20" s="4" t="inlineStr">
        <is>
          <t>BVI | Loan with BVI government</t>
        </is>
      </c>
    </row>
    <row r="21">
      <c r="A21" s="3" t="inlineStr">
        <is>
          <t>Commitments and Contingencies Disclosure</t>
        </is>
      </c>
    </row>
    <row r="22">
      <c r="A22" s="4" t="inlineStr">
        <is>
          <t>Loans And Leases Receivable Gross Carrying Amount</t>
        </is>
      </c>
      <c r="D22" s="5" t="n">
        <v>19000</v>
      </c>
    </row>
    <row r="23">
      <c r="A23" s="4" t="inlineStr">
        <is>
          <t>Insured or guaranteed by the U.S. Government or its agencies | Commercial Loans</t>
        </is>
      </c>
    </row>
    <row r="24">
      <c r="A24" s="3" t="inlineStr">
        <is>
          <t>Commitments and Contingencies Disclosure</t>
        </is>
      </c>
    </row>
    <row r="25">
      <c r="A25" s="4" t="inlineStr">
        <is>
          <t>Loans And Leases Receivable Gross Carrying Amount</t>
        </is>
      </c>
      <c r="C25" s="5" t="n">
        <v>65000</v>
      </c>
      <c r="D25" s="5" t="n">
        <v>60000</v>
      </c>
    </row>
    <row r="26">
      <c r="A26" s="4" t="inlineStr">
        <is>
          <t>PR Government direct exposure</t>
        </is>
      </c>
    </row>
    <row r="27">
      <c r="A27" s="3" t="inlineStr">
        <is>
          <t>Commitments and Contingencies Disclosure</t>
        </is>
      </c>
    </row>
    <row r="28">
      <c r="A28" s="4" t="inlineStr">
        <is>
          <t>Outstanding concentration of risk</t>
        </is>
      </c>
      <c r="C28" s="5" t="n">
        <v>345783</v>
      </c>
      <c r="D28" s="5" t="n">
        <v>377000</v>
      </c>
    </row>
    <row r="29">
      <c r="A29" s="4" t="inlineStr">
        <is>
          <t>Total concentration of risk</t>
        </is>
      </c>
      <c r="C29" s="5" t="n">
        <v>364840</v>
      </c>
    </row>
    <row r="30">
      <c r="A30" s="4" t="inlineStr">
        <is>
          <t>Principal payments received</t>
        </is>
      </c>
      <c r="B30" s="6" t="n">
        <v>32000</v>
      </c>
    </row>
    <row r="31">
      <c r="A31" s="4" t="inlineStr">
        <is>
          <t>PR Government direct exposure | Loans</t>
        </is>
      </c>
    </row>
    <row r="32">
      <c r="A32" s="3" t="inlineStr">
        <is>
          <t>Commitments and Contingencies Disclosure</t>
        </is>
      </c>
    </row>
    <row r="33">
      <c r="A33" s="4" t="inlineStr">
        <is>
          <t>Outstanding concentration of risk</t>
        </is>
      </c>
      <c r="C33" s="5" t="n">
        <v>315590</v>
      </c>
      <c r="D33" s="5" t="n">
        <v>342000</v>
      </c>
    </row>
    <row r="34">
      <c r="A34" s="4" t="inlineStr">
        <is>
          <t>PR Government direct exposure | Securities Investment</t>
        </is>
      </c>
    </row>
    <row r="35">
      <c r="A35" s="3" t="inlineStr">
        <is>
          <t>Commitments and Contingencies Disclosure</t>
        </is>
      </c>
    </row>
    <row r="36">
      <c r="A36" s="4" t="inlineStr">
        <is>
          <t>Outstanding concentration of risk</t>
        </is>
      </c>
      <c r="C36" s="5" t="n">
        <v>30193</v>
      </c>
      <c r="D36" s="5" t="n">
        <v>35000</v>
      </c>
    </row>
    <row r="37">
      <c r="A37" s="4" t="inlineStr">
        <is>
          <t>PR Government Indirect Exposure</t>
        </is>
      </c>
    </row>
    <row r="38">
      <c r="A38" s="3" t="inlineStr">
        <is>
          <t>Commitments and Contingencies Disclosure</t>
        </is>
      </c>
    </row>
    <row r="39">
      <c r="A39" s="4" t="inlineStr">
        <is>
          <t>Outstanding concentration of risk</t>
        </is>
      </c>
      <c r="C39" s="5" t="n">
        <v>284000</v>
      </c>
      <c r="D39" s="5" t="n">
        <v>317000</v>
      </c>
    </row>
    <row r="40">
      <c r="A40" s="4" t="inlineStr">
        <is>
          <t>Loans and Leases Receivable, Consumer, Mortgage with PRHA</t>
        </is>
      </c>
      <c r="C40" s="5" t="n">
        <v>240000</v>
      </c>
      <c r="D40" s="5" t="n">
        <v>260000</v>
      </c>
    </row>
    <row r="41">
      <c r="A41" s="4" t="inlineStr">
        <is>
          <t>PR Government Indirect Exposure | PR Housing Bonds backed by second mortgage loans</t>
        </is>
      </c>
    </row>
    <row r="42">
      <c r="A42" s="3" t="inlineStr">
        <is>
          <t>Commitments and Contingencies Disclosure</t>
        </is>
      </c>
    </row>
    <row r="43">
      <c r="A43" s="4" t="inlineStr">
        <is>
          <t>Outstanding concentration of risk</t>
        </is>
      </c>
      <c r="C43" s="5" t="n">
        <v>44000</v>
      </c>
      <c r="D43" s="5" t="n">
        <v>46000</v>
      </c>
    </row>
    <row r="44">
      <c r="A44" s="4" t="inlineStr">
        <is>
          <t>USVI Government Direct Exposure | From USVI Government And Public Corporations</t>
        </is>
      </c>
    </row>
    <row r="45">
      <c r="A45" s="3" t="inlineStr">
        <is>
          <t>Commitments and Contingencies Disclosure</t>
        </is>
      </c>
    </row>
    <row r="46">
      <c r="A46" s="4" t="inlineStr">
        <is>
          <t>Total concentration of risk</t>
        </is>
      </c>
      <c r="C46" s="6" t="n">
        <v>72000</v>
      </c>
      <c r="D46" s="6" t="n">
        <v>105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3" customWidth="1" min="3" max="3"/>
    <col width="32" customWidth="1" min="4" max="4"/>
    <col width="27" customWidth="1" min="5" max="5"/>
  </cols>
  <sheetData>
    <row r="1">
      <c r="A1" s="1" t="inlineStr">
        <is>
          <t>Commitments and contingencies - Legal Proceedings - Additional Information (Details) $ in Millions</t>
        </is>
      </c>
      <c r="B1" s="2" t="inlineStr">
        <is>
          <t>1 Months Ended</t>
        </is>
      </c>
      <c r="E1" s="2" t="inlineStr">
        <is>
          <t>9 Months Ended</t>
        </is>
      </c>
    </row>
    <row r="2">
      <c r="B2" s="2" t="inlineStr">
        <is>
          <t>Oct. 28, 2021USD ($)</t>
        </is>
      </c>
      <c r="C2" s="2" t="inlineStr">
        <is>
          <t>Jun. 28, 2021Defendant</t>
        </is>
      </c>
      <c r="D2" s="2" t="inlineStr">
        <is>
          <t>Jul. 30, 2019DefendantPlaintiff</t>
        </is>
      </c>
      <c r="E2" s="2" t="inlineStr">
        <is>
          <t>Sep. 30, 2021USD ($)claims</t>
        </is>
      </c>
    </row>
    <row r="3">
      <c r="A3" s="4" t="inlineStr">
        <is>
          <t>Hazard Insurance Commision Related Litigation</t>
        </is>
      </c>
    </row>
    <row r="4">
      <c r="A4" s="3" t="inlineStr">
        <is>
          <t>Legal Matters And Contingencies</t>
        </is>
      </c>
    </row>
    <row r="5">
      <c r="A5" s="4" t="inlineStr">
        <is>
          <t>Loss Contingency Damages Sought Value</t>
        </is>
      </c>
      <c r="E5" s="6" t="n">
        <v>400</v>
      </c>
    </row>
    <row r="6">
      <c r="A6" s="4" t="inlineStr">
        <is>
          <t>PB | Aileen Betances, et al. v. Popular Bank, et al</t>
        </is>
      </c>
    </row>
    <row r="7">
      <c r="A7" s="3" t="inlineStr">
        <is>
          <t>Legal Matters And Contingencies</t>
        </is>
      </c>
    </row>
    <row r="8">
      <c r="A8" s="4" t="inlineStr">
        <is>
          <t>Number of plaintiffs | Plaintiff</t>
        </is>
      </c>
      <c r="D8" s="5" t="n">
        <v>5</v>
      </c>
    </row>
    <row r="9">
      <c r="A9" s="4" t="inlineStr">
        <is>
          <t>Loss Contingency Number Of Defendants | Defendant</t>
        </is>
      </c>
      <c r="C9" s="5" t="n">
        <v>3</v>
      </c>
      <c r="D9" s="5" t="n">
        <v>5</v>
      </c>
    </row>
    <row r="10">
      <c r="A10" s="4" t="inlineStr">
        <is>
          <t>PB | Damian Reyes, et al. v. Popular Bank, et al</t>
        </is>
      </c>
    </row>
    <row r="11">
      <c r="A11" s="3" t="inlineStr">
        <is>
          <t>Legal Matters And Contingencies</t>
        </is>
      </c>
    </row>
    <row r="12">
      <c r="A12" s="4" t="inlineStr">
        <is>
          <t>Number of plaintiffs | Plaintiff</t>
        </is>
      </c>
      <c r="D12" s="5" t="n">
        <v>3</v>
      </c>
    </row>
    <row r="13">
      <c r="A13" s="4" t="inlineStr">
        <is>
          <t>Loss Contingency Number Of Defendants | Defendant</t>
        </is>
      </c>
      <c r="D13" s="5" t="n">
        <v>6</v>
      </c>
    </row>
    <row r="14">
      <c r="A14" s="4" t="inlineStr">
        <is>
          <t>Aggregate Arbitrations with Claimed Damages | Popular Securities</t>
        </is>
      </c>
    </row>
    <row r="15">
      <c r="A15" s="3" t="inlineStr">
        <is>
          <t>Legal Matters And Contingencies</t>
        </is>
      </c>
    </row>
    <row r="16">
      <c r="A16" s="4" t="inlineStr">
        <is>
          <t>Loss Contingency Pending Claims Number | claims</t>
        </is>
      </c>
      <c r="E16" s="5" t="n">
        <v>104</v>
      </c>
    </row>
    <row r="17">
      <c r="A17" s="4" t="inlineStr">
        <is>
          <t>Loss Contingency Damages Sought Value</t>
        </is>
      </c>
      <c r="E17" s="6" t="n">
        <v>107</v>
      </c>
    </row>
    <row r="18">
      <c r="A18" s="4" t="inlineStr">
        <is>
          <t>One arbitration with Claimed damages | Popular Securities</t>
        </is>
      </c>
    </row>
    <row r="19">
      <c r="A19" s="3" t="inlineStr">
        <is>
          <t>Legal Matters And Contingencies</t>
        </is>
      </c>
    </row>
    <row r="20">
      <c r="A20" s="4" t="inlineStr">
        <is>
          <t>Loss Contingency Damages Sought Value</t>
        </is>
      </c>
      <c r="E20" s="5" t="n">
        <v>30</v>
      </c>
    </row>
    <row r="21">
      <c r="A21" s="4" t="inlineStr">
        <is>
          <t>One arbitration with Claimed damages | Popular Securities | Subsequent event</t>
        </is>
      </c>
    </row>
    <row r="22">
      <c r="A22" s="3" t="inlineStr">
        <is>
          <t>Legal Matters And Contingencies</t>
        </is>
      </c>
    </row>
    <row r="23">
      <c r="A23" s="4" t="inlineStr">
        <is>
          <t>Litigation settlement amount awarded</t>
        </is>
      </c>
      <c r="B23" s="8" t="n">
        <v>6.9</v>
      </c>
    </row>
    <row r="24">
      <c r="A24" s="4" t="inlineStr">
        <is>
          <t>Minimum</t>
        </is>
      </c>
    </row>
    <row r="25">
      <c r="A25" s="3" t="inlineStr">
        <is>
          <t>Legal Matters And Contingencies</t>
        </is>
      </c>
    </row>
    <row r="26">
      <c r="A26" s="4" t="inlineStr">
        <is>
          <t>Loss Contingency Range Of Possible Loss Portion Not Accrued</t>
        </is>
      </c>
      <c r="E26" s="5" t="n">
        <v>0</v>
      </c>
    </row>
    <row r="27">
      <c r="A27" s="4" t="inlineStr">
        <is>
          <t>Minimum | PB | PB Employment Related Litigation</t>
        </is>
      </c>
    </row>
    <row r="28">
      <c r="A28" s="3" t="inlineStr">
        <is>
          <t>Legal Matters And Contingencies</t>
        </is>
      </c>
    </row>
    <row r="29">
      <c r="A29" s="4" t="inlineStr">
        <is>
          <t>Loss Contingency Damages Sought Value</t>
        </is>
      </c>
      <c r="E29" s="5" t="n">
        <v>100</v>
      </c>
    </row>
    <row r="30">
      <c r="A30" s="4" t="inlineStr">
        <is>
          <t>Maximum</t>
        </is>
      </c>
    </row>
    <row r="31">
      <c r="A31" s="3" t="inlineStr">
        <is>
          <t>Legal Matters And Contingencies</t>
        </is>
      </c>
    </row>
    <row r="32">
      <c r="A32" s="4" t="inlineStr">
        <is>
          <t>Loss Contingency Range Of Possible Loss Portion Not Accrued</t>
        </is>
      </c>
      <c r="E32" s="8" t="n">
        <v>34.7</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solidated VIEs - Corporation's VI in non-consolidated VIEs and max exposure to loss (Details) - USD ($) $ in Thousands</t>
        </is>
      </c>
      <c r="B1" s="2" t="inlineStr">
        <is>
          <t>Sep. 30, 2021</t>
        </is>
      </c>
      <c r="C1" s="2" t="inlineStr">
        <is>
          <t>Dec. 31, 2020</t>
        </is>
      </c>
      <c r="D1" s="2" t="inlineStr">
        <is>
          <t>Sep. 30, 2020</t>
        </is>
      </c>
    </row>
    <row r="2">
      <c r="A2" s="3" t="inlineStr">
        <is>
          <t>Variable Interest Entity</t>
        </is>
      </c>
    </row>
    <row r="3">
      <c r="A3" s="4" t="inlineStr">
        <is>
          <t>Assets</t>
        </is>
      </c>
      <c r="B3" s="6" t="n">
        <v>74189163</v>
      </c>
      <c r="C3" s="6" t="n">
        <v>65926000</v>
      </c>
      <c r="D3" s="6" t="n">
        <v>65910369</v>
      </c>
    </row>
    <row r="4">
      <c r="A4" s="4" t="inlineStr">
        <is>
          <t>Variable Interest Entity Not Primary Beneficiary</t>
        </is>
      </c>
    </row>
    <row r="5">
      <c r="A5" s="3" t="inlineStr">
        <is>
          <t>Variable Interest Entity</t>
        </is>
      </c>
    </row>
    <row r="6">
      <c r="A6" s="4" t="inlineStr">
        <is>
          <t>Assets</t>
        </is>
      </c>
      <c r="B6" s="5" t="n">
        <v>100176</v>
      </c>
      <c r="C6" s="5" t="n">
        <v>99042</v>
      </c>
    </row>
    <row r="7">
      <c r="A7" s="4" t="inlineStr">
        <is>
          <t>Maximum exposure to loss</t>
        </is>
      </c>
      <c r="B7" s="5" t="n">
        <v>100176</v>
      </c>
      <c r="C7" s="5" t="n">
        <v>99042</v>
      </c>
    </row>
    <row r="8">
      <c r="A8" s="4" t="inlineStr">
        <is>
          <t>Variable Interest Entity Not Primary Beneficiary | Servicing assets</t>
        </is>
      </c>
    </row>
    <row r="9">
      <c r="A9" s="3" t="inlineStr">
        <is>
          <t>Variable Interest Entity</t>
        </is>
      </c>
    </row>
    <row r="10">
      <c r="A10" s="4" t="inlineStr">
        <is>
          <t>Assets</t>
        </is>
      </c>
      <c r="B10" s="5" t="n">
        <v>91209</v>
      </c>
      <c r="C10" s="5" t="n">
        <v>90273</v>
      </c>
    </row>
    <row r="11">
      <c r="A11" s="4" t="inlineStr">
        <is>
          <t>Variable Interest Entity Not Primary Beneficiary | Mortgage servicing rights</t>
        </is>
      </c>
    </row>
    <row r="12">
      <c r="A12" s="3" t="inlineStr">
        <is>
          <t>Variable Interest Entity</t>
        </is>
      </c>
    </row>
    <row r="13">
      <c r="A13" s="4" t="inlineStr">
        <is>
          <t>Assets</t>
        </is>
      </c>
      <c r="B13" s="5" t="n">
        <v>91209</v>
      </c>
      <c r="C13" s="5" t="n">
        <v>90273</v>
      </c>
    </row>
    <row r="14">
      <c r="A14" s="4" t="inlineStr">
        <is>
          <t>Variable Interest Entity Not Primary Beneficiary | Other assets</t>
        </is>
      </c>
    </row>
    <row r="15">
      <c r="A15" s="3" t="inlineStr">
        <is>
          <t>Variable Interest Entity</t>
        </is>
      </c>
    </row>
    <row r="16">
      <c r="A16" s="4" t="inlineStr">
        <is>
          <t>Assets</t>
        </is>
      </c>
      <c r="B16" s="5" t="n">
        <v>8967</v>
      </c>
      <c r="C16" s="5" t="n">
        <v>8769</v>
      </c>
    </row>
    <row r="17">
      <c r="A17" s="4" t="inlineStr">
        <is>
          <t>Variable Interest Entity Not Primary Beneficiary | Servicing advances</t>
        </is>
      </c>
    </row>
    <row r="18">
      <c r="A18" s="3" t="inlineStr">
        <is>
          <t>Variable Interest Entity</t>
        </is>
      </c>
    </row>
    <row r="19">
      <c r="A19" s="4" t="inlineStr">
        <is>
          <t>Assets</t>
        </is>
      </c>
      <c r="B19" s="6" t="n">
        <v>8967</v>
      </c>
      <c r="C19" s="6" t="n">
        <v>876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Non-consolidated variable interest entities - Additional Information (Details) - Variable Interest Entity Not Primary Beneficiary [Member] $ in Billions</t>
        </is>
      </c>
      <c r="B1" s="2" t="inlineStr">
        <is>
          <t>9 Months Ended</t>
        </is>
      </c>
    </row>
    <row r="2">
      <c r="B2" s="2" t="inlineStr">
        <is>
          <t>Sep. 30, 2021USD ($)NumberOfVIE</t>
        </is>
      </c>
      <c r="C2" s="2" t="inlineStr">
        <is>
          <t>Dec. 31, 2020USD ($)</t>
        </is>
      </c>
    </row>
    <row r="3">
      <c r="A3" s="3" t="inlineStr">
        <is>
          <t>Variable Interest Entity</t>
        </is>
      </c>
    </row>
    <row r="4">
      <c r="A4" s="4" t="inlineStr">
        <is>
          <t>Number of VIEs | NumberOfVIE</t>
        </is>
      </c>
      <c r="B4" s="5" t="n">
        <v>3</v>
      </c>
    </row>
    <row r="5">
      <c r="A5" s="4" t="inlineStr">
        <is>
          <t>Principal Amount Outstanding on Loans Securitized or Asset-backed Financing Arrangement | $</t>
        </is>
      </c>
      <c r="B5" s="8" t="n">
        <v>8.300000000000001</v>
      </c>
      <c r="C5" s="8" t="n">
        <v>8.699999999999999</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orporation's equity in Evertec (Details) - USD ($) $ in Thousands</t>
        </is>
      </c>
      <c r="B1" s="2" t="inlineStr">
        <is>
          <t>Sep. 30, 2021</t>
        </is>
      </c>
      <c r="C1" s="2" t="inlineStr">
        <is>
          <t>Dec. 31, 2020</t>
        </is>
      </c>
    </row>
    <row r="2">
      <c r="A2" s="3" t="inlineStr">
        <is>
          <t>Related Party Transaction</t>
        </is>
      </c>
    </row>
    <row r="3">
      <c r="A3" s="4" t="inlineStr">
        <is>
          <t>Carrying value of equity method investment</t>
        </is>
      </c>
      <c r="B3" s="6" t="n">
        <v>288259</v>
      </c>
      <c r="C3" s="6" t="n">
        <v>250467</v>
      </c>
    </row>
    <row r="4">
      <c r="A4" s="4" t="inlineStr">
        <is>
          <t>EVERTEC Inc.</t>
        </is>
      </c>
    </row>
    <row r="5">
      <c r="A5" s="3" t="inlineStr">
        <is>
          <t>Related Party Transaction</t>
        </is>
      </c>
    </row>
    <row r="6">
      <c r="A6" s="4" t="inlineStr">
        <is>
          <t>Carrying value of equity method investment</t>
        </is>
      </c>
      <c r="B6" s="6" t="n">
        <v>104850</v>
      </c>
      <c r="C6" s="6" t="n">
        <v>8615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ions on cash and due from banks and certain securities</t>
        </is>
      </c>
      <c r="B1" s="2" t="inlineStr">
        <is>
          <t>9 Months Ended</t>
        </is>
      </c>
    </row>
    <row r="2">
      <c r="B2" s="2" t="inlineStr">
        <is>
          <t>Sep. 30, 2021</t>
        </is>
      </c>
    </row>
    <row r="3">
      <c r="A3" s="3" t="inlineStr">
        <is>
          <t>Restricted cash and investment [Abstract]</t>
        </is>
      </c>
    </row>
    <row r="4">
      <c r="A4" s="4" t="inlineStr">
        <is>
          <t>Restricted On Cash And Due From Banks And Certain Securities</t>
        </is>
      </c>
      <c r="B4" s="4" t="inlineStr">
        <is>
          <t>Note 4 - Restrictions on cash and due from banks and certain securities BPPR is required by regulatory agencies to maintain average reserve balances with the Federal Reserve Bank of New York (the “Fed”) or other banks. Those required average reserve balances amounted to $ 2.7 billion at September 30, 2021 (December 31, 2020 - $ 2.3 billion). Cash and due from banks, as well as other highly liquid securities, are used to cover the required average reserve balances. At September 30, 2021, the Corporation held $ 65 million in restricted assets in the form of funds deposited in money market accounts, debt securities available for sale and equity securities (December 31, 2020 - $ 39 million). The restricted assets held in debt securities available for sale and equity securities consist primarily of assets held for the Corporation’s non-qualified retirement plans and fund deposits guaranteeing possible liens or encumbrances over the title of insured propert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Financial Condition accounts outstanding with EVERTEC (Details) - EVERTEC Inc. - USD ($) $ in Thousands</t>
        </is>
      </c>
      <c r="B1" s="2" t="inlineStr">
        <is>
          <t>Sep. 30, 2021</t>
        </is>
      </c>
      <c r="C1" s="2" t="inlineStr">
        <is>
          <t>Dec. 31, 2020</t>
        </is>
      </c>
    </row>
    <row r="2">
      <c r="A2" s="3" t="inlineStr">
        <is>
          <t>Related Party Transaction [Line Items]</t>
        </is>
      </c>
    </row>
    <row r="3">
      <c r="A3" s="4" t="inlineStr">
        <is>
          <t>Accounts receivables (Other assets)</t>
        </is>
      </c>
      <c r="B3" s="6" t="n">
        <v>7641</v>
      </c>
      <c r="C3" s="6" t="n">
        <v>5678</v>
      </c>
    </row>
    <row r="4">
      <c r="A4" s="4" t="inlineStr">
        <is>
          <t>Deposits</t>
        </is>
      </c>
      <c r="B4" s="5" t="n">
        <v>-144130</v>
      </c>
      <c r="C4" s="5" t="n">
        <v>-125361</v>
      </c>
    </row>
    <row r="5">
      <c r="A5" s="4" t="inlineStr">
        <is>
          <t>Accounts payable (Other liabilities)</t>
        </is>
      </c>
      <c r="B5" s="5" t="n">
        <v>-2738</v>
      </c>
      <c r="C5" s="5" t="n">
        <v>-2395</v>
      </c>
    </row>
    <row r="6">
      <c r="A6" s="4" t="inlineStr">
        <is>
          <t>Net total</t>
        </is>
      </c>
      <c r="B6" s="6" t="n">
        <v>-139227</v>
      </c>
      <c r="C6" s="6" t="n">
        <v>-12207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Proportionate share of income (loss) and changes in stockholder's equity from EVERTEC (Details) - EVERTEC Inc.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Share of income from investment</t>
        </is>
      </c>
      <c r="B4" s="6" t="n">
        <v>5709</v>
      </c>
      <c r="C4" s="6" t="n">
        <v>5586</v>
      </c>
      <c r="D4" s="6" t="n">
        <v>19426</v>
      </c>
      <c r="E4" s="6" t="n">
        <v>11696</v>
      </c>
    </row>
    <row r="5">
      <c r="A5" s="4" t="inlineStr">
        <is>
          <t>Share of other changes in stockholders equity</t>
        </is>
      </c>
      <c r="B5" s="5" t="n">
        <v>610</v>
      </c>
      <c r="C5" s="5" t="n">
        <v>1135</v>
      </c>
      <c r="D5" s="5" t="n">
        <v>1009</v>
      </c>
      <c r="E5" s="5" t="n">
        <v>1804</v>
      </c>
    </row>
    <row r="6">
      <c r="A6" s="4" t="inlineStr">
        <is>
          <t>Share of changes in equity recognized in income</t>
        </is>
      </c>
      <c r="B6" s="6" t="n">
        <v>6319</v>
      </c>
      <c r="C6" s="6" t="n">
        <v>6721</v>
      </c>
      <c r="D6" s="6" t="n">
        <v>20435</v>
      </c>
      <c r="E6" s="6" t="n">
        <v>13500</v>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Impact on the results of operations of transactions between the Corporation and EVERTEC (Details) - EVERTEC Inc.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t>
        </is>
      </c>
    </row>
    <row r="4">
      <c r="A4" s="4" t="inlineStr">
        <is>
          <t>Related Party Transaction, Amounts of Transaction</t>
        </is>
      </c>
      <c r="B4" s="6" t="n">
        <v>-53488</v>
      </c>
      <c r="C4" s="6" t="n">
        <v>-49279</v>
      </c>
      <c r="D4" s="6" t="n">
        <v>-157822</v>
      </c>
      <c r="E4" s="6" t="n">
        <v>-142342</v>
      </c>
    </row>
    <row r="5">
      <c r="A5" s="4" t="inlineStr">
        <is>
          <t>Interest Expense</t>
        </is>
      </c>
    </row>
    <row r="6">
      <c r="A6" s="3" t="inlineStr">
        <is>
          <t>Related Party Transaction</t>
        </is>
      </c>
    </row>
    <row r="7">
      <c r="A7" s="4" t="inlineStr">
        <is>
          <t>Interest Expense Related Party</t>
        </is>
      </c>
      <c r="B7" s="5" t="n">
        <v>-103</v>
      </c>
      <c r="C7" s="5" t="n">
        <v>-71</v>
      </c>
      <c r="D7" s="5" t="n">
        <v>-267</v>
      </c>
      <c r="E7" s="5" t="n">
        <v>-228</v>
      </c>
    </row>
    <row r="8">
      <c r="A8" s="4" t="inlineStr">
        <is>
          <t>ATH and credit cards interchange income from services</t>
        </is>
      </c>
    </row>
    <row r="9">
      <c r="A9" s="3" t="inlineStr">
        <is>
          <t>Related Party Transaction</t>
        </is>
      </c>
    </row>
    <row r="10">
      <c r="A10" s="4" t="inlineStr">
        <is>
          <t>Related Party Transaction Revenues From Transactions With Related Party</t>
        </is>
      </c>
      <c r="B10" s="5" t="n">
        <v>6849</v>
      </c>
      <c r="C10" s="5" t="n">
        <v>6153</v>
      </c>
      <c r="D10" s="5" t="n">
        <v>20278</v>
      </c>
      <c r="E10" s="5" t="n">
        <v>16172</v>
      </c>
    </row>
    <row r="11">
      <c r="A11" s="4" t="inlineStr">
        <is>
          <t>Rental income charged</t>
        </is>
      </c>
    </row>
    <row r="12">
      <c r="A12" s="3" t="inlineStr">
        <is>
          <t>Related Party Transaction</t>
        </is>
      </c>
    </row>
    <row r="13">
      <c r="A13" s="4" t="inlineStr">
        <is>
          <t>Related Party Transaction Revenues From Transactions With Related Party</t>
        </is>
      </c>
      <c r="B13" s="5" t="n">
        <v>1973</v>
      </c>
      <c r="C13" s="5" t="n">
        <v>1758</v>
      </c>
      <c r="D13" s="5" t="n">
        <v>4915</v>
      </c>
      <c r="E13" s="5" t="n">
        <v>5293</v>
      </c>
    </row>
    <row r="14">
      <c r="A14" s="4" t="inlineStr">
        <is>
          <t>Processing fees on services provided</t>
        </is>
      </c>
    </row>
    <row r="15">
      <c r="A15" s="3" t="inlineStr">
        <is>
          <t>Related Party Transaction</t>
        </is>
      </c>
    </row>
    <row r="16">
      <c r="A16" s="4" t="inlineStr">
        <is>
          <t>Expenses from Transactions with related party</t>
        </is>
      </c>
      <c r="B16" s="5" t="n">
        <v>-62421</v>
      </c>
      <c r="C16" s="5" t="n">
        <v>-57372</v>
      </c>
      <c r="D16" s="5" t="n">
        <v>-183302</v>
      </c>
      <c r="E16" s="5" t="n">
        <v>-164373</v>
      </c>
    </row>
    <row r="17">
      <c r="A17" s="4" t="inlineStr">
        <is>
          <t>Other services provided</t>
        </is>
      </c>
    </row>
    <row r="18">
      <c r="A18" s="3" t="inlineStr">
        <is>
          <t>Related Party Transaction</t>
        </is>
      </c>
    </row>
    <row r="19">
      <c r="A19" s="4" t="inlineStr">
        <is>
          <t>Related Party Transaction Revenues From Transactions With Related Party</t>
        </is>
      </c>
      <c r="B19" s="6" t="n">
        <v>214</v>
      </c>
      <c r="C19" s="6" t="n">
        <v>253</v>
      </c>
      <c r="D19" s="6" t="n">
        <v>554</v>
      </c>
      <c r="E19" s="6" t="n">
        <v>794</v>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Related party transactions with affiliated company - Equity Method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t>
        </is>
      </c>
    </row>
    <row r="4">
      <c r="A4" s="4" t="inlineStr">
        <is>
          <t>Carrying value of equity method investment</t>
        </is>
      </c>
      <c r="B4" s="6" t="n">
        <v>288259</v>
      </c>
      <c r="D4" s="6" t="n">
        <v>288259</v>
      </c>
      <c r="F4" s="6" t="n">
        <v>250467</v>
      </c>
    </row>
    <row r="5">
      <c r="A5" s="4" t="inlineStr">
        <is>
          <t>EVERTEC Inc.</t>
        </is>
      </c>
    </row>
    <row r="6">
      <c r="A6" s="3" t="inlineStr">
        <is>
          <t>Related Party Transaction</t>
        </is>
      </c>
    </row>
    <row r="7">
      <c r="A7" s="4" t="inlineStr">
        <is>
          <t>Equity Method Investment Ownership Percentage</t>
        </is>
      </c>
      <c r="B7" s="4" t="inlineStr">
        <is>
          <t>16.19%</t>
        </is>
      </c>
      <c r="D7" s="4" t="inlineStr">
        <is>
          <t>16.19%</t>
        </is>
      </c>
    </row>
    <row r="8">
      <c r="A8" s="4" t="inlineStr">
        <is>
          <t>Carrying value of equity method investment</t>
        </is>
      </c>
      <c r="B8" s="6" t="n">
        <v>104850</v>
      </c>
      <c r="D8" s="6" t="n">
        <v>104850</v>
      </c>
      <c r="F8" s="5" t="n">
        <v>86158</v>
      </c>
    </row>
    <row r="9">
      <c r="A9" s="4" t="inlineStr">
        <is>
          <t>Earnings from investments under the equity method</t>
        </is>
      </c>
      <c r="B9" s="6" t="n">
        <v>6319</v>
      </c>
      <c r="C9" s="6" t="n">
        <v>6721</v>
      </c>
      <c r="D9" s="5" t="n">
        <v>20435</v>
      </c>
      <c r="E9" s="6" t="n">
        <v>13500</v>
      </c>
    </row>
    <row r="10">
      <c r="A10" s="4" t="inlineStr">
        <is>
          <t>Equity Method Investment Dividends</t>
        </is>
      </c>
      <c r="D10" s="6" t="n">
        <v>1700</v>
      </c>
      <c r="E10" s="5" t="n">
        <v>1700</v>
      </c>
    </row>
    <row r="11">
      <c r="A11" s="4" t="inlineStr">
        <is>
          <t>Number of shares held</t>
        </is>
      </c>
      <c r="B11" s="5" t="n">
        <v>11654803</v>
      </c>
      <c r="D11" s="5" t="n">
        <v>11654803</v>
      </c>
    </row>
    <row r="12">
      <c r="A12" s="4" t="inlineStr">
        <is>
          <t>BHD LEON</t>
        </is>
      </c>
    </row>
    <row r="13">
      <c r="A13" s="3" t="inlineStr">
        <is>
          <t>Related Party Transaction</t>
        </is>
      </c>
    </row>
    <row r="14">
      <c r="A14" s="4" t="inlineStr">
        <is>
          <t>Equity Method Investment Ownership Percentage</t>
        </is>
      </c>
      <c r="B14" s="4" t="inlineStr">
        <is>
          <t>15.84%</t>
        </is>
      </c>
      <c r="D14" s="4" t="inlineStr">
        <is>
          <t>15.84%</t>
        </is>
      </c>
    </row>
    <row r="15">
      <c r="A15" s="4" t="inlineStr">
        <is>
          <t>Carrying value of equity method investment</t>
        </is>
      </c>
      <c r="B15" s="6" t="n">
        <v>172100</v>
      </c>
      <c r="D15" s="6" t="n">
        <v>172100</v>
      </c>
      <c r="F15" s="6" t="n">
        <v>147200</v>
      </c>
    </row>
    <row r="16">
      <c r="A16" s="4" t="inlineStr">
        <is>
          <t>Earnings from investments under the equity method</t>
        </is>
      </c>
      <c r="D16" s="5" t="n">
        <v>20400</v>
      </c>
      <c r="E16" s="5" t="n">
        <v>21400</v>
      </c>
    </row>
    <row r="17">
      <c r="A17" s="4" t="inlineStr">
        <is>
          <t>Equity method investment dividends or distributions</t>
        </is>
      </c>
      <c r="D17" s="6" t="n">
        <v>4300</v>
      </c>
      <c r="E17" s="6" t="n">
        <v>13200</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Related party transactions - Related party transactions with affiliated company - Additional Information 1 (Details) - Related Party With Investment Companies - USD ($)</t>
        </is>
      </c>
      <c r="B1" s="2" t="inlineStr">
        <is>
          <t>9 Months Ended</t>
        </is>
      </c>
      <c r="D1" s="2" t="inlineStr">
        <is>
          <t>12 Months Ended</t>
        </is>
      </c>
    </row>
    <row r="2">
      <c r="B2" s="2" t="inlineStr">
        <is>
          <t>Sep. 30, 2021</t>
        </is>
      </c>
      <c r="C2" s="2" t="inlineStr">
        <is>
          <t>Sep. 30, 2020</t>
        </is>
      </c>
      <c r="D2" s="2" t="inlineStr">
        <is>
          <t>Dec. 31, 2020</t>
        </is>
      </c>
    </row>
    <row r="3">
      <c r="A3" s="3" t="inlineStr">
        <is>
          <t>Related Party Transaction</t>
        </is>
      </c>
    </row>
    <row r="4">
      <c r="A4" s="4" t="inlineStr">
        <is>
          <t>Line of credit facility maximum borrowing capacity</t>
        </is>
      </c>
      <c r="D4" s="6" t="n">
        <v>275000000</v>
      </c>
    </row>
    <row r="5">
      <c r="A5" s="4" t="inlineStr">
        <is>
          <t>Administrative Fees</t>
        </is>
      </c>
      <c r="B5" s="6" t="n">
        <v>3400000</v>
      </c>
      <c r="C5" s="6" t="n">
        <v>4800000</v>
      </c>
    </row>
    <row r="6">
      <c r="A6" s="4" t="inlineStr">
        <is>
          <t>Waived Fees</t>
        </is>
      </c>
      <c r="B6" s="5" t="n">
        <v>1300000</v>
      </c>
      <c r="C6" s="5" t="n">
        <v>2100000</v>
      </c>
    </row>
    <row r="7">
      <c r="A7" s="4" t="inlineStr">
        <is>
          <t>Net fees</t>
        </is>
      </c>
      <c r="B7" s="6" t="n">
        <v>2100000</v>
      </c>
      <c r="C7" s="6" t="n">
        <v>2700000</v>
      </c>
    </row>
    <row r="8">
      <c r="A8" s="4" t="inlineStr">
        <is>
          <t>Credit Facilities Terms</t>
        </is>
      </c>
      <c r="B8" s="4" t="inlineStr">
        <is>
          <t>The aggregate sum of all outstanding balances under all credit facilities that could be made available by BPPR, from time to time, to those investment companies for which PAM acts as investment advisor or co-investment advisor, shall never exceed the lesser of $200 million or 10% of BPPR’s capital.</t>
        </is>
      </c>
    </row>
    <row r="9">
      <c r="A9" s="4" t="inlineStr">
        <is>
          <t>Line of credit facility average amount oustanding</t>
        </is>
      </c>
      <c r="D9" s="6" t="n">
        <v>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Assets and liabilities measured at fair value on a recurring basis (Details) - USD ($) $ in Thousands</t>
        </is>
      </c>
      <c r="B1" s="2" t="inlineStr">
        <is>
          <t>Sep. 30, 2021</t>
        </is>
      </c>
      <c r="C1" s="2" t="inlineStr">
        <is>
          <t>Dec. 31, 2020</t>
        </is>
      </c>
      <c r="D1" s="2" t="inlineStr">
        <is>
          <t>Sep. 30, 2020</t>
        </is>
      </c>
      <c r="E1" s="2" t="inlineStr">
        <is>
          <t>Dec. 31, 2019</t>
        </is>
      </c>
    </row>
    <row r="2">
      <c r="A2" s="3" t="inlineStr">
        <is>
          <t>Assets</t>
        </is>
      </c>
    </row>
    <row r="3">
      <c r="A3" s="4" t="inlineStr">
        <is>
          <t>Debt Securities Available for sale, at fair value</t>
        </is>
      </c>
      <c r="B3" s="6" t="n">
        <v>24391226</v>
      </c>
      <c r="C3" s="6" t="n">
        <v>21561152</v>
      </c>
    </row>
    <row r="4">
      <c r="A4" s="4" t="inlineStr">
        <is>
          <t>Mortgage servicing rights</t>
        </is>
      </c>
      <c r="B4" s="5" t="n">
        <v>116567</v>
      </c>
      <c r="C4" s="5" t="n">
        <v>118395</v>
      </c>
      <c r="D4" s="6" t="n">
        <v>123552</v>
      </c>
      <c r="E4" s="6" t="n">
        <v>150906</v>
      </c>
    </row>
    <row r="5">
      <c r="A5" s="4" t="inlineStr">
        <is>
          <t>US Treasury Securities</t>
        </is>
      </c>
    </row>
    <row r="6">
      <c r="A6" s="3" t="inlineStr">
        <is>
          <t>Assets</t>
        </is>
      </c>
    </row>
    <row r="7">
      <c r="A7" s="4" t="inlineStr">
        <is>
          <t>Debt Securities Available for sale, at fair value</t>
        </is>
      </c>
      <c r="B7" s="5" t="n">
        <v>14616949</v>
      </c>
      <c r="C7" s="5" t="n">
        <v>10788040</v>
      </c>
    </row>
    <row r="8">
      <c r="A8" s="4" t="inlineStr">
        <is>
          <t>Obligations of U.S. Government sponsored entities</t>
        </is>
      </c>
    </row>
    <row r="9">
      <c r="A9" s="3" t="inlineStr">
        <is>
          <t>Assets</t>
        </is>
      </c>
    </row>
    <row r="10">
      <c r="A10" s="4" t="inlineStr">
        <is>
          <t>Debt Securities Available for sale, at fair value</t>
        </is>
      </c>
      <c r="B10" s="5" t="n">
        <v>71</v>
      </c>
      <c r="C10" s="5" t="n">
        <v>60184</v>
      </c>
    </row>
    <row r="11">
      <c r="A11" s="4" t="inlineStr">
        <is>
          <t>Collateralized Mortgage Obligations - Federal agencies</t>
        </is>
      </c>
    </row>
    <row r="12">
      <c r="A12" s="3" t="inlineStr">
        <is>
          <t>Assets</t>
        </is>
      </c>
    </row>
    <row r="13">
      <c r="A13" s="4" t="inlineStr">
        <is>
          <t>Debt Securities Available for sale, at fair value</t>
        </is>
      </c>
      <c r="B13" s="5" t="n">
        <v>250491</v>
      </c>
      <c r="C13" s="5" t="n">
        <v>392132</v>
      </c>
    </row>
    <row r="14">
      <c r="A14" s="4" t="inlineStr">
        <is>
          <t>Mortgage Backed Securities</t>
        </is>
      </c>
    </row>
    <row r="15">
      <c r="A15" s="3" t="inlineStr">
        <is>
          <t>Assets</t>
        </is>
      </c>
    </row>
    <row r="16">
      <c r="A16" s="4" t="inlineStr">
        <is>
          <t>Debt Securities Available for sale, at fair value</t>
        </is>
      </c>
      <c r="B16" s="5" t="n">
        <v>9523559</v>
      </c>
      <c r="C16" s="5" t="n">
        <v>10320561</v>
      </c>
    </row>
    <row r="17">
      <c r="A17" s="4" t="inlineStr">
        <is>
          <t>Other</t>
        </is>
      </c>
    </row>
    <row r="18">
      <c r="A18" s="3" t="inlineStr">
        <is>
          <t>Assets</t>
        </is>
      </c>
    </row>
    <row r="19">
      <c r="A19" s="4" t="inlineStr">
        <is>
          <t>Debt Securities Available for sale, at fair value</t>
        </is>
      </c>
      <c r="B19" s="5" t="n">
        <v>156</v>
      </c>
      <c r="C19" s="5" t="n">
        <v>235</v>
      </c>
    </row>
    <row r="20">
      <c r="A20" s="4" t="inlineStr">
        <is>
          <t>Recurring</t>
        </is>
      </c>
    </row>
    <row r="21">
      <c r="A21" s="3" t="inlineStr">
        <is>
          <t>Assets</t>
        </is>
      </c>
    </row>
    <row r="22">
      <c r="A22" s="4" t="inlineStr">
        <is>
          <t>Debt Securities Available for sale, at fair value</t>
        </is>
      </c>
      <c r="B22" s="5" t="n">
        <v>24391226</v>
      </c>
      <c r="C22" s="5" t="n">
        <v>21561152</v>
      </c>
    </row>
    <row r="23">
      <c r="A23" s="4" t="inlineStr">
        <is>
          <t>Trading account debt securities, excluding derivatives</t>
        </is>
      </c>
      <c r="B23" s="5" t="n">
        <v>36064</v>
      </c>
      <c r="C23" s="5" t="n">
        <v>36674</v>
      </c>
    </row>
    <row r="24">
      <c r="A24" s="4" t="inlineStr">
        <is>
          <t>Equity securities at fair value</t>
        </is>
      </c>
      <c r="B24" s="5" t="n">
        <v>30212</v>
      </c>
      <c r="C24" s="5" t="n">
        <v>29590</v>
      </c>
    </row>
    <row r="25">
      <c r="A25" s="4" t="inlineStr">
        <is>
          <t>Mortgage servicing rights</t>
        </is>
      </c>
      <c r="B25" s="5" t="n">
        <v>116567</v>
      </c>
      <c r="C25" s="5" t="n">
        <v>118395</v>
      </c>
    </row>
    <row r="26">
      <c r="A26" s="4" t="inlineStr">
        <is>
          <t>Derivatives</t>
        </is>
      </c>
      <c r="B26" s="5" t="n">
        <v>23827</v>
      </c>
      <c r="C26" s="5" t="n">
        <v>20785</v>
      </c>
    </row>
    <row r="27">
      <c r="A27" s="4" t="inlineStr">
        <is>
          <t>Total assets measured at fair value on a nonrecurring basis</t>
        </is>
      </c>
      <c r="B27" s="5" t="n">
        <v>24597896</v>
      </c>
      <c r="C27" s="5" t="n">
        <v>21766596</v>
      </c>
    </row>
    <row r="28">
      <c r="A28" s="3" t="inlineStr">
        <is>
          <t>Liabilities</t>
        </is>
      </c>
    </row>
    <row r="29">
      <c r="A29" s="4" t="inlineStr">
        <is>
          <t>Derivatives</t>
        </is>
      </c>
      <c r="B29" s="5" t="n">
        <v>-20879</v>
      </c>
      <c r="C29" s="5" t="n">
        <v>-18925</v>
      </c>
    </row>
    <row r="30">
      <c r="A30" s="4" t="inlineStr">
        <is>
          <t>Total</t>
        </is>
      </c>
      <c r="B30" s="5" t="n">
        <v>-20879</v>
      </c>
      <c r="C30" s="5" t="n">
        <v>-18925</v>
      </c>
    </row>
    <row r="31">
      <c r="A31" s="4" t="inlineStr">
        <is>
          <t>Recurring | US Treasury Securities</t>
        </is>
      </c>
    </row>
    <row r="32">
      <c r="A32" s="3" t="inlineStr">
        <is>
          <t>Assets</t>
        </is>
      </c>
    </row>
    <row r="33">
      <c r="A33" s="4" t="inlineStr">
        <is>
          <t>Debt Securities Available for sale, at fair value</t>
        </is>
      </c>
      <c r="B33" s="5" t="n">
        <v>14616949</v>
      </c>
      <c r="C33" s="5" t="n">
        <v>10788040</v>
      </c>
    </row>
    <row r="34">
      <c r="A34" s="4" t="inlineStr">
        <is>
          <t>Trading account debt securities, excluding derivatives</t>
        </is>
      </c>
      <c r="B34" s="5" t="n">
        <v>10780</v>
      </c>
      <c r="C34" s="5" t="n">
        <v>11506</v>
      </c>
    </row>
    <row r="35">
      <c r="A35" s="4" t="inlineStr">
        <is>
          <t>Recurring | Obligations of U.S. Government sponsored entities</t>
        </is>
      </c>
    </row>
    <row r="36">
      <c r="A36" s="3" t="inlineStr">
        <is>
          <t>Assets</t>
        </is>
      </c>
    </row>
    <row r="37">
      <c r="A37" s="4" t="inlineStr">
        <is>
          <t>Debt Securities Available for sale, at fair value</t>
        </is>
      </c>
      <c r="B37" s="5" t="n">
        <v>71</v>
      </c>
      <c r="C37" s="5" t="n">
        <v>60184</v>
      </c>
    </row>
    <row r="38">
      <c r="A38" s="4" t="inlineStr">
        <is>
          <t>Recurring | Obligations of Puerto Rico, States and political subdivisions</t>
        </is>
      </c>
    </row>
    <row r="39">
      <c r="A39" s="3" t="inlineStr">
        <is>
          <t>Assets</t>
        </is>
      </c>
    </row>
    <row r="40">
      <c r="A40" s="4" t="inlineStr">
        <is>
          <t>Trading account debt securities, excluding derivatives</t>
        </is>
      </c>
      <c r="B40" s="5" t="n">
        <v>82</v>
      </c>
      <c r="C40" s="5" t="n">
        <v>103</v>
      </c>
    </row>
    <row r="41">
      <c r="A41" s="4" t="inlineStr">
        <is>
          <t>Recurring | Collateralized Mortgage Obligations - Federal agencies</t>
        </is>
      </c>
    </row>
    <row r="42">
      <c r="A42" s="3" t="inlineStr">
        <is>
          <t>Assets</t>
        </is>
      </c>
    </row>
    <row r="43">
      <c r="A43" s="4" t="inlineStr">
        <is>
          <t>Debt Securities Available for sale, at fair value</t>
        </is>
      </c>
      <c r="B43" s="5" t="n">
        <v>250491</v>
      </c>
      <c r="C43" s="5" t="n">
        <v>392132</v>
      </c>
    </row>
    <row r="44">
      <c r="A44" s="4" t="inlineStr">
        <is>
          <t>Recurring | CMO</t>
        </is>
      </c>
    </row>
    <row r="45">
      <c r="A45" s="3" t="inlineStr">
        <is>
          <t>Assets</t>
        </is>
      </c>
    </row>
    <row r="46">
      <c r="A46" s="4" t="inlineStr">
        <is>
          <t>Trading account debt securities, excluding derivatives</t>
        </is>
      </c>
      <c r="B46" s="5" t="n">
        <v>281</v>
      </c>
      <c r="C46" s="5" t="n">
        <v>346</v>
      </c>
    </row>
    <row r="47">
      <c r="A47" s="4" t="inlineStr">
        <is>
          <t>Recurring | Mortgage Backed Securities</t>
        </is>
      </c>
    </row>
    <row r="48">
      <c r="A48" s="3" t="inlineStr">
        <is>
          <t>Assets</t>
        </is>
      </c>
    </row>
    <row r="49">
      <c r="A49" s="4" t="inlineStr">
        <is>
          <t>Debt Securities Available for sale, at fair value</t>
        </is>
      </c>
      <c r="B49" s="5" t="n">
        <v>9523559</v>
      </c>
      <c r="C49" s="5" t="n">
        <v>10320561</v>
      </c>
    </row>
    <row r="50">
      <c r="A50" s="4" t="inlineStr">
        <is>
          <t>Trading account debt securities, excluding derivatives</t>
        </is>
      </c>
      <c r="B50" s="5" t="n">
        <v>24569</v>
      </c>
      <c r="C50" s="5" t="n">
        <v>24338</v>
      </c>
    </row>
    <row r="51">
      <c r="A51" s="4" t="inlineStr">
        <is>
          <t>Recurring | Other</t>
        </is>
      </c>
    </row>
    <row r="52">
      <c r="A52" s="3" t="inlineStr">
        <is>
          <t>Assets</t>
        </is>
      </c>
    </row>
    <row r="53">
      <c r="A53" s="4" t="inlineStr">
        <is>
          <t>Debt Securities Available for sale, at fair value</t>
        </is>
      </c>
      <c r="B53" s="5" t="n">
        <v>156</v>
      </c>
      <c r="C53" s="5" t="n">
        <v>235</v>
      </c>
    </row>
    <row r="54">
      <c r="A54" s="4" t="inlineStr">
        <is>
          <t>Trading account debt securities, excluding derivatives</t>
        </is>
      </c>
      <c r="B54" s="5" t="n">
        <v>352</v>
      </c>
      <c r="C54" s="5" t="n">
        <v>381</v>
      </c>
    </row>
    <row r="55">
      <c r="A55" s="4" t="inlineStr">
        <is>
          <t>Recurring | Level 1</t>
        </is>
      </c>
    </row>
    <row r="56">
      <c r="A56" s="3" t="inlineStr">
        <is>
          <t>Assets</t>
        </is>
      </c>
    </row>
    <row r="57">
      <c r="A57" s="4" t="inlineStr">
        <is>
          <t>Debt Securities Available for sale, at fair value</t>
        </is>
      </c>
      <c r="B57" s="5" t="n">
        <v>799972</v>
      </c>
      <c r="C57" s="5" t="n">
        <v>3499781</v>
      </c>
    </row>
    <row r="58">
      <c r="A58" s="4" t="inlineStr">
        <is>
          <t>Trading account debt securities, excluding derivatives</t>
        </is>
      </c>
      <c r="B58" s="5" t="n">
        <v>10780</v>
      </c>
      <c r="C58" s="5" t="n">
        <v>11506</v>
      </c>
    </row>
    <row r="59">
      <c r="A59" s="4" t="inlineStr">
        <is>
          <t>Equity securities at fair value</t>
        </is>
      </c>
      <c r="B59" s="5" t="n">
        <v>0</v>
      </c>
      <c r="C59" s="5" t="n">
        <v>0</v>
      </c>
    </row>
    <row r="60">
      <c r="A60" s="4" t="inlineStr">
        <is>
          <t>Mortgage servicing rights</t>
        </is>
      </c>
      <c r="B60" s="5" t="n">
        <v>0</v>
      </c>
      <c r="C60" s="5" t="n">
        <v>0</v>
      </c>
    </row>
    <row r="61">
      <c r="A61" s="4" t="inlineStr">
        <is>
          <t>Derivatives</t>
        </is>
      </c>
      <c r="B61" s="5" t="n">
        <v>0</v>
      </c>
      <c r="C61" s="5" t="n">
        <v>0</v>
      </c>
    </row>
    <row r="62">
      <c r="A62" s="4" t="inlineStr">
        <is>
          <t>Total assets measured at fair value on a nonrecurring basis</t>
        </is>
      </c>
      <c r="B62" s="5" t="n">
        <v>810752</v>
      </c>
      <c r="C62" s="5" t="n">
        <v>3511287</v>
      </c>
    </row>
    <row r="63">
      <c r="A63" s="3" t="inlineStr">
        <is>
          <t>Liabilities</t>
        </is>
      </c>
    </row>
    <row r="64">
      <c r="A64" s="4" t="inlineStr">
        <is>
          <t>Derivatives</t>
        </is>
      </c>
      <c r="B64" s="5" t="n">
        <v>0</v>
      </c>
      <c r="C64" s="5" t="n">
        <v>0</v>
      </c>
    </row>
    <row r="65">
      <c r="A65" s="4" t="inlineStr">
        <is>
          <t>Total</t>
        </is>
      </c>
      <c r="B65" s="5" t="n">
        <v>0</v>
      </c>
      <c r="C65" s="5" t="n">
        <v>0</v>
      </c>
    </row>
    <row r="66">
      <c r="A66" s="4" t="inlineStr">
        <is>
          <t>Recurring | Level 1 | US Treasury Securities</t>
        </is>
      </c>
    </row>
    <row r="67">
      <c r="A67" s="3" t="inlineStr">
        <is>
          <t>Assets</t>
        </is>
      </c>
    </row>
    <row r="68">
      <c r="A68" s="4" t="inlineStr">
        <is>
          <t>Debt Securities Available for sale, at fair value</t>
        </is>
      </c>
      <c r="B68" s="5" t="n">
        <v>799972</v>
      </c>
      <c r="C68" s="5" t="n">
        <v>3499781</v>
      </c>
    </row>
    <row r="69">
      <c r="A69" s="4" t="inlineStr">
        <is>
          <t>Trading account debt securities, excluding derivatives</t>
        </is>
      </c>
      <c r="B69" s="5" t="n">
        <v>10780</v>
      </c>
      <c r="C69" s="5" t="n">
        <v>11506</v>
      </c>
    </row>
    <row r="70">
      <c r="A70" s="4" t="inlineStr">
        <is>
          <t>Recurring | Level 1 | Obligations of U.S. Government sponsored entities</t>
        </is>
      </c>
    </row>
    <row r="71">
      <c r="A71" s="3" t="inlineStr">
        <is>
          <t>Assets</t>
        </is>
      </c>
    </row>
    <row r="72">
      <c r="A72" s="4" t="inlineStr">
        <is>
          <t>Debt Securities Available for sale, at fair value</t>
        </is>
      </c>
      <c r="B72" s="5" t="n">
        <v>0</v>
      </c>
      <c r="C72" s="5" t="n">
        <v>0</v>
      </c>
    </row>
    <row r="73">
      <c r="A73" s="4" t="inlineStr">
        <is>
          <t>Recurring | Level 1 | Obligations of Puerto Rico, States and political subdivisions</t>
        </is>
      </c>
    </row>
    <row r="74">
      <c r="A74" s="3" t="inlineStr">
        <is>
          <t>Assets</t>
        </is>
      </c>
    </row>
    <row r="75">
      <c r="A75" s="4" t="inlineStr">
        <is>
          <t>Trading account debt securities, excluding derivatives</t>
        </is>
      </c>
      <c r="B75" s="5" t="n">
        <v>0</v>
      </c>
      <c r="C75" s="5" t="n">
        <v>0</v>
      </c>
    </row>
    <row r="76">
      <c r="A76" s="4" t="inlineStr">
        <is>
          <t>Recurring | Level 1 | Collateralized Mortgage Obligations - Federal agencies</t>
        </is>
      </c>
    </row>
    <row r="77">
      <c r="A77" s="3" t="inlineStr">
        <is>
          <t>Assets</t>
        </is>
      </c>
    </row>
    <row r="78">
      <c r="A78" s="4" t="inlineStr">
        <is>
          <t>Debt Securities Available for sale, at fair value</t>
        </is>
      </c>
      <c r="B78" s="5" t="n">
        <v>0</v>
      </c>
      <c r="C78" s="5" t="n">
        <v>0</v>
      </c>
    </row>
    <row r="79">
      <c r="A79" s="4" t="inlineStr">
        <is>
          <t>Recurring | Level 1 | CMO</t>
        </is>
      </c>
    </row>
    <row r="80">
      <c r="A80" s="3" t="inlineStr">
        <is>
          <t>Assets</t>
        </is>
      </c>
    </row>
    <row r="81">
      <c r="A81" s="4" t="inlineStr">
        <is>
          <t>Trading account debt securities, excluding derivatives</t>
        </is>
      </c>
      <c r="B81" s="5" t="n">
        <v>0</v>
      </c>
      <c r="C81" s="5" t="n">
        <v>0</v>
      </c>
    </row>
    <row r="82">
      <c r="A82" s="4" t="inlineStr">
        <is>
          <t>Recurring | Level 1 | Mortgage Backed Securities</t>
        </is>
      </c>
    </row>
    <row r="83">
      <c r="A83" s="3" t="inlineStr">
        <is>
          <t>Assets</t>
        </is>
      </c>
    </row>
    <row r="84">
      <c r="A84" s="4" t="inlineStr">
        <is>
          <t>Debt Securities Available for sale, at fair value</t>
        </is>
      </c>
      <c r="B84" s="5" t="n">
        <v>0</v>
      </c>
      <c r="C84" s="5" t="n">
        <v>0</v>
      </c>
    </row>
    <row r="85">
      <c r="A85" s="4" t="inlineStr">
        <is>
          <t>Trading account debt securities, excluding derivatives</t>
        </is>
      </c>
      <c r="B85" s="5" t="n">
        <v>0</v>
      </c>
      <c r="C85" s="5" t="n">
        <v>0</v>
      </c>
    </row>
    <row r="86">
      <c r="A86" s="4" t="inlineStr">
        <is>
          <t>Recurring | Level 1 | Other</t>
        </is>
      </c>
    </row>
    <row r="87">
      <c r="A87" s="3" t="inlineStr">
        <is>
          <t>Assets</t>
        </is>
      </c>
    </row>
    <row r="88">
      <c r="A88" s="4" t="inlineStr">
        <is>
          <t>Debt Securities Available for sale, at fair value</t>
        </is>
      </c>
      <c r="B88" s="5" t="n">
        <v>0</v>
      </c>
      <c r="C88" s="5" t="n">
        <v>0</v>
      </c>
    </row>
    <row r="89">
      <c r="A89" s="4" t="inlineStr">
        <is>
          <t>Trading account debt securities, excluding derivatives</t>
        </is>
      </c>
      <c r="B89" s="5" t="n">
        <v>0</v>
      </c>
      <c r="C89" s="5" t="n">
        <v>0</v>
      </c>
    </row>
    <row r="90">
      <c r="A90" s="4" t="inlineStr">
        <is>
          <t>Recurring | Level 2</t>
        </is>
      </c>
    </row>
    <row r="91">
      <c r="A91" s="3" t="inlineStr">
        <is>
          <t>Assets</t>
        </is>
      </c>
    </row>
    <row r="92">
      <c r="A92" s="4" t="inlineStr">
        <is>
          <t>Debt Securities Available for sale, at fair value</t>
        </is>
      </c>
      <c r="B92" s="5" t="n">
        <v>23590371</v>
      </c>
      <c r="C92" s="5" t="n">
        <v>18060357</v>
      </c>
    </row>
    <row r="93">
      <c r="A93" s="4" t="inlineStr">
        <is>
          <t>Trading account debt securities, excluding derivatives</t>
        </is>
      </c>
      <c r="B93" s="5" t="n">
        <v>24712</v>
      </c>
      <c r="C93" s="5" t="n">
        <v>24509</v>
      </c>
    </row>
    <row r="94">
      <c r="A94" s="4" t="inlineStr">
        <is>
          <t>Equity securities at fair value</t>
        </is>
      </c>
      <c r="B94" s="5" t="n">
        <v>30212</v>
      </c>
      <c r="C94" s="5" t="n">
        <v>29590</v>
      </c>
    </row>
    <row r="95">
      <c r="A95" s="4" t="inlineStr">
        <is>
          <t>Mortgage servicing rights</t>
        </is>
      </c>
      <c r="B95" s="5" t="n">
        <v>0</v>
      </c>
      <c r="C95" s="5" t="n">
        <v>0</v>
      </c>
    </row>
    <row r="96">
      <c r="A96" s="4" t="inlineStr">
        <is>
          <t>Derivatives</t>
        </is>
      </c>
      <c r="B96" s="5" t="n">
        <v>23827</v>
      </c>
      <c r="C96" s="5" t="n">
        <v>20785</v>
      </c>
    </row>
    <row r="97">
      <c r="A97" s="4" t="inlineStr">
        <is>
          <t>Total assets measured at fair value on a nonrecurring basis</t>
        </is>
      </c>
      <c r="B97" s="5" t="n">
        <v>23669122</v>
      </c>
      <c r="C97" s="5" t="n">
        <v>18135241</v>
      </c>
    </row>
    <row r="98">
      <c r="A98" s="3" t="inlineStr">
        <is>
          <t>Liabilities</t>
        </is>
      </c>
    </row>
    <row r="99">
      <c r="A99" s="4" t="inlineStr">
        <is>
          <t>Derivatives</t>
        </is>
      </c>
      <c r="B99" s="5" t="n">
        <v>-20879</v>
      </c>
      <c r="C99" s="5" t="n">
        <v>-18925</v>
      </c>
    </row>
    <row r="100">
      <c r="A100" s="4" t="inlineStr">
        <is>
          <t>Total</t>
        </is>
      </c>
      <c r="B100" s="5" t="n">
        <v>-20879</v>
      </c>
      <c r="C100" s="5" t="n">
        <v>-18925</v>
      </c>
    </row>
    <row r="101">
      <c r="A101" s="4" t="inlineStr">
        <is>
          <t>Recurring | Level 2 | US Treasury Securities</t>
        </is>
      </c>
    </row>
    <row r="102">
      <c r="A102" s="3" t="inlineStr">
        <is>
          <t>Assets</t>
        </is>
      </c>
    </row>
    <row r="103">
      <c r="A103" s="4" t="inlineStr">
        <is>
          <t>Debt Securities Available for sale, at fair value</t>
        </is>
      </c>
      <c r="B103" s="5" t="n">
        <v>13816977</v>
      </c>
      <c r="C103" s="5" t="n">
        <v>7288259</v>
      </c>
    </row>
    <row r="104">
      <c r="A104" s="4" t="inlineStr">
        <is>
          <t>Trading account debt securities, excluding derivatives</t>
        </is>
      </c>
      <c r="B104" s="5" t="n">
        <v>0</v>
      </c>
      <c r="C104" s="5" t="n">
        <v>0</v>
      </c>
    </row>
    <row r="105">
      <c r="A105" s="4" t="inlineStr">
        <is>
          <t>Recurring | Level 2 | Obligations of U.S. Government sponsored entities</t>
        </is>
      </c>
    </row>
    <row r="106">
      <c r="A106" s="3" t="inlineStr">
        <is>
          <t>Assets</t>
        </is>
      </c>
    </row>
    <row r="107">
      <c r="A107" s="4" t="inlineStr">
        <is>
          <t>Debt Securities Available for sale, at fair value</t>
        </is>
      </c>
      <c r="B107" s="5" t="n">
        <v>71</v>
      </c>
      <c r="C107" s="5" t="n">
        <v>60184</v>
      </c>
    </row>
    <row r="108">
      <c r="A108" s="4" t="inlineStr">
        <is>
          <t>Recurring | Level 2 | Obligations of Puerto Rico, States and political subdivisions</t>
        </is>
      </c>
    </row>
    <row r="109">
      <c r="A109" s="3" t="inlineStr">
        <is>
          <t>Assets</t>
        </is>
      </c>
    </row>
    <row r="110">
      <c r="A110" s="4" t="inlineStr">
        <is>
          <t>Trading account debt securities, excluding derivatives</t>
        </is>
      </c>
      <c r="B110" s="5" t="n">
        <v>82</v>
      </c>
      <c r="C110" s="5" t="n">
        <v>103</v>
      </c>
    </row>
    <row r="111">
      <c r="A111" s="4" t="inlineStr">
        <is>
          <t>Recurring | Level 2 | Collateralized Mortgage Obligations - Federal agencies</t>
        </is>
      </c>
    </row>
    <row r="112">
      <c r="A112" s="3" t="inlineStr">
        <is>
          <t>Assets</t>
        </is>
      </c>
    </row>
    <row r="113">
      <c r="A113" s="4" t="inlineStr">
        <is>
          <t>Debt Securities Available for sale, at fair value</t>
        </is>
      </c>
      <c r="B113" s="5" t="n">
        <v>250491</v>
      </c>
      <c r="C113" s="5" t="n">
        <v>392132</v>
      </c>
    </row>
    <row r="114">
      <c r="A114" s="4" t="inlineStr">
        <is>
          <t>Recurring | Level 2 | CMO</t>
        </is>
      </c>
    </row>
    <row r="115">
      <c r="A115" s="3" t="inlineStr">
        <is>
          <t>Assets</t>
        </is>
      </c>
    </row>
    <row r="116">
      <c r="A116" s="4" t="inlineStr">
        <is>
          <t>Trading account debt securities, excluding derivatives</t>
        </is>
      </c>
      <c r="B116" s="5" t="n">
        <v>61</v>
      </c>
      <c r="C116" s="5" t="n">
        <v>68</v>
      </c>
    </row>
    <row r="117">
      <c r="A117" s="4" t="inlineStr">
        <is>
          <t>Recurring | Level 2 | Mortgage Backed Securities</t>
        </is>
      </c>
    </row>
    <row r="118">
      <c r="A118" s="3" t="inlineStr">
        <is>
          <t>Assets</t>
        </is>
      </c>
    </row>
    <row r="119">
      <c r="A119" s="4" t="inlineStr">
        <is>
          <t>Debt Securities Available for sale, at fair value</t>
        </is>
      </c>
      <c r="B119" s="5" t="n">
        <v>9522676</v>
      </c>
      <c r="C119" s="5" t="n">
        <v>10319547</v>
      </c>
    </row>
    <row r="120">
      <c r="A120" s="4" t="inlineStr">
        <is>
          <t>Trading account debt securities, excluding derivatives</t>
        </is>
      </c>
      <c r="B120" s="5" t="n">
        <v>24569</v>
      </c>
      <c r="C120" s="5" t="n">
        <v>24338</v>
      </c>
    </row>
    <row r="121">
      <c r="A121" s="4" t="inlineStr">
        <is>
          <t>Recurring | Level 2 | Other</t>
        </is>
      </c>
    </row>
    <row r="122">
      <c r="A122" s="3" t="inlineStr">
        <is>
          <t>Assets</t>
        </is>
      </c>
    </row>
    <row r="123">
      <c r="A123" s="4" t="inlineStr">
        <is>
          <t>Debt Securities Available for sale, at fair value</t>
        </is>
      </c>
      <c r="B123" s="5" t="n">
        <v>156</v>
      </c>
      <c r="C123" s="5" t="n">
        <v>235</v>
      </c>
    </row>
    <row r="124">
      <c r="A124" s="4" t="inlineStr">
        <is>
          <t>Trading account debt securities, excluding derivatives</t>
        </is>
      </c>
      <c r="B124" s="5" t="n">
        <v>0</v>
      </c>
      <c r="C124" s="5" t="n">
        <v>0</v>
      </c>
    </row>
    <row r="125">
      <c r="A125" s="4" t="inlineStr">
        <is>
          <t>Recurring | Level 3</t>
        </is>
      </c>
    </row>
    <row r="126">
      <c r="A126" s="3" t="inlineStr">
        <is>
          <t>Assets</t>
        </is>
      </c>
    </row>
    <row r="127">
      <c r="A127" s="4" t="inlineStr">
        <is>
          <t>Debt Securities Available for sale, at fair value</t>
        </is>
      </c>
      <c r="B127" s="5" t="n">
        <v>883</v>
      </c>
      <c r="C127" s="5" t="n">
        <v>1014</v>
      </c>
    </row>
    <row r="128">
      <c r="A128" s="4" t="inlineStr">
        <is>
          <t>Trading account debt securities, excluding derivatives</t>
        </is>
      </c>
      <c r="B128" s="5" t="n">
        <v>572</v>
      </c>
      <c r="C128" s="5" t="n">
        <v>659</v>
      </c>
    </row>
    <row r="129">
      <c r="A129" s="4" t="inlineStr">
        <is>
          <t>Equity securities at fair value</t>
        </is>
      </c>
      <c r="B129" s="5" t="n">
        <v>0</v>
      </c>
      <c r="C129" s="5" t="n">
        <v>0</v>
      </c>
    </row>
    <row r="130">
      <c r="A130" s="4" t="inlineStr">
        <is>
          <t>Mortgage servicing rights</t>
        </is>
      </c>
      <c r="B130" s="5" t="n">
        <v>116567</v>
      </c>
      <c r="C130" s="5" t="n">
        <v>118395</v>
      </c>
    </row>
    <row r="131">
      <c r="A131" s="4" t="inlineStr">
        <is>
          <t>Derivatives</t>
        </is>
      </c>
      <c r="B131" s="5" t="n">
        <v>0</v>
      </c>
      <c r="C131" s="5" t="n">
        <v>0</v>
      </c>
    </row>
    <row r="132">
      <c r="A132" s="4" t="inlineStr">
        <is>
          <t>Total assets measured at fair value on a nonrecurring basis</t>
        </is>
      </c>
      <c r="B132" s="5" t="n">
        <v>118022</v>
      </c>
      <c r="C132" s="5" t="n">
        <v>120068</v>
      </c>
    </row>
    <row r="133">
      <c r="A133" s="3" t="inlineStr">
        <is>
          <t>Liabilities</t>
        </is>
      </c>
    </row>
    <row r="134">
      <c r="A134" s="4" t="inlineStr">
        <is>
          <t>Derivatives</t>
        </is>
      </c>
      <c r="B134" s="5" t="n">
        <v>0</v>
      </c>
      <c r="C134" s="5" t="n">
        <v>0</v>
      </c>
    </row>
    <row r="135">
      <c r="A135" s="4" t="inlineStr">
        <is>
          <t>Total</t>
        </is>
      </c>
      <c r="B135" s="5" t="n">
        <v>0</v>
      </c>
      <c r="C135" s="5" t="n">
        <v>0</v>
      </c>
    </row>
    <row r="136">
      <c r="A136" s="4" t="inlineStr">
        <is>
          <t>Recurring | Level 3 | US Treasury Securities</t>
        </is>
      </c>
    </row>
    <row r="137">
      <c r="A137" s="3" t="inlineStr">
        <is>
          <t>Assets</t>
        </is>
      </c>
    </row>
    <row r="138">
      <c r="A138" s="4" t="inlineStr">
        <is>
          <t>Debt Securities Available for sale, at fair value</t>
        </is>
      </c>
      <c r="B138" s="5" t="n">
        <v>0</v>
      </c>
      <c r="C138" s="5" t="n">
        <v>0</v>
      </c>
    </row>
    <row r="139">
      <c r="A139" s="4" t="inlineStr">
        <is>
          <t>Trading account debt securities, excluding derivatives</t>
        </is>
      </c>
      <c r="B139" s="5" t="n">
        <v>0</v>
      </c>
      <c r="C139" s="5" t="n">
        <v>0</v>
      </c>
    </row>
    <row r="140">
      <c r="A140" s="4" t="inlineStr">
        <is>
          <t>Recurring | Level 3 | Obligations of U.S. Government sponsored entities</t>
        </is>
      </c>
    </row>
    <row r="141">
      <c r="A141" s="3" t="inlineStr">
        <is>
          <t>Assets</t>
        </is>
      </c>
    </row>
    <row r="142">
      <c r="A142" s="4" t="inlineStr">
        <is>
          <t>Debt Securities Available for sale, at fair value</t>
        </is>
      </c>
      <c r="B142" s="5" t="n">
        <v>0</v>
      </c>
      <c r="C142" s="5" t="n">
        <v>0</v>
      </c>
    </row>
    <row r="143">
      <c r="A143" s="4" t="inlineStr">
        <is>
          <t>Recurring | Level 3 | Obligations of Puerto Rico, States and political subdivisions</t>
        </is>
      </c>
    </row>
    <row r="144">
      <c r="A144" s="3" t="inlineStr">
        <is>
          <t>Assets</t>
        </is>
      </c>
    </row>
    <row r="145">
      <c r="A145" s="4" t="inlineStr">
        <is>
          <t>Trading account debt securities, excluding derivatives</t>
        </is>
      </c>
      <c r="B145" s="5" t="n">
        <v>0</v>
      </c>
      <c r="C145" s="5" t="n">
        <v>0</v>
      </c>
    </row>
    <row r="146">
      <c r="A146" s="4" t="inlineStr">
        <is>
          <t>Recurring | Level 3 | Collateralized Mortgage Obligations - Federal agencies</t>
        </is>
      </c>
    </row>
    <row r="147">
      <c r="A147" s="3" t="inlineStr">
        <is>
          <t>Assets</t>
        </is>
      </c>
    </row>
    <row r="148">
      <c r="A148" s="4" t="inlineStr">
        <is>
          <t>Debt Securities Available for sale, at fair value</t>
        </is>
      </c>
      <c r="B148" s="5" t="n">
        <v>0</v>
      </c>
      <c r="C148" s="5" t="n">
        <v>0</v>
      </c>
    </row>
    <row r="149">
      <c r="A149" s="4" t="inlineStr">
        <is>
          <t>Recurring | Level 3 | CMO</t>
        </is>
      </c>
    </row>
    <row r="150">
      <c r="A150" s="3" t="inlineStr">
        <is>
          <t>Assets</t>
        </is>
      </c>
    </row>
    <row r="151">
      <c r="A151" s="4" t="inlineStr">
        <is>
          <t>Trading account debt securities, excluding derivatives</t>
        </is>
      </c>
      <c r="B151" s="5" t="n">
        <v>220</v>
      </c>
      <c r="C151" s="5" t="n">
        <v>278</v>
      </c>
      <c r="D151" s="5" t="n">
        <v>410</v>
      </c>
    </row>
    <row r="152">
      <c r="A152" s="4" t="inlineStr">
        <is>
          <t>Recurring | Level 3 | Mortgage Backed Securities</t>
        </is>
      </c>
    </row>
    <row r="153">
      <c r="A153" s="3" t="inlineStr">
        <is>
          <t>Assets</t>
        </is>
      </c>
    </row>
    <row r="154">
      <c r="A154" s="4" t="inlineStr">
        <is>
          <t>Debt Securities Available for sale, at fair value</t>
        </is>
      </c>
      <c r="B154" s="5" t="n">
        <v>883</v>
      </c>
      <c r="C154" s="5" t="n">
        <v>1014</v>
      </c>
    </row>
    <row r="155">
      <c r="A155" s="4" t="inlineStr">
        <is>
          <t>Trading account debt securities, excluding derivatives</t>
        </is>
      </c>
      <c r="B155" s="5" t="n">
        <v>0</v>
      </c>
      <c r="C155" s="5" t="n">
        <v>0</v>
      </c>
    </row>
    <row r="156">
      <c r="A156" s="4" t="inlineStr">
        <is>
          <t>Recurring | Level 3 | Other</t>
        </is>
      </c>
    </row>
    <row r="157">
      <c r="A157" s="3" t="inlineStr">
        <is>
          <t>Assets</t>
        </is>
      </c>
    </row>
    <row r="158">
      <c r="A158" s="4" t="inlineStr">
        <is>
          <t>Debt Securities Available for sale, at fair value</t>
        </is>
      </c>
      <c r="B158" s="5" t="n">
        <v>0</v>
      </c>
      <c r="C158" s="5" t="n">
        <v>0</v>
      </c>
    </row>
    <row r="159">
      <c r="A159" s="4" t="inlineStr">
        <is>
          <t>Trading account debt securities, excluding derivatives</t>
        </is>
      </c>
      <c r="B159" s="6" t="n">
        <v>352</v>
      </c>
      <c r="C159" s="6" t="n">
        <v>381</v>
      </c>
      <c r="D159" s="6" t="n">
        <v>41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Assets measured at fair value on nonrecurring basis (Details) - USD ($) $ in Thousands</t>
        </is>
      </c>
      <c r="B1" s="2" t="inlineStr">
        <is>
          <t>9 Months Ended</t>
        </is>
      </c>
    </row>
    <row r="2">
      <c r="B2" s="2" t="inlineStr">
        <is>
          <t>Sep. 30, 2021</t>
        </is>
      </c>
      <c r="C2" s="2" t="inlineStr">
        <is>
          <t>Sep. 30, 2020</t>
        </is>
      </c>
      <c r="D2" s="2" t="inlineStr">
        <is>
          <t>Dec. 31, 2020</t>
        </is>
      </c>
    </row>
    <row r="3">
      <c r="A3" s="3" t="inlineStr">
        <is>
          <t>Fair Value</t>
        </is>
      </c>
    </row>
    <row r="4">
      <c r="A4" s="4" t="inlineStr">
        <is>
          <t>Other real estate</t>
        </is>
      </c>
      <c r="B4" s="6" t="n">
        <v>76828</v>
      </c>
      <c r="D4" s="6" t="n">
        <v>83146</v>
      </c>
    </row>
    <row r="5">
      <c r="A5" s="4" t="inlineStr">
        <is>
          <t>Nonrecurring</t>
        </is>
      </c>
    </row>
    <row r="6">
      <c r="A6" s="3" t="inlineStr">
        <is>
          <t>Fair Value</t>
        </is>
      </c>
    </row>
    <row r="7">
      <c r="A7" s="4" t="inlineStr">
        <is>
          <t>Loans</t>
        </is>
      </c>
      <c r="B7" s="5" t="n">
        <v>22700</v>
      </c>
      <c r="C7" s="6" t="n">
        <v>96740</v>
      </c>
    </row>
    <row r="8">
      <c r="A8" s="4" t="inlineStr">
        <is>
          <t>Loans held-for-sale</t>
        </is>
      </c>
      <c r="C8" s="5" t="n">
        <v>4070</v>
      </c>
    </row>
    <row r="9">
      <c r="A9" s="4" t="inlineStr">
        <is>
          <t>Other real estate</t>
        </is>
      </c>
      <c r="B9" s="5" t="n">
        <v>6540</v>
      </c>
      <c r="C9" s="5" t="n">
        <v>19475</v>
      </c>
    </row>
    <row r="10">
      <c r="A10" s="4" t="inlineStr">
        <is>
          <t>Other foreclosed assets</t>
        </is>
      </c>
      <c r="C10" s="5" t="n">
        <v>444</v>
      </c>
    </row>
    <row r="11">
      <c r="A11" s="4" t="inlineStr">
        <is>
          <t>Long-lived asset held-for-sale</t>
        </is>
      </c>
      <c r="B11" s="5" t="n">
        <v>2728</v>
      </c>
    </row>
    <row r="12">
      <c r="A12" s="4" t="inlineStr">
        <is>
          <t>Total assets measured at fair value on a nonrecurring basis</t>
        </is>
      </c>
      <c r="B12" s="5" t="n">
        <v>31968</v>
      </c>
      <c r="C12" s="5" t="n">
        <v>120729</v>
      </c>
    </row>
    <row r="13">
      <c r="A13" s="4" t="inlineStr">
        <is>
          <t>Loans - write-down</t>
        </is>
      </c>
      <c r="B13" s="5" t="n">
        <v>-4775</v>
      </c>
      <c r="C13" s="5" t="n">
        <v>-20495</v>
      </c>
    </row>
    <row r="14">
      <c r="A14" s="4" t="inlineStr">
        <is>
          <t>Loans held-for-sale - write-down</t>
        </is>
      </c>
      <c r="C14" s="5" t="n">
        <v>-2038</v>
      </c>
    </row>
    <row r="15">
      <c r="A15" s="4" t="inlineStr">
        <is>
          <t>Other real estate owned - write down</t>
        </is>
      </c>
      <c r="B15" s="5" t="n">
        <v>-1583</v>
      </c>
      <c r="C15" s="5" t="n">
        <v>-3025</v>
      </c>
    </row>
    <row r="16">
      <c r="A16" s="4" t="inlineStr">
        <is>
          <t>Other foreclosed assets - write down</t>
        </is>
      </c>
      <c r="C16" s="5" t="n">
        <v>-701</v>
      </c>
    </row>
    <row r="17">
      <c r="A17" s="4" t="inlineStr">
        <is>
          <t>Long-lived asset held-for-sale - write down</t>
        </is>
      </c>
      <c r="B17" s="5" t="n">
        <v>-303</v>
      </c>
    </row>
    <row r="18">
      <c r="A18" s="4" t="inlineStr">
        <is>
          <t>Total assets measured - write down</t>
        </is>
      </c>
      <c r="B18" s="5" t="n">
        <v>-6661</v>
      </c>
      <c r="C18" s="5" t="n">
        <v>-26259</v>
      </c>
    </row>
    <row r="19">
      <c r="A19" s="4" t="inlineStr">
        <is>
          <t>Nonrecurring | Level 1</t>
        </is>
      </c>
    </row>
    <row r="20">
      <c r="A20" s="3" t="inlineStr">
        <is>
          <t>Fair Value</t>
        </is>
      </c>
    </row>
    <row r="21">
      <c r="A21" s="4" t="inlineStr">
        <is>
          <t>Loans</t>
        </is>
      </c>
      <c r="B21" s="5" t="n">
        <v>0</v>
      </c>
      <c r="C21" s="5" t="n">
        <v>0</v>
      </c>
    </row>
    <row r="22">
      <c r="A22" s="4" t="inlineStr">
        <is>
          <t>Loans held-for-sale</t>
        </is>
      </c>
      <c r="C22" s="5" t="n">
        <v>0</v>
      </c>
    </row>
    <row r="23">
      <c r="A23" s="4" t="inlineStr">
        <is>
          <t>Other real estate</t>
        </is>
      </c>
      <c r="B23" s="5" t="n">
        <v>0</v>
      </c>
      <c r="C23" s="5" t="n">
        <v>0</v>
      </c>
    </row>
    <row r="24">
      <c r="A24" s="4" t="inlineStr">
        <is>
          <t>Other foreclosed assets</t>
        </is>
      </c>
      <c r="C24" s="5" t="n">
        <v>0</v>
      </c>
    </row>
    <row r="25">
      <c r="A25" s="4" t="inlineStr">
        <is>
          <t>Long-lived asset held-for-sale</t>
        </is>
      </c>
      <c r="B25" s="5" t="n">
        <v>0</v>
      </c>
    </row>
    <row r="26">
      <c r="A26" s="4" t="inlineStr">
        <is>
          <t>Total assets measured at fair value on a nonrecurring basis</t>
        </is>
      </c>
      <c r="B26" s="5" t="n">
        <v>0</v>
      </c>
      <c r="C26" s="5" t="n">
        <v>0</v>
      </c>
    </row>
    <row r="27">
      <c r="A27" s="4" t="inlineStr">
        <is>
          <t>Nonrecurring | Level 2</t>
        </is>
      </c>
    </row>
    <row r="28">
      <c r="A28" s="3" t="inlineStr">
        <is>
          <t>Fair Value</t>
        </is>
      </c>
    </row>
    <row r="29">
      <c r="A29" s="4" t="inlineStr">
        <is>
          <t>Loans</t>
        </is>
      </c>
      <c r="B29" s="5" t="n">
        <v>0</v>
      </c>
      <c r="C29" s="5" t="n">
        <v>0</v>
      </c>
    </row>
    <row r="30">
      <c r="A30" s="4" t="inlineStr">
        <is>
          <t>Loans held-for-sale</t>
        </is>
      </c>
      <c r="C30" s="5" t="n">
        <v>0</v>
      </c>
    </row>
    <row r="31">
      <c r="A31" s="4" t="inlineStr">
        <is>
          <t>Other real estate</t>
        </is>
      </c>
      <c r="B31" s="5" t="n">
        <v>0</v>
      </c>
      <c r="C31" s="5" t="n">
        <v>0</v>
      </c>
    </row>
    <row r="32">
      <c r="A32" s="4" t="inlineStr">
        <is>
          <t>Other foreclosed assets</t>
        </is>
      </c>
      <c r="C32" s="5" t="n">
        <v>0</v>
      </c>
    </row>
    <row r="33">
      <c r="A33" s="4" t="inlineStr">
        <is>
          <t>Long-lived asset held-for-sale</t>
        </is>
      </c>
      <c r="B33" s="5" t="n">
        <v>0</v>
      </c>
    </row>
    <row r="34">
      <c r="A34" s="4" t="inlineStr">
        <is>
          <t>Total assets measured at fair value on a nonrecurring basis</t>
        </is>
      </c>
      <c r="B34" s="5" t="n">
        <v>0</v>
      </c>
      <c r="C34" s="5" t="n">
        <v>0</v>
      </c>
    </row>
    <row r="35">
      <c r="A35" s="4" t="inlineStr">
        <is>
          <t>Nonrecurring | Level 3</t>
        </is>
      </c>
    </row>
    <row r="36">
      <c r="A36" s="3" t="inlineStr">
        <is>
          <t>Fair Value</t>
        </is>
      </c>
    </row>
    <row r="37">
      <c r="A37" s="4" t="inlineStr">
        <is>
          <t>Loans</t>
        </is>
      </c>
      <c r="B37" s="5" t="n">
        <v>22700</v>
      </c>
      <c r="C37" s="5" t="n">
        <v>96740</v>
      </c>
    </row>
    <row r="38">
      <c r="A38" s="4" t="inlineStr">
        <is>
          <t>Loans held-for-sale</t>
        </is>
      </c>
      <c r="C38" s="5" t="n">
        <v>4070</v>
      </c>
    </row>
    <row r="39">
      <c r="A39" s="4" t="inlineStr">
        <is>
          <t>Other real estate</t>
        </is>
      </c>
      <c r="B39" s="5" t="n">
        <v>6540</v>
      </c>
      <c r="C39" s="5" t="n">
        <v>19475</v>
      </c>
    </row>
    <row r="40">
      <c r="A40" s="4" t="inlineStr">
        <is>
          <t>Other foreclosed assets</t>
        </is>
      </c>
      <c r="C40" s="5" t="n">
        <v>444</v>
      </c>
    </row>
    <row r="41">
      <c r="A41" s="4" t="inlineStr">
        <is>
          <t>Long-lived asset held-for-sale</t>
        </is>
      </c>
      <c r="B41" s="5" t="n">
        <v>2728</v>
      </c>
    </row>
    <row r="42">
      <c r="A42" s="4" t="inlineStr">
        <is>
          <t>Total assets measured at fair value on a nonrecurring basis</t>
        </is>
      </c>
      <c r="B42" s="6" t="n">
        <v>31968</v>
      </c>
      <c r="C42" s="6" t="n">
        <v>120729</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Changes in level 3 assets and liabilities measured at fair value on a recurring basi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ssets, Fair Value Disclosure [Abstract]</t>
        </is>
      </c>
    </row>
    <row r="4">
      <c r="A4" s="4" t="inlineStr">
        <is>
          <t>Beginning Balance</t>
        </is>
      </c>
      <c r="B4" s="6" t="n">
        <v>121016</v>
      </c>
      <c r="C4" s="6" t="n">
        <v>143160</v>
      </c>
      <c r="D4" s="6" t="n">
        <v>120068</v>
      </c>
      <c r="E4" s="6" t="n">
        <v>153058</v>
      </c>
    </row>
    <row r="5">
      <c r="A5" s="4" t="inlineStr">
        <is>
          <t>Gains (Losses) included in earnings</t>
        </is>
      </c>
      <c r="B5" s="5" t="n">
        <v>-5988</v>
      </c>
      <c r="C5" s="5" t="n">
        <v>-20501</v>
      </c>
      <c r="D5" s="5" t="n">
        <v>-11745</v>
      </c>
      <c r="E5" s="5" t="n">
        <v>-33387</v>
      </c>
    </row>
    <row r="6">
      <c r="A6" s="4" t="inlineStr">
        <is>
          <t>Gains (losses) included in OCI</t>
        </is>
      </c>
      <c r="B6" s="5" t="n">
        <v>-5</v>
      </c>
      <c r="C6" s="5" t="n">
        <v>-2</v>
      </c>
      <c r="D6" s="5" t="n">
        <v>-6</v>
      </c>
      <c r="E6" s="5" t="n">
        <v>-8</v>
      </c>
    </row>
    <row r="7">
      <c r="A7" s="4" t="inlineStr">
        <is>
          <t>Additions</t>
        </is>
      </c>
      <c r="B7" s="5" t="n">
        <v>3083</v>
      </c>
      <c r="C7" s="5" t="n">
        <v>2901</v>
      </c>
      <c r="D7" s="5" t="n">
        <v>9916</v>
      </c>
      <c r="E7" s="5" t="n">
        <v>6010</v>
      </c>
    </row>
    <row r="8">
      <c r="A8" s="4" t="inlineStr">
        <is>
          <t>Settlements</t>
        </is>
      </c>
      <c r="B8" s="5" t="n">
        <v>-84</v>
      </c>
      <c r="C8" s="5" t="n">
        <v>-59</v>
      </c>
      <c r="D8" s="5" t="n">
        <v>-211</v>
      </c>
      <c r="E8" s="5" t="n">
        <v>-174</v>
      </c>
    </row>
    <row r="9">
      <c r="A9" s="4" t="inlineStr">
        <is>
          <t>Ending Balance</t>
        </is>
      </c>
      <c r="B9" s="5" t="n">
        <v>118022</v>
      </c>
      <c r="C9" s="5" t="n">
        <v>125499</v>
      </c>
      <c r="D9" s="5" t="n">
        <v>118022</v>
      </c>
      <c r="E9" s="5" t="n">
        <v>125499</v>
      </c>
    </row>
    <row r="10">
      <c r="A10" s="4" t="inlineStr">
        <is>
          <t>Changes in unrealized gains (losses) included in earnings relating to assets still held</t>
        </is>
      </c>
      <c r="B10" s="5" t="n">
        <v>-1908</v>
      </c>
      <c r="C10" s="5" t="n">
        <v>-7892</v>
      </c>
      <c r="D10" s="5" t="n">
        <v>1226</v>
      </c>
      <c r="E10" s="5" t="n">
        <v>-15265</v>
      </c>
    </row>
    <row r="11">
      <c r="A11" s="4" t="inlineStr">
        <is>
          <t>Debt securities available-for-sale | Mortgage Backed Securities</t>
        </is>
      </c>
    </row>
    <row r="12">
      <c r="A12" s="3" t="inlineStr">
        <is>
          <t>Assets, Fair Value Disclosure [Abstract]</t>
        </is>
      </c>
    </row>
    <row r="13">
      <c r="A13" s="4" t="inlineStr">
        <is>
          <t>Beginning Balance</t>
        </is>
      </c>
      <c r="B13" s="5" t="n">
        <v>938</v>
      </c>
      <c r="C13" s="5" t="n">
        <v>1151</v>
      </c>
      <c r="D13" s="5" t="n">
        <v>1014</v>
      </c>
      <c r="E13" s="5" t="n">
        <v>1182</v>
      </c>
    </row>
    <row r="14">
      <c r="A14" s="4" t="inlineStr">
        <is>
          <t>Gains (Losses) included in earnings</t>
        </is>
      </c>
      <c r="B14" s="5" t="n">
        <v>0</v>
      </c>
      <c r="C14" s="5" t="n">
        <v>0</v>
      </c>
      <c r="D14" s="5" t="n">
        <v>0</v>
      </c>
      <c r="E14" s="5" t="n">
        <v>0</v>
      </c>
    </row>
    <row r="15">
      <c r="A15" s="4" t="inlineStr">
        <is>
          <t>Gains (losses) included in OCI</t>
        </is>
      </c>
      <c r="B15" s="5" t="n">
        <v>-5</v>
      </c>
      <c r="C15" s="5" t="n">
        <v>-2</v>
      </c>
      <c r="D15" s="5" t="n">
        <v>-6</v>
      </c>
      <c r="E15" s="5" t="n">
        <v>-8</v>
      </c>
    </row>
    <row r="16">
      <c r="A16" s="4" t="inlineStr">
        <is>
          <t>Additions</t>
        </is>
      </c>
      <c r="B16" s="5" t="n">
        <v>0</v>
      </c>
      <c r="C16" s="5" t="n">
        <v>0</v>
      </c>
      <c r="D16" s="5" t="n">
        <v>0</v>
      </c>
      <c r="E16" s="5" t="n">
        <v>0</v>
      </c>
    </row>
    <row r="17">
      <c r="A17" s="4" t="inlineStr">
        <is>
          <t>Settlements</t>
        </is>
      </c>
      <c r="B17" s="5" t="n">
        <v>-50</v>
      </c>
      <c r="C17" s="5" t="n">
        <v>-25</v>
      </c>
      <c r="D17" s="5" t="n">
        <v>-125</v>
      </c>
      <c r="E17" s="5" t="n">
        <v>-50</v>
      </c>
    </row>
    <row r="18">
      <c r="A18" s="4" t="inlineStr">
        <is>
          <t>Ending Balance</t>
        </is>
      </c>
      <c r="B18" s="5" t="n">
        <v>883</v>
      </c>
      <c r="C18" s="5" t="n">
        <v>1124</v>
      </c>
      <c r="D18" s="5" t="n">
        <v>883</v>
      </c>
      <c r="E18" s="5" t="n">
        <v>1124</v>
      </c>
    </row>
    <row r="19">
      <c r="A19" s="4" t="inlineStr">
        <is>
          <t>Changes in unrealized gains (losses) included in earnings relating to assets still held</t>
        </is>
      </c>
      <c r="B19" s="5" t="n">
        <v>0</v>
      </c>
      <c r="C19" s="5" t="n">
        <v>0</v>
      </c>
      <c r="D19" s="5" t="n">
        <v>0</v>
      </c>
      <c r="E19" s="5" t="n">
        <v>0</v>
      </c>
    </row>
    <row r="20">
      <c r="A20" s="4" t="inlineStr">
        <is>
          <t>Trading account debt securities | CMO</t>
        </is>
      </c>
    </row>
    <row r="21">
      <c r="A21" s="3" t="inlineStr">
        <is>
          <t>Assets, Fair Value Disclosure [Abstract]</t>
        </is>
      </c>
    </row>
    <row r="22">
      <c r="A22" s="4" t="inlineStr">
        <is>
          <t>Beginning Balance</t>
        </is>
      </c>
      <c r="B22" s="5" t="n">
        <v>250</v>
      </c>
      <c r="C22" s="5" t="n">
        <v>442</v>
      </c>
      <c r="D22" s="5" t="n">
        <v>278</v>
      </c>
      <c r="E22" s="5" t="n">
        <v>530</v>
      </c>
    </row>
    <row r="23">
      <c r="A23" s="4" t="inlineStr">
        <is>
          <t>Gains (Losses) included in earnings</t>
        </is>
      </c>
      <c r="B23" s="5" t="n">
        <v>0</v>
      </c>
      <c r="C23" s="5" t="n">
        <v>0</v>
      </c>
      <c r="D23" s="5" t="n">
        <v>0</v>
      </c>
      <c r="E23" s="5" t="n">
        <v>0</v>
      </c>
    </row>
    <row r="24">
      <c r="A24" s="4" t="inlineStr">
        <is>
          <t>Gains (losses) included in OCI</t>
        </is>
      </c>
      <c r="B24" s="5" t="n">
        <v>0</v>
      </c>
      <c r="C24" s="5" t="n">
        <v>0</v>
      </c>
      <c r="D24" s="5" t="n">
        <v>0</v>
      </c>
      <c r="E24" s="5" t="n">
        <v>0</v>
      </c>
    </row>
    <row r="25">
      <c r="A25" s="4" t="inlineStr">
        <is>
          <t>Additions</t>
        </is>
      </c>
      <c r="B25" s="5" t="n">
        <v>4</v>
      </c>
      <c r="C25" s="5" t="n">
        <v>2</v>
      </c>
      <c r="D25" s="5" t="n">
        <v>28</v>
      </c>
      <c r="E25" s="5" t="n">
        <v>4</v>
      </c>
    </row>
    <row r="26">
      <c r="A26" s="4" t="inlineStr">
        <is>
          <t>Settlements</t>
        </is>
      </c>
      <c r="B26" s="5" t="n">
        <v>-34</v>
      </c>
      <c r="C26" s="5" t="n">
        <v>-34</v>
      </c>
      <c r="D26" s="5" t="n">
        <v>-86</v>
      </c>
      <c r="E26" s="5" t="n">
        <v>-124</v>
      </c>
    </row>
    <row r="27">
      <c r="A27" s="4" t="inlineStr">
        <is>
          <t>Ending Balance</t>
        </is>
      </c>
      <c r="B27" s="5" t="n">
        <v>220</v>
      </c>
      <c r="C27" s="5" t="n">
        <v>410</v>
      </c>
      <c r="D27" s="5" t="n">
        <v>220</v>
      </c>
      <c r="E27" s="5" t="n">
        <v>410</v>
      </c>
    </row>
    <row r="28">
      <c r="A28" s="4" t="inlineStr">
        <is>
          <t>Changes in unrealized gains (losses) included in earnings relating to assets still held</t>
        </is>
      </c>
      <c r="B28" s="5" t="n">
        <v>0</v>
      </c>
      <c r="C28" s="5" t="n">
        <v>0</v>
      </c>
      <c r="D28" s="5" t="n">
        <v>-1</v>
      </c>
      <c r="E28" s="5" t="n">
        <v>0</v>
      </c>
    </row>
    <row r="29">
      <c r="A29" s="4" t="inlineStr">
        <is>
          <t>Trading account debt securities | Other</t>
        </is>
      </c>
    </row>
    <row r="30">
      <c r="A30" s="3" t="inlineStr">
        <is>
          <t>Assets, Fair Value Disclosure [Abstract]</t>
        </is>
      </c>
    </row>
    <row r="31">
      <c r="A31" s="4" t="inlineStr">
        <is>
          <t>Beginning Balance</t>
        </is>
      </c>
      <c r="B31" s="5" t="n">
        <v>361</v>
      </c>
      <c r="C31" s="5" t="n">
        <v>423</v>
      </c>
      <c r="D31" s="5" t="n">
        <v>381</v>
      </c>
      <c r="E31" s="5" t="n">
        <v>440</v>
      </c>
    </row>
    <row r="32">
      <c r="A32" s="4" t="inlineStr">
        <is>
          <t>Gains (Losses) included in earnings</t>
        </is>
      </c>
      <c r="B32" s="5" t="n">
        <v>-9</v>
      </c>
      <c r="C32" s="5" t="n">
        <v>-10</v>
      </c>
      <c r="D32" s="5" t="n">
        <v>-29</v>
      </c>
      <c r="E32" s="5" t="n">
        <v>-27</v>
      </c>
    </row>
    <row r="33">
      <c r="A33" s="4" t="inlineStr">
        <is>
          <t>Gains (losses) included in OCI</t>
        </is>
      </c>
      <c r="B33" s="5" t="n">
        <v>0</v>
      </c>
      <c r="C33" s="5" t="n">
        <v>0</v>
      </c>
      <c r="D33" s="5" t="n">
        <v>0</v>
      </c>
      <c r="E33" s="5" t="n">
        <v>0</v>
      </c>
    </row>
    <row r="34">
      <c r="A34" s="4" t="inlineStr">
        <is>
          <t>Additions</t>
        </is>
      </c>
      <c r="B34" s="5" t="n">
        <v>0</v>
      </c>
      <c r="C34" s="5" t="n">
        <v>0</v>
      </c>
      <c r="D34" s="5" t="n">
        <v>0</v>
      </c>
      <c r="E34" s="5" t="n">
        <v>0</v>
      </c>
    </row>
    <row r="35">
      <c r="A35" s="4" t="inlineStr">
        <is>
          <t>Settlements</t>
        </is>
      </c>
      <c r="B35" s="5" t="n">
        <v>0</v>
      </c>
      <c r="C35" s="5" t="n">
        <v>0</v>
      </c>
      <c r="D35" s="5" t="n">
        <v>0</v>
      </c>
      <c r="E35" s="5" t="n">
        <v>0</v>
      </c>
    </row>
    <row r="36">
      <c r="A36" s="4" t="inlineStr">
        <is>
          <t>Ending Balance</t>
        </is>
      </c>
      <c r="B36" s="5" t="n">
        <v>352</v>
      </c>
      <c r="C36" s="5" t="n">
        <v>413</v>
      </c>
      <c r="D36" s="5" t="n">
        <v>352</v>
      </c>
      <c r="E36" s="5" t="n">
        <v>413</v>
      </c>
    </row>
    <row r="37">
      <c r="A37" s="4" t="inlineStr">
        <is>
          <t>Changes in unrealized gains (losses) included in earnings relating to assets still held</t>
        </is>
      </c>
      <c r="B37" s="5" t="n">
        <v>4</v>
      </c>
      <c r="C37" s="5" t="n">
        <v>0</v>
      </c>
      <c r="D37" s="5" t="n">
        <v>13</v>
      </c>
      <c r="E37" s="5" t="n">
        <v>13</v>
      </c>
    </row>
    <row r="38">
      <c r="A38" s="4" t="inlineStr">
        <is>
          <t>Mortgage Servicing Rights</t>
        </is>
      </c>
    </row>
    <row r="39">
      <c r="A39" s="3" t="inlineStr">
        <is>
          <t>Assets, Fair Value Disclosure [Abstract]</t>
        </is>
      </c>
    </row>
    <row r="40">
      <c r="A40" s="4" t="inlineStr">
        <is>
          <t>Beginning Balance</t>
        </is>
      </c>
      <c r="B40" s="5" t="n">
        <v>119467</v>
      </c>
      <c r="C40" s="5" t="n">
        <v>141144</v>
      </c>
      <c r="D40" s="5" t="n">
        <v>118395</v>
      </c>
      <c r="E40" s="5" t="n">
        <v>150906</v>
      </c>
    </row>
    <row r="41">
      <c r="A41" s="4" t="inlineStr">
        <is>
          <t>Gains (Losses) included in earnings</t>
        </is>
      </c>
      <c r="B41" s="5" t="n">
        <v>-5979</v>
      </c>
      <c r="C41" s="5" t="n">
        <v>-20491</v>
      </c>
      <c r="D41" s="5" t="n">
        <v>-11716</v>
      </c>
      <c r="E41" s="5" t="n">
        <v>-33360</v>
      </c>
    </row>
    <row r="42">
      <c r="A42" s="4" t="inlineStr">
        <is>
          <t>Gains (losses) included in OCI</t>
        </is>
      </c>
      <c r="B42" s="5" t="n">
        <v>0</v>
      </c>
      <c r="C42" s="5" t="n">
        <v>0</v>
      </c>
      <c r="D42" s="5" t="n">
        <v>0</v>
      </c>
      <c r="E42" s="5" t="n">
        <v>0</v>
      </c>
    </row>
    <row r="43">
      <c r="A43" s="4" t="inlineStr">
        <is>
          <t>Additions</t>
        </is>
      </c>
      <c r="B43" s="5" t="n">
        <v>3079</v>
      </c>
      <c r="C43" s="5" t="n">
        <v>2899</v>
      </c>
      <c r="D43" s="5" t="n">
        <v>9888</v>
      </c>
      <c r="E43" s="5" t="n">
        <v>6006</v>
      </c>
    </row>
    <row r="44">
      <c r="A44" s="4" t="inlineStr">
        <is>
          <t>Settlements</t>
        </is>
      </c>
      <c r="B44" s="5" t="n">
        <v>0</v>
      </c>
      <c r="C44" s="5" t="n">
        <v>0</v>
      </c>
      <c r="D44" s="5" t="n">
        <v>0</v>
      </c>
      <c r="E44" s="5" t="n">
        <v>0</v>
      </c>
    </row>
    <row r="45">
      <c r="A45" s="4" t="inlineStr">
        <is>
          <t>Ending Balance</t>
        </is>
      </c>
      <c r="B45" s="5" t="n">
        <v>116567</v>
      </c>
      <c r="C45" s="5" t="n">
        <v>123552</v>
      </c>
      <c r="D45" s="5" t="n">
        <v>116567</v>
      </c>
      <c r="E45" s="5" t="n">
        <v>123552</v>
      </c>
    </row>
    <row r="46">
      <c r="A46" s="4" t="inlineStr">
        <is>
          <t>Changes in unrealized gains (losses) included in earnings relating to assets still held</t>
        </is>
      </c>
      <c r="B46" s="6" t="n">
        <v>-1912</v>
      </c>
      <c r="C46" s="6" t="n">
        <v>-7892</v>
      </c>
      <c r="D46" s="6" t="n">
        <v>1214</v>
      </c>
      <c r="E46" s="6" t="n">
        <v>-15278</v>
      </c>
    </row>
  </sheetData>
  <mergeCells count="3">
    <mergeCell ref="A1:A2"/>
    <mergeCell ref="B1:C1"/>
    <mergeCell ref="D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Gains and losses (realized and unrealized) included in earnings for level 3 assets and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Basis Unobservable Input Reconciliation Abstract</t>
        </is>
      </c>
    </row>
    <row r="4">
      <c r="A4" s="4" t="inlineStr">
        <is>
          <t>Gains (Losses) included in earnings</t>
        </is>
      </c>
      <c r="B4" s="6" t="n">
        <v>-5988</v>
      </c>
      <c r="C4" s="6" t="n">
        <v>-20501</v>
      </c>
      <c r="D4" s="6" t="n">
        <v>-11745</v>
      </c>
      <c r="E4" s="6" t="n">
        <v>-33387</v>
      </c>
    </row>
    <row r="5">
      <c r="A5" s="4" t="inlineStr">
        <is>
          <t>Changes in unrealized gains (losses) included in earnings relating to assets still held</t>
        </is>
      </c>
      <c r="B5" s="5" t="n">
        <v>-1908</v>
      </c>
      <c r="C5" s="5" t="n">
        <v>-7892</v>
      </c>
      <c r="D5" s="5" t="n">
        <v>1226</v>
      </c>
      <c r="E5" s="5" t="n">
        <v>-15265</v>
      </c>
    </row>
    <row r="6">
      <c r="A6" s="4" t="inlineStr">
        <is>
          <t>Mortgage banking activities</t>
        </is>
      </c>
    </row>
    <row r="7">
      <c r="A7" s="3" t="inlineStr">
        <is>
          <t>Fair Value Assets And Liabilities Measured On Recurring Basis Unobservable Input Reconciliation Abstract</t>
        </is>
      </c>
    </row>
    <row r="8">
      <c r="A8" s="4" t="inlineStr">
        <is>
          <t>Gains (Losses) included in earnings</t>
        </is>
      </c>
      <c r="B8" s="5" t="n">
        <v>-5979</v>
      </c>
      <c r="C8" s="5" t="n">
        <v>-20491</v>
      </c>
      <c r="D8" s="5" t="n">
        <v>-11716</v>
      </c>
      <c r="E8" s="5" t="n">
        <v>-33360</v>
      </c>
    </row>
    <row r="9">
      <c r="A9" s="4" t="inlineStr">
        <is>
          <t>Changes in unrealized gains (losses) included in earnings relating to assets still held</t>
        </is>
      </c>
      <c r="B9" s="5" t="n">
        <v>-1912</v>
      </c>
      <c r="C9" s="5" t="n">
        <v>-7892</v>
      </c>
      <c r="D9" s="5" t="n">
        <v>1214</v>
      </c>
      <c r="E9" s="5" t="n">
        <v>-15278</v>
      </c>
    </row>
    <row r="10">
      <c r="A10" s="4" t="inlineStr">
        <is>
          <t>Trading gains losses</t>
        </is>
      </c>
    </row>
    <row r="11">
      <c r="A11" s="3" t="inlineStr">
        <is>
          <t>Fair Value Assets And Liabilities Measured On Recurring Basis Unobservable Input Reconciliation Abstract</t>
        </is>
      </c>
    </row>
    <row r="12">
      <c r="A12" s="4" t="inlineStr">
        <is>
          <t>Gains (Losses) included in earnings</t>
        </is>
      </c>
      <c r="B12" s="5" t="n">
        <v>-9</v>
      </c>
      <c r="C12" s="5" t="n">
        <v>-10</v>
      </c>
      <c r="D12" s="5" t="n">
        <v>-29</v>
      </c>
      <c r="E12" s="5" t="n">
        <v>-27</v>
      </c>
    </row>
    <row r="13">
      <c r="A13" s="4" t="inlineStr">
        <is>
          <t>Changes in unrealized gains (losses) included in earnings relating to assets still held</t>
        </is>
      </c>
      <c r="B13" s="6" t="n">
        <v>4</v>
      </c>
      <c r="C13" s="6" t="n">
        <v>0</v>
      </c>
      <c r="D13" s="6" t="n">
        <v>12</v>
      </c>
      <c r="E13" s="6" t="n">
        <v>13</v>
      </c>
    </row>
  </sheetData>
  <mergeCells count="3">
    <mergeCell ref="A1:A2"/>
    <mergeCell ref="B1:C1"/>
    <mergeCell ref="D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 width="14" customWidth="1" min="5" max="5"/>
  </cols>
  <sheetData>
    <row r="1">
      <c r="A1" s="1" t="inlineStr">
        <is>
          <t>Fair value measurement - Quantitative inputs level 3 (Details) - USD ($) $ in Thousands</t>
        </is>
      </c>
      <c r="B1" s="2" t="inlineStr">
        <is>
          <t>9 Months Ended</t>
        </is>
      </c>
    </row>
    <row r="2">
      <c r="B2" s="2" t="inlineStr">
        <is>
          <t>Sep. 30, 2021</t>
        </is>
      </c>
      <c r="C2" s="2" t="inlineStr">
        <is>
          <t>Sep. 30, 2020</t>
        </is>
      </c>
      <c r="D2" s="2" t="inlineStr">
        <is>
          <t>Dec. 31, 2020</t>
        </is>
      </c>
      <c r="E2" s="2" t="inlineStr">
        <is>
          <t>Dec. 31, 2019</t>
        </is>
      </c>
    </row>
    <row r="3">
      <c r="A3" s="3" t="inlineStr">
        <is>
          <t>Assets</t>
        </is>
      </c>
    </row>
    <row r="4">
      <c r="A4" s="4" t="inlineStr">
        <is>
          <t>Mortgage servicing rights</t>
        </is>
      </c>
      <c r="B4" s="6" t="n">
        <v>116567</v>
      </c>
      <c r="C4" s="6" t="n">
        <v>123552</v>
      </c>
      <c r="D4" s="6" t="n">
        <v>118395</v>
      </c>
      <c r="E4" s="6" t="n">
        <v>150906</v>
      </c>
    </row>
    <row r="5">
      <c r="A5" s="4" t="inlineStr">
        <is>
          <t>Other real estate</t>
        </is>
      </c>
      <c r="B5" s="5" t="n">
        <v>76828</v>
      </c>
      <c r="D5" s="5" t="n">
        <v>83146</v>
      </c>
    </row>
    <row r="6">
      <c r="A6" s="4" t="inlineStr">
        <is>
          <t>Recurring</t>
        </is>
      </c>
    </row>
    <row r="7">
      <c r="A7" s="3" t="inlineStr">
        <is>
          <t>Assets</t>
        </is>
      </c>
    </row>
    <row r="8">
      <c r="A8" s="4" t="inlineStr">
        <is>
          <t>Trading Securities Debt</t>
        </is>
      </c>
      <c r="B8" s="5" t="n">
        <v>36064</v>
      </c>
      <c r="D8" s="5" t="n">
        <v>36674</v>
      </c>
    </row>
    <row r="9">
      <c r="A9" s="4" t="inlineStr">
        <is>
          <t>Mortgage servicing rights</t>
        </is>
      </c>
      <c r="B9" s="5" t="n">
        <v>116567</v>
      </c>
      <c r="D9" s="5" t="n">
        <v>118395</v>
      </c>
    </row>
    <row r="10">
      <c r="A10" s="4" t="inlineStr">
        <is>
          <t>Recurring | CMO</t>
        </is>
      </c>
    </row>
    <row r="11">
      <c r="A11" s="3" t="inlineStr">
        <is>
          <t>Assets</t>
        </is>
      </c>
    </row>
    <row r="12">
      <c r="A12" s="4" t="inlineStr">
        <is>
          <t>Trading Securities Debt</t>
        </is>
      </c>
      <c r="B12" s="5" t="n">
        <v>281</v>
      </c>
      <c r="D12" s="5" t="n">
        <v>346</v>
      </c>
    </row>
    <row r="13">
      <c r="A13" s="4" t="inlineStr">
        <is>
          <t>Recurring | Other</t>
        </is>
      </c>
    </row>
    <row r="14">
      <c r="A14" s="3" t="inlineStr">
        <is>
          <t>Assets</t>
        </is>
      </c>
    </row>
    <row r="15">
      <c r="A15" s="4" t="inlineStr">
        <is>
          <t>Trading Securities Debt</t>
        </is>
      </c>
      <c r="B15" s="5" t="n">
        <v>352</v>
      </c>
      <c r="D15" s="5" t="n">
        <v>381</v>
      </c>
    </row>
    <row r="16">
      <c r="A16" s="4" t="inlineStr">
        <is>
          <t>Recurring | Level 3</t>
        </is>
      </c>
    </row>
    <row r="17">
      <c r="A17" s="3" t="inlineStr">
        <is>
          <t>Assets</t>
        </is>
      </c>
    </row>
    <row r="18">
      <c r="A18" s="4" t="inlineStr">
        <is>
          <t>Trading Securities Debt</t>
        </is>
      </c>
      <c r="B18" s="5" t="n">
        <v>572</v>
      </c>
      <c r="D18" s="5" t="n">
        <v>659</v>
      </c>
    </row>
    <row r="19">
      <c r="A19" s="4" t="inlineStr">
        <is>
          <t>Mortgage servicing rights</t>
        </is>
      </c>
      <c r="B19" s="5" t="n">
        <v>116567</v>
      </c>
      <c r="D19" s="5" t="n">
        <v>118395</v>
      </c>
    </row>
    <row r="20">
      <c r="A20" s="4" t="inlineStr">
        <is>
          <t>Recurring | Level 3 | Mortgage Servicing Rights</t>
        </is>
      </c>
    </row>
    <row r="21">
      <c r="A21" s="3" t="inlineStr">
        <is>
          <t>Assets</t>
        </is>
      </c>
    </row>
    <row r="22">
      <c r="A22" s="4" t="inlineStr">
        <is>
          <t>Mortgage servicing rights</t>
        </is>
      </c>
      <c r="B22" s="6" t="n">
        <v>116567</v>
      </c>
      <c r="C22" s="6" t="n">
        <v>123552</v>
      </c>
    </row>
    <row r="23">
      <c r="A23" s="4" t="inlineStr">
        <is>
          <t>Recurring | Level 3 | Mortgage Servicing Rights | Discounted cash flow approach | Minimum</t>
        </is>
      </c>
    </row>
    <row r="24">
      <c r="A24" s="3" t="inlineStr">
        <is>
          <t>Unobservable inputs</t>
        </is>
      </c>
    </row>
    <row r="25">
      <c r="A25" s="4" t="inlineStr">
        <is>
          <t>Weighted average life</t>
        </is>
      </c>
      <c r="B25" s="4" t="inlineStr">
        <is>
          <t>1 month 6 days</t>
        </is>
      </c>
      <c r="C25" s="4" t="inlineStr">
        <is>
          <t>1 month 6 days</t>
        </is>
      </c>
    </row>
    <row r="26">
      <c r="A26" s="4" t="inlineStr">
        <is>
          <t>Prepayment speed</t>
        </is>
      </c>
      <c r="B26" s="4" t="inlineStr">
        <is>
          <t>0.30%</t>
        </is>
      </c>
      <c r="C26" s="4" t="inlineStr">
        <is>
          <t>0.20%</t>
        </is>
      </c>
    </row>
    <row r="27">
      <c r="A27" s="4" t="inlineStr">
        <is>
          <t>Discount rate</t>
        </is>
      </c>
      <c r="B27" s="4" t="inlineStr">
        <is>
          <t>9.50%</t>
        </is>
      </c>
      <c r="C27" s="4" t="inlineStr">
        <is>
          <t>9.50%</t>
        </is>
      </c>
    </row>
    <row r="28">
      <c r="A28" s="4" t="inlineStr">
        <is>
          <t>Recurring | Level 3 | Mortgage Servicing Rights | Discounted cash flow approach | Maximum</t>
        </is>
      </c>
    </row>
    <row r="29">
      <c r="A29" s="3" t="inlineStr">
        <is>
          <t>Unobservable inputs</t>
        </is>
      </c>
    </row>
    <row r="30">
      <c r="A30" s="4" t="inlineStr">
        <is>
          <t>Weighted average life</t>
        </is>
      </c>
      <c r="B30" s="4" t="inlineStr">
        <is>
          <t>13 years 1 month 6 days</t>
        </is>
      </c>
      <c r="C30" s="4" t="inlineStr">
        <is>
          <t>12 years 3 months 18 days</t>
        </is>
      </c>
    </row>
    <row r="31">
      <c r="A31" s="4" t="inlineStr">
        <is>
          <t>Prepayment speed</t>
        </is>
      </c>
      <c r="B31" s="4" t="inlineStr">
        <is>
          <t>34.20%</t>
        </is>
      </c>
      <c r="C31" s="4" t="inlineStr">
        <is>
          <t>22.10%</t>
        </is>
      </c>
    </row>
    <row r="32">
      <c r="A32" s="4" t="inlineStr">
        <is>
          <t>Discount rate</t>
        </is>
      </c>
      <c r="B32" s="4" t="inlineStr">
        <is>
          <t>14.70%</t>
        </is>
      </c>
      <c r="C32" s="4" t="inlineStr">
        <is>
          <t>14.70%</t>
        </is>
      </c>
    </row>
    <row r="33">
      <c r="A33" s="4" t="inlineStr">
        <is>
          <t>Recurring | Level 3 | Mortgage Servicing Rights | Discounted cash flow approach | Weighted Average</t>
        </is>
      </c>
    </row>
    <row r="34">
      <c r="A34" s="3" t="inlineStr">
        <is>
          <t>Unobservable inputs</t>
        </is>
      </c>
    </row>
    <row r="35">
      <c r="A35" s="4" t="inlineStr">
        <is>
          <t>Weighted average life</t>
        </is>
      </c>
      <c r="B35" s="4" t="inlineStr">
        <is>
          <t>6 years 1 month 6 days</t>
        </is>
      </c>
      <c r="C35" s="4" t="inlineStr">
        <is>
          <t>6 years 1 month 6 days</t>
        </is>
      </c>
    </row>
    <row r="36">
      <c r="A36" s="4" t="inlineStr">
        <is>
          <t>Prepayment speed</t>
        </is>
      </c>
      <c r="B36" s="4" t="inlineStr">
        <is>
          <t>6.20%</t>
        </is>
      </c>
      <c r="C36" s="4" t="inlineStr">
        <is>
          <t>6.90%</t>
        </is>
      </c>
    </row>
    <row r="37">
      <c r="A37" s="4" t="inlineStr">
        <is>
          <t>Discount rate</t>
        </is>
      </c>
      <c r="B37" s="4" t="inlineStr">
        <is>
          <t>11.10%</t>
        </is>
      </c>
      <c r="C37" s="4" t="inlineStr">
        <is>
          <t>11.20%</t>
        </is>
      </c>
    </row>
    <row r="38">
      <c r="A38" s="4" t="inlineStr">
        <is>
          <t>Recurring | Level 3 | CMO</t>
        </is>
      </c>
    </row>
    <row r="39">
      <c r="A39" s="3" t="inlineStr">
        <is>
          <t>Assets</t>
        </is>
      </c>
    </row>
    <row r="40">
      <c r="A40" s="4" t="inlineStr">
        <is>
          <t>Trading Securities Debt</t>
        </is>
      </c>
      <c r="B40" s="6" t="n">
        <v>220</v>
      </c>
      <c r="C40" s="6" t="n">
        <v>410</v>
      </c>
      <c r="D40" s="5" t="n">
        <v>278</v>
      </c>
    </row>
    <row r="41">
      <c r="A41" s="4" t="inlineStr">
        <is>
          <t>Recurring | Level 3 | CMO | Trading account debt securities | Discounted cash flow approach | Minimum</t>
        </is>
      </c>
    </row>
    <row r="42">
      <c r="A42" s="3" t="inlineStr">
        <is>
          <t>Unobservable inputs</t>
        </is>
      </c>
    </row>
    <row r="43">
      <c r="A43" s="4" t="inlineStr">
        <is>
          <t>Weighted average life</t>
        </is>
      </c>
      <c r="B43" s="4" t="inlineStr">
        <is>
          <t>1 month 6 days</t>
        </is>
      </c>
      <c r="C43" s="4" t="inlineStr">
        <is>
          <t>7 months 6 days</t>
        </is>
      </c>
    </row>
    <row r="44">
      <c r="A44" s="4" t="inlineStr">
        <is>
          <t>Yield</t>
        </is>
      </c>
      <c r="B44" s="4" t="inlineStr">
        <is>
          <t>3.60%</t>
        </is>
      </c>
      <c r="C44" s="4" t="inlineStr">
        <is>
          <t>3.60%</t>
        </is>
      </c>
    </row>
    <row r="45">
      <c r="A45" s="4" t="inlineStr">
        <is>
          <t>Prepayment speed</t>
        </is>
      </c>
      <c r="B45" s="4" t="inlineStr">
        <is>
          <t>10.10%</t>
        </is>
      </c>
      <c r="C45" s="4" t="inlineStr">
        <is>
          <t>13.80%</t>
        </is>
      </c>
    </row>
    <row r="46">
      <c r="A46" s="4" t="inlineStr">
        <is>
          <t>Recurring | Level 3 | CMO | Trading account debt securities | Discounted cash flow approach | Maximum</t>
        </is>
      </c>
    </row>
    <row r="47">
      <c r="A47" s="3" t="inlineStr">
        <is>
          <t>Unobservable inputs</t>
        </is>
      </c>
    </row>
    <row r="48">
      <c r="A48" s="4" t="inlineStr">
        <is>
          <t>Weighted average life</t>
        </is>
      </c>
      <c r="B48" s="4" t="inlineStr">
        <is>
          <t>1 year 1 month 6 days</t>
        </is>
      </c>
      <c r="C48" s="4" t="inlineStr">
        <is>
          <t>1 year 6 months</t>
        </is>
      </c>
    </row>
    <row r="49">
      <c r="A49" s="4" t="inlineStr">
        <is>
          <t>Yield</t>
        </is>
      </c>
      <c r="B49" s="4" t="inlineStr">
        <is>
          <t>4.10%</t>
        </is>
      </c>
      <c r="C49" s="4" t="inlineStr">
        <is>
          <t>4.10%</t>
        </is>
      </c>
    </row>
    <row r="50">
      <c r="A50" s="4" t="inlineStr">
        <is>
          <t>Prepayment speed</t>
        </is>
      </c>
      <c r="B50" s="4" t="inlineStr">
        <is>
          <t>16.70%</t>
        </is>
      </c>
      <c r="C50" s="4" t="inlineStr">
        <is>
          <t>18.40%</t>
        </is>
      </c>
    </row>
    <row r="51">
      <c r="A51" s="4" t="inlineStr">
        <is>
          <t>Recurring | Level 3 | CMO | Trading account debt securities | Discounted cash flow approach | Weighted Average</t>
        </is>
      </c>
    </row>
    <row r="52">
      <c r="A52" s="3" t="inlineStr">
        <is>
          <t>Unobservable inputs</t>
        </is>
      </c>
    </row>
    <row r="53">
      <c r="A53" s="4" t="inlineStr">
        <is>
          <t>Weighted average life</t>
        </is>
      </c>
      <c r="B53" s="4" t="inlineStr">
        <is>
          <t>10 months 24 days</t>
        </is>
      </c>
      <c r="C53" s="4" t="inlineStr">
        <is>
          <t>1 year 3 months 18 days</t>
        </is>
      </c>
    </row>
    <row r="54">
      <c r="A54" s="4" t="inlineStr">
        <is>
          <t>Yield</t>
        </is>
      </c>
      <c r="B54" s="4" t="inlineStr">
        <is>
          <t>3.60%</t>
        </is>
      </c>
      <c r="C54" s="4" t="inlineStr">
        <is>
          <t>3.70%</t>
        </is>
      </c>
    </row>
    <row r="55">
      <c r="A55" s="4" t="inlineStr">
        <is>
          <t>Prepayment speed</t>
        </is>
      </c>
      <c r="B55" s="4" t="inlineStr">
        <is>
          <t>11.40%</t>
        </is>
      </c>
      <c r="C55" s="4" t="inlineStr">
        <is>
          <t>17.70%</t>
        </is>
      </c>
    </row>
    <row r="56">
      <c r="A56" s="4" t="inlineStr">
        <is>
          <t>Recurring | Level 3 | Other</t>
        </is>
      </c>
    </row>
    <row r="57">
      <c r="A57" s="3" t="inlineStr">
        <is>
          <t>Assets</t>
        </is>
      </c>
    </row>
    <row r="58">
      <c r="A58" s="4" t="inlineStr">
        <is>
          <t>Trading Securities Debt</t>
        </is>
      </c>
      <c r="B58" s="6" t="n">
        <v>352</v>
      </c>
      <c r="C58" s="6" t="n">
        <v>413</v>
      </c>
      <c r="D58" s="6" t="n">
        <v>381</v>
      </c>
    </row>
    <row r="59">
      <c r="A59" s="4" t="inlineStr">
        <is>
          <t>Recurring | Level 3 | Other | Trading account debt securities | Discounted cash flow approach</t>
        </is>
      </c>
    </row>
    <row r="60">
      <c r="A60" s="3" t="inlineStr">
        <is>
          <t>Unobservable inputs</t>
        </is>
      </c>
    </row>
    <row r="61">
      <c r="A61" s="4" t="inlineStr">
        <is>
          <t>Weighted average life</t>
        </is>
      </c>
      <c r="B61" s="4" t="inlineStr">
        <is>
          <t>3 years 7 months 6 days</t>
        </is>
      </c>
      <c r="C61" s="4" t="inlineStr">
        <is>
          <t>3 years 9 months 18 days</t>
        </is>
      </c>
    </row>
    <row r="62">
      <c r="A62" s="4" t="inlineStr">
        <is>
          <t>Yield</t>
        </is>
      </c>
      <c r="B62" s="4" t="inlineStr">
        <is>
          <t>12.00%</t>
        </is>
      </c>
      <c r="C62" s="4" t="inlineStr">
        <is>
          <t>12.00%</t>
        </is>
      </c>
    </row>
    <row r="63">
      <c r="A63" s="4" t="inlineStr">
        <is>
          <t>Prepayment speed</t>
        </is>
      </c>
      <c r="B63" s="4" t="inlineStr">
        <is>
          <t>10.80%</t>
        </is>
      </c>
      <c r="C63" s="4" t="inlineStr">
        <is>
          <t>10.80%</t>
        </is>
      </c>
    </row>
    <row r="64">
      <c r="A64" s="4" t="inlineStr">
        <is>
          <t>Nonrecurring</t>
        </is>
      </c>
    </row>
    <row r="65">
      <c r="A65" s="3" t="inlineStr">
        <is>
          <t>Assets</t>
        </is>
      </c>
    </row>
    <row r="66">
      <c r="A66" s="4" t="inlineStr">
        <is>
          <t>Loans</t>
        </is>
      </c>
      <c r="B66" s="6" t="n">
        <v>22700</v>
      </c>
      <c r="C66" s="6" t="n">
        <v>96740</v>
      </c>
    </row>
    <row r="67">
      <c r="A67" s="4" t="inlineStr">
        <is>
          <t>Other real estate</t>
        </is>
      </c>
      <c r="B67" s="5" t="n">
        <v>6540</v>
      </c>
      <c r="C67" s="5" t="n">
        <v>19475</v>
      </c>
    </row>
    <row r="68">
      <c r="A68" s="4" t="inlineStr">
        <is>
          <t>Nonrecurring | Level 3</t>
        </is>
      </c>
    </row>
    <row r="69">
      <c r="A69" s="3" t="inlineStr">
        <is>
          <t>Assets</t>
        </is>
      </c>
    </row>
    <row r="70">
      <c r="A70" s="4" t="inlineStr">
        <is>
          <t>Loans</t>
        </is>
      </c>
      <c r="B70" s="5" t="n">
        <v>22700</v>
      </c>
      <c r="C70" s="5" t="n">
        <v>96740</v>
      </c>
    </row>
    <row r="71">
      <c r="A71" s="4" t="inlineStr">
        <is>
          <t>Other real estate</t>
        </is>
      </c>
      <c r="B71" s="5" t="n">
        <v>6540</v>
      </c>
      <c r="C71" s="5" t="n">
        <v>19475</v>
      </c>
    </row>
    <row r="72">
      <c r="A72" s="4" t="inlineStr">
        <is>
          <t>Nonrecurring | Level 3 | Loan</t>
        </is>
      </c>
    </row>
    <row r="73">
      <c r="A73" s="3" t="inlineStr">
        <is>
          <t>Assets</t>
        </is>
      </c>
    </row>
    <row r="74">
      <c r="A74" s="4" t="inlineStr">
        <is>
          <t>Loans</t>
        </is>
      </c>
      <c r="B74" s="6" t="n">
        <v>21715</v>
      </c>
      <c r="C74" s="6" t="n">
        <v>96740</v>
      </c>
    </row>
    <row r="75">
      <c r="A75" s="4" t="inlineStr">
        <is>
          <t>Nonrecurring | Level 3 | Loan | Valuation Technique External Appraisal | Minimum</t>
        </is>
      </c>
    </row>
    <row r="76">
      <c r="A76" s="3" t="inlineStr">
        <is>
          <t>Unobservable inputs</t>
        </is>
      </c>
    </row>
    <row r="77">
      <c r="A77" s="4" t="inlineStr">
        <is>
          <t>Haircut applied on external appraisal</t>
        </is>
      </c>
      <c r="B77" s="4" t="inlineStr">
        <is>
          <t>10.00%</t>
        </is>
      </c>
      <c r="C77" s="4" t="inlineStr">
        <is>
          <t>21.00%</t>
        </is>
      </c>
    </row>
    <row r="78">
      <c r="A78" s="4" t="inlineStr">
        <is>
          <t>Nonrecurring | Level 3 | Loan | Valuation Technique External Appraisal | Maximum</t>
        </is>
      </c>
    </row>
    <row r="79">
      <c r="A79" s="3" t="inlineStr">
        <is>
          <t>Unobservable inputs</t>
        </is>
      </c>
    </row>
    <row r="80">
      <c r="A80" s="4" t="inlineStr">
        <is>
          <t>Haircut applied on external appraisal</t>
        </is>
      </c>
      <c r="B80" s="4" t="inlineStr">
        <is>
          <t>30.50%</t>
        </is>
      </c>
      <c r="C80" s="4" t="inlineStr">
        <is>
          <t>40.00%</t>
        </is>
      </c>
    </row>
    <row r="81">
      <c r="A81" s="4" t="inlineStr">
        <is>
          <t>Nonrecurring | Level 3 | Loan | Valuation Technique External Appraisal | Weighted Average</t>
        </is>
      </c>
    </row>
    <row r="82">
      <c r="A82" s="3" t="inlineStr">
        <is>
          <t>Unobservable inputs</t>
        </is>
      </c>
    </row>
    <row r="83">
      <c r="A83" s="4" t="inlineStr">
        <is>
          <t>Haircut applied on external appraisal</t>
        </is>
      </c>
      <c r="B83" s="4" t="inlineStr">
        <is>
          <t>11.00%</t>
        </is>
      </c>
      <c r="C83" s="4" t="inlineStr">
        <is>
          <t>23.20%</t>
        </is>
      </c>
    </row>
    <row r="84">
      <c r="A84" s="4" t="inlineStr">
        <is>
          <t>Nonrecurring | Level 3 | Other real estate owned</t>
        </is>
      </c>
    </row>
    <row r="85">
      <c r="A85" s="3" t="inlineStr">
        <is>
          <t>Assets</t>
        </is>
      </c>
    </row>
    <row r="86">
      <c r="A86" s="4" t="inlineStr">
        <is>
          <t>Other real estate</t>
        </is>
      </c>
      <c r="B86" s="6" t="n">
        <v>4099</v>
      </c>
      <c r="C86" s="6" t="n">
        <v>13826</v>
      </c>
    </row>
    <row r="87">
      <c r="A87" s="4" t="inlineStr">
        <is>
          <t>Nonrecurring | Level 3 | Other real estate owned | Valuation Technique External Appraisal | Minimum</t>
        </is>
      </c>
    </row>
    <row r="88">
      <c r="A88" s="3" t="inlineStr">
        <is>
          <t>Unobservable inputs</t>
        </is>
      </c>
    </row>
    <row r="89">
      <c r="A89" s="4" t="inlineStr">
        <is>
          <t>Haircut applied on external appraisal</t>
        </is>
      </c>
      <c r="B89" s="4" t="inlineStr">
        <is>
          <t>5.00%</t>
        </is>
      </c>
      <c r="C89" s="4" t="inlineStr">
        <is>
          <t>5.00%</t>
        </is>
      </c>
    </row>
    <row r="90">
      <c r="A90" s="4" t="inlineStr">
        <is>
          <t>Nonrecurring | Level 3 | Other real estate owned | Valuation Technique External Appraisal | Maximum</t>
        </is>
      </c>
    </row>
    <row r="91">
      <c r="A91" s="3" t="inlineStr">
        <is>
          <t>Unobservable inputs</t>
        </is>
      </c>
    </row>
    <row r="92">
      <c r="A92" s="4" t="inlineStr">
        <is>
          <t>Haircut applied on external appraisal</t>
        </is>
      </c>
      <c r="B92" s="4" t="inlineStr">
        <is>
          <t>35.00%</t>
        </is>
      </c>
      <c r="C92" s="4" t="inlineStr">
        <is>
          <t>30.00%</t>
        </is>
      </c>
    </row>
    <row r="93">
      <c r="A93" s="4" t="inlineStr">
        <is>
          <t>Nonrecurring | Level 3 | Other real estate owned | Valuation Technique External Appraisal | Weighted Average</t>
        </is>
      </c>
    </row>
    <row r="94">
      <c r="A94" s="3" t="inlineStr">
        <is>
          <t>Unobservable inputs</t>
        </is>
      </c>
    </row>
    <row r="95">
      <c r="A95" s="4" t="inlineStr">
        <is>
          <t>Haircut applied on external appraisal</t>
        </is>
      </c>
      <c r="B95" s="4" t="inlineStr">
        <is>
          <t>22.30%</t>
        </is>
      </c>
      <c r="C95" s="4" t="inlineStr">
        <is>
          <t>21.50%</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securities available-for-sale</t>
        </is>
      </c>
      <c r="B1" s="2" t="inlineStr">
        <is>
          <t>9 Months Ended</t>
        </is>
      </c>
    </row>
    <row r="2">
      <c r="B2" s="2" t="inlineStr">
        <is>
          <t>Sep. 30, 2021</t>
        </is>
      </c>
    </row>
    <row r="3">
      <c r="A3" s="4" t="inlineStr">
        <is>
          <t>Debt securities available-for-sale</t>
        </is>
      </c>
    </row>
    <row r="4">
      <c r="A4" s="3" t="inlineStr">
        <is>
          <t>Debt Securities, Available-for-sale</t>
        </is>
      </c>
    </row>
    <row r="5">
      <c r="A5" s="4" t="inlineStr">
        <is>
          <t>Investments in debt and marketable equity securities</t>
        </is>
      </c>
      <c r="B5" s="4" t="inlineStr">
        <is>
          <t>Note 5 – Debt securities available-for-sale The following tables present the amortized cost, gross unrealized gains and losses, approximate fair value, weighted average yield and contractual maturities of debt securities available-for-sale at September 30, 2021 and December 31, 2020
At September 30, 2021
Gross Gross Weighted
Amortized unrealized unrealized Fair average
(In thousands) cost gains losses value yield
U.S. Treasury securities
Within 1 year $ 2,044,124 $ 14,907 $ 2 $ 2,059,029 1.43 %
After 1 to 5 years 9,119,008 165,170 10,487 9,273,691 1.24
After 5 to 10 years 3,290,414 6,262 12,447 3,284,229 1.12
Total U.S. Treasury securities 14,453,546 186,339 22,936 14,616,949 1.25
Obligations of U.S. Government sponsored entities
Within 1 year 70 1 - 71 5.63
Total obligations of U.S. Government sponsored entities 70 1 - 71 5.63
Collateralized mortgage obligations - federal agencies
After 1 to 5 years 527 2 - 529 2.52
After 5 to 10 years 49,410 842 - 50,252 1.58
After 10 years 194,123 5,658 71 199,710 2.10
Total collateralized mortgage obligations - federal agencies 244,060 6,502 71 250,491 2.00
Mortgage-backed securities
Within 1 year 5,513 1 1 5,513 1.98
After 1 to 5 years 55,423 2,549 9 57,963 2.35
After 5 to 10 years 667,142 22,843 4 689,981 1.92
After 10 years 8,815,176 95,593 140,667 8,770,102 1.72
Total mortgage-backed securities 9,543,254 120,986 140,681 9,523,559 1.74
Other
After 1 to 5 years 148 8 - 156 3.62
Total other 148 8 - 156 3.62
Total debt securities available-for-sale [1] $ 24,241,078 $ 313,836 $ 163,688 $ 24,391,226 1.44 %
[1] Includes $ 21.8 billion pledged to secure government and trust deposits, assets sold under agreements to repurchase, credit facilities and loan servicing agreements that the secured parties are not permitted to sell or repledge the collateral, of which $ 20.7 billion serve as collateral for public funds.
At December 31, 2020
Gross Gross Weighted
Amortized unrealized unrealized Fair average
(In thousands) cost gains losses value yield
U.S. Treasury securities
Within 1 year $ 4,900,055 $ 16,479 $ - $ 4,916,534 0.69 %
After 1 to 5 years 5,007,223 259,399 - 5,266,622 2.05
After 5 to 10 years 567,367 37,517 - 604,884 1.68
Total U.S. Treasury securities 10,474,645 313,395 - 10,788,040 1.40
Obligations of U.S. Government sponsored entities
Within 1 year 59,993 101 - 60,094 1.46
After 1 to 5 years 90 - - 90 5.64
Total obligations of U.S. Government sponsored entities 60,083 101 - 60,184 1.47
Collateralized mortgage obligations - federal agencies
After 1 to 5 years 1,388 14 - 1,402 2.97
After 5 to 10 years 61,229 1,050 - 62,279 1.56
After 10 years 318,292 10,202 43 328,451 2.04
Total collateralized mortgage obligations - federal agencies 380,909 11,266 43 392,132 1.97
Mortgage-backed securities
Within 1 year 5,616 56 - 5,672 2.83
After 1 to 5 years 50,393 1,735 - 52,128 2.35
After 5 to 10 years 454,880 20,022 6 474,896 1.91
After 10 years 9,608,860 180,844 1,839 9,787,865 1.94
Total mortgage-backed securities 10,119,749 202,657 1,845 10,320,561 1.94
Other
After 1 to 5 years 224 11 - 235 3.62
Total other 224 11 - 235 3.62
Total debt securities available-for-sale [1] $ 21,035,610 $ 527,430 $ 1,888 $ 21,561,152 1.66 %
[1] Includes $ 18.2 billion pledged to secure government and trust deposits, assets sold under agreements to repurchase, credit facilities and loan servicing agreements that the secured parties are not permitted to sell or repledge the collateral, of which $ 16.9 billion serve as collateral for public funds. The weighted average yield on debt securities available-for-sale is based on amortized cost; therefore, it does not give effect to changes in fair value. Securities not due on a single contractual maturity date, such as mortgage-backed securities and collateralized mortgage obligations, are classified based on the period of final contractual maturity. The expected maturities of collateralized mortgage obligations, mortgage-backed securities and certain other securities may differ from their contractual maturities because they may be subject to prepayments or may be called by the issuer. During the nine months ended September 30, 2021 and 2020, the Corporation sold U.S. Treasury Notes. The proceeds from these sales were $ 236 million and $ 5 million, respectively. The following table presents the Corporation’s gross realized gains and losses on the sale of debt securities available-for-sale for the quarters and nine months ended September 30, 2021 and 2020.
For the quarter ended September 30, Nine months ended September 30,
(In thousands) 2021 2020 2021 2020
Gross realized gains $ 695 $ 41 $ 695 $ 41
Gross realized losses ( 672) - ( 672) -
Net realized gains on sale of debt securities available-for-sale $ 23 $ 41 $ 23 $ 41 The following tables present the Corporation’s fair value and gross unrealized losses of debt securities available-for-sale, aggregated by investment category and length of time that individual securities have been in a continuous unrealized loss position at September 30, 2021 and December 31, 2020 .
At September 30, 2021
Less than 12 months 12 months or more Total
Gross Gross Gross
Fair unrealized Fair unrealized Fair unrealized
(In thousands) value losses value losses value losses
U.S. Treasury securities $ 4,607,689 $ 22,936 $ - $ - $ 4,607,689 $ 22,936
Collateralized mortgage obligations - federal agencies 22,197 56 1,124 15 23,321 71
Mortgage-backed securities 6,743,824 140,671 342 10 6,744,166 140,681
Total debt securities available-for-sale in an unrealized loss position $ 11,373,710 $ 163,663 $ 1,466 $ 25 $ 11,375,176 $ 163,688
At December 31, 2020
Less than 12 months 12 months or more Total
Gross Gross Gross
Fair unrealized Fair unrealized Fair unrealized
(In thousands) value losses value losses value losses
Collateralized mortgage obligations - federal agencies $ 4,029 $ 43 $ - $ - $ 4,029 $ 43
Mortgage-backed securities 886,432 1,834 555 11 886,987 1,845
Total debt securities available-for-sale in an unrealized loss position $ 890,461 $ 1,877 $ 555 $ 11 $ 891,016 $ 1,888 As of September 30, 2021, the portfolio of available-for-sale debt securities reflects gross unrealized losses of approximately $ 164 million, driven mainly by mortgage-backed securities, which were impacted by increases in the interest rate environment. The following table states the name of issuers, and the aggregate amortized cost and fair value of the debt securities of such issuer (includes available-for-sale and held-to-maturity debt securities), in which the aggregate amortized cost of such securities exceeds 10% of stockholders’ equity. This information excludes debt securities backed by the full faith and credit of the U.S. Government. Investments in obligations issued by a state of the U.S. and its political subdivisions and agencies, which are payable and secured by the same source of revenue or taxing authority, other than the U.S. Government, are considered securities of a single issuer.
September 30, 2021 December 31, 2020
(In thousands) Amortized cost Fair value Amortized cost Fair value
FNMA $ 1,674,044 $ 1,747,848 $ 2,242,121 $ 2,338,897
Freddie Mac 3,417,413 3,394,380 3,616,238 3,675,679</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 Additional Information (Details)</t>
        </is>
      </c>
      <c r="B1" s="2" t="inlineStr">
        <is>
          <t>9 Months Ended</t>
        </is>
      </c>
    </row>
    <row r="2">
      <c r="B2" s="2" t="inlineStr">
        <is>
          <t>Sep. 30, 2021</t>
        </is>
      </c>
    </row>
    <row r="3">
      <c r="A3" s="4" t="inlineStr">
        <is>
          <t>Mortgage Servicing Rights</t>
        </is>
      </c>
    </row>
    <row r="4">
      <c r="A4" s="3" t="inlineStr">
        <is>
          <t>Fair Value, Assets Measured on Recurring Basis, Unobservable Input Reconciliation [Line Items]</t>
        </is>
      </c>
    </row>
    <row r="5">
      <c r="A5" s="4" t="inlineStr">
        <is>
          <t>Fair Value Measurements, Sensitivity Analysis, Description</t>
        </is>
      </c>
      <c r="B5" s="4" t="inlineStr">
        <is>
          <t>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t>
        </is>
      </c>
    </row>
    <row r="6">
      <c r="A6" s="4" t="inlineStr">
        <is>
          <t>Mortgage Backed Securities | Trading account debt securities</t>
        </is>
      </c>
    </row>
    <row r="7">
      <c r="A7" s="3" t="inlineStr">
        <is>
          <t>Fair Value, Assets Measured on Recurring Basis, Unobservable Input Reconciliation [Line Items]</t>
        </is>
      </c>
    </row>
    <row r="8">
      <c r="A8" s="4" t="inlineStr">
        <is>
          <t>Fair Value Measurements, Sensitivity Analysis, Description</t>
        </is>
      </c>
      <c r="B8" s="4" t="inlineStr">
        <is>
          <t xml:space="preserve"> 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Carrying or notional amounts and estimated fair values for financial instruments (Details) - USD ($) $ in Thousands</t>
        </is>
      </c>
      <c r="B1" s="2" t="inlineStr">
        <is>
          <t>Sep. 30, 2021</t>
        </is>
      </c>
      <c r="C1" s="2" t="inlineStr">
        <is>
          <t>Dec. 31, 2020</t>
        </is>
      </c>
      <c r="D1" s="2" t="inlineStr">
        <is>
          <t>Sep. 30, 2020</t>
        </is>
      </c>
      <c r="E1" s="2" t="inlineStr">
        <is>
          <t>Dec. 31, 2019</t>
        </is>
      </c>
    </row>
    <row r="2">
      <c r="A2" s="3" t="inlineStr">
        <is>
          <t>Financial Assets:</t>
        </is>
      </c>
    </row>
    <row r="3">
      <c r="A3" s="4" t="inlineStr">
        <is>
          <t>Cash and due from banks</t>
        </is>
      </c>
      <c r="B3" s="6" t="n">
        <v>538973</v>
      </c>
      <c r="C3" s="6" t="n">
        <v>491065</v>
      </c>
    </row>
    <row r="4">
      <c r="A4" s="4" t="inlineStr">
        <is>
          <t>Money market investments</t>
        </is>
      </c>
      <c r="B4" s="5" t="n">
        <v>17526238</v>
      </c>
      <c r="C4" s="5" t="n">
        <v>11640880</v>
      </c>
    </row>
    <row r="5">
      <c r="A5" s="4" t="inlineStr">
        <is>
          <t>Debt Securities Available for sale, at fair value</t>
        </is>
      </c>
      <c r="B5" s="5" t="n">
        <v>24391226</v>
      </c>
      <c r="C5" s="5" t="n">
        <v>21561152</v>
      </c>
    </row>
    <row r="6">
      <c r="A6" s="4" t="inlineStr">
        <is>
          <t>Debt securities held-to-maturity, net</t>
        </is>
      </c>
      <c r="B6" s="5" t="n">
        <v>76433</v>
      </c>
      <c r="C6" s="5" t="n">
        <v>82360</v>
      </c>
    </row>
    <row r="7">
      <c r="A7" s="3" t="inlineStr">
        <is>
          <t>Equity securities:</t>
        </is>
      </c>
    </row>
    <row r="8">
      <c r="A8" s="4" t="inlineStr">
        <is>
          <t>Equity securities</t>
        </is>
      </c>
      <c r="B8" s="5" t="n">
        <v>184931</v>
      </c>
      <c r="C8" s="5" t="n">
        <v>173737</v>
      </c>
    </row>
    <row r="9">
      <c r="A9" s="4" t="inlineStr">
        <is>
          <t>Loans held in portfolio, net</t>
        </is>
      </c>
      <c r="B9" s="5" t="n">
        <v>28136797</v>
      </c>
      <c r="C9" s="5" t="n">
        <v>28488946</v>
      </c>
    </row>
    <row r="10">
      <c r="A10" s="4" t="inlineStr">
        <is>
          <t>Mortgage servicing rights</t>
        </is>
      </c>
      <c r="B10" s="5" t="n">
        <v>116567</v>
      </c>
      <c r="C10" s="5" t="n">
        <v>118395</v>
      </c>
      <c r="D10" s="6" t="n">
        <v>123552</v>
      </c>
      <c r="E10" s="6" t="n">
        <v>150906</v>
      </c>
    </row>
    <row r="11">
      <c r="A11" s="3" t="inlineStr">
        <is>
          <t>Deposits</t>
        </is>
      </c>
    </row>
    <row r="12">
      <c r="A12" s="4" t="inlineStr">
        <is>
          <t>Time deposits</t>
        </is>
      </c>
      <c r="B12" s="5" t="n">
        <v>6932120</v>
      </c>
      <c r="C12" s="5" t="n">
        <v>7307848</v>
      </c>
    </row>
    <row r="13">
      <c r="A13" s="4" t="inlineStr">
        <is>
          <t>Deposits</t>
        </is>
      </c>
      <c r="B13" s="5" t="n">
        <v>66013561</v>
      </c>
      <c r="C13" s="5" t="n">
        <v>56866340</v>
      </c>
    </row>
    <row r="14">
      <c r="A14" s="4" t="inlineStr">
        <is>
          <t>Assets sold under agreements to repurchase</t>
        </is>
      </c>
      <c r="B14" s="5" t="n">
        <v>86470</v>
      </c>
      <c r="C14" s="5" t="n">
        <v>121303</v>
      </c>
    </row>
    <row r="15">
      <c r="A15" s="3" t="inlineStr">
        <is>
          <t>Notes payable:</t>
        </is>
      </c>
    </row>
    <row r="16">
      <c r="A16" s="4" t="inlineStr">
        <is>
          <t>Notes payable</t>
        </is>
      </c>
      <c r="B16" s="5" t="n">
        <v>1176943</v>
      </c>
      <c r="C16" s="5" t="n">
        <v>1224981</v>
      </c>
    </row>
    <row r="17">
      <c r="A17" s="4" t="inlineStr">
        <is>
          <t>Obligations of Puerto Rico, States and political subdivisions</t>
        </is>
      </c>
    </row>
    <row r="18">
      <c r="A18" s="3" t="inlineStr">
        <is>
          <t>Financial Assets:</t>
        </is>
      </c>
    </row>
    <row r="19">
      <c r="A19" s="4" t="inlineStr">
        <is>
          <t>Debt securities held-to-maturity, net</t>
        </is>
      </c>
      <c r="B19" s="5" t="n">
        <v>64842</v>
      </c>
      <c r="C19" s="5" t="n">
        <v>70768</v>
      </c>
    </row>
    <row r="20">
      <c r="A20" s="4" t="inlineStr">
        <is>
          <t>Collateralized Mortgage Obligations - Federal agencies</t>
        </is>
      </c>
    </row>
    <row r="21">
      <c r="A21" s="3" t="inlineStr">
        <is>
          <t>Financial Assets:</t>
        </is>
      </c>
    </row>
    <row r="22">
      <c r="A22" s="4" t="inlineStr">
        <is>
          <t>Debt Securities Available for sale, at fair value</t>
        </is>
      </c>
      <c r="B22" s="5" t="n">
        <v>250491</v>
      </c>
      <c r="C22" s="5" t="n">
        <v>392132</v>
      </c>
    </row>
    <row r="23">
      <c r="A23" s="4" t="inlineStr">
        <is>
          <t>Debt securities held-to-maturity, net</t>
        </is>
      </c>
      <c r="B23" s="5" t="n">
        <v>30</v>
      </c>
      <c r="C23" s="5" t="n">
        <v>31</v>
      </c>
    </row>
    <row r="24">
      <c r="A24" s="4" t="inlineStr">
        <is>
          <t>Securities in wholly owned statutory business trusts</t>
        </is>
      </c>
    </row>
    <row r="25">
      <c r="A25" s="3" t="inlineStr">
        <is>
          <t>Financial Assets:</t>
        </is>
      </c>
    </row>
    <row r="26">
      <c r="A26" s="4" t="inlineStr">
        <is>
          <t>Debt securities held-to-maturity, net</t>
        </is>
      </c>
      <c r="B26" s="5" t="n">
        <v>11561</v>
      </c>
      <c r="C26" s="5" t="n">
        <v>11561</v>
      </c>
    </row>
    <row r="27">
      <c r="A27" s="4" t="inlineStr">
        <is>
          <t>Other</t>
        </is>
      </c>
    </row>
    <row r="28">
      <c r="A28" s="3" t="inlineStr">
        <is>
          <t>Financial Assets:</t>
        </is>
      </c>
    </row>
    <row r="29">
      <c r="A29" s="4" t="inlineStr">
        <is>
          <t>Debt Securities Available for sale, at fair value</t>
        </is>
      </c>
      <c r="B29" s="5" t="n">
        <v>156</v>
      </c>
      <c r="C29" s="5" t="n">
        <v>235</v>
      </c>
    </row>
    <row r="30">
      <c r="A30" s="4" t="inlineStr">
        <is>
          <t>Carrying amount</t>
        </is>
      </c>
    </row>
    <row r="31">
      <c r="A31" s="3" t="inlineStr">
        <is>
          <t>Financial Assets:</t>
        </is>
      </c>
    </row>
    <row r="32">
      <c r="A32" s="4" t="inlineStr">
        <is>
          <t>Cash and due from banks</t>
        </is>
      </c>
      <c r="B32" s="5" t="n">
        <v>538973</v>
      </c>
      <c r="C32" s="5" t="n">
        <v>491065</v>
      </c>
    </row>
    <row r="33">
      <c r="A33" s="4" t="inlineStr">
        <is>
          <t>Money market investments</t>
        </is>
      </c>
      <c r="B33" s="5" t="n">
        <v>17526238</v>
      </c>
      <c r="C33" s="5" t="n">
        <v>11640880</v>
      </c>
    </row>
    <row r="34">
      <c r="A34" s="4" t="inlineStr">
        <is>
          <t>Trading account debt securities, excluding derivatives</t>
        </is>
      </c>
      <c r="B34" s="5" t="n">
        <v>36064</v>
      </c>
      <c r="C34" s="5" t="n">
        <v>36674</v>
      </c>
    </row>
    <row r="35">
      <c r="A35" s="4" t="inlineStr">
        <is>
          <t>Debt Securities Available for sale, at fair value</t>
        </is>
      </c>
      <c r="B35" s="5" t="n">
        <v>24391226</v>
      </c>
      <c r="C35" s="5" t="n">
        <v>21561152</v>
      </c>
    </row>
    <row r="36">
      <c r="A36" s="4" t="inlineStr">
        <is>
          <t>Debt securities held-to-maturity, net</t>
        </is>
      </c>
      <c r="B36" s="5" t="n">
        <v>76433</v>
      </c>
      <c r="C36" s="5" t="n">
        <v>82360</v>
      </c>
    </row>
    <row r="37">
      <c r="A37" s="3" t="inlineStr">
        <is>
          <t>Equity securities:</t>
        </is>
      </c>
    </row>
    <row r="38">
      <c r="A38" s="4" t="inlineStr">
        <is>
          <t>FHLB Stock</t>
        </is>
      </c>
      <c r="B38" s="5" t="n">
        <v>56685</v>
      </c>
      <c r="C38" s="5" t="n">
        <v>49799</v>
      </c>
    </row>
    <row r="39">
      <c r="A39" s="4" t="inlineStr">
        <is>
          <t>FRB stock</t>
        </is>
      </c>
      <c r="B39" s="5" t="n">
        <v>95119</v>
      </c>
      <c r="C39" s="5" t="n">
        <v>93045</v>
      </c>
    </row>
    <row r="40">
      <c r="A40" s="4" t="inlineStr">
        <is>
          <t>Other investments</t>
        </is>
      </c>
      <c r="B40" s="5" t="n">
        <v>33127</v>
      </c>
      <c r="C40" s="5" t="n">
        <v>30893</v>
      </c>
    </row>
    <row r="41">
      <c r="A41" s="4" t="inlineStr">
        <is>
          <t>Equity securities</t>
        </is>
      </c>
      <c r="B41" s="5" t="n">
        <v>184931</v>
      </c>
      <c r="C41" s="5" t="n">
        <v>173737</v>
      </c>
    </row>
    <row r="42">
      <c r="A42" s="4" t="inlineStr">
        <is>
          <t>Loans held-for-sale</t>
        </is>
      </c>
      <c r="B42" s="5" t="n">
        <v>91313</v>
      </c>
      <c r="C42" s="5" t="n">
        <v>99455</v>
      </c>
    </row>
    <row r="43">
      <c r="A43" s="4" t="inlineStr">
        <is>
          <t>Loans held in portfolio, net</t>
        </is>
      </c>
      <c r="B43" s="5" t="n">
        <v>28136797</v>
      </c>
      <c r="C43" s="5" t="n">
        <v>28488946</v>
      </c>
    </row>
    <row r="44">
      <c r="A44" s="4" t="inlineStr">
        <is>
          <t>Mortgage servicing rights</t>
        </is>
      </c>
      <c r="B44" s="5" t="n">
        <v>116567</v>
      </c>
      <c r="C44" s="5" t="n">
        <v>118395</v>
      </c>
    </row>
    <row r="45">
      <c r="A45" s="4" t="inlineStr">
        <is>
          <t>Derivatives</t>
        </is>
      </c>
      <c r="B45" s="5" t="n">
        <v>23827</v>
      </c>
      <c r="C45" s="5" t="n">
        <v>20785</v>
      </c>
    </row>
    <row r="46">
      <c r="A46" s="3" t="inlineStr">
        <is>
          <t>Deposits</t>
        </is>
      </c>
    </row>
    <row r="47">
      <c r="A47" s="4" t="inlineStr">
        <is>
          <t>Demand deposits</t>
        </is>
      </c>
      <c r="B47" s="5" t="n">
        <v>59081441</v>
      </c>
      <c r="C47" s="5" t="n">
        <v>49558492</v>
      </c>
    </row>
    <row r="48">
      <c r="A48" s="4" t="inlineStr">
        <is>
          <t>Time deposits</t>
        </is>
      </c>
      <c r="B48" s="5" t="n">
        <v>6932120</v>
      </c>
      <c r="C48" s="5" t="n">
        <v>7307848</v>
      </c>
    </row>
    <row r="49">
      <c r="A49" s="4" t="inlineStr">
        <is>
          <t>Deposits</t>
        </is>
      </c>
      <c r="B49" s="5" t="n">
        <v>66013561</v>
      </c>
      <c r="C49" s="5" t="n">
        <v>56866340</v>
      </c>
    </row>
    <row r="50">
      <c r="A50" s="4" t="inlineStr">
        <is>
          <t>Assets sold under agreements to repurchase</t>
        </is>
      </c>
      <c r="B50" s="5" t="n">
        <v>86470</v>
      </c>
      <c r="C50" s="5" t="n">
        <v>121303</v>
      </c>
    </row>
    <row r="51">
      <c r="A51" s="3" t="inlineStr">
        <is>
          <t>Notes payable:</t>
        </is>
      </c>
    </row>
    <row r="52">
      <c r="A52" s="4" t="inlineStr">
        <is>
          <t>Advances with the FHLB</t>
        </is>
      </c>
      <c r="B52" s="5" t="n">
        <v>494469</v>
      </c>
      <c r="C52" s="5" t="n">
        <v>542469</v>
      </c>
    </row>
    <row r="53">
      <c r="A53" s="4" t="inlineStr">
        <is>
          <t>Unsecured senior debt securities</t>
        </is>
      </c>
      <c r="B53" s="5" t="n">
        <v>297525</v>
      </c>
      <c r="C53" s="5" t="n">
        <v>296574</v>
      </c>
    </row>
    <row r="54">
      <c r="A54" s="4" t="inlineStr">
        <is>
          <t>Junior Subordinated Debenture Owed To Unconsolidated Subsidiary Trust</t>
        </is>
      </c>
      <c r="B54" s="5" t="n">
        <v>384949</v>
      </c>
      <c r="C54" s="5" t="n">
        <v>384929</v>
      </c>
    </row>
    <row r="55">
      <c r="A55" s="4" t="inlineStr">
        <is>
          <t>FRB advances</t>
        </is>
      </c>
      <c r="C55" s="5" t="n">
        <v>1009</v>
      </c>
    </row>
    <row r="56">
      <c r="A56" s="4" t="inlineStr">
        <is>
          <t>Notes payable</t>
        </is>
      </c>
      <c r="B56" s="5" t="n">
        <v>1176943</v>
      </c>
      <c r="C56" s="5" t="n">
        <v>1224981</v>
      </c>
    </row>
    <row r="57">
      <c r="A57" s="4" t="inlineStr">
        <is>
          <t>Derivatives</t>
        </is>
      </c>
      <c r="B57" s="5" t="n">
        <v>20879</v>
      </c>
      <c r="C57" s="5" t="n">
        <v>18925</v>
      </c>
    </row>
    <row r="58">
      <c r="A58" s="4" t="inlineStr">
        <is>
          <t>Carrying amount | Obligations of Puerto Rico, States and political subdivisions</t>
        </is>
      </c>
    </row>
    <row r="59">
      <c r="A59" s="3" t="inlineStr">
        <is>
          <t>Financial Assets:</t>
        </is>
      </c>
    </row>
    <row r="60">
      <c r="A60" s="4" t="inlineStr">
        <is>
          <t>Debt securities held-to-maturity, net</t>
        </is>
      </c>
      <c r="B60" s="5" t="n">
        <v>64842</v>
      </c>
      <c r="C60" s="5" t="n">
        <v>70768</v>
      </c>
    </row>
    <row r="61">
      <c r="A61" s="4" t="inlineStr">
        <is>
          <t>Carrying amount | Collateralized Mortgage Obligations - Federal agencies</t>
        </is>
      </c>
    </row>
    <row r="62">
      <c r="A62" s="3" t="inlineStr">
        <is>
          <t>Financial Assets:</t>
        </is>
      </c>
    </row>
    <row r="63">
      <c r="A63" s="4" t="inlineStr">
        <is>
          <t>Debt securities held-to-maturity, net</t>
        </is>
      </c>
      <c r="B63" s="5" t="n">
        <v>30</v>
      </c>
      <c r="C63" s="5" t="n">
        <v>31</v>
      </c>
    </row>
    <row r="64">
      <c r="A64" s="4" t="inlineStr">
        <is>
          <t>Carrying amount | Securities in wholly owned statutory business trusts</t>
        </is>
      </c>
    </row>
    <row r="65">
      <c r="A65" s="3" t="inlineStr">
        <is>
          <t>Financial Assets:</t>
        </is>
      </c>
    </row>
    <row r="66">
      <c r="A66" s="4" t="inlineStr">
        <is>
          <t>Debt securities held-to-maturity, net</t>
        </is>
      </c>
      <c r="B66" s="5" t="n">
        <v>11561</v>
      </c>
      <c r="C66" s="5" t="n">
        <v>11561</v>
      </c>
    </row>
    <row r="67">
      <c r="A67" s="4" t="inlineStr">
        <is>
          <t>Fair Value</t>
        </is>
      </c>
    </row>
    <row r="68">
      <c r="A68" s="3" t="inlineStr">
        <is>
          <t>Financial Assets:</t>
        </is>
      </c>
    </row>
    <row r="69">
      <c r="A69" s="4" t="inlineStr">
        <is>
          <t>Cash and due from banks</t>
        </is>
      </c>
      <c r="B69" s="5" t="n">
        <v>538973</v>
      </c>
      <c r="C69" s="5" t="n">
        <v>491065</v>
      </c>
    </row>
    <row r="70">
      <c r="A70" s="4" t="inlineStr">
        <is>
          <t>Money market investments</t>
        </is>
      </c>
      <c r="B70" s="5" t="n">
        <v>17526238</v>
      </c>
      <c r="C70" s="5" t="n">
        <v>11640880</v>
      </c>
    </row>
    <row r="71">
      <c r="A71" s="4" t="inlineStr">
        <is>
          <t>Trading account debt securities, excluding derivatives</t>
        </is>
      </c>
      <c r="B71" s="5" t="n">
        <v>36064</v>
      </c>
      <c r="C71" s="5" t="n">
        <v>36674</v>
      </c>
    </row>
    <row r="72">
      <c r="A72" s="4" t="inlineStr">
        <is>
          <t>Debt Securities Available for sale, at fair value</t>
        </is>
      </c>
      <c r="B72" s="5" t="n">
        <v>24391226</v>
      </c>
      <c r="C72" s="5" t="n">
        <v>21561152</v>
      </c>
    </row>
    <row r="73">
      <c r="A73" s="4" t="inlineStr">
        <is>
          <t>Debt securities held-to-maturity, net</t>
        </is>
      </c>
      <c r="B73" s="5" t="n">
        <v>89775</v>
      </c>
      <c r="C73" s="5" t="n">
        <v>94891</v>
      </c>
    </row>
    <row r="74">
      <c r="A74" s="3" t="inlineStr">
        <is>
          <t>Equity securities:</t>
        </is>
      </c>
    </row>
    <row r="75">
      <c r="A75" s="4" t="inlineStr">
        <is>
          <t>FHLB Stock</t>
        </is>
      </c>
      <c r="B75" s="5" t="n">
        <v>56685</v>
      </c>
      <c r="C75" s="5" t="n">
        <v>49799</v>
      </c>
    </row>
    <row r="76">
      <c r="A76" s="4" t="inlineStr">
        <is>
          <t>FRB stock</t>
        </is>
      </c>
      <c r="B76" s="5" t="n">
        <v>95119</v>
      </c>
      <c r="C76" s="5" t="n">
        <v>93045</v>
      </c>
    </row>
    <row r="77">
      <c r="A77" s="4" t="inlineStr">
        <is>
          <t>Other investments</t>
        </is>
      </c>
      <c r="B77" s="5" t="n">
        <v>34525</v>
      </c>
      <c r="C77" s="5" t="n">
        <v>31085</v>
      </c>
    </row>
    <row r="78">
      <c r="A78" s="4" t="inlineStr">
        <is>
          <t>Equity securities</t>
        </is>
      </c>
      <c r="B78" s="5" t="n">
        <v>186329</v>
      </c>
      <c r="C78" s="5" t="n">
        <v>173929</v>
      </c>
    </row>
    <row r="79">
      <c r="A79" s="4" t="inlineStr">
        <is>
          <t>Loans held-for-sale</t>
        </is>
      </c>
      <c r="B79" s="5" t="n">
        <v>92903</v>
      </c>
      <c r="C79" s="5" t="n">
        <v>102189</v>
      </c>
    </row>
    <row r="80">
      <c r="A80" s="4" t="inlineStr">
        <is>
          <t>Loans held in portfolio, net</t>
        </is>
      </c>
      <c r="B80" s="5" t="n">
        <v>27091726</v>
      </c>
      <c r="C80" s="5" t="n">
        <v>27098297</v>
      </c>
    </row>
    <row r="81">
      <c r="A81" s="4" t="inlineStr">
        <is>
          <t>Mortgage servicing rights</t>
        </is>
      </c>
      <c r="B81" s="5" t="n">
        <v>116567</v>
      </c>
      <c r="C81" s="5" t="n">
        <v>118395</v>
      </c>
    </row>
    <row r="82">
      <c r="A82" s="4" t="inlineStr">
        <is>
          <t>Derivatives</t>
        </is>
      </c>
      <c r="B82" s="5" t="n">
        <v>23827</v>
      </c>
      <c r="C82" s="5" t="n">
        <v>20785</v>
      </c>
    </row>
    <row r="83">
      <c r="A83" s="3" t="inlineStr">
        <is>
          <t>Deposits</t>
        </is>
      </c>
    </row>
    <row r="84">
      <c r="A84" s="4" t="inlineStr">
        <is>
          <t>Demand deposits</t>
        </is>
      </c>
      <c r="B84" s="5" t="n">
        <v>59081441</v>
      </c>
      <c r="C84" s="5" t="n">
        <v>49558492</v>
      </c>
    </row>
    <row r="85">
      <c r="A85" s="4" t="inlineStr">
        <is>
          <t>Time deposits</t>
        </is>
      </c>
      <c r="B85" s="5" t="n">
        <v>6881141</v>
      </c>
      <c r="C85" s="5" t="n">
        <v>7319963</v>
      </c>
    </row>
    <row r="86">
      <c r="A86" s="4" t="inlineStr">
        <is>
          <t>Deposits</t>
        </is>
      </c>
      <c r="B86" s="5" t="n">
        <v>65962582</v>
      </c>
      <c r="C86" s="5" t="n">
        <v>56878455</v>
      </c>
    </row>
    <row r="87">
      <c r="A87" s="4" t="inlineStr">
        <is>
          <t>Assets sold under agreements to repurchase</t>
        </is>
      </c>
      <c r="B87" s="5" t="n">
        <v>86455</v>
      </c>
      <c r="C87" s="5" t="n">
        <v>121257</v>
      </c>
    </row>
    <row r="88">
      <c r="A88" s="3" t="inlineStr">
        <is>
          <t>Notes payable:</t>
        </is>
      </c>
    </row>
    <row r="89">
      <c r="A89" s="4" t="inlineStr">
        <is>
          <t>Advances with the FHLB</t>
        </is>
      </c>
      <c r="B89" s="5" t="n">
        <v>502792</v>
      </c>
      <c r="C89" s="5" t="n">
        <v>561977</v>
      </c>
    </row>
    <row r="90">
      <c r="A90" s="4" t="inlineStr">
        <is>
          <t>Unsecured senior debt securities</t>
        </is>
      </c>
      <c r="B90" s="5" t="n">
        <v>322938</v>
      </c>
      <c r="C90" s="5" t="n">
        <v>321078</v>
      </c>
    </row>
    <row r="91">
      <c r="A91" s="4" t="inlineStr">
        <is>
          <t>Junior Subordinated Debenture Owed To Unconsolidated Subsidiary Trust</t>
        </is>
      </c>
      <c r="B91" s="5" t="n">
        <v>411186</v>
      </c>
      <c r="C91" s="5" t="n">
        <v>395078</v>
      </c>
    </row>
    <row r="92">
      <c r="A92" s="4" t="inlineStr">
        <is>
          <t>FRB advances</t>
        </is>
      </c>
      <c r="C92" s="5" t="n">
        <v>1009</v>
      </c>
    </row>
    <row r="93">
      <c r="A93" s="4" t="inlineStr">
        <is>
          <t>Notes payable</t>
        </is>
      </c>
      <c r="B93" s="5" t="n">
        <v>1236916</v>
      </c>
      <c r="C93" s="5" t="n">
        <v>1279142</v>
      </c>
    </row>
    <row r="94">
      <c r="A94" s="4" t="inlineStr">
        <is>
          <t>Derivatives</t>
        </is>
      </c>
      <c r="B94" s="5" t="n">
        <v>20879</v>
      </c>
      <c r="C94" s="5" t="n">
        <v>18925</v>
      </c>
    </row>
    <row r="95">
      <c r="A95" s="4" t="inlineStr">
        <is>
          <t>Fair Value | Obligations of Puerto Rico, States and political subdivisions</t>
        </is>
      </c>
    </row>
    <row r="96">
      <c r="A96" s="3" t="inlineStr">
        <is>
          <t>Financial Assets:</t>
        </is>
      </c>
    </row>
    <row r="97">
      <c r="A97" s="4" t="inlineStr">
        <is>
          <t>Debt securities held-to-maturity, net</t>
        </is>
      </c>
      <c r="B97" s="5" t="n">
        <v>78183</v>
      </c>
      <c r="C97" s="5" t="n">
        <v>83298</v>
      </c>
    </row>
    <row r="98">
      <c r="A98" s="4" t="inlineStr">
        <is>
          <t>Fair Value | Collateralized Mortgage Obligations - Federal agencies</t>
        </is>
      </c>
    </row>
    <row r="99">
      <c r="A99" s="3" t="inlineStr">
        <is>
          <t>Financial Assets:</t>
        </is>
      </c>
    </row>
    <row r="100">
      <c r="A100" s="4" t="inlineStr">
        <is>
          <t>Debt securities held-to-maturity, net</t>
        </is>
      </c>
      <c r="B100" s="5" t="n">
        <v>31</v>
      </c>
      <c r="C100" s="5" t="n">
        <v>32</v>
      </c>
    </row>
    <row r="101">
      <c r="A101" s="4" t="inlineStr">
        <is>
          <t>Fair Value | Securities in wholly owned statutory business trusts</t>
        </is>
      </c>
    </row>
    <row r="102">
      <c r="A102" s="3" t="inlineStr">
        <is>
          <t>Financial Assets:</t>
        </is>
      </c>
    </row>
    <row r="103">
      <c r="A103" s="4" t="inlineStr">
        <is>
          <t>Debt securities held-to-maturity, net</t>
        </is>
      </c>
      <c r="B103" s="5" t="n">
        <v>11561</v>
      </c>
      <c r="C103" s="5" t="n">
        <v>11561</v>
      </c>
    </row>
    <row r="104">
      <c r="A104" s="4" t="inlineStr">
        <is>
          <t>Fair Value | Level 1</t>
        </is>
      </c>
    </row>
    <row r="105">
      <c r="A105" s="3" t="inlineStr">
        <is>
          <t>Financial Assets:</t>
        </is>
      </c>
    </row>
    <row r="106">
      <c r="A106" s="4" t="inlineStr">
        <is>
          <t>Cash and due from banks</t>
        </is>
      </c>
      <c r="B106" s="5" t="n">
        <v>538973</v>
      </c>
      <c r="C106" s="5" t="n">
        <v>491065</v>
      </c>
    </row>
    <row r="107">
      <c r="A107" s="4" t="inlineStr">
        <is>
          <t>Money market investments</t>
        </is>
      </c>
      <c r="B107" s="5" t="n">
        <v>17519832</v>
      </c>
      <c r="C107" s="5" t="n">
        <v>11634851</v>
      </c>
    </row>
    <row r="108">
      <c r="A108" s="4" t="inlineStr">
        <is>
          <t>Trading account debt securities, excluding derivatives</t>
        </is>
      </c>
      <c r="B108" s="5" t="n">
        <v>10780</v>
      </c>
      <c r="C108" s="5" t="n">
        <v>11506</v>
      </c>
    </row>
    <row r="109">
      <c r="A109" s="4" t="inlineStr">
        <is>
          <t>Debt Securities Available for sale, at fair value</t>
        </is>
      </c>
      <c r="B109" s="5" t="n">
        <v>799972</v>
      </c>
      <c r="C109" s="5" t="n">
        <v>3499781</v>
      </c>
    </row>
    <row r="110">
      <c r="A110" s="4" t="inlineStr">
        <is>
          <t>Debt securities held-to-maturity, net</t>
        </is>
      </c>
      <c r="B110" s="5" t="n">
        <v>0</v>
      </c>
      <c r="C110" s="5" t="n">
        <v>0</v>
      </c>
    </row>
    <row r="111">
      <c r="A111" s="3" t="inlineStr">
        <is>
          <t>Equity securities:</t>
        </is>
      </c>
    </row>
    <row r="112">
      <c r="A112" s="4" t="inlineStr">
        <is>
          <t>FHLB Stock</t>
        </is>
      </c>
      <c r="B112" s="5" t="n">
        <v>0</v>
      </c>
      <c r="C112" s="5" t="n">
        <v>0</v>
      </c>
    </row>
    <row r="113">
      <c r="A113" s="4" t="inlineStr">
        <is>
          <t>FRB stock</t>
        </is>
      </c>
      <c r="B113" s="5" t="n">
        <v>0</v>
      </c>
      <c r="C113" s="5" t="n">
        <v>0</v>
      </c>
    </row>
    <row r="114">
      <c r="A114" s="4" t="inlineStr">
        <is>
          <t>Other investments</t>
        </is>
      </c>
      <c r="B114" s="5" t="n">
        <v>0</v>
      </c>
      <c r="C114" s="5" t="n">
        <v>0</v>
      </c>
    </row>
    <row r="115">
      <c r="A115" s="4" t="inlineStr">
        <is>
          <t>Equity securities</t>
        </is>
      </c>
      <c r="B115" s="5" t="n">
        <v>0</v>
      </c>
      <c r="C115" s="5" t="n">
        <v>0</v>
      </c>
    </row>
    <row r="116">
      <c r="A116" s="4" t="inlineStr">
        <is>
          <t>Loans held-for-sale</t>
        </is>
      </c>
      <c r="B116" s="5" t="n">
        <v>0</v>
      </c>
      <c r="C116" s="5" t="n">
        <v>0</v>
      </c>
    </row>
    <row r="117">
      <c r="A117" s="4" t="inlineStr">
        <is>
          <t>Loans held in portfolio, net</t>
        </is>
      </c>
      <c r="B117" s="5" t="n">
        <v>0</v>
      </c>
      <c r="C117" s="5" t="n">
        <v>0</v>
      </c>
    </row>
    <row r="118">
      <c r="A118" s="4" t="inlineStr">
        <is>
          <t>Mortgage servicing rights</t>
        </is>
      </c>
      <c r="B118" s="5" t="n">
        <v>0</v>
      </c>
      <c r="C118" s="5" t="n">
        <v>0</v>
      </c>
    </row>
    <row r="119">
      <c r="A119" s="4" t="inlineStr">
        <is>
          <t>Derivatives</t>
        </is>
      </c>
      <c r="B119" s="5" t="n">
        <v>0</v>
      </c>
      <c r="C119" s="5" t="n">
        <v>0</v>
      </c>
    </row>
    <row r="120">
      <c r="A120" s="3" t="inlineStr">
        <is>
          <t>Deposits</t>
        </is>
      </c>
    </row>
    <row r="121">
      <c r="A121" s="4" t="inlineStr">
        <is>
          <t>Demand deposits</t>
        </is>
      </c>
      <c r="B121" s="5" t="n">
        <v>0</v>
      </c>
      <c r="C121" s="5" t="n">
        <v>0</v>
      </c>
    </row>
    <row r="122">
      <c r="A122" s="4" t="inlineStr">
        <is>
          <t>Time deposits</t>
        </is>
      </c>
      <c r="B122" s="5" t="n">
        <v>0</v>
      </c>
      <c r="C122" s="5" t="n">
        <v>0</v>
      </c>
    </row>
    <row r="123">
      <c r="A123" s="4" t="inlineStr">
        <is>
          <t>Deposits</t>
        </is>
      </c>
      <c r="B123" s="5" t="n">
        <v>0</v>
      </c>
      <c r="C123" s="5" t="n">
        <v>0</v>
      </c>
    </row>
    <row r="124">
      <c r="A124" s="4" t="inlineStr">
        <is>
          <t>Assets sold under agreements to repurchase</t>
        </is>
      </c>
      <c r="B124" s="5" t="n">
        <v>0</v>
      </c>
      <c r="C124" s="5" t="n">
        <v>0</v>
      </c>
    </row>
    <row r="125">
      <c r="A125" s="3" t="inlineStr">
        <is>
          <t>Notes payable:</t>
        </is>
      </c>
    </row>
    <row r="126">
      <c r="A126" s="4" t="inlineStr">
        <is>
          <t>Advances with the FHLB</t>
        </is>
      </c>
      <c r="B126" s="5" t="n">
        <v>0</v>
      </c>
      <c r="C126" s="5" t="n">
        <v>0</v>
      </c>
    </row>
    <row r="127">
      <c r="A127" s="4" t="inlineStr">
        <is>
          <t>Unsecured senior debt securities</t>
        </is>
      </c>
      <c r="B127" s="5" t="n">
        <v>0</v>
      </c>
      <c r="C127" s="5" t="n">
        <v>0</v>
      </c>
    </row>
    <row r="128">
      <c r="A128" s="4" t="inlineStr">
        <is>
          <t>Junior Subordinated Debenture Owed To Unconsolidated Subsidiary Trust</t>
        </is>
      </c>
      <c r="B128" s="5" t="n">
        <v>0</v>
      </c>
      <c r="C128" s="5" t="n">
        <v>0</v>
      </c>
    </row>
    <row r="129">
      <c r="A129" s="4" t="inlineStr">
        <is>
          <t>FRB advances</t>
        </is>
      </c>
      <c r="C129" s="5" t="n">
        <v>0</v>
      </c>
    </row>
    <row r="130">
      <c r="A130" s="4" t="inlineStr">
        <is>
          <t>Notes payable</t>
        </is>
      </c>
      <c r="B130" s="5" t="n">
        <v>0</v>
      </c>
      <c r="C130" s="5" t="n">
        <v>0</v>
      </c>
    </row>
    <row r="131">
      <c r="A131" s="4" t="inlineStr">
        <is>
          <t>Derivatives</t>
        </is>
      </c>
      <c r="B131" s="5" t="n">
        <v>0</v>
      </c>
      <c r="C131" s="5" t="n">
        <v>0</v>
      </c>
    </row>
    <row r="132">
      <c r="A132" s="4" t="inlineStr">
        <is>
          <t>Fair Value | Level 1 | Obligations of Puerto Rico, States and political subdivisions</t>
        </is>
      </c>
    </row>
    <row r="133">
      <c r="A133" s="3" t="inlineStr">
        <is>
          <t>Financial Assets:</t>
        </is>
      </c>
    </row>
    <row r="134">
      <c r="A134" s="4" t="inlineStr">
        <is>
          <t>Debt securities held-to-maturity, net</t>
        </is>
      </c>
      <c r="B134" s="5" t="n">
        <v>0</v>
      </c>
      <c r="C134" s="5" t="n">
        <v>0</v>
      </c>
    </row>
    <row r="135">
      <c r="A135" s="4" t="inlineStr">
        <is>
          <t>Fair Value | Level 1 | Collateralized Mortgage Obligations - Federal agencies</t>
        </is>
      </c>
    </row>
    <row r="136">
      <c r="A136" s="3" t="inlineStr">
        <is>
          <t>Financial Assets:</t>
        </is>
      </c>
    </row>
    <row r="137">
      <c r="A137" s="4" t="inlineStr">
        <is>
          <t>Debt securities held-to-maturity, net</t>
        </is>
      </c>
      <c r="B137" s="5" t="n">
        <v>0</v>
      </c>
      <c r="C137" s="5" t="n">
        <v>0</v>
      </c>
    </row>
    <row r="138">
      <c r="A138" s="4" t="inlineStr">
        <is>
          <t>Fair Value | Level 1 | Securities in wholly owned statutory business trusts</t>
        </is>
      </c>
    </row>
    <row r="139">
      <c r="A139" s="3" t="inlineStr">
        <is>
          <t>Financial Assets:</t>
        </is>
      </c>
    </row>
    <row r="140">
      <c r="A140" s="4" t="inlineStr">
        <is>
          <t>Debt securities held-to-maturity, net</t>
        </is>
      </c>
      <c r="B140" s="5" t="n">
        <v>0</v>
      </c>
      <c r="C140" s="5" t="n">
        <v>0</v>
      </c>
    </row>
    <row r="141">
      <c r="A141" s="4" t="inlineStr">
        <is>
          <t>Fair Value | Level 2</t>
        </is>
      </c>
    </row>
    <row r="142">
      <c r="A142" s="3" t="inlineStr">
        <is>
          <t>Financial Assets:</t>
        </is>
      </c>
    </row>
    <row r="143">
      <c r="A143" s="4" t="inlineStr">
        <is>
          <t>Cash and due from banks</t>
        </is>
      </c>
      <c r="B143" s="5" t="n">
        <v>0</v>
      </c>
      <c r="C143" s="5" t="n">
        <v>0</v>
      </c>
    </row>
    <row r="144">
      <c r="A144" s="4" t="inlineStr">
        <is>
          <t>Money market investments</t>
        </is>
      </c>
      <c r="B144" s="5" t="n">
        <v>6406</v>
      </c>
      <c r="C144" s="5" t="n">
        <v>6029</v>
      </c>
    </row>
    <row r="145">
      <c r="A145" s="4" t="inlineStr">
        <is>
          <t>Trading account debt securities, excluding derivatives</t>
        </is>
      </c>
      <c r="B145" s="5" t="n">
        <v>24712</v>
      </c>
      <c r="C145" s="5" t="n">
        <v>24509</v>
      </c>
    </row>
    <row r="146">
      <c r="A146" s="4" t="inlineStr">
        <is>
          <t>Debt Securities Available for sale, at fair value</t>
        </is>
      </c>
      <c r="B146" s="5" t="n">
        <v>23590371</v>
      </c>
      <c r="C146" s="5" t="n">
        <v>18060357</v>
      </c>
    </row>
    <row r="147">
      <c r="A147" s="4" t="inlineStr">
        <is>
          <t>Debt securities held-to-maturity, net</t>
        </is>
      </c>
      <c r="B147" s="5" t="n">
        <v>11561</v>
      </c>
      <c r="C147" s="5" t="n">
        <v>11561</v>
      </c>
    </row>
    <row r="148">
      <c r="A148" s="3" t="inlineStr">
        <is>
          <t>Equity securities:</t>
        </is>
      </c>
    </row>
    <row r="149">
      <c r="A149" s="4" t="inlineStr">
        <is>
          <t>FHLB Stock</t>
        </is>
      </c>
      <c r="B149" s="5" t="n">
        <v>56685</v>
      </c>
      <c r="C149" s="5" t="n">
        <v>49799</v>
      </c>
    </row>
    <row r="150">
      <c r="A150" s="4" t="inlineStr">
        <is>
          <t>FRB stock</t>
        </is>
      </c>
      <c r="B150" s="5" t="n">
        <v>95119</v>
      </c>
      <c r="C150" s="5" t="n">
        <v>93045</v>
      </c>
    </row>
    <row r="151">
      <c r="A151" s="4" t="inlineStr">
        <is>
          <t>Other investments</t>
        </is>
      </c>
      <c r="B151" s="5" t="n">
        <v>30212</v>
      </c>
      <c r="C151" s="5" t="n">
        <v>29590</v>
      </c>
    </row>
    <row r="152">
      <c r="A152" s="4" t="inlineStr">
        <is>
          <t>Equity securities</t>
        </is>
      </c>
      <c r="B152" s="5" t="n">
        <v>182016</v>
      </c>
      <c r="C152" s="5" t="n">
        <v>172434</v>
      </c>
    </row>
    <row r="153">
      <c r="A153" s="4" t="inlineStr">
        <is>
          <t>Loans held-for-sale</t>
        </is>
      </c>
      <c r="B153" s="5" t="n">
        <v>0</v>
      </c>
      <c r="C153" s="5" t="n">
        <v>0</v>
      </c>
    </row>
    <row r="154">
      <c r="A154" s="4" t="inlineStr">
        <is>
          <t>Loans held in portfolio, net</t>
        </is>
      </c>
      <c r="B154" s="5" t="n">
        <v>0</v>
      </c>
      <c r="C154" s="5" t="n">
        <v>0</v>
      </c>
    </row>
    <row r="155">
      <c r="A155" s="4" t="inlineStr">
        <is>
          <t>Mortgage servicing rights</t>
        </is>
      </c>
      <c r="B155" s="5" t="n">
        <v>0</v>
      </c>
      <c r="C155" s="5" t="n">
        <v>0</v>
      </c>
    </row>
    <row r="156">
      <c r="A156" s="4" t="inlineStr">
        <is>
          <t>Derivatives</t>
        </is>
      </c>
      <c r="B156" s="5" t="n">
        <v>23827</v>
      </c>
      <c r="C156" s="5" t="n">
        <v>20785</v>
      </c>
    </row>
    <row r="157">
      <c r="A157" s="3" t="inlineStr">
        <is>
          <t>Deposits</t>
        </is>
      </c>
    </row>
    <row r="158">
      <c r="A158" s="4" t="inlineStr">
        <is>
          <t>Demand deposits</t>
        </is>
      </c>
      <c r="B158" s="5" t="n">
        <v>59081441</v>
      </c>
      <c r="C158" s="5" t="n">
        <v>49558492</v>
      </c>
    </row>
    <row r="159">
      <c r="A159" s="4" t="inlineStr">
        <is>
          <t>Time deposits</t>
        </is>
      </c>
      <c r="B159" s="5" t="n">
        <v>6881141</v>
      </c>
      <c r="C159" s="5" t="n">
        <v>7319963</v>
      </c>
    </row>
    <row r="160">
      <c r="A160" s="4" t="inlineStr">
        <is>
          <t>Deposits</t>
        </is>
      </c>
      <c r="B160" s="5" t="n">
        <v>65962582</v>
      </c>
      <c r="C160" s="5" t="n">
        <v>56878455</v>
      </c>
    </row>
    <row r="161">
      <c r="A161" s="4" t="inlineStr">
        <is>
          <t>Assets sold under agreements to repurchase</t>
        </is>
      </c>
      <c r="B161" s="5" t="n">
        <v>86455</v>
      </c>
      <c r="C161" s="5" t="n">
        <v>121257</v>
      </c>
    </row>
    <row r="162">
      <c r="A162" s="3" t="inlineStr">
        <is>
          <t>Notes payable:</t>
        </is>
      </c>
    </row>
    <row r="163">
      <c r="A163" s="4" t="inlineStr">
        <is>
          <t>Advances with the FHLB</t>
        </is>
      </c>
      <c r="B163" s="5" t="n">
        <v>502792</v>
      </c>
      <c r="C163" s="5" t="n">
        <v>561977</v>
      </c>
    </row>
    <row r="164">
      <c r="A164" s="4" t="inlineStr">
        <is>
          <t>Unsecured senior debt securities</t>
        </is>
      </c>
      <c r="B164" s="5" t="n">
        <v>322938</v>
      </c>
      <c r="C164" s="5" t="n">
        <v>321078</v>
      </c>
    </row>
    <row r="165">
      <c r="A165" s="4" t="inlineStr">
        <is>
          <t>Junior Subordinated Debenture Owed To Unconsolidated Subsidiary Trust</t>
        </is>
      </c>
      <c r="B165" s="5" t="n">
        <v>411186</v>
      </c>
      <c r="C165" s="5" t="n">
        <v>395078</v>
      </c>
    </row>
    <row r="166">
      <c r="A166" s="4" t="inlineStr">
        <is>
          <t>FRB advances</t>
        </is>
      </c>
      <c r="C166" s="5" t="n">
        <v>1009</v>
      </c>
    </row>
    <row r="167">
      <c r="A167" s="4" t="inlineStr">
        <is>
          <t>Notes payable</t>
        </is>
      </c>
      <c r="B167" s="5" t="n">
        <v>1236916</v>
      </c>
      <c r="C167" s="5" t="n">
        <v>1279142</v>
      </c>
    </row>
    <row r="168">
      <c r="A168" s="4" t="inlineStr">
        <is>
          <t>Derivatives</t>
        </is>
      </c>
      <c r="B168" s="5" t="n">
        <v>20879</v>
      </c>
      <c r="C168" s="5" t="n">
        <v>18925</v>
      </c>
    </row>
    <row r="169">
      <c r="A169" s="4" t="inlineStr">
        <is>
          <t>Fair Value | Level 2 | Obligations of Puerto Rico, States and political subdivisions</t>
        </is>
      </c>
    </row>
    <row r="170">
      <c r="A170" s="3" t="inlineStr">
        <is>
          <t>Financial Assets:</t>
        </is>
      </c>
    </row>
    <row r="171">
      <c r="A171" s="4" t="inlineStr">
        <is>
          <t>Debt securities held-to-maturity, net</t>
        </is>
      </c>
      <c r="B171" s="5" t="n">
        <v>0</v>
      </c>
      <c r="C171" s="5" t="n">
        <v>0</v>
      </c>
    </row>
    <row r="172">
      <c r="A172" s="4" t="inlineStr">
        <is>
          <t>Fair Value | Level 2 | Collateralized Mortgage Obligations - Federal agencies</t>
        </is>
      </c>
    </row>
    <row r="173">
      <c r="A173" s="3" t="inlineStr">
        <is>
          <t>Financial Assets:</t>
        </is>
      </c>
    </row>
    <row r="174">
      <c r="A174" s="4" t="inlineStr">
        <is>
          <t>Debt securities held-to-maturity, net</t>
        </is>
      </c>
      <c r="B174" s="5" t="n">
        <v>0</v>
      </c>
      <c r="C174" s="5" t="n">
        <v>0</v>
      </c>
    </row>
    <row r="175">
      <c r="A175" s="4" t="inlineStr">
        <is>
          <t>Fair Value | Level 2 | Securities in wholly owned statutory business trusts</t>
        </is>
      </c>
    </row>
    <row r="176">
      <c r="A176" s="3" t="inlineStr">
        <is>
          <t>Financial Assets:</t>
        </is>
      </c>
    </row>
    <row r="177">
      <c r="A177" s="4" t="inlineStr">
        <is>
          <t>Debt securities held-to-maturity, net</t>
        </is>
      </c>
      <c r="B177" s="5" t="n">
        <v>11561</v>
      </c>
      <c r="C177" s="5" t="n">
        <v>11561</v>
      </c>
    </row>
    <row r="178">
      <c r="A178" s="4" t="inlineStr">
        <is>
          <t>Fair Value | Level 3</t>
        </is>
      </c>
    </row>
    <row r="179">
      <c r="A179" s="3" t="inlineStr">
        <is>
          <t>Financial Assets:</t>
        </is>
      </c>
    </row>
    <row r="180">
      <c r="A180" s="4" t="inlineStr">
        <is>
          <t>Cash and due from banks</t>
        </is>
      </c>
      <c r="B180" s="5" t="n">
        <v>0</v>
      </c>
      <c r="C180" s="5" t="n">
        <v>0</v>
      </c>
    </row>
    <row r="181">
      <c r="A181" s="4" t="inlineStr">
        <is>
          <t>Money market investments</t>
        </is>
      </c>
      <c r="B181" s="5" t="n">
        <v>0</v>
      </c>
      <c r="C181" s="5" t="n">
        <v>0</v>
      </c>
    </row>
    <row r="182">
      <c r="A182" s="4" t="inlineStr">
        <is>
          <t>Trading account debt securities, excluding derivatives</t>
        </is>
      </c>
      <c r="B182" s="5" t="n">
        <v>572</v>
      </c>
      <c r="C182" s="5" t="n">
        <v>659</v>
      </c>
    </row>
    <row r="183">
      <c r="A183" s="4" t="inlineStr">
        <is>
          <t>Debt Securities Available for sale, at fair value</t>
        </is>
      </c>
      <c r="B183" s="5" t="n">
        <v>883</v>
      </c>
      <c r="C183" s="5" t="n">
        <v>1014</v>
      </c>
    </row>
    <row r="184">
      <c r="A184" s="4" t="inlineStr">
        <is>
          <t>Debt securities held-to-maturity, net</t>
        </is>
      </c>
      <c r="B184" s="5" t="n">
        <v>78214</v>
      </c>
      <c r="C184" s="5" t="n">
        <v>83330</v>
      </c>
    </row>
    <row r="185">
      <c r="A185" s="3" t="inlineStr">
        <is>
          <t>Equity securities:</t>
        </is>
      </c>
    </row>
    <row r="186">
      <c r="A186" s="4" t="inlineStr">
        <is>
          <t>FHLB Stock</t>
        </is>
      </c>
      <c r="B186" s="5" t="n">
        <v>0</v>
      </c>
      <c r="C186" s="5" t="n">
        <v>0</v>
      </c>
    </row>
    <row r="187">
      <c r="A187" s="4" t="inlineStr">
        <is>
          <t>FRB stock</t>
        </is>
      </c>
      <c r="B187" s="5" t="n">
        <v>0</v>
      </c>
      <c r="C187" s="5" t="n">
        <v>0</v>
      </c>
    </row>
    <row r="188">
      <c r="A188" s="4" t="inlineStr">
        <is>
          <t>Other investments</t>
        </is>
      </c>
      <c r="B188" s="5" t="n">
        <v>4313</v>
      </c>
      <c r="C188" s="5" t="n">
        <v>1495</v>
      </c>
    </row>
    <row r="189">
      <c r="A189" s="4" t="inlineStr">
        <is>
          <t>Equity securities</t>
        </is>
      </c>
      <c r="B189" s="5" t="n">
        <v>4313</v>
      </c>
      <c r="C189" s="5" t="n">
        <v>1495</v>
      </c>
    </row>
    <row r="190">
      <c r="A190" s="4" t="inlineStr">
        <is>
          <t>Loans held-for-sale</t>
        </is>
      </c>
      <c r="B190" s="5" t="n">
        <v>92903</v>
      </c>
      <c r="C190" s="5" t="n">
        <v>102189</v>
      </c>
    </row>
    <row r="191">
      <c r="A191" s="4" t="inlineStr">
        <is>
          <t>Loans held in portfolio, net</t>
        </is>
      </c>
      <c r="B191" s="5" t="n">
        <v>27091726</v>
      </c>
      <c r="C191" s="5" t="n">
        <v>27098297</v>
      </c>
    </row>
    <row r="192">
      <c r="A192" s="4" t="inlineStr">
        <is>
          <t>Mortgage servicing rights</t>
        </is>
      </c>
      <c r="B192" s="5" t="n">
        <v>116567</v>
      </c>
      <c r="C192" s="5" t="n">
        <v>118395</v>
      </c>
    </row>
    <row r="193">
      <c r="A193" s="4" t="inlineStr">
        <is>
          <t>Derivatives</t>
        </is>
      </c>
      <c r="B193" s="5" t="n">
        <v>0</v>
      </c>
      <c r="C193" s="5" t="n">
        <v>0</v>
      </c>
    </row>
    <row r="194">
      <c r="A194" s="3" t="inlineStr">
        <is>
          <t>Deposits</t>
        </is>
      </c>
    </row>
    <row r="195">
      <c r="A195" s="4" t="inlineStr">
        <is>
          <t>Demand deposits</t>
        </is>
      </c>
      <c r="B195" s="5" t="n">
        <v>0</v>
      </c>
      <c r="C195" s="5" t="n">
        <v>0</v>
      </c>
    </row>
    <row r="196">
      <c r="A196" s="4" t="inlineStr">
        <is>
          <t>Time deposits</t>
        </is>
      </c>
      <c r="B196" s="5" t="n">
        <v>0</v>
      </c>
      <c r="C196" s="5" t="n">
        <v>0</v>
      </c>
    </row>
    <row r="197">
      <c r="A197" s="4" t="inlineStr">
        <is>
          <t>Deposits</t>
        </is>
      </c>
      <c r="B197" s="5" t="n">
        <v>0</v>
      </c>
      <c r="C197" s="5" t="n">
        <v>0</v>
      </c>
    </row>
    <row r="198">
      <c r="A198" s="4" t="inlineStr">
        <is>
          <t>Assets sold under agreements to repurchase</t>
        </is>
      </c>
      <c r="B198" s="5" t="n">
        <v>0</v>
      </c>
      <c r="C198" s="5" t="n">
        <v>0</v>
      </c>
    </row>
    <row r="199">
      <c r="A199" s="3" t="inlineStr">
        <is>
          <t>Notes payable:</t>
        </is>
      </c>
    </row>
    <row r="200">
      <c r="A200" s="4" t="inlineStr">
        <is>
          <t>Advances with the FHLB</t>
        </is>
      </c>
      <c r="B200" s="5" t="n">
        <v>0</v>
      </c>
      <c r="C200" s="5" t="n">
        <v>0</v>
      </c>
    </row>
    <row r="201">
      <c r="A201" s="4" t="inlineStr">
        <is>
          <t>Unsecured senior debt securities</t>
        </is>
      </c>
      <c r="B201" s="5" t="n">
        <v>0</v>
      </c>
      <c r="C201" s="5" t="n">
        <v>0</v>
      </c>
    </row>
    <row r="202">
      <c r="A202" s="4" t="inlineStr">
        <is>
          <t>Junior Subordinated Debenture Owed To Unconsolidated Subsidiary Trust</t>
        </is>
      </c>
      <c r="B202" s="5" t="n">
        <v>0</v>
      </c>
      <c r="C202" s="5" t="n">
        <v>0</v>
      </c>
    </row>
    <row r="203">
      <c r="A203" s="4" t="inlineStr">
        <is>
          <t>FRB advances</t>
        </is>
      </c>
      <c r="C203" s="5" t="n">
        <v>0</v>
      </c>
    </row>
    <row r="204">
      <c r="A204" s="4" t="inlineStr">
        <is>
          <t>Notes payable</t>
        </is>
      </c>
      <c r="B204" s="5" t="n">
        <v>0</v>
      </c>
      <c r="C204" s="5" t="n">
        <v>0</v>
      </c>
    </row>
    <row r="205">
      <c r="A205" s="4" t="inlineStr">
        <is>
          <t>Derivatives</t>
        </is>
      </c>
      <c r="B205" s="5" t="n">
        <v>0</v>
      </c>
      <c r="C205" s="5" t="n">
        <v>0</v>
      </c>
    </row>
    <row r="206">
      <c r="A206" s="4" t="inlineStr">
        <is>
          <t>Fair Value | Level 3 | Obligations of Puerto Rico, States and political subdivisions</t>
        </is>
      </c>
    </row>
    <row r="207">
      <c r="A207" s="3" t="inlineStr">
        <is>
          <t>Financial Assets:</t>
        </is>
      </c>
    </row>
    <row r="208">
      <c r="A208" s="4" t="inlineStr">
        <is>
          <t>Debt securities held-to-maturity, net</t>
        </is>
      </c>
      <c r="B208" s="5" t="n">
        <v>78183</v>
      </c>
      <c r="C208" s="5" t="n">
        <v>83298</v>
      </c>
    </row>
    <row r="209">
      <c r="A209" s="4" t="inlineStr">
        <is>
          <t>Fair Value | Level 3 | Collateralized Mortgage Obligations - Federal agencies</t>
        </is>
      </c>
    </row>
    <row r="210">
      <c r="A210" s="3" t="inlineStr">
        <is>
          <t>Financial Assets:</t>
        </is>
      </c>
    </row>
    <row r="211">
      <c r="A211" s="4" t="inlineStr">
        <is>
          <t>Debt securities held-to-maturity, net</t>
        </is>
      </c>
      <c r="B211" s="5" t="n">
        <v>31</v>
      </c>
      <c r="C211" s="5" t="n">
        <v>32</v>
      </c>
    </row>
    <row r="212">
      <c r="A212" s="4" t="inlineStr">
        <is>
          <t>Fair Value | Level 3 | Securities in wholly owned statutory business trusts</t>
        </is>
      </c>
    </row>
    <row r="213">
      <c r="A213" s="3" t="inlineStr">
        <is>
          <t>Financial Assets:</t>
        </is>
      </c>
    </row>
    <row r="214">
      <c r="A214" s="4" t="inlineStr">
        <is>
          <t>Debt securities held-to-maturity, net</t>
        </is>
      </c>
      <c r="B214" s="6" t="n">
        <v>0</v>
      </c>
      <c r="C214" s="6" t="n">
        <v>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dditional Information (Details) - USD ($) $ in Millions</t>
        </is>
      </c>
      <c r="B1" s="2" t="inlineStr">
        <is>
          <t>Sep. 30, 2021</t>
        </is>
      </c>
      <c r="C1" s="2" t="inlineStr">
        <is>
          <t>Dec. 31, 2020</t>
        </is>
      </c>
    </row>
    <row r="2">
      <c r="A2" s="4" t="inlineStr">
        <is>
          <t>Letter Of Credit</t>
        </is>
      </c>
    </row>
    <row r="3">
      <c r="A3" s="3" t="inlineStr">
        <is>
          <t>Fair Value, Off-balance Sheet Risks, Disclosure Information [Line Items]</t>
        </is>
      </c>
    </row>
    <row r="4">
      <c r="A4" s="4" t="inlineStr">
        <is>
          <t>Fair Value Disclosure Off balance Sheet Risks Face Amount Asset</t>
        </is>
      </c>
      <c r="B4" s="6" t="n">
        <v>28</v>
      </c>
      <c r="C4" s="6" t="n">
        <v>24</v>
      </c>
    </row>
    <row r="5">
      <c r="A5" s="4" t="inlineStr">
        <is>
          <t>Commitments To Extend Credit</t>
        </is>
      </c>
    </row>
    <row r="6">
      <c r="A6" s="3" t="inlineStr">
        <is>
          <t>Fair Value, Off-balance Sheet Risks, Disclosure Information [Line Items]</t>
        </is>
      </c>
    </row>
    <row r="7">
      <c r="A7" s="4" t="inlineStr">
        <is>
          <t>Fair Value Disclosure Off balance Sheet Risks Face Amount Asset</t>
        </is>
      </c>
      <c r="B7" s="6" t="n">
        <v>9300</v>
      </c>
      <c r="C7" s="6" t="n">
        <v>93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Computation of net income (loss)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Basic and Diluted [Abstract]</t>
        </is>
      </c>
    </row>
    <row r="4">
      <c r="A4" s="4" t="inlineStr">
        <is>
          <t>Net income</t>
        </is>
      </c>
      <c r="B4" s="6" t="n">
        <v>248114</v>
      </c>
      <c r="C4" s="6" t="n">
        <v>168416</v>
      </c>
      <c r="D4" s="6" t="n">
        <v>728825</v>
      </c>
      <c r="E4" s="6" t="n">
        <v>330346</v>
      </c>
    </row>
    <row r="5">
      <c r="A5" s="4" t="inlineStr">
        <is>
          <t>Preferred stock dividends</t>
        </is>
      </c>
      <c r="B5" s="5" t="n">
        <v>-353</v>
      </c>
      <c r="C5" s="5" t="n">
        <v>-352</v>
      </c>
      <c r="D5" s="5" t="n">
        <v>-1059</v>
      </c>
      <c r="E5" s="5" t="n">
        <v>-1405</v>
      </c>
    </row>
    <row r="6">
      <c r="A6" s="4" t="inlineStr">
        <is>
          <t>Net income applicable to common stock</t>
        </is>
      </c>
      <c r="B6" s="6" t="n">
        <v>247761</v>
      </c>
      <c r="C6" s="6" t="n">
        <v>168064</v>
      </c>
      <c r="D6" s="6" t="n">
        <v>727766</v>
      </c>
      <c r="E6" s="6" t="n">
        <v>328941</v>
      </c>
    </row>
    <row r="7">
      <c r="A7" s="4" t="inlineStr">
        <is>
          <t>Average common shares outstanding</t>
        </is>
      </c>
      <c r="B7" s="5" t="n">
        <v>80126166</v>
      </c>
      <c r="C7" s="5" t="n">
        <v>83809272</v>
      </c>
      <c r="D7" s="5" t="n">
        <v>81864634</v>
      </c>
      <c r="E7" s="5" t="n">
        <v>86567680</v>
      </c>
    </row>
    <row r="8">
      <c r="A8" s="4" t="inlineStr">
        <is>
          <t>Average potential dilutive common shares</t>
        </is>
      </c>
      <c r="B8" s="5" t="n">
        <v>148776</v>
      </c>
      <c r="C8" s="5" t="n">
        <v>26879</v>
      </c>
      <c r="D8" s="5" t="n">
        <v>149479</v>
      </c>
      <c r="E8" s="5" t="n">
        <v>78011</v>
      </c>
    </row>
    <row r="9">
      <c r="A9" s="4" t="inlineStr">
        <is>
          <t>Average common shares outstanding - assuming dilution</t>
        </is>
      </c>
      <c r="B9" s="5" t="n">
        <v>80274942</v>
      </c>
      <c r="C9" s="5" t="n">
        <v>83836151</v>
      </c>
      <c r="D9" s="5" t="n">
        <v>82014113</v>
      </c>
      <c r="E9" s="5" t="n">
        <v>86645691</v>
      </c>
    </row>
    <row r="10">
      <c r="A10" s="4" t="inlineStr">
        <is>
          <t>Basic EPS</t>
        </is>
      </c>
      <c r="B10" s="7" t="n">
        <v>3.09</v>
      </c>
      <c r="C10" s="7" t="n">
        <v>2.01</v>
      </c>
      <c r="D10" s="7" t="n">
        <v>8.890000000000001</v>
      </c>
      <c r="E10" s="7" t="n">
        <v>3.8</v>
      </c>
    </row>
    <row r="11">
      <c r="A11" s="4" t="inlineStr">
        <is>
          <t>Diluted EPS</t>
        </is>
      </c>
      <c r="B11" s="7" t="n">
        <v>3.09</v>
      </c>
      <c r="C11" s="6" t="n">
        <v>2</v>
      </c>
      <c r="D11" s="7" t="n">
        <v>8.869999999999999</v>
      </c>
      <c r="E11" s="7" t="n">
        <v>3.8</v>
      </c>
    </row>
  </sheetData>
  <mergeCells count="3">
    <mergeCell ref="A1:A2"/>
    <mergeCell ref="B1:C1"/>
    <mergeCell ref="D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s>
  <sheetData>
    <row r="1">
      <c r="A1" s="1" t="inlineStr">
        <is>
          <t>Net income per common share - Additional Information (Details) - Accelerate share repurchase - USD ($) $ / shares in Units, $ in Millions</t>
        </is>
      </c>
      <c r="B1" s="2" t="inlineStr">
        <is>
          <t>Sep. 09, 2021</t>
        </is>
      </c>
      <c r="C1" s="2" t="inlineStr">
        <is>
          <t>May 03, 2021</t>
        </is>
      </c>
      <c r="D1" s="2" t="inlineStr">
        <is>
          <t>May 27, 2020</t>
        </is>
      </c>
      <c r="E1" s="2" t="inlineStr">
        <is>
          <t>Jan. 30, 2020</t>
        </is>
      </c>
      <c r="F1" s="2" t="inlineStr">
        <is>
          <t>Sep. 30, 2021</t>
        </is>
      </c>
      <c r="G1" s="2" t="inlineStr">
        <is>
          <t>Jun. 30, 2020</t>
        </is>
      </c>
    </row>
    <row r="2">
      <c r="A2" s="3" t="inlineStr">
        <is>
          <t>Antidilutive Securities Excluded from Computation of Earnings Per Share [Line Items]</t>
        </is>
      </c>
    </row>
    <row r="3">
      <c r="A3" s="4" t="inlineStr">
        <is>
          <t>Accelerated share repurchases settlement receipt</t>
        </is>
      </c>
      <c r="F3" s="6" t="n">
        <v>350</v>
      </c>
      <c r="G3" s="6" t="n">
        <v>500</v>
      </c>
    </row>
    <row r="4">
      <c r="A4" s="4" t="inlineStr">
        <is>
          <t>Initial shares received as part of an accelerated share repurchase program</t>
        </is>
      </c>
      <c r="C4" s="5" t="n">
        <v>3785831</v>
      </c>
      <c r="E4" s="5" t="n">
        <v>7055919</v>
      </c>
    </row>
    <row r="5">
      <c r="A5" s="4" t="inlineStr">
        <is>
          <t>Common Shares Repurchased Accelerated Share Repurchase Agreements</t>
        </is>
      </c>
      <c r="B5" s="5" t="n">
        <v>828965</v>
      </c>
    </row>
    <row r="6">
      <c r="A6" s="4" t="inlineStr">
        <is>
          <t>Common shares attributable to ASR</t>
        </is>
      </c>
      <c r="B6" s="5" t="n">
        <v>4614796</v>
      </c>
    </row>
    <row r="7">
      <c r="A7" s="4" t="inlineStr">
        <is>
          <t>Accelerated share repurchases price paid per share</t>
        </is>
      </c>
      <c r="B7" s="13" t="n">
        <v>75.843</v>
      </c>
      <c r="D7" s="13" t="n">
        <v>42.3043</v>
      </c>
      <c r="F7" s="7" t="n">
        <v>75.84</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stream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ervice charges on deposit accounts</t>
        </is>
      </c>
    </row>
    <row r="4">
      <c r="A4" s="4" t="inlineStr">
        <is>
          <t>Revenue From Contract With Customer Excluding Assessed Tax</t>
        </is>
      </c>
      <c r="B4" s="6" t="n">
        <v>41312</v>
      </c>
      <c r="C4" s="6" t="n">
        <v>36849</v>
      </c>
      <c r="D4" s="6" t="n">
        <v>121085</v>
      </c>
      <c r="E4" s="6" t="n">
        <v>108671</v>
      </c>
    </row>
    <row r="5">
      <c r="A5" s="4" t="inlineStr">
        <is>
          <t>BPPR</t>
        </is>
      </c>
    </row>
    <row r="6">
      <c r="A6" s="4" t="inlineStr">
        <is>
          <t>Revenue From Contract With Customer Excluding Assessed Tax</t>
        </is>
      </c>
      <c r="B6" s="5" t="n">
        <v>102745</v>
      </c>
      <c r="C6" s="5" t="n">
        <v>87912</v>
      </c>
      <c r="D6" s="5" t="n">
        <v>297550</v>
      </c>
      <c r="E6" s="5" t="n">
        <v>246506</v>
      </c>
    </row>
    <row r="7">
      <c r="A7" s="4" t="inlineStr">
        <is>
          <t>BPPR | Service charges on deposit accounts</t>
        </is>
      </c>
    </row>
    <row r="8">
      <c r="A8" s="4" t="inlineStr">
        <is>
          <t>Revenue From Contract With Customer Excluding Assessed Tax</t>
        </is>
      </c>
      <c r="B8" s="5" t="n">
        <v>38496</v>
      </c>
      <c r="C8" s="5" t="n">
        <v>34078</v>
      </c>
      <c r="D8" s="5" t="n">
        <v>112732</v>
      </c>
      <c r="E8" s="5" t="n">
        <v>100513</v>
      </c>
    </row>
    <row r="9">
      <c r="A9" s="4" t="inlineStr">
        <is>
          <t>BPPR | Debit card fees</t>
        </is>
      </c>
    </row>
    <row r="10">
      <c r="A10" s="4" t="inlineStr">
        <is>
          <t>Revenue From Contract With Customer Excluding Assessed Tax</t>
        </is>
      </c>
      <c r="B10" s="5" t="n">
        <v>11967</v>
      </c>
      <c r="C10" s="5" t="n">
        <v>10865</v>
      </c>
      <c r="D10" s="5" t="n">
        <v>35522</v>
      </c>
      <c r="E10" s="5" t="n">
        <v>27717</v>
      </c>
    </row>
    <row r="11">
      <c r="A11" s="4" t="inlineStr">
        <is>
          <t>BPPR | Insurance fees, excluding reinsurance</t>
        </is>
      </c>
    </row>
    <row r="12">
      <c r="A12" s="4" t="inlineStr">
        <is>
          <t>Revenue From Contract With Customer Excluding Assessed Tax</t>
        </is>
      </c>
      <c r="B12" s="5" t="n">
        <v>9416</v>
      </c>
      <c r="C12" s="5" t="n">
        <v>9269</v>
      </c>
      <c r="D12" s="5" t="n">
        <v>27489</v>
      </c>
      <c r="E12" s="5" t="n">
        <v>25140</v>
      </c>
    </row>
    <row r="13">
      <c r="A13" s="4" t="inlineStr">
        <is>
          <t>BPPR | Credit card fees excluding late fees and membership fees</t>
        </is>
      </c>
    </row>
    <row r="14">
      <c r="A14" s="4" t="inlineStr">
        <is>
          <t>Revenue From Contract With Customer Excluding Assessed Tax</t>
        </is>
      </c>
      <c r="B14" s="5" t="n">
        <v>30076</v>
      </c>
      <c r="C14" s="5" t="n">
        <v>23631</v>
      </c>
      <c r="D14" s="5" t="n">
        <v>85203</v>
      </c>
      <c r="E14" s="5" t="n">
        <v>60777</v>
      </c>
    </row>
    <row r="15">
      <c r="A15" s="4" t="inlineStr">
        <is>
          <t>BPPR | Sale and administration of investment products</t>
        </is>
      </c>
    </row>
    <row r="16">
      <c r="A16" s="4" t="inlineStr">
        <is>
          <t>Revenue From Contract With Customer Excluding Assessed Tax</t>
        </is>
      </c>
      <c r="B16" s="5" t="n">
        <v>6216</v>
      </c>
      <c r="C16" s="5" t="n">
        <v>5094</v>
      </c>
      <c r="D16" s="5" t="n">
        <v>17726</v>
      </c>
      <c r="E16" s="5" t="n">
        <v>16267</v>
      </c>
    </row>
    <row r="17">
      <c r="A17" s="4" t="inlineStr">
        <is>
          <t>BPPR | Trust fees</t>
        </is>
      </c>
    </row>
    <row r="18">
      <c r="A18" s="4" t="inlineStr">
        <is>
          <t>Revenue From Contract With Customer Excluding Assessed Tax</t>
        </is>
      </c>
      <c r="B18" s="5" t="n">
        <v>6574</v>
      </c>
      <c r="C18" s="5" t="n">
        <v>4975</v>
      </c>
      <c r="D18" s="5" t="n">
        <v>18878</v>
      </c>
      <c r="E18" s="5" t="n">
        <v>16092</v>
      </c>
    </row>
    <row r="19">
      <c r="A19" s="4" t="inlineStr">
        <is>
          <t>Popular U.S.</t>
        </is>
      </c>
    </row>
    <row r="20">
      <c r="A20" s="4" t="inlineStr">
        <is>
          <t>Revenue From Contract With Customer Excluding Assessed Tax</t>
        </is>
      </c>
      <c r="B20" s="5" t="n">
        <v>4387</v>
      </c>
      <c r="C20" s="5" t="n">
        <v>3865</v>
      </c>
      <c r="D20" s="5" t="n">
        <v>12347</v>
      </c>
      <c r="E20" s="5" t="n">
        <v>11390</v>
      </c>
    </row>
    <row r="21">
      <c r="A21" s="4" t="inlineStr">
        <is>
          <t>Popular U.S. | Service charges on deposit accounts</t>
        </is>
      </c>
    </row>
    <row r="22">
      <c r="A22" s="4" t="inlineStr">
        <is>
          <t>Revenue From Contract With Customer Excluding Assessed Tax</t>
        </is>
      </c>
      <c r="B22" s="5" t="n">
        <v>2816</v>
      </c>
      <c r="C22" s="5" t="n">
        <v>2771</v>
      </c>
      <c r="D22" s="5" t="n">
        <v>8353</v>
      </c>
      <c r="E22" s="5" t="n">
        <v>8158</v>
      </c>
    </row>
    <row r="23">
      <c r="A23" s="4" t="inlineStr">
        <is>
          <t>Popular U.S. | Debit card fees</t>
        </is>
      </c>
    </row>
    <row r="24">
      <c r="A24" s="4" t="inlineStr">
        <is>
          <t>Revenue From Contract With Customer Excluding Assessed Tax</t>
        </is>
      </c>
      <c r="B24" s="5" t="n">
        <v>243</v>
      </c>
      <c r="C24" s="5" t="n">
        <v>258</v>
      </c>
      <c r="D24" s="5" t="n">
        <v>723</v>
      </c>
      <c r="E24" s="5" t="n">
        <v>725</v>
      </c>
    </row>
    <row r="25">
      <c r="A25" s="4" t="inlineStr">
        <is>
          <t>Popular U.S. | Insurance fees, excluding reinsurance</t>
        </is>
      </c>
    </row>
    <row r="26">
      <c r="A26" s="4" t="inlineStr">
        <is>
          <t>Revenue From Contract With Customer Excluding Assessed Tax</t>
        </is>
      </c>
      <c r="B26" s="5" t="n">
        <v>1054</v>
      </c>
      <c r="C26" s="5" t="n">
        <v>642</v>
      </c>
      <c r="D26" s="5" t="n">
        <v>2483</v>
      </c>
      <c r="E26" s="5" t="n">
        <v>1910</v>
      </c>
    </row>
    <row r="27">
      <c r="A27" s="4" t="inlineStr">
        <is>
          <t>Popular U.S. | Credit card fees excluding late fees and membership fees</t>
        </is>
      </c>
    </row>
    <row r="28">
      <c r="A28" s="4" t="inlineStr">
        <is>
          <t>Revenue From Contract With Customer Excluding Assessed Tax</t>
        </is>
      </c>
      <c r="B28" s="5" t="n">
        <v>274</v>
      </c>
      <c r="C28" s="5" t="n">
        <v>194</v>
      </c>
      <c r="D28" s="5" t="n">
        <v>788</v>
      </c>
      <c r="E28" s="5" t="n">
        <v>597</v>
      </c>
    </row>
    <row r="29">
      <c r="A29" s="4" t="inlineStr">
        <is>
          <t>Popular U.S. | Sale and administration of investment products</t>
        </is>
      </c>
    </row>
    <row r="30">
      <c r="A30" s="4" t="inlineStr">
        <is>
          <t>Revenue From Contract With Customer Excluding Assessed Tax</t>
        </is>
      </c>
      <c r="B30" s="5" t="n">
        <v>0</v>
      </c>
      <c r="C30" s="5" t="n">
        <v>0</v>
      </c>
      <c r="D30" s="5" t="n">
        <v>0</v>
      </c>
      <c r="E30" s="5" t="n">
        <v>0</v>
      </c>
    </row>
    <row r="31">
      <c r="A31" s="4" t="inlineStr">
        <is>
          <t>Popular U.S. | Trust fees</t>
        </is>
      </c>
    </row>
    <row r="32">
      <c r="A32" s="4" t="inlineStr">
        <is>
          <t>Revenue From Contract With Customer Excluding Assessed Tax</t>
        </is>
      </c>
      <c r="B32" s="6" t="n">
        <v>0</v>
      </c>
      <c r="C32" s="6" t="n">
        <v>0</v>
      </c>
      <c r="D32" s="6" t="n">
        <v>0</v>
      </c>
      <c r="E32" s="6" t="n">
        <v>0</v>
      </c>
    </row>
  </sheetData>
  <mergeCells count="3">
    <mergeCell ref="A1:A2"/>
    <mergeCell ref="B1:C1"/>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streams - Parenthetical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segment Transaction</t>
        </is>
      </c>
    </row>
    <row r="4">
      <c r="A4" s="4" t="inlineStr">
        <is>
          <t>Revenue From Contract With Customer Excluding Assessed Tax</t>
        </is>
      </c>
      <c r="B4" s="8" t="n">
        <v>0.3</v>
      </c>
      <c r="C4" s="8" t="n">
        <v>0.2</v>
      </c>
      <c r="D4" s="8" t="n">
        <v>2.6</v>
      </c>
      <c r="E4" s="8" t="n">
        <v>2.6</v>
      </c>
    </row>
  </sheetData>
  <mergeCells count="3">
    <mergeCell ref="A1:A2"/>
    <mergeCell ref="B1:C1"/>
    <mergeCell ref="D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Sep. 30, 2021</t>
        </is>
      </c>
      <c r="C1" s="2" t="inlineStr">
        <is>
          <t>Dec. 31, 2020</t>
        </is>
      </c>
    </row>
    <row r="2">
      <c r="A2" s="3" t="inlineStr">
        <is>
          <t>Operating lease liabilities under Topic 842</t>
        </is>
      </c>
    </row>
    <row r="3">
      <c r="A3" s="4" t="inlineStr">
        <is>
          <t>Operating leases - Remaining 2021</t>
        </is>
      </c>
      <c r="B3" s="6" t="n">
        <v>7611</v>
      </c>
    </row>
    <row r="4">
      <c r="A4" s="4" t="inlineStr">
        <is>
          <t>Operating leases - 2022</t>
        </is>
      </c>
      <c r="B4" s="5" t="n">
        <v>28880</v>
      </c>
    </row>
    <row r="5">
      <c r="A5" s="4" t="inlineStr">
        <is>
          <t>Operating leases - 2023</t>
        </is>
      </c>
      <c r="B5" s="5" t="n">
        <v>26677</v>
      </c>
    </row>
    <row r="6">
      <c r="A6" s="4" t="inlineStr">
        <is>
          <t>Operating leases - 2024</t>
        </is>
      </c>
      <c r="B6" s="5" t="n">
        <v>25396</v>
      </c>
    </row>
    <row r="7">
      <c r="A7" s="4" t="inlineStr">
        <is>
          <t>Operating leases - 2025</t>
        </is>
      </c>
      <c r="B7" s="5" t="n">
        <v>22458</v>
      </c>
    </row>
    <row r="8">
      <c r="A8" s="4" t="inlineStr">
        <is>
          <t>Operating leases - later years</t>
        </is>
      </c>
      <c r="B8" s="5" t="n">
        <v>61399</v>
      </c>
    </row>
    <row r="9">
      <c r="A9" s="4" t="inlineStr">
        <is>
          <t>Operating leases - Total</t>
        </is>
      </c>
      <c r="B9" s="5" t="n">
        <v>172421</v>
      </c>
    </row>
    <row r="10">
      <c r="A10" s="4" t="inlineStr">
        <is>
          <t>Less: Imputed interest</t>
        </is>
      </c>
      <c r="B10" s="5" t="n">
        <v>-20382</v>
      </c>
    </row>
    <row r="11">
      <c r="A11" s="4" t="inlineStr">
        <is>
          <t>Operating lease liabilities</t>
        </is>
      </c>
      <c r="B11" s="5" t="n">
        <v>152039</v>
      </c>
      <c r="C11" s="6" t="n">
        <v>152588</v>
      </c>
    </row>
    <row r="12">
      <c r="A12" s="3" t="inlineStr">
        <is>
          <t>Finance lease liabilities under Topic 842</t>
        </is>
      </c>
    </row>
    <row r="13">
      <c r="A13" s="4" t="inlineStr">
        <is>
          <t>Finance leases - Remaining 2021</t>
        </is>
      </c>
      <c r="B13" s="5" t="n">
        <v>839</v>
      </c>
    </row>
    <row r="14">
      <c r="A14" s="4" t="inlineStr">
        <is>
          <t>Finance leases - 2022</t>
        </is>
      </c>
      <c r="B14" s="5" t="n">
        <v>3402</v>
      </c>
    </row>
    <row r="15">
      <c r="A15" s="4" t="inlineStr">
        <is>
          <t>Finance leases - 2023</t>
        </is>
      </c>
      <c r="B15" s="5" t="n">
        <v>3492</v>
      </c>
    </row>
    <row r="16">
      <c r="A16" s="4" t="inlineStr">
        <is>
          <t>Finance leases - 2024</t>
        </is>
      </c>
      <c r="B16" s="5" t="n">
        <v>3589</v>
      </c>
    </row>
    <row r="17">
      <c r="A17" s="4" t="inlineStr">
        <is>
          <t>Finance leases - 2025</t>
        </is>
      </c>
      <c r="B17" s="5" t="n">
        <v>3701</v>
      </c>
    </row>
    <row r="18">
      <c r="A18" s="4" t="inlineStr">
        <is>
          <t>Finance leases - later years</t>
        </is>
      </c>
      <c r="B18" s="5" t="n">
        <v>8851</v>
      </c>
    </row>
    <row r="19">
      <c r="A19" s="4" t="inlineStr">
        <is>
          <t>Finance leases - Total</t>
        </is>
      </c>
      <c r="B19" s="5" t="n">
        <v>23874</v>
      </c>
    </row>
    <row r="20">
      <c r="A20" s="4" t="inlineStr">
        <is>
          <t>Less: imputed interest</t>
        </is>
      </c>
      <c r="B20" s="5" t="n">
        <v>-3564</v>
      </c>
    </row>
    <row r="21">
      <c r="A21" s="4" t="inlineStr">
        <is>
          <t>Finance lease liabilities</t>
        </is>
      </c>
      <c r="B21" s="6" t="n">
        <v>20310</v>
      </c>
      <c r="C21" s="6" t="n">
        <v>22572</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 [Abstract]</t>
        </is>
      </c>
    </row>
    <row r="4">
      <c r="A4" s="4" t="inlineStr">
        <is>
          <t>Amortization of ROU assets</t>
        </is>
      </c>
      <c r="B4" s="6" t="n">
        <v>475</v>
      </c>
      <c r="C4" s="6" t="n">
        <v>525</v>
      </c>
      <c r="D4" s="6" t="n">
        <v>1531</v>
      </c>
      <c r="E4" s="6" t="n">
        <v>1512</v>
      </c>
    </row>
    <row r="5">
      <c r="A5" s="4" t="inlineStr">
        <is>
          <t>Interest on lease liabilities</t>
        </is>
      </c>
      <c r="B5" s="5" t="n">
        <v>257</v>
      </c>
      <c r="C5" s="5" t="n">
        <v>299</v>
      </c>
      <c r="D5" s="5" t="n">
        <v>795</v>
      </c>
      <c r="E5" s="5" t="n">
        <v>900</v>
      </c>
    </row>
    <row r="6">
      <c r="A6" s="4" t="inlineStr">
        <is>
          <t>Operating lease cost</t>
        </is>
      </c>
      <c r="B6" s="5" t="n">
        <v>7800</v>
      </c>
      <c r="C6" s="5" t="n">
        <v>8361</v>
      </c>
      <c r="D6" s="5" t="n">
        <v>22005</v>
      </c>
      <c r="E6" s="5" t="n">
        <v>24189</v>
      </c>
    </row>
    <row r="7">
      <c r="A7" s="4" t="inlineStr">
        <is>
          <t>Short-term lease cost</t>
        </is>
      </c>
      <c r="B7" s="5" t="n">
        <v>174</v>
      </c>
      <c r="C7" s="5" t="n">
        <v>38</v>
      </c>
      <c r="D7" s="5" t="n">
        <v>349</v>
      </c>
      <c r="E7" s="5" t="n">
        <v>172</v>
      </c>
    </row>
    <row r="8">
      <c r="A8" s="4" t="inlineStr">
        <is>
          <t>Variable lease cost</t>
        </is>
      </c>
      <c r="B8" s="5" t="n">
        <v>20</v>
      </c>
      <c r="C8" s="5" t="n">
        <v>12</v>
      </c>
      <c r="D8" s="5" t="n">
        <v>70</v>
      </c>
      <c r="E8" s="5" t="n">
        <v>37</v>
      </c>
    </row>
    <row r="9">
      <c r="A9" s="4" t="inlineStr">
        <is>
          <t>Sublease Income</t>
        </is>
      </c>
      <c r="B9" s="5" t="n">
        <v>-19</v>
      </c>
      <c r="C9" s="5" t="n">
        <v>-23</v>
      </c>
      <c r="D9" s="5" t="n">
        <v>-57</v>
      </c>
      <c r="E9" s="5" t="n">
        <v>-83</v>
      </c>
    </row>
    <row r="10">
      <c r="A10" s="4" t="inlineStr">
        <is>
          <t>Net gain recognized from sale and lease back transaction</t>
        </is>
      </c>
      <c r="B10" s="5" t="n">
        <v>-7007</v>
      </c>
      <c r="C10" s="5" t="n">
        <v>0</v>
      </c>
      <c r="D10" s="5" t="n">
        <v>-7007</v>
      </c>
      <c r="E10" s="5" t="n">
        <v>-5550</v>
      </c>
    </row>
    <row r="11">
      <c r="A11" s="4" t="inlineStr">
        <is>
          <t>Total lease cost</t>
        </is>
      </c>
      <c r="B11" s="6" t="n">
        <v>1700</v>
      </c>
      <c r="C11" s="6" t="n">
        <v>9212</v>
      </c>
      <c r="D11" s="6" t="n">
        <v>17686</v>
      </c>
      <c r="E11" s="6" t="n">
        <v>21177</v>
      </c>
    </row>
  </sheetData>
  <mergeCells count="3">
    <mergeCell ref="A1:A2"/>
    <mergeCell ref="B1:C1"/>
    <mergeCell ref="D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pplemental cash flow information and other related information (Details) - USD ($) $ in Thousands</t>
        </is>
      </c>
      <c r="B1" s="2" t="inlineStr">
        <is>
          <t>9 Months Ended</t>
        </is>
      </c>
    </row>
    <row r="2">
      <c r="B2" s="2" t="inlineStr">
        <is>
          <t>Sep. 30, 2021</t>
        </is>
      </c>
      <c r="C2" s="2" t="inlineStr">
        <is>
          <t>Sep. 30, 2020</t>
        </is>
      </c>
    </row>
    <row r="3">
      <c r="A3" s="3" t="inlineStr">
        <is>
          <t>Leases [Abstract]</t>
        </is>
      </c>
    </row>
    <row r="4">
      <c r="A4" s="4" t="inlineStr">
        <is>
          <t>Operating cash flows from operating leases</t>
        </is>
      </c>
      <c r="B4" s="6" t="n">
        <v>30282</v>
      </c>
      <c r="C4" s="6" t="n">
        <v>24115</v>
      </c>
    </row>
    <row r="5">
      <c r="A5" s="4" t="inlineStr">
        <is>
          <t>Operating cash flows from finance leases</t>
        </is>
      </c>
      <c r="B5" s="5" t="n">
        <v>795</v>
      </c>
      <c r="C5" s="5" t="n">
        <v>900</v>
      </c>
    </row>
    <row r="6">
      <c r="A6" s="4" t="inlineStr">
        <is>
          <t>Financing cash flows from finance leases</t>
        </is>
      </c>
      <c r="B6" s="5" t="n">
        <v>2262</v>
      </c>
      <c r="C6" s="5" t="n">
        <v>1608</v>
      </c>
    </row>
    <row r="7">
      <c r="A7" s="4" t="inlineStr">
        <is>
          <t>ROU assets obtained in exchange for new lease obligations - Operating leases</t>
        </is>
      </c>
      <c r="B7" s="5" t="n">
        <v>22352</v>
      </c>
      <c r="C7" s="5" t="n">
        <v>13085</v>
      </c>
    </row>
    <row r="8">
      <c r="A8" s="4" t="inlineStr">
        <is>
          <t>ROU assets obtained in exchange for new lease obligations - Finance leases</t>
        </is>
      </c>
      <c r="B8" s="6" t="n">
        <v>0</v>
      </c>
      <c r="C8" s="6" t="n">
        <v>4510</v>
      </c>
    </row>
    <row r="9">
      <c r="A9" s="4" t="inlineStr">
        <is>
          <t>Weighted average remaining term - Operating leases</t>
        </is>
      </c>
      <c r="B9" s="4" t="inlineStr">
        <is>
          <t>7 years 10 months 24 days</t>
        </is>
      </c>
      <c r="C9" s="4" t="inlineStr">
        <is>
          <t>8 years 1 month 6 days</t>
        </is>
      </c>
    </row>
    <row r="10">
      <c r="A10" s="4" t="inlineStr">
        <is>
          <t>Weighted average remaining lease term - Finance leases</t>
        </is>
      </c>
      <c r="B10" s="4" t="inlineStr">
        <is>
          <t>8 years 6 months</t>
        </is>
      </c>
      <c r="C10" s="4" t="inlineStr">
        <is>
          <t>9 years 2 months 12 days</t>
        </is>
      </c>
    </row>
    <row r="11">
      <c r="A11" s="4" t="inlineStr">
        <is>
          <t>Weighted average discount rate - Operating leases</t>
        </is>
      </c>
      <c r="B11" s="4" t="inlineStr">
        <is>
          <t>2.80%</t>
        </is>
      </c>
      <c r="C11" s="4" t="inlineStr">
        <is>
          <t>3.20%</t>
        </is>
      </c>
    </row>
    <row r="12">
      <c r="A12" s="4" t="inlineStr">
        <is>
          <t>Weighted average discount rate - Finance leases</t>
        </is>
      </c>
      <c r="B12" s="4" t="inlineStr">
        <is>
          <t>5.00%</t>
        </is>
      </c>
      <c r="C12" s="4" t="inlineStr">
        <is>
          <t>5.00%</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securities held-to-maturity</t>
        </is>
      </c>
      <c r="B1" s="2" t="inlineStr">
        <is>
          <t>9 Months Ended</t>
        </is>
      </c>
    </row>
    <row r="2">
      <c r="B2" s="2" t="inlineStr">
        <is>
          <t>Sep. 30, 2021</t>
        </is>
      </c>
    </row>
    <row r="3">
      <c r="A3" s="4" t="inlineStr">
        <is>
          <t>Held To Maturity Debt Securities</t>
        </is>
      </c>
    </row>
    <row r="4">
      <c r="A4" s="3" t="inlineStr">
        <is>
          <t>Debt Securities, Held-to-maturity</t>
        </is>
      </c>
    </row>
    <row r="5">
      <c r="A5" s="4" t="inlineStr">
        <is>
          <t>Investments in debt and marketable equity securities</t>
        </is>
      </c>
      <c r="B5" s="4" t="inlineStr">
        <is>
          <t>Note 6 –Debt securities held-to-maturity The following tables present the amortized cost, allowance for credit losses, gross unrealized gains and losses, approximate fair value, weighted average yield and contractual maturities of debt securities held-to-maturity at September 30, 2021 and December 31, 2020.
At September 30, 2021
Allowance Gross Gross Weighted
Amortized for Credit Net of unrealized unrealized Fair average
(In thousands) cost Losses Allowance gains losses value yield
Obligations of Puerto Rico, States and political subdivisions
Within 1 year $ 4,240 $ 46 $ 4,194 $ 47 $ - $ 4,241 6.09 %
After 1 to 5 years 14,395 555 13,840 555 - 14,395 6.23
After 5 to 10 years 11,280 347 10,933 194 - 11,127 2.18
After 10 years 44,149 8,274 35,875 12,545 - 48,420 1.52
Total obligations of Puerto Rico, States and political subdivisions 74,064 9,222 64,842 13,341 - 78,183 2.80
Collateralized mortgage obligations - federal agencies
After 1 to 5 years 30 - 30 1 - 31 6.44
Total collateralized mortgage obligations - federal agencies 30 - 30 1 - 31 6.44
Securities in wholly owned statutory business trusts
After 10 years 11,561 - 11,561 - - 11,561 6.51
Total securities in wholly owned statutory business trusts 11,561 - 11,561 - - 11,561 6.51
Total debt securities held-to-maturity $ 85,655 $ 9,222 $ 76,433 $ 13,342 $ - $ 89,775 3.30 %
At December 31, 2020
Allowance Gross Gross Weighted
Amortized for Credit Net of unrealized unrealized Fair average
(In thousands) cost Losses Allowance gains losses value yield
Obligations of Puerto Rico, States and political subdivisions
Within 1 year $ 3,990 $ 50 $ 3,940 $ 47 $ - $ 3,987 6.05 %
After 1 to 5 years 16,030 710 15,320 710 - 16,030 6.16
After 5 to 10 years 14,845 573 14,272 295 23 14,544 2.77
After 10 years 46,164 8,928 37,236 11,501 - 48,737 1.58
Total obligations of Puerto Rico, States and political subdivisions 81,029 10,261 70,768 12,553 23 83,298 2.93
Collateralized mortgage obligations - federal agencies
After 1 to 5 years 31 - 31 1 - 32 6.44
Total collateralized mortgage obligations - federal agencies 31 - 31 1 - 32 6.44
Securities in wholly owned statutory business trusts
After 10 years 11,561 - 11,561 - - 11,561 6.51
Total securities in wholly owned statutory business trusts 11,561 - 11,561 - - 11,561 6.51
Total debt securities held-to-maturity $ 92,621 $ 10,261 $ 82,360 $ 12,554 $ 23 $ 94,891 3.38 % Debt securities not due on a single contractual maturity date, such as collateralized mortgage obligations, are classified in the period of final contractual maturity. The expected maturities of collateralized mortgage obligations and certain other securities may differ from their contractual maturities because they may be subject to prepayments or may be called by the issuer. Credit Quality Indicators The following describes the credit quality indicators by major security type that the Corporation considers in its’ estimate to develop the allowance for credit losses for investment securities held-to-maturity. At September 30, 2021 and December 31, 2020, the “Obligations of Puerto Rico, States and political subdivisions” classified as held-to-maturity, includes securities issued by municipalities of Puerto Rico that are generally not rated by a credit rating agency. This includes $ 30 million of general and special obligation bonds issued by three municipalities of Puerto Rico, that are payable primarily from certain property taxes imposed by the issuing municipality (December 31, 2020 - $ 35 million). In the case of general obligations, they also benefit from a pledge of the full faith, credit and unlimited taxing power of the issuing municipality, which is required by law to levy property taxes in an amount sufficient for the payment of debt service on such general obligation bonds. The Corporation performs periodic credit quality reviews of these securities and internally assigns standardized credit risk ratings based on its evaluation. The Corporation considers these ratings in its estimate to develop the allowance for credit losses associated with these securities. For the definitions of the obligor risk ratings, refer to the Credit Quality section of Note 8 to the Consolidated Financial Statements included in the Corporation’s Form 10-K for the year ended December 31, 2020. The following presents the amortized cost basis of securities held by the Corporation issued by municipalities of Puerto Rico aggregated by the internally assigned standardized credit risk rating:
At September 30, 2021 At December 31, 2020
(In thousands) Securities issued by Puerto Rico municipalities
Watch $ 16,345 $ 35,315
Pass 13,800 -
Total $ 30,145 $ 35,315 At September 30, 2021, the portfolio of “Obligations of Puerto Rico, States and political subdivisions” also includes $ 44 million in securities issued by the Puerto Rico Housing Finance Authority (“HFA”), a government instrumentality, for which the underlying source of payment is second mortgage loans in Puerto Rico residential properties (not the government), but for which HFA, provides a guarantee in the event of default and upon the satisfaction of certain other conditions (December 31, 2020 - $ 46 million). These securities are not rated by a credit rating agency. The Corporation assesses the credit risk associated with these securities by evaluating the refreshed FICO scores of a representative sample of the underlying borrowers. At September 30, 2021, the average refreshed FICO score for the representative sample, comprised of 66% of the nominal value of the securities, used for the loss estimate was of 702 (compared to 66% and 697, respectively, at December 31, 2020). The loss estimates for this portfolio was based on the methodology established under CECL for similar loan obligations. The Corporation does not consider the government guarantee when estimating the credit losses associated with this portfolio. A further deterioration of the Puerto Rico economy or of the fiscal health of the Government of Puerto Rico and/or its instrumentalities (including if any of the issuing municipalities become subject to a debt restructuring proceeding under PROMESA) could further affect the value of these securities, resulting in losses to the Corporation. Refer to Note 20 for additional information on the Corporation’s exposure to the Puerto Rico Government. Delinquency status At September 30, 2021 and December 31, 2020, there were no securities held-to-maturity in past due or non-performing status. Allowance for credit losses on debt securities held-to-maturity The following table provides the activity in the allowance for credit losses related to debt securities held-to-maturity by security type at September 30, 2021 and September 30, 2020:
For the quarters ended September 30,
2021 2020
(In thousands) Obligations of Puerto Rico, States and political subdivisions
Allowance for credit losses:
Beginning balance $ 10,214 $ 12,735
Provision for credit losses (benefit) ( 992) ( 314)
Securities charged-off - -
Recoveries - -
Ending balance $ 9,222 $ 12,421
For the nine months ended September 30,
2021 2020
(In thousands) Obligations of Puerto Rico, States and political subdivisions
Allowance for credit losses:
Beginning balance $ 10,261 $ -
Impact of adopting CECL - 12,654
Provision for credit losses (benefit) ( 1,039) ( 233)
Securities charged-off - -
Recoveries - -
Ending balance $ 9,222 $ 12,421
The allowance for credit losses for the Obligations of Puerto Rico, States and political subdivisions includes $ 1.0 million for securities issued by municipalities of Puerto Rico, and $ 8.2 million for bonds issued by the Puerto Rico HFA, which are secured by second mortgage loans on Puerto Rico residential properties (compared to $ 1.4 million and $ 8.9 million, respectively, at December 31, 2020).</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upplemental cash flow information and other related information - Subnote (Details) - USD ($) $ in Thousands</t>
        </is>
      </c>
      <c r="B1" s="2" t="inlineStr">
        <is>
          <t>3 Months Ended</t>
        </is>
      </c>
    </row>
    <row r="2">
      <c r="B2" s="2" t="inlineStr">
        <is>
          <t>Mar. 31, 2021</t>
        </is>
      </c>
      <c r="C2" s="2" t="inlineStr">
        <is>
          <t>Sep. 30, 2021</t>
        </is>
      </c>
      <c r="D2" s="2" t="inlineStr">
        <is>
          <t>Dec. 31, 2020</t>
        </is>
      </c>
    </row>
    <row r="3">
      <c r="A3" s="3" t="inlineStr">
        <is>
          <t>Lease</t>
        </is>
      </c>
    </row>
    <row r="4">
      <c r="A4" s="4" t="inlineStr">
        <is>
          <t>Operating lease liabilities</t>
        </is>
      </c>
      <c r="C4" s="6" t="n">
        <v>152039</v>
      </c>
      <c r="D4" s="6" t="n">
        <v>152588</v>
      </c>
    </row>
    <row r="5">
      <c r="A5" s="4" t="inlineStr">
        <is>
          <t>Operating ROU assets</t>
        </is>
      </c>
      <c r="C5" s="5" t="n">
        <v>139632</v>
      </c>
      <c r="D5" s="6" t="n">
        <v>131921</v>
      </c>
    </row>
    <row r="6">
      <c r="A6" s="4" t="inlineStr">
        <is>
          <t>Branches closure | PB</t>
        </is>
      </c>
    </row>
    <row r="7">
      <c r="A7" s="3" t="inlineStr">
        <is>
          <t>Lease</t>
        </is>
      </c>
    </row>
    <row r="8">
      <c r="A8" s="4" t="inlineStr">
        <is>
          <t>Lease termination payment</t>
        </is>
      </c>
      <c r="B8" s="6" t="n">
        <v>7800</v>
      </c>
    </row>
    <row r="9">
      <c r="A9" s="4" t="inlineStr">
        <is>
          <t>Corporate office buildings</t>
        </is>
      </c>
    </row>
    <row r="10">
      <c r="A10" s="3" t="inlineStr">
        <is>
          <t>Lease</t>
        </is>
      </c>
    </row>
    <row r="11">
      <c r="A11" s="4" t="inlineStr">
        <is>
          <t>Operating lease liabilities</t>
        </is>
      </c>
      <c r="C11" s="5" t="n">
        <v>16800</v>
      </c>
    </row>
    <row r="12">
      <c r="A12" s="4" t="inlineStr">
        <is>
          <t>Operating ROU assets</t>
        </is>
      </c>
      <c r="C12" s="6" t="n">
        <v>16800</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21" customWidth="1" min="2" max="2"/>
    <col width="26" customWidth="1" min="3" max="3"/>
    <col width="22" customWidth="1" min="4" max="4"/>
  </cols>
  <sheetData>
    <row r="1">
      <c r="A1" s="1" t="inlineStr">
        <is>
          <t>Leases - Additional Information (Details) $ in Millions</t>
        </is>
      </c>
      <c r="B1" s="2" t="inlineStr">
        <is>
          <t>3 Months Ended</t>
        </is>
      </c>
      <c r="C1" s="2" t="inlineStr">
        <is>
          <t>9 Months Ended</t>
        </is>
      </c>
    </row>
    <row r="2">
      <c r="B2" s="2" t="inlineStr">
        <is>
          <t>Dec. 31, 2020USD ($)</t>
        </is>
      </c>
      <c r="C2" s="2" t="inlineStr">
        <is>
          <t>Sep. 30, 2021USD ($)</t>
        </is>
      </c>
      <c r="D2" s="2" t="inlineStr">
        <is>
          <t>Oct. 27, 2020Branches</t>
        </is>
      </c>
    </row>
    <row r="3">
      <c r="A3" s="3" t="inlineStr">
        <is>
          <t>Leases [Abstract]</t>
        </is>
      </c>
    </row>
    <row r="4">
      <c r="A4" s="4" t="inlineStr">
        <is>
          <t>Undiscounted contract amount operating leases not yet commenced</t>
        </is>
      </c>
      <c r="C4" s="8" t="n">
        <v>2.9</v>
      </c>
    </row>
    <row r="5">
      <c r="A5" s="4" t="inlineStr">
        <is>
          <t>PB | Branches closure</t>
        </is>
      </c>
    </row>
    <row r="6">
      <c r="A6" s="3" t="inlineStr">
        <is>
          <t>Leases</t>
        </is>
      </c>
    </row>
    <row r="7">
      <c r="A7" s="4" t="inlineStr">
        <is>
          <t>Asset impairment charges</t>
        </is>
      </c>
      <c r="B7" s="8" t="n">
        <v>15.9</v>
      </c>
    </row>
    <row r="8">
      <c r="A8" s="4" t="inlineStr">
        <is>
          <t>Number of branches closed | Branches</t>
        </is>
      </c>
      <c r="D8" s="5" t="n">
        <v>11</v>
      </c>
    </row>
    <row r="9">
      <c r="A9" s="4" t="inlineStr">
        <is>
          <t>Minimum</t>
        </is>
      </c>
    </row>
    <row r="10">
      <c r="A10" s="3" t="inlineStr">
        <is>
          <t>Leases</t>
        </is>
      </c>
    </row>
    <row r="11">
      <c r="A11" s="4" t="inlineStr">
        <is>
          <t>Remaining lease term of contract</t>
        </is>
      </c>
      <c r="C11" s="4" t="inlineStr">
        <is>
          <t>1 month 6 days</t>
        </is>
      </c>
    </row>
    <row r="12">
      <c r="A12" s="4" t="inlineStr">
        <is>
          <t>Operating lease contract not yet commenced</t>
        </is>
      </c>
      <c r="C12" s="4" t="inlineStr">
        <is>
          <t>10 years</t>
        </is>
      </c>
    </row>
    <row r="13">
      <c r="A13" s="4" t="inlineStr">
        <is>
          <t>Maximum</t>
        </is>
      </c>
    </row>
    <row r="14">
      <c r="A14" s="3" t="inlineStr">
        <is>
          <t>Leases</t>
        </is>
      </c>
    </row>
    <row r="15">
      <c r="A15" s="4" t="inlineStr">
        <is>
          <t>Remaining lease term of contract</t>
        </is>
      </c>
      <c r="C15" s="4" t="inlineStr">
        <is>
          <t>32 years 3 months 18 days</t>
        </is>
      </c>
    </row>
    <row r="16">
      <c r="A16" s="4" t="inlineStr">
        <is>
          <t>Lessee remaining lease renewal term</t>
        </is>
      </c>
      <c r="C16" s="4" t="inlineStr">
        <is>
          <t>20 years</t>
        </is>
      </c>
    </row>
    <row r="17">
      <c r="A17" s="4" t="inlineStr">
        <is>
          <t>Operating lease contract not yet commenced</t>
        </is>
      </c>
      <c r="C17" s="4" t="inlineStr">
        <is>
          <t>20 years</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 Components of net periodic benefit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Plans</t>
        </is>
      </c>
    </row>
    <row r="4">
      <c r="A4" s="3" t="inlineStr">
        <is>
          <t>Personnel costs:</t>
        </is>
      </c>
    </row>
    <row r="5">
      <c r="A5" s="4" t="inlineStr">
        <is>
          <t>Service cost</t>
        </is>
      </c>
      <c r="B5" s="6" t="n">
        <v>0</v>
      </c>
      <c r="C5" s="6" t="n">
        <v>0</v>
      </c>
      <c r="D5" s="6" t="n">
        <v>0</v>
      </c>
      <c r="E5" s="6" t="n">
        <v>0</v>
      </c>
    </row>
    <row r="6">
      <c r="A6" s="3" t="inlineStr">
        <is>
          <t>Other operating expenses</t>
        </is>
      </c>
    </row>
    <row r="7">
      <c r="A7" s="4" t="inlineStr">
        <is>
          <t>Interest cost</t>
        </is>
      </c>
      <c r="B7" s="5" t="n">
        <v>3998</v>
      </c>
      <c r="C7" s="5" t="n">
        <v>5847</v>
      </c>
      <c r="D7" s="5" t="n">
        <v>11994</v>
      </c>
      <c r="E7" s="5" t="n">
        <v>17541</v>
      </c>
    </row>
    <row r="8">
      <c r="A8" s="4" t="inlineStr">
        <is>
          <t>Expected return on plan assets</t>
        </is>
      </c>
      <c r="B8" s="5" t="n">
        <v>-9670</v>
      </c>
      <c r="C8" s="5" t="n">
        <v>-9526</v>
      </c>
      <c r="D8" s="5" t="n">
        <v>-29011</v>
      </c>
      <c r="E8" s="5" t="n">
        <v>-28577</v>
      </c>
    </row>
    <row r="9">
      <c r="A9" s="4" t="inlineStr">
        <is>
          <t>Amortization of prior service cost (credit)</t>
        </is>
      </c>
      <c r="B9" s="5" t="n">
        <v>0</v>
      </c>
      <c r="C9" s="5" t="n">
        <v>0</v>
      </c>
      <c r="D9" s="5" t="n">
        <v>0</v>
      </c>
      <c r="E9" s="5" t="n">
        <v>0</v>
      </c>
    </row>
    <row r="10">
      <c r="A10" s="4" t="inlineStr">
        <is>
          <t>Amortization of net loss</t>
        </is>
      </c>
      <c r="B10" s="5" t="n">
        <v>4719</v>
      </c>
      <c r="C10" s="5" t="n">
        <v>5220</v>
      </c>
      <c r="D10" s="5" t="n">
        <v>14159</v>
      </c>
      <c r="E10" s="5" t="n">
        <v>15660</v>
      </c>
    </row>
    <row r="11">
      <c r="A11" s="4" t="inlineStr">
        <is>
          <t>Total net periodic pension cost</t>
        </is>
      </c>
      <c r="B11" s="5" t="n">
        <v>-953</v>
      </c>
      <c r="C11" s="5" t="n">
        <v>1541</v>
      </c>
      <c r="D11" s="5" t="n">
        <v>-2858</v>
      </c>
      <c r="E11" s="5" t="n">
        <v>4624</v>
      </c>
    </row>
    <row r="12">
      <c r="A12" s="4" t="inlineStr">
        <is>
          <t>OPEB Plan</t>
        </is>
      </c>
    </row>
    <row r="13">
      <c r="A13" s="3" t="inlineStr">
        <is>
          <t>Personnel costs:</t>
        </is>
      </c>
    </row>
    <row r="14">
      <c r="A14" s="4" t="inlineStr">
        <is>
          <t>Service cost</t>
        </is>
      </c>
      <c r="B14" s="5" t="n">
        <v>160</v>
      </c>
      <c r="C14" s="5" t="n">
        <v>178</v>
      </c>
      <c r="D14" s="5" t="n">
        <v>480</v>
      </c>
      <c r="E14" s="5" t="n">
        <v>535</v>
      </c>
    </row>
    <row r="15">
      <c r="A15" s="3" t="inlineStr">
        <is>
          <t>Other operating expenses</t>
        </is>
      </c>
    </row>
    <row r="16">
      <c r="A16" s="4" t="inlineStr">
        <is>
          <t>Interest cost</t>
        </is>
      </c>
      <c r="B16" s="5" t="n">
        <v>893</v>
      </c>
      <c r="C16" s="5" t="n">
        <v>1228</v>
      </c>
      <c r="D16" s="5" t="n">
        <v>2679</v>
      </c>
      <c r="E16" s="5" t="n">
        <v>3684</v>
      </c>
    </row>
    <row r="17">
      <c r="A17" s="4" t="inlineStr">
        <is>
          <t>Expected return on plan assets</t>
        </is>
      </c>
      <c r="B17" s="5" t="n">
        <v>0</v>
      </c>
      <c r="C17" s="5" t="n">
        <v>0</v>
      </c>
      <c r="D17" s="5" t="n">
        <v>0</v>
      </c>
      <c r="E17" s="5" t="n">
        <v>0</v>
      </c>
    </row>
    <row r="18">
      <c r="A18" s="4" t="inlineStr">
        <is>
          <t>Amortization of prior service cost (credit)</t>
        </is>
      </c>
      <c r="B18" s="5" t="n">
        <v>0</v>
      </c>
      <c r="C18" s="5" t="n">
        <v>0</v>
      </c>
      <c r="D18" s="5" t="n">
        <v>0</v>
      </c>
      <c r="E18" s="5" t="n">
        <v>0</v>
      </c>
    </row>
    <row r="19">
      <c r="A19" s="4" t="inlineStr">
        <is>
          <t>Amortization of net loss</t>
        </is>
      </c>
      <c r="B19" s="5" t="n">
        <v>468</v>
      </c>
      <c r="C19" s="5" t="n">
        <v>142</v>
      </c>
      <c r="D19" s="5" t="n">
        <v>1407</v>
      </c>
      <c r="E19" s="5" t="n">
        <v>426</v>
      </c>
    </row>
    <row r="20">
      <c r="A20" s="4" t="inlineStr">
        <is>
          <t>Total net periodic pension cost</t>
        </is>
      </c>
      <c r="B20" s="6" t="n">
        <v>1521</v>
      </c>
      <c r="C20" s="6" t="n">
        <v>1548</v>
      </c>
      <c r="D20" s="6" t="n">
        <v>4566</v>
      </c>
      <c r="E20" s="6" t="n">
        <v>4645</v>
      </c>
    </row>
  </sheetData>
  <mergeCells count="3">
    <mergeCell ref="A1:A2"/>
    <mergeCell ref="B1:C1"/>
    <mergeCell ref="D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 Contributions to the benefit plans (Details) - USD ($) $ in Thousands</t>
        </is>
      </c>
      <c r="B1" s="2" t="inlineStr">
        <is>
          <t>9 Months Ended</t>
        </is>
      </c>
    </row>
    <row r="2">
      <c r="B2" s="2" t="inlineStr">
        <is>
          <t>Sep. 30, 2021</t>
        </is>
      </c>
      <c r="C2" s="2" t="inlineStr">
        <is>
          <t>Dec. 31, 2021</t>
        </is>
      </c>
    </row>
    <row r="3">
      <c r="A3" s="4" t="inlineStr">
        <is>
          <t>Pension Plans</t>
        </is>
      </c>
    </row>
    <row r="4">
      <c r="A4" s="3" t="inlineStr">
        <is>
          <t>Defined Benefit Plans and Other Postretirement Benefit Plans Table Text Block [Line Items]</t>
        </is>
      </c>
    </row>
    <row r="5">
      <c r="A5" s="4" t="inlineStr">
        <is>
          <t>Employer contribution</t>
        </is>
      </c>
      <c r="B5" s="6" t="n">
        <v>172</v>
      </c>
    </row>
    <row r="6">
      <c r="A6" s="4" t="inlineStr">
        <is>
          <t>Expected future employer contribution current year</t>
        </is>
      </c>
      <c r="C6" s="6" t="n">
        <v>229</v>
      </c>
    </row>
    <row r="7">
      <c r="A7" s="4" t="inlineStr">
        <is>
          <t>OPEB Plan</t>
        </is>
      </c>
    </row>
    <row r="8">
      <c r="A8" s="3" t="inlineStr">
        <is>
          <t>Defined Benefit Plans and Other Postretirement Benefit Plans Table Text Block [Line Items]</t>
        </is>
      </c>
    </row>
    <row r="9">
      <c r="A9" s="4" t="inlineStr">
        <is>
          <t>Employer contribution</t>
        </is>
      </c>
      <c r="B9" s="6" t="n">
        <v>4640</v>
      </c>
    </row>
    <row r="10">
      <c r="A10" s="4" t="inlineStr">
        <is>
          <t>Expected future employer contribution current year</t>
        </is>
      </c>
      <c r="C10" s="6" t="n">
        <v>6333</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incentive plan for members of management (Details) - Performance Based Shares - $ / shares</t>
        </is>
      </c>
      <c r="B1" s="2" t="inlineStr">
        <is>
          <t>9 Months Ended</t>
        </is>
      </c>
      <c r="C1" s="2" t="inlineStr">
        <is>
          <t>12 Months Ended</t>
        </is>
      </c>
    </row>
    <row r="2">
      <c r="B2" s="2" t="inlineStr">
        <is>
          <t>Sep. 30, 2021</t>
        </is>
      </c>
      <c r="C2" s="2" t="inlineStr">
        <is>
          <t>Dec. 31, 2020</t>
        </is>
      </c>
    </row>
    <row r="3">
      <c r="A3" s="3" t="inlineStr">
        <is>
          <t>Restricted Stock</t>
        </is>
      </c>
    </row>
    <row r="4">
      <c r="A4" s="4" t="inlineStr">
        <is>
          <t>Non-vested at beginning of period</t>
        </is>
      </c>
      <c r="B4" s="5" t="n">
        <v>358512</v>
      </c>
      <c r="C4" s="5" t="n">
        <v>345365</v>
      </c>
    </row>
    <row r="5">
      <c r="A5" s="4" t="inlineStr">
        <is>
          <t>Granted</t>
        </is>
      </c>
      <c r="B5" s="5" t="n">
        <v>191479</v>
      </c>
      <c r="C5" s="5" t="n">
        <v>253943</v>
      </c>
    </row>
    <row r="6">
      <c r="A6" s="4" t="inlineStr">
        <is>
          <t>Performance Shares Quantity Adjustment</t>
        </is>
      </c>
      <c r="B6" s="5" t="n">
        <v>54306</v>
      </c>
      <c r="C6" s="5" t="n">
        <v>-7</v>
      </c>
    </row>
    <row r="7">
      <c r="A7" s="4" t="inlineStr">
        <is>
          <t>Vested</t>
        </is>
      </c>
      <c r="B7" s="5" t="n">
        <v>-272990</v>
      </c>
      <c r="C7" s="5" t="n">
        <v>-234421</v>
      </c>
    </row>
    <row r="8">
      <c r="A8" s="4" t="inlineStr">
        <is>
          <t>Forfeited</t>
        </is>
      </c>
      <c r="B8" s="5" t="n">
        <v>-2429</v>
      </c>
      <c r="C8" s="5" t="n">
        <v>-6368</v>
      </c>
    </row>
    <row r="9">
      <c r="A9" s="4" t="inlineStr">
        <is>
          <t>Non-vested at end of period</t>
        </is>
      </c>
      <c r="B9" s="5" t="n">
        <v>328878</v>
      </c>
      <c r="C9" s="5" t="n">
        <v>358512</v>
      </c>
    </row>
    <row r="10">
      <c r="A10" s="3" t="inlineStr">
        <is>
          <t>Weighted-Average Grant Date Fair Value</t>
        </is>
      </c>
    </row>
    <row r="11">
      <c r="A11" s="4" t="inlineStr">
        <is>
          <t>Non-vested at beginning of period</t>
        </is>
      </c>
      <c r="B11" s="7" t="n">
        <v>41.23</v>
      </c>
      <c r="C11" s="7" t="n">
        <v>41.68</v>
      </c>
    </row>
    <row r="12">
      <c r="A12" s="4" t="inlineStr">
        <is>
          <t>Granted</t>
        </is>
      </c>
      <c r="B12" s="14" t="n">
        <v>69.38</v>
      </c>
      <c r="C12" s="14" t="n">
        <v>42.49</v>
      </c>
    </row>
    <row r="13">
      <c r="A13" s="4" t="inlineStr">
        <is>
          <t>Performance Shares Quantity Adjustment</t>
        </is>
      </c>
      <c r="B13" s="14" t="n">
        <v>54.21</v>
      </c>
      <c r="C13" s="14" t="n">
        <v>48.79</v>
      </c>
    </row>
    <row r="14">
      <c r="A14" s="4" t="inlineStr">
        <is>
          <t>Vested</t>
        </is>
      </c>
      <c r="B14" s="14" t="n">
        <v>55.15</v>
      </c>
      <c r="C14" s="14" t="n">
        <v>42.64</v>
      </c>
    </row>
    <row r="15">
      <c r="A15" s="4" t="inlineStr">
        <is>
          <t>Forfeited</t>
        </is>
      </c>
      <c r="B15" s="14" t="n">
        <v>42.52</v>
      </c>
      <c r="C15" s="14" t="n">
        <v>44.26</v>
      </c>
    </row>
    <row r="16">
      <c r="A16" s="4" t="inlineStr">
        <is>
          <t>Non-vested at end of period</t>
        </is>
      </c>
      <c r="B16" s="7" t="n">
        <v>47.9</v>
      </c>
      <c r="C16" s="7" t="n">
        <v>41.23</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 Summary of incentive plan for members of the Board of Directors (Details) - Restricted Stock Units (RSUs) - Directors - $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 Based Compensation Arrangement By Share Based Payment Award Equity Instruments Other Than Options Nonvested Roll Forward</t>
        </is>
      </c>
    </row>
    <row r="4">
      <c r="A4" s="4" t="inlineStr">
        <is>
          <t>Non-vested at beginning of period</t>
        </is>
      </c>
      <c r="D4" s="5" t="n">
        <v>0</v>
      </c>
      <c r="E4" s="5" t="n">
        <v>0</v>
      </c>
      <c r="F4" s="5" t="n">
        <v>0</v>
      </c>
    </row>
    <row r="5">
      <c r="A5" s="4" t="inlineStr">
        <is>
          <t>Granted</t>
        </is>
      </c>
      <c r="B5" s="5" t="n">
        <v>545</v>
      </c>
      <c r="C5" s="5" t="n">
        <v>783</v>
      </c>
      <c r="D5" s="5" t="n">
        <v>20079</v>
      </c>
      <c r="E5" s="5" t="n">
        <v>43084</v>
      </c>
      <c r="F5" s="5" t="n">
        <v>43866</v>
      </c>
    </row>
    <row r="6">
      <c r="A6" s="4" t="inlineStr">
        <is>
          <t>Vested</t>
        </is>
      </c>
      <c r="D6" s="5" t="n">
        <v>-20079</v>
      </c>
      <c r="F6" s="5" t="n">
        <v>-43866</v>
      </c>
    </row>
    <row r="7">
      <c r="A7" s="4" t="inlineStr">
        <is>
          <t>Forfeited</t>
        </is>
      </c>
      <c r="D7" s="5" t="n">
        <v>0</v>
      </c>
      <c r="F7" s="5" t="n">
        <v>0</v>
      </c>
    </row>
    <row r="8">
      <c r="A8" s="4" t="inlineStr">
        <is>
          <t>Non-vested at end of period</t>
        </is>
      </c>
      <c r="B8" s="5" t="n">
        <v>0</v>
      </c>
      <c r="D8" s="5" t="n">
        <v>0</v>
      </c>
      <c r="F8" s="5" t="n">
        <v>0</v>
      </c>
    </row>
    <row r="9">
      <c r="A9" s="3" t="inlineStr">
        <is>
          <t>Weighted-Average Grant Date Fair Value</t>
        </is>
      </c>
    </row>
    <row r="10">
      <c r="A10" s="4" t="inlineStr">
        <is>
          <t>Non-vested at beginning of period</t>
        </is>
      </c>
      <c r="D10" s="6" t="n">
        <v>0</v>
      </c>
      <c r="E10" s="6" t="n">
        <v>0</v>
      </c>
      <c r="F10" s="6" t="n">
        <v>0</v>
      </c>
    </row>
    <row r="11">
      <c r="A11" s="4" t="inlineStr">
        <is>
          <t>Granted</t>
        </is>
      </c>
      <c r="D11" s="14" t="n">
        <v>78.19</v>
      </c>
      <c r="F11" s="14" t="n">
        <v>35.47</v>
      </c>
    </row>
    <row r="12">
      <c r="A12" s="4" t="inlineStr">
        <is>
          <t>Vested</t>
        </is>
      </c>
      <c r="D12" s="14" t="n">
        <v>78.19</v>
      </c>
      <c r="F12" s="14" t="n">
        <v>35.47</v>
      </c>
    </row>
    <row r="13">
      <c r="A13" s="4" t="inlineStr">
        <is>
          <t>Forfeited</t>
        </is>
      </c>
      <c r="D13" s="5" t="n">
        <v>0</v>
      </c>
      <c r="F13" s="5" t="n">
        <v>0</v>
      </c>
    </row>
    <row r="14">
      <c r="A14" s="4" t="inlineStr">
        <is>
          <t>Non-vested at end of period</t>
        </is>
      </c>
      <c r="B14" s="6" t="n">
        <v>0</v>
      </c>
      <c r="D14" s="6" t="n">
        <v>0</v>
      </c>
      <c r="F14" s="6" t="n">
        <v>0</v>
      </c>
    </row>
  </sheetData>
  <mergeCells count="3">
    <mergeCell ref="A1:A2"/>
    <mergeCell ref="B1:C1"/>
    <mergeCell ref="D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Stock-based compensation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Executive Officers</t>
        </is>
      </c>
    </row>
    <row r="4">
      <c r="A4" s="3" t="inlineStr">
        <is>
          <t>Stock-based compensation</t>
        </is>
      </c>
    </row>
    <row r="5">
      <c r="A5" s="4" t="inlineStr">
        <is>
          <t>Total unrecognized compensation cost related to non-vested restricted stock awards and performance shares to members of management</t>
        </is>
      </c>
      <c r="B5" s="6" t="n">
        <v>10500000</v>
      </c>
      <c r="D5" s="6" t="n">
        <v>10500000</v>
      </c>
    </row>
    <row r="6">
      <c r="A6" s="4" t="inlineStr">
        <is>
          <t>Total unrecognized compensation cost related to non-vested restricted stock awards and performance shares to members of management, period of recognition (in years)</t>
        </is>
      </c>
      <c r="D6" s="4" t="inlineStr">
        <is>
          <t>2 years</t>
        </is>
      </c>
    </row>
    <row r="7">
      <c r="A7" s="4" t="inlineStr">
        <is>
          <t>Fair value of stocks vested at grant date</t>
        </is>
      </c>
      <c r="D7" s="6" t="n">
        <v>7100000</v>
      </c>
    </row>
    <row r="8">
      <c r="A8" s="4" t="inlineStr">
        <is>
          <t>Fair Market Value of stock vested at vesting date</t>
        </is>
      </c>
      <c r="D8" s="5" t="n">
        <v>10500000</v>
      </c>
    </row>
    <row r="9">
      <c r="A9" s="4" t="inlineStr">
        <is>
          <t>Windfall Net Of Shortfall</t>
        </is>
      </c>
      <c r="D9" s="6" t="n">
        <v>2500000</v>
      </c>
    </row>
    <row r="10">
      <c r="A10" s="4" t="inlineStr">
        <is>
          <t>Restricted Stock Award | Executive Officers</t>
        </is>
      </c>
    </row>
    <row r="11">
      <c r="A11" s="3" t="inlineStr">
        <is>
          <t>Stock-based compensation</t>
        </is>
      </c>
    </row>
    <row r="12">
      <c r="A12" s="4" t="inlineStr">
        <is>
          <t>Stock granted</t>
        </is>
      </c>
      <c r="B12" s="5" t="n">
        <v>0</v>
      </c>
      <c r="C12" s="5" t="n">
        <v>266</v>
      </c>
      <c r="D12" s="5" t="n">
        <v>120105</v>
      </c>
      <c r="E12" s="5" t="n">
        <v>213511</v>
      </c>
    </row>
    <row r="13">
      <c r="A13" s="4" t="inlineStr">
        <is>
          <t>Restricted Stock Expense</t>
        </is>
      </c>
      <c r="B13" s="6" t="n">
        <v>1300000</v>
      </c>
      <c r="C13" s="6" t="n">
        <v>1000000</v>
      </c>
      <c r="D13" s="6" t="n">
        <v>7500000</v>
      </c>
      <c r="E13" s="6" t="n">
        <v>6700000</v>
      </c>
    </row>
    <row r="14">
      <c r="A14" s="4" t="inlineStr">
        <is>
          <t>Incentive award, tax benefit</t>
        </is>
      </c>
      <c r="B14" s="6" t="n">
        <v>300000</v>
      </c>
      <c r="C14" s="6" t="n">
        <v>200000</v>
      </c>
      <c r="D14" s="6" t="n">
        <v>1400000</v>
      </c>
      <c r="E14" s="6" t="n">
        <v>1100000</v>
      </c>
    </row>
    <row r="15">
      <c r="A15" s="4" t="inlineStr">
        <is>
          <t>Restricted Stock Units (RSUs)</t>
        </is>
      </c>
    </row>
    <row r="16">
      <c r="A16" s="3" t="inlineStr">
        <is>
          <t>Stock-based compensation</t>
        </is>
      </c>
    </row>
    <row r="17">
      <c r="A17" s="4" t="inlineStr">
        <is>
          <t>Stock-Based Compensation, vesting rights</t>
        </is>
      </c>
      <c r="D17" s="4" t="inlineStr">
        <is>
          <t>Unless otherwise stated in an agreement, the compensation cost associated with the shares of restricted stock is determined based on a two-prong vesting schedule. The first part is vested ratably over five years commencing at the date of grant (“the graduated vesting portion”) and the second part is vested at termination of employment after attainment of 55 years of age and 10 years of service (“the retirement vesting portion”). The graduated vesting portion is accelerated at termination of employment after attaining 55 years of age and 10 years of service. The vesting schedule for restricted shares granted on or after 2014 and prior to 2021 was modified as follows, the graduated vesting portion is vested ratably over four years commencing at the date of the grant and the retirement vesting portion is vested at termination of employment after attainment of the earlier of 55 years of age and 10 years of service or 60 years of age and 5 years of service. The graduated vesting portion is accelerated at termination of employment after attaining the earlier of 55 years of age and 10 years of service or 60 years of age and 5 years of service. Restricted stock granted on or after 2021 will vest ratably in equal annual installments over a period of 4 years or 3 years, depending on the classification of the employee.</t>
        </is>
      </c>
    </row>
    <row r="18">
      <c r="A18" s="4" t="inlineStr">
        <is>
          <t>Restricted Stock Units (RSUs) | TARP Interim Final Rule</t>
        </is>
      </c>
    </row>
    <row r="19">
      <c r="A19" s="3" t="inlineStr">
        <is>
          <t>Stock-based compensation</t>
        </is>
      </c>
    </row>
    <row r="20">
      <c r="A20" s="4" t="inlineStr">
        <is>
          <t>Stock-Based Compensation, vesting rights</t>
        </is>
      </c>
      <c r="D20" s="4" t="inlineStr">
        <is>
          <t>The restricted stock granted under the Incentive Plan to employees becomes vested based on the employees’ continued service with Popular. Unless otherwise stated in an agreement, the compensation cost associated with the shares of restricted stock is determined based on a two-prong vesting schedule. The first part is vested ratably over five years commencing at the date of grant (“the graduated vesting portion”) and the second part is vested at termination of employment after attainment of 55 years of age and 10 years of service (“the retirement vesting portion”). The graduated vesting portion is accelerated at termination of employment after attaining 55 years of age and 10 years of service. The vesting schedule for restricted shares granted on or after 2014 and prior to 2021 was modified as follows, the graduated vesting portion is vested ratably over four years commencing at the date of the grant and the retirement vesting portion is vested at termination of employment after attainment of the earlier of 55 years of age and 10 years of service or 60 years of age and 5 years of service. The graduated vesting portion is accelerated at termination of employment after attaining the earlier of 55 years of age and 10 years of service or 60 years of age and 5 years of service. Restricted stock granted on or after 2021 will vest ratably in equal annual installments over a period of 4 years or 3 years, depending on the classification of the employee.</t>
        </is>
      </c>
    </row>
    <row r="21">
      <c r="A21" s="4" t="inlineStr">
        <is>
          <t>Restricted Stock Units (RSUs) | Directors</t>
        </is>
      </c>
    </row>
    <row r="22">
      <c r="A22" s="3" t="inlineStr">
        <is>
          <t>Stock-based compensation</t>
        </is>
      </c>
    </row>
    <row r="23">
      <c r="A23" s="4" t="inlineStr">
        <is>
          <t>Stock granted</t>
        </is>
      </c>
      <c r="B23" s="5" t="n">
        <v>545</v>
      </c>
      <c r="C23" s="5" t="n">
        <v>783</v>
      </c>
      <c r="D23" s="5" t="n">
        <v>20079</v>
      </c>
      <c r="E23" s="5" t="n">
        <v>43084</v>
      </c>
      <c r="F23" s="5" t="n">
        <v>43866</v>
      </c>
    </row>
    <row r="24">
      <c r="A24" s="4" t="inlineStr">
        <is>
          <t>Restricted Stock Expense</t>
        </is>
      </c>
      <c r="B24" s="6" t="n">
        <v>42000</v>
      </c>
      <c r="C24" s="6" t="n">
        <v>28000</v>
      </c>
      <c r="D24" s="6" t="n">
        <v>1900000</v>
      </c>
      <c r="E24" s="6" t="n">
        <v>1500000</v>
      </c>
    </row>
    <row r="25">
      <c r="A25" s="4" t="inlineStr">
        <is>
          <t>Incentive award, tax benefit</t>
        </is>
      </c>
      <c r="B25" s="6" t="n">
        <v>8000</v>
      </c>
      <c r="C25" s="6" t="n">
        <v>5000</v>
      </c>
      <c r="D25" s="5" t="n">
        <v>300000</v>
      </c>
      <c r="E25" s="6" t="n">
        <v>300000</v>
      </c>
    </row>
    <row r="26">
      <c r="A26" s="4" t="inlineStr">
        <is>
          <t>Fair Market Value of stock vested at vesting date</t>
        </is>
      </c>
      <c r="D26" s="6" t="n">
        <v>1600000</v>
      </c>
    </row>
    <row r="27">
      <c r="A27" s="4" t="inlineStr">
        <is>
          <t>Performance Based Shares | Executive Officers</t>
        </is>
      </c>
    </row>
    <row r="28">
      <c r="A28" s="3" t="inlineStr">
        <is>
          <t>Stock-based compensation</t>
        </is>
      </c>
    </row>
    <row r="29">
      <c r="A29" s="4" t="inlineStr">
        <is>
          <t>Stock granted</t>
        </is>
      </c>
      <c r="B29" s="5" t="n">
        <v>0</v>
      </c>
      <c r="C29" s="5" t="n">
        <v>0</v>
      </c>
      <c r="D29" s="5" t="n">
        <v>71374</v>
      </c>
      <c r="E29" s="5" t="n">
        <v>64815</v>
      </c>
    </row>
    <row r="30">
      <c r="A30" s="4" t="inlineStr">
        <is>
          <t>Restricted Stock Expense</t>
        </is>
      </c>
      <c r="B30" s="6" t="n">
        <v>300000</v>
      </c>
      <c r="C30" s="6" t="n">
        <v>300000</v>
      </c>
      <c r="D30" s="6" t="n">
        <v>4900000</v>
      </c>
      <c r="E30" s="6" t="n">
        <v>3100000</v>
      </c>
    </row>
    <row r="31">
      <c r="A31" s="4" t="inlineStr">
        <is>
          <t>Incentive award, tax benefit</t>
        </is>
      </c>
      <c r="B31" s="6" t="n">
        <v>12000</v>
      </c>
      <c r="C31" s="6" t="n">
        <v>24000</v>
      </c>
      <c r="D31" s="6" t="n">
        <v>500000</v>
      </c>
      <c r="E31" s="6" t="n">
        <v>300000</v>
      </c>
    </row>
    <row r="32">
      <c r="A32" s="4" t="inlineStr">
        <is>
          <t>Stock-Based Compensation, vesting rights</t>
        </is>
      </c>
      <c r="D32" s="4" t="inlineStr">
        <is>
          <t>The number of shares that will ultimately vest ranges from 50% to a 150% of target based on both market (TSR) and performance (EPS, ROA and ROATCE) conditions. The performance shares vest at the end of the three-year performance cycle. If a participant terminates employment after attaining the earlier of 55 years of age and 10 years of service or 60 years of age and 5 years of service, the performance shares shall continue outstanding and vest at the end of the performance cycle.</t>
        </is>
      </c>
    </row>
  </sheetData>
  <mergeCells count="3">
    <mergeCell ref="A1:A2"/>
    <mergeCell ref="B1:C1"/>
    <mergeCell ref="D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Differences between income tax expense (benefit) in Puerto Rico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mount</t>
        </is>
      </c>
    </row>
    <row r="4">
      <c r="A4" s="4" t="inlineStr">
        <is>
          <t>Income tax expense</t>
        </is>
      </c>
      <c r="B4" s="6" t="n">
        <v>83542</v>
      </c>
      <c r="C4" s="6" t="n">
        <v>41168</v>
      </c>
      <c r="D4" s="6" t="n">
        <v>233466</v>
      </c>
      <c r="E4" s="6" t="n">
        <v>68893</v>
      </c>
    </row>
    <row r="5">
      <c r="A5" s="4" t="inlineStr">
        <is>
          <t>PR</t>
        </is>
      </c>
    </row>
    <row r="6">
      <c r="A6" s="3" t="inlineStr">
        <is>
          <t>Amount</t>
        </is>
      </c>
    </row>
    <row r="7">
      <c r="A7" s="4" t="inlineStr">
        <is>
          <t>Computed income tax at statutory rates</t>
        </is>
      </c>
      <c r="B7" s="5" t="n">
        <v>124370</v>
      </c>
      <c r="C7" s="5" t="n">
        <v>78594</v>
      </c>
      <c r="D7" s="5" t="n">
        <v>360859</v>
      </c>
      <c r="E7" s="5" t="n">
        <v>149715</v>
      </c>
    </row>
    <row r="8">
      <c r="A8" s="4" t="inlineStr">
        <is>
          <t>Benefit of net tax exempt interest income</t>
        </is>
      </c>
      <c r="B8" s="5" t="n">
        <v>-34294</v>
      </c>
      <c r="C8" s="5" t="n">
        <v>-31177</v>
      </c>
      <c r="D8" s="5" t="n">
        <v>-105297</v>
      </c>
      <c r="E8" s="5" t="n">
        <v>-93497</v>
      </c>
    </row>
    <row r="9">
      <c r="A9" s="4" t="inlineStr">
        <is>
          <t>Deferred tax asset valuation allowance</t>
        </is>
      </c>
      <c r="B9" s="5" t="n">
        <v>3529</v>
      </c>
      <c r="C9" s="5" t="n">
        <v>2185</v>
      </c>
      <c r="D9" s="5" t="n">
        <v>19682</v>
      </c>
      <c r="E9" s="5" t="n">
        <v>10333</v>
      </c>
    </row>
    <row r="10">
      <c r="A10" s="4" t="inlineStr">
        <is>
          <t>Difference in tax rates due to multiple jurisdictions</t>
        </is>
      </c>
      <c r="B10" s="5" t="n">
        <v>-9600</v>
      </c>
      <c r="C10" s="5" t="n">
        <v>-2584</v>
      </c>
      <c r="D10" s="5" t="n">
        <v>-25429</v>
      </c>
      <c r="E10" s="5" t="n">
        <v>2081</v>
      </c>
    </row>
    <row r="11">
      <c r="A11" s="4" t="inlineStr">
        <is>
          <t>Effect of income subject to preferential tax rate</t>
        </is>
      </c>
      <c r="B11" s="5" t="n">
        <v>-5441</v>
      </c>
      <c r="C11" s="5" t="n">
        <v>-3095</v>
      </c>
      <c r="D11" s="5" t="n">
        <v>-10175</v>
      </c>
      <c r="E11" s="5" t="n">
        <v>-7722</v>
      </c>
    </row>
    <row r="12">
      <c r="A12" s="4" t="inlineStr">
        <is>
          <t>Unrecognized tax benefits</t>
        </is>
      </c>
      <c r="B12" s="5" t="n">
        <v>-5484</v>
      </c>
      <c r="C12" s="5" t="n">
        <v>-2163</v>
      </c>
      <c r="D12" s="5" t="n">
        <v>-5484</v>
      </c>
      <c r="E12" s="5" t="n">
        <v>-2163</v>
      </c>
    </row>
    <row r="13">
      <c r="A13" s="4" t="inlineStr">
        <is>
          <t>Adjustments in net deferred tax due to change in tax law</t>
        </is>
      </c>
      <c r="B13" s="5" t="n">
        <v>4001</v>
      </c>
      <c r="C13" s="5" t="n">
        <v>-4030</v>
      </c>
      <c r="D13" s="5" t="n">
        <v>-6732</v>
      </c>
      <c r="E13" s="5" t="n">
        <v>2821</v>
      </c>
    </row>
    <row r="14">
      <c r="A14" s="4" t="inlineStr">
        <is>
          <t>State and local taxes</t>
        </is>
      </c>
      <c r="B14" s="5" t="n">
        <v>6352</v>
      </c>
      <c r="C14" s="5" t="n">
        <v>3748</v>
      </c>
      <c r="D14" s="5" t="n">
        <v>8943</v>
      </c>
      <c r="E14" s="5" t="n">
        <v>5807</v>
      </c>
    </row>
    <row r="15">
      <c r="A15" s="4" t="inlineStr">
        <is>
          <t>Other</t>
        </is>
      </c>
      <c r="B15" s="5" t="n">
        <v>109</v>
      </c>
      <c r="C15" s="5" t="n">
        <v>-310</v>
      </c>
      <c r="D15" s="5" t="n">
        <v>-2901</v>
      </c>
      <c r="E15" s="5" t="n">
        <v>1518</v>
      </c>
    </row>
    <row r="16">
      <c r="A16" s="4" t="inlineStr">
        <is>
          <t>Income tax expense</t>
        </is>
      </c>
      <c r="B16" s="6" t="n">
        <v>83542</v>
      </c>
      <c r="C16" s="6" t="n">
        <v>41168</v>
      </c>
      <c r="D16" s="6" t="n">
        <v>233466</v>
      </c>
      <c r="E16" s="6" t="n">
        <v>68893</v>
      </c>
    </row>
    <row r="17">
      <c r="A17" s="3" t="inlineStr">
        <is>
          <t>% of pre-tax income</t>
        </is>
      </c>
    </row>
    <row r="18">
      <c r="A18" s="4" t="inlineStr">
        <is>
          <t>Computed income tax at statutory rates</t>
        </is>
      </c>
      <c r="B18" s="4" t="inlineStr">
        <is>
          <t>38.00%</t>
        </is>
      </c>
      <c r="C18" s="4" t="inlineStr">
        <is>
          <t>38.00%</t>
        </is>
      </c>
      <c r="D18" s="4" t="inlineStr">
        <is>
          <t>38.00%</t>
        </is>
      </c>
      <c r="E18" s="4" t="inlineStr">
        <is>
          <t>38.00%</t>
        </is>
      </c>
    </row>
    <row r="19">
      <c r="A19" s="4" t="inlineStr">
        <is>
          <t>Benefit of net tax exempt interest income</t>
        </is>
      </c>
      <c r="B19" s="4" t="inlineStr">
        <is>
          <t>(10.00%)</t>
        </is>
      </c>
      <c r="C19" s="4" t="inlineStr">
        <is>
          <t>(15.00%)</t>
        </is>
      </c>
      <c r="D19" s="4" t="inlineStr">
        <is>
          <t>(11.00%)</t>
        </is>
      </c>
      <c r="E19" s="4" t="inlineStr">
        <is>
          <t>(24.00%)</t>
        </is>
      </c>
    </row>
    <row r="20">
      <c r="A20" s="4" t="inlineStr">
        <is>
          <t>Deferred tax asset valuation allowance</t>
        </is>
      </c>
      <c r="B20" s="4" t="inlineStr">
        <is>
          <t>1.00%</t>
        </is>
      </c>
      <c r="C20" s="4" t="inlineStr">
        <is>
          <t>1.00%</t>
        </is>
      </c>
      <c r="D20" s="4" t="inlineStr">
        <is>
          <t>2.00%</t>
        </is>
      </c>
      <c r="E20" s="4" t="inlineStr">
        <is>
          <t>3.00%</t>
        </is>
      </c>
    </row>
    <row r="21">
      <c r="A21" s="4" t="inlineStr">
        <is>
          <t>Difference in tax rates due to multiple jurisdictions</t>
        </is>
      </c>
      <c r="B21" s="4" t="inlineStr">
        <is>
          <t>(3.00%)</t>
        </is>
      </c>
      <c r="C21" s="4" t="inlineStr">
        <is>
          <t>(1.00%)</t>
        </is>
      </c>
      <c r="D21" s="4" t="inlineStr">
        <is>
          <t>(3.00%)</t>
        </is>
      </c>
      <c r="E21" s="4" t="inlineStr">
        <is>
          <t>1.00%</t>
        </is>
      </c>
    </row>
    <row r="22">
      <c r="A22" s="4" t="inlineStr">
        <is>
          <t>Effect of income subject to preferential tax rate</t>
        </is>
      </c>
      <c r="B22" s="4" t="inlineStr">
        <is>
          <t>(2.00%)</t>
        </is>
      </c>
      <c r="C22" s="4" t="inlineStr">
        <is>
          <t>(2.00%)</t>
        </is>
      </c>
      <c r="D22" s="4" t="inlineStr">
        <is>
          <t>(1.00%)</t>
        </is>
      </c>
      <c r="E22" s="4" t="inlineStr">
        <is>
          <t>(2.00%)</t>
        </is>
      </c>
    </row>
    <row r="23">
      <c r="A23" s="4" t="inlineStr">
        <is>
          <t>Unrecognized tax benefits</t>
        </is>
      </c>
      <c r="B23" s="4" t="inlineStr">
        <is>
          <t>(2.00%)</t>
        </is>
      </c>
      <c r="C23" s="4" t="inlineStr">
        <is>
          <t>(1.00%)</t>
        </is>
      </c>
      <c r="D23" s="4" t="inlineStr">
        <is>
          <t>(1.00%)</t>
        </is>
      </c>
      <c r="E23" s="4" t="inlineStr">
        <is>
          <t>(1.00%)</t>
        </is>
      </c>
    </row>
    <row r="24">
      <c r="A24" s="4" t="inlineStr">
        <is>
          <t>Adjustments in net deferred tax due to change in tax law</t>
        </is>
      </c>
      <c r="B24" s="4" t="inlineStr">
        <is>
          <t>1.00%</t>
        </is>
      </c>
      <c r="C24" s="4" t="inlineStr">
        <is>
          <t>(2.00%)</t>
        </is>
      </c>
      <c r="D24" s="4" t="inlineStr">
        <is>
          <t>(1.00%)</t>
        </is>
      </c>
      <c r="E24" s="4" t="inlineStr">
        <is>
          <t>1.00%</t>
        </is>
      </c>
    </row>
    <row r="25">
      <c r="A25" s="4" t="inlineStr">
        <is>
          <t>State and local taxes</t>
        </is>
      </c>
      <c r="B25" s="4" t="inlineStr">
        <is>
          <t>2.00%</t>
        </is>
      </c>
      <c r="C25" s="4" t="inlineStr">
        <is>
          <t>2.00%</t>
        </is>
      </c>
      <c r="D25" s="4" t="inlineStr">
        <is>
          <t>1.00%</t>
        </is>
      </c>
      <c r="E25" s="4" t="inlineStr">
        <is>
          <t>1.00%</t>
        </is>
      </c>
    </row>
    <row r="26">
      <c r="A26" s="4" t="inlineStr">
        <is>
          <t>Others</t>
        </is>
      </c>
      <c r="B26" s="4" t="inlineStr">
        <is>
          <t>0.00%</t>
        </is>
      </c>
      <c r="C26" s="4" t="inlineStr">
        <is>
          <t>0.00%</t>
        </is>
      </c>
      <c r="D26" s="4" t="inlineStr">
        <is>
          <t>0.00%</t>
        </is>
      </c>
      <c r="E26" s="4" t="inlineStr">
        <is>
          <t>0.00%</t>
        </is>
      </c>
    </row>
    <row r="27">
      <c r="A27" s="4" t="inlineStr">
        <is>
          <t>Income tax expense</t>
        </is>
      </c>
      <c r="B27" s="4" t="inlineStr">
        <is>
          <t>25.00%</t>
        </is>
      </c>
      <c r="C27" s="4" t="inlineStr">
        <is>
          <t>20.00%</t>
        </is>
      </c>
      <c r="D27" s="4" t="inlineStr">
        <is>
          <t>24.00%</t>
        </is>
      </c>
      <c r="E27" s="4" t="inlineStr">
        <is>
          <t>17.00%</t>
        </is>
      </c>
    </row>
  </sheetData>
  <mergeCells count="3">
    <mergeCell ref="A1:A2"/>
    <mergeCell ref="B1:C1"/>
    <mergeCell ref="D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Sep. 30, 2021</t>
        </is>
      </c>
      <c r="C1" s="2" t="inlineStr">
        <is>
          <t>Dec. 31, 2020</t>
        </is>
      </c>
    </row>
    <row r="2">
      <c r="A2" s="3" t="inlineStr">
        <is>
          <t>Deferred tax assets:</t>
        </is>
      </c>
    </row>
    <row r="3">
      <c r="A3" s="4" t="inlineStr">
        <is>
          <t>Tax credits available for carryforward</t>
        </is>
      </c>
      <c r="B3" s="6" t="n">
        <v>6499</v>
      </c>
      <c r="C3" s="6" t="n">
        <v>8272</v>
      </c>
    </row>
    <row r="4">
      <c r="A4" s="4" t="inlineStr">
        <is>
          <t>Net operating loss and other carryforward available</t>
        </is>
      </c>
      <c r="B4" s="5" t="n">
        <v>788329</v>
      </c>
      <c r="C4" s="5" t="n">
        <v>823197</v>
      </c>
    </row>
    <row r="5">
      <c r="A5" s="4" t="inlineStr">
        <is>
          <t>Postretirement and pension benefits</t>
        </is>
      </c>
      <c r="B5" s="5" t="n">
        <v>73189</v>
      </c>
      <c r="C5" s="5" t="n">
        <v>80179</v>
      </c>
    </row>
    <row r="6">
      <c r="A6" s="4" t="inlineStr">
        <is>
          <t>Deferred loan origination fees</t>
        </is>
      </c>
      <c r="B6" s="5" t="n">
        <v>7254</v>
      </c>
      <c r="C6" s="5" t="n">
        <v>9427</v>
      </c>
    </row>
    <row r="7">
      <c r="A7" s="4" t="inlineStr">
        <is>
          <t>Allowance for credit losses</t>
        </is>
      </c>
      <c r="B7" s="5" t="n">
        <v>286613</v>
      </c>
      <c r="C7" s="5" t="n">
        <v>411616</v>
      </c>
    </row>
    <row r="8">
      <c r="A8" s="4" t="inlineStr">
        <is>
          <t>Accelerated depreciation</t>
        </is>
      </c>
      <c r="B8" s="5" t="n">
        <v>11725</v>
      </c>
      <c r="C8" s="5" t="n">
        <v>8829</v>
      </c>
    </row>
    <row r="9">
      <c r="A9" s="4" t="inlineStr">
        <is>
          <t>FDIC-assisted transaction</t>
        </is>
      </c>
      <c r="B9" s="5" t="n">
        <v>152665</v>
      </c>
      <c r="C9" s="5" t="n">
        <v>152665</v>
      </c>
    </row>
    <row r="10">
      <c r="A10" s="4" t="inlineStr">
        <is>
          <t>Deferred Tax Assets Intercompany deferred gains</t>
        </is>
      </c>
      <c r="B10" s="5" t="n">
        <v>1458</v>
      </c>
      <c r="C10" s="5" t="n">
        <v>1728</v>
      </c>
    </row>
    <row r="11">
      <c r="A11" s="4" t="inlineStr">
        <is>
          <t>Lease liability</t>
        </is>
      </c>
      <c r="B11" s="5" t="n">
        <v>52427</v>
      </c>
      <c r="C11" s="5" t="n">
        <v>41640</v>
      </c>
    </row>
    <row r="12">
      <c r="A12" s="4" t="inlineStr">
        <is>
          <t>Difference in outside basis from pass-through entities</t>
        </is>
      </c>
      <c r="B12" s="5" t="n">
        <v>56358</v>
      </c>
      <c r="C12" s="5" t="n">
        <v>61222</v>
      </c>
    </row>
    <row r="13">
      <c r="A13" s="4" t="inlineStr">
        <is>
          <t>Other temporary differences</t>
        </is>
      </c>
      <c r="B13" s="5" t="n">
        <v>49132</v>
      </c>
      <c r="C13" s="5" t="n">
        <v>46298</v>
      </c>
    </row>
    <row r="14">
      <c r="A14" s="4" t="inlineStr">
        <is>
          <t>Total gross deferred tax assets</t>
        </is>
      </c>
      <c r="B14" s="5" t="n">
        <v>1485649</v>
      </c>
      <c r="C14" s="5" t="n">
        <v>1645073</v>
      </c>
    </row>
    <row r="15">
      <c r="A15" s="3" t="inlineStr">
        <is>
          <t>Deferred tax liabilities:</t>
        </is>
      </c>
    </row>
    <row r="16">
      <c r="A16" s="4" t="inlineStr">
        <is>
          <t>Indefinite-lived intangibles</t>
        </is>
      </c>
      <c r="B16" s="5" t="n">
        <v>126365</v>
      </c>
      <c r="C16" s="5" t="n">
        <v>111050</v>
      </c>
    </row>
    <row r="17">
      <c r="A17" s="4" t="inlineStr">
        <is>
          <t>Unrealized net gain (loss) on trading and available-for-sale securities</t>
        </is>
      </c>
      <c r="B17" s="5" t="n">
        <v>40977</v>
      </c>
      <c r="C17" s="5" t="n">
        <v>75598</v>
      </c>
    </row>
    <row r="18">
      <c r="A18" s="4" t="inlineStr">
        <is>
          <t>Right of use assets</t>
        </is>
      </c>
      <c r="B18" s="5" t="n">
        <v>46629</v>
      </c>
      <c r="C18" s="5" t="n">
        <v>36218</v>
      </c>
    </row>
    <row r="19">
      <c r="A19" s="4" t="inlineStr">
        <is>
          <t>Other temporary differences</t>
        </is>
      </c>
      <c r="B19" s="5" t="n">
        <v>54130</v>
      </c>
      <c r="C19" s="5" t="n">
        <v>51416</v>
      </c>
    </row>
    <row r="20">
      <c r="A20" s="4" t="inlineStr">
        <is>
          <t>Total gross deferred tax liabilities</t>
        </is>
      </c>
      <c r="B20" s="5" t="n">
        <v>268101</v>
      </c>
      <c r="C20" s="5" t="n">
        <v>274282</v>
      </c>
    </row>
    <row r="21">
      <c r="A21" s="4" t="inlineStr">
        <is>
          <t>Valuation allowance</t>
        </is>
      </c>
      <c r="B21" s="5" t="n">
        <v>541364</v>
      </c>
      <c r="C21" s="5" t="n">
        <v>520096</v>
      </c>
    </row>
    <row r="22">
      <c r="A22" s="4" t="inlineStr">
        <is>
          <t>Net deferred tax asset</t>
        </is>
      </c>
      <c r="B22" s="5" t="n">
        <v>676184</v>
      </c>
      <c r="C22" s="5" t="n">
        <v>850695</v>
      </c>
    </row>
    <row r="23">
      <c r="A23" s="4" t="inlineStr">
        <is>
          <t>PR</t>
        </is>
      </c>
    </row>
    <row r="24">
      <c r="A24" s="3" t="inlineStr">
        <is>
          <t>Deferred tax assets:</t>
        </is>
      </c>
    </row>
    <row r="25">
      <c r="A25" s="4" t="inlineStr">
        <is>
          <t>Tax credits available for carryforward</t>
        </is>
      </c>
      <c r="B25" s="5" t="n">
        <v>3718</v>
      </c>
      <c r="C25" s="5" t="n">
        <v>3003</v>
      </c>
    </row>
    <row r="26">
      <c r="A26" s="4" t="inlineStr">
        <is>
          <t>Net operating loss and other carryforward available</t>
        </is>
      </c>
      <c r="B26" s="5" t="n">
        <v>106024</v>
      </c>
      <c r="C26" s="5" t="n">
        <v>124355</v>
      </c>
    </row>
    <row r="27">
      <c r="A27" s="4" t="inlineStr">
        <is>
          <t>Postretirement and pension benefits</t>
        </is>
      </c>
      <c r="B27" s="5" t="n">
        <v>73189</v>
      </c>
      <c r="C27" s="5" t="n">
        <v>80179</v>
      </c>
    </row>
    <row r="28">
      <c r="A28" s="4" t="inlineStr">
        <is>
          <t>Deferred loan origination fees</t>
        </is>
      </c>
      <c r="B28" s="5" t="n">
        <v>11251</v>
      </c>
      <c r="C28" s="5" t="n">
        <v>12079</v>
      </c>
    </row>
    <row r="29">
      <c r="A29" s="4" t="inlineStr">
        <is>
          <t>Allowance for credit losses</t>
        </is>
      </c>
      <c r="B29" s="5" t="n">
        <v>254120</v>
      </c>
      <c r="C29" s="5" t="n">
        <v>373010</v>
      </c>
    </row>
    <row r="30">
      <c r="A30" s="4" t="inlineStr">
        <is>
          <t>Accelerated depreciation</t>
        </is>
      </c>
      <c r="B30" s="5" t="n">
        <v>4400</v>
      </c>
      <c r="C30" s="5" t="n">
        <v>3439</v>
      </c>
    </row>
    <row r="31">
      <c r="A31" s="4" t="inlineStr">
        <is>
          <t>FDIC-assisted transaction</t>
        </is>
      </c>
      <c r="B31" s="5" t="n">
        <v>152665</v>
      </c>
      <c r="C31" s="5" t="n">
        <v>152665</v>
      </c>
    </row>
    <row r="32">
      <c r="A32" s="4" t="inlineStr">
        <is>
          <t>Deferred Tax Assets Intercompany deferred gains</t>
        </is>
      </c>
      <c r="B32" s="5" t="n">
        <v>1458</v>
      </c>
      <c r="C32" s="5" t="n">
        <v>1728</v>
      </c>
    </row>
    <row r="33">
      <c r="A33" s="4" t="inlineStr">
        <is>
          <t>Lease liability</t>
        </is>
      </c>
      <c r="B33" s="5" t="n">
        <v>27670</v>
      </c>
      <c r="C33" s="5" t="n">
        <v>22790</v>
      </c>
    </row>
    <row r="34">
      <c r="A34" s="4" t="inlineStr">
        <is>
          <t>Difference in outside basis from pass-through entities</t>
        </is>
      </c>
      <c r="B34" s="5" t="n">
        <v>56358</v>
      </c>
      <c r="C34" s="5" t="n">
        <v>61222</v>
      </c>
    </row>
    <row r="35">
      <c r="A35" s="4" t="inlineStr">
        <is>
          <t>Other temporary differences</t>
        </is>
      </c>
      <c r="B35" s="5" t="n">
        <v>40689</v>
      </c>
      <c r="C35" s="5" t="n">
        <v>38954</v>
      </c>
    </row>
    <row r="36">
      <c r="A36" s="4" t="inlineStr">
        <is>
          <t>Total gross deferred tax assets</t>
        </is>
      </c>
      <c r="B36" s="5" t="n">
        <v>731542</v>
      </c>
      <c r="C36" s="5" t="n">
        <v>873424</v>
      </c>
    </row>
    <row r="37">
      <c r="A37" s="3" t="inlineStr">
        <is>
          <t>Deferred tax liabilities:</t>
        </is>
      </c>
    </row>
    <row r="38">
      <c r="A38" s="4" t="inlineStr">
        <is>
          <t>Indefinite-lived intangibles</t>
        </is>
      </c>
      <c r="B38" s="5" t="n">
        <v>75803</v>
      </c>
      <c r="C38" s="5" t="n">
        <v>73305</v>
      </c>
    </row>
    <row r="39">
      <c r="A39" s="4" t="inlineStr">
        <is>
          <t>Unrealized net gain (loss) on trading and available-for-sale securities</t>
        </is>
      </c>
      <c r="B39" s="5" t="n">
        <v>35095</v>
      </c>
      <c r="C39" s="5" t="n">
        <v>67003</v>
      </c>
    </row>
    <row r="40">
      <c r="A40" s="4" t="inlineStr">
        <is>
          <t>Right of use assets</t>
        </is>
      </c>
      <c r="B40" s="5" t="n">
        <v>25564</v>
      </c>
      <c r="C40" s="5" t="n">
        <v>20708</v>
      </c>
    </row>
    <row r="41">
      <c r="A41" s="4" t="inlineStr">
        <is>
          <t>Other temporary differences</t>
        </is>
      </c>
      <c r="B41" s="5" t="n">
        <v>52623</v>
      </c>
      <c r="C41" s="5" t="n">
        <v>50247</v>
      </c>
    </row>
    <row r="42">
      <c r="A42" s="4" t="inlineStr">
        <is>
          <t>Total gross deferred tax liabilities</t>
        </is>
      </c>
      <c r="B42" s="5" t="n">
        <v>189085</v>
      </c>
      <c r="C42" s="5" t="n">
        <v>211263</v>
      </c>
    </row>
    <row r="43">
      <c r="A43" s="4" t="inlineStr">
        <is>
          <t>Valuation allowance</t>
        </is>
      </c>
      <c r="B43" s="5" t="n">
        <v>124351</v>
      </c>
      <c r="C43" s="5" t="n">
        <v>112871</v>
      </c>
    </row>
    <row r="44">
      <c r="A44" s="4" t="inlineStr">
        <is>
          <t>Net deferred tax asset</t>
        </is>
      </c>
      <c r="B44" s="5" t="n">
        <v>418106</v>
      </c>
      <c r="C44" s="5" t="n">
        <v>549290</v>
      </c>
    </row>
    <row r="45">
      <c r="A45" s="4" t="inlineStr">
        <is>
          <t>US</t>
        </is>
      </c>
    </row>
    <row r="46">
      <c r="A46" s="3" t="inlineStr">
        <is>
          <t>Deferred tax assets:</t>
        </is>
      </c>
    </row>
    <row r="47">
      <c r="A47" s="4" t="inlineStr">
        <is>
          <t>Tax credits available for carryforward</t>
        </is>
      </c>
      <c r="B47" s="5" t="n">
        <v>2781</v>
      </c>
      <c r="C47" s="5" t="n">
        <v>5269</v>
      </c>
    </row>
    <row r="48">
      <c r="A48" s="4" t="inlineStr">
        <is>
          <t>Net operating loss and other carryforward available</t>
        </is>
      </c>
      <c r="B48" s="5" t="n">
        <v>682305</v>
      </c>
      <c r="C48" s="5" t="n">
        <v>698842</v>
      </c>
    </row>
    <row r="49">
      <c r="A49" s="4" t="inlineStr">
        <is>
          <t>Postretirement and pension benefits</t>
        </is>
      </c>
      <c r="B49" s="5" t="n">
        <v>0</v>
      </c>
      <c r="C49" s="5" t="n">
        <v>0</v>
      </c>
    </row>
    <row r="50">
      <c r="A50" s="4" t="inlineStr">
        <is>
          <t>Deferred loan origination fees</t>
        </is>
      </c>
      <c r="B50" s="5" t="n">
        <v>-3997</v>
      </c>
      <c r="C50" s="5" t="n">
        <v>-2652</v>
      </c>
    </row>
    <row r="51">
      <c r="A51" s="4" t="inlineStr">
        <is>
          <t>Allowance for credit losses</t>
        </is>
      </c>
      <c r="B51" s="5" t="n">
        <v>32493</v>
      </c>
      <c r="C51" s="5" t="n">
        <v>38606</v>
      </c>
    </row>
    <row r="52">
      <c r="A52" s="4" t="inlineStr">
        <is>
          <t>Accelerated depreciation</t>
        </is>
      </c>
      <c r="B52" s="5" t="n">
        <v>7325</v>
      </c>
      <c r="C52" s="5" t="n">
        <v>5390</v>
      </c>
    </row>
    <row r="53">
      <c r="A53" s="4" t="inlineStr">
        <is>
          <t>FDIC-assisted transaction</t>
        </is>
      </c>
      <c r="B53" s="5" t="n">
        <v>0</v>
      </c>
      <c r="C53" s="5" t="n">
        <v>0</v>
      </c>
    </row>
    <row r="54">
      <c r="A54" s="4" t="inlineStr">
        <is>
          <t>Deferred Tax Assets Intercompany deferred gains</t>
        </is>
      </c>
      <c r="B54" s="5" t="n">
        <v>0</v>
      </c>
      <c r="C54" s="5" t="n">
        <v>0</v>
      </c>
    </row>
    <row r="55">
      <c r="A55" s="4" t="inlineStr">
        <is>
          <t>Lease liability</t>
        </is>
      </c>
      <c r="B55" s="5" t="n">
        <v>24757</v>
      </c>
      <c r="C55" s="5" t="n">
        <v>18850</v>
      </c>
    </row>
    <row r="56">
      <c r="A56" s="4" t="inlineStr">
        <is>
          <t>Difference in outside basis from pass-through entities</t>
        </is>
      </c>
      <c r="B56" s="5" t="n">
        <v>0</v>
      </c>
      <c r="C56" s="5" t="n">
        <v>0</v>
      </c>
    </row>
    <row r="57">
      <c r="A57" s="4" t="inlineStr">
        <is>
          <t>Other temporary differences</t>
        </is>
      </c>
      <c r="B57" s="5" t="n">
        <v>8443</v>
      </c>
      <c r="C57" s="5" t="n">
        <v>7344</v>
      </c>
    </row>
    <row r="58">
      <c r="A58" s="4" t="inlineStr">
        <is>
          <t>Total gross deferred tax assets</t>
        </is>
      </c>
      <c r="B58" s="5" t="n">
        <v>754107</v>
      </c>
      <c r="C58" s="5" t="n">
        <v>771649</v>
      </c>
    </row>
    <row r="59">
      <c r="A59" s="3" t="inlineStr">
        <is>
          <t>Deferred tax liabilities:</t>
        </is>
      </c>
    </row>
    <row r="60">
      <c r="A60" s="4" t="inlineStr">
        <is>
          <t>Indefinite-lived intangibles</t>
        </is>
      </c>
      <c r="B60" s="5" t="n">
        <v>50562</v>
      </c>
      <c r="C60" s="5" t="n">
        <v>37745</v>
      </c>
    </row>
    <row r="61">
      <c r="A61" s="4" t="inlineStr">
        <is>
          <t>Unrealized net gain (loss) on trading and available-for-sale securities</t>
        </is>
      </c>
      <c r="B61" s="5" t="n">
        <v>5882</v>
      </c>
      <c r="C61" s="5" t="n">
        <v>8595</v>
      </c>
    </row>
    <row r="62">
      <c r="A62" s="4" t="inlineStr">
        <is>
          <t>Right of use assets</t>
        </is>
      </c>
      <c r="B62" s="5" t="n">
        <v>21065</v>
      </c>
      <c r="C62" s="5" t="n">
        <v>15510</v>
      </c>
    </row>
    <row r="63">
      <c r="A63" s="4" t="inlineStr">
        <is>
          <t>Other temporary differences</t>
        </is>
      </c>
      <c r="B63" s="5" t="n">
        <v>1507</v>
      </c>
      <c r="C63" s="5" t="n">
        <v>1169</v>
      </c>
    </row>
    <row r="64">
      <c r="A64" s="4" t="inlineStr">
        <is>
          <t>Total gross deferred tax liabilities</t>
        </is>
      </c>
      <c r="B64" s="5" t="n">
        <v>79016</v>
      </c>
      <c r="C64" s="5" t="n">
        <v>63019</v>
      </c>
    </row>
    <row r="65">
      <c r="A65" s="4" t="inlineStr">
        <is>
          <t>Valuation allowance</t>
        </is>
      </c>
      <c r="B65" s="5" t="n">
        <v>417013</v>
      </c>
      <c r="C65" s="5" t="n">
        <v>407225</v>
      </c>
    </row>
    <row r="66">
      <c r="A66" s="4" t="inlineStr">
        <is>
          <t>Net deferred tax asset</t>
        </is>
      </c>
      <c r="B66" s="6" t="n">
        <v>258078</v>
      </c>
      <c r="C66" s="6" t="n">
        <v>301405</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come taxes - Reconciliation of unrecognized tax benefits (Details) - USD ($) $ in Million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Income Tax Disclosure</t>
        </is>
      </c>
    </row>
    <row r="4">
      <c r="A4" s="4" t="inlineStr">
        <is>
          <t>Beginning Balance</t>
        </is>
      </c>
      <c r="B4" s="8" t="n">
        <v>14.8</v>
      </c>
      <c r="C4" s="8" t="n">
        <v>14.8</v>
      </c>
      <c r="D4" s="8" t="n">
        <v>14.8</v>
      </c>
      <c r="E4" s="8" t="n">
        <v>16.3</v>
      </c>
      <c r="F4" s="8" t="n">
        <v>16.3</v>
      </c>
      <c r="G4" s="8" t="n">
        <v>16.3</v>
      </c>
    </row>
    <row r="5">
      <c r="A5" s="4" t="inlineStr">
        <is>
          <t>Reduction as a result of lapse of statute of limitations</t>
        </is>
      </c>
      <c r="B5" s="9" t="n">
        <v>-11.3</v>
      </c>
      <c r="C5" s="5" t="n">
        <v>0</v>
      </c>
      <c r="D5" s="5" t="n">
        <v>0</v>
      </c>
      <c r="E5" s="9" t="n">
        <v>-1.5</v>
      </c>
      <c r="F5" s="5" t="n">
        <v>0</v>
      </c>
      <c r="G5" s="5" t="n">
        <v>0</v>
      </c>
    </row>
    <row r="6">
      <c r="A6" s="4" t="inlineStr">
        <is>
          <t>Ending Balance</t>
        </is>
      </c>
      <c r="B6" s="8" t="n">
        <v>3.5</v>
      </c>
      <c r="C6" s="8" t="n">
        <v>14.8</v>
      </c>
      <c r="D6" s="8" t="n">
        <v>14.8</v>
      </c>
      <c r="E6" s="8" t="n">
        <v>14.8</v>
      </c>
      <c r="F6" s="8" t="n">
        <v>16.3</v>
      </c>
      <c r="G6" s="8" t="n">
        <v>16.3</v>
      </c>
    </row>
  </sheetData>
  <mergeCells count="2">
    <mergeCell ref="A1:A2"/>
    <mergeCell ref="B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1</t>
        </is>
      </c>
    </row>
    <row r="3">
      <c r="A3" s="3" t="inlineStr">
        <is>
          <t>Receivables</t>
        </is>
      </c>
    </row>
    <row r="4">
      <c r="A4" s="4" t="inlineStr">
        <is>
          <t>Loans</t>
        </is>
      </c>
      <c r="B4" s="4" t="inlineStr">
        <is>
          <t>Note 7 – Loans For a summary of the accounting policies related to loans, interest recognition and allowance for loan losses refer to Note 2 - Summary of significant accounting policies of the 2020 Form 10-K. During the quarter and nine months ended September 30, 2021 , the Corporation recorded purchases (including repurchases) of mortgage loans amounting to $ 90 million and $ 310 million, respectively, including $ 1 million and $ 13 million in PCD loans, respectively, and commercial loans of $ 41 million and $ 90 million, respectively. During the quarter and nine months ended September 30, 2020 , the Corporation recorded purchases (including repurchases) of mortgage loans amounting to $ 941 million and $ 1.1 billion, respectively, including $ 137 million and $ 143 million in PCD loans, respectively. These mortgage loan repurchases included a bulk repurchase transaction of $ 688 million in GNMA loans, of which $ 684 million are included in the 90 days past due category, including $ 324 million which were included in the Corporation’s ending portfolio balance at June 30, 2020, since due to the delinquency status of the loans the Corporation had the right but not the obligation to repurchase the assets and is required to recognize (rebook) these loans in accordance with U.S. GAAP. The bulk repurchase also included $ 120 million in loans from the FNMA and FHMLC servicing portfolio, subject to credit recourse which were considered PCD loans. There were no purchases of commercial and consumer loans during the quarter ended September 30, 2020. During the nine months ended September 30, 2020, the Corporation recorded purchases of commercial loans of $ 3 million and consumer loans of $ 56 million. The Corporation performed whole-loan sales involving approximately $ 31 million and $ 116 million of residential mortgage loans during the quarter and nine months ended September 30, 2021, respectively (September 30, 2020 - $ 62 million and $ 101 million, respectively). During the quarter and nine months ended September 30, 2021 , the Corporation performed sales of commercial and construction loans, including loan participations amounting to $ 35 million and $ 44 million, respectively (September 30, 2020 - $ 1 million and $ 7 million, respectively). Also, the Corporation securitized approximately $ 85 million and $ 294 million of mortgage loans into Government National Mortgage Association (“GNMA”) mortgage-backed securities during the quarter and nine months ended September 30, 2021 , respectively ( September 30, 2020 - $ 100 million and $ 214 million, respectively). Furthermore, the Corporation securitized approximately $ 76 million and $ 235 million of mortgage loans into Federal National Mortgage Association (“FNMA”) mortgage-backed securities during the quarter and nine months ended September 30, 2021 , respectively ( September 30, 2020 - $ 54 million and $ 94 million, respectively). Also, the Corporation securitized approximately $ 4 million and $ 18 million of mortgage loans into Federal Home Loan Mortgage Corporation (“FHLMC”) mortgage-backed securities during the quarter and nine months ended September 30, 2021 . Delinquency status The following tables present the composition of loans held-in-portfolio (“HIP”), net of unearned income, by past due status, and by loan class including those that are in non-performing status or that are accruing interest but are past due 90 days or more at September 30, 2021 and December 31, 2020.
September 30, 2021
Puerto Rico
Past due Past due 90 days or more
30-59 60-89 90 days Total Non-accrual Accruing
(In thousands) days days or more past due Current Loans HIP loans loans
Commercial multi-family $ 392 $ - $ 396 $ 788 $ 149,639 $ 150,427 $ 396 $ -
Commercial real estate:
Non-owner occupied 661 17,383 60,143 78,187 2,268,441 2,346,628 60,143 -
Owner occupied 2,719 614 71,863 75,196 1,394,503 1,469,699 71,863 -
Commercial and industrial 1,641 576 51,456 53,673 3,618,266 3,671,939 50,992 464
Construction - - 14,877 14,877 112,602 127,479 14,877 -
Mortgage [1] 197,955 76,345 896,208 1,170,508 5,204,541 6,375,049 354,555 541,653
Leasing 8,193 1,969 2,542 12,704 1,335,975 1,348,679 2,542 -
Consumer:
Credit cards 5,211 3,667 7,558 16,436 870,139 886,575 - 7,558
Home equity lines of credit 46 - - 46 3,507 3,553 - -
Personal 9,329 5,954 21,646 36,929 1,238,448 1,275,377 21,646 -
Auto 52,486 11,663 17,345 81,494 3,295,200 3,376,694 17,345 -
Other 393 76 14,621 15,090 108,492 123,582 14,512 109
Total $ 279,026 $ 118,247 $ 1,158,655 $ 1,555,928 $ 19,599,753 $ 21,155,681 $ 608,871 $ 549,784
September 30, 2021
Popular U.S.
Past due Past due 90 days or more
30-59 60-89 90 days Total Non-accrual Accruing
(In thousands) days days or more past due Current Loans HIP loans loans
Commercial multi-family $ - $ 22,171 $ - $ 22,171 $ 1,709,508 $ 1,731,679 $ - $ -
Commercial real estate:
Non-owner occupied 2,569 4,632 374 7,575 2,029,514 2,037,089 374 -
Owner occupied 1,158 - 986 2,144 343,430 345,574 986 -
Commercial and industrial 804 1 1,428 2,233 1,548,403 1,550,636 1,427 1
Construction 14,978 - - 14,978 658,583 673,561 - -
Mortgage 1,369 2,833 14,488 18,690 1,145,413 1,164,103 14,488 -
Consumer:
Credit cards - - - - 26 26 - -
Home equity lines of credit 690 76 5,941 6,707 73,042 79,749 5,941 -
Personal 588 544 748 1,880 111,598 113,478 748 -
Other 16 - - 16 3,780 3,796 - -
Total $ 22,172 $ 30,257 $ 23,965 $ 76,394 $ 7,623,297 $ 7,699,691 $ 23,964 $ 1
September 30, 2021
Popular, Inc.
Past due Past due 90 days or more
30-59 60-89 90 days Total Non-accrual Accruing
(In thousands) days days or more past due Current Loans HIP [2] [3] loans loans
Commercial multi-family $ 392 $ 22,171 $ 396 $ 22,959 $ 1,859,147 $ 1,882,106 $ 396 $ -
Commercial real estate:
Non-owner occupied 3,230 22,015 60,517 85,762 4,297,955 4,383,717 60,517 -
Owner occupied 3,877 614 72,849 77,340 1,737,933 1,815,273 72,849 -
Commercial and industrial 2,445 577 52,884 55,906 5,166,669 5,222,575 52,419 465
Construction 14,978 - 14,877 29,855 771,185 801,040 14,877 -
Mortgage [1] 199,324 79,178 910,696 1,189,198 6,349,954 7,539,152 369,043 541,653
Leasing 8,193 1,969 2,542 12,704 1,335,975 1,348,679 2,542 -
Consumer:
Credit cards 5,211 3,667 7,558 16,436 870,165 886,601 - 7,558
Home equity lines of credit 736 76 5,941 6,753 76,549 83,302 5,941 -
Personal 9,917 6,498 22,394 38,809 1,350,046 1,388,855 22,394 -
Auto 52,486 11,663 17,345 81,494 3,295,200 3,376,694 17,345 -
Other 409 76 14,621 15,106 112,272 127,378 14,512 109
Total $ 301,198 $ 148,504 $ 1,182,620 $ 1,632,322 $ 27,223,050 $ 28,855,372 $ 632,835 $ 549,785
[1] It is the Corporation’s policy to report delinquent residential mortgage loans insured by Federal Housing Administration (“FHA”) or guaranteed by the U.S. Department of Veterans Affairs (“VA”) as accruing loans past due 90 days or more as opposed to non-performing since the principal repayment is insured. The balance of these loans includes $ 12 million at September 30, 2021 related to the rebooking of loans previously pooled into GNMA securities, in which the Corporation had a buy-back option as further described below. Under the GNMA program, issuers such as BPPR have the option but not the obligation to repurchase loans that are 90 days or more past due. For accounting purposes, these loans subject to repurchases option are required to be reflected (rebooked) on the financial statements of BPPR with an offsetting liability. These balances include $ 350 million of residential mortgage loans insured by FHA or guaranteed by the VA that are no longer accruing interest as of September 30, 2021. Furthermore, the Corporation has approximately $ 53 million in reverse mortgage loans which are guaranteed by FHA, but which are currently not accruing interest. Due to the guaranteed nature of the loans, it is the Corporation’s policy to exclude these balances from non-performing assets.
[2] Loans held-in-portfolio are net of $ 234 million in unearned income and exclude $ 91 million in loans held-for-sale.
[3] Includes $ 6.4 billion pledged to secure credit facilities and public funds that the secured parties are not permitted to sell or repledge the collateral, of which $ 3.2 billion were pledged at the Federal Home Loan Bank ("FHLB") as collateral for borrowings and $ 1.6 billion at the Federal Reserve Bank ("FRB") for discount window borrowings and $ 1.6 billion serve as collateral for public funds.
December 31, 2020
Puerto Rico
Past due Past due 90 days or more
30-59 60-89 90 days Total Non-accrual Accruing
(In thousands) days days or more past due Current Loans HIP loans loans
Commercial multi-family $ 796 $ - $ 505 $ 1,301 $ 150,979 $ 152,280 $ 505 $ -
Commercial real estate:
Non-owner occupied 2,189 3,503 77,137 82,829 1,924,504 2,007,333 77,137 -
Owner occupied 8,270 1,218 92,001 101,489 1,497,406 1,598,895 92,001 -
Commercial and industrial 10,223 775 35,012 46,010 4,183,098 4,229,108 34,449 563
Construction - - 21,497 21,497 135,609 157,106 21,497 -
Mortgage [1] 195,602 87,726 1,428,824 1,712,152 5,057,991 6,770,143 414,343 1,014,481
Leasing 9,141 1,427 3,441 14,009 1,183,652 1,197,661 3,441 -
Consumer:
Credit cards 6,550 4,619 12,798 23,967 895,968 919,935 - 12,798
Home equity lines of credit 184 - 48 232 3,947 4,179 - 48
Personal 11,255 8,097 26,387 45,739 1,232,008 1,277,747 26,387 -
Auto 53,186 12,696 15,736 81,618 3,050,610 3,132,228 15,736 -
Other 304 483 15,052 15,839 110,826 126,665 14,881 171
Total $ 297,700 $ 120,544 $ 1,728,438 $ 2,146,682 $ 19,426,598 $ 21,573,280 $ 700,377 $ 1,028,061
[1] It is the Corporation’s policy to report delinquent residential mortgage loans insured by FHA or guaranteed by the VA as accruing loans past due 90 days or more as opposed to non-performing since the principal repayment is insured. These include $ 57 million in loans rebooked under the GNMA program at December 31, 2020, in which issuers such as BPPR have the option but not the obligation to repurchase loans that are 90 days or more past due.
December 31, 2020
Popular U.S.
Past due Past due 90 days or more
30-59 60-89 90 days Total Non-accrual Accruing
(In thousands) days days or more past due Current Loans HIP loans loans
Commercial multi-family $ 5,273 $ - $ 1,894 $ 7,167 $ 1,736,544 $ 1,743,711 $ 1,894 $ -
Commercial real estate:
Non-owner occupied 924 3,640 669 5,233 1,988,577 1,993,810 669 -
Owner occupied 191 650 334 1,175 343,205 344,380 334 -
Commercial and industrial 1,117 72 3,091 4,280 1,540,513 1,544,793 3,091 -
Construction 21,312 - 7,560 28,872 740,230 769,102 7,560 -
Mortgage 33,422 15,464 14,864 63,750 1,056,787 1,120,537 14,864 -
Consumer:
Credit cards - - 3 3 28 31 - 3
Home equity lines of credit 236 342 7,491 8,069 86,502 94,571 7,491 -
Personal 1,486 1,342 1,474 4,302 194,936 199,238 1,474 -
Other - - 20 20 1,723 1,743 20 -
Total $ 63,961 $ 21,510 $ 37,400 $ 122,871 $ 7,689,045 $ 7,811,916 $ 37,397 $ 3
December 31, 2020
Popular, Inc.
Past due Past due 90 days or more
30-59 60-89 90 days Total Non-accrual Accruing
(In thousands) days days or more past due Current Loans HIP [2] [3] loans loans
Commercial multi-family $ 6,069 $ - $ 2,399 $ 8,468 $ 1,887,523 $ 1,895,991 $ 2,399 $ -
Commercial real estate:
Non-owner occupied 3,113 7,143 77,806 88,062 3,913,081 4,001,143 77,806 -
Owner occupied 8,461 1,868 92,335 102,664 1,840,611 1,943,275 92,335 -
Commercial and industrial 11,340 847 38,103 50,290 5,723,611 5,773,901 37,540 563
Construction 21,312 - 29,057 50,369 875,839 926,208 29,057 -
Mortgage [1] 229,024 103,190 1,443,688 1,775,902 6,114,778 7,890,680 429,207 1,014,481
Leasing 9,141 1,427 3,441 14,009 1,183,652 1,197,661 3,441 -
Consumer:
Credit cards 6,550 4,619 12,801 23,970 895,996 919,966 - 12,801
Home equity lines of credit 420 342 7,539 8,301 90,449 98,750 7,491 48
Personal 12,741 9,439 27,861 50,041 1,426,944 1,476,985 27,861 -
Auto 53,186 12,696 15,736 81,618 3,050,610 3,132,228 15,736 -
Other 304 483 15,072 15,859 112,549 128,408 14,901 171
Total $ 361,661 $ 142,054 $ 1,765,838 $ 2,269,553 $ 27,115,643 $ 29,385,196 $ 737,774 $ 1,028,064
[1] It is the Corporation’s policy to report delinquent residential mortgage loans insured by FHA or guaranteed by the VA as accruing loans past due 90 days or more as opposed to non-performing since the principal repayment is insured. The balance of these loans includes $ 57 million at December 31, 2020 related to the rebooking of loans previously pooled into GNMA securities, in which the Corporation had a buy-back option as further described below. Under the GNMA program, issuers such as BPPR have the option but not the obligation to repurchase loans that are 90 days or more past due. For accounting purposes, these loans subject to repurchases option are required to be reflected (rebooked) on the financial statements of BPPR with an offsetting liability. These balances include $ 329 million of residential mortgage loans insured by FHA or guaranteed by the VA that are no longer accruing interest as of December 31, 2020. Furthermore, the Corporation has approximately $ 60 million in reverse mortgage loans which are guaranteed by FHA, but which are currently not accruing interest. Due to the guaranteed nature of the loans, it is the Corporation’s policy to exclude these balances from non-performing assets.
[2] Loans held-in-portfolio are net of $ 203 million in unearned income and exclude $ 99 million in loans held-for-sale.
[3] Includes $ 6.5 billion pledged to secure credit facilities and public funds that the secured parties are not permitted to sell or repledge the collateral, of which $ 4.1 billion were pledged at the FHLB as collateral for borrowings and $ 2.4 billion at the FRB for discount window borrowings. Recognition of interest income on mortgage loans is generally discontinued when loans are 90 days or more in arrears on payments of principal or interest. The Corporation discontinues the recognition of interest income on residential mortgage loans insured by the FHA or guaranteed by VA when 15 months delinquent as to principal or interest, since the principal repayment on these loans is insured. At September 30, 2021, mortgage loans held-in-portfolio include $ 2.0 billion (December 31, 2020 - $ 2.1 billion) of loans insured by the FHA, or guaranteed VA of which $ 0.5 billion (December 31, 2020 - $ 1.0 billion) are 90 days or more past due. These balances include $ 709 million in loans modified under a TDR (December 31, 2020 - $ 655 million), that are presented as accruing loans. The portfolio of guaranteed loans includes $ 350 million of residential mortgage loans in Puerto Rico that are no longer accruing interest as of September 30, 2021 (December 31, 2020 - $ 329 million). The Corporation has approximately $ 53 million in reverse mortgage loans in Puerto Rico which are guaranteed by FHA, but which are currently not accruing interest at September 30, 2021 (December 31, 2020 - $ 60 million). Loans with a delinquency status of 90 days past due as of September 30, 2021 include $ 12 million in loans previously pooled into GNMA securities (December 31, 2020 - $ 57 million). Under the GNMA program, issuers such as BPPR have the option but not the obligation to repurchase loans that are 90 days or more past due. For accounting purposes, these loans subject to the repurchase option are required to be reflected on the financial statements of BPPR with an offsetting liability. Loans in our serviced GNMA portfolio benefit from payment forbearance programs but continue to reflect the contractual delinquency until the borrower repays deferred payments or completes a payment deferral modification or other borrower assistance alternative. The following tables present the amortized cost basis of non-accrual loans as of September 30, 2021 and December 31, 2020 by class of loans:
September 30, 2021
Puerto Rico Popular U.S. Popular, Inc.
(In thousands) Non-accrual with no allowance Non-accrual with allowance Non-accrual with no allowance Non-accrual with allowance Non-accrual with no allowance Non-accrual with allowance
Commercial multi-family $ - $ 396 $ - $ - $ - $ 396
Commercial real estate non-owner occupied 28,883 31,260 - 374 28,883 31,634
Commercial real estate owner occupied 14,358 57,505 - 986 14,358 58,491
Commercial and industrial 15,423 35,569 - 1,427 15,423 36,996
Construction 14,877 - - - 14,877 -
Mortgage 179,895 174,660 33 14,455 179,928 189,115
Leasing 166 2,376 - - 166 2,376
Consumer:
HELOCs - - - 5,941 - 5,941
Personal 7,516 14,130 - 748 7,516 14,878
Auto 767 16,578 - - 767 16,578
Other - 14,512 - - - 14,512
Total $ 261,885 $ 346,986 $ 33 $ 23,931 $ 261,918 $ 370,917
December 31, 2020
Puerto Rico Popular U.S. Popular, Inc.
(In thousands) Non-accrual with no allowance Non-accrual with allowance Non-accrual with no allowance Non-accrual with allowance Non-accrual with no allowance Non-accrual with allowance
Commercial multi-family $ - $ 505 $ - $ 1,894 $ - $ 2,399
Commercial real estate non-owner occupied 35,968 41,169 - 669 35,968 41,838
Commercial real estate owner occupied 14,825 77,176 - 334 14,825 77,510
Commercial and industrial 1,148 33,301 - 3,091 1,148 36,392
Construction - 21,497 - 7,560 - 29,057
Mortgage 141,737 272,606 517 14,347 142,254 286,953
Leasing - 3,441 - - - 3,441
Consumer:
HELOCs - - - 7,491 - 7,491
Personal 9,265 17,122 - 1,474 9,265 18,596
Auto - 15,736 - - - 15,736
Other - 14,881 - 20 - 14,901
Total $ 202,943 $ 497,434 $ 517 $ 36,880 $ 203,460 $ 534,314 Loans in non-accrual status with no allowance at September 30, 2021 include $ 262 million in collateral dependent loans (December 31, 2020 - $ 203 million). The Corporation recognized $ 4 million in interest income on non-accrual loans during the nine months ended September 30, 2021 (September 30, 2020 - $ 2 million). The Corporation has designated loans classified as collateral dependent for which the ACL is measured based on the fair value of the collateral less cost to sell, when foreclosure is probable or when the repayment is expected to be provided substantially by the sale or operation of the collateral and the borrower is experiencing financial difficulty. The fair value of the collateral is based on appraisals, which may be adjusted due to their age, and the type, location, and condition of the property or area or general market conditions to reflect the expected change in value between the effective date of the appraisal and the measurement date. Appraisals are updated every one to two years depending on the type of loan and the total exposure of the borrower. The following tables present the amortized cost basis of collateral-dependent loans, for which the ACL was measured based on the fair value of the collateral less cost to sell, by class of loans and type of collateral as of September 30, 2021 and December 31, 2020:
September 30, 2021
(In thousands) Real Estate Auto Equipment Taxi Medallions Accounts Receivables Other Total
Puerto Rico
Commercial multi-family $ 1,392 $ - $ - $ - $ - $ - $ 1,392
Commercial real estate:
Non-owner occupied 250,906 - - - - - 250,906
Owner occupied 62,291 - - - - - 62,291
Commercial and industrial 3,160 - 819 - 11,026 32,303 47,308
Construction 14,877 - - - - - 14,877
Mortgage 194,399 - - - - - 194,399
Leases - 166 - - - - 166
Consumer:
Personal 7,190 - - - - - 7,190
Auto - 767 - - - - 767
Total Puerto Rico $ 534,215 $ 933 $ 819 $ - $ 11,026 $ 32,303 $ 579,296
Popular U.S.
Commercial and industrial - - - 115 - - 115
Mortgage 746 - - - - - 746
Total Popular U.S. $ 746 $ - $ - $ 115 $ - $ - $ 861
Popular, Inc.
Commercial multi-family $ 1,392 $ - $ - $ - $ - $ - $ 1,392
Commercial real estate:
Non-owner occupied 250,906 - - - - - 250,906
Owner occupied 62,291 - - - - - 62,291
Commercial and industrial 3,160 - 819 115 11,026 32,303 47,423
Construction 14,877 - - - - - 14,877
Mortgage 195,145 - - - - - 195,145
Leases - 166 - - - - 166
Consumer:
Personal 7,190 - - - - - 7,190
Auto - 767 - - - - 767
Total Popular, Inc. $ 534,961 $ 933 $ 819 $ 115 $ 11,026 $ 32,303 $ 580,157
December 31, 2020
(In thousands) Real Estate Auto Equipment Taxi Medallions Accounts Receivables Other Total
Puerto Rico
Commercial multi-family $ 1,301 $ - $ - $ - $ - $ - $ 1,301
Commercial real estate:
Non-owner occupied 299,223 - - - - - 299,223
Owner occupied 79,769 - - - - - 79,769
Commercial and industrial 7,577 - 1,438 - 10,989 12,046 32,050
Construction 21,497 - - - - - 21,497
Mortgage 181,648 - - - - - 181,648
Consumer:
Personal 7,414 - - - - - 7,414
Auto - 4 - - - - 4
Total Puerto Rico $ 598,429 $ 4 $ 1,438 $ - $ 10,989 $ 12,046 $ 622,906
Popular U.S.
Commercial multi-family $ 1,755 $ - $ - $ - $ - $ - $ 1,755
Commercial and industrial - - - 1,545 - - 1,545
Construction 7,560 - - - - - 7,560
Mortgage 855 - - - - - 855
Total Popular U.S. $ 10,170 $ - $ - $ 1,545 $ - $ - $ 11,715
Popular, Inc.
Commercial multi-family $ 3,056 $ - $ - $ - $ - $ - $ 3,056
Commercial real estate:
Non-owner occupied 299,223 - - - - - 299,223
Owner occupied 79,769 - - - - - 79,769
Commercial and industrial 7,577 - 1,438 1,545 10,989 12,046 33,595
Construction 29,057 - - - - - 29,057
Mortgage 182,503 - - - - - 182,503
Consumer:
Personal 7,414 - - - - - 7,414
Auto - 4 - - - - 4
Total Popular, Inc. $ 608,599 $ 4 $ 1,438 $ 1,545 $ 10,989 $ 12,046 $ 634,621 Purchased Credit Deteriorated (PCD) Loans The Corporation has purchased loans during the quarter and nine months ended, for which there was, at acquisition, evidence of more than insignificant deterioration of credit quality since origination. The carrying amount of those loans is as follows:
(In thousands) For the quarter ended September 30, 2021 For the nine months ended September 30, 2021
Purchase price of loans at acquisition $ 1,060 $ 10,044
Allowance for credit losses at acquisition 253 2,811
Non-credit discount / (premium) at acquisition 54 389
Par value of acquired loans at acquisition $ 1,367 $ 13,244
(In thousands) For the quarter ended September 30, 2020 For the nine months ended September 30, 2020
Purchase price of loans at acquisition $ 132,738 $ 137,477
Allowance for credit losses at acquisition 4,823 5,819
Non-credit discount / (premium) at acquisition ( 6,485) ( 6,273)
Par value of acquired loans at acquisition $ 131,076 $ 137,023</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es</t>
        </is>
      </c>
    </row>
    <row r="4">
      <c r="A4" s="4" t="inlineStr">
        <is>
          <t>Valuation allowance</t>
        </is>
      </c>
      <c r="B4" s="6" t="n">
        <v>541364000</v>
      </c>
      <c r="D4" s="6" t="n">
        <v>541364000</v>
      </c>
      <c r="F4" s="6" t="n">
        <v>520096000</v>
      </c>
    </row>
    <row r="5">
      <c r="A5" s="4" t="inlineStr">
        <is>
          <t>Net deferred tax assets (net of valuation allowance)</t>
        </is>
      </c>
      <c r="B5" s="5" t="n">
        <v>677053000</v>
      </c>
      <c r="D5" s="5" t="n">
        <v>677053000</v>
      </c>
      <c r="F5" s="5" t="n">
        <v>851592000</v>
      </c>
    </row>
    <row r="6">
      <c r="A6" s="4" t="inlineStr">
        <is>
          <t>Net deferred tax asset</t>
        </is>
      </c>
      <c r="B6" s="5" t="n">
        <v>676184000</v>
      </c>
      <c r="D6" s="5" t="n">
        <v>676184000</v>
      </c>
      <c r="F6" s="5" t="n">
        <v>850695000</v>
      </c>
    </row>
    <row r="7">
      <c r="A7" s="4" t="inlineStr">
        <is>
          <t>Unrecognized tax benefits, accrued interest</t>
        </is>
      </c>
      <c r="B7" s="5" t="n">
        <v>2600000</v>
      </c>
      <c r="D7" s="5" t="n">
        <v>2600000</v>
      </c>
      <c r="F7" s="5" t="n">
        <v>4800000</v>
      </c>
    </row>
    <row r="8">
      <c r="A8" s="4" t="inlineStr">
        <is>
          <t>Recognized Tax Benefits Current Interest On Income Taxes Accrued</t>
        </is>
      </c>
      <c r="D8" s="5" t="n">
        <v>810000</v>
      </c>
      <c r="E8" s="6" t="n">
        <v>1600000</v>
      </c>
    </row>
    <row r="9">
      <c r="A9" s="4" t="inlineStr">
        <is>
          <t>Accrual for the payment of penalties</t>
        </is>
      </c>
      <c r="B9" s="5" t="n">
        <v>0</v>
      </c>
      <c r="D9" s="5" t="n">
        <v>0</v>
      </c>
      <c r="F9" s="5" t="n">
        <v>0</v>
      </c>
    </row>
    <row r="10">
      <c r="A10" s="4" t="inlineStr">
        <is>
          <t>Total amount of unrecognized tax benefits, that if recognized, would affect effective tax rate</t>
        </is>
      </c>
      <c r="B10" s="5" t="n">
        <v>5400000</v>
      </c>
      <c r="D10" s="5" t="n">
        <v>5400000</v>
      </c>
      <c r="F10" s="5" t="n">
        <v>10200000</v>
      </c>
    </row>
    <row r="11">
      <c r="A11" s="4" t="inlineStr">
        <is>
          <t>Anticipated reduction in the total amount of unrecognized tax benefits within the next 12 months</t>
        </is>
      </c>
      <c r="B11" s="5" t="n">
        <v>1400000</v>
      </c>
      <c r="D11" s="5" t="n">
        <v>1400000</v>
      </c>
    </row>
    <row r="12">
      <c r="A12" s="4" t="inlineStr">
        <is>
          <t>Income tax expense</t>
        </is>
      </c>
      <c r="B12" s="5" t="n">
        <v>83542000</v>
      </c>
      <c r="C12" s="6" t="n">
        <v>41168000</v>
      </c>
      <c r="D12" s="5" t="n">
        <v>233466000</v>
      </c>
      <c r="E12" s="5" t="n">
        <v>68893000</v>
      </c>
    </row>
    <row r="13">
      <c r="A13" s="4" t="inlineStr">
        <is>
          <t>Interest Expense Reduction Due To Expiration Of The Statue Of Limitations</t>
        </is>
      </c>
      <c r="D13" s="5" t="n">
        <v>2900000</v>
      </c>
      <c r="E13" s="5" t="n">
        <v>645000</v>
      </c>
    </row>
    <row r="14">
      <c r="A14" s="4" t="inlineStr">
        <is>
          <t>Other assets</t>
        </is>
      </c>
    </row>
    <row r="15">
      <c r="A15" s="3" t="inlineStr">
        <is>
          <t>Income Taxes</t>
        </is>
      </c>
    </row>
    <row r="16">
      <c r="A16" s="4" t="inlineStr">
        <is>
          <t>Net deferred tax assets (net of valuation allowance)</t>
        </is>
      </c>
      <c r="B16" s="5" t="n">
        <v>700000000</v>
      </c>
      <c r="D16" s="5" t="n">
        <v>700000000</v>
      </c>
      <c r="F16" s="5" t="n">
        <v>900000000</v>
      </c>
    </row>
    <row r="17">
      <c r="A17" s="4" t="inlineStr">
        <is>
          <t>Other liabilities</t>
        </is>
      </c>
    </row>
    <row r="18">
      <c r="A18" s="3" t="inlineStr">
        <is>
          <t>Income Taxes</t>
        </is>
      </c>
    </row>
    <row r="19">
      <c r="A19" s="4" t="inlineStr">
        <is>
          <t>Net deferred tax liabilities</t>
        </is>
      </c>
      <c r="B19" s="5" t="n">
        <v>869000</v>
      </c>
      <c r="D19" s="5" t="n">
        <v>869000</v>
      </c>
      <c r="F19" s="5" t="n">
        <v>897000</v>
      </c>
    </row>
    <row r="20">
      <c r="A20" s="4" t="inlineStr">
        <is>
          <t>Popular, Inc Holding Co</t>
        </is>
      </c>
    </row>
    <row r="21">
      <c r="A21" s="3" t="inlineStr">
        <is>
          <t>Income Taxes</t>
        </is>
      </c>
    </row>
    <row r="22">
      <c r="A22" s="4" t="inlineStr">
        <is>
          <t>Valuation allowance</t>
        </is>
      </c>
      <c r="B22" s="5" t="n">
        <v>124000000</v>
      </c>
      <c r="D22" s="5" t="n">
        <v>124000000</v>
      </c>
    </row>
    <row r="23">
      <c r="A23" s="4" t="inlineStr">
        <is>
          <t>PR</t>
        </is>
      </c>
    </row>
    <row r="24">
      <c r="A24" s="3" t="inlineStr">
        <is>
          <t>Income Taxes</t>
        </is>
      </c>
    </row>
    <row r="25">
      <c r="A25" s="4" t="inlineStr">
        <is>
          <t>Valuation allowance</t>
        </is>
      </c>
      <c r="B25" s="5" t="n">
        <v>124351000</v>
      </c>
      <c r="D25" s="5" t="n">
        <v>124351000</v>
      </c>
      <c r="F25" s="5" t="n">
        <v>112871000</v>
      </c>
    </row>
    <row r="26">
      <c r="A26" s="4" t="inlineStr">
        <is>
          <t>Net deferred tax asset</t>
        </is>
      </c>
      <c r="B26" s="5" t="n">
        <v>418106000</v>
      </c>
      <c r="D26" s="5" t="n">
        <v>418106000</v>
      </c>
      <c r="F26" s="5" t="n">
        <v>549290000</v>
      </c>
    </row>
    <row r="27">
      <c r="A27" s="4" t="inlineStr">
        <is>
          <t>Income tax expense</t>
        </is>
      </c>
      <c r="B27" s="5" t="n">
        <v>83542000</v>
      </c>
      <c r="C27" s="6" t="n">
        <v>41168000</v>
      </c>
      <c r="D27" s="5" t="n">
        <v>233466000</v>
      </c>
      <c r="E27" s="6" t="n">
        <v>68893000</v>
      </c>
    </row>
    <row r="28">
      <c r="A28" s="4" t="inlineStr">
        <is>
          <t>US</t>
        </is>
      </c>
    </row>
    <row r="29">
      <c r="A29" s="3" t="inlineStr">
        <is>
          <t>Income Taxes</t>
        </is>
      </c>
    </row>
    <row r="30">
      <c r="A30" s="4" t="inlineStr">
        <is>
          <t>Valuation allowance</t>
        </is>
      </c>
      <c r="B30" s="5" t="n">
        <v>417013000</v>
      </c>
      <c r="D30" s="5" t="n">
        <v>417013000</v>
      </c>
      <c r="F30" s="5" t="n">
        <v>407225000</v>
      </c>
    </row>
    <row r="31">
      <c r="A31" s="4" t="inlineStr">
        <is>
          <t>Net deferred tax asset</t>
        </is>
      </c>
      <c r="B31" s="5" t="n">
        <v>258078000</v>
      </c>
      <c r="D31" s="5" t="n">
        <v>258078000</v>
      </c>
      <c r="F31" s="6" t="n">
        <v>301405000</v>
      </c>
    </row>
    <row r="32">
      <c r="A32" s="4" t="inlineStr">
        <is>
          <t>Deferred Tax Assets</t>
        </is>
      </c>
      <c r="B32" s="6" t="n">
        <v>675000000</v>
      </c>
      <c r="D32" s="6" t="n">
        <v>675000000</v>
      </c>
    </row>
  </sheetData>
  <mergeCells count="3">
    <mergeCell ref="A1:A2"/>
    <mergeCell ref="B1:C1"/>
    <mergeCell ref="D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n the consolidated statments of cash flows -  Non-cash activities (Details) - USD ($) $ in Thousands</t>
        </is>
      </c>
      <c r="B1" s="2" t="inlineStr">
        <is>
          <t>9 Months Ended</t>
        </is>
      </c>
    </row>
    <row r="2">
      <c r="B2" s="2" t="inlineStr">
        <is>
          <t>Sep. 30, 2021</t>
        </is>
      </c>
      <c r="C2" s="2" t="inlineStr">
        <is>
          <t>Sep. 30, 2020</t>
        </is>
      </c>
    </row>
    <row r="3">
      <c r="A3" s="3" t="inlineStr">
        <is>
          <t>Cash Flow Noncash Investing And Financing Activities Disclosure Abstract</t>
        </is>
      </c>
    </row>
    <row r="4">
      <c r="A4" s="4" t="inlineStr">
        <is>
          <t>Loans transferred to other real estate</t>
        </is>
      </c>
      <c r="B4" s="6" t="n">
        <v>40278</v>
      </c>
      <c r="C4" s="6" t="n">
        <v>16724</v>
      </c>
    </row>
    <row r="5">
      <c r="A5" s="4" t="inlineStr">
        <is>
          <t>Loans transferred to other property</t>
        </is>
      </c>
      <c r="B5" s="5" t="n">
        <v>32748</v>
      </c>
      <c r="C5" s="5" t="n">
        <v>34351</v>
      </c>
    </row>
    <row r="6">
      <c r="A6" s="4" t="inlineStr">
        <is>
          <t>Total loans transferred to foreclosed assets</t>
        </is>
      </c>
      <c r="B6" s="5" t="n">
        <v>73026</v>
      </c>
      <c r="C6" s="5" t="n">
        <v>51075</v>
      </c>
    </row>
    <row r="7">
      <c r="A7" s="4" t="inlineStr">
        <is>
          <t>Loans transfered to other assets</t>
        </is>
      </c>
      <c r="B7" s="5" t="n">
        <v>5237</v>
      </c>
      <c r="C7" s="5" t="n">
        <v>5763</v>
      </c>
    </row>
    <row r="8">
      <c r="A8" s="4" t="inlineStr">
        <is>
          <t>Financed sales of other real estate assets</t>
        </is>
      </c>
      <c r="B8" s="5" t="n">
        <v>9641</v>
      </c>
      <c r="C8" s="5" t="n">
        <v>11401</v>
      </c>
    </row>
    <row r="9">
      <c r="A9" s="4" t="inlineStr">
        <is>
          <t>Financed sales of other foreclosed assets</t>
        </is>
      </c>
      <c r="B9" s="5" t="n">
        <v>31809</v>
      </c>
      <c r="C9" s="5" t="n">
        <v>24188</v>
      </c>
    </row>
    <row r="10">
      <c r="A10" s="4" t="inlineStr">
        <is>
          <t>Total financed sales of foreclosed assets</t>
        </is>
      </c>
      <c r="B10" s="5" t="n">
        <v>41450</v>
      </c>
      <c r="C10" s="5" t="n">
        <v>35589</v>
      </c>
    </row>
    <row r="11">
      <c r="A11" s="4" t="inlineStr">
        <is>
          <t>Financed sale of premises and equipment</t>
        </is>
      </c>
      <c r="B11" s="5" t="n">
        <v>30730</v>
      </c>
      <c r="C11" s="5" t="n">
        <v>31350</v>
      </c>
    </row>
    <row r="12">
      <c r="A12" s="4" t="inlineStr">
        <is>
          <t>Transfers from premises and equipment to long-lived assets held-for-sale</t>
        </is>
      </c>
      <c r="B12" s="5" t="n">
        <v>26242</v>
      </c>
      <c r="C12" s="5" t="n">
        <v>0</v>
      </c>
    </row>
    <row r="13">
      <c r="A13" s="4" t="inlineStr">
        <is>
          <t>Transfers from loans held-in-portfolio to loans held-for-sale</t>
        </is>
      </c>
      <c r="B13" s="5" t="n">
        <v>60806</v>
      </c>
      <c r="C13" s="5" t="n">
        <v>65229</v>
      </c>
    </row>
    <row r="14">
      <c r="A14" s="4" t="inlineStr">
        <is>
          <t>Transfers from loans held-for-sale to loans held-in-portfolio</t>
        </is>
      </c>
      <c r="B14" s="5" t="n">
        <v>6710</v>
      </c>
      <c r="C14" s="5" t="n">
        <v>17640</v>
      </c>
    </row>
    <row r="15">
      <c r="A15" s="4" t="inlineStr">
        <is>
          <t>Loans securitized into investment securities</t>
        </is>
      </c>
      <c r="B15" s="5" t="n">
        <v>546335</v>
      </c>
      <c r="C15" s="5" t="n">
        <v>307512</v>
      </c>
    </row>
    <row r="16">
      <c r="A16" s="4" t="inlineStr">
        <is>
          <t>Trades receivables from brokers and counterparties</t>
        </is>
      </c>
      <c r="B16" s="5" t="n">
        <v>74328</v>
      </c>
      <c r="C16" s="5" t="n">
        <v>65993</v>
      </c>
    </row>
    <row r="17">
      <c r="A17" s="4" t="inlineStr">
        <is>
          <t>Trades payable to brokers and counterparties</t>
        </is>
      </c>
      <c r="B17" s="5" t="n">
        <v>13746</v>
      </c>
      <c r="C17" s="5" t="n">
        <v>1484410</v>
      </c>
    </row>
    <row r="18">
      <c r="A18" s="4" t="inlineStr">
        <is>
          <t>Recognition of mortgage servicing rights on securitizations or asset transfers</t>
        </is>
      </c>
      <c r="B18" s="5" t="n">
        <v>9888</v>
      </c>
      <c r="C18" s="5" t="n">
        <v>6006</v>
      </c>
    </row>
    <row r="19">
      <c r="A19" s="4" t="inlineStr">
        <is>
          <t>Loans booked under the GNMA buy-back option</t>
        </is>
      </c>
      <c r="B19" s="5" t="n">
        <v>20908</v>
      </c>
      <c r="C19" s="5" t="n">
        <v>121531</v>
      </c>
    </row>
    <row r="20">
      <c r="A20" s="4" t="inlineStr">
        <is>
          <t>Capitalization of lease right of use asset</t>
        </is>
      </c>
      <c r="B20" s="6" t="n">
        <v>26676</v>
      </c>
      <c r="C20" s="6" t="n">
        <v>25620</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n the consolidated statments of cash flows - Cash and due from banks, and restricted cash (Details) - USD ($) $ in Thousands</t>
        </is>
      </c>
      <c r="B1" s="2" t="inlineStr">
        <is>
          <t>Sep. 30, 2021</t>
        </is>
      </c>
      <c r="C1" s="2" t="inlineStr">
        <is>
          <t>Dec. 31, 2020</t>
        </is>
      </c>
      <c r="D1" s="2" t="inlineStr">
        <is>
          <t>Sep. 30, 2020</t>
        </is>
      </c>
      <c r="E1" s="2" t="inlineStr">
        <is>
          <t>Dec. 31, 2019</t>
        </is>
      </c>
    </row>
    <row r="2">
      <c r="A2" s="3" t="inlineStr">
        <is>
          <t>Supplemental Cash Flow Information</t>
        </is>
      </c>
    </row>
    <row r="3">
      <c r="A3" s="4" t="inlineStr">
        <is>
          <t>Cash and due from banks</t>
        </is>
      </c>
      <c r="B3" s="6" t="n">
        <v>506890</v>
      </c>
      <c r="D3" s="6" t="n">
        <v>558996</v>
      </c>
    </row>
    <row r="4">
      <c r="A4" s="4" t="inlineStr">
        <is>
          <t>Restricted cash and due from banks</t>
        </is>
      </c>
      <c r="B4" s="5" t="n">
        <v>32083</v>
      </c>
      <c r="D4" s="5" t="n">
        <v>6206</v>
      </c>
    </row>
    <row r="5">
      <c r="A5" s="4" t="inlineStr">
        <is>
          <t>Restricted cash in money market investments</t>
        </is>
      </c>
      <c r="B5" s="5" t="n">
        <v>6406</v>
      </c>
      <c r="D5" s="5" t="n">
        <v>5946</v>
      </c>
    </row>
    <row r="6">
      <c r="A6" s="4" t="inlineStr">
        <is>
          <t>Total cash and due from banks, and restricted cash shown in the statement of cash flow</t>
        </is>
      </c>
      <c r="B6" s="6" t="n">
        <v>545379</v>
      </c>
      <c r="C6" s="6" t="n">
        <v>497094</v>
      </c>
      <c r="D6" s="6" t="n">
        <v>571148</v>
      </c>
      <c r="E6" s="6" t="n">
        <v>394323</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Results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t>
        </is>
      </c>
    </row>
    <row r="4">
      <c r="A4" s="4" t="inlineStr">
        <is>
          <t>Net Interest income (expense)</t>
        </is>
      </c>
      <c r="B4" s="6" t="n">
        <v>489393</v>
      </c>
      <c r="C4" s="6" t="n">
        <v>461021</v>
      </c>
      <c r="D4" s="6" t="n">
        <v>1456307</v>
      </c>
      <c r="E4" s="6" t="n">
        <v>1384997</v>
      </c>
    </row>
    <row r="5">
      <c r="A5" s="4" t="inlineStr">
        <is>
          <t>Provision for credit losses (benefit)</t>
        </is>
      </c>
      <c r="B5" s="5" t="n">
        <v>-61173</v>
      </c>
      <c r="C5" s="5" t="n">
        <v>19138</v>
      </c>
      <c r="D5" s="5" t="n">
        <v>-160414</v>
      </c>
      <c r="E5" s="5" t="n">
        <v>271318</v>
      </c>
    </row>
    <row r="6">
      <c r="A6" s="4" t="inlineStr">
        <is>
          <t>Non interest Income</t>
        </is>
      </c>
      <c r="B6" s="5" t="n">
        <v>169258</v>
      </c>
      <c r="C6" s="5" t="n">
        <v>128767</v>
      </c>
      <c r="D6" s="5" t="n">
        <v>477451</v>
      </c>
      <c r="E6" s="5" t="n">
        <v>367465</v>
      </c>
    </row>
    <row r="7">
      <c r="A7" s="4" t="inlineStr">
        <is>
          <t>Amortization of intangibles</t>
        </is>
      </c>
      <c r="B7" s="5" t="n">
        <v>783</v>
      </c>
      <c r="C7" s="5" t="n">
        <v>1076</v>
      </c>
      <c r="D7" s="5" t="n">
        <v>3089</v>
      </c>
      <c r="E7" s="5" t="n">
        <v>5345</v>
      </c>
    </row>
    <row r="8">
      <c r="A8" s="4" t="inlineStr">
        <is>
          <t>Depreciation expense</t>
        </is>
      </c>
      <c r="B8" s="5" t="n">
        <v>13008</v>
      </c>
      <c r="C8" s="5" t="n">
        <v>14518</v>
      </c>
      <c r="D8" s="5" t="n">
        <v>41416</v>
      </c>
      <c r="E8" s="5" t="n">
        <v>43419</v>
      </c>
    </row>
    <row r="9">
      <c r="A9" s="4" t="inlineStr">
        <is>
          <t>Other operating expenses</t>
        </is>
      </c>
      <c r="B9" s="5" t="n">
        <v>374377</v>
      </c>
      <c r="C9" s="5" t="n">
        <v>345472</v>
      </c>
      <c r="D9" s="5" t="n">
        <v>1087376</v>
      </c>
      <c r="E9" s="5" t="n">
        <v>1033141</v>
      </c>
    </row>
    <row r="10">
      <c r="A10" s="4" t="inlineStr">
        <is>
          <t>Income tax expense (benefit)</t>
        </is>
      </c>
      <c r="B10" s="5" t="n">
        <v>83542</v>
      </c>
      <c r="C10" s="5" t="n">
        <v>41168</v>
      </c>
      <c r="D10" s="5" t="n">
        <v>233466</v>
      </c>
      <c r="E10" s="5" t="n">
        <v>68893</v>
      </c>
    </row>
    <row r="11">
      <c r="A11" s="4" t="inlineStr">
        <is>
          <t>Net income (loss) from continuing operations</t>
        </is>
      </c>
      <c r="B11" s="5" t="n">
        <v>248114</v>
      </c>
      <c r="C11" s="5" t="n">
        <v>168416</v>
      </c>
      <c r="D11" s="5" t="n">
        <v>728825</v>
      </c>
      <c r="E11" s="5" t="n">
        <v>330346</v>
      </c>
    </row>
    <row r="12">
      <c r="A12" s="4" t="inlineStr">
        <is>
          <t>Segment assets</t>
        </is>
      </c>
      <c r="B12" s="5" t="n">
        <v>74189163</v>
      </c>
      <c r="C12" s="5" t="n">
        <v>65910369</v>
      </c>
      <c r="D12" s="5" t="n">
        <v>74189163</v>
      </c>
      <c r="E12" s="5" t="n">
        <v>65910369</v>
      </c>
      <c r="F12" s="6" t="n">
        <v>65926000</v>
      </c>
    </row>
    <row r="13">
      <c r="A13" s="4" t="inlineStr">
        <is>
          <t>Reportable Segment</t>
        </is>
      </c>
    </row>
    <row r="14">
      <c r="A14" s="3" t="inlineStr">
        <is>
          <t>Segment Reporting Information</t>
        </is>
      </c>
    </row>
    <row r="15">
      <c r="A15" s="4" t="inlineStr">
        <is>
          <t>Net Interest income (expense)</t>
        </is>
      </c>
      <c r="B15" s="5" t="n">
        <v>499206</v>
      </c>
      <c r="C15" s="5" t="n">
        <v>471145</v>
      </c>
      <c r="D15" s="5" t="n">
        <v>1486644</v>
      </c>
      <c r="E15" s="5" t="n">
        <v>1414335</v>
      </c>
    </row>
    <row r="16">
      <c r="A16" s="4" t="inlineStr">
        <is>
          <t>Provision for credit losses (benefit)</t>
        </is>
      </c>
      <c r="B16" s="5" t="n">
        <v>-60959</v>
      </c>
      <c r="C16" s="5" t="n">
        <v>19058</v>
      </c>
      <c r="D16" s="5" t="n">
        <v>-160226</v>
      </c>
      <c r="E16" s="5" t="n">
        <v>271101</v>
      </c>
    </row>
    <row r="17">
      <c r="A17" s="4" t="inlineStr">
        <is>
          <t>Non interest Income</t>
        </is>
      </c>
      <c r="B17" s="5" t="n">
        <v>152153</v>
      </c>
      <c r="C17" s="5" t="n">
        <v>114625</v>
      </c>
      <c r="D17" s="5" t="n">
        <v>434071</v>
      </c>
      <c r="E17" s="5" t="n">
        <v>333939</v>
      </c>
    </row>
    <row r="18">
      <c r="A18" s="4" t="inlineStr">
        <is>
          <t>Amortization of intangibles</t>
        </is>
      </c>
      <c r="B18" s="5" t="n">
        <v>783</v>
      </c>
      <c r="C18" s="5" t="n">
        <v>1052</v>
      </c>
      <c r="D18" s="5" t="n">
        <v>2837</v>
      </c>
      <c r="E18" s="5" t="n">
        <v>5272</v>
      </c>
    </row>
    <row r="19">
      <c r="A19" s="4" t="inlineStr">
        <is>
          <t>Depreciation expense</t>
        </is>
      </c>
      <c r="B19" s="5" t="n">
        <v>12680</v>
      </c>
      <c r="C19" s="5" t="n">
        <v>14259</v>
      </c>
      <c r="D19" s="5" t="n">
        <v>40556</v>
      </c>
      <c r="E19" s="5" t="n">
        <v>42678</v>
      </c>
    </row>
    <row r="20">
      <c r="A20" s="4" t="inlineStr">
        <is>
          <t>Other operating expenses</t>
        </is>
      </c>
      <c r="B20" s="5" t="n">
        <v>374729</v>
      </c>
      <c r="C20" s="5" t="n">
        <v>347071</v>
      </c>
      <c r="D20" s="5" t="n">
        <v>1090767</v>
      </c>
      <c r="E20" s="5" t="n">
        <v>1036779</v>
      </c>
    </row>
    <row r="21">
      <c r="A21" s="4" t="inlineStr">
        <is>
          <t>Income tax expense (benefit)</t>
        </is>
      </c>
      <c r="B21" s="5" t="n">
        <v>83496</v>
      </c>
      <c r="C21" s="5" t="n">
        <v>41184</v>
      </c>
      <c r="D21" s="5" t="n">
        <v>234121</v>
      </c>
      <c r="E21" s="5" t="n">
        <v>69706</v>
      </c>
    </row>
    <row r="22">
      <c r="A22" s="4" t="inlineStr">
        <is>
          <t>Net income (loss) from continuing operations</t>
        </is>
      </c>
      <c r="B22" s="5" t="n">
        <v>240630</v>
      </c>
      <c r="C22" s="5" t="n">
        <v>163146</v>
      </c>
      <c r="D22" s="5" t="n">
        <v>712660</v>
      </c>
      <c r="E22" s="5" t="n">
        <v>322738</v>
      </c>
    </row>
    <row r="23">
      <c r="A23" s="4" t="inlineStr">
        <is>
          <t>Segment assets</t>
        </is>
      </c>
      <c r="B23" s="5" t="n">
        <v>73791528</v>
      </c>
      <c r="C23" s="5" t="n">
        <v>65581429</v>
      </c>
      <c r="D23" s="5" t="n">
        <v>73791528</v>
      </c>
      <c r="E23" s="5" t="n">
        <v>65581429</v>
      </c>
    </row>
    <row r="24">
      <c r="A24" s="4" t="inlineStr">
        <is>
          <t>Intersegment Elimination</t>
        </is>
      </c>
    </row>
    <row r="25">
      <c r="A25" s="3" t="inlineStr">
        <is>
          <t>Segment Reporting Information</t>
        </is>
      </c>
    </row>
    <row r="26">
      <c r="A26" s="4" t="inlineStr">
        <is>
          <t>Net Interest income (expense)</t>
        </is>
      </c>
      <c r="B26" s="5" t="n">
        <v>2</v>
      </c>
      <c r="C26" s="5" t="n">
        <v>2</v>
      </c>
      <c r="D26" s="5" t="n">
        <v>5</v>
      </c>
      <c r="E26" s="5" t="n">
        <v>9</v>
      </c>
    </row>
    <row r="27">
      <c r="A27" s="4" t="inlineStr">
        <is>
          <t>Provision for credit losses (benefit)</t>
        </is>
      </c>
      <c r="B27" s="5" t="n">
        <v>0</v>
      </c>
      <c r="C27" s="5" t="n">
        <v>0</v>
      </c>
      <c r="D27" s="5" t="n">
        <v>0</v>
      </c>
      <c r="E27" s="5" t="n">
        <v>0</v>
      </c>
    </row>
    <row r="28">
      <c r="A28" s="4" t="inlineStr">
        <is>
          <t>Non interest Income</t>
        </is>
      </c>
      <c r="B28" s="5" t="n">
        <v>-136</v>
      </c>
      <c r="C28" s="5" t="n">
        <v>-138</v>
      </c>
      <c r="D28" s="5" t="n">
        <v>-411</v>
      </c>
      <c r="E28" s="5" t="n">
        <v>-414</v>
      </c>
    </row>
    <row r="29">
      <c r="A29" s="4" t="inlineStr">
        <is>
          <t>Amortization of intangibles</t>
        </is>
      </c>
      <c r="B29" s="5" t="n">
        <v>0</v>
      </c>
      <c r="C29" s="5" t="n">
        <v>0</v>
      </c>
      <c r="D29" s="5" t="n">
        <v>0</v>
      </c>
      <c r="E29" s="5" t="n">
        <v>0</v>
      </c>
    </row>
    <row r="30">
      <c r="A30" s="4" t="inlineStr">
        <is>
          <t>Depreciation expense</t>
        </is>
      </c>
      <c r="B30" s="5" t="n">
        <v>0</v>
      </c>
      <c r="C30" s="5" t="n">
        <v>0</v>
      </c>
      <c r="D30" s="5" t="n">
        <v>0</v>
      </c>
      <c r="E30" s="5" t="n">
        <v>0</v>
      </c>
    </row>
    <row r="31">
      <c r="A31" s="4" t="inlineStr">
        <is>
          <t>Other operating expenses</t>
        </is>
      </c>
      <c r="B31" s="5" t="n">
        <v>-136</v>
      </c>
      <c r="C31" s="5" t="n">
        <v>-136</v>
      </c>
      <c r="D31" s="5" t="n">
        <v>-408</v>
      </c>
      <c r="E31" s="5" t="n">
        <v>-408</v>
      </c>
    </row>
    <row r="32">
      <c r="A32" s="4" t="inlineStr">
        <is>
          <t>Income tax expense (benefit)</t>
        </is>
      </c>
      <c r="B32" s="5" t="n">
        <v>0</v>
      </c>
      <c r="C32" s="5" t="n">
        <v>0</v>
      </c>
      <c r="D32" s="5" t="n">
        <v>0</v>
      </c>
      <c r="E32" s="5" t="n">
        <v>0</v>
      </c>
    </row>
    <row r="33">
      <c r="A33" s="4" t="inlineStr">
        <is>
          <t>Net income (loss) from continuing operations</t>
        </is>
      </c>
      <c r="B33" s="5" t="n">
        <v>2</v>
      </c>
      <c r="C33" s="5" t="n">
        <v>0</v>
      </c>
      <c r="D33" s="5" t="n">
        <v>2</v>
      </c>
      <c r="E33" s="5" t="n">
        <v>3</v>
      </c>
    </row>
    <row r="34">
      <c r="A34" s="4" t="inlineStr">
        <is>
          <t>Segment assets</t>
        </is>
      </c>
      <c r="B34" s="5" t="n">
        <v>-23074</v>
      </c>
      <c r="C34" s="5" t="n">
        <v>-28177</v>
      </c>
      <c r="D34" s="5" t="n">
        <v>-23074</v>
      </c>
      <c r="E34" s="5" t="n">
        <v>-28177</v>
      </c>
    </row>
    <row r="35">
      <c r="A35" s="4" t="inlineStr">
        <is>
          <t>Corporate</t>
        </is>
      </c>
    </row>
    <row r="36">
      <c r="A36" s="3" t="inlineStr">
        <is>
          <t>Segment Reporting Information</t>
        </is>
      </c>
    </row>
    <row r="37">
      <c r="A37" s="4" t="inlineStr">
        <is>
          <t>Net Interest income (expense)</t>
        </is>
      </c>
      <c r="B37" s="5" t="n">
        <v>-9813</v>
      </c>
      <c r="C37" s="5" t="n">
        <v>-10124</v>
      </c>
      <c r="D37" s="5" t="n">
        <v>-30337</v>
      </c>
      <c r="E37" s="5" t="n">
        <v>-29338</v>
      </c>
    </row>
    <row r="38">
      <c r="A38" s="4" t="inlineStr">
        <is>
          <t>Provision for credit losses (benefit)</t>
        </is>
      </c>
      <c r="B38" s="5" t="n">
        <v>-214</v>
      </c>
      <c r="C38" s="5" t="n">
        <v>80</v>
      </c>
      <c r="D38" s="5" t="n">
        <v>-188</v>
      </c>
      <c r="E38" s="5" t="n">
        <v>217</v>
      </c>
    </row>
    <row r="39">
      <c r="A39" s="4" t="inlineStr">
        <is>
          <t>Non interest Income</t>
        </is>
      </c>
      <c r="B39" s="5" t="n">
        <v>17251</v>
      </c>
      <c r="C39" s="5" t="n">
        <v>14230</v>
      </c>
      <c r="D39" s="5" t="n">
        <v>45675</v>
      </c>
      <c r="E39" s="5" t="n">
        <v>35645</v>
      </c>
    </row>
    <row r="40">
      <c r="A40" s="4" t="inlineStr">
        <is>
          <t>Amortization of intangibles</t>
        </is>
      </c>
      <c r="B40" s="5" t="n">
        <v>0</v>
      </c>
      <c r="C40" s="5" t="n">
        <v>24</v>
      </c>
      <c r="D40" s="5" t="n">
        <v>252</v>
      </c>
      <c r="E40" s="5" t="n">
        <v>73</v>
      </c>
    </row>
    <row r="41">
      <c r="A41" s="4" t="inlineStr">
        <is>
          <t>Depreciation expense</t>
        </is>
      </c>
      <c r="B41" s="5" t="n">
        <v>328</v>
      </c>
      <c r="C41" s="5" t="n">
        <v>259</v>
      </c>
      <c r="D41" s="5" t="n">
        <v>860</v>
      </c>
      <c r="E41" s="5" t="n">
        <v>741</v>
      </c>
    </row>
    <row r="42">
      <c r="A42" s="4" t="inlineStr">
        <is>
          <t>Other operating expenses</t>
        </is>
      </c>
      <c r="B42" s="5" t="n">
        <v>615</v>
      </c>
      <c r="C42" s="5" t="n">
        <v>-748</v>
      </c>
      <c r="D42" s="5" t="n">
        <v>-567</v>
      </c>
      <c r="E42" s="5" t="n">
        <v>-1056</v>
      </c>
    </row>
    <row r="43">
      <c r="A43" s="4" t="inlineStr">
        <is>
          <t>Income tax expense (benefit)</t>
        </is>
      </c>
      <c r="B43" s="5" t="n">
        <v>-279</v>
      </c>
      <c r="C43" s="5" t="n">
        <v>-312</v>
      </c>
      <c r="D43" s="5" t="n">
        <v>-925</v>
      </c>
      <c r="E43" s="5" t="n">
        <v>-964</v>
      </c>
    </row>
    <row r="44">
      <c r="A44" s="4" t="inlineStr">
        <is>
          <t>Net income (loss) from continuing operations</t>
        </is>
      </c>
      <c r="B44" s="5" t="n">
        <v>6988</v>
      </c>
      <c r="C44" s="5" t="n">
        <v>4803</v>
      </c>
      <c r="D44" s="5" t="n">
        <v>15906</v>
      </c>
      <c r="E44" s="5" t="n">
        <v>7296</v>
      </c>
    </row>
    <row r="45">
      <c r="A45" s="4" t="inlineStr">
        <is>
          <t>Segment assets</t>
        </is>
      </c>
      <c r="B45" s="5" t="n">
        <v>5378819</v>
      </c>
      <c r="C45" s="5" t="n">
        <v>5201316</v>
      </c>
      <c r="D45" s="5" t="n">
        <v>5378819</v>
      </c>
      <c r="E45" s="5" t="n">
        <v>5201316</v>
      </c>
    </row>
    <row r="46">
      <c r="A46" s="4" t="inlineStr">
        <is>
          <t>Eliminations</t>
        </is>
      </c>
    </row>
    <row r="47">
      <c r="A47" s="3" t="inlineStr">
        <is>
          <t>Segment Reporting Information</t>
        </is>
      </c>
    </row>
    <row r="48">
      <c r="A48" s="4" t="inlineStr">
        <is>
          <t>Net Interest income (expense)</t>
        </is>
      </c>
      <c r="B48" s="5" t="n">
        <v>0</v>
      </c>
      <c r="C48" s="5" t="n">
        <v>0</v>
      </c>
      <c r="D48" s="5" t="n">
        <v>0</v>
      </c>
      <c r="E48" s="5" t="n">
        <v>0</v>
      </c>
    </row>
    <row r="49">
      <c r="A49" s="4" t="inlineStr">
        <is>
          <t>Provision for credit losses (benefit)</t>
        </is>
      </c>
      <c r="B49" s="5" t="n">
        <v>0</v>
      </c>
      <c r="C49" s="5" t="n">
        <v>0</v>
      </c>
      <c r="D49" s="5" t="n">
        <v>0</v>
      </c>
      <c r="E49" s="5" t="n">
        <v>0</v>
      </c>
    </row>
    <row r="50">
      <c r="A50" s="4" t="inlineStr">
        <is>
          <t>Non interest Income</t>
        </is>
      </c>
      <c r="B50" s="5" t="n">
        <v>-146</v>
      </c>
      <c r="C50" s="5" t="n">
        <v>-88</v>
      </c>
      <c r="D50" s="5" t="n">
        <v>-2295</v>
      </c>
      <c r="E50" s="5" t="n">
        <v>-2119</v>
      </c>
    </row>
    <row r="51">
      <c r="A51" s="4" t="inlineStr">
        <is>
          <t>Amortization of intangibles</t>
        </is>
      </c>
      <c r="B51" s="5" t="n">
        <v>0</v>
      </c>
      <c r="C51" s="5" t="n">
        <v>0</v>
      </c>
      <c r="D51" s="5" t="n">
        <v>0</v>
      </c>
      <c r="E51" s="5" t="n">
        <v>0</v>
      </c>
    </row>
    <row r="52">
      <c r="A52" s="4" t="inlineStr">
        <is>
          <t>Depreciation expense</t>
        </is>
      </c>
      <c r="B52" s="5" t="n">
        <v>0</v>
      </c>
      <c r="C52" s="5" t="n">
        <v>0</v>
      </c>
      <c r="D52" s="5" t="n">
        <v>0</v>
      </c>
      <c r="E52" s="5" t="n">
        <v>0</v>
      </c>
    </row>
    <row r="53">
      <c r="A53" s="4" t="inlineStr">
        <is>
          <t>Other operating expenses</t>
        </is>
      </c>
      <c r="B53" s="5" t="n">
        <v>-967</v>
      </c>
      <c r="C53" s="5" t="n">
        <v>-851</v>
      </c>
      <c r="D53" s="5" t="n">
        <v>-2824</v>
      </c>
      <c r="E53" s="5" t="n">
        <v>-2582</v>
      </c>
    </row>
    <row r="54">
      <c r="A54" s="4" t="inlineStr">
        <is>
          <t>Income tax expense (benefit)</t>
        </is>
      </c>
      <c r="B54" s="5" t="n">
        <v>325</v>
      </c>
      <c r="C54" s="5" t="n">
        <v>296</v>
      </c>
      <c r="D54" s="5" t="n">
        <v>270</v>
      </c>
      <c r="E54" s="5" t="n">
        <v>151</v>
      </c>
    </row>
    <row r="55">
      <c r="A55" s="4" t="inlineStr">
        <is>
          <t>Net income (loss) from continuing operations</t>
        </is>
      </c>
      <c r="B55" s="5" t="n">
        <v>496</v>
      </c>
      <c r="C55" s="5" t="n">
        <v>467</v>
      </c>
      <c r="D55" s="5" t="n">
        <v>259</v>
      </c>
      <c r="E55" s="5" t="n">
        <v>312</v>
      </c>
    </row>
    <row r="56">
      <c r="A56" s="4" t="inlineStr">
        <is>
          <t>Segment assets</t>
        </is>
      </c>
      <c r="B56" s="5" t="n">
        <v>-4981184</v>
      </c>
      <c r="C56" s="5" t="n">
        <v>-4872376</v>
      </c>
      <c r="D56" s="5" t="n">
        <v>-4981184</v>
      </c>
      <c r="E56" s="5" t="n">
        <v>-4872376</v>
      </c>
    </row>
    <row r="57">
      <c r="A57" s="4" t="inlineStr">
        <is>
          <t>Banco Popular de Puerto Rico | Reportable Segment</t>
        </is>
      </c>
    </row>
    <row r="58">
      <c r="A58" s="3" t="inlineStr">
        <is>
          <t>Segment Reporting Information</t>
        </is>
      </c>
    </row>
    <row r="59">
      <c r="A59" s="4" t="inlineStr">
        <is>
          <t>Net Interest income (expense)</t>
        </is>
      </c>
      <c r="B59" s="5" t="n">
        <v>419166</v>
      </c>
      <c r="C59" s="5" t="n">
        <v>394662</v>
      </c>
      <c r="D59" s="5" t="n">
        <v>1248689</v>
      </c>
      <c r="E59" s="5" t="n">
        <v>1191452</v>
      </c>
    </row>
    <row r="60">
      <c r="A60" s="4" t="inlineStr">
        <is>
          <t>Provision for credit losses (benefit)</t>
        </is>
      </c>
      <c r="B60" s="5" t="n">
        <v>-37022</v>
      </c>
      <c r="C60" s="5" t="n">
        <v>7288</v>
      </c>
      <c r="D60" s="5" t="n">
        <v>-104425</v>
      </c>
      <c r="E60" s="5" t="n">
        <v>180659</v>
      </c>
    </row>
    <row r="61">
      <c r="A61" s="4" t="inlineStr">
        <is>
          <t>Non interest Income</t>
        </is>
      </c>
      <c r="B61" s="5" t="n">
        <v>146139</v>
      </c>
      <c r="C61" s="5" t="n">
        <v>107577</v>
      </c>
      <c r="D61" s="5" t="n">
        <v>417399</v>
      </c>
      <c r="E61" s="5" t="n">
        <v>315522</v>
      </c>
    </row>
    <row r="62">
      <c r="A62" s="4" t="inlineStr">
        <is>
          <t>Amortization of intangibles</t>
        </is>
      </c>
      <c r="B62" s="5" t="n">
        <v>617</v>
      </c>
      <c r="C62" s="5" t="n">
        <v>886</v>
      </c>
      <c r="D62" s="5" t="n">
        <v>2338</v>
      </c>
      <c r="E62" s="5" t="n">
        <v>4773</v>
      </c>
    </row>
    <row r="63">
      <c r="A63" s="4" t="inlineStr">
        <is>
          <t>Depreciation expense</t>
        </is>
      </c>
      <c r="B63" s="5" t="n">
        <v>11164</v>
      </c>
      <c r="C63" s="5" t="n">
        <v>11921</v>
      </c>
      <c r="D63" s="5" t="n">
        <v>35115</v>
      </c>
      <c r="E63" s="5" t="n">
        <v>36282</v>
      </c>
    </row>
    <row r="64">
      <c r="A64" s="4" t="inlineStr">
        <is>
          <t>Other operating expenses</t>
        </is>
      </c>
      <c r="B64" s="5" t="n">
        <v>324171</v>
      </c>
      <c r="C64" s="5" t="n">
        <v>292528</v>
      </c>
      <c r="D64" s="5" t="n">
        <v>938754</v>
      </c>
      <c r="E64" s="5" t="n">
        <v>876438</v>
      </c>
    </row>
    <row r="65">
      <c r="A65" s="4" t="inlineStr">
        <is>
          <t>Income tax expense (benefit)</t>
        </is>
      </c>
      <c r="B65" s="5" t="n">
        <v>65357</v>
      </c>
      <c r="C65" s="5" t="n">
        <v>35834</v>
      </c>
      <c r="D65" s="5" t="n">
        <v>187784</v>
      </c>
      <c r="E65" s="5" t="n">
        <v>69040</v>
      </c>
    </row>
    <row r="66">
      <c r="A66" s="4" t="inlineStr">
        <is>
          <t>Net income (loss) from continuing operations</t>
        </is>
      </c>
      <c r="B66" s="5" t="n">
        <v>201018</v>
      </c>
      <c r="C66" s="5" t="n">
        <v>153782</v>
      </c>
      <c r="D66" s="5" t="n">
        <v>606522</v>
      </c>
      <c r="E66" s="5" t="n">
        <v>339782</v>
      </c>
    </row>
    <row r="67">
      <c r="A67" s="4" t="inlineStr">
        <is>
          <t>Segment assets</t>
        </is>
      </c>
      <c r="B67" s="5" t="n">
        <v>63476269</v>
      </c>
      <c r="C67" s="5" t="n">
        <v>55388782</v>
      </c>
      <c r="D67" s="5" t="n">
        <v>63476269</v>
      </c>
      <c r="E67" s="5" t="n">
        <v>55388782</v>
      </c>
    </row>
    <row r="68">
      <c r="A68" s="4" t="inlineStr">
        <is>
          <t>Banco Popular de Puerto Rico | Reportable Segment | Commercial Banking</t>
        </is>
      </c>
    </row>
    <row r="69">
      <c r="A69" s="3" t="inlineStr">
        <is>
          <t>Segment Reporting Information</t>
        </is>
      </c>
    </row>
    <row r="70">
      <c r="A70" s="4" t="inlineStr">
        <is>
          <t>Net Interest income (expense)</t>
        </is>
      </c>
      <c r="B70" s="5" t="n">
        <v>183456</v>
      </c>
      <c r="C70" s="5" t="n">
        <v>164791</v>
      </c>
      <c r="D70" s="5" t="n">
        <v>543807</v>
      </c>
      <c r="E70" s="5" t="n">
        <v>486050</v>
      </c>
    </row>
    <row r="71">
      <c r="A71" s="4" t="inlineStr">
        <is>
          <t>Provision for credit losses (benefit)</t>
        </is>
      </c>
      <c r="B71" s="5" t="n">
        <v>-11948</v>
      </c>
      <c r="C71" s="5" t="n">
        <v>4061</v>
      </c>
      <c r="D71" s="5" t="n">
        <v>-57305</v>
      </c>
      <c r="E71" s="5" t="n">
        <v>23244</v>
      </c>
    </row>
    <row r="72">
      <c r="A72" s="4" t="inlineStr">
        <is>
          <t>Non interest Income</t>
        </is>
      </c>
      <c r="B72" s="5" t="n">
        <v>36662</v>
      </c>
      <c r="C72" s="5" t="n">
        <v>24804</v>
      </c>
      <c r="D72" s="5" t="n">
        <v>91235</v>
      </c>
      <c r="E72" s="5" t="n">
        <v>74771</v>
      </c>
    </row>
    <row r="73">
      <c r="A73" s="4" t="inlineStr">
        <is>
          <t>Amortization of intangibles</t>
        </is>
      </c>
      <c r="B73" s="5" t="n">
        <v>54</v>
      </c>
      <c r="C73" s="5" t="n">
        <v>50</v>
      </c>
      <c r="D73" s="5" t="n">
        <v>161</v>
      </c>
      <c r="E73" s="5" t="n">
        <v>148</v>
      </c>
    </row>
    <row r="74">
      <c r="A74" s="4" t="inlineStr">
        <is>
          <t>Depreciation expense</t>
        </is>
      </c>
      <c r="B74" s="5" t="n">
        <v>4881</v>
      </c>
      <c r="C74" s="5" t="n">
        <v>5179</v>
      </c>
      <c r="D74" s="5" t="n">
        <v>15401</v>
      </c>
      <c r="E74" s="5" t="n">
        <v>15406</v>
      </c>
    </row>
    <row r="75">
      <c r="A75" s="4" t="inlineStr">
        <is>
          <t>Other operating expenses</t>
        </is>
      </c>
      <c r="B75" s="5" t="n">
        <v>96414</v>
      </c>
      <c r="C75" s="5" t="n">
        <v>77906</v>
      </c>
      <c r="D75" s="5" t="n">
        <v>273374</v>
      </c>
      <c r="E75" s="5" t="n">
        <v>226232</v>
      </c>
    </row>
    <row r="76">
      <c r="A76" s="4" t="inlineStr">
        <is>
          <t>Income tax expense (benefit)</t>
        </is>
      </c>
      <c r="B76" s="5" t="n">
        <v>46183</v>
      </c>
      <c r="C76" s="5" t="n">
        <v>32331</v>
      </c>
      <c r="D76" s="5" t="n">
        <v>132632</v>
      </c>
      <c r="E76" s="5" t="n">
        <v>82271</v>
      </c>
    </row>
    <row r="77">
      <c r="A77" s="4" t="inlineStr">
        <is>
          <t>Net income (loss) from continuing operations</t>
        </is>
      </c>
      <c r="B77" s="5" t="n">
        <v>84534</v>
      </c>
      <c r="C77" s="5" t="n">
        <v>70068</v>
      </c>
      <c r="D77" s="5" t="n">
        <v>270779</v>
      </c>
      <c r="E77" s="5" t="n">
        <v>213520</v>
      </c>
    </row>
    <row r="78">
      <c r="A78" s="4" t="inlineStr">
        <is>
          <t>Segment assets</t>
        </is>
      </c>
      <c r="B78" s="5" t="n">
        <v>63743047</v>
      </c>
      <c r="C78" s="5" t="n">
        <v>47920631</v>
      </c>
      <c r="D78" s="5" t="n">
        <v>63743047</v>
      </c>
      <c r="E78" s="5" t="n">
        <v>47920631</v>
      </c>
    </row>
    <row r="79">
      <c r="A79" s="4" t="inlineStr">
        <is>
          <t>Banco Popular de Puerto Rico | Reportable Segment | Consumer and Retail Banking</t>
        </is>
      </c>
    </row>
    <row r="80">
      <c r="A80" s="3" t="inlineStr">
        <is>
          <t>Segment Reporting Information</t>
        </is>
      </c>
    </row>
    <row r="81">
      <c r="A81" s="4" t="inlineStr">
        <is>
          <t>Net Interest income (expense)</t>
        </is>
      </c>
      <c r="B81" s="5" t="n">
        <v>234477</v>
      </c>
      <c r="C81" s="5" t="n">
        <v>228293</v>
      </c>
      <c r="D81" s="5" t="n">
        <v>701018</v>
      </c>
      <c r="E81" s="5" t="n">
        <v>694983</v>
      </c>
    </row>
    <row r="82">
      <c r="A82" s="4" t="inlineStr">
        <is>
          <t>Provision for credit losses (benefit)</t>
        </is>
      </c>
      <c r="B82" s="5" t="n">
        <v>-25074</v>
      </c>
      <c r="C82" s="5" t="n">
        <v>3227</v>
      </c>
      <c r="D82" s="5" t="n">
        <v>-47120</v>
      </c>
      <c r="E82" s="5" t="n">
        <v>157415</v>
      </c>
    </row>
    <row r="83">
      <c r="A83" s="4" t="inlineStr">
        <is>
          <t>Non interest Income</t>
        </is>
      </c>
      <c r="B83" s="5" t="n">
        <v>83531</v>
      </c>
      <c r="C83" s="5" t="n">
        <v>58955</v>
      </c>
      <c r="D83" s="5" t="n">
        <v>251022</v>
      </c>
      <c r="E83" s="5" t="n">
        <v>170205</v>
      </c>
    </row>
    <row r="84">
      <c r="A84" s="4" t="inlineStr">
        <is>
          <t>Amortization of intangibles</t>
        </is>
      </c>
      <c r="B84" s="5" t="n">
        <v>457</v>
      </c>
      <c r="C84" s="5" t="n">
        <v>699</v>
      </c>
      <c r="D84" s="5" t="n">
        <v>1845</v>
      </c>
      <c r="E84" s="5" t="n">
        <v>2911</v>
      </c>
    </row>
    <row r="85">
      <c r="A85" s="4" t="inlineStr">
        <is>
          <t>Depreciation expense</t>
        </is>
      </c>
      <c r="B85" s="5" t="n">
        <v>6124</v>
      </c>
      <c r="C85" s="5" t="n">
        <v>6569</v>
      </c>
      <c r="D85" s="5" t="n">
        <v>19222</v>
      </c>
      <c r="E85" s="5" t="n">
        <v>20383</v>
      </c>
    </row>
    <row r="86">
      <c r="A86" s="4" t="inlineStr">
        <is>
          <t>Other operating expenses</t>
        </is>
      </c>
      <c r="B86" s="5" t="n">
        <v>206257</v>
      </c>
      <c r="C86" s="5" t="n">
        <v>195624</v>
      </c>
      <c r="D86" s="5" t="n">
        <v>599289</v>
      </c>
      <c r="E86" s="5" t="n">
        <v>587297</v>
      </c>
    </row>
    <row r="87">
      <c r="A87" s="4" t="inlineStr">
        <is>
          <t>Income tax expense (benefit)</t>
        </is>
      </c>
      <c r="B87" s="5" t="n">
        <v>17836</v>
      </c>
      <c r="C87" s="5" t="n">
        <v>2275</v>
      </c>
      <c r="D87" s="5" t="n">
        <v>51531</v>
      </c>
      <c r="E87" s="5" t="n">
        <v>-18912</v>
      </c>
    </row>
    <row r="88">
      <c r="A88" s="4" t="inlineStr">
        <is>
          <t>Net income (loss) from continuing operations</t>
        </is>
      </c>
      <c r="B88" s="5" t="n">
        <v>112408</v>
      </c>
      <c r="C88" s="5" t="n">
        <v>78854</v>
      </c>
      <c r="D88" s="5" t="n">
        <v>327273</v>
      </c>
      <c r="E88" s="5" t="n">
        <v>116094</v>
      </c>
    </row>
    <row r="89">
      <c r="A89" s="4" t="inlineStr">
        <is>
          <t>Segment assets</t>
        </is>
      </c>
      <c r="B89" s="5" t="n">
        <v>30902005</v>
      </c>
      <c r="C89" s="5" t="n">
        <v>29358230</v>
      </c>
      <c r="D89" s="5" t="n">
        <v>30902005</v>
      </c>
      <c r="E89" s="5" t="n">
        <v>29358230</v>
      </c>
    </row>
    <row r="90">
      <c r="A90" s="4" t="inlineStr">
        <is>
          <t>Banco Popular de Puerto Rico | Reportable Segment | Other Financial Services</t>
        </is>
      </c>
    </row>
    <row r="91">
      <c r="A91" s="3" t="inlineStr">
        <is>
          <t>Segment Reporting Information</t>
        </is>
      </c>
    </row>
    <row r="92">
      <c r="A92" s="4" t="inlineStr">
        <is>
          <t>Net Interest income (expense)</t>
        </is>
      </c>
      <c r="B92" s="5" t="n">
        <v>1233</v>
      </c>
      <c r="C92" s="5" t="n">
        <v>1578</v>
      </c>
      <c r="D92" s="5" t="n">
        <v>3864</v>
      </c>
      <c r="E92" s="5" t="n">
        <v>10419</v>
      </c>
    </row>
    <row r="93">
      <c r="A93" s="4" t="inlineStr">
        <is>
          <t>Provision for credit losses (benefit)</t>
        </is>
      </c>
      <c r="B93" s="5" t="n">
        <v>0</v>
      </c>
      <c r="C93" s="5" t="n">
        <v>0</v>
      </c>
      <c r="D93" s="5" t="n">
        <v>0</v>
      </c>
      <c r="E93" s="5" t="n">
        <v>0</v>
      </c>
    </row>
    <row r="94">
      <c r="A94" s="4" t="inlineStr">
        <is>
          <t>Non interest Income</t>
        </is>
      </c>
      <c r="B94" s="5" t="n">
        <v>26335</v>
      </c>
      <c r="C94" s="5" t="n">
        <v>24194</v>
      </c>
      <c r="D94" s="5" t="n">
        <v>76322</v>
      </c>
      <c r="E94" s="5" t="n">
        <v>71459</v>
      </c>
    </row>
    <row r="95">
      <c r="A95" s="4" t="inlineStr">
        <is>
          <t>Amortization of intangibles</t>
        </is>
      </c>
      <c r="B95" s="5" t="n">
        <v>106</v>
      </c>
      <c r="C95" s="5" t="n">
        <v>137</v>
      </c>
      <c r="D95" s="5" t="n">
        <v>332</v>
      </c>
      <c r="E95" s="5" t="n">
        <v>1714</v>
      </c>
    </row>
    <row r="96">
      <c r="A96" s="4" t="inlineStr">
        <is>
          <t>Depreciation expense</t>
        </is>
      </c>
      <c r="B96" s="5" t="n">
        <v>159</v>
      </c>
      <c r="C96" s="5" t="n">
        <v>173</v>
      </c>
      <c r="D96" s="5" t="n">
        <v>492</v>
      </c>
      <c r="E96" s="5" t="n">
        <v>493</v>
      </c>
    </row>
    <row r="97">
      <c r="A97" s="4" t="inlineStr">
        <is>
          <t>Other operating expenses</t>
        </is>
      </c>
      <c r="B97" s="5" t="n">
        <v>21911</v>
      </c>
      <c r="C97" s="5" t="n">
        <v>19389</v>
      </c>
      <c r="D97" s="5" t="n">
        <v>67417</v>
      </c>
      <c r="E97" s="5" t="n">
        <v>63863</v>
      </c>
    </row>
    <row r="98">
      <c r="A98" s="4" t="inlineStr">
        <is>
          <t>Income tax expense (benefit)</t>
        </is>
      </c>
      <c r="B98" s="5" t="n">
        <v>1338</v>
      </c>
      <c r="C98" s="5" t="n">
        <v>1228</v>
      </c>
      <c r="D98" s="5" t="n">
        <v>3621</v>
      </c>
      <c r="E98" s="5" t="n">
        <v>5681</v>
      </c>
    </row>
    <row r="99">
      <c r="A99" s="4" t="inlineStr">
        <is>
          <t>Net income (loss) from continuing operations</t>
        </is>
      </c>
      <c r="B99" s="5" t="n">
        <v>4054</v>
      </c>
      <c r="C99" s="5" t="n">
        <v>4845</v>
      </c>
      <c r="D99" s="5" t="n">
        <v>8324</v>
      </c>
      <c r="E99" s="5" t="n">
        <v>10127</v>
      </c>
    </row>
    <row r="100">
      <c r="A100" s="4" t="inlineStr">
        <is>
          <t>Segment assets</t>
        </is>
      </c>
      <c r="B100" s="5" t="n">
        <v>2020629</v>
      </c>
      <c r="C100" s="5" t="n">
        <v>2408998</v>
      </c>
      <c r="D100" s="5" t="n">
        <v>2020629</v>
      </c>
      <c r="E100" s="5" t="n">
        <v>2408998</v>
      </c>
    </row>
    <row r="101">
      <c r="A101" s="4" t="inlineStr">
        <is>
          <t>Banco Popular de Puerto Rico | Reportable Segment | Eliminations</t>
        </is>
      </c>
    </row>
    <row r="102">
      <c r="A102" s="3" t="inlineStr">
        <is>
          <t>Segment Reporting Information</t>
        </is>
      </c>
    </row>
    <row r="103">
      <c r="A103" s="4" t="inlineStr">
        <is>
          <t>Net Interest income (expense)</t>
        </is>
      </c>
      <c r="B103" s="5" t="n">
        <v>0</v>
      </c>
      <c r="C103" s="5" t="n">
        <v>0</v>
      </c>
      <c r="D103" s="5" t="n">
        <v>0</v>
      </c>
      <c r="E103" s="5" t="n">
        <v>0</v>
      </c>
    </row>
    <row r="104">
      <c r="A104" s="4" t="inlineStr">
        <is>
          <t>Provision for credit losses (benefit)</t>
        </is>
      </c>
      <c r="B104" s="5" t="n">
        <v>0</v>
      </c>
      <c r="C104" s="5" t="n">
        <v>0</v>
      </c>
      <c r="D104" s="5" t="n">
        <v>0</v>
      </c>
      <c r="E104" s="5" t="n">
        <v>0</v>
      </c>
    </row>
    <row r="105">
      <c r="A105" s="4" t="inlineStr">
        <is>
          <t>Non interest Income</t>
        </is>
      </c>
      <c r="B105" s="5" t="n">
        <v>-389</v>
      </c>
      <c r="C105" s="5" t="n">
        <v>-376</v>
      </c>
      <c r="D105" s="5" t="n">
        <v>-1180</v>
      </c>
      <c r="E105" s="5" t="n">
        <v>-913</v>
      </c>
    </row>
    <row r="106">
      <c r="A106" s="4" t="inlineStr">
        <is>
          <t>Amortization of intangibles</t>
        </is>
      </c>
      <c r="B106" s="5" t="n">
        <v>0</v>
      </c>
      <c r="C106" s="5" t="n">
        <v>0</v>
      </c>
      <c r="D106" s="5" t="n">
        <v>0</v>
      </c>
      <c r="E106" s="5" t="n">
        <v>0</v>
      </c>
    </row>
    <row r="107">
      <c r="A107" s="4" t="inlineStr">
        <is>
          <t>Depreciation expense</t>
        </is>
      </c>
      <c r="B107" s="5" t="n">
        <v>0</v>
      </c>
      <c r="C107" s="5" t="n">
        <v>0</v>
      </c>
      <c r="D107" s="5" t="n">
        <v>0</v>
      </c>
      <c r="E107" s="5" t="n">
        <v>0</v>
      </c>
    </row>
    <row r="108">
      <c r="A108" s="4" t="inlineStr">
        <is>
          <t>Other operating expenses</t>
        </is>
      </c>
      <c r="B108" s="5" t="n">
        <v>-411</v>
      </c>
      <c r="C108" s="5" t="n">
        <v>-391</v>
      </c>
      <c r="D108" s="5" t="n">
        <v>-1326</v>
      </c>
      <c r="E108" s="5" t="n">
        <v>-954</v>
      </c>
    </row>
    <row r="109">
      <c r="A109" s="4" t="inlineStr">
        <is>
          <t>Income tax expense (benefit)</t>
        </is>
      </c>
      <c r="B109" s="5" t="n">
        <v>0</v>
      </c>
      <c r="C109" s="5" t="n">
        <v>0</v>
      </c>
      <c r="D109" s="5" t="n">
        <v>0</v>
      </c>
      <c r="E109" s="5" t="n">
        <v>0</v>
      </c>
    </row>
    <row r="110">
      <c r="A110" s="4" t="inlineStr">
        <is>
          <t>Net income (loss) from continuing operations</t>
        </is>
      </c>
      <c r="B110" s="5" t="n">
        <v>22</v>
      </c>
      <c r="C110" s="5" t="n">
        <v>15</v>
      </c>
      <c r="D110" s="5" t="n">
        <v>146</v>
      </c>
      <c r="E110" s="5" t="n">
        <v>41</v>
      </c>
    </row>
    <row r="111">
      <c r="A111" s="4" t="inlineStr">
        <is>
          <t>Segment assets</t>
        </is>
      </c>
      <c r="B111" s="5" t="n">
        <v>-33189412</v>
      </c>
      <c r="C111" s="5" t="n">
        <v>-24299077</v>
      </c>
      <c r="D111" s="5" t="n">
        <v>-33189412</v>
      </c>
      <c r="E111" s="5" t="n">
        <v>-24299077</v>
      </c>
    </row>
    <row r="112">
      <c r="A112" s="4" t="inlineStr">
        <is>
          <t>PB | Reportable Segment</t>
        </is>
      </c>
    </row>
    <row r="113">
      <c r="A113" s="3" t="inlineStr">
        <is>
          <t>Segment Reporting Information</t>
        </is>
      </c>
    </row>
    <row r="114">
      <c r="A114" s="4" t="inlineStr">
        <is>
          <t>Net Interest income (expense)</t>
        </is>
      </c>
      <c r="B114" s="5" t="n">
        <v>80038</v>
      </c>
      <c r="C114" s="5" t="n">
        <v>76481</v>
      </c>
      <c r="D114" s="5" t="n">
        <v>237950</v>
      </c>
      <c r="E114" s="5" t="n">
        <v>222874</v>
      </c>
    </row>
    <row r="115">
      <c r="A115" s="4" t="inlineStr">
        <is>
          <t>Provision for credit losses (benefit)</t>
        </is>
      </c>
      <c r="B115" s="5" t="n">
        <v>-23937</v>
      </c>
      <c r="C115" s="5" t="n">
        <v>11770</v>
      </c>
      <c r="D115" s="5" t="n">
        <v>-55801</v>
      </c>
      <c r="E115" s="5" t="n">
        <v>90442</v>
      </c>
    </row>
    <row r="116">
      <c r="A116" s="4" t="inlineStr">
        <is>
          <t>Non interest Income</t>
        </is>
      </c>
      <c r="B116" s="5" t="n">
        <v>6150</v>
      </c>
      <c r="C116" s="5" t="n">
        <v>7186</v>
      </c>
      <c r="D116" s="5" t="n">
        <v>17083</v>
      </c>
      <c r="E116" s="5" t="n">
        <v>18831</v>
      </c>
    </row>
    <row r="117">
      <c r="A117" s="4" t="inlineStr">
        <is>
          <t>Amortization of intangibles</t>
        </is>
      </c>
      <c r="B117" s="5" t="n">
        <v>166</v>
      </c>
      <c r="C117" s="5" t="n">
        <v>166</v>
      </c>
      <c r="D117" s="5" t="n">
        <v>499</v>
      </c>
      <c r="E117" s="5" t="n">
        <v>499</v>
      </c>
    </row>
    <row r="118">
      <c r="A118" s="4" t="inlineStr">
        <is>
          <t>Depreciation expense</t>
        </is>
      </c>
      <c r="B118" s="5" t="n">
        <v>1516</v>
      </c>
      <c r="C118" s="5" t="n">
        <v>2338</v>
      </c>
      <c r="D118" s="5" t="n">
        <v>5441</v>
      </c>
      <c r="E118" s="5" t="n">
        <v>6396</v>
      </c>
    </row>
    <row r="119">
      <c r="A119" s="4" t="inlineStr">
        <is>
          <t>Other operating expenses</t>
        </is>
      </c>
      <c r="B119" s="5" t="n">
        <v>50694</v>
      </c>
      <c r="C119" s="5" t="n">
        <v>54679</v>
      </c>
      <c r="D119" s="5" t="n">
        <v>152421</v>
      </c>
      <c r="E119" s="5" t="n">
        <v>160749</v>
      </c>
    </row>
    <row r="120">
      <c r="A120" s="4" t="inlineStr">
        <is>
          <t>Income tax expense (benefit)</t>
        </is>
      </c>
      <c r="B120" s="5" t="n">
        <v>18139</v>
      </c>
      <c r="C120" s="5" t="n">
        <v>5350</v>
      </c>
      <c r="D120" s="5" t="n">
        <v>46337</v>
      </c>
      <c r="E120" s="5" t="n">
        <v>666</v>
      </c>
    </row>
    <row r="121">
      <c r="A121" s="4" t="inlineStr">
        <is>
          <t>Net income (loss) from continuing operations</t>
        </is>
      </c>
      <c r="B121" s="5" t="n">
        <v>39610</v>
      </c>
      <c r="C121" s="5" t="n">
        <v>9364</v>
      </c>
      <c r="D121" s="5" t="n">
        <v>106136</v>
      </c>
      <c r="E121" s="5" t="n">
        <v>-17047</v>
      </c>
    </row>
    <row r="122">
      <c r="A122" s="4" t="inlineStr">
        <is>
          <t>Segment assets</t>
        </is>
      </c>
      <c r="B122" s="6" t="n">
        <v>10338333</v>
      </c>
      <c r="C122" s="6" t="n">
        <v>10220824</v>
      </c>
      <c r="D122" s="6" t="n">
        <v>10338333</v>
      </c>
      <c r="E122" s="6" t="n">
        <v>10220824</v>
      </c>
    </row>
  </sheetData>
  <mergeCells count="3">
    <mergeCell ref="A1:A2"/>
    <mergeCell ref="B1:C1"/>
    <mergeCell ref="D1:E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reporting - Geographic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t>
        </is>
      </c>
    </row>
    <row r="4">
      <c r="A4" s="4" t="inlineStr">
        <is>
          <t>Net Revenue</t>
        </is>
      </c>
      <c r="B4" s="6" t="n">
        <v>658651</v>
      </c>
      <c r="C4" s="6" t="n">
        <v>589788</v>
      </c>
      <c r="D4" s="6" t="n">
        <v>1933758</v>
      </c>
      <c r="E4" s="6" t="n">
        <v>1752462</v>
      </c>
    </row>
    <row r="5">
      <c r="A5" s="4" t="inlineStr">
        <is>
          <t>PR</t>
        </is>
      </c>
    </row>
    <row r="6">
      <c r="A6" s="3" t="inlineStr">
        <is>
          <t>Segment Reporting Information</t>
        </is>
      </c>
    </row>
    <row r="7">
      <c r="A7" s="4" t="inlineStr">
        <is>
          <t>Net Revenue</t>
        </is>
      </c>
      <c r="B7" s="5" t="n">
        <v>542178</v>
      </c>
      <c r="C7" s="5" t="n">
        <v>476863</v>
      </c>
      <c r="D7" s="5" t="n">
        <v>1590030</v>
      </c>
      <c r="E7" s="5" t="n">
        <v>1418243</v>
      </c>
    </row>
    <row r="8">
      <c r="A8" s="4" t="inlineStr">
        <is>
          <t>US</t>
        </is>
      </c>
    </row>
    <row r="9">
      <c r="A9" s="3" t="inlineStr">
        <is>
          <t>Segment Reporting Information</t>
        </is>
      </c>
    </row>
    <row r="10">
      <c r="A10" s="4" t="inlineStr">
        <is>
          <t>Net Revenue</t>
        </is>
      </c>
      <c r="B10" s="5" t="n">
        <v>97331</v>
      </c>
      <c r="C10" s="5" t="n">
        <v>95145</v>
      </c>
      <c r="D10" s="5" t="n">
        <v>288619</v>
      </c>
      <c r="E10" s="5" t="n">
        <v>279246</v>
      </c>
    </row>
    <row r="11">
      <c r="A11" s="4" t="inlineStr">
        <is>
          <t>Other</t>
        </is>
      </c>
    </row>
    <row r="12">
      <c r="A12" s="3" t="inlineStr">
        <is>
          <t>Segment Reporting Information</t>
        </is>
      </c>
    </row>
    <row r="13">
      <c r="A13" s="4" t="inlineStr">
        <is>
          <t>Net Revenue</t>
        </is>
      </c>
      <c r="B13" s="6" t="n">
        <v>19142</v>
      </c>
      <c r="C13" s="6" t="n">
        <v>17780</v>
      </c>
      <c r="D13" s="6" t="n">
        <v>55109</v>
      </c>
      <c r="E13" s="6" t="n">
        <v>54973</v>
      </c>
    </row>
  </sheetData>
  <mergeCells count="3">
    <mergeCell ref="A1:A2"/>
    <mergeCell ref="B1:C1"/>
    <mergeCell ref="D1:E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elected Balance Sheet information (Details) - USD ($) $ in Thousands</t>
        </is>
      </c>
      <c r="B1" s="2" t="inlineStr">
        <is>
          <t>Sep. 30, 2021</t>
        </is>
      </c>
      <c r="C1" s="2" t="inlineStr">
        <is>
          <t>Dec. 31, 2020</t>
        </is>
      </c>
      <c r="D1" s="2" t="inlineStr">
        <is>
          <t>Sep. 30, 2020</t>
        </is>
      </c>
    </row>
    <row r="2">
      <c r="A2" s="3" t="inlineStr">
        <is>
          <t>Segment Reporting Information</t>
        </is>
      </c>
    </row>
    <row r="3">
      <c r="A3" s="4" t="inlineStr">
        <is>
          <t>Assets</t>
        </is>
      </c>
      <c r="B3" s="6" t="n">
        <v>74189163</v>
      </c>
      <c r="C3" s="6" t="n">
        <v>65926000</v>
      </c>
      <c r="D3" s="6" t="n">
        <v>65910369</v>
      </c>
    </row>
    <row r="4">
      <c r="A4" s="4" t="inlineStr">
        <is>
          <t>Deposits</t>
        </is>
      </c>
      <c r="B4" s="5" t="n">
        <v>66013561</v>
      </c>
      <c r="C4" s="5" t="n">
        <v>56866340</v>
      </c>
    </row>
    <row r="5">
      <c r="A5" s="4" t="inlineStr">
        <is>
          <t>Puerto Rico</t>
        </is>
      </c>
    </row>
    <row r="6">
      <c r="A6" s="3" t="inlineStr">
        <is>
          <t>Segment Reporting Information</t>
        </is>
      </c>
    </row>
    <row r="7">
      <c r="A7" s="4" t="inlineStr">
        <is>
          <t>Assets</t>
        </is>
      </c>
      <c r="B7" s="5" t="n">
        <v>62401086</v>
      </c>
      <c r="C7" s="5" t="n">
        <v>54143954</v>
      </c>
    </row>
    <row r="8">
      <c r="A8" s="4" t="inlineStr">
        <is>
          <t>Loans</t>
        </is>
      </c>
      <c r="B8" s="5" t="n">
        <v>20097055</v>
      </c>
      <c r="C8" s="5" t="n">
        <v>20413112</v>
      </c>
    </row>
    <row r="9">
      <c r="A9" s="4" t="inlineStr">
        <is>
          <t>Deposits</t>
        </is>
      </c>
      <c r="B9" s="5" t="n">
        <v>56247551</v>
      </c>
      <c r="C9" s="5" t="n">
        <v>47586880</v>
      </c>
    </row>
    <row r="10">
      <c r="A10" s="4" t="inlineStr">
        <is>
          <t>Popular U.S.</t>
        </is>
      </c>
    </row>
    <row r="11">
      <c r="A11" s="3" t="inlineStr">
        <is>
          <t>Segment Reporting Information</t>
        </is>
      </c>
    </row>
    <row r="12">
      <c r="A12" s="4" t="inlineStr">
        <is>
          <t>Assets</t>
        </is>
      </c>
      <c r="B12" s="5" t="n">
        <v>10900069</v>
      </c>
      <c r="C12" s="5" t="n">
        <v>10878030</v>
      </c>
    </row>
    <row r="13">
      <c r="A13" s="4" t="inlineStr">
        <is>
          <t>Loans</t>
        </is>
      </c>
      <c r="B13" s="5" t="n">
        <v>8211160</v>
      </c>
      <c r="C13" s="5" t="n">
        <v>8396983</v>
      </c>
    </row>
    <row r="14">
      <c r="A14" s="4" t="inlineStr">
        <is>
          <t>Deposits</t>
        </is>
      </c>
      <c r="B14" s="5" t="n">
        <v>7836138</v>
      </c>
      <c r="C14" s="5" t="n">
        <v>7672549</v>
      </c>
    </row>
    <row r="15">
      <c r="A15" s="4" t="inlineStr">
        <is>
          <t>Other</t>
        </is>
      </c>
    </row>
    <row r="16">
      <c r="A16" s="3" t="inlineStr">
        <is>
          <t>Segment Reporting Information</t>
        </is>
      </c>
    </row>
    <row r="17">
      <c r="A17" s="4" t="inlineStr">
        <is>
          <t>Assets</t>
        </is>
      </c>
      <c r="B17" s="5" t="n">
        <v>888008</v>
      </c>
      <c r="C17" s="5" t="n">
        <v>904016</v>
      </c>
    </row>
    <row r="18">
      <c r="A18" s="4" t="inlineStr">
        <is>
          <t>Loans</t>
        </is>
      </c>
      <c r="B18" s="5" t="n">
        <v>638470</v>
      </c>
      <c r="C18" s="5" t="n">
        <v>674556</v>
      </c>
    </row>
    <row r="19">
      <c r="A19" s="4" t="inlineStr">
        <is>
          <t>Deposits</t>
        </is>
      </c>
      <c r="B19" s="6" t="n">
        <v>1929872</v>
      </c>
      <c r="C19" s="6" t="n">
        <v>1606911</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21" customWidth="1" min="2" max="2"/>
    <col width="21" customWidth="1" min="3" max="3"/>
    <col width="80" customWidth="1" min="4" max="4"/>
    <col width="21" customWidth="1" min="5" max="5"/>
    <col width="21" customWidth="1" min="6" max="6"/>
  </cols>
  <sheetData>
    <row r="1">
      <c r="A1" s="1" t="inlineStr">
        <is>
          <t>Segment Reporting - Additional Information (Details) $ in Thousands</t>
        </is>
      </c>
      <c r="B1" s="2" t="inlineStr">
        <is>
          <t>3 Months Ended</t>
        </is>
      </c>
      <c r="D1" s="2" t="inlineStr">
        <is>
          <t>9 Months Ended</t>
        </is>
      </c>
    </row>
    <row r="2">
      <c r="B2" s="2" t="inlineStr">
        <is>
          <t>Sep. 30, 2021USD ($)</t>
        </is>
      </c>
      <c r="C2" s="2" t="inlineStr">
        <is>
          <t>Sep. 30, 2020USD ($)</t>
        </is>
      </c>
      <c r="D2" s="2" t="inlineStr">
        <is>
          <t>Sep. 30, 2021USD ($)units</t>
        </is>
      </c>
      <c r="E2" s="2" t="inlineStr">
        <is>
          <t>Sep. 30, 2020USD ($)</t>
        </is>
      </c>
      <c r="F2" s="2" t="inlineStr">
        <is>
          <t>Dec. 31, 2020USD ($)</t>
        </is>
      </c>
    </row>
    <row r="3">
      <c r="A3" s="3" t="inlineStr">
        <is>
          <t>Segment Reporting Information</t>
        </is>
      </c>
    </row>
    <row r="4">
      <c r="A4" s="4" t="inlineStr">
        <is>
          <t>Number Of Operating Segments | units</t>
        </is>
      </c>
      <c r="D4" s="5" t="n">
        <v>2</v>
      </c>
    </row>
    <row r="5">
      <c r="A5" s="4" t="inlineStr">
        <is>
          <t>Factors Used To Identify Entitys Reportable Segments</t>
        </is>
      </c>
      <c r="D5" s="4" t="inlineStr">
        <is>
          <t>Banco Popular de Puerto Rico and Popular U.S. Management determined the reportable segments based on the internal reporting used to evaluate performance and to assess where to allocate resources.</t>
        </is>
      </c>
    </row>
    <row r="6">
      <c r="A6" s="4" t="inlineStr">
        <is>
          <t>Net Revenue</t>
        </is>
      </c>
      <c r="B6" s="6" t="n">
        <v>658651</v>
      </c>
      <c r="C6" s="6" t="n">
        <v>589788</v>
      </c>
      <c r="D6" s="6" t="n">
        <v>1933758</v>
      </c>
      <c r="E6" s="6" t="n">
        <v>1752462</v>
      </c>
    </row>
    <row r="7">
      <c r="A7" s="4" t="inlineStr">
        <is>
          <t>Assets</t>
        </is>
      </c>
      <c r="B7" s="5" t="n">
        <v>74189163</v>
      </c>
      <c r="C7" s="5" t="n">
        <v>65910369</v>
      </c>
      <c r="D7" s="5" t="n">
        <v>74189163</v>
      </c>
      <c r="E7" s="5" t="n">
        <v>65910369</v>
      </c>
      <c r="F7" s="6" t="n">
        <v>65926000</v>
      </c>
    </row>
    <row r="8">
      <c r="A8" s="4" t="inlineStr">
        <is>
          <t>US</t>
        </is>
      </c>
    </row>
    <row r="9">
      <c r="A9" s="3" t="inlineStr">
        <is>
          <t>Segment Reporting Information</t>
        </is>
      </c>
    </row>
    <row r="10">
      <c r="A10" s="4" t="inlineStr">
        <is>
          <t>Net Revenue</t>
        </is>
      </c>
      <c r="B10" s="5" t="n">
        <v>97331</v>
      </c>
      <c r="C10" s="5" t="n">
        <v>95145</v>
      </c>
      <c r="D10" s="5" t="n">
        <v>288619</v>
      </c>
      <c r="E10" s="5" t="n">
        <v>279246</v>
      </c>
    </row>
    <row r="11">
      <c r="A11" s="4" t="inlineStr">
        <is>
          <t>Assets</t>
        </is>
      </c>
      <c r="B11" s="5" t="n">
        <v>10900069</v>
      </c>
      <c r="D11" s="5" t="n">
        <v>10900069</v>
      </c>
      <c r="F11" s="5" t="n">
        <v>10878030</v>
      </c>
    </row>
    <row r="12">
      <c r="A12" s="4" t="inlineStr">
        <is>
          <t>Other</t>
        </is>
      </c>
    </row>
    <row r="13">
      <c r="A13" s="3" t="inlineStr">
        <is>
          <t>Segment Reporting Information</t>
        </is>
      </c>
    </row>
    <row r="14">
      <c r="A14" s="4" t="inlineStr">
        <is>
          <t>Net Revenue</t>
        </is>
      </c>
      <c r="B14" s="5" t="n">
        <v>19142</v>
      </c>
      <c r="C14" s="5" t="n">
        <v>17780</v>
      </c>
      <c r="D14" s="5" t="n">
        <v>55109</v>
      </c>
      <c r="E14" s="5" t="n">
        <v>54973</v>
      </c>
    </row>
    <row r="15">
      <c r="A15" s="4" t="inlineStr">
        <is>
          <t>Assets</t>
        </is>
      </c>
      <c r="B15" s="5" t="n">
        <v>888008</v>
      </c>
      <c r="D15" s="5" t="n">
        <v>888008</v>
      </c>
      <c r="F15" s="6" t="n">
        <v>904016</v>
      </c>
    </row>
    <row r="16">
      <c r="A16" s="4" t="inlineStr">
        <is>
          <t>Banco Popular de Puerto Rico | US</t>
        </is>
      </c>
    </row>
    <row r="17">
      <c r="A17" s="3" t="inlineStr">
        <is>
          <t>Segment Reporting Information</t>
        </is>
      </c>
    </row>
    <row r="18">
      <c r="A18" s="4" t="inlineStr">
        <is>
          <t>Net Revenue</t>
        </is>
      </c>
      <c r="B18" s="5" t="n">
        <v>38100</v>
      </c>
      <c r="C18" s="5" t="n">
        <v>41700</v>
      </c>
    </row>
    <row r="19">
      <c r="A19" s="4" t="inlineStr">
        <is>
          <t>Assets</t>
        </is>
      </c>
      <c r="B19" s="5" t="n">
        <v>565000</v>
      </c>
      <c r="C19" s="5" t="n">
        <v>579000</v>
      </c>
      <c r="D19" s="6" t="n">
        <v>565000</v>
      </c>
      <c r="E19" s="6" t="n">
        <v>579000</v>
      </c>
    </row>
    <row r="20">
      <c r="A20" s="4" t="inlineStr">
        <is>
          <t>Banco Popular de Puerto Rico | Other</t>
        </is>
      </c>
    </row>
    <row r="21">
      <c r="A21" s="3" t="inlineStr">
        <is>
          <t>Segment Reporting Information</t>
        </is>
      </c>
    </row>
    <row r="22">
      <c r="A22" s="4" t="inlineStr">
        <is>
          <t>Net Revenue</t>
        </is>
      </c>
      <c r="B22" s="6" t="n">
        <v>34700</v>
      </c>
      <c r="C22" s="6" t="n">
        <v>33500</v>
      </c>
    </row>
  </sheetData>
  <mergeCells count="3">
    <mergeCell ref="A1:A2"/>
    <mergeCell ref="B1:C1"/>
    <mergeCell ref="D1:E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s- Additional Information (Details) - Subsequent event - K2 Capital Group LLC $ in Millions</t>
        </is>
      </c>
      <c r="B1" s="2" t="inlineStr">
        <is>
          <t>Oct. 15, 2021USD ($)</t>
        </is>
      </c>
    </row>
    <row r="2">
      <c r="A2" s="3" t="inlineStr">
        <is>
          <t>Subsequent Events</t>
        </is>
      </c>
    </row>
    <row r="3">
      <c r="A3" s="4" t="inlineStr">
        <is>
          <t>Business acquisition effective date</t>
        </is>
      </c>
      <c r="B3" s="4" t="inlineStr">
        <is>
          <t>Oct. 15,
		2021</t>
        </is>
      </c>
    </row>
    <row r="4">
      <c r="A4" s="4" t="inlineStr">
        <is>
          <t>Name of aquired entity</t>
        </is>
      </c>
      <c r="B4" s="4" t="inlineStr">
        <is>
          <t>K2 Capital Group LLC</t>
        </is>
      </c>
    </row>
    <row r="5">
      <c r="A5" s="4" t="inlineStr">
        <is>
          <t>Total assets</t>
        </is>
      </c>
      <c r="B5" s="6" t="n">
        <v>119</v>
      </c>
    </row>
    <row r="6">
      <c r="A6" s="4" t="inlineStr">
        <is>
          <t>Cash consideration</t>
        </is>
      </c>
      <c r="B6" s="5" t="n">
        <v>159</v>
      </c>
    </row>
    <row r="7">
      <c r="A7" s="4" t="inlineStr">
        <is>
          <t>Earnout payment</t>
        </is>
      </c>
      <c r="B7" s="5" t="n">
        <v>29</v>
      </c>
    </row>
    <row r="8">
      <c r="A8" s="4" t="inlineStr">
        <is>
          <t>Premium consideration</t>
        </is>
      </c>
      <c r="B8" s="6" t="n">
        <v>4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 loans held-in-portfolio</t>
        </is>
      </c>
      <c r="B1" s="2" t="inlineStr">
        <is>
          <t>9 Months Ended</t>
        </is>
      </c>
    </row>
    <row r="2">
      <c r="B2" s="2" t="inlineStr">
        <is>
          <t>Sep. 30, 2021</t>
        </is>
      </c>
    </row>
    <row r="3">
      <c r="A3" s="3" t="inlineStr">
        <is>
          <t>Allowance for credit losses [Abstract]</t>
        </is>
      </c>
    </row>
    <row r="4">
      <c r="A4" s="4" t="inlineStr">
        <is>
          <t>Allowance for credit losses</t>
        </is>
      </c>
      <c r="B4" s="4" t="inlineStr">
        <is>
          <t>Note 8 – Allowance for credit losses – loans held-in-portfolio The Corporation follows the current expected credit loss (“CECL”) model, to establish and evaluate the adequacy of the allowance for credit losses (“ACL”) to provide for expected losses in the loan portfolio. This model establishes a forward-looking methodology that reflects the expected credit losses over the lives of financial assets, starting when such assets are first acquired or originated. In addition, CECL provides that the initial ACL on purchased credit deteriorated (“PCD”) financial assets be recorded as an increase to the purchase price, with subsequent changes to the allowance recorded as a credit loss expense. The provision for credit losses recorded in current operations is based on this methodology. Loan losses are charged and recoveries are credited to the ACL. At September 30, 2021, the Corporation estimated the ACL by weighting the outputs of optimistic, baseline, and pessimistic scenarios. Among the three scenarios used to estimate the ACL, the baseline is assigned the highest probability, followed by the pessimistic scenario given the uncertainties in the economic outlook and downside risk. The weights applied are subject to evaluation on a quarterly basis as part of the ACL’s governance process. The current baseline forecast continues to show a favorable economic scenario. The 2021 forecasted GDP growth is now at 6.4% for U.S. and 3.8% for P.R., consistent with the previous 2021 forecast of 6.8% and 3.8%, respectively. The forecasted U.S. unemployment rate average for 2021 of 5.5% remained consistent with the previous estimate of 5.4%. In the case of P.R., the forecasted unemployment rate average for 2021 of 8.2% showed a slight improvement when compared to the previous forecast of 8.4%. Average unemployment rate in P.R. is expected to continue declining through 2022, which is now forecasted at 7.2%, improving from the previous forecast of 7.3%. The following tables present the changes in the ACL of loans held-in-portfolio and unfunded commitments for the quarters and nine months ended September 30, 2021 and 2020.
For the quarter ended September 30, 2021
Puerto Rico
(In thousands) Commercial Construction Mortgage Leasing Consumer Total
Allowance for credit losses - loans:
Beginning balance $ 186,784 $ 1,220 $ 166,808 $ 17,551 $ 289,490 $ 661,853
Provision for credit losses (benefit) ( 13,923) ( 1,532) ( 14,110) ( 5,613) ( 814) ( 35,992)
Initial allowance for credit losses - PCD Loans - - 253 - - 253
Charge-offs ( 9,481) ( 1) ( 1,157) ( 1,054) ( 18,211) ( 29,904)
Recoveries 5,124 2,224 3,268 750 9,202 20,568
Ending balance $ 168,504 $ 1,911 $ 155,062 $ 11,634 $ 279,667 $ 616,778
Allowance for credit losses - unfunded commitments:
Beginning balance $ 3,252 $ 1,405 $ - $ - $ - $ 4,657
Provision for credit losses (benefit) ( 915) 663 - - - ( 252)
Ending balance - unfunded commitments [1] $ 2,337 $ 2,068 $ - $ - $ - $ 4,405
[1] Allowance for credit losses of unfunded commitments is presented as part of Other Liabilities in the Consolidated Statements of Financial Condition.
For the quarter ended September 30, 2021
Popular U.S.
(In thousands) Commercial Construction Mortgage Consumer Total
Allowance for credit losses - loans:
Beginning balance $ 84,360 $ 10,036 $ 15,811 $ 13,730 $ 123,937
Provision for credit losses (benefit) ( 18,513) ( 2,097) ( 543) ( 1,500) ( 22,653)
Charge-offs ( 24) - ( 2) ( 1,637) ( 1,663)
Recoveries 487 - 50 1,639 2,176
Ending balance $ 66,310 $ 7,939 $ 15,316 $ 12,232 $ 101,797
Allowance for credit losses - unfunded commitments:
Beginning balance $ 1,559 $ 3,672 $ - $ 48 $ 5,279
Provision for credit losses (benefit) ( 405) ( 866) - ( 13) ( 1,284)
Ending balance - unfunded commitments [1] $ 1,154 $ 2,806 $ - $ 35 $ 3,995
[1] Allowance for credit losses of unfunded commitments is presented as part of Other Liabilities in the Consolidated Statements of Financial Condition.
For the quarter ended September 30, 2021
Popular, Inc.
(In thousands) Commercial Construction Mortgage Leasing Consumer Total
Allowance for credit losses - loans:
Beginning balance $ 271,144 $ 11,256 $ 182,619 $ 17,551 $ 303,220 $ 785,790
Provision for credit losses (benefit) ( 32,436) ( 3,629) ( 14,653) ( 5,613) ( 2,314) ( 58,645)
Initial allowance for credit losses - PCD Loans - - 253 - - 253
Charge-offs ( 9,505) ( 1) ( 1,159) ( 1,054) ( 19,848) ( 31,567)
Recoveries 5,611 2,224 3,318 750 10,841 22,744
Ending balance $ 234,814 $ 9,850 $ 170,378 $ 11,634 $ 291,899 $ 718,575
Allowance for credit losses - unfunded commitments:
Beginning balance $ 4,811 $ 5,077 $ - $ - $ 48 $ 9,936
Provision for credit losses (benefit) ( 1,320) ( 203) - - ( 13) ( 1,536)
Ending balance - unfunded commitments [1] $ 3,491 $ 4,874 $ - $ - $ 35 $ 8,400
[1] Allowance for credit losses of unfunded commitments is presented as part of Other Liabilities in the Consolidated Statements of Financial Condition.
For the nine months ended September 30, 2021
Puerto Rico
(In thousands) Commercial Construction Mortgage Leasing Consumer Total
Allowance for credit losses - loans:
Beginning balance $ 225,323 $ 4,871 $ 195,557 $ 16,863 $ 297,136 $ 739,750
Provision for credit losses (benefit) ( 63,773) 255 ( 36,179) ( 4,414) 5,655 ( 98,456)
Initial allowance for credit losses - PCD Loans - - 2,811 - - 2,811
Charge-offs ( 14,399) ( 6,620) ( 16,585) ( 3,247) ( 59,606) ( 100,457)
Recoveries 21,353 3,405 9,458 2,432 36,482 73,130
Ending balance - loans $ 168,504 $ 1,911 $ 155,062 $ 11,634 $ 279,667 $ 616,778
Allowance for credit losses - unfunded commitments:
Beginning balance $ 4,913 $ 4,610 $ - $ - $ - $ 9,523
Provision for credit losses (benefit) ( 2,576) ( 2,542) - - - ( 5,118)
Ending balance - unfunded commitments [1] $ 2,337 $ 2,068 $ - $ - $ - $ 4,405
[1] Allowance for credit losses of unfunded commitments is presented as part of Other Liabilities in the Consolidated Statements of Financial Condition.
For the nine months ended September 30, 2021
Popular U.S.
(In thousands) Commercial Construction Mortgage Consumer Total
Allowance for credit losses - loans:
Beginning balance $ 108,057 $ 9,366 $ 20,159 $ 18,918 $ 156,500
Provision for credit losses (benefit) ( 42,607) ( 1,334) ( 5,394) ( 4,133) ( 53,468)
Charge-offs ( 1,097) ( 523) ( 3) ( 7,267) ( 8,890)
Recoveries 1,957 430 554 4,714 7,655
Ending balance - loans $ 66,310 $ 7,939 $ 15,316 $ 12,232 $ 101,797
Allowance for credit losses - unfunded commitments:
Beginning balance $ 1,753 $ 4,469 $ - $ 106 $ 6,328
Provision for credit losses (benefit) ( 599) ( 1,663) - ( 71) ( 2,333)
Ending balance - unfunded commitments [1] $ 1,154 $ 2,806 $ - $ 35 $ 3,995
[1] Allowance for credit losses of unfunded commitments is presented as part of Other Liabilities in the Consolidated Statements of Financial Condition.
For the nine months ended September 30, 2021
Popular, Inc.
(In thousands) Commercial Construction Mortgage Leasing Consumer Total
Allowance for credit losses - loans:
Beginning balance $ 333,380 $ 14,237 $ 215,716 $ 16,863 $ 316,054 $ 896,250
Provision for credit losses (benefit) ( 106,380) ( 1,079) ( 41,573) ( 4,414) 1,522 ( 151,924)
Initial allowance for credit losses - PCD Loans - - 2,811 - - 2,811
Charge-offs ( 15,496) ( 7,143) ( 16,588) ( 3,247) ( 66,873) ( 109,347)
Recoveries 23,310 3,835 10,012 2,432 41,196 80,785
Ending balance - loans $ 234,814 $ 9,850 $ 170,378 $ 11,634 $ 291,899 $ 718,575
Allowance for credit losses - unfunded commitments:
Beginning balance $ 6,666 $ 9,079 $ - $ - $ 106 $ 15,851
Provision for credit losses (benefit) ( 3,175) ( 4,205) - - ( 71) ( 7,451)
Ending balance - unfunded commitments [1] $ 3,491 $ 4,874 $ - $ - $ 35 $ 8,400
[1] Allowance for credit losses of unfunded commitments is presented as part of Other Liabilities in the Consolidated Statements of Financial Condition.
For the quarter ended September 30, 2020
Puerto Rico
(In thousands) Commercial Construction Mortgage Leasing Consumer Total
Allowance for credit losses - loans:
Beginning balance $ 214,927 $ 354 $ 199,250 $ 13,093 $ 328,158 $ 755,782
Provision for credit losses (benefit) 1,562 4,358 1,549 1,746 ( 1,533) 7,682
Initial allowance for credit losses - PCD Loans - - 4,823 - - 4,823
Charge-offs ( 2,059) - ( 5,217) ( 957) ( 25,808) ( 34,041)
Recoveries 4,018 156 3,253 1,286 11,559 20,272
Ending balance $ 218,448 $ 4,868 $ 203,658 $ 15,168 $ 312,376 $ 754,518
Allowance for credit losses - unfunded commitments:
Beginning balance $ 2,274 $ 145 $ - $ - $ - $ 2,419
Provision for credit losses 2,086 2,581 - - - 4,667
Ending balance - unfunded commitments [1] $ 4,360 $ 2,726 $ - $ - $ - $ 7,086
[1] Allowance for credit losses of unfunded commitments is presented as part of Other Liabilities in the Consolidated Statements of Financial Condition.
For the quarter ended September 30, 2020
Popular U.S.
(In thousands) Commercial Construction Mortgage Consumer Total
Allowance for credit losses - loans:
Beginning balance $ 102,039 $ 6,105 $ 22,987 $ 31,521 $ 162,652
Provision for credit losses (benefit) 11,885 1,479 ( 1,312) ( 282) 11,770
Charge-offs ( 484) - ( 12) ( 3,852) ( 4,348)
Recoveries 175 - 17 1,066 1,258
Ending balance - loans $ 113,615 $ 7,584 $ 21,680 $ 28,453 $ 171,332
Allowance for credit losses - unfunded commitments:
Beginning balance $ 1,566 $ 2,671 $ - $ 61 $ 4,298
Provision for credit losses 1,176 730 - 5 1,911
Ending balance - unfunded commitments [1] $ 2,742 $ 3,401 $ - $ 66 $ 6,209
[1] Allowance for credit losses of unfunded commitments is presented as part of Other Liabilities in the Consolidated Statement of Financial Condition.
For the quarter ended September 30, 2020
Popular, Inc.
(In thousands) Commercial Construction Mortgage Leasing Consumer Total
Allowance for credit losses - loans:
Beginning balance $ 316,966 $ 6,459 $ 222,237 $ 13,093 $ 359,679 $ 918,434
Provision for credit losses (benefit) 13,447 5,837 237 1,746 ( 1,815) 19,452
Initial allowance for credit losses - PCD Loans - - 4,823 - - 4,823
Charge-offs ( 2,543) - ( 5,229) ( 957) ( 29,660) ( 38,389)
Recoveries 4,193 156 3,270 1,286 12,625 21,530
Ending balance $ 332,063 $ 12,452 $ 225,338 $ 15,168 $ 340,829 $ 925,850
Allowance for credit losses - loans:
Beginning balance $ 3,840 $ 2,816 $ - $ - $ 61 $ 6,717
Provision for credit losses 3,262 3,311 - - 5 6,578
Ending balance - unfunded commitments [1] $ 7,102 $ 6,127 $ - $ - $ 66 $ 13,295
[1] Allowance for credit losses of unfunded commitments is presented as part of Other Liabilities in the Consolidated Statements of Financial Condition.
For the nine months ended September 30, 2020
Puerto Rico
(In thousands) Commercial Construction Mortgage Leasing Consumer Total
Allowance for credit losses - loans:
Beginning balance $ 131,063 $ 574 $ 116,281 $ 10,768 $ 173,965 $ 432,651
Impact of adopting CECL 62,393 115 86,081 ( 713) 122,492 270,368
Provision for credit losses 24,710 3,809 10,533 11,481 130,576 181,109
Initial allowance for credit losses - PCD Loans - - 5,819 - - 5,819
Charge-offs ( 7,799) - ( 22,940) ( 8,681) ( 141,794) ( 181,214)
Recoveries 8,081 370 7,884 2,313 27,137 45,785
Ending balance - loans $ 218,448 $ 4,868 $ 203,658 $ 15,168 $ 312,376 $ 754,518
Allowance for credit losses - unfunded commitments:
Beginning balance $ 678 $ 294 $ - $ - $ 7,467 $ 8,439
Impact of adopting CECL 1,158 ( 185) - - ( 7,467) ( 6,494)
Provision for credit losses 2,524 2,617 - - - 5,141
Ending balance - unfunded commitments [1] $ 4,360 $ 2,726 $ - $ - $ - $ 7,086
[1] Allowance for credit losses of unfunded commitments is presented as part of Other Liabilities in the Consolidated Statements of Financial Condition.
For the nine months ended September 30, 2020
Popular U.S.
(In thousands) Commercial Construction Mortgage Consumer Total
Allowance for credit losses - loans:
Beginning balance $ 16,557 $ 4,266 $ 4,827 $ 19,407 $ 45,057
Impact of adopting CECL 29,537 ( 3,038) 10,431 7,809 44,739
Provision for credit losses 67,045 6,201 6,397 10,799 90,442
Charge-offs ( 1,452) - ( 28) ( 13,663) ( 15,143)
Recoveries 1,928 155 53 4,101 6,237
Ending balance - loans $ 113,615 $ 7,584 $ 21,680 $ 28,453 $ 171,332
Allowance for credit losses - unfunded commitments:
Beginning balance $ 152 $ 125 $ - $ 1 $ 278
Impact of adopting CECL 453 582 - ( 1) 1,034
Provision for credit losses 2,137 2,694 - 66 4,897
Ending balance - unfunded commitments [1] $ 2,742 $ 3,401 $ - $ 66 $ 6,209
[1] Allowance for credit losses of unfunded commitments is presented as part of Other Liabilities in the Consolidated Statements of Financial Condition.
For the nine months ended September 30, 2020
Popular, Inc.
(In thousands) Commercial Construction Mortgage Leasing Consumer Total
Allowance for credit losses - loans:
Beginning balance $ 147,620 $ 4,840 $ 121,108 $ 10,768 $ 193,372 $ 477,708
Impact of adopting CECL 91,930 ( 2,923) 96,512 ( 713) 130,301 315,107
Provision for credit losses 91,755 10,010 16,930 11,481 141,375 271,551
Initial allowance for credit losses - PCD Loans - - 5,819 - - 5,819
Charge-offs ( 9,251) - ( 22,968) ( 8,681) ( 155,457) ( 196,357)
Recoveries 10,009 525 7,937 2,313 31,238 52,022
Ending balance - loans $ 332,063 $ 12,452 $ 225,338 $ 15,168 $ 340,829 $ 925,850
Allowance for credit losses - unfunded commitments:
Beginning balance $ 830 $ 419 $ - $ - $ 7,468 $ 8,717
Impact of adopting CECL 1,611 397 - - ( 7,468) ( 5,460)
Provision for credit losses 4,661 5,311 - - 66 10,038
Ending balance - unfunded commitments [1] $ 7,102 $ 6,127 $ - $ - $ 66 $ 13,295
[1] Allowance for credit losses of unfunded commitments is presented as part of Other Liabilities in the Consolidated Statements of Financial Condition. Modifications A modification of a loan constitutes a troubled debt restructuring when a borrower is experiencing financial difficulty and the modification constitutes a concession. For a summary of the accounting policy related to troubled debt restructurings (“TDRs”), refer to the Summary of Significant Accounting Policies included in Note 2 to the 2020 Form 10-K. The outstanding balance of loans classified as TDRs amounted to $ 1.7 billion at September 30, 2021 (December 31, 2020 - $ 1.7 billion). The amount of outstanding commitments to lend additional funds to debtors owing receivables whose terms have been modified in TDRs amounted to $ 12 million related to the commercial loan portfolio at September 30, 2021 (December 31, 2020 - $ 14 million). The following table presents the outstanding balance of loans classified as TDRs according to their accruing status and the related allowance at September 30, 2021 and December 31, 2020.
September 30, 2021 December 31, 2020
(In thousands) Accruing Non-Accruing Total Related Allowance Accruing Non-Accruing Total Related Allowance
Loans held-in-portfolio:
Commercial $ 245,601 $ 93,718 $ 339,319 $ 23,091 $ 259,246 $ 103,551 $ 362,797 $ 15,236
Construction - 14,877 14,877 - - 21,497 21,497 4,397
Mortgage [1] 1,135,021 118,527 1,253,548 65,550 1,060,193 135,772 1,195,965 71,018
Leases 397 98 495 61 392 218 610 150
Consumer 67,200 10,933 78,133 17,529 74,707 12,792 87,499 22,508
Loans held-in-portfolio $ 1,448,219 $ 238,153 $ 1,686,372 $ 106,231 $ 1,394,538 $ 273,830 $ 1,668,368 $ 113,309
[1] At September 30, 2021, accruing mortgage loan TDRs include $ 709 million guaranteed by U.S. sponsored entities at BPPR, compared to $ 655 million at December 31, 2020. The following tables present the loan count by type of modification for those loans modified in a TDR during the quarters and nine months ended September 30, 2021 and 2020. Loans modified as TDRs for the U.S. operations are considered insignificant to the Corporation.
Popular, Inc.
For the quarter ended September 30, 2021 For the nine months ended September 30, 2021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 - - - 1 1 -
Commercial real estate non-owner occupied - - 1 - - 9 1 -
Commercial real estate owner occupied - - - 4 3 23 3 6
Commercial and industrial 1 2 - 8 2 10 - 14
Mortgage 13 35 455 4 35 114 1,273 4
Leasing - - 1 - - - 2 -
Consumer:
Credit cards 19 - - 12 108 - 1 39
HELOCs - - - - - 1 1 -
Personal 28 31 - - 148 94 1 2
Auto - 3 1 - - 5 3 -
Other - - - 1 6 - - 1
Total 61 71 458 29 302 257 1,286 66
Popular, Inc.
For the quarter ended September 30, 2020 For the nine months ended September 30, 2020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1 - - - 2 - -
Commercial real estate non-owner occupied - 2 - - - 4 - 1
Commercial real estate owner occupied - 7 - - - 26 - -
Commercial and industrial - 12 - - 1 38 - -
Construction - 1 - - - 1 - -
Mortgage - 24 70 254 2 50 231 326
Leasing - - - - - - 3 11
Consumer:
Credit cards 69 - - 13 621 - - 78
HELOCs - - - - - 1 1 -
Personal 91 1 - - 269 3 - 1
Auto - 1 - - - 2 2 8
Other 1 - - - 3 - - -
Total 161 49 70 267 896 127 237 425 The following tables present by class, quantitative information related to loans modified as TDRs during the quarters and nine months ended September 30, 2021 and 2020.
Popular, Inc.
For the quarter ended September 30, 2021
(Dollars in thousands) Loan count Pre-modification outstanding recorded investment Post-modification outstanding recorded investment Increase (decrease) in the allowance for loan losses as a result of modification
Commercial real estate non-owner occupied 1 $ 166 $ 173 $ 21
Commercial real estate owner occupied 4 10,878 6,812 10
Commercial and industrial 11 4,750 4,236 642
Mortgage 507 67,293 60,601 1,889
Leasing 1 8 6 1
Consumer:
Credit cards 31 265 263 4
Personal 59 756 753 122
Auto 4 107 107 44
Other 1 293 291 122
Total 619 $ 84,516 $ 73,242 $ 2,855
Popular, Inc.
For the quarter ended September 30, 2020
(Dollars in thousands) Loan count Pre-modification outstanding recorded investment Post-modification outstanding recorded investment Increase (decrease) in the allowance for loan losses as a result of modification
Commercial multi-family 1 $ 140 $ 139 $ 1
Commercial real estate non-owner occupied 2 5,060 5,058 -
Commercial real estate owner occupied 7 1,964 1,960 4
Commercial and industrial 12 625 614 -
Construction 1 21,514 21,514 4,370
Mortgage 348 40,932 36,036 3,784
Consumer:
Credit cards 82 1,032 1,076 14
Personal 92 1,682 1,682 290
Auto 1 18 19 3
Other 1 1 1 -
Total 547 $ 72,968 $ 68,099 $ 8,466
Popular, Inc.
For the nine months ended September 30, 2021
(Dollars in thousands) Loan count Pre-modification outstanding recorded investment Post-modification outstanding recorded investment Increase (decrease) in the allowance for credit losses as a result of modification
Commercial multi-family 2 $ 246 $ 211 $ 26
Commercial real estate non-owner occupied 10 3,461 3,454 162
Commercial real estate owner occupied 35 91,678 86,768 1,146
Commercial and industrial 26 5,463 4,943 707
Mortgage 1,426 173,041 171,852 5,040
Leasing 2 40 38 5
Consumer:
Credit cards 148 1,819 1,745 38
HELOCs 2 176 228 54
Personal 245 3,438 3,434 754
Auto 8 171 176 59
Other 7 304 302 124
Total 1,911 $ 279,837 $ 273,151 $ 8,115
Popular, Inc.
For the nine months ended September 30, 2020
(Dollars in thousands) Loan count Pre-modification outstanding recorded investment Post-modification outstanding recorded investment Increase (decrease) in the allowance for credit losses as a result of modification
Commercial multi-family 2 $ 1,133 $ 1,115 $ ( 18)
Commercial real estate non-owner occupied 5 8,478 8,476 ( 748)
Commercial real estate owner occupied 26 8,463 8,436 110
Commercial and industrial 39 2,409 2,392 25
Construction 1 21,514 21,514 4,370
Mortgage 609 75,695 62,930 6,629
Leasing 14 326 327 6
Consumer:
Credit cards 699 6,492 6,530 276
HELOCs 2 369 298 862
Personal 273 4,703 4,701 781
Auto 12 164 166 15
Other 3 25 25 6
Total 1,685 $ 129,771 $ 116,910 $ 12,314 During the nine months ended September 30, 2021, five loans with an aggregate unpaid principal balance of $ 10.2 million were restructured into multiple notes (“Note A / B split”) , compared to five loans with an aggregate unpaid principal balance of $ 32.8 million during the nine months ended September 30, 2020. The Corporation recorded $ 0.1 million in charge-offs as part of Note A / B splits during 2020. The recorded investment on these commercial TDRs amounted to approximately $ 10.2 million at September 30, 2021, compared to $ 32.4 million at September 30 2021. These loans were restructured after analyzing the borrowers’ capacity to repay the debt, collateral and ability to perform under the modified terms. The following tables present, by class, TDRs that were subject to payment default and that had been modified as a TDR during the twelve months preceding the default date. Payment default is defined as a restructured loan becoming 90 days past due after being modified, foreclosed or charged-off, whichever occurs first. The recorded investment as of period end is inclusive of all partial paydowns and charge-offs since the modification date. Loans modified as a TDR that were fully paid down, charged-off or foreclosed upon by period end are not reported.
Popular, Inc.
Defaulted during the quarter ended Defaulted during the nine months ended
(Dollars in thousands) Loan count Recorded investment as of first default date Loan count Recorded investment as of first default date
Commercial real estate non-owner occupied - $ - 4 $ 8,421
Commercial real estate owner occupied 1 383 3 4,138
Commercial and industrial - - 5 317
Mortgage 25 2,503 72 7,514
Consumer:
Credit cards 17 202 74 914
Personal 13 158 21 603
Total 56 $ 3,246 179 $ 21,907
Popular, Inc.
Defaulted during the quarter ended Defaulted during the nine months ended
(Dollars in thousands) Loan count Recorded investment as of first default date Loan count Recorded investment as of first default date
Commercial real estate non-owner occupied - $ - 1 $ 1,700
Commercial real estate owner occupied - - 5 846
Commercial and industrial - - 3 97
Mortgage 23 2,321 215 22,518
Consumer:
Credit cards 124 975 290 2,190
Personal 13 185 89 1,504
Other - - 2 1
Total 160 $ 3,481 605 $ 28,856 Commercial, consumer and mortgage loans modified in a TDR are closely monitored for delinquency as an early indicator of possible future default. If loans modified in a TDR subsequently default, the ACL may be increased or partial charge-offs may be taken to further write-down the carrying value of the loan. Credit Quality The risk rating system provides for the assignment of ratings at the obligor level based on the financial condition of the borrower. The risk rating analysis process is performed at least once a year or more frequently if events or conditions change which may deteriorate the credit quality. In the case of consumer and mortgage loans, these loans are classified considering their delinquency status at the end of the reporting period. The following tables present the amortized cost basis, net of unearned income, of loans held-in-portfolio based on the Corporation’s assignment of obligor risk ratings as defined at September 30, 2021 and December 31, 2020 by vintage year. For the definitions of the obligor risk ratings, refer to the Credit Quality section of Note 8 to the Consolidated Financial Statements included in the Corporation’s Form 10-K for the year ended December 31, 2020.
September 30, 2021
Term Loans Revolving Loans Amortized Cost Basis Revolving Loans Converted to Term Loans Amortized Cost Basis
Amortized Cost Basis by Origination Year
(In thousands) 2021 2020 2019 2018 2017 Prior Years Total
Puerto Rico
Commercial:
Commercial multi-family
Watch $ - $ - $ - $ - $ - $ 3,110 $ - $ - $ 3,110
Special mention - - - - - 1,312 - - 1,312
Substandard - - - - - 686 100 - 786
Pass 2,824 21,372 35,750 25,554 2,076 57,430 213 - 145,219
Total commercial multi-family $ 2,824 $ 21,372 $ 35,750 $ 25,554 $ 2,076 $ 62,538 $ 313 $ - $ 150,427
Commercial real estate non-owner occupied
Watch $ 54,738 $ 231,426 $ 68,212 $ 99,375 $ 2,427 $ 212,035 $ 2,867 $ - $ 671,080
Special Mention 18,441 12,339 24,594 49,367 31,182 22,512 - - 158,435
Substandard 32,671 28,208 22,755 26,230 2,800 115,476 - - 228,140
Pass 496,138 88,514 32,198 22,145 82,474 561,833 5,671 - 1,288,973
Total commercial real estate non-owner occupied $ 601,988 $ 360,487 $ 147,759 $ 197,117 $ 118,883 $ 911,856 $ 8,538 $ - $ 2,346,628
Commercial real estate owner occupied
Watch $ 6,772 $ 6,180 $ 13,723 $ 9,351 $ 4,935 $ 127,870 $ - $ - $ 168,831
Special Mention 46,571 1,234 7,411 680 5,916 110,272 - - 172,084
Substandard 7,118 1,285 1,730 35,783 1,895 125,824 78 - 173,713
Doubtful - - - - 93 786 - - 879
Pass 131,885 203,597 45,905 28,225 54,977 476,183 13,420 - 954,192
Total commercial real estate owner occupied $ 192,346 $ 212,296 $ 68,769 $ 74,039 $ 67,816 $ 840,935 $ 13,498 $ - $ 1,469,699
Commercial and industrial
Watch $ 167,282 $ 15,370 $ 30,040 $ 104,941 $ 40,423 $ 142,275 $ 106,833 $ - $ 607,164
Special Mention 18,527 12,857 17,732 36,533 2,267 29,846 55,841 - 173,603
Substandard 15,941 3,645 3,478 22,878 67,558 45,470 60,900 - 219,870
Doubtful - - - - - 62 - - 62
Loss 3 - - - - - - - 3
Pass 851,729 395,676 337,161 97,765 76,861 300,097 611,948 - 2,671,237
Total commercial and industrial $ 1,053,482 $ 427,548 $ 388,411 $ 262,117 $ 187,109 $ 517,750 $ 835,522 $ - $ 3,671,939
Construction
Watch $ - $ - $ 4,480 $ - $ - $ - $ - $ - $ 4,480
Substandard - - - - 14,877 - - - 14,877
Pass 14,425 46,319 21,009 3,316 - - 23,053 - 108,122
Total construction $ 14,425 $ 46,319 $ 25,489 $ 3,316 $ 14,877 $ - $ 23,053 $ - $ 127,479
Mortgage
Substandard $ - $ 1,257 $ 5,596 $ 6,094 $ 3,478 $ 128,211 $ - $ - $ 144,636
Pass 368,271 322,589 234,963 278,337 201,259 4,824,994 - - 6,230,413
Total mortgage $ 368,271 $ 323,846 $ 240,559 $ 284,431 $ 204,737 $ 4,953,205 $ - $ - $ 6,375,049
Leasing
Substandard $ 138 $ 439 $ 648 $ 578 $ 448 $ 289 $ - $ - $ 2,540
Loss - - - 1 - 1 - - 2
Pass 493,471 354,102 244,949 149,989 72,831 30,795 - - 1,346,137
Total leasing $ 493,609 $ 354,541 $ 245,597 $ 150,568 $ 73,279 $ 31,085 $ - $ - $ 1,348,679
September 30, 2021
Term Loans Revolving Loans Amortized Cost Basis Revolving Loans Converted to Term Loans Amortized Cost Basis
Amortized Cost Basis by Origination Year
(In thousands) 2021 2020 2019 2018 2017 Prior Years Total
Puerto Rico
Consumer:
Credit cards
Substandard $ - $ - $ - $ - $ - $ - $ 7,558 $ - $ 7,558
Pass - - - - - - 879,017 - 879,017
Total credit cards $ - $ - $ - $ - $ - $ - $ 886,575 $ - $ 886,575
HELOCs
Pass $ - $ - $ - $ - $ - $ - $ 3,553 $ - $ 3,553
Total HELOCs $ - $ - $ - $ - $ - $ - $ 3,553 $ - $ 3,553
Personal
Substandard $ 299 $ 639 $ 2,243 $ 767 $ 907 $ 16,241 $ - $ 1,332 $ 22,428
Loss - - - - - 1 - - 1
Pass 408,362 228,904 268,944 108,201 63,956 135,764 - 38,817 1,252,948
Total Personal $ 408,661 $ 229,543 $ 271,187 $ 108,968 $ 64,863 $ 152,006 $ - $ 40,149 $ 1,275,377
Auto
Substandard $ 1,213 $ 5,642 $ 7,426 $ 4,621 $ 2,157 $ 1,591 $ - $ - $ 22,650
Loss - 37 27 7 - - - - 71
Pass 1,002,804 869,202 696,000 468,582 205,790 111,595 - - 3,353,973
Total Auto $ 1,004,017 $ 874,881 $ 703,453 $ 473,210 $ 207,947 $ 113,186 $ - $ - $ 3,376,694
Other consumer
Substandard $ - $ 142 $ 22 $ 1,326 $ - $ 395 $ 836 $ - $ 2,721
Loss - - - 452 234 34 11,180 - 11,900
Pass 17,428 11,669 10,618 6,011 4,075 1,067 58,093 - 108,961
Total Other consumer $ 17,428 $ 11,811 $ 10,640 $ 7,789 $ 4,309 $ 1,496 $ 70,109 $ - $ 123,582
Total Puerto Rico $ 4,157,051 $ 2,862,644 $ 2,137,614 $ 1,587,109 $ 945,896 $ 7,584,057 $ 1,841,161 $ 40,149 $ 21,155,681
September 30, 2021
Term Loans Revolving Loans Amortized Cost Basis Revolving Loans Converted to Term Loans Amortized Cost Basis
Amortized Cost Basis by Origination Year
(In thousands) 2021 2020 2019 2018 2017 Prior Years Total
Popular U.S.
Commercial:
Commercial multi-family
Watch $ - $ 41,564 $ 33,750 $ 46,123 $ 47,791 $ 39,089 $ - $ - $ 208,317
Special mention - - 11,200 16,395 11,131 53,961 - - 92,687
Substandard - 15,500 86,857 12,812 - 31,028 - - 146,197
Pass 215,272 247,071 237,657 145,812 46,549 384,437 7,680 - 1,284,478
Total commercial multi-family $ 215,272 $ 304,135 $ 369,464 $ 221,142 $ 105,471 $ 508,515 $ 7,680 $ - $ 1,731,679
Commercial real estate non-owner occupied
Watch $ 2,228 $ 9,122 $ 35,254 $ 58,053 $ 41,320 $ 133,780 $ 980 $ - $ 280,737
Special Mention - - 3,226 7,068 8,317 15,904 - - 34,515
Substandard - 760 6,435 14,626 11,521 74,887 - - 108,229
Pass 236,331 371,687 165,115 219,252 254,545 359,384 7,294 - 1,613,608
Total commercial real estate non-owner occupied $ 238,559 $ 381,569 $ 210,030 $ 298,999 $ 315,703 $ 583,955 $ 8,274 $ - $ 2,037,089
Commercial real estate owner occupied
Watch $ - $ 241 $ 7,876 $ 8,207 $ 1,074 $ 12,285 $ 4,222 $ - $ 33,905
Special Mention - - - - - 2,435 - - 2,435
Substandard - - 1,158 2,896 - 21,030 - - 25,084
Pass 71,443 47,082 40,079 24,011 27,120 70,687 3,728 - 284,150
Total commercial real estate owner occupied $ 71,443 $ 47,323 $ 49,113 $ 35,114 $ 28,194 $ 106,437 $ 7,950 $ - $ 345,574
Commercial and industrial
Watch $ 1,854 $ 4,723 $ 1,339 $ - $ 6 $ 6,684 $ 6,974 $ - $ 21,580
Special Mention 2,415 8,473 - - 78 - 8,229 - 19,195
Substandard 516 69 4,614 - - 1,298 254 - 6,751
Pass 197,925 320,332 179,619 193,930 124,356 357,709 129,239 - 1,503,110
Total commercial and industrial $ 202,710 $ 333,597 $ 185,572 $ 193,930 $ 124,440 $ 365,691 $ 144,696 $ - $ 1,550,636
Construction
Watch $ - $ 15,050 $ 21,978 $ 23,511 $ 42,072 $ 1,972 $ - $ - $ 104,583
Special Mention - - - - - 13,623 - - 13,623
Substandard - - - 24,029 - 9,786 - - 33,815
Pass 54,106 131,733 211,039 61,688 54,528 8,446 - - 521,540
Total construction $ 54,106 $ 146,783 $ 233,017 $ 109,228 $ 96,600 $ 33,827 $ - $ - $ 673,561
Mortgage
Substandard $ - $ 476 $ 2,427 $ 786 $ - $ 10,846 $ - $ - $ 14,535
Pass 262,684 285,503 231,864 69,923 7,275 292,319 - - 1,149,568
Total mortgage $ 262,684 $ 285,979 $ 234,291 $ 70,709 $ 7,275 $ 303,165 $ - $ - $ 1,164,103
September 30, 2021
Term Loans Revolving Loans Amortized Cost Basis Revolving Loans Converted to Term Loans Amortized Cost Basis
Amortized Cost Basis by Origination Year
(In thousands) 2021 2020 2019 2018 2017 Prior Years Total
Popular U.S.
Consumer:
Credit cards
Pass $ - $ - $ - $ - $ - $ - $ 26 $ - $ 26
Total credit cards $ - $ - $ - $ - $ - $ - $ 26 $ - $ 26
HELOCs
Substandard $ - $ - $ - $ - $ - $ 3,319 $ - $ 902 $ 4,221
Loss - - - - - 265 - 1,455 1,720
Pass - - - - - 12,339 38,657 22,812 73,808
Total HELOCs $ - $ - $ - $ - $ - $ 15,923 $ 38,657 $ 25,169 $ 79,749
Personal
Substandard $ - $ 139 $ 288 $ 48 $ 19 $ 177 $ - $ - $ 671
Loss - - 26 28 4 19 - - 77
Pass 12,044 23,544 56,900 9,942 4,108 6,058 134 - 112,730
Total Personal $ 12,044 $ 23,683 $ 57,214 $ 10,018 $ 4,131 $ 6,254 $ 134 $ - $ 113,478
Other consumer
Pass $ - $ - $ - $ - $ - $ - $ 3,796 $ - $ 3,796
Total Other consumer $ - $ - $ - $ - $ - $ - $ 3,796 $ - $ 3,796
Total Popular U.S. $ 1,056,818 $ 1,523,069 $ 1,338,701 $ 939,140 $ 681,814 $ 1,923,767 $ 211,213 $ 25,169 $ 7,699,691
September 30, 2021
Term Loans Revolving Loans Amortized Cost Basis Revolving Loans Converted to Term Loans Amortized Cost Basis
Amortized Cost Basis by Origination Year
(In thousands) 2021 2020 2019 2018 2017 Prior Years Total
Popular, Inc.
Commercial:
Commercial multi-family
Watch $ - $ 41,564 $ 33,750 $ 46,123 $ 47,791 $ 42,199 $ - $ - $ 211,427
Special mention - - 11,200 16,395 11,131 55,273 - - 93,999
Substandard - 15,500 86,857 12,812 - 31,714 100 - 146,983
Pass 218,096 268,443 273,407 171,366 48,625 441,867 7,893 - 1,429,697
Total commercial multi-family $ 218,096 $ 325,507 $ 405,214 $ 246,696 $ 107,547 $ 571,053 $ 7,993 $ - $ 1,882,106
Commercial real estate non-owner occupied
Watch $ 56,966 $ 240,548 $ 103,466 $ 157,428 $ 43,747 $ 345,815 $ 3,847 $ - $ 951,817
Special Mention 18,441 12,339 27,820 56,435 39,499 38,416 - - 192,950
Substandard 32,671 28,968 29,190 40,856 14,321 190,363 - - 336,369
Pass 732,469 460,201 197,313 241,397 337,019 921,217 12,965 - 2,902,581
Total commercial real estate non-owner occupied $ 840,547 $ 742,056 $ 357,789 $ 496,116 $ 434,586 $ 1,495,811 $ 16,812 $ - $ 4,383,717
Commercial real estate owner occupied
Watch $ 6,772 $ 6,421 $ 21,599 $ 17,558 $ 6,009 $ 140,155 $ 4,222 $ - $ 202,736
Special Mention 46,571 1,234 7,411 680 5,916 112,707 - - 174,519
Substandard 7,118 1,285 2,888 38,679 1,895 146,854 78 - 198,797
Doubtful - - - - 93 786 - - 879
Pass 203,328 250,679 85,984 52,236 82,097 546,870 17,148 -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9 Months Ended</t>
        </is>
      </c>
    </row>
    <row r="2">
      <c r="B2" s="2" t="inlineStr">
        <is>
          <t>Sep. 30, 2021</t>
        </is>
      </c>
    </row>
    <row r="3">
      <c r="A3" s="3" t="inlineStr">
        <is>
          <t>Mortgage Banking [Abstract]</t>
        </is>
      </c>
    </row>
    <row r="4">
      <c r="A4" s="4" t="inlineStr">
        <is>
          <t>Mortgage Banking Activities</t>
        </is>
      </c>
      <c r="B4" s="4" t="inlineStr">
        <is>
          <t>Note 9 – Mortgage banking activities Income from mortgage banking activities includes mortgage servicing fees earned in connection with administering residential mortgage loans and valuation adjustments on mortgage servicing rights. It also includes gain on sales and securitizations of residential mortgage loans, losses on repurchased loans, including interest advances, and trading gains and losses on derivative contracts used to hedge the Corporation’s securitization activities. In addition, lower-of-cost-or-market valuation adjustments to residential mortgage loans held for sale, if any, are recorded as part of the mortgage banking activities. The following table presents the components of mortgage banking activities:
Quarters ended September 30, Nine months ended September 30,
(In thousands) 2021 2020 2021 2020
Mortgage servicing fees, net of fair value adjustments:
Mortgage servicing fees $ 9,376 $ 12,966 $ 28,613 $ 32,992
Mortgage servicing rights fair value adjustments ( 5,979) ( 20,491) ( 11,706) ( 33,360)
Total mortgage servicing fees, net of fair value adjustments 3,397 ( 7,525) 16,907 ( 368)
Net gain on sale of loans, including valuation on loans held-for-sale 6,084 10,916 16,256 20,389
Trading account (loss) profit:
Unrealized losses on outstanding derivative positions - ( 4) - ( 4)
Realized (losses) gains on closed derivative positions ( 1,004) ( 1,958) 632 ( 8,391)
Total trading account (loss) profit ( 1,004) ( 1,962) 632 ( 8,395)
Losses on repurchased loans, including interest advances ( 170) ( 10,955) ( 697) ( 10,955)
Total mortgage banking activities $ 8,307 $ ( 9,526) $ 33,098 $ 6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Sep. 30, 2021</t>
        </is>
      </c>
      <c r="C1" s="2" t="inlineStr">
        <is>
          <t>Dec. 31, 2020</t>
        </is>
      </c>
    </row>
    <row r="2">
      <c r="A2" s="3" t="inlineStr">
        <is>
          <t>Assets:</t>
        </is>
      </c>
    </row>
    <row r="3">
      <c r="A3" s="4" t="inlineStr">
        <is>
          <t>Cash and due from banks</t>
        </is>
      </c>
      <c r="B3" s="6" t="n">
        <v>538973</v>
      </c>
      <c r="C3" s="6" t="n">
        <v>491065</v>
      </c>
    </row>
    <row r="4">
      <c r="A4" s="3" t="inlineStr">
        <is>
          <t>Money market investments:</t>
        </is>
      </c>
    </row>
    <row r="5">
      <c r="A5" s="4" t="inlineStr">
        <is>
          <t>Time deposits with other banks</t>
        </is>
      </c>
      <c r="B5" s="5" t="n">
        <v>17526238</v>
      </c>
      <c r="C5" s="5" t="n">
        <v>11640880</v>
      </c>
    </row>
    <row r="6">
      <c r="A6" s="4" t="inlineStr">
        <is>
          <t>Total money market investments</t>
        </is>
      </c>
      <c r="B6" s="5" t="n">
        <v>17526238</v>
      </c>
      <c r="C6" s="5" t="n">
        <v>11640880</v>
      </c>
    </row>
    <row r="7">
      <c r="A7" s="3" t="inlineStr">
        <is>
          <t>Trading account debt securities, at fair value:</t>
        </is>
      </c>
    </row>
    <row r="8">
      <c r="A8" s="4" t="inlineStr">
        <is>
          <t>Pledged securities with creditors' right to repledge</t>
        </is>
      </c>
      <c r="B8" s="5" t="n">
        <v>301</v>
      </c>
      <c r="C8" s="5" t="n">
        <v>241</v>
      </c>
    </row>
    <row r="9">
      <c r="A9" s="4" t="inlineStr">
        <is>
          <t>Other trading account debt securities</t>
        </is>
      </c>
      <c r="B9" s="5" t="n">
        <v>35763</v>
      </c>
      <c r="C9" s="5" t="n">
        <v>36433</v>
      </c>
    </row>
    <row r="10">
      <c r="A10" s="3" t="inlineStr">
        <is>
          <t>Debt securities available-for-sale, at fair value:</t>
        </is>
      </c>
    </row>
    <row r="11">
      <c r="A11" s="4" t="inlineStr">
        <is>
          <t>Pledged securities with creditors' right to repledge</t>
        </is>
      </c>
      <c r="B11" s="5" t="n">
        <v>88418</v>
      </c>
      <c r="C11" s="5" t="n">
        <v>125819</v>
      </c>
    </row>
    <row r="12">
      <c r="A12" s="4" t="inlineStr">
        <is>
          <t>Other debt securities available-for-sale</t>
        </is>
      </c>
      <c r="B12" s="5" t="n">
        <v>24302808</v>
      </c>
      <c r="C12" s="5" t="n">
        <v>21435333</v>
      </c>
    </row>
    <row r="13">
      <c r="A13" s="4" t="inlineStr">
        <is>
          <t>Debt securities held-to-maturity, at amortized cost (fair value 2021 - $89,775; 2020 - $94,891)</t>
        </is>
      </c>
      <c r="B13" s="5" t="n">
        <v>85655</v>
      </c>
      <c r="C13" s="5" t="n">
        <v>92621</v>
      </c>
    </row>
    <row r="14">
      <c r="A14" s="4" t="inlineStr">
        <is>
          <t>Less - Allowance for credit losses</t>
        </is>
      </c>
      <c r="B14" s="5" t="n">
        <v>9222</v>
      </c>
      <c r="C14" s="5" t="n">
        <v>10261</v>
      </c>
    </row>
    <row r="15">
      <c r="A15" s="4" t="inlineStr">
        <is>
          <t>Debt securities held-to-maturity, net</t>
        </is>
      </c>
      <c r="B15" s="5" t="n">
        <v>76433</v>
      </c>
      <c r="C15" s="5" t="n">
        <v>82360</v>
      </c>
    </row>
    <row r="16">
      <c r="A16" s="4" t="inlineStr">
        <is>
          <t>Equity securities (realizable value 2021 - $186,329; 2020 - $173,929)</t>
        </is>
      </c>
      <c r="B16" s="5" t="n">
        <v>184931</v>
      </c>
      <c r="C16" s="5" t="n">
        <v>173737</v>
      </c>
    </row>
    <row r="17">
      <c r="A17" s="4" t="inlineStr">
        <is>
          <t>Loans held-for-sale, at lower of cost or fair value</t>
        </is>
      </c>
      <c r="B17" s="5" t="n">
        <v>91313</v>
      </c>
      <c r="C17" s="5" t="n">
        <v>99455</v>
      </c>
    </row>
    <row r="18">
      <c r="A18" s="4" t="inlineStr">
        <is>
          <t>Loans held-in-portfolio</t>
        </is>
      </c>
      <c r="B18" s="5" t="n">
        <v>29089241</v>
      </c>
      <c r="C18" s="5" t="n">
        <v>29588430</v>
      </c>
    </row>
    <row r="19">
      <c r="A19" s="4" t="inlineStr">
        <is>
          <t>Less - Unearned income</t>
        </is>
      </c>
      <c r="B19" s="5" t="n">
        <v>233869</v>
      </c>
      <c r="C19" s="5" t="n">
        <v>203234</v>
      </c>
    </row>
    <row r="20">
      <c r="A20" s="4" t="inlineStr">
        <is>
          <t>Allowance for credit losses</t>
        </is>
      </c>
      <c r="B20" s="5" t="n">
        <v>718575</v>
      </c>
      <c r="C20" s="5" t="n">
        <v>896250</v>
      </c>
    </row>
    <row r="21">
      <c r="A21" s="4" t="inlineStr">
        <is>
          <t>Total loans held-in-portfolio, net</t>
        </is>
      </c>
      <c r="B21" s="5" t="n">
        <v>28136797</v>
      </c>
      <c r="C21" s="5" t="n">
        <v>28488946</v>
      </c>
    </row>
    <row r="22">
      <c r="A22" s="4" t="inlineStr">
        <is>
          <t>Premises and equipment, net</t>
        </is>
      </c>
      <c r="B22" s="5" t="n">
        <v>487526</v>
      </c>
      <c r="C22" s="5" t="n">
        <v>510241</v>
      </c>
    </row>
    <row r="23">
      <c r="A23" s="4" t="inlineStr">
        <is>
          <t>Other real estate</t>
        </is>
      </c>
      <c r="B23" s="5" t="n">
        <v>76828</v>
      </c>
      <c r="C23" s="5" t="n">
        <v>83146</v>
      </c>
    </row>
    <row r="24">
      <c r="A24" s="4" t="inlineStr">
        <is>
          <t>Accrued income receivable</t>
        </is>
      </c>
      <c r="B24" s="5" t="n">
        <v>200649</v>
      </c>
      <c r="C24" s="5" t="n">
        <v>209320</v>
      </c>
    </row>
    <row r="25">
      <c r="A25" s="4" t="inlineStr">
        <is>
          <t>Mortgage servicing rights, at fair value</t>
        </is>
      </c>
      <c r="B25" s="5" t="n">
        <v>116567</v>
      </c>
      <c r="C25" s="5" t="n">
        <v>118395</v>
      </c>
    </row>
    <row r="26">
      <c r="A26" s="4" t="inlineStr">
        <is>
          <t>Other assets</t>
        </is>
      </c>
      <c r="B26" s="5" t="n">
        <v>1634839</v>
      </c>
      <c r="C26" s="5" t="n">
        <v>1737041</v>
      </c>
    </row>
    <row r="27">
      <c r="A27" s="4" t="inlineStr">
        <is>
          <t>Goodwill</t>
        </is>
      </c>
      <c r="B27" s="5" t="n">
        <v>671122</v>
      </c>
      <c r="C27" s="5" t="n">
        <v>671122</v>
      </c>
    </row>
    <row r="28">
      <c r="A28" s="4" t="inlineStr">
        <is>
          <t>Other intangible assets</t>
        </is>
      </c>
      <c r="B28" s="5" t="n">
        <v>19657</v>
      </c>
      <c r="C28" s="5" t="n">
        <v>22466</v>
      </c>
    </row>
    <row r="29">
      <c r="A29" s="4" t="inlineStr">
        <is>
          <t>Total assets</t>
        </is>
      </c>
      <c r="B29" s="5" t="n">
        <v>74189163</v>
      </c>
      <c r="C29" s="5" t="n">
        <v>65926000</v>
      </c>
    </row>
    <row r="30">
      <c r="A30" s="3" t="inlineStr">
        <is>
          <t>Deposits:</t>
        </is>
      </c>
    </row>
    <row r="31">
      <c r="A31" s="4" t="inlineStr">
        <is>
          <t>Non-interest bearing</t>
        </is>
      </c>
      <c r="B31" s="5" t="n">
        <v>15147567</v>
      </c>
      <c r="C31" s="5" t="n">
        <v>13128699</v>
      </c>
    </row>
    <row r="32">
      <c r="A32" s="4" t="inlineStr">
        <is>
          <t>Interest bearing</t>
        </is>
      </c>
      <c r="B32" s="5" t="n">
        <v>50865994</v>
      </c>
      <c r="C32" s="5" t="n">
        <v>43737641</v>
      </c>
    </row>
    <row r="33">
      <c r="A33" s="4" t="inlineStr">
        <is>
          <t>Total deposits</t>
        </is>
      </c>
      <c r="B33" s="5" t="n">
        <v>66013561</v>
      </c>
      <c r="C33" s="5" t="n">
        <v>56866340</v>
      </c>
    </row>
    <row r="34">
      <c r="A34" s="4" t="inlineStr">
        <is>
          <t>Assets sold under agreements to repurchase</t>
        </is>
      </c>
      <c r="B34" s="5" t="n">
        <v>86470</v>
      </c>
      <c r="C34" s="5" t="n">
        <v>121303</v>
      </c>
    </row>
    <row r="35">
      <c r="A35" s="4" t="inlineStr">
        <is>
          <t>Notes payable</t>
        </is>
      </c>
      <c r="B35" s="5" t="n">
        <v>1176943</v>
      </c>
      <c r="C35" s="5" t="n">
        <v>1224981</v>
      </c>
    </row>
    <row r="36">
      <c r="A36" s="4" t="inlineStr">
        <is>
          <t>Other liabilities</t>
        </is>
      </c>
      <c r="B36" s="5" t="n">
        <v>929218</v>
      </c>
      <c r="C36" s="5" t="n">
        <v>1684689</v>
      </c>
    </row>
    <row r="37">
      <c r="A37" s="4" t="inlineStr">
        <is>
          <t>Total liabilities</t>
        </is>
      </c>
      <c r="B37" s="5" t="n">
        <v>68206192</v>
      </c>
      <c r="C37" s="5" t="n">
        <v>59897313</v>
      </c>
    </row>
    <row r="38">
      <c r="A38" s="4" t="inlineStr">
        <is>
          <t>Commitments and contingencies</t>
        </is>
      </c>
      <c r="B38" s="4" t="inlineStr">
        <is>
          <t xml:space="preserve"> </t>
        </is>
      </c>
      <c r="C38" s="4" t="inlineStr">
        <is>
          <t xml:space="preserve"> </t>
        </is>
      </c>
    </row>
    <row r="39">
      <c r="A39" s="3" t="inlineStr">
        <is>
          <t>Stockholders' equity:</t>
        </is>
      </c>
    </row>
    <row r="40">
      <c r="A40" s="4" t="inlineStr">
        <is>
          <t>Preferred stock, 30,000,000 shares authorized; 885,726 shares issued and outstanding (2020 - 885,726)</t>
        </is>
      </c>
      <c r="B40" s="5" t="n">
        <v>22143</v>
      </c>
      <c r="C40" s="5" t="n">
        <v>22143</v>
      </c>
    </row>
    <row r="41">
      <c r="A41" s="4" t="inlineStr">
        <is>
          <t>Common stock, $0.01 par value; 170,000,000 shares authorized;104,562,933 shares issued (2020 - 104,508,290) and 79,841,564 shares outstanding (2020 - 84,244,235)</t>
        </is>
      </c>
      <c r="B41" s="5" t="n">
        <v>1046</v>
      </c>
      <c r="C41" s="5" t="n">
        <v>1045</v>
      </c>
    </row>
    <row r="42">
      <c r="A42" s="4" t="inlineStr">
        <is>
          <t>Surplus</t>
        </is>
      </c>
      <c r="B42" s="5" t="n">
        <v>4569641</v>
      </c>
      <c r="C42" s="5" t="n">
        <v>4571534</v>
      </c>
    </row>
    <row r="43">
      <c r="A43" s="4" t="inlineStr">
        <is>
          <t>Retained earnings</t>
        </is>
      </c>
      <c r="B43" s="5" t="n">
        <v>2882340</v>
      </c>
      <c r="C43" s="5" t="n">
        <v>2260928</v>
      </c>
    </row>
    <row r="44">
      <c r="A44" s="4" t="inlineStr">
        <is>
          <t>Treasury stock - at cost, 24,721,369 shares (2020 - 20,264,055)</t>
        </is>
      </c>
      <c r="B44" s="5" t="n">
        <v>-1352104</v>
      </c>
      <c r="C44" s="5" t="n">
        <v>-1016954</v>
      </c>
    </row>
    <row r="45">
      <c r="A45" s="4" t="inlineStr">
        <is>
          <t>Accumulated other comprehensive (loss) income, net of tax</t>
        </is>
      </c>
      <c r="B45" s="5" t="n">
        <v>-140095</v>
      </c>
      <c r="C45" s="5" t="n">
        <v>189991</v>
      </c>
    </row>
    <row r="46">
      <c r="A46" s="4" t="inlineStr">
        <is>
          <t>Total stockholders' equity</t>
        </is>
      </c>
      <c r="B46" s="5" t="n">
        <v>5982971</v>
      </c>
      <c r="C46" s="5" t="n">
        <v>6028687</v>
      </c>
    </row>
    <row r="47">
      <c r="A47" s="4" t="inlineStr">
        <is>
          <t>Total liabilities and stockholders' equity</t>
        </is>
      </c>
      <c r="B47" s="6" t="n">
        <v>74189163</v>
      </c>
      <c r="C47" s="6" t="n">
        <v>6592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fers of financial assets and mortgage servicing assets</t>
        </is>
      </c>
      <c r="B1" s="2" t="inlineStr">
        <is>
          <t>9 Months Ended</t>
        </is>
      </c>
    </row>
    <row r="2">
      <c r="B2" s="2" t="inlineStr">
        <is>
          <t>Sep. 30, 2021</t>
        </is>
      </c>
    </row>
    <row r="3">
      <c r="A3" s="3" t="inlineStr">
        <is>
          <t>Transfers and Servicing of Financial Assets</t>
        </is>
      </c>
    </row>
    <row r="4">
      <c r="A4" s="4" t="inlineStr">
        <is>
          <t>Transfers Of Financial Assets And Mortgage Servicing Assets</t>
        </is>
      </c>
      <c r="B4" s="4" t="inlineStr">
        <is>
          <t>Note 10 – Transfers of financial assets and mortgage servicing assets The Corporation typically transfers conforming residential mortgage loans in conjunction with GNMA, FNMA and FHLMC securitization transactions whereby the loans are exchanged for cash or securities and servicing rights. As seller, the Corporation has made certain representations and warranties with respect to the originally transferred loans and, in the past, has sold certain loans with credit recourse to a government-sponsored entity, namely FNMA. Refer to Note 19 to the Consolidated Financial Statements for a description of such arrangements. No liabilities were incurred as a result of these securitizations during the quarters and nine months ended September 30, 2021 and 2020 because they did not contain any credit recourse arrangements. During the quarter and nine months ended September 30, 2021, the Corporation recorded a net gain of $ 5.3 million and $ 13.7 million, respectively (September 30, 2020 - $ 9.1 million and $ 17.6 million, respectively) related to the residential mortgage loans securitized. The following tables present the initial fair value of the assets obtained as proceeds from residential mortgage loans securitized during the quarters and nine months ended September 30, 2021 and 2020:
Proceeds Obtained During the Quarter Ended September 30, 2021
(In thousands) Level 1 Level 2 Level 3 Initial Fair Value
Assets
Trading account debt securities:
Mortgage-backed securities - GNMA $ - $ 84,896 $ - $ 84,896
Mortgage-backed securities - FNMA - 76,118 - 76,118
Mortgage-backed securities - FHLMC - 4,268 - 4,268
Total trading account debt securities $ - $ 165,282 $ - $ 165,282
Mortgage servicing rights $ - $ - $ 2,597 $ 2,597
Total $ - $ 165,282 $ 2,597 $ 167,879
Proceeds Obtained During the Nine Months Ended September 30, 2021
(In thousands) Level 1 Level 2 Level 3 Initial Fair Value
Assets
Trading account debt securities:
Mortgage-backed securities - GNMA $ - $ 293,613 $ - $ 293,613
Mortgage-backed securities - FNMA - 234,953 - 234,953
Mortgage-backed securities - FHLMC - 17,769 - 17,769
Total trading account debt securities $ - $ 546,335 $ - $ 546,335
Mortgage servicing rights $ - $ - $ 8,286 $ 8,286
Total $ - $ 546,335 $ 8,286 $ 554,621
Proceeds Obtained During the Quarter Ended September 30, 2020
(In thousands) Level 1 Level 2 Level 3 Initial Fair Value
Assets
Trading account debt securities:
Mortgage-backed securities - GNMA $ - $ 99,576 $ - $ 99,576
Mortgage-backed securities - FNMA - 54,390 - 54,390
Total trading account debt securities $ - $ 153,966 $ - $ 153,966
Mortgage servicing rights $ - $ - $ 1,737 $ 1,737
Total $ - $ 153,966 $ 1,737 $ 155,703
Proceeds Obtained During the Nine Months Ended September 30, 2020
(In thousands) Level 1 Level 2 Level 3 Initial Fair Value
Assets
Trading account debt securities:
Mortgage-backed securities - GNMA $ - $ 213,608 $ - $ 213,608
Mortgage-backed securities - FNMA - 93,904 - 93,904
Total trading account debt securities $ - $ 307,512 $ - $ 307,512
Mortgage servicing rights $ - $ - $ 4,324 $ 4,324
Total $ - $ 307,512 $ 4,324 $ 311,836 During the nine months ended September 30, 2021, the Corporation retained servicing rights on whole loan sales involving approximately $ 114 million in principal balance outstanding (September 30, 2020 - $ 100 million), with net realized gains of approximately $ 2.6 million (September 30, 2020 - gains of $ 2.7 million). All loan sales performed during the nine months ended September 30, 2021 and 2020 were without credit recourse agreements. The Corporation recognizes as assets the rights to service loans for others, whether these rights are purchased or result from asset transfers such as sales and securitizations. These mortgage servicing rights (“MSRs”) are measured at fair value. The Corporation uses a discounted cash flow model to estimate the fair value of MSRs. The discounted cash flow model incorporates assumptions that market participants would use in estimating future net servicing income, including estimates of prepayment speeds, discount rate, cost to service, escrow account earnings, contractual servicing fee income, prepayment and late fees, among other considerations. Prepayment speeds are adjusted for the Corporation’s loan characteristics and portfolio behavior. The following table presents the changes in MSRs measured using the fair value method for the nine months ended September 30, 2021 and 2020.
Residential MSRs
(In thousands) September 30, 2021 September 30, 2020
Fair value at beginning of period $ 118,395 $ 150,906
Additions 9,888 6,006
Changes due to payments on loans [1] ( 11,873) ( 8,427)
Reduction due to loan repurchases ( 1,047) ( 9,679)
Changes in fair value due to changes in valuation model inputs or assumptions 1,214 ( 15,278)
Other ( 10) 24
Fair value at end of period [2] $ 116,567 $ 123,552
[1] Represents changes due to collection / realization of expected cash flows over time.
[2] At September 30, 2021, PB had MSRs amounting to $ 1.4 million (September 30, 2020 - $ 0.5 million). Residential mortgage loans serviced for others were $ 12.3 billion at September 30, 2021 (December 31, 2020 -$ 12.9 billion). Net mortgage servicing fees, a component of mortgage banking activities in the Consolidated Statements of Operations, include the changes from period to period in the fair value of the MSRs, including changes due to collection / realization of expected cash flows. The banking subsidiaries receive servicing fees based on a percentage of the outstanding loan balance. These servicing fees are credited to income when they are collected. At September 30, 2021, those weighted average mortgage servicing fees were 0.30% (September 30, 2020 - 0.31%). Under these servicing agreements, the banking subsidiaries do not generally earn significant prepayment penalty fees on the underlying loans serviced. The section below includes information on assumptions used in the valuation model of the MSRs, originated and purchased. Key economic assumptions used in measuring the servicing rights derived from loans securitized or sold by the Corporation during the quarters and nine months ended September 30, 2021 and 2020 were as follows:
Quarters ended Nine months ended
September 30, 2021 September 30, 2020 September 30, 2021 September 30, 2020
BPPR PB BPPR PB BPPR PB BPPR PB
Prepayment speed 5.8 % 13.7 % 9.5 % 21.8 % 6.9 % 20.5 % 7.1 % 22.1 %
Weighted average life (in years) 8.8 5.9 7.3 3.6 8.3 15.4 8.9 3.5
Discount rate (annual rate) 10.5 % 10.0 % 10.9 % 10.8 % 10.5 % 10.9 % 10.8 % 10.4 % Key economic assumptions used to estimate the fair value of MSRs derived from sales and securitizations of mortgage loans performed by the banking subsidiaries and servicing rights purchased from other financial institutions, and the sensitivity to immediate changes in those assumptions, were as follows as of the end of the periods reported:
Originated MSRs Purchased MSRs
September 30, December 31, September 30, December 31,
(In thousands) 2021 2020 2021 2020
Fair value of servicing rights $ 39,474 $ 44,129 $ 77,093 $ 74,266
Weighted average life (in years) 6.1 6.2 6.1 5.9
Weighted average prepayment speed (annual rate) 6.2 % 6.6 % 6.2 % 7.1 %
Impact on fair value of 10% adverse change $ ( 878) $ ( 1,115) $ ( 1,979) $ ( 2,206)
Impact on fair value of 20% adverse change $ ( 1,730) $ ( 2,194) $ ( 3,881) $ ( 4,312)
Weighted average discount rate (annual rate) 11.3 % 11.3 % 11.0 % 11.1 %
Impact on fair value of 10% adverse change $ ( 1,411) $ ( 1,640) $ ( 2,926) $ ( 2,740)
Impact on fair value of 20% adverse change $ ( 2,734) $ ( 3,175) $ ( 5,654) $ ( 5,301) 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 At September 30, 2021, the Corporation serviced $ 0.8 billion in residential mortgage loans with credit recourse to the Corporation (December 31, 2020 - $ 0.9 billion). Also refer to Note 19 for information on changes in the Corporation’s liability of estimated losses related to loans serviced with credit recourse. Under the GNMA securitizations, the Corporation, as servicer, has the right to repurchase (but not the obligation), at its option and without GNMA’s prior authorization, any loan that is collateral for a GNMA guaranteed mortgage-backed security when certain delinquency criteria are met. At the time that individual loans meet GNMA’s specified delinquency criteria and are eligible for repurchase, the Corporation is deemed to have regained effective control over these loans if the Corporation was the pool issuer. At September 30, 2021, the Corporation had recorded $ 12 million in mortgage loans on its Consolidated Statements of Financial Condition related to this buy-back option program (December 31, 2020 - $ 57 million). Loans in our serviced GNMA portfolio benefit from payment forbearance programs but continue to reflect the contractual delinquency until the borrower repays deferred payments or completes a payment deferral modification or other borrower assistance alternative. As long as the Corporation continues to service the loans that continue to be collateral in a GNMA guaranteed mortgage-backed security, the MSR is recognized by the Corporation. During the nine months ended September 30, 2021, the Corporation repurchased approximately $ 80 million (September 30, 2020 - $ 753 million) of mortgage loans from its GNMA servicing portfolio. The determination to repurchase these loans was based on the economic benefits of the transaction, which results in a reduction of the servicing costs for these severely delinquent loans, mostly related to principal and interest advances. The risk associated with the loans is reduced due to their guaranteed nature. The Corporation may place these loans under COVID-19 modification programs offered by FHA, VA or United States Department of Agriculture (USDA) or other loss mitigation programs offered by the Corporation, and once brought back to current status, these may be either retained in portfolio or re-sold in the secondary mark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9 Months Ended</t>
        </is>
      </c>
    </row>
    <row r="2">
      <c r="B2" s="2" t="inlineStr">
        <is>
          <t>Sep. 30, 2021</t>
        </is>
      </c>
    </row>
    <row r="3">
      <c r="A3" s="3" t="inlineStr">
        <is>
          <t>Other Real Estate [Abstract]</t>
        </is>
      </c>
    </row>
    <row r="4">
      <c r="A4" s="4" t="inlineStr">
        <is>
          <t>Other Real Estate Owned</t>
        </is>
      </c>
      <c r="B4" s="4" t="inlineStr">
        <is>
          <t>Note 11 – Other real estate owned The following tables present the activity related to Other Real Estate Owned (“OREO”), for the quarters and nine months ended September 30, 2021 and 2020.
For the quarter ended September 30, 2021
OREO OREO
(In thousands) Commercial/Construction Mortgage Total
Balance at beginning of period $ 14,581 $ 58,691 $ 73,272
Write-downs in value ( 522) ( 245) ( 767)
Additions 1,693 17,395 19,088
Sales ( 1,734) ( 12,588) ( 14,322)
Other adjustments 217 ( 660) ( 443)
Ending balance $ 14,235 $ 62,593 $ 76,828
For the quarter ended September 30, 2020
OREO OREO
(In thousands) Commercial/Construction Mortgage Total
Balance at beginning of period $ 16,482 $ 97,458 $ 113,940
Write-downs in value ( 160) ( 843) ( 1,003)
Additions 41 1,467 1,508
Sales ( 1,385) ( 12,416) ( 13,801)
Other adjustments ( 56) 4 ( 52)
Ending balance $ 14,922 $ 85,670 $ 100,592
For the nine months ended September 30, 2021
OREO OREO
(In thousands) Commercial/Construction Mortgage Total
Balance at beginning of period $ 13,214 $ 69,932 $ 83,146
Write-downs in value ( 986) ( 1,764) ( 2,750)
Additions 7,668 36,335 44,003
Sales ( 6,059) ( 40,967) ( 47,026)
Other adjustments 398 ( 943) ( 545)
Ending balance $ 14,235 $ 62,593 $ 76,828
For the nine months ended September 30, 2020
OREO OREO
(In thousands) Commercial/Construction Mortgage Total
Balance at beginning of period $ 16,959 $ 105,113 $ 122,072
Write-downs in value ( 1,474) ( 2,414) ( 3,888)
Additions 2,161 17,716 19,877
Sales ( 2,668) ( 34,845) ( 37,513)
Other adjustments ( 56) 100 44
Ending balance $ 14,922 $ 85,670 $ 100,5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9 Months Ended</t>
        </is>
      </c>
    </row>
    <row r="2">
      <c r="B2" s="2" t="inlineStr">
        <is>
          <t>Sep. 30, 2021</t>
        </is>
      </c>
    </row>
    <row r="3">
      <c r="A3" s="3" t="inlineStr">
        <is>
          <t>Other Assets Abstract</t>
        </is>
      </c>
    </row>
    <row r="4">
      <c r="A4" s="4" t="inlineStr">
        <is>
          <t>Other assets</t>
        </is>
      </c>
      <c r="B4" s="4" t="inlineStr">
        <is>
          <t>Note 12 − Other assets The caption of other assets in the consolidated statements of financial condition consists of the following major categories:
(In thousands) September 30, 2021 December 31, 2020
Net deferred tax assets (net of valuation allowance) $ 677,053 $ 851,592
Investments under the equity method 288,259 250,467
Prepaid taxes 45,519 32,615
Other prepaid expenses 85,255 74,572
Derivative assets 23,827 20,785
Trades receivable from brokers and counterparties 75,589 65,429
Principal, interest and escrow servicing advances 59,109 65,671
Guaranteed mortgage loan claims receivable 96,212 80,477
Operating ROU assets (Note 27) 139,632 131,921
Finance ROU assets (Note 27) 13,933 15,464
Others 130,451 148,048
Total other assets $ 1,634,839 $ 1,737,041 The Corporation enters in the ordinary course of business into hosting arrangements that are service contracts. These arrangements can include capitalizable implementation costs that are amortized during the term of the hosting arrangement. The Corporation recognizes capitalizable implementation costs related to hosting arrangements that are service contracts within the Other assets line item in the accompanying Consolidated Statements of Financial Condition. As of September 30, 2021, the total capitalized implementation costs amounted to $ 18.2 million with an accumulated amortization of $ 7.7 million for a net value of $ 10.5 million, compared to total capitalized implementation costs amounting to $ 17.4 million with an accumulated amortization of $ 4.9 million for a net value of $ 12.5 million as of December 31, 2020. Total amortization expense for all capitalized implementation costs of hosting arrangements that are service contracts for the quarter and nine months ended September 30, 2021 was $ 0.9 million and $ 2.8 million, respectively (September 30, 2020 - $ 0.5 million and $ 1.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t>
        </is>
      </c>
    </row>
    <row r="4">
      <c r="A4" s="4" t="inlineStr">
        <is>
          <t>Goodwill And Other Intangible Assets</t>
        </is>
      </c>
      <c r="B4" s="4" t="inlineStr">
        <is>
          <t>Note 13 – Goodwill and other intangible assets Goodwill There were no changes in the carrying amount of goodwill for the quarters and nine months ended September 30, 2021 and 2020. Other Intangible Assets At September 30, 2021 and December 31, 2020, the Corporation had $ 6.1 million of identifiable intangible assets with indefinite useful lives, mostly associated with the E-LOAN trademark. The following table reflects the components of other intangible assets subject to amortization:
Gross Carrying Accumulated Net Carrying
(In thousands) Amount Amortization Value
September 30, 2021
Core deposits $ 12,810 $ 8,433 $ 4,377
Other customer relationships 11,679 2,563 9,116
Total other intangible assets $ 24,489 $ 10,996 $ 13,493
December 31, 2020
Core deposits $ 12,810 $ 7,473 $ 5,337
Other customer relationships 26,397 15,684 10,713
Trademark 488 236 252
Total other intangible assets $ 39,695 $ 23,393 $ 16,302 During the nine months ended September 30, 2021, $ 14.9 million in other customer relationships became fully amortized and thus were removed from the Corporation’s intangibles assets, from which $ 14.2 million were recognized as part of the purchase of the American Airlines co-branded credit card portfolio during 2011. During the quarter ended September 30, 2021, the Corporation recognized $ 0.8 million in amortization expense related to other intangible assets with definite useful lives (September 30, 2020 - $ 1.1 million). During the nine months ended September 30, 2021, the Corporation recognized $ 3.1 million in amortization related to other intangible assets with definite useful lives (September 30, 2020 - $ 5.3 million). The following table presents the estimated amortization of the intangible assets with definite useful lives for each of the following periods:
(In thousands)
Remaining 2021 $ 657
Year 2022 2,630
Year 2023 2,630
Year 2024 2,389
Year 2025 1,200
Later years 3,987 Results of the Annual Goodwill Impairment Test The Corporation’s goodwill and other identifiable intangible assets having an indefinite useful life are tested for impairment, at least annually and on a more frequent basis if events or circumstances indicate impairment could have taken place. Such events could include, among others, a significant adverse change in the business climate, an adverse action by a regulator, an unanticipated change in the competitive environment and a decision to change the operations or dispose of a reporting unit. Management monitors events or changes in circumstances between annual tests to determine if these events or changes in circumstances would more likely than not reduce the fair value of its reporting units below their carrying amounts. The Corporation performed the annual goodwill impairment evaluation for the entire organization during the third quarter of 2021 using July 31, 2021 as the annual evaluation date. The reporting units utilized for this evaluation were those that are one level below the business segments, which are the legal entities within the reportable segment. The Corporation follows push-down accounting, as such all goodwill is assigned to the reporting units when carrying out a business combination. In determining the fair value of each reporting unit, the Corporation generally uses a combination of methods, including market price multiples of comparable companies and transactions, as well as discounted cash flow analysis. Management evaluates the particular circumstances of each reporting unit in order to determine the most appropriate valuation methodology and the weights applied to each valuation methodology, as applicable. The Corporation evaluates the results obtained under each valuation methodology to identify and understand the key value drivers in order to ascertain that the results obtained are reasonable and appropriate under the circumstances. Elements considered include current market and economic conditions, developments in specific lines of business, and any particular features in the individual reporting units. The computations require management to make estimates and assumptions. Critical assumptions that are used as part of these evaluations include:  a selection of comparable publicly traded companies, based on nature of business, location and size;  a selection of comparable acquisitions;  the discount rate applied to future earnings, based on an estimate of the cost of equity;  the potential future earnings of the reporting unit; and  the market growth and new business assumptions. For purposes of the market comparable companies’ approach, valuations were determined by calculating average price multiples of relevant value drivers from a group of companies that are comparable to the reporting unit being analyzed and applying those price multiples to the value drivers of the reporting unit. Management uses judgment in the determination of which value drivers are considered more appropriate for each reporting unit. Comparable companies’ price multiples represent minority-based multiples and thus, a control premium adjustment is added to the comparable companies’ market multiples applied to the reporting unit’s value drivers. For purposes of the market comparable transactions’ approach, valuations had been previously determined by the Corporation by calculating average price multiples of relevant value drivers from a group of transactions for which the target companies are comparable to the reporting unit being analyzed and applying those price multiples to the value drivers of the reporting unit. For purposes of the discounted cash flows (“DCF”) approach, the valuation is based on estimated future cash flows. The financial projections used in the DCF valuation analysis for each reporting unit are based on the most recent (as of the valuation date) financial projections presented to the Corporation’s Asset / Liability Management Committee (“ALCO”). The growth assumptions included in these projections are based on management’s expectations for each reporting unit’s financial prospects considering economic and industry conditions as well as particular plans of each entity (i.e. restructuring plans, de-leveraging, etc.). The cost of equity used to discount the cash flows was calculated using the Ibbotson Build-Up Method and ranged from 11.34% to 15.13 % for the 2021 analysis. The Ibbotson Build-Up Method builds up a cost of equity starting with the rate of return of a “risk-free” asset (20-year U.S. Treasury note) and adds to it additional risk elements such as equity risk premium, size premium, industry risk premium, and a specific geographic risk premium (as applicable). The resulting discount rates were analyzed in terms of reasonability given the current market conditions. No impairment was recognized by the Corporation from the annual test as of July 31, 2021. The results of the BPPR annual goodwill impairment test as of July 31, 2021 indicated that the average estimated fair value using all valuation methodologies exceeded BPPR’s equity value by approximately $ 1.5 billion or 50% compared to $ 282 million or 9%, for the annual goodwill impairment test completed as of July 31, 2020 . PB’s annual goodwill impairment test results as of such dates indicated that the average estimated fair value using all valuation methodologies exceeded PB’s equity value by approximately $ 412 million or 24% , compared to $ 215 million or 13%, for the annual goodwill impairment test completed as of July 31, 2020 . The goodwill balance of BPPR and PB, as legal entities, represented approximately 91% of the Corporation’s total goodwill balance as of the July 31, 2021 valuation date. Furthermore, as part of the analyses, management performed a reconciliation of the aggregate fair values determined for the reporting units to the market capitalization of the Corporation concluding that the fair value results determined for the reporting units in the July 31, 2021 annual assessment were reasonable. The goodwill impairment evaluation process requires the Corporation to make estimates and assumptions with regard to the fair value of the reporting units. Actual values may differ significantly from these estimates. Such differences could result in future impairment of goodwill that would, in turn, negatively impact the Corporation’s results of operations and the reporting units where the goodwill is recorded. Declines in the Corporation’s market capitalization and adverse economic conditions sustained over a longer period of time negatively affecting forecasted cash flows could increase the risk of goodwill impairment in the future. The extent to which the COVID-19 pandemic further impacts our business, results of operations and financial condition, as well as the operations of our clients, customers, service providers and suppliers, will depend on future developments, which are highly uncertain and is difficult to predict, including the scope and duration of the pandemic and actions taken by governmental authorities and other third parties in response thereto. A decline in the Corporation’s stock price related to global and/or regional macroeconomic conditions, the continued weakness in the Puerto Rico economy and fiscal situation, reduced future earnings estimates, additional expenses and higher credit losses, and the continuance of the current interest rate environment could, individually or in the aggregate, have a material impact on the determination of the fair value of our reporting units, which could in turn result in an impairment of goodwill in the future. An impairment of goodwill would result in a non-cash expense, net of tax impact. A charge to earnings related to a goodwill impairment would not impact regulatory capital calculations. The following tables present the gross amount of goodwill and accumulated impairment losses by reportable segments .
September 30, 2021
Balance at Balance at
September 30, Accumulated September 30,
2021 impairment 2021
(In thousands) (gross amounts) losses (net amounts)
Banco Popular de Puerto Rico $ 324,049 $ 3,801 $ 320,248
Popular U.S. 515,285 164,411 350,874
Total Popular, Inc. $ 839,334 $ 168,212 $ 671,122
December 31, 2020
Balance at Balance at
December 31, Accumulated December 31,
2020 impairment 2020
(In thousands) (gross amounts) losses (net amounts)
Banco Popular de Puerto Rico $ 324,049 $ 3,801 $ 320,248
Popular U.S. 515,285 164,411 350,874
Total Popular, Inc. $ 839,334 $ 168,212 $ 671,1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1</t>
        </is>
      </c>
    </row>
    <row r="3">
      <c r="A3" s="3" t="inlineStr">
        <is>
          <t>Deposits [Abstract]</t>
        </is>
      </c>
    </row>
    <row r="4">
      <c r="A4" s="4" t="inlineStr">
        <is>
          <t>Deposits</t>
        </is>
      </c>
      <c r="B4" s="4" t="inlineStr">
        <is>
          <t>Note 14 – Deposits Total interest bearing deposits as of the end of the periods presented consisted of:
(In thousands) September 30, 2021 December 31, 2020
Savings accounts $ 15,767,861 $ 14,031,736
NOW, money market and other interest bearing demand deposits 28,166,013 22,398,057
Total savings, NOW, money market and other interest bearing demand deposits 43,933,874 36,429,793
Certificates of deposit:
Under $100,000 2,776,214 2,917,700
$100,000 and over 4,155,906 4,390,148
Total certificates of deposit 6,932,120 7,307,848
Total interest bearing deposits $ 50,865,994 $ 43,737,641 A summary of certificates of deposits by maturity at September 30, 2021 follows:
(In thousands)
2021 $ 2,581,033
2022 1,835,519
2023 808,046
2024 670,978
2025 518,878
2026 and thereafter 517,666
Total certificates of deposit $ 6,932,120 At September 30, 2021, the Corporation had brokered deposits amounting to $ 0.7 billion (December 31, 2020 - $ 0.8 billion). The aggregate amount of overdrafts in demand deposit accounts that were reclassified to loans was $ 4 million at September 30, 2021 (December 31, 2020 - $ 3 million) At September 30, 2021, public sector deposits amounted to $ 20 billion. These balances are expected to decline over the long term, however, the receipt by the P.R. Government of additional COVID-19 and hurricane recovery related Federal assistance, and seasonal tax collections, could increase public deposit balances at BPPR in the near term. The rate at which public deposit balances will decline is uncertain and difficult to predict. The amount and timing of any such reduction is likely to be impacted by, for example, the timeline of current debt restructuring efforts under Title III of the Puerto Rico Oversight, Management, and Economic Stability Act (“PROMESA”) and the speed at which COVID-19 federal assistance is distribu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Note 15 – Borrowings Assets sold under agreements to repurchase amounted to $ 86 million at September 30, 2021 and $ 121 million December 31, 2020. The Corporation’s repurchase transactions are overcollateralized with the securities detailed in the table below. The Corporation’s repurchase agreements have a right of set-off with the respective counterparty under the supplemental terms of the master repurchase agreements. In an event of default each party has a right of set-off against the other party for amounts owed in the related agreement and any other amount or obligation owed in respect of any other agreement or transaction between them. Pursuant to the Corporation’s accounting policy, the repurchase agreements are not offset with other repurchase agreements held with the same counterparty. The following table presents information related to the Corporation’s repurchase transactions accounted for as secured borrowings that are collateralized with debt securities available-for-sale, other assets held-for-trading purposes or which have been obtained under agreements to resell. It is the Corporation’s policy to maintain effective control over assets sold under agreements to repurchase; accordingly, such securities continue to be carried on the Consolidated Statements of Financial Condition. Repurchase agreements accounted for as secured borrowings
September 30, 2021 December 31, 2020
Repurchase Repurchase
(In thousands) liability liability
U.S. Treasury securities
Within 30 days $ 14,574 $ 67,157
After 30 to 90 days 20,394 39,318
After 90 days 39,638 9,979
Total U.S. Treasury securities 74,606 116,454
Mortgage-backed securities
Within 30 days 1,427 3,778
After 30 to 90 days - 268
After 90 days 9,868 -
Total mortgage-backed securities 11,295 4,046
Collateralized mortgage obligations
Within 30 days 569 803
Total collateralized mortgage obligations 569 803
Total $ 86,470 $ 121,303 Repurchase agreements in this portfolio are generally short-term, often overnight. As such our risk is very limited. We manage the liquidity risks arising from secured funding by sourcing funding globally from a diverse group of counterparties, providing a range of securities collateral and pursuing longer durations, when appropriate. There were no other short-term borrowings outstanding at September 30, 2021 and December 31, 2020. The following table presents the composition of notes payable at September 30, 2021 and December 31, 2020.
(In thousands) September 30, 2021 December 31, 2020
Advances with the FHLB with maturities ranging from 2021 through 2029 paying interest at monthly fixed rates ranging from 0.39% to 3.18% $ 494,469 $ 542,469
Advances with the FRB maturing on 2022 paying interest annually at a fixed rate of 0.35% [1] - 1,009
Unsecured senior debt securities maturing on 2023 paying interest semiannually at a fixed rate of 6.125%, net of debt issuance costs of $ 2,475 297,525 296,574
Junior subordinated deferrable interest debentures (related to trust preferred securities) with maturities ranging from 2033 to 2034 with fixed interest rates ranging from 6.125% to 6.7%, net of debt issuance costs of $ 349 384,949 384,929
Total notes payable $ 1,176,943 $ 1,224,981
[1] During the second quarter of 2021, the Paycheck Protection Program Liquidity Facility advance was prepaid.
Note: Refer to the Corporation's 2020 Form 10-K for rates information at December 31, 2020. On November 1, 2021 , the Corporation redeemed all outstanding 6.70% Cumulative Monthly Income Trust Preferred Securities (the “Capital Securities”) issued by the Popular Capital Trust I (liquidation amount of $ 25 per security and amounting to $ 186,663,800 (or $ 181,063,250 after excluding Popular’s participation in the Trust of $ 5,600,550) in the aggregate). The redemption price for the Capital Securities was equal to $ 25 per security plus accrued and unpaid distributions up to and excluding the redemption date in the amount of $ 0.139583 per security, for a total payment per security in the amount of $ 25.139583. Upon redemption, Popular delisted the Capital Securities of Popular Capital Trust I (NASDAQ: BPOPN) from the Nasdaq Global Select Market. A breakdown of borrowings by contractual maturities at September 30, 2021 is included in the table below.
Assets sold under
(In thousands) agreements to repurchase Notes payable Total
2021 $ 36,964 $ 2,040 $ 39,004
2022 49,506 103,148 152,654
2023 - 340,786 340,786
2024 - 91,943 91,943
2025 - 139,920 139,920
Later years - 499,106 499,106
Total borrowings $ 86,470 $ 1,176,943 $ 1,263,413 At September 30, 2021 and December 31, 2020, the Corporation had FHLB borrowing facilities whereby the Corporation could borrow up to $ 3.0 billion, of which $ 0.5 billion were used at each period. In addition, at September 30, 2021 and December 31, 2020, the Corporation had placed $ 1.2 billion and $ 0.9 billion, respectively, of the available FHLB credit facility as collateral for municipal letters of credit to secure deposits. The FHLB borrowing facilities are collateralized with loans held-in-portfolio, and do not have restrictive covenants or callable features. Also, at September 30, 2021, the Corporation has a borrowing facility at the discount window of the Federal Reserve Bank of New York amounting to $ 1.3 billion (2020 - $ 1.4 billion), which remained unused at September 30, 2021 and December 31, 2020. The facility is a collateralized source of credit that is highly reliable even under difficult market con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iabilities</t>
        </is>
      </c>
      <c r="B1" s="2" t="inlineStr">
        <is>
          <t>9 Months Ended</t>
        </is>
      </c>
    </row>
    <row r="2">
      <c r="B2" s="2" t="inlineStr">
        <is>
          <t>Sep. 30, 2021</t>
        </is>
      </c>
    </row>
    <row r="3">
      <c r="A3" s="3" t="inlineStr">
        <is>
          <t>Other Liabilities Disclosure Abstract</t>
        </is>
      </c>
    </row>
    <row r="4">
      <c r="A4" s="4" t="inlineStr">
        <is>
          <t>Other liabilites</t>
        </is>
      </c>
      <c r="B4" s="4" t="inlineStr">
        <is>
          <t>Note 16 − Other liabilities The caption of other liabilities in the consolidated statements of financial condition consists of the following major categories:
(In thousands) September 30, 2021 December 31, 2020
Accrued expenses $ 280,831 $ 235,449
Accrued interest payable 28,140 38,622
Accounts payable 67,401 69,784
Dividends payable 36,305 33,701
Trades payable 13,746 720,212
Liability for GNMA loans sold with an option to repurchase 12,297 57,189
Reserves for loan indemnifications 14,650 24,781
Reserve for operational losses 44,941 41,452
Operating lease liabilities (Note 27) 152,039 152,588
Finance lease liabilities (Note 27) 20,310 22,572
Pension benefit obligation 18,427 35,568
Postretirement benefit obligation 177,712 179,211
Others 62,419 73,560
Total other liabilities $ 929,218 $ 1,684,6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t>
        </is>
      </c>
    </row>
    <row r="4">
      <c r="A4" s="4" t="inlineStr">
        <is>
          <t>Stockholders' Equity</t>
        </is>
      </c>
      <c r="B4" s="4" t="inlineStr">
        <is>
          <t xml:space="preserve"> Note 17 – Stockholders’ equity As of September 30, 2021, stockholder’s equity totaled $ 6.0 billion. During the nine months ended September 30, 2021, the Corporation declared cash dividends of $ 1.30 (2020 - $ 1.20) per common share amounting to $ 106.4 million (2020 - $ 102.9 million). The quarterly dividend declared to shareholders of record as of the close of business on September 10, 2021 was paid on October 1, 2021. Preferred Stocks On February 24, 2020, the Corporation redeemed all the outstanding shares of the 2008 Series B Preferred Stock. The redemption price of the 2008 Series B Preferred Stock was $ 25.00 per share, plus $ 0.1375 (representing the amount of accrued and unpaid dividends for the current monthly dividend period to the redemption date), for a total payment per share in the amount of $ 25.1375. Accelerated share repurchase transaction (“ASR”) On May 3, 2021, the Corporation entered into a $ 350 million ASR transaction with respect to its common stock, which was accounted for as a treasury stock transaction. As a result of the receipt of the initial 3,785,831 shares, the Corporation recognized in stockholders’ equity approximately $ 280 million in treasury stock and $ 70 million as a reduction in capital surplus. The Corporation completed the transaction on September 9, 2021 and received 828,965 additional shares of common stock and recognized $ 61 million in treasury stock with a corresponding increase in capital surplus. In total, the Corporation repurchased a total of 4,614,796 shares at an average price of $ 75.8430 under the ASR Agreement. On January 30, 2020, the Corporation entered into a $ 500 million ASR transaction with respect to its common stock, which was accounted for as a treasury stock transaction. As a result of the receipt of the initial 7,055,919 shares, the Corporation recognized in shareholder’s equity approximately $ 400 million in treasury stock and $ 100 million as a reduction in capital surplus. On March 19, 2020 (the “early termination date”), the dealer counterparty to the ASR exercised its right to terminate the ASR as a result of the trading price of the Corporation’s common stock falling below a specified level due to the effects of the COVID-19 pandemic on the global markets. As a result of such early termination, the final settlement of the ASR, which was expected to occur during the fourth quarter of 2020, occurred during the second quarter of 2020. The Corporation completed the transaction on May 27, 2020 and received 4,763,216 additional shares of common stock after the early termination date. In total the Corporation repurchased 11,819,135 shares at an average price per share of $ 42.3043 under the AS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loss) income</t>
        </is>
      </c>
      <c r="B1" s="2" t="inlineStr">
        <is>
          <t>9 Months Ended</t>
        </is>
      </c>
    </row>
    <row r="2">
      <c r="B2" s="2" t="inlineStr">
        <is>
          <t>Sep. 30, 2021</t>
        </is>
      </c>
    </row>
    <row r="3">
      <c r="A3" s="3" t="inlineStr">
        <is>
          <t>Disclosure Of Change In Accumulated Other Comprehensive Income Loss [Abstract]</t>
        </is>
      </c>
    </row>
    <row r="4">
      <c r="A4" s="4" t="inlineStr">
        <is>
          <t>Other Comprehensive Income (Loss)</t>
        </is>
      </c>
      <c r="B4" s="4" t="inlineStr">
        <is>
          <t>Note 18 – Other comprehensive (loss) income The following table presents changes in accumulated other comprehensive (loss) income by component for the quarters and nine months ended September 30, 2021 and 2020.
Changes in Accumulated Other Comprehensive (Loss) Income by Component [1]
Quarters ended Nine months ended
September 30, September 30,
(In thousands) 2021 2020 2021 2020
Foreign currency translation Beginning Balance $ ( 67,959) $ ( 69,458) $ ( 71,254) $ ( 56,783)
Other comprehensive (loss) income ( 1,265) ( 2,035) 2,030 ( 14,710)
Net change ( 1,265) ( 2,035) 2,030 ( 14,710)
Ending balance $ ( 69,224) $ ( 71,493) $ ( 69,224) $ ( 71,493)
Adjustment of pension and postretirement benefit plans Beginning Balance $ ( 188,572) $ ( 196,114) $ ( 195,056) $ ( 202,816)
Amounts reclassified from accumulated other comprehensive loss for amortization of net losses 3,242 3,351 9,726 10,053
Net change 3,242 3,351 9,726 10,053
Ending balance $ ( 185,330) $ ( 192,763) $ ( 185,330) $ ( 192,763)
Unrealized net holding gains on debt securities Beginning Balance $ 163,982 $ 489,105 $ 460,900 $ 92,155
Other comprehensive (loss) income ( 46,956) ( 5,243) ( 343,874) 391,707
Amounts reclassified from accumulated other comprehensive income for gains on securities ( 18) ( 35) ( 18) ( 35)
Net change ( 46,974) ( 5,278) ( 343,892) 391,672
Ending balance $ 117,008 $ 483,827 $ 117,008 $ 483,827
Unrealized net losses on cash flow hedges Beginning Balance $ ( 3,142) $ ( 4,184) $ ( 4,599) $ ( 2,494)
Other comprehensive (loss) income before reclassifications ( 465) ( 1,085) 662 ( 5,067)
Amounts reclassified from accumulated other comprehensive loss 1,058 1,114 1,388 3,406
Net change 593 29 2,050 ( 1,661)
Ending balance $ ( 2,549) $ ( 4,155) $ ( 2,549) $ ( 4,155)
Total $ ( 140,095) $ 215,416 $ ( 140,095) $ 215,416
[1] All amounts presented are net of tax. The following table presents the amounts reclassified out of each component of accumulated other comprehensive (loss) income during the quarters and nine months ended September 30, 2021 and 2020.
Reclassifications Out of Accumulated Other Comprehensive (Loss) Income
Quarters ended Nine months ended
Affected Line Item in the September 30, September 30,
(In thousands) Consolidated Statements of Operations 2021 2020 2021 2020
Adjustment of pension and postretirement benefit plans
Amortization of net losses Other operating expenses $ ( 5,187) $ ( 5,362) $ ( 15,566) $ ( 16,086)
Total before tax ( 5,187) ( 5,362) ( 15,566) ( 16,086)
Income tax benefit 1,945 2,011 5,840 6,033
Total net of tax $ ( 3,242) $ ( 3,351) $ ( 9,726) $ ( 10,053)
Unrealized holding gains on debt securities
Realized gain on sale of debt securities Net gain on sale of debt securities 23 41 23 41
Total before tax 23 41 23 41
Income tax expense ( 5) ( 6) ( 5) ( 6)
Total net of tax $ 18 $ 35 $ 18 $ 35
Unrealized net losses on cash flow hedges
Forward contracts Mortgage banking activities $ ( 1,229) $ ( 1,331) $ ( 854) $ ( 4,590)
Interest rate swaps Other operating income ( 289) ( 282) ( 853) ( 537)
Total before tax ( 1,518) ( 1,613) ( 1,707) ( 5,127)
Income tax benefit 460 499 319 1,721
Total net of tax $ ( 1,058) $ ( 1,114) $ ( 1,388) $ ( 3,406)
Total reclassification adjustments, net of tax $ ( 4,282) $ ( 4,430) $ ( 11,096) $ ( 13,4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uarantees</t>
        </is>
      </c>
      <c r="B1" s="2" t="inlineStr">
        <is>
          <t>9 Months Ended</t>
        </is>
      </c>
    </row>
    <row r="2">
      <c r="B2" s="2" t="inlineStr">
        <is>
          <t>Sep. 30, 2021</t>
        </is>
      </c>
    </row>
    <row r="3">
      <c r="A3" s="3" t="inlineStr">
        <is>
          <t>Guarantees</t>
        </is>
      </c>
    </row>
    <row r="4">
      <c r="A4" s="4" t="inlineStr">
        <is>
          <t>Guarantees</t>
        </is>
      </c>
      <c r="B4" s="4" t="inlineStr">
        <is>
          <t>Note 19 – Guarantees At September 30, 2021, the Corporation recorded a liability of $ 0.1 million (December 31, 2020 - $ 0.2 million), which represents the unamortized balance of the obligations undertaken in issuing the guarantees under the standby letters of credit. Management does not anticipate any material losses related to these instruments. From time to time, the Corporation securitized mortgage loans into guaranteed mortgage-backed securities subject to limited, and in certain instances, lifetime credit recourse on the loans that serve as collateral for the mortgage-backed securities. The Corporation has not sold any mortgage loans subject to credit recourse since 2009. At September 30, 2021, the Corporation serviced $ 0.8 billion (December 31, 2020 - $ 0.9 billion) in residential mortgage loans subject to credit recourse provisions, principally loans associated with FNMA and FHLMC residential mortgage loan securitization programs. In the event of any customer default, pursuant to the credit recourse provided, the Corporation is required to repurchase the loan or reimburse the third party investor for the incurred loss. The maximum potential amount of future payments that the Corporation would be required to make under the recourse arrangements in the event of nonperformance by the borrowers is equivalent to the total outstanding balance of the residential mortgage loans serviced with recourse and interest, if applicable. During the quarter and nine months ended September 30, 2021, the Corporation repurchased approximately $ 2 million and $ 17 million, respectively, of unpaid principal balance in mortgage loans subject to the credit recourse provisions ( September 30, 2020 - $ 131 million and $ 143 million, respectively, which included $ 120 million during the third quarter of 2020 as part of the bulk loan repurchase from FNMA and FHLMC, for which the Corporation recorded a release of $ 5.1 million in its reserve for credit recourse). In the event of nonperformance by the borrower, the Corporation has rights to the underlying collateral securing the mortgage loan. The Corporation suffers ultimate losses on these loans when the proceeds from a foreclosure sale of the property underlying a defaulted mortgage loan are less than the outstanding principal balance of the loan plus any uncollected interest advanced and the costs of holding and disposing the related property. At September 30, 2021, the Corporation’s liability established to cover the estimated credit loss exposure related to loans sold or serviced with credit recourse amounted to $ 13 million (December 31, 2020 - $ 22 million). The following table shows the changes in the Corporation’s liability of estimated losses related to loans serviced with credit recourse provisions during the quarters and nine months ended September 30, 2021 and 2020 .
Quarters ended September 30, Nine months ended September 30,
(In thousands) 2021 2020 2021 2020
Balance as of beginning of period $ 15,662 $ 31,305 $ 22,484 $ 34,862
Impact of adopting CECL - - - ( 3,831)
Provision (benefit) for recourse liability ( 1,959) ( 4,058) [1] ( 2,710) 1,356 [1]
Net charge-offs ( 1,052) ( 362) ( 7,123) ( 5,502)
Balance as of end of period $ 12,651 $ 26,885 $ 12,651 $ 26,885
[1] Includes a release of $ 5.1 million recorded in connection with the bulk loan repurchase of $ 120 million loans from FNMA and FHLMC completed during the quarter ended September 30, 2020. When the Corporation sells or securitizes mortgage loans, it generally makes customary representations and warranties regarding the characteristics of the loans sold. To the extent the loans do not meet specified characteristics, the Corporation may be required to repurchase such loans or indemnify for losses and bear any subsequent loss related to the loans. There were no repurchases of loans under representation and warranty arrangements during the quarters and nine-month period ended September 30, 2021 and 2020. A substantial amount of these loans reinstates to performing status or have mortgage insurance, and thus the ultimate losses on the loans are not deemed significant. From time to time, the Corporation sells loans and agrees to indemnify the purchaser for credit losses or any breach of certain representations and warranties made in connection with the sale. The following table presents the changes in the Corporation’s liability for estimated losses associated with indemnifications and representations and warranties related to loans sold by BPPR for the quarters and nine-month period ended September 30, 2021 and 2020.
Quarters ended September 30, Nine months ended September 30,
(In thousands) 2021 2020 2021 2020
Balance as of beginning of period $ 2,078 $ 3,122 $ 2,297 $ 3,212
Provision (benefit) for representation and warranties ( 79) ( 125) ( 298) ( 215)
Balance as of end of period $ 1,999 $ 2,997 $ 1,999 $ 2,997 Servicing agreements relating to the mortgage-backed securities programs of FNMA and GNMA, and to mortgage loans sold or serviced to certain other investors, including FHLMC, require the Corporation to advance funds to make scheduled payments of principal, interest, taxes and insurance, if such payments have not been received from the borrowers. At September 30, 2021, the Corporation serviced $ 12.3 billion in mortgage loans for third-parties, including the loans serviced with credit recourse (December 31, 2020 - $ 12.9 billion). The Corporation generally recovers funds advanced pursuant to these arrangements from the mortgage owner, from liquidation proceeds when the mortgage loan is foreclosed or, in the case of FHA/VA loans, under the applicable FHA and VA insurance and guarantees programs. However, in the meantime, the Corporation must absorb the cost of the funds it advances during the time the advance is outstanding. The Corporation must also bear the costs of attempting to collect on delinquent and defaulted mortgage loans. In addition, if a defaulted loan is not cured, the mortgage loan would be canceled as part of the foreclosure proceedings and the Corporation would not receive any future servicing incom e with respect to that loan. At September 30, 2021, the outstanding balance of funds advanced by the Corporation under such mortgage loan servicing agreements was approximately $ 59 million (December 31, 2020 - $ 66 million). To the extent the mortgage loans underlying the Corporation’s servicing portfolio experience increased delinquencies, the Corporation would be required to dedicate additional cash resources to comply with its obligation to advance funds as well as incur addition al administrative costs related to increases in collection efforts. Popular, Inc. Holding Company (“PIHC”) fully and unconditionally guarantees certain borrowing obligations issued by certain of its 100% owned consolidated subsidiaries amounting to $ 94 million at September 30, 2021 and December 31, 2020. In addition, at September 30, 2021 and December 31, 2020, PIHC fully and unconditionally guaranteed on a subordinated basis $ 374 million of capital securities (trust preferred securities) issued by wholly-owned issuing trust entities to the extent set forth in the applicable guarantee agreement. Refer to Note 17 to the Consolidated Financial Statements in the 2020 Form 10-K for further information on the trust preferred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Sep. 30, 2021</t>
        </is>
      </c>
      <c r="C1" s="2" t="inlineStr">
        <is>
          <t>Dec. 31, 2020</t>
        </is>
      </c>
    </row>
    <row r="2">
      <c r="A2" s="3" t="inlineStr">
        <is>
          <t>Statement of Financial Position [Abstract]</t>
        </is>
      </c>
    </row>
    <row r="3">
      <c r="A3" s="4" t="inlineStr">
        <is>
          <t>Held to maturity securities fair value</t>
        </is>
      </c>
      <c r="B3" s="6" t="n">
        <v>89775</v>
      </c>
      <c r="C3" s="6" t="n">
        <v>94891</v>
      </c>
    </row>
    <row r="4">
      <c r="A4" s="4" t="inlineStr">
        <is>
          <t>Realizable Value Of Equity Securities</t>
        </is>
      </c>
      <c r="B4" s="6" t="n">
        <v>186329</v>
      </c>
      <c r="C4" s="6" t="n">
        <v>173929</v>
      </c>
    </row>
    <row r="5">
      <c r="A5" s="4" t="inlineStr">
        <is>
          <t>Preferred stock shares authorized</t>
        </is>
      </c>
      <c r="B5" s="5" t="n">
        <v>30000000</v>
      </c>
      <c r="C5" s="5" t="n">
        <v>30000000</v>
      </c>
    </row>
    <row r="6">
      <c r="A6" s="4" t="inlineStr">
        <is>
          <t>Preferred stock, shares issued</t>
        </is>
      </c>
      <c r="B6" s="5" t="n">
        <v>885726</v>
      </c>
      <c r="C6" s="5" t="n">
        <v>885726</v>
      </c>
    </row>
    <row r="7">
      <c r="A7" s="4" t="inlineStr">
        <is>
          <t>Preferred stock shares outstanding</t>
        </is>
      </c>
      <c r="B7" s="5" t="n">
        <v>885726</v>
      </c>
      <c r="C7" s="5" t="n">
        <v>885726</v>
      </c>
    </row>
    <row r="8">
      <c r="A8" s="4" t="inlineStr">
        <is>
          <t>Common Stock Par Or Stated Value Per Share</t>
        </is>
      </c>
      <c r="B8" s="7" t="n">
        <v>0.01</v>
      </c>
      <c r="C8" s="7" t="n">
        <v>0.01</v>
      </c>
    </row>
    <row r="9">
      <c r="A9" s="4" t="inlineStr">
        <is>
          <t>Common Stock Shares Authorized</t>
        </is>
      </c>
      <c r="B9" s="5" t="n">
        <v>170000000</v>
      </c>
      <c r="C9" s="5" t="n">
        <v>170000000</v>
      </c>
    </row>
    <row r="10">
      <c r="A10" s="4" t="inlineStr">
        <is>
          <t>Common Stock Shares Issued</t>
        </is>
      </c>
      <c r="B10" s="5" t="n">
        <v>104562933</v>
      </c>
      <c r="C10" s="5" t="n">
        <v>104508290</v>
      </c>
    </row>
    <row r="11">
      <c r="A11" s="4" t="inlineStr">
        <is>
          <t>Common Stock Shares Outstanding</t>
        </is>
      </c>
      <c r="B11" s="5" t="n">
        <v>79841564</v>
      </c>
      <c r="C11" s="5" t="n">
        <v>84244235</v>
      </c>
    </row>
    <row r="12">
      <c r="A12" s="4" t="inlineStr">
        <is>
          <t>Treasury stock</t>
        </is>
      </c>
      <c r="B12" s="5" t="n">
        <v>24721369</v>
      </c>
      <c r="C12" s="5" t="n">
        <v>202640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t>
        </is>
      </c>
    </row>
    <row r="4">
      <c r="A4" s="4" t="inlineStr">
        <is>
          <t>Commitments And Contingencies</t>
        </is>
      </c>
      <c r="B4" s="4" t="inlineStr">
        <is>
          <t>Note 20 – Commitments and contingencies Off-balance sheet risk The Corporation is a party to financial instruments with off-balance sheet credit risk in the normal course of business to meet the financial needs of its customers. These financial instruments include loan commitments, letters of credit and standby letters of credit. These instruments involve, to varying degrees, elements of credit and interest rate risk in excess of the amount recognized in the consolidated statements of financial condition. The Corporation’s exposure to credit loss in the event of nonperformance by the other party to the financial instrument for commitments to extend credit, standby letters of credit and financial guarantees is represented by the contractual notional amounts of those instruments. The Corporation uses the same credit policies in making these commitments and conditional obligations as it does for those reflected on the consolidated statements of financial condition. Financial instruments with off-balance sheet credit risk, whose contract amounts represent potential credit risk as of the end of the periods presented were as follows:
(In thousands) September 30, 2021 December 31, 2020
Commitments to extend credit:
Credit card lines $ 5,323,511 $ 5,226,660
Commercial and construction lines of credit 3,690,856 3,805,459
Other consumer unused credit commitments 249,522 257,312
Commercial letters of credit 4,669 1,864
Standby letters of credit 23,117 22,266
Commitments to originate or fund mortgage loans 107,003 96,786 At September 30, 2021 and December 31, 2020, the Corporation maintained a reserve of approximately $ 8 million and $ 16 million, respectively, for potential losses associated with unfunded loan commitments related to commercial, construction and consumer lines of credit. Other commitments At September 30, 2021, and December 31, 2020, the Corporation also maintained other non-credit commitments for approximately $ 1.4 million, primarily for the acquisition of other investments. Business concentration Since the Corporation’s business activities are concentrated primarily in Puerto Rico, its results of operations and financial condition are dependent upon the general trends of the Puerto Rico economy and, in particular, the residential and commercial real estate markets. The concentration of the Corporation’s operations in Puerto Rico exposes it to greater risk than other banking companies with a wider geographic base. Its asset and revenue composition by geographical area is presented in Note 32 to the Consolidated Financial Statements. Puerto Rico has faced significant fiscal and economic challenges for over a decade. In response to such challenges, the U.S. Congress enacted the Puerto Rico Oversight Management and Economic Stability Act (“PROMESA”) in 2016, which, among other things, established a Fiscal Oversight and Management Board for Puerto Rico (the “Oversight Board”) and a framework for the restructuring of the debts of the Commonwealth, its instrumentalities and municipalities. The Commonwealth and several of its instrumentalities have commenced debt restructuring proceedings under PROMESA. As of the date of this report, while municipalities have been designated as covered entities under PROMESA, no municipality has commenced, or has been authorized by the Oversight Board to commence, any such debt restructuring proceeding under PROMESA. At September 30, 2021, the Corporation’s direct exposure to the Puerto Rico government and its instrumentalities and municipalities totaled $ 365 million, of which $ 346 million were outstanding, compared to $ 377 million, which were fully outstanding at December 31, 2020. Of the amount outstanding, $ 316 million consists of loans and $ 30 million are securities ($ 342 million and $ 35 million at December 31, 2020). Substantially all of the amount outstanding at September 30, 2021 and September 30, 2020 were obligations from various Puerto Rico municipalities. In most cases, these were “general obligations” of a municipality, to which the applicable municipality has pledged its good faith, credit and unlimited taxing power, or “special obligations” of a municipality, to which the applicable municipality has pledged other revenues. At September 30, 2021, 75% of the Corporation’s exposure to municipal loans and securities was concentrated in the municipalities of San Juan, Guaynabo, Carolina and Bayamón. On July 1, 2021, the Corporation received scheduled principal payments amounting to $ 32 million from various obligations from Puerto Rico municipalities. The following table details the loans and investments representing the Corporation’s direct exposure to the Puerto Rico government according to their maturities as of September 30, 2021:
(In thousands) Investment Portfolio Loans Total Outstanding Total Exposure
Central Government
After 1 to 5 years $ 6 $ - $ 6 $ 6
After 5 to 10 years 5 - 5 5
After 10 years 37 - 37 37
Total Central Government 48 - 48 48
Municipalities
Within 1 year 4,240 68,650 72,890 72,890
After 1 to 5 years 14,395 70,871 85,266 104,323
After 5 to 10 years 11,280 120,812 132,092 132,092
After 10 years 230 55,257 55,487 55,487
Total Municipalities 30,145 315,590 345,735 364,792
Total Direct Government Exposure $ 30,193 $ 315,590 $ 345,783 $ 364,840 In addition, at September 30, 2021, the Corporation had $ 284 million in loans insured or securities issued by Puerto Rico governmental entities but for which the principal source of repayment is non-governmental ($ 317 million at December 31, 2020 ). These included $ 240 million in residential mortgage loans insured by the Puerto Rico Housing Finance Authority (“HFA”), a governmental instrumentality that has been designated as a covered entity under PROMESA (December 31, 2020 - $ 260 million). These mortgage loans are secured by first mortgages on Puerto Rico residential properties and the HFA insurance covers losses in the event of a borrower default and upon the satisfaction of certain other conditions. The Corporation also had at September 30, 2021, $ 44 million in bonds issued by HFA which are secured by second mortgage loans on Puerto Rico residential properties, and for which HFA also provides insurance to cover losses in the event of a borrower default and upon the satisfaction of certain other conditions (December 31, 2020 - $ 46 million). In the event that the mortgage loans insured by HFA and held by the Corporation directly or those serving as collateral for the HFA bonds default and the collateral is insufficient to satisfy the outstanding balance of these loans, HFA’s ability to honor its insurance will depend, among other factors, on the financial condition of HFA at the time such obligations become due and payable. The Corporation does not consider the government guarantee when estimating the credit losses associated with this portfolio. Although the Governor is currently authorized by local legislation to impose a temporary moratorium on the financial obligations of the HFA, a moratorium on such obligations has not been imposed as of the date hereof. BPPR’s commercial loan portfolio also includes loans to private borrowers who are service providers, lessors, suppliers or have other relationships with the government. These borrowers could be negatively affected by the Commonwealth’s fiscal crisis and the ongoing Title III proceedings under PROMESA. Similarly, BPPR’s mortgage and consumer loan portfolios include loans to government employees and retirees, which could also be negatively affected by fiscal measures such as employee layoffs or furloughs or reductions in pension benefits. In addition, $ 1.6 billion of residential mortgages, $ 670 million of Small Business Administration (“SBA”) loans under the Paycheck Protection Program (“PPP”) and $ 65 million commercial loans were insured or guaranteed by the U.S. Government or its agencies at September 30, 2021 (compared to $ 1.8 billion, $ 1.3 billion and $ 60 million, respectively, at December 31, 2020). At September 30, 2021, the Corporation has operations in the United States Virgin Islands (the “USVI”) and has approximately $ 72 million in direct exposure to USVI government entities (December 31, 2020 - $ 105 million). The USVI has been experiencing a number of fiscal and economic challenges that could adversely affect the ability of its public corporations and instrumentalities to service their outstanding debt obligations. At September 30, 2021, the Corporation has operations in the British Virgin Islands (“BVI”), which has been negatively affected by the COVID-19 pandemic, particularly as a reduction in the tourism activity which accounts for a significant portion of its economy. Although the Corporation has no significant exposure to a single borrower in the BVI, it has a loan portfolio amounting to approximately $ 226 million comprised of various retail and commercial clients, compared to a loan portfolio of $ 251 million at December 31, 2020, which included a $ 19 million loan with the BVI Government that was paid off during the second quarter of 2021. Legal Proceedings The nature of Popular’s business ordinarily generates claims, litigation, investigations, and legal and administrative cases and proceedings (collectively, “Legal Proceedings”). When the Corporation determines that it has meritorious defenses to the claims asserted, it vigorously defends itself. The Corporation will consider the settlement of cases (including cases where it has meritorious defenses) when, in management’s judgment, it is in the best interest of the Corporation and its stockholders to do so. On at least a quarterly basis, Popular assesses its liabilities and contingencies relating to outstanding Legal Proceedings utilizing the most current information available. For matters where it is probable that the Corporation will incur a material loss and the amount can be reasonably estimated, the Corporation establishes an accrual for the loss. Once established, the accrual is adjusted on at least a quarterly basis to reflect any relevant developments, as appropriate. For matters where a material loss is not probable, or the amount of the loss cannot be reasonably estimated, no accrual is established. In certain cases, exposure to loss exists in excess of the accrual to the extent such loss is reasonably possible, but not probable. Management believes and estimates that the range of reasonably possible losses (with respect to those matters where such limits may be determined, in excess of amounts accrued) for current Legal Proceedings ranged from $ 0 to approximately $ 34.7 million as of September 30, 2021. In certain cases, management cannot reasonably estimate the possible loss at this time. Any estimate involves significant judgment, given the varying stages of the Legal Proceedings (including the fact that many of them are currently in preliminary stages), the existence of multiple defendants in several of the current Legal Proceedings whose share of liability has yet to be determined, the numerous unresolved issues in many of the Legal Proceedings, and the inherent uncertainty of the various potential outcomes of such Legal Proceedings. Accordingly, management’s estimate will change from time-to-time, and actual losses may be more or less than the current estimate. While the outcome of Legal Proceedings is inherently uncertain, based on information currently available, advice of counsel, and available insurance coverage, management believes that the amount it has already accrued is adequate and any incremental liability arising from the Legal Proceedings in matters in which a loss amount can be reasonably estimated will not have a material adverse effect on the Corporation’s consolidated financial position. However, in the event of unexpected future developments, it is possible that the ultimate resolution of these matters in a reporting period, if unfavorable, could have a material adverse effect on the Corporation’s consolidated financial position for that period. Set forth below is a description of the Corporation’s significant Legal Proceedings. BANCO POPULAR DE PUERTO RICO Hazard Insurance Commission-Related Litigation Popular, Inc., BPPR and Popular Insurance, LLC (the “Popular Defendants”) have been named defendants in a class action complaint captioned Pérez Díaz v. Popular, Inc., et al, filed before the Court of First Instance, Arecibo Part. The complaint originally sought damages and preliminary and permanent injunctive relief on behalf of the class against the Popular Defendants, as well as Antilles Insurance Company and MAPFRE-PRAICO Insurance Company (the “Defendant Insurance Companies”). Plaintiffs allege that the Popular Defendants have been unjustly enriched by failing to reimburse them for commissions paid by the Defendant Insurance Companies to the insurance agent and/or mortgagee for policy years when no claims were filed against their hazard insurance policies. They demand the reimbursement to the purported “class” of an estimated $ 400 million plus legal interest, for the “good experience” commissions allegedly paid by the Defendant Insurance Companies during the relevant time period, as well as injunctive relief seeking to enjoin the Defendant Insurance Companies from paying commissions to the insurance agent/mortgagee and ordering them to pay those fees directly to the insured. A motion for dismissal on the merits filed by the Defendant Insurance Companies was denied with a right to replead following limited targeted discovery. Each of the Puerto Rico Court of Appeals and the Puerto Rico Supreme Court denied the Popular Defendants’ request to review the lower court’s denial of the motion to dismiss. In December 2017, plaintiffs amended the complaint and, in January 2018, defendants filed an answer thereto. Separately, in October 2017, the Court entered an order whereby it broadly certified the class, after which the Popular Defendants filed a certiorari petition before the Puerto Rico Court of Appeals in relation to the class certification, which the Court declined to entertain. In November 2018 and in January 2019, plaintiffs filed voluntary dismissal petitions against MAPFRE-PRAICO Insurance Company and Antilles Insurance Company, respectively, leaving the Popular Defendants as the sole remaining defendants in the action. In April 2019, the Court amended the class definition to limit it to individual homeowners whose residential units were subject to a mortgage from BPPR who, in turn, obtained risk insurance policies with Antilles Insurance or MAPFRE Insurance through Popular Insurance from 2002 to 2015, and who did not make insurance claims against said policies during their effective term. The Court approved in September 2020 the notice to the class, which is yet to be published. On May 7, 2021, the Popular Defendants filed a motion for summary judgment with respect to plaintiffs’ unjust enrichment theory of liability, reserving the right to file an additional motion for summary judgment regarding damages should the court deny the Popular Defendant’s pending motion to exclude an economic expert recently designated by Plaintiffs. Plaintiffs opposed the motion for summary judgment on July 6, 2021 and the Popular Defendants replied on July 28, 2021. On May 7, 2021, Popular, Inc. and BPPR also filed a separate motion for summary judgment alleging that, even taking as true and correct Plaintiffs’ theory of liability, Popular, Inc. and BPPR are not liable to Plaintiffs since they do not receive—and are legally prohibited from receiving insurance commissions. On September 27, 2021, the Court held an oral hearing to discuss the pending motions for summary judgment. At such hearing, Plaintiffs notified they did not object the dismissal of the action with prejudice as to Popular, Inc. and BPPR, leaving Popular Insurance, LLC as the sole remaining defendant in the case. On November 1, 2021, the Court issued a resolution denying Popular Insurance, LLC’s motion for summary judgment. Popular Insurance, LLC may request reconsideration of such denial before November 16, 2021 and/or seek review before the Puerto Rico Court of Appeals before December 1, 2021. Mortgage-Related Litigation BPPR was named a defendant in a putative class action captioned Yiries Josef Saad Maura v. Banco Popular, et al. on behalf of residential customers of the defendant banks who have allegedly been subject to illegal foreclosures and/or loan modifications through their mortgage servicers. Plaintiffs contend that when they sought to reduce their loan payments, defendants failed to provide them with such reduced loan payments, instead subjecting them to lengthy loss mitigation processes while filing foreclosure claims against them in parallel, all in violation of the Truth In Lending Act (“TILA”), the Real Estate Settlement Procedures Act (“RESPA”), the Equal Credit Opportunity Act (“ECOA”), the Fair Credit Reporting Act (“FCRA”), the Fair Debt Collection Practices Act (“FDCPA”) and other consumer-protection laws and regulations. Plaintiffs did not include a specific amount of damages in their complaint. After waiving service of process, BPPR filed a motion to dismiss the complaint (as did most co-defendants, separately). BPPR further filed a motion to oppose class certification, which the Court granted in September 2018. In April 2019, the Court entered an Opinion and Order granting BPPR’s and several other defendants’ motions to dismiss with prejudice. Plaintiffs filed a Motion for Reconsideration in April 2019, which Popular timely opposed. In September 2019, the Court issued an Amended Opinion and Order dismissing plaintiffs’ claims against all defendants, denying the reconsideration requests and other pending motions, and issuing final judgment. In October 2019, plaintiffs filed a Motion for Reconsideration of the Court’s Amended Opinion and Order, which was denied in December 2019. In January 2020, plaintiffs filed a Notice of Appeal to the U.S. Court of Appeals for the First Circuit. Plaintiffs filed their appeal brief in July 2020, Appellees filed their brief in September 2020, and Appellants filed their reply brief in January 2021. The appeal is now fully briefed and pending resolution. Insufficient Funds and Overdraft Fees Class Actions In February 2020, BPPR was served with a putative class action complaint captioned Soto-Melendez v. Banco Popular de Puerto Rico, filed before the United States District Court for the District of Puerto Rico. The complaint alleges breach of contract, breach of the covenant of good faith and fair dealing and unjust enrichment due to BPPR’s purported practice of (a) assessing more than one insufficient funds fee (“NSF Fees”) on the same “item” or transaction and (b) charging both NSF Fees and overdraft fees (“OD Fees”) on the same item or transaction, and is filed on behalf of all persons who during the applicable statute of limitations period were charged NSF Fees and/or OD Fees pursuant to these purported practices. In April 2020, BPPR filed a motion to dismiss the case. On April 21, 2021, the Court issued an order granting in part and denying in part BPPR’s motion to dismiss; the unjust enrichment claim was dismissed, whereas the breach of contract and covenant of good faith and fair dealing claims survived the motion. Discovery is ongoing. Popular has been also named as a defendant on a putative class action complaint captioned Golden v. Popular, Inc. filed in March 2020 before the U.S. District Court for the Southern District of New York, seeking damages, restitution and injunctive relief. Plaintiff alleges breach of contract, violation of the covenant of good faith and fair dealing, unjust enrichment and violation of New York consumer protection law due to Popular’s purported practice of charging OD Fees on transactions that, under plaintiffs’ theory, do not overdraw the account. Plaintiff describes Popular’s purported practice of charging OD Fees as “Authorize Positive, Purportedly Settle Negative Transactions” (“APPSN”) and states that Popular assesses OD Fees over authorized transactions for which sufficient funds are held for settlement. In August 2020, Popular filed a Motion to Dismiss on several grounds, including failure to state a claim against Popular, Inc. and improper venue. In October 2020, Plaintiffs filed a Notice of Voluntary Dismissal before the U.S. District Court for the Southern District of New York and, simultaneously, filed an identical complaint in the U.S. District Court for the District of the Virgin Islands against Popular, Inc., Popular Bank and BPPR. In November 2020, Plaintiffs filed a Notice of Voluntary Dismissal against Popular, Inc. and Popular Bank following a Motion to Dismiss filed on behalf of such entities which argued failure to state a claim and lack of minimum contacts of such parties with the U.S.V.I. district court jurisdiction. BPPR, the only defendant remaining in the case, was served with process in November 2020 and filed a Motion to Dismiss in January 2021. On October 4, 2021, the District Court, notwithstanding that BPPR’s Motion to Dismiss remains pending resolution, held an initial scheduling conference and, thereafter, issued a trial management order where it scheduled the deadline for all discovery for November 1, 2022, the deadline for the filing of a joint pre-trial brief for June 1, 2023, and the trial for June 20 to June 30, 2023. POPULAR BANK Employment-Related Litigation In July 2019, Popular Bank (“PB”) was served in a putative class complaint in which it was named as a defendant along with five ( 5) current PB employees (collectively, the “AB Defendants”), captioned Aileen Betances, et al. v. Popular Bank, et al., filed before the Supreme Court of the State of New York (the “AB Action”). The complaint, filed by five ( 5) current and former PB employees, seeks to recover damages for the AB Defendants' alleged violation of local and state sexual harassment, discrimination and retaliation laws. Additionally, in July 2019, PB was served in a putative class complaint in which it was named as a defendant along with six ( 6) current PB employees (collectively, the “DR Defendants”), captioned Damian Reyes, et al. v. Popular Bank, et al., filed before the Supreme Court of the State of New York (the “DR Action”). The DR Action, filed by three ( 3) current and former PB employees, seeks to recover damages for the DR Defendants’ alleged violation of local and state discrimination and retaliation laws. Plaintiffs in both complaints are represented by the same legal counsel, and five of the six named individual defendants in the DR Action are the same named individual defendants in the AB Action. Both complaints are related, among other things, to allegations of purported sexual harassment and/or misconduct by a former PB employee as well as PB’s actions in connection thereto and seek no less than $ 100 million in damages each. In October 2019, PB and the other defendants filed several Motions to Dismiss. Plaintiffs opposed the motions in December 2019 and PB and the other defendants replied in January 2020. In July 2020, a hearing to discuss the motions to dismiss filed by PB in both actions was held, at which the Court dismissed one of the causes of action included by plaintiffs in the AB Action. In June 2021, the Court in the AB Action entered a judgment dismissing all claims except those regarding the principal plaintiff Aileen Betances against PB for retaliation, and Betances’ claim against three ( 3) other AB Defendants for aiding/abetting the alleged retaliation. Also, in July 2021, the Court in the DR action entered a partial judgment dismissing all claims against the individual DR Defendants, with all surviving claims being against PB and limited to local retaliation claims and local and state discrimination claims. Plaintiffs in both the AB Action and the DR Action have filed notices of appeal of both judgments. On August 11, 2021, PB and the remaining AB Defendants in the AB Action, as well as PB in the DR Action, answered the respective complaints as to the surviving claims. Discovery is ongoing. POPULAR SECURITIES Puerto Rico Bonds and Closed-End Investment Funds The volatility in prices and declines in value that Puerto Rico municipal bonds and closed-end investment companies that invest primarily in Puerto Rico municipal bonds have experienced since August 2013 have led to regulatory inquiries, customer complaints and arbitrations for most broker-dealers in Puerto Rico, including Popular Securities. Popular Securities has received customer complaints and, as of September 30, 2021, was named as a respondent (among other broker-dealers) in 104 pending arbitration proceedings with initial claimed amounts of approximately $ 107 million in the aggregate. Such amounts include a single arbitration proceeding with claimed damages arising from trading losses of approximately $ 30 million, in which on October 28, 2021 the arbitration panel ordered Popular Securities to pay claimants approximately $ 6.9 million in compensatory damages and expenses. While Popular Securities believes it has meritorious defenses to the claims asserted in these proceedings, it has often determined that it is in its best interest to settle certain claims rather than expend the money and resources required to see such cases to completion. The Puerto Rico Government’s defaults and non-payment of its various debt obligations, as well as the Commonwealth’s and the Financial Oversight Management Board’s (the “Oversight Board”) decision to pursue restructurings under Title III and Title VI of PROMESA, have impacted the number of customer complaints (and claimed damages) filed against Popular Securities concerning Puerto Rico bonds and closed-end investment companies that invest primarily in Puerto Rico bonds. An adverse result in the arbitration proceedings described above, or a significant increase in customer complaints, could have a material adverse effect on Popular. PROMESA Title III Proceedings In 2017, the Oversight Board engaged the law firm of Kobre &amp; Kim to carry out an independent investigation on behalf of the Oversight Board regarding, among other things, the causes of the Puerto Rico financial crisis. Popular, Inc., BPPR and Popular Securities (collectively, the “Popular Companies”) were served by, and cooperated with, the Oversight Board in connection with requests for the preservation and voluntary production of certain documents and witnesses with respect to Kobre &amp; Kim’s independent investigation. On August 20, 2018, Kobre &amp; Kim issued its Final Report, which contained various references to the Popular Companies, including an allegation that Popular Securities participated as an underwriter in the Commonwealth’s 2014 issuance of government obligation bonds notwithstanding having allegedly advised against it. The report noted that such allegation could give rise to an unjust enrichment claim against the Corporation and could also serve as a basis to equitably subordinate claims filed by the Corporation in the Title III proceeding to other third-party claims. After the publication of the Final Report, the Oversight Board created a special claims committee (“SCC”) and, before the end of the applicable two-year statute of limitations for the filing of such claims pursuant to the U.S. Bankruptcy Code, the SCC, along with the Commonwealth’s Unsecured Creditors’ Committee (“UCC”), filed various avoidance, fraudulent transfer and other claims against third parties, including government vendors and financial institutions and other professionals involved in bond issuances being challenged as invalid by the SCC and the UCC. The Popular Companies, the SCC and the UCC have entered into a tolling agreement with respect to potential claims the SCC and the UCC, on behalf of the Commonwealth or other Title III debtors, may assert against the Popular Companies for the avoidance and recovery of payments and/or transfers made to the Popular Companies or as a result of any role of the Popular Companies in the offering of the aforementioned challenged bond issuan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onsolidated variable interest entities</t>
        </is>
      </c>
      <c r="B1" s="2" t="inlineStr">
        <is>
          <t>9 Months Ended</t>
        </is>
      </c>
    </row>
    <row r="2">
      <c r="B2" s="2" t="inlineStr">
        <is>
          <t>Sep. 30, 2021</t>
        </is>
      </c>
    </row>
    <row r="3">
      <c r="A3" s="3" t="inlineStr">
        <is>
          <t>Variable Interest Entity</t>
        </is>
      </c>
    </row>
    <row r="4">
      <c r="A4" s="4" t="inlineStr">
        <is>
          <t>Variable interest entity disclosure</t>
        </is>
      </c>
      <c r="B4" s="4" t="inlineStr">
        <is>
          <t>Note 21 – Non-consolidated variable interest entities The Corporation is involved with three statutory trusts which it created to issue trust preferred securities to the public. These trusts are deemed to be variable interest entities (“VIEs”) since the equity investors at risk have no substantial decision-making rights. The Corporation does not hold any variable interest in the trusts, and therefore, cannot be the trusts’ primary beneficiary. Furthermore, the Corporation concluded that it did not hold a controlling financial interest in these trusts since the decisions of the trusts are predetermined through the trust documents and the guarantee of the trust preferred securities is irrelevant since in substance the sponsor is guaranteeing its own debt. Also, the Corporation is involved with various special purpose entities mainly in guaranteed mortgage securitization transactions, including GNMA and FNMA. These special purpose entities are deemed to be VIEs since they lack equity investments at risk. The Corporation’s continuing involvement in these guaranteed loan securitizations includes owning certain beneficial interests in the form of securities as well as the servicing rights retained. The Corporation is not required to provide additional financial support to any of the variable interest entities to which it has transferred the financial assets. The mortgage-backed securities, to the extent retained, are classified in the Corporation’s Consolidated Statements of Financial Condition as available-for-sale or trading securities. The Corporation concluded that, essentially, these entities (FNMA and GNMA) control the design of their respective VIEs, dictate the quality and nature of the collateral, require the underlying insurance, set the servicing standards via the servicing guides and can change them at will, and can remove a primary servicer with cause, and without cause in the case of FNMA. Moreover, through their guarantee obligations, agencies (FNMA and GNMA) have the obligation to absorb losses that could be potentially significant to the VIE. The Corporation holds variable interests in these VIEs in the form of agency mortgage-backed securities and collateralized mortgage obligations, including those securities originated by the Corporation and those acquired from third parties. Additionally, the Corporation holds agency mortgage-backed securities and agency collateralized mortgage obligations issued by third party VIEs in which it has no other form of continuing involvement. Refer to Note 23 to the Consolidated Financial Statements for additional information on the debt securities outstanding at September 30, 2021 and December 31, 2020, which are classified as available-for-sale and trading securities in the Corporation’s Consolidated Statements of Financial Condition. In addition, the Corporation holds variable interests in the form of servicing fees, since it retains the right to service the transferred loans in those government-sponsored special purpose entities (“SPEs”) and may also purchase the right to service loans in other government-sponsored SPEs that were transferred to those SPEs by a third-party. The following table presents the carrying amount and classification of the assets related to the Corporation’s variable interests in non-consolidated VIEs and the maximum exposure to loss as a result of the Corporation’s involvement as servicer of GNMA and FNMA loans at September 30, 2021 and December 31, 2020.
(In thousands) September 30, 2021 December 31, 2020
Assets
Servicing assets:
Mortgage servicing rights $ 91,209 $ 90,273
Total servicing assets $ 91,209 $ 90,273
Other assets:
Servicing advances $ 8,967 $ 8,769
Total other assets $ 8,967 $ 8,769
Total assets $ 100,176 $ 99,042
Maximum exposure to loss $ 100,176 $ 99,042 The size of the non-consolidated VIEs, in which the Corporation has a variable interest in the form of servicing fees, measured as the total unpaid principal balance of the loans, amounted to $ 8.3 billion at September 30, 2021 (December 31, 2020 - $ 8.7 billion). The Corporation determined that the maximum exposure to loss includes the fair value of the MSRs and the assumption that the servicing advances at September 30, 2021 and December 31, 2020, will not be recovered. The agency debt securities are not included as part of the maximum exposure to loss since they are guaranteed by the related agencies. ASU 2009-17 requires that an ongoing primary beneficiary assessment should be made to determine whether the Corporation is the primary beneficiary of any of the VIEs it is involved with. The conclusion on the assessment of these non-consolidated VIEs has not changed since their initial evaluation. The Corporation concluded that it is still not the primary beneficiary of these VIEs, and therefore, these VIEs are not required to be consolidated in the Corporation’s financial statements at September 30,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22 – Related party transactions The Corporation considers its equity method investees as related parties. The following provides information on transactions with equity method investees considered related parties. EVERTEC The Corporation has an investment in EVERTEC, Inc. (“EVERTEC”), which provides various processing and information technology services to the Corporation and its subsidiaries and gives BPPR access to the ATH network owned and operated by EVERTEC. As of September 30, 2021, the Corporation held 11,654,803 shares of EVERTEC, representing an ownership stake of 16.19 % . The Corporation continues to have significant influence over EVERTEC. Accordingly, the investment in EVERTEC is accounted for under the equity method and is evaluated for impairment if events or circumstances indicate that a decrease in value of the investment has occurred that is other than temporary. The Corporation recorded $ 1.7 million in dividends distributions during the nine months ended September 30, 2021 from its investments in EVERTEC (September 30, 2020 - $ 1.7 million). The Corporation’s equity in EVERTEC is presented in the table which follows and is included as part of “other assets” in the Consolidated Statements of Financial Condition.
(In thousands) September 30, 2021 December 31, 2020
Equity investment in EVERTEC $ 104,850 $ 86,158
The Corporation had the following financial condition balances outstanding with EVERTEC at September 30, 2021 and December 31, 2020. Items that represent liabilities to the Corporation are presented with parenthesis.
(In thousands) September 30, 2021 December 31, 2020
Accounts receivable (Other assets) $ 7,641 $ 5,678
Deposits ( 144,130) ( 125,361)
Accounts payable (Other liabilities) ( 2,738) ( 2,395)
Net total $ ( 139,227) $ ( 122,078) The Corporation’s proportionate share of income or loss from EVERTEC is included in other operating income in the consolidated statements of operations. The following table presents the Corporation’s proportionate share of EVERTEC’s income (loss) and changes in stockholders’ equity for the quarters and nine months ended September 30, 2021 and 2020.
Quarter ended Nine months ended
(In thousands) September 30, 2021 September 30, 2021
Share of income from the investment in EVERTEC $ 5,709 $ 19,426
Share of other changes in EVERTEC's stockholders' equity 610 1,009
Share of EVERTEC's changes in equity recognized in income $ 6,319 $ 20,435
Quarter ended Nine months ended
(In thousands) September 30, 2020 September 30, 2020
Share of income from the investment in EVERTEC $ 5,586 $ 11,696
Share of other changes in EVERTEC's stockholders' equity 1,135 1,804
Share of EVERTEC's changes in equity recognized in income $ 6,721 $ 13,500 The following tables present the transactions and service payments between the Corporation and EVERTEC (as an affiliate) and their impact on the results of operations for the quarters and nine months ended September 30, 2021 and 2020. Items that represent expenses to the Corporation are presented with parenthesis.
Quarter ended Nine months ended
(In thousands) September 30, 2021 September 30, 2021 Category
Interest expense on deposits $ ( 103) $ ( 267) Interest expense
ATH and credit cards interchange income from services to EVERTEC 6,849 20,278 Other service fees
Rental income charged to EVERTEC 1,973 4,915 Net occupancy
Processing fees on services provided by EVERTEC ( 62,421) ( 183,302) Professional fees
Other services provided to EVERTEC 214 554 Other operating expenses
Total $ ( 53,488) $ ( 157,822)
Quarter ended Nine months ended
(In thousands) September 30, 2020 September 30, 2020 Category
Interest expense on deposits $ ( 71) $ ( 228) Interest expense
ATH and credit cards interchange income from services to EVERTEC 6,153 16,172 Other service fees
Rental income charged to EVERTEC 1,758 5,293 Net occupancy
Processing fees on services provided by EVERTEC ( 57,372) ( 164,373) Professional fees
Other services provided to EVERTEC 253 794 Other operating expenses
Total $ ( 49,279) $ ( 142,342) Centro Financiero BHD León At September 30, 2021, the Corporation had a 15.84% equity interest in Centro Financiero BHD León, S.A. (“BHD León”), one of the largest banking and financial services groups in the Dominican Republic. During the nine months ended September 30, 2021, the Corporation recorded $ 20.4 million in earnings from its investment in BHD León (September 30, 2020 - $ 21.4 million), which had a carrying amount of $ 172.1 million at September 30, 2021 (December 31, 2020 - $ 147.2 million). The Corporation received $ 4.3 million in dividends distributions during the nine months ended September 30, 2021 from its investment in BHD León (September 30, 2020 - $ 13.2 million). Investment Companies The Corporation, through its subsidiary Popular Asset Management LLC (“PAM”), provides advisory services to several investment companies registered under the Investment Company Act of 1940 in exchange for a fee. The Corporation, through its subsidiary BPPR, also provides administrative, custody and transfer agency services to these investment companies. These fees are calculated at an annual rate of the average net assets of the investment company, as defined in each agreement. Due to its advisory role, the Corporation considers these investment companies as related parties. For the nine months ended September 30, 2021 administrative fees charged to these investment companies amounted to $ 3.4 million (September 30, 2020 - $ 4.8 million) and waived fees amounted to $ 1.3 million (September 30, 2020 - $ 2.1 million), for a net fee of $ 2.1 million (September 30, 2020 - $ 2.7 million). The Corporation, through its subsidiary BPPR, has also entered into certain uncommitted credit facilities with those investment companies. The available lines of credit facilities amounted to $ 275 million at December 31, 2020, with no balance outstanding, and at September 30, 2021 these were in the process of renewal after they had reached their maturity date. The aggregate sum of all outstanding balances under all credit facilities that could be made available by BPPR, from time to time, to those investment companies for which PAM acts as investment advisor or co-investment advisor, shall never exceed the lesser of $200 million or 10% of BPPR’s capit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t>
        </is>
      </c>
    </row>
    <row r="4">
      <c r="A4" s="4" t="inlineStr">
        <is>
          <t>Fair Value Measurement</t>
        </is>
      </c>
      <c r="B4" s="4" t="inlineStr">
        <is>
          <t>Note 23 – Fair value measurement ASC Subtopic 820-10 “Fair Value Measurements and Disclosures” establishes a fair value hierarchy that prioritizes the inputs to valuation techniques used to measure fair value into three levels in order to increase consistency and comparability in fair value measurements and disclosures. The hierarchy is broken down into three levels based on the reliability of inputs as follows:  Level 1 - Unadjusted quoted prices in active markets for identical assets or liabilities that the Corporation has the ability to access at the measurement date. Valuation on these instruments does not necessitate a significant degree of judgment since valuations are based on quoted prices that are readily available in an active market.  Level 2 - Quoted prices other than those included in Level 1 that are observable either directly or indirectly. Level 2 inputs include quoted prices for similar assets or liabilities in active markets, quoted prices for identical or similar assets or liabilities in markets that are not active, or other inputs that are observable or that can be corroborated by observable market data for substantially the full term of the financial instrument.  Level 3 - Inputs are unobservable and significant to the fair value measurement. Unobservable inputs reflect the Corporation’s own assumptions about assumptions that market participants would use in pricing the asset or liability. The Corporation maximizes the use of observable inputs and minimizes the use of unobservable inputs by requiring that the observable inputs be used when available. Fair value is based upon quoted market prices when available. If listed prices or quotes are not available, the Corporation employs internally-developed models that primarily use market-based inputs including yield curves, interest rates, volatilities, and credit curves, among others. Valuation adjustments are limited to those necessary to ensure that the financial instrument’s fair value is adequately representative of the price that would be received or paid in the marketplace. These adjustments include amounts that reflect counterparty credit quality, the Corporation’s credit standing, constraints on liquidity and unobservable parameters that are applied consistently. There have been no changes in the Corporation’s methodologies used to estimate the fair value of assets and liabilities from those disclosed in the 2020 Form 10-K. The estimated fair value may be subjective in nature and may involve uncertainties and matters of significant judgment for certain financial instruments. Changes in the underlying assumptions used in calculating fair value could significantly affect the results. Fair Value on a Recurring and Nonrecurring Basis The following fair value hierarchy tables present information about the Corporation’s assets and liabilities measured at fair value on a recurring basis at September 30, 2021 and December 31, 2020:
At September 30, 2021
(In thousands) Level 1 Level 2 Level 3 Total
RECURRING FAIR VALUE MEASUREMENTS
Assets
Debt securities available-for-sale:
U.S. Treasury securities $ 799,972 $ 13,816,977 $ - $ 14,616,949
Obligations of U.S. Government sponsored entities - 71 - 71
Collateralized mortgage obligations - federal agencies - 250,491 - 250,491
Mortgage-backed securities - 9,522,676 883 9,523,559
Other - 156 - 156
Total debt securities available-for-sale $ 799,972 $ 23,590,371 $ 883 $ 24,391,226
Trading account debt securities, excluding derivatives:
U.S. Treasury securities $ 10,780 $ - $ - $ 10,780
Obligations of Puerto Rico, States and political subdivisions - 82 - 82
Collateralized mortgage obligations - 61 220 281
Mortgage-backed securities - 24,569 - 24,569
Other - - 352 352
Total trading account debt securities, excluding derivatives $ 10,780 $ 24,712 $ 572 $ 36,064
Equity securities $ - $ 30,212 $ - $ 30,212
Mortgage servicing rights - - 116,567 116,567
Derivatives - 23,827 - 23,827
Total assets measured at fair value on a recurring basis $ 810,752 $ 23,669,122 $ 118,022 $ 24,597,896
Liabilities
Derivatives $ - $ ( 20,879) $ - $ ( 20,879)
Total liabilities measured at fair value on a recurring basis $ - $ ( 20,879) $ - $ ( 20,879)
At December 31, 2020
(In thousands) Level 1 Level 2 Level 3 Total
RECURRING FAIR VALUE MEASUREMENTS
Assets
Debt securities available-for-sale:
U.S. Treasury securities $ 3,499,781 $ 7,288,259 $ - $ 10,788,040
Obligations of U.S. Government sponsored entities - 60,184 - 60,184
Collateralized mortgage obligations - federal agencies - 392,132 - 392,132
Mortgage-backed securities - 10,319,547 1,014 10,320,561
Other - 235 - 235
Total debt securities available-for-sale $ 3,499,781 $ 18,060,357 $ 1,014 $ 21,561,152
Trading account debt securities, excluding derivatives:
U.S. Treasury securities $ 11,506 $ - $ - $ 11,506
Obligations of Puerto Rico, States and political subdivisions - 103 - 103
Collateralized mortgage obligations - 68 278 346
Mortgage-backed securities - 24,338 - 24,338
Other - - 381 381
Total trading account debt securities, excluding derivatives $ 11,506 $ 24,509 $ 659 $ 36,674
Equity securities $ - $ 29,590 $ - $ 29,590
Mortgage servicing rights - - 118,395 118,395
Derivatives - 20,785 - 20,785
Total assets measured at fair value on a recurring basis $ 3,511,287 $ 18,135,241 $ 120,068 $ 21,766,596
Liabilities
Derivatives $ - $ ( 18,925) $ - $ ( 18,925)
Total liabilities measured at fair value on a recurring basis $ - $ ( 18,925) $ - $ ( 18,925) The fair value information included in the following tables is not as of period end, but as of the date that the fair value measurement was recorded during the quarters and nine months ended September 30, 2021 and 2020 and excludes nonrecurring fair value measurements of assets no longer outstanding as of the reporting date.
Nine months ended September 30, 2021
(In thousands) Level 1 Level 2 Level 3 Total
NONRECURRING FAIR VALUE MEASUREMENTS
Assets Write-downs
Loans [1] $ - $ - $ 22,700 $ 22,700 $ ( 4,775)
Other real estate owned [2] - - 6,540 6,540 ( 1,583)
Long-lived assets held-for-sale [3] - - 2,728 2,728 ( 303)
Total assets measured at fair value on a nonrecurring basis $ - $ - $ 31,968 $ 31,968 $ ( 6,661)
[1] Relates mostly to certain impaired collateral dependent loans. The impairment was measured based on the fair value of the collateral, which is derived from appraisals that take into consideration prices in observed transactions involving similar assets in similar locations. Costs to sell are excluded from the reported fair value amount.
[2] Represents the fair value of foreclosed real estate and other collateral owned that were written down to their fair value. Costs to sell are excluded from the reported fair value amount.
[3] Represents the fair value of long-lived assets held-for-sale that were written down to their fair value.
Nine months ended September 30, 2020
(In thousands) Level 1 Level 2 Level 3 Total
NONRECURRING FAIR VALUE MEASUREMENTS
Assets Write-downs
Loans [1] $ - $ - $ 96,740 $ 96,740 $ ( 20,495)
Loans held-for-sale [2] - - 4,070 4,070 ( 2,038)
Other real estate owned [3] - - 19,475 19,475 ( 3,025)
Other foreclosed assets [3] - - 444 444 ( 701)
Total assets measured at fair value on a nonrecurring basis $ - $ - $ 120,729 $ 120,729 $ ( 26,259)
[1] Relates mostly to certain impaired collateral dependent loans. The impairment was measured based on the fair value of the collateral, which is derived from appraisals that take into consideration prices in observed transactions involving similar assets in similar locations. Costs to sell are excluded from the reported fair value amount.
[2] Relates to a quarterly valuation on loans held-for-sale. Costs to sell are excluded from the reported fair value amount.
[3] Represents the fair value of foreclosed real estate and other collateral owned that were written down to their fair value. Costs to sell are excluded from the reported fair value amount. The following tables present the changes in Level 3 assets and liabilities measured at fair value on a recurring basis for the quarters and nine months ended September 30, 2021 and 2020 .
Quarter ended September 30, 2021
MBS CMOs Other
classified classified securities
as debt as trading classified
securities account as trading Mortgage
available- debt account debt servicing Total
(In thousands) for-sale securities securities rights assets
Balance at June 30, 2021 $ 938 $ 250 $ 361 $ 119,467 $ 121,016
Gains (losses) included in earnings - - ( 9) ( 5,979) ( 5,988)
Gains (losses) included in OCI ( 5) - - - ( 5)
Additions - 4 - 3,079 3,083
Settlements ( 50) ( 34) - - ( 84)
Balance at September 30, 2021 $ 883 $ 220 $ 352 $ 116,567 $ 118,022
Changes in unrealized gains (losses) included in earnings relating to assets still held at September 30, 2021 $ - $ - $ 4 $ ( 1,912) $ ( 1,908)
Nine months ended September 30, 2021
MBS Other
classified CMOs securities
as investment classified classified
securities as trading as trading Mortgage
available- account account servicing Total
(In thousands) for-sale securities securities rights assets
Balance at January 1, 2021 $ 1,014 $ 278 $ 381 $ 118,395 $ 120,068
Gains (losses) included in earnings - - ( 29) ( 11,716) ( 11,745)
Gains (losses) included in OCI ( 6) - - - ( 6)
Additions - 28 - 9,888 9,916
Settlements ( 125) ( 86) - - ( 211)
Balance at September 30, 2021 $ 883 $ 220 $ 352 $ 116,567 $ 118,022
Changes in unrealized gains (losses) included in earnings relating to assets still held at September 30, 2021 $ - $ ( 1) $ 13 $ 1,214 $ 1,226
Quarter ended September 30, 2020
MBS Other
classified CMOs securities
as investment classified classified
securities as trading as trading Mortgage
available- account account servicing Total
(In thousands) for-sale securities securities rights assets
Balance at June 30, 2020 $ 1,151 $ 442 $ 423 $ 141,144 $ 143,160
Gains (losses) included in earnings - - ( 10) ( 20,491) ( 20,501)
Gains (losses) included in OCI ( 2) - - - ( 2)
Additions - 2 - 2,899 2,901
Settlements ( 25) ( 34) - - ( 59)
Balance at September 30, 2020 $ 1,124 $ 410 $ 413 $ 123,552 $ 125,499
Changes in unrealized gains (losses) included in earnings relating to assets still held at September 30, 2020 $ - $ - $ - $ ( 7,892) $ ( 7,892)
Nine months ended September 30, 2020
MBS Other
classified CMOs securities
as investment classified classified
securities as trading as trading Mortgage
available- account account servicing Total
(In thousands) for-sale securities securities rights assets
Balance at January 1, 2020 $ 1,182 $ 530 $ 440 $ 150,906 $ 153,058
Gains (losses) included in earnings - - ( 27) ( 33,360) ( 33,387)
Gains (losses) included in OCI ( 8) - - - ( 8)
Additions - 4 - 6,006 6,010
Settlements ( 50) ( 124) - - ( 174)
Balance at September 30, 2020 $ 1,124 $ 410 $ 413 $ 123,552 $ 125,499
Changes in unrealized gains (losses) included in earnings relating to assets still held at September 30, 2020 $ - $ - $ 13 $ ( 15,278) $ ( 15,265) Gains and losses (realized and unrealized) included in earnings for the quarters and nine months ended September 30, 2021 and 2020 for Level 3 assets and liabilities included in the previous tables are reported in the consolidated statement of operations as follows:
Quarter ended September 30, 2021 Nine months ended September 30, 2021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 5,979) $ ( 1,912) $ ( 11,716) $ 1,214
Trading account profit (loss) ( 9) 4 ( 29) 12
Total $ ( 5,988) $ ( 1,908) $ ( 11,745) $ 1,226
Quarter ended September 30, 2020 Nine months ended September 30, 2020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 20,491) $ ( 7,892) $ ( 33,360) $ ( 15,278)
Trading account profit (loss) ( 10) - ( 27) 13
Total $ ( 20,501) $ ( 7,892) $ ( 33,387) $ ( 15,265) The following tables include quantitative information about significant unobservable inputs used to derive the fair value of Level 3 instruments, excluding those instruments for which the unobservable inputs were not developed by the Corporation such as prices of prior transactions and/or unadjusted third-party pricing sources at September 30, 2021 and 2020.
Fair value at
September 30,
(In thousands) 2021 Valuation technique Unobservable inputs Weighted average (range) [1]
CMO's - trading $ 220 Discounted cash flow model Weighted average life 0.9 years ( 0.1 - 1.1 years)
Yield 3.6% ( 3.6% - 4.1%)
Prepayment speed 11.4% ( 10.1% - 16.7%)
Other - trading $ 352 Discounted cash flow model Weighted average life 3.6 years
Yield 12.0%
Prepayment speed 10.8%
Mortgage servicing rights $ 116,567 Discounted cash flow model Prepayment speed 6.2% ( 0.3% - 34.2%)
Weighted average life 6.1 years ( 0.1 - 13.1 years)
Discount rate 11.1% ( 9.5% - 14.7%)
Loans held-in-portfolio $ 21,715 [2] External appraisal Haircut applied on
external appraisals 11.0% (10.0% - 30.5%)
Other real estate owned $ 4,099 [3] External appraisal Haircut applied on
external appraisals 22.3% ( 5.0% - 35.0%)
[1] Weighted average of significant unobservable inputs used to develop Level 3 fair value measurements were calculated by relative fair value.
[2] Loans held-in-portfolio in which haircuts were not applied to external appraisals were excluded from this table.
[3] Other real estate owned in which haircuts were not applied to external appraisals were excluded from this table.
Fair value at
September 30,
(In thousands) 2020 Valuation technique Unobservable inputs Weighted average (range) [1]
CMO's - trading $ 410 Discounted cash flow model Weighted average life 1.3 years ( 0.6 - 1.5 years)
Yield 3.7% ( 3.6% - 4.1%)
Prepayment speed 17.7% ( 13.8% - 18.4%)
Other - trading $ 413 Discounted cash flow model Weighted average life 3.8 years
Yield 12.0%
Prepayment speed 10.8%
Mortgage servicing rights $ 123,552 Discounted cash flow model Prepayment speed 6.9% ( 0.2% - 22.1%)
Weighted average life 6.1 years ( 0.1 - 12.3 years)
Discount rate 11.2% ( 9.5% - 14.7%)
Loans held-in-portfolio $ 96,740 [2] External appraisal Haircut applied on
external appraisals 23.2% ( 21.0% - 40.0%)
Other real estate owned $ 13,826 [3] External appraisal Haircut applied on
external appraisals 21.5% ( 5.0% - 30.0%)
[1] Weighted average of significant unobservable inputs used to develop Level 3 fair value measurements were calculated by relative fair value.
[2] Loans held-in-portfolio in which haircuts were not applied to external appraisals were excluded from this table.
[3] Other real estate owned in which haircuts were not applied to external appraisals were excluded from this table. 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 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 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t>
        </is>
      </c>
    </row>
    <row r="4">
      <c r="A4" s="4" t="inlineStr">
        <is>
          <t>Fair Value of Financial Instruments</t>
        </is>
      </c>
      <c r="B4" s="4" t="inlineStr">
        <is>
          <t>Note 24 – Fair value of financial instruments The fair value of financial instruments is the amount at which an asset or obligation could be exchanged in a current transaction between willing parties, other than in a forced or liquidation sale. For those financial instruments with no quoted market prices available, fair values have been estimated using present value calculations or other valuation techniques, as well as management’s best judgment with respect to current economic conditions, including discount rates, estimates of future cash flows, and prepayment assumptions. Many of these estimates involve various assumptions and may vary significantly from amounts that could be realized in actual transactions. The fair values reflected herein have been determined based on the prevailing rate environment at September 30, 2021 and December 31, 2020, as applicable. In different interest rate environments, fair value estimates can differ significantly, especially for certain fixed rate financial instruments. In addition, the fair values presented do not attempt to estimate the value of the Corporation’s fee generating businesses and anticipated future business activities, that is, they do not represent the Corporation’s value as a going concern. There have been no changes in the Corporation’s valuation methodologies and inputs used to estimate the fair values for each class of financial assets and liabilities not measured at fair value. The following tables present the carrying amount and estimated fair values of financial instruments with their corresponding level in the fair value hierarchy. The aggregate fair value amounts of the financial instruments disclosed do not represent management’s estimate of the underlying value of the Corporation.
September 30, 2021
Carrying
(In thousands) amount Level 1 Level 2 Level 3 Fair value
Financial Assets:
Cash and due from banks $ 538,973 $ 538,973 $ - $ - $ 538,973
Money market investments 17,526,238 17,519,832 6,406 - 17,526,238
Trading account debt securities, excluding derivatives [1] 36,064 10,780 24,712 572 36,064
Debt securities available-for-sale [1] 24,391,226 799,972 23,590,371 883 24,391,226
Debt securities held-to-maturity:
Obligations of Puerto Rico, States and political subdivisions $ 64,842 $ - $ - $ 78,183 $ 78,183
Collateralized mortgage obligation-federal agency 30 - - 31 31
Securities in wholly owned statutory business trusts 11,561 - 11,561 - 11,561
Total debt securities held-to-maturity $ 76,433 $ - $ 11,561 $ 78,214 $ 89,775
Equity securities:
FHLB stock $ 56,685 $ - $ 56,685 $ - $ 56,685
FRB stock 95,119 - 95,119 - 95,119
Other investments 33,127 - 30,212 4,313 34,525
Total equity securities $ 184,931 $ - $ 182,016 $ 4,313 $ 186,329
Loans held-for-sale $ 91,313 $ - $ - $ 92,903 $ 92,903
Loans held-in-portfolio 28,136,797 - - 27,091,726 27,091,726
Mortgage servicing rights 116,567 - - 116,567 116,567
Derivatives 23,827 - 23,827 - 23,827
September 30, 2021
Carrying
(In thousands) amount Level 1 Level 2 Level 3 Fair value
Financial Liabilities:
Deposits:
Demand deposits $ 59,081,441 $ - $ 59,081,441 $ - $ 59,081,441
Time deposits 6,932,120 - 6,881,141 - 6,881,141
Total deposits $ 66,013,561 $ - $ 65,962,582 $ - $ 65,962,582
Assets sold under agreements to repurchase $ 86,470 $ - $ 86,455 $ - $ 86,455
Notes payable:
FHLB advances $ 494,469 $ - $ 502,792 $ - $ 502,792
Unsecured senior debt securities 297,525 - 322,938 - 322,938
Junior subordinated deferrable interest debentures (related to trust preferred securities) 384,949 - 411,186 - 411,186
Total notes payable $ 1,176,943 $ - $ 1,236,916 $ - $ 1,236,916
Derivatives $ 20,879 $ - $ 20,879 $ - $ 20,879
[1] Refer to Note 23 to the Consolidated Financial Statements for the fair value by class of financial asset and its hierarchy level.
December 31, 2020
Carrying
(In thousands) amount Level 1 Level 2 Level 3 Fair value
Financial Assets:
Cash and due from banks $ 491,065 $ 491,065 $ - $ - $ 491,065
Money market investments 11,640,880 11,634,851 6,029 - 11,640,880
Trading account debt securities, excluding derivatives [1] 36,674 11,506 24,509 659 36,674
Debt securities available-for-sale [1] 21,561,152 3,499,781 18,060,357 1,014 21,561,152
Debt securities held-to-maturity:
Obligations of Puerto Rico, States and political subdivisions $ 70,768 $ - $ - $ 83,298 $ 83,298
Collateralized mortgage obligation-federal agency 31 - - 32 32
Securities in wholly owned statutory business trusts 11,561 - 11,561 - 11,561
Total debt securities held-to-maturity $ 82,360 $ - $ 11,561 $ 83,330 $ 94,891
Equity securities:
FHLB stock $ 49,799 $ - $ 49,799 $ - $ 49,799
FRB stock 93,045 - 93,045 - 93,045
Other investments 30,893 - 29,590 1,495 31,085
Total equity securities $ 173,737 $ - $ 172,434 $ 1,495 $ 173,929
Loans held-for-sale $ 99,455 $ - $ - $ 102,189 $ 102,189
Loans held-in-portfolio 28,488,946 - - 27,098,297 27,098,297
Mortgage servicing rights 118,395 - - 118,395 118,395
Derivatives 20,785 - 20,785 - 20,785
December 31, 2020
Carrying
(In thousands) amount Level 1 Level 2 Level 3 Fair value
Financial Liabilities:
Deposits:
Demand deposits $ 49,558,492 $ - $ 49,558,492 $ - $ 49,558,492
Time deposits 7,307,848 - 7,319,963 - 7,319,963
Total deposits $ 56,866,340 $ - $ 56,878,455 $ - $ 56,878,455
Assets sold under agreements to repurchase $ 121,303 $ - $ 121,257 $ - $ 121,257
Notes payable:
FHLB advances $ 542,469 $ - $ 561,977 $ - $ 561,977
Unsecured senior debt securities 296,574 - 321,078 - 321,078
Junior subordinated deferrable interest debentures (related to trust preferred securities) 384,929 - 395,078 - 395,078
FRB advances 1,009 - 1,009 - 1,009
Total notes payable $ 1,224,981 $ - $ 1,279,142 $ - $ 1,279,142
Derivatives $ 18,925 $ - $ 18,925 $ - $ 18,925
[1] Refer to Note 23 to the Consolidated Financial Statements for the fair value by class of financial asset and its hierarchy level. The notional amount of commitments to extend credit at September 30, 2021 and December 31, 2020 is $ billion, and represents the unused portion of credit facilities granted to customers. The notional amount of letters of credit at September 30, 2021 and December 31, 2020 is $ 28 million and $ 24 million respectively, and represents the contractual amount that is required to be paid in the event of nonperformance. The fair value of commitments to extend credit and letters of credit, which are based on the fees charged to enter into those agreements, are not material to Popular’s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per common share</t>
        </is>
      </c>
      <c r="B1" s="2" t="inlineStr">
        <is>
          <t>9 Months Ended</t>
        </is>
      </c>
    </row>
    <row r="2">
      <c r="B2" s="2" t="inlineStr">
        <is>
          <t>Sep. 30, 2021</t>
        </is>
      </c>
    </row>
    <row r="3">
      <c r="A3" s="3" t="inlineStr">
        <is>
          <t>Earnings Per Share</t>
        </is>
      </c>
    </row>
    <row r="4">
      <c r="A4" s="4" t="inlineStr">
        <is>
          <t>Net Income (Loss) Per Common Share</t>
        </is>
      </c>
      <c r="B4" s="4" t="inlineStr">
        <is>
          <t>Note 25 – Net income per common share The following table sets forth the computation of net income per common share (“EPS”), basic and diluted, for the quarters and nine months ended September 30, 2021 and 2020:
Quarters ended September 30, Nine months ended September 30,
(In thousands, except per share information) 2021 2020 2021 2020
Net income $ 248,114 $ 168,416 $ 728,825 $ 330,346
Preferred stock dividends ( 353) ( 352) ( 1,059) ( 1,405)
Net income applicable to common stock $ 247,761 $ 168,064 $ 727,766 $ 328,941
Average common shares outstanding 80,126,166 83,809,272 81,864,634 86,567,680
Average potential dilutive common shares 148,776 26,879 149,479 78,011
Average common shares outstanding - assuming dilution 80,274,942 83,836,151 82,014,113 86,645,691
Basic EPS $ 3.09 $ 2.01 $ 8.89 $ 3.80
Diluted EPS $ 3.09 $ 2.00 $ 8.87 $ 3.80 As disclosed in Note 17, as of September 30, 2021, the Corporation completed its $ 350 million accelerated share repurchase transaction (“ASR”) and, in connection therewith, received an initial delivery of 3,785,831 shares of common stock during the second quarter of 2021 and 828,965 additional shares of common stock during the third quarter of 2021. The final number of shares delivered was based in the average daily volume weighted average price (“VWAP”) of its common stock, net of discount, during the term of the ASR, which amounted to $ 75.84. Potential common shares consist of shares of common stock issuable under the assumed exercise of stock options, restricted stock and performance share awards using the treasury stock method. This method assumes that the potential common shares are issued and the proceeds from exercise, in addition to the amount of compensation cost attributed to future services, are used to purchase shares of common stock at the exercise date. The difference between the number of potential common shares issued and the shares of common stock purchased is added as incremental shares to the actual number of shares outstanding to compute diluted earnings per share. Warrants, stock options, restricted stock and performance share awards, if any, that result in lower potential common shares issued than shares of common stock purchased under the treasury stock method are not included in the computation of dilutive earnings per share since their inclusion would have an antidilutive effect in earnings per common sha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9 Months Ended</t>
        </is>
      </c>
    </row>
    <row r="2">
      <c r="B2" s="2" t="inlineStr">
        <is>
          <t>Sep. 30, 2021</t>
        </is>
      </c>
    </row>
    <row r="3">
      <c r="A3" s="3" t="inlineStr">
        <is>
          <t>Revenue From Contract With Customer Abstract</t>
        </is>
      </c>
    </row>
    <row r="4">
      <c r="A4" s="4" t="inlineStr">
        <is>
          <t>Revenue From Contract With Customer Text Block</t>
        </is>
      </c>
      <c r="B4" s="4" t="inlineStr">
        <is>
          <t>Note 26 – Revenue from contracts with customers The following table presents the Corporation’s revenue streams from contracts with customers by reportable segment for the quarters and nine months ended September 30, 2021 and 2020
Quarter ended September 30, Nine months ended September 30,
(In thousands) 2021 2021
BPPR Popular U.S. BPPR Popular U.S.
Service charges on deposit accounts $ 38,496 $ 2,816 $ 112,732 $ 8,353
Other service fees:
Debit card fees 11,967 243 35,522 723
Insurance fees, excluding reinsurance 9,416 1,054 27,489 2,483
Credit card fees, excluding late fees and membership fees 30,076 274 85,203 788
Sale and administration of investment products 6,216 - 17,726 -
Trust fees 6,574 - 18,878 -
Total revenue from contracts with customers [1] $ 102,745 $ 4,387 $ 297,550 $ 12,347
[1] The amounts include intersegment transactions of $ 0.3 million and $ 2.6 million, respectively, for the quarter and nine months ended September 30, 2021.
Quarter ended September 30, Nine months ended September 30,
(In thousands) 2020 2020
BPPR Popular U.S. BPPR Popular U.S.
Service charges on deposit accounts $ 34,078 $ 2,771 $ 100,513 $ 8,158
Other service fees:
Debit card fees 10,865 258 27,717 725
Insurance fees, excluding reinsurance 9,269 642 25,140 1,910
Credit card fees, excluding late fees and membership fees 23,631 194 60,777 597
Sale and administration of investment products 5,094 - 16,267 -
Trust fees 4,975 - 16,092 -
Total revenue from contracts with customers [1] $ 87,912 $ 3,865 $ 246,506 $ 11,390
[1] The amounts include intersegment transactions of $ 0.2 million and $ 2.6 million, respectively, for the quarter and nine months ended September 30, 2020. Revenue from contracts with customers is recognized when, or as, the performance obligations are satisfied by the Corporation by transferring the promised services to the customers. A service is transferred to the customer when, or as, the customer obtains control of that service. A performance obligation may be satisfied over time or at a point in time. Revenue from a performance obligation satisfied over time is recognized based on the services that have been rendered to date. Revenue from a performance obligation satisfied at a point in time is recognized when the customer obtains control over the service. The transaction price, or the amount of revenue recognized, reflects the consideration the Corporation expects to be entitled to in exchange for those promised services. In determining the transaction price, the Corporation considers the effects of variable consideration. Variable consideration is included in the transaction price only to the extent it is probable that a significant reversal in the amount of cumulative revenue recognized will not occur. The Corporation is the principal in a transaction if it obtains control of the specified goods or services before they are transferred to the customer. If the Corporation acts as principal, revenues are presented in the gross amount of consideration to which it expects to be entitled and are not netted with any related expenses. On the other hand, the Corporation is an agent if it does not control the specified goods or services before they are transferred to the customer. If the Corporation acts as an agent, revenues are presented in the amount of consideration to which it expects to be entitled, net of related expenses. Following is a description of the nature and timing of revenue streams from contracts with customers: Service charges on deposit accounts Service charges on deposit accounts are earned on retail and commercial deposit activities and include, but are not limited to, nonsufficient fund fees, overdraft fees and checks stop payment fees. These transaction-based fees are recognized at a point in time, upon occurrence of an activity or event or upon the occurrence of a condition which triggers the fee assessment. The Corporation is acting as principal in these transactions. Debit card fees Debit card fees include, but are not limited to, interchange fees, surcharging income and foreign transaction fees. These transaction-based fees are recognized at a point in time, upon occurrence of an activity or event or upon the occurrence of a condition which triggers the fee assessment. Interchange fees are recognized upon settlement of the debit card payment transactions. The Corporation is acting as principal in these transactions. Insurance fees Insurance fees include, but are not limited to, commissions and contingent commissions. Commissions and fees are recognized when related policies are effective since the Corporation does not have an enforceable right to payment for services completed to date. An allowance is created for expected adjustments to commissions earned related to policy cancellations. Contingent commissions are recorded on an accrual basis when the amount to be received is notified by the insurance company. The Corporation is acting as an agent since it arranges for the sale of the policies and receives commissions if, and when, it achieves the sale. Credit card fees Credit card fees include, but are not limited to, interchange fees, additional card fees, cash advance fees, balance transfer fees, foreign transaction fees, and returned payments fees. Credit card fees are recognized at a point in time, upon the occurrence of an activity or an event. Interchange fees are recognized upon settlement of the credit card payment transactions. The Corporation is acting as principal in these transactions. Sale and administration of investment products Fees from the sale and administration of investment products include, but are not limited to, commission income from the sale of investment products, asset management fees, underwriting fees, and mutual fund fees. Commission income from investment products is recognized on the trade date since clearing, trade execution, and custody services are satisfied when the customer acquires or disposes of the rights to obtain the economic benefits of the investment products and brokerage contracts have no fixed duration and are terminable at will by either party. The Corporation is acting as principal in these transactions since it performs the service of providing the customer with the ability to acquire or dispose of the rights to obtain the economic benefits of investment products. Asset management fees are satisfied over time and are recognized in arrears. At contract inception, the estimate of the asset management fee is constrained from the inclusion in the transaction price since the promised consideration is dependent on the market and thus is highly susceptible to factors outside the manager’s influence. As advisor, the broker-dealer subsidiary is acting as principal. Underwriting fees are recognized at a point in time, when the investment products are sold in the open market at a markup. When the broker-dealer subsidiary is lead underwriter, it is acting as an agent. In turn, when it is a participating underwriter, it is acting as principal. Mutual fund fees, such as distribution fees, are considered variable consideration and are recognized over time, as the uncertainty of the fees to be received is resolved as NAV is determined and investor activity occurs. The promise to provide distribution-related services is considered a single performance obligation as it requires the provision of a series of distinct services that are substantially the same and have the same pattern of transfer. When the broker-dealer subsidiary is acting as a distributor, it is acting as principal. In turn, when it acts as third-party dealer, it is acting as an agent. Trust fees Trust fees are recognized from retirement plan, mutual fund administration, investment management, trustee, escrow, and custody and safekeeping services. These asset management services are considered a single performance obligation as it requires the provision of a series of distinct services that are substantially the same and have the same pattern of transfer. The performance obligation is satisfied over time, except for optional services and certain other services that are satisfied at a point in time. Revenues are recognized in arrears, when, or as, the services are rendered. The Corporation is acting as principal since, as asset manager, it has the obligation to provide the specified service to the customer and has the ultimate discretion in establishing the fee paid by the customer for the specified servi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27 – Leases The Corporation enters in the ordinary course of business into operating and finance leases for land, buildings and equipment. These contracts generally do not include purchase options or residual value guarantees. The remaining lease terms of 0.1 to 32.3 years considers options to extend the leases for up to 20.0 years. The Corporation identifies leases when it has both the right to obtain substantially all of the economic benefits from the use of the asset and the right to direct the use of the asset. The Corporation recognizes right-of-use assets (“ROU assets”) and lease liabilities related to operating and finance leases in its Consolidated Statements of Financial Condition under the caption of other assets and other liabilities, respectively. Refer to Note 12 and Note 16, respectively, for information on the balances of these lease assets and liabilities. The Corporation uses the incremental borrowing rate for purposes of discounting lease payments for operating and finance leases, since it does not have enough information to determine the rates implicit in the leases. The discount rates are based on fixed-rate and fully amortizing borrowing facilities of its banking subsidiaries that are collateralized. For leases held by non-banking subsidiaries, a credit spread is added to this rate based on financing transactions with a similar credit risk profile. On October 27, 2020, PB, the United States mainland banking subsidiary of the Corporation, authorized and approved a strategic realignment of its New York Metro branch network that resulted in eleven branch closures, of which nine were leased properties. The branch closures were completed on January 29, 2021. An impairment loss of ROU assets amounting to $ 15.9 million was recognized in connection with this transaction during the fourth quarter of 2020. The following table presents the undiscounted cash flows of operating and finance leases for each of the following periods:
September 30, 2021
(In thousands) Remaining 2021 2022 2023 2024 2025 Later Years Total Lease Payments Less: Imputed Interest Total
Operating Leases $ 7,611 $ 28,880 $ 26,677 $ 25,396 $ 22,458 $ 61,399 $ 172,421 $ ( 20,382) $ 152,039
Finance Leases 839 3,402 3,492 3,589 3,701 8,851 23,874 ( 3,564) 20,310 The following table presents the lease cost recognized by the Corporation in the Consolidated Statements of Operations as follows:
Quarters ended September 30, Nine months ended September 30,
(In thousands) 2021 2020 2021 2020
Finance lease cost:
Amortization of ROU assets $ 475 $ 525 $ 1,531 $ 1,512
Interest on lease liabilities 257 299 795 900
Operating lease cost 7,800 8,361 22,005 24,189
Short-term lease cost 174 38 349 172
Variable lease cost 20 12 70 37
Sublease income ( 19) ( 23) ( 57) ( 83)
Net gain recognized from sale and leaseback transactions [1] ( 7,007) - ( 7,007) ( 5,550)
Total lease cost [2] $ 1,700 $ 9,212 $ 17,686 $ 21,177
[1] During the quarter ended September 30, 2021, the Corporation recognized the transfer of two corporate office buildings as a sale. During the quarter ended June 30, 2020, the Corporation recognized the transfer of the Caparra Center as a sale. Since these sale and partial leaseback transactions were considered to be at fair value, no portion of the gain on sale was deferred.
[2] Total lease cost is recognized as part of net occupancy expense, except for the net gain recognized from sale and leaseback transactions which was included as part of other operating income. The following table presents supplemental cash flow information and other related information related to operating and finance leases.
Nine months ended September 30,
(Dollars in thousands) 2021 2020
Cash paid for amounts included in the measurement of lease liabilities:
Operating cash flows from operating leases [1] $ 30,282 $ 24,115
Operating cash flows from finance leases 795 900
Financing cash flows from finance leases [1] 2,262 1,608
ROU assets obtained in exchange for new lease obligations:
Operating leases [2] $ 22,352 $ 13,085
Finance leases - 4,510
Weighted-average remaining lease term:
Operating leases 7.9 years 8.1 years
Finance leases 8.5 years 9.2 years
Weighted-average discount rate:
Operating leases 2.8 % 3.2 %
Finance leases 5.0 % 5.0 %
[1] During the quarter ended March 31, 2021, the Corporation made base lease termination payments amounting to $ 7.8 million in connection with the closure of nine branches as a result of the strategic realignment of PB’s New York Metro branch network.
[2] During the quarter ended September 30, 2021, the Corporation recognized a lease liability of $ 16.8 million and a corresponding ROU asset for the same amount as a result of the partial leaseback of two corporate office buildings. As of September 30, 2021, the Corporation has additional operating leases contracts that have not yet commenced with an undiscounted contract amount of $ 2.9 million, which will have lease terms ranging from 10 to 2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9 Months Ended</t>
        </is>
      </c>
    </row>
    <row r="2">
      <c r="B2" s="2" t="inlineStr">
        <is>
          <t>Sep. 30, 2021</t>
        </is>
      </c>
    </row>
    <row r="3">
      <c r="A3" s="3" t="inlineStr">
        <is>
          <t>Employee benefits</t>
        </is>
      </c>
    </row>
    <row r="4">
      <c r="A4" s="4" t="inlineStr">
        <is>
          <t>Pension and postretirement benefits</t>
        </is>
      </c>
      <c r="B4" s="4" t="inlineStr">
        <is>
          <t>Note 28 – Pension and postretirement benefits The Corporation has a non-contributory defined benefit pension plan and supplementary pension benefit restoration plans for regular employees of certain of its subsidiaries (the “Pension Plans”). The accrual of benefits under the Pension Plans is frozen to all participants. The Corporation also provides certain postretirement health care benefits for retired employees of certain subsidiaries (the “OPEB Plan”). The components of net periodic cost for the Pension Plans and the OPEB Plan for the periods presented were as follows:
Pension Plans OPEB Plan
Quarters ended September 30, Quarters ended September 30,
(In thousands) 2021 2020 2021 2020
Personnel Cost:
Service cost $ - $ - $ 160 $ 178
Other operating expenses:
Interest cost 3,998 5,847 893 1,228
Expected return on plan assets ( 9,670) ( 9,526) - -
Amortization of prior service cost/(credit) - - - -
Amortization of net loss 4,719 5,220 468 142
Total net periodic pension cost $ ( 953) $ 1,541 $ 1,521 $ 1,548
Pension Plans OPEB Plan
Nine months ended September 30, Nine months ended September 30,
(In thousands) 2021 2020 2021 2020
Personnel Cost:
Service cost $ - $ - $ 480 $ 535
Other operating expenses:
Interest cost 11,994 17,541 2,679 3,684
Expected return on plan assets ( 29,011) ( 28,577) - -
Amortization prior service cost/(credit) - - - -
Amortization of net loss 14,159 15,660 1,407 426
Total net periodic pension cost $ ( 2,858) $ 4,624 $ 4,566 $ 4,645 The Corporation paid the following contributions to the plans for the nine months ended September 30, 2021 and expects to pay the following contributions for the year ending December 31, 2021.
For the nine months ended For the year ending
(In thousands) September 30, 2021 December 31, 2021
Pension Plans $ 172 $ 229
OPEB Plan $ 4,640 $ 6,3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Note 29 - Stock-based compensation Incentive Plan On May 12, 2020, the shareholders of the Corporation approved the Popular, Inc. 2020 Omnibus Incentive Plan, which permits the Corporation to issue several types of stock-based compensation to employees and directors of the Corporation and/or any of its subsidiaries (the “2020 Incentive Plan”). The 2020 Incentive Plan replaced the Popular, Inc. 2004 Omnibus Incentive Plan, which was in effect prior to the adoption of the 2020 Incentive Plan (the “2004 Incentive Plan” and, together with the 2020 Incentive Plan, the “Incentive Plan”). Participants under the Incentive Plan are designated by the Talent and Compensation Committee of the Board of Directors (or its delegate, as determined by the Board). Under the Incentive Plan, the Corporation has issued restricted stock and performance shares to its employees and restricted stock and restricted stock units (“RSUs”) to its directors. The restricted stock granted under the Incentive Plan to employees becomes vested based on the employees’ continued service with Popular. Unless otherwise stated in an agreement, the compensation cost associated with the shares of restricted stock is determined based on a two-prong vesting schedule. The first part is vested ratably over five years commencing at the date of grant (“the graduated vesting portion”) and the second part is vested at termination of employment after attainment of 55 years of age and 10 years of service (“the retirement vesting portion”). The graduated vesting portion is accelerated at termination of employment after attaining 55 years of age and 10 years of service. The vesting schedule for restricted shares granted on or after 2014 and prior to 2021 was modified as follows, the graduated vesting portion is vested ratably over four years commencing at the date of the grant and the retirement vesting portion is vested at termination of employment after attainment of the earlier of 55 years of age and 10 years of service or 60 years of age and 5 years of service. The graduated vesting portion is accelerated at termination of employment after attaining the earlier of 55 years of age and 10 years of service or 60 years of age and 5 years of service. Restricted stock granted on or after 2021 will vest ratably in equal annual installments over a period of 4 years or 3 years, depending on the classification of the employee. The performance share awards granted under the Incentive Plan consist of the opportunity to receive shares of Popular, Inc.’s common stock provided that the Corporation achieves certain goals during a three-year performance cycle. The goals will be based on two metrics weighted equally: the Relative Total Shareholder Return (“TSR”) and the Absolute Earnings per Share (“EPS”) goals. For grants issued on 2020 and 2021, the EPS goal is substituted by the Absolute Return on Average Assets (“ROA”) goal and the Absolute Return on Average Tangible Common Equity (“ROATCE”) respectively. The TSR metric is considered to be a market condition under ASC 718. For equity settled awards based on a market condition, the fair value is determined as of the grant date and is not subsequently revised based on actual performance. The EPS, ROA and ROATCE metrics are considered to be a performance condition under ASC 718. The fair value is determined based on the probability of achieving the EPS, ROA or ROATCE goal as of each reporting period. The TSR and EPS, ROA or ROATCE metrics are equally weighted and work independently. The number of shares that will ultimately vest ranges from 50% to a 150% of target based on both market (TSR) and performance (EPS, ROA and ROATCE) conditions. The performance shares vest at the end of the three-year performance cycle. If a participant terminates employment after attaining the earlier of 55 years of age and 10 years of service or 60 years of age and 5 years of service, the performance shares shall continue outstanding and vest at the end of the performance cycle. The following table summarizes the restricted stock and performance shares activity under the Incentive Plan for members of management.
(Not in thousands) Shares Weighted-Average Grant Date Fair Value
Non-vested at December 31, 2019 345,365 $ 41.68
Granted 253,943 42.49
Performance Shares Quantity Adjustment ( 7) 48.79
Vested ( 234,421) 42.64
Forfeited ( 6,368) 44.26
Non-vested at December 31, 2020 358,512 $ 41.23
Granted 191,479 69.38
Performance Shares Quantity Adjustment 54,306 54.21
Vested ( 272,990) 55.15
Forfeited ( 2,429) 42.52
Non-vested at September 30, 2021 328,878 $ 47.90 During the quarter ended September 30, 2021, no shares of restricted stock (September 30, 2020 – 266) were awarded to management under the Incentive Plan. During the quarters ended September 30, 2021 and 2020, no performance shares were awarded to management under the Incentive Plan. For the nine months ended September 30, 2021, 120,105 shares of restricted stock (September 30, 2020 – 213,511) and 71,374 performance shares ( September 30, 2020 - 64,815) were awarded to management under the Incentive Plan. During the quarter ended September 30, 2021, the Corporation recognized $ 1.3 million of restricted stock expense related to management incentive awards, with a tax benefit of $ 0.3 million (September 30, 2020 - $ 1.0 million, with a tax benefit of $ 0.2 million). For the nine months ended September 30, 2021, the Corporation recognized $ 7.5 million of restricted stock expense related to management incentive awards, with a tax benefit of $ 1.4 million (September 30, 2020 - $ 6.7 million, with a tax benefit of $ 1.1 million). For the nine months ended September 30, 2021, the fair market value of the restricted stock and performance shares vested was $ 7.1 million at grant date and $ 10.5 million at vesting date. This differential triggers a windfall of $ 2.5 million that was recorded as a reduction on income tax expense. During the quarter ended September 30, 2021 the Corporation recognized $ 0.3 million of performance shares expense, with a tax benefit of $ 12 thousand (September 30, 2020 - $ 0.3 million, with a tax benefit of $ 24 thousand) . For the nine months ended September 30, 2021, the Corporation recognized $ 4.9 million of performance shares expense, with a tax benefit of $ 0.5 million (September 30, 2020 - $ 3.1 million, with a tax benefit of $ 0.3 million) . The total unrecognized compensation cost related to non-vested restricted stock awards and performance shares to members of management at September 30, 2021 was $ 10.5 million and is expected to be recognized over a weighted-average period of 2.0 years. The following table summarizes the restricted stock activity under the Incentive Plan for members of the Board of Directors:
(Not in thousands) Restricted Stock units Weighted-Average Grant Date Fair Value per Unit
Non-vested at December 31, 2019 $ - $ -
Granted 43,866 35.47
Vested ( 43,866) 35.47
Forfeited - -
Non-vested at December 31, 2020 $ - $ -
Granted 20,079 78.19
Vested ( 20,079) 78.19
Forfeited - -
Non-vested at September 30, 2021 $ - $ - The equity awards granted to members of the Board of Directors of Popular, Inc. (the “Directors”) will vest and become non-forfeitable on the grant date of such award. Effective in May 2019, all equity awards granted to the Directors may be paid in either restricted stock or RSUs at each Directors election. If RSUs are elected, the Directors may defer the delivery of the shares of common stock underlying the RSU award until their retirement. To the extent that cash dividends are paid on the Corporation’s outstanding common stock, the Directors holding RSUs will receive an additional number of RSUs that reflect a reinvested dividend equivalent. For 2021 and 2020, all Directors elected RSUs. During the quarter ended September 30, 2021, 545 RSUs were granted to the Directors (September 30, 2020 - 783) and the Corporation recognized expense related to these RSUs of $ 42 thousand with a tax benefit of $ 8 thousand (September 30, 2020 - $ 28 thousand with a tax benefit of $ 5 thousand). For the nine months ended September 30, 2021, the Corporation granted 20,079 RSUs to the Directors (September 30, 2020 - 43,084) and the Corporation recognized $ 1.9 million of expense related to these RSUs, with a tax benefit of $ 0.3 million, (September 30, 2020 - $ 1.5 million, with a tax benefit of $ 0.3 million). The fair value at vesting date of the RSUs vested during the nine months ended September 30, 2021 for the Directors was $ 1.6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t>
        </is>
      </c>
      <c r="B4" s="6" t="n">
        <v>435296</v>
      </c>
      <c r="C4" s="6" t="n">
        <v>431286</v>
      </c>
      <c r="D4" s="6" t="n">
        <v>1303726</v>
      </c>
      <c r="E4" s="6" t="n">
        <v>1311402</v>
      </c>
    </row>
    <row r="5">
      <c r="A5" s="4" t="inlineStr">
        <is>
          <t>Money market investments</t>
        </is>
      </c>
      <c r="B5" s="5" t="n">
        <v>6914</v>
      </c>
      <c r="C5" s="5" t="n">
        <v>2773</v>
      </c>
      <c r="D5" s="5" t="n">
        <v>14300</v>
      </c>
      <c r="E5" s="5" t="n">
        <v>16788</v>
      </c>
    </row>
    <row r="6">
      <c r="A6" s="4" t="inlineStr">
        <is>
          <t>Investment securities</t>
        </is>
      </c>
      <c r="B6" s="5" t="n">
        <v>87952</v>
      </c>
      <c r="C6" s="5" t="n">
        <v>79142</v>
      </c>
      <c r="D6" s="5" t="n">
        <v>265348</v>
      </c>
      <c r="E6" s="5" t="n">
        <v>243938</v>
      </c>
    </row>
    <row r="7">
      <c r="A7" s="4" t="inlineStr">
        <is>
          <t>Total interest income</t>
        </is>
      </c>
      <c r="B7" s="5" t="n">
        <v>530162</v>
      </c>
      <c r="C7" s="5" t="n">
        <v>513201</v>
      </c>
      <c r="D7" s="5" t="n">
        <v>1583374</v>
      </c>
      <c r="E7" s="5" t="n">
        <v>1572128</v>
      </c>
    </row>
    <row r="8">
      <c r="A8" s="3" t="inlineStr">
        <is>
          <t>Interest expense:</t>
        </is>
      </c>
    </row>
    <row r="9">
      <c r="A9" s="4" t="inlineStr">
        <is>
          <t>Deposits</t>
        </is>
      </c>
      <c r="B9" s="5" t="n">
        <v>27029</v>
      </c>
      <c r="C9" s="5" t="n">
        <v>37554</v>
      </c>
      <c r="D9" s="5" t="n">
        <v>85290</v>
      </c>
      <c r="E9" s="5" t="n">
        <v>142435</v>
      </c>
    </row>
    <row r="10">
      <c r="A10" s="4" t="inlineStr">
        <is>
          <t>Short-term borrowings</t>
        </is>
      </c>
      <c r="B10" s="5" t="n">
        <v>54</v>
      </c>
      <c r="C10" s="5" t="n">
        <v>416</v>
      </c>
      <c r="D10" s="5" t="n">
        <v>259</v>
      </c>
      <c r="E10" s="5" t="n">
        <v>2109</v>
      </c>
    </row>
    <row r="11">
      <c r="A11" s="4" t="inlineStr">
        <is>
          <t>Long-term debt</t>
        </is>
      </c>
      <c r="B11" s="5" t="n">
        <v>13686</v>
      </c>
      <c r="C11" s="5" t="n">
        <v>14210</v>
      </c>
      <c r="D11" s="5" t="n">
        <v>41518</v>
      </c>
      <c r="E11" s="5" t="n">
        <v>42587</v>
      </c>
    </row>
    <row r="12">
      <c r="A12" s="4" t="inlineStr">
        <is>
          <t>Total interest expense</t>
        </is>
      </c>
      <c r="B12" s="5" t="n">
        <v>40769</v>
      </c>
      <c r="C12" s="5" t="n">
        <v>52180</v>
      </c>
      <c r="D12" s="5" t="n">
        <v>127067</v>
      </c>
      <c r="E12" s="5" t="n">
        <v>187131</v>
      </c>
    </row>
    <row r="13">
      <c r="A13" s="4" t="inlineStr">
        <is>
          <t>Net interest income</t>
        </is>
      </c>
      <c r="B13" s="5" t="n">
        <v>489393</v>
      </c>
      <c r="C13" s="5" t="n">
        <v>461021</v>
      </c>
      <c r="D13" s="5" t="n">
        <v>1456307</v>
      </c>
      <c r="E13" s="5" t="n">
        <v>1384997</v>
      </c>
    </row>
    <row r="14">
      <c r="A14" s="4" t="inlineStr">
        <is>
          <t>Provision for credit losses (benefit)</t>
        </is>
      </c>
      <c r="B14" s="5" t="n">
        <v>-61173</v>
      </c>
      <c r="C14" s="5" t="n">
        <v>19138</v>
      </c>
      <c r="D14" s="5" t="n">
        <v>-160414</v>
      </c>
      <c r="E14" s="5" t="n">
        <v>271318</v>
      </c>
    </row>
    <row r="15">
      <c r="A15" s="4" t="inlineStr">
        <is>
          <t>Net interest income after provision for credit losses (benefit)</t>
        </is>
      </c>
      <c r="B15" s="5" t="n">
        <v>550566</v>
      </c>
      <c r="C15" s="5" t="n">
        <v>441883</v>
      </c>
      <c r="D15" s="5" t="n">
        <v>1616721</v>
      </c>
      <c r="E15" s="5" t="n">
        <v>1113679</v>
      </c>
    </row>
    <row r="16">
      <c r="A16" s="3" t="inlineStr">
        <is>
          <t>Non-interest income:</t>
        </is>
      </c>
    </row>
    <row r="17">
      <c r="A17" s="4" t="inlineStr">
        <is>
          <t>Mortgage banking activities</t>
        </is>
      </c>
      <c r="B17" s="5" t="n">
        <v>8307</v>
      </c>
      <c r="C17" s="5" t="n">
        <v>-9526</v>
      </c>
      <c r="D17" s="5" t="n">
        <v>33098</v>
      </c>
      <c r="E17" s="5" t="n">
        <v>671</v>
      </c>
    </row>
    <row r="18">
      <c r="A18" s="4" t="inlineStr">
        <is>
          <t>Net gain on sale of debt securities</t>
        </is>
      </c>
      <c r="B18" s="5" t="n">
        <v>23</v>
      </c>
      <c r="C18" s="5" t="n">
        <v>41</v>
      </c>
      <c r="D18" s="5" t="n">
        <v>23</v>
      </c>
      <c r="E18" s="5" t="n">
        <v>41</v>
      </c>
    </row>
    <row r="19">
      <c r="A19" s="4" t="inlineStr">
        <is>
          <t>Net (loss) gain, including impairment, on equity securities</t>
        </is>
      </c>
      <c r="B19" s="5" t="n">
        <v>-401</v>
      </c>
      <c r="C19" s="5" t="n">
        <v>5150</v>
      </c>
      <c r="D19" s="5" t="n">
        <v>1585</v>
      </c>
      <c r="E19" s="5" t="n">
        <v>4869</v>
      </c>
    </row>
    <row r="20">
      <c r="A20" s="4" t="inlineStr">
        <is>
          <t>Net profit (loss) on trading account debt securities</t>
        </is>
      </c>
      <c r="B20" s="5" t="n">
        <v>58</v>
      </c>
      <c r="C20" s="5" t="n">
        <v>20</v>
      </c>
      <c r="D20" s="5" t="n">
        <v>-34</v>
      </c>
      <c r="E20" s="5" t="n">
        <v>593</v>
      </c>
    </row>
    <row r="21">
      <c r="A21" s="4" t="inlineStr">
        <is>
          <t>Net (loss) gain on sale of loans, including valuation adjustments on loans held-for-sale</t>
        </is>
      </c>
      <c r="B21" s="5" t="n">
        <v>0</v>
      </c>
      <c r="C21" s="5" t="n">
        <v>-2198</v>
      </c>
      <c r="D21" s="5" t="n">
        <v>-73</v>
      </c>
      <c r="E21" s="5" t="n">
        <v>981</v>
      </c>
    </row>
    <row r="22">
      <c r="A22" s="4" t="inlineStr">
        <is>
          <t>Adjustments (expense) to indemnity reserves on loans sold</t>
        </is>
      </c>
      <c r="B22" s="5" t="n">
        <v>2038</v>
      </c>
      <c r="C22" s="5" t="n">
        <v>4183</v>
      </c>
      <c r="D22" s="5" t="n">
        <v>3008</v>
      </c>
      <c r="E22" s="5" t="n">
        <v>-1770</v>
      </c>
    </row>
    <row r="23">
      <c r="A23" s="4" t="inlineStr">
        <is>
          <t>Other operating income</t>
        </is>
      </c>
      <c r="B23" s="5" t="n">
        <v>37476</v>
      </c>
      <c r="C23" s="5" t="n">
        <v>24369</v>
      </c>
      <c r="D23" s="5" t="n">
        <v>91304</v>
      </c>
      <c r="E23" s="5" t="n">
        <v>66673</v>
      </c>
    </row>
    <row r="24">
      <c r="A24" s="4" t="inlineStr">
        <is>
          <t>Total non-interest income</t>
        </is>
      </c>
      <c r="B24" s="5" t="n">
        <v>169258</v>
      </c>
      <c r="C24" s="5" t="n">
        <v>128767</v>
      </c>
      <c r="D24" s="5" t="n">
        <v>477451</v>
      </c>
      <c r="E24" s="5" t="n">
        <v>367465</v>
      </c>
    </row>
    <row r="25">
      <c r="A25" s="3" t="inlineStr">
        <is>
          <t>Operating expenses:</t>
        </is>
      </c>
    </row>
    <row r="26">
      <c r="A26" s="4" t="inlineStr">
        <is>
          <t>Personnel costs</t>
        </is>
      </c>
      <c r="B26" s="5" t="n">
        <v>157647</v>
      </c>
      <c r="C26" s="5" t="n">
        <v>135941</v>
      </c>
      <c r="D26" s="5" t="n">
        <v>471330</v>
      </c>
      <c r="E26" s="5" t="n">
        <v>421938</v>
      </c>
    </row>
    <row r="27">
      <c r="A27" s="4" t="inlineStr">
        <is>
          <t>Net occupancy expenses</t>
        </is>
      </c>
      <c r="B27" s="5" t="n">
        <v>24896</v>
      </c>
      <c r="C27" s="5" t="n">
        <v>25907</v>
      </c>
      <c r="D27" s="5" t="n">
        <v>75471</v>
      </c>
      <c r="E27" s="5" t="n">
        <v>76552</v>
      </c>
    </row>
    <row r="28">
      <c r="A28" s="4" t="inlineStr">
        <is>
          <t>Equipment expenses</t>
        </is>
      </c>
      <c r="B28" s="5" t="n">
        <v>22537</v>
      </c>
      <c r="C28" s="5" t="n">
        <v>24088</v>
      </c>
      <c r="D28" s="5" t="n">
        <v>66917</v>
      </c>
      <c r="E28" s="5" t="n">
        <v>66537</v>
      </c>
    </row>
    <row r="29">
      <c r="A29" s="4" t="inlineStr">
        <is>
          <t>Other taxes</t>
        </is>
      </c>
      <c r="B29" s="5" t="n">
        <v>14459</v>
      </c>
      <c r="C29" s="5" t="n">
        <v>13918</v>
      </c>
      <c r="D29" s="5" t="n">
        <v>41623</v>
      </c>
      <c r="E29" s="5" t="n">
        <v>40922</v>
      </c>
    </row>
    <row r="30">
      <c r="A30" s="4" t="inlineStr">
        <is>
          <t>Professional fees</t>
        </is>
      </c>
      <c r="B30" s="5" t="n">
        <v>104709</v>
      </c>
      <c r="C30" s="5" t="n">
        <v>96474</v>
      </c>
      <c r="D30" s="5" t="n">
        <v>305810</v>
      </c>
      <c r="E30" s="5" t="n">
        <v>290092</v>
      </c>
    </row>
    <row r="31">
      <c r="A31" s="4" t="inlineStr">
        <is>
          <t>Communications</t>
        </is>
      </c>
      <c r="B31" s="5" t="n">
        <v>6133</v>
      </c>
      <c r="C31" s="5" t="n">
        <v>5694</v>
      </c>
      <c r="D31" s="5" t="n">
        <v>18971</v>
      </c>
      <c r="E31" s="5" t="n">
        <v>17222</v>
      </c>
    </row>
    <row r="32">
      <c r="A32" s="4" t="inlineStr">
        <is>
          <t>Business promotion</t>
        </is>
      </c>
      <c r="B32" s="5" t="n">
        <v>18116</v>
      </c>
      <c r="C32" s="5" t="n">
        <v>14664</v>
      </c>
      <c r="D32" s="5" t="n">
        <v>47148</v>
      </c>
      <c r="E32" s="5" t="n">
        <v>41142</v>
      </c>
    </row>
    <row r="33">
      <c r="A33" s="4" t="inlineStr">
        <is>
          <t>FDIC deposit insurance</t>
        </is>
      </c>
      <c r="B33" s="5" t="n">
        <v>7181</v>
      </c>
      <c r="C33" s="5" t="n">
        <v>6568</v>
      </c>
      <c r="D33" s="5" t="n">
        <v>18891</v>
      </c>
      <c r="E33" s="5" t="n">
        <v>16988</v>
      </c>
    </row>
    <row r="34">
      <c r="A34" s="4" t="inlineStr">
        <is>
          <t>Other real estate owned (OREO) (income) expenses</t>
        </is>
      </c>
      <c r="B34" s="5" t="n">
        <v>-1722</v>
      </c>
      <c r="C34" s="5" t="n">
        <v>-1615</v>
      </c>
      <c r="D34" s="5" t="n">
        <v>-10554</v>
      </c>
      <c r="E34" s="5" t="n">
        <v>520</v>
      </c>
    </row>
    <row r="35">
      <c r="A35" s="4" t="inlineStr">
        <is>
          <t>Other operating expenses</t>
        </is>
      </c>
      <c r="B35" s="5" t="n">
        <v>33429</v>
      </c>
      <c r="C35" s="5" t="n">
        <v>38351</v>
      </c>
      <c r="D35" s="5" t="n">
        <v>93185</v>
      </c>
      <c r="E35" s="5" t="n">
        <v>104647</v>
      </c>
    </row>
    <row r="36">
      <c r="A36" s="4" t="inlineStr">
        <is>
          <t>Amortization of intangibles</t>
        </is>
      </c>
      <c r="B36" s="5" t="n">
        <v>783</v>
      </c>
      <c r="C36" s="5" t="n">
        <v>1076</v>
      </c>
      <c r="D36" s="5" t="n">
        <v>3089</v>
      </c>
      <c r="E36" s="5" t="n">
        <v>5345</v>
      </c>
    </row>
    <row r="37">
      <c r="A37" s="4" t="inlineStr">
        <is>
          <t>Total operating expenses</t>
        </is>
      </c>
      <c r="B37" s="5" t="n">
        <v>388168</v>
      </c>
      <c r="C37" s="5" t="n">
        <v>361066</v>
      </c>
      <c r="D37" s="5" t="n">
        <v>1131881</v>
      </c>
      <c r="E37" s="5" t="n">
        <v>1081905</v>
      </c>
    </row>
    <row r="38">
      <c r="A38" s="4" t="inlineStr">
        <is>
          <t>Income before income tax</t>
        </is>
      </c>
      <c r="B38" s="5" t="n">
        <v>331656</v>
      </c>
      <c r="C38" s="5" t="n">
        <v>209584</v>
      </c>
      <c r="D38" s="5" t="n">
        <v>962291</v>
      </c>
      <c r="E38" s="5" t="n">
        <v>399239</v>
      </c>
    </row>
    <row r="39">
      <c r="A39" s="4" t="inlineStr">
        <is>
          <t>Income tax expense</t>
        </is>
      </c>
      <c r="B39" s="5" t="n">
        <v>83542</v>
      </c>
      <c r="C39" s="5" t="n">
        <v>41168</v>
      </c>
      <c r="D39" s="5" t="n">
        <v>233466</v>
      </c>
      <c r="E39" s="5" t="n">
        <v>68893</v>
      </c>
    </row>
    <row r="40">
      <c r="A40" s="4" t="inlineStr">
        <is>
          <t>Net Income</t>
        </is>
      </c>
      <c r="B40" s="5" t="n">
        <v>248114</v>
      </c>
      <c r="C40" s="5" t="n">
        <v>168416</v>
      </c>
      <c r="D40" s="5" t="n">
        <v>728825</v>
      </c>
      <c r="E40" s="5" t="n">
        <v>330346</v>
      </c>
    </row>
    <row r="41">
      <c r="A41" s="4" t="inlineStr">
        <is>
          <t>Net Income Applicable to Common Stock</t>
        </is>
      </c>
      <c r="B41" s="6" t="n">
        <v>247761</v>
      </c>
      <c r="C41" s="6" t="n">
        <v>168064</v>
      </c>
      <c r="D41" s="6" t="n">
        <v>727766</v>
      </c>
      <c r="E41" s="6" t="n">
        <v>328941</v>
      </c>
    </row>
    <row r="42">
      <c r="A42" s="4" t="inlineStr">
        <is>
          <t>Net Income per Common Share - Basic</t>
        </is>
      </c>
      <c r="B42" s="7" t="n">
        <v>3.09</v>
      </c>
      <c r="C42" s="7" t="n">
        <v>2.01</v>
      </c>
      <c r="D42" s="7" t="n">
        <v>8.890000000000001</v>
      </c>
      <c r="E42" s="7" t="n">
        <v>3.8</v>
      </c>
    </row>
    <row r="43">
      <c r="A43" s="4" t="inlineStr">
        <is>
          <t>Net Income per Common Share - Diluted</t>
        </is>
      </c>
      <c r="B43" s="7" t="n">
        <v>3.09</v>
      </c>
      <c r="C43" s="6" t="n">
        <v>2</v>
      </c>
      <c r="D43" s="7" t="n">
        <v>8.869999999999999</v>
      </c>
      <c r="E43" s="7" t="n">
        <v>3.8</v>
      </c>
    </row>
    <row r="44">
      <c r="A44" s="4" t="inlineStr">
        <is>
          <t>Service charges on deposit accounts</t>
        </is>
      </c>
    </row>
    <row r="45">
      <c r="A45" s="3" t="inlineStr">
        <is>
          <t>Non-interest income:</t>
        </is>
      </c>
    </row>
    <row r="46">
      <c r="A46" s="4" t="inlineStr">
        <is>
          <t>Revenue from contract with customer</t>
        </is>
      </c>
      <c r="B46" s="6" t="n">
        <v>41312</v>
      </c>
      <c r="C46" s="6" t="n">
        <v>36849</v>
      </c>
      <c r="D46" s="6" t="n">
        <v>121085</v>
      </c>
      <c r="E46" s="6" t="n">
        <v>108671</v>
      </c>
    </row>
    <row r="47">
      <c r="A47" s="4" t="inlineStr">
        <is>
          <t>Other services</t>
        </is>
      </c>
    </row>
    <row r="48">
      <c r="A48" s="3" t="inlineStr">
        <is>
          <t>Non-interest income:</t>
        </is>
      </c>
    </row>
    <row r="49">
      <c r="A49" s="4" t="inlineStr">
        <is>
          <t>Revenue from contract with customer</t>
        </is>
      </c>
      <c r="B49" s="6" t="n">
        <v>80445</v>
      </c>
      <c r="C49" s="6" t="n">
        <v>69879</v>
      </c>
      <c r="D49" s="6" t="n">
        <v>227455</v>
      </c>
      <c r="E49" s="6" t="n">
        <v>1867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Sep. 30, 2021</t>
        </is>
      </c>
    </row>
    <row r="3">
      <c r="A3" s="3" t="inlineStr">
        <is>
          <t>Income Tax Disclosure</t>
        </is>
      </c>
    </row>
    <row r="4">
      <c r="A4" s="4" t="inlineStr">
        <is>
          <t>Income Taxes</t>
        </is>
      </c>
      <c r="B4" s="4" t="inlineStr">
        <is>
          <t xml:space="preserve"> Note 30 – Income taxes The reason for the difference between the income tax expense applicable to income before provision for income taxes and the amount computed by applying the statutory tax rate in Puerto Rico, were as follows:
Quarters ended
September 30, 2021 September 30, 2020
(In thousands) Amount % of pre-tax income Amount % of pre-tax income
Computed income tax expense at statutory rates $ 124,370 38 % $ 78,594 38 %
Net benefit of tax exempt interest income ( 34,294) ( 10) ( 31,177) ( 15)
Deferred tax asset valuation allowance 3,529 1 2,185 1
Difference in tax rates due to multiple jurisdictions ( 9,600) ( 3) ( 2,584) ( 1)
Effect of income subject to preferential tax rate ( 5,441) ( 2) ( 3,095) ( 2)
Unrecognized tax benefits ( 5,484) ( 2) ( 2,163) ( 1)
Adjustment due to estimate on the annual effective rate 4,001 1 ( 4,030) ( 2)
State and local taxes 6,352 2 3,748 2
Others 109 - ( 310) -
Income tax expense $ 83,542 25 % $ 41,168 20 %
Nine months ended
September 30, 2021 September 30, 2020
(In thousands) Amount % of pre-tax income Amount % of pre-tax income
Computed income tax expense at statutory rates $ 360,859 38 % $ 149,715 38 %
Net benefit of tax exempt interest income ( 105,297) ( 11) ( 93,497) ( 24)
Deferred tax asset valuation allowance 19,682 2 10,333 3
Difference in tax rates due to multiple jurisdictions ( 25,429) ( 3) 2,081 1
Effect of income subject to preferential tax rate ( 10,175) ( 1) ( 7,722) ( 2)
Adjustment due to estimate on the annual effective rate ( 6,732) ( 1) 2,821 1
Unrecognized tax benefits ( 5,484) ( 1) ( 2,163) ( 1)
State and local taxes 8,943 1 5,807 1
Others ( 2,901) - 1,518 -
Income tax expense $ 233,466 24 % $ 68,893 17 % For the quarter and nine months ended September 30, 2021, the Corporation recorded an income tax expense of $ 83.5 million and $ 233.5 million, respectively, compared to $ 41.2 million and $ 68.9 million for the respective period of 2020. The increase in income tax expense was primarily due to higher pre-tax income resulting primarily from a lower provision for credit losses partially offset by higher net exempt interest income and higher income from the U.S. operations subject to lower statutory tax rate. The following table presents a breakdown of the significant components of the Corporation’s deferred tax assets and liabilities.
September 30, 2021
(In thousands) PR US Total
Deferred tax assets:
Tax credits available for carryforward $ 3,718 $ 2,781 $ 6,499
Net operating loss and other carryforward available 106,024 682,305 788,329
Postretirement and pension benefits 73,189 - 73,189
Deferred loan origination fees 11,251 ( 3,997) 7,254
Allowance for credit losses 254,120 32,493 286,613
Accelerated depreciation 4,400 7,325 11,725
FDIC-assisted transaction 152,665 - 152,665
Intercompany deferred gains 1,458 - 1,458
Lease liability 27,670 24,757 52,427
Difference in outside basis from pass-through entities 56,358 - 56,358
Other temporary differences 40,689 8,443 49,132
Total gross deferred tax assets 731,542 754,107 1,485,649
Deferred tax liabilities:
Indefinite-lived intangibles 75,803 50,562 126,365
Unrealized net gain (loss) on trading and available-for-sale securities 35,095 5,882 40,977
Right of use assets 25,564 21,065 46,629
Other temporary differences 52,623 1,507 54,130
Total gross deferred tax liabilities 189,085 79,016 268,101
Valuation allowance 124,351 417,013 541,364
Net deferred tax asset $ 418,106 $ 258,078 $ 676,184
December 31, 2020
(In thousands) PR US Total
Deferred tax assets:
Tax credits available for carryforward $ 3,003 $ 5,269 $ 8,272
Net operating loss and other carryforward available 124,355 698,842 823,197
Postretirement and pension benefits 80,179 - 80,179
Deferred loan origination fees 12,079 ( 2,652) 9,427
Allowance for credit losses 373,010 38,606 411,616
Accelerated depreciation 3,439 5,390 8,829
FDIC-assisted transaction 152,665 - 152,665
Intercompany deferred gains 1,728 - 1,728
Lease liability 22,790 18,850 41,640
Difference in outside basis from pass-through entities 61,222 - 61,222
Other temporary differences 38,954 7,344 46,298
Total gross deferred tax assets 873,424 771,649 1,645,073
Deferred tax liabilities:
Indefinite-lived intangibles 73,305 37,745 111,050
Unrealized net gain (loss) on trading and available-for-sale securities 67,003 8,595 75,598
Right of use assets 20,708 15,510 36,218
Other temporary differences 50,247 1,169 51,416
Total gross deferred tax liabilities 211,263 63,019 274,282
Valuation allowance 112,871 407,225 520,096
Net deferred tax asset $ 549,290 $ 301,405 $ 850,695 The net deferred tax asset shown in the table above at September 30, 2021 is reflected in the consolidated statements of financial condition as $ 0.7 billion in net deferred tax assets in the “Other assets” caption (December 31, 2020 - $ 0.9 billion) and $ 869 thousand in deferred tax liabilities in the “Other liabilities” caption (December 31, 2020 - $ 897 thousand), reflecting the aggregate deferred tax assets or liabilities of individual tax-paying subsidiaries of the Corporation in their respective tax jurisdiction, Puerto Rico or the United States. At September 30, 2021 the net deferred tax asset of the U.S. operations amounted to $ 675 million with a valuation allowance of approximately $ 417 million , for a net deferred tax asset after valuation allowance of approximately $ 258 million . The Corporation evaluates the realization of the deferred tax asset by taxing jurisdiction. The U.S. operation is not in a cumulative three-year loss position and had sustained profitability for the three-year period ended September 30, 2021 with strong pre-tax income for the first three quarters of 2021. This objectively verifiable positive evidence, together with the positive evidence of stable credit metrics, in combination with the length of the expiration of the NOLs are enough to overcome any negative evidence related to the COVID-19 pandemic and the uncertainty created by new variants. As of September 30, 2021, after weighting all positive and negative evidence, the Corporation concluded that it is more likely than not that approximately $ 258 million of the deferred tax asset from the U.S. operations, comprised mainly of net operating losses, will be realized. The Corporation based this determination on its estimated earnings available to realize the deferred tax asset for the remaining carryforward period, together with the historical level of book income adjusted by permanent differences. Management will continue to monitor and review the U.S. operation’s results and the pre-tax earnings forecast on a quarterly basis to assess the future realization of the deferred tax asset. Management will closely monitor factors, including, net income versus forecast, targeted loan growth, net interest income margin, allowance for credit losses, charge offs, NPLs inflows and NPA balances. At September 30, 2021, the Corporation’s net deferred tax assets related to its Puerto Rico operations amounted to $ 418 million net of valuation allowance pertaining to the Holding Company operation. The Corporation’s Puerto Rico Banking operation is not in a cumulative three-year loss position and had sustained profitability for the three-year period ended September 30, 2021. This is considered a strong piece of objectively verifiable positive evidence that outweighs any negative evidence considered by management in the evaluation of the realization of the deferred tax asset. Based on this evidence and management’s estimate of future taxable income, the Corporation has concluded that it is more likely than not that such net deferred tax asset of the Puerto Rico Banking operations will be realized as of September 30, 2021. The Holding Company operation is in a cumulative loss position, taking into account taxable income exclusive of reversing temporary differences, for the three years period ending September 30, 2021 . Management expects these losses will be a trend in future years. This objectively verifiable negative evidence is considered by management a strong negative evidence that will suggest that income in future years will be insufficient to support the realization of all deferred tax asset. After weighting of all positive and negative evidence management concluded, as of the reporting date, that it is more likely than not that the Holding Company will not be able to realize any portion of the deferred tax assets, considering the criteria of ASC Topic 740. Accordingly, the Corporation has maintained a valuation allowance on the deferred tax asset of $ 124 million as of September 30, 2021 . The reconciliation of unrecognized tax benefits, excluding interest, was as follows:
(In millions) 2021 2020
Balance at January 1 $ 14.8 $ 16.3
Balance at March 31 $ 14.8 $ 16.3
Balance at June 30 $ 14.8 $ 16.3
Reduction as a result of lapse of statute of limitations - July through September ( 11.3) ( 1.5)
Balance at September 30 $ 3.5 $ 14.8 At September 30, 2021, the total amount of accrued interest recognized in the statement of financial condition approximated $ 2.6 million (December 31, 2020 - $ 4.8 million). The total interest expense recognized at September 30, 2021 was $ 810 thousand, net of the reduction of $ 2.9 million due to the expiration of the statute of limitation (September 30, 2020 - $ 1.6 million) net of the reduction of $ 645 thousand due to the expiration of the statute of limitation). Management determined that at September 30, 2021 and December 31, 2020 there was no need to accrue for the payment of penalties. The Corporation’s policy is to report interest related to unrecognized tax benefits in income tax expense, while the penalties, if any, are reported in other operating expenses in the consolidated statements of operations. After consideration of the effect on U.S. federal tax of unrecognized U.S. state tax benefits, the total amount of unrecognized tax benefits, including U.S. and Puerto Rico, that if recognized, would affect the Corporation’s effective tax rate, was approximately $ 5.4 million at September 30, 2021 (December 31, 2020 - $ 10.2 million). 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 The Corporation and its subsidiaries file income tax returns in Puerto Rico, the U.S. federal jurisdiction, various U.S. states and political subdivisions, and foreign jurisdictions. At September 30, 2021 , the following years remain subject to examination in the U.S. Federal jurisdiction: 2018 and thereafter; and in the Puerto Rico jurisdiction, 2017 and thereafter. The Corporation anticipates a reduction in the total amount of unrecognized tax benefits within the next 12 months, which could amount to approximately $ 1.4 million, including interes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disclosure on the consolidated statements of cash flows</t>
        </is>
      </c>
      <c r="B1" s="2" t="inlineStr">
        <is>
          <t>9 Months Ended</t>
        </is>
      </c>
    </row>
    <row r="2">
      <c r="B2" s="2" t="inlineStr">
        <is>
          <t>Sep. 30, 2021</t>
        </is>
      </c>
    </row>
    <row r="3">
      <c r="A3" s="3" t="inlineStr">
        <is>
          <t>Supplemental Cash Flow Information</t>
        </is>
      </c>
    </row>
    <row r="4">
      <c r="A4" s="4" t="inlineStr">
        <is>
          <t>Supplemental Disclosure on the Consolidated Statements of Cash Flows</t>
        </is>
      </c>
      <c r="B4" s="4" t="inlineStr">
        <is>
          <t>Note 31 – Supplemental disclosure on the consolidated statements of cash flows Additional disclosures on cash flow information and non-cash activities for the nine months ended September 30, 2021 and September 30, 2020 are listed in the following table:
(In thousands) September 30, 2021 September 30, 2020
Non-cash activities:
Loans transferred to other real estate $ 40,278 $ 16,724
Loans transferred to other property 32,748 34,351
Total loans transferred to foreclosed assets 73,026 51,075
Loans transferred to other assets 5,237 5,763
Financed sales of other real estate assets 9,641 11,401
Financed sales of other foreclosed assets 31,809 24,188
Total financed sales of foreclosed assets 41,450 35,589
Financed sale of premises and equipment 30,730 31,350
Transfers from premises and equipment to long-lived assets held-for-sale 26,242 -
Transfers from loans held-in-portfolio to loans held-for-sale 60,806 65,229
Transfers from loans held-for-sale to loans held-in-portfolio 6,710 17,640
Loans securitized into investment securities [1] 546,335 307,512
Trades receivable from brokers and counterparties 74,328 65,993
Trades payable to brokers and counterparties 13,746 1,484,410
Recognition of mortgage servicing rights on securitizations or asset transfers 9,888 6,006
Loans booked under the GNMA buy-back option 20,908 121,531
Capitalization of lease right of use asset 26,676 25,620
[1] Includes loans securitized into trading securities and subsequently sold before quarter end. The following table provides a reconciliation of cash and due from banks, and restricted cash reported within the Consolidated Statement of Financial Condition that sum to the total of the same such amounts shown in the Consolidated Statement of Cash Flows.
(In thousands) September 30, 2021 September 30, 2020
Cash and due from banks $ 506,890 $ 558,996
Restricted cash and due from banks 32,083 6,206
Restricted cash in money market investments 6,406 5,946
Total cash and due from banks, and restricted cash [2] $ 545,379 $ 571,148
[2] Refer to Note 4 - Restrictions on cash and due from banks and certain securities for nature of restric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disclosure</t>
        </is>
      </c>
    </row>
    <row r="4">
      <c r="A4" s="4" t="inlineStr">
        <is>
          <t>Segment Reporting</t>
        </is>
      </c>
      <c r="B4" s="4" t="inlineStr">
        <is>
          <t>Note 32 – Segment reporting The Corporation’s corporate structure consists of two reportable segments – Banco Popular de Puerto Rico and Popular U.S. Management determined the reportable segments based on the internal reporting used to evaluate performance and to assess where to allocate resources. The segments were determined based on the organizational structure, which focuses primarily on the markets the segments serve, as well as on the products and services offered by the segments. Banco Popular de Puerto Rico: Given that Banco Popular de Puerto Rico constitutes a significant portion of the Corporation’s results of operations and total assets at September 30, 2021, additional disclosures are provided for the business areas included in this reportable segment, as described below: Commercial banking represents the Corporation’s banking operations conducted at BPPR, which are targeted mainly to corporate, small and middle size businesses. It includes aspects of the lending and depository businesses, as well as other finance and advisory services. BPPR allocates funds across business areas based on duration matched transfer pricing at market rates. This area also incorporates income related with the investment of excess funds, as well as a proportionate share of the investment function of BPPR. Consumer and retail banking represents the branch banking operations of BPPR which focus on retail clients. It includes the consumer lending business operations of BPPR, as well as the lending operations of Popular Auto and Popular Mortgage. Popular Auto focuses on auto and lease financing, while Popular Mortgage focuses principally on residential mortgage loan originations. The consumer and retail banking area also incorporates income related with the investment of excess funds from the branch network, as well as a proportionate share of the investment function of BPPR. Other financial services include the trust service units of BPPR, asset management services of Popular Asset Management, the brokerage and investment banking operations of Popular Securities, and the insurance agency and reinsurance businesses of Popular Insurance, Popular Risk Services, and Popular Life Re. Most of the services that are provided by these subsidiaries generate profits based on fee income. Popular U.S.: Popular U.S. reportable segment consists of the banking operations of Popular Bank (PB) and Popular Insurance Agency, U.S.A. PB operates through a retail branch network in the U.S. mainland under the name of Popular. Popular Insurance Agency, U.S.A. offers investment and insurance services across the PB branch network. The Corporate group consists primarily of the holding companies Popular, Inc., Popular North America, Popular International Bank and certain of the Corporation’s investments accounted for under the equity method, including EVERTEC and Centro Financiero BHD, León. The accounting policies of the individual operating segments are the same as those of the Corporation. Transactions between reportable segments are primarily conducted at market rates, resulting in profits that are eliminated for reporting consolidated results of operations. The tables that follow present the results of operations and total assets by reportable segments:
2021
For the quarter ended September 30, 2021
Banco Popular Intersegment
(In thousands) de Puerto Rico Popular U.S. Eliminations
Net interest income $ 419,166 $ 80,038 $ 2
Provision for credit losses (benefit) ( 37,022) ( 23,937) -
Non-interest income 146,139 6,150 ( 136)
Amortization of intangibles 617 166 -
Depreciation expense 11,164 1,516 -
Other operating expenses 324,171 50,694 ( 136)
Income tax expense 65,357 18,139 -
Net income $ 201,018 $ 39,610 $ 2
Segment assets $ 63,476,269 $ 10,338,333 $ ( 23,074)
For the quarter ended September 30, 2021
Reportable
(In thousands) Segments Corporate Eliminations Total Popular, Inc.
Net interest income (expense) $ 499,206 $ ( 9,813) $ - $ 489,393
Provision for credit losses (benefit) ( 60,959) ( 214) - ( 61,173)
Non-interest income 152,153 17,251 ( 146) 169,258
Amortization of intangibles 783 - - 783
Depreciation expense 12,680 328 - 13,008
Other operating expenses 374,729 615 ( 967) 374,377
Income tax expense (benefit) 83,496 ( 279) 325 83,542
Net income $ 240,630 $ 6,988 $ 496 $ 248,114
Segment assets $ 73,791,528 $ 5,378,819 $ ( 4,981,184) $ 74,189,163
For the nine months ended September 30, 2021
Banco Popular Intersegment
(In thousands) de Puerto Rico Popular U.S. Eliminations
Net interest income $ 1,248,689 $ 237,950 $ 5
Provision for credit losses (benefit) ( 104,425) ( 55,801) -
Non-interest income 417,399 17,083 ( 411)
Amortization of intangibles 2,338 499 -
Depreciation expense 35,115 5,441 -
Other operating expenses 938,754 152,421 ( 408)
Income tax expense 187,784 46,337 -
Net income $ 606,522 $ 106,136 $ 2
Segment assets $ 63,476,269 $ 10,338,333 $ ( 23,074)
For the nine months ended September 30, 2021
Reportable Total
(In thousands) Segments Corporate Eliminations Popular, Inc.
Net interest income (expense) $ 1,486,644 $ ( 30,337) $ - $ 1,456,307
Provision for credit losses (benefit) ( 160,226) ( 188) - ( 160,414)
Non-interest income 434,071 45,675 ( 2,295) 477,451
Amortization of intangibles 2,837 252 - 3,089
Depreciation expense 40,556 860 - 41,416
Other operating expenses 1,090,767 ( 567) ( 2,824) 1,087,376
Income tax expense (benefit) 234,121 ( 925) 270 233,466
Net income $ 712,660 $ 15,906 $ 259 $ 728,825
Segment assets $ 73,791,528 $ 5,378,819 $ ( 4,981,184) $ 74,189,163
2020
For the quarter ended September 30, 2020
Banco Popular Intersegment
(In thousands) de Puerto Rico Popular U.S. Eliminations
Net interest income $ 394,662 $ 76,481 $ 2
Provision for credit losses 7,288 11,770 -
Non-interest income 107,577 7,186 ( 138)
Amortization of intangibles 886 166 -
Depreciation expense 11,921 2,338 -
Other operating expenses 292,528 54,679 ( 136)
Income tax expense 35,834 5,350 -
Net income $ 153,782 $ 9,364 $ -
Segment assets $ 55,388,782 $ 10,220,824 $ ( 28,177)
For the quarter ended September 30, 2020
Reportable
(In thousands) Segments Corporate Eliminations Total Popular, Inc.
Net interest income (expense) $ 471,145 $ ( 10,124) $ - $ 461,021
Provision for credit losses 19,058 80 - 19,138
Non-interest income 114,625 14,230 ( 88) 128,767
Amortization of intangibles 1,052 24 - 1,076
Depreciation expense 14,259 259 - 14,518
Other operating expenses 347,071 ( 748) ( 851) 345,472
Income tax expense (benefit) 41,184 ( 312) 296 41,168
Net income $ 163,146 $ 4,803 $ 467 $ 168,416
Segment assets $ 65,581,429 $ 5,201,316 $ ( 4,872,376) $ 65,910,369
For the nine months ended September 30, 2020
Banco Popular Intersegment
(In thousands) de Puerto Rico Popular U.S. Eliminations
Net interest income $ 1,191,452 $ 222,874 $ 9
Provision for credit losses 180,659 90,442 -
Non-interest income 315,522 18,831 ( 414)
Amortization of intangibles 4,773 499 -
Depreciation expense 36,282 6,396 -
Other operating expenses 876,438 160,749 ( 408)
Income tax expense 69,040 666 -
Net income (loss) $ 339,782 $ ( 17,047) $ 3
Segment assets $ 55,388,782 $ 10,220,824 $ ( 28,177)
For the nine months ended September 30, 2020
Reportable Total
(In thousands) Segments Corporate Eliminations Popular, Inc.
Net interest income (expense) $ 1,414,335 $ ( 29,338) $ - $ 1,384,997
Provision for credit losses 271,101 217 - 271,318
Non-interest income 333,939 35,645 ( 2,119) 367,465
Amortization of intangibles 5,272 73 - 5,345
Depreciation expense 42,678 741 - 43,419
Other operating expenses 1,036,779 ( 1,056) ( 2,582) 1,033,141
Income tax expense (benefit) 69,706 ( 964) 151 68,893
Net income $ 322,738 $ 7,296 $ 312 $ 330,346
Segment assets $ 65,581,429 $ 5,201,316 $ ( 4,872,376) $ 65,910,369 Additional disclosures with respect to the Banco Popular de Puerto Rico reportable segment are as follows:
2021
For the quarter ended September 30, 2021
Banco Popular de Puerto Rico
Consumer Other Total Banco
Commercial and Retail Financial Popular de
(In thousands) Banking Banking Services Eliminations Puerto Rico
Net interest income $ 183,456 $ 234,477 $ 1,233 $ - $ 419,166
Provision for credit losses (benefit) ( 11,948) ( 25,074) - - ( 37,022)
Non-interest income 36,662 83,531 26,335 ( 389) 146,139
Amortization of intangibles 54 457 106 - 617
Depreciation expense 4,881 6,124 159 - 11,164
Other operating expenses 96,414 206,257 21,911 ( 411) 324,171
Income tax expense 46,183 17,836 1,338 - 65,357
Net income $ 84,534 $ 112,408 $ 4,054 $ 22 $ 201,018
Segment assets $ 63,743,047 $ 30,902,005 $ 2,020,629 $ ( 33,189,412) $ 63,476,269
For the nine months ended September 30, 2021
Banco Popular de Puerto Rico
Consumer Other Total Banco
Commercial and Retail Financial Popular de
(In thousands) Banking Banking Services Eliminations Puerto Rico
Net interest income $ 543,807 $ 701,018 $ 3,864 $ - $ 1,248,689
Provision for credit losses (benefit) ( 57,305) ( 47,120) - - ( 104,425)
Non-interest income 91,235 251,022 76,322 ( 1,180) 417,399
Amortization of intangibles 161 1,845 332 - 2,338
Depreciation expense 15,401 19,222 492 - 35,115
Other operating expenses 273,374 599,289 67,417 ( 1,326) 938,754
Income tax expense 132,632 51,531 3,621 - 187,784
Net income $ 270,779 $ 327,273 $ 8,324 $ 146 $ 606,522
Segment assets $ 63,743,047 $ 30,902,005 $ 2,020,629 $ ( 33,189,412) $ 63,476,269
2020
For the quarter ended September 30, 2020
Banco Popular de Puerto Rico
Consumer Other Total Banco
Commercial and Retail Financial Popular de
(In thousands) Banking Banking Services Eliminations Puerto Rico
Net interest income $ 164,791 $ 228,293 $ 1,578 $ - $ 394,662
Provision for credit losses 4,061 3,227 - - 7,288
Non-interest income 24,804 58,955 24,194 ( 376) 107,577
Amortization of intangibles 50 699 137 - 886
Depreciation expense 5,179 6,569 173 - 11,921
Other operating expenses 77,906 195,624 19,389 ( 391) 292,528
Income tax expense 32,331 2,275 1,228 - 35,834
Net income $ 70,068 $ 78,854 $ 4,845 $ 15 $ 153,782
Segment assets $ 47,920,631 $ 29,358,230 $ 2,408,998 $ ( 24,299,077) $ 55,388,782
For the nine months ended September 30, 2020
Banco Popular de Puerto Rico
Consumer Other Total Banco
Commercial and Retail Financial Popular de
(In thousands) Banking Banking Services Eliminations Puerto Rico
Net interest income $ 486,050 $ 694,983 $ 10,419 $ - $ 1,191,452
Provision for credit losses 23,244 157,415 - - 180,659
Non-interest income 74,771 170,205 71,459 ( 913) 315,522
Amortization of intangibles 148 2,911 1,714 - 4,773
Depreciation expense 15,406 20,383 493 - 36,282
Other operating expenses 226,232 587,297 63,863 ( 954) 876,438
Income tax expense (benefit) 82,271 ( 18,912) 5,681 - 69,040
Net income $ 213,520 $ 116,094 $ 10,127 $ 41 $ 339,782
Segment assets $ 47,920,631 $ 29,358,230 $ 2,408,998 $ ( 24,299,077) $ 55,388,782 Geographic Information The following information presents selected financial information based on the geographic location where the Corporation conducts its business. The banking operations of BPPR are primarily based in Puerto Rico, where it has the largest retail banking franchise. BPPR also conducts banking operations in the U.S. Virgin Islands, the British Virgin Islands and New York. BPPR’s banking operations in the United States include E-loan, an online platform used to offer personal loans, co-branded credit cards offerings and an online deposit gathering platform. In the Virgin Islands, the BPPR segment offers banking products, including loans and deposits. During the quarter ended September 30, 2021, the BPPR segment generated approximately $ 38.1 million (2020 - $ 41.7 million) in revenues from its operations in the United States, including net interest income, service charges on deposit accounts and other service fees. In addition, the BPPR segment generated $ 34.7 million in revenues (2020 - $ 33.5 million) from its operations in the U.S. and British Virgin Islands. At September 30, 2021, total assets for the BPPR segment related to its operations in the United States amounted to $ 565 million (2020 - $ 579 million).
Geographic Information
Quarter ended Nine months ended
(In thousands) September 30, 2021 September 30, 2020 September 30, 2021 September 30, 2020
Revenues: [1]
Puerto Rico $ 542,178 $ 476,863 $ 1,590,030 $ 1,418,243
United States 97,331 95,145 288,619 279,246
Other 19,142 17,780 55,109 54,973
Total consolidated revenues $ 658,651 $ 589,788 $ 1,933,758 $ 1,752,462
[1] Total revenues include net interest income, service charges on deposit accounts, other service fees, mortgage banking activities, net gain on sale of debt securities, net (loss) gain, including impairment on equity securities, net profit (loss) on trading account debt securities, net (loss) gain on sale of loans, including valuation adjustment on loans held-for-sale, adjustments (expense) to indemnity reserves on loans sold, and other operating income.
Selected Balance Sheet Information:
(In thousands) September 30, 2021 December 31, 2020
Puerto Rico
Total assets $ 62,401,086 $ 54,143,954
Loans 20,097,055 20,413,112
Deposits 56,247,551 47,586,880
United States
Total assets $ 10,900,069 $ 10,878,030
Loans 8,211,160 8,396,983
Deposits 7,836,138 7,672,549
Other
Total assets $ 888,008 $ 904,016
Loans 638,470 674,556
Deposits [1] 1,929,872 1,606,911
[1] Represents deposits from BPPR operations located in the U.S. and British Virgin Islan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Sep. 30, 2021</t>
        </is>
      </c>
    </row>
    <row r="3">
      <c r="A3" s="3" t="inlineStr">
        <is>
          <t>Subsequent event [Abstract]</t>
        </is>
      </c>
    </row>
    <row r="4">
      <c r="A4" s="4" t="inlineStr">
        <is>
          <t>Subsequent Events</t>
        </is>
      </c>
      <c r="B4" s="4" t="inlineStr">
        <is>
          <t>Note 33 ─ Subsequent events Acquisition of K2 Capital Group LLC On October 15, 2021, Popular Equipment Finance, LLC (“PEF”), a newly-formed wholly-owned subsidiary of Popular Bank, completed the acquisition of certain assets and the assumption of certain liabilities of Minnesota-based K2 Capital Group LLC’s (“K2”) equipment leasing and financing business (the “Acquired Business”). PEF made a payment to K2 at closing of approximately $ 159 million in cash, representing a premium of approximately $ 40 million over the book value of K2’s net assets. An additional approximately $ 29 million in earnout payments could be payable to K2 over the next three years, contingent upon the achievement of certain agreed-upon financial targets during such period. Specializing in the healthcare industry, the Acquired Business provides a variety of lease products, including operating and capital leases, and also offers private label vendor finance programs to equipment manufacturers and healthcare organizations. The acquisition provides PB with a national equipment leasing platform that complements its existing healthcare lending business. As part of the transaction, PEF acquired approximately $ 119 million in net assets that consisted mainly of capital leases. All of K2’s former employees, including its management team, became PEF employees at the closing of the transaction. The transaction will be accounted for as a business combination and will be subject to purchase accounting adjustments as the Corporation completes its fair value estimates and the corresponding accountin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t>
        </is>
      </c>
    </row>
    <row r="4">
      <c r="A4" s="4" t="inlineStr">
        <is>
          <t>Consolidation</t>
        </is>
      </c>
      <c r="B4" s="4" t="inlineStr">
        <is>
          <t>Basis of Presentation The consolidated interim financial statements have been prepared without audit. The Consolidated Statement of Financial Condition data at December 31, 2020 was derived from audited financial statements. The unaudited interim financial statements are, in the opinion of management, a fair statement of the results for the periods reported and include all necessary adjustments, all of a normal recurring nature, for a fair statement of such results. Certain information and note disclosures normally included in financial statements prepared in accordance with accounting principles generally accepted in the United States of America have been condensed or omitted from the unaudited financial statements pursuant to the rules and regulations of the Securities and Exchange Commission. Accordingly, these financial statements should be read in conjunction with the audited Consolidated Financial Statements of the Corporation for the year ended December 31, 2020, included in the Corporation’s 2020 Form 10-K. Operating results for the interim periods disclosed herein are not necessarily indicative of the results that may be expected for a full year or any future period.</t>
        </is>
      </c>
    </row>
    <row r="5">
      <c r="A5" s="4" t="inlineStr">
        <is>
          <t>Use of estimates</t>
        </is>
      </c>
      <c r="B5" s="4" t="inlineStr">
        <is>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9 Months Ended</t>
        </is>
      </c>
    </row>
    <row r="2">
      <c r="B2" s="2" t="inlineStr">
        <is>
          <t>Sep. 30, 2021</t>
        </is>
      </c>
    </row>
    <row r="3">
      <c r="A3" s="3" t="inlineStr">
        <is>
          <t>Accounting Policies</t>
        </is>
      </c>
    </row>
    <row r="4">
      <c r="A4" s="4" t="inlineStr">
        <is>
          <t>New accounting pronouncements policies</t>
        </is>
      </c>
      <c r="B4" s="4" t="inlineStr">
        <is>
          <t>Recently Adopted Accounting Standards Updates
Standard Description Date of adoption Effect on the financial statements
FASB ASU 2021-06, Presentation of Financial Statements (Topic 205), Financial Services – Depository and Lending (Topic 942), and Financial Services – Investment Companies (Topic 946): Amendments to SEC Paragraphs Pursuant to SEC Financial Rule Releases No. 33-10786, Amendments to Financial Disclosures about Acquired and Disposed Businesses, and No. 33-10835, Update of Statistical Disclosures for Bank and Savings and Loan Registrants The FASB issued ASU 2021-06 in August 2021, which amends certain SEC paragraphs from the ASC in response to the issuance of SEC Final Rules Nos. 33-10786 and 33-10835. August 9, 2021 As a result of the adoption of ASU 2021-06 during the third quarter of 2021, the Corporation was not impacted by the amendments pursuant to SEC Final Rule 33-10835 and SEC Final Rule 33-10786 as it did not result in changes to the disclosures provided and there were no fund acquisitions during the period.
FASB ASU 2020-08, Codification Improvements to Subtopic 310-20 – Receivables – Nonrefundable Fees and Other Costs The FASB issued ASU 2020-08 in October 2020 which clarifies that a reporting entity should assess whether a callable debt security purchased at a premium is within the scope of ASC 310-20-35-33 each reporting period, which impacts the amortization period for nonrefundable fees and other costs. January 1, 2021 The Corporation was not impacted by the adoption of ASU 2020-08 during the first quarter of 2021 since it does not currently hold purchased callable debt securities at a premium.
FASB ASU 2020-01, Investments – Equity Securities (Topic 321), Investments – Equity Method and Joint Ventures (Topic 323), and Derivatives and Hedging (Topic 815): Clarifying the Interactions between Topic 321, Topic 323 and Topic 815 The FASB issued ASU 2020-01 in January 2020, which clarifies that an entity should consider observable transactions that require it to either apply or discontinue the equity method of accounting for the purposes of applying the measurement alternative in accordance with Topic 321 and includes scope considerations for entities that hold certain non-derivative forward contracts and purchased options to acquire equity securities that, upon settlement of the forward contract or exercise of the purchase option, would be accounted for under the equity method of accounting. January 1, 2021 The Corporation was not impacted by the adoption of ASU 2020-01 during the first quarter of 2021 since it does not hold certain non-derivative forward contracts and purchased options to acquire equity securities that, upon settlement of the forward or exercise of the purchase option, would be accounted for under the equity method of accounting. Notwithstanding, it will consider this guidance for the purposes of applying the measurement alternative in ASC Topic 321 immediately before applying or discontinuing the equity method of accounting.
FASB ASU 2019-12, Income Taxes (Topic 740): Simplifying the Accounting for Income Taxes The FASB issued ASU 2019-12 in December 2019, which simplifies the accounting for income taxes by removing certain exceptions such as the incremental approach for intraperiod tax allocation and interim period income tax accounting for year-to-date losses that exceed anticipated losses. In addition, the ASU simplifies GAAP in a number of areas such as when separate financial statements of legal entities are not subject to tax and enacted changes in tax laws in interim periods. January 1, 2021 The Corporation adopted ASU 2019-12 during the first quarter of 2021 but was not materially impacted by the amendments of this ASU. It will consider this guidance for enacted changes in tax laws, subsequent step-ups in the tax basis of goodwill, or ownership changes in investments.
Accounting Standards Updates Not Yet Adopted
Standard Description Date of adoption Effect on the financial statements
FASB ASU 2021-08, Business Combinations (Topic 805) – Accounting for Contract Assets and Contract Liabilities from Contracts with Customers The FASB issued ASU 2021-08 in October 2021, which amends ASC Topic 805 by requiring contract assets and contract liabilities arising from revenue contracts with customers to be recognized in accordance with ASC Topic 606 on the acquisition date instead of fair value. January 1, 2023 Upon adoption of this ASU, the Corporation will consider this guidance for revenue contracts with customers recognized as part of business combinations entered into on or after the effective date.
FASB ASU 2021-05, Leases (Topic 842), Lessors – Certain Leases with Variable Lease Payments The FASB issued ASU 2021-05 in July 2021, which amends ASC Topic 842 so that lessors can classify as operating leases those leases with variable lease payments that, prior to these amendments, would have been classified as a sales-type or direct financing lease and a Day One loss would have been recognized. January 1, 2022 The Corporation does not expect to be impacted by the adoption of this ASU since it does not hold direct financing leases with variable lease payments.
FASB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FASB issued ASU 2021-04 in May 2021, which clarifies the accounting for a modification or an exchange of a freestanding equity-classified written call option that remains equity classified after a modification or exchange and the related EPS effects of such transaction if recognized as an adjustment to equity. January 1, 2022 Upon adoption of this ASU, the Corporation will consider this guidance for modifications or exchanges of freestanding equity-classified written call options.
For other recently issued Accounting Standards Updates not yet effective, refer to Note 3 to the Consolidated Financial Statements included in the 2020 Form 10-K.</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9 Months Ended</t>
        </is>
      </c>
    </row>
    <row r="2">
      <c r="B2" s="2" t="inlineStr">
        <is>
          <t>Sep. 30, 2021</t>
        </is>
      </c>
    </row>
    <row r="3">
      <c r="A3" s="3" t="inlineStr">
        <is>
          <t>Accounting Policies</t>
        </is>
      </c>
    </row>
    <row r="4">
      <c r="A4" s="4" t="inlineStr">
        <is>
          <t>Revenue recognition</t>
        </is>
      </c>
      <c r="B4" s="4" t="inlineStr">
        <is>
          <t>Revenue from contracts with customers is recognized when, or as, the performance obligations are satisfied by the Corporation by transferring the promised services to the customers. A service is transferred to the customer when, or as, the customer obtains control of that service. A performance obligation may be satisfied over time or at a point in time. Revenue from a performance obligation satisfied over time is recognized based on the services that have been rendered to date. Revenue from a performance obligation satisfied at a point in time is recognized when the customer obtains control over the service. The transaction price, or the amount of revenue recognized, reflects the consideration the Corporation expects to be entitled to in exchange for those promised services. In determining the transaction price, the Corporation considers the effects of variable consideration. Variable consideration is included in the transaction price only to the extent it is probable that a significant reversal in the amount of cumulative revenue recognized will not occur. The Corporation is the principal in a transaction if it obtains control of the specified goods or services before they are transferred to the customer. If the Corporation acts as principal, revenues are presented in the gross amount of consideration to which it expects to be entitled and are not netted with any related expenses. On the other hand, the Corporation is an agent if it does not control the specified goods or services before they are transferred to the customer. If the Corporation acts as an agent, revenues are presented in the amount of consideration to which it expects to be entitled, net of related expenses. Following is a description of the nature and timing of revenue streams from contracts with customers: Service charges on deposit accounts Service charges on deposit accounts are earned on retail and commercial deposit activities and include, but are not limited to, nonsufficient fund fees, overdraft fees and checks stop payment fees. These transaction-based fees are recognized at a point in time, upon occurrence of an activity or event or upon the occurrence of a condition which triggers the fee assessment. The Corporation is acting as principal in these transactions. Debit card fees Debit card fees include, but are not limited to, interchange fees, surcharging income and foreign transaction fees. These transaction-based fees are recognized at a point in time, upon occurrence of an activity or event or upon the occurrence of a condition which triggers the fee assessment. Interchange fees are recognized upon settlement of the debit card payment transactions. The Corporation is acting as principal in these transactions. Insurance fees Insurance fees include, but are not limited to, commissions and contingent commissions. Commissions and fees are recognized when related policies are effective since the Corporation does not have an enforceable right to payment for services completed to date. An allowance is created for expected adjustments to commissions earned related to policy cancellations. Contingent commissions are recorded on an accrual basis when the amount to be received is notified by the insurance company. The Corporation is acting as an agent since it arranges for the sale of the policies and receives commissions if, and when, it achieves the sale. Credit card fees Credit card fees include, but are not limited to, interchange fees, additional card fees, cash advance fees, balance transfer fees, foreign transaction fees, and returned payments fees. Credit card fees are recognized at a point in time, upon the occurrence of an activity or an event. Interchange fees are recognized upon settlement of the credit card payment transactions. The Corporation is acting as principal in these transactions. Sale and administration of investment products Fees from the sale and administration of investment products include, but are not limited to, commission income from the sale of investment products, asset management fees, underwriting fees, and mutual fund fees. Commission income from investment products is recognized on the trade date since clearing, trade execution, and custody services are satisfied when the customer acquires or disposes of the rights to obtain the economic benefits of the investment products and brokerage contracts have no fixed duration and are terminable at will by either party. The Corporation is acting as principal in these transactions since it performs the service of providing the customer with the ability to acquire or dispose of the rights to obtain the economic benefits of investment products. Asset management fees are satisfied over time and are recognized in arrears. At contract inception, the estimate of the asset management fee is constrained from the inclusion in the transaction price since the promised consideration is dependent on the market and thus is highly susceptible to factors outside the manager’s influence. As advisor, the broker-dealer subsidiary is acting as principal. Underwriting fees are recognized at a point in time, when the investment products are sold in the open market at a markup. When the broker-dealer subsidiary is lead underwriter, it is acting as an agent. In turn, when it is a participating underwriter, it is acting as principal. Mutual fund fees, such as distribution fees, are considered variable consideration and are recognized over time, as the uncertainty of the fees to be received is resolved as NAV is determined and investor activity occurs. The promise to provide distribution-related services is considered a single performance obligation as it requires the provision of a series of distinct services that are substantially the same and have the same pattern of transfer. When the broker-dealer subsidiary is acting as a distributor, it is acting as principal. In turn, when it acts as third-party dealer, it is acting as an agent. Trust fees Trust fees are recognized from retirement plan, mutual fund administration, investment management, trustee, escrow, and custody and safekeeping services. These asset management services are considered a single performance obligation as it requires the provision of a series of distinct services that are substantially the same and have the same pattern of transfer. The performance obligation is satisfied over time, except for optional services and certain other services that are satisfied at a point in time. Revenues are recognized in arrears, when, or as, the services are rendered. The Corporation is acting as principal since, as asset manager, it has the obligation to provide the specified service to the customer and has the ultimate discretion in establishing the fee paid by the customer for the specified servic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Policies)</t>
        </is>
      </c>
      <c r="B1" s="2" t="inlineStr">
        <is>
          <t>9 Months Ended</t>
        </is>
      </c>
    </row>
    <row r="2">
      <c r="B2" s="2" t="inlineStr">
        <is>
          <t>Sep. 30, 2021</t>
        </is>
      </c>
    </row>
    <row r="3">
      <c r="A3" s="3" t="inlineStr">
        <is>
          <t>Accounting Policies</t>
        </is>
      </c>
    </row>
    <row r="4">
      <c r="A4" s="4" t="inlineStr">
        <is>
          <t>Fair value measurement policy</t>
        </is>
      </c>
      <c r="B4" s="4" t="inlineStr">
        <is>
          <t>ASC Subtopic 820-10 “Fair Value Measurements and Disclosures” establishes a fair value hierarchy that prioritizes the inputs to valuation techniques used to measure fair value into three levels in order to increase consistency and comparability in fair value measurements and disclosures. The hierarchy is broken down into three levels based on the reliability of inputs as follows: Level 1 - Unadjusted quoted prices in active markets for identical assets or liabilities that the Corporation has the ability to access at the measurement date. Valuation on these instruments does not necessitate a significant degree of judgment since valuations are based on quoted prices that are readily available in an active market. Level 2 - Quoted prices other than those included in Level 1 that are observable either directly or indirectly. Level 2 inputs include quoted prices for similar assets or liabilities in active markets, quoted prices for identical or similar assets or liabilities in markets that are not active, or other inputs that are observable or that can be corroborated by observable market data for substantially the full term of the financial instrument. Level 3 - Inputs are unobservable and significant to the fair value measurement. Unobservable inputs reflect the Corporation’s own assumptions about assumptions that market participants would use in pricing the asset or liability. The Corporation maximizes the use of observable inputs and minimizes the use of unobservable inputs by requiring that the observable inputs be used when available. Fair value is based upon quoted market prices when available. If listed prices or quotes are not available, the Corporation employs internally-developed models that primarily use market-based inputs including yield curves, interest rates, volatilities, and credit curves, among others. Valuation adjustments are limited to those necessary to ensure that the financial instrument’s fair value is adequately representative of the price that would be received or paid in the marketplace. These adjustments include amounts that reflect counterparty credit quality, the Corporation’s credit standing, constraints on liquidity and unobservable parameters that are applied consistently. There have been no changes in the Corporation’s methodologies used to estimate the fair value of assets and liabilities from those disclosed in the 2020 Form 10-K. The estimated fair value may be subjective in nature and may involve uncertainties and matters of significant judgment for certain financial instruments. Changes in the underlying assumptions used in calculating fair value could significantly affect the resul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available-for-sale (Tables)</t>
        </is>
      </c>
      <c r="B1" s="2" t="inlineStr">
        <is>
          <t>9 Months Ended</t>
        </is>
      </c>
    </row>
    <row r="2">
      <c r="B2" s="2" t="inlineStr">
        <is>
          <t>Sep. 30, 2021</t>
        </is>
      </c>
    </row>
    <row r="3">
      <c r="A3" s="3" t="inlineStr">
        <is>
          <t>Investments [Abstract]</t>
        </is>
      </c>
    </row>
    <row r="4">
      <c r="A4" s="4" t="inlineStr">
        <is>
          <t>Debt Securities, Available-For-Sale</t>
        </is>
      </c>
      <c r="B4" s="4" t="inlineStr">
        <is>
          <t>At September 30, 2021
Gross Gross Weighted
Amortized unrealized unrealized Fair average
(In thousands) cost gains losses value yield
U.S. Treasury securities
Within 1 year $ 2,044,124 $ 14,907 $ 2 $ 2,059,029 1.43 %
After 1 to 5 years 9,119,008 165,170 10,487 9,273,691 1.24
After 5 to 10 years 3,290,414 6,262 12,447 3,284,229 1.12
Total U.S. Treasury securities 14,453,546 186,339 22,936 14,616,949 1.25
Obligations of U.S. Government sponsored entities
Within 1 year 70 1 - 71 5.63
Total obligations of U.S. Government sponsored entities 70 1 - 71 5.63
Collateralized mortgage obligations - federal agencies
After 1 to 5 years 527 2 - 529 2.52
After 5 to 10 years 49,410 842 - 50,252 1.58
After 10 years 194,123 5,658 71 199,710 2.10
Total collateralized mortgage obligations - federal agencies 244,060 6,502 71 250,491 2.00
Mortgage-backed securities
Within 1 year 5,513 1 1 5,513 1.98
After 1 to 5 years 55,423 2,549 9 57,963 2.35
After 5 to 10 years 667,142 22,843 4 689,981 1.92
After 10 years 8,815,176 95,593 140,667 8,770,102 1.72
Total mortgage-backed securities 9,543,254 120,986 140,681 9,523,559 1.74
Other
After 1 to 5 years 148 8 - 156 3.62
Total other 148 8 - 156 3.62
Total debt securities available-for-sale [1] $ 24,241,078 $ 313,836 $ 163,688 $ 24,391,226 1.44 %
[1] Includes $ 21.8 billion pledged to secure government and trust deposits, assets sold under agreements to repurchase, credit facilities and loan servicing agreements that the secured parties are not permitted to sell or repledge the collateral, of which $ 20.7 billion serve as collateral for public funds.
At December 31, 2020
Gross Gross Weighted
Amortized unrealized unrealized Fair average
(In thousands) cost gains losses value yield
U.S. Treasury securities
Within 1 year $ 4,900,055 $ 16,479 $ - $ 4,916,534 0.69 %
After 1 to 5 years 5,007,223 259,399 - 5,266,622 2.05
After 5 to 10 years 567,367 37,517 - 604,884 1.68
Total U.S. Treasury securities 10,474,645 313,395 - 10,788,040 1.40
Obligations of U.S. Government sponsored entities
Within 1 year 59,993 101 - 60,094 1.46
After 1 to 5 years 90 - - 90 5.64
Total obligations of U.S. Government sponsored entities 60,083 101 - 60,184 1.47
Collateralized mortgage obligations - federal agencies
After 1 to 5 years 1,388 14 - 1,402 2.97
After 5 to 10 years 61,229 1,050 - 62,279 1.56
After 10 years 318,292 10,202 43 328,451 2.04
Total collateralized mortgage obligations - federal agencies 380,909 11,266 43 392,132 1.97
Mortgage-backed securities
Within 1 year 5,616 56 - 5,672 2.83
After 1 to 5 years 50,393 1,735 - 52,128 2.35
After 5 to 10 years 454,880 20,022 6 474,896 1.91
After 10 years 9,608,860 180,844 1,839 9,787,865 1.94
Total mortgage-backed securities 10,119,749 202,657 1,845 10,320,561 1.94
Other
After 1 to 5 years 224 11 - 235 3.62
Total other 224 11 - 235 3.62
Total debt securities available-for-sale [1] $ 21,035,610 $ 527,430 $ 1,888 $ 21,561,152 1.66 %
[1] Includes $ 18.2 billion pledged to secure government and trust deposits, assets sold under agreements to repurchase, credit facilities and loan servicing agreements that the secured parties are not permitted to sell or repledge the collateral, of which $ 16.9 billion serve as collateral for public funds.</t>
        </is>
      </c>
    </row>
    <row r="5">
      <c r="A5" s="4" t="inlineStr">
        <is>
          <t>Schedule Of Realized Gain Loss</t>
        </is>
      </c>
      <c r="B5" s="4" t="inlineStr">
        <is>
          <t>For the quarter ended September 30, Nine months ended September 30,
(In thousands) 2021 2020 2021 2020
Gross realized gains $ 695 $ 41 $ 695 $ 41
Gross realized losses ( 672) - ( 672) -
Net realized gains on sale of debt securities available-for-sale $ 23 $ 41 $ 23 $ 41</t>
        </is>
      </c>
    </row>
    <row r="6">
      <c r="A6" s="4" t="inlineStr">
        <is>
          <t>Debt Securities Available For Sale Unrealized Loss Position Fair Value</t>
        </is>
      </c>
      <c r="B6" s="4" t="inlineStr">
        <is>
          <t>At September 30, 2021
Less than 12 months 12 months or more Total
Gross Gross Gross
Fair unrealized Fair unrealized Fair unrealized
(In thousands) value losses value losses value losses
U.S. Treasury securities $ 4,607,689 $ 22,936 $ - $ - $ 4,607,689 $ 22,936
Collateralized mortgage obligations - federal agencies 22,197 56 1,124 15 23,321 71
Mortgage-backed securities 6,743,824 140,671 342 10 6,744,166 140,681
Total debt securities available-for-sale in an unrealized loss position $ 11,373,710 $ 163,663 $ 1,466 $ 25 $ 11,375,176 $ 163,688
At December 31, 2020
Less than 12 months 12 months or more Total
Gross Gross Gross
Fair unrealized Fair unrealized Fair unrealized
(In thousands) value losses value losses value losses
Collateralized mortgage obligations - federal agencies $ 4,029 $ 43 $ - $ - $ 4,029 $ 43
Mortgage-backed securities 886,432 1,834 555 11 886,987 1,845
Total debt securities available-for-sale in an unrealized loss position $ 890,461 $ 1,877 $ 555 $ 11 $ 891,016 $ 1,888</t>
        </is>
      </c>
    </row>
    <row r="7">
      <c r="A7" s="4" t="inlineStr">
        <is>
          <t>Schedule of securities aggregate amortized cost exceed 10 percent of stockholders equity</t>
        </is>
      </c>
      <c r="B7" s="4" t="inlineStr">
        <is>
          <t>September 30, 2021 December 31, 2020
(In thousands) Amortized cost Fair value Amortized cost Fair value
FNMA $ 1,674,044 $ 1,747,848 $ 2,242,121 $ 2,338,897
Freddie Mac 3,417,413 3,394,380 3,616,238 3,675,67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securities held-to-maturity (Tables)</t>
        </is>
      </c>
      <c r="B1" s="2" t="inlineStr">
        <is>
          <t>9 Months Ended</t>
        </is>
      </c>
    </row>
    <row r="2">
      <c r="B2" s="2" t="inlineStr">
        <is>
          <t>Sep. 30, 2021</t>
        </is>
      </c>
    </row>
    <row r="3">
      <c r="A3" s="3" t="inlineStr">
        <is>
          <t>Investments [Abstract]</t>
        </is>
      </c>
    </row>
    <row r="4">
      <c r="A4" s="4" t="inlineStr">
        <is>
          <t>Debt Securities, Held-to-maturity</t>
        </is>
      </c>
      <c r="B4" s="4" t="inlineStr">
        <is>
          <t>At September 30, 2021
Allowance Gross Gross Weighted
Amortized for Credit Net of unrealized unrealized Fair average
(In thousands) cost Losses Allowance gains losses value yield
Obligations of Puerto Rico, States and political subdivisions
Within 1 year $ 4,240 $ 46 $ 4,194 $ 47 $ - $ 4,241 6.09 %
After 1 to 5 years 14,395 555 13,840 555 - 14,395 6.23
After 5 to 10 years 11,280 347 10,933 194 - 11,127 2.18
After 10 years 44,149 8,274 35,875 12,545 - 48,420 1.52
Total obligations of Puerto Rico, States and political subdivisions 74,064 9,222 64,842 13,341 - 78,183 2.80
Collateralized mortgage obligations - federal agencies
After 1 to 5 years 30 - 30 1 - 31 6.44
Total collateralized mortgage obligations - federal agencies 30 - 30 1 - 31 6.44
Securities in wholly owned statutory business trusts
After 10 years 11,561 - 11,561 - - 11,561 6.51
Total securities in wholly owned statutory business trusts 11,561 - 11,561 - - 11,561 6.51
Total debt securities held-to-maturity $ 85,655 $ 9,222 $ 76,433 $ 13,342 $ - $ 89,775 3.30 %
At December 31, 2020
Allowance Gross Gross Weighted
Amortized for Credit Net of unrealized unrealized Fair average
(In thousands) cost Losses Allowance gains losses value yield
Obligations of Puerto Rico, States and political subdivisions
Within 1 year $ 3,990 $ 50 $ 3,940 $ 47 $ - $ 3,987 6.05 %
After 1 to 5 years 16,030 710 15,320 710 - 16,030 6.16
After 5 to 10 years 14,845 573 14,272 295 23 14,544 2.77
After 10 years 46,164 8,928 37,236 11,501 - 48,737 1.58
Total obligations of Puerto Rico, States and political subdivisions 81,029 10,261 70,768 12,553 23 83,298 2.93
Collateralized mortgage obligations - federal agencies
After 1 to 5 years 31 - 31 1 - 32 6.44
Total collateralized mortgage obligations - federal agencies 31 - 31 1 - 32 6.44
Securities in wholly owned statutory business trusts
After 10 years 11,561 - 11,561 - - 11,561 6.51
Total securities in wholly owned statutory business trusts 11,561 - 11,561 - - 11,561 6.51
Total debt securities held-to-maturity $ 92,621 $ 10,261 $ 82,360 $ 12,554 $ 23 $ 94,891 3.38 %</t>
        </is>
      </c>
    </row>
    <row r="5">
      <c r="A5" s="4" t="inlineStr">
        <is>
          <t>Debt securities held to maturity credit quality indicator</t>
        </is>
      </c>
      <c r="B5" s="4" t="inlineStr">
        <is>
          <t>At September 30, 2021 At December 31, 2020
(In thousands) Securities issued by Puerto Rico municipalities
Watch $ 16,345 $ 35,315
Pass 13,800 -
Total $ 30,145 $ 35,315</t>
        </is>
      </c>
    </row>
    <row r="6">
      <c r="A6" s="4" t="inlineStr">
        <is>
          <t>Debt securities held to maturity allowance for credit loss</t>
        </is>
      </c>
      <c r="B6" s="4" t="inlineStr">
        <is>
          <t>For the quarters ended September 30,
2021 2020
(In thousands) Obligations of Puerto Rico, States and political subdivisions
Allowance for credit losses:
Beginning balance $ 10,214 $ 12,735
Provision for credit losses (benefit) ( 992) ( 314)
Securities charged-off - -
Recoveries - -
Ending balance $ 9,222 $ 12,421
For the nine months ended September 30,
2021 2020
(In thousands) Obligations of Puerto Rico, States and political subdivisions
Allowance for credit losses:
Beginning balance $ 10,261 $ -
Impact of adopting CECL - 12,654
Provision for credit losses (benefit) ( 1,039) ( 233)
Securities charged-off - -
Recoveries - -
Ending balance $ 9,222 $ 12,4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t>
        </is>
      </c>
    </row>
    <row r="4">
      <c r="A4" s="4" t="inlineStr">
        <is>
          <t>Net income</t>
        </is>
      </c>
      <c r="B4" s="6" t="n">
        <v>248114</v>
      </c>
      <c r="C4" s="6" t="n">
        <v>168416</v>
      </c>
      <c r="D4" s="6" t="n">
        <v>728825</v>
      </c>
      <c r="E4" s="6" t="n">
        <v>330346</v>
      </c>
    </row>
    <row r="5">
      <c r="A5" s="3" t="inlineStr">
        <is>
          <t>Other comprehensive income (loss) before tax:</t>
        </is>
      </c>
    </row>
    <row r="6">
      <c r="A6" s="4" t="inlineStr">
        <is>
          <t>Foreing currency translation adjustment</t>
        </is>
      </c>
      <c r="B6" s="5" t="n">
        <v>-1265</v>
      </c>
      <c r="C6" s="5" t="n">
        <v>-2035</v>
      </c>
      <c r="D6" s="5" t="n">
        <v>2030</v>
      </c>
      <c r="E6" s="5" t="n">
        <v>-14710</v>
      </c>
    </row>
    <row r="7">
      <c r="A7" s="4" t="inlineStr">
        <is>
          <t>Amortization of net losses of pension and postretirement benefit plans</t>
        </is>
      </c>
      <c r="B7" s="5" t="n">
        <v>5187</v>
      </c>
      <c r="C7" s="5" t="n">
        <v>5362</v>
      </c>
      <c r="D7" s="5" t="n">
        <v>15566</v>
      </c>
      <c r="E7" s="5" t="n">
        <v>16086</v>
      </c>
    </row>
    <row r="8">
      <c r="A8" s="4" t="inlineStr">
        <is>
          <t>Unrealized holding (losses) gains on debt securities arising during the period</t>
        </is>
      </c>
      <c r="B8" s="5" t="n">
        <v>-55220</v>
      </c>
      <c r="C8" s="5" t="n">
        <v>-10633</v>
      </c>
      <c r="D8" s="5" t="n">
        <v>-375634</v>
      </c>
      <c r="E8" s="5" t="n">
        <v>450134</v>
      </c>
    </row>
    <row r="9">
      <c r="A9" s="4" t="inlineStr">
        <is>
          <t>Reclassification adjustment for gains included in net income</t>
        </is>
      </c>
      <c r="B9" s="5" t="n">
        <v>-23</v>
      </c>
      <c r="C9" s="5" t="n">
        <v>-41</v>
      </c>
      <c r="D9" s="5" t="n">
        <v>-23</v>
      </c>
      <c r="E9" s="5" t="n">
        <v>-41</v>
      </c>
    </row>
    <row r="10">
      <c r="A10" s="4" t="inlineStr">
        <is>
          <t>Unrealized net (losses) gains on cash flow hedges</t>
        </is>
      </c>
      <c r="B10" s="5" t="n">
        <v>-721</v>
      </c>
      <c r="C10" s="5" t="n">
        <v>-1478</v>
      </c>
      <c r="D10" s="5" t="n">
        <v>900</v>
      </c>
      <c r="E10" s="5" t="n">
        <v>-6760</v>
      </c>
    </row>
    <row r="11">
      <c r="A11" s="4" t="inlineStr">
        <is>
          <t>Reclassification adjustment for net losses included in net income</t>
        </is>
      </c>
      <c r="B11" s="5" t="n">
        <v>1518</v>
      </c>
      <c r="C11" s="5" t="n">
        <v>1613</v>
      </c>
      <c r="D11" s="5" t="n">
        <v>1707</v>
      </c>
      <c r="E11" s="5" t="n">
        <v>5127</v>
      </c>
    </row>
    <row r="12">
      <c r="A12" s="4" t="inlineStr">
        <is>
          <t>Other comprehensive (loss) income before tax</t>
        </is>
      </c>
      <c r="B12" s="5" t="n">
        <v>-50524</v>
      </c>
      <c r="C12" s="5" t="n">
        <v>-7212</v>
      </c>
      <c r="D12" s="5" t="n">
        <v>-355454</v>
      </c>
      <c r="E12" s="5" t="n">
        <v>449836</v>
      </c>
    </row>
    <row r="13">
      <c r="A13" s="4" t="inlineStr">
        <is>
          <t>Income tax benefit (expense)</t>
        </is>
      </c>
      <c r="B13" s="5" t="n">
        <v>6120</v>
      </c>
      <c r="C13" s="5" t="n">
        <v>3279</v>
      </c>
      <c r="D13" s="5" t="n">
        <v>25368</v>
      </c>
      <c r="E13" s="5" t="n">
        <v>-64482</v>
      </c>
    </row>
    <row r="14">
      <c r="A14" s="4" t="inlineStr">
        <is>
          <t>Total other comprehensive (loss) income, net of tax</t>
        </is>
      </c>
      <c r="B14" s="5" t="n">
        <v>-44404</v>
      </c>
      <c r="C14" s="5" t="n">
        <v>-3933</v>
      </c>
      <c r="D14" s="5" t="n">
        <v>-330086</v>
      </c>
      <c r="E14" s="5" t="n">
        <v>385354</v>
      </c>
    </row>
    <row r="15">
      <c r="A15" s="4" t="inlineStr">
        <is>
          <t>Comprehensive income, net of tax</t>
        </is>
      </c>
      <c r="B15" s="6" t="n">
        <v>203710</v>
      </c>
      <c r="C15" s="6" t="n">
        <v>164483</v>
      </c>
      <c r="D15" s="6" t="n">
        <v>398739</v>
      </c>
      <c r="E15" s="6" t="n">
        <v>7157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Loans (Tables)</t>
        </is>
      </c>
      <c r="B1" s="2" t="inlineStr">
        <is>
          <t>9 Months Ended</t>
        </is>
      </c>
    </row>
    <row r="2">
      <c r="B2" s="2" t="inlineStr">
        <is>
          <t>Sep. 30, 2021</t>
        </is>
      </c>
    </row>
    <row r="3">
      <c r="A3" s="3" t="inlineStr">
        <is>
          <t>Accounts, Notes, Loans and Financing Receivable</t>
        </is>
      </c>
    </row>
    <row r="4">
      <c r="A4" s="4" t="inlineStr">
        <is>
          <t>Purchased Financial Assets With Credit Deterioration</t>
        </is>
      </c>
      <c r="B4" s="4" t="inlineStr">
        <is>
          <t>Purchased Credit Deteriorated (PCD) Loans The Corporation has purchased loans during the quarter and nine months ended, for which there was, at acquisition, evidence of more than insignificant deterioration of credit quality since origination. The carrying amount of those loans is as follows:
(In thousands) For the quarter ended September 30, 2021 For the nine months ended September 30, 2021
Purchase price of loans at acquisition $ 1,060 $ 10,044
Allowance for credit losses at acquisition 253 2,811
Non-credit discount / (premium) at acquisition 54 389
Par value of acquired loans at acquisition $ 1,367 $ 13,244
(In thousands) For the quarter ended September 30, 2020 For the nine months ended September 30, 2020
Purchase price of loans at acquisition $ 132,738 $ 137,477
Allowance for credit losses at acquisition 4,823 5,819
Non-credit discount / (premium) at acquisition ( 6,485) ( 6,273)
Par value of acquired loans at acquisition $ 131,076 $ 137,023</t>
        </is>
      </c>
    </row>
    <row r="5">
      <c r="A5" s="4" t="inlineStr">
        <is>
          <t>Loans Held in Portfolio</t>
        </is>
      </c>
    </row>
    <row r="6">
      <c r="A6" s="3" t="inlineStr">
        <is>
          <t>Accounts, Notes, Loans and Financing Receivable</t>
        </is>
      </c>
    </row>
    <row r="7">
      <c r="A7" s="4" t="inlineStr">
        <is>
          <t>Past due financing receivables</t>
        </is>
      </c>
      <c r="B7" s="4" t="inlineStr">
        <is>
          <t>September 30, 2021
Puerto Rico
Past due Past due 90 days or more
30-59 60-89 90 days Total Non-accrual Accruing
(In thousands) days days or more past due Current Loans HIP loans loans
Commercial multi-family $ 392 $ - $ 396 $ 788 $ 149,639 $ 150,427 $ 396 $ -
Commercial real estate:
Non-owner occupied 661 17,383 60,143 78,187 2,268,441 2,346,628 60,143 -
Owner occupied 2,719 614 71,863 75,196 1,394,503 1,469,699 71,863 -
Commercial and industrial 1,641 576 51,456 53,673 3,618,266 3,671,939 50,992 464
Construction - - 14,877 14,877 112,602 127,479 14,877 -
Mortgage [1] 197,955 76,345 896,208 1,170,508 5,204,541 6,375,049 354,555 541,653
Leasing 8,193 1,969 2,542 12,704 1,335,975 1,348,679 2,542 -
Consumer:
Credit cards 5,211 3,667 7,558 16,436 870,139 886,575 - 7,558
Home equity lines of credit 46 - - 46 3,507 3,553 - -
Personal 9,329 5,954 21,646 36,929 1,238,448 1,275,377 21,646 -
Auto 52,486 11,663 17,345 81,494 3,295,200 3,376,694 17,345 -
Other 393 76 14,621 15,090 108,492 123,582 14,512 109
Total $ 279,026 $ 118,247 $ 1,158,655 $ 1,555,928 $ 19,599,753 $ 21,155,681 $ 608,871 $ 549,784
September 30, 2021
Popular U.S.
Past due Past due 90 days or more
30-59 60-89 90 days Total Non-accrual Accruing
(In thousands) days days or more past due Current Loans HIP loans loans
Commercial multi-family $ - $ 22,171 $ - $ 22,171 $ 1,709,508 $ 1,731,679 $ - $ -
Commercial real estate:
Non-owner occupied 2,569 4,632 374 7,575 2,029,514 2,037,089 374 -
Owner occupied 1,158 - 986 2,144 343,430 345,574 986 -
Commercial and industrial 804 1 1,428 2,233 1,548,403 1,550,636 1,427 1
Construction 14,978 - - 14,978 658,583 673,561 - -
Mortgage 1,369 2,833 14,488 18,690 1,145,413 1,164,103 14,488 -
Consumer:
Credit cards - - - - 26 26 - -
Home equity lines of credit 690 76 5,941 6,707 73,042 79,749 5,941 -
Personal 588 544 748 1,880 111,598 113,478 748 -
Other 16 - - 16 3,780 3,796 - -
Total $ 22,172 $ 30,257 $ 23,965 $ 76,394 $ 7,623,297 $ 7,699,691 $ 23,964 $ 1
September 30, 2021
Popular, Inc.
Past due Past due 90 days or more
30-59 60-89 90 days Total Non-accrual Accruing
(In thousands) days days or more past due Current Loans HIP [2] [3] loans loans
Commercial multi-family $ 392 $ 22,171 $ 396 $ 22,959 $ 1,859,147 $ 1,882,106 $ 396 $ -
Commercial real estate:
Non-owner occupied 3,230 22,015 60,517 85,762 4,297,955 4,383,717 60,517 -
Owner occupied 3,877 614 72,849 77,340 1,737,933 1,815,273 72,849 -
Commercial and industrial 2,445 577 52,884 55,906 5,166,669 5,222,575 52,419 465
Construction 14,978 - 14,877 29,855 771,185 801,040 14,877 -
Mortgage [1] 199,324 79,178 910,696 1,189,198 6,349,954 7,539,152 369,043 541,653
Leasing 8,193 1,969 2,542 12,704 1,335,975 1,348,679 2,542 -
Consumer:
Credit cards 5,211 3,667 7,558 16,436 870,165 886,601 - 7,558
Home equity lines of credit 736 76 5,941 6,753 76,549 83,302 5,941 -
Personal 9,917 6,498 22,394 38,809 1,350,046 1,388,855 22,394 -
Auto 52,486 11,663 17,345 81,494 3,295,200 3,376,694 17,345 -
Other 409 76 14,621 15,106 112,272 127,378 14,512 109
Total $ 301,198 $ 148,504 $ 1,182,620 $ 1,632,322 $ 27,223,050 $ 28,855,372 $ 632,835 $ 549,785
[1] It is the Corporation’s policy to report delinquent residential mortgage loans insured by Federal Housing Administration (“FHA”) or guaranteed by the U.S. Department of Veterans Affairs (“VA”) as accruing loans past due 90 days or more as opposed to non-performing since the principal repayment is insured. The balance of these loans includes $ 12 million at September 30, 2021 related to the rebooking of loans previously pooled into GNMA securities, in which the Corporation had a buy-back option as further described below. Under the GNMA program, issuers such as BPPR have the option but not the obligation to repurchase loans that are 90 days or more past due. For accounting purposes, these loans subject to repurchases option are required to be reflected (rebooked) on the financial statements of BPPR with an offsetting liability. These balances include $ 350 million of residential mortgage loans insured by FHA or guaranteed by the VA that are no longer accruing interest as of September 30, 2021. Furthermore, the Corporation has approximately $ 53 million in reverse mortgage loans which are guaranteed by FHA, but which are currently not accruing interest. Due to the guaranteed nature of the loans, it is the Corporation’s policy to exclude these balances from non-performing assets.
[2] Loans held-in-portfolio are net of $ 234 million in unearned income and exclude $ 91 million in loans held-for-sale.
[3] Includes $ 6.4 billion pledged to secure credit facilities and public funds that the secured parties are not permitted to sell or repledge the collateral, of which $ 3.2 billion were pledged at the Federal Home Loan Bank ("FHLB") as collateral for borrowings and $ 1.6 billion at the Federal Reserve Bank ("FRB") for discount window borrowings and $ 1.6 billion serve as collateral for public funds.
December 31, 2020
Puerto Rico
Past due Past due 90 days or more
30-59 60-89 90 days Total Non-accrual Accruing
(In thousands) days days or more past due Current Loans HIP loans loans
Commercial multi-family $ 796 $ - $ 505 $ 1,301 $ 150,979 $ 152,280 $ 505 $ -
Commercial real estate:
Non-owner occupied 2,189 3,503 77,137 82,829 1,924,504 2,007,333 77,137 -
Owner occupied 8,270 1,218 92,001 101,489 1,497,406 1,598,895 92,001 -
Commercial and industrial 10,223 775 35,012 46,010 4,183,098 4,229,108 34,449 563
Construction - - 21,497 21,497 135,609 157,106 21,497 -
Mortgage [1] 195,602 87,726 1,428,824 1,712,152 5,057,991 6,770,143 414,343 1,014,481
Leasing 9,141 1,427 3,441 14,009 1,183,652 1,197,661 3,441 -
Consumer:
Credit cards 6,550 4,619 12,798 23,967 895,968 919,935 - 12,798
Home equity lines of credit 184 - 48 232 3,947 4,179 - 48
Personal 11,255 8,097 26,387 45,739 1,232,008 1,277,747 26,387 -
Auto 53,186 12,696 15,736 81,618 3,050,610 3,132,228 15,736 -
Other 304 483 15,052 15,839 110,826 126,665 14,881 171
Total $ 297,700 $ 120,544 $ 1,728,438 $ 2,146,682 $ 19,426,598 $ 21,573,280 $ 700,377 $ 1,028,061
[1] It is the Corporation’s policy to report delinquent residential mortgage loans insured by FHA or guaranteed by the VA as accruing loans past due 90 days or more as opposed to non-performing since the principal repayment is insured. These include $ 57 million in loans rebooked under the GNMA program at December 31, 2020, in which issuers such as BPPR have the option but not the obligation to repurchase loans that are 90 days or more past due.
December 31, 2020
Popular U.S.
Past due Past due 90 days or more
30-59 60-89 90 days Total Non-accrual Accruing
(In thousands) days days or more past due Current Loans HIP loans loans
Commercial multi-family $ 5,273 $ - $ 1,894 $ 7,167 $ 1,736,544 $ 1,743,711 $ 1,894 $ -
Commercial real estate:
Non-owner occupied 924 3,640 669 5,233 1,988,577 1,993,810 669 -
Owner occupied 191 650 334 1,175 343,205 344,380 334 -
Commercial and industrial 1,117 72 3,091 4,280 1,540,513 1,544,793 3,091 -
Construction 21,312 - 7,560 28,872 740,230 769,102 7,560 -
Mortgage 33,422 15,464 14,864 63,750 1,056,787 1,120,537 14,864 -
Consumer:
Credit cards - - 3 3 28 31 - 3
Home equity lines of credit 236 342 7,491 8,069 86,502 94,571 7,491 -
Personal 1,486 1,342 1,474 4,302 194,936 199,238 1,474 -
Other - - 20 20 1,723 1,743 20 -
Total $ 63,961 $ 21,510 $ 37,400 $ 122,871 $ 7,689,045 $ 7,811,916 $ 37,397 $ 3
December 31, 2020
Popular, Inc.
Past due Past due 90 days or more
30-59 60-89 90 days Total Non-accrual Accruing
(In thousands) days days or more past due Current Loans HIP [2] [3] loans loans
Commercial multi-family $ 6,069 $ - $ 2,399 $ 8,468 $ 1,887,523 $ 1,895,991 $ 2,399 $ -
Commercial real estate:
Non-owner occupied 3,113 7,143 77,806 88,062 3,913,081 4,001,143 77,806 -
Owner occupied 8,461 1,868 92,335 102,664 1,840,611 1,943,275 92,335 -
Commercial and industrial 11,340 847 38,103 50,290 5,723,611 5,773,901 37,540 563
Construction 21,312 - 29,057 50,369 875,839 926,208 29,057 -
Mortgage [1] 229,024 103,190 1,443,688 1,775,902 6,114,778 7,890,680 429,207 1,014,481
Leasing 9,141 1,427 3,441 14,009 1,183,652 1,197,661 3,441 -
Consumer:
Credit cards 6,550 4,619 12,801 23,970 895,996 919,966 - 12,801
Home equity lines of credit 420 342 7,539 8,301 90,449 98,750 7,491 48
Personal 12,741 9,439 27,861 50,041 1,426,944 1,476,985 27,861 -
Auto 53,186 12,696 15,736 81,618 3,050,610 3,132,228 15,736 -
Other 304 483 15,072 15,859 112,549 128,408 14,901 171
Total $ 361,661 $ 142,054 $ 1,765,838 $ 2,269,553 $ 27,115,643 $ 29,385,196 $ 737,774 $ 1,028,064
[1] It is the Corporation’s policy to report delinquent residential mortgage loans insured by FHA or guaranteed by the VA as accruing loans past due 90 days or more as opposed to non-performing since the principal repayment is insured. The balance of these loans includes $ 57 million at December 31, 2020 related to the rebooking of loans previously pooled into GNMA securities, in which the Corporation had a buy-back option as further described below. Under the GNMA program, issuers such as BPPR have the option but not the obligation to repurchase loans that are 90 days or more past due. For accounting purposes, these loans subject to repurchases option are required to be reflected (rebooked) on the financial statements of BPPR with an offsetting liability. These balances include $ 329 million of residential mortgage loans insured by FHA or guaranteed by the VA that are no longer accruing interest as of December 31, 2020. Furthermore, the Corporation has approximately $ 60 million in reverse mortgage loans which are guaranteed by FHA, but which are currently not accruing interest. Due to the guaranteed nature of the loans, it is the Corporation’s policy to exclude these balances from non-performing assets.
[2] Loans held-in-portfolio are net of $ 203 million in unearned income and exclude $ 99 million in loans held-for-sale.
[3] Includes $ 6.5 billion pledged to secure credit facilities and public funds that the secured parties are not permitted to sell or repledge the collateral, of which $ 4.1 billion were pledged at the FHLB as collateral for borrowings and $ 2.4 billion at the FRB for discount window borrowings.</t>
        </is>
      </c>
    </row>
    <row r="8">
      <c r="A8" s="4" t="inlineStr">
        <is>
          <t>Financing receivable non accrual status</t>
        </is>
      </c>
      <c r="B8" s="4" t="inlineStr">
        <is>
          <t>September 30, 2021
Puerto Rico Popular U.S. Popular, Inc.
(In thousands) Non-accrual with no allowance Non-accrual with allowance Non-accrual with no allowance Non-accrual with allowance Non-accrual with no allowance Non-accrual with allowance
Commercial multi-family $ - $ 396 $ - $ - $ - $ 396
Commercial real estate non-owner occupied 28,883 31,260 - 374 28,883 31,634
Commercial real estate owner occupied 14,358 57,505 - 986 14,358 58,491
Commercial and industrial 15,423 35,569 - 1,427 15,423 36,996
Construction 14,877 - - - 14,877 -
Mortgage 179,895 174,660 33 14,455 179,928 189,115
Leasing 166 2,376 - - 166 2,376
Consumer:
HELOCs - - - 5,941 - 5,941
Personal 7,516 14,130 - 748 7,516 14,878
Auto 767 16,578 - - 767 16,578
Other - 14,512 - - - 14,512
Total $ 261,885 $ 346,986 $ 33 $ 23,931 $ 261,918 $ 370,917
December 31, 2020
Puerto Rico Popular U.S. Popular, Inc.
(In thousands) Non-accrual with no allowance Non-accrual with allowance Non-accrual with no allowance Non-accrual with allowance Non-accrual with no allowance Non-accrual with allowance
Commercial multi-family $ - $ 505 $ - $ 1,894 $ - $ 2,399
Commercial real estate non-owner occupied 35,968 41,169 - 669 35,968 41,838
Commercial real estate owner occupied 14,825 77,176 - 334 14,825 77,510
Commercial and industrial 1,148 33,301 - 3,091 1,148 36,392
Construction - 21,497 - 7,560 - 29,057
Mortgage 141,737 272,606 517 14,347 142,254 286,953
Leasing - 3,441 - - - 3,441
Consumer:
HELOCs - - - 7,491 - 7,491
Personal 9,265 17,122 - 1,474 9,265 18,596
Auto - 15,736 - - - 15,736
Other - 14,881 - 20 - 14,901
Total $ 202,943 $ 497,434 $ 517 $ 36,880 $ 203,460 $ 534,314</t>
        </is>
      </c>
    </row>
    <row r="9">
      <c r="A9" s="4" t="inlineStr">
        <is>
          <t>Collateral dependent financial assets</t>
        </is>
      </c>
      <c r="B9" s="4" t="inlineStr">
        <is>
          <t>September 30, 2021
(In thousands) Real Estate Auto Equipment Taxi Medallions Accounts Receivables Other Total
Puerto Rico
Commercial multi-family $ 1,392 $ - $ - $ - $ - $ - $ 1,392
Commercial real estate:
Non-owner occupied 250,906 - - - - - 250,906
Owner occupied 62,291 - - - - - 62,291
Commercial and industrial 3,160 - 819 - 11,026 32,303 47,308
Construction 14,877 - - - - - 14,877
Mortgage 194,399 - - - - - 194,399
Leases - 166 - - - - 166
Consumer:
Personal 7,190 - - - - - 7,190
Auto - 767 - - - - 767
Total Puerto Rico $ 534,215 $ 933 $ 819 $ - $ 11,026 $ 32,303 $ 579,296
Popular U.S.
Commercial and industrial - - - 115 - - 115
Mortgage 746 - - - - - 746
Total Popular U.S. $ 746 $ - $ - $ 115 $ - $ - $ 861
Popular, Inc.
Commercial multi-family $ 1,392 $ - $ - $ - $ - $ - $ 1,392
Commercial real estate:
Non-owner occupied 250,906 - - - - - 250,906
Owner occupied 62,291 - - - - - 62,291
Commercial and industrial 3,160 - 819 115 11,026 32,303 47,423
Construction 14,877 - - - - - 14,877
Mortgage 195,145 - - - - - 195,145
Leases - 166 - - - - 166
Consumer:
Personal 7,190 - - - - - 7,190
Auto - 767 - - - - 767
Total Popular, Inc. $ 534,961 $ 933 $ 819 $ 115 $ 11,026 $ 32,303 $ 580,157
December 31, 2020
(In thousands) Real Estate Auto Equipment Taxi Medallions Accounts Receivables Other Total
Puerto Rico
Commercial multi-family $ 1,301 $ - $ - $ - $ - $ - $ 1,301
Commercial real estate:
Non-owner occupied 299,223 - - - - - 299,223
Owner occupied 79,769 - - - - - 79,769
Commercial and industrial 7,577 - 1,438 - 10,989 12,046 32,050
Construction 21,497 - - - - - 21,497
Mortgage 181,648 - - - - - 181,648
Consumer:
Personal 7,414 - - - - - 7,414
Auto - 4 - - - - 4
Total Puerto Rico $ 598,429 $ 4 $ 1,438 $ - $ 10,989 $ 12,046 $ 622,906
Popular U.S.
Commercial multi-family $ 1,755 $ - $ - $ - $ - $ - $ 1,755
Commercial and industrial - - - 1,545 - - 1,545
Construction 7,560 - - - - - 7,560
Mortgage 855 - - - - - 855
Total Popular U.S. $ 10,170 $ - $ - $ 1,545 $ - $ - $ 11,715
Popular, Inc.
Commercial multi-family $ 3,056 $ - $ - $ - $ - $ - $ 3,056
Commercial real estate:
Non-owner occupied 299,223 - - - - - 299,223
Owner occupied 79,769 - - - - - 79,769
Commercial and industrial 7,577 - 1,438 1,545 10,989 12,046 33,595
Construction 29,057 - - - - - 29,057
Mortgage 182,503 - - - - - 182,503
Consumer:
Personal 7,414 - - - - - 7,414
Auto - 4 - - - - 4
Total Popular, Inc. $ 608,599 $ 4 $ 1,438 $ 1,545 $ 10,989 $ 12,046 $ 634,6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 loans held-in-portfolio (Tables)</t>
        </is>
      </c>
      <c r="B1" s="2" t="inlineStr">
        <is>
          <t>9 Months Ended</t>
        </is>
      </c>
    </row>
    <row r="2">
      <c r="B2" s="2" t="inlineStr">
        <is>
          <t>Sep. 30, 2021</t>
        </is>
      </c>
    </row>
    <row r="3">
      <c r="A3" s="4" t="inlineStr">
        <is>
          <t>Allowance for credit losses on financing receivables</t>
        </is>
      </c>
      <c r="B3" s="4" t="inlineStr">
        <is>
          <t>For the quarter ended September 30, 2021
Puerto Rico
(In thousands) Commercial Construction Mortgage Leasing Consumer Total
Allowance for credit losses - loans:
Beginning balance $ 186,784 $ 1,220 $ 166,808 $ 17,551 $ 289,490 $ 661,853
Provision for credit losses (benefit) ( 13,923) ( 1,532) ( 14,110) ( 5,613) ( 814) ( 35,992)
Initial allowance for credit losses - PCD Loans - - 253 - - 253
Charge-offs ( 9,481) ( 1) ( 1,157) ( 1,054) ( 18,211) ( 29,904)
Recoveries 5,124 2,224 3,268 750 9,202 20,568
Ending balance $ 168,504 $ 1,911 $ 155,062 $ 11,634 $ 279,667 $ 616,778
Allowance for credit losses - unfunded commitments:
Beginning balance $ 3,252 $ 1,405 $ - $ - $ - $ 4,657
Provision for credit losses (benefit) ( 915) 663 - - - ( 252)
Ending balance - unfunded commitments [1] $ 2,337 $ 2,068 $ - $ - $ - $ 4,405
[1] Allowance for credit losses of unfunded commitments is presented as part of Other Liabilities in the Consolidated Statements of Financial Condition.
For the quarter ended September 30, 2021
Popular U.S.
(In thousands) Commercial Construction Mortgage Consumer Total
Allowance for credit losses - loans:
Beginning balance $ 84,360 $ 10,036 $ 15,811 $ 13,730 $ 123,937
Provision for credit losses (benefit) ( 18,513) ( 2,097) ( 543) ( 1,500) ( 22,653)
Charge-offs ( 24) - ( 2) ( 1,637) ( 1,663)
Recoveries 487 - 50 1,639 2,176
Ending balance $ 66,310 $ 7,939 $ 15,316 $ 12,232 $ 101,797
Allowance for credit losses - unfunded commitments:
Beginning balance $ 1,559 $ 3,672 $ - $ 48 $ 5,279
Provision for credit losses (benefit) ( 405) ( 866) - ( 13) ( 1,284)
Ending balance - unfunded commitments [1] $ 1,154 $ 2,806 $ - $ 35 $ 3,995
[1] Allowance for credit losses of unfunded commitments is presented as part of Other Liabilities in the Consolidated Statements of Financial Condition.
For the quarter ended September 30, 2021
Popular, Inc.
(In thousands) Commercial Construction Mortgage Leasing Consumer Total
Allowance for credit losses - loans:
Beginning balance $ 271,144 $ 11,256 $ 182,619 $ 17,551 $ 303,220 $ 785,790
Provision for credit losses (benefit) ( 32,436) ( 3,629) ( 14,653) ( 5,613) ( 2,314) ( 58,645)
Initial allowance for credit losses - PCD Loans - - 253 - - 253
Charge-offs ( 9,505) ( 1) ( 1,159) ( 1,054) ( 19,848) ( 31,567)
Recoveries 5,611 2,224 3,318 750 10,841 22,744
Ending balance $ 234,814 $ 9,850 $ 170,378 $ 11,634 $ 291,899 $ 718,575
Allowance for credit losses - unfunded commitments:
Beginning balance $ 4,811 $ 5,077 $ - $ - $ 48 $ 9,936
Provision for credit losses (benefit) ( 1,320) ( 203) - - ( 13) ( 1,536)
Ending balance - unfunded commitments [1] $ 3,491 $ 4,874 $ - $ - $ 35 $ 8,400
[1] Allowance for credit losses of unfunded commitments is presented as part of Other Liabilities in the Consolidated Statements of Financial Condition.
For the nine months ended September 30, 2021
Puerto Rico
(In thousands) Commercial Construction Mortgage Leasing Consumer Total
Allowance for credit losses - loans:
Beginning balance $ 225,323 $ 4,871 $ 195,557 $ 16,863 $ 297,136 $ 739,750
Provision for credit losses (benefit) ( 63,773) 255 ( 36,179) ( 4,414) 5,655 ( 98,456)
Initial allowance for credit losses - PCD Loans - - 2,811 - - 2,811
Charge-offs ( 14,399) ( 6,620) ( 16,585) ( 3,247) ( 59,606) ( 100,457)
Recoveries 21,353 3,405 9,458 2,432 36,482 73,130
Ending balance - loans $ 168,504 $ 1,911 $ 155,062 $ 11,634 $ 279,667 $ 616,778
Allowance for credit losses - unfunded commitments:
Beginning balance $ 4,913 $ 4,610 $ - $ - $ - $ 9,523
Provision for credit losses (benefit) ( 2,576) ( 2,542) - - - ( 5,118)
Ending balance - unfunded commitments [1] $ 2,337 $ 2,068 $ - $ - $ - $ 4,405
[1] Allowance for credit losses of unfunded commitments is presented as part of Other Liabilities in the Consolidated Statements of Financial Condition.
For the nine months ended September 30, 2021
Popular U.S.
(In thousands) Commercial Construction Mortgage Consumer Total
Allowance for credit losses - loans:
Beginning balance $ 108,057 $ 9,366 $ 20,159 $ 18,918 $ 156,500
Provision for credit losses (benefit) ( 42,607) ( 1,334) ( 5,394) ( 4,133) ( 53,468)
Charge-offs ( 1,097) ( 523) ( 3) ( 7,267) ( 8,890)
Recoveries 1,957 430 554 4,714 7,655
Ending balance - loans $ 66,310 $ 7,939 $ 15,316 $ 12,232 $ 101,797
Allowance for credit losses - unfunded commitments:
Beginning balance $ 1,753 $ 4,469 $ - $ 106 $ 6,328
Provision for credit losses (benefit) ( 599) ( 1,663) - ( 71) ( 2,333)
Ending balance - unfunded commitments [1] $ 1,154 $ 2,806 $ - $ 35 $ 3,995
[1] Allowance for credit losses of unfunded commitments is presented as part of Other Liabilities in the Consolidated Statements of Financial Condition.
For the nine months ended September 30, 2021
Popular, Inc.
(In thousands) Commercial Construction Mortgage Leasing Consumer Total
Allowance for credit losses - loans:
Beginning balance $ 333,380 $ 14,237 $ 215,716 $ 16,863 $ 316,054 $ 896,250
Provision for credit losses (benefit) ( 106,380) ( 1,079) ( 41,573) ( 4,414) 1,522 ( 151,924)
Initial allowance for credit losses - PCD Loans - - 2,811 - - 2,811
Charge-offs ( 15,496) ( 7,143) ( 16,588) ( 3,247) ( 66,873) ( 109,347)
Recoveries 23,310 3,835 10,012 2,432 41,196 80,785
Ending balance - loans $ 234,814 $ 9,850 $ 170,378 $ 11,634 $ 291,899 $ 718,575
Allowance for credit losses - unfunded commitments:
Beginning balance $ 6,666 $ 9,079 $ - $ - $ 106 $ 15,851
Provision for credit losses (benefit) ( 3,175) ( 4,205) - - ( 71) ( 7,451)
Ending balance - unfunded commitments [1] $ 3,491 $ 4,874 $ - $ - $ 35 $ 8,400
[1] Allowance for credit losses of unfunded commitments is presented as part of Other Liabilities in the Consolidated Statements of Financial Condition.
For the quarter ended September 30, 2020
Puerto Rico
(In thousands) Commercial Construction Mortgage Leasing Consumer Total
Allowance for credit losses - loans:
Beginning balance $ 214,927 $ 354 $ 199,250 $ 13,093 $ 328,158 $ 755,782
Provision for credit losses (benefit) 1,562 4,358 1,549 1,746 ( 1,533) 7,682
Initial allowance for credit losses - PCD Loans - - 4,823 - - 4,823
Charge-offs ( 2,059) - ( 5,217) ( 957) ( 25,808) ( 34,041)
Recoveries 4,018 156 3,253 1,286 11,559 20,272
Ending balance $ 218,448 $ 4,868 $ 203,658 $ 15,168 $ 312,376 $ 754,518
Allowance for credit losses - unfunded commitments:
Beginning balance $ 2,274 $ 145 $ - $ - $ - $ 2,419
Provision for credit losses 2,086 2,581 - - - 4,667
Ending balance - unfunded commitments [1] $ 4,360 $ 2,726 $ - $ - $ - $ 7,086
[1] Allowance for credit losses of unfunded commitments is presented as part of Other Liabilities in the Consolidated Statements of Financial Condition.
For the quarter ended September 30, 2020
Popular U.S.
(In thousands) Commercial Construction Mortgage Consumer Total
Allowance for credit losses - loans:
Beginning balance $ 102,039 $ 6,105 $ 22,987 $ 31,521 $ 162,652
Provision for credit losses (benefit) 11,885 1,479 ( 1,312) ( 282) 11,770
Charge-offs ( 484) - ( 12) ( 3,852) ( 4,348)
Recoveries 175 - 17 1,066 1,258
Ending balance - loans $ 113,615 $ 7,584 $ 21,680 $ 28,453 $ 171,332
Allowance for credit losses - unfunded commitments:
Beginning balance $ 1,566 $ 2,671 $ - $ 61 $ 4,298
Provision for credit losses 1,176 730 - 5 1,911
Ending balance - unfunded commitments [1] $ 2,742 $ 3,401 $ - $ 66 $ 6,209
[1] Allowance for credit losses of unfunded commitments is presented as part of Other Liabilities in the Consolidated Statement of Financial Condition.
For the quarter ended September 30, 2020
Popular, Inc.
(In thousands) Commercial Construction Mortgage Leasing Consumer Total
Allowance for credit losses - loans:
Beginning balance $ 316,966 $ 6,459 $ 222,237 $ 13,093 $ 359,679 $ 918,434
Provision for credit losses (benefit) 13,447 5,837 237 1,746 ( 1,815) 19,452
Initial allowance for credit losses - PCD Loans - - 4,823 - - 4,823
Charge-offs ( 2,543) - ( 5,229) ( 957) ( 29,660) ( 38,389)
Recoveries 4,193 156 3,270 1,286 12,625 21,530
Ending balance $ 332,063 $ 12,452 $ 225,338 $ 15,168 $ 340,829 $ 925,850
Allowance for credit losses - loans:
Beginning balance $ 3,840 $ 2,816 $ - $ - $ 61 $ 6,717
Provision for credit losses 3,262 3,311 - - 5 6,578
Ending balance - unfunded commitments [1] $ 7,102 $ 6,127 $ - $ - $ 66 $ 13,295
[1] Allowance for credit losses of unfunded commitments is presented as part of Other Liabilities in the Consolidated Statements of Financial Condition.
For the nine months ended September 30, 2020
Puerto Rico
(In thousands) Commercial Construction Mortgage Leasing Consumer Total
Allowance for credit losses - loans:
Beginning balance $ 131,063 $ 574 $ 116,281 $ 10,768 $ 173,965 $ 432,651
Impact of adopting CECL 62,393 115 86,081 ( 713) 122,492 270,368
Provision for credit losses 24,710 3,809 10,533 11,481 130,576 181,109
Initial allowance for credit losses - PCD Loans - - 5,819 - - 5,819
Charge-offs ( 7,799) - ( 22,940) ( 8,681) ( 141,794) ( 181,214)
Recoveries 8,081 370 7,884 2,313 27,137 45,785
Ending balance - loans $ 218,448 $ 4,868 $ 203,658 $ 15,168 $ 312,376 $ 754,518
Allowance for credit losses - unfunded commitments:
Beginning balance $ 678 $ 294 $ - $ - $ 7,467 $ 8,439
Impact of adopting CECL 1,158 ( 185) - - ( 7,467) ( 6,494)
Provision for credit losses 2,524 2,617 - - - 5,141
Ending balance - unfunded commitments [1] $ 4,360 $ 2,726 $ - $ - $ - $ 7,086
[1] Allowance for credit losses of unfunded commitments is presented as part of Other Liabilities in the Consolidated Statements of Financial Condition.
For the nine months ended September 30, 2020
Popular U.S.
(In thousands) Commercial Construction Mortgage Consumer Total
Allowance for credit losses - loans:
Beginning balance $ 16,557 $ 4,266 $ 4,827 $ 19,407 $ 45,057
Impact of adopting CECL 29,537 ( 3,038) 10,431 7,809 44,739
Provision for credit losses 67,045 6,201 6,397 10,799 90,442
Charge-offs ( 1,452) - ( 28) ( 13,663) ( 15,143)
Recoveries 1,928 155 53 4,101 6,237
Ending balance - loans $ 113,615 $ 7,584 $ 21,680 $ 28,453 $ 171,332
Allowance for credit losses - unfunded commitments:
Beginning balance $ 152 $ 125 $ - $ 1 $ 278
Impact of adopting CECL 453 582 - ( 1) 1,034
Provision for credit losses 2,137 2,694 - 66 4,897
Ending balance - unfunded commitments [1] $ 2,742 $ 3,401 $ - $ 66 $ 6,209
[1] Allowance for credit losses of unfunded commitments is presented as part of Other Liabilities in the Consolidated Statements of Financial Condition.
For the nine months ended September 30, 2020
Popular, Inc.
(In thousands) Commercial Construction Mortgage Leasing Consumer Total
Allowance for credit losses - loans:
Beginning balance $ 147,620 $ 4,840 $ 121,108 $ 10,768 $ 193,372 $ 477,708
Impact of adopting CECL 91,930 ( 2,923) 96,512 ( 713) 130,301 315,107
Provision for credit losses 91,755 10,010 16,930 11,481 141,375 271,551
Initial allowance for credit losses - PCD Loans - - 5,819 - - 5,819
Charge-offs ( 9,251) - ( 22,968) ( 8,681) ( 155,457) ( 196,357)
Recoveries 10,009 525 7,937 2,313 31,238 52,022
Ending balance - loans $ 332,063 $ 12,452 $ 225,338 $ 15,168 $ 340,829 $ 925,850
Allowance for credit losses - unfunded commitments:
Beginning balance $ 830 $ 419 $ - $ - $ 7,468 $ 8,717
Impact of adopting CECL 1,611 397 - - ( 7,468) ( 5,460)
Provision for credit losses 4,661 5,311 - - 66 10,038
Ending balance - unfunded commitments [1] $ 7,102 $ 6,127 $ - $ - $ 66 $ 13,295
[1] Allowance for credit losses of unfunded commitments is presented as part of Other Liabilities in the Consolidated Statements of Financial Condition.</t>
        </is>
      </c>
    </row>
    <row r="4">
      <c r="A4" s="4" t="inlineStr">
        <is>
          <t>Schedule of Trouble Debt Restructurings breakdown by Accrual and Nonaccrual Status</t>
        </is>
      </c>
      <c r="B4" s="4" t="inlineStr">
        <is>
          <t>September 30, 2021 December 31, 2020
(In thousands) Accruing Non-Accruing Total Related Allowance Accruing Non-Accruing Total Related Allowance
Loans held-in-portfolio:
Commercial $ 245,601 $ 93,718 $ 339,319 $ 23,091 $ 259,246 $ 103,551 $ 362,797 $ 15,236
Construction - 14,877 14,877 - - 21,497 21,497 4,397
Mortgage [1] 1,135,021 118,527 1,253,548 65,550 1,060,193 135,772 1,195,965 71,018
Leases 397 98 495 61 392 218 610 150
Consumer 67,200 10,933 78,133 17,529 74,707 12,792 87,499 22,508
Loans held-in-portfolio $ 1,448,219 $ 238,153 $ 1,686,372 $ 106,231 $ 1,394,538 $ 273,830 $ 1,668,368 $ 113,309
[1] At September 30, 2021, accruing mortgage loan TDRs include $ 709 million guaranteed by U.S. sponsored entities at BPPR, compared to $ 655 million at December 31, 2020.</t>
        </is>
      </c>
    </row>
    <row r="5">
      <c r="A5" s="4" t="inlineStr">
        <is>
          <t>Troubled Debt Restructurings Loan Count By Type Of Modification</t>
        </is>
      </c>
      <c r="B5" s="4" t="inlineStr">
        <is>
          <t>Popular, Inc.
For the quarter ended September 30, 2021 For the nine months ended September 30, 2021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 - - - 1 1 -
Commercial real estate non-owner occupied - - 1 - - 9 1 -
Commercial real estate owner occupied - - - 4 3 23 3 6
Commercial and industrial 1 2 - 8 2 10 - 14
Mortgage 13 35 455 4 35 114 1,273 4
Leasing - - 1 - - - 2 -
Consumer:
Credit cards 19 - - 12 108 - 1 39
HELOCs - - - - - 1 1 -
Personal 28 31 - - 148 94 1 2
Auto - 3 1 - - 5 3 -
Other - - - 1 6 - - 1
Total 61 71 458 29 302 257 1,286 66
Popular, Inc.
For the quarter ended September 30, 2020 For the nine months ended September 30, 2020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1 - - - 2 - -
Commercial real estate non-owner occupied - 2 - - - 4 - 1
Commercial real estate owner occupied - 7 - - - 26 - -
Commercial and industrial - 12 - - 1 38 - -
Construction - 1 - - - 1 - -
Mortgage - 24 70 254 2 50 231 326
Leasing - - - - - - 3 11
Consumer:
Credit cards 69 - - 13 621 - - 78
HELOCs - - - - - 1 1 -
Personal 91 1 - - 269 3 - 1
Auto - 1 - - - 2 2 8
Other 1 - - - 3 - - -
Total 161 49 70 267 896 127 237 425</t>
        </is>
      </c>
    </row>
    <row r="6">
      <c r="A6" s="4" t="inlineStr">
        <is>
          <t>Troubled Debt Restructurings on Financing Receivables</t>
        </is>
      </c>
      <c r="B6" s="4" t="inlineStr">
        <is>
          <t>Popular, Inc.
For the quarter ended September 30, 2021
(Dollars in thousands) Loan count Pre-modification outstanding recorded investment Post-modification outstanding recorded investment Increase (decrease) in the allowance for loan losses as a result of modification
Commercial real estate non-owner occupied 1 $ 166 $ 173 $ 21
Commercial real estate owner occupied 4 10,878 6,812 10
Commercial and industrial 11 4,750 4,236 642
Mortgage 507 67,293 60,601 1,889
Leasing 1 8 6 1
Consumer:
Credit cards 31 265 263 4
Personal 59 756 753 122
Auto 4 107 107 44
Other 1 293 291 122
Total 619 $ 84,516 $ 73,242 $ 2,855
Popular, Inc.
For the quarter ended September 30, 2020
(Dollars in thousands) Loan count Pre-modification outstanding recorded investment Post-modification outstanding recorded investment Increase (decrease) in the allowance for loan losses as a result of modification
Commercial multi-family 1 $ 140 $ 139 $ 1
Commercial real estate non-owner occupied 2 5,060 5,058 -
Commercial real estate owner occupied 7 1,964 1,960 4
Commercial and industrial 12 625 614 -
Construction 1 21,514 21,514 4,370
Mortgage 348 40,932 36,036 3,784
Consumer:
Credit cards 82 1,032 1,076 14
Personal 92 1,682 1,682 290
Auto 1 18 19 3
Other 1 1 1 -
Total 547 $ 72,968 $ 68,099 $ 8,466
Popular, Inc.
For the nine months ended September 30, 2021
(Dollars in thousands) Loan count Pre-modification outstanding recorded investment Post-modification outstanding recorded investment Increase (decrease) in the allowance for credit losses as a result of modification
Commercial multi-family 2 $ 246 $ 211 $ 26
Commercial real estate non-owner occupied 10 3,461 3,454 162
Commercial real estate owner occupied 35 91,678 86,768 1,146
Commercial and industrial 26 5,463 4,943 707
Mortgage 1,426 173,041 171,852 5,040
Leasing 2 40 38 5
Consumer:
Credit cards 148 1,819 1,745 38
HELOCs 2 176 228 54
Personal 245 3,438 3,434 754
Auto 8 171 176 59
Other 7 304 302 124
Total 1,911 $ 279,837 $ 273,151 $ 8,115
Popular, Inc.
For the nine months ended September 30, 2020
(Dollars in thousands) Loan count Pre-modification outstanding recorded investment Post-modification outstanding recorded investment Increase (decrease) in the allowance for credit losses as a result of modification
Commercial multi-family 2 $ 1,133 $ 1,115 $ ( 18)
Commercial real estate non-owner occupied 5 8,478 8,476 ( 748)
Commercial real estate owner occupied 26 8,463 8,436 110
Commercial and industrial 39 2,409 2,392 25
Construction 1 21,514 21,514 4,370
Mortgage 609 75,695 62,930 6,629
Leasing 14 326 327 6
Consumer:
Credit cards 699 6,492 6,530 276
HELOCs 2 369 298 862
Personal 273 4,703 4,701 781
Auto 12 164 166 15
Other 3 25 25 6
Total 1,685 $ 129,771 $ 116,910 $ 12,314</t>
        </is>
      </c>
    </row>
    <row r="7">
      <c r="A7" s="4" t="inlineStr">
        <is>
          <t>T D R Loans Subsequent Default</t>
        </is>
      </c>
      <c r="B7" s="4" t="inlineStr">
        <is>
          <t>Popular, Inc.
Defaulted during the quarter ended Defaulted during the nine months ended
(Dollars in thousands) Loan count Recorded investment as of first default date Loan count Recorded investment as of first default date
Commercial real estate non-owner occupied - $ - 4 $ 8,421
Commercial real estate owner occupied 1 383 3 4,138
Commercial and industrial - - 5 317
Mortgage 25 2,503 72 7,514
Consumer:
Credit cards 17 202 74 914
Personal 13 158 21 603
Total 56 $ 3,246 179 $ 21,907
Popular, Inc.
Defaulted during the quarter ended Defaulted during the nine months ended
(Dollars in thousands) Loan count Recorded investment as of first default date Loan count Recorded investment as of first default date
Commercial real estate non-owner occupied - $ - 1 $ 1,700
Commercial real estate owner occupied - - 5 846
Commercial and industrial - - 3 97
Mortgage 23 2,321 215 22,518
Consumer:
Credit cards 124 975 290 2,190
Personal 13 185 89 1,504
Other - - 2 1
Total 160 $ 3,481 605 $ 28,856</t>
        </is>
      </c>
    </row>
    <row r="8">
      <c r="A8" s="4" t="inlineStr">
        <is>
          <t>Financing Receivable Credit Quality Indicators</t>
        </is>
      </c>
      <c r="B8" s="4" t="inlineStr">
        <is>
          <t>September 30, 2021
Term Loans Revolving Loans Amortized Cost Basis Revolving Loans Converted to Term Loans Amortized Cost Basis
Amortized Cost Basis by Origination Year
(In thousands) 2021 2020 2019 2018 2017 Prior Years Total
Puerto Rico
Commercial:
Commercial multi-family
Watch $ - $ - $ - $ - $ - $ 3,110 $ - $ - $ 3,110
Special mention - - - - - 1,312 - - 1,312
Substandard - - - - - 686 100 - 786
Pass 2,824 21,372 35,750 25,554 2,076 57,430 213 - 145,219
Total commercial multi-family $ 2,824 $ 21,372 $ 35,750 $ 25,554 $ 2,076 $ 62,538 $ 313 $ - $ 150,427
Commercial real estate non-owner occupied
Watch $ 54,738 $ 231,426 $ 68,212 $ 99,375 $ 2,427 $ 212,035 $ 2,867 $ - $ 671,080
Special Mention 18,441 12,339 24,594 49,367 31,182 22,512 - - 158,435
Substandard 32,671 28,208 22,755 26,230 2,800 115,476 - - 228,140
Pass 496,138 88,514 32,198 22,145 82,474 561,833 5,671 - 1,288,973
Total commercial real estate non-owner occupied $ 601,988 $ 360,487 $ 147,759 $ 197,117 $ 118,883 $ 911,856 $ 8,538 $ - $ 2,346,628
Commercial real estate owner occupied
Watch $ 6,772 $ 6,180 $ 13,723 $ 9,351 $ 4,935 $ 127,870 $ - $ - $ 168,831
Special Mention 46,571 1,234 7,411 680 5,916 110,272 - - 172,084
Substandard 7,118 1,285 1,730 35,783 1,895 125,824 78 - 173,713
Doubtful - - - - 93 786 - - 879
Pass 131,885 203,597 45,905 28,225 54,977 476,183 13,420 - 954,192
Total commercial real estate owner occupied $ 192,346 $ 212,296 $ 68,769 $ 74,039 $ 67,816 $ 840,935 $ 13,498 $ - $ 1,469,699
Commercial and industrial
Watch $ 167,282 $ 15,370 $ 30,040 $ 104,941 $ 40,423 $ 142,275 $ 106,833 $ - $ 607,164
Special Mention 18,527 12,857 17,732 36,533 2,267 29,846 55,841 - 173,603
Substandard 15,941 3,645 3,478 22,878 67,558 45,470 60,900 - 219,870
Doubtful - - - - - 62 - - 62
Loss 3 - - - - - - - 3
Pass 851,729 395,676 337,161 97,765 76,861 300,097 611,948 - 2,671,237
Total commercial and industrial $ 1,053,482 $ 427,548 $ 388,411 $ 262,117 $ 187,109 $ 517,750 $ 835,522 $ - $ 3,671,939
Construction
Watch $ - $ - $ 4,480 $ - $ - $ - $ - $ - $ 4,480
Substandard - - - - 14,877 - - - 14,877
Pass 14,425 46,319 21,009 3,316 - - 23,053 - 108,122
Total construction $ 14,425 $ 46,319 $ 25,489 $ 3,316 $ 14,877 $ - $ 23,053 $ - $ 127,479
Mortgage
Substandard $ - $ 1,257 $ 5,596 $ 6,094 $ 3,478 $ 128,211 $ - $ - $ 144,636
Pass 368,271 322,589 234,963 278,337 201,259 4,824,994 - - 6,230,413
Total mortgage $ 368,271 $ 323,846 $ 240,559 $ 284,431 $ 204,737 $ 4,953,205 $ - $ - $ 6,375,049
Leasing
Substandard $ 138 $ 439 $ 648 $ 578 $ 448 $ 289 $ - $ - $ 2,540
Loss - - - 1 - 1 - - 2
Pass 493,471 354,102 244,949 149,989 72,831 30,795 - - 1,346,137
Total leasing $ 493,609 $ 354,541 $ 245,597 $ 150,568 $ 73,279 $ 31,085 $ - $ - $ 1,348,679
September 30, 2021
Term Loans Revolving Loans Amortized Cost Basis Revolving Loans Converted to Term Loans Amortized Cost Basis
Amortized Cost Basis by Origination Year
(In thousands) 2021 2020 2019 2018 2017 Prior Years Total
Puerto Rico
Consumer:
Credit cards
Substandard $ - $ - $ - $ - $ - $ - $ 7,558 $ - $ 7,558
Pass - - - - - - 879,017 - 879,017
Total credit cards $ - $ - $ - $ - $ - $ - $ 886,575 $ - $ 886,575
HELOCs
Pass $ - $ - $ - $ - $ - $ - $ 3,553 $ - $ 3,553
Total HELOCs $ - $ - $ - $ - $ - $ - $ 3,553 $ - $ 3,553
Personal
Substandard $ 299 $ 639 $ 2,243 $ 767 $ 907 $ 16,241 $ - $ 1,332 $ 22,428
Loss - - - - - 1 - - 1
Pass 408,362 228,904 268,944 108,201 63,956 135,764 - 38,817 1,252,948
Total Personal $ 408,661 $ 229,543 $ 271,187 $ 108,968 $ 64,863 $ 152,006 $ - $ 40,149 $ 1,275,377
Auto
Substandard $ 1,213 $ 5,642 $ 7,426 $ 4,621 $ 2,157 $ 1,591 $ - $ - $ 22,650
Loss - 37 27 7 - - - - 71
Pass 1,002,804 869,202 696,000 468,582 205,790 111,595 - - 3,353,973
Total Auto $ 1,004,017 $ 874,881 $ 703,453 $ 473,210 $ 207,947 $ 113,186 $ - $ - $ 3,376,694
Other consumer
Substandard $ - $ 142 $ 22 $ 1,326 $ - $ 395 $ 836 $ - $ 2,721
Loss - - - 452 234 34 11,180 - 11,900
Pass 17,428 11,669 10,618 6,011 4,075 1,067 58,093 - 108,961
Total Other consumer $ 17,428 $ 11,811 $ 10,640 $ 7,789 $ 4,309 $ 1,496 $ 70,109 $ - $ 123,582
Total Puerto Rico $ 4,157,051 $ 2,862,644 $ 2,137,614 $ 1,587,109 $ 945,896 $ 7,584,057 $ 1,841,161 $ 40,149 $ 21,155,681
September 30, 2021
Term Loans Revolving Loans Amortized Cost Basis Revolving Loans Converted to Term Loans Amortized Cost Basis
Amortized Cost Basis by Origination Year
(In thousands) 2021 2020 2019 2018 2017 Prior Years Total
Popular U.S.
Commercial:
Commercial multi-family
Watch $ - $ 41,564 $ 33,750 $ 46,123 $ 47,791 $ 39,089 $ - $ - $ 208,317
Special mention - - 11,200 16,395 11,131 53,961 - - 92,687
Substandard - 15,500 86,857 12,812 - 31,028 - - 146,197
Pass 215,272 247,071 237,657 145,812 46,549 384,437 7,680 - 1,284,478
Total commercial multi-family $ 215,272 $ 304,135 $ 369,464 $ 221,142 $ 105,471 $ 508,515 $ 7,680 $ - $ 1,731,679
Commercial real estate non-owner occupied
Watch $ 2,228 $ 9,122 $ 35,254 $ 58,053 $ 41,320 $ 133,780 $ 980 $ - $ 280,737
Special Mention - - 3,226 7,068 8,317 15,904 - - 34,515
Substandard - 760 6,435 14,626 11,521 74,887 - - 108,229
Pass 236,331 371,687 165,115 219,252 254,545 359,384 7,294 - 1,613,608
Total commercial real estate non-owner occupied $ 238,559 $ 381,569 $ 210,030 $ 298,999 $ 315,703 $ 583,955 $ 8,274 $ - $ 2,037,089
Commercial real estate owner occupied
Watch $ - $ 241 $ 7,876 $ 8,207 $ 1,074 $ 12,285 $ 4,222 $ - $ 33,905
Special Mention - - - - - 2,435 - - 2,435
Substandard - - 1,158 2,896 - 21,030 - - 25,084
Pass 71,443 47,082 40,079 24,011 27,120 70,687 3,728 - 284,150
Total commercial real estate owner occupied $ 71,443 $ 47,323 $ 49,113 $ 35,114 $ 28,194 $ 106,437 $ 7,950 $ - $ 345,574
Commercial and industrial
Watch $ 1,854 $ 4,723 $ 1,339 $ - $ 6 $ 6,684 $ 6,974 $ - $ 21,580
Special Mention 2,415 8,473 - - 78 - 8,229 - 19,195
Substandard 516 69 4,614 - - 1,298 254 - 6,751
Pass 197,925 320,332 179,619 193,930 124,356 357,709 129,239 - 1,503,110
Total commercial and industrial $ 202,710 $ 333,597 $ 185,572 $ 193,930 $ 124,440 $ 365,691 $ 144,696 $ - $ 1,550,636
Construction
Watch $ - $ 15,050 $ 21,978 $ 23,511 $ 42,072 $ 1,972 $ - $ - $ 104,583
Special Mention - - - - - 13,623 - - 13,623
Substandard - - - 24,029 - 9,786 - - 33,815
Pass 54,106 131,733 211,039 61,688 54,528 8,446 - - 521,540
Total construction $ 54,106 $ 146,783 $ 233,017 $ 109,228 $ 96,600 $ 33,827 $ - $ - $ 673,561
Mortgage
Substandard $ - $ 476 $ 2,427 $ 786 $ - $ 10,846 $ - $ - $ 14,535
Pass 262,684 285,503 231,864 69,923 7,275 292,319 - - 1,149,568
Total mortgage $ 262,684 $ 285,979 $ 234,291 $ 70,709 $ 7,275 $ 303,165 $ - $ - $ 1,164,103
September 30, 2021
Term Loans Revolving Loans Amortized Cost Basis Revolving Loans Converted to Term Loans Amortized Cost Basis
Amortized Cost Basis by Origination Year
(In thousands) 2021 2020 2019 2018 2017 Prior Years Total
Popular U.S.
Consumer:
Credit cards
Pass $ - $ - $ - $ - $ - $ - $ 26 $ - $ 26
Total credit cards $ - $ - $ - $ - $ - $ - $ 26 $ - $ 26
HELOCs
Substandard $ - $ - $ - $ - $ - $ 3,319 $ - $ 902 $ 4,221
Loss - - - - - 265 - 1,455 1,720
Pass - - - - - 12,339 38,657 22,812 73,808
Total HELOCs $ - $ - $ - $ - $ - $ 15,923 $ 38,657 $ 25,169 $ 79,749
Personal
Substandard $ - $ 139 $ 288 $ 48 $ 19 $ 177 $ - $ - $ 671
Loss - - 26 28 4 19 - - 77
Pass 12,044 23,544 56,900 9,942 4,108 6,058 134 - 112,730
Total Personal $ 12,044 $ 23,683 $ 57,214 $ 10,018 $ 4,131 $ 6,254 $ 134 $ - $ 113,478
Other consumer
Pass $ - $ - $ - $ - $ - $ - $ 3,796 $ - $ 3,796
Total Other consumer $ - $ - $ - $ - $ - $ - $ 3,796 $ - $ 3,796
Total Popular U.S. $ 1,056,818 $ 1,523,069 $ 1,338,701 $ 939,140 $ 681,814 $ 1,923,767 $ 211,213 $ 25,169 $ 7,699,691
September 30, 2021
Term Loans Revolving Loans Amortized Cost Basis Revolving Loans Converted to Term Loans Amortized Cost Basis
Amortized Cost Basis by Origination Year
(In thousands) 2021 2020 2019 2018 2017 Prior Years Total
Popular, Inc.
Commercial:
Commercial multi-family
Watch $ - $ 41,564 $ 33,750 $ 46,123 $ 47,791 $ 42,199 $ - $ - $ 211,427
Special mention - - 11,200 16,395 11,131 55,273 - - 93,999
Substandard - 15,500 86,857 12,812 - 31,714 100 - 146,983
Pass 218,096 268,443 273,407 171,366 48,625 441,867 7,893 - 1,429,697
Total commercial multi-family $ 218,096 $ 325,507 $ 405,214 $ 246,696 $ 107,547 $ 571,053 $ 7,993 $ - $ 1,882,106
Commercial real estate non-owner occupied
Watch $ 56,966 $ 240,548 $ 103,466 $ 157,428 $ 43,747 $ 345,815 $ 3,847 $ - $ 951,817
Special Mention 18,441 12,339 27,820 56,435 39,499 38,416 - - 192,950
Substandard 32,671 28,968 29,190 40,856 14,321 190,363 - - 336,369
Pass 732,469 460,201 197,313 241,397 337,019 921,217 12,965 - 2,902,581
Total commercial real estate non-owner occupied $ 840,547 $ 742,056 $ 357,789 $ 496,116 $ 434,586 $ 1,495,811 $ 16,812 $ - $ 4,383,717
Commercial real estate owner occupied
Watch $ 6,772 $ 6,421 $ 21,599 $ 17,558 $ 6,009 $ 140,155 $ 4,222 $ - $ 202,736
Special Mention 46,571 1,234 7,411 680 5,916 112,707 - - 174,519
Substandard 7,118 1,285 2,888 38,679 1,895 146,854 78 - 198,797
Doubtful - - - - 93 786 - - 879
Pass 203,328 250,679 85,984 52,236 82,097 546,870 17,148 - 1,238,342
Total commercial real estate owner occupied $ 263,789 $ 259,619 $ 117,882 $ 109,153 $ 96,010 $ 947,372 $ 21,448 $ - $ 1,815,273
Commercial and industrial
Watch $ 169,136 $ 20,093 $ 31,379 $ 104,941 $ 40,429 $ 148,959 $ 113,807 $ - $ 628,744
Special Mention 20,942 21,330 17,732 36,533 2,345 29,846 64,070 - 192,798
Substandard 16,457 3,714 8,092 22,878 67,558 46,768 61,154 - 226,621
Doubtful - - - - - 62 - - 62
Loss 3 - - - - - - - 3
Pass 1,049,654 716,008 516,780 291,695 201,217 657,806 741,187 - 4,174,347
Total commercial and industrial $ 1,256,192 $ 761,145 $ 573,983 $ 456,047 $ 311,549 $ 883,441 $ 980,218 $ - $ 5,222,575
September 30, 2021
Term Loans Revolving Loans Amortized Cost Basis Revolving Loans Converted to Term Loans Amortized Cost Basis
Amortized Cost Basis by Origination Year
(In thousands) 2021 2020 2019 2018 2017 Prior Years Total
Popular, Inc.
Construction
Watch $ - $ 15,050 $ 26,458 $ 23,511 $ 42,072 $ 1,972 $ - $ - $ 109,063
Special Mention - - - - - 13,623 - - 13,623
Substandard - - - 24,029 14,877 9,786 - - 48,692
Pass 68,531 178,052 232,048 65,004 54,528 8,446 23,053 - 629,662
Total construction $ 68,531 $ 193,102 $ 258,506 $ 112,544 $ 111,477 $ 33,827 $ 23,053 $ - $ 801,040
Mortgage
Substandard $ - $ 1,733 $ 8,023 $ 6,880 $ 3,478 $ 139,057 $ - $ - $ 159,171
Pass 630,955 608,092 466,827 348,260 208,534 5,117,313 - - 7,379,981
Total mortgage $ 630,955 $ 609,825 $ 474,850 $ 355,140 $ 212,012 $ 5,256,370 $ - $ - $ 7,539,152
Leasing
Substandard $ 138 $ 439 $ 648 $ 578 $ 448 $ 289 $ - $ - $ 2,540
Loss - - - 1 - 1 - - 2
Pass 493,471 354,102 244,949 149,989 72,831 30,795 - - 1,346,137
Total leasing $ 493,609 $ 354,541 $ 245,597 $ 150,568 $ 73,279 $ 31,085 $ - $ - $ 1,348,679
September 30, 2021
Term Loans Revolving Loans Amortized Cost Basis Revolving Loans Converted to Term Loans Amortized Cost Basis
Amortized Cost Basis by Origination Year
(In thousands) 2021 2020 2019 2018 2017 Prior Years Total
Popular, Inc.
Consumer:
Credit cards
Substandard $ - $ - $ - $ - $ - $ - $ 7,558 $ - $ 7,558
Pass - - - - - - 879,043 - 879,043
Total credit cards $ - $ - $ - $ - $ - $ - $ 886,601 $ - $ 886,601
HELOCs
Substandard $ - $ - $ - $ - $ - $ 3,319 $ - $ 902 $ 4,221
Loss - - - - - 265 - 1,455 1,720
Pass - - - - - 12,339 42,210 22,812 77,361
Total HELOCs $ - $ - $ - $ - $ - $ 15,923 $ 42,210 $ 25,169 $ 83,302
Personal
Substandard $ 299 $ 778 $ 2,531 $ 815 $ 926 $ 16,418 $ - $ 1,332 $ 23,099
Loss - - 26 28 4 20 - - 78
Pass 420,406 252,448 325,844 118,143 68,064 141,822 134 38,817 1,365,678
Total Personal $ 420,705 $ 253,226 $ 328,401 $ 118,986 $ 68,994 $ 158,260 $ 134 $ 40,149 $ 1,388,855
Auto
Substandard $ 1,213 $ 5,642 $ 7,426 $ 4,621 $ 2,157 $ 1,591 $ - $ - $ 22,650
Loss - 37 27 7 - - - - 71
Pass 1,002,804 869,202 696,000 468,582 205,790 111,595 - - 3,353,973
Total Auto $ 1,004,017 $ 874,881 $ 703,453 $ 473,210 $ 207,947 $ 113,186 $ - $ - $ 3,376,694
Other consumer
Substandard $ - $ 142 $ 22 $ 1,326 $ - $ 395 $ 836 $ - $ 2,721
Loss - - - 452 234 34 11,180 - 11,900
Pass 17,428 11,669 10,618 6,011 4,075 1,067 61,889 - 112,757
Total Other consumer $ 17,428 $ 11,811 $ 10,640 $ 7,789 $ 4,309 $ 1,496 $ 73,905 $ - $ 127,378
Total Popular Inc. $ 5,213,869 $ 4,385,713 $ 3,476,315 $ 2,526,249 $ 1,627,710 $ 9,507,824 $ 2,052,374 $ 65,318 $ 28,855,372
December 31, 2020
Term Loans Revolving Loans Amortized Cost Basis Revolving Loans Converted to Term Loans Amortized Cost Basis
Amortized Cost Basis by Origination Year
(In thousands) 2020 2019 2018 2017 2016 Prior Years Total
Puerto Rico
Commercial:
Commercial multi-family
Watch $ - $ - $ - $ - $ - $ 460 $ - $ - $ 460
Special mention - - - - - 4,160 - - 4,160
Substandard - - - - - 400 100 - 500
Pass 5,216 36,433 26,051 2,106 2,563 74,791 - - 147,160
Total commercial multi-family $ 5,216 $ 36,433 $ 26,051 $ 2,106 $ 2,563 $ 79,811 $ 100 $ - $ 152,280
Commercial real estate non-owner occupied
Watch $ 160,960 $ 73,561 $ 27,592 $ 40,654 $ 33,277 $ 197,912 $ 2,100 $ - $ 536,056
Special Mention - 26,331 124,560 29,711 19,895 62,839 836 - 264,172
Substandard 43,399 74,303 26,799 4,932 29,974 130,218 95 - 309,720
Pass 88,324 53,385 39,814 60,585 124,643 527,282 3,352 - 897,385
Total commercial real estate non-owner occupied $ 292,683 $ 227,580 $ 218,765 $ 135,882 $ 207,789 $ 918,251 $ 6,383 $ - $ 2,007,333
Commercial real estate owner occupied
Watch $ 96,046 $ 10,319 $ 14,412 $ 9,760 $ 9,584 $ 146,445 $ 2,627 $ - $ 289,193
Special Mention 850 6,638 249 6,571 282 172,078 - - 186,668
Substandard 1,774 2,181 37,686 1,878 27,094 145,193 - - 215,806
Doubtful - - - - - 1,714 - - 1,714
Pass 204,840 54,274 31,917 57,854 128,392 417,376 10,861 - 905,514
Total commercial real estate owner occupied $ 303,510 $ 73,412 $ 84,264 $ 76,063 $ 165,352 $ 882,806 $ 13,488 $ - $ 1,598,895
Commercial and industrial
Watch $ 131,556 $ 77,821 $ 182,776 $ 40,318 $ 63,968 $ 267,856 $ 243,335 $ - $ 1,007,630
Special Mention 28,310 10,297 19,220 45,861 910 28,507 86,263 - 219,368
Substandard 32,941 2,180 26,921 26,769 1,824 55,220 49,036 - 194,891
Doubtful - 67 - 1 - 54 1 - 123
Loss - - - - - - 13 - 13
Pass 1,181,399 492,778 119,709 168,174 105,442 218,716 520,865 - 2,807,083
Total commercial and industrial $ 1,374,206 $ 583,143 $ 348,626 $ 281,123 $ 172,144 $ 570,353 $ 899,513 $ - $ 4,229,108
Construction
Watch $ - $ 105 $ 4,895 $ - $ - $ - $ 960 $ - $ 5,960
Substandard - - - 21,497 - - - - 21,497
Pass 15,723 22,408 3,423 63,582 - - 24,513 - 129,649
Total construction $ 15,723 $ 22,513 $ 8,318 $ 85,079 $ - $ - $ 25,473 $ - $ 157,106
Mortgage
Substandard $ 754 $ 903 $ 1,172 $ 3,129 $ 4,374 $ 159,359 $ - $ - $ 169,691
Pass 263,473 224,390 177,537 212,650 225,824 5,496,578 - - 6,600,452
Total mortgage $ 264,227 $ 225,293 $ 178,709 $ 215,779 $ 230,198 $ 5,655,937 $ - $ - $ 6,770,143
Leasing
Substandard $ 200 $ 822 $ 748 $ 913 $ 617 $ 136 $ - $ - $ 3,436
Pass 480,964 315,022 209,340 109,708 63,955 15,236 - - 1,194,225
Total leasing $ 481,164 $ 315,844 $ 210,088 $ 110,621 $ 64,572 $ 15,372 $ - $ - $ 1,197,661
December 31, 2020
Term Loans Revolving Loans Amortized Cost Basis Revolving Loans Converted to Term Loans Amortized Cost Basis
Amortized Cost Basis by Origination Year
(In thousands) 2020 2019 2018 2017 2016 Prior Years Total
Puerto Rico
Consumer:
Credit cards
Substandard $ - $ - $ - $ - $ - $ - $ 12,798 $ - $ 12,798
Pass - - - - - - 907,137 - 907,137
Total credit cards $ - $ - $ - $ - $ - $ - $ 919,935 $ - $ 919,935
HELOCs
Pass $ - $ - $ - $ - $ - $ 540 $ 3,639 $ - $ 4,179
Total HELOCs $ - $ - $ - $ - $ - $ 540 $ 3,639 $ - $ 4,179
Personal
Substandard $ 1,288 $ 4,782 $ 1,741 $ 1,022 $ 971 $ 18,647 $ 152 $ 1,545 $ 30,148
Pass 323,170 413,973 168,142 99,768 57,319 137,693 2,144 45,390 1,247,599
Total Personal $ 324,458 $ 418,755 $ 169,883 $ 100,790 $ 58,290 $ 156,340 $ 2,296 $ 46,935 $ 1,277,747
Auto
Substandard $ 1,975 $ 6,029 $ 3,612 $ 1,760 $ 1,369 $ 990 $ - $ - $ 15,735
Pass 1,064,082 881,343 628,657 299,677 168,157 74,577 - - 3,116,493
Total Auto $ 1,066,057 $ 887,372 $ 632,269 $ 301,437 $ 169,526 $ 75,567 $ - $ - $ 3,132,228
Other consumer
Substandard $ - $ 16 $ 1,376 $ 240 $ 174 $ 13,075 $ - $ - $ 14,881
Pass 16,912 15,698 13,158 4,966 2,828 3,785 54,437 - 111,784
Total Other consumer $ 16,912 $ 15,714 $ 14,534 $ 5,206 $ 3,002 $ 16,860 $ 54,437 $ - $ 126,665
Total Puerto Rico $ 4,144,156 $ 2,806,059 $ 1,891,507 $ 1,314,086 $ 1,073,436 $ 8,371,837 $ 1,925,264 $ 46,935 $ 21,573,280
December 31, 2020
Term Loans Revolving Loans Amortized Cost Basis Revolving Loans Converted to Term Loans Amortized Cost Basis
Amortized Cost Basis by Origination Year
(In thousands) 2020 2019 2018 2017 2016 Prior Years Total
Popular U.S.
Commercial:
Commercial multi-family
Watch $ 1,643 $ 16,787 $ 39,980 $ 39,713 $ 52,989 $ 61,369 $ - $ - $ 212,481
Special mention 3,122 30,708 4,380 19,593 37,745 20,463 - - 116,011
Substandard - 17,376 21,771 1,755 20,085 6,247 - - 67,234
Pass 326,008 289,652 163,812 100,555 132,400 332,709 2,849 - 1,347,985
Total commercial multi-family $ 330,773 $ 354,523 $ 229,943 $ 161,616 $ 243,219 $ 420,788 $ 2,849 $ - $ 1,743,711
Commercial real estate non-owner occupied
Watch $ 10,057 $ 23,877 $ 76,629 $ 56,112 $ 49,166 $ 62,766 $ 1,055 $ - $ 279,662
Special Mention - 4,760 15,304 14,623 70,224 20,028 350 - 125,289
Substandard 771 18,642 36,495 11,007 40,528 28,984 - - 136,427
Pass 397,686 231,904 224,256 236,008 142,432 214,495 5,651 - 1,452,432
Total commercial real estate non-owner occupied $ 408,514 $ 279,183 $ 352,684 $ 317,750 $ 302,350 $ 326,273 $ 7,056 $ - $ 1,993,810
Commercial real estate owner occupied
Watch $ 393 $ 8,266 $ 7,941 $ 4,060 $ 16,689 $ 16,108 $ 4,222 $ - $ 57,679
Special Mention - - 192 - - 1,467 - - 1,659
Substandard - 1,152 2,361 - 1,348 20,305 - - 25,166
Pass 48,684 47,484 47,451 28,761 18,296 68,739 461 - 259,876
Total commercial real estate owner occupied $ 49,077 $ 56,902 $ 57,945 $ 32,821 $ 36,333 $ 106,619 $ 4,683 $ - $ 344,380
Commercial and industrial
Watch $ 16,126 $ 1,973 $ 30 $ 3,621 $ 1,196 $ 8,488 $ 3,972 $ - $ 35,406
Special Mention 14,056 - - 1,634 4,807 4,756 1,637 - 26,890
Substandard 2,029 6,568 - - - 5,980 2,394 - 16,971
Pass 410,349 196,958 198,249 132,993 123,762 300,846 102,369 - 1,465,526
Total commercial and industrial $ 442,560 $ 205,499 $ 198,279 $ 138,248 $ 129,765 $ 320,070 $ 110,372 $ - $ 1,544,793
Construction
Watch $ 8,451 $ - $ - $ 37,015 $ - $ 2,065 $ - $ - $ 47,531
Special Mention - - - 3,089 - 30,083 - - 33,172
Substandard - - 20,655 9,372 7,560 - - - 37,587
Pass 79,489 288,865 168,411 99,814 8,392 5,841 - - 650,812
Total construction $ 87,940 $ 288,865 $ 189,066 $ 149,290 $ 15,952 $ 37,989 $ - $ - $ 769,102
Mortgage
Substandard $ 29 $ - $ 1,221 $ - $ 328 $ 13,287 $ - $ - $ 14,865
Pass 356,839 275,289 103,160 9,337 9,530 351,517 - - 1,105,672
Total mortgage $ 356,868 $ 275,289 $ 104,381 $ 9,337 $ 9,858 $ 364,804 $ - $ - $ 1,120,537
December 31, 2020
Term Loans Revolving Loans Amortized Cost Basis Revolving Loans Converted to Term Loans Amortized Cost Basis
Amortized Cost Basis by Origination Year
(In thousands) 2020 2019 2018 2017 2016 Prior Years Total
Popular U.S.
Consumer:
Credit cards
Pass $ - $ - $ - $ - $ - $ - $ 31 $ - $ 31
Total credit cards $ - $ - $ - $ - $ - $ - $ 31 $ - $ 31
HELOCs
Substandard $ - $ - $ - $ - $ - $ 112 $ - $ 357 $ 469
Loss - - - - - 156 - 6,867 7,023
Pass - - - - - 11,907 39,366 35,806 87,079
Total HELOCs $ - $ - $ - $ - $ - $ 12,175 $ 39,366 $ 43,030 $ 94,571
Personal
Substandard $ 83 $ 784 $ 165 $ 74 $ 18 $ 6 $ - $ - $ 1,130
Loss - 17 63 12 6 244 2 - 344
Pass 40,539 109,606 27,693 9,623 1,855 8,256 192 - 197,764
Total Personal $ 40,622 $ 110,407 $ 27,921 $ 9,709 $ 1,879 $ 8,506 $ 194 $ - $ 199,238
Other consumer
Substandard $ - - - - - - 20 - 20
Pass $ - $ - $ - $ - $ - $ - $ 1,723 $ - $ 1,723
Total Other consumer $ - $ - $ - $ - $ - $ - $ 1,743 $ - $ 1,743
Total Popular U.S. $ 1,716,354 $ 1,570,668 $ 1,160,219 $ 818,771 $ 739,356 $ 1,597,224 $ 166,294 $ 43,030 $ 7,811,916
December 31, 2020
Term Loans Revolving Loans Amortized Cost Basis Revolving Loans Converted to Term Loans Amortized Cost Basis
Amortized Cost Basis by Origination Year
(In thousands) 2020 2019 2018 2017 2016 Prior Years Total
Popular, Inc.
Commercial:
Commercial multi-family
Watch $ 1,643 $ 16,787 $ 39,980 $ 39,713 $ 52,989 $ 61,829 $ - $ - $ 212,941
Special mention 3,122 30,708 4,380 19,593 37,745 24,623 - - 120,171
Substandard - 17,376 21,771 1,755 20,085 6,647 100 - 67,734
Pass 331,224 326,085 189,863 102,661 134,963 407,500 2,849 - 1,495,145
Total commercial multi-family $ 335,989 $ 390,956 $ 255,994 $ 163,722 $ 245,782 $ 500,599 $ 2,949 $ - $ 1,895,991
Commercial real estate non-owner occupied
Watch $ 171,017 $ 97,438 $ 104,221 $ 96,766 $ 82,443 $ 260,678 $ 3,155 $ - $ 815,718
Special Mention - 31,091 139,864 44,334 90,119 82,867 1,186 - 389,461
Substandard 44,170 92,945 63,294 15,939 70,502 159,202 95 - 446,147
Pass 486,010 285,289 264,070 296,593 267,075 741,777 9,003 - 2,349,817
Total commercial real estate non-owner occupied $ 701,197 $ 506,763 $ 571,449 $ 453,632 $ 510,139 $ 1,244,524 $ 13,439 $ - $ 4,001,143
Commercial real estate owner occupied
Watch $ 96,439 $ 18,585 $ 22,353 $ 13,820 $ 26,273 $ 162,553 $ 6,849 $ - $ 346,872
Special Mention 850 6,638 441 6,571 282 173,545 - - 188,327
Substandard 1,774 3,333 40,047 1,878 28,442 165,498 - - 240,972
Doubtful - - - - - 1,714 - - 1,714
Pass 253,524 101,758 79,368 86,615 146,688 486,115 11,322 - 1,165,390
Total commercial real estate owner occupied $ 352,587 $ 130,314 $ 142,209 $ 108,884 $ 201,685 $ 989,425 $ 18,171 $ - $ 1,943,275
Commercial and industrial
Watch $ 147,682 $ 79,794 $ 182,806 $ 43,939 $ 65,164 $ 276,344 $ 247,307 $ - $ 1,043,036
Special Mention 42,366 10,297 19,220 47,495 5,717 33,263 87,900 - 246,258
Substandard 34,970 8,748 26,921 26,769 1,824 61,200 51,430 - 211,862
Doubtful - 67 - 1 - 54 1 - 123
Loss - - - - - - 13 - 13
Pass 1,591,748 689,736 317,958 301,167 229,204 519,562 623,234 - 4,272,609
Total commercial and industrial $ 1,816,766 $ 788,642 $ 546,905 $ 419,371 $ 301,909 $ 890,423 $ 1,009,885 $ - $ 5,773,901
December 31, 2020
Term Loans Revolving Loans Amortized Cost Basis Revolving Loans Converted to Term Loans Amortized Cost Basis
Amortized Cost Basis by Origination Year
(In thousands) 2020 2019 2018 2017 2016 Prior Years Total
Popular, Inc.
Construction
Watch $ 8,451 $ 105 $ 4,895 $ 37,015 $ - $ 2,065 $ 960 $ - $ 53,491
Special Mention - - - 3,089 - 30,083 - - 33,172
Substandard - - 20,655 30,869 7,560 - - - 59,084
Pass 95,212 311,273 171,834 163,396 8,392 5,841 24,513 - 780,461
Total construction $ 103,663 $ 311,378 $ 197,384 $ 234,369 $ 15,952 $ 37,989 $ 25,473 $ - $ 926,208
Mortgage
Substandard $ 783 $ 903 $ 2,393 $ 3,129 $ 4,702 $ 172,646 $ - $ - $ 184,556
Pass 620,312 499,679 280,697 221,987 235,354 5,848,095 - - 7,706,124
Total mortgage $ 621,095 $ 500,582 $ 283,090 $ 225,116 $ 240,056 $ 6,020,741 $ - $ - $ 7,890,680
Leasing
Substandard $ 200 $ 822 $ 748 $ 913 $ 617 $ 136 $ - $ - $ 3,436
Pass 480,964 315,022 209,340 109,708 63,955 15,236 - - 1,194,225
Total leasing $ 481,164 $ 315,844 $ 210,088 $ 110,621 $ 64,572 $ 15,372 $ - $ - $ 1,197,661
December 31, 2020
Term Loans Revolving Loans Amortized Cost Basis Revolving Loans Converted to Term Loans Amortized Cost Basis
Amortized Cost Basis by Origination Year
(In thousands) 2020 2019 2018 2017 2016 Prior Years Total
Popular, Inc.
Consumer:
Credit cards
Substandard $ - $ - $ - $ - $ - $ - $ 12,798 $ - $ 12,798
Pass - - - - - - 907,168 - 907,168
Total credit cards $ - $ - $ - $ - $ - $ - $ 919,966 $ - $ 919,966
HELOCs
Substandard $ - $ - $ - $ - $ - $ 112 $ - $ 357 $ 469
Loss - - - - - 156 - 6,867 7,023
Pass - - - - - 12,447 43,005 35,806 91,258
Total HELOCs $ - $ - $ - $ - $ - $ 12,715 $ 43,005 $ 43,030 $ 98,750
Personal
Substandard $ 1,371 $ 5,566 $ 1,906 $ 1,096 $ 989 $ 18,653 $ 152 $ 1,545 $ 31,278
Loss - 17 63 12 6 244 2 - 344
Pass 363,709 523,579 195,835 109,391 59,174 145,949 2,336 45,390 1,445,363
Total Personal $ 365,080 $ 529,162 $ 197,804 $ 110,499 $ 60,169 $ 164,846 $ 2,490 $ 46,935 $ 1,476,985
Auto
Substandard $ 1,975 $ 6,029 $ 3,612 $ 1,760 $ 1,369 $ 990 $ - $ - $ 15,735
Pass 1,064,082 881,343 628,657 299,677 168,157 74,577 - - 3,116,493
Total Auto $ 1,066,057 $ 887,372 $ 632,269 $ 301,437 $ 169,526 $ 75,567 $ - $ - $ 3,132,228
Other consumer
Substandard $ - $ 16 $ 1,376 $ 240 $ 174 $ 13,075 $ 20 $ - $ 14,901
Pass 16,912 15,698 13,158 4,966 2,828 3,785 56,160 - 113,507
Total Other consumer $ 16,912 $ 15,714 $ 14,534 $ 5,206 $ 3,002 $ 16,860 $ 56,180 $ - $ 128,408
Total Popular Inc. $ 5,860,510 $ 4,376,727 $ 3,051,726 $ 2,132,857 $ 1,812,792 $ 9,969,061 $ 2,091,558 $ 89,965 $ 29,385,19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banking activities (Tables)</t>
        </is>
      </c>
      <c r="B1" s="2" t="inlineStr">
        <is>
          <t>9 Months Ended</t>
        </is>
      </c>
    </row>
    <row r="2">
      <c r="B2" s="2" t="inlineStr">
        <is>
          <t>Sep. 30, 2021</t>
        </is>
      </c>
    </row>
    <row r="3">
      <c r="A3" s="3" t="inlineStr">
        <is>
          <t>Mortgage Banking [Abstract]</t>
        </is>
      </c>
    </row>
    <row r="4">
      <c r="A4" s="4" t="inlineStr">
        <is>
          <t>Mortgage Banking Activities</t>
        </is>
      </c>
      <c r="B4" s="4" t="inlineStr">
        <is>
          <t>Quarters ended September 30, Nine months ended September 30,
(In thousands) 2021 2020 2021 2020
Mortgage servicing fees, net of fair value adjustments:
Mortgage servicing fees $ 9,376 $ 12,966 $ 28,613 $ 32,992
Mortgage servicing rights fair value adjustments ( 5,979) ( 20,491) ( 11,706) ( 33,360)
Total mortgage servicing fees, net of fair value adjustments 3,397 ( 7,525) 16,907 ( 368)
Net gain on sale of loans, including valuation on loans held-for-sale 6,084 10,916 16,256 20,389
Trading account (loss) profit:
Unrealized losses on outstanding derivative positions - ( 4) - ( 4)
Realized (losses) gains on closed derivative positions ( 1,004) ( 1,958) 632 ( 8,391)
Total trading account (loss) profit ( 1,004) ( 1,962) 632 ( 8,395)
Losses on repurchased loans, including interest advances ( 170) ( 10,955) ( 697) ( 10,955)
Total mortgage banking activities $ 8,307 $ ( 9,526) $ 33,098 $ 67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and mortgage servicing assets (Tables)</t>
        </is>
      </c>
      <c r="B1" s="2" t="inlineStr">
        <is>
          <t>9 Months Ended</t>
        </is>
      </c>
    </row>
    <row r="2">
      <c r="B2" s="2" t="inlineStr">
        <is>
          <t>Sep. 30, 2021</t>
        </is>
      </c>
    </row>
    <row r="3">
      <c r="A3" s="3" t="inlineStr">
        <is>
          <t>Transfers and Servicing of Financial Assets</t>
        </is>
      </c>
    </row>
    <row r="4">
      <c r="A4" s="4" t="inlineStr">
        <is>
          <t>Schedule Of Securitizations Of Financial Assets Accounted For As Sale [Text Block]</t>
        </is>
      </c>
      <c r="B4" s="4" t="inlineStr">
        <is>
          <t>Proceeds Obtained During the Quarter Ended September 30, 2021
(In thousands) Level 1 Level 2 Level 3 Initial Fair Value
Assets
Trading account debt securities:
Mortgage-backed securities - GNMA $ - $ 84,896 $ - $ 84,896
Mortgage-backed securities - FNMA - 76,118 - 76,118
Mortgage-backed securities - FHLMC - 4,268 - 4,268
Total trading account debt securities $ - $ 165,282 $ - $ 165,282
Mortgage servicing rights $ - $ - $ 2,597 $ 2,597
Total $ - $ 165,282 $ 2,597 $ 167,879
Proceeds Obtained During the Nine Months Ended September 30, 2021
(In thousands) Level 1 Level 2 Level 3 Initial Fair Value
Assets
Trading account debt securities:
Mortgage-backed securities - GNMA $ - $ 293,613 $ - $ 293,613
Mortgage-backed securities - FNMA - 234,953 - 234,953
Mortgage-backed securities - FHLMC - 17,769 - 17,769
Total trading account debt securities $ - $ 546,335 $ - $ 546,335
Mortgage servicing rights $ - $ - $ 8,286 $ 8,286
Total $ - $ 546,335 $ 8,286 $ 554,621
Proceeds Obtained During the Quarter Ended September 30, 2020
(In thousands) Level 1 Level 2 Level 3 Initial Fair Value
Assets
Trading account debt securities:
Mortgage-backed securities - GNMA $ - $ 99,576 $ - $ 99,576
Mortgage-backed securities - FNMA - 54,390 - 54,390
Total trading account debt securities $ - $ 153,966 $ - $ 153,966
Mortgage servicing rights $ - $ - $ 1,737 $ 1,737
Total $ - $ 153,966 $ 1,737 $ 155,703
Proceeds Obtained During the Nine Months Ended September 30, 2020
(In thousands) Level 1 Level 2 Level 3 Initial Fair Value
Assets
Trading account debt securities:
Mortgage-backed securities - GNMA $ - $ 213,608 $ - $ 213,608
Mortgage-backed securities - FNMA - 93,904 - 93,904
Total trading account debt securities $ - $ 307,512 $ - $ 307,512
Mortgage servicing rights $ - $ - $ 4,324 $ 4,324
Total $ - $ 307,512 $ 4,324 $ 311,836</t>
        </is>
      </c>
    </row>
    <row r="5">
      <c r="A5" s="4" t="inlineStr">
        <is>
          <t>Schedule Of Servicing Assets At Fair Value Text Block</t>
        </is>
      </c>
      <c r="B5" s="4" t="inlineStr">
        <is>
          <t>Residential MSRs
(In thousands) September 30, 2021 September 30, 2020
Fair value at beginning of period $ 118,395 $ 150,906
Additions 9,888 6,006
Changes due to payments on loans [1] ( 11,873) ( 8,427)
Reduction due to loan repurchases ( 1,047) ( 9,679)
Changes in fair value due to changes in valuation model inputs or assumptions 1,214 ( 15,278)
Other ( 10) 24
Fair value at end of period [2] $ 116,567 $ 123,552
[1] Represents changes due to collection / realization of expected cash flows over time.
[2] At September 30, 2021, PB had MSRs amounting to $ 1.4 million (September 30, 2020 - $ 0.5 million).</t>
        </is>
      </c>
    </row>
    <row r="6">
      <c r="A6" s="4" t="inlineStr">
        <is>
          <t>Schedule Of Assumptions For Fair Value On Securitization Date Of Interests Continued To Be Held By Transferor Servicing Assets Or Servicing Liabilities Text Block</t>
        </is>
      </c>
      <c r="B6" s="4" t="inlineStr">
        <is>
          <t>Quarters ended Nine months ended
September 30, 2021 September 30, 2020 September 30, 2021 September 30, 2020
BPPR PB BPPR PB BPPR PB BPPR PB
Prepayment speed 5.8 % 13.7 % 9.5 % 21.8 % 6.9 % 20.5 % 7.1 % 22.1 %
Weighted average life (in years) 8.8 5.9 7.3 3.6 8.3 15.4 8.9 3.5
Discount rate (annual rate) 10.5 % 10.0 % 10.9 % 10.8 % 10.5 % 10.9 % 10.8 % 10.4 %</t>
        </is>
      </c>
    </row>
    <row r="7">
      <c r="A7" s="4" t="inlineStr">
        <is>
          <t>Schedule of Sensitivity Analysis of Fair Value, Transferor's Interests in Transferred Financial Assets</t>
        </is>
      </c>
      <c r="B7" s="4" t="inlineStr">
        <is>
          <t xml:space="preserve">Originated MSRs Purchased MSRs
September 30, December 31, September 30, December 31,
(In thousands) 2021 2020 2021 2020
Fair value of servicing rights $ 39,474 $ 44,129 $ 77,093 $ 74,266
Weighted average life (in years) 6.1 6.2 6.1 5.9
Weighted average prepayment speed (annual rate) 6.2 % 6.6 % 6.2 % 7.1 %
Impact on fair value of 10% adverse change $ ( 878) $ ( 1,115) $ ( 1,979) $ ( 2,206)
Impact on fair value of 20% adverse change $ ( 1,730) $ ( 2,194) $ ( 3,881) $ ( 4,312)
Weighted average discount rate (annual rate) 11.3 % 11.3 % 11.0 % 11.1 %
Impact on fair value of 10% adverse change $ ( 1,411) $ ( 1,640) $ ( 2,926) $ ( 2,740)
Impact on fair value of 20% adverse change $ ( 2,734) $ ( 3,175) $ ( 5,654) $ ( 5,30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Tables)</t>
        </is>
      </c>
      <c r="B1" s="2" t="inlineStr">
        <is>
          <t>9 Months Ended</t>
        </is>
      </c>
    </row>
    <row r="2">
      <c r="B2" s="2" t="inlineStr">
        <is>
          <t>Sep. 30, 2021</t>
        </is>
      </c>
    </row>
    <row r="3">
      <c r="A3" s="3" t="inlineStr">
        <is>
          <t>Other Real Estate [Abstract]</t>
        </is>
      </c>
    </row>
    <row r="4">
      <c r="A4" s="4" t="inlineStr">
        <is>
          <t>Other real estate owned</t>
        </is>
      </c>
      <c r="B4" s="4" t="inlineStr">
        <is>
          <t>For the quarter ended September 30, 2021
OREO OREO
(In thousands) Commercial/Construction Mortgage Total
Balance at beginning of period $ 14,581 $ 58,691 $ 73,272
Write-downs in value ( 522) ( 245) ( 767)
Additions 1,693 17,395 19,088
Sales ( 1,734) ( 12,588) ( 14,322)
Other adjustments 217 ( 660) ( 443)
Ending balance $ 14,235 $ 62,593 $ 76,828
For the quarter ended September 30, 2020
OREO OREO
(In thousands) Commercial/Construction Mortgage Total
Balance at beginning of period $ 16,482 $ 97,458 $ 113,940
Write-downs in value ( 160) ( 843) ( 1,003)
Additions 41 1,467 1,508
Sales ( 1,385) ( 12,416) ( 13,801)
Other adjustments ( 56) 4 ( 52)
Ending balance $ 14,922 $ 85,670 $ 100,592
For the nine months ended September 30, 2021
OREO OREO
(In thousands) Commercial/Construction Mortgage Total
Balance at beginning of period $ 13,214 $ 69,932 $ 83,146
Write-downs in value ( 986) ( 1,764) ( 2,750)
Additions 7,668 36,335 44,003
Sales ( 6,059) ( 40,967) ( 47,026)
Other adjustments 398 ( 943) ( 545)
Ending balance $ 14,235 $ 62,593 $ 76,828
For the nine months ended September 30, 2020
OREO OREO
(In thousands) Commercial/Construction Mortgage Total
Balance at beginning of period $ 16,959 $ 105,113 $ 122,072
Write-downs in value ( 1,474) ( 2,414) ( 3,888)
Additions 2,161 17,716 19,877
Sales ( 2,668) ( 34,845) ( 37,513)
Other adjustments ( 56) 100 44
Ending balance $ 14,922 $ 85,670 $ 100,59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ssets (Tables)</t>
        </is>
      </c>
      <c r="B1" s="2" t="inlineStr">
        <is>
          <t>9 Months Ended</t>
        </is>
      </c>
    </row>
    <row r="2">
      <c r="B2" s="2" t="inlineStr">
        <is>
          <t>Sep. 30, 2021</t>
        </is>
      </c>
    </row>
    <row r="3">
      <c r="A3" s="3" t="inlineStr">
        <is>
          <t>Other Assets Abstract</t>
        </is>
      </c>
    </row>
    <row r="4">
      <c r="A4" s="4" t="inlineStr">
        <is>
          <t>Other Assets by Major Categories</t>
        </is>
      </c>
      <c r="B4" s="4" t="inlineStr">
        <is>
          <t>(In thousands) September 30, 2021 December 31, 2020
Net deferred tax assets (net of valuation allowance) $ 677,053 $ 851,592
Investments under the equity method 288,259 250,467
Prepaid taxes 45,519 32,615
Other prepaid expenses 85,255 74,572
Derivative assets 23,827 20,785
Trades receivable from brokers and counterparties 75,589 65,429
Principal, interest and escrow servicing advances 59,109 65,671
Guaranteed mortgage loan claims receivable 96,212 80,477
Operating ROU assets (Note 27) 139,632 131,921
Finance ROU assets (Note 27) 13,933 15,464
Others 130,451 148,048
Total other assets $ 1,634,839 $ 1,737,04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t>
        </is>
      </c>
    </row>
    <row r="4">
      <c r="A4" s="4" t="inlineStr">
        <is>
          <t>Components of Other Intangible Assets Subject to Amortization</t>
        </is>
      </c>
      <c r="B4" s="4" t="inlineStr">
        <is>
          <t>Gross Carrying Accumulated Net Carrying
(In thousands) Amount Amortization Value
September 30, 2021
Core deposits $ 12,810 $ 8,433 $ 4,377
Other customer relationships 11,679 2,563 9,116
Total other intangible assets $ 24,489 $ 10,996 $ 13,493
December 31, 2020
Core deposits $ 12,810 $ 7,473 $ 5,337
Other customer relationships 26,397 15,684 10,713
Trademark 488 236 252
Total other intangible assets $ 39,695 $ 23,393 $ 16,302</t>
        </is>
      </c>
    </row>
    <row r="5">
      <c r="A5" s="4" t="inlineStr">
        <is>
          <t>Estimated Amortization of the Intangible Assets with Definite Useful Lives</t>
        </is>
      </c>
      <c r="B5" s="4" t="inlineStr">
        <is>
          <t>(In thousands)
Remaining 2021 $ 657
Year 2022 2,630
Year 2023 2,630
Year 2024 2,389
Year 2025 1,200
Later years 3,987</t>
        </is>
      </c>
    </row>
    <row r="6">
      <c r="A6" s="4" t="inlineStr">
        <is>
          <t>Goodwill and accumulated impairment losses by reportable segments</t>
        </is>
      </c>
      <c r="B6" s="4" t="inlineStr">
        <is>
          <t>September 30, 2021
Balance at Balance at
September 30, Accumulated September 30,
2021 impairment 2021
(In thousands) (gross amounts) losses (net amounts)
Banco Popular de Puerto Rico $ 324,049 $ 3,801 $ 320,248
Popular U.S. 515,285 164,411 350,874
Total Popular, Inc. $ 839,334 $ 168,212 $ 671,122
December 31, 2020
Balance at Balance at
December 31, Accumulated December 31,
2020 impairment 2020
(In thousands) (gross amounts) losses (net amounts)
Banco Popular de Puerto Rico $ 324,049 $ 3,801 $ 320,248
Popular U.S. 515,285 164,411 350,874
Total Popular, Inc. $ 839,334 $ 168,212 $ 671,12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9 Months Ended</t>
        </is>
      </c>
    </row>
    <row r="2">
      <c r="B2" s="2" t="inlineStr">
        <is>
          <t>Sep. 30, 2021</t>
        </is>
      </c>
    </row>
    <row r="3">
      <c r="A3" s="3" t="inlineStr">
        <is>
          <t>Deposits [Abstract]</t>
        </is>
      </c>
    </row>
    <row r="4">
      <c r="A4" s="4" t="inlineStr">
        <is>
          <t>Interest bearing deposits</t>
        </is>
      </c>
      <c r="B4" s="4" t="inlineStr">
        <is>
          <t>(In thousands) September 30, 2021 December 31, 2020
Savings accounts $ 15,767,861 $ 14,031,736
NOW, money market and other interest bearing demand deposits 28,166,013 22,398,057
Total savings, NOW, money market and other interest bearing demand deposits 43,933,874 36,429,793
Certificates of deposit:
Under $100,000 2,776,214 2,917,700
$100,000 and over 4,155,906 4,390,148
Total certificates of deposit 6,932,120 7,307,848
Total interest bearing deposits $ 50,865,994 $ 43,737,641</t>
        </is>
      </c>
    </row>
    <row r="5">
      <c r="A5" s="4" t="inlineStr">
        <is>
          <t>Time deposit by maturity disclosure</t>
        </is>
      </c>
      <c r="B5" s="4" t="inlineStr">
        <is>
          <t>(In thousands)
2021 $ 2,581,033
2022 1,835,519
2023 808,046
2024 670,978
2025 518,878
2026 and thereafter 517,666
Total certificates of deposit $ 6,932,1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chedule of Repurchase Agreements</t>
        </is>
      </c>
      <c r="B4" s="4" t="inlineStr">
        <is>
          <t xml:space="preserve">September 30, 2021 December 31, 2020
Repurchase Repurchase
(In thousands) liability liability
U.S. Treasury securities
Within 30 days $ 14,574 $ 67,157
After 30 to 90 days 20,394 39,318
After 90 days 39,638 9,979
Total U.S. Treasury securities 74,606 116,454
Mortgage-backed securities
Within 30 days 1,427 3,778
After 30 to 90 days - 268
After 90 days 9,868 -
Total mortgage-backed securities 11,295 4,046
Collateralized mortgage obligations
Within 30 days 569 803
Total collateralized mortgage obligations 569 803
Total $ 86,470 $ 121,303 </t>
        </is>
      </c>
    </row>
    <row r="5">
      <c r="A5" s="4" t="inlineStr">
        <is>
          <t>Notes Payable</t>
        </is>
      </c>
      <c r="B5" s="4" t="inlineStr">
        <is>
          <t>The following table presents the composition of notes payable at September 30, 2021 and December 31, 2020.
(In thousands) September 30, 2021 December 31, 2020
Advances with the FHLB with maturities ranging from 2021 through 2029 paying interest at monthly fixed rates ranging from 0.39% to 3.18% $ 494,469 $ 542,469
Advances with the FRB maturing on 2022 paying interest annually at a fixed rate of 0.35% [1] - 1,009
Unsecured senior debt securities maturing on 2023 paying interest semiannually at a fixed rate of 6.125%, net of debt issuance costs of $ 2,475 297,525 296,574
Junior subordinated deferrable interest debentures (related to trust preferred securities) with maturities ranging from 2033 to 2034 with fixed interest rates ranging from 6.125% to 6.7%, net of debt issuance costs of $ 349 384,949 384,929
Total notes payable $ 1,176,943 $ 1,224,981
[1] During the second quarter of 2021, the Paycheck Protection Program Liquidity Facility advance was prepaid.
Note: Refer to the Corporation's 2020 Form 10-K for rates information at December 31, 2020.</t>
        </is>
      </c>
    </row>
    <row r="6">
      <c r="A6" s="4" t="inlineStr">
        <is>
          <t>Maturity distribution of debt securities</t>
        </is>
      </c>
      <c r="B6" s="4" t="inlineStr">
        <is>
          <t>A breakdown of borrowings by contractual maturities at September 30, 2021 is included in the table below.
Assets sold under
(In thousands) agreements to repurchase Notes payable Total
2021 $ 36,964 $ 2,040 $ 39,004
2022 49,506 103,148 152,654
2023 - 340,786 340,786
2024 - 91,943 91,943
2025 - 139,920 139,920
Later years - 499,106 499,106
Total borrowings $ 86,470 $ 1,176,943 $ 1,263,41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iabilities (Tables)</t>
        </is>
      </c>
      <c r="B1" s="2" t="inlineStr">
        <is>
          <t>9 Months Ended</t>
        </is>
      </c>
    </row>
    <row r="2">
      <c r="B2" s="2" t="inlineStr">
        <is>
          <t>Sep. 30, 2021</t>
        </is>
      </c>
    </row>
    <row r="3">
      <c r="A3" s="3" t="inlineStr">
        <is>
          <t>Other Liabilities Disclosure Abstract</t>
        </is>
      </c>
    </row>
    <row r="4">
      <c r="A4" s="4" t="inlineStr">
        <is>
          <t>Other Liabilities Table Text Block</t>
        </is>
      </c>
      <c r="B4" s="4" t="inlineStr">
        <is>
          <t>(In thousands) September 30, 2021 December 31, 2020
Accrued expenses $ 280,831 $ 235,449
Accrued interest payable 28,140 38,622
Accounts payable 67,401 69,784
Dividends payable 36,305 33,701
Trades payable 13,746 720,212
Liability for GNMA loans sold with an option to repurchase 12,297 57,189
Reserves for loan indemnifications 14,650 24,781
Reserve for operational losses 44,941 41,452
Operating lease liabilities (Note 27) 152,039 152,588
Finance lease liabilities (Note 27) 20,310 22,572
Pension benefit obligation 18,427 35,568
Postretirement benefit obligation 177,712 179,211
Others 62,419 73,560
Total other liabilities $ 929,218 $ 1,684,68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 EFFECT ALLOCATED TO EACH COMPONENT OF OTHER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t>
        </is>
      </c>
    </row>
    <row r="4">
      <c r="A4" s="4" t="inlineStr">
        <is>
          <t>Amortization of net losses of pension and postretirement benefit plans</t>
        </is>
      </c>
      <c r="B4" s="6" t="n">
        <v>-1945</v>
      </c>
      <c r="C4" s="6" t="n">
        <v>-2011</v>
      </c>
      <c r="D4" s="6" t="n">
        <v>-5840</v>
      </c>
      <c r="E4" s="6" t="n">
        <v>-6033</v>
      </c>
    </row>
    <row r="5">
      <c r="A5" s="4" t="inlineStr">
        <is>
          <t>Unrealized holding (losses) gains on debt securities arising during the period</t>
        </is>
      </c>
      <c r="B5" s="5" t="n">
        <v>8264</v>
      </c>
      <c r="C5" s="5" t="n">
        <v>5390</v>
      </c>
      <c r="D5" s="5" t="n">
        <v>31760</v>
      </c>
      <c r="E5" s="5" t="n">
        <v>-58427</v>
      </c>
    </row>
    <row r="6">
      <c r="A6" s="4" t="inlineStr">
        <is>
          <t>Reclassification adjustment for gains included in net income</t>
        </is>
      </c>
      <c r="B6" s="5" t="n">
        <v>5</v>
      </c>
      <c r="C6" s="5" t="n">
        <v>6</v>
      </c>
      <c r="D6" s="5" t="n">
        <v>5</v>
      </c>
      <c r="E6" s="5" t="n">
        <v>6</v>
      </c>
    </row>
    <row r="7">
      <c r="A7" s="4" t="inlineStr">
        <is>
          <t>Unrealized net (losses) gains on cash flow hedges</t>
        </is>
      </c>
      <c r="B7" s="5" t="n">
        <v>256</v>
      </c>
      <c r="C7" s="5" t="n">
        <v>393</v>
      </c>
      <c r="D7" s="5" t="n">
        <v>-238</v>
      </c>
      <c r="E7" s="5" t="n">
        <v>1693</v>
      </c>
    </row>
    <row r="8">
      <c r="A8" s="4" t="inlineStr">
        <is>
          <t>Reclassification adjustment for net losses included in net income</t>
        </is>
      </c>
      <c r="B8" s="5" t="n">
        <v>-460</v>
      </c>
      <c r="C8" s="5" t="n">
        <v>-499</v>
      </c>
      <c r="D8" s="5" t="n">
        <v>-319</v>
      </c>
      <c r="E8" s="5" t="n">
        <v>-1721</v>
      </c>
    </row>
    <row r="9">
      <c r="A9" s="4" t="inlineStr">
        <is>
          <t>Income tax benefit (expense)</t>
        </is>
      </c>
      <c r="B9" s="6" t="n">
        <v>6120</v>
      </c>
      <c r="C9" s="6" t="n">
        <v>3279</v>
      </c>
      <c r="D9" s="6" t="n">
        <v>25368</v>
      </c>
      <c r="E9" s="6" t="n">
        <v>-6448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loss) income (Tables)</t>
        </is>
      </c>
      <c r="B1" s="2" t="inlineStr">
        <is>
          <t>9 Months Ended</t>
        </is>
      </c>
    </row>
    <row r="2">
      <c r="B2" s="2" t="inlineStr">
        <is>
          <t>Sep. 30, 2021</t>
        </is>
      </c>
    </row>
    <row r="3">
      <c r="A3" s="3" t="inlineStr">
        <is>
          <t>Accumulated Other Comprehensive Income (Loss)</t>
        </is>
      </c>
    </row>
    <row r="4">
      <c r="A4" s="4" t="inlineStr">
        <is>
          <t>Schedule of accumulated other comprehensive income</t>
        </is>
      </c>
      <c r="B4" s="4" t="inlineStr">
        <is>
          <t xml:space="preserve">Changes in Accumulated Other Comprehensive (Loss) Income by Component [1]
Quarters ended Nine months ended
September 30, September 30,
(In thousands) 2021 2020 2021 2020
Foreign currency translation Beginning Balance $ ( 67,959) $ ( 69,458) $ ( 71,254) $ ( 56,783)
Other comprehensive (loss) income ( 1,265) ( 2,035) 2,030 ( 14,710)
Net change ( 1,265) ( 2,035) 2,030 ( 14,710)
Ending balance $ ( 69,224) $ ( 71,493) $ ( 69,224) $ ( 71,493)
Adjustment of pension and postretirement benefit plans Beginning Balance $ ( 188,572) $ ( 196,114) $ ( 195,056) $ ( 202,816)
Amounts reclassified from accumulated other comprehensive loss for amortization of net losses 3,242 3,351 9,726 10,053
Net change 3,242 3,351 9,726 10,053
Ending balance $ ( 185,330) $ ( 192,763) $ ( 185,330) $ ( 192,763)
Unrealized net holding gains on debt securities Beginning Balance $ 163,982 $ 489,105 $ 460,900 $ 92,155
Other comprehensive (loss) income ( 46,956) ( 5,243) ( 343,874) 391,707
Amounts reclassified from accumulated other comprehensive income for gains on securities ( 18) ( 35) ( 18) ( 35)
Net change ( 46,974) ( 5,278) ( 343,892) 391,672
Ending balance $ 117,008 $ 483,827 $ 117,008 $ 483,827
Unrealized net losses on cash flow hedges Beginning Balance $ ( 3,142) $ ( 4,184) $ ( 4,599) $ ( 2,494)
Other comprehensive (loss) income before reclassifications ( 465) ( 1,085) 662 ( 5,067)
Amounts reclassified from accumulated other comprehensive loss 1,058 1,114 1,388 3,406
Net change 593 29 2,050 ( 1,661)
Ending balance $ ( 2,549) $ ( 4,155) $ ( 2,549) $ ( 4,155)
Total $ ( 140,095) $ 215,416 $ ( 140,095) $ 215,416
[1] All amounts presented are net of tax. </t>
        </is>
      </c>
    </row>
    <row r="5">
      <c r="A5" s="4" t="inlineStr">
        <is>
          <t>Reclassification out of accumulated other comprehensive income</t>
        </is>
      </c>
      <c r="B5" s="4" t="inlineStr">
        <is>
          <t>Reclassifications Out of Accumulated Other Comprehensive (Loss) Income
Quarters ended Nine months ended
Affected Line Item in the September 30, September 30,
(In thousands) Consolidated Statements of Operations 2021 2020 2021 2020
Adjustment of pension and postretirement benefit plans
Amortization of net losses Other operating expenses $ ( 5,187) $ ( 5,362) $ ( 15,566) $ ( 16,086)
Total before tax ( 5,187) ( 5,362) ( 15,566) ( 16,086)
Income tax benefit 1,945 2,011 5,840 6,033
Total net of tax $ ( 3,242) $ ( 3,351) $ ( 9,726) $ ( 10,053)
Unrealized holding gains on debt securities
Realized gain on sale of debt securities Net gain on sale of debt securities 23 41 23 41
Total before tax 23 41 23 41
Income tax expense ( 5) ( 6) ( 5) ( 6)
Total net of tax $ 18 $ 35 $ 18 $ 35
Unrealized net losses on cash flow hedges
Forward contracts Mortgage banking activities $ ( 1,229) $ ( 1,331) $ ( 854) $ ( 4,590)
Interest rate swaps Other operating income ( 289) ( 282) ( 853) ( 537)
Total before tax ( 1,518) ( 1,613) ( 1,707) ( 5,127)
Income tax benefit 460 499 319 1,721
Total net of tax $ ( 1,058) $ ( 1,114) $ ( 1,388) $ ( 3,406)
Total reclassification adjustments, net of tax $ ( 4,282) $ ( 4,430) $ ( 11,096) $ ( 13,42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uarantees (Tables)</t>
        </is>
      </c>
      <c r="B1" s="2" t="inlineStr">
        <is>
          <t>9 Months Ended</t>
        </is>
      </c>
    </row>
    <row r="2">
      <c r="B2" s="2" t="inlineStr">
        <is>
          <t>Sep. 30, 2021</t>
        </is>
      </c>
    </row>
    <row r="3">
      <c r="A3" s="4" t="inlineStr">
        <is>
          <t>Guarantee on loans sold or serviced with credit recourse</t>
        </is>
      </c>
    </row>
    <row r="4">
      <c r="A4" s="3" t="inlineStr">
        <is>
          <t>Guarantor Obligations</t>
        </is>
      </c>
    </row>
    <row r="5">
      <c r="A5" s="4" t="inlineStr">
        <is>
          <t>Credit recourse agreements reserve</t>
        </is>
      </c>
      <c r="B5" s="4" t="inlineStr">
        <is>
          <t>Quarters ended September 30, Nine months ended September 30,
(In thousands) 2021 2020 2021 2020
Balance as of beginning of period $ 15,662 $ 31,305 $ 22,484 $ 34,862
Impact of adopting CECL - - - ( 3,831)
Provision (benefit) for recourse liability ( 1,959) ( 4,058) [1] ( 2,710) 1,356 [1]
Net charge-offs ( 1,052) ( 362) ( 7,123) ( 5,502)
Balance as of end of period $ 12,651 $ 26,885 $ 12,651 $ 26,885
[1] Includes a release of $ 5.1 million recorded in connection with the bulk loan repurchase of $ 120 million loans from FNMA and FHLMC completed during the quarter ended September 30, 2020.</t>
        </is>
      </c>
    </row>
    <row r="6">
      <c r="A6" s="4" t="inlineStr">
        <is>
          <t>Banco Popular de Puerto Rico | Guarantee on loans sold or serviced with representation and warranties</t>
        </is>
      </c>
    </row>
    <row r="7">
      <c r="A7" s="3" t="inlineStr">
        <is>
          <t>Guarantor Obligations</t>
        </is>
      </c>
    </row>
    <row r="8">
      <c r="A8" s="4" t="inlineStr">
        <is>
          <t>Estimated losses associated with indemnifications and representations and warranties related to loans sold</t>
        </is>
      </c>
      <c r="B8" s="4" t="inlineStr">
        <is>
          <t>Quarters ended September 30, Nine months ended September 30,
(In thousands) 2021 2020 2021 2020
Balance as of beginning of period $ 2,078 $ 3,122 $ 2,297 $ 3,212
Provision (benefit) for representation and warranties ( 79) ( 125) ( 298) ( 215)
Balance as of end of period $ 1,999 $ 2,997 $ 1,999 $ 2,99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t>
        </is>
      </c>
    </row>
    <row r="4">
      <c r="A4" s="4" t="inlineStr">
        <is>
          <t>Financial Instruments with Off-Balance Sheet Credit Risk, Whose Contract Amounts Represent Potential Credit Risk</t>
        </is>
      </c>
      <c r="B4" s="4" t="inlineStr">
        <is>
          <t>Financial instruments with off-balance sheet credit risk, whose contract amounts represent potential credit risk as of the end of the periods presented were as follows:
(In thousands) September 30, 2021 December 31, 2020
Commitments to extend credit:
Credit card lines $ 5,323,511 $ 5,226,660
Commercial and construction lines of credit 3,690,856 3,805,459
Other consumer unused credit commitments 249,522 257,312
Commercial letters of credit 4,669 1,864
Standby letters of credit 23,117 22,266
Commitments to originate or fund mortgage loans 107,003 96,786</t>
        </is>
      </c>
    </row>
    <row r="5">
      <c r="A5" s="4" t="inlineStr">
        <is>
          <t>Direct exposure to the Puerto Rico government by maturity</t>
        </is>
      </c>
      <c r="B5" s="4" t="inlineStr">
        <is>
          <t>The following table details the loans and investments representing the Corporation’s direct exposure to the Puerto Rico government according to their maturities as of September 30, 2021:
(In thousands) Investment Portfolio Loans Total Outstanding Total Exposure
Central Government
After 1 to 5 years $ 6 $ - $ 6 $ 6
After 5 to 10 years 5 - 5 5
After 10 years 37 - 37 37
Total Central Government 48 - 48 48
Municipalities
Within 1 year 4,240 68,650 72,890 72,890
After 1 to 5 years 14,395 70,871 85,266 104,323
After 5 to 10 years 11,280 120,812 132,092 132,092
After 10 years 230 55,257 55,487 55,487
Total Municipalities 30,145 315,590 345,735 364,792
Total Direct Government Exposure $ 30,193 $ 315,590 $ 345,783 $ 364,84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Tables)</t>
        </is>
      </c>
      <c r="B1" s="2" t="inlineStr">
        <is>
          <t>9 Months Ended</t>
        </is>
      </c>
    </row>
    <row r="2">
      <c r="B2" s="2" t="inlineStr">
        <is>
          <t>Sep. 30, 2021</t>
        </is>
      </c>
    </row>
    <row r="3">
      <c r="A3" s="3" t="inlineStr">
        <is>
          <t>Organization Consolidation And Presentation Of Financial Statements Abstract</t>
        </is>
      </c>
    </row>
    <row r="4">
      <c r="A4" s="4" t="inlineStr">
        <is>
          <t>Carrying Amount and Classification of Assets Related to the Corporation's Variable Interests in Non-Consolidated VIEs and Maximum Exposure to Loss</t>
        </is>
      </c>
      <c r="B4" s="4" t="inlineStr">
        <is>
          <t>(In thousands) September 30, 2021 December 31, 2020
Assets
Servicing assets:
Mortgage servicing rights $ 91,209 $ 90,273
Total servicing assets $ 91,209 $ 90,273
Other assets:
Servicing advances $ 8,967 $ 8,769
Total other assets $ 8,967 $ 8,769
Total assets $ 100,176 $ 99,042
Maximum exposure to loss $ 100,176 $ 99,04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 - EVERTEC Inc.</t>
        </is>
      </c>
      <c r="B1" s="2" t="inlineStr">
        <is>
          <t>9 Months Ended</t>
        </is>
      </c>
    </row>
    <row r="2">
      <c r="B2" s="2" t="inlineStr">
        <is>
          <t>Sep. 30, 2021</t>
        </is>
      </c>
    </row>
    <row r="3">
      <c r="A3" s="4" t="inlineStr">
        <is>
          <t>Equity method investments</t>
        </is>
      </c>
      <c r="B3" s="4" t="inlineStr">
        <is>
          <t>(In thousands) September 30, 2021 December 31, 2020
Equity investment in EVERTEC $ 104,850 $ 86,158</t>
        </is>
      </c>
    </row>
    <row r="4">
      <c r="A4" s="4" t="inlineStr">
        <is>
          <t>Balance sheet data resulting from related party transactions</t>
        </is>
      </c>
      <c r="B4" s="4" t="inlineStr">
        <is>
          <t>(In thousands) September 30, 2021 December 31, 2020
Accounts receivable (Other assets) $ 7,641 $ 5,678
Deposits ( 144,130) ( 125,361)
Accounts payable (Other liabilities) ( 2,738) ( 2,395)
Net total $ ( 139,227) $ ( 122,078)</t>
        </is>
      </c>
    </row>
    <row r="5">
      <c r="A5" s="4" t="inlineStr">
        <is>
          <t>Proportionate Share Of Income Loss And Changes In Stockholders Equity</t>
        </is>
      </c>
      <c r="B5" s="4" t="inlineStr">
        <is>
          <t>Quarter ended Nine months ended
(In thousands) September 30, 2021 September 30, 2021
Share of income from the investment in EVERTEC $ 5,709 $ 19,426
Share of other changes in EVERTEC's stockholders' equity 610 1,009
Share of EVERTEC's changes in equity recognized in income $ 6,319 $ 20,435
Quarter ended Nine months ended
(In thousands) September 30, 2020 September 30, 2020
Share of income from the investment in EVERTEC $ 5,586 $ 11,696
Share of other changes in EVERTEC's stockholders' equity 1,135 1,804
Share of EVERTEC's changes in equity recognized in income $ 6,721 $ 13,500</t>
        </is>
      </c>
    </row>
    <row r="6">
      <c r="A6" s="4" t="inlineStr">
        <is>
          <t>Income Statement Data Resulting From Related Party Transactions</t>
        </is>
      </c>
      <c r="B6" s="4" t="inlineStr">
        <is>
          <t xml:space="preserve">Quarter ended Nine months ended
(In thousands) September 30, 2021 September 30, 2021 Category
Interest expense on deposits $ ( 103) $ ( 267) Interest expense
ATH and credit cards interchange income from services to EVERTEC 6,849 20,278 Other service fees
Rental income charged to EVERTEC 1,973 4,915 Net occupancy
Processing fees on services provided by EVERTEC ( 62,421) ( 183,302) Professional fees
Other services provided to EVERTEC 214 554 Other operating expenses
Total $ ( 53,488) $ ( 157,822)
Quarter ended Nine months ended
(In thousands) September 30, 2020 September 30, 2020 Category
Interest expense on deposits $ ( 71) $ ( 228) Interest expense
ATH and credit cards interchange income from services to EVERTEC 6,153 16,172 Other service fees
Rental income charged to EVERTEC 1,758 5,293 Net occupancy
Processing fees on services provided by EVERTEC ( 57,372) ( 164,373) Professional fees
Other services provided to EVERTEC 253 794 Other operating expenses
Total $ ( 49,279) $ ( 142,34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t>
        </is>
      </c>
    </row>
    <row r="4">
      <c r="A4" s="4" t="inlineStr">
        <is>
          <t>Assets and Liabilities Measured at Fair Value on a Recurring Basis</t>
        </is>
      </c>
      <c r="B4" s="4" t="inlineStr">
        <is>
          <t>At September 30, 2021
(In thousands) Level 1 Level 2 Level 3 Total
RECURRING FAIR VALUE MEASUREMENTS
Assets
Debt securities available-for-sale:
U.S. Treasury securities $ 799,972 $ 13,816,977 $ - $ 14,616,949
Obligations of U.S. Government sponsored entities - 71 - 71
Collateralized mortgage obligations - federal agencies - 250,491 - 250,491
Mortgage-backed securities - 9,522,676 883 9,523,559
Other - 156 - 156
Total debt securities available-for-sale $ 799,972 $ 23,590,371 $ 883 $ 24,391,226
Trading account debt securities, excluding derivatives:
U.S. Treasury securities $ 10,780 $ - $ - $ 10,780
Obligations of Puerto Rico, States and political subdivisions - 82 - 82
Collateralized mortgage obligations - 61 220 281
Mortgage-backed securities - 24,569 - 24,569
Other - - 352 352
Total trading account debt securities, excluding derivatives $ 10,780 $ 24,712 $ 572 $ 36,064
Equity securities $ - $ 30,212 $ - $ 30,212
Mortgage servicing rights - - 116,567 116,567
Derivatives - 23,827 - 23,827
Total assets measured at fair value on a recurring basis $ 810,752 $ 23,669,122 $ 118,022 $ 24,597,896
Liabilities
Derivatives $ - $ ( 20,879) $ - $ ( 20,879)
Total liabilities measured at fair value on a recurring basis $ - $ ( 20,879) $ - $ ( 20,879)
At December 31, 2020
(In thousands) Level 1 Level 2 Level 3 Total
RECURRING FAIR VALUE MEASUREMENTS
Assets
Debt securities available-for-sale:
U.S. Treasury securities $ 3,499,781 $ 7,288,259 $ - $ 10,788,040
Obligations of U.S. Government sponsored entities - 60,184 - 60,184
Collateralized mortgage obligations - federal agencies - 392,132 - 392,132
Mortgage-backed securities - 10,319,547 1,014 10,320,561
Other - 235 - 235
Total debt securities available-for-sale $ 3,499,781 $ 18,060,357 $ 1,014 $ 21,561,152
Trading account debt securities, excluding derivatives:
U.S. Treasury securities $ 11,506 $ - $ - $ 11,506
Obligations of Puerto Rico, States and political subdivisions - 103 - 103
Collateralized mortgage obligations - 68 278 346
Mortgage-backed securities - 24,338 - 24,338
Other - - 381 381
Total trading account debt securities, excluding derivatives $ 11,506 $ 24,509 $ 659 $ 36,674
Equity securities $ - $ 29,590 $ - $ 29,590
Mortgage servicing rights - - 118,395 118,395
Derivatives - 20,785 - 20,785
Total assets measured at fair value on a recurring basis $ 3,511,287 $ 18,135,241 $ 120,068 $ 21,766,596
Liabilities
Derivatives $ - $ ( 18,925) $ - $ ( 18,925)
Total liabilities measured at fair value on a recurring basis $ - $ ( 18,925) $ - $ ( 18,925)</t>
        </is>
      </c>
    </row>
    <row r="5">
      <c r="A5" s="4" t="inlineStr">
        <is>
          <t>Nonrecurring fair value measurements</t>
        </is>
      </c>
      <c r="B5" s="4" t="inlineStr">
        <is>
          <t>Nine months ended September 30, 2021
(In thousands) Level 1 Level 2 Level 3 Total
NONRECURRING FAIR VALUE MEASUREMENTS
Assets Write-downs
Loans [1] $ - $ - $ 22,700 $ 22,700 $ ( 4,775)
Other real estate owned [2] - - 6,540 6,540 ( 1,583)
Long-lived assets held-for-sale [3] - - 2,728 2,728 ( 303)
Total assets measured at fair value on a nonrecurring basis $ - $ - $ 31,968 $ 31,968 $ ( 6,661)
[1] Relates mostly to certain impaired collateral dependent loans. The impairment was measured based on the fair value of the collateral, which is derived from appraisals that take into consideration prices in observed transactions involving similar assets in similar locations. Costs to sell are excluded from the reported fair value amount.
[2] Represents the fair value of foreclosed real estate and other collateral owned that were written down to their fair value. Costs to sell are excluded from the reported fair value amount.
[3] Represents the fair value of long-lived assets held-for-sale that were written down to their fair value.
Nine months ended September 30, 2020
(In thousands) Level 1 Level 2 Level 3 Total
NONRECURRING FAIR VALUE MEASUREMENTS
Assets Write-downs
Loans [1] $ - $ - $ 96,740 $ 96,740 $ ( 20,495)
Loans held-for-sale [2] - - 4,070 4,070 ( 2,038)
Other real estate owned [3] - - 19,475 19,475 ( 3,025)
Other foreclosed assets [3] - - 444 444 ( 701)
Total assets measured at fair value on a nonrecurring basis $ - $ - $ 120,729 $ 120,729 $ ( 26,259)
[1] Relates mostly to certain impaired collateral dependent loans. The impairment was measured based on the fair value of the collateral, which is derived from appraisals that take into consideration prices in observed transactions involving similar assets in similar locations. Costs to sell are excluded from the reported fair value amount.
[2] Relates to a quarterly valuation on loans held-for-sale. Costs to sell are excluded from the reported fair value amount.
[3] Represents the fair value of foreclosed real estate and other collateral owned that were written down to their fair value. Costs to sell are excluded from the reported fair value amount.</t>
        </is>
      </c>
    </row>
    <row r="6">
      <c r="A6" s="4" t="inlineStr">
        <is>
          <t>Assets measured on recurring basis, unobservable input reconciliation</t>
        </is>
      </c>
      <c r="B6" s="4" t="inlineStr">
        <is>
          <t>Quarter ended September 30, 2021
MBS CMOs Other
classified classified securities
as debt as trading classified
securities account as trading Mortgage
available- debt account debt servicing Total
(In thousands) for-sale securities securities rights assets
Balance at June 30, 2021 $ 938 $ 250 $ 361 $ 119,467 $ 121,016
Gains (losses) included in earnings - - ( 9) ( 5,979) ( 5,988)
Gains (losses) included in OCI ( 5) - - - ( 5)
Additions - 4 - 3,079 3,083
Settlements ( 50) ( 34) - - ( 84)
Balance at September 30, 2021 $ 883 $ 220 $ 352 $ 116,567 $ 118,022
Changes in unrealized gains (losses) included in earnings relating to assets still held at September 30, 2021 $ - $ - $ 4 $ ( 1,912) $ ( 1,908)
Nine months ended September 30, 2021
MBS Other
classified CMOs securities
as investment classified classified
securities as trading as trading Mortgage
available- account account servicing Total
(In thousands) for-sale securities securities rights assets
Balance at January 1, 2021 $ 1,014 $ 278 $ 381 $ 118,395 $ 120,068
Gains (losses) included in earnings - - ( 29) ( 11,716) ( 11,745)
Gains (losses) included in OCI ( 6) - - - ( 6)
Additions - 28 - 9,888 9,916
Settlements ( 125) ( 86) - - ( 211)
Balance at September 30, 2021 $ 883 $ 220 $ 352 $ 116,567 $ 118,022
Changes in unrealized gains (losses) included in earnings relating to assets still held at September 30, 2021 $ - $ ( 1) $ 13 $ 1,214 $ 1,226
Quarter ended September 30, 2020
MBS Other
classified CMOs securities
as investment classified classified
securities as trading as trading Mortgage
available- account account servicing Total
(In thousands) for-sale securities securities rights assets
Balance at June 30, 2020 $ 1,151 $ 442 $ 423 $ 141,144 $ 143,160
Gains (losses) included in earnings - - ( 10) ( 20,491) ( 20,501)
Gains (losses) included in OCI ( 2) - - - ( 2)
Additions - 2 - 2,899 2,901
Settlements ( 25) ( 34) - - ( 59)
Balance at September 30, 2020 $ 1,124 $ 410 $ 413 $ 123,552 $ 125,499
Changes in unrealized gains (losses) included in earnings relating to assets still held at September 30, 2020 $ - $ - $ - $ ( 7,892) $ ( 7,892)
Nine months ended September 30, 2020
MBS Other
classified CMOs securities
as investment classified classified
securities as trading as trading Mortgage
available- account account servicing Total
(In thousands) for-sale securities securities rights assets
Balance at January 1, 2020 $ 1,182 $ 530 $ 440 $ 150,906 $ 153,058
Gains (losses) included in earnings - - ( 27) ( 33,360) ( 33,387)
Gains (losses) included in OCI ( 8) - - - ( 8)
Additions - 4 - 6,006 6,010
Settlements ( 50) ( 124) - - ( 174)
Balance at September 30, 2020 $ 1,124 $ 410 $ 413 $ 123,552 $ 125,499
Changes in unrealized gains (losses) included in earnings relating to assets still held at September 30, 2020 $ - $ - $ 13 $ ( 15,278) $ ( 15,265)</t>
        </is>
      </c>
    </row>
    <row r="7">
      <c r="A7" s="4" t="inlineStr">
        <is>
          <t>Gain (loss) included in earnings, measured on recurring basis</t>
        </is>
      </c>
      <c r="B7" s="4" t="inlineStr">
        <is>
          <t>Quarter ended September 30, 2021 Nine months ended September 30, 2021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 5,979) $ ( 1,912) $ ( 11,716) $ 1,214
Trading account profit (loss) ( 9) 4 ( 29) 12
Total $ ( 5,988) $ ( 1,908) $ ( 11,745) $ 1,226
Quarter ended September 30, 2020 Nine months ended September 30, 2020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 20,491) $ ( 7,892) $ ( 33,360) $ ( 15,278)
Trading account profit (loss) ( 10) - ( 27) 13
Total $ ( 20,501) $ ( 7,892) $ ( 33,387) $ ( 15,265)</t>
        </is>
      </c>
    </row>
    <row r="8">
      <c r="A8" s="4" t="inlineStr">
        <is>
          <t>Fair value measurements, recurring and nonrecurring valuation techniques</t>
        </is>
      </c>
      <c r="B8" s="4" t="inlineStr">
        <is>
          <t>Fair value at
September 30,
(In thousands) 2021 Valuation technique Unobservable inputs Weighted average (range) [1]
CMO's - trading $ 220 Discounted cash flow model Weighted average life 0.9 years ( 0.1 - 1.1 years)
Yield 3.6% ( 3.6% - 4.1%)
Prepayment speed 11.4% ( 10.1% - 16.7%)
Other - trading $ 352 Discounted cash flow model Weighted average life 3.6 years
Yield 12.0%
Prepayment speed 10.8%
Mortgage servicing rights $ 116,567 Discounted cash flow model Prepayment speed 6.2% ( 0.3% - 34.2%)
Weighted average life 6.1 years ( 0.1 - 13.1 years)
Discount rate 11.1% ( 9.5% - 14.7%)
Loans held-in-portfolio $ 21,715 [2] External appraisal Haircut applied on
external appraisals 11.0% (10.0% - 30.5%)
Other real estate owned $ 4,099 [3] External appraisal Haircut applied on
external appraisals 22.3% ( 5.0% - 35.0%)
[1] Weighted average of significant unobservable inputs used to develop Level 3 fair value measurements were calculated by relative fair value.
[2] Loans held-in-portfolio in which haircuts were not applied to external appraisals were excluded from this table.
[3] Other real estate owned in which haircuts were not applied to external appraisals were excluded from this table.
Fair value at
September 30,
(In thousands) 2020 Valuation technique Unobservable inputs Weighted average (range) [1]
CMO's - trading $ 410 Discounted cash flow model Weighted average life 1.3 years ( 0.6 - 1.5 years)
Yield 3.7% ( 3.6% - 4.1%)
Prepayment speed 17.7% ( 13.8% - 18.4%)
Other - trading $ 413 Discounted cash flow model Weighted average life 3.8 years
Yield 12.0%
Prepayment speed 10.8%
Mortgage servicing rights $ 123,552 Discounted cash flow model Prepayment speed 6.9% ( 0.2% - 22.1%)
Weighted average life 6.1 years ( 0.1 - 12.3 years)
Discount rate 11.2% ( 9.5% - 14.7%)
Loans held-in-portfolio $ 96,740 [2] External appraisal Haircut applied on
external appraisals 23.2% ( 21.0% - 40.0%)
Other real estate owned $ 13,826 [3] External appraisal Haircut applied on
external appraisals 21.5% ( 5.0% - 30.0%)
[1] Weighted average of significant unobservable inputs used to develop Level 3 fair value measurements were calculated by relative fair value.
[2] Loans held-in-portfolio in which haircuts were not applied to external appraisals were excluded from this table.
[3] Other real estate owned in which haircuts were not applied to external appraisals were excluded from this tabl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t>
        </is>
      </c>
    </row>
    <row r="4">
      <c r="A4" s="4" t="inlineStr">
        <is>
          <t>Carrying or Notional Amounts and Estimated Fair Values for Financial Instruments</t>
        </is>
      </c>
      <c r="B4" s="4" t="inlineStr">
        <is>
          <t>September 30, 2021
Carrying
(In thousands) amount Level 1 Level 2 Level 3 Fair value
Financial Assets:
Cash and due from banks $ 538,973 $ 538,973 $ - $ - $ 538,973
Money market investments 17,526,238 17,519,832 6,406 - 17,526,238
Trading account debt securities, excluding derivatives [1] 36,064 10,780 24,712 572 36,064
Debt securities available-for-sale [1] 24,391,226 799,972 23,590,371 883 24,391,226
Debt securities held-to-maturity:
Obligations of Puerto Rico, States and political subdivisions $ 64,842 $ - $ - $ 78,183 $ 78,183
Collateralized mortgage obligation-federal agency 30 - - 31 31
Securities in wholly owned statutory business trusts 11,561 - 11,561 - 11,561
Total debt securities held-to-maturity $ 76,433 $ - $ 11,561 $ 78,214 $ 89,775
Equity securities:
FHLB stock $ 56,685 $ - $ 56,685 $ - $ 56,685
FRB stock 95,119 - 95,119 - 95,119
Other investments 33,127 - 30,212 4,313 34,525
Total equity securities $ 184,931 $ - $ 182,016 $ 4,313 $ 186,329
Loans held-for-sale $ 91,313 $ - $ - $ 92,903 $ 92,903
Loans held-in-portfolio 28,136,797 - - 27,091,726 27,091,726
Mortgage servicing rights 116,567 - - 116,567 116,567
Derivatives 23,827 - 23,827 - 23,827
September 30, 2021
Carrying
(In thousands) amount Level 1 Level 2 Level 3 Fair value
Financial Liabilities:
Deposits:
Demand deposits $ 59,081,441 $ - $ 59,081,441 $ - $ 59,081,441
Time deposits 6,932,120 - 6,881,141 - 6,881,141
Total deposits $ 66,013,561 $ - $ 65,962,582 $ - $ 65,962,582
Assets sold under agreements to repurchase $ 86,470 $ - $ 86,455 $ - $ 86,455
Notes payable:
FHLB advances $ 494,469 $ - $ 502,792 $ - $ 502,792
Unsecured senior debt securities 297,525 - 322,938 - 322,938
Junior subordinated deferrable interest debentures (related to trust preferred securities) 384,949 - 411,186 - 411,186
Total notes payable $ 1,176,943 $ - $ 1,236,916 $ - $ 1,236,916
Derivatives $ 20,879 $ - $ 20,879 $ - $ 20,879
[1] Refer to Note 23 to the Consolidated Financial Statements for the fair value by class of financial asset and its hierarchy level.
December 31, 2020
Carrying
(In thousands) amount Level 1 Level 2 Level 3 Fair value
Financial Assets:
Cash and due from banks $ 491,065 $ 491,065 $ - $ - $ 491,065
Money market investments 11,640,880 11,634,851 6,029 - 11,640,880
Trading account debt securities, excluding derivatives [1] 36,674 11,506 24,509 659 36,674
Debt securities available-for-sale [1] 21,561,152 3,499,781 18,060,357 1,014 21,561,152
Debt securities held-to-maturity:
Obligations of Puerto Rico, States and political subdivisions $ 70,768 $ - $ - $ 83,298 $ 83,298
Collateralized mortgage obligation-federal agency 31 - - 32 32
Securities in wholly owned statutory business trusts 11,561 - 11,561 - 11,561
Total debt securities held-to-maturity $ 82,360 $ - $ 11,561 $ 83,330 $ 94,891
Equity securities:
FHLB stock $ 49,799 $ - $ 49,799 $ - $ 49,799
FRB stock 93,045 - 93,045 - 93,045
Other investments 30,893 - 29,590 1,495 31,085
Total equity securities $ 173,737 $ - $ 172,434 $ 1,495 $ 173,929
Loans held-for-sale $ 99,455 $ - $ - $ 102,189 $ 102,189
Loans held-in-portfolio 28,488,946 - - 27,098,297 27,098,297
Mortgage servicing rights 118,395 - - 118,395 118,395
Derivatives 20,785 - 20,785 - 20,785
December 31, 2020
Carrying
(In thousands) amount Level 1 Level 2 Level 3 Fair value
Financial Liabilities:
Deposits:
Demand deposits $ 49,558,492 $ - $ 49,558,492 $ - $ 49,558,492
Time deposits 7,307,848 - 7,319,963 - 7,319,963
Total deposits $ 56,866,340 $ - $ 56,878,455 $ - $ 56,878,455
Assets sold under agreements to repurchase $ 121,303 $ - $ 121,257 $ - $ 121,257
Notes payable:
FHLB advances $ 542,469 $ - $ 561,977 $ - $ 561,977
Unsecured senior debt securities 296,574 - 321,078 - 321,078
Junior subordinated deferrable interest debentures (related to trust preferred securities) 384,929 - 395,078 - 395,078
FRB advances 1,009 - 1,009 - 1,009
Total notes payable $ 1,224,981 $ - $ 1,279,142 $ - $ 1,279,142
Derivatives $ 18,925 $ - $ 18,925 $ - $ 18,925
[1] Refer to Note 23 to the Consolidated Financial Statements for the fair value by class of financial asset and its hierarchy level.</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income per common share (Tables)</t>
        </is>
      </c>
      <c r="B1" s="2" t="inlineStr">
        <is>
          <t>9 Months Ended</t>
        </is>
      </c>
    </row>
    <row r="2">
      <c r="B2" s="2" t="inlineStr">
        <is>
          <t>Sep. 30, 2021</t>
        </is>
      </c>
    </row>
    <row r="3">
      <c r="A3" s="3" t="inlineStr">
        <is>
          <t>Earnings Per Share</t>
        </is>
      </c>
    </row>
    <row r="4">
      <c r="A4" s="4" t="inlineStr">
        <is>
          <t>Computation of Net Income (Loss) Per Common Share ("EPS"), Basic and Diluted</t>
        </is>
      </c>
      <c r="B4" s="4" t="inlineStr">
        <is>
          <t>Quarters ended September 30, Nine months ended September 30,
(In thousands, except per share information) 2021 2020 2021 2020
Net income $ 248,114 $ 168,416 $ 728,825 $ 330,346
Preferred stock dividends ( 353) ( 352) ( 1,059) ( 1,405)
Net income applicable to common stock $ 247,761 $ 168,064 $ 727,766 $ 328,941
Average common shares outstanding 80,126,166 83,809,272 81,864,634 86,567,680
Average potential dilutive common shares 148,776 26,879 149,479 78,011
Average common shares outstanding - assuming dilution 80,274,942 83,836,151 82,014,113 86,645,691
Basic EPS $ 3.09 $ 2.01 $ 8.89 $ 3.80
Diluted EPS $ 3.09 $ 2.00 $ 8.87 $ 3.8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Disaggregation Of Revenue [Table Text Block]</t>
        </is>
      </c>
      <c r="B4" s="4" t="inlineStr">
        <is>
          <t>The following table presents the Corporation’s revenue streams from contracts with customers by reportable segment for the quarters and nine months ended September 30, 2021 and 2020
Quarter ended September 30, Nine months ended September 30,
(In thousands) 2021 2021
BPPR Popular U.S. BPPR Popular U.S.
Service charges on deposit accounts $ 38,496 $ 2,816 $ 112,732 $ 8,353
Other service fees:
Debit card fees 11,967 243 35,522 723
Insurance fees, excluding reinsurance 9,416 1,054 27,489 2,483
Credit card fees, excluding late fees and membership fees 30,076 274 85,203 788
Sale and administration of investment products 6,216 - 17,726 -
Trust fees 6,574 - 18,878 -
Total revenue from contracts with customers [1] $ 102,745 $ 4,387 $ 297,550 $ 12,347
[1] The amounts include intersegment transactions of $ 0.3 million and $ 2.6 million, respectively, for the quarter and nine months ended September 30, 2021.
Quarter ended September 30, Nine months ended September 30,
(In thousands) 2020 2020
BPPR Popular U.S. BPPR Popular U.S.
Service charges on deposit accounts $ 34,078 $ 2,771 $ 100,513 $ 8,158
Other service fees:
Debit card fees 10,865 258 27,717 725
Insurance fees, excluding reinsurance 9,269 642 25,140 1,910
Credit card fees, excluding late fees and membership fees 23,631 194 60,777 597
Sale and administration of investment products 5,094 - 16,267 -
Trust fees 4,975 - 16,092 -
Total revenue from contracts with customers [1] $ 87,912 $ 3,865 $ 246,506 $ 11,390
[1] The amounts include intersegment transactions of $ 0.2 million and $ 2.6 million, respectively, for the quarter and nine months ended September 30, 202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Liability Maturity</t>
        </is>
      </c>
      <c r="B4" s="4" t="inlineStr">
        <is>
          <t>September 30, 2021
(In thousands) Remaining 2021 2022 2023 2024 2025 Later Years Total Lease Payments Less: Imputed Interest Total
Operating Leases $ 7,611 $ 28,880 $ 26,677 $ 25,396 $ 22,458 $ 61,399 $ 172,421 $ ( 20,382) $ 152,039
Finance Leases 839 3,402 3,492 3,589 3,701 8,851 23,874 ( 3,564) 20,310</t>
        </is>
      </c>
    </row>
    <row r="5">
      <c r="A5" s="4" t="inlineStr">
        <is>
          <t>Leases cost</t>
        </is>
      </c>
      <c r="B5" s="4" t="inlineStr">
        <is>
          <t>Quarters ended September 30, Nine months ended September 30,
(In thousands) 2021 2020 2021 2020
Finance lease cost:
Amortization of ROU assets $ 475 $ 525 $ 1,531 $ 1,512
Interest on lease liabilities 257 299 795 900
Operating lease cost 7,800 8,361 22,005 24,189
Short-term lease cost 174 38 349 172
Variable lease cost 20 12 70 37
Sublease income ( 19) ( 23) ( 57) ( 83)
Net gain recognized from sale and leaseback transactions [1] ( 7,007) - ( 7,007) ( 5,550)
Total lease cost [2] $ 1,700 $ 9,212 $ 17,686 $ 21,177
[1] During the quarter ended September 30, 2021, the Corporation recognized the transfer of two corporate office buildings as a sale. During the quarter ended June 30, 2020, the Corporation recognized the transfer of the Caparra Center as a sale. Since these sale and partial leaseback transactions were considered to be at fair value, no portion of the gain on sale was deferred.
[2] Total lease cost is recognized as part of net occupancy expense, except for the net gain recognized from sale and leaseback transactions which was included as part of other operating income.</t>
        </is>
      </c>
    </row>
    <row r="6">
      <c r="A6" s="4" t="inlineStr">
        <is>
          <t>Leases supplemental information</t>
        </is>
      </c>
      <c r="B6" s="4" t="inlineStr">
        <is>
          <t>The following table presents supplemental cash flow information and other related information related to operating and finance leases.
Nine months ended September 30,
(Dollars in thousands) 2021 2020
Cash paid for amounts included in the measurement of lease liabilities:
Operating cash flows from operating leases [1] $ 30,282 $ 24,115
Operating cash flows from finance leases 795 900
Financing cash flows from finance leases [1] 2,262 1,608
ROU assets obtained in exchange for new lease obligations:
Operating leases [2] $ 22,352 $ 13,085
Finance leases - 4,510
Weighted-average remaining lease term:
Operating leases 7.9 years 8.1 years
Finance leases 8.5 years 9.2 years
Weighted-average discount rate:
Operating leases 2.8 % 3.2 %
Finance leases 5.0 % 5.0 %
[1] During the quarter ended March 31, 2021, the Corporation made base lease termination payments amounting to $ 7.8 million in connection with the closure of nine branches as a result of the strategic realignment of PB’s New York Metro branch network.
[2] During the quarter ended September 30, 2021, the Corporation recognized a lease liability of $ 16.8 million and a corresponding ROU asset for the same amount as a result of the partial leaseback of two corporate office building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80" customWidth="1" min="2" max="2"/>
    <col width="13" customWidth="1" min="3" max="3"/>
    <col width="38" customWidth="1" min="4" max="4"/>
    <col width="13" customWidth="1" min="5" max="5"/>
    <col width="16" customWidth="1" min="6" max="6"/>
    <col width="16" customWidth="1" min="7" max="7"/>
    <col width="18" customWidth="1" min="8" max="8"/>
    <col width="55" customWidth="1" min="9" max="9"/>
    <col width="15" customWidth="1" min="10" max="10"/>
    <col width="46" customWidth="1" min="11" max="11"/>
  </cols>
  <sheetData>
    <row r="1">
      <c r="A1" s="1" t="inlineStr">
        <is>
          <t>CONSOLIDATED STATEMENTS OF CHANGES IN STOCKHOLDERS' EQUITY - USD ($) $ in Thousands</t>
        </is>
      </c>
      <c r="C1" s="2" t="inlineStr">
        <is>
          <t>Total</t>
        </is>
      </c>
      <c r="D1" s="2" t="inlineStr">
        <is>
          <t>Cumulative effect adoption adjustment</t>
        </is>
      </c>
      <c r="E1" s="2" t="inlineStr">
        <is>
          <t>Common Stock</t>
        </is>
      </c>
      <c r="F1" s="2" t="inlineStr">
        <is>
          <t>Preferred Stock</t>
        </is>
      </c>
      <c r="G1" s="2" t="inlineStr">
        <is>
          <t>Capital surplus</t>
        </is>
      </c>
      <c r="H1" s="2" t="inlineStr">
        <is>
          <t>Retained earnings</t>
        </is>
      </c>
      <c r="I1" s="2" t="inlineStr">
        <is>
          <t>Retained earningsCumulative effect adoption adjustment</t>
        </is>
      </c>
      <c r="J1" s="2" t="inlineStr">
        <is>
          <t>Treasury stock</t>
        </is>
      </c>
      <c r="K1" s="2" t="inlineStr">
        <is>
          <t>Accumulated other comprehensive income (loss)</t>
        </is>
      </c>
    </row>
    <row r="2">
      <c r="A2" s="4" t="inlineStr">
        <is>
          <t>Beginning balance at Dec. 31, 2019</t>
        </is>
      </c>
      <c r="C2" s="6" t="n">
        <v>6016779</v>
      </c>
      <c r="D2" s="6" t="n">
        <v>-205842</v>
      </c>
      <c r="E2" s="6" t="n">
        <v>1044</v>
      </c>
      <c r="F2" s="6" t="n">
        <v>50160</v>
      </c>
      <c r="G2" s="6" t="n">
        <v>4447412</v>
      </c>
      <c r="H2" s="6" t="n">
        <v>2147915</v>
      </c>
      <c r="I2" s="6" t="n">
        <v>-205842</v>
      </c>
      <c r="J2" s="6" t="n">
        <v>-459814</v>
      </c>
      <c r="K2" s="6" t="n">
        <v>-169938</v>
      </c>
    </row>
    <row r="3">
      <c r="A3" s="3" t="inlineStr">
        <is>
          <t>Increase Decrease In Stockholders Equity [Roll Forward]</t>
        </is>
      </c>
    </row>
    <row r="4">
      <c r="A4" s="4" t="inlineStr">
        <is>
          <t>Net income</t>
        </is>
      </c>
      <c r="C4" s="5" t="n">
        <v>330346</v>
      </c>
      <c r="H4" s="5" t="n">
        <v>330346</v>
      </c>
    </row>
    <row r="5">
      <c r="A5" s="4" t="inlineStr">
        <is>
          <t>Issuance of stock</t>
        </is>
      </c>
      <c r="C5" s="5" t="n">
        <v>3140</v>
      </c>
      <c r="E5" s="5" t="n">
        <v>1</v>
      </c>
      <c r="G5" s="5" t="n">
        <v>3139</v>
      </c>
    </row>
    <row r="6">
      <c r="A6" s="3" t="inlineStr">
        <is>
          <t>Dividends declared:</t>
        </is>
      </c>
    </row>
    <row r="7">
      <c r="A7" s="4" t="inlineStr">
        <is>
          <t>Common stock</t>
        </is>
      </c>
      <c r="B7" s="4" t="inlineStr">
        <is>
          <t>[1]</t>
        </is>
      </c>
      <c r="C7" s="5" t="n">
        <v>-102861</v>
      </c>
      <c r="H7" s="5" t="n">
        <v>-102861</v>
      </c>
    </row>
    <row r="8">
      <c r="A8" s="4" t="inlineStr">
        <is>
          <t>Preferred stock</t>
        </is>
      </c>
      <c r="C8" s="5" t="n">
        <v>-1405</v>
      </c>
      <c r="H8" s="5" t="n">
        <v>-1405</v>
      </c>
    </row>
    <row r="9">
      <c r="A9" s="4" t="inlineStr">
        <is>
          <t>Common stock purchases</t>
        </is>
      </c>
      <c r="B9" s="4" t="inlineStr">
        <is>
          <t>[2]</t>
        </is>
      </c>
      <c r="C9" s="5" t="n">
        <v>-503667</v>
      </c>
      <c r="G9" s="5" t="n">
        <v>76336</v>
      </c>
      <c r="J9" s="5" t="n">
        <v>-580003</v>
      </c>
    </row>
    <row r="10">
      <c r="A10" s="4" t="inlineStr">
        <is>
          <t>Common stock reissuance</t>
        </is>
      </c>
      <c r="C10" s="5" t="n">
        <v>4791</v>
      </c>
      <c r="G10" s="5" t="n">
        <v>-1180</v>
      </c>
      <c r="J10" s="5" t="n">
        <v>5971</v>
      </c>
    </row>
    <row r="11">
      <c r="A11" s="4" t="inlineStr">
        <is>
          <t>Preferred stock redemption</t>
        </is>
      </c>
      <c r="B11" s="4" t="inlineStr">
        <is>
          <t>[3]</t>
        </is>
      </c>
      <c r="C11" s="5" t="n">
        <v>-28017</v>
      </c>
      <c r="F11" s="5" t="n">
        <v>-28017</v>
      </c>
    </row>
    <row r="12">
      <c r="A12" s="4" t="inlineStr">
        <is>
          <t>Stock based compensation</t>
        </is>
      </c>
      <c r="C12" s="5" t="n">
        <v>13467</v>
      </c>
      <c r="G12" s="5" t="n">
        <v>-4018</v>
      </c>
      <c r="J12" s="5" t="n">
        <v>17485</v>
      </c>
    </row>
    <row r="13">
      <c r="A13" s="4" t="inlineStr">
        <is>
          <t>Other comprehensive loss, net of tax</t>
        </is>
      </c>
      <c r="C13" s="5" t="n">
        <v>385354</v>
      </c>
      <c r="K13" s="5" t="n">
        <v>385354</v>
      </c>
    </row>
    <row r="14">
      <c r="A14" s="4" t="inlineStr">
        <is>
          <t>Ending balance at Sep. 30, 2020</t>
        </is>
      </c>
      <c r="C14" s="5" t="n">
        <v>5912085</v>
      </c>
      <c r="E14" s="5" t="n">
        <v>1045</v>
      </c>
      <c r="F14" s="5" t="n">
        <v>22143</v>
      </c>
      <c r="G14" s="5" t="n">
        <v>4521689</v>
      </c>
      <c r="H14" s="5" t="n">
        <v>2168153</v>
      </c>
      <c r="J14" s="5" t="n">
        <v>-1016361</v>
      </c>
      <c r="K14" s="5" t="n">
        <v>215416</v>
      </c>
    </row>
    <row r="15">
      <c r="A15" s="4" t="inlineStr">
        <is>
          <t>Beginning balance at Jun. 30, 2020</t>
        </is>
      </c>
      <c r="C15" s="5" t="n">
        <v>5780165</v>
      </c>
      <c r="E15" s="5" t="n">
        <v>1044</v>
      </c>
      <c r="F15" s="5" t="n">
        <v>22143</v>
      </c>
      <c r="G15" s="5" t="n">
        <v>4520333</v>
      </c>
      <c r="H15" s="5" t="n">
        <v>2033782</v>
      </c>
      <c r="J15" s="5" t="n">
        <v>-1016486</v>
      </c>
      <c r="K15" s="5" t="n">
        <v>219349</v>
      </c>
    </row>
    <row r="16">
      <c r="A16" s="3" t="inlineStr">
        <is>
          <t>Increase Decrease In Stockholders Equity [Roll Forward]</t>
        </is>
      </c>
    </row>
    <row r="17">
      <c r="A17" s="4" t="inlineStr">
        <is>
          <t>Net income</t>
        </is>
      </c>
      <c r="C17" s="5" t="n">
        <v>168416</v>
      </c>
      <c r="H17" s="5" t="n">
        <v>168416</v>
      </c>
    </row>
    <row r="18">
      <c r="A18" s="4" t="inlineStr">
        <is>
          <t>Issuance of stock</t>
        </is>
      </c>
      <c r="C18" s="5" t="n">
        <v>1146</v>
      </c>
      <c r="E18" s="5" t="n">
        <v>1</v>
      </c>
      <c r="G18" s="5" t="n">
        <v>1145</v>
      </c>
    </row>
    <row r="19">
      <c r="A19" s="3" t="inlineStr">
        <is>
          <t>Dividends declared:</t>
        </is>
      </c>
    </row>
    <row r="20">
      <c r="A20" s="4" t="inlineStr">
        <is>
          <t>Common stock</t>
        </is>
      </c>
      <c r="B20" s="4" t="inlineStr">
        <is>
          <t>[4]</t>
        </is>
      </c>
      <c r="C20" s="5" t="n">
        <v>-33693</v>
      </c>
      <c r="H20" s="5" t="n">
        <v>-33693</v>
      </c>
    </row>
    <row r="21">
      <c r="A21" s="4" t="inlineStr">
        <is>
          <t>Preferred stock</t>
        </is>
      </c>
      <c r="C21" s="5" t="n">
        <v>-352</v>
      </c>
      <c r="H21" s="5" t="n">
        <v>-352</v>
      </c>
    </row>
    <row r="22">
      <c r="A22" s="4" t="inlineStr">
        <is>
          <t>Common stock purchases</t>
        </is>
      </c>
      <c r="C22" s="5" t="n">
        <v>-185</v>
      </c>
      <c r="G22" s="5" t="n">
        <v>0</v>
      </c>
      <c r="J22" s="5" t="n">
        <v>-185</v>
      </c>
    </row>
    <row r="23">
      <c r="A23" s="4" t="inlineStr">
        <is>
          <t>Common stock reissuance</t>
        </is>
      </c>
      <c r="C23" s="5" t="n">
        <v>200</v>
      </c>
      <c r="G23" s="5" t="n">
        <v>-69</v>
      </c>
      <c r="J23" s="5" t="n">
        <v>269</v>
      </c>
    </row>
    <row r="24">
      <c r="A24" s="4" t="inlineStr">
        <is>
          <t>Stock based compensation</t>
        </is>
      </c>
      <c r="C24" s="5" t="n">
        <v>321</v>
      </c>
      <c r="G24" s="5" t="n">
        <v>280</v>
      </c>
      <c r="J24" s="5" t="n">
        <v>41</v>
      </c>
    </row>
    <row r="25">
      <c r="A25" s="4" t="inlineStr">
        <is>
          <t>Other comprehensive loss, net of tax</t>
        </is>
      </c>
      <c r="C25" s="5" t="n">
        <v>-3933</v>
      </c>
      <c r="K25" s="5" t="n">
        <v>-3933</v>
      </c>
    </row>
    <row r="26">
      <c r="A26" s="4" t="inlineStr">
        <is>
          <t>Ending balance at Sep. 30, 2020</t>
        </is>
      </c>
      <c r="C26" s="5" t="n">
        <v>5912085</v>
      </c>
      <c r="E26" s="5" t="n">
        <v>1045</v>
      </c>
      <c r="F26" s="5" t="n">
        <v>22143</v>
      </c>
      <c r="G26" s="5" t="n">
        <v>4521689</v>
      </c>
      <c r="H26" s="5" t="n">
        <v>2168153</v>
      </c>
      <c r="J26" s="5" t="n">
        <v>-1016361</v>
      </c>
      <c r="K26" s="5" t="n">
        <v>215416</v>
      </c>
    </row>
    <row r="27">
      <c r="A27" s="4" t="inlineStr">
        <is>
          <t>Beginning balance at Dec. 31, 2020</t>
        </is>
      </c>
      <c r="C27" s="5" t="n">
        <v>6028687</v>
      </c>
      <c r="E27" s="5" t="n">
        <v>1045</v>
      </c>
      <c r="F27" s="5" t="n">
        <v>22143</v>
      </c>
      <c r="G27" s="5" t="n">
        <v>4571534</v>
      </c>
      <c r="H27" s="5" t="n">
        <v>2260928</v>
      </c>
      <c r="J27" s="5" t="n">
        <v>-1016954</v>
      </c>
      <c r="K27" s="5" t="n">
        <v>189991</v>
      </c>
    </row>
    <row r="28">
      <c r="A28" s="3" t="inlineStr">
        <is>
          <t>Increase Decrease In Stockholders Equity [Roll Forward]</t>
        </is>
      </c>
    </row>
    <row r="29">
      <c r="A29" s="4" t="inlineStr">
        <is>
          <t>Net income</t>
        </is>
      </c>
      <c r="C29" s="5" t="n">
        <v>728825</v>
      </c>
      <c r="H29" s="5" t="n">
        <v>728825</v>
      </c>
    </row>
    <row r="30">
      <c r="A30" s="4" t="inlineStr">
        <is>
          <t>Issuance of stock</t>
        </is>
      </c>
      <c r="C30" s="5" t="n">
        <v>3461</v>
      </c>
      <c r="E30" s="5" t="n">
        <v>1</v>
      </c>
      <c r="G30" s="5" t="n">
        <v>3460</v>
      </c>
    </row>
    <row r="31">
      <c r="A31" s="3" t="inlineStr">
        <is>
          <t>Dividends declared:</t>
        </is>
      </c>
    </row>
    <row r="32">
      <c r="A32" s="4" t="inlineStr">
        <is>
          <t>Common stock</t>
        </is>
      </c>
      <c r="B32" s="4" t="inlineStr">
        <is>
          <t>[1]</t>
        </is>
      </c>
      <c r="C32" s="5" t="n">
        <v>-106354</v>
      </c>
      <c r="H32" s="5" t="n">
        <v>-106354</v>
      </c>
    </row>
    <row r="33">
      <c r="A33" s="4" t="inlineStr">
        <is>
          <t>Preferred stock</t>
        </is>
      </c>
      <c r="C33" s="5" t="n">
        <v>-1059</v>
      </c>
      <c r="H33" s="5" t="n">
        <v>-1059</v>
      </c>
    </row>
    <row r="34">
      <c r="A34" s="4" t="inlineStr">
        <is>
          <t>Common stock purchases</t>
        </is>
      </c>
      <c r="B34" s="4" t="inlineStr">
        <is>
          <t>[5]</t>
        </is>
      </c>
      <c r="C34" s="5" t="n">
        <v>-355571</v>
      </c>
      <c r="G34" s="5" t="n">
        <v>-8557</v>
      </c>
      <c r="J34" s="5" t="n">
        <v>-347014</v>
      </c>
    </row>
    <row r="35">
      <c r="A35" s="4" t="inlineStr">
        <is>
          <t>Stock based compensation</t>
        </is>
      </c>
      <c r="C35" s="5" t="n">
        <v>15068</v>
      </c>
      <c r="G35" s="5" t="n">
        <v>3204</v>
      </c>
      <c r="J35" s="5" t="n">
        <v>11864</v>
      </c>
    </row>
    <row r="36">
      <c r="A36" s="4" t="inlineStr">
        <is>
          <t>Other comprehensive loss, net of tax</t>
        </is>
      </c>
      <c r="C36" s="5" t="n">
        <v>-330086</v>
      </c>
      <c r="K36" s="5" t="n">
        <v>-330086</v>
      </c>
    </row>
    <row r="37">
      <c r="A37" s="4" t="inlineStr">
        <is>
          <t>Ending balance at Sep. 30, 2021</t>
        </is>
      </c>
      <c r="C37" s="5" t="n">
        <v>5982971</v>
      </c>
      <c r="E37" s="5" t="n">
        <v>1046</v>
      </c>
      <c r="F37" s="5" t="n">
        <v>22143</v>
      </c>
      <c r="G37" s="5" t="n">
        <v>4569641</v>
      </c>
      <c r="H37" s="5" t="n">
        <v>2882340</v>
      </c>
      <c r="J37" s="5" t="n">
        <v>-1352104</v>
      </c>
      <c r="K37" s="5" t="n">
        <v>-140095</v>
      </c>
    </row>
    <row r="38">
      <c r="A38" s="4" t="inlineStr">
        <is>
          <t>Beginning balance at Jun. 30, 2021</t>
        </is>
      </c>
      <c r="C38" s="5" t="n">
        <v>5814614</v>
      </c>
      <c r="E38" s="5" t="n">
        <v>1045</v>
      </c>
      <c r="F38" s="5" t="n">
        <v>22143</v>
      </c>
      <c r="G38" s="5" t="n">
        <v>4506659</v>
      </c>
      <c r="H38" s="5" t="n">
        <v>2670885</v>
      </c>
      <c r="J38" s="5" t="n">
        <v>-1290427</v>
      </c>
      <c r="K38" s="5" t="n">
        <v>-95691</v>
      </c>
    </row>
    <row r="39">
      <c r="A39" s="3" t="inlineStr">
        <is>
          <t>Increase Decrease In Stockholders Equity [Roll Forward]</t>
        </is>
      </c>
    </row>
    <row r="40">
      <c r="A40" s="4" t="inlineStr">
        <is>
          <t>Net income</t>
        </is>
      </c>
      <c r="C40" s="5" t="n">
        <v>248114</v>
      </c>
      <c r="H40" s="5" t="n">
        <v>248114</v>
      </c>
    </row>
    <row r="41">
      <c r="A41" s="4" t="inlineStr">
        <is>
          <t>Issuance of stock</t>
        </is>
      </c>
      <c r="C41" s="5" t="n">
        <v>1235</v>
      </c>
      <c r="E41" s="5" t="n">
        <v>1</v>
      </c>
      <c r="G41" s="5" t="n">
        <v>1234</v>
      </c>
    </row>
    <row r="42">
      <c r="A42" s="3" t="inlineStr">
        <is>
          <t>Dividends declared:</t>
        </is>
      </c>
    </row>
    <row r="43">
      <c r="A43" s="4" t="inlineStr">
        <is>
          <t>Common stock</t>
        </is>
      </c>
      <c r="B43" s="4" t="inlineStr">
        <is>
          <t>[4]</t>
        </is>
      </c>
      <c r="C43" s="5" t="n">
        <v>-36306</v>
      </c>
      <c r="H43" s="5" t="n">
        <v>-36306</v>
      </c>
    </row>
    <row r="44">
      <c r="A44" s="4" t="inlineStr">
        <is>
          <t>Preferred stock</t>
        </is>
      </c>
      <c r="C44" s="5" t="n">
        <v>-353</v>
      </c>
      <c r="H44" s="5" t="n">
        <v>-353</v>
      </c>
    </row>
    <row r="45">
      <c r="A45" s="4" t="inlineStr">
        <is>
          <t>Common stock purchases</t>
        </is>
      </c>
      <c r="B45" s="4" t="inlineStr">
        <is>
          <t>[6]</t>
        </is>
      </c>
      <c r="C45" s="5" t="n">
        <v>-264</v>
      </c>
      <c r="G45" s="5" t="n">
        <v>61443</v>
      </c>
      <c r="J45" s="5" t="n">
        <v>-61707</v>
      </c>
    </row>
    <row r="46">
      <c r="A46" s="4" t="inlineStr">
        <is>
          <t>Stock based compensation</t>
        </is>
      </c>
      <c r="C46" s="5" t="n">
        <v>335</v>
      </c>
      <c r="G46" s="5" t="n">
        <v>305</v>
      </c>
      <c r="J46" s="5" t="n">
        <v>30</v>
      </c>
    </row>
    <row r="47">
      <c r="A47" s="4" t="inlineStr">
        <is>
          <t>Other comprehensive loss, net of tax</t>
        </is>
      </c>
      <c r="C47" s="5" t="n">
        <v>-44404</v>
      </c>
      <c r="K47" s="5" t="n">
        <v>-44404</v>
      </c>
    </row>
    <row r="48">
      <c r="A48" s="4" t="inlineStr">
        <is>
          <t>Ending balance at Sep. 30, 2021</t>
        </is>
      </c>
      <c r="C48" s="6" t="n">
        <v>5982971</v>
      </c>
      <c r="E48" s="6" t="n">
        <v>1046</v>
      </c>
      <c r="F48" s="6" t="n">
        <v>22143</v>
      </c>
      <c r="G48" s="6" t="n">
        <v>4569641</v>
      </c>
      <c r="H48" s="6" t="n">
        <v>2882340</v>
      </c>
      <c r="J48" s="6" t="n">
        <v>-1352104</v>
      </c>
      <c r="K48" s="6" t="n">
        <v>-140095</v>
      </c>
    </row>
    <row r="49"/>
    <row r="50">
      <c r="A50" s="4" t="inlineStr">
        <is>
          <t>[1]</t>
        </is>
      </c>
      <c r="B50" s="4" t="inlineStr">
        <is>
          <t>Dividends declared per common share during the nine months ended September 30, 2021 - $ 1.30 (2020 - $ 1.20).</t>
        </is>
      </c>
    </row>
    <row r="51">
      <c r="A51" s="4" t="inlineStr">
        <is>
          <t>[2]</t>
        </is>
      </c>
      <c r="B51" s="4" t="inlineStr">
        <is>
          <t>During the quarter ended June 30, 2020, the Corporation completed a $ 500 million accelerated share repurchase transaction with respect to its common stock, which was accounted for as a treasury stock transaction. Refer to Note 17 for additional information.</t>
        </is>
      </c>
    </row>
    <row r="52">
      <c r="A52" s="4" t="inlineStr">
        <is>
          <t>[3]</t>
        </is>
      </c>
      <c r="B52" s="4" t="inlineStr">
        <is>
          <t>On February 24, 2020, the Corporation redeemed all the outstanding shares of 2008 Series B Preferred Stock. Refer to Note 17 for additional information.</t>
        </is>
      </c>
    </row>
    <row r="53">
      <c r="A53" s="4" t="inlineStr">
        <is>
          <t>[4]</t>
        </is>
      </c>
      <c r="B53" s="4" t="inlineStr">
        <is>
          <t>Dividends declared per common share during the quarter ended September 30, 2021 - $ 0.45 (2020 - $ 0.40).</t>
        </is>
      </c>
    </row>
    <row r="54">
      <c r="A54" s="4" t="inlineStr">
        <is>
          <t>[5]</t>
        </is>
      </c>
      <c r="B54" s="4" t="inlineStr">
        <is>
          <t>During the quarter ended June 30, 2021, the Corporation entered into a $ 350 million accelerated share repurchase transaction with respect to its common stock, which was accounted for as a treasury stock transaction. The transaction was completed on September 9, 2021. Refer to Note 17 for additional information.</t>
        </is>
      </c>
    </row>
    <row r="55">
      <c r="A55" s="4" t="inlineStr">
        <is>
          <t>[6]</t>
        </is>
      </c>
      <c r="B55" s="4" t="inlineStr">
        <is>
          <t>During the quarter ended September 30, 2021, the Corporation completed its previously announced $ 350 million accelerated share repurchase transaction with respect to its common stock. Refer to Note 17 for additional information.</t>
        </is>
      </c>
    </row>
  </sheetData>
  <mergeCells count="8">
    <mergeCell ref="A1:B1"/>
    <mergeCell ref="A49:J49"/>
    <mergeCell ref="B50:J50"/>
    <mergeCell ref="B51:J51"/>
    <mergeCell ref="B52:J52"/>
    <mergeCell ref="B53:J53"/>
    <mergeCell ref="B54:J54"/>
    <mergeCell ref="B55:J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ension and postretirement benefits (Tables)</t>
        </is>
      </c>
      <c r="B1" s="2" t="inlineStr">
        <is>
          <t>9 Months Ended</t>
        </is>
      </c>
    </row>
    <row r="2">
      <c r="B2" s="2" t="inlineStr">
        <is>
          <t>Sep. 30, 2021</t>
        </is>
      </c>
    </row>
    <row r="3">
      <c r="A3" s="3" t="inlineStr">
        <is>
          <t>Employee benefits</t>
        </is>
      </c>
    </row>
    <row r="4">
      <c r="A4" s="4" t="inlineStr">
        <is>
          <t>Components of Net Periodic Pension/Postretirement Benefit Cost</t>
        </is>
      </c>
      <c r="B4" s="4" t="inlineStr">
        <is>
          <t>Pension Plans OPEB Plan
Quarters ended September 30, Quarters ended September 30,
(In thousands) 2021 2020 2021 2020
Personnel Cost:
Service cost $ - $ - $ 160 $ 178
Other operating expenses:
Interest cost 3,998 5,847 893 1,228
Expected return on plan assets ( 9,670) ( 9,526) - -
Amortization of prior service cost/(credit) - - - -
Amortization of net loss 4,719 5,220 468 142
Total net periodic pension cost $ ( 953) $ 1,541 $ 1,521 $ 1,548
Pension Plans OPEB Plan
Nine months ended September 30, Nine months ended September 30,
(In thousands) 2021 2020 2021 2020
Personnel Cost:
Service cost $ - $ - $ 480 $ 535
Other operating expenses:
Interest cost 11,994 17,541 2,679 3,684
Expected return on plan assets ( 29,011) ( 28,577) - -
Amortization prior service cost/(credit) - - - -
Amortization of net loss 14,159 15,660 1,407 426
Total net periodic pension cost $ ( 2,858) $ 4,624 $ 4,566 $ 4,645</t>
        </is>
      </c>
    </row>
    <row r="5">
      <c r="A5" s="4" t="inlineStr">
        <is>
          <t>Schedule of expected benefit payments</t>
        </is>
      </c>
      <c r="B5" s="4" t="inlineStr">
        <is>
          <t>For the nine months ended For the year ending
(In thousands) September 30, 2021 December 31, 2021
Pension Plans $ 172 $ 229
OPEB Plan $ 4,640 $ 6,33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9 Months Ended</t>
        </is>
      </c>
    </row>
    <row r="2">
      <c r="B2" s="2" t="inlineStr">
        <is>
          <t>Sep. 30, 2021</t>
        </is>
      </c>
    </row>
    <row r="3">
      <c r="A3" s="4" t="inlineStr">
        <is>
          <t>Executive Officers</t>
        </is>
      </c>
    </row>
    <row r="4">
      <c r="A4" s="4" t="inlineStr">
        <is>
          <t>Schedule of Unvested Restricted Stock Units Roll Forward</t>
        </is>
      </c>
      <c r="B4" s="4" t="inlineStr">
        <is>
          <t>(Not in thousands) Shares Weighted-Average Grant Date Fair Value
Non-vested at December 31, 2019 345,365 $ 41.68
Granted 253,943 42.49
Performance Shares Quantity Adjustment ( 7) 48.79
Vested ( 234,421) 42.64
Forfeited ( 6,368) 44.26
Non-vested at December 31, 2020 358,512 $ 41.23
Granted 191,479 69.38
Performance Shares Quantity Adjustment 54,306 54.21
Vested ( 272,990) 55.15
Forfeited ( 2,429) 42.52
Non-vested at September 30, 2021 328,878 $ 47.90</t>
        </is>
      </c>
    </row>
    <row r="5">
      <c r="A5" s="4" t="inlineStr">
        <is>
          <t>Directors</t>
        </is>
      </c>
    </row>
    <row r="6">
      <c r="A6" s="4" t="inlineStr">
        <is>
          <t>Schedule of Unvested Restricted Stock Units Roll Forward</t>
        </is>
      </c>
      <c r="B6" s="4" t="inlineStr">
        <is>
          <t>(Not in thousands) Restricted Stock units Weighted-Average Grant Date Fair Value per Unit
Non-vested at December 31, 2019 $ - $ -
Granted 43,866 35.47
Vested ( 43,866) 35.47
Forfeited - -
Non-vested at December 31, 2020 $ - $ -
Granted 20,079 78.19
Vested ( 20,079) 78.19
Forfeited - -
Non-vested at September 30, 2021 $ -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1</t>
        </is>
      </c>
    </row>
    <row r="3">
      <c r="A3" s="4" t="inlineStr">
        <is>
          <t>Components of Deferred Tax Assets and Liabilities</t>
        </is>
      </c>
      <c r="B3" s="4" t="inlineStr">
        <is>
          <t>September 30, 2021
(In thousands) PR US Total
Deferred tax assets:
Tax credits available for carryforward $ 3,718 $ 2,781 $ 6,499
Net operating loss and other carryforward available 106,024 682,305 788,329
Postretirement and pension benefits 73,189 - 73,189
Deferred loan origination fees 11,251 ( 3,997) 7,254
Allowance for credit losses 254,120 32,493 286,613
Accelerated depreciation 4,400 7,325 11,725
FDIC-assisted transaction 152,665 - 152,665
Intercompany deferred gains 1,458 - 1,458
Lease liability 27,670 24,757 52,427
Difference in outside basis from pass-through entities 56,358 - 56,358
Other temporary differences 40,689 8,443 49,132
Total gross deferred tax assets 731,542 754,107 1,485,649
Deferred tax liabilities:
Indefinite-lived intangibles 75,803 50,562 126,365
Unrealized net gain (loss) on trading and available-for-sale securities 35,095 5,882 40,977
Right of use assets 25,564 21,065 46,629
Other temporary differences 52,623 1,507 54,130
Total gross deferred tax liabilities 189,085 79,016 268,101
Valuation allowance 124,351 417,013 541,364
Net deferred tax asset $ 418,106 $ 258,078 $ 676,184
December 31, 2020
(In thousands) PR US Total
Deferred tax assets:
Tax credits available for carryforward $ 3,003 $ 5,269 $ 8,272
Net operating loss and other carryforward available 124,355 698,842 823,197
Postretirement and pension benefits 80,179 - 80,179
Deferred loan origination fees 12,079 ( 2,652) 9,427
Allowance for credit losses 373,010 38,606 411,616
Accelerated depreciation 3,439 5,390 8,829
FDIC-assisted transaction 152,665 - 152,665
Intercompany deferred gains 1,728 - 1,728
Lease liability 22,790 18,850 41,640
Difference in outside basis from pass-through entities 61,222 - 61,222
Other temporary differences 38,954 7,344 46,298
Total gross deferred tax assets 873,424 771,649 1,645,073
Deferred tax liabilities:
Indefinite-lived intangibles 73,305 37,745 111,050
Unrealized net gain (loss) on trading and available-for-sale securities 67,003 8,595 75,598
Right of use assets 20,708 15,510 36,218
Other temporary differences 50,247 1,169 51,416
Total gross deferred tax liabilities 211,263 63,019 274,282
Valuation allowance 112,871 407,225 520,096
Net deferred tax asset $ 549,290 $ 301,405 $ 850,695</t>
        </is>
      </c>
    </row>
    <row r="4">
      <c r="A4" s="4" t="inlineStr">
        <is>
          <t>Reconciliation of Unrecognized Tax Benefits</t>
        </is>
      </c>
      <c r="B4" s="4" t="inlineStr">
        <is>
          <t>(In millions) 2021 2020
Balance at January 1 $ 14.8 $ 16.3
Balance at March 31 $ 14.8 $ 16.3
Balance at June 30 $ 14.8 $ 16.3
Reduction as a result of lapse of statute of limitations - July through September ( 11.3) ( 1.5)
Balance at September 30 $ 3.5 $ 14.8</t>
        </is>
      </c>
    </row>
    <row r="5">
      <c r="A5" s="4" t="inlineStr">
        <is>
          <t>PR</t>
        </is>
      </c>
    </row>
    <row r="6">
      <c r="A6" s="4" t="inlineStr">
        <is>
          <t>Differences Between Income Tax Expense (Benefit) Applicable to Income Before Income Taxes and Amount Computed by Applying the Statutory Tax Rate in Puerto Rico</t>
        </is>
      </c>
      <c r="B6" s="4" t="inlineStr">
        <is>
          <t>Quarters ended
September 30, 2021 September 30, 2020
(In thousands) Amount % of pre-tax income Amount % of pre-tax income
Computed income tax expense at statutory rates $ 124,370 38 % $ 78,594 38 %
Net benefit of tax exempt interest income ( 34,294) ( 10) ( 31,177) ( 15)
Deferred tax asset valuation allowance 3,529 1 2,185 1
Difference in tax rates due to multiple jurisdictions ( 9,600) ( 3) ( 2,584) ( 1)
Effect of income subject to preferential tax rate ( 5,441) ( 2) ( 3,095) ( 2)
Unrecognized tax benefits ( 5,484) ( 2) ( 2,163) ( 1)
Adjustment due to estimate on the annual effective rate 4,001 1 ( 4,030) ( 2)
State and local taxes 6,352 2 3,748 2
Others 109 - ( 310) -
Income tax expense $ 83,542 25 % $ 41,168 20 %
Nine months ended
September 30, 2021 September 30, 2020
(In thousands) Amount % of pre-tax income Amount % of pre-tax income
Computed income tax expense at statutory rates $ 360,859 38 % $ 149,715 38 %
Net benefit of tax exempt interest income ( 105,297) ( 11) ( 93,497) ( 24)
Deferred tax asset valuation allowance 19,682 2 10,333 3
Difference in tax rates due to multiple jurisdictions ( 25,429) ( 3) 2,081 1
Effect of income subject to preferential tax rate ( 10,175) ( 1) ( 7,722) ( 2)
Adjustment due to estimate on the annual effective rate ( 6,732) ( 1) 2,821 1
Unrecognized tax benefits ( 5,484) ( 1) ( 2,163) ( 1)
State and local taxes 8,943 1 5,807 1
Others ( 2,901) - 1,518 -
Income tax expense $ 233,466 24 % $ 68,893 1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pplemental disclosure on the consolidated statements of cash flows (Tables)</t>
        </is>
      </c>
      <c r="B1" s="2" t="inlineStr">
        <is>
          <t>9 Months Ended</t>
        </is>
      </c>
    </row>
    <row r="2">
      <c r="B2" s="2" t="inlineStr">
        <is>
          <t>Sep. 30, 2021</t>
        </is>
      </c>
    </row>
    <row r="3">
      <c r="A3" s="3" t="inlineStr">
        <is>
          <t>Supplemental Cash Flow Information</t>
        </is>
      </c>
    </row>
    <row r="4">
      <c r="A4" s="4" t="inlineStr">
        <is>
          <t>Additional Disclosures on Cash Flow Information and Non-Cash Activities</t>
        </is>
      </c>
      <c r="B4" s="4" t="inlineStr">
        <is>
          <t xml:space="preserve">(In thousands) September 30, 2021 September 30, 2020
Non-cash activities:
Loans transferred to other real estate $ 40,278 $ 16,724
Loans transferred to other property 32,748 34,351
Total loans transferred to foreclosed assets 73,026 51,075
Loans transferred to other assets 5,237 5,763
Financed sales of other real estate assets 9,641 11,401
Financed sales of other foreclosed assets 31,809 24,188
Total financed sales of foreclosed assets 41,450 35,589
Financed sale of premises and equipment 30,730 31,350
Transfers from premises and equipment to long-lived assets held-for-sale 26,242 -
Transfers from loans held-in-portfolio to loans held-for-sale 60,806 65,229
Transfers from loans held-for-sale to loans held-in-portfolio 6,710 17,640
Loans securitized into investment securities [1] 546,335 307,512
Trades receivable from brokers and counterparties 74,328 65,993
Trades payable to brokers and counterparties 13,746 1,484,410
Recognition of mortgage servicing rights on securitizations or asset transfers 9,888 6,006
Loans booked under the GNMA buy-back option 20,908 121,531
Capitalization of lease right of use asset 26,676 25,620
[1] Includes loans securitized into trading securities and subsequently sold before quarter end. </t>
        </is>
      </c>
    </row>
    <row r="5">
      <c r="A5" s="4" t="inlineStr">
        <is>
          <t>Reconciliation Of Cash And Due From Banks And Restricted Cash</t>
        </is>
      </c>
      <c r="B5" s="4" t="inlineStr">
        <is>
          <t>(In thousands) September 30, 2021 September 30, 2020
Cash and due from banks $ 506,890 $ 558,996
Restricted cash and due from banks 32,083 6,206
Restricted cash in money market investments 6,406 5,946
Total cash and due from banks, and restricted cash [2] $ 545,379 $ 571,148
[2] Refer to Note 4 - Restrictions on cash and due from banks and certain securities for nature of restriction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9 Months Ended</t>
        </is>
      </c>
    </row>
    <row r="2">
      <c r="B2" s="2" t="inlineStr">
        <is>
          <t>Sep. 30, 2021</t>
        </is>
      </c>
    </row>
    <row r="3">
      <c r="A3" s="3" t="inlineStr">
        <is>
          <t>Table Text Block</t>
        </is>
      </c>
    </row>
    <row r="4">
      <c r="A4" s="4" t="inlineStr">
        <is>
          <t>Results of Operations and Total Assets</t>
        </is>
      </c>
      <c r="B4" s="4" t="inlineStr">
        <is>
          <t>2021
For the quarter ended September 30, 2021
Banco Popular Intersegment
(In thousands) de Puerto Rico Popular U.S. Eliminations
Net interest income $ 419,166 $ 80,038 $ 2
Provision for credit losses (benefit) ( 37,022) ( 23,937) -
Non-interest income 146,139 6,150 ( 136)
Amortization of intangibles 617 166 -
Depreciation expense 11,164 1,516 -
Other operating expenses 324,171 50,694 ( 136)
Income tax expense 65,357 18,139 -
Net income $ 201,018 $ 39,610 $ 2
Segment assets $ 63,476,269 $ 10,338,333 $ ( 23,074)
For the quarter ended September 30, 2021
Reportable
(In thousands) Segments Corporate Eliminations Total Popular, Inc.
Net interest income (expense) $ 499,206 $ ( 9,813) $ - $ 489,393
Provision for credit losses (benefit) ( 60,959) ( 214) - ( 61,173)
Non-interest income 152,153 17,251 ( 146) 169,258
Amortization of intangibles 783 - - 783
Depreciation expense 12,680 328 - 13,008
Other operating expenses 374,729 615 ( 967) 374,377
Income tax expense (benefit) 83,496 ( 279) 325 83,542
Net income $ 240,630 $ 6,988 $ 496 $ 248,114
Segment assets $ 73,791,528 $ 5,378,819 $ ( 4,981,184) $ 74,189,163
For the nine months ended September 30, 2021
Banco Popular Intersegment
(In thousands) de Puerto Rico Popular U.S. Eliminations
Net interest income $ 1,248,689 $ 237,950 $ 5
Provision for credit losses (benefit) ( 104,425) ( 55,801) -
Non-interest income 417,399 17,083 ( 411)
Amortization of intangibles 2,338 499 -
Depreciation expense 35,115 5,441 -
Other operating expenses 938,754 152,421 ( 408)
Income tax expense 187,784 46,337 -
Net income $ 606,522 $ 106,136 $ 2
Segment assets $ 63,476,269 $ 10,338,333 $ ( 23,074)
For the nine months ended September 30, 2021
Reportable Total
(In thousands) Segments Corporate Eliminations Popular, Inc.
Net interest income (expense) $ 1,486,644 $ ( 30,337) $ - $ 1,456,307
Provision for credit losses (benefit) ( 160,226) ( 188) - ( 160,414)
Non-interest income 434,071 45,675 ( 2,295) 477,451
Amortization of intangibles 2,837 252 - 3,089
Depreciation expense 40,556 860 - 41,416
Other operating expenses 1,090,767 ( 567) ( 2,824) 1,087,376
Income tax expense (benefit) 234,121 ( 925) 270 233,466
Net income $ 712,660 $ 15,906 $ 259 $ 728,825
Segment assets $ 73,791,528 $ 5,378,819 $ ( 4,981,184) $ 74,189,163
2020
For the quarter ended September 30, 2020
Banco Popular Intersegment
(In thousands) de Puerto Rico Popular U.S. Eliminations
Net interest income $ 394,662 $ 76,481 $ 2
Provision for credit losses 7,288 11,770 -
Non-interest income 107,577 7,186 ( 138)
Amortization of intangibles 886 166 -
Depreciation expense 11,921 2,338 -
Other operating expenses 292,528 54,679 ( 136)
Income tax expense 35,834 5,350 -
Net income $ 153,782 $ 9,364 $ -
Segment assets $ 55,388,782 $ 10,220,824 $ ( 28,177)
For the quarter ended September 30, 2020
Reportable
(In thousands) Segments Corporate Eliminations Total Popular, Inc.
Net interest income (expense) $ 471,145 $ ( 10,124) $ - $ 461,021
Provision for credit losses 19,058 80 - 19,138
Non-interest income 114,625 14,230 ( 88) 128,767
Amortization of intangibles 1,052 24 - 1,076
Depreciation expense 14,259 259 - 14,518
Other operating expenses 347,071 ( 748) ( 851) 345,472
Income tax expense (benefit) 41,184 ( 312) 296 41,168
Net income $ 163,146 $ 4,803 $ 467 $ 168,416
Segment assets $ 65,581,429 $ 5,201,316 $ ( 4,872,376) $ 65,910,369
For the nine months ended September 30, 2020
Banco Popular Intersegment
(In thousands) de Puerto Rico Popular U.S. Eliminations
Net interest income $ 1,191,452 $ 222,874 $ 9
Provision for credit losses 180,659 90,442 -
Non-interest income 315,522 18,831 ( 414)
Amortization of intangibles 4,773 499 -
Depreciation expense 36,282 6,396 -
Other operating expenses 876,438 160,749 ( 408)
Income tax expense 69,040 666 -
Net income (loss) $ 339,782 $ ( 17,047) $ 3
Segment assets $ 55,388,782 $ 10,220,824 $ ( 28,177)
For the nine months ended September 30, 2020
Reportable Total
(In thousands) Segments Corporate Eliminations Popular, Inc.
Net interest income (expense) $ 1,414,335 $ ( 29,338) $ - $ 1,384,997
Provision for credit losses 271,101 217 - 271,318
Non-interest income 333,939 35,645 ( 2,119) 367,465
Amortization of intangibles 5,272 73 - 5,345
Depreciation expense 42,678 741 - 43,419
Other operating expenses 1,036,779 ( 1,056) ( 2,582) 1,033,141
Income tax expense (benefit) 69,706 ( 964) 151 68,893
Net income $ 322,738 $ 7,296 $ 312 $ 330,346
Segment assets $ 65,581,429 $ 5,201,316 $ ( 4,872,376) $ 65,910,369
2021
For the quarter ended September 30, 2021
Banco Popular de Puerto Rico
Consumer Other Total Banco
Commercial and Retail Financial Popular de
(In thousands) Banking Banking Services Eliminations Puerto Rico
Net interest income $ 183,456 $ 234,477 $ 1,233 $ - $ 419,166
Provision for credit losses (benefit) ( 11,948) ( 25,074) - - ( 37,022)
Non-interest income 36,662 83,531 26,335 ( 389) 146,139
Amortization of intangibles 54 457 106 - 617
Depreciation expense 4,881 6,124 159 - 11,164
Other operating expenses 96,414 206,257 21,911 ( 411) 324,171
Income tax expense 46,183 17,836 1,338 - 65,357
Net income $ 84,534 $ 112,408 $ 4,054 $ 22 $ 201,018
Segment assets $ 63,743,047 $ 30,902,005 $ 2,020,629 $ ( 33,189,412) $ 63,476,269
For the nine months ended September 30, 2021
Banco Popular de Puerto Rico
Consumer Other Total Banco
Commercial and Retail Financial Popular de
(In thousands) Banking Banking Services Eliminations Puerto Rico
Net interest income $ 543,807 $ 701,018 $ 3,864 $ - $ 1,248,689
Provision for credit losses (benefit) ( 57,305) ( 47,120) - - ( 104,425)
Non-interest income 91,235 251,022 76,322 ( 1,180) 417,399
Amortization of intangibles 161 1,845 332 - 2,338
Depreciation expense 15,401 19,222 492 - 35,115
Other operating expenses 273,374 599,289 67,417 ( 1,326) 938,754
Income tax expense 132,632 51,531 3,621 - 187,784
Net income $ 270,779 $ 327,273 $ 8,324 $ 146 $ 606,522
Segment assets $ 63,743,047 $ 30,902,005 $ 2,020,629 $ ( 33,189,412) $ 63,476,269
2020
For the quarter ended September 30, 2020
Banco Popular de Puerto Rico
Consumer Other Total Banco
Commercial and Retail Financial Popular de
(In thousands) Banking Banking Services Eliminations Puerto Rico
Net interest income $ 164,791 $ 228,293 $ 1,578 $ - $ 394,662
Provision for credit losses 4,061 3,227 - - 7,288
Non-interest income 24,804 58,955 24,194 ( 376) 107,577
Amortization of intangibles 50 699 137 - 886
Depreciation expense 5,179 6,569 173 - 11,921
Other operating expenses 77,906 195,624 19,389 ( 391) 292,528
Income tax expense 32,331 2,275 1,228 - 35,834
Net income $ 70,068 $ 78,854 $ 4,845 $ 15 $ 153,782
Segment assets $ 47,920,631 $ 29,358,230 $ 2,408,998 $ ( 24,299,077) $ 55,388,782
For the nine months ended September 30, 2020
Banco Popular de Puerto Rico
Consumer Other Total Banco
Commercial and Retail Financial Popular de
(In thousands) Banking Banking Services Eliminations Puerto Rico
Net interest income $ 486,050 $ 694,983 $ 10,419 $ - $ 1,191,452
Provision for credit losses 23,244 157,415 - - 180,659
Non-interest income 74,771 170,205 71,459 ( 913) 315,522
Amortization of intangibles 148 2,911 1,714 - 4,773
Depreciation expense 15,406 20,383 493 - 36,282
Other operating expenses 226,232 587,297 63,863 ( 954) 876,438
Income tax expense (benefit) 82,271 ( 18,912) 5,681 - 69,040
Net income $ 213,520 $ 116,094 $ 10,127 $ 41 $ 339,782
Segment assets $ 47,920,631 $ 29,358,230 $ 2,408,998 $ ( 24,299,077) $ 55,388,782</t>
        </is>
      </c>
    </row>
    <row r="5">
      <c r="A5" s="4" t="inlineStr">
        <is>
          <t>Schedule Of Revenues And Selected Balance Sheet Information By Geographic Area</t>
        </is>
      </c>
      <c r="B5" s="4" t="inlineStr">
        <is>
          <t>Geographic Information
Quarter ended Nine months ended
(In thousands) September 30, 2021 September 30, 2020 September 30, 2021 September 30, 2020
Revenues: [1]
Puerto Rico $ 542,178 $ 476,863 $ 1,590,030 $ 1,418,243
United States 97,331 95,145 288,619 279,246
Other 19,142 17,780 55,109 54,973
Total consolidated revenues $ 658,651 $ 589,788 $ 1,933,758 $ 1,752,462
[1] Total revenues include net interest income, service charges on deposit accounts, other service fees, mortgage banking activities, net gain on sale of debt securities, net (loss) gain, including impairment on equity securities, net profit (loss) on trading account debt securities, net (loss) gain on sale of loans, including valuation adjustment on loans held-for-sale, adjustments (expense) to indemnity reserves on loans sold, and other operating income.
Selected Balance Sheet Information:
(In thousands) September 30, 2021 December 31, 2020
Puerto Rico
Total assets $ 62,401,086 $ 54,143,954
Loans 20,097,055 20,413,112
Deposits 56,247,551 47,586,880
United States
Total assets $ 10,900,069 $ 10,878,030
Loans 8,211,160 8,396,983
Deposits 7,836,138 7,672,549
Other
Total assets $ 888,008 $ 904,016
Loans 638,470 674,556
Deposits [1] 1,929,872 1,606,911
[1] Represents deposits from BPPR operations located in the U.S. and British Virgin Island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due from banks and certain securities - Additional Information (Details) - USD ($) $ in Millions</t>
        </is>
      </c>
      <c r="B1" s="2" t="inlineStr">
        <is>
          <t>Sep. 30, 2021</t>
        </is>
      </c>
      <c r="C1" s="2" t="inlineStr">
        <is>
          <t>Dec. 31, 2020</t>
        </is>
      </c>
    </row>
    <row r="2">
      <c r="A2" s="3" t="inlineStr">
        <is>
          <t>Disclosure - Restrictions on Cash and Due from Banks and Certain Securities - Additional Information [Abstract]</t>
        </is>
      </c>
    </row>
    <row r="3">
      <c r="A3" s="4" t="inlineStr">
        <is>
          <t>Average Reserve Required With Federal Reserve Bank</t>
        </is>
      </c>
      <c r="B3" s="6" t="n">
        <v>2700</v>
      </c>
      <c r="C3" s="6" t="n">
        <v>2300</v>
      </c>
    </row>
    <row r="4">
      <c r="A4" s="4" t="inlineStr">
        <is>
          <t>Restricted Cash And Cash Equivalents</t>
        </is>
      </c>
      <c r="B4" s="6" t="n">
        <v>65</v>
      </c>
      <c r="C4" s="6" t="n">
        <v>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Weighted average yield and contractual maturities of debt securities AFS (Details) - USD ($) $ in Thousands</t>
        </is>
      </c>
      <c r="B1" s="2" t="inlineStr">
        <is>
          <t>Sep. 30, 2021</t>
        </is>
      </c>
      <c r="C1" s="2" t="inlineStr">
        <is>
          <t>Dec. 31, 2020</t>
        </is>
      </c>
    </row>
    <row r="2">
      <c r="A2" s="3" t="inlineStr">
        <is>
          <t>Amortized cost</t>
        </is>
      </c>
    </row>
    <row r="3">
      <c r="A3" s="4" t="inlineStr">
        <is>
          <t>Amortized Cost</t>
        </is>
      </c>
      <c r="B3" s="6" t="n">
        <v>24241078</v>
      </c>
      <c r="C3" s="6" t="n">
        <v>21035610</v>
      </c>
    </row>
    <row r="4">
      <c r="A4" s="3" t="inlineStr">
        <is>
          <t>Gross unrealized gains</t>
        </is>
      </c>
    </row>
    <row r="5">
      <c r="A5" s="4" t="inlineStr">
        <is>
          <t>Gross unrealized gains</t>
        </is>
      </c>
      <c r="B5" s="5" t="n">
        <v>313836</v>
      </c>
      <c r="C5" s="5" t="n">
        <v>527430</v>
      </c>
    </row>
    <row r="6">
      <c r="A6" s="3" t="inlineStr">
        <is>
          <t>Gross unrealized loss</t>
        </is>
      </c>
    </row>
    <row r="7">
      <c r="A7" s="4" t="inlineStr">
        <is>
          <t>Gross unrealized losses</t>
        </is>
      </c>
      <c r="B7" s="5" t="n">
        <v>163688</v>
      </c>
      <c r="C7" s="5" t="n">
        <v>1888</v>
      </c>
    </row>
    <row r="8">
      <c r="A8" s="3" t="inlineStr">
        <is>
          <t>Fair Value</t>
        </is>
      </c>
    </row>
    <row r="9">
      <c r="A9" s="4" t="inlineStr">
        <is>
          <t>Debt Securities Available for sale, at fair value</t>
        </is>
      </c>
      <c r="B9" s="6" t="n">
        <v>24391226</v>
      </c>
      <c r="C9" s="6" t="n">
        <v>21561152</v>
      </c>
    </row>
    <row r="10">
      <c r="A10" s="3" t="inlineStr">
        <is>
          <t>Weighted average yield</t>
        </is>
      </c>
    </row>
    <row r="11">
      <c r="A11" s="4" t="inlineStr">
        <is>
          <t>Weighted Average Yield</t>
        </is>
      </c>
      <c r="B11" s="4" t="inlineStr">
        <is>
          <t>1.44%</t>
        </is>
      </c>
      <c r="C11" s="4" t="inlineStr">
        <is>
          <t>1.66%</t>
        </is>
      </c>
    </row>
    <row r="12">
      <c r="A12" s="4" t="inlineStr">
        <is>
          <t>US Treasury Securities</t>
        </is>
      </c>
    </row>
    <row r="13">
      <c r="A13" s="3" t="inlineStr">
        <is>
          <t>Amortized cost</t>
        </is>
      </c>
    </row>
    <row r="14">
      <c r="A14" s="4" t="inlineStr">
        <is>
          <t>Amortized cost - Within 1 year</t>
        </is>
      </c>
      <c r="B14" s="6" t="n">
        <v>2044124</v>
      </c>
      <c r="C14" s="6" t="n">
        <v>4900055</v>
      </c>
    </row>
    <row r="15">
      <c r="A15" s="4" t="inlineStr">
        <is>
          <t>Amortized cost - After 1 to 5 years</t>
        </is>
      </c>
      <c r="B15" s="5" t="n">
        <v>9119008</v>
      </c>
      <c r="C15" s="5" t="n">
        <v>5007223</v>
      </c>
    </row>
    <row r="16">
      <c r="A16" s="4" t="inlineStr">
        <is>
          <t>Amortized cost - After 5 to 10 years</t>
        </is>
      </c>
      <c r="B16" s="5" t="n">
        <v>3290414</v>
      </c>
      <c r="C16" s="5" t="n">
        <v>567367</v>
      </c>
    </row>
    <row r="17">
      <c r="A17" s="4" t="inlineStr">
        <is>
          <t>Amortized Cost</t>
        </is>
      </c>
      <c r="B17" s="5" t="n">
        <v>14453546</v>
      </c>
      <c r="C17" s="5" t="n">
        <v>10474645</v>
      </c>
    </row>
    <row r="18">
      <c r="A18" s="3" t="inlineStr">
        <is>
          <t>Gross unrealized gains</t>
        </is>
      </c>
    </row>
    <row r="19">
      <c r="A19" s="4" t="inlineStr">
        <is>
          <t>Gross unrealized gain - Within 1 year</t>
        </is>
      </c>
      <c r="B19" s="5" t="n">
        <v>14907</v>
      </c>
      <c r="C19" s="5" t="n">
        <v>16479</v>
      </c>
    </row>
    <row r="20">
      <c r="A20" s="4" t="inlineStr">
        <is>
          <t>Gross unrealized gain - After 1 to 5 years</t>
        </is>
      </c>
      <c r="B20" s="5" t="n">
        <v>165170</v>
      </c>
      <c r="C20" s="5" t="n">
        <v>259399</v>
      </c>
    </row>
    <row r="21">
      <c r="A21" s="4" t="inlineStr">
        <is>
          <t>Gross unrealized gain - After 5 to 10 years</t>
        </is>
      </c>
      <c r="B21" s="5" t="n">
        <v>6262</v>
      </c>
      <c r="C21" s="5" t="n">
        <v>37517</v>
      </c>
    </row>
    <row r="22">
      <c r="A22" s="4" t="inlineStr">
        <is>
          <t>Gross unrealized gains</t>
        </is>
      </c>
      <c r="B22" s="5" t="n">
        <v>186339</v>
      </c>
      <c r="C22" s="5" t="n">
        <v>313395</v>
      </c>
    </row>
    <row r="23">
      <c r="A23" s="3" t="inlineStr">
        <is>
          <t>Gross unrealized loss</t>
        </is>
      </c>
    </row>
    <row r="24">
      <c r="A24" s="4" t="inlineStr">
        <is>
          <t>Gross unrealized losses - Within 1 year</t>
        </is>
      </c>
      <c r="B24" s="5" t="n">
        <v>2</v>
      </c>
      <c r="C24" s="5" t="n">
        <v>0</v>
      </c>
    </row>
    <row r="25">
      <c r="A25" s="4" t="inlineStr">
        <is>
          <t>Gross unrealized losses - After 1 to 5 years</t>
        </is>
      </c>
      <c r="B25" s="5" t="n">
        <v>10487</v>
      </c>
      <c r="C25" s="5" t="n">
        <v>0</v>
      </c>
    </row>
    <row r="26">
      <c r="A26" s="4" t="inlineStr">
        <is>
          <t>Gross unrealized losses - After 5 to 10 years</t>
        </is>
      </c>
      <c r="B26" s="5" t="n">
        <v>12447</v>
      </c>
      <c r="C26" s="5" t="n">
        <v>0</v>
      </c>
    </row>
    <row r="27">
      <c r="A27" s="4" t="inlineStr">
        <is>
          <t>Gross unrealized losses</t>
        </is>
      </c>
      <c r="B27" s="5" t="n">
        <v>22936</v>
      </c>
      <c r="C27" s="5" t="n">
        <v>0</v>
      </c>
    </row>
    <row r="28">
      <c r="A28" s="3" t="inlineStr">
        <is>
          <t>Fair Value</t>
        </is>
      </c>
    </row>
    <row r="29">
      <c r="A29" s="4" t="inlineStr">
        <is>
          <t>Fair value - Within 1 year</t>
        </is>
      </c>
      <c r="B29" s="5" t="n">
        <v>2059029</v>
      </c>
      <c r="C29" s="5" t="n">
        <v>4916534</v>
      </c>
    </row>
    <row r="30">
      <c r="A30" s="4" t="inlineStr">
        <is>
          <t>Fair value - After 1 to 5 years</t>
        </is>
      </c>
      <c r="B30" s="5" t="n">
        <v>9273691</v>
      </c>
      <c r="C30" s="5" t="n">
        <v>5266622</v>
      </c>
    </row>
    <row r="31">
      <c r="A31" s="4" t="inlineStr">
        <is>
          <t>Fair value - After 5 to 10 years</t>
        </is>
      </c>
      <c r="B31" s="5" t="n">
        <v>3284229</v>
      </c>
      <c r="C31" s="5" t="n">
        <v>604884</v>
      </c>
    </row>
    <row r="32">
      <c r="A32" s="4" t="inlineStr">
        <is>
          <t>Debt Securities Available for sale, at fair value</t>
        </is>
      </c>
      <c r="B32" s="6" t="n">
        <v>14616949</v>
      </c>
      <c r="C32" s="6" t="n">
        <v>10788040</v>
      </c>
    </row>
    <row r="33">
      <c r="A33" s="3" t="inlineStr">
        <is>
          <t>Weighted average yield</t>
        </is>
      </c>
    </row>
    <row r="34">
      <c r="A34" s="4" t="inlineStr">
        <is>
          <t>Weighted average yield - Within 1 year</t>
        </is>
      </c>
      <c r="B34" s="4" t="inlineStr">
        <is>
          <t>1.43%</t>
        </is>
      </c>
      <c r="C34" s="4" t="inlineStr">
        <is>
          <t>0.69%</t>
        </is>
      </c>
    </row>
    <row r="35">
      <c r="A35" s="4" t="inlineStr">
        <is>
          <t>Weighted average yield - After 1 to 5 years</t>
        </is>
      </c>
      <c r="B35" s="4" t="inlineStr">
        <is>
          <t>1.24%</t>
        </is>
      </c>
      <c r="C35" s="4" t="inlineStr">
        <is>
          <t>2.05%</t>
        </is>
      </c>
    </row>
    <row r="36">
      <c r="A36" s="4" t="inlineStr">
        <is>
          <t>Weighted average yield - After 5 to 10 years</t>
        </is>
      </c>
      <c r="B36" s="4" t="inlineStr">
        <is>
          <t>1.12%</t>
        </is>
      </c>
      <c r="C36" s="4" t="inlineStr">
        <is>
          <t>1.68%</t>
        </is>
      </c>
    </row>
    <row r="37">
      <c r="A37" s="4" t="inlineStr">
        <is>
          <t>Weighted Average Yield</t>
        </is>
      </c>
      <c r="B37" s="4" t="inlineStr">
        <is>
          <t>1.25%</t>
        </is>
      </c>
      <c r="C37" s="4" t="inlineStr">
        <is>
          <t>1.40%</t>
        </is>
      </c>
    </row>
    <row r="38">
      <c r="A38" s="4" t="inlineStr">
        <is>
          <t>Obligations of U.S. Government sponsored entities</t>
        </is>
      </c>
    </row>
    <row r="39">
      <c r="A39" s="3" t="inlineStr">
        <is>
          <t>Amortized cost</t>
        </is>
      </c>
    </row>
    <row r="40">
      <c r="A40" s="4" t="inlineStr">
        <is>
          <t>Amortized cost - Within 1 year</t>
        </is>
      </c>
      <c r="B40" s="6" t="n">
        <v>70</v>
      </c>
      <c r="C40" s="6" t="n">
        <v>59993</v>
      </c>
    </row>
    <row r="41">
      <c r="A41" s="4" t="inlineStr">
        <is>
          <t>Amortized cost - After 1 to 5 years</t>
        </is>
      </c>
      <c r="C41" s="5" t="n">
        <v>90</v>
      </c>
    </row>
    <row r="42">
      <c r="A42" s="4" t="inlineStr">
        <is>
          <t>Amortized Cost</t>
        </is>
      </c>
      <c r="B42" s="5" t="n">
        <v>70</v>
      </c>
      <c r="C42" s="5" t="n">
        <v>60083</v>
      </c>
    </row>
    <row r="43">
      <c r="A43" s="3" t="inlineStr">
        <is>
          <t>Gross unrealized gains</t>
        </is>
      </c>
    </row>
    <row r="44">
      <c r="A44" s="4" t="inlineStr">
        <is>
          <t>Gross unrealized gain - Within 1 year</t>
        </is>
      </c>
      <c r="B44" s="5" t="n">
        <v>1</v>
      </c>
      <c r="C44" s="5" t="n">
        <v>101</v>
      </c>
    </row>
    <row r="45">
      <c r="A45" s="4" t="inlineStr">
        <is>
          <t>Gross unrealized gain - After 1 to 5 years</t>
        </is>
      </c>
      <c r="C45" s="5" t="n">
        <v>0</v>
      </c>
    </row>
    <row r="46">
      <c r="A46" s="4" t="inlineStr">
        <is>
          <t>Gross unrealized gains</t>
        </is>
      </c>
      <c r="B46" s="5" t="n">
        <v>1</v>
      </c>
      <c r="C46" s="5" t="n">
        <v>101</v>
      </c>
    </row>
    <row r="47">
      <c r="A47" s="3" t="inlineStr">
        <is>
          <t>Gross unrealized loss</t>
        </is>
      </c>
    </row>
    <row r="48">
      <c r="A48" s="4" t="inlineStr">
        <is>
          <t>Gross unrealized losses - Within 1 year</t>
        </is>
      </c>
      <c r="B48" s="5" t="n">
        <v>0</v>
      </c>
      <c r="C48" s="5" t="n">
        <v>0</v>
      </c>
    </row>
    <row r="49">
      <c r="A49" s="4" t="inlineStr">
        <is>
          <t>Gross unrealized losses - After 1 to 5 years</t>
        </is>
      </c>
      <c r="C49" s="5" t="n">
        <v>0</v>
      </c>
    </row>
    <row r="50">
      <c r="A50" s="4" t="inlineStr">
        <is>
          <t>Gross unrealized losses</t>
        </is>
      </c>
      <c r="B50" s="5" t="n">
        <v>0</v>
      </c>
      <c r="C50" s="5" t="n">
        <v>0</v>
      </c>
    </row>
    <row r="51">
      <c r="A51" s="3" t="inlineStr">
        <is>
          <t>Fair Value</t>
        </is>
      </c>
    </row>
    <row r="52">
      <c r="A52" s="4" t="inlineStr">
        <is>
          <t>Fair value - Within 1 year</t>
        </is>
      </c>
      <c r="B52" s="5" t="n">
        <v>71</v>
      </c>
      <c r="C52" s="5" t="n">
        <v>60094</v>
      </c>
    </row>
    <row r="53">
      <c r="A53" s="4" t="inlineStr">
        <is>
          <t>Fair value - After 1 to 5 years</t>
        </is>
      </c>
      <c r="C53" s="5" t="n">
        <v>90</v>
      </c>
    </row>
    <row r="54">
      <c r="A54" s="4" t="inlineStr">
        <is>
          <t>Debt Securities Available for sale, at fair value</t>
        </is>
      </c>
      <c r="B54" s="6" t="n">
        <v>71</v>
      </c>
      <c r="C54" s="6" t="n">
        <v>60184</v>
      </c>
    </row>
    <row r="55">
      <c r="A55" s="3" t="inlineStr">
        <is>
          <t>Weighted average yield</t>
        </is>
      </c>
    </row>
    <row r="56">
      <c r="A56" s="4" t="inlineStr">
        <is>
          <t>Weighted average yield - Within 1 year</t>
        </is>
      </c>
      <c r="B56" s="4" t="inlineStr">
        <is>
          <t>5.63%</t>
        </is>
      </c>
      <c r="C56" s="4" t="inlineStr">
        <is>
          <t>1.46%</t>
        </is>
      </c>
    </row>
    <row r="57">
      <c r="A57" s="4" t="inlineStr">
        <is>
          <t>Weighted average yield - After 1 to 5 years</t>
        </is>
      </c>
      <c r="C57" s="4" t="inlineStr">
        <is>
          <t>5.64%</t>
        </is>
      </c>
    </row>
    <row r="58">
      <c r="A58" s="4" t="inlineStr">
        <is>
          <t>Weighted Average Yield</t>
        </is>
      </c>
      <c r="B58" s="4" t="inlineStr">
        <is>
          <t>5.63%</t>
        </is>
      </c>
      <c r="C58" s="4" t="inlineStr">
        <is>
          <t>1.47%</t>
        </is>
      </c>
    </row>
    <row r="59">
      <c r="A59" s="4" t="inlineStr">
        <is>
          <t>Collateralized Mortgage Obligations - Federal agencies</t>
        </is>
      </c>
    </row>
    <row r="60">
      <c r="A60" s="3" t="inlineStr">
        <is>
          <t>Amortized cost</t>
        </is>
      </c>
    </row>
    <row r="61">
      <c r="A61" s="4" t="inlineStr">
        <is>
          <t>Amortized cost - After 1 to 5 years</t>
        </is>
      </c>
      <c r="B61" s="6" t="n">
        <v>527</v>
      </c>
      <c r="C61" s="6" t="n">
        <v>1388</v>
      </c>
    </row>
    <row r="62">
      <c r="A62" s="4" t="inlineStr">
        <is>
          <t>Amortized cost - After 5 to 10 years</t>
        </is>
      </c>
      <c r="B62" s="5" t="n">
        <v>49410</v>
      </c>
      <c r="C62" s="5" t="n">
        <v>61229</v>
      </c>
    </row>
    <row r="63">
      <c r="A63" s="4" t="inlineStr">
        <is>
          <t>Amortized cost - After 10 years</t>
        </is>
      </c>
      <c r="B63" s="5" t="n">
        <v>194123</v>
      </c>
      <c r="C63" s="5" t="n">
        <v>318292</v>
      </c>
    </row>
    <row r="64">
      <c r="A64" s="4" t="inlineStr">
        <is>
          <t>Amortized Cost</t>
        </is>
      </c>
      <c r="B64" s="5" t="n">
        <v>244060</v>
      </c>
      <c r="C64" s="5" t="n">
        <v>380909</v>
      </c>
    </row>
    <row r="65">
      <c r="A65" s="3" t="inlineStr">
        <is>
          <t>Gross unrealized gains</t>
        </is>
      </c>
    </row>
    <row r="66">
      <c r="A66" s="4" t="inlineStr">
        <is>
          <t>Gross unrealized gain - After 1 to 5 years</t>
        </is>
      </c>
      <c r="B66" s="5" t="n">
        <v>2</v>
      </c>
      <c r="C66" s="5" t="n">
        <v>14</v>
      </c>
    </row>
    <row r="67">
      <c r="A67" s="4" t="inlineStr">
        <is>
          <t>Gross unrealized gain - After 5 to 10 years</t>
        </is>
      </c>
      <c r="B67" s="5" t="n">
        <v>842</v>
      </c>
      <c r="C67" s="5" t="n">
        <v>1050</v>
      </c>
    </row>
    <row r="68">
      <c r="A68" s="4" t="inlineStr">
        <is>
          <t>Gross unrealized gain - After 10 years</t>
        </is>
      </c>
      <c r="B68" s="5" t="n">
        <v>5658</v>
      </c>
      <c r="C68" s="5" t="n">
        <v>10202</v>
      </c>
    </row>
    <row r="69">
      <c r="A69" s="4" t="inlineStr">
        <is>
          <t>Gross unrealized gains</t>
        </is>
      </c>
      <c r="B69" s="5" t="n">
        <v>6502</v>
      </c>
      <c r="C69" s="5" t="n">
        <v>11266</v>
      </c>
    </row>
    <row r="70">
      <c r="A70" s="3" t="inlineStr">
        <is>
          <t>Gross unrealized loss</t>
        </is>
      </c>
    </row>
    <row r="71">
      <c r="A71" s="4" t="inlineStr">
        <is>
          <t>Gross unrealized losses - After 1 to 5 years</t>
        </is>
      </c>
      <c r="B71" s="5" t="n">
        <v>0</v>
      </c>
      <c r="C71" s="5" t="n">
        <v>0</v>
      </c>
    </row>
    <row r="72">
      <c r="A72" s="4" t="inlineStr">
        <is>
          <t>Gross unrealized losses - After 5 to 10 years</t>
        </is>
      </c>
      <c r="B72" s="5" t="n">
        <v>0</v>
      </c>
      <c r="C72" s="5" t="n">
        <v>0</v>
      </c>
    </row>
    <row r="73">
      <c r="A73" s="4" t="inlineStr">
        <is>
          <t>Gross unrealized losses - After 10 years</t>
        </is>
      </c>
      <c r="B73" s="5" t="n">
        <v>71</v>
      </c>
      <c r="C73" s="5" t="n">
        <v>43</v>
      </c>
    </row>
    <row r="74">
      <c r="A74" s="4" t="inlineStr">
        <is>
          <t>Gross unrealized losses</t>
        </is>
      </c>
      <c r="B74" s="5" t="n">
        <v>71</v>
      </c>
      <c r="C74" s="5" t="n">
        <v>43</v>
      </c>
    </row>
    <row r="75">
      <c r="A75" s="3" t="inlineStr">
        <is>
          <t>Fair Value</t>
        </is>
      </c>
    </row>
    <row r="76">
      <c r="A76" s="4" t="inlineStr">
        <is>
          <t>Fair value - After 1 to 5 years</t>
        </is>
      </c>
      <c r="B76" s="5" t="n">
        <v>529</v>
      </c>
      <c r="C76" s="5" t="n">
        <v>1402</v>
      </c>
    </row>
    <row r="77">
      <c r="A77" s="4" t="inlineStr">
        <is>
          <t>Fair value - After 5 to 10 years</t>
        </is>
      </c>
      <c r="B77" s="5" t="n">
        <v>50252</v>
      </c>
      <c r="C77" s="5" t="n">
        <v>62279</v>
      </c>
    </row>
    <row r="78">
      <c r="A78" s="4" t="inlineStr">
        <is>
          <t>Fair value - After 10 years</t>
        </is>
      </c>
      <c r="B78" s="5" t="n">
        <v>199710</v>
      </c>
      <c r="C78" s="5" t="n">
        <v>328451</v>
      </c>
    </row>
    <row r="79">
      <c r="A79" s="4" t="inlineStr">
        <is>
          <t>Debt Securities Available for sale, at fair value</t>
        </is>
      </c>
      <c r="B79" s="6" t="n">
        <v>250491</v>
      </c>
      <c r="C79" s="6" t="n">
        <v>392132</v>
      </c>
    </row>
    <row r="80">
      <c r="A80" s="3" t="inlineStr">
        <is>
          <t>Weighted average yield</t>
        </is>
      </c>
    </row>
    <row r="81">
      <c r="A81" s="4" t="inlineStr">
        <is>
          <t>Weighted average yield - After 1 to 5 years</t>
        </is>
      </c>
      <c r="B81" s="4" t="inlineStr">
        <is>
          <t>2.52%</t>
        </is>
      </c>
      <c r="C81" s="4" t="inlineStr">
        <is>
          <t>2.97%</t>
        </is>
      </c>
    </row>
    <row r="82">
      <c r="A82" s="4" t="inlineStr">
        <is>
          <t>Weighted average yield - After 5 to 10 years</t>
        </is>
      </c>
      <c r="B82" s="4" t="inlineStr">
        <is>
          <t>1.58%</t>
        </is>
      </c>
      <c r="C82" s="4" t="inlineStr">
        <is>
          <t>1.56%</t>
        </is>
      </c>
    </row>
    <row r="83">
      <c r="A83" s="4" t="inlineStr">
        <is>
          <t>Weighted average yield - After 10 years</t>
        </is>
      </c>
      <c r="B83" s="4" t="inlineStr">
        <is>
          <t>2.10%</t>
        </is>
      </c>
      <c r="C83" s="4" t="inlineStr">
        <is>
          <t>2.04%</t>
        </is>
      </c>
    </row>
    <row r="84">
      <c r="A84" s="4" t="inlineStr">
        <is>
          <t>Weighted Average Yield</t>
        </is>
      </c>
      <c r="B84" s="4" t="inlineStr">
        <is>
          <t>2.00%</t>
        </is>
      </c>
      <c r="C84" s="4" t="inlineStr">
        <is>
          <t>1.97%</t>
        </is>
      </c>
    </row>
    <row r="85">
      <c r="A85" s="4" t="inlineStr">
        <is>
          <t>Mortgage Backed Securities</t>
        </is>
      </c>
    </row>
    <row r="86">
      <c r="A86" s="3" t="inlineStr">
        <is>
          <t>Amortized cost</t>
        </is>
      </c>
    </row>
    <row r="87">
      <c r="A87" s="4" t="inlineStr">
        <is>
          <t>Amortized cost - Within 1 year</t>
        </is>
      </c>
      <c r="B87" s="6" t="n">
        <v>5513</v>
      </c>
      <c r="C87" s="6" t="n">
        <v>5616</v>
      </c>
    </row>
    <row r="88">
      <c r="A88" s="4" t="inlineStr">
        <is>
          <t>Amortized cost - After 1 to 5 years</t>
        </is>
      </c>
      <c r="B88" s="5" t="n">
        <v>55423</v>
      </c>
      <c r="C88" s="5" t="n">
        <v>50393</v>
      </c>
    </row>
    <row r="89">
      <c r="A89" s="4" t="inlineStr">
        <is>
          <t>Amortized cost - After 5 to 10 years</t>
        </is>
      </c>
      <c r="B89" s="5" t="n">
        <v>667142</v>
      </c>
      <c r="C89" s="5" t="n">
        <v>454880</v>
      </c>
    </row>
    <row r="90">
      <c r="A90" s="4" t="inlineStr">
        <is>
          <t>Amortized cost - After 10 years</t>
        </is>
      </c>
      <c r="B90" s="5" t="n">
        <v>8815176</v>
      </c>
      <c r="C90" s="5" t="n">
        <v>9608860</v>
      </c>
    </row>
    <row r="91">
      <c r="A91" s="4" t="inlineStr">
        <is>
          <t>Amortized Cost</t>
        </is>
      </c>
      <c r="B91" s="5" t="n">
        <v>9543254</v>
      </c>
      <c r="C91" s="5" t="n">
        <v>10119749</v>
      </c>
    </row>
    <row r="92">
      <c r="A92" s="3" t="inlineStr">
        <is>
          <t>Gross unrealized gains</t>
        </is>
      </c>
    </row>
    <row r="93">
      <c r="A93" s="4" t="inlineStr">
        <is>
          <t>Gross unrealized gain - Within 1 year</t>
        </is>
      </c>
      <c r="B93" s="5" t="n">
        <v>1</v>
      </c>
      <c r="C93" s="5" t="n">
        <v>56</v>
      </c>
    </row>
    <row r="94">
      <c r="A94" s="4" t="inlineStr">
        <is>
          <t>Gross unrealized gain - After 1 to 5 years</t>
        </is>
      </c>
      <c r="B94" s="5" t="n">
        <v>2549</v>
      </c>
      <c r="C94" s="5" t="n">
        <v>1735</v>
      </c>
    </row>
    <row r="95">
      <c r="A95" s="4" t="inlineStr">
        <is>
          <t>Gross unrealized gain - After 5 to 10 years</t>
        </is>
      </c>
      <c r="B95" s="5" t="n">
        <v>22843</v>
      </c>
      <c r="C95" s="5" t="n">
        <v>20022</v>
      </c>
    </row>
    <row r="96">
      <c r="A96" s="4" t="inlineStr">
        <is>
          <t>Gross unrealized gain - After 10 years</t>
        </is>
      </c>
      <c r="B96" s="5" t="n">
        <v>95593</v>
      </c>
      <c r="C96" s="5" t="n">
        <v>180844</v>
      </c>
    </row>
    <row r="97">
      <c r="A97" s="4" t="inlineStr">
        <is>
          <t>Gross unrealized gains</t>
        </is>
      </c>
      <c r="B97" s="5" t="n">
        <v>120986</v>
      </c>
      <c r="C97" s="5" t="n">
        <v>202657</v>
      </c>
    </row>
    <row r="98">
      <c r="A98" s="3" t="inlineStr">
        <is>
          <t>Gross unrealized loss</t>
        </is>
      </c>
    </row>
    <row r="99">
      <c r="A99" s="4" t="inlineStr">
        <is>
          <t>Gross unrealized losses - Within 1 year</t>
        </is>
      </c>
      <c r="B99" s="5" t="n">
        <v>1</v>
      </c>
      <c r="C99" s="5" t="n">
        <v>0</v>
      </c>
    </row>
    <row r="100">
      <c r="A100" s="4" t="inlineStr">
        <is>
          <t>Gross unrealized losses - After 1 to 5 years</t>
        </is>
      </c>
      <c r="B100" s="5" t="n">
        <v>9</v>
      </c>
      <c r="C100" s="5" t="n">
        <v>0</v>
      </c>
    </row>
    <row r="101">
      <c r="A101" s="4" t="inlineStr">
        <is>
          <t>Gross unrealized losses - After 5 to 10 years</t>
        </is>
      </c>
      <c r="B101" s="5" t="n">
        <v>4</v>
      </c>
      <c r="C101" s="5" t="n">
        <v>6</v>
      </c>
    </row>
    <row r="102">
      <c r="A102" s="4" t="inlineStr">
        <is>
          <t>Gross unrealized losses - After 10 years</t>
        </is>
      </c>
      <c r="B102" s="5" t="n">
        <v>140667</v>
      </c>
      <c r="C102" s="5" t="n">
        <v>1839</v>
      </c>
    </row>
    <row r="103">
      <c r="A103" s="4" t="inlineStr">
        <is>
          <t>Gross unrealized losses</t>
        </is>
      </c>
      <c r="B103" s="5" t="n">
        <v>140681</v>
      </c>
      <c r="C103" s="5" t="n">
        <v>1845</v>
      </c>
    </row>
    <row r="104">
      <c r="A104" s="3" t="inlineStr">
        <is>
          <t>Fair Value</t>
        </is>
      </c>
    </row>
    <row r="105">
      <c r="A105" s="4" t="inlineStr">
        <is>
          <t>Fair value - Within 1 year</t>
        </is>
      </c>
      <c r="B105" s="5" t="n">
        <v>5513</v>
      </c>
      <c r="C105" s="5" t="n">
        <v>5672</v>
      </c>
    </row>
    <row r="106">
      <c r="A106" s="4" t="inlineStr">
        <is>
          <t>Fair value - After 1 to 5 years</t>
        </is>
      </c>
      <c r="B106" s="5" t="n">
        <v>57963</v>
      </c>
      <c r="C106" s="5" t="n">
        <v>52128</v>
      </c>
    </row>
    <row r="107">
      <c r="A107" s="4" t="inlineStr">
        <is>
          <t>Fair value - After 5 to 10 years</t>
        </is>
      </c>
      <c r="B107" s="5" t="n">
        <v>689981</v>
      </c>
      <c r="C107" s="5" t="n">
        <v>474896</v>
      </c>
    </row>
    <row r="108">
      <c r="A108" s="4" t="inlineStr">
        <is>
          <t>Fair value - After 10 years</t>
        </is>
      </c>
      <c r="B108" s="5" t="n">
        <v>8770102</v>
      </c>
      <c r="C108" s="5" t="n">
        <v>9787865</v>
      </c>
    </row>
    <row r="109">
      <c r="A109" s="4" t="inlineStr">
        <is>
          <t>Debt Securities Available for sale, at fair value</t>
        </is>
      </c>
      <c r="B109" s="6" t="n">
        <v>9523559</v>
      </c>
      <c r="C109" s="6" t="n">
        <v>10320561</v>
      </c>
    </row>
    <row r="110">
      <c r="A110" s="3" t="inlineStr">
        <is>
          <t>Weighted average yield</t>
        </is>
      </c>
    </row>
    <row r="111">
      <c r="A111" s="4" t="inlineStr">
        <is>
          <t>Weighted average yield - Within 1 year</t>
        </is>
      </c>
      <c r="B111" s="4" t="inlineStr">
        <is>
          <t>1.98%</t>
        </is>
      </c>
      <c r="C111" s="4" t="inlineStr">
        <is>
          <t>2.83%</t>
        </is>
      </c>
    </row>
    <row r="112">
      <c r="A112" s="4" t="inlineStr">
        <is>
          <t>Weighted average yield - After 1 to 5 years</t>
        </is>
      </c>
      <c r="B112" s="4" t="inlineStr">
        <is>
          <t>2.35%</t>
        </is>
      </c>
      <c r="C112" s="4" t="inlineStr">
        <is>
          <t>2.35%</t>
        </is>
      </c>
    </row>
    <row r="113">
      <c r="A113" s="4" t="inlineStr">
        <is>
          <t>Weighted average yield - After 5 to 10 years</t>
        </is>
      </c>
      <c r="B113" s="4" t="inlineStr">
        <is>
          <t>1.92%</t>
        </is>
      </c>
      <c r="C113" s="4" t="inlineStr">
        <is>
          <t>1.91%</t>
        </is>
      </c>
    </row>
    <row r="114">
      <c r="A114" s="4" t="inlineStr">
        <is>
          <t>Weighted average yield - After 10 years</t>
        </is>
      </c>
      <c r="B114" s="4" t="inlineStr">
        <is>
          <t>1.72%</t>
        </is>
      </c>
      <c r="C114" s="4" t="inlineStr">
        <is>
          <t>1.94%</t>
        </is>
      </c>
    </row>
    <row r="115">
      <c r="A115" s="4" t="inlineStr">
        <is>
          <t>Weighted Average Yield</t>
        </is>
      </c>
      <c r="B115" s="4" t="inlineStr">
        <is>
          <t>1.74%</t>
        </is>
      </c>
      <c r="C115" s="4" t="inlineStr">
        <is>
          <t>1.94%</t>
        </is>
      </c>
    </row>
    <row r="116">
      <c r="A116" s="4" t="inlineStr">
        <is>
          <t>Other</t>
        </is>
      </c>
    </row>
    <row r="117">
      <c r="A117" s="3" t="inlineStr">
        <is>
          <t>Amortized cost</t>
        </is>
      </c>
    </row>
    <row r="118">
      <c r="A118" s="4" t="inlineStr">
        <is>
          <t>Amortized cost - After 1 to 5 years</t>
        </is>
      </c>
      <c r="B118" s="6" t="n">
        <v>148</v>
      </c>
      <c r="C118" s="6" t="n">
        <v>224</v>
      </c>
    </row>
    <row r="119">
      <c r="A119" s="4" t="inlineStr">
        <is>
          <t>Amortized Cost</t>
        </is>
      </c>
      <c r="B119" s="5" t="n">
        <v>148</v>
      </c>
      <c r="C119" s="5" t="n">
        <v>224</v>
      </c>
    </row>
    <row r="120">
      <c r="A120" s="3" t="inlineStr">
        <is>
          <t>Gross unrealized gains</t>
        </is>
      </c>
    </row>
    <row r="121">
      <c r="A121" s="4" t="inlineStr">
        <is>
          <t>Gross unrealized gain - After 1 to 5 years</t>
        </is>
      </c>
      <c r="B121" s="5" t="n">
        <v>8</v>
      </c>
      <c r="C121" s="5" t="n">
        <v>11</v>
      </c>
    </row>
    <row r="122">
      <c r="A122" s="4" t="inlineStr">
        <is>
          <t>Gross unrealized gains</t>
        </is>
      </c>
      <c r="B122" s="5" t="n">
        <v>8</v>
      </c>
      <c r="C122" s="5" t="n">
        <v>11</v>
      </c>
    </row>
    <row r="123">
      <c r="A123" s="3" t="inlineStr">
        <is>
          <t>Gross unrealized loss</t>
        </is>
      </c>
    </row>
    <row r="124">
      <c r="A124" s="4" t="inlineStr">
        <is>
          <t>Gross unrealized losses - After 1 to 5 years</t>
        </is>
      </c>
      <c r="B124" s="5" t="n">
        <v>0</v>
      </c>
      <c r="C124" s="5" t="n">
        <v>0</v>
      </c>
    </row>
    <row r="125">
      <c r="A125" s="4" t="inlineStr">
        <is>
          <t>Gross unrealized losses</t>
        </is>
      </c>
      <c r="B125" s="5" t="n">
        <v>0</v>
      </c>
      <c r="C125" s="5" t="n">
        <v>0</v>
      </c>
    </row>
    <row r="126">
      <c r="A126" s="3" t="inlineStr">
        <is>
          <t>Fair Value</t>
        </is>
      </c>
    </row>
    <row r="127">
      <c r="A127" s="4" t="inlineStr">
        <is>
          <t>Fair value - After 1 to 5 years</t>
        </is>
      </c>
      <c r="B127" s="5" t="n">
        <v>156</v>
      </c>
      <c r="C127" s="5" t="n">
        <v>235</v>
      </c>
    </row>
    <row r="128">
      <c r="A128" s="4" t="inlineStr">
        <is>
          <t>Debt Securities Available for sale, at fair value</t>
        </is>
      </c>
      <c r="B128" s="6" t="n">
        <v>156</v>
      </c>
      <c r="C128" s="6" t="n">
        <v>235</v>
      </c>
    </row>
    <row r="129">
      <c r="A129" s="3" t="inlineStr">
        <is>
          <t>Weighted average yield</t>
        </is>
      </c>
    </row>
    <row r="130">
      <c r="A130" s="4" t="inlineStr">
        <is>
          <t>Weighted average yield - After 1 to 5 years</t>
        </is>
      </c>
      <c r="B130" s="4" t="inlineStr">
        <is>
          <t>3.62%</t>
        </is>
      </c>
      <c r="C130" s="4" t="inlineStr">
        <is>
          <t>3.62%</t>
        </is>
      </c>
    </row>
    <row r="131">
      <c r="A131" s="4" t="inlineStr">
        <is>
          <t>Weighted Average Yield</t>
        </is>
      </c>
      <c r="B131" s="4" t="inlineStr">
        <is>
          <t>3.62%</t>
        </is>
      </c>
      <c r="C131" s="4" t="inlineStr">
        <is>
          <t>3.62%</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Weighted average yield and contractual maturities of debt securities AFS - Parenthetical (Details) - Debt securities available-for-sale - USD ($) $ in Billions</t>
        </is>
      </c>
      <c r="B1" s="2" t="inlineStr">
        <is>
          <t>Sep. 30, 2021</t>
        </is>
      </c>
      <c r="C1" s="2" t="inlineStr">
        <is>
          <t>Dec. 31, 2020</t>
        </is>
      </c>
    </row>
    <row r="2">
      <c r="A2" s="3" t="inlineStr">
        <is>
          <t>Schedule of Available-for-sale Securities [Line Items]</t>
        </is>
      </c>
    </row>
    <row r="3">
      <c r="A3" s="4" t="inlineStr">
        <is>
          <t>Pledged Financial Instruments, Not Separately Reported, Securities</t>
        </is>
      </c>
      <c r="B3" s="8" t="n">
        <v>21.8</v>
      </c>
      <c r="C3" s="8" t="n">
        <v>18.2</v>
      </c>
    </row>
    <row r="4">
      <c r="A4" s="4" t="inlineStr">
        <is>
          <t>Pledged Financial Instruments, Not Separately Reported, Securities for Other Debt Facilities</t>
        </is>
      </c>
      <c r="B4" s="8" t="n">
        <v>20.7</v>
      </c>
      <c r="C4" s="8" t="n">
        <v>1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ecurities Available for Sale - Realized gains and losses on debt securities available-for-sa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vailable-for-sale Securities, Gross Realized Gain (Loss), Disclosures</t>
        </is>
      </c>
    </row>
    <row r="4">
      <c r="A4" s="4" t="inlineStr">
        <is>
          <t>Gross Realized Gains</t>
        </is>
      </c>
      <c r="B4" s="6" t="n">
        <v>695</v>
      </c>
      <c r="C4" s="6" t="n">
        <v>41</v>
      </c>
      <c r="D4" s="6" t="n">
        <v>695</v>
      </c>
      <c r="E4" s="6" t="n">
        <v>41</v>
      </c>
    </row>
    <row r="5">
      <c r="A5" s="4" t="inlineStr">
        <is>
          <t>Gross Realized Losses</t>
        </is>
      </c>
      <c r="B5" s="5" t="n">
        <v>-672</v>
      </c>
      <c r="C5" s="5" t="n">
        <v>0</v>
      </c>
      <c r="D5" s="5" t="n">
        <v>-672</v>
      </c>
      <c r="E5" s="5" t="n">
        <v>0</v>
      </c>
    </row>
    <row r="6">
      <c r="A6" s="4" t="inlineStr">
        <is>
          <t>Net realized gains on sale of debt securities available-for-sale</t>
        </is>
      </c>
      <c r="B6" s="6" t="n">
        <v>23</v>
      </c>
      <c r="C6" s="6" t="n">
        <v>41</v>
      </c>
      <c r="D6" s="6" t="n">
        <v>23</v>
      </c>
      <c r="E6" s="6" t="n">
        <v>4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AFS debt securities in a continuous unrealized loss position (Details) - USD ($) $ in Thousands</t>
        </is>
      </c>
      <c r="B1" s="2" t="inlineStr">
        <is>
          <t>Sep. 30, 2021</t>
        </is>
      </c>
      <c r="C1" s="2" t="inlineStr">
        <is>
          <t>Dec. 31, 2020</t>
        </is>
      </c>
    </row>
    <row r="2">
      <c r="A2" s="3" t="inlineStr">
        <is>
          <t>Debt Securities, Available-for-sale</t>
        </is>
      </c>
    </row>
    <row r="3">
      <c r="A3" s="4" t="inlineStr">
        <is>
          <t>Less than 12 months Fair Value</t>
        </is>
      </c>
      <c r="B3" s="6" t="n">
        <v>11373710</v>
      </c>
      <c r="C3" s="6" t="n">
        <v>890461</v>
      </c>
    </row>
    <row r="4">
      <c r="A4" s="4" t="inlineStr">
        <is>
          <t>Less than 12 months Gross Unrealized Losses</t>
        </is>
      </c>
      <c r="B4" s="5" t="n">
        <v>163663</v>
      </c>
      <c r="C4" s="5" t="n">
        <v>1877</v>
      </c>
    </row>
    <row r="5">
      <c r="A5" s="4" t="inlineStr">
        <is>
          <t>12 months or more Fair Value</t>
        </is>
      </c>
      <c r="B5" s="5" t="n">
        <v>1466</v>
      </c>
      <c r="C5" s="5" t="n">
        <v>555</v>
      </c>
    </row>
    <row r="6">
      <c r="A6" s="4" t="inlineStr">
        <is>
          <t>12 months or more Gross Unrealized Losses</t>
        </is>
      </c>
      <c r="B6" s="5" t="n">
        <v>25</v>
      </c>
      <c r="C6" s="5" t="n">
        <v>11</v>
      </c>
    </row>
    <row r="7">
      <c r="A7" s="4" t="inlineStr">
        <is>
          <t>Total Fair Value</t>
        </is>
      </c>
      <c r="B7" s="5" t="n">
        <v>11375176</v>
      </c>
      <c r="C7" s="5" t="n">
        <v>891016</v>
      </c>
    </row>
    <row r="8">
      <c r="A8" s="4" t="inlineStr">
        <is>
          <t>Total Gross Unrealized Losses</t>
        </is>
      </c>
      <c r="B8" s="5" t="n">
        <v>163688</v>
      </c>
      <c r="C8" s="5" t="n">
        <v>1888</v>
      </c>
    </row>
    <row r="9">
      <c r="A9" s="4" t="inlineStr">
        <is>
          <t>US Treasury Securities</t>
        </is>
      </c>
    </row>
    <row r="10">
      <c r="A10" s="3" t="inlineStr">
        <is>
          <t>Debt Securities, Available-for-sale</t>
        </is>
      </c>
    </row>
    <row r="11">
      <c r="A11" s="4" t="inlineStr">
        <is>
          <t>Less than 12 months Fair Value</t>
        </is>
      </c>
      <c r="B11" s="5" t="n">
        <v>4607689</v>
      </c>
    </row>
    <row r="12">
      <c r="A12" s="4" t="inlineStr">
        <is>
          <t>Less than 12 months Gross Unrealized Losses</t>
        </is>
      </c>
      <c r="B12" s="5" t="n">
        <v>22936</v>
      </c>
    </row>
    <row r="13">
      <c r="A13" s="4" t="inlineStr">
        <is>
          <t>12 months or more Fair Value</t>
        </is>
      </c>
      <c r="B13" s="5" t="n">
        <v>0</v>
      </c>
    </row>
    <row r="14">
      <c r="A14" s="4" t="inlineStr">
        <is>
          <t>12 months or more Gross Unrealized Losses</t>
        </is>
      </c>
      <c r="B14" s="5" t="n">
        <v>0</v>
      </c>
    </row>
    <row r="15">
      <c r="A15" s="4" t="inlineStr">
        <is>
          <t>Total Fair Value</t>
        </is>
      </c>
      <c r="B15" s="5" t="n">
        <v>4607689</v>
      </c>
    </row>
    <row r="16">
      <c r="A16" s="4" t="inlineStr">
        <is>
          <t>Total Gross Unrealized Losses</t>
        </is>
      </c>
      <c r="B16" s="5" t="n">
        <v>22936</v>
      </c>
    </row>
    <row r="17">
      <c r="A17" s="4" t="inlineStr">
        <is>
          <t>Collateralized Mortgage Obligations - Federal agencies</t>
        </is>
      </c>
    </row>
    <row r="18">
      <c r="A18" s="3" t="inlineStr">
        <is>
          <t>Debt Securities, Available-for-sale</t>
        </is>
      </c>
    </row>
    <row r="19">
      <c r="A19" s="4" t="inlineStr">
        <is>
          <t>Less than 12 months Fair Value</t>
        </is>
      </c>
      <c r="B19" s="5" t="n">
        <v>22197</v>
      </c>
      <c r="C19" s="5" t="n">
        <v>4029</v>
      </c>
    </row>
    <row r="20">
      <c r="A20" s="4" t="inlineStr">
        <is>
          <t>Less than 12 months Gross Unrealized Losses</t>
        </is>
      </c>
      <c r="B20" s="5" t="n">
        <v>56</v>
      </c>
      <c r="C20" s="5" t="n">
        <v>43</v>
      </c>
    </row>
    <row r="21">
      <c r="A21" s="4" t="inlineStr">
        <is>
          <t>12 months or more Fair Value</t>
        </is>
      </c>
      <c r="B21" s="5" t="n">
        <v>1124</v>
      </c>
      <c r="C21" s="5" t="n">
        <v>0</v>
      </c>
    </row>
    <row r="22">
      <c r="A22" s="4" t="inlineStr">
        <is>
          <t>12 months or more Gross Unrealized Losses</t>
        </is>
      </c>
      <c r="B22" s="5" t="n">
        <v>15</v>
      </c>
      <c r="C22" s="5" t="n">
        <v>0</v>
      </c>
    </row>
    <row r="23">
      <c r="A23" s="4" t="inlineStr">
        <is>
          <t>Total Fair Value</t>
        </is>
      </c>
      <c r="B23" s="5" t="n">
        <v>23321</v>
      </c>
      <c r="C23" s="5" t="n">
        <v>4029</v>
      </c>
    </row>
    <row r="24">
      <c r="A24" s="4" t="inlineStr">
        <is>
          <t>Total Gross Unrealized Losses</t>
        </is>
      </c>
      <c r="B24" s="5" t="n">
        <v>71</v>
      </c>
      <c r="C24" s="5" t="n">
        <v>43</v>
      </c>
    </row>
    <row r="25">
      <c r="A25" s="4" t="inlineStr">
        <is>
          <t>Mortgage Backed Securities</t>
        </is>
      </c>
    </row>
    <row r="26">
      <c r="A26" s="3" t="inlineStr">
        <is>
          <t>Debt Securities, Available-for-sale</t>
        </is>
      </c>
    </row>
    <row r="27">
      <c r="A27" s="4" t="inlineStr">
        <is>
          <t>Less than 12 months Fair Value</t>
        </is>
      </c>
      <c r="B27" s="5" t="n">
        <v>6743824</v>
      </c>
      <c r="C27" s="5" t="n">
        <v>886432</v>
      </c>
    </row>
    <row r="28">
      <c r="A28" s="4" t="inlineStr">
        <is>
          <t>Less than 12 months Gross Unrealized Losses</t>
        </is>
      </c>
      <c r="B28" s="5" t="n">
        <v>140671</v>
      </c>
      <c r="C28" s="5" t="n">
        <v>1834</v>
      </c>
    </row>
    <row r="29">
      <c r="A29" s="4" t="inlineStr">
        <is>
          <t>12 months or more Fair Value</t>
        </is>
      </c>
      <c r="B29" s="5" t="n">
        <v>342</v>
      </c>
      <c r="C29" s="5" t="n">
        <v>555</v>
      </c>
    </row>
    <row r="30">
      <c r="A30" s="4" t="inlineStr">
        <is>
          <t>12 months or more Gross Unrealized Losses</t>
        </is>
      </c>
      <c r="B30" s="5" t="n">
        <v>10</v>
      </c>
      <c r="C30" s="5" t="n">
        <v>11</v>
      </c>
    </row>
    <row r="31">
      <c r="A31" s="4" t="inlineStr">
        <is>
          <t>Total Fair Value</t>
        </is>
      </c>
      <c r="B31" s="5" t="n">
        <v>6744166</v>
      </c>
      <c r="C31" s="5" t="n">
        <v>886987</v>
      </c>
    </row>
    <row r="32">
      <c r="A32" s="4" t="inlineStr">
        <is>
          <t>Total Gross Unrealized Losses</t>
        </is>
      </c>
      <c r="B32" s="6" t="n">
        <v>140681</v>
      </c>
      <c r="C32" s="6" t="n">
        <v>18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4" customWidth="1" min="8" max="8"/>
  </cols>
  <sheetData>
    <row r="1">
      <c r="A1" s="1" t="inlineStr">
        <is>
          <t>CONSOLIDATED STATEMENTS OF CHANGES IN STOCKHOLDERS' EQUITY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y 03, 2021</t>
        </is>
      </c>
      <c r="G2" s="2" t="inlineStr">
        <is>
          <t>Jun. 30, 2020</t>
        </is>
      </c>
      <c r="H2" s="2" t="inlineStr">
        <is>
          <t>Jan. 30, 2020</t>
        </is>
      </c>
    </row>
    <row r="3">
      <c r="A3" s="3" t="inlineStr">
        <is>
          <t>Statement of Stockholders' Equity [Abstract]</t>
        </is>
      </c>
    </row>
    <row r="4">
      <c r="A4" s="4" t="inlineStr">
        <is>
          <t>Dividends Declared per Common Share</t>
        </is>
      </c>
      <c r="B4" s="7" t="n">
        <v>0.45</v>
      </c>
      <c r="C4" s="7" t="n">
        <v>0.4</v>
      </c>
      <c r="D4" s="7" t="n">
        <v>1.3</v>
      </c>
      <c r="E4" s="7" t="n">
        <v>1.2</v>
      </c>
    </row>
    <row r="5">
      <c r="A5" s="4" t="inlineStr">
        <is>
          <t>Accelerate share repurchase</t>
        </is>
      </c>
    </row>
    <row r="6">
      <c r="A6" s="4" t="inlineStr">
        <is>
          <t>Stock Repurchase Program Authorized Amount</t>
        </is>
      </c>
      <c r="F6" s="6" t="n">
        <v>350</v>
      </c>
      <c r="H6" s="6" t="n">
        <v>500</v>
      </c>
    </row>
    <row r="7">
      <c r="A7" s="4" t="inlineStr">
        <is>
          <t>Accelerated share repurchases settlement receipt</t>
        </is>
      </c>
      <c r="B7" s="6" t="n">
        <v>350</v>
      </c>
      <c r="D7" s="6" t="n">
        <v>350</v>
      </c>
      <c r="G7" s="6" t="n">
        <v>50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Fair value of the debt securities of issuers (Details) - USD ($) $ in Thousands</t>
        </is>
      </c>
      <c r="B1" s="2" t="inlineStr">
        <is>
          <t>Sep. 30, 2021</t>
        </is>
      </c>
      <c r="C1" s="2" t="inlineStr">
        <is>
          <t>Dec. 31, 2020</t>
        </is>
      </c>
    </row>
    <row r="2">
      <c r="A2" s="3" t="inlineStr">
        <is>
          <t>Investment</t>
        </is>
      </c>
    </row>
    <row r="3">
      <c r="A3" s="4" t="inlineStr">
        <is>
          <t>Amortized Cost</t>
        </is>
      </c>
      <c r="B3" s="6" t="n">
        <v>24241078</v>
      </c>
      <c r="C3" s="6" t="n">
        <v>21035610</v>
      </c>
    </row>
    <row r="4">
      <c r="A4" s="4" t="inlineStr">
        <is>
          <t>Debt Securities Available for sale, at fair value</t>
        </is>
      </c>
      <c r="B4" s="5" t="n">
        <v>24391226</v>
      </c>
      <c r="C4" s="5" t="n">
        <v>21561152</v>
      </c>
    </row>
    <row r="5">
      <c r="A5" s="4" t="inlineStr">
        <is>
          <t>FNMA</t>
        </is>
      </c>
    </row>
    <row r="6">
      <c r="A6" s="3" t="inlineStr">
        <is>
          <t>Investment</t>
        </is>
      </c>
    </row>
    <row r="7">
      <c r="A7" s="4" t="inlineStr">
        <is>
          <t>Amortized Cost</t>
        </is>
      </c>
      <c r="B7" s="5" t="n">
        <v>1674044</v>
      </c>
      <c r="C7" s="5" t="n">
        <v>2242121</v>
      </c>
    </row>
    <row r="8">
      <c r="A8" s="4" t="inlineStr">
        <is>
          <t>Debt Securities Available for sale, at fair value</t>
        </is>
      </c>
      <c r="B8" s="5" t="n">
        <v>1747848</v>
      </c>
      <c r="C8" s="5" t="n">
        <v>2338897</v>
      </c>
    </row>
    <row r="9">
      <c r="A9" s="4" t="inlineStr">
        <is>
          <t>Freddie Mac</t>
        </is>
      </c>
    </row>
    <row r="10">
      <c r="A10" s="3" t="inlineStr">
        <is>
          <t>Investment</t>
        </is>
      </c>
    </row>
    <row r="11">
      <c r="A11" s="4" t="inlineStr">
        <is>
          <t>Amortized Cost</t>
        </is>
      </c>
      <c r="B11" s="5" t="n">
        <v>3417413</v>
      </c>
      <c r="C11" s="5" t="n">
        <v>3616238</v>
      </c>
    </row>
    <row r="12">
      <c r="A12" s="4" t="inlineStr">
        <is>
          <t>Debt Securities Available for sale, at fair value</t>
        </is>
      </c>
      <c r="B12" s="6" t="n">
        <v>3394380</v>
      </c>
      <c r="C12" s="6" t="n">
        <v>367567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ecurities Available for Sale - Debt securities available- for-sale - Additional Information (Details) - USD ($) $ in Thousands</t>
        </is>
      </c>
      <c r="B1" s="2" t="inlineStr">
        <is>
          <t>9 Months Ended</t>
        </is>
      </c>
    </row>
    <row r="2">
      <c r="B2" s="2" t="inlineStr">
        <is>
          <t>Sep. 30, 2021</t>
        </is>
      </c>
      <c r="C2" s="2" t="inlineStr">
        <is>
          <t>Sep. 30, 2020</t>
        </is>
      </c>
    </row>
    <row r="3">
      <c r="A3" s="3" t="inlineStr">
        <is>
          <t>Debt Securities, Available-for-sale</t>
        </is>
      </c>
    </row>
    <row r="4">
      <c r="A4" s="4" t="inlineStr">
        <is>
          <t>Proceeds from sale of debt securities available-for-sale</t>
        </is>
      </c>
      <c r="B4" s="6" t="n">
        <v>235992</v>
      </c>
      <c r="C4" s="6" t="n">
        <v>5103</v>
      </c>
    </row>
    <row r="5">
      <c r="A5" s="4" t="inlineStr">
        <is>
          <t>Gross Unrealized Losses</t>
        </is>
      </c>
      <c r="B5" s="6" t="n">
        <v>164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Securities Held-to-maturity - Weighted average yield and contractual maturities of debt securities HTM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mortized cost</t>
        </is>
      </c>
    </row>
    <row r="3">
      <c r="A3" s="4" t="inlineStr">
        <is>
          <t>Amortized cost</t>
        </is>
      </c>
      <c r="B3" s="6" t="n">
        <v>85655</v>
      </c>
      <c r="D3" s="6" t="n">
        <v>92621</v>
      </c>
    </row>
    <row r="4">
      <c r="A4" s="3" t="inlineStr">
        <is>
          <t>Allowance for credit losses</t>
        </is>
      </c>
    </row>
    <row r="5">
      <c r="A5" s="4" t="inlineStr">
        <is>
          <t>Less - Allowance for credit losses</t>
        </is>
      </c>
      <c r="B5" s="5" t="n">
        <v>9222</v>
      </c>
      <c r="D5" s="5" t="n">
        <v>10261</v>
      </c>
    </row>
    <row r="6">
      <c r="A6" s="3" t="inlineStr">
        <is>
          <t>Net of Allowance</t>
        </is>
      </c>
    </row>
    <row r="7">
      <c r="A7" s="4" t="inlineStr">
        <is>
          <t>Net of Allowance</t>
        </is>
      </c>
      <c r="B7" s="5" t="n">
        <v>76433</v>
      </c>
      <c r="D7" s="5" t="n">
        <v>82360</v>
      </c>
    </row>
    <row r="8">
      <c r="A8" s="3" t="inlineStr">
        <is>
          <t>Gross unrecognized gains</t>
        </is>
      </c>
    </row>
    <row r="9">
      <c r="A9" s="4" t="inlineStr">
        <is>
          <t>Gross Unrealized Gains</t>
        </is>
      </c>
      <c r="B9" s="5" t="n">
        <v>13342</v>
      </c>
      <c r="D9" s="5" t="n">
        <v>12554</v>
      </c>
    </row>
    <row r="10">
      <c r="A10" s="3" t="inlineStr">
        <is>
          <t>Gross unrealized losses</t>
        </is>
      </c>
    </row>
    <row r="11">
      <c r="A11" s="4" t="inlineStr">
        <is>
          <t>Gross Unrealized Losses</t>
        </is>
      </c>
      <c r="B11" s="5" t="n">
        <v>0</v>
      </c>
      <c r="D11" s="5" t="n">
        <v>23</v>
      </c>
    </row>
    <row r="12">
      <c r="A12" s="3" t="inlineStr">
        <is>
          <t>Fair Value</t>
        </is>
      </c>
    </row>
    <row r="13">
      <c r="A13" s="4" t="inlineStr">
        <is>
          <t>Fair value</t>
        </is>
      </c>
      <c r="B13" s="6" t="n">
        <v>89775</v>
      </c>
      <c r="D13" s="6" t="n">
        <v>94891</v>
      </c>
    </row>
    <row r="14">
      <c r="A14" s="3" t="inlineStr">
        <is>
          <t>Weighted Average Yield</t>
        </is>
      </c>
    </row>
    <row r="15">
      <c r="A15" s="4" t="inlineStr">
        <is>
          <t>Weighted Average Yield</t>
        </is>
      </c>
      <c r="B15" s="4" t="inlineStr">
        <is>
          <t>3.30%</t>
        </is>
      </c>
      <c r="D15" s="4" t="inlineStr">
        <is>
          <t>3.38%</t>
        </is>
      </c>
    </row>
    <row r="16">
      <c r="A16" s="4" t="inlineStr">
        <is>
          <t>Obligations of Puerto Rico, States and political subdivisions</t>
        </is>
      </c>
    </row>
    <row r="17">
      <c r="A17" s="3" t="inlineStr">
        <is>
          <t>Amortized cost</t>
        </is>
      </c>
    </row>
    <row r="18">
      <c r="A18" s="4" t="inlineStr">
        <is>
          <t>Amortized cost - Within 1 year</t>
        </is>
      </c>
      <c r="B18" s="6" t="n">
        <v>4240</v>
      </c>
      <c r="D18" s="6" t="n">
        <v>3990</v>
      </c>
    </row>
    <row r="19">
      <c r="A19" s="4" t="inlineStr">
        <is>
          <t>Amortized cost - After 1 to 5 years</t>
        </is>
      </c>
      <c r="B19" s="5" t="n">
        <v>14395</v>
      </c>
      <c r="D19" s="5" t="n">
        <v>16030</v>
      </c>
    </row>
    <row r="20">
      <c r="A20" s="4" t="inlineStr">
        <is>
          <t>Amortized cost - After 5 to 10 years</t>
        </is>
      </c>
      <c r="B20" s="5" t="n">
        <v>11280</v>
      </c>
      <c r="D20" s="5" t="n">
        <v>14845</v>
      </c>
    </row>
    <row r="21">
      <c r="A21" s="4" t="inlineStr">
        <is>
          <t>Amortized cost - After 10 years</t>
        </is>
      </c>
      <c r="B21" s="5" t="n">
        <v>44149</v>
      </c>
      <c r="D21" s="5" t="n">
        <v>46164</v>
      </c>
    </row>
    <row r="22">
      <c r="A22" s="4" t="inlineStr">
        <is>
          <t>Amortized cost</t>
        </is>
      </c>
      <c r="B22" s="5" t="n">
        <v>74064</v>
      </c>
      <c r="D22" s="5" t="n">
        <v>81029</v>
      </c>
    </row>
    <row r="23">
      <c r="A23" s="3" t="inlineStr">
        <is>
          <t>Allowance for credit losses</t>
        </is>
      </c>
    </row>
    <row r="24">
      <c r="A24" s="4" t="inlineStr">
        <is>
          <t>Allowance for credit losses - Within 1 Year</t>
        </is>
      </c>
      <c r="B24" s="5" t="n">
        <v>46</v>
      </c>
      <c r="D24" s="5" t="n">
        <v>50</v>
      </c>
    </row>
    <row r="25">
      <c r="A25" s="4" t="inlineStr">
        <is>
          <t>Allowance for credit losses - After 1 to 5 years</t>
        </is>
      </c>
      <c r="B25" s="5" t="n">
        <v>555</v>
      </c>
      <c r="D25" s="5" t="n">
        <v>710</v>
      </c>
    </row>
    <row r="26">
      <c r="A26" s="4" t="inlineStr">
        <is>
          <t>Allowance for credit losses - After 5 to 10 years</t>
        </is>
      </c>
      <c r="B26" s="5" t="n">
        <v>347</v>
      </c>
      <c r="D26" s="5" t="n">
        <v>573</v>
      </c>
    </row>
    <row r="27">
      <c r="A27" s="4" t="inlineStr">
        <is>
          <t>Allowance for credit losses - After 10 years</t>
        </is>
      </c>
      <c r="B27" s="5" t="n">
        <v>8274</v>
      </c>
      <c r="D27" s="5" t="n">
        <v>8928</v>
      </c>
    </row>
    <row r="28">
      <c r="A28" s="4" t="inlineStr">
        <is>
          <t>Less - Allowance for credit losses</t>
        </is>
      </c>
      <c r="B28" s="5" t="n">
        <v>9222</v>
      </c>
      <c r="C28" s="6" t="n">
        <v>10214</v>
      </c>
      <c r="D28" s="5" t="n">
        <v>10261</v>
      </c>
      <c r="E28" s="6" t="n">
        <v>12421</v>
      </c>
      <c r="F28" s="6" t="n">
        <v>12735</v>
      </c>
      <c r="G28" s="6" t="n">
        <v>0</v>
      </c>
    </row>
    <row r="29">
      <c r="A29" s="3" t="inlineStr">
        <is>
          <t>Net of Allowance</t>
        </is>
      </c>
    </row>
    <row r="30">
      <c r="A30" s="4" t="inlineStr">
        <is>
          <t>Net of Allowance - Within 1 Year</t>
        </is>
      </c>
      <c r="B30" s="5" t="n">
        <v>4194</v>
      </c>
      <c r="D30" s="5" t="n">
        <v>3940</v>
      </c>
    </row>
    <row r="31">
      <c r="A31" s="4" t="inlineStr">
        <is>
          <t>Net of Allowance - After 1 to 5 Years</t>
        </is>
      </c>
      <c r="B31" s="5" t="n">
        <v>13840</v>
      </c>
      <c r="D31" s="5" t="n">
        <v>15320</v>
      </c>
    </row>
    <row r="32">
      <c r="A32" s="4" t="inlineStr">
        <is>
          <t>Net of Allowance - After 5 to 10 Years</t>
        </is>
      </c>
      <c r="B32" s="5" t="n">
        <v>10933</v>
      </c>
      <c r="D32" s="5" t="n">
        <v>14272</v>
      </c>
    </row>
    <row r="33">
      <c r="A33" s="4" t="inlineStr">
        <is>
          <t>Net of Allowance - After 10 Years</t>
        </is>
      </c>
      <c r="B33" s="5" t="n">
        <v>35875</v>
      </c>
      <c r="D33" s="5" t="n">
        <v>37236</v>
      </c>
    </row>
    <row r="34">
      <c r="A34" s="4" t="inlineStr">
        <is>
          <t>Net of Allowance</t>
        </is>
      </c>
      <c r="B34" s="5" t="n">
        <v>64842</v>
      </c>
      <c r="D34" s="5" t="n">
        <v>70768</v>
      </c>
    </row>
    <row r="35">
      <c r="A35" s="3" t="inlineStr">
        <is>
          <t>Gross unrecognized gains</t>
        </is>
      </c>
    </row>
    <row r="36">
      <c r="A36" s="4" t="inlineStr">
        <is>
          <t>Gross unrealized gains - Within 1 year</t>
        </is>
      </c>
      <c r="B36" s="5" t="n">
        <v>47</v>
      </c>
      <c r="D36" s="5" t="n">
        <v>47</v>
      </c>
    </row>
    <row r="37">
      <c r="A37" s="4" t="inlineStr">
        <is>
          <t>Gross unrealized gains - After 1 to 5 years</t>
        </is>
      </c>
      <c r="B37" s="5" t="n">
        <v>555</v>
      </c>
      <c r="D37" s="5" t="n">
        <v>710</v>
      </c>
    </row>
    <row r="38">
      <c r="A38" s="4" t="inlineStr">
        <is>
          <t>Gross unrealized gains - After 5 to 10 years</t>
        </is>
      </c>
      <c r="B38" s="5" t="n">
        <v>194</v>
      </c>
      <c r="D38" s="5" t="n">
        <v>295</v>
      </c>
    </row>
    <row r="39">
      <c r="A39" s="4" t="inlineStr">
        <is>
          <t>Gross unrealized gains - After 10 years</t>
        </is>
      </c>
      <c r="B39" s="5" t="n">
        <v>12545</v>
      </c>
      <c r="D39" s="5" t="n">
        <v>11501</v>
      </c>
    </row>
    <row r="40">
      <c r="A40" s="4" t="inlineStr">
        <is>
          <t>Gross Unrealized Gains</t>
        </is>
      </c>
      <c r="B40" s="5" t="n">
        <v>13341</v>
      </c>
      <c r="D40" s="5" t="n">
        <v>12553</v>
      </c>
    </row>
    <row r="41">
      <c r="A41" s="3" t="inlineStr">
        <is>
          <t>Gross unrealized losses</t>
        </is>
      </c>
    </row>
    <row r="42">
      <c r="A42" s="4" t="inlineStr">
        <is>
          <t>Gross unrealized losses - Within 1 year</t>
        </is>
      </c>
      <c r="B42" s="5" t="n">
        <v>0</v>
      </c>
      <c r="D42" s="5" t="n">
        <v>0</v>
      </c>
    </row>
    <row r="43">
      <c r="A43" s="4" t="inlineStr">
        <is>
          <t>Gross unrealized losses - After 1 to 5 years</t>
        </is>
      </c>
      <c r="B43" s="5" t="n">
        <v>0</v>
      </c>
      <c r="D43" s="5" t="n">
        <v>0</v>
      </c>
    </row>
    <row r="44">
      <c r="A44" s="4" t="inlineStr">
        <is>
          <t>Gross unrealized losses - After 5 to 10 years</t>
        </is>
      </c>
      <c r="B44" s="5" t="n">
        <v>0</v>
      </c>
      <c r="D44" s="5" t="n">
        <v>23</v>
      </c>
    </row>
    <row r="45">
      <c r="A45" s="4" t="inlineStr">
        <is>
          <t>Gross unrealized losses - After 10 years</t>
        </is>
      </c>
      <c r="B45" s="5" t="n">
        <v>0</v>
      </c>
      <c r="D45" s="5" t="n">
        <v>0</v>
      </c>
    </row>
    <row r="46">
      <c r="A46" s="4" t="inlineStr">
        <is>
          <t>Gross Unrealized Losses</t>
        </is>
      </c>
      <c r="B46" s="5" t="n">
        <v>0</v>
      </c>
      <c r="D46" s="5" t="n">
        <v>23</v>
      </c>
    </row>
    <row r="47">
      <c r="A47" s="3" t="inlineStr">
        <is>
          <t>Fair Value</t>
        </is>
      </c>
    </row>
    <row r="48">
      <c r="A48" s="4" t="inlineStr">
        <is>
          <t>Fair Value - within 1 year</t>
        </is>
      </c>
      <c r="B48" s="5" t="n">
        <v>4241</v>
      </c>
      <c r="D48" s="5" t="n">
        <v>3987</v>
      </c>
    </row>
    <row r="49">
      <c r="A49" s="4" t="inlineStr">
        <is>
          <t>Fair Value - After 1 to 5 years</t>
        </is>
      </c>
      <c r="B49" s="5" t="n">
        <v>14395</v>
      </c>
      <c r="D49" s="5" t="n">
        <v>16030</v>
      </c>
    </row>
    <row r="50">
      <c r="A50" s="4" t="inlineStr">
        <is>
          <t>Fair Value - After 5 to 10 years</t>
        </is>
      </c>
      <c r="B50" s="5" t="n">
        <v>11127</v>
      </c>
      <c r="D50" s="5" t="n">
        <v>14544</v>
      </c>
    </row>
    <row r="51">
      <c r="A51" s="4" t="inlineStr">
        <is>
          <t>Fair Value - After 10 years</t>
        </is>
      </c>
      <c r="B51" s="5" t="n">
        <v>48420</v>
      </c>
      <c r="D51" s="5" t="n">
        <v>48737</v>
      </c>
    </row>
    <row r="52">
      <c r="A52" s="4" t="inlineStr">
        <is>
          <t>Fair value</t>
        </is>
      </c>
      <c r="B52" s="6" t="n">
        <v>78183</v>
      </c>
      <c r="D52" s="6" t="n">
        <v>83298</v>
      </c>
    </row>
    <row r="53">
      <c r="A53" s="3" t="inlineStr">
        <is>
          <t>Weighted Average Yield</t>
        </is>
      </c>
    </row>
    <row r="54">
      <c r="A54" s="4" t="inlineStr">
        <is>
          <t>Weighted average yield - Within 1 Year</t>
        </is>
      </c>
      <c r="B54" s="4" t="inlineStr">
        <is>
          <t>6.09%</t>
        </is>
      </c>
      <c r="D54" s="4" t="inlineStr">
        <is>
          <t>6.05%</t>
        </is>
      </c>
    </row>
    <row r="55">
      <c r="A55" s="4" t="inlineStr">
        <is>
          <t>Weighted average yield - After 1 to 5 years</t>
        </is>
      </c>
      <c r="B55" s="4" t="inlineStr">
        <is>
          <t>6.23%</t>
        </is>
      </c>
      <c r="D55" s="4" t="inlineStr">
        <is>
          <t>6.16%</t>
        </is>
      </c>
    </row>
    <row r="56">
      <c r="A56" s="4" t="inlineStr">
        <is>
          <t>Weighted average yield - After 5 to 10 years</t>
        </is>
      </c>
      <c r="B56" s="4" t="inlineStr">
        <is>
          <t>2.18%</t>
        </is>
      </c>
      <c r="D56" s="4" t="inlineStr">
        <is>
          <t>2.77%</t>
        </is>
      </c>
    </row>
    <row r="57">
      <c r="A57" s="4" t="inlineStr">
        <is>
          <t>Weighted average yield - After 10 years</t>
        </is>
      </c>
      <c r="B57" s="4" t="inlineStr">
        <is>
          <t>1.52%</t>
        </is>
      </c>
      <c r="D57" s="4" t="inlineStr">
        <is>
          <t>1.58%</t>
        </is>
      </c>
    </row>
    <row r="58">
      <c r="A58" s="4" t="inlineStr">
        <is>
          <t>Weighted Average Yield</t>
        </is>
      </c>
      <c r="B58" s="4" t="inlineStr">
        <is>
          <t>2.80%</t>
        </is>
      </c>
      <c r="D58" s="4" t="inlineStr">
        <is>
          <t>2.93%</t>
        </is>
      </c>
    </row>
    <row r="59">
      <c r="A59" s="4" t="inlineStr">
        <is>
          <t>Collateralized Mortgage Obligations - Federal agencies</t>
        </is>
      </c>
    </row>
    <row r="60">
      <c r="A60" s="3" t="inlineStr">
        <is>
          <t>Amortized cost</t>
        </is>
      </c>
    </row>
    <row r="61">
      <c r="A61" s="4" t="inlineStr">
        <is>
          <t>Amortized cost - After 1 to 5 years</t>
        </is>
      </c>
      <c r="B61" s="6" t="n">
        <v>30</v>
      </c>
      <c r="D61" s="6" t="n">
        <v>31</v>
      </c>
    </row>
    <row r="62">
      <c r="A62" s="4" t="inlineStr">
        <is>
          <t>Amortized cost</t>
        </is>
      </c>
      <c r="B62" s="5" t="n">
        <v>30</v>
      </c>
      <c r="D62" s="5" t="n">
        <v>31</v>
      </c>
    </row>
    <row r="63">
      <c r="A63" s="3" t="inlineStr">
        <is>
          <t>Allowance for credit losses</t>
        </is>
      </c>
    </row>
    <row r="64">
      <c r="A64" s="4" t="inlineStr">
        <is>
          <t>Allowance for credit losses - After 1 to 5 years</t>
        </is>
      </c>
      <c r="B64" s="5" t="n">
        <v>0</v>
      </c>
      <c r="D64" s="5" t="n">
        <v>0</v>
      </c>
    </row>
    <row r="65">
      <c r="A65" s="4" t="inlineStr">
        <is>
          <t>Less - Allowance for credit losses</t>
        </is>
      </c>
      <c r="B65" s="5" t="n">
        <v>0</v>
      </c>
      <c r="D65" s="5" t="n">
        <v>0</v>
      </c>
    </row>
    <row r="66">
      <c r="A66" s="3" t="inlineStr">
        <is>
          <t>Net of Allowance</t>
        </is>
      </c>
    </row>
    <row r="67">
      <c r="A67" s="4" t="inlineStr">
        <is>
          <t>Net of Allowance - After 1 to 5 Years</t>
        </is>
      </c>
      <c r="B67" s="5" t="n">
        <v>30</v>
      </c>
      <c r="D67" s="5" t="n">
        <v>31</v>
      </c>
    </row>
    <row r="68">
      <c r="A68" s="4" t="inlineStr">
        <is>
          <t>Net of Allowance</t>
        </is>
      </c>
      <c r="B68" s="5" t="n">
        <v>30</v>
      </c>
      <c r="D68" s="5" t="n">
        <v>31</v>
      </c>
    </row>
    <row r="69">
      <c r="A69" s="3" t="inlineStr">
        <is>
          <t>Gross unrecognized gains</t>
        </is>
      </c>
    </row>
    <row r="70">
      <c r="A70" s="4" t="inlineStr">
        <is>
          <t>Gross unrealized gains - After 1 to 5 years</t>
        </is>
      </c>
      <c r="B70" s="5" t="n">
        <v>1</v>
      </c>
      <c r="D70" s="5" t="n">
        <v>1</v>
      </c>
    </row>
    <row r="71">
      <c r="A71" s="4" t="inlineStr">
        <is>
          <t>Gross Unrealized Gains</t>
        </is>
      </c>
      <c r="B71" s="5" t="n">
        <v>1</v>
      </c>
      <c r="D71" s="5" t="n">
        <v>1</v>
      </c>
    </row>
    <row r="72">
      <c r="A72" s="3" t="inlineStr">
        <is>
          <t>Gross unrealized losses</t>
        </is>
      </c>
    </row>
    <row r="73">
      <c r="A73" s="4" t="inlineStr">
        <is>
          <t>Gross unrealized losses - After 1 to 5 years</t>
        </is>
      </c>
      <c r="B73" s="5" t="n">
        <v>0</v>
      </c>
      <c r="D73" s="5" t="n">
        <v>0</v>
      </c>
    </row>
    <row r="74">
      <c r="A74" s="4" t="inlineStr">
        <is>
          <t>Gross Unrealized Losses</t>
        </is>
      </c>
      <c r="B74" s="5" t="n">
        <v>0</v>
      </c>
      <c r="D74" s="5" t="n">
        <v>0</v>
      </c>
    </row>
    <row r="75">
      <c r="A75" s="3" t="inlineStr">
        <is>
          <t>Fair Value</t>
        </is>
      </c>
    </row>
    <row r="76">
      <c r="A76" s="4" t="inlineStr">
        <is>
          <t>Fair Value - After 1 to 5 years</t>
        </is>
      </c>
      <c r="B76" s="5" t="n">
        <v>31</v>
      </c>
      <c r="D76" s="5" t="n">
        <v>32</v>
      </c>
    </row>
    <row r="77">
      <c r="A77" s="4" t="inlineStr">
        <is>
          <t>Fair value</t>
        </is>
      </c>
      <c r="B77" s="6" t="n">
        <v>31</v>
      </c>
      <c r="D77" s="6" t="n">
        <v>32</v>
      </c>
    </row>
    <row r="78">
      <c r="A78" s="3" t="inlineStr">
        <is>
          <t>Weighted Average Yield</t>
        </is>
      </c>
    </row>
    <row r="79">
      <c r="A79" s="4" t="inlineStr">
        <is>
          <t>Weighted average yield - After 1 to 5 years</t>
        </is>
      </c>
      <c r="B79" s="4" t="inlineStr">
        <is>
          <t>6.44%</t>
        </is>
      </c>
      <c r="D79" s="4" t="inlineStr">
        <is>
          <t>6.44%</t>
        </is>
      </c>
    </row>
    <row r="80">
      <c r="A80" s="4" t="inlineStr">
        <is>
          <t>Weighted Average Yield</t>
        </is>
      </c>
      <c r="B80" s="4" t="inlineStr">
        <is>
          <t>6.44%</t>
        </is>
      </c>
      <c r="D80" s="4" t="inlineStr">
        <is>
          <t>6.44%</t>
        </is>
      </c>
    </row>
    <row r="81">
      <c r="A81" s="4" t="inlineStr">
        <is>
          <t>Securities in wholly owned statutory business trusts</t>
        </is>
      </c>
    </row>
    <row r="82">
      <c r="A82" s="3" t="inlineStr">
        <is>
          <t>Amortized cost</t>
        </is>
      </c>
    </row>
    <row r="83">
      <c r="A83" s="4" t="inlineStr">
        <is>
          <t>Amortized cost - After 10 years</t>
        </is>
      </c>
      <c r="B83" s="6" t="n">
        <v>11561</v>
      </c>
      <c r="D83" s="6" t="n">
        <v>11561</v>
      </c>
    </row>
    <row r="84">
      <c r="A84" s="4" t="inlineStr">
        <is>
          <t>Amortized cost</t>
        </is>
      </c>
      <c r="B84" s="5" t="n">
        <v>11561</v>
      </c>
      <c r="D84" s="5" t="n">
        <v>11561</v>
      </c>
    </row>
    <row r="85">
      <c r="A85" s="3" t="inlineStr">
        <is>
          <t>Allowance for credit losses</t>
        </is>
      </c>
    </row>
    <row r="86">
      <c r="A86" s="4" t="inlineStr">
        <is>
          <t>Allowance for credit losses - After 10 years</t>
        </is>
      </c>
      <c r="B86" s="5" t="n">
        <v>0</v>
      </c>
      <c r="D86" s="5" t="n">
        <v>0</v>
      </c>
    </row>
    <row r="87">
      <c r="A87" s="4" t="inlineStr">
        <is>
          <t>Less - Allowance for credit losses</t>
        </is>
      </c>
      <c r="B87" s="5" t="n">
        <v>0</v>
      </c>
      <c r="D87" s="5" t="n">
        <v>0</v>
      </c>
    </row>
    <row r="88">
      <c r="A88" s="3" t="inlineStr">
        <is>
          <t>Net of Allowance</t>
        </is>
      </c>
    </row>
    <row r="89">
      <c r="A89" s="4" t="inlineStr">
        <is>
          <t>Net of Allowance - After 10 Years</t>
        </is>
      </c>
      <c r="B89" s="5" t="n">
        <v>11561</v>
      </c>
      <c r="D89" s="5" t="n">
        <v>11561</v>
      </c>
    </row>
    <row r="90">
      <c r="A90" s="4" t="inlineStr">
        <is>
          <t>Net of Allowance</t>
        </is>
      </c>
      <c r="B90" s="5" t="n">
        <v>11561</v>
      </c>
      <c r="D90" s="5" t="n">
        <v>11561</v>
      </c>
    </row>
    <row r="91">
      <c r="A91" s="3" t="inlineStr">
        <is>
          <t>Gross unrecognized gains</t>
        </is>
      </c>
    </row>
    <row r="92">
      <c r="A92" s="4" t="inlineStr">
        <is>
          <t>Gross unrealized gains - After 10 years</t>
        </is>
      </c>
      <c r="B92" s="5" t="n">
        <v>0</v>
      </c>
      <c r="D92" s="5" t="n">
        <v>0</v>
      </c>
    </row>
    <row r="93">
      <c r="A93" s="4" t="inlineStr">
        <is>
          <t>Gross Unrealized Gains</t>
        </is>
      </c>
      <c r="B93" s="5" t="n">
        <v>0</v>
      </c>
      <c r="D93" s="5" t="n">
        <v>0</v>
      </c>
    </row>
    <row r="94">
      <c r="A94" s="3" t="inlineStr">
        <is>
          <t>Gross unrealized losses</t>
        </is>
      </c>
    </row>
    <row r="95">
      <c r="A95" s="4" t="inlineStr">
        <is>
          <t>Gross unrealized losses - After 10 years</t>
        </is>
      </c>
      <c r="B95" s="5" t="n">
        <v>0</v>
      </c>
      <c r="D95" s="5" t="n">
        <v>0</v>
      </c>
    </row>
    <row r="96">
      <c r="A96" s="4" t="inlineStr">
        <is>
          <t>Gross Unrealized Losses</t>
        </is>
      </c>
      <c r="B96" s="5" t="n">
        <v>0</v>
      </c>
      <c r="D96" s="5" t="n">
        <v>0</v>
      </c>
    </row>
    <row r="97">
      <c r="A97" s="3" t="inlineStr">
        <is>
          <t>Fair Value</t>
        </is>
      </c>
    </row>
    <row r="98">
      <c r="A98" s="4" t="inlineStr">
        <is>
          <t>Fair Value - After 10 years</t>
        </is>
      </c>
      <c r="B98" s="5" t="n">
        <v>11561</v>
      </c>
      <c r="D98" s="5" t="n">
        <v>11561</v>
      </c>
    </row>
    <row r="99">
      <c r="A99" s="4" t="inlineStr">
        <is>
          <t>Fair value</t>
        </is>
      </c>
      <c r="B99" s="6" t="n">
        <v>11561</v>
      </c>
      <c r="D99" s="6" t="n">
        <v>11561</v>
      </c>
    </row>
    <row r="100">
      <c r="A100" s="3" t="inlineStr">
        <is>
          <t>Weighted Average Yield</t>
        </is>
      </c>
    </row>
    <row r="101">
      <c r="A101" s="4" t="inlineStr">
        <is>
          <t>Weighted average yield - After 10 years</t>
        </is>
      </c>
      <c r="B101" s="4" t="inlineStr">
        <is>
          <t>6.51%</t>
        </is>
      </c>
      <c r="D101" s="4" t="inlineStr">
        <is>
          <t>6.51%</t>
        </is>
      </c>
    </row>
    <row r="102">
      <c r="A102" s="4" t="inlineStr">
        <is>
          <t>Weighted Average Yield</t>
        </is>
      </c>
      <c r="B102" s="4" t="inlineStr">
        <is>
          <t>6.51%</t>
        </is>
      </c>
      <c r="D102" s="4" t="inlineStr">
        <is>
          <t>6.51%</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Credit quality indicators  (Details) - USD ($) $ in Thousands</t>
        </is>
      </c>
      <c r="B1" s="2" t="inlineStr">
        <is>
          <t>Sep. 30, 2021</t>
        </is>
      </c>
      <c r="C1" s="2" t="inlineStr">
        <is>
          <t>Dec. 31, 2020</t>
        </is>
      </c>
    </row>
    <row r="2">
      <c r="A2" s="3" t="inlineStr">
        <is>
          <t>Debt securities held to maturity credit quality indicator</t>
        </is>
      </c>
    </row>
    <row r="3">
      <c r="A3" s="4" t="inlineStr">
        <is>
          <t>Held to maturity securities</t>
        </is>
      </c>
      <c r="B3" s="6" t="n">
        <v>85655</v>
      </c>
      <c r="C3" s="6" t="n">
        <v>92621</v>
      </c>
    </row>
    <row r="4">
      <c r="A4" s="4" t="inlineStr">
        <is>
          <t>Obligations of Puerto Rico, States and political subdivisions</t>
        </is>
      </c>
    </row>
    <row r="5">
      <c r="A5" s="3" t="inlineStr">
        <is>
          <t>Debt securities held to maturity credit quality indicator</t>
        </is>
      </c>
    </row>
    <row r="6">
      <c r="A6" s="4" t="inlineStr">
        <is>
          <t>Held to maturity securities</t>
        </is>
      </c>
      <c r="B6" s="5" t="n">
        <v>74064</v>
      </c>
      <c r="C6" s="5" t="n">
        <v>81029</v>
      </c>
    </row>
    <row r="7">
      <c r="A7" s="4" t="inlineStr">
        <is>
          <t>Obligations of Puerto Rico, States and political subdivisions | Munis Payable From Real and Personal Property Taxes</t>
        </is>
      </c>
    </row>
    <row r="8">
      <c r="A8" s="3" t="inlineStr">
        <is>
          <t>Debt securities held to maturity credit quality indicator</t>
        </is>
      </c>
    </row>
    <row r="9">
      <c r="A9" s="4" t="inlineStr">
        <is>
          <t>Held to maturity securities</t>
        </is>
      </c>
      <c r="B9" s="5" t="n">
        <v>30145</v>
      </c>
      <c r="C9" s="5" t="n">
        <v>35315</v>
      </c>
    </row>
    <row r="10">
      <c r="A10" s="4" t="inlineStr">
        <is>
          <t>Watch | Obligations of Puerto Rico, States and political subdivisions | Munis Payable From Real and Personal Property Taxes</t>
        </is>
      </c>
    </row>
    <row r="11">
      <c r="A11" s="3" t="inlineStr">
        <is>
          <t>Debt securities held to maturity credit quality indicator</t>
        </is>
      </c>
    </row>
    <row r="12">
      <c r="A12" s="4" t="inlineStr">
        <is>
          <t>Held to maturity securities</t>
        </is>
      </c>
      <c r="B12" s="5" t="n">
        <v>16345</v>
      </c>
      <c r="C12" s="5" t="n">
        <v>35315</v>
      </c>
    </row>
    <row r="13">
      <c r="A13" s="4" t="inlineStr">
        <is>
          <t>Pass | Obligations of Puerto Rico, States and political subdivisions | Munis Payable From Real and Personal Property Taxes</t>
        </is>
      </c>
    </row>
    <row r="14">
      <c r="A14" s="3" t="inlineStr">
        <is>
          <t>Debt securities held to maturity credit quality indicator</t>
        </is>
      </c>
    </row>
    <row r="15">
      <c r="A15" s="4" t="inlineStr">
        <is>
          <t>Held to maturity securities</t>
        </is>
      </c>
      <c r="B15" s="6" t="n">
        <v>13800</v>
      </c>
      <c r="C15"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ecurities Held-to-maturity - Allowance for credit loss on held to matur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held to maturity allowance for credit loss</t>
        </is>
      </c>
    </row>
    <row r="4">
      <c r="A4" s="4" t="inlineStr">
        <is>
          <t>Beginning balance</t>
        </is>
      </c>
      <c r="D4" s="6" t="n">
        <v>10261</v>
      </c>
    </row>
    <row r="5">
      <c r="A5" s="4" t="inlineStr">
        <is>
          <t>Ending balance</t>
        </is>
      </c>
      <c r="B5" s="6" t="n">
        <v>9222</v>
      </c>
      <c r="D5" s="5" t="n">
        <v>9222</v>
      </c>
    </row>
    <row r="6">
      <c r="A6" s="4" t="inlineStr">
        <is>
          <t>Obligations of Puerto Rico, States and political subdivisions</t>
        </is>
      </c>
    </row>
    <row r="7">
      <c r="A7" s="3" t="inlineStr">
        <is>
          <t>Debt securities held to maturity allowance for credit loss</t>
        </is>
      </c>
    </row>
    <row r="8">
      <c r="A8" s="4" t="inlineStr">
        <is>
          <t>Beginning balance</t>
        </is>
      </c>
      <c r="B8" s="5" t="n">
        <v>10214</v>
      </c>
      <c r="C8" s="6" t="n">
        <v>12735</v>
      </c>
      <c r="D8" s="5" t="n">
        <v>10261</v>
      </c>
      <c r="E8" s="6" t="n">
        <v>0</v>
      </c>
    </row>
    <row r="9">
      <c r="A9" s="4" t="inlineStr">
        <is>
          <t>Impact of adopting CECL</t>
        </is>
      </c>
      <c r="D9" s="5" t="n">
        <v>0</v>
      </c>
      <c r="E9" s="5" t="n">
        <v>12654</v>
      </c>
    </row>
    <row r="10">
      <c r="A10" s="4" t="inlineStr">
        <is>
          <t>Provision for credit losses (benefit)</t>
        </is>
      </c>
      <c r="B10" s="5" t="n">
        <v>-992</v>
      </c>
      <c r="C10" s="5" t="n">
        <v>-314</v>
      </c>
      <c r="D10" s="5" t="n">
        <v>-1039</v>
      </c>
      <c r="E10" s="5" t="n">
        <v>-233</v>
      </c>
    </row>
    <row r="11">
      <c r="A11" s="4" t="inlineStr">
        <is>
          <t>Securities charged-off</t>
        </is>
      </c>
      <c r="B11" s="5" t="n">
        <v>0</v>
      </c>
      <c r="C11" s="5" t="n">
        <v>0</v>
      </c>
      <c r="D11" s="5" t="n">
        <v>0</v>
      </c>
      <c r="E11" s="5" t="n">
        <v>0</v>
      </c>
    </row>
    <row r="12">
      <c r="A12" s="4" t="inlineStr">
        <is>
          <t>Recoveries</t>
        </is>
      </c>
      <c r="B12" s="5" t="n">
        <v>0</v>
      </c>
      <c r="C12" s="5" t="n">
        <v>0</v>
      </c>
      <c r="D12" s="5" t="n">
        <v>0</v>
      </c>
      <c r="E12" s="5" t="n">
        <v>0</v>
      </c>
    </row>
    <row r="13">
      <c r="A13" s="4" t="inlineStr">
        <is>
          <t>Ending balance</t>
        </is>
      </c>
      <c r="B13" s="6" t="n">
        <v>9222</v>
      </c>
      <c r="C13" s="6" t="n">
        <v>12421</v>
      </c>
      <c r="D13" s="6" t="n">
        <v>9222</v>
      </c>
      <c r="E13" s="6" t="n">
        <v>1242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 width="21" customWidth="1" min="6" max="6"/>
    <col width="21" customWidth="1" min="7" max="7"/>
  </cols>
  <sheetData>
    <row r="1">
      <c r="A1" s="1" t="inlineStr">
        <is>
          <t>Debt Securities Held-to-maturity -Additional Information (Details)</t>
        </is>
      </c>
      <c r="B1" s="2" t="inlineStr">
        <is>
          <t>Sep. 30, 2021USD ($)score</t>
        </is>
      </c>
      <c r="C1" s="2" t="inlineStr">
        <is>
          <t>Jun. 30, 2021USD ($)</t>
        </is>
      </c>
      <c r="D1" s="2" t="inlineStr">
        <is>
          <t>Dec. 31, 2020USD ($)score</t>
        </is>
      </c>
      <c r="E1" s="2" t="inlineStr">
        <is>
          <t>Sep. 30, 2020USD ($)</t>
        </is>
      </c>
      <c r="F1" s="2" t="inlineStr">
        <is>
          <t>Jun. 30, 2020USD ($)</t>
        </is>
      </c>
      <c r="G1" s="2" t="inlineStr">
        <is>
          <t>Dec. 31, 2019USD ($)</t>
        </is>
      </c>
    </row>
    <row r="2">
      <c r="A2" s="3" t="inlineStr">
        <is>
          <t>Debt Securities, Held-to-maturity</t>
        </is>
      </c>
    </row>
    <row r="3">
      <c r="A3" s="4" t="inlineStr">
        <is>
          <t>Amortized cost</t>
        </is>
      </c>
      <c r="B3" s="6" t="n">
        <v>85655000</v>
      </c>
      <c r="D3" s="6" t="n">
        <v>92621000</v>
      </c>
    </row>
    <row r="4">
      <c r="A4" s="4" t="inlineStr">
        <is>
          <t>Allowance for credit losses</t>
        </is>
      </c>
      <c r="B4" s="5" t="n">
        <v>9222000</v>
      </c>
      <c r="D4" s="5" t="n">
        <v>10261000</v>
      </c>
    </row>
    <row r="5">
      <c r="A5" s="4" t="inlineStr">
        <is>
          <t>Securities in non-performing status</t>
        </is>
      </c>
      <c r="B5" s="5" t="n">
        <v>0</v>
      </c>
      <c r="D5" s="5" t="n">
        <v>0</v>
      </c>
    </row>
    <row r="6">
      <c r="A6" s="4" t="inlineStr">
        <is>
          <t>Obligations of Puerto Rico, States and political subdivisions</t>
        </is>
      </c>
    </row>
    <row r="7">
      <c r="A7" s="3" t="inlineStr">
        <is>
          <t>Debt Securities, Held-to-maturity</t>
        </is>
      </c>
    </row>
    <row r="8">
      <c r="A8" s="4" t="inlineStr">
        <is>
          <t>Amortized cost</t>
        </is>
      </c>
      <c r="B8" s="5" t="n">
        <v>74064000</v>
      </c>
      <c r="D8" s="5" t="n">
        <v>81029000</v>
      </c>
    </row>
    <row r="9">
      <c r="A9" s="4" t="inlineStr">
        <is>
          <t>Allowance for credit losses</t>
        </is>
      </c>
      <c r="B9" s="6" t="n">
        <v>9222000</v>
      </c>
      <c r="C9" s="6" t="n">
        <v>10214000</v>
      </c>
      <c r="D9" s="6" t="n">
        <v>10261000</v>
      </c>
      <c r="E9" s="6" t="n">
        <v>12421000</v>
      </c>
      <c r="F9" s="6" t="n">
        <v>12735000</v>
      </c>
      <c r="G9" s="6" t="n">
        <v>0</v>
      </c>
    </row>
    <row r="10">
      <c r="A10" s="4" t="inlineStr">
        <is>
          <t>Average Credit Score Fico | score</t>
        </is>
      </c>
      <c r="B10" s="5" t="n">
        <v>702</v>
      </c>
      <c r="D10" s="5" t="n">
        <v>697</v>
      </c>
    </row>
    <row r="11">
      <c r="A11" s="4" t="inlineStr">
        <is>
          <t>Percentage of nominal value</t>
        </is>
      </c>
      <c r="B11" s="4" t="inlineStr">
        <is>
          <t>66.00%</t>
        </is>
      </c>
      <c r="D11" s="4" t="inlineStr">
        <is>
          <t>66.00%</t>
        </is>
      </c>
    </row>
    <row r="12">
      <c r="A12" s="4" t="inlineStr">
        <is>
          <t>Obligations of Puerto Rico, States and political subdivisions | Munis Payable From Real and Personal Property Taxes</t>
        </is>
      </c>
    </row>
    <row r="13">
      <c r="A13" s="3" t="inlineStr">
        <is>
          <t>Debt Securities, Held-to-maturity</t>
        </is>
      </c>
    </row>
    <row r="14">
      <c r="A14" s="4" t="inlineStr">
        <is>
          <t>Amortized cost</t>
        </is>
      </c>
      <c r="B14" s="6" t="n">
        <v>30145000</v>
      </c>
      <c r="D14" s="6" t="n">
        <v>35315000</v>
      </c>
    </row>
    <row r="15">
      <c r="A15" s="4" t="inlineStr">
        <is>
          <t>Allowance for credit losses</t>
        </is>
      </c>
      <c r="B15" s="5" t="n">
        <v>1000000</v>
      </c>
      <c r="D15" s="5" t="n">
        <v>1400000</v>
      </c>
    </row>
    <row r="16">
      <c r="A16" s="4" t="inlineStr">
        <is>
          <t>Obligations of Puerto Rico, States and political subdivisions | Munis Not Guaranteed By Puerto Rico Central Government</t>
        </is>
      </c>
    </row>
    <row r="17">
      <c r="A17" s="3" t="inlineStr">
        <is>
          <t>Debt Securities, Held-to-maturity</t>
        </is>
      </c>
    </row>
    <row r="18">
      <c r="A18" s="4" t="inlineStr">
        <is>
          <t>Amortized cost</t>
        </is>
      </c>
      <c r="B18" s="5" t="n">
        <v>44000000</v>
      </c>
      <c r="D18" s="5" t="n">
        <v>46000000</v>
      </c>
    </row>
    <row r="19">
      <c r="A19" s="4" t="inlineStr">
        <is>
          <t>Allowance for credit losses</t>
        </is>
      </c>
      <c r="B19" s="6" t="n">
        <v>8200000</v>
      </c>
      <c r="D19" s="6" t="n">
        <v>89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held-in-portfolio in past due status, non-performing status and accruing loans past-due 90 days or more by loan class (Details) - USD ($) $ in Thousands</t>
        </is>
      </c>
      <c r="B1" s="2" t="inlineStr">
        <is>
          <t>Sep. 30, 2021</t>
        </is>
      </c>
      <c r="C1" s="2" t="inlineStr">
        <is>
          <t>Dec. 31, 2020</t>
        </is>
      </c>
    </row>
    <row r="2">
      <c r="A2" s="3" t="inlineStr">
        <is>
          <t>Financing Receivable, Recorded Investment, Past Due</t>
        </is>
      </c>
    </row>
    <row r="3">
      <c r="A3" s="4" t="inlineStr">
        <is>
          <t>Past Due</t>
        </is>
      </c>
      <c r="B3" s="6" t="n">
        <v>1632322</v>
      </c>
      <c r="C3" s="6" t="n">
        <v>2269553</v>
      </c>
    </row>
    <row r="4">
      <c r="A4" s="4" t="inlineStr">
        <is>
          <t>Current</t>
        </is>
      </c>
      <c r="B4" s="5" t="n">
        <v>27223050</v>
      </c>
      <c r="C4" s="5" t="n">
        <v>27115643</v>
      </c>
    </row>
    <row r="5">
      <c r="A5" s="4" t="inlineStr">
        <is>
          <t>Loans held in portfolio, net of unearned income</t>
        </is>
      </c>
      <c r="B5" s="5" t="n">
        <v>28855372</v>
      </c>
      <c r="C5" s="5" t="n">
        <v>29385196</v>
      </c>
    </row>
    <row r="6">
      <c r="A6" s="4" t="inlineStr">
        <is>
          <t>Past Due 30 To 59 Days</t>
        </is>
      </c>
    </row>
    <row r="7">
      <c r="A7" s="3" t="inlineStr">
        <is>
          <t>Financing Receivable, Recorded Investment, Past Due</t>
        </is>
      </c>
    </row>
    <row r="8">
      <c r="A8" s="4" t="inlineStr">
        <is>
          <t>Past Due</t>
        </is>
      </c>
      <c r="B8" s="5" t="n">
        <v>301198</v>
      </c>
      <c r="C8" s="5" t="n">
        <v>361661</v>
      </c>
    </row>
    <row r="9">
      <c r="A9" s="4" t="inlineStr">
        <is>
          <t>Past Due 60 To 89 Days</t>
        </is>
      </c>
    </row>
    <row r="10">
      <c r="A10" s="3" t="inlineStr">
        <is>
          <t>Financing Receivable, Recorded Investment, Past Due</t>
        </is>
      </c>
    </row>
    <row r="11">
      <c r="A11" s="4" t="inlineStr">
        <is>
          <t>Past Due</t>
        </is>
      </c>
      <c r="B11" s="5" t="n">
        <v>148504</v>
      </c>
      <c r="C11" s="5" t="n">
        <v>142054</v>
      </c>
    </row>
    <row r="12">
      <c r="A12" s="4" t="inlineStr">
        <is>
          <t>Past due 90 days or more</t>
        </is>
      </c>
    </row>
    <row r="13">
      <c r="A13" s="3" t="inlineStr">
        <is>
          <t>Financing Receivable, Recorded Investment, Past Due</t>
        </is>
      </c>
    </row>
    <row r="14">
      <c r="A14" s="4" t="inlineStr">
        <is>
          <t>Past Due</t>
        </is>
      </c>
      <c r="B14" s="5" t="n">
        <v>1182620</v>
      </c>
      <c r="C14" s="5" t="n">
        <v>1765838</v>
      </c>
    </row>
    <row r="15">
      <c r="A15" s="4" t="inlineStr">
        <is>
          <t>Non-accrual loans</t>
        </is>
      </c>
      <c r="B15" s="5" t="n">
        <v>632835</v>
      </c>
      <c r="C15" s="5" t="n">
        <v>737774</v>
      </c>
    </row>
    <row r="16">
      <c r="A16" s="4" t="inlineStr">
        <is>
          <t>Accruing loans past-due 90 days or more</t>
        </is>
      </c>
      <c r="B16" s="5" t="n">
        <v>549785</v>
      </c>
      <c r="C16" s="5" t="n">
        <v>1028064</v>
      </c>
    </row>
    <row r="17">
      <c r="A17" s="4" t="inlineStr">
        <is>
          <t>Construction</t>
        </is>
      </c>
    </row>
    <row r="18">
      <c r="A18" s="3" t="inlineStr">
        <is>
          <t>Financing Receivable, Recorded Investment, Past Due</t>
        </is>
      </c>
    </row>
    <row r="19">
      <c r="A19" s="4" t="inlineStr">
        <is>
          <t>Past Due</t>
        </is>
      </c>
      <c r="B19" s="5" t="n">
        <v>29855</v>
      </c>
      <c r="C19" s="5" t="n">
        <v>50369</v>
      </c>
    </row>
    <row r="20">
      <c r="A20" s="4" t="inlineStr">
        <is>
          <t>Current</t>
        </is>
      </c>
      <c r="B20" s="5" t="n">
        <v>771185</v>
      </c>
      <c r="C20" s="5" t="n">
        <v>875839</v>
      </c>
    </row>
    <row r="21">
      <c r="A21" s="4" t="inlineStr">
        <is>
          <t>Loans held in portfolio, net of unearned income</t>
        </is>
      </c>
      <c r="B21" s="5" t="n">
        <v>801040</v>
      </c>
      <c r="C21" s="5" t="n">
        <v>926208</v>
      </c>
    </row>
    <row r="22">
      <c r="A22" s="4" t="inlineStr">
        <is>
          <t>Construction | Past Due 30 To 59 Days</t>
        </is>
      </c>
    </row>
    <row r="23">
      <c r="A23" s="3" t="inlineStr">
        <is>
          <t>Financing Receivable, Recorded Investment, Past Due</t>
        </is>
      </c>
    </row>
    <row r="24">
      <c r="A24" s="4" t="inlineStr">
        <is>
          <t>Past Due</t>
        </is>
      </c>
      <c r="B24" s="5" t="n">
        <v>14978</v>
      </c>
      <c r="C24" s="5" t="n">
        <v>21312</v>
      </c>
    </row>
    <row r="25">
      <c r="A25" s="4" t="inlineStr">
        <is>
          <t>Construction | Past Due 60 To 89 Days</t>
        </is>
      </c>
    </row>
    <row r="26">
      <c r="A26" s="3" t="inlineStr">
        <is>
          <t>Financing Receivable, Recorded Investment, Past Due</t>
        </is>
      </c>
    </row>
    <row r="27">
      <c r="A27" s="4" t="inlineStr">
        <is>
          <t>Past Due</t>
        </is>
      </c>
      <c r="B27" s="5" t="n">
        <v>0</v>
      </c>
      <c r="C27" s="5" t="n">
        <v>0</v>
      </c>
    </row>
    <row r="28">
      <c r="A28" s="4" t="inlineStr">
        <is>
          <t>Construction | Past due 90 days or more</t>
        </is>
      </c>
    </row>
    <row r="29">
      <c r="A29" s="3" t="inlineStr">
        <is>
          <t>Financing Receivable, Recorded Investment, Past Due</t>
        </is>
      </c>
    </row>
    <row r="30">
      <c r="A30" s="4" t="inlineStr">
        <is>
          <t>Past Due</t>
        </is>
      </c>
      <c r="B30" s="5" t="n">
        <v>14877</v>
      </c>
      <c r="C30" s="5" t="n">
        <v>29057</v>
      </c>
    </row>
    <row r="31">
      <c r="A31" s="4" t="inlineStr">
        <is>
          <t>Non-accrual loans</t>
        </is>
      </c>
      <c r="B31" s="5" t="n">
        <v>14877</v>
      </c>
      <c r="C31" s="5" t="n">
        <v>29057</v>
      </c>
    </row>
    <row r="32">
      <c r="A32" s="4" t="inlineStr">
        <is>
          <t>Accruing loans past-due 90 days or more</t>
        </is>
      </c>
      <c r="B32" s="5" t="n">
        <v>0</v>
      </c>
      <c r="C32" s="5" t="n">
        <v>0</v>
      </c>
    </row>
    <row r="33">
      <c r="A33" s="4" t="inlineStr">
        <is>
          <t>Mortgages</t>
        </is>
      </c>
    </row>
    <row r="34">
      <c r="A34" s="3" t="inlineStr">
        <is>
          <t>Financing Receivable, Recorded Investment, Past Due</t>
        </is>
      </c>
    </row>
    <row r="35">
      <c r="A35" s="4" t="inlineStr">
        <is>
          <t>Past Due</t>
        </is>
      </c>
      <c r="B35" s="5" t="n">
        <v>1189198</v>
      </c>
      <c r="C35" s="5" t="n">
        <v>1775902</v>
      </c>
    </row>
    <row r="36">
      <c r="A36" s="4" t="inlineStr">
        <is>
          <t>Current</t>
        </is>
      </c>
      <c r="B36" s="5" t="n">
        <v>6349954</v>
      </c>
      <c r="C36" s="5" t="n">
        <v>6114778</v>
      </c>
    </row>
    <row r="37">
      <c r="A37" s="4" t="inlineStr">
        <is>
          <t>Loans held in portfolio, net of unearned income</t>
        </is>
      </c>
      <c r="B37" s="5" t="n">
        <v>7539152</v>
      </c>
      <c r="C37" s="5" t="n">
        <v>7890680</v>
      </c>
    </row>
    <row r="38">
      <c r="A38" s="4" t="inlineStr">
        <is>
          <t>Mortgages | Past Due 30 To 59 Days</t>
        </is>
      </c>
    </row>
    <row r="39">
      <c r="A39" s="3" t="inlineStr">
        <is>
          <t>Financing Receivable, Recorded Investment, Past Due</t>
        </is>
      </c>
    </row>
    <row r="40">
      <c r="A40" s="4" t="inlineStr">
        <is>
          <t>Past Due</t>
        </is>
      </c>
      <c r="B40" s="5" t="n">
        <v>199324</v>
      </c>
      <c r="C40" s="5" t="n">
        <v>229024</v>
      </c>
    </row>
    <row r="41">
      <c r="A41" s="4" t="inlineStr">
        <is>
          <t>Mortgages | Past Due 60 To 89 Days</t>
        </is>
      </c>
    </row>
    <row r="42">
      <c r="A42" s="3" t="inlineStr">
        <is>
          <t>Financing Receivable, Recorded Investment, Past Due</t>
        </is>
      </c>
    </row>
    <row r="43">
      <c r="A43" s="4" t="inlineStr">
        <is>
          <t>Past Due</t>
        </is>
      </c>
      <c r="B43" s="5" t="n">
        <v>79178</v>
      </c>
      <c r="C43" s="5" t="n">
        <v>103190</v>
      </c>
    </row>
    <row r="44">
      <c r="A44" s="4" t="inlineStr">
        <is>
          <t>Mortgages | Past due 90 days or more</t>
        </is>
      </c>
    </row>
    <row r="45">
      <c r="A45" s="3" t="inlineStr">
        <is>
          <t>Financing Receivable, Recorded Investment, Past Due</t>
        </is>
      </c>
    </row>
    <row r="46">
      <c r="A46" s="4" t="inlineStr">
        <is>
          <t>Past Due</t>
        </is>
      </c>
      <c r="B46" s="5" t="n">
        <v>910696</v>
      </c>
      <c r="C46" s="5" t="n">
        <v>1443688</v>
      </c>
    </row>
    <row r="47">
      <c r="A47" s="4" t="inlineStr">
        <is>
          <t>Non-accrual loans</t>
        </is>
      </c>
      <c r="B47" s="5" t="n">
        <v>369043</v>
      </c>
      <c r="C47" s="5" t="n">
        <v>429207</v>
      </c>
    </row>
    <row r="48">
      <c r="A48" s="4" t="inlineStr">
        <is>
          <t>Accruing loans past-due 90 days or more</t>
        </is>
      </c>
      <c r="B48" s="5" t="n">
        <v>541653</v>
      </c>
      <c r="C48" s="5" t="n">
        <v>1014481</v>
      </c>
    </row>
    <row r="49">
      <c r="A49" s="4" t="inlineStr">
        <is>
          <t>Commercial | Commercial multi-family</t>
        </is>
      </c>
    </row>
    <row r="50">
      <c r="A50" s="3" t="inlineStr">
        <is>
          <t>Financing Receivable, Recorded Investment, Past Due</t>
        </is>
      </c>
    </row>
    <row r="51">
      <c r="A51" s="4" t="inlineStr">
        <is>
          <t>Past Due</t>
        </is>
      </c>
      <c r="B51" s="5" t="n">
        <v>22959</v>
      </c>
      <c r="C51" s="5" t="n">
        <v>8468</v>
      </c>
    </row>
    <row r="52">
      <c r="A52" s="4" t="inlineStr">
        <is>
          <t>Current</t>
        </is>
      </c>
      <c r="B52" s="5" t="n">
        <v>1859147</v>
      </c>
      <c r="C52" s="5" t="n">
        <v>1887523</v>
      </c>
    </row>
    <row r="53">
      <c r="A53" s="4" t="inlineStr">
        <is>
          <t>Loans held in portfolio, net of unearned income</t>
        </is>
      </c>
      <c r="B53" s="5" t="n">
        <v>1882106</v>
      </c>
      <c r="C53" s="5" t="n">
        <v>1895991</v>
      </c>
    </row>
    <row r="54">
      <c r="A54" s="4" t="inlineStr">
        <is>
          <t>Commercial | Commercial multi-family | Past Due 30 To 59 Days</t>
        </is>
      </c>
    </row>
    <row r="55">
      <c r="A55" s="3" t="inlineStr">
        <is>
          <t>Financing Receivable, Recorded Investment, Past Due</t>
        </is>
      </c>
    </row>
    <row r="56">
      <c r="A56" s="4" t="inlineStr">
        <is>
          <t>Past Due</t>
        </is>
      </c>
      <c r="B56" s="5" t="n">
        <v>392</v>
      </c>
      <c r="C56" s="5" t="n">
        <v>6069</v>
      </c>
    </row>
    <row r="57">
      <c r="A57" s="4" t="inlineStr">
        <is>
          <t>Commercial | Commercial multi-family | Past Due 60 To 89 Days</t>
        </is>
      </c>
    </row>
    <row r="58">
      <c r="A58" s="3" t="inlineStr">
        <is>
          <t>Financing Receivable, Recorded Investment, Past Due</t>
        </is>
      </c>
    </row>
    <row r="59">
      <c r="A59" s="4" t="inlineStr">
        <is>
          <t>Past Due</t>
        </is>
      </c>
      <c r="B59" s="5" t="n">
        <v>22171</v>
      </c>
      <c r="C59" s="5" t="n">
        <v>0</v>
      </c>
    </row>
    <row r="60">
      <c r="A60" s="4" t="inlineStr">
        <is>
          <t>Commercial | Commercial multi-family | Past due 90 days or more</t>
        </is>
      </c>
    </row>
    <row r="61">
      <c r="A61" s="3" t="inlineStr">
        <is>
          <t>Financing Receivable, Recorded Investment, Past Due</t>
        </is>
      </c>
    </row>
    <row r="62">
      <c r="A62" s="4" t="inlineStr">
        <is>
          <t>Past Due</t>
        </is>
      </c>
      <c r="B62" s="5" t="n">
        <v>396</v>
      </c>
      <c r="C62" s="5" t="n">
        <v>2399</v>
      </c>
    </row>
    <row r="63">
      <c r="A63" s="4" t="inlineStr">
        <is>
          <t>Non-accrual loans</t>
        </is>
      </c>
      <c r="B63" s="5" t="n">
        <v>396</v>
      </c>
      <c r="C63" s="5" t="n">
        <v>2399</v>
      </c>
    </row>
    <row r="64">
      <c r="A64" s="4" t="inlineStr">
        <is>
          <t>Accruing loans past-due 90 days or more</t>
        </is>
      </c>
      <c r="B64" s="5" t="n">
        <v>0</v>
      </c>
      <c r="C64" s="5" t="n">
        <v>0</v>
      </c>
    </row>
    <row r="65">
      <c r="A65" s="4" t="inlineStr">
        <is>
          <t>Commercial | CRE non-owner occupied</t>
        </is>
      </c>
    </row>
    <row r="66">
      <c r="A66" s="3" t="inlineStr">
        <is>
          <t>Financing Receivable, Recorded Investment, Past Due</t>
        </is>
      </c>
    </row>
    <row r="67">
      <c r="A67" s="4" t="inlineStr">
        <is>
          <t>Past Due</t>
        </is>
      </c>
      <c r="B67" s="5" t="n">
        <v>85762</v>
      </c>
      <c r="C67" s="5" t="n">
        <v>88062</v>
      </c>
    </row>
    <row r="68">
      <c r="A68" s="4" t="inlineStr">
        <is>
          <t>Current</t>
        </is>
      </c>
      <c r="B68" s="5" t="n">
        <v>4297955</v>
      </c>
      <c r="C68" s="5" t="n">
        <v>3913081</v>
      </c>
    </row>
    <row r="69">
      <c r="A69" s="4" t="inlineStr">
        <is>
          <t>Loans held in portfolio, net of unearned income</t>
        </is>
      </c>
      <c r="B69" s="5" t="n">
        <v>4383717</v>
      </c>
      <c r="C69" s="5" t="n">
        <v>4001143</v>
      </c>
    </row>
    <row r="70">
      <c r="A70" s="4" t="inlineStr">
        <is>
          <t>Commercial | CRE non-owner occupied | Past Due 30 To 59 Days</t>
        </is>
      </c>
    </row>
    <row r="71">
      <c r="A71" s="3" t="inlineStr">
        <is>
          <t>Financing Receivable, Recorded Investment, Past Due</t>
        </is>
      </c>
    </row>
    <row r="72">
      <c r="A72" s="4" t="inlineStr">
        <is>
          <t>Past Due</t>
        </is>
      </c>
      <c r="B72" s="5" t="n">
        <v>3230</v>
      </c>
      <c r="C72" s="5" t="n">
        <v>3113</v>
      </c>
    </row>
    <row r="73">
      <c r="A73" s="4" t="inlineStr">
        <is>
          <t>Commercial | CRE non-owner occupied | Past Due 60 To 89 Days</t>
        </is>
      </c>
    </row>
    <row r="74">
      <c r="A74" s="3" t="inlineStr">
        <is>
          <t>Financing Receivable, Recorded Investment, Past Due</t>
        </is>
      </c>
    </row>
    <row r="75">
      <c r="A75" s="4" t="inlineStr">
        <is>
          <t>Past Due</t>
        </is>
      </c>
      <c r="B75" s="5" t="n">
        <v>22015</v>
      </c>
      <c r="C75" s="5" t="n">
        <v>7143</v>
      </c>
    </row>
    <row r="76">
      <c r="A76" s="4" t="inlineStr">
        <is>
          <t>Commercial | CRE non-owner occupied | Past due 90 days or more</t>
        </is>
      </c>
    </row>
    <row r="77">
      <c r="A77" s="3" t="inlineStr">
        <is>
          <t>Financing Receivable, Recorded Investment, Past Due</t>
        </is>
      </c>
    </row>
    <row r="78">
      <c r="A78" s="4" t="inlineStr">
        <is>
          <t>Past Due</t>
        </is>
      </c>
      <c r="B78" s="5" t="n">
        <v>60517</v>
      </c>
      <c r="C78" s="5" t="n">
        <v>77806</v>
      </c>
    </row>
    <row r="79">
      <c r="A79" s="4" t="inlineStr">
        <is>
          <t>Non-accrual loans</t>
        </is>
      </c>
      <c r="B79" s="5" t="n">
        <v>60517</v>
      </c>
      <c r="C79" s="5" t="n">
        <v>77806</v>
      </c>
    </row>
    <row r="80">
      <c r="A80" s="4" t="inlineStr">
        <is>
          <t>Accruing loans past-due 90 days or more</t>
        </is>
      </c>
      <c r="B80" s="5" t="n">
        <v>0</v>
      </c>
      <c r="C80" s="5" t="n">
        <v>0</v>
      </c>
    </row>
    <row r="81">
      <c r="A81" s="4" t="inlineStr">
        <is>
          <t>Commercial | CRE owner occupied</t>
        </is>
      </c>
    </row>
    <row r="82">
      <c r="A82" s="3" t="inlineStr">
        <is>
          <t>Financing Receivable, Recorded Investment, Past Due</t>
        </is>
      </c>
    </row>
    <row r="83">
      <c r="A83" s="4" t="inlineStr">
        <is>
          <t>Past Due</t>
        </is>
      </c>
      <c r="B83" s="5" t="n">
        <v>77340</v>
      </c>
      <c r="C83" s="5" t="n">
        <v>102664</v>
      </c>
    </row>
    <row r="84">
      <c r="A84" s="4" t="inlineStr">
        <is>
          <t>Current</t>
        </is>
      </c>
      <c r="B84" s="5" t="n">
        <v>1737933</v>
      </c>
      <c r="C84" s="5" t="n">
        <v>1840611</v>
      </c>
    </row>
    <row r="85">
      <c r="A85" s="4" t="inlineStr">
        <is>
          <t>Loans held in portfolio, net of unearned income</t>
        </is>
      </c>
      <c r="B85" s="5" t="n">
        <v>1815273</v>
      </c>
      <c r="C85" s="5" t="n">
        <v>1943275</v>
      </c>
    </row>
    <row r="86">
      <c r="A86" s="4" t="inlineStr">
        <is>
          <t>Commercial | CRE owner occupied | Past Due 30 To 59 Days</t>
        </is>
      </c>
    </row>
    <row r="87">
      <c r="A87" s="3" t="inlineStr">
        <is>
          <t>Financing Receivable, Recorded Investment, Past Due</t>
        </is>
      </c>
    </row>
    <row r="88">
      <c r="A88" s="4" t="inlineStr">
        <is>
          <t>Past Due</t>
        </is>
      </c>
      <c r="B88" s="5" t="n">
        <v>3877</v>
      </c>
      <c r="C88" s="5" t="n">
        <v>8461</v>
      </c>
    </row>
    <row r="89">
      <c r="A89" s="4" t="inlineStr">
        <is>
          <t>Commercial | CRE owner occupied | Past Due 60 To 89 Days</t>
        </is>
      </c>
    </row>
    <row r="90">
      <c r="A90" s="3" t="inlineStr">
        <is>
          <t>Financing Receivable, Recorded Investment, Past Due</t>
        </is>
      </c>
    </row>
    <row r="91">
      <c r="A91" s="4" t="inlineStr">
        <is>
          <t>Past Due</t>
        </is>
      </c>
      <c r="B91" s="5" t="n">
        <v>614</v>
      </c>
      <c r="C91" s="5" t="n">
        <v>1868</v>
      </c>
    </row>
    <row r="92">
      <c r="A92" s="4" t="inlineStr">
        <is>
          <t>Commercial | CRE owner occupied | Past due 90 days or more</t>
        </is>
      </c>
    </row>
    <row r="93">
      <c r="A93" s="3" t="inlineStr">
        <is>
          <t>Financing Receivable, Recorded Investment, Past Due</t>
        </is>
      </c>
    </row>
    <row r="94">
      <c r="A94" s="4" t="inlineStr">
        <is>
          <t>Past Due</t>
        </is>
      </c>
      <c r="B94" s="5" t="n">
        <v>72849</v>
      </c>
      <c r="C94" s="5" t="n">
        <v>92335</v>
      </c>
    </row>
    <row r="95">
      <c r="A95" s="4" t="inlineStr">
        <is>
          <t>Non-accrual loans</t>
        </is>
      </c>
      <c r="B95" s="5" t="n">
        <v>72849</v>
      </c>
      <c r="C95" s="5" t="n">
        <v>92335</v>
      </c>
    </row>
    <row r="96">
      <c r="A96" s="4" t="inlineStr">
        <is>
          <t>Accruing loans past-due 90 days or more</t>
        </is>
      </c>
      <c r="B96" s="5" t="n">
        <v>0</v>
      </c>
      <c r="C96" s="5" t="n">
        <v>0</v>
      </c>
    </row>
    <row r="97">
      <c r="A97" s="4" t="inlineStr">
        <is>
          <t>Commercial | Commercial and Industrial</t>
        </is>
      </c>
    </row>
    <row r="98">
      <c r="A98" s="3" t="inlineStr">
        <is>
          <t>Financing Receivable, Recorded Investment, Past Due</t>
        </is>
      </c>
    </row>
    <row r="99">
      <c r="A99" s="4" t="inlineStr">
        <is>
          <t>Past Due</t>
        </is>
      </c>
      <c r="B99" s="5" t="n">
        <v>55906</v>
      </c>
      <c r="C99" s="5" t="n">
        <v>50290</v>
      </c>
    </row>
    <row r="100">
      <c r="A100" s="4" t="inlineStr">
        <is>
          <t>Current</t>
        </is>
      </c>
      <c r="B100" s="5" t="n">
        <v>5166669</v>
      </c>
      <c r="C100" s="5" t="n">
        <v>5723611</v>
      </c>
    </row>
    <row r="101">
      <c r="A101" s="4" t="inlineStr">
        <is>
          <t>Loans held in portfolio, net of unearned income</t>
        </is>
      </c>
      <c r="B101" s="5" t="n">
        <v>5222575</v>
      </c>
      <c r="C101" s="5" t="n">
        <v>5773901</v>
      </c>
    </row>
    <row r="102">
      <c r="A102" s="4" t="inlineStr">
        <is>
          <t>Commercial | Commercial and Industrial | Past Due 30 To 59 Days</t>
        </is>
      </c>
    </row>
    <row r="103">
      <c r="A103" s="3" t="inlineStr">
        <is>
          <t>Financing Receivable, Recorded Investment, Past Due</t>
        </is>
      </c>
    </row>
    <row r="104">
      <c r="A104" s="4" t="inlineStr">
        <is>
          <t>Past Due</t>
        </is>
      </c>
      <c r="B104" s="5" t="n">
        <v>2445</v>
      </c>
      <c r="C104" s="5" t="n">
        <v>11340</v>
      </c>
    </row>
    <row r="105">
      <c r="A105" s="4" t="inlineStr">
        <is>
          <t>Commercial | Commercial and Industrial | Past Due 60 To 89 Days</t>
        </is>
      </c>
    </row>
    <row r="106">
      <c r="A106" s="3" t="inlineStr">
        <is>
          <t>Financing Receivable, Recorded Investment, Past Due</t>
        </is>
      </c>
    </row>
    <row r="107">
      <c r="A107" s="4" t="inlineStr">
        <is>
          <t>Past Due</t>
        </is>
      </c>
      <c r="B107" s="5" t="n">
        <v>577</v>
      </c>
      <c r="C107" s="5" t="n">
        <v>847</v>
      </c>
    </row>
    <row r="108">
      <c r="A108" s="4" t="inlineStr">
        <is>
          <t>Commercial | Commercial and Industrial | Past due 90 days or more</t>
        </is>
      </c>
    </row>
    <row r="109">
      <c r="A109" s="3" t="inlineStr">
        <is>
          <t>Financing Receivable, Recorded Investment, Past Due</t>
        </is>
      </c>
    </row>
    <row r="110">
      <c r="A110" s="4" t="inlineStr">
        <is>
          <t>Past Due</t>
        </is>
      </c>
      <c r="B110" s="5" t="n">
        <v>52884</v>
      </c>
      <c r="C110" s="5" t="n">
        <v>38103</v>
      </c>
    </row>
    <row r="111">
      <c r="A111" s="4" t="inlineStr">
        <is>
          <t>Non-accrual loans</t>
        </is>
      </c>
      <c r="B111" s="5" t="n">
        <v>52419</v>
      </c>
      <c r="C111" s="5" t="n">
        <v>37540</v>
      </c>
    </row>
    <row r="112">
      <c r="A112" s="4" t="inlineStr">
        <is>
          <t>Accruing loans past-due 90 days or more</t>
        </is>
      </c>
      <c r="B112" s="5" t="n">
        <v>465</v>
      </c>
      <c r="C112" s="5" t="n">
        <v>563</v>
      </c>
    </row>
    <row r="113">
      <c r="A113" s="4" t="inlineStr">
        <is>
          <t>Leasing</t>
        </is>
      </c>
    </row>
    <row r="114">
      <c r="A114" s="3" t="inlineStr">
        <is>
          <t>Financing Receivable, Recorded Investment, Past Due</t>
        </is>
      </c>
    </row>
    <row r="115">
      <c r="A115" s="4" t="inlineStr">
        <is>
          <t>Past Due</t>
        </is>
      </c>
      <c r="B115" s="5" t="n">
        <v>12704</v>
      </c>
      <c r="C115" s="5" t="n">
        <v>14009</v>
      </c>
    </row>
    <row r="116">
      <c r="A116" s="4" t="inlineStr">
        <is>
          <t>Current</t>
        </is>
      </c>
      <c r="B116" s="5" t="n">
        <v>1335975</v>
      </c>
      <c r="C116" s="5" t="n">
        <v>1183652</v>
      </c>
    </row>
    <row r="117">
      <c r="A117" s="4" t="inlineStr">
        <is>
          <t>Loans held in portfolio, net of unearned income</t>
        </is>
      </c>
      <c r="B117" s="5" t="n">
        <v>1348679</v>
      </c>
      <c r="C117" s="5" t="n">
        <v>1197661</v>
      </c>
    </row>
    <row r="118">
      <c r="A118" s="4" t="inlineStr">
        <is>
          <t>Leasing | Past Due 30 To 59 Days</t>
        </is>
      </c>
    </row>
    <row r="119">
      <c r="A119" s="3" t="inlineStr">
        <is>
          <t>Financing Receivable, Recorded Investment, Past Due</t>
        </is>
      </c>
    </row>
    <row r="120">
      <c r="A120" s="4" t="inlineStr">
        <is>
          <t>Past Due</t>
        </is>
      </c>
      <c r="B120" s="5" t="n">
        <v>8193</v>
      </c>
      <c r="C120" s="5" t="n">
        <v>9141</v>
      </c>
    </row>
    <row r="121">
      <c r="A121" s="4" t="inlineStr">
        <is>
          <t>Leasing | Past Due 60 To 89 Days</t>
        </is>
      </c>
    </row>
    <row r="122">
      <c r="A122" s="3" t="inlineStr">
        <is>
          <t>Financing Receivable, Recorded Investment, Past Due</t>
        </is>
      </c>
    </row>
    <row r="123">
      <c r="A123" s="4" t="inlineStr">
        <is>
          <t>Past Due</t>
        </is>
      </c>
      <c r="B123" s="5" t="n">
        <v>1969</v>
      </c>
      <c r="C123" s="5" t="n">
        <v>1427</v>
      </c>
    </row>
    <row r="124">
      <c r="A124" s="4" t="inlineStr">
        <is>
          <t>Leasing | Past due 90 days or more</t>
        </is>
      </c>
    </row>
    <row r="125">
      <c r="A125" s="3" t="inlineStr">
        <is>
          <t>Financing Receivable, Recorded Investment, Past Due</t>
        </is>
      </c>
    </row>
    <row r="126">
      <c r="A126" s="4" t="inlineStr">
        <is>
          <t>Past Due</t>
        </is>
      </c>
      <c r="B126" s="5" t="n">
        <v>2542</v>
      </c>
      <c r="C126" s="5" t="n">
        <v>3441</v>
      </c>
    </row>
    <row r="127">
      <c r="A127" s="4" t="inlineStr">
        <is>
          <t>Non-accrual loans</t>
        </is>
      </c>
      <c r="B127" s="5" t="n">
        <v>2542</v>
      </c>
      <c r="C127" s="5" t="n">
        <v>3441</v>
      </c>
    </row>
    <row r="128">
      <c r="A128" s="4" t="inlineStr">
        <is>
          <t>Accruing loans past-due 90 days or more</t>
        </is>
      </c>
      <c r="B128" s="5" t="n">
        <v>0</v>
      </c>
      <c r="C128" s="5" t="n">
        <v>0</v>
      </c>
    </row>
    <row r="129">
      <c r="A129" s="4" t="inlineStr">
        <is>
          <t>Consumer | Credit card</t>
        </is>
      </c>
    </row>
    <row r="130">
      <c r="A130" s="3" t="inlineStr">
        <is>
          <t>Financing Receivable, Recorded Investment, Past Due</t>
        </is>
      </c>
    </row>
    <row r="131">
      <c r="A131" s="4" t="inlineStr">
        <is>
          <t>Past Due</t>
        </is>
      </c>
      <c r="B131" s="5" t="n">
        <v>16436</v>
      </c>
      <c r="C131" s="5" t="n">
        <v>23970</v>
      </c>
    </row>
    <row r="132">
      <c r="A132" s="4" t="inlineStr">
        <is>
          <t>Current</t>
        </is>
      </c>
      <c r="B132" s="5" t="n">
        <v>870165</v>
      </c>
      <c r="C132" s="5" t="n">
        <v>895996</v>
      </c>
    </row>
    <row r="133">
      <c r="A133" s="4" t="inlineStr">
        <is>
          <t>Loans held in portfolio, net of unearned income</t>
        </is>
      </c>
      <c r="B133" s="5" t="n">
        <v>886601</v>
      </c>
      <c r="C133" s="5" t="n">
        <v>919966</v>
      </c>
    </row>
    <row r="134">
      <c r="A134" s="4" t="inlineStr">
        <is>
          <t>Consumer | Credit card | Past Due 30 To 59 Days</t>
        </is>
      </c>
    </row>
    <row r="135">
      <c r="A135" s="3" t="inlineStr">
        <is>
          <t>Financing Receivable, Recorded Investment, Past Due</t>
        </is>
      </c>
    </row>
    <row r="136">
      <c r="A136" s="4" t="inlineStr">
        <is>
          <t>Past Due</t>
        </is>
      </c>
      <c r="B136" s="5" t="n">
        <v>5211</v>
      </c>
      <c r="C136" s="5" t="n">
        <v>6550</v>
      </c>
    </row>
    <row r="137">
      <c r="A137" s="4" t="inlineStr">
        <is>
          <t>Consumer | Credit card | Past Due 60 To 89 Days</t>
        </is>
      </c>
    </row>
    <row r="138">
      <c r="A138" s="3" t="inlineStr">
        <is>
          <t>Financing Receivable, Recorded Investment, Past Due</t>
        </is>
      </c>
    </row>
    <row r="139">
      <c r="A139" s="4" t="inlineStr">
        <is>
          <t>Past Due</t>
        </is>
      </c>
      <c r="B139" s="5" t="n">
        <v>3667</v>
      </c>
      <c r="C139" s="5" t="n">
        <v>4619</v>
      </c>
    </row>
    <row r="140">
      <c r="A140" s="4" t="inlineStr">
        <is>
          <t>Consumer | Credit card | Past due 90 days or more</t>
        </is>
      </c>
    </row>
    <row r="141">
      <c r="A141" s="3" t="inlineStr">
        <is>
          <t>Financing Receivable, Recorded Investment, Past Due</t>
        </is>
      </c>
    </row>
    <row r="142">
      <c r="A142" s="4" t="inlineStr">
        <is>
          <t>Past Due</t>
        </is>
      </c>
      <c r="B142" s="5" t="n">
        <v>7558</v>
      </c>
      <c r="C142" s="5" t="n">
        <v>12801</v>
      </c>
    </row>
    <row r="143">
      <c r="A143" s="4" t="inlineStr">
        <is>
          <t>Non-accrual loans</t>
        </is>
      </c>
      <c r="B143" s="5" t="n">
        <v>0</v>
      </c>
      <c r="C143" s="5" t="n">
        <v>0</v>
      </c>
    </row>
    <row r="144">
      <c r="A144" s="4" t="inlineStr">
        <is>
          <t>Accruing loans past-due 90 days or more</t>
        </is>
      </c>
      <c r="B144" s="5" t="n">
        <v>7558</v>
      </c>
      <c r="C144" s="5" t="n">
        <v>12801</v>
      </c>
    </row>
    <row r="145">
      <c r="A145" s="4" t="inlineStr">
        <is>
          <t>Consumer | Home equity lines of credit</t>
        </is>
      </c>
    </row>
    <row r="146">
      <c r="A146" s="3" t="inlineStr">
        <is>
          <t>Financing Receivable, Recorded Investment, Past Due</t>
        </is>
      </c>
    </row>
    <row r="147">
      <c r="A147" s="4" t="inlineStr">
        <is>
          <t>Past Due</t>
        </is>
      </c>
      <c r="B147" s="5" t="n">
        <v>6753</v>
      </c>
      <c r="C147" s="5" t="n">
        <v>8301</v>
      </c>
    </row>
    <row r="148">
      <c r="A148" s="4" t="inlineStr">
        <is>
          <t>Current</t>
        </is>
      </c>
      <c r="B148" s="5" t="n">
        <v>76549</v>
      </c>
      <c r="C148" s="5" t="n">
        <v>90449</v>
      </c>
    </row>
    <row r="149">
      <c r="A149" s="4" t="inlineStr">
        <is>
          <t>Loans held in portfolio, net of unearned income</t>
        </is>
      </c>
      <c r="B149" s="5" t="n">
        <v>83302</v>
      </c>
      <c r="C149" s="5" t="n">
        <v>98750</v>
      </c>
    </row>
    <row r="150">
      <c r="A150" s="4" t="inlineStr">
        <is>
          <t>Consumer | Home equity lines of credit | Past Due 30 To 59 Days</t>
        </is>
      </c>
    </row>
    <row r="151">
      <c r="A151" s="3" t="inlineStr">
        <is>
          <t>Financing Receivable, Recorded Investment, Past Due</t>
        </is>
      </c>
    </row>
    <row r="152">
      <c r="A152" s="4" t="inlineStr">
        <is>
          <t>Past Due</t>
        </is>
      </c>
      <c r="B152" s="5" t="n">
        <v>736</v>
      </c>
      <c r="C152" s="5" t="n">
        <v>420</v>
      </c>
    </row>
    <row r="153">
      <c r="A153" s="4" t="inlineStr">
        <is>
          <t>Consumer | Home equity lines of credit | Past Due 60 To 89 Days</t>
        </is>
      </c>
    </row>
    <row r="154">
      <c r="A154" s="3" t="inlineStr">
        <is>
          <t>Financing Receivable, Recorded Investment, Past Due</t>
        </is>
      </c>
    </row>
    <row r="155">
      <c r="A155" s="4" t="inlineStr">
        <is>
          <t>Past Due</t>
        </is>
      </c>
      <c r="B155" s="5" t="n">
        <v>76</v>
      </c>
      <c r="C155" s="5" t="n">
        <v>342</v>
      </c>
    </row>
    <row r="156">
      <c r="A156" s="4" t="inlineStr">
        <is>
          <t>Consumer | Home equity lines of credit | Past due 90 days or more</t>
        </is>
      </c>
    </row>
    <row r="157">
      <c r="A157" s="3" t="inlineStr">
        <is>
          <t>Financing Receivable, Recorded Investment, Past Due</t>
        </is>
      </c>
    </row>
    <row r="158">
      <c r="A158" s="4" t="inlineStr">
        <is>
          <t>Past Due</t>
        </is>
      </c>
      <c r="B158" s="5" t="n">
        <v>5941</v>
      </c>
      <c r="C158" s="5" t="n">
        <v>7539</v>
      </c>
    </row>
    <row r="159">
      <c r="A159" s="4" t="inlineStr">
        <is>
          <t>Non-accrual loans</t>
        </is>
      </c>
      <c r="B159" s="5" t="n">
        <v>5941</v>
      </c>
      <c r="C159" s="5" t="n">
        <v>7491</v>
      </c>
    </row>
    <row r="160">
      <c r="A160" s="4" t="inlineStr">
        <is>
          <t>Accruing loans past-due 90 days or more</t>
        </is>
      </c>
      <c r="B160" s="5" t="n">
        <v>0</v>
      </c>
      <c r="C160" s="5" t="n">
        <v>48</v>
      </c>
    </row>
    <row r="161">
      <c r="A161" s="4" t="inlineStr">
        <is>
          <t>Consumer | Personal loans</t>
        </is>
      </c>
    </row>
    <row r="162">
      <c r="A162" s="3" t="inlineStr">
        <is>
          <t>Financing Receivable, Recorded Investment, Past Due</t>
        </is>
      </c>
    </row>
    <row r="163">
      <c r="A163" s="4" t="inlineStr">
        <is>
          <t>Past Due</t>
        </is>
      </c>
      <c r="B163" s="5" t="n">
        <v>38809</v>
      </c>
      <c r="C163" s="5" t="n">
        <v>50041</v>
      </c>
    </row>
    <row r="164">
      <c r="A164" s="4" t="inlineStr">
        <is>
          <t>Current</t>
        </is>
      </c>
      <c r="B164" s="5" t="n">
        <v>1350046</v>
      </c>
      <c r="C164" s="5" t="n">
        <v>1426944</v>
      </c>
    </row>
    <row r="165">
      <c r="A165" s="4" t="inlineStr">
        <is>
          <t>Loans held in portfolio, net of unearned income</t>
        </is>
      </c>
      <c r="B165" s="5" t="n">
        <v>1388855</v>
      </c>
      <c r="C165" s="5" t="n">
        <v>1476985</v>
      </c>
    </row>
    <row r="166">
      <c r="A166" s="4" t="inlineStr">
        <is>
          <t>Consumer | Personal loans | Past Due 30 To 59 Days</t>
        </is>
      </c>
    </row>
    <row r="167">
      <c r="A167" s="3" t="inlineStr">
        <is>
          <t>Financing Receivable, Recorded Investment, Past Due</t>
        </is>
      </c>
    </row>
    <row r="168">
      <c r="A168" s="4" t="inlineStr">
        <is>
          <t>Past Due</t>
        </is>
      </c>
      <c r="B168" s="5" t="n">
        <v>9917</v>
      </c>
      <c r="C168" s="5" t="n">
        <v>12741</v>
      </c>
    </row>
    <row r="169">
      <c r="A169" s="4" t="inlineStr">
        <is>
          <t>Consumer | Personal loans | Past Due 60 To 89 Days</t>
        </is>
      </c>
    </row>
    <row r="170">
      <c r="A170" s="3" t="inlineStr">
        <is>
          <t>Financing Receivable, Recorded Investment, Past Due</t>
        </is>
      </c>
    </row>
    <row r="171">
      <c r="A171" s="4" t="inlineStr">
        <is>
          <t>Past Due</t>
        </is>
      </c>
      <c r="B171" s="5" t="n">
        <v>6498</v>
      </c>
      <c r="C171" s="5" t="n">
        <v>9439</v>
      </c>
    </row>
    <row r="172">
      <c r="A172" s="4" t="inlineStr">
        <is>
          <t>Consumer | Personal loans | Past due 90 days or more</t>
        </is>
      </c>
    </row>
    <row r="173">
      <c r="A173" s="3" t="inlineStr">
        <is>
          <t>Financing Receivable, Recorded Investment, Past Due</t>
        </is>
      </c>
    </row>
    <row r="174">
      <c r="A174" s="4" t="inlineStr">
        <is>
          <t>Past Due</t>
        </is>
      </c>
      <c r="B174" s="5" t="n">
        <v>22394</v>
      </c>
      <c r="C174" s="5" t="n">
        <v>27861</v>
      </c>
    </row>
    <row r="175">
      <c r="A175" s="4" t="inlineStr">
        <is>
          <t>Non-accrual loans</t>
        </is>
      </c>
      <c r="B175" s="5" t="n">
        <v>22394</v>
      </c>
      <c r="C175" s="5" t="n">
        <v>27861</v>
      </c>
    </row>
    <row r="176">
      <c r="A176" s="4" t="inlineStr">
        <is>
          <t>Accruing loans past-due 90 days or more</t>
        </is>
      </c>
      <c r="B176" s="5" t="n">
        <v>0</v>
      </c>
      <c r="C176" s="5" t="n">
        <v>0</v>
      </c>
    </row>
    <row r="177">
      <c r="A177" s="4" t="inlineStr">
        <is>
          <t>Consumer | Auto Loan</t>
        </is>
      </c>
    </row>
    <row r="178">
      <c r="A178" s="3" t="inlineStr">
        <is>
          <t>Financing Receivable, Recorded Investment, Past Due</t>
        </is>
      </c>
    </row>
    <row r="179">
      <c r="A179" s="4" t="inlineStr">
        <is>
          <t>Past Due</t>
        </is>
      </c>
      <c r="B179" s="5" t="n">
        <v>81494</v>
      </c>
      <c r="C179" s="5" t="n">
        <v>81618</v>
      </c>
    </row>
    <row r="180">
      <c r="A180" s="4" t="inlineStr">
        <is>
          <t>Current</t>
        </is>
      </c>
      <c r="B180" s="5" t="n">
        <v>3295200</v>
      </c>
      <c r="C180" s="5" t="n">
        <v>3050610</v>
      </c>
    </row>
    <row r="181">
      <c r="A181" s="4" t="inlineStr">
        <is>
          <t>Loans held in portfolio, net of unearned income</t>
        </is>
      </c>
      <c r="B181" s="5" t="n">
        <v>3376694</v>
      </c>
      <c r="C181" s="5" t="n">
        <v>3132228</v>
      </c>
    </row>
    <row r="182">
      <c r="A182" s="4" t="inlineStr">
        <is>
          <t>Consumer | Auto Loan | Past Due 30 To 59 Days</t>
        </is>
      </c>
    </row>
    <row r="183">
      <c r="A183" s="3" t="inlineStr">
        <is>
          <t>Financing Receivable, Recorded Investment, Past Due</t>
        </is>
      </c>
    </row>
    <row r="184">
      <c r="A184" s="4" t="inlineStr">
        <is>
          <t>Past Due</t>
        </is>
      </c>
      <c r="B184" s="5" t="n">
        <v>52486</v>
      </c>
      <c r="C184" s="5" t="n">
        <v>53186</v>
      </c>
    </row>
    <row r="185">
      <c r="A185" s="4" t="inlineStr">
        <is>
          <t>Consumer | Auto Loan | Past Due 60 To 89 Days</t>
        </is>
      </c>
    </row>
    <row r="186">
      <c r="A186" s="3" t="inlineStr">
        <is>
          <t>Financing Receivable, Recorded Investment, Past Due</t>
        </is>
      </c>
    </row>
    <row r="187">
      <c r="A187" s="4" t="inlineStr">
        <is>
          <t>Past Due</t>
        </is>
      </c>
      <c r="B187" s="5" t="n">
        <v>11663</v>
      </c>
      <c r="C187" s="5" t="n">
        <v>12696</v>
      </c>
    </row>
    <row r="188">
      <c r="A188" s="4" t="inlineStr">
        <is>
          <t>Consumer | Auto Loan | Past due 90 days or more</t>
        </is>
      </c>
    </row>
    <row r="189">
      <c r="A189" s="3" t="inlineStr">
        <is>
          <t>Financing Receivable, Recorded Investment, Past Due</t>
        </is>
      </c>
    </row>
    <row r="190">
      <c r="A190" s="4" t="inlineStr">
        <is>
          <t>Past Due</t>
        </is>
      </c>
      <c r="B190" s="5" t="n">
        <v>17345</v>
      </c>
      <c r="C190" s="5" t="n">
        <v>15736</v>
      </c>
    </row>
    <row r="191">
      <c r="A191" s="4" t="inlineStr">
        <is>
          <t>Non-accrual loans</t>
        </is>
      </c>
      <c r="B191" s="5" t="n">
        <v>17345</v>
      </c>
      <c r="C191" s="5" t="n">
        <v>15736</v>
      </c>
    </row>
    <row r="192">
      <c r="A192" s="4" t="inlineStr">
        <is>
          <t>Accruing loans past-due 90 days or more</t>
        </is>
      </c>
      <c r="B192" s="5" t="n">
        <v>0</v>
      </c>
      <c r="C192" s="5" t="n">
        <v>0</v>
      </c>
    </row>
    <row r="193">
      <c r="A193" s="4" t="inlineStr">
        <is>
          <t>Consumer | Other</t>
        </is>
      </c>
    </row>
    <row r="194">
      <c r="A194" s="3" t="inlineStr">
        <is>
          <t>Financing Receivable, Recorded Investment, Past Due</t>
        </is>
      </c>
    </row>
    <row r="195">
      <c r="A195" s="4" t="inlineStr">
        <is>
          <t>Past Due</t>
        </is>
      </c>
      <c r="B195" s="5" t="n">
        <v>15106</v>
      </c>
      <c r="C195" s="5" t="n">
        <v>15859</v>
      </c>
    </row>
    <row r="196">
      <c r="A196" s="4" t="inlineStr">
        <is>
          <t>Current</t>
        </is>
      </c>
      <c r="B196" s="5" t="n">
        <v>112272</v>
      </c>
      <c r="C196" s="5" t="n">
        <v>112549</v>
      </c>
    </row>
    <row r="197">
      <c r="A197" s="4" t="inlineStr">
        <is>
          <t>Loans held in portfolio, net of unearned income</t>
        </is>
      </c>
      <c r="B197" s="5" t="n">
        <v>127378</v>
      </c>
      <c r="C197" s="5" t="n">
        <v>128408</v>
      </c>
    </row>
    <row r="198">
      <c r="A198" s="4" t="inlineStr">
        <is>
          <t>Consumer | Other | Past Due 30 To 59 Days</t>
        </is>
      </c>
    </row>
    <row r="199">
      <c r="A199" s="3" t="inlineStr">
        <is>
          <t>Financing Receivable, Recorded Investment, Past Due</t>
        </is>
      </c>
    </row>
    <row r="200">
      <c r="A200" s="4" t="inlineStr">
        <is>
          <t>Past Due</t>
        </is>
      </c>
      <c r="B200" s="5" t="n">
        <v>409</v>
      </c>
      <c r="C200" s="5" t="n">
        <v>304</v>
      </c>
    </row>
    <row r="201">
      <c r="A201" s="4" t="inlineStr">
        <is>
          <t>Consumer | Other | Past Due 60 To 89 Days</t>
        </is>
      </c>
    </row>
    <row r="202">
      <c r="A202" s="3" t="inlineStr">
        <is>
          <t>Financing Receivable, Recorded Investment, Past Due</t>
        </is>
      </c>
    </row>
    <row r="203">
      <c r="A203" s="4" t="inlineStr">
        <is>
          <t>Past Due</t>
        </is>
      </c>
      <c r="B203" s="5" t="n">
        <v>76</v>
      </c>
      <c r="C203" s="5" t="n">
        <v>483</v>
      </c>
    </row>
    <row r="204">
      <c r="A204" s="4" t="inlineStr">
        <is>
          <t>Consumer | Other | Past due 90 days or more</t>
        </is>
      </c>
    </row>
    <row r="205">
      <c r="A205" s="3" t="inlineStr">
        <is>
          <t>Financing Receivable, Recorded Investment, Past Due</t>
        </is>
      </c>
    </row>
    <row r="206">
      <c r="A206" s="4" t="inlineStr">
        <is>
          <t>Past Due</t>
        </is>
      </c>
      <c r="B206" s="5" t="n">
        <v>14621</v>
      </c>
      <c r="C206" s="5" t="n">
        <v>15072</v>
      </c>
    </row>
    <row r="207">
      <c r="A207" s="4" t="inlineStr">
        <is>
          <t>Non-accrual loans</t>
        </is>
      </c>
      <c r="B207" s="5" t="n">
        <v>14512</v>
      </c>
      <c r="C207" s="5" t="n">
        <v>14901</v>
      </c>
    </row>
    <row r="208">
      <c r="A208" s="4" t="inlineStr">
        <is>
          <t>Accruing loans past-due 90 days or more</t>
        </is>
      </c>
      <c r="B208" s="5" t="n">
        <v>109</v>
      </c>
      <c r="C208" s="5" t="n">
        <v>171</v>
      </c>
    </row>
    <row r="209">
      <c r="A209" s="4" t="inlineStr">
        <is>
          <t>Puerto Rico</t>
        </is>
      </c>
    </row>
    <row r="210">
      <c r="A210" s="3" t="inlineStr">
        <is>
          <t>Financing Receivable, Recorded Investment, Past Due</t>
        </is>
      </c>
    </row>
    <row r="211">
      <c r="A211" s="4" t="inlineStr">
        <is>
          <t>Past Due</t>
        </is>
      </c>
      <c r="B211" s="5" t="n">
        <v>1555928</v>
      </c>
      <c r="C211" s="5" t="n">
        <v>2146682</v>
      </c>
    </row>
    <row r="212">
      <c r="A212" s="4" t="inlineStr">
        <is>
          <t>Current</t>
        </is>
      </c>
      <c r="B212" s="5" t="n">
        <v>19599753</v>
      </c>
      <c r="C212" s="5" t="n">
        <v>19426598</v>
      </c>
    </row>
    <row r="213">
      <c r="A213" s="4" t="inlineStr">
        <is>
          <t>Loans held in portfolio, net of unearned income</t>
        </is>
      </c>
      <c r="B213" s="5" t="n">
        <v>21155681</v>
      </c>
      <c r="C213" s="5" t="n">
        <v>21573280</v>
      </c>
    </row>
    <row r="214">
      <c r="A214" s="4" t="inlineStr">
        <is>
          <t>Puerto Rico | Past Due 30 To 59 Days</t>
        </is>
      </c>
    </row>
    <row r="215">
      <c r="A215" s="3" t="inlineStr">
        <is>
          <t>Financing Receivable, Recorded Investment, Past Due</t>
        </is>
      </c>
    </row>
    <row r="216">
      <c r="A216" s="4" t="inlineStr">
        <is>
          <t>Past Due</t>
        </is>
      </c>
      <c r="B216" s="5" t="n">
        <v>279026</v>
      </c>
      <c r="C216" s="5" t="n">
        <v>297700</v>
      </c>
    </row>
    <row r="217">
      <c r="A217" s="4" t="inlineStr">
        <is>
          <t>Puerto Rico | Past Due 60 To 89 Days</t>
        </is>
      </c>
    </row>
    <row r="218">
      <c r="A218" s="3" t="inlineStr">
        <is>
          <t>Financing Receivable, Recorded Investment, Past Due</t>
        </is>
      </c>
    </row>
    <row r="219">
      <c r="A219" s="4" t="inlineStr">
        <is>
          <t>Past Due</t>
        </is>
      </c>
      <c r="B219" s="5" t="n">
        <v>118247</v>
      </c>
      <c r="C219" s="5" t="n">
        <v>120544</v>
      </c>
    </row>
    <row r="220">
      <c r="A220" s="4" t="inlineStr">
        <is>
          <t>Puerto Rico | Past due 90 days or more</t>
        </is>
      </c>
    </row>
    <row r="221">
      <c r="A221" s="3" t="inlineStr">
        <is>
          <t>Financing Receivable, Recorded Investment, Past Due</t>
        </is>
      </c>
    </row>
    <row r="222">
      <c r="A222" s="4" t="inlineStr">
        <is>
          <t>Past Due</t>
        </is>
      </c>
      <c r="B222" s="5" t="n">
        <v>1158655</v>
      </c>
      <c r="C222" s="5" t="n">
        <v>1728438</v>
      </c>
    </row>
    <row r="223">
      <c r="A223" s="4" t="inlineStr">
        <is>
          <t>Non-accrual loans</t>
        </is>
      </c>
      <c r="B223" s="5" t="n">
        <v>608871</v>
      </c>
      <c r="C223" s="5" t="n">
        <v>700377</v>
      </c>
    </row>
    <row r="224">
      <c r="A224" s="4" t="inlineStr">
        <is>
          <t>Accruing loans past-due 90 days or more</t>
        </is>
      </c>
      <c r="B224" s="5" t="n">
        <v>549784</v>
      </c>
      <c r="C224" s="5" t="n">
        <v>1028061</v>
      </c>
    </row>
    <row r="225">
      <c r="A225" s="4" t="inlineStr">
        <is>
          <t>Puerto Rico | Construction</t>
        </is>
      </c>
    </row>
    <row r="226">
      <c r="A226" s="3" t="inlineStr">
        <is>
          <t>Financing Receivable, Recorded Investment, Past Due</t>
        </is>
      </c>
    </row>
    <row r="227">
      <c r="A227" s="4" t="inlineStr">
        <is>
          <t>Past Due</t>
        </is>
      </c>
      <c r="B227" s="5" t="n">
        <v>14877</v>
      </c>
      <c r="C227" s="5" t="n">
        <v>21497</v>
      </c>
    </row>
    <row r="228">
      <c r="A228" s="4" t="inlineStr">
        <is>
          <t>Current</t>
        </is>
      </c>
      <c r="B228" s="5" t="n">
        <v>112602</v>
      </c>
      <c r="C228" s="5" t="n">
        <v>135609</v>
      </c>
    </row>
    <row r="229">
      <c r="A229" s="4" t="inlineStr">
        <is>
          <t>Loans held in portfolio, net of unearned income</t>
        </is>
      </c>
      <c r="B229" s="5" t="n">
        <v>127479</v>
      </c>
      <c r="C229" s="5" t="n">
        <v>157106</v>
      </c>
    </row>
    <row r="230">
      <c r="A230" s="4" t="inlineStr">
        <is>
          <t>Puerto Rico | Construction | Past Due 30 To 59 Days</t>
        </is>
      </c>
    </row>
    <row r="231">
      <c r="A231" s="3" t="inlineStr">
        <is>
          <t>Financing Receivable, Recorded Investment, Past Due</t>
        </is>
      </c>
    </row>
    <row r="232">
      <c r="A232" s="4" t="inlineStr">
        <is>
          <t>Past Due</t>
        </is>
      </c>
      <c r="B232" s="5" t="n">
        <v>0</v>
      </c>
      <c r="C232" s="5" t="n">
        <v>0</v>
      </c>
    </row>
    <row r="233">
      <c r="A233" s="4" t="inlineStr">
        <is>
          <t>Puerto Rico | Construction | Past Due 60 To 89 Days</t>
        </is>
      </c>
    </row>
    <row r="234">
      <c r="A234" s="3" t="inlineStr">
        <is>
          <t>Financing Receivable, Recorded Investment, Past Due</t>
        </is>
      </c>
    </row>
    <row r="235">
      <c r="A235" s="4" t="inlineStr">
        <is>
          <t>Past Due</t>
        </is>
      </c>
      <c r="B235" s="5" t="n">
        <v>0</v>
      </c>
      <c r="C235" s="5" t="n">
        <v>0</v>
      </c>
    </row>
    <row r="236">
      <c r="A236" s="4" t="inlineStr">
        <is>
          <t>Puerto Rico | Construction | Past due 90 days or more</t>
        </is>
      </c>
    </row>
    <row r="237">
      <c r="A237" s="3" t="inlineStr">
        <is>
          <t>Financing Receivable, Recorded Investment, Past Due</t>
        </is>
      </c>
    </row>
    <row r="238">
      <c r="A238" s="4" t="inlineStr">
        <is>
          <t>Past Due</t>
        </is>
      </c>
      <c r="B238" s="5" t="n">
        <v>14877</v>
      </c>
      <c r="C238" s="5" t="n">
        <v>21497</v>
      </c>
    </row>
    <row r="239">
      <c r="A239" s="4" t="inlineStr">
        <is>
          <t>Non-accrual loans</t>
        </is>
      </c>
      <c r="B239" s="5" t="n">
        <v>14877</v>
      </c>
      <c r="C239" s="5" t="n">
        <v>21497</v>
      </c>
    </row>
    <row r="240">
      <c r="A240" s="4" t="inlineStr">
        <is>
          <t>Accruing loans past-due 90 days or more</t>
        </is>
      </c>
      <c r="B240" s="5" t="n">
        <v>0</v>
      </c>
      <c r="C240" s="5" t="n">
        <v>0</v>
      </c>
    </row>
    <row r="241">
      <c r="A241" s="4" t="inlineStr">
        <is>
          <t>Puerto Rico | Mortgages</t>
        </is>
      </c>
    </row>
    <row r="242">
      <c r="A242" s="3" t="inlineStr">
        <is>
          <t>Financing Receivable, Recorded Investment, Past Due</t>
        </is>
      </c>
    </row>
    <row r="243">
      <c r="A243" s="4" t="inlineStr">
        <is>
          <t>Past Due</t>
        </is>
      </c>
      <c r="B243" s="5" t="n">
        <v>1170508</v>
      </c>
      <c r="C243" s="5" t="n">
        <v>1712152</v>
      </c>
    </row>
    <row r="244">
      <c r="A244" s="4" t="inlineStr">
        <is>
          <t>Current</t>
        </is>
      </c>
      <c r="B244" s="5" t="n">
        <v>5204541</v>
      </c>
      <c r="C244" s="5" t="n">
        <v>5057991</v>
      </c>
    </row>
    <row r="245">
      <c r="A245" s="4" t="inlineStr">
        <is>
          <t>Loans held in portfolio, net of unearned income</t>
        </is>
      </c>
      <c r="B245" s="5" t="n">
        <v>6375049</v>
      </c>
      <c r="C245" s="5" t="n">
        <v>6770143</v>
      </c>
    </row>
    <row r="246">
      <c r="A246" s="4" t="inlineStr">
        <is>
          <t>Puerto Rico | Mortgages | Past Due 30 To 59 Days</t>
        </is>
      </c>
    </row>
    <row r="247">
      <c r="A247" s="3" t="inlineStr">
        <is>
          <t>Financing Receivable, Recorded Investment, Past Due</t>
        </is>
      </c>
    </row>
    <row r="248">
      <c r="A248" s="4" t="inlineStr">
        <is>
          <t>Past Due</t>
        </is>
      </c>
      <c r="B248" s="5" t="n">
        <v>197955</v>
      </c>
      <c r="C248" s="5" t="n">
        <v>195602</v>
      </c>
    </row>
    <row r="249">
      <c r="A249" s="4" t="inlineStr">
        <is>
          <t>Puerto Rico | Mortgages | Past Due 60 To 89 Days</t>
        </is>
      </c>
    </row>
    <row r="250">
      <c r="A250" s="3" t="inlineStr">
        <is>
          <t>Financing Receivable, Recorded Investment, Past Due</t>
        </is>
      </c>
    </row>
    <row r="251">
      <c r="A251" s="4" t="inlineStr">
        <is>
          <t>Past Due</t>
        </is>
      </c>
      <c r="B251" s="5" t="n">
        <v>76345</v>
      </c>
      <c r="C251" s="5" t="n">
        <v>87726</v>
      </c>
    </row>
    <row r="252">
      <c r="A252" s="4" t="inlineStr">
        <is>
          <t>Puerto Rico | Mortgages | Past due 90 days or more</t>
        </is>
      </c>
    </row>
    <row r="253">
      <c r="A253" s="3" t="inlineStr">
        <is>
          <t>Financing Receivable, Recorded Investment, Past Due</t>
        </is>
      </c>
    </row>
    <row r="254">
      <c r="A254" s="4" t="inlineStr">
        <is>
          <t>Past Due</t>
        </is>
      </c>
      <c r="B254" s="5" t="n">
        <v>896208</v>
      </c>
      <c r="C254" s="5" t="n">
        <v>1428824</v>
      </c>
    </row>
    <row r="255">
      <c r="A255" s="4" t="inlineStr">
        <is>
          <t>Non-accrual loans</t>
        </is>
      </c>
      <c r="B255" s="5" t="n">
        <v>354555</v>
      </c>
      <c r="C255" s="5" t="n">
        <v>414343</v>
      </c>
    </row>
    <row r="256">
      <c r="A256" s="4" t="inlineStr">
        <is>
          <t>Accruing loans past-due 90 days or more</t>
        </is>
      </c>
      <c r="B256" s="5" t="n">
        <v>541653</v>
      </c>
      <c r="C256" s="5" t="n">
        <v>1014481</v>
      </c>
    </row>
    <row r="257">
      <c r="A257" s="4" t="inlineStr">
        <is>
          <t>Puerto Rico | Commercial | Commercial multi-family</t>
        </is>
      </c>
    </row>
    <row r="258">
      <c r="A258" s="3" t="inlineStr">
        <is>
          <t>Financing Receivable, Recorded Investment, Past Due</t>
        </is>
      </c>
    </row>
    <row r="259">
      <c r="A259" s="4" t="inlineStr">
        <is>
          <t>Past Due</t>
        </is>
      </c>
      <c r="B259" s="5" t="n">
        <v>788</v>
      </c>
      <c r="C259" s="5" t="n">
        <v>1301</v>
      </c>
    </row>
    <row r="260">
      <c r="A260" s="4" t="inlineStr">
        <is>
          <t>Current</t>
        </is>
      </c>
      <c r="B260" s="5" t="n">
        <v>149639</v>
      </c>
      <c r="C260" s="5" t="n">
        <v>150979</v>
      </c>
    </row>
    <row r="261">
      <c r="A261" s="4" t="inlineStr">
        <is>
          <t>Loans held in portfolio, net of unearned income</t>
        </is>
      </c>
      <c r="B261" s="5" t="n">
        <v>150427</v>
      </c>
      <c r="C261" s="5" t="n">
        <v>152280</v>
      </c>
    </row>
    <row r="262">
      <c r="A262" s="4" t="inlineStr">
        <is>
          <t>Puerto Rico | Commercial | Commercial multi-family | Past Due 30 To 59 Days</t>
        </is>
      </c>
    </row>
    <row r="263">
      <c r="A263" s="3" t="inlineStr">
        <is>
          <t>Financing Receivable, Recorded Investment, Past Due</t>
        </is>
      </c>
    </row>
    <row r="264">
      <c r="A264" s="4" t="inlineStr">
        <is>
          <t>Past Due</t>
        </is>
      </c>
      <c r="B264" s="5" t="n">
        <v>392</v>
      </c>
      <c r="C264" s="5" t="n">
        <v>796</v>
      </c>
    </row>
    <row r="265">
      <c r="A265" s="4" t="inlineStr">
        <is>
          <t>Puerto Rico | Commercial | Commercial multi-family | Past Due 60 To 89 Days</t>
        </is>
      </c>
    </row>
    <row r="266">
      <c r="A266" s="3" t="inlineStr">
        <is>
          <t>Financing Receivable, Recorded Investment, Past Due</t>
        </is>
      </c>
    </row>
    <row r="267">
      <c r="A267" s="4" t="inlineStr">
        <is>
          <t>Past Due</t>
        </is>
      </c>
      <c r="B267" s="5" t="n">
        <v>0</v>
      </c>
      <c r="C267" s="5" t="n">
        <v>0</v>
      </c>
    </row>
    <row r="268">
      <c r="A268" s="4" t="inlineStr">
        <is>
          <t>Puerto Rico | Commercial | Commercial multi-family | Past due 90 days or more</t>
        </is>
      </c>
    </row>
    <row r="269">
      <c r="A269" s="3" t="inlineStr">
        <is>
          <t>Financing Receivable, Recorded Investment, Past Due</t>
        </is>
      </c>
    </row>
    <row r="270">
      <c r="A270" s="4" t="inlineStr">
        <is>
          <t>Past Due</t>
        </is>
      </c>
      <c r="B270" s="5" t="n">
        <v>396</v>
      </c>
      <c r="C270" s="5" t="n">
        <v>505</v>
      </c>
    </row>
    <row r="271">
      <c r="A271" s="4" t="inlineStr">
        <is>
          <t>Non-accrual loans</t>
        </is>
      </c>
      <c r="B271" s="5" t="n">
        <v>396</v>
      </c>
      <c r="C271" s="5" t="n">
        <v>505</v>
      </c>
    </row>
    <row r="272">
      <c r="A272" s="4" t="inlineStr">
        <is>
          <t>Accruing loans past-due 90 days or more</t>
        </is>
      </c>
      <c r="B272" s="5" t="n">
        <v>0</v>
      </c>
      <c r="C272" s="5" t="n">
        <v>0</v>
      </c>
    </row>
    <row r="273">
      <c r="A273" s="4" t="inlineStr">
        <is>
          <t>Puerto Rico | Commercial | CRE non-owner occupied</t>
        </is>
      </c>
    </row>
    <row r="274">
      <c r="A274" s="3" t="inlineStr">
        <is>
          <t>Financing Receivable, Recorded Investment, Past Due</t>
        </is>
      </c>
    </row>
    <row r="275">
      <c r="A275" s="4" t="inlineStr">
        <is>
          <t>Past Due</t>
        </is>
      </c>
      <c r="B275" s="5" t="n">
        <v>78187</v>
      </c>
      <c r="C275" s="5" t="n">
        <v>82829</v>
      </c>
    </row>
    <row r="276">
      <c r="A276" s="4" t="inlineStr">
        <is>
          <t>Current</t>
        </is>
      </c>
      <c r="B276" s="5" t="n">
        <v>2268441</v>
      </c>
      <c r="C276" s="5" t="n">
        <v>1924504</v>
      </c>
    </row>
    <row r="277">
      <c r="A277" s="4" t="inlineStr">
        <is>
          <t>Loans held in portfolio, net of unearned income</t>
        </is>
      </c>
      <c r="B277" s="5" t="n">
        <v>2346628</v>
      </c>
      <c r="C277" s="5" t="n">
        <v>2007333</v>
      </c>
    </row>
    <row r="278">
      <c r="A278" s="4" t="inlineStr">
        <is>
          <t>Puerto Rico | Commercial | CRE non-owner occupied | Past Due 30 To 59 Days</t>
        </is>
      </c>
    </row>
    <row r="279">
      <c r="A279" s="3" t="inlineStr">
        <is>
          <t>Financing Receivable, Recorded Investment, Past Due</t>
        </is>
      </c>
    </row>
    <row r="280">
      <c r="A280" s="4" t="inlineStr">
        <is>
          <t>Past Due</t>
        </is>
      </c>
      <c r="B280" s="5" t="n">
        <v>661</v>
      </c>
      <c r="C280" s="5" t="n">
        <v>2189</v>
      </c>
    </row>
    <row r="281">
      <c r="A281" s="4" t="inlineStr">
        <is>
          <t>Puerto Rico | Commercial | CRE non-owner occupied | Past Due 60 To 89 Days</t>
        </is>
      </c>
    </row>
    <row r="282">
      <c r="A282" s="3" t="inlineStr">
        <is>
          <t>Financing Receivable, Recorded Investment, Past Due</t>
        </is>
      </c>
    </row>
    <row r="283">
      <c r="A283" s="4" t="inlineStr">
        <is>
          <t>Past Due</t>
        </is>
      </c>
      <c r="B283" s="5" t="n">
        <v>17383</v>
      </c>
      <c r="C283" s="5" t="n">
        <v>3503</v>
      </c>
    </row>
    <row r="284">
      <c r="A284" s="4" t="inlineStr">
        <is>
          <t>Puerto Rico | Commercial | CRE non-owner occupied | Past due 90 days or more</t>
        </is>
      </c>
    </row>
    <row r="285">
      <c r="A285" s="3" t="inlineStr">
        <is>
          <t>Financing Receivable, Recorded Investment, Past Due</t>
        </is>
      </c>
    </row>
    <row r="286">
      <c r="A286" s="4" t="inlineStr">
        <is>
          <t>Past Due</t>
        </is>
      </c>
      <c r="B286" s="5" t="n">
        <v>60143</v>
      </c>
      <c r="C286" s="5" t="n">
        <v>77137</v>
      </c>
    </row>
    <row r="287">
      <c r="A287" s="4" t="inlineStr">
        <is>
          <t>Non-accrual loans</t>
        </is>
      </c>
      <c r="B287" s="5" t="n">
        <v>60143</v>
      </c>
      <c r="C287" s="5" t="n">
        <v>77137</v>
      </c>
    </row>
    <row r="288">
      <c r="A288" s="4" t="inlineStr">
        <is>
          <t>Accruing loans past-due 90 days or more</t>
        </is>
      </c>
      <c r="B288" s="5" t="n">
        <v>0</v>
      </c>
      <c r="C288" s="5" t="n">
        <v>0</v>
      </c>
    </row>
    <row r="289">
      <c r="A289" s="4" t="inlineStr">
        <is>
          <t>Puerto Rico | Commercial | CRE owner occupied</t>
        </is>
      </c>
    </row>
    <row r="290">
      <c r="A290" s="3" t="inlineStr">
        <is>
          <t>Financing Receivable, Recorded Investment, Past Due</t>
        </is>
      </c>
    </row>
    <row r="291">
      <c r="A291" s="4" t="inlineStr">
        <is>
          <t>Past Due</t>
        </is>
      </c>
      <c r="B291" s="5" t="n">
        <v>75196</v>
      </c>
      <c r="C291" s="5" t="n">
        <v>101489</v>
      </c>
    </row>
    <row r="292">
      <c r="A292" s="4" t="inlineStr">
        <is>
          <t>Current</t>
        </is>
      </c>
      <c r="B292" s="5" t="n">
        <v>1394503</v>
      </c>
      <c r="C292" s="5" t="n">
        <v>1497406</v>
      </c>
    </row>
    <row r="293">
      <c r="A293" s="4" t="inlineStr">
        <is>
          <t>Loans held in portfolio, net of unearned income</t>
        </is>
      </c>
      <c r="B293" s="5" t="n">
        <v>1469699</v>
      </c>
      <c r="C293" s="5" t="n">
        <v>1598895</v>
      </c>
    </row>
    <row r="294">
      <c r="A294" s="4" t="inlineStr">
        <is>
          <t>Puerto Rico | Commercial | CRE owner occupied | Past Due 30 To 59 Days</t>
        </is>
      </c>
    </row>
    <row r="295">
      <c r="A295" s="3" t="inlineStr">
        <is>
          <t>Financing Receivable, Recorded Investment, Past Due</t>
        </is>
      </c>
    </row>
    <row r="296">
      <c r="A296" s="4" t="inlineStr">
        <is>
          <t>Past Due</t>
        </is>
      </c>
      <c r="B296" s="5" t="n">
        <v>2719</v>
      </c>
      <c r="C296" s="5" t="n">
        <v>8270</v>
      </c>
    </row>
    <row r="297">
      <c r="A297" s="4" t="inlineStr">
        <is>
          <t>Puerto Rico | Commercial | CRE owner occupied | Past Due 60 To 89 Days</t>
        </is>
      </c>
    </row>
    <row r="298">
      <c r="A298" s="3" t="inlineStr">
        <is>
          <t>Financing Receivable, Recorded Investment, Past Due</t>
        </is>
      </c>
    </row>
    <row r="299">
      <c r="A299" s="4" t="inlineStr">
        <is>
          <t>Past Due</t>
        </is>
      </c>
      <c r="B299" s="5" t="n">
        <v>614</v>
      </c>
      <c r="C299" s="5" t="n">
        <v>1218</v>
      </c>
    </row>
    <row r="300">
      <c r="A300" s="4" t="inlineStr">
        <is>
          <t>Puerto Rico | Commercial | CRE owner occupied | Past due 90 days or more</t>
        </is>
      </c>
    </row>
    <row r="301">
      <c r="A301" s="3" t="inlineStr">
        <is>
          <t>Financing Receivable, Recorded Investment, Past Due</t>
        </is>
      </c>
    </row>
    <row r="302">
      <c r="A302" s="4" t="inlineStr">
        <is>
          <t>Past Due</t>
        </is>
      </c>
      <c r="B302" s="5" t="n">
        <v>71863</v>
      </c>
      <c r="C302" s="5" t="n">
        <v>92001</v>
      </c>
    </row>
    <row r="303">
      <c r="A303" s="4" t="inlineStr">
        <is>
          <t>Non-accrual loans</t>
        </is>
      </c>
      <c r="B303" s="5" t="n">
        <v>71863</v>
      </c>
      <c r="C303" s="5" t="n">
        <v>92001</v>
      </c>
    </row>
    <row r="304">
      <c r="A304" s="4" t="inlineStr">
        <is>
          <t>Accruing loans past-due 90 days or more</t>
        </is>
      </c>
      <c r="B304" s="5" t="n">
        <v>0</v>
      </c>
      <c r="C304" s="5" t="n">
        <v>0</v>
      </c>
    </row>
    <row r="305">
      <c r="A305" s="4" t="inlineStr">
        <is>
          <t>Puerto Rico | Commercial | Commercial and Industrial</t>
        </is>
      </c>
    </row>
    <row r="306">
      <c r="A306" s="3" t="inlineStr">
        <is>
          <t>Financing Receivable, Recorded Investment, Past Due</t>
        </is>
      </c>
    </row>
    <row r="307">
      <c r="A307" s="4" t="inlineStr">
        <is>
          <t>Past Due</t>
        </is>
      </c>
      <c r="B307" s="5" t="n">
        <v>53673</v>
      </c>
      <c r="C307" s="5" t="n">
        <v>46010</v>
      </c>
    </row>
    <row r="308">
      <c r="A308" s="4" t="inlineStr">
        <is>
          <t>Current</t>
        </is>
      </c>
      <c r="B308" s="5" t="n">
        <v>3618266</v>
      </c>
      <c r="C308" s="5" t="n">
        <v>4183098</v>
      </c>
    </row>
    <row r="309">
      <c r="A309" s="4" t="inlineStr">
        <is>
          <t>Loans held in portfolio, net of unearned income</t>
        </is>
      </c>
      <c r="B309" s="5" t="n">
        <v>3671939</v>
      </c>
      <c r="C309" s="5" t="n">
        <v>4229108</v>
      </c>
    </row>
    <row r="310">
      <c r="A310" s="4" t="inlineStr">
        <is>
          <t>Puerto Rico | Commercial | Commercial and Industrial | Past Due 30 To 59 Days</t>
        </is>
      </c>
    </row>
    <row r="311">
      <c r="A311" s="3" t="inlineStr">
        <is>
          <t>Financing Receivable, Recorded Investment, Past Due</t>
        </is>
      </c>
    </row>
    <row r="312">
      <c r="A312" s="4" t="inlineStr">
        <is>
          <t>Past Due</t>
        </is>
      </c>
      <c r="B312" s="5" t="n">
        <v>1641</v>
      </c>
      <c r="C312" s="5" t="n">
        <v>10223</v>
      </c>
    </row>
    <row r="313">
      <c r="A313" s="4" t="inlineStr">
        <is>
          <t>Puerto Rico | Commercial | Commercial and Industrial | Past Due 60 To 89 Days</t>
        </is>
      </c>
    </row>
    <row r="314">
      <c r="A314" s="3" t="inlineStr">
        <is>
          <t>Financing Receivable, Recorded Investment, Past Due</t>
        </is>
      </c>
    </row>
    <row r="315">
      <c r="A315" s="4" t="inlineStr">
        <is>
          <t>Past Due</t>
        </is>
      </c>
      <c r="B315" s="5" t="n">
        <v>576</v>
      </c>
      <c r="C315" s="5" t="n">
        <v>775</v>
      </c>
    </row>
    <row r="316">
      <c r="A316" s="4" t="inlineStr">
        <is>
          <t>Puerto Rico | Commercial | Commercial and Industrial | Past due 90 days or more</t>
        </is>
      </c>
    </row>
    <row r="317">
      <c r="A317" s="3" t="inlineStr">
        <is>
          <t>Financing Receivable, Recorded Investment, Past Due</t>
        </is>
      </c>
    </row>
    <row r="318">
      <c r="A318" s="4" t="inlineStr">
        <is>
          <t>Past Due</t>
        </is>
      </c>
      <c r="B318" s="5" t="n">
        <v>51456</v>
      </c>
      <c r="C318" s="5" t="n">
        <v>35012</v>
      </c>
    </row>
    <row r="319">
      <c r="A319" s="4" t="inlineStr">
        <is>
          <t>Non-accrual loans</t>
        </is>
      </c>
      <c r="B319" s="5" t="n">
        <v>50992</v>
      </c>
      <c r="C319" s="5" t="n">
        <v>34449</v>
      </c>
    </row>
    <row r="320">
      <c r="A320" s="4" t="inlineStr">
        <is>
          <t>Accruing loans past-due 90 days or more</t>
        </is>
      </c>
      <c r="B320" s="5" t="n">
        <v>464</v>
      </c>
      <c r="C320" s="5" t="n">
        <v>563</v>
      </c>
    </row>
    <row r="321">
      <c r="A321" s="4" t="inlineStr">
        <is>
          <t>Puerto Rico | Leasing</t>
        </is>
      </c>
    </row>
    <row r="322">
      <c r="A322" s="3" t="inlineStr">
        <is>
          <t>Financing Receivable, Recorded Investment, Past Due</t>
        </is>
      </c>
    </row>
    <row r="323">
      <c r="A323" s="4" t="inlineStr">
        <is>
          <t>Past Due</t>
        </is>
      </c>
      <c r="B323" s="5" t="n">
        <v>12704</v>
      </c>
      <c r="C323" s="5" t="n">
        <v>14009</v>
      </c>
    </row>
    <row r="324">
      <c r="A324" s="4" t="inlineStr">
        <is>
          <t>Current</t>
        </is>
      </c>
      <c r="B324" s="5" t="n">
        <v>1335975</v>
      </c>
      <c r="C324" s="5" t="n">
        <v>1183652</v>
      </c>
    </row>
    <row r="325">
      <c r="A325" s="4" t="inlineStr">
        <is>
          <t>Loans held in portfolio, net of unearned income</t>
        </is>
      </c>
      <c r="B325" s="5" t="n">
        <v>1348679</v>
      </c>
      <c r="C325" s="5" t="n">
        <v>1197661</v>
      </c>
    </row>
    <row r="326">
      <c r="A326" s="4" t="inlineStr">
        <is>
          <t>Puerto Rico | Leasing | Past Due 30 To 59 Days</t>
        </is>
      </c>
    </row>
    <row r="327">
      <c r="A327" s="3" t="inlineStr">
        <is>
          <t>Financing Receivable, Recorded Investment, Past Due</t>
        </is>
      </c>
    </row>
    <row r="328">
      <c r="A328" s="4" t="inlineStr">
        <is>
          <t>Past Due</t>
        </is>
      </c>
      <c r="B328" s="5" t="n">
        <v>8193</v>
      </c>
      <c r="C328" s="5" t="n">
        <v>9141</v>
      </c>
    </row>
    <row r="329">
      <c r="A329" s="4" t="inlineStr">
        <is>
          <t>Puerto Rico | Leasing | Past Due 60 To 89 Days</t>
        </is>
      </c>
    </row>
    <row r="330">
      <c r="A330" s="3" t="inlineStr">
        <is>
          <t>Financing Receivable, Recorded Investment, Past Due</t>
        </is>
      </c>
    </row>
    <row r="331">
      <c r="A331" s="4" t="inlineStr">
        <is>
          <t>Past Due</t>
        </is>
      </c>
      <c r="B331" s="5" t="n">
        <v>1969</v>
      </c>
      <c r="C331" s="5" t="n">
        <v>1427</v>
      </c>
    </row>
    <row r="332">
      <c r="A332" s="4" t="inlineStr">
        <is>
          <t>Puerto Rico | Leasing | Past due 90 days or more</t>
        </is>
      </c>
    </row>
    <row r="333">
      <c r="A333" s="3" t="inlineStr">
        <is>
          <t>Financing Receivable, Recorded Investment, Past Due</t>
        </is>
      </c>
    </row>
    <row r="334">
      <c r="A334" s="4" t="inlineStr">
        <is>
          <t>Past Due</t>
        </is>
      </c>
      <c r="B334" s="5" t="n">
        <v>2542</v>
      </c>
      <c r="C334" s="5" t="n">
        <v>3441</v>
      </c>
    </row>
    <row r="335">
      <c r="A335" s="4" t="inlineStr">
        <is>
          <t>Non-accrual loans</t>
        </is>
      </c>
      <c r="B335" s="5" t="n">
        <v>2542</v>
      </c>
      <c r="C335" s="5" t="n">
        <v>3441</v>
      </c>
    </row>
    <row r="336">
      <c r="A336" s="4" t="inlineStr">
        <is>
          <t>Accruing loans past-due 90 days or more</t>
        </is>
      </c>
      <c r="B336" s="5" t="n">
        <v>0</v>
      </c>
      <c r="C336" s="5" t="n">
        <v>0</v>
      </c>
    </row>
    <row r="337">
      <c r="A337" s="4" t="inlineStr">
        <is>
          <t>Puerto Rico | Consumer | Credit card</t>
        </is>
      </c>
    </row>
    <row r="338">
      <c r="A338" s="3" t="inlineStr">
        <is>
          <t>Financing Receivable, Recorded Investment, Past Due</t>
        </is>
      </c>
    </row>
    <row r="339">
      <c r="A339" s="4" t="inlineStr">
        <is>
          <t>Past Due</t>
        </is>
      </c>
      <c r="B339" s="5" t="n">
        <v>16436</v>
      </c>
      <c r="C339" s="5" t="n">
        <v>23967</v>
      </c>
    </row>
    <row r="340">
      <c r="A340" s="4" t="inlineStr">
        <is>
          <t>Current</t>
        </is>
      </c>
      <c r="B340" s="5" t="n">
        <v>870139</v>
      </c>
      <c r="C340" s="5" t="n">
        <v>895968</v>
      </c>
    </row>
    <row r="341">
      <c r="A341" s="4" t="inlineStr">
        <is>
          <t>Loans held in portfolio, net of unearned income</t>
        </is>
      </c>
      <c r="B341" s="5" t="n">
        <v>886575</v>
      </c>
      <c r="C341" s="5" t="n">
        <v>919935</v>
      </c>
    </row>
    <row r="342">
      <c r="A342" s="4" t="inlineStr">
        <is>
          <t>Puerto Rico | Consumer | Credit card | Past Due 30 To 59 Days</t>
        </is>
      </c>
    </row>
    <row r="343">
      <c r="A343" s="3" t="inlineStr">
        <is>
          <t>Financing Receivable, Recorded Investment, Past Due</t>
        </is>
      </c>
    </row>
    <row r="344">
      <c r="A344" s="4" t="inlineStr">
        <is>
          <t>Past Due</t>
        </is>
      </c>
      <c r="B344" s="5" t="n">
        <v>5211</v>
      </c>
      <c r="C344" s="5" t="n">
        <v>6550</v>
      </c>
    </row>
    <row r="345">
      <c r="A345" s="4" t="inlineStr">
        <is>
          <t>Puerto Rico | Consumer | Credit card | Past Due 60 To 89 Days</t>
        </is>
      </c>
    </row>
    <row r="346">
      <c r="A346" s="3" t="inlineStr">
        <is>
          <t>Financing Receivable, Recorded Investment, Past Due</t>
        </is>
      </c>
    </row>
    <row r="347">
      <c r="A347" s="4" t="inlineStr">
        <is>
          <t>Past Due</t>
        </is>
      </c>
      <c r="B347" s="5" t="n">
        <v>3667</v>
      </c>
      <c r="C347" s="5" t="n">
        <v>4619</v>
      </c>
    </row>
    <row r="348">
      <c r="A348" s="4" t="inlineStr">
        <is>
          <t>Puerto Rico | Consumer | Credit card | Past due 90 days or more</t>
        </is>
      </c>
    </row>
    <row r="349">
      <c r="A349" s="3" t="inlineStr">
        <is>
          <t>Financing Receivable, Recorded Investment, Past Due</t>
        </is>
      </c>
    </row>
    <row r="350">
      <c r="A350" s="4" t="inlineStr">
        <is>
          <t>Past Due</t>
        </is>
      </c>
      <c r="B350" s="5" t="n">
        <v>7558</v>
      </c>
      <c r="C350" s="5" t="n">
        <v>12798</v>
      </c>
    </row>
    <row r="351">
      <c r="A351" s="4" t="inlineStr">
        <is>
          <t>Non-accrual loans</t>
        </is>
      </c>
      <c r="B351" s="5" t="n">
        <v>0</v>
      </c>
      <c r="C351" s="5" t="n">
        <v>0</v>
      </c>
    </row>
    <row r="352">
      <c r="A352" s="4" t="inlineStr">
        <is>
          <t>Accruing loans past-due 90 days or more</t>
        </is>
      </c>
      <c r="B352" s="5" t="n">
        <v>7558</v>
      </c>
      <c r="C352" s="5" t="n">
        <v>12798</v>
      </c>
    </row>
    <row r="353">
      <c r="A353" s="4" t="inlineStr">
        <is>
          <t>Puerto Rico | Consumer | Home equity lines of credit</t>
        </is>
      </c>
    </row>
    <row r="354">
      <c r="A354" s="3" t="inlineStr">
        <is>
          <t>Financing Receivable, Recorded Investment, Past Due</t>
        </is>
      </c>
    </row>
    <row r="355">
      <c r="A355" s="4" t="inlineStr">
        <is>
          <t>Past Due</t>
        </is>
      </c>
      <c r="B355" s="5" t="n">
        <v>46</v>
      </c>
      <c r="C355" s="5" t="n">
        <v>232</v>
      </c>
    </row>
    <row r="356">
      <c r="A356" s="4" t="inlineStr">
        <is>
          <t>Current</t>
        </is>
      </c>
      <c r="B356" s="5" t="n">
        <v>3507</v>
      </c>
      <c r="C356" s="5" t="n">
        <v>3947</v>
      </c>
    </row>
    <row r="357">
      <c r="A357" s="4" t="inlineStr">
        <is>
          <t>Loans held in portfolio, net of unearned income</t>
        </is>
      </c>
      <c r="B357" s="5" t="n">
        <v>3553</v>
      </c>
      <c r="C357" s="5" t="n">
        <v>4179</v>
      </c>
    </row>
    <row r="358">
      <c r="A358" s="4" t="inlineStr">
        <is>
          <t>Puerto Rico | Consumer | Home equity lines of credit | Past Due 30 To 59 Days</t>
        </is>
      </c>
    </row>
    <row r="359">
      <c r="A359" s="3" t="inlineStr">
        <is>
          <t>Financing Receivable, Recorded Investment, Past Due</t>
        </is>
      </c>
    </row>
    <row r="360">
      <c r="A360" s="4" t="inlineStr">
        <is>
          <t>Past Due</t>
        </is>
      </c>
      <c r="B360" s="5" t="n">
        <v>46</v>
      </c>
      <c r="C360" s="5" t="n">
        <v>184</v>
      </c>
    </row>
    <row r="361">
      <c r="A361" s="4" t="inlineStr">
        <is>
          <t>Puerto Rico | Consumer | Home equity lines of credit | Past Due 60 To 89 Days</t>
        </is>
      </c>
    </row>
    <row r="362">
      <c r="A362" s="3" t="inlineStr">
        <is>
          <t>Financing Receivable, Recorded Investment, Past Due</t>
        </is>
      </c>
    </row>
    <row r="363">
      <c r="A363" s="4" t="inlineStr">
        <is>
          <t>Past Due</t>
        </is>
      </c>
      <c r="B363" s="5" t="n">
        <v>0</v>
      </c>
      <c r="C363" s="5" t="n">
        <v>0</v>
      </c>
    </row>
    <row r="364">
      <c r="A364" s="4" t="inlineStr">
        <is>
          <t>Puerto Rico | Consumer | Home equity lines of credit | Past due 90 days or more</t>
        </is>
      </c>
    </row>
    <row r="365">
      <c r="A365" s="3" t="inlineStr">
        <is>
          <t>Financing Receivable, Recorded Investment, Past Due</t>
        </is>
      </c>
    </row>
    <row r="366">
      <c r="A366" s="4" t="inlineStr">
        <is>
          <t>Past Due</t>
        </is>
      </c>
      <c r="B366" s="5" t="n">
        <v>0</v>
      </c>
      <c r="C366" s="5" t="n">
        <v>48</v>
      </c>
    </row>
    <row r="367">
      <c r="A367" s="4" t="inlineStr">
        <is>
          <t>Non-accrual loans</t>
        </is>
      </c>
      <c r="B367" s="5" t="n">
        <v>0</v>
      </c>
      <c r="C367" s="5" t="n">
        <v>0</v>
      </c>
    </row>
    <row r="368">
      <c r="A368" s="4" t="inlineStr">
        <is>
          <t>Accruing loans past-due 90 days or more</t>
        </is>
      </c>
      <c r="B368" s="5" t="n">
        <v>0</v>
      </c>
      <c r="C368" s="5" t="n">
        <v>48</v>
      </c>
    </row>
    <row r="369">
      <c r="A369" s="4" t="inlineStr">
        <is>
          <t>Puerto Rico | Consumer | Personal loans</t>
        </is>
      </c>
    </row>
    <row r="370">
      <c r="A370" s="3" t="inlineStr">
        <is>
          <t>Financing Receivable, Recorded Investment, Past Due</t>
        </is>
      </c>
    </row>
    <row r="371">
      <c r="A371" s="4" t="inlineStr">
        <is>
          <t>Past Due</t>
        </is>
      </c>
      <c r="B371" s="5" t="n">
        <v>36929</v>
      </c>
      <c r="C371" s="5" t="n">
        <v>45739</v>
      </c>
    </row>
    <row r="372">
      <c r="A372" s="4" t="inlineStr">
        <is>
          <t>Current</t>
        </is>
      </c>
      <c r="B372" s="5" t="n">
        <v>1238448</v>
      </c>
      <c r="C372" s="5" t="n">
        <v>1232008</v>
      </c>
    </row>
    <row r="373">
      <c r="A373" s="4" t="inlineStr">
        <is>
          <t>Loans held in portfolio, net of unearned income</t>
        </is>
      </c>
      <c r="B373" s="5" t="n">
        <v>1275377</v>
      </c>
      <c r="C373" s="5" t="n">
        <v>1277747</v>
      </c>
    </row>
    <row r="374">
      <c r="A374" s="4" t="inlineStr">
        <is>
          <t>Puerto Rico | Consumer | Personal loans | Past Due 30 To 59 Days</t>
        </is>
      </c>
    </row>
    <row r="375">
      <c r="A375" s="3" t="inlineStr">
        <is>
          <t>Financing Receivable, Recorded Investment, Past Due</t>
        </is>
      </c>
    </row>
    <row r="376">
      <c r="A376" s="4" t="inlineStr">
        <is>
          <t>Past Due</t>
        </is>
      </c>
      <c r="B376" s="5" t="n">
        <v>9329</v>
      </c>
      <c r="C376" s="5" t="n">
        <v>11255</v>
      </c>
    </row>
    <row r="377">
      <c r="A377" s="4" t="inlineStr">
        <is>
          <t>Puerto Rico | Consumer | Personal loans | Past Due 60 To 89 Days</t>
        </is>
      </c>
    </row>
    <row r="378">
      <c r="A378" s="3" t="inlineStr">
        <is>
          <t>Financing Receivable, Recorded Investment, Past Due</t>
        </is>
      </c>
    </row>
    <row r="379">
      <c r="A379" s="4" t="inlineStr">
        <is>
          <t>Past Due</t>
        </is>
      </c>
      <c r="B379" s="5" t="n">
        <v>5954</v>
      </c>
      <c r="C379" s="5" t="n">
        <v>8097</v>
      </c>
    </row>
    <row r="380">
      <c r="A380" s="4" t="inlineStr">
        <is>
          <t>Puerto Rico | Consumer | Personal loans | Past due 90 days or more</t>
        </is>
      </c>
    </row>
    <row r="381">
      <c r="A381" s="3" t="inlineStr">
        <is>
          <t>Financing Receivable, Recorded Investment, Past Due</t>
        </is>
      </c>
    </row>
    <row r="382">
      <c r="A382" s="4" t="inlineStr">
        <is>
          <t>Past Due</t>
        </is>
      </c>
      <c r="B382" s="5" t="n">
        <v>21646</v>
      </c>
      <c r="C382" s="5" t="n">
        <v>26387</v>
      </c>
    </row>
    <row r="383">
      <c r="A383" s="4" t="inlineStr">
        <is>
          <t>Non-accrual loans</t>
        </is>
      </c>
      <c r="B383" s="5" t="n">
        <v>21646</v>
      </c>
      <c r="C383" s="5" t="n">
        <v>26387</v>
      </c>
    </row>
    <row r="384">
      <c r="A384" s="4" t="inlineStr">
        <is>
          <t>Accruing loans past-due 90 days or more</t>
        </is>
      </c>
      <c r="B384" s="5" t="n">
        <v>0</v>
      </c>
      <c r="C384" s="5" t="n">
        <v>0</v>
      </c>
    </row>
    <row r="385">
      <c r="A385" s="4" t="inlineStr">
        <is>
          <t>Puerto Rico | Consumer | Auto Loan</t>
        </is>
      </c>
    </row>
    <row r="386">
      <c r="A386" s="3" t="inlineStr">
        <is>
          <t>Financing Receivable, Recorded Investment, Past Due</t>
        </is>
      </c>
    </row>
    <row r="387">
      <c r="A387" s="4" t="inlineStr">
        <is>
          <t>Past Due</t>
        </is>
      </c>
      <c r="B387" s="5" t="n">
        <v>81494</v>
      </c>
      <c r="C387" s="5" t="n">
        <v>81618</v>
      </c>
    </row>
    <row r="388">
      <c r="A388" s="4" t="inlineStr">
        <is>
          <t>Current</t>
        </is>
      </c>
      <c r="B388" s="5" t="n">
        <v>3295200</v>
      </c>
      <c r="C388" s="5" t="n">
        <v>3050610</v>
      </c>
    </row>
    <row r="389">
      <c r="A389" s="4" t="inlineStr">
        <is>
          <t>Loans held in portfolio, net of unearned income</t>
        </is>
      </c>
      <c r="B389" s="5" t="n">
        <v>3376694</v>
      </c>
      <c r="C389" s="5" t="n">
        <v>3132228</v>
      </c>
    </row>
    <row r="390">
      <c r="A390" s="4" t="inlineStr">
        <is>
          <t>Puerto Rico | Consumer | Auto Loan | Past Due 30 To 59 Days</t>
        </is>
      </c>
    </row>
    <row r="391">
      <c r="A391" s="3" t="inlineStr">
        <is>
          <t>Financing Receivable, Recorded Investment, Past Due</t>
        </is>
      </c>
    </row>
    <row r="392">
      <c r="A392" s="4" t="inlineStr">
        <is>
          <t>Past Due</t>
        </is>
      </c>
      <c r="B392" s="5" t="n">
        <v>52486</v>
      </c>
      <c r="C392" s="5" t="n">
        <v>53186</v>
      </c>
    </row>
    <row r="393">
      <c r="A393" s="4" t="inlineStr">
        <is>
          <t>Puerto Rico | Consumer | Auto Loan | Past Due 60 To 89 Days</t>
        </is>
      </c>
    </row>
    <row r="394">
      <c r="A394" s="3" t="inlineStr">
        <is>
          <t>Financing Receivable, Recorded Investment, Past Due</t>
        </is>
      </c>
    </row>
    <row r="395">
      <c r="A395" s="4" t="inlineStr">
        <is>
          <t>Past Due</t>
        </is>
      </c>
      <c r="B395" s="5" t="n">
        <v>11663</v>
      </c>
      <c r="C395" s="5" t="n">
        <v>12696</v>
      </c>
    </row>
    <row r="396">
      <c r="A396" s="4" t="inlineStr">
        <is>
          <t>Puerto Rico | Consumer | Auto Loan | Past due 90 days or more</t>
        </is>
      </c>
    </row>
    <row r="397">
      <c r="A397" s="3" t="inlineStr">
        <is>
          <t>Financing Receivable, Recorded Investment, Past Due</t>
        </is>
      </c>
    </row>
    <row r="398">
      <c r="A398" s="4" t="inlineStr">
        <is>
          <t>Past Due</t>
        </is>
      </c>
      <c r="B398" s="5" t="n">
        <v>17345</v>
      </c>
      <c r="C398" s="5" t="n">
        <v>15736</v>
      </c>
    </row>
    <row r="399">
      <c r="A399" s="4" t="inlineStr">
        <is>
          <t>Non-accrual loans</t>
        </is>
      </c>
      <c r="B399" s="5" t="n">
        <v>17345</v>
      </c>
      <c r="C399" s="5" t="n">
        <v>15736</v>
      </c>
    </row>
    <row r="400">
      <c r="A400" s="4" t="inlineStr">
        <is>
          <t>Accruing loans past-due 90 days or more</t>
        </is>
      </c>
      <c r="B400" s="5" t="n">
        <v>0</v>
      </c>
      <c r="C400" s="5" t="n">
        <v>0</v>
      </c>
    </row>
    <row r="401">
      <c r="A401" s="4" t="inlineStr">
        <is>
          <t>Puerto Rico | Consumer | Other</t>
        </is>
      </c>
    </row>
    <row r="402">
      <c r="A402" s="3" t="inlineStr">
        <is>
          <t>Financing Receivable, Recorded Investment, Past Due</t>
        </is>
      </c>
    </row>
    <row r="403">
      <c r="A403" s="4" t="inlineStr">
        <is>
          <t>Past Due</t>
        </is>
      </c>
      <c r="B403" s="5" t="n">
        <v>15090</v>
      </c>
      <c r="C403" s="5" t="n">
        <v>15839</v>
      </c>
    </row>
    <row r="404">
      <c r="A404" s="4" t="inlineStr">
        <is>
          <t>Current</t>
        </is>
      </c>
      <c r="B404" s="5" t="n">
        <v>108492</v>
      </c>
      <c r="C404" s="5" t="n">
        <v>110826</v>
      </c>
    </row>
    <row r="405">
      <c r="A405" s="4" t="inlineStr">
        <is>
          <t>Loans held in portfolio, net of unearned income</t>
        </is>
      </c>
      <c r="B405" s="5" t="n">
        <v>123582</v>
      </c>
      <c r="C405" s="5" t="n">
        <v>126665</v>
      </c>
    </row>
    <row r="406">
      <c r="A406" s="4" t="inlineStr">
        <is>
          <t>Puerto Rico | Consumer | Other | Past Due 30 To 59 Days</t>
        </is>
      </c>
    </row>
    <row r="407">
      <c r="A407" s="3" t="inlineStr">
        <is>
          <t>Financing Receivable, Recorded Investment, Past Due</t>
        </is>
      </c>
    </row>
    <row r="408">
      <c r="A408" s="4" t="inlineStr">
        <is>
          <t>Past Due</t>
        </is>
      </c>
      <c r="B408" s="5" t="n">
        <v>393</v>
      </c>
      <c r="C408" s="5" t="n">
        <v>304</v>
      </c>
    </row>
    <row r="409">
      <c r="A409" s="4" t="inlineStr">
        <is>
          <t>Puerto Rico | Consumer | Other | Past Due 60 To 89 Days</t>
        </is>
      </c>
    </row>
    <row r="410">
      <c r="A410" s="3" t="inlineStr">
        <is>
          <t>Financing Receivable, Recorded Investment, Past Due</t>
        </is>
      </c>
    </row>
    <row r="411">
      <c r="A411" s="4" t="inlineStr">
        <is>
          <t>Past Due</t>
        </is>
      </c>
      <c r="B411" s="5" t="n">
        <v>76</v>
      </c>
      <c r="C411" s="5" t="n">
        <v>483</v>
      </c>
    </row>
    <row r="412">
      <c r="A412" s="4" t="inlineStr">
        <is>
          <t>Puerto Rico | Consumer | Other | Past due 90 days or more</t>
        </is>
      </c>
    </row>
    <row r="413">
      <c r="A413" s="3" t="inlineStr">
        <is>
          <t>Financing Receivable, Recorded Investment, Past Due</t>
        </is>
      </c>
    </row>
    <row r="414">
      <c r="A414" s="4" t="inlineStr">
        <is>
          <t>Past Due</t>
        </is>
      </c>
      <c r="B414" s="5" t="n">
        <v>14621</v>
      </c>
      <c r="C414" s="5" t="n">
        <v>15052</v>
      </c>
    </row>
    <row r="415">
      <c r="A415" s="4" t="inlineStr">
        <is>
          <t>Non-accrual loans</t>
        </is>
      </c>
      <c r="B415" s="5" t="n">
        <v>14512</v>
      </c>
      <c r="C415" s="5" t="n">
        <v>14881</v>
      </c>
    </row>
    <row r="416">
      <c r="A416" s="4" t="inlineStr">
        <is>
          <t>Accruing loans past-due 90 days or more</t>
        </is>
      </c>
      <c r="B416" s="5" t="n">
        <v>109</v>
      </c>
      <c r="C416" s="5" t="n">
        <v>171</v>
      </c>
    </row>
    <row r="417">
      <c r="A417" s="4" t="inlineStr">
        <is>
          <t>Popular U.S.</t>
        </is>
      </c>
    </row>
    <row r="418">
      <c r="A418" s="3" t="inlineStr">
        <is>
          <t>Financing Receivable, Recorded Investment, Past Due</t>
        </is>
      </c>
    </row>
    <row r="419">
      <c r="A419" s="4" t="inlineStr">
        <is>
          <t>Past Due</t>
        </is>
      </c>
      <c r="B419" s="5" t="n">
        <v>76394</v>
      </c>
      <c r="C419" s="5" t="n">
        <v>122871</v>
      </c>
    </row>
    <row r="420">
      <c r="A420" s="4" t="inlineStr">
        <is>
          <t>Current</t>
        </is>
      </c>
      <c r="B420" s="5" t="n">
        <v>7623297</v>
      </c>
      <c r="C420" s="5" t="n">
        <v>7689045</v>
      </c>
    </row>
    <row r="421">
      <c r="A421" s="4" t="inlineStr">
        <is>
          <t>Loans held in portfolio, net of unearned income</t>
        </is>
      </c>
      <c r="B421" s="5" t="n">
        <v>7699691</v>
      </c>
      <c r="C421" s="5" t="n">
        <v>7811916</v>
      </c>
    </row>
    <row r="422">
      <c r="A422" s="4" t="inlineStr">
        <is>
          <t>Popular U.S. | Past Due 30 To 59 Days</t>
        </is>
      </c>
    </row>
    <row r="423">
      <c r="A423" s="3" t="inlineStr">
        <is>
          <t>Financing Receivable, Recorded Investment, Past Due</t>
        </is>
      </c>
    </row>
    <row r="424">
      <c r="A424" s="4" t="inlineStr">
        <is>
          <t>Past Due</t>
        </is>
      </c>
      <c r="B424" s="5" t="n">
        <v>22172</v>
      </c>
      <c r="C424" s="5" t="n">
        <v>63961</v>
      </c>
    </row>
    <row r="425">
      <c r="A425" s="4" t="inlineStr">
        <is>
          <t>Popular U.S. | Past Due 60 To 89 Days</t>
        </is>
      </c>
    </row>
    <row r="426">
      <c r="A426" s="3" t="inlineStr">
        <is>
          <t>Financing Receivable, Recorded Investment, Past Due</t>
        </is>
      </c>
    </row>
    <row r="427">
      <c r="A427" s="4" t="inlineStr">
        <is>
          <t>Past Due</t>
        </is>
      </c>
      <c r="B427" s="5" t="n">
        <v>30257</v>
      </c>
      <c r="C427" s="5" t="n">
        <v>21510</v>
      </c>
    </row>
    <row r="428">
      <c r="A428" s="4" t="inlineStr">
        <is>
          <t>Popular U.S. | Past due 90 days or more</t>
        </is>
      </c>
    </row>
    <row r="429">
      <c r="A429" s="3" t="inlineStr">
        <is>
          <t>Financing Receivable, Recorded Investment, Past Due</t>
        </is>
      </c>
    </row>
    <row r="430">
      <c r="A430" s="4" t="inlineStr">
        <is>
          <t>Past Due</t>
        </is>
      </c>
      <c r="B430" s="5" t="n">
        <v>23965</v>
      </c>
      <c r="C430" s="5" t="n">
        <v>37400</v>
      </c>
    </row>
    <row r="431">
      <c r="A431" s="4" t="inlineStr">
        <is>
          <t>Non-accrual loans</t>
        </is>
      </c>
      <c r="B431" s="5" t="n">
        <v>23964</v>
      </c>
      <c r="C431" s="5" t="n">
        <v>37397</v>
      </c>
    </row>
    <row r="432">
      <c r="A432" s="4" t="inlineStr">
        <is>
          <t>Accruing loans past-due 90 days or more</t>
        </is>
      </c>
      <c r="B432" s="5" t="n">
        <v>1</v>
      </c>
      <c r="C432" s="5" t="n">
        <v>3</v>
      </c>
    </row>
    <row r="433">
      <c r="A433" s="4" t="inlineStr">
        <is>
          <t>Popular U.S. | Construction</t>
        </is>
      </c>
    </row>
    <row r="434">
      <c r="A434" s="3" t="inlineStr">
        <is>
          <t>Financing Receivable, Recorded Investment, Past Due</t>
        </is>
      </c>
    </row>
    <row r="435">
      <c r="A435" s="4" t="inlineStr">
        <is>
          <t>Past Due</t>
        </is>
      </c>
      <c r="B435" s="5" t="n">
        <v>14978</v>
      </c>
      <c r="C435" s="5" t="n">
        <v>28872</v>
      </c>
    </row>
    <row r="436">
      <c r="A436" s="4" t="inlineStr">
        <is>
          <t>Current</t>
        </is>
      </c>
      <c r="B436" s="5" t="n">
        <v>658583</v>
      </c>
      <c r="C436" s="5" t="n">
        <v>740230</v>
      </c>
    </row>
    <row r="437">
      <c r="A437" s="4" t="inlineStr">
        <is>
          <t>Loans held in portfolio, net of unearned income</t>
        </is>
      </c>
      <c r="B437" s="5" t="n">
        <v>673561</v>
      </c>
      <c r="C437" s="5" t="n">
        <v>769102</v>
      </c>
    </row>
    <row r="438">
      <c r="A438" s="4" t="inlineStr">
        <is>
          <t>Popular U.S. | Construction | Past Due 30 To 59 Days</t>
        </is>
      </c>
    </row>
    <row r="439">
      <c r="A439" s="3" t="inlineStr">
        <is>
          <t>Financing Receivable, Recorded Investment, Past Due</t>
        </is>
      </c>
    </row>
    <row r="440">
      <c r="A440" s="4" t="inlineStr">
        <is>
          <t>Past Due</t>
        </is>
      </c>
      <c r="B440" s="5" t="n">
        <v>14978</v>
      </c>
      <c r="C440" s="5" t="n">
        <v>21312</v>
      </c>
    </row>
    <row r="441">
      <c r="A441" s="4" t="inlineStr">
        <is>
          <t>Popular U.S. | Construction | Past Due 60 To 89 Days</t>
        </is>
      </c>
    </row>
    <row r="442">
      <c r="A442" s="3" t="inlineStr">
        <is>
          <t>Financing Receivable, Recorded Investment, Past Due</t>
        </is>
      </c>
    </row>
    <row r="443">
      <c r="A443" s="4" t="inlineStr">
        <is>
          <t>Past Due</t>
        </is>
      </c>
      <c r="B443" s="5" t="n">
        <v>0</v>
      </c>
      <c r="C443" s="5" t="n">
        <v>0</v>
      </c>
    </row>
    <row r="444">
      <c r="A444" s="4" t="inlineStr">
        <is>
          <t>Popular U.S. | Construction | Past due 90 days or more</t>
        </is>
      </c>
    </row>
    <row r="445">
      <c r="A445" s="3" t="inlineStr">
        <is>
          <t>Financing Receivable, Recorded Investment, Past Due</t>
        </is>
      </c>
    </row>
    <row r="446">
      <c r="A446" s="4" t="inlineStr">
        <is>
          <t>Past Due</t>
        </is>
      </c>
      <c r="B446" s="5" t="n">
        <v>0</v>
      </c>
      <c r="C446" s="5" t="n">
        <v>7560</v>
      </c>
    </row>
    <row r="447">
      <c r="A447" s="4" t="inlineStr">
        <is>
          <t>Non-accrual loans</t>
        </is>
      </c>
      <c r="B447" s="5" t="n">
        <v>0</v>
      </c>
      <c r="C447" s="5" t="n">
        <v>7560</v>
      </c>
    </row>
    <row r="448">
      <c r="A448" s="4" t="inlineStr">
        <is>
          <t>Accruing loans past-due 90 days or more</t>
        </is>
      </c>
      <c r="B448" s="5" t="n">
        <v>0</v>
      </c>
      <c r="C448" s="5" t="n">
        <v>0</v>
      </c>
    </row>
    <row r="449">
      <c r="A449" s="4" t="inlineStr">
        <is>
          <t>Popular U.S. | Mortgages</t>
        </is>
      </c>
    </row>
    <row r="450">
      <c r="A450" s="3" t="inlineStr">
        <is>
          <t>Financing Receivable, Recorded Investment, Past Due</t>
        </is>
      </c>
    </row>
    <row r="451">
      <c r="A451" s="4" t="inlineStr">
        <is>
          <t>Past Due</t>
        </is>
      </c>
      <c r="B451" s="5" t="n">
        <v>18690</v>
      </c>
      <c r="C451" s="5" t="n">
        <v>63750</v>
      </c>
    </row>
    <row r="452">
      <c r="A452" s="4" t="inlineStr">
        <is>
          <t>Current</t>
        </is>
      </c>
      <c r="B452" s="5" t="n">
        <v>1145413</v>
      </c>
      <c r="C452" s="5" t="n">
        <v>1056787</v>
      </c>
    </row>
    <row r="453">
      <c r="A453" s="4" t="inlineStr">
        <is>
          <t>Loans held in portfolio, net of unearned income</t>
        </is>
      </c>
      <c r="B453" s="5" t="n">
        <v>1164103</v>
      </c>
      <c r="C453" s="5" t="n">
        <v>1120537</v>
      </c>
    </row>
    <row r="454">
      <c r="A454" s="4" t="inlineStr">
        <is>
          <t>Popular U.S. | Mortgages | Past Due 30 To 59 Days</t>
        </is>
      </c>
    </row>
    <row r="455">
      <c r="A455" s="3" t="inlineStr">
        <is>
          <t>Financing Receivable, Recorded Investment, Past Due</t>
        </is>
      </c>
    </row>
    <row r="456">
      <c r="A456" s="4" t="inlineStr">
        <is>
          <t>Past Due</t>
        </is>
      </c>
      <c r="B456" s="5" t="n">
        <v>1369</v>
      </c>
      <c r="C456" s="5" t="n">
        <v>33422</v>
      </c>
    </row>
    <row r="457">
      <c r="A457" s="4" t="inlineStr">
        <is>
          <t>Popular U.S. | Mortgages | Past Due 60 To 89 Days</t>
        </is>
      </c>
    </row>
    <row r="458">
      <c r="A458" s="3" t="inlineStr">
        <is>
          <t>Financing Receivable, Recorded Investment, Past Due</t>
        </is>
      </c>
    </row>
    <row r="459">
      <c r="A459" s="4" t="inlineStr">
        <is>
          <t>Past Due</t>
        </is>
      </c>
      <c r="B459" s="5" t="n">
        <v>2833</v>
      </c>
      <c r="C459" s="5" t="n">
        <v>15464</v>
      </c>
    </row>
    <row r="460">
      <c r="A460" s="4" t="inlineStr">
        <is>
          <t>Popular U.S. | Mortgages | Past due 90 days or more</t>
        </is>
      </c>
    </row>
    <row r="461">
      <c r="A461" s="3" t="inlineStr">
        <is>
          <t>Financing Receivable, Recorded Investment, Past Due</t>
        </is>
      </c>
    </row>
    <row r="462">
      <c r="A462" s="4" t="inlineStr">
        <is>
          <t>Past Due</t>
        </is>
      </c>
      <c r="B462" s="5" t="n">
        <v>14488</v>
      </c>
      <c r="C462" s="5" t="n">
        <v>14864</v>
      </c>
    </row>
    <row r="463">
      <c r="A463" s="4" t="inlineStr">
        <is>
          <t>Non-accrual loans</t>
        </is>
      </c>
      <c r="B463" s="5" t="n">
        <v>14488</v>
      </c>
      <c r="C463" s="5" t="n">
        <v>14864</v>
      </c>
    </row>
    <row r="464">
      <c r="A464" s="4" t="inlineStr">
        <is>
          <t>Accruing loans past-due 90 days or more</t>
        </is>
      </c>
      <c r="B464" s="5" t="n">
        <v>0</v>
      </c>
      <c r="C464" s="5" t="n">
        <v>0</v>
      </c>
    </row>
    <row r="465">
      <c r="A465" s="4" t="inlineStr">
        <is>
          <t>Popular U.S. | Commercial | Commercial multi-family</t>
        </is>
      </c>
    </row>
    <row r="466">
      <c r="A466" s="3" t="inlineStr">
        <is>
          <t>Financing Receivable, Recorded Investment, Past Due</t>
        </is>
      </c>
    </row>
    <row r="467">
      <c r="A467" s="4" t="inlineStr">
        <is>
          <t>Past Due</t>
        </is>
      </c>
      <c r="B467" s="5" t="n">
        <v>22171</v>
      </c>
      <c r="C467" s="5" t="n">
        <v>7167</v>
      </c>
    </row>
    <row r="468">
      <c r="A468" s="4" t="inlineStr">
        <is>
          <t>Current</t>
        </is>
      </c>
      <c r="B468" s="5" t="n">
        <v>1709508</v>
      </c>
      <c r="C468" s="5" t="n">
        <v>1736544</v>
      </c>
    </row>
    <row r="469">
      <c r="A469" s="4" t="inlineStr">
        <is>
          <t>Loans held in portfolio, net of unearned income</t>
        </is>
      </c>
      <c r="B469" s="5" t="n">
        <v>1731679</v>
      </c>
      <c r="C469" s="5" t="n">
        <v>1743711</v>
      </c>
    </row>
    <row r="470">
      <c r="A470" s="4" t="inlineStr">
        <is>
          <t>Popular U.S. | Commercial | Commercial multi-family | Past Due 30 To 59 Days</t>
        </is>
      </c>
    </row>
    <row r="471">
      <c r="A471" s="3" t="inlineStr">
        <is>
          <t>Financing Receivable, Recorded Investment, Past Due</t>
        </is>
      </c>
    </row>
    <row r="472">
      <c r="A472" s="4" t="inlineStr">
        <is>
          <t>Past Due</t>
        </is>
      </c>
      <c r="B472" s="5" t="n">
        <v>0</v>
      </c>
      <c r="C472" s="5" t="n">
        <v>5273</v>
      </c>
    </row>
    <row r="473">
      <c r="A473" s="4" t="inlineStr">
        <is>
          <t>Popular U.S. | Commercial | Commercial multi-family | Past Due 60 To 89 Days</t>
        </is>
      </c>
    </row>
    <row r="474">
      <c r="A474" s="3" t="inlineStr">
        <is>
          <t>Financing Receivable, Recorded Investment, Past Due</t>
        </is>
      </c>
    </row>
    <row r="475">
      <c r="A475" s="4" t="inlineStr">
        <is>
          <t>Past Due</t>
        </is>
      </c>
      <c r="B475" s="5" t="n">
        <v>22171</v>
      </c>
      <c r="C475" s="5" t="n">
        <v>0</v>
      </c>
    </row>
    <row r="476">
      <c r="A476" s="4" t="inlineStr">
        <is>
          <t>Popular U.S. | Commercial | Commercial multi-family | Past due 90 days or more</t>
        </is>
      </c>
    </row>
    <row r="477">
      <c r="A477" s="3" t="inlineStr">
        <is>
          <t>Financing Receivable, Recorded Investment, Past Due</t>
        </is>
      </c>
    </row>
    <row r="478">
      <c r="A478" s="4" t="inlineStr">
        <is>
          <t>Past Due</t>
        </is>
      </c>
      <c r="B478" s="5" t="n">
        <v>0</v>
      </c>
      <c r="C478" s="5" t="n">
        <v>1894</v>
      </c>
    </row>
    <row r="479">
      <c r="A479" s="4" t="inlineStr">
        <is>
          <t>Non-accrual loans</t>
        </is>
      </c>
      <c r="B479" s="5" t="n">
        <v>0</v>
      </c>
      <c r="C479" s="5" t="n">
        <v>1894</v>
      </c>
    </row>
    <row r="480">
      <c r="A480" s="4" t="inlineStr">
        <is>
          <t>Accruing loans past-due 90 days or more</t>
        </is>
      </c>
      <c r="B480" s="5" t="n">
        <v>0</v>
      </c>
      <c r="C480" s="5" t="n">
        <v>0</v>
      </c>
    </row>
    <row r="481">
      <c r="A481" s="4" t="inlineStr">
        <is>
          <t>Popular U.S. | Commercial | CRE non-owner occupied</t>
        </is>
      </c>
    </row>
    <row r="482">
      <c r="A482" s="3" t="inlineStr">
        <is>
          <t>Financing Receivable, Recorded Investment, Past Due</t>
        </is>
      </c>
    </row>
    <row r="483">
      <c r="A483" s="4" t="inlineStr">
        <is>
          <t>Past Due</t>
        </is>
      </c>
      <c r="B483" s="5" t="n">
        <v>7575</v>
      </c>
      <c r="C483" s="5" t="n">
        <v>5233</v>
      </c>
    </row>
    <row r="484">
      <c r="A484" s="4" t="inlineStr">
        <is>
          <t>Current</t>
        </is>
      </c>
      <c r="B484" s="5" t="n">
        <v>2029514</v>
      </c>
      <c r="C484" s="5" t="n">
        <v>1988577</v>
      </c>
    </row>
    <row r="485">
      <c r="A485" s="4" t="inlineStr">
        <is>
          <t>Loans held in portfolio, net of unearned income</t>
        </is>
      </c>
      <c r="B485" s="5" t="n">
        <v>2037089</v>
      </c>
      <c r="C485" s="5" t="n">
        <v>1993810</v>
      </c>
    </row>
    <row r="486">
      <c r="A486" s="4" t="inlineStr">
        <is>
          <t>Popular U.S. | Commercial | CRE non-owner occupied | Past Due 30 To 59 Days</t>
        </is>
      </c>
    </row>
    <row r="487">
      <c r="A487" s="3" t="inlineStr">
        <is>
          <t>Financing Receivable, Recorded Investment, Past Due</t>
        </is>
      </c>
    </row>
    <row r="488">
      <c r="A488" s="4" t="inlineStr">
        <is>
          <t>Past Due</t>
        </is>
      </c>
      <c r="B488" s="5" t="n">
        <v>2569</v>
      </c>
      <c r="C488" s="5" t="n">
        <v>924</v>
      </c>
    </row>
    <row r="489">
      <c r="A489" s="4" t="inlineStr">
        <is>
          <t>Popular U.S. | Commercial | CRE non-owner occupied | Past Due 60 To 89 Days</t>
        </is>
      </c>
    </row>
    <row r="490">
      <c r="A490" s="3" t="inlineStr">
        <is>
          <t>Financing Receivable, Recorded Investment, Past Due</t>
        </is>
      </c>
    </row>
    <row r="491">
      <c r="A491" s="4" t="inlineStr">
        <is>
          <t>Past Due</t>
        </is>
      </c>
      <c r="B491" s="5" t="n">
        <v>4632</v>
      </c>
      <c r="C491" s="5" t="n">
        <v>3640</v>
      </c>
    </row>
    <row r="492">
      <c r="A492" s="4" t="inlineStr">
        <is>
          <t>Popular U.S. | Commercial | CRE non-owner occupied | Past due 90 days or more</t>
        </is>
      </c>
    </row>
    <row r="493">
      <c r="A493" s="3" t="inlineStr">
        <is>
          <t>Financing Receivable, Recorded Investment, Past Due</t>
        </is>
      </c>
    </row>
    <row r="494">
      <c r="A494" s="4" t="inlineStr">
        <is>
          <t>Past Due</t>
        </is>
      </c>
      <c r="B494" s="5" t="n">
        <v>374</v>
      </c>
      <c r="C494" s="5" t="n">
        <v>669</v>
      </c>
    </row>
    <row r="495">
      <c r="A495" s="4" t="inlineStr">
        <is>
          <t>Non-accrual loans</t>
        </is>
      </c>
      <c r="B495" s="5" t="n">
        <v>374</v>
      </c>
      <c r="C495" s="5" t="n">
        <v>669</v>
      </c>
    </row>
    <row r="496">
      <c r="A496" s="4" t="inlineStr">
        <is>
          <t>Accruing loans past-due 90 days or more</t>
        </is>
      </c>
      <c r="B496" s="5" t="n">
        <v>0</v>
      </c>
      <c r="C496" s="5" t="n">
        <v>0</v>
      </c>
    </row>
    <row r="497">
      <c r="A497" s="4" t="inlineStr">
        <is>
          <t>Popular U.S. | Commercial | CRE owner occupied</t>
        </is>
      </c>
    </row>
    <row r="498">
      <c r="A498" s="3" t="inlineStr">
        <is>
          <t>Financing Receivable, Recorded Investment, Past Due</t>
        </is>
      </c>
    </row>
    <row r="499">
      <c r="A499" s="4" t="inlineStr">
        <is>
          <t>Past Due</t>
        </is>
      </c>
      <c r="B499" s="5" t="n">
        <v>2144</v>
      </c>
      <c r="C499" s="5" t="n">
        <v>1175</v>
      </c>
    </row>
    <row r="500">
      <c r="A500" s="4" t="inlineStr">
        <is>
          <t>Current</t>
        </is>
      </c>
      <c r="B500" s="5" t="n">
        <v>343430</v>
      </c>
      <c r="C500" s="5" t="n">
        <v>343205</v>
      </c>
    </row>
    <row r="501">
      <c r="A501" s="4" t="inlineStr">
        <is>
          <t>Loans held in portfolio, net of unearned income</t>
        </is>
      </c>
      <c r="B501" s="5" t="n">
        <v>345574</v>
      </c>
      <c r="C501" s="5" t="n">
        <v>344380</v>
      </c>
    </row>
    <row r="502">
      <c r="A502" s="4" t="inlineStr">
        <is>
          <t>Popular U.S. | Commercial | CRE owner occupied | Past Due 30 To 59 Days</t>
        </is>
      </c>
    </row>
    <row r="503">
      <c r="A503" s="3" t="inlineStr">
        <is>
          <t>Financing Receivable, Recorded Investment, Past Due</t>
        </is>
      </c>
    </row>
    <row r="504">
      <c r="A504" s="4" t="inlineStr">
        <is>
          <t>Past Due</t>
        </is>
      </c>
      <c r="B504" s="5" t="n">
        <v>1158</v>
      </c>
      <c r="C504" s="5" t="n">
        <v>191</v>
      </c>
    </row>
    <row r="505">
      <c r="A505" s="4" t="inlineStr">
        <is>
          <t>Popular U.S. | Commercial | CRE owner occupied | Past Due 60 To 89 Days</t>
        </is>
      </c>
    </row>
    <row r="506">
      <c r="A506" s="3" t="inlineStr">
        <is>
          <t>Financing Receivable, Recorded Investment, Past Due</t>
        </is>
      </c>
    </row>
    <row r="507">
      <c r="A507" s="4" t="inlineStr">
        <is>
          <t>Past Due</t>
        </is>
      </c>
      <c r="B507" s="5" t="n">
        <v>0</v>
      </c>
      <c r="C507" s="5" t="n">
        <v>650</v>
      </c>
    </row>
    <row r="508">
      <c r="A508" s="4" t="inlineStr">
        <is>
          <t>Popular U.S. | Commercial | CRE owner occupied | Past due 90 days or more</t>
        </is>
      </c>
    </row>
    <row r="509">
      <c r="A509" s="3" t="inlineStr">
        <is>
          <t>Financing Receivable, Recorded Investment, Past Due</t>
        </is>
      </c>
    </row>
    <row r="510">
      <c r="A510" s="4" t="inlineStr">
        <is>
          <t>Past Due</t>
        </is>
      </c>
      <c r="B510" s="5" t="n">
        <v>986</v>
      </c>
      <c r="C510" s="5" t="n">
        <v>334</v>
      </c>
    </row>
    <row r="511">
      <c r="A511" s="4" t="inlineStr">
        <is>
          <t>Non-accrual loans</t>
        </is>
      </c>
      <c r="B511" s="5" t="n">
        <v>986</v>
      </c>
      <c r="C511" s="5" t="n">
        <v>334</v>
      </c>
    </row>
    <row r="512">
      <c r="A512" s="4" t="inlineStr">
        <is>
          <t>Accruing loans past-due 90 days or more</t>
        </is>
      </c>
      <c r="B512" s="5" t="n">
        <v>0</v>
      </c>
      <c r="C512" s="5" t="n">
        <v>0</v>
      </c>
    </row>
    <row r="513">
      <c r="A513" s="4" t="inlineStr">
        <is>
          <t>Popular U.S. | Commercial | Commercial and Industrial</t>
        </is>
      </c>
    </row>
    <row r="514">
      <c r="A514" s="3" t="inlineStr">
        <is>
          <t>Financing Receivable, Recorded Investment, Past Due</t>
        </is>
      </c>
    </row>
    <row r="515">
      <c r="A515" s="4" t="inlineStr">
        <is>
          <t>Past Due</t>
        </is>
      </c>
      <c r="B515" s="5" t="n">
        <v>2233</v>
      </c>
      <c r="C515" s="5" t="n">
        <v>4280</v>
      </c>
    </row>
    <row r="516">
      <c r="A516" s="4" t="inlineStr">
        <is>
          <t>Current</t>
        </is>
      </c>
      <c r="B516" s="5" t="n">
        <v>1548403</v>
      </c>
      <c r="C516" s="5" t="n">
        <v>1540513</v>
      </c>
    </row>
    <row r="517">
      <c r="A517" s="4" t="inlineStr">
        <is>
          <t>Loans held in portfolio, net of unearned income</t>
        </is>
      </c>
      <c r="B517" s="5" t="n">
        <v>1550636</v>
      </c>
      <c r="C517" s="5" t="n">
        <v>1544793</v>
      </c>
    </row>
    <row r="518">
      <c r="A518" s="4" t="inlineStr">
        <is>
          <t>Popular U.S. | Commercial | Commercial and Industrial | Past Due 30 To 59 Days</t>
        </is>
      </c>
    </row>
    <row r="519">
      <c r="A519" s="3" t="inlineStr">
        <is>
          <t>Financing Receivable, Recorded Investment, Past Due</t>
        </is>
      </c>
    </row>
    <row r="520">
      <c r="A520" s="4" t="inlineStr">
        <is>
          <t>Past Due</t>
        </is>
      </c>
      <c r="B520" s="5" t="n">
        <v>804</v>
      </c>
      <c r="C520" s="5" t="n">
        <v>1117</v>
      </c>
    </row>
    <row r="521">
      <c r="A521" s="4" t="inlineStr">
        <is>
          <t>Popular U.S. | Commercial | Commercial and Industrial | Past Due 60 To 89 Days</t>
        </is>
      </c>
    </row>
    <row r="522">
      <c r="A522" s="3" t="inlineStr">
        <is>
          <t>Financing Receivable, Recorded Investment, Past Due</t>
        </is>
      </c>
    </row>
    <row r="523">
      <c r="A523" s="4" t="inlineStr">
        <is>
          <t>Past Due</t>
        </is>
      </c>
      <c r="B523" s="5" t="n">
        <v>1</v>
      </c>
      <c r="C523" s="5" t="n">
        <v>72</v>
      </c>
    </row>
    <row r="524">
      <c r="A524" s="4" t="inlineStr">
        <is>
          <t>Popular U.S. | Commercial | Commercial and Industrial | Past due 90 days or more</t>
        </is>
      </c>
    </row>
    <row r="525">
      <c r="A525" s="3" t="inlineStr">
        <is>
          <t>Financing Receivable, Recorded Investment, Past Due</t>
        </is>
      </c>
    </row>
    <row r="526">
      <c r="A526" s="4" t="inlineStr">
        <is>
          <t>Past Due</t>
        </is>
      </c>
      <c r="B526" s="5" t="n">
        <v>1428</v>
      </c>
      <c r="C526" s="5" t="n">
        <v>3091</v>
      </c>
    </row>
    <row r="527">
      <c r="A527" s="4" t="inlineStr">
        <is>
          <t>Non-accrual loans</t>
        </is>
      </c>
      <c r="B527" s="5" t="n">
        <v>1427</v>
      </c>
      <c r="C527" s="5" t="n">
        <v>3091</v>
      </c>
    </row>
    <row r="528">
      <c r="A528" s="4" t="inlineStr">
        <is>
          <t>Accruing loans past-due 90 days or more</t>
        </is>
      </c>
      <c r="B528" s="5" t="n">
        <v>1</v>
      </c>
      <c r="C528" s="5" t="n">
        <v>0</v>
      </c>
    </row>
    <row r="529">
      <c r="A529" s="4" t="inlineStr">
        <is>
          <t>Popular U.S. | Consumer | Credit card</t>
        </is>
      </c>
    </row>
    <row r="530">
      <c r="A530" s="3" t="inlineStr">
        <is>
          <t>Financing Receivable, Recorded Investment, Past Due</t>
        </is>
      </c>
    </row>
    <row r="531">
      <c r="A531" s="4" t="inlineStr">
        <is>
          <t>Past Due</t>
        </is>
      </c>
      <c r="B531" s="5" t="n">
        <v>0</v>
      </c>
      <c r="C531" s="5" t="n">
        <v>3</v>
      </c>
    </row>
    <row r="532">
      <c r="A532" s="4" t="inlineStr">
        <is>
          <t>Current</t>
        </is>
      </c>
      <c r="B532" s="5" t="n">
        <v>26</v>
      </c>
      <c r="C532" s="5" t="n">
        <v>28</v>
      </c>
    </row>
    <row r="533">
      <c r="A533" s="4" t="inlineStr">
        <is>
          <t>Loans held in portfolio, net of unearned income</t>
        </is>
      </c>
      <c r="B533" s="5" t="n">
        <v>26</v>
      </c>
      <c r="C533" s="5" t="n">
        <v>31</v>
      </c>
    </row>
    <row r="534">
      <c r="A534" s="4" t="inlineStr">
        <is>
          <t>Popular U.S. | Consumer | Credit card | Past Due 30 To 59 Days</t>
        </is>
      </c>
    </row>
    <row r="535">
      <c r="A535" s="3" t="inlineStr">
        <is>
          <t>Financing Receivable, Recorded Investment, Past Due</t>
        </is>
      </c>
    </row>
    <row r="536">
      <c r="A536" s="4" t="inlineStr">
        <is>
          <t>Past Due</t>
        </is>
      </c>
      <c r="B536" s="5" t="n">
        <v>0</v>
      </c>
      <c r="C536" s="5" t="n">
        <v>0</v>
      </c>
    </row>
    <row r="537">
      <c r="A537" s="4" t="inlineStr">
        <is>
          <t>Popular U.S. | Consumer | Credit card | Past Due 60 To 89 Days</t>
        </is>
      </c>
    </row>
    <row r="538">
      <c r="A538" s="3" t="inlineStr">
        <is>
          <t>Financing Receivable, Recorded Investment, Past Due</t>
        </is>
      </c>
    </row>
    <row r="539">
      <c r="A539" s="4" t="inlineStr">
        <is>
          <t>Past Due</t>
        </is>
      </c>
      <c r="B539" s="5" t="n">
        <v>0</v>
      </c>
      <c r="C539" s="5" t="n">
        <v>0</v>
      </c>
    </row>
    <row r="540">
      <c r="A540" s="4" t="inlineStr">
        <is>
          <t>Popular U.S. | Consumer | Credit card | Past due 90 days or more</t>
        </is>
      </c>
    </row>
    <row r="541">
      <c r="A541" s="3" t="inlineStr">
        <is>
          <t>Financing Receivable, Recorded Investment, Past Due</t>
        </is>
      </c>
    </row>
    <row r="542">
      <c r="A542" s="4" t="inlineStr">
        <is>
          <t>Past Due</t>
        </is>
      </c>
      <c r="B542" s="5" t="n">
        <v>0</v>
      </c>
      <c r="C542" s="5" t="n">
        <v>3</v>
      </c>
    </row>
    <row r="543">
      <c r="A543" s="4" t="inlineStr">
        <is>
          <t>Non-accrual loans</t>
        </is>
      </c>
      <c r="B543" s="5" t="n">
        <v>0</v>
      </c>
      <c r="C543" s="5" t="n">
        <v>0</v>
      </c>
    </row>
    <row r="544">
      <c r="A544" s="4" t="inlineStr">
        <is>
          <t>Accruing loans past-due 90 days or more</t>
        </is>
      </c>
      <c r="B544" s="5" t="n">
        <v>0</v>
      </c>
      <c r="C544" s="5" t="n">
        <v>3</v>
      </c>
    </row>
    <row r="545">
      <c r="A545" s="4" t="inlineStr">
        <is>
          <t>Popular U.S. | Consumer | Home equity lines of credit</t>
        </is>
      </c>
    </row>
    <row r="546">
      <c r="A546" s="3" t="inlineStr">
        <is>
          <t>Financing Receivable, Recorded Investment, Past Due</t>
        </is>
      </c>
    </row>
    <row r="547">
      <c r="A547" s="4" t="inlineStr">
        <is>
          <t>Past Due</t>
        </is>
      </c>
      <c r="B547" s="5" t="n">
        <v>6707</v>
      </c>
      <c r="C547" s="5" t="n">
        <v>8069</v>
      </c>
    </row>
    <row r="548">
      <c r="A548" s="4" t="inlineStr">
        <is>
          <t>Current</t>
        </is>
      </c>
      <c r="B548" s="5" t="n">
        <v>73042</v>
      </c>
      <c r="C548" s="5" t="n">
        <v>86502</v>
      </c>
    </row>
    <row r="549">
      <c r="A549" s="4" t="inlineStr">
        <is>
          <t>Loans held in portfolio, net of unearned income</t>
        </is>
      </c>
      <c r="B549" s="5" t="n">
        <v>79749</v>
      </c>
      <c r="C549" s="5" t="n">
        <v>94571</v>
      </c>
    </row>
    <row r="550">
      <c r="A550" s="4" t="inlineStr">
        <is>
          <t>Popular U.S. | Consumer | Home equity lines of credit | Past Due 30 To 59 Days</t>
        </is>
      </c>
    </row>
    <row r="551">
      <c r="A551" s="3" t="inlineStr">
        <is>
          <t>Financing Receivable, Recorded Investment, Past Due</t>
        </is>
      </c>
    </row>
    <row r="552">
      <c r="A552" s="4" t="inlineStr">
        <is>
          <t>Past Due</t>
        </is>
      </c>
      <c r="B552" s="5" t="n">
        <v>690</v>
      </c>
      <c r="C552" s="5" t="n">
        <v>236</v>
      </c>
    </row>
    <row r="553">
      <c r="A553" s="4" t="inlineStr">
        <is>
          <t>Popular U.S. | Consumer | Home equity lines of credit | Past Due 60 To 89 Days</t>
        </is>
      </c>
    </row>
    <row r="554">
      <c r="A554" s="3" t="inlineStr">
        <is>
          <t>Financing Receivable, Recorded Investment, Past Due</t>
        </is>
      </c>
    </row>
    <row r="555">
      <c r="A555" s="4" t="inlineStr">
        <is>
          <t>Past Due</t>
        </is>
      </c>
      <c r="B555" s="5" t="n">
        <v>76</v>
      </c>
      <c r="C555" s="5" t="n">
        <v>342</v>
      </c>
    </row>
    <row r="556">
      <c r="A556" s="4" t="inlineStr">
        <is>
          <t>Popular U.S. | Consumer | Home equity lines of credit | Past due 90 days or more</t>
        </is>
      </c>
    </row>
    <row r="557">
      <c r="A557" s="3" t="inlineStr">
        <is>
          <t>Financing Receivable, Recorded Investment, Past Due</t>
        </is>
      </c>
    </row>
    <row r="558">
      <c r="A558" s="4" t="inlineStr">
        <is>
          <t>Past Due</t>
        </is>
      </c>
      <c r="B558" s="5" t="n">
        <v>5941</v>
      </c>
      <c r="C558" s="5" t="n">
        <v>7491</v>
      </c>
    </row>
    <row r="559">
      <c r="A559" s="4" t="inlineStr">
        <is>
          <t>Non-accrual loans</t>
        </is>
      </c>
      <c r="B559" s="5" t="n">
        <v>5941</v>
      </c>
      <c r="C559" s="5" t="n">
        <v>7491</v>
      </c>
    </row>
    <row r="560">
      <c r="A560" s="4" t="inlineStr">
        <is>
          <t>Accruing loans past-due 90 days or more</t>
        </is>
      </c>
      <c r="B560" s="5" t="n">
        <v>0</v>
      </c>
      <c r="C560" s="5" t="n">
        <v>0</v>
      </c>
    </row>
    <row r="561">
      <c r="A561" s="4" t="inlineStr">
        <is>
          <t>Popular U.S. | Consumer | Personal loans</t>
        </is>
      </c>
    </row>
    <row r="562">
      <c r="A562" s="3" t="inlineStr">
        <is>
          <t>Financing Receivable, Recorded Investment, Past Due</t>
        </is>
      </c>
    </row>
    <row r="563">
      <c r="A563" s="4" t="inlineStr">
        <is>
          <t>Past Due</t>
        </is>
      </c>
      <c r="B563" s="5" t="n">
        <v>1880</v>
      </c>
      <c r="C563" s="5" t="n">
        <v>4302</v>
      </c>
    </row>
    <row r="564">
      <c r="A564" s="4" t="inlineStr">
        <is>
          <t>Current</t>
        </is>
      </c>
      <c r="B564" s="5" t="n">
        <v>111598</v>
      </c>
      <c r="C564" s="5" t="n">
        <v>194936</v>
      </c>
    </row>
    <row r="565">
      <c r="A565" s="4" t="inlineStr">
        <is>
          <t>Loans held in portfolio, net of unearned income</t>
        </is>
      </c>
      <c r="B565" s="5" t="n">
        <v>113478</v>
      </c>
      <c r="C565" s="5" t="n">
        <v>199238</v>
      </c>
    </row>
    <row r="566">
      <c r="A566" s="4" t="inlineStr">
        <is>
          <t>Popular U.S. | Consumer | Personal loans | Past Due 30 To 59 Days</t>
        </is>
      </c>
    </row>
    <row r="567">
      <c r="A567" s="3" t="inlineStr">
        <is>
          <t>Financing Receivable, Recorded Investment, Past Due</t>
        </is>
      </c>
    </row>
    <row r="568">
      <c r="A568" s="4" t="inlineStr">
        <is>
          <t>Past Due</t>
        </is>
      </c>
      <c r="B568" s="5" t="n">
        <v>588</v>
      </c>
      <c r="C568" s="5" t="n">
        <v>1486</v>
      </c>
    </row>
    <row r="569">
      <c r="A569" s="4" t="inlineStr">
        <is>
          <t>Popular U.S. | Consumer | Personal loans | Past Due 60 To 89 Days</t>
        </is>
      </c>
    </row>
    <row r="570">
      <c r="A570" s="3" t="inlineStr">
        <is>
          <t>Financing Receivable, Recorded Investment, Past Due</t>
        </is>
      </c>
    </row>
    <row r="571">
      <c r="A571" s="4" t="inlineStr">
        <is>
          <t>Past Due</t>
        </is>
      </c>
      <c r="B571" s="5" t="n">
        <v>544</v>
      </c>
      <c r="C571" s="5" t="n">
        <v>1342</v>
      </c>
    </row>
    <row r="572">
      <c r="A572" s="4" t="inlineStr">
        <is>
          <t>Popular U.S. | Consumer | Personal loans | Past due 90 days or more</t>
        </is>
      </c>
    </row>
    <row r="573">
      <c r="A573" s="3" t="inlineStr">
        <is>
          <t>Financing Receivable, Recorded Investment, Past Due</t>
        </is>
      </c>
    </row>
    <row r="574">
      <c r="A574" s="4" t="inlineStr">
        <is>
          <t>Past Due</t>
        </is>
      </c>
      <c r="B574" s="5" t="n">
        <v>748</v>
      </c>
      <c r="C574" s="5" t="n">
        <v>1474</v>
      </c>
    </row>
    <row r="575">
      <c r="A575" s="4" t="inlineStr">
        <is>
          <t>Non-accrual loans</t>
        </is>
      </c>
      <c r="B575" s="5" t="n">
        <v>748</v>
      </c>
      <c r="C575" s="5" t="n">
        <v>1474</v>
      </c>
    </row>
    <row r="576">
      <c r="A576" s="4" t="inlineStr">
        <is>
          <t>Accruing loans past-due 90 days or more</t>
        </is>
      </c>
      <c r="B576" s="5" t="n">
        <v>0</v>
      </c>
      <c r="C576" s="5" t="n">
        <v>0</v>
      </c>
    </row>
    <row r="577">
      <c r="A577" s="4" t="inlineStr">
        <is>
          <t>Popular U.S. | Consumer | Other</t>
        </is>
      </c>
    </row>
    <row r="578">
      <c r="A578" s="3" t="inlineStr">
        <is>
          <t>Financing Receivable, Recorded Investment, Past Due</t>
        </is>
      </c>
    </row>
    <row r="579">
      <c r="A579" s="4" t="inlineStr">
        <is>
          <t>Past Due</t>
        </is>
      </c>
      <c r="B579" s="5" t="n">
        <v>16</v>
      </c>
      <c r="C579" s="5" t="n">
        <v>20</v>
      </c>
    </row>
    <row r="580">
      <c r="A580" s="4" t="inlineStr">
        <is>
          <t>Current</t>
        </is>
      </c>
      <c r="B580" s="5" t="n">
        <v>3780</v>
      </c>
      <c r="C580" s="5" t="n">
        <v>1723</v>
      </c>
    </row>
    <row r="581">
      <c r="A581" s="4" t="inlineStr">
        <is>
          <t>Loans held in portfolio, net of unearned income</t>
        </is>
      </c>
      <c r="B581" s="5" t="n">
        <v>3796</v>
      </c>
      <c r="C581" s="5" t="n">
        <v>1743</v>
      </c>
    </row>
    <row r="582">
      <c r="A582" s="4" t="inlineStr">
        <is>
          <t>Popular U.S. | Consumer | Other | Past Due 30 To 59 Days</t>
        </is>
      </c>
    </row>
    <row r="583">
      <c r="A583" s="3" t="inlineStr">
        <is>
          <t>Financing Receivable, Recorded Investment, Past Due</t>
        </is>
      </c>
    </row>
    <row r="584">
      <c r="A584" s="4" t="inlineStr">
        <is>
          <t>Past Due</t>
        </is>
      </c>
      <c r="B584" s="5" t="n">
        <v>16</v>
      </c>
      <c r="C584" s="5" t="n">
        <v>0</v>
      </c>
    </row>
    <row r="585">
      <c r="A585" s="4" t="inlineStr">
        <is>
          <t>Popular U.S. | Consumer | Other | Past Due 60 To 89 Days</t>
        </is>
      </c>
    </row>
    <row r="586">
      <c r="A586" s="3" t="inlineStr">
        <is>
          <t>Financing Receivable, Recorded Investment, Past Due</t>
        </is>
      </c>
    </row>
    <row r="587">
      <c r="A587" s="4" t="inlineStr">
        <is>
          <t>Past Due</t>
        </is>
      </c>
      <c r="B587" s="5" t="n">
        <v>0</v>
      </c>
      <c r="C587" s="5" t="n">
        <v>0</v>
      </c>
    </row>
    <row r="588">
      <c r="A588" s="4" t="inlineStr">
        <is>
          <t>Popular U.S. | Consumer | Other | Past due 90 days or more</t>
        </is>
      </c>
    </row>
    <row r="589">
      <c r="A589" s="3" t="inlineStr">
        <is>
          <t>Financing Receivable, Recorded Investment, Past Due</t>
        </is>
      </c>
    </row>
    <row r="590">
      <c r="A590" s="4" t="inlineStr">
        <is>
          <t>Past Due</t>
        </is>
      </c>
      <c r="B590" s="5" t="n">
        <v>0</v>
      </c>
      <c r="C590" s="5" t="n">
        <v>20</v>
      </c>
    </row>
    <row r="591">
      <c r="A591" s="4" t="inlineStr">
        <is>
          <t>Non-accrual loans</t>
        </is>
      </c>
      <c r="B591" s="5" t="n">
        <v>0</v>
      </c>
      <c r="C591" s="5" t="n">
        <v>20</v>
      </c>
    </row>
    <row r="592">
      <c r="A592" s="4" t="inlineStr">
        <is>
          <t>Accruing loans past-due 90 days or more</t>
        </is>
      </c>
      <c r="B592" s="6" t="n">
        <v>0</v>
      </c>
      <c r="C592"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Loans - Loans HIP in past due status, non-performing status and accruing loans past-due 90 days or more by loan class (Parenthetical) (Detail) - USD ($) $ in Thousands</t>
        </is>
      </c>
      <c r="B1" s="2" t="inlineStr">
        <is>
          <t>3 Months Ended</t>
        </is>
      </c>
      <c r="C1" s="2" t="inlineStr">
        <is>
          <t>9 Months Ended</t>
        </is>
      </c>
    </row>
    <row r="2">
      <c r="B2" s="2" t="inlineStr">
        <is>
          <t>Sep. 30, 2020</t>
        </is>
      </c>
      <c r="C2" s="2" t="inlineStr">
        <is>
          <t>Sep. 30, 2021</t>
        </is>
      </c>
      <c r="D2" s="2" t="inlineStr">
        <is>
          <t>Sep. 30, 2020</t>
        </is>
      </c>
      <c r="E2" s="2" t="inlineStr">
        <is>
          <t>Dec. 31, 2020</t>
        </is>
      </c>
      <c r="F2" s="2" t="inlineStr">
        <is>
          <t>Jun. 30, 2020</t>
        </is>
      </c>
    </row>
    <row r="3">
      <c r="A3" s="3" t="inlineStr">
        <is>
          <t>Accounts, Notes, Loans and Financing Receivable</t>
        </is>
      </c>
    </row>
    <row r="4">
      <c r="A4" s="4" t="inlineStr">
        <is>
          <t>Unearned Income</t>
        </is>
      </c>
      <c r="C4" s="6" t="n">
        <v>233869</v>
      </c>
      <c r="E4" s="6" t="n">
        <v>203234</v>
      </c>
    </row>
    <row r="5">
      <c r="A5" s="4" t="inlineStr">
        <is>
          <t>Loans held in portfolio</t>
        </is>
      </c>
      <c r="C5" s="5" t="n">
        <v>28855372</v>
      </c>
      <c r="E5" s="5" t="n">
        <v>29385196</v>
      </c>
    </row>
    <row r="6">
      <c r="A6" s="4" t="inlineStr">
        <is>
          <t>Loans held-for-sale, at lower of cost or fair value</t>
        </is>
      </c>
      <c r="C6" s="5" t="n">
        <v>91313</v>
      </c>
      <c r="E6" s="5" t="n">
        <v>99455</v>
      </c>
    </row>
    <row r="7">
      <c r="A7" s="4" t="inlineStr">
        <is>
          <t>Loans pledged as collateral</t>
        </is>
      </c>
      <c r="C7" s="5" t="n">
        <v>6400000</v>
      </c>
      <c r="E7" s="5" t="n">
        <v>6500000</v>
      </c>
    </row>
    <row r="8">
      <c r="A8" s="4" t="inlineStr">
        <is>
          <t>Loans-held-in portfolio served as collateral to secure credit facilities authorized with the FHLB</t>
        </is>
      </c>
      <c r="C8" s="5" t="n">
        <v>3200000</v>
      </c>
      <c r="E8" s="5" t="n">
        <v>4100000</v>
      </c>
    </row>
    <row r="9">
      <c r="A9" s="4" t="inlineStr">
        <is>
          <t>Recorded investment current</t>
        </is>
      </c>
      <c r="C9" s="5" t="n">
        <v>27223050</v>
      </c>
      <c r="E9" s="5" t="n">
        <v>27115643</v>
      </c>
    </row>
    <row r="10">
      <c r="A10" s="4" t="inlineStr">
        <is>
          <t>FRB Advances</t>
        </is>
      </c>
    </row>
    <row r="11">
      <c r="A11" s="3" t="inlineStr">
        <is>
          <t>Accounts, Notes, Loans and Financing Receivable</t>
        </is>
      </c>
    </row>
    <row r="12">
      <c r="A12" s="4" t="inlineStr">
        <is>
          <t>Loans served as collateral to secure debt obligations</t>
        </is>
      </c>
      <c r="C12" s="5" t="n">
        <v>1600000</v>
      </c>
      <c r="E12" s="5" t="n">
        <v>2400000</v>
      </c>
    </row>
    <row r="13">
      <c r="A13" s="4" t="inlineStr">
        <is>
          <t>Public Funds</t>
        </is>
      </c>
    </row>
    <row r="14">
      <c r="A14" s="3" t="inlineStr">
        <is>
          <t>Accounts, Notes, Loans and Financing Receivable</t>
        </is>
      </c>
    </row>
    <row r="15">
      <c r="A15" s="4" t="inlineStr">
        <is>
          <t>Loans served as collateral to secure debt obligations</t>
        </is>
      </c>
      <c r="C15" s="5" t="n">
        <v>1600000</v>
      </c>
    </row>
    <row r="16">
      <c r="A16" s="4" t="inlineStr">
        <is>
          <t>Past due 90 days or more</t>
        </is>
      </c>
    </row>
    <row r="17">
      <c r="A17" s="3" t="inlineStr">
        <is>
          <t>Accounts, Notes, Loans and Financing Receivable</t>
        </is>
      </c>
    </row>
    <row r="18">
      <c r="A18" s="4" t="inlineStr">
        <is>
          <t>Financing Receivable Recorded Investment 90 Days Past Due And Still Accruing</t>
        </is>
      </c>
      <c r="C18" s="5" t="n">
        <v>549785</v>
      </c>
      <c r="E18" s="5" t="n">
        <v>1028064</v>
      </c>
    </row>
    <row r="19">
      <c r="A19" s="4" t="inlineStr">
        <is>
          <t>GNMA</t>
        </is>
      </c>
    </row>
    <row r="20">
      <c r="A20" s="3" t="inlineStr">
        <is>
          <t>Accounts, Notes, Loans and Financing Receivable</t>
        </is>
      </c>
    </row>
    <row r="21">
      <c r="A21" s="4" t="inlineStr">
        <is>
          <t>Repurchased loans</t>
        </is>
      </c>
      <c r="C21" s="5" t="n">
        <v>80000</v>
      </c>
      <c r="D21" s="6" t="n">
        <v>753000</v>
      </c>
    </row>
    <row r="22">
      <c r="A22" s="4" t="inlineStr">
        <is>
          <t>GNMA | Buy Back Option Program</t>
        </is>
      </c>
    </row>
    <row r="23">
      <c r="A23" s="3" t="inlineStr">
        <is>
          <t>Accounts, Notes, Loans and Financing Receivable</t>
        </is>
      </c>
    </row>
    <row r="24">
      <c r="A24" s="4" t="inlineStr">
        <is>
          <t>Loans held in portfolio</t>
        </is>
      </c>
      <c r="F24" s="6" t="n">
        <v>324000</v>
      </c>
    </row>
    <row r="25">
      <c r="A25" s="4" t="inlineStr">
        <is>
          <t>GNMA | Bulk loan repurchase</t>
        </is>
      </c>
    </row>
    <row r="26">
      <c r="A26" s="3" t="inlineStr">
        <is>
          <t>Accounts, Notes, Loans and Financing Receivable</t>
        </is>
      </c>
    </row>
    <row r="27">
      <c r="A27" s="4" t="inlineStr">
        <is>
          <t>Repurchased loans</t>
        </is>
      </c>
      <c r="B27" s="6" t="n">
        <v>688000</v>
      </c>
    </row>
    <row r="28">
      <c r="A28" s="4" t="inlineStr">
        <is>
          <t>GNMA | Bulk loan repurchase | Past due 90 days or more</t>
        </is>
      </c>
    </row>
    <row r="29">
      <c r="A29" s="3" t="inlineStr">
        <is>
          <t>Accounts, Notes, Loans and Financing Receivable</t>
        </is>
      </c>
    </row>
    <row r="30">
      <c r="A30" s="4" t="inlineStr">
        <is>
          <t>Repurchased loans</t>
        </is>
      </c>
      <c r="B30" s="6" t="n">
        <v>684000</v>
      </c>
    </row>
    <row r="31">
      <c r="A31" s="4" t="inlineStr">
        <is>
          <t>Puerto Rico</t>
        </is>
      </c>
    </row>
    <row r="32">
      <c r="A32" s="3" t="inlineStr">
        <is>
          <t>Accounts, Notes, Loans and Financing Receivable</t>
        </is>
      </c>
    </row>
    <row r="33">
      <c r="A33" s="4" t="inlineStr">
        <is>
          <t>Loans held in portfolio</t>
        </is>
      </c>
      <c r="C33" s="5" t="n">
        <v>21155681</v>
      </c>
      <c r="E33" s="5" t="n">
        <v>21573280</v>
      </c>
    </row>
    <row r="34">
      <c r="A34" s="4" t="inlineStr">
        <is>
          <t>Recorded investment current</t>
        </is>
      </c>
      <c r="C34" s="5" t="n">
        <v>19599753</v>
      </c>
      <c r="E34" s="5" t="n">
        <v>19426598</v>
      </c>
    </row>
    <row r="35">
      <c r="A35" s="4" t="inlineStr">
        <is>
          <t>Puerto Rico | Past due 90 days or more</t>
        </is>
      </c>
    </row>
    <row r="36">
      <c r="A36" s="3" t="inlineStr">
        <is>
          <t>Accounts, Notes, Loans and Financing Receivable</t>
        </is>
      </c>
    </row>
    <row r="37">
      <c r="A37" s="4" t="inlineStr">
        <is>
          <t>Financing Receivable Recorded Investment 90 Days Past Due And Still Accruing</t>
        </is>
      </c>
      <c r="C37" s="5" t="n">
        <v>549784</v>
      </c>
      <c r="E37" s="5" t="n">
        <v>1028061</v>
      </c>
    </row>
    <row r="38">
      <c r="A38" s="4" t="inlineStr">
        <is>
          <t>Mortgages</t>
        </is>
      </c>
    </row>
    <row r="39">
      <c r="A39" s="3" t="inlineStr">
        <is>
          <t>Accounts, Notes, Loans and Financing Receivable</t>
        </is>
      </c>
    </row>
    <row r="40">
      <c r="A40" s="4" t="inlineStr">
        <is>
          <t>Loans held in portfolio</t>
        </is>
      </c>
      <c r="C40" s="5" t="n">
        <v>7539152</v>
      </c>
      <c r="E40" s="5" t="n">
        <v>7890680</v>
      </c>
    </row>
    <row r="41">
      <c r="A41" s="4" t="inlineStr">
        <is>
          <t>Recorded investment current</t>
        </is>
      </c>
      <c r="C41" s="5" t="n">
        <v>6349954</v>
      </c>
      <c r="E41" s="5" t="n">
        <v>6114778</v>
      </c>
    </row>
    <row r="42">
      <c r="A42" s="4" t="inlineStr">
        <is>
          <t>Mortgages | Past due 90 days or more</t>
        </is>
      </c>
    </row>
    <row r="43">
      <c r="A43" s="3" t="inlineStr">
        <is>
          <t>Accounts, Notes, Loans and Financing Receivable</t>
        </is>
      </c>
    </row>
    <row r="44">
      <c r="A44" s="4" t="inlineStr">
        <is>
          <t>Financing Receivable Recorded Investment 90 Days Past Due And Still Accruing</t>
        </is>
      </c>
      <c r="C44" s="5" t="n">
        <v>541653</v>
      </c>
      <c r="E44" s="5" t="n">
        <v>1014481</v>
      </c>
    </row>
    <row r="45">
      <c r="A45" s="4" t="inlineStr">
        <is>
          <t>Mortgages | GNMA | Buy Back Option Program | Past due 90 days or more</t>
        </is>
      </c>
    </row>
    <row r="46">
      <c r="A46" s="3" t="inlineStr">
        <is>
          <t>Accounts, Notes, Loans and Financing Receivable</t>
        </is>
      </c>
    </row>
    <row r="47">
      <c r="A47" s="4" t="inlineStr">
        <is>
          <t>Financing Receivable Recorded Investment 90 Days Past Due And Still Accruing</t>
        </is>
      </c>
      <c r="C47" s="5" t="n">
        <v>12000</v>
      </c>
      <c r="E47" s="5" t="n">
        <v>57000</v>
      </c>
    </row>
    <row r="48">
      <c r="A48" s="4" t="inlineStr">
        <is>
          <t>Mortgages | Puerto Rico</t>
        </is>
      </c>
    </row>
    <row r="49">
      <c r="A49" s="3" t="inlineStr">
        <is>
          <t>Accounts, Notes, Loans and Financing Receivable</t>
        </is>
      </c>
    </row>
    <row r="50">
      <c r="A50" s="4" t="inlineStr">
        <is>
          <t>Loans held in portfolio</t>
        </is>
      </c>
      <c r="C50" s="5" t="n">
        <v>6375049</v>
      </c>
      <c r="E50" s="5" t="n">
        <v>6770143</v>
      </c>
    </row>
    <row r="51">
      <c r="A51" s="4" t="inlineStr">
        <is>
          <t>Recorded investment current</t>
        </is>
      </c>
      <c r="C51" s="5" t="n">
        <v>5204541</v>
      </c>
      <c r="E51" s="5" t="n">
        <v>5057991</v>
      </c>
    </row>
    <row r="52">
      <c r="A52" s="4" t="inlineStr">
        <is>
          <t>Mortgages | Puerto Rico | Past due 90 days or more</t>
        </is>
      </c>
    </row>
    <row r="53">
      <c r="A53" s="3" t="inlineStr">
        <is>
          <t>Accounts, Notes, Loans and Financing Receivable</t>
        </is>
      </c>
    </row>
    <row r="54">
      <c r="A54" s="4" t="inlineStr">
        <is>
          <t>Financing Receivable Recorded Investment 90 Days Past Due And Still Accruing</t>
        </is>
      </c>
      <c r="C54" s="5" t="n">
        <v>541653</v>
      </c>
      <c r="E54" s="5" t="n">
        <v>1014481</v>
      </c>
    </row>
    <row r="55">
      <c r="A55" s="4" t="inlineStr">
        <is>
          <t>Mortgages | Puerto Rico | GNMA | Buy Back Option Program | Past due 90 days or more</t>
        </is>
      </c>
    </row>
    <row r="56">
      <c r="A56" s="3" t="inlineStr">
        <is>
          <t>Accounts, Notes, Loans and Financing Receivable</t>
        </is>
      </c>
    </row>
    <row r="57">
      <c r="A57" s="4" t="inlineStr">
        <is>
          <t>Financing Receivable Recorded Investment 90 Days Past Due And Still Accruing</t>
        </is>
      </c>
      <c r="C57" s="5" t="n">
        <v>12000</v>
      </c>
      <c r="E57" s="5" t="n">
        <v>57000</v>
      </c>
    </row>
    <row r="58">
      <c r="A58" s="4" t="inlineStr">
        <is>
          <t>Reverse Mortgages | Puerto Rico</t>
        </is>
      </c>
    </row>
    <row r="59">
      <c r="A59" s="3" t="inlineStr">
        <is>
          <t>Accounts, Notes, Loans and Financing Receivable</t>
        </is>
      </c>
    </row>
    <row r="60">
      <c r="A60" s="4" t="inlineStr">
        <is>
          <t>Recorded investment current</t>
        </is>
      </c>
      <c r="C60" s="5" t="n">
        <v>53000</v>
      </c>
      <c r="E60" s="5" t="n">
        <v>60000</v>
      </c>
    </row>
    <row r="61">
      <c r="A61" s="4" t="inlineStr">
        <is>
          <t>Residential mortgage loans insured By FHA | Puerto Rico</t>
        </is>
      </c>
    </row>
    <row r="62">
      <c r="A62" s="3" t="inlineStr">
        <is>
          <t>Accounts, Notes, Loans and Financing Receivable</t>
        </is>
      </c>
    </row>
    <row r="63">
      <c r="A63" s="4" t="inlineStr">
        <is>
          <t>Financing Receivable Recorded Investment 90 Days Past Due And Still Accruing</t>
        </is>
      </c>
      <c r="C63" s="6" t="n">
        <v>350000</v>
      </c>
      <c r="E63" s="6" t="n">
        <v>329000</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and interest income recognized on non-accrual loans (Details) - USD ($) $ in Thousands</t>
        </is>
      </c>
      <c r="B1" s="2" t="inlineStr">
        <is>
          <t>Sep. 30, 2021</t>
        </is>
      </c>
      <c r="C1" s="2" t="inlineStr">
        <is>
          <t>Dec. 31, 2020</t>
        </is>
      </c>
    </row>
    <row r="2">
      <c r="A2" s="3" t="inlineStr">
        <is>
          <t>Financing receivable nonaccrual status</t>
        </is>
      </c>
    </row>
    <row r="3">
      <c r="A3" s="4" t="inlineStr">
        <is>
          <t>Non-accrual with no allowance</t>
        </is>
      </c>
      <c r="B3" s="6" t="n">
        <v>261918</v>
      </c>
      <c r="C3" s="6" t="n">
        <v>203460</v>
      </c>
    </row>
    <row r="4">
      <c r="A4" s="4" t="inlineStr">
        <is>
          <t>Non-accrual with allowance</t>
        </is>
      </c>
      <c r="B4" s="5" t="n">
        <v>370917</v>
      </c>
      <c r="C4" s="5" t="n">
        <v>534314</v>
      </c>
    </row>
    <row r="5">
      <c r="A5" s="4" t="inlineStr">
        <is>
          <t>Construction</t>
        </is>
      </c>
    </row>
    <row r="6">
      <c r="A6" s="3" t="inlineStr">
        <is>
          <t>Financing receivable nonaccrual status</t>
        </is>
      </c>
    </row>
    <row r="7">
      <c r="A7" s="4" t="inlineStr">
        <is>
          <t>Non-accrual with no allowance</t>
        </is>
      </c>
      <c r="B7" s="5" t="n">
        <v>14877</v>
      </c>
      <c r="C7" s="5" t="n">
        <v>0</v>
      </c>
    </row>
    <row r="8">
      <c r="A8" s="4" t="inlineStr">
        <is>
          <t>Non-accrual with allowance</t>
        </is>
      </c>
      <c r="B8" s="5" t="n">
        <v>0</v>
      </c>
      <c r="C8" s="5" t="n">
        <v>29057</v>
      </c>
    </row>
    <row r="9">
      <c r="A9" s="4" t="inlineStr">
        <is>
          <t>Mortgages</t>
        </is>
      </c>
    </row>
    <row r="10">
      <c r="A10" s="3" t="inlineStr">
        <is>
          <t>Financing receivable nonaccrual status</t>
        </is>
      </c>
    </row>
    <row r="11">
      <c r="A11" s="4" t="inlineStr">
        <is>
          <t>Non-accrual with no allowance</t>
        </is>
      </c>
      <c r="B11" s="5" t="n">
        <v>179928</v>
      </c>
      <c r="C11" s="5" t="n">
        <v>142254</v>
      </c>
    </row>
    <row r="12">
      <c r="A12" s="4" t="inlineStr">
        <is>
          <t>Non-accrual with allowance</t>
        </is>
      </c>
      <c r="B12" s="5" t="n">
        <v>189115</v>
      </c>
      <c r="C12" s="5" t="n">
        <v>286953</v>
      </c>
    </row>
    <row r="13">
      <c r="A13" s="4" t="inlineStr">
        <is>
          <t>Commercial | Commercial multi-family</t>
        </is>
      </c>
    </row>
    <row r="14">
      <c r="A14" s="3" t="inlineStr">
        <is>
          <t>Financing receivable nonaccrual status</t>
        </is>
      </c>
    </row>
    <row r="15">
      <c r="A15" s="4" t="inlineStr">
        <is>
          <t>Non-accrual with no allowance</t>
        </is>
      </c>
      <c r="B15" s="5" t="n">
        <v>0</v>
      </c>
      <c r="C15" s="5" t="n">
        <v>0</v>
      </c>
    </row>
    <row r="16">
      <c r="A16" s="4" t="inlineStr">
        <is>
          <t>Non-accrual with allowance</t>
        </is>
      </c>
      <c r="B16" s="5" t="n">
        <v>396</v>
      </c>
      <c r="C16" s="5" t="n">
        <v>2399</v>
      </c>
    </row>
    <row r="17">
      <c r="A17" s="4" t="inlineStr">
        <is>
          <t>Commercial | CRE non-owner occupied</t>
        </is>
      </c>
    </row>
    <row r="18">
      <c r="A18" s="3" t="inlineStr">
        <is>
          <t>Financing receivable nonaccrual status</t>
        </is>
      </c>
    </row>
    <row r="19">
      <c r="A19" s="4" t="inlineStr">
        <is>
          <t>Non-accrual with no allowance</t>
        </is>
      </c>
      <c r="B19" s="5" t="n">
        <v>28883</v>
      </c>
      <c r="C19" s="5" t="n">
        <v>35968</v>
      </c>
    </row>
    <row r="20">
      <c r="A20" s="4" t="inlineStr">
        <is>
          <t>Non-accrual with allowance</t>
        </is>
      </c>
      <c r="B20" s="5" t="n">
        <v>31634</v>
      </c>
      <c r="C20" s="5" t="n">
        <v>41838</v>
      </c>
    </row>
    <row r="21">
      <c r="A21" s="4" t="inlineStr">
        <is>
          <t>Commercial | CRE owner occupied</t>
        </is>
      </c>
    </row>
    <row r="22">
      <c r="A22" s="3" t="inlineStr">
        <is>
          <t>Financing receivable nonaccrual status</t>
        </is>
      </c>
    </row>
    <row r="23">
      <c r="A23" s="4" t="inlineStr">
        <is>
          <t>Non-accrual with no allowance</t>
        </is>
      </c>
      <c r="B23" s="5" t="n">
        <v>14358</v>
      </c>
      <c r="C23" s="5" t="n">
        <v>14825</v>
      </c>
    </row>
    <row r="24">
      <c r="A24" s="4" t="inlineStr">
        <is>
          <t>Non-accrual with allowance</t>
        </is>
      </c>
      <c r="B24" s="5" t="n">
        <v>58491</v>
      </c>
      <c r="C24" s="5" t="n">
        <v>77510</v>
      </c>
    </row>
    <row r="25">
      <c r="A25" s="4" t="inlineStr">
        <is>
          <t>Commercial | Commercial and Industrial</t>
        </is>
      </c>
    </row>
    <row r="26">
      <c r="A26" s="3" t="inlineStr">
        <is>
          <t>Financing receivable nonaccrual status</t>
        </is>
      </c>
    </row>
    <row r="27">
      <c r="A27" s="4" t="inlineStr">
        <is>
          <t>Non-accrual with no allowance</t>
        </is>
      </c>
      <c r="B27" s="5" t="n">
        <v>15423</v>
      </c>
      <c r="C27" s="5" t="n">
        <v>1148</v>
      </c>
    </row>
    <row r="28">
      <c r="A28" s="4" t="inlineStr">
        <is>
          <t>Non-accrual with allowance</t>
        </is>
      </c>
      <c r="B28" s="5" t="n">
        <v>36996</v>
      </c>
      <c r="C28" s="5" t="n">
        <v>36392</v>
      </c>
    </row>
    <row r="29">
      <c r="A29" s="4" t="inlineStr">
        <is>
          <t>Leasing</t>
        </is>
      </c>
    </row>
    <row r="30">
      <c r="A30" s="3" t="inlineStr">
        <is>
          <t>Financing receivable nonaccrual status</t>
        </is>
      </c>
    </row>
    <row r="31">
      <c r="A31" s="4" t="inlineStr">
        <is>
          <t>Non-accrual with no allowance</t>
        </is>
      </c>
      <c r="B31" s="5" t="n">
        <v>166</v>
      </c>
      <c r="C31" s="5" t="n">
        <v>0</v>
      </c>
    </row>
    <row r="32">
      <c r="A32" s="4" t="inlineStr">
        <is>
          <t>Non-accrual with allowance</t>
        </is>
      </c>
      <c r="B32" s="5" t="n">
        <v>2376</v>
      </c>
      <c r="C32" s="5" t="n">
        <v>3441</v>
      </c>
    </row>
    <row r="33">
      <c r="A33" s="4" t="inlineStr">
        <is>
          <t>Consumer | Home equity lines of credit</t>
        </is>
      </c>
    </row>
    <row r="34">
      <c r="A34" s="3" t="inlineStr">
        <is>
          <t>Financing receivable nonaccrual status</t>
        </is>
      </c>
    </row>
    <row r="35">
      <c r="A35" s="4" t="inlineStr">
        <is>
          <t>Non-accrual with no allowance</t>
        </is>
      </c>
      <c r="B35" s="5" t="n">
        <v>0</v>
      </c>
      <c r="C35" s="5" t="n">
        <v>0</v>
      </c>
    </row>
    <row r="36">
      <c r="A36" s="4" t="inlineStr">
        <is>
          <t>Non-accrual with allowance</t>
        </is>
      </c>
      <c r="B36" s="5" t="n">
        <v>5941</v>
      </c>
      <c r="C36" s="5" t="n">
        <v>7491</v>
      </c>
    </row>
    <row r="37">
      <c r="A37" s="4" t="inlineStr">
        <is>
          <t>Consumer | Personal loans</t>
        </is>
      </c>
    </row>
    <row r="38">
      <c r="A38" s="3" t="inlineStr">
        <is>
          <t>Financing receivable nonaccrual status</t>
        </is>
      </c>
    </row>
    <row r="39">
      <c r="A39" s="4" t="inlineStr">
        <is>
          <t>Non-accrual with no allowance</t>
        </is>
      </c>
      <c r="B39" s="5" t="n">
        <v>7516</v>
      </c>
      <c r="C39" s="5" t="n">
        <v>9265</v>
      </c>
    </row>
    <row r="40">
      <c r="A40" s="4" t="inlineStr">
        <is>
          <t>Non-accrual with allowance</t>
        </is>
      </c>
      <c r="B40" s="5" t="n">
        <v>14878</v>
      </c>
      <c r="C40" s="5" t="n">
        <v>18596</v>
      </c>
    </row>
    <row r="41">
      <c r="A41" s="4" t="inlineStr">
        <is>
          <t>Consumer | Auto Loan</t>
        </is>
      </c>
    </row>
    <row r="42">
      <c r="A42" s="3" t="inlineStr">
        <is>
          <t>Financing receivable nonaccrual status</t>
        </is>
      </c>
    </row>
    <row r="43">
      <c r="A43" s="4" t="inlineStr">
        <is>
          <t>Non-accrual with no allowance</t>
        </is>
      </c>
      <c r="B43" s="5" t="n">
        <v>767</v>
      </c>
      <c r="C43" s="5" t="n">
        <v>0</v>
      </c>
    </row>
    <row r="44">
      <c r="A44" s="4" t="inlineStr">
        <is>
          <t>Non-accrual with allowance</t>
        </is>
      </c>
      <c r="B44" s="5" t="n">
        <v>16578</v>
      </c>
      <c r="C44" s="5" t="n">
        <v>15736</v>
      </c>
    </row>
    <row r="45">
      <c r="A45" s="4" t="inlineStr">
        <is>
          <t>Consumer | Other</t>
        </is>
      </c>
    </row>
    <row r="46">
      <c r="A46" s="3" t="inlineStr">
        <is>
          <t>Financing receivable nonaccrual status</t>
        </is>
      </c>
    </row>
    <row r="47">
      <c r="A47" s="4" t="inlineStr">
        <is>
          <t>Non-accrual with no allowance</t>
        </is>
      </c>
      <c r="B47" s="5" t="n">
        <v>0</v>
      </c>
      <c r="C47" s="5" t="n">
        <v>0</v>
      </c>
    </row>
    <row r="48">
      <c r="A48" s="4" t="inlineStr">
        <is>
          <t>Non-accrual with allowance</t>
        </is>
      </c>
      <c r="B48" s="5" t="n">
        <v>14512</v>
      </c>
      <c r="C48" s="5" t="n">
        <v>14901</v>
      </c>
    </row>
    <row r="49">
      <c r="A49" s="4" t="inlineStr">
        <is>
          <t>Puerto Rico</t>
        </is>
      </c>
    </row>
    <row r="50">
      <c r="A50" s="3" t="inlineStr">
        <is>
          <t>Financing receivable nonaccrual status</t>
        </is>
      </c>
    </row>
    <row r="51">
      <c r="A51" s="4" t="inlineStr">
        <is>
          <t>Non-accrual with no allowance</t>
        </is>
      </c>
      <c r="B51" s="5" t="n">
        <v>261885</v>
      </c>
      <c r="C51" s="5" t="n">
        <v>202943</v>
      </c>
    </row>
    <row r="52">
      <c r="A52" s="4" t="inlineStr">
        <is>
          <t>Non-accrual with allowance</t>
        </is>
      </c>
      <c r="B52" s="5" t="n">
        <v>346986</v>
      </c>
      <c r="C52" s="5" t="n">
        <v>497434</v>
      </c>
    </row>
    <row r="53">
      <c r="A53" s="4" t="inlineStr">
        <is>
          <t>Puerto Rico | Construction</t>
        </is>
      </c>
    </row>
    <row r="54">
      <c r="A54" s="3" t="inlineStr">
        <is>
          <t>Financing receivable nonaccrual status</t>
        </is>
      </c>
    </row>
    <row r="55">
      <c r="A55" s="4" t="inlineStr">
        <is>
          <t>Non-accrual with no allowance</t>
        </is>
      </c>
      <c r="B55" s="5" t="n">
        <v>14877</v>
      </c>
      <c r="C55" s="5" t="n">
        <v>0</v>
      </c>
    </row>
    <row r="56">
      <c r="A56" s="4" t="inlineStr">
        <is>
          <t>Non-accrual with allowance</t>
        </is>
      </c>
      <c r="B56" s="5" t="n">
        <v>0</v>
      </c>
      <c r="C56" s="5" t="n">
        <v>21497</v>
      </c>
    </row>
    <row r="57">
      <c r="A57" s="4" t="inlineStr">
        <is>
          <t>Puerto Rico | Mortgages</t>
        </is>
      </c>
    </row>
    <row r="58">
      <c r="A58" s="3" t="inlineStr">
        <is>
          <t>Financing receivable nonaccrual status</t>
        </is>
      </c>
    </row>
    <row r="59">
      <c r="A59" s="4" t="inlineStr">
        <is>
          <t>Non-accrual with no allowance</t>
        </is>
      </c>
      <c r="B59" s="5" t="n">
        <v>179895</v>
      </c>
      <c r="C59" s="5" t="n">
        <v>141737</v>
      </c>
    </row>
    <row r="60">
      <c r="A60" s="4" t="inlineStr">
        <is>
          <t>Non-accrual with allowance</t>
        </is>
      </c>
      <c r="B60" s="5" t="n">
        <v>174660</v>
      </c>
      <c r="C60" s="5" t="n">
        <v>272606</v>
      </c>
    </row>
    <row r="61">
      <c r="A61" s="4" t="inlineStr">
        <is>
          <t>Puerto Rico | Commercial | Commercial multi-family</t>
        </is>
      </c>
    </row>
    <row r="62">
      <c r="A62" s="3" t="inlineStr">
        <is>
          <t>Financing receivable nonaccrual status</t>
        </is>
      </c>
    </row>
    <row r="63">
      <c r="A63" s="4" t="inlineStr">
        <is>
          <t>Non-accrual with no allowance</t>
        </is>
      </c>
      <c r="B63" s="5" t="n">
        <v>0</v>
      </c>
      <c r="C63" s="5" t="n">
        <v>0</v>
      </c>
    </row>
    <row r="64">
      <c r="A64" s="4" t="inlineStr">
        <is>
          <t>Non-accrual with allowance</t>
        </is>
      </c>
      <c r="B64" s="5" t="n">
        <v>396</v>
      </c>
      <c r="C64" s="5" t="n">
        <v>505</v>
      </c>
    </row>
    <row r="65">
      <c r="A65" s="4" t="inlineStr">
        <is>
          <t>Puerto Rico | Commercial | CRE non-owner occupied</t>
        </is>
      </c>
    </row>
    <row r="66">
      <c r="A66" s="3" t="inlineStr">
        <is>
          <t>Financing receivable nonaccrual status</t>
        </is>
      </c>
    </row>
    <row r="67">
      <c r="A67" s="4" t="inlineStr">
        <is>
          <t>Non-accrual with no allowance</t>
        </is>
      </c>
      <c r="B67" s="5" t="n">
        <v>28883</v>
      </c>
      <c r="C67" s="5" t="n">
        <v>35968</v>
      </c>
    </row>
    <row r="68">
      <c r="A68" s="4" t="inlineStr">
        <is>
          <t>Non-accrual with allowance</t>
        </is>
      </c>
      <c r="B68" s="5" t="n">
        <v>31260</v>
      </c>
      <c r="C68" s="5" t="n">
        <v>41169</v>
      </c>
    </row>
    <row r="69">
      <c r="A69" s="4" t="inlineStr">
        <is>
          <t>Puerto Rico | Commercial | CRE owner occupied</t>
        </is>
      </c>
    </row>
    <row r="70">
      <c r="A70" s="3" t="inlineStr">
        <is>
          <t>Financing receivable nonaccrual status</t>
        </is>
      </c>
    </row>
    <row r="71">
      <c r="A71" s="4" t="inlineStr">
        <is>
          <t>Non-accrual with no allowance</t>
        </is>
      </c>
      <c r="B71" s="5" t="n">
        <v>14358</v>
      </c>
      <c r="C71" s="5" t="n">
        <v>14825</v>
      </c>
    </row>
    <row r="72">
      <c r="A72" s="4" t="inlineStr">
        <is>
          <t>Non-accrual with allowance</t>
        </is>
      </c>
      <c r="B72" s="5" t="n">
        <v>57505</v>
      </c>
      <c r="C72" s="5" t="n">
        <v>77176</v>
      </c>
    </row>
    <row r="73">
      <c r="A73" s="4" t="inlineStr">
        <is>
          <t>Puerto Rico | Commercial | Commercial and Industrial</t>
        </is>
      </c>
    </row>
    <row r="74">
      <c r="A74" s="3" t="inlineStr">
        <is>
          <t>Financing receivable nonaccrual status</t>
        </is>
      </c>
    </row>
    <row r="75">
      <c r="A75" s="4" t="inlineStr">
        <is>
          <t>Non-accrual with no allowance</t>
        </is>
      </c>
      <c r="B75" s="5" t="n">
        <v>15423</v>
      </c>
      <c r="C75" s="5" t="n">
        <v>1148</v>
      </c>
    </row>
    <row r="76">
      <c r="A76" s="4" t="inlineStr">
        <is>
          <t>Non-accrual with allowance</t>
        </is>
      </c>
      <c r="B76" s="5" t="n">
        <v>35569</v>
      </c>
      <c r="C76" s="5" t="n">
        <v>33301</v>
      </c>
    </row>
    <row r="77">
      <c r="A77" s="4" t="inlineStr">
        <is>
          <t>Puerto Rico | Leasing</t>
        </is>
      </c>
    </row>
    <row r="78">
      <c r="A78" s="3" t="inlineStr">
        <is>
          <t>Financing receivable nonaccrual status</t>
        </is>
      </c>
    </row>
    <row r="79">
      <c r="A79" s="4" t="inlineStr">
        <is>
          <t>Non-accrual with no allowance</t>
        </is>
      </c>
      <c r="B79" s="5" t="n">
        <v>166</v>
      </c>
      <c r="C79" s="5" t="n">
        <v>0</v>
      </c>
    </row>
    <row r="80">
      <c r="A80" s="4" t="inlineStr">
        <is>
          <t>Non-accrual with allowance</t>
        </is>
      </c>
      <c r="B80" s="5" t="n">
        <v>2376</v>
      </c>
      <c r="C80" s="5" t="n">
        <v>3441</v>
      </c>
    </row>
    <row r="81">
      <c r="A81" s="4" t="inlineStr">
        <is>
          <t>Puerto Rico | Consumer | Home equity lines of credit</t>
        </is>
      </c>
    </row>
    <row r="82">
      <c r="A82" s="3" t="inlineStr">
        <is>
          <t>Financing receivable nonaccrual status</t>
        </is>
      </c>
    </row>
    <row r="83">
      <c r="A83" s="4" t="inlineStr">
        <is>
          <t>Non-accrual with no allowance</t>
        </is>
      </c>
      <c r="B83" s="5" t="n">
        <v>0</v>
      </c>
      <c r="C83" s="5" t="n">
        <v>0</v>
      </c>
    </row>
    <row r="84">
      <c r="A84" s="4" t="inlineStr">
        <is>
          <t>Non-accrual with allowance</t>
        </is>
      </c>
      <c r="B84" s="5" t="n">
        <v>0</v>
      </c>
      <c r="C84" s="5" t="n">
        <v>0</v>
      </c>
    </row>
    <row r="85">
      <c r="A85" s="4" t="inlineStr">
        <is>
          <t>Puerto Rico | Consumer | Personal loans</t>
        </is>
      </c>
    </row>
    <row r="86">
      <c r="A86" s="3" t="inlineStr">
        <is>
          <t>Financing receivable nonaccrual status</t>
        </is>
      </c>
    </row>
    <row r="87">
      <c r="A87" s="4" t="inlineStr">
        <is>
          <t>Non-accrual with no allowance</t>
        </is>
      </c>
      <c r="B87" s="5" t="n">
        <v>7516</v>
      </c>
      <c r="C87" s="5" t="n">
        <v>9265</v>
      </c>
    </row>
    <row r="88">
      <c r="A88" s="4" t="inlineStr">
        <is>
          <t>Non-accrual with allowance</t>
        </is>
      </c>
      <c r="B88" s="5" t="n">
        <v>14130</v>
      </c>
      <c r="C88" s="5" t="n">
        <v>17122</v>
      </c>
    </row>
    <row r="89">
      <c r="A89" s="4" t="inlineStr">
        <is>
          <t>Puerto Rico | Consumer | Auto Loan</t>
        </is>
      </c>
    </row>
    <row r="90">
      <c r="A90" s="3" t="inlineStr">
        <is>
          <t>Financing receivable nonaccrual status</t>
        </is>
      </c>
    </row>
    <row r="91">
      <c r="A91" s="4" t="inlineStr">
        <is>
          <t>Non-accrual with no allowance</t>
        </is>
      </c>
      <c r="B91" s="5" t="n">
        <v>767</v>
      </c>
      <c r="C91" s="5" t="n">
        <v>0</v>
      </c>
    </row>
    <row r="92">
      <c r="A92" s="4" t="inlineStr">
        <is>
          <t>Non-accrual with allowance</t>
        </is>
      </c>
      <c r="B92" s="5" t="n">
        <v>16578</v>
      </c>
      <c r="C92" s="5" t="n">
        <v>15736</v>
      </c>
    </row>
    <row r="93">
      <c r="A93" s="4" t="inlineStr">
        <is>
          <t>Puerto Rico | Consumer | Other</t>
        </is>
      </c>
    </row>
    <row r="94">
      <c r="A94" s="3" t="inlineStr">
        <is>
          <t>Financing receivable nonaccrual status</t>
        </is>
      </c>
    </row>
    <row r="95">
      <c r="A95" s="4" t="inlineStr">
        <is>
          <t>Non-accrual with no allowance</t>
        </is>
      </c>
      <c r="B95" s="5" t="n">
        <v>0</v>
      </c>
      <c r="C95" s="5" t="n">
        <v>0</v>
      </c>
    </row>
    <row r="96">
      <c r="A96" s="4" t="inlineStr">
        <is>
          <t>Non-accrual with allowance</t>
        </is>
      </c>
      <c r="B96" s="5" t="n">
        <v>14512</v>
      </c>
      <c r="C96" s="5" t="n">
        <v>14881</v>
      </c>
    </row>
    <row r="97">
      <c r="A97" s="4" t="inlineStr">
        <is>
          <t>Popular U.S.</t>
        </is>
      </c>
    </row>
    <row r="98">
      <c r="A98" s="3" t="inlineStr">
        <is>
          <t>Financing receivable nonaccrual status</t>
        </is>
      </c>
    </row>
    <row r="99">
      <c r="A99" s="4" t="inlineStr">
        <is>
          <t>Non-accrual with no allowance</t>
        </is>
      </c>
      <c r="B99" s="5" t="n">
        <v>33</v>
      </c>
      <c r="C99" s="5" t="n">
        <v>517</v>
      </c>
    </row>
    <row r="100">
      <c r="A100" s="4" t="inlineStr">
        <is>
          <t>Non-accrual with allowance</t>
        </is>
      </c>
      <c r="B100" s="5" t="n">
        <v>23931</v>
      </c>
      <c r="C100" s="5" t="n">
        <v>36880</v>
      </c>
    </row>
    <row r="101">
      <c r="A101" s="4" t="inlineStr">
        <is>
          <t>Popular U.S. | Construction</t>
        </is>
      </c>
    </row>
    <row r="102">
      <c r="A102" s="3" t="inlineStr">
        <is>
          <t>Financing receivable nonaccrual status</t>
        </is>
      </c>
    </row>
    <row r="103">
      <c r="A103" s="4" t="inlineStr">
        <is>
          <t>Non-accrual with no allowance</t>
        </is>
      </c>
      <c r="B103" s="5" t="n">
        <v>0</v>
      </c>
      <c r="C103" s="5" t="n">
        <v>0</v>
      </c>
    </row>
    <row r="104">
      <c r="A104" s="4" t="inlineStr">
        <is>
          <t>Non-accrual with allowance</t>
        </is>
      </c>
      <c r="B104" s="5" t="n">
        <v>0</v>
      </c>
      <c r="C104" s="5" t="n">
        <v>7560</v>
      </c>
    </row>
    <row r="105">
      <c r="A105" s="4" t="inlineStr">
        <is>
          <t>Popular U.S. | Mortgages</t>
        </is>
      </c>
    </row>
    <row r="106">
      <c r="A106" s="3" t="inlineStr">
        <is>
          <t>Financing receivable nonaccrual status</t>
        </is>
      </c>
    </row>
    <row r="107">
      <c r="A107" s="4" t="inlineStr">
        <is>
          <t>Non-accrual with no allowance</t>
        </is>
      </c>
      <c r="B107" s="5" t="n">
        <v>33</v>
      </c>
      <c r="C107" s="5" t="n">
        <v>517</v>
      </c>
    </row>
    <row r="108">
      <c r="A108" s="4" t="inlineStr">
        <is>
          <t>Non-accrual with allowance</t>
        </is>
      </c>
      <c r="B108" s="5" t="n">
        <v>14455</v>
      </c>
      <c r="C108" s="5" t="n">
        <v>14347</v>
      </c>
    </row>
    <row r="109">
      <c r="A109" s="4" t="inlineStr">
        <is>
          <t>Popular U.S. | Commercial | Commercial multi-family</t>
        </is>
      </c>
    </row>
    <row r="110">
      <c r="A110" s="3" t="inlineStr">
        <is>
          <t>Financing receivable nonaccrual status</t>
        </is>
      </c>
    </row>
    <row r="111">
      <c r="A111" s="4" t="inlineStr">
        <is>
          <t>Non-accrual with no allowance</t>
        </is>
      </c>
      <c r="B111" s="5" t="n">
        <v>0</v>
      </c>
      <c r="C111" s="5" t="n">
        <v>0</v>
      </c>
    </row>
    <row r="112">
      <c r="A112" s="4" t="inlineStr">
        <is>
          <t>Non-accrual with allowance</t>
        </is>
      </c>
      <c r="B112" s="5" t="n">
        <v>0</v>
      </c>
      <c r="C112" s="5" t="n">
        <v>1894</v>
      </c>
    </row>
    <row r="113">
      <c r="A113" s="4" t="inlineStr">
        <is>
          <t>Popular U.S. | Commercial | CRE non-owner occupied</t>
        </is>
      </c>
    </row>
    <row r="114">
      <c r="A114" s="3" t="inlineStr">
        <is>
          <t>Financing receivable nonaccrual status</t>
        </is>
      </c>
    </row>
    <row r="115">
      <c r="A115" s="4" t="inlineStr">
        <is>
          <t>Non-accrual with no allowance</t>
        </is>
      </c>
      <c r="B115" s="5" t="n">
        <v>0</v>
      </c>
      <c r="C115" s="5" t="n">
        <v>0</v>
      </c>
    </row>
    <row r="116">
      <c r="A116" s="4" t="inlineStr">
        <is>
          <t>Non-accrual with allowance</t>
        </is>
      </c>
      <c r="B116" s="5" t="n">
        <v>374</v>
      </c>
      <c r="C116" s="5" t="n">
        <v>669</v>
      </c>
    </row>
    <row r="117">
      <c r="A117" s="4" t="inlineStr">
        <is>
          <t>Popular U.S. | Commercial | CRE owner occupied</t>
        </is>
      </c>
    </row>
    <row r="118">
      <c r="A118" s="3" t="inlineStr">
        <is>
          <t>Financing receivable nonaccrual status</t>
        </is>
      </c>
    </row>
    <row r="119">
      <c r="A119" s="4" t="inlineStr">
        <is>
          <t>Non-accrual with no allowance</t>
        </is>
      </c>
      <c r="B119" s="5" t="n">
        <v>0</v>
      </c>
      <c r="C119" s="5" t="n">
        <v>0</v>
      </c>
    </row>
    <row r="120">
      <c r="A120" s="4" t="inlineStr">
        <is>
          <t>Non-accrual with allowance</t>
        </is>
      </c>
      <c r="B120" s="5" t="n">
        <v>986</v>
      </c>
      <c r="C120" s="5" t="n">
        <v>334</v>
      </c>
    </row>
    <row r="121">
      <c r="A121" s="4" t="inlineStr">
        <is>
          <t>Popular U.S. | Commercial | Commercial and Industrial</t>
        </is>
      </c>
    </row>
    <row r="122">
      <c r="A122" s="3" t="inlineStr">
        <is>
          <t>Financing receivable nonaccrual status</t>
        </is>
      </c>
    </row>
    <row r="123">
      <c r="A123" s="4" t="inlineStr">
        <is>
          <t>Non-accrual with no allowance</t>
        </is>
      </c>
      <c r="B123" s="5" t="n">
        <v>0</v>
      </c>
      <c r="C123" s="5" t="n">
        <v>0</v>
      </c>
    </row>
    <row r="124">
      <c r="A124" s="4" t="inlineStr">
        <is>
          <t>Non-accrual with allowance</t>
        </is>
      </c>
      <c r="B124" s="5" t="n">
        <v>1427</v>
      </c>
      <c r="C124" s="5" t="n">
        <v>3091</v>
      </c>
    </row>
    <row r="125">
      <c r="A125" s="4" t="inlineStr">
        <is>
          <t>Popular U.S. | Leasing</t>
        </is>
      </c>
    </row>
    <row r="126">
      <c r="A126" s="3" t="inlineStr">
        <is>
          <t>Financing receivable nonaccrual status</t>
        </is>
      </c>
    </row>
    <row r="127">
      <c r="A127" s="4" t="inlineStr">
        <is>
          <t>Non-accrual with no allowance</t>
        </is>
      </c>
      <c r="B127" s="5" t="n">
        <v>0</v>
      </c>
      <c r="C127" s="5" t="n">
        <v>0</v>
      </c>
    </row>
    <row r="128">
      <c r="A128" s="4" t="inlineStr">
        <is>
          <t>Non-accrual with allowance</t>
        </is>
      </c>
      <c r="B128" s="5" t="n">
        <v>0</v>
      </c>
      <c r="C128" s="5" t="n">
        <v>0</v>
      </c>
    </row>
    <row r="129">
      <c r="A129" s="4" t="inlineStr">
        <is>
          <t>Popular U.S. | Consumer | Home equity lines of credit</t>
        </is>
      </c>
    </row>
    <row r="130">
      <c r="A130" s="3" t="inlineStr">
        <is>
          <t>Financing receivable nonaccrual status</t>
        </is>
      </c>
    </row>
    <row r="131">
      <c r="A131" s="4" t="inlineStr">
        <is>
          <t>Non-accrual with no allowance</t>
        </is>
      </c>
      <c r="B131" s="5" t="n">
        <v>0</v>
      </c>
      <c r="C131" s="5" t="n">
        <v>0</v>
      </c>
    </row>
    <row r="132">
      <c r="A132" s="4" t="inlineStr">
        <is>
          <t>Non-accrual with allowance</t>
        </is>
      </c>
      <c r="B132" s="5" t="n">
        <v>5941</v>
      </c>
      <c r="C132" s="5" t="n">
        <v>7491</v>
      </c>
    </row>
    <row r="133">
      <c r="A133" s="4" t="inlineStr">
        <is>
          <t>Popular U.S. | Consumer | Personal loans</t>
        </is>
      </c>
    </row>
    <row r="134">
      <c r="A134" s="3" t="inlineStr">
        <is>
          <t>Financing receivable nonaccrual status</t>
        </is>
      </c>
    </row>
    <row r="135">
      <c r="A135" s="4" t="inlineStr">
        <is>
          <t>Non-accrual with no allowance</t>
        </is>
      </c>
      <c r="B135" s="5" t="n">
        <v>0</v>
      </c>
      <c r="C135" s="5" t="n">
        <v>0</v>
      </c>
    </row>
    <row r="136">
      <c r="A136" s="4" t="inlineStr">
        <is>
          <t>Non-accrual with allowance</t>
        </is>
      </c>
      <c r="B136" s="5" t="n">
        <v>748</v>
      </c>
      <c r="C136" s="5" t="n">
        <v>1474</v>
      </c>
    </row>
    <row r="137">
      <c r="A137" s="4" t="inlineStr">
        <is>
          <t>Popular U.S. | Consumer | Auto Loan</t>
        </is>
      </c>
    </row>
    <row r="138">
      <c r="A138" s="3" t="inlineStr">
        <is>
          <t>Financing receivable nonaccrual status</t>
        </is>
      </c>
    </row>
    <row r="139">
      <c r="A139" s="4" t="inlineStr">
        <is>
          <t>Non-accrual with no allowance</t>
        </is>
      </c>
      <c r="B139" s="5" t="n">
        <v>0</v>
      </c>
      <c r="C139" s="5" t="n">
        <v>0</v>
      </c>
    </row>
    <row r="140">
      <c r="A140" s="4" t="inlineStr">
        <is>
          <t>Non-accrual with allowance</t>
        </is>
      </c>
      <c r="B140" s="5" t="n">
        <v>0</v>
      </c>
      <c r="C140" s="5" t="n">
        <v>0</v>
      </c>
    </row>
    <row r="141">
      <c r="A141" s="4" t="inlineStr">
        <is>
          <t>Popular U.S. | Consumer | Other</t>
        </is>
      </c>
    </row>
    <row r="142">
      <c r="A142" s="3" t="inlineStr">
        <is>
          <t>Financing receivable nonaccrual status</t>
        </is>
      </c>
    </row>
    <row r="143">
      <c r="A143" s="4" t="inlineStr">
        <is>
          <t>Non-accrual with no allowance</t>
        </is>
      </c>
      <c r="B143" s="5" t="n">
        <v>0</v>
      </c>
      <c r="C143" s="5" t="n">
        <v>0</v>
      </c>
    </row>
    <row r="144">
      <c r="A144" s="4" t="inlineStr">
        <is>
          <t>Non-accrual with allowance</t>
        </is>
      </c>
      <c r="B144" s="6" t="n">
        <v>0</v>
      </c>
      <c r="C144" s="6" t="n">
        <v>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of collateral dependent loans by class (Details) - USD ($) $ in Thousands</t>
        </is>
      </c>
      <c r="B1" s="2" t="inlineStr">
        <is>
          <t>Sep. 30, 2021</t>
        </is>
      </c>
      <c r="C1" s="2" t="inlineStr">
        <is>
          <t>Dec. 31, 2020</t>
        </is>
      </c>
    </row>
    <row r="2">
      <c r="A2" s="4" t="inlineStr">
        <is>
          <t>Collateral assets</t>
        </is>
      </c>
    </row>
    <row r="3">
      <c r="A3" s="3" t="inlineStr">
        <is>
          <t>Accounts, Notes, Loans and Financing Receivable</t>
        </is>
      </c>
    </row>
    <row r="4">
      <c r="A4" s="4" t="inlineStr">
        <is>
          <t>Notes Receivable Gross</t>
        </is>
      </c>
      <c r="B4" s="6" t="n">
        <v>580157</v>
      </c>
      <c r="C4" s="6" t="n">
        <v>634621</v>
      </c>
    </row>
    <row r="5">
      <c r="A5" s="4" t="inlineStr">
        <is>
          <t>Real Estate</t>
        </is>
      </c>
    </row>
    <row r="6">
      <c r="A6" s="3" t="inlineStr">
        <is>
          <t>Accounts, Notes, Loans and Financing Receivable</t>
        </is>
      </c>
    </row>
    <row r="7">
      <c r="A7" s="4" t="inlineStr">
        <is>
          <t>Notes Receivable Gross</t>
        </is>
      </c>
      <c r="B7" s="5" t="n">
        <v>534961</v>
      </c>
      <c r="C7" s="5" t="n">
        <v>608599</v>
      </c>
    </row>
    <row r="8">
      <c r="A8" s="4" t="inlineStr">
        <is>
          <t>Auto</t>
        </is>
      </c>
    </row>
    <row r="9">
      <c r="A9" s="3" t="inlineStr">
        <is>
          <t>Accounts, Notes, Loans and Financing Receivable</t>
        </is>
      </c>
    </row>
    <row r="10">
      <c r="A10" s="4" t="inlineStr">
        <is>
          <t>Notes Receivable Gross</t>
        </is>
      </c>
      <c r="B10" s="5" t="n">
        <v>933</v>
      </c>
      <c r="C10" s="5" t="n">
        <v>4</v>
      </c>
    </row>
    <row r="11">
      <c r="A11" s="4" t="inlineStr">
        <is>
          <t>Equipment</t>
        </is>
      </c>
    </row>
    <row r="12">
      <c r="A12" s="3" t="inlineStr">
        <is>
          <t>Accounts, Notes, Loans and Financing Receivable</t>
        </is>
      </c>
    </row>
    <row r="13">
      <c r="A13" s="4" t="inlineStr">
        <is>
          <t>Notes Receivable Gross</t>
        </is>
      </c>
      <c r="B13" s="5" t="n">
        <v>819</v>
      </c>
      <c r="C13" s="5" t="n">
        <v>1438</v>
      </c>
    </row>
    <row r="14">
      <c r="A14" s="4" t="inlineStr">
        <is>
          <t>Taxi medallions</t>
        </is>
      </c>
    </row>
    <row r="15">
      <c r="A15" s="3" t="inlineStr">
        <is>
          <t>Accounts, Notes, Loans and Financing Receivable</t>
        </is>
      </c>
    </row>
    <row r="16">
      <c r="A16" s="4" t="inlineStr">
        <is>
          <t>Notes Receivable Gross</t>
        </is>
      </c>
      <c r="B16" s="5" t="n">
        <v>115</v>
      </c>
      <c r="C16" s="5" t="n">
        <v>1545</v>
      </c>
    </row>
    <row r="17">
      <c r="A17" s="4" t="inlineStr">
        <is>
          <t>Accounts receivable</t>
        </is>
      </c>
    </row>
    <row r="18">
      <c r="A18" s="3" t="inlineStr">
        <is>
          <t>Accounts, Notes, Loans and Financing Receivable</t>
        </is>
      </c>
    </row>
    <row r="19">
      <c r="A19" s="4" t="inlineStr">
        <is>
          <t>Notes Receivable Gross</t>
        </is>
      </c>
      <c r="B19" s="5" t="n">
        <v>11026</v>
      </c>
      <c r="C19" s="5" t="n">
        <v>10989</v>
      </c>
    </row>
    <row r="20">
      <c r="A20" s="4" t="inlineStr">
        <is>
          <t>Other</t>
        </is>
      </c>
    </row>
    <row r="21">
      <c r="A21" s="3" t="inlineStr">
        <is>
          <t>Accounts, Notes, Loans and Financing Receivable</t>
        </is>
      </c>
    </row>
    <row r="22">
      <c r="A22" s="4" t="inlineStr">
        <is>
          <t>Notes Receivable Gross</t>
        </is>
      </c>
      <c r="B22" s="5" t="n">
        <v>32303</v>
      </c>
      <c r="C22" s="5" t="n">
        <v>12046</v>
      </c>
    </row>
    <row r="23">
      <c r="A23" s="4" t="inlineStr">
        <is>
          <t>Construction | Collateral assets</t>
        </is>
      </c>
    </row>
    <row r="24">
      <c r="A24" s="3" t="inlineStr">
        <is>
          <t>Accounts, Notes, Loans and Financing Receivable</t>
        </is>
      </c>
    </row>
    <row r="25">
      <c r="A25" s="4" t="inlineStr">
        <is>
          <t>Notes Receivable Gross</t>
        </is>
      </c>
      <c r="B25" s="5" t="n">
        <v>14877</v>
      </c>
      <c r="C25" s="5" t="n">
        <v>29057</v>
      </c>
    </row>
    <row r="26">
      <c r="A26" s="4" t="inlineStr">
        <is>
          <t>Construction | Real Estate</t>
        </is>
      </c>
    </row>
    <row r="27">
      <c r="A27" s="3" t="inlineStr">
        <is>
          <t>Accounts, Notes, Loans and Financing Receivable</t>
        </is>
      </c>
    </row>
    <row r="28">
      <c r="A28" s="4" t="inlineStr">
        <is>
          <t>Notes Receivable Gross</t>
        </is>
      </c>
      <c r="B28" s="5" t="n">
        <v>14877</v>
      </c>
      <c r="C28" s="5" t="n">
        <v>29057</v>
      </c>
    </row>
    <row r="29">
      <c r="A29" s="4" t="inlineStr">
        <is>
          <t>Construction | Auto</t>
        </is>
      </c>
    </row>
    <row r="30">
      <c r="A30" s="3" t="inlineStr">
        <is>
          <t>Accounts, Notes, Loans and Financing Receivable</t>
        </is>
      </c>
    </row>
    <row r="31">
      <c r="A31" s="4" t="inlineStr">
        <is>
          <t>Notes Receivable Gross</t>
        </is>
      </c>
      <c r="B31" s="5" t="n">
        <v>0</v>
      </c>
      <c r="C31" s="5" t="n">
        <v>0</v>
      </c>
    </row>
    <row r="32">
      <c r="A32" s="4" t="inlineStr">
        <is>
          <t>Construction | Equipment</t>
        </is>
      </c>
    </row>
    <row r="33">
      <c r="A33" s="3" t="inlineStr">
        <is>
          <t>Accounts, Notes, Loans and Financing Receivable</t>
        </is>
      </c>
    </row>
    <row r="34">
      <c r="A34" s="4" t="inlineStr">
        <is>
          <t>Notes Receivable Gross</t>
        </is>
      </c>
      <c r="B34" s="5" t="n">
        <v>0</v>
      </c>
      <c r="C34" s="5" t="n">
        <v>0</v>
      </c>
    </row>
    <row r="35">
      <c r="A35" s="4" t="inlineStr">
        <is>
          <t>Construction | Taxi medallions</t>
        </is>
      </c>
    </row>
    <row r="36">
      <c r="A36" s="3" t="inlineStr">
        <is>
          <t>Accounts, Notes, Loans and Financing Receivable</t>
        </is>
      </c>
    </row>
    <row r="37">
      <c r="A37" s="4" t="inlineStr">
        <is>
          <t>Notes Receivable Gross</t>
        </is>
      </c>
      <c r="B37" s="5" t="n">
        <v>0</v>
      </c>
      <c r="C37" s="5" t="n">
        <v>0</v>
      </c>
    </row>
    <row r="38">
      <c r="A38" s="4" t="inlineStr">
        <is>
          <t>Construction | Accounts receivable</t>
        </is>
      </c>
    </row>
    <row r="39">
      <c r="A39" s="3" t="inlineStr">
        <is>
          <t>Accounts, Notes, Loans and Financing Receivable</t>
        </is>
      </c>
    </row>
    <row r="40">
      <c r="A40" s="4" t="inlineStr">
        <is>
          <t>Notes Receivable Gross</t>
        </is>
      </c>
      <c r="B40" s="5" t="n">
        <v>0</v>
      </c>
      <c r="C40" s="5" t="n">
        <v>0</v>
      </c>
    </row>
    <row r="41">
      <c r="A41" s="4" t="inlineStr">
        <is>
          <t>Construction | Other</t>
        </is>
      </c>
    </row>
    <row r="42">
      <c r="A42" s="3" t="inlineStr">
        <is>
          <t>Accounts, Notes, Loans and Financing Receivable</t>
        </is>
      </c>
    </row>
    <row r="43">
      <c r="A43" s="4" t="inlineStr">
        <is>
          <t>Notes Receivable Gross</t>
        </is>
      </c>
      <c r="B43" s="5" t="n">
        <v>0</v>
      </c>
      <c r="C43" s="5" t="n">
        <v>0</v>
      </c>
    </row>
    <row r="44">
      <c r="A44" s="4" t="inlineStr">
        <is>
          <t>Mortgages | Collateral assets</t>
        </is>
      </c>
    </row>
    <row r="45">
      <c r="A45" s="3" t="inlineStr">
        <is>
          <t>Accounts, Notes, Loans and Financing Receivable</t>
        </is>
      </c>
    </row>
    <row r="46">
      <c r="A46" s="4" t="inlineStr">
        <is>
          <t>Notes Receivable Gross</t>
        </is>
      </c>
      <c r="B46" s="5" t="n">
        <v>195145</v>
      </c>
      <c r="C46" s="5" t="n">
        <v>182503</v>
      </c>
    </row>
    <row r="47">
      <c r="A47" s="4" t="inlineStr">
        <is>
          <t>Mortgages | Real Estate</t>
        </is>
      </c>
    </row>
    <row r="48">
      <c r="A48" s="3" t="inlineStr">
        <is>
          <t>Accounts, Notes, Loans and Financing Receivable</t>
        </is>
      </c>
    </row>
    <row r="49">
      <c r="A49" s="4" t="inlineStr">
        <is>
          <t>Notes Receivable Gross</t>
        </is>
      </c>
      <c r="B49" s="5" t="n">
        <v>195145</v>
      </c>
      <c r="C49" s="5" t="n">
        <v>182503</v>
      </c>
    </row>
    <row r="50">
      <c r="A50" s="4" t="inlineStr">
        <is>
          <t>Mortgages | Auto</t>
        </is>
      </c>
    </row>
    <row r="51">
      <c r="A51" s="3" t="inlineStr">
        <is>
          <t>Accounts, Notes, Loans and Financing Receivable</t>
        </is>
      </c>
    </row>
    <row r="52">
      <c r="A52" s="4" t="inlineStr">
        <is>
          <t>Notes Receivable Gross</t>
        </is>
      </c>
      <c r="B52" s="5" t="n">
        <v>0</v>
      </c>
      <c r="C52" s="5" t="n">
        <v>0</v>
      </c>
    </row>
    <row r="53">
      <c r="A53" s="4" t="inlineStr">
        <is>
          <t>Mortgages | Equipment</t>
        </is>
      </c>
    </row>
    <row r="54">
      <c r="A54" s="3" t="inlineStr">
        <is>
          <t>Accounts, Notes, Loans and Financing Receivable</t>
        </is>
      </c>
    </row>
    <row r="55">
      <c r="A55" s="4" t="inlineStr">
        <is>
          <t>Notes Receivable Gross</t>
        </is>
      </c>
      <c r="B55" s="5" t="n">
        <v>0</v>
      </c>
      <c r="C55" s="5" t="n">
        <v>0</v>
      </c>
    </row>
    <row r="56">
      <c r="A56" s="4" t="inlineStr">
        <is>
          <t>Mortgages | Taxi medallions</t>
        </is>
      </c>
    </row>
    <row r="57">
      <c r="A57" s="3" t="inlineStr">
        <is>
          <t>Accounts, Notes, Loans and Financing Receivable</t>
        </is>
      </c>
    </row>
    <row r="58">
      <c r="A58" s="4" t="inlineStr">
        <is>
          <t>Notes Receivable Gross</t>
        </is>
      </c>
      <c r="B58" s="5" t="n">
        <v>0</v>
      </c>
      <c r="C58" s="5" t="n">
        <v>0</v>
      </c>
    </row>
    <row r="59">
      <c r="A59" s="4" t="inlineStr">
        <is>
          <t>Mortgages | Accounts receivable</t>
        </is>
      </c>
    </row>
    <row r="60">
      <c r="A60" s="3" t="inlineStr">
        <is>
          <t>Accounts, Notes, Loans and Financing Receivable</t>
        </is>
      </c>
    </row>
    <row r="61">
      <c r="A61" s="4" t="inlineStr">
        <is>
          <t>Notes Receivable Gross</t>
        </is>
      </c>
      <c r="B61" s="5" t="n">
        <v>0</v>
      </c>
      <c r="C61" s="5" t="n">
        <v>0</v>
      </c>
    </row>
    <row r="62">
      <c r="A62" s="4" t="inlineStr">
        <is>
          <t>Mortgages | Other</t>
        </is>
      </c>
    </row>
    <row r="63">
      <c r="A63" s="3" t="inlineStr">
        <is>
          <t>Accounts, Notes, Loans and Financing Receivable</t>
        </is>
      </c>
    </row>
    <row r="64">
      <c r="A64" s="4" t="inlineStr">
        <is>
          <t>Notes Receivable Gross</t>
        </is>
      </c>
      <c r="B64" s="5" t="n">
        <v>0</v>
      </c>
      <c r="C64" s="5" t="n">
        <v>0</v>
      </c>
    </row>
    <row r="65">
      <c r="A65" s="4" t="inlineStr">
        <is>
          <t>Commercial | Commercial multi-family | Collateral assets</t>
        </is>
      </c>
    </row>
    <row r="66">
      <c r="A66" s="3" t="inlineStr">
        <is>
          <t>Accounts, Notes, Loans and Financing Receivable</t>
        </is>
      </c>
    </row>
    <row r="67">
      <c r="A67" s="4" t="inlineStr">
        <is>
          <t>Notes Receivable Gross</t>
        </is>
      </c>
      <c r="B67" s="5" t="n">
        <v>1392</v>
      </c>
      <c r="C67" s="5" t="n">
        <v>3056</v>
      </c>
    </row>
    <row r="68">
      <c r="A68" s="4" t="inlineStr">
        <is>
          <t>Commercial | Commercial multi-family | Real Estate</t>
        </is>
      </c>
    </row>
    <row r="69">
      <c r="A69" s="3" t="inlineStr">
        <is>
          <t>Accounts, Notes, Loans and Financing Receivable</t>
        </is>
      </c>
    </row>
    <row r="70">
      <c r="A70" s="4" t="inlineStr">
        <is>
          <t>Notes Receivable Gross</t>
        </is>
      </c>
      <c r="B70" s="5" t="n">
        <v>1392</v>
      </c>
      <c r="C70" s="5" t="n">
        <v>3056</v>
      </c>
    </row>
    <row r="71">
      <c r="A71" s="4" t="inlineStr">
        <is>
          <t>Commercial | Commercial multi-family | Auto</t>
        </is>
      </c>
    </row>
    <row r="72">
      <c r="A72" s="3" t="inlineStr">
        <is>
          <t>Accounts, Notes, Loans and Financing Receivable</t>
        </is>
      </c>
    </row>
    <row r="73">
      <c r="A73" s="4" t="inlineStr">
        <is>
          <t>Notes Receivable Gross</t>
        </is>
      </c>
      <c r="B73" s="5" t="n">
        <v>0</v>
      </c>
      <c r="C73" s="5" t="n">
        <v>0</v>
      </c>
    </row>
    <row r="74">
      <c r="A74" s="4" t="inlineStr">
        <is>
          <t>Commercial | Commercial multi-family | Equipment</t>
        </is>
      </c>
    </row>
    <row r="75">
      <c r="A75" s="3" t="inlineStr">
        <is>
          <t>Accounts, Notes, Loans and Financing Receivable</t>
        </is>
      </c>
    </row>
    <row r="76">
      <c r="A76" s="4" t="inlineStr">
        <is>
          <t>Notes Receivable Gross</t>
        </is>
      </c>
      <c r="B76" s="5" t="n">
        <v>0</v>
      </c>
      <c r="C76" s="5" t="n">
        <v>0</v>
      </c>
    </row>
    <row r="77">
      <c r="A77" s="4" t="inlineStr">
        <is>
          <t>Commercial | Commercial multi-family | Taxi medallions</t>
        </is>
      </c>
    </row>
    <row r="78">
      <c r="A78" s="3" t="inlineStr">
        <is>
          <t>Accounts, Notes, Loans and Financing Receivable</t>
        </is>
      </c>
    </row>
    <row r="79">
      <c r="A79" s="4" t="inlineStr">
        <is>
          <t>Notes Receivable Gross</t>
        </is>
      </c>
      <c r="B79" s="5" t="n">
        <v>0</v>
      </c>
      <c r="C79" s="5" t="n">
        <v>0</v>
      </c>
    </row>
    <row r="80">
      <c r="A80" s="4" t="inlineStr">
        <is>
          <t>Commercial | Commercial multi-family | Accounts receivable</t>
        </is>
      </c>
    </row>
    <row r="81">
      <c r="A81" s="3" t="inlineStr">
        <is>
          <t>Accounts, Notes, Loans and Financing Receivable</t>
        </is>
      </c>
    </row>
    <row r="82">
      <c r="A82" s="4" t="inlineStr">
        <is>
          <t>Notes Receivable Gross</t>
        </is>
      </c>
      <c r="B82" s="5" t="n">
        <v>0</v>
      </c>
      <c r="C82" s="5" t="n">
        <v>0</v>
      </c>
    </row>
    <row r="83">
      <c r="A83" s="4" t="inlineStr">
        <is>
          <t>Commercial | Commercial multi-family | Other</t>
        </is>
      </c>
    </row>
    <row r="84">
      <c r="A84" s="3" t="inlineStr">
        <is>
          <t>Accounts, Notes, Loans and Financing Receivable</t>
        </is>
      </c>
    </row>
    <row r="85">
      <c r="A85" s="4" t="inlineStr">
        <is>
          <t>Notes Receivable Gross</t>
        </is>
      </c>
      <c r="B85" s="5" t="n">
        <v>0</v>
      </c>
      <c r="C85" s="5" t="n">
        <v>0</v>
      </c>
    </row>
    <row r="86">
      <c r="A86" s="4" t="inlineStr">
        <is>
          <t>Commercial | CRE non-owner occupied | Collateral assets</t>
        </is>
      </c>
    </row>
    <row r="87">
      <c r="A87" s="3" t="inlineStr">
        <is>
          <t>Accounts, Notes, Loans and Financing Receivable</t>
        </is>
      </c>
    </row>
    <row r="88">
      <c r="A88" s="4" t="inlineStr">
        <is>
          <t>Notes Receivable Gross</t>
        </is>
      </c>
      <c r="B88" s="5" t="n">
        <v>250906</v>
      </c>
      <c r="C88" s="5" t="n">
        <v>299223</v>
      </c>
    </row>
    <row r="89">
      <c r="A89" s="4" t="inlineStr">
        <is>
          <t>Commercial | CRE non-owner occupied | Real Estate</t>
        </is>
      </c>
    </row>
    <row r="90">
      <c r="A90" s="3" t="inlineStr">
        <is>
          <t>Accounts, Notes, Loans and Financing Receivable</t>
        </is>
      </c>
    </row>
    <row r="91">
      <c r="A91" s="4" t="inlineStr">
        <is>
          <t>Notes Receivable Gross</t>
        </is>
      </c>
      <c r="B91" s="5" t="n">
        <v>250906</v>
      </c>
      <c r="C91" s="5" t="n">
        <v>299223</v>
      </c>
    </row>
    <row r="92">
      <c r="A92" s="4" t="inlineStr">
        <is>
          <t>Commercial | CRE non-owner occupied | Auto</t>
        </is>
      </c>
    </row>
    <row r="93">
      <c r="A93" s="3" t="inlineStr">
        <is>
          <t>Accounts, Notes, Loans and Financing Receivable</t>
        </is>
      </c>
    </row>
    <row r="94">
      <c r="A94" s="4" t="inlineStr">
        <is>
          <t>Notes Receivable Gross</t>
        </is>
      </c>
      <c r="B94" s="5" t="n">
        <v>0</v>
      </c>
      <c r="C94" s="5" t="n">
        <v>0</v>
      </c>
    </row>
    <row r="95">
      <c r="A95" s="4" t="inlineStr">
        <is>
          <t>Commercial | CRE non-owner occupied | Equipment</t>
        </is>
      </c>
    </row>
    <row r="96">
      <c r="A96" s="3" t="inlineStr">
        <is>
          <t>Accounts, Notes, Loans and Financing Receivable</t>
        </is>
      </c>
    </row>
    <row r="97">
      <c r="A97" s="4" t="inlineStr">
        <is>
          <t>Notes Receivable Gross</t>
        </is>
      </c>
      <c r="B97" s="5" t="n">
        <v>0</v>
      </c>
      <c r="C97" s="5" t="n">
        <v>0</v>
      </c>
    </row>
    <row r="98">
      <c r="A98" s="4" t="inlineStr">
        <is>
          <t>Commercial | CRE non-owner occupied | Taxi medallions</t>
        </is>
      </c>
    </row>
    <row r="99">
      <c r="A99" s="3" t="inlineStr">
        <is>
          <t>Accounts, Notes, Loans and Financing Receivable</t>
        </is>
      </c>
    </row>
    <row r="100">
      <c r="A100" s="4" t="inlineStr">
        <is>
          <t>Notes Receivable Gross</t>
        </is>
      </c>
      <c r="B100" s="5" t="n">
        <v>0</v>
      </c>
      <c r="C100" s="5" t="n">
        <v>0</v>
      </c>
    </row>
    <row r="101">
      <c r="A101" s="4" t="inlineStr">
        <is>
          <t>Commercial | CRE non-owner occupied | Accounts receivable</t>
        </is>
      </c>
    </row>
    <row r="102">
      <c r="A102" s="3" t="inlineStr">
        <is>
          <t>Accounts, Notes, Loans and Financing Receivable</t>
        </is>
      </c>
    </row>
    <row r="103">
      <c r="A103" s="4" t="inlineStr">
        <is>
          <t>Notes Receivable Gross</t>
        </is>
      </c>
      <c r="B103" s="5" t="n">
        <v>0</v>
      </c>
      <c r="C103" s="5" t="n">
        <v>0</v>
      </c>
    </row>
    <row r="104">
      <c r="A104" s="4" t="inlineStr">
        <is>
          <t>Commercial | CRE non-owner occupied | Other</t>
        </is>
      </c>
    </row>
    <row r="105">
      <c r="A105" s="3" t="inlineStr">
        <is>
          <t>Accounts, Notes, Loans and Financing Receivable</t>
        </is>
      </c>
    </row>
    <row r="106">
      <c r="A106" s="4" t="inlineStr">
        <is>
          <t>Notes Receivable Gross</t>
        </is>
      </c>
      <c r="B106" s="5" t="n">
        <v>0</v>
      </c>
      <c r="C106" s="5" t="n">
        <v>0</v>
      </c>
    </row>
    <row r="107">
      <c r="A107" s="4" t="inlineStr">
        <is>
          <t>Commercial | CRE owner occupied | Collateral assets</t>
        </is>
      </c>
    </row>
    <row r="108">
      <c r="A108" s="3" t="inlineStr">
        <is>
          <t>Accounts, Notes, Loans and Financing Receivable</t>
        </is>
      </c>
    </row>
    <row r="109">
      <c r="A109" s="4" t="inlineStr">
        <is>
          <t>Notes Receivable Gross</t>
        </is>
      </c>
      <c r="B109" s="5" t="n">
        <v>62291</v>
      </c>
      <c r="C109" s="5" t="n">
        <v>79769</v>
      </c>
    </row>
    <row r="110">
      <c r="A110" s="4" t="inlineStr">
        <is>
          <t>Commercial | CRE owner occupied | Real Estate</t>
        </is>
      </c>
    </row>
    <row r="111">
      <c r="A111" s="3" t="inlineStr">
        <is>
          <t>Accounts, Notes, Loans and Financing Receivable</t>
        </is>
      </c>
    </row>
    <row r="112">
      <c r="A112" s="4" t="inlineStr">
        <is>
          <t>Notes Receivable Gross</t>
        </is>
      </c>
      <c r="B112" s="5" t="n">
        <v>62291</v>
      </c>
      <c r="C112" s="5" t="n">
        <v>79769</v>
      </c>
    </row>
    <row r="113">
      <c r="A113" s="4" t="inlineStr">
        <is>
          <t>Commercial | CRE owner occupied | Auto</t>
        </is>
      </c>
    </row>
    <row r="114">
      <c r="A114" s="3" t="inlineStr">
        <is>
          <t>Accounts, Notes, Loans and Financing Receivable</t>
        </is>
      </c>
    </row>
    <row r="115">
      <c r="A115" s="4" t="inlineStr">
        <is>
          <t>Notes Receivable Gross</t>
        </is>
      </c>
      <c r="B115" s="5" t="n">
        <v>0</v>
      </c>
      <c r="C115" s="5" t="n">
        <v>0</v>
      </c>
    </row>
    <row r="116">
      <c r="A116" s="4" t="inlineStr">
        <is>
          <t>Commercial | CRE owner occupied | Equipment</t>
        </is>
      </c>
    </row>
    <row r="117">
      <c r="A117" s="3" t="inlineStr">
        <is>
          <t>Accounts, Notes, Loans and Financing Receivable</t>
        </is>
      </c>
    </row>
    <row r="118">
      <c r="A118" s="4" t="inlineStr">
        <is>
          <t>Notes Receivable Gross</t>
        </is>
      </c>
      <c r="B118" s="5" t="n">
        <v>0</v>
      </c>
      <c r="C118" s="5" t="n">
        <v>0</v>
      </c>
    </row>
    <row r="119">
      <c r="A119" s="4" t="inlineStr">
        <is>
          <t>Commercial | CRE owner occupied | Taxi medallions</t>
        </is>
      </c>
    </row>
    <row r="120">
      <c r="A120" s="3" t="inlineStr">
        <is>
          <t>Accounts, Notes, Loans and Financing Receivable</t>
        </is>
      </c>
    </row>
    <row r="121">
      <c r="A121" s="4" t="inlineStr">
        <is>
          <t>Notes Receivable Gross</t>
        </is>
      </c>
      <c r="B121" s="5" t="n">
        <v>0</v>
      </c>
      <c r="C121" s="5" t="n">
        <v>0</v>
      </c>
    </row>
    <row r="122">
      <c r="A122" s="4" t="inlineStr">
        <is>
          <t>Commercial | CRE owner occupied | Accounts receivable</t>
        </is>
      </c>
    </row>
    <row r="123">
      <c r="A123" s="3" t="inlineStr">
        <is>
          <t>Accounts, Notes, Loans and Financing Receivable</t>
        </is>
      </c>
    </row>
    <row r="124">
      <c r="A124" s="4" t="inlineStr">
        <is>
          <t>Notes Receivable Gross</t>
        </is>
      </c>
      <c r="B124" s="5" t="n">
        <v>0</v>
      </c>
      <c r="C124" s="5" t="n">
        <v>0</v>
      </c>
    </row>
    <row r="125">
      <c r="A125" s="4" t="inlineStr">
        <is>
          <t>Commercial | CRE owner occupied | Other</t>
        </is>
      </c>
    </row>
    <row r="126">
      <c r="A126" s="3" t="inlineStr">
        <is>
          <t>Accounts, Notes, Loans and Financing Receivable</t>
        </is>
      </c>
    </row>
    <row r="127">
      <c r="A127" s="4" t="inlineStr">
        <is>
          <t>Notes Receivable Gross</t>
        </is>
      </c>
      <c r="B127" s="5" t="n">
        <v>0</v>
      </c>
      <c r="C127" s="5" t="n">
        <v>0</v>
      </c>
    </row>
    <row r="128">
      <c r="A128" s="4" t="inlineStr">
        <is>
          <t>Commercial | Commercial and Industrial | Collateral assets</t>
        </is>
      </c>
    </row>
    <row r="129">
      <c r="A129" s="3" t="inlineStr">
        <is>
          <t>Accounts, Notes, Loans and Financing Receivable</t>
        </is>
      </c>
    </row>
    <row r="130">
      <c r="A130" s="4" t="inlineStr">
        <is>
          <t>Notes Receivable Gross</t>
        </is>
      </c>
      <c r="B130" s="5" t="n">
        <v>47423</v>
      </c>
      <c r="C130" s="5" t="n">
        <v>33595</v>
      </c>
    </row>
    <row r="131">
      <c r="A131" s="4" t="inlineStr">
        <is>
          <t>Commercial | Commercial and Industrial | Real Estate</t>
        </is>
      </c>
    </row>
    <row r="132">
      <c r="A132" s="3" t="inlineStr">
        <is>
          <t>Accounts, Notes, Loans and Financing Receivable</t>
        </is>
      </c>
    </row>
    <row r="133">
      <c r="A133" s="4" t="inlineStr">
        <is>
          <t>Notes Receivable Gross</t>
        </is>
      </c>
      <c r="B133" s="5" t="n">
        <v>3160</v>
      </c>
      <c r="C133" s="5" t="n">
        <v>7577</v>
      </c>
    </row>
    <row r="134">
      <c r="A134" s="4" t="inlineStr">
        <is>
          <t>Commercial | Commercial and Industrial | Auto</t>
        </is>
      </c>
    </row>
    <row r="135">
      <c r="A135" s="3" t="inlineStr">
        <is>
          <t>Accounts, Notes, Loans and Financing Receivable</t>
        </is>
      </c>
    </row>
    <row r="136">
      <c r="A136" s="4" t="inlineStr">
        <is>
          <t>Notes Receivable Gross</t>
        </is>
      </c>
      <c r="B136" s="5" t="n">
        <v>0</v>
      </c>
      <c r="C136" s="5" t="n">
        <v>0</v>
      </c>
    </row>
    <row r="137">
      <c r="A137" s="4" t="inlineStr">
        <is>
          <t>Commercial | Commercial and Industrial | Equipment</t>
        </is>
      </c>
    </row>
    <row r="138">
      <c r="A138" s="3" t="inlineStr">
        <is>
          <t>Accounts, Notes, Loans and Financing Receivable</t>
        </is>
      </c>
    </row>
    <row r="139">
      <c r="A139" s="4" t="inlineStr">
        <is>
          <t>Notes Receivable Gross</t>
        </is>
      </c>
      <c r="B139" s="5" t="n">
        <v>819</v>
      </c>
      <c r="C139" s="5" t="n">
        <v>1438</v>
      </c>
    </row>
    <row r="140">
      <c r="A140" s="4" t="inlineStr">
        <is>
          <t>Commercial | Commercial and Industrial | Taxi medallions</t>
        </is>
      </c>
    </row>
    <row r="141">
      <c r="A141" s="3" t="inlineStr">
        <is>
          <t>Accounts, Notes, Loans and Financing Receivable</t>
        </is>
      </c>
    </row>
    <row r="142">
      <c r="A142" s="4" t="inlineStr">
        <is>
          <t>Notes Receivable Gross</t>
        </is>
      </c>
      <c r="B142" s="5" t="n">
        <v>115</v>
      </c>
      <c r="C142" s="5" t="n">
        <v>1545</v>
      </c>
    </row>
    <row r="143">
      <c r="A143" s="4" t="inlineStr">
        <is>
          <t>Commercial | Commercial and Industrial | Accounts receivable</t>
        </is>
      </c>
    </row>
    <row r="144">
      <c r="A144" s="3" t="inlineStr">
        <is>
          <t>Accounts, Notes, Loans and Financing Receivable</t>
        </is>
      </c>
    </row>
    <row r="145">
      <c r="A145" s="4" t="inlineStr">
        <is>
          <t>Notes Receivable Gross</t>
        </is>
      </c>
      <c r="B145" s="5" t="n">
        <v>11026</v>
      </c>
      <c r="C145" s="5" t="n">
        <v>10989</v>
      </c>
    </row>
    <row r="146">
      <c r="A146" s="4" t="inlineStr">
        <is>
          <t>Commercial | Commercial and Industrial | Other</t>
        </is>
      </c>
    </row>
    <row r="147">
      <c r="A147" s="3" t="inlineStr">
        <is>
          <t>Accounts, Notes, Loans and Financing Receivable</t>
        </is>
      </c>
    </row>
    <row r="148">
      <c r="A148" s="4" t="inlineStr">
        <is>
          <t>Notes Receivable Gross</t>
        </is>
      </c>
      <c r="B148" s="5" t="n">
        <v>32303</v>
      </c>
      <c r="C148" s="5" t="n">
        <v>12046</v>
      </c>
    </row>
    <row r="149">
      <c r="A149" s="4" t="inlineStr">
        <is>
          <t>Consumer | Personal loans | Collateral assets</t>
        </is>
      </c>
    </row>
    <row r="150">
      <c r="A150" s="3" t="inlineStr">
        <is>
          <t>Accounts, Notes, Loans and Financing Receivable</t>
        </is>
      </c>
    </row>
    <row r="151">
      <c r="A151" s="4" t="inlineStr">
        <is>
          <t>Notes Receivable Gross</t>
        </is>
      </c>
      <c r="B151" s="5" t="n">
        <v>7190</v>
      </c>
      <c r="C151" s="5" t="n">
        <v>7414</v>
      </c>
    </row>
    <row r="152">
      <c r="A152" s="4" t="inlineStr">
        <is>
          <t>Consumer | Personal loans | Real Estate</t>
        </is>
      </c>
    </row>
    <row r="153">
      <c r="A153" s="3" t="inlineStr">
        <is>
          <t>Accounts, Notes, Loans and Financing Receivable</t>
        </is>
      </c>
    </row>
    <row r="154">
      <c r="A154" s="4" t="inlineStr">
        <is>
          <t>Notes Receivable Gross</t>
        </is>
      </c>
      <c r="B154" s="5" t="n">
        <v>7190</v>
      </c>
      <c r="C154" s="5" t="n">
        <v>7414</v>
      </c>
    </row>
    <row r="155">
      <c r="A155" s="4" t="inlineStr">
        <is>
          <t>Consumer | Personal loans | Auto</t>
        </is>
      </c>
    </row>
    <row r="156">
      <c r="A156" s="3" t="inlineStr">
        <is>
          <t>Accounts, Notes, Loans and Financing Receivable</t>
        </is>
      </c>
    </row>
    <row r="157">
      <c r="A157" s="4" t="inlineStr">
        <is>
          <t>Notes Receivable Gross</t>
        </is>
      </c>
      <c r="B157" s="5" t="n">
        <v>0</v>
      </c>
      <c r="C157" s="5" t="n">
        <v>0</v>
      </c>
    </row>
    <row r="158">
      <c r="A158" s="4" t="inlineStr">
        <is>
          <t>Consumer | Personal loans | Equipment</t>
        </is>
      </c>
    </row>
    <row r="159">
      <c r="A159" s="3" t="inlineStr">
        <is>
          <t>Accounts, Notes, Loans and Financing Receivable</t>
        </is>
      </c>
    </row>
    <row r="160">
      <c r="A160" s="4" t="inlineStr">
        <is>
          <t>Notes Receivable Gross</t>
        </is>
      </c>
      <c r="B160" s="5" t="n">
        <v>0</v>
      </c>
      <c r="C160" s="5" t="n">
        <v>0</v>
      </c>
    </row>
    <row r="161">
      <c r="A161" s="4" t="inlineStr">
        <is>
          <t>Consumer | Personal loans | Taxi medallions</t>
        </is>
      </c>
    </row>
    <row r="162">
      <c r="A162" s="3" t="inlineStr">
        <is>
          <t>Accounts, Notes, Loans and Financing Receivable</t>
        </is>
      </c>
    </row>
    <row r="163">
      <c r="A163" s="4" t="inlineStr">
        <is>
          <t>Notes Receivable Gross</t>
        </is>
      </c>
      <c r="B163" s="5" t="n">
        <v>0</v>
      </c>
      <c r="C163" s="5" t="n">
        <v>0</v>
      </c>
    </row>
    <row r="164">
      <c r="A164" s="4" t="inlineStr">
        <is>
          <t>Consumer | Personal loans | Accounts receivable</t>
        </is>
      </c>
    </row>
    <row r="165">
      <c r="A165" s="3" t="inlineStr">
        <is>
          <t>Accounts, Notes, Loans and Financing Receivable</t>
        </is>
      </c>
    </row>
    <row r="166">
      <c r="A166" s="4" t="inlineStr">
        <is>
          <t>Notes Receivable Gross</t>
        </is>
      </c>
      <c r="B166" s="5" t="n">
        <v>0</v>
      </c>
      <c r="C166" s="5" t="n">
        <v>0</v>
      </c>
    </row>
    <row r="167">
      <c r="A167" s="4" t="inlineStr">
        <is>
          <t>Consumer | Personal loans | Other</t>
        </is>
      </c>
    </row>
    <row r="168">
      <c r="A168" s="3" t="inlineStr">
        <is>
          <t>Accounts, Notes, Loans and Financing Receivable</t>
        </is>
      </c>
    </row>
    <row r="169">
      <c r="A169" s="4" t="inlineStr">
        <is>
          <t>Notes Receivable Gross</t>
        </is>
      </c>
      <c r="B169" s="5" t="n">
        <v>0</v>
      </c>
      <c r="C169" s="5" t="n">
        <v>0</v>
      </c>
    </row>
    <row r="170">
      <c r="A170" s="4" t="inlineStr">
        <is>
          <t>Consumer | Auto Loan | Collateral assets</t>
        </is>
      </c>
    </row>
    <row r="171">
      <c r="A171" s="3" t="inlineStr">
        <is>
          <t>Accounts, Notes, Loans and Financing Receivable</t>
        </is>
      </c>
    </row>
    <row r="172">
      <c r="A172" s="4" t="inlineStr">
        <is>
          <t>Notes Receivable Gross</t>
        </is>
      </c>
      <c r="B172" s="5" t="n">
        <v>767</v>
      </c>
      <c r="C172" s="5" t="n">
        <v>4</v>
      </c>
    </row>
    <row r="173">
      <c r="A173" s="4" t="inlineStr">
        <is>
          <t>Consumer | Auto Loan | Real Estate</t>
        </is>
      </c>
    </row>
    <row r="174">
      <c r="A174" s="3" t="inlineStr">
        <is>
          <t>Accounts, Notes, Loans and Financing Receivable</t>
        </is>
      </c>
    </row>
    <row r="175">
      <c r="A175" s="4" t="inlineStr">
        <is>
          <t>Notes Receivable Gross</t>
        </is>
      </c>
      <c r="B175" s="5" t="n">
        <v>0</v>
      </c>
      <c r="C175" s="5" t="n">
        <v>0</v>
      </c>
    </row>
    <row r="176">
      <c r="A176" s="4" t="inlineStr">
        <is>
          <t>Consumer | Auto Loan | Auto</t>
        </is>
      </c>
    </row>
    <row r="177">
      <c r="A177" s="3" t="inlineStr">
        <is>
          <t>Accounts, Notes, Loans and Financing Receivable</t>
        </is>
      </c>
    </row>
    <row r="178">
      <c r="A178" s="4" t="inlineStr">
        <is>
          <t>Notes Receivable Gross</t>
        </is>
      </c>
      <c r="B178" s="5" t="n">
        <v>767</v>
      </c>
      <c r="C178" s="5" t="n">
        <v>4</v>
      </c>
    </row>
    <row r="179">
      <c r="A179" s="4" t="inlineStr">
        <is>
          <t>Consumer | Auto Loan | Equipment</t>
        </is>
      </c>
    </row>
    <row r="180">
      <c r="A180" s="3" t="inlineStr">
        <is>
          <t>Accounts, Notes, Loans and Financing Receivable</t>
        </is>
      </c>
    </row>
    <row r="181">
      <c r="A181" s="4" t="inlineStr">
        <is>
          <t>Notes Receivable Gross</t>
        </is>
      </c>
      <c r="B181" s="5" t="n">
        <v>0</v>
      </c>
      <c r="C181" s="5" t="n">
        <v>0</v>
      </c>
    </row>
    <row r="182">
      <c r="A182" s="4" t="inlineStr">
        <is>
          <t>Consumer | Auto Loan | Taxi medallions</t>
        </is>
      </c>
    </row>
    <row r="183">
      <c r="A183" s="3" t="inlineStr">
        <is>
          <t>Accounts, Notes, Loans and Financing Receivable</t>
        </is>
      </c>
    </row>
    <row r="184">
      <c r="A184" s="4" t="inlineStr">
        <is>
          <t>Notes Receivable Gross</t>
        </is>
      </c>
      <c r="B184" s="5" t="n">
        <v>0</v>
      </c>
      <c r="C184" s="5" t="n">
        <v>0</v>
      </c>
    </row>
    <row r="185">
      <c r="A185" s="4" t="inlineStr">
        <is>
          <t>Consumer | Auto Loan | Accounts receivable</t>
        </is>
      </c>
    </row>
    <row r="186">
      <c r="A186" s="3" t="inlineStr">
        <is>
          <t>Accounts, Notes, Loans and Financing Receivable</t>
        </is>
      </c>
    </row>
    <row r="187">
      <c r="A187" s="4" t="inlineStr">
        <is>
          <t>Notes Receivable Gross</t>
        </is>
      </c>
      <c r="B187" s="5" t="n">
        <v>0</v>
      </c>
      <c r="C187" s="5" t="n">
        <v>0</v>
      </c>
    </row>
    <row r="188">
      <c r="A188" s="4" t="inlineStr">
        <is>
          <t>Consumer | Auto Loan | Other</t>
        </is>
      </c>
    </row>
    <row r="189">
      <c r="A189" s="3" t="inlineStr">
        <is>
          <t>Accounts, Notes, Loans and Financing Receivable</t>
        </is>
      </c>
    </row>
    <row r="190">
      <c r="A190" s="4" t="inlineStr">
        <is>
          <t>Notes Receivable Gross</t>
        </is>
      </c>
      <c r="B190" s="5" t="n">
        <v>0</v>
      </c>
      <c r="C190" s="5" t="n">
        <v>0</v>
      </c>
    </row>
    <row r="191">
      <c r="A191" s="4" t="inlineStr">
        <is>
          <t>Leasing | Collateral assets</t>
        </is>
      </c>
    </row>
    <row r="192">
      <c r="A192" s="3" t="inlineStr">
        <is>
          <t>Accounts, Notes, Loans and Financing Receivable</t>
        </is>
      </c>
    </row>
    <row r="193">
      <c r="A193" s="4" t="inlineStr">
        <is>
          <t>Notes Receivable Gross</t>
        </is>
      </c>
      <c r="B193" s="5" t="n">
        <v>166</v>
      </c>
    </row>
    <row r="194">
      <c r="A194" s="4" t="inlineStr">
        <is>
          <t>Leasing | Real Estate</t>
        </is>
      </c>
    </row>
    <row r="195">
      <c r="A195" s="3" t="inlineStr">
        <is>
          <t>Accounts, Notes, Loans and Financing Receivable</t>
        </is>
      </c>
    </row>
    <row r="196">
      <c r="A196" s="4" t="inlineStr">
        <is>
          <t>Notes Receivable Gross</t>
        </is>
      </c>
      <c r="B196" s="5" t="n">
        <v>0</v>
      </c>
    </row>
    <row r="197">
      <c r="A197" s="4" t="inlineStr">
        <is>
          <t>Leasing | Auto</t>
        </is>
      </c>
    </row>
    <row r="198">
      <c r="A198" s="3" t="inlineStr">
        <is>
          <t>Accounts, Notes, Loans and Financing Receivable</t>
        </is>
      </c>
    </row>
    <row r="199">
      <c r="A199" s="4" t="inlineStr">
        <is>
          <t>Notes Receivable Gross</t>
        </is>
      </c>
      <c r="B199" s="5" t="n">
        <v>166</v>
      </c>
    </row>
    <row r="200">
      <c r="A200" s="4" t="inlineStr">
        <is>
          <t>Leasing | Equipment</t>
        </is>
      </c>
    </row>
    <row r="201">
      <c r="A201" s="3" t="inlineStr">
        <is>
          <t>Accounts, Notes, Loans and Financing Receivable</t>
        </is>
      </c>
    </row>
    <row r="202">
      <c r="A202" s="4" t="inlineStr">
        <is>
          <t>Notes Receivable Gross</t>
        </is>
      </c>
      <c r="B202" s="5" t="n">
        <v>0</v>
      </c>
    </row>
    <row r="203">
      <c r="A203" s="4" t="inlineStr">
        <is>
          <t>Leasing | Taxi medallions</t>
        </is>
      </c>
    </row>
    <row r="204">
      <c r="A204" s="3" t="inlineStr">
        <is>
          <t>Accounts, Notes, Loans and Financing Receivable</t>
        </is>
      </c>
    </row>
    <row r="205">
      <c r="A205" s="4" t="inlineStr">
        <is>
          <t>Notes Receivable Gross</t>
        </is>
      </c>
      <c r="B205" s="5" t="n">
        <v>0</v>
      </c>
    </row>
    <row r="206">
      <c r="A206" s="4" t="inlineStr">
        <is>
          <t>Leasing | Accounts receivable</t>
        </is>
      </c>
    </row>
    <row r="207">
      <c r="A207" s="3" t="inlineStr">
        <is>
          <t>Accounts, Notes, Loans and Financing Receivable</t>
        </is>
      </c>
    </row>
    <row r="208">
      <c r="A208" s="4" t="inlineStr">
        <is>
          <t>Notes Receivable Gross</t>
        </is>
      </c>
      <c r="B208" s="5" t="n">
        <v>0</v>
      </c>
    </row>
    <row r="209">
      <c r="A209" s="4" t="inlineStr">
        <is>
          <t>Leasing | Other</t>
        </is>
      </c>
    </row>
    <row r="210">
      <c r="A210" s="3" t="inlineStr">
        <is>
          <t>Accounts, Notes, Loans and Financing Receivable</t>
        </is>
      </c>
    </row>
    <row r="211">
      <c r="A211" s="4" t="inlineStr">
        <is>
          <t>Notes Receivable Gross</t>
        </is>
      </c>
      <c r="B211" s="5" t="n">
        <v>0</v>
      </c>
    </row>
    <row r="212">
      <c r="A212" s="4" t="inlineStr">
        <is>
          <t>Puerto Rico | Collateral assets</t>
        </is>
      </c>
    </row>
    <row r="213">
      <c r="A213" s="3" t="inlineStr">
        <is>
          <t>Accounts, Notes, Loans and Financing Receivable</t>
        </is>
      </c>
    </row>
    <row r="214">
      <c r="A214" s="4" t="inlineStr">
        <is>
          <t>Notes Receivable Gross</t>
        </is>
      </c>
      <c r="B214" s="5" t="n">
        <v>579296</v>
      </c>
      <c r="C214" s="5" t="n">
        <v>622906</v>
      </c>
    </row>
    <row r="215">
      <c r="A215" s="4" t="inlineStr">
        <is>
          <t>Puerto Rico | Real Estate</t>
        </is>
      </c>
    </row>
    <row r="216">
      <c r="A216" s="3" t="inlineStr">
        <is>
          <t>Accounts, Notes, Loans and Financing Receivable</t>
        </is>
      </c>
    </row>
    <row r="217">
      <c r="A217" s="4" t="inlineStr">
        <is>
          <t>Notes Receivable Gross</t>
        </is>
      </c>
      <c r="B217" s="5" t="n">
        <v>534215</v>
      </c>
      <c r="C217" s="5" t="n">
        <v>598429</v>
      </c>
    </row>
    <row r="218">
      <c r="A218" s="4" t="inlineStr">
        <is>
          <t>Puerto Rico | Auto</t>
        </is>
      </c>
    </row>
    <row r="219">
      <c r="A219" s="3" t="inlineStr">
        <is>
          <t>Accounts, Notes, Loans and Financing Receivable</t>
        </is>
      </c>
    </row>
    <row r="220">
      <c r="A220" s="4" t="inlineStr">
        <is>
          <t>Notes Receivable Gross</t>
        </is>
      </c>
      <c r="B220" s="5" t="n">
        <v>933</v>
      </c>
      <c r="C220" s="5" t="n">
        <v>4</v>
      </c>
    </row>
    <row r="221">
      <c r="A221" s="4" t="inlineStr">
        <is>
          <t>Puerto Rico | Equipment</t>
        </is>
      </c>
    </row>
    <row r="222">
      <c r="A222" s="3" t="inlineStr">
        <is>
          <t>Accounts, Notes, Loans and Financing Receivable</t>
        </is>
      </c>
    </row>
    <row r="223">
      <c r="A223" s="4" t="inlineStr">
        <is>
          <t>Notes Receivable Gross</t>
        </is>
      </c>
      <c r="B223" s="5" t="n">
        <v>819</v>
      </c>
      <c r="C223" s="5" t="n">
        <v>1438</v>
      </c>
    </row>
    <row r="224">
      <c r="A224" s="4" t="inlineStr">
        <is>
          <t>Puerto Rico | Taxi medallions</t>
        </is>
      </c>
    </row>
    <row r="225">
      <c r="A225" s="3" t="inlineStr">
        <is>
          <t>Accounts, Notes, Loans and Financing Receivable</t>
        </is>
      </c>
    </row>
    <row r="226">
      <c r="A226" s="4" t="inlineStr">
        <is>
          <t>Notes Receivable Gross</t>
        </is>
      </c>
      <c r="B226" s="5" t="n">
        <v>0</v>
      </c>
      <c r="C226" s="5" t="n">
        <v>0</v>
      </c>
    </row>
    <row r="227">
      <c r="A227" s="4" t="inlineStr">
        <is>
          <t>Puerto Rico | Accounts receivable</t>
        </is>
      </c>
    </row>
    <row r="228">
      <c r="A228" s="3" t="inlineStr">
        <is>
          <t>Accounts, Notes, Loans and Financing Receivable</t>
        </is>
      </c>
    </row>
    <row r="229">
      <c r="A229" s="4" t="inlineStr">
        <is>
          <t>Notes Receivable Gross</t>
        </is>
      </c>
      <c r="B229" s="5" t="n">
        <v>11026</v>
      </c>
      <c r="C229" s="5" t="n">
        <v>10989</v>
      </c>
    </row>
    <row r="230">
      <c r="A230" s="4" t="inlineStr">
        <is>
          <t>Puerto Rico | Other</t>
        </is>
      </c>
    </row>
    <row r="231">
      <c r="A231" s="3" t="inlineStr">
        <is>
          <t>Accounts, Notes, Loans and Financing Receivable</t>
        </is>
      </c>
    </row>
    <row r="232">
      <c r="A232" s="4" t="inlineStr">
        <is>
          <t>Notes Receivable Gross</t>
        </is>
      </c>
      <c r="B232" s="5" t="n">
        <v>32303</v>
      </c>
      <c r="C232" s="5" t="n">
        <v>12046</v>
      </c>
    </row>
    <row r="233">
      <c r="A233" s="4" t="inlineStr">
        <is>
          <t>Puerto Rico | Construction | Collateral assets</t>
        </is>
      </c>
    </row>
    <row r="234">
      <c r="A234" s="3" t="inlineStr">
        <is>
          <t>Accounts, Notes, Loans and Financing Receivable</t>
        </is>
      </c>
    </row>
    <row r="235">
      <c r="A235" s="4" t="inlineStr">
        <is>
          <t>Notes Receivable Gross</t>
        </is>
      </c>
      <c r="B235" s="5" t="n">
        <v>14877</v>
      </c>
      <c r="C235" s="5" t="n">
        <v>21497</v>
      </c>
    </row>
    <row r="236">
      <c r="A236" s="4" t="inlineStr">
        <is>
          <t>Puerto Rico | Construction | Real Estate</t>
        </is>
      </c>
    </row>
    <row r="237">
      <c r="A237" s="3" t="inlineStr">
        <is>
          <t>Accounts, Notes, Loans and Financing Receivable</t>
        </is>
      </c>
    </row>
    <row r="238">
      <c r="A238" s="4" t="inlineStr">
        <is>
          <t>Notes Receivable Gross</t>
        </is>
      </c>
      <c r="B238" s="5" t="n">
        <v>14877</v>
      </c>
      <c r="C238" s="5" t="n">
        <v>21497</v>
      </c>
    </row>
    <row r="239">
      <c r="A239" s="4" t="inlineStr">
        <is>
          <t>Puerto Rico | Construction | Auto</t>
        </is>
      </c>
    </row>
    <row r="240">
      <c r="A240" s="3" t="inlineStr">
        <is>
          <t>Accounts, Notes, Loans and Financing Receivable</t>
        </is>
      </c>
    </row>
    <row r="241">
      <c r="A241" s="4" t="inlineStr">
        <is>
          <t>Notes Receivable Gross</t>
        </is>
      </c>
      <c r="B241" s="5" t="n">
        <v>0</v>
      </c>
      <c r="C241" s="5" t="n">
        <v>0</v>
      </c>
    </row>
    <row r="242">
      <c r="A242" s="4" t="inlineStr">
        <is>
          <t>Puerto Rico | Construction | Equipment</t>
        </is>
      </c>
    </row>
    <row r="243">
      <c r="A243" s="3" t="inlineStr">
        <is>
          <t>Accounts, Notes, Loans and Financing Receivable</t>
        </is>
      </c>
    </row>
    <row r="244">
      <c r="A244" s="4" t="inlineStr">
        <is>
          <t>Notes Receivable Gross</t>
        </is>
      </c>
      <c r="B244" s="5" t="n">
        <v>0</v>
      </c>
      <c r="C244" s="5" t="n">
        <v>0</v>
      </c>
    </row>
    <row r="245">
      <c r="A245" s="4" t="inlineStr">
        <is>
          <t>Puerto Rico | Construction | Taxi medallions</t>
        </is>
      </c>
    </row>
    <row r="246">
      <c r="A246" s="3" t="inlineStr">
        <is>
          <t>Accounts, Notes, Loans and Financing Receivable</t>
        </is>
      </c>
    </row>
    <row r="247">
      <c r="A247" s="4" t="inlineStr">
        <is>
          <t>Notes Receivable Gross</t>
        </is>
      </c>
      <c r="B247" s="5" t="n">
        <v>0</v>
      </c>
      <c r="C247" s="5" t="n">
        <v>0</v>
      </c>
    </row>
    <row r="248">
      <c r="A248" s="4" t="inlineStr">
        <is>
          <t>Puerto Rico | Construction | Accounts receivable</t>
        </is>
      </c>
    </row>
    <row r="249">
      <c r="A249" s="3" t="inlineStr">
        <is>
          <t>Accounts, Notes, Loans and Financing Receivable</t>
        </is>
      </c>
    </row>
    <row r="250">
      <c r="A250" s="4" t="inlineStr">
        <is>
          <t>Notes Receivable Gross</t>
        </is>
      </c>
      <c r="B250" s="5" t="n">
        <v>0</v>
      </c>
      <c r="C250" s="5" t="n">
        <v>0</v>
      </c>
    </row>
    <row r="251">
      <c r="A251" s="4" t="inlineStr">
        <is>
          <t>Puerto Rico | Construction | Other</t>
        </is>
      </c>
    </row>
    <row r="252">
      <c r="A252" s="3" t="inlineStr">
        <is>
          <t>Accounts, Notes, Loans and Financing Receivable</t>
        </is>
      </c>
    </row>
    <row r="253">
      <c r="A253" s="4" t="inlineStr">
        <is>
          <t>Notes Receivable Gross</t>
        </is>
      </c>
      <c r="B253" s="5" t="n">
        <v>0</v>
      </c>
      <c r="C253" s="5" t="n">
        <v>0</v>
      </c>
    </row>
    <row r="254">
      <c r="A254" s="4" t="inlineStr">
        <is>
          <t>Puerto Rico | Mortgages | Collateral assets</t>
        </is>
      </c>
    </row>
    <row r="255">
      <c r="A255" s="3" t="inlineStr">
        <is>
          <t>Accounts, Notes, Loans and Financing Receivable</t>
        </is>
      </c>
    </row>
    <row r="256">
      <c r="A256" s="4" t="inlineStr">
        <is>
          <t>Notes Receivable Gross</t>
        </is>
      </c>
      <c r="B256" s="5" t="n">
        <v>194399</v>
      </c>
      <c r="C256" s="5" t="n">
        <v>181648</v>
      </c>
    </row>
    <row r="257">
      <c r="A257" s="4" t="inlineStr">
        <is>
          <t>Puerto Rico | Mortgages | Real Estate</t>
        </is>
      </c>
    </row>
    <row r="258">
      <c r="A258" s="3" t="inlineStr">
        <is>
          <t>Accounts, Notes, Loans and Financing Receivable</t>
        </is>
      </c>
    </row>
    <row r="259">
      <c r="A259" s="4" t="inlineStr">
        <is>
          <t>Notes Receivable Gross</t>
        </is>
      </c>
      <c r="B259" s="5" t="n">
        <v>194399</v>
      </c>
      <c r="C259" s="5" t="n">
        <v>181648</v>
      </c>
    </row>
    <row r="260">
      <c r="A260" s="4" t="inlineStr">
        <is>
          <t>Puerto Rico | Mortgages | Auto</t>
        </is>
      </c>
    </row>
    <row r="261">
      <c r="A261" s="3" t="inlineStr">
        <is>
          <t>Accounts, Notes, Loans and Financing Receivable</t>
        </is>
      </c>
    </row>
    <row r="262">
      <c r="A262" s="4" t="inlineStr">
        <is>
          <t>Notes Receivable Gross</t>
        </is>
      </c>
      <c r="B262" s="5" t="n">
        <v>0</v>
      </c>
      <c r="C262" s="5" t="n">
        <v>0</v>
      </c>
    </row>
    <row r="263">
      <c r="A263" s="4" t="inlineStr">
        <is>
          <t>Puerto Rico | Mortgages | Equipment</t>
        </is>
      </c>
    </row>
    <row r="264">
      <c r="A264" s="3" t="inlineStr">
        <is>
          <t>Accounts, Notes, Loans and Financing Receivable</t>
        </is>
      </c>
    </row>
    <row r="265">
      <c r="A265" s="4" t="inlineStr">
        <is>
          <t>Notes Receivable Gross</t>
        </is>
      </c>
      <c r="B265" s="5" t="n">
        <v>0</v>
      </c>
      <c r="C265" s="5" t="n">
        <v>0</v>
      </c>
    </row>
    <row r="266">
      <c r="A266" s="4" t="inlineStr">
        <is>
          <t>Puerto Rico | Mortgages | Taxi medallions</t>
        </is>
      </c>
    </row>
    <row r="267">
      <c r="A267" s="3" t="inlineStr">
        <is>
          <t>Accounts, Notes, Loans and Financing Receivable</t>
        </is>
      </c>
    </row>
    <row r="268">
      <c r="A268" s="4" t="inlineStr">
        <is>
          <t>Notes Receivable Gross</t>
        </is>
      </c>
      <c r="B268" s="5" t="n">
        <v>0</v>
      </c>
      <c r="C268" s="5" t="n">
        <v>0</v>
      </c>
    </row>
    <row r="269">
      <c r="A269" s="4" t="inlineStr">
        <is>
          <t>Puerto Rico | Mortgages | Accounts receivable</t>
        </is>
      </c>
    </row>
    <row r="270">
      <c r="A270" s="3" t="inlineStr">
        <is>
          <t>Accounts, Notes, Loans and Financing Receivable</t>
        </is>
      </c>
    </row>
    <row r="271">
      <c r="A271" s="4" t="inlineStr">
        <is>
          <t>Notes Receivable Gross</t>
        </is>
      </c>
      <c r="B271" s="5" t="n">
        <v>0</v>
      </c>
      <c r="C271" s="5" t="n">
        <v>0</v>
      </c>
    </row>
    <row r="272">
      <c r="A272" s="4" t="inlineStr">
        <is>
          <t>Puerto Rico | Mortgages | Other</t>
        </is>
      </c>
    </row>
    <row r="273">
      <c r="A273" s="3" t="inlineStr">
        <is>
          <t>Accounts, Notes, Loans and Financing Receivable</t>
        </is>
      </c>
    </row>
    <row r="274">
      <c r="A274" s="4" t="inlineStr">
        <is>
          <t>Notes Receivable Gross</t>
        </is>
      </c>
      <c r="B274" s="5" t="n">
        <v>0</v>
      </c>
      <c r="C274" s="5" t="n">
        <v>0</v>
      </c>
    </row>
    <row r="275">
      <c r="A275" s="4" t="inlineStr">
        <is>
          <t>Puerto Rico | Commercial | Commercial multi-family | Collateral assets</t>
        </is>
      </c>
    </row>
    <row r="276">
      <c r="A276" s="3" t="inlineStr">
        <is>
          <t>Accounts, Notes, Loans and Financing Receivable</t>
        </is>
      </c>
    </row>
    <row r="277">
      <c r="A277" s="4" t="inlineStr">
        <is>
          <t>Notes Receivable Gross</t>
        </is>
      </c>
      <c r="B277" s="5" t="n">
        <v>1392</v>
      </c>
      <c r="C277" s="5" t="n">
        <v>1301</v>
      </c>
    </row>
    <row r="278">
      <c r="A278" s="4" t="inlineStr">
        <is>
          <t>Puerto Rico | Commercial | Commercial multi-family | Real Estate</t>
        </is>
      </c>
    </row>
    <row r="279">
      <c r="A279" s="3" t="inlineStr">
        <is>
          <t>Accounts, Notes, Loans and Financing Receivable</t>
        </is>
      </c>
    </row>
    <row r="280">
      <c r="A280" s="4" t="inlineStr">
        <is>
          <t>Notes Receivable Gross</t>
        </is>
      </c>
      <c r="B280" s="5" t="n">
        <v>1392</v>
      </c>
      <c r="C280" s="5" t="n">
        <v>1301</v>
      </c>
    </row>
    <row r="281">
      <c r="A281" s="4" t="inlineStr">
        <is>
          <t>Puerto Rico | Commercial | Commercial multi-family | Auto</t>
        </is>
      </c>
    </row>
    <row r="282">
      <c r="A282" s="3" t="inlineStr">
        <is>
          <t>Accounts, Notes, Loans and Financing Receivable</t>
        </is>
      </c>
    </row>
    <row r="283">
      <c r="A283" s="4" t="inlineStr">
        <is>
          <t>Notes Receivable Gross</t>
        </is>
      </c>
      <c r="B283" s="5" t="n">
        <v>0</v>
      </c>
      <c r="C283" s="5" t="n">
        <v>0</v>
      </c>
    </row>
    <row r="284">
      <c r="A284" s="4" t="inlineStr">
        <is>
          <t>Puerto Rico | Commercial | Commercial multi-family | Equipment</t>
        </is>
      </c>
    </row>
    <row r="285">
      <c r="A285" s="3" t="inlineStr">
        <is>
          <t>Accounts, Notes, Loans and Financing Receivable</t>
        </is>
      </c>
    </row>
    <row r="286">
      <c r="A286" s="4" t="inlineStr">
        <is>
          <t>Notes Receivable Gross</t>
        </is>
      </c>
      <c r="B286" s="5" t="n">
        <v>0</v>
      </c>
      <c r="C286" s="5" t="n">
        <v>0</v>
      </c>
    </row>
    <row r="287">
      <c r="A287" s="4" t="inlineStr">
        <is>
          <t>Puerto Rico | Commercial | Commercial multi-family | Taxi medallions</t>
        </is>
      </c>
    </row>
    <row r="288">
      <c r="A288" s="3" t="inlineStr">
        <is>
          <t>Accounts, Notes, Loans and Financing Receivable</t>
        </is>
      </c>
    </row>
    <row r="289">
      <c r="A289" s="4" t="inlineStr">
        <is>
          <t>Notes Receivable Gross</t>
        </is>
      </c>
      <c r="B289" s="5" t="n">
        <v>0</v>
      </c>
      <c r="C289" s="5" t="n">
        <v>0</v>
      </c>
    </row>
    <row r="290">
      <c r="A290" s="4" t="inlineStr">
        <is>
          <t>Puerto Rico | Commercial | Commercial multi-family | Accounts receivable</t>
        </is>
      </c>
    </row>
    <row r="291">
      <c r="A291" s="3" t="inlineStr">
        <is>
          <t>Accounts, Notes, Loans and Financing Receivable</t>
        </is>
      </c>
    </row>
    <row r="292">
      <c r="A292" s="4" t="inlineStr">
        <is>
          <t>Notes Receivable Gross</t>
        </is>
      </c>
      <c r="B292" s="5" t="n">
        <v>0</v>
      </c>
      <c r="C292" s="5" t="n">
        <v>0</v>
      </c>
    </row>
    <row r="293">
      <c r="A293" s="4" t="inlineStr">
        <is>
          <t>Puerto Rico | Commercial | Commercial multi-family | Other</t>
        </is>
      </c>
    </row>
    <row r="294">
      <c r="A294" s="3" t="inlineStr">
        <is>
          <t>Accounts, Notes, Loans and Financing Receivable</t>
        </is>
      </c>
    </row>
    <row r="295">
      <c r="A295" s="4" t="inlineStr">
        <is>
          <t>Notes Receivable Gross</t>
        </is>
      </c>
      <c r="B295" s="5" t="n">
        <v>0</v>
      </c>
      <c r="C295" s="5" t="n">
        <v>0</v>
      </c>
    </row>
    <row r="296">
      <c r="A296" s="4" t="inlineStr">
        <is>
          <t>Puerto Rico | Commercial | CRE non-owner occupied | Collateral assets</t>
        </is>
      </c>
    </row>
    <row r="297">
      <c r="A297" s="3" t="inlineStr">
        <is>
          <t>Accounts, Notes, Loans and Financing Receivable</t>
        </is>
      </c>
    </row>
    <row r="298">
      <c r="A298" s="4" t="inlineStr">
        <is>
          <t>Notes Receivable Gross</t>
        </is>
      </c>
      <c r="B298" s="5" t="n">
        <v>250906</v>
      </c>
      <c r="C298" s="5" t="n">
        <v>299223</v>
      </c>
    </row>
    <row r="299">
      <c r="A299" s="4" t="inlineStr">
        <is>
          <t>Puerto Rico | Commercial | CRE non-owner occupied | Real Estate</t>
        </is>
      </c>
    </row>
    <row r="300">
      <c r="A300" s="3" t="inlineStr">
        <is>
          <t>Accounts, Notes, Loans and Financing Receivable</t>
        </is>
      </c>
    </row>
    <row r="301">
      <c r="A301" s="4" t="inlineStr">
        <is>
          <t>Notes Receivable Gross</t>
        </is>
      </c>
      <c r="B301" s="5" t="n">
        <v>250906</v>
      </c>
      <c r="C301" s="5" t="n">
        <v>299223</v>
      </c>
    </row>
    <row r="302">
      <c r="A302" s="4" t="inlineStr">
        <is>
          <t>Puerto Rico | Commercial | CRE non-owner occupied | Auto</t>
        </is>
      </c>
    </row>
    <row r="303">
      <c r="A303" s="3" t="inlineStr">
        <is>
          <t>Accounts, Notes, Loans and Financing Receivable</t>
        </is>
      </c>
    </row>
    <row r="304">
      <c r="A304" s="4" t="inlineStr">
        <is>
          <t>Notes Receivable Gross</t>
        </is>
      </c>
      <c r="B304" s="5" t="n">
        <v>0</v>
      </c>
      <c r="C304" s="5" t="n">
        <v>0</v>
      </c>
    </row>
    <row r="305">
      <c r="A305" s="4" t="inlineStr">
        <is>
          <t>Puerto Rico | Commercial | CRE non-owner occupied | Equipment</t>
        </is>
      </c>
    </row>
    <row r="306">
      <c r="A306" s="3" t="inlineStr">
        <is>
          <t>Accounts, Notes, Loans and Financing Receivable</t>
        </is>
      </c>
    </row>
    <row r="307">
      <c r="A307" s="4" t="inlineStr">
        <is>
          <t>Notes Receivable Gross</t>
        </is>
      </c>
      <c r="B307" s="5" t="n">
        <v>0</v>
      </c>
      <c r="C307" s="5" t="n">
        <v>0</v>
      </c>
    </row>
    <row r="308">
      <c r="A308" s="4" t="inlineStr">
        <is>
          <t>Puerto Rico | Commercial | CRE non-owner occupied | Taxi medallions</t>
        </is>
      </c>
    </row>
    <row r="309">
      <c r="A309" s="3" t="inlineStr">
        <is>
          <t>Accounts, Notes, Loans and Financing Receivable</t>
        </is>
      </c>
    </row>
    <row r="310">
      <c r="A310" s="4" t="inlineStr">
        <is>
          <t>Notes Receivable Gross</t>
        </is>
      </c>
      <c r="B310" s="5" t="n">
        <v>0</v>
      </c>
      <c r="C310" s="5" t="n">
        <v>0</v>
      </c>
    </row>
    <row r="311">
      <c r="A311" s="4" t="inlineStr">
        <is>
          <t>Puerto Rico | Commercial | CRE non-owner occupied | Accounts receivable</t>
        </is>
      </c>
    </row>
    <row r="312">
      <c r="A312" s="3" t="inlineStr">
        <is>
          <t>Accounts, Notes, Loans and Financing Receivable</t>
        </is>
      </c>
    </row>
    <row r="313">
      <c r="A313" s="4" t="inlineStr">
        <is>
          <t>Notes Receivable Gross</t>
        </is>
      </c>
      <c r="B313" s="5" t="n">
        <v>0</v>
      </c>
      <c r="C313" s="5" t="n">
        <v>0</v>
      </c>
    </row>
    <row r="314">
      <c r="A314" s="4" t="inlineStr">
        <is>
          <t>Puerto Rico | Commercial | CRE non-owner occupied | Other</t>
        </is>
      </c>
    </row>
    <row r="315">
      <c r="A315" s="3" t="inlineStr">
        <is>
          <t>Accounts, Notes, Loans and Financing Receivable</t>
        </is>
      </c>
    </row>
    <row r="316">
      <c r="A316" s="4" t="inlineStr">
        <is>
          <t>Notes Receivable Gross</t>
        </is>
      </c>
      <c r="B316" s="5" t="n">
        <v>0</v>
      </c>
      <c r="C316" s="5" t="n">
        <v>0</v>
      </c>
    </row>
    <row r="317">
      <c r="A317" s="4" t="inlineStr">
        <is>
          <t>Puerto Rico | Commercial | CRE owner occupied | Collateral assets</t>
        </is>
      </c>
    </row>
    <row r="318">
      <c r="A318" s="3" t="inlineStr">
        <is>
          <t>Accounts, Notes, Loans and Financing Receivable</t>
        </is>
      </c>
    </row>
    <row r="319">
      <c r="A319" s="4" t="inlineStr">
        <is>
          <t>Notes Receivable Gross</t>
        </is>
      </c>
      <c r="B319" s="5" t="n">
        <v>62291</v>
      </c>
      <c r="C319" s="5" t="n">
        <v>79769</v>
      </c>
    </row>
    <row r="320">
      <c r="A320" s="4" t="inlineStr">
        <is>
          <t>Puerto Rico | Commercial | CRE owner occupied | Real Estate</t>
        </is>
      </c>
    </row>
    <row r="321">
      <c r="A321" s="3" t="inlineStr">
        <is>
          <t>Accounts, Notes, Loans and Financing Receivable</t>
        </is>
      </c>
    </row>
    <row r="322">
      <c r="A322" s="4" t="inlineStr">
        <is>
          <t>Notes Receivable Gross</t>
        </is>
      </c>
      <c r="B322" s="5" t="n">
        <v>62291</v>
      </c>
      <c r="C322" s="5" t="n">
        <v>79769</v>
      </c>
    </row>
    <row r="323">
      <c r="A323" s="4" t="inlineStr">
        <is>
          <t>Puerto Rico | Commercial | CRE owner occupied | Auto</t>
        </is>
      </c>
    </row>
    <row r="324">
      <c r="A324" s="3" t="inlineStr">
        <is>
          <t>Accounts, Notes, Loans and Financing Receivable</t>
        </is>
      </c>
    </row>
    <row r="325">
      <c r="A325" s="4" t="inlineStr">
        <is>
          <t>Notes Receivable Gross</t>
        </is>
      </c>
      <c r="B325" s="5" t="n">
        <v>0</v>
      </c>
      <c r="C325" s="5" t="n">
        <v>0</v>
      </c>
    </row>
    <row r="326">
      <c r="A326" s="4" t="inlineStr">
        <is>
          <t>Puerto Rico | Commercial | CRE owner occupied | Equipment</t>
        </is>
      </c>
    </row>
    <row r="327">
      <c r="A327" s="3" t="inlineStr">
        <is>
          <t>Accounts, Notes, Loans and Financing Receivable</t>
        </is>
      </c>
    </row>
    <row r="328">
      <c r="A328" s="4" t="inlineStr">
        <is>
          <t>Notes Receivable Gross</t>
        </is>
      </c>
      <c r="B328" s="5" t="n">
        <v>0</v>
      </c>
      <c r="C328" s="5" t="n">
        <v>0</v>
      </c>
    </row>
    <row r="329">
      <c r="A329" s="4" t="inlineStr">
        <is>
          <t>Puerto Rico | Commercial | CRE owner occupied | Taxi medallions</t>
        </is>
      </c>
    </row>
    <row r="330">
      <c r="A330" s="3" t="inlineStr">
        <is>
          <t>Accounts, Notes, Loans and Financing Receivable</t>
        </is>
      </c>
    </row>
    <row r="331">
      <c r="A331" s="4" t="inlineStr">
        <is>
          <t>Notes Receivable Gross</t>
        </is>
      </c>
      <c r="B331" s="5" t="n">
        <v>0</v>
      </c>
      <c r="C331" s="5" t="n">
        <v>0</v>
      </c>
    </row>
    <row r="332">
      <c r="A332" s="4" t="inlineStr">
        <is>
          <t>Puerto Rico | Commercial | CRE owner occupied | Accounts receivable</t>
        </is>
      </c>
    </row>
    <row r="333">
      <c r="A333" s="3" t="inlineStr">
        <is>
          <t>Accounts, Notes, Loans and Financing Receivable</t>
        </is>
      </c>
    </row>
    <row r="334">
      <c r="A334" s="4" t="inlineStr">
        <is>
          <t>Notes Receivable Gross</t>
        </is>
      </c>
      <c r="B334" s="5" t="n">
        <v>0</v>
      </c>
      <c r="C334" s="5" t="n">
        <v>0</v>
      </c>
    </row>
    <row r="335">
      <c r="A335" s="4" t="inlineStr">
        <is>
          <t>Puerto Rico | Commercial | CRE owner occupied | Other</t>
        </is>
      </c>
    </row>
    <row r="336">
      <c r="A336" s="3" t="inlineStr">
        <is>
          <t>Accounts, Notes, Loans and Financing Receivable</t>
        </is>
      </c>
    </row>
    <row r="337">
      <c r="A337" s="4" t="inlineStr">
        <is>
          <t>Notes Receivable Gross</t>
        </is>
      </c>
      <c r="B337" s="5" t="n">
        <v>0</v>
      </c>
      <c r="C337" s="5" t="n">
        <v>0</v>
      </c>
    </row>
    <row r="338">
      <c r="A338" s="4" t="inlineStr">
        <is>
          <t>Puerto Rico | Commercial | Commercial and Industrial | Collateral assets</t>
        </is>
      </c>
    </row>
    <row r="339">
      <c r="A339" s="3" t="inlineStr">
        <is>
          <t>Accounts, Notes, Loans and Financing Receivable</t>
        </is>
      </c>
    </row>
    <row r="340">
      <c r="A340" s="4" t="inlineStr">
        <is>
          <t>Notes Receivable Gross</t>
        </is>
      </c>
      <c r="B340" s="5" t="n">
        <v>47308</v>
      </c>
      <c r="C340" s="5" t="n">
        <v>32050</v>
      </c>
    </row>
    <row r="341">
      <c r="A341" s="4" t="inlineStr">
        <is>
          <t>Puerto Rico | Commercial | Commercial and Industrial | Real Estate</t>
        </is>
      </c>
    </row>
    <row r="342">
      <c r="A342" s="3" t="inlineStr">
        <is>
          <t>Accounts, Notes, Loans and Financing Receivable</t>
        </is>
      </c>
    </row>
    <row r="343">
      <c r="A343" s="4" t="inlineStr">
        <is>
          <t>Notes Receivable Gross</t>
        </is>
      </c>
      <c r="B343" s="5" t="n">
        <v>3160</v>
      </c>
      <c r="C343" s="5" t="n">
        <v>7577</v>
      </c>
    </row>
    <row r="344">
      <c r="A344" s="4" t="inlineStr">
        <is>
          <t>Puerto Rico | Commercial | Commercial and Industrial | Auto</t>
        </is>
      </c>
    </row>
    <row r="345">
      <c r="A345" s="3" t="inlineStr">
        <is>
          <t>Accounts, Notes, Loans and Financing Receivable</t>
        </is>
      </c>
    </row>
    <row r="346">
      <c r="A346" s="4" t="inlineStr">
        <is>
          <t>Notes Receivable Gross</t>
        </is>
      </c>
      <c r="B346" s="5" t="n">
        <v>0</v>
      </c>
      <c r="C346" s="5" t="n">
        <v>0</v>
      </c>
    </row>
    <row r="347">
      <c r="A347" s="4" t="inlineStr">
        <is>
          <t>Puerto Rico | Commercial | Commercial and Industrial | Equipment</t>
        </is>
      </c>
    </row>
    <row r="348">
      <c r="A348" s="3" t="inlineStr">
        <is>
          <t>Accounts, Notes, Loans and Financing Receivable</t>
        </is>
      </c>
    </row>
    <row r="349">
      <c r="A349" s="4" t="inlineStr">
        <is>
          <t>Notes Receivable Gross</t>
        </is>
      </c>
      <c r="B349" s="5" t="n">
        <v>819</v>
      </c>
      <c r="C349" s="5" t="n">
        <v>1438</v>
      </c>
    </row>
    <row r="350">
      <c r="A350" s="4" t="inlineStr">
        <is>
          <t>Puerto Rico | Commercial | Commercial and Industrial | Taxi medallions</t>
        </is>
      </c>
    </row>
    <row r="351">
      <c r="A351" s="3" t="inlineStr">
        <is>
          <t>Accounts, Notes, Loans and Financing Receivable</t>
        </is>
      </c>
    </row>
    <row r="352">
      <c r="A352" s="4" t="inlineStr">
        <is>
          <t>Notes Receivable Gross</t>
        </is>
      </c>
      <c r="B352" s="5" t="n">
        <v>0</v>
      </c>
      <c r="C352" s="5" t="n">
        <v>0</v>
      </c>
    </row>
    <row r="353">
      <c r="A353" s="4" t="inlineStr">
        <is>
          <t>Puerto Rico | Commercial | Commercial and Industrial | Accounts receivable</t>
        </is>
      </c>
    </row>
    <row r="354">
      <c r="A354" s="3" t="inlineStr">
        <is>
          <t>Accounts, Notes, Loans and Financing Receivable</t>
        </is>
      </c>
    </row>
    <row r="355">
      <c r="A355" s="4" t="inlineStr">
        <is>
          <t>Notes Receivable Gross</t>
        </is>
      </c>
      <c r="B355" s="5" t="n">
        <v>11026</v>
      </c>
      <c r="C355" s="5" t="n">
        <v>10989</v>
      </c>
    </row>
    <row r="356">
      <c r="A356" s="4" t="inlineStr">
        <is>
          <t>Puerto Rico | Commercial | Commercial and Industrial | Other</t>
        </is>
      </c>
    </row>
    <row r="357">
      <c r="A357" s="3" t="inlineStr">
        <is>
          <t>Accounts, Notes, Loans and Financing Receivable</t>
        </is>
      </c>
    </row>
    <row r="358">
      <c r="A358" s="4" t="inlineStr">
        <is>
          <t>Notes Receivable Gross</t>
        </is>
      </c>
      <c r="B358" s="5" t="n">
        <v>32303</v>
      </c>
      <c r="C358" s="5" t="n">
        <v>12046</v>
      </c>
    </row>
    <row r="359">
      <c r="A359" s="4" t="inlineStr">
        <is>
          <t>Puerto Rico | Consumer | Personal loans | Collateral assets</t>
        </is>
      </c>
    </row>
    <row r="360">
      <c r="A360" s="3" t="inlineStr">
        <is>
          <t>Accounts, Notes, Loans and Financing Receivable</t>
        </is>
      </c>
    </row>
    <row r="361">
      <c r="A361" s="4" t="inlineStr">
        <is>
          <t>Notes Receivable Gross</t>
        </is>
      </c>
      <c r="B361" s="5" t="n">
        <v>7190</v>
      </c>
      <c r="C361" s="5" t="n">
        <v>7414</v>
      </c>
    </row>
    <row r="362">
      <c r="A362" s="4" t="inlineStr">
        <is>
          <t>Puerto Rico | Consumer | Personal loans | Real Estate</t>
        </is>
      </c>
    </row>
    <row r="363">
      <c r="A363" s="3" t="inlineStr">
        <is>
          <t>Accounts, Notes, Loans and Financing Receivable</t>
        </is>
      </c>
    </row>
    <row r="364">
      <c r="A364" s="4" t="inlineStr">
        <is>
          <t>Notes Receivable Gross</t>
        </is>
      </c>
      <c r="B364" s="5" t="n">
        <v>7190</v>
      </c>
      <c r="C364" s="5" t="n">
        <v>7414</v>
      </c>
    </row>
    <row r="365">
      <c r="A365" s="4" t="inlineStr">
        <is>
          <t>Puerto Rico | Consumer | Personal loans | Auto</t>
        </is>
      </c>
    </row>
    <row r="366">
      <c r="A366" s="3" t="inlineStr">
        <is>
          <t>Accounts, Notes, Loans and Financing Receivable</t>
        </is>
      </c>
    </row>
    <row r="367">
      <c r="A367" s="4" t="inlineStr">
        <is>
          <t>Notes Receivable Gross</t>
        </is>
      </c>
      <c r="B367" s="5" t="n">
        <v>0</v>
      </c>
      <c r="C367" s="5" t="n">
        <v>0</v>
      </c>
    </row>
    <row r="368">
      <c r="A368" s="4" t="inlineStr">
        <is>
          <t>Puerto Rico | Consumer | Personal loans | Equipment</t>
        </is>
      </c>
    </row>
    <row r="369">
      <c r="A369" s="3" t="inlineStr">
        <is>
          <t>Accounts, Notes, Loans and Financing Receivable</t>
        </is>
      </c>
    </row>
    <row r="370">
      <c r="A370" s="4" t="inlineStr">
        <is>
          <t>Notes Receivable Gross</t>
        </is>
      </c>
      <c r="B370" s="5" t="n">
        <v>0</v>
      </c>
      <c r="C370" s="5" t="n">
        <v>0</v>
      </c>
    </row>
    <row r="371">
      <c r="A371" s="4" t="inlineStr">
        <is>
          <t>Puerto Rico | Consumer | Personal loans | Taxi medallions</t>
        </is>
      </c>
    </row>
    <row r="372">
      <c r="A372" s="3" t="inlineStr">
        <is>
          <t>Accounts, Notes, Loans and Financing Receivable</t>
        </is>
      </c>
    </row>
    <row r="373">
      <c r="A373" s="4" t="inlineStr">
        <is>
          <t>Notes Receivable Gross</t>
        </is>
      </c>
      <c r="B373" s="5" t="n">
        <v>0</v>
      </c>
      <c r="C373" s="5" t="n">
        <v>0</v>
      </c>
    </row>
    <row r="374">
      <c r="A374" s="4" t="inlineStr">
        <is>
          <t>Puerto Rico | Consumer | Personal loans | Accounts receivable</t>
        </is>
      </c>
    </row>
    <row r="375">
      <c r="A375" s="3" t="inlineStr">
        <is>
          <t>Accounts, Notes, Loans and Financing Receivable</t>
        </is>
      </c>
    </row>
    <row r="376">
      <c r="A376" s="4" t="inlineStr">
        <is>
          <t>Notes Receivable Gross</t>
        </is>
      </c>
      <c r="B376" s="5" t="n">
        <v>0</v>
      </c>
      <c r="C376" s="5" t="n">
        <v>0</v>
      </c>
    </row>
    <row r="377">
      <c r="A377" s="4" t="inlineStr">
        <is>
          <t>Puerto Rico | Consumer | Personal loans | Other</t>
        </is>
      </c>
    </row>
    <row r="378">
      <c r="A378" s="3" t="inlineStr">
        <is>
          <t>Accounts, Notes, Loans and Financing Receivable</t>
        </is>
      </c>
    </row>
    <row r="379">
      <c r="A379" s="4" t="inlineStr">
        <is>
          <t>Notes Receivable Gross</t>
        </is>
      </c>
      <c r="B379" s="5" t="n">
        <v>0</v>
      </c>
      <c r="C379" s="5" t="n">
        <v>0</v>
      </c>
    </row>
    <row r="380">
      <c r="A380" s="4" t="inlineStr">
        <is>
          <t>Puerto Rico | Consumer | Auto Loan | Collateral assets</t>
        </is>
      </c>
    </row>
    <row r="381">
      <c r="A381" s="3" t="inlineStr">
        <is>
          <t>Accounts, Notes, Loans and Financing Receivable</t>
        </is>
      </c>
    </row>
    <row r="382">
      <c r="A382" s="4" t="inlineStr">
        <is>
          <t>Notes Receivable Gross</t>
        </is>
      </c>
      <c r="B382" s="5" t="n">
        <v>767</v>
      </c>
      <c r="C382" s="5" t="n">
        <v>4</v>
      </c>
    </row>
    <row r="383">
      <c r="A383" s="4" t="inlineStr">
        <is>
          <t>Puerto Rico | Consumer | Auto Loan | Real Estate</t>
        </is>
      </c>
    </row>
    <row r="384">
      <c r="A384" s="3" t="inlineStr">
        <is>
          <t>Accounts, Notes, Loans and Financing Receivable</t>
        </is>
      </c>
    </row>
    <row r="385">
      <c r="A385" s="4" t="inlineStr">
        <is>
          <t>Notes Receivable Gross</t>
        </is>
      </c>
      <c r="B385" s="5" t="n">
        <v>0</v>
      </c>
      <c r="C385" s="5" t="n">
        <v>0</v>
      </c>
    </row>
    <row r="386">
      <c r="A386" s="4" t="inlineStr">
        <is>
          <t>Puerto Rico | Consumer | Auto Loan | Auto</t>
        </is>
      </c>
    </row>
    <row r="387">
      <c r="A387" s="3" t="inlineStr">
        <is>
          <t>Accounts, Notes, Loans and Financing Receivable</t>
        </is>
      </c>
    </row>
    <row r="388">
      <c r="A388" s="4" t="inlineStr">
        <is>
          <t>Notes Receivable Gross</t>
        </is>
      </c>
      <c r="B388" s="5" t="n">
        <v>767</v>
      </c>
      <c r="C388" s="5" t="n">
        <v>4</v>
      </c>
    </row>
    <row r="389">
      <c r="A389" s="4" t="inlineStr">
        <is>
          <t>Puerto Rico | Consumer | Auto Loan | Equipment</t>
        </is>
      </c>
    </row>
    <row r="390">
      <c r="A390" s="3" t="inlineStr">
        <is>
          <t>Accounts, Notes, Loans and Financing Receivable</t>
        </is>
      </c>
    </row>
    <row r="391">
      <c r="A391" s="4" t="inlineStr">
        <is>
          <t>Notes Receivable Gross</t>
        </is>
      </c>
      <c r="B391" s="5" t="n">
        <v>0</v>
      </c>
      <c r="C391" s="5" t="n">
        <v>0</v>
      </c>
    </row>
    <row r="392">
      <c r="A392" s="4" t="inlineStr">
        <is>
          <t>Puerto Rico | Consumer | Auto Loan | Taxi medallions</t>
        </is>
      </c>
    </row>
    <row r="393">
      <c r="A393" s="3" t="inlineStr">
        <is>
          <t>Accounts, Notes, Loans and Financing Receivable</t>
        </is>
      </c>
    </row>
    <row r="394">
      <c r="A394" s="4" t="inlineStr">
        <is>
          <t>Notes Receivable Gross</t>
        </is>
      </c>
      <c r="B394" s="5" t="n">
        <v>0</v>
      </c>
      <c r="C394" s="5" t="n">
        <v>0</v>
      </c>
    </row>
    <row r="395">
      <c r="A395" s="4" t="inlineStr">
        <is>
          <t>Puerto Rico | Consumer | Auto Loan | Accounts receivable</t>
        </is>
      </c>
    </row>
    <row r="396">
      <c r="A396" s="3" t="inlineStr">
        <is>
          <t>Accounts, Notes, Loans and Financing Receivable</t>
        </is>
      </c>
    </row>
    <row r="397">
      <c r="A397" s="4" t="inlineStr">
        <is>
          <t>Notes Receivable Gross</t>
        </is>
      </c>
      <c r="B397" s="5" t="n">
        <v>0</v>
      </c>
      <c r="C397" s="5" t="n">
        <v>0</v>
      </c>
    </row>
    <row r="398">
      <c r="A398" s="4" t="inlineStr">
        <is>
          <t>Puerto Rico | Consumer | Auto Loan | Other</t>
        </is>
      </c>
    </row>
    <row r="399">
      <c r="A399" s="3" t="inlineStr">
        <is>
          <t>Accounts, Notes, Loans and Financing Receivable</t>
        </is>
      </c>
    </row>
    <row r="400">
      <c r="A400" s="4" t="inlineStr">
        <is>
          <t>Notes Receivable Gross</t>
        </is>
      </c>
      <c r="B400" s="5" t="n">
        <v>0</v>
      </c>
      <c r="C400" s="5" t="n">
        <v>0</v>
      </c>
    </row>
    <row r="401">
      <c r="A401" s="4" t="inlineStr">
        <is>
          <t>Puerto Rico | Leasing | Collateral assets</t>
        </is>
      </c>
    </row>
    <row r="402">
      <c r="A402" s="3" t="inlineStr">
        <is>
          <t>Accounts, Notes, Loans and Financing Receivable</t>
        </is>
      </c>
    </row>
    <row r="403">
      <c r="A403" s="4" t="inlineStr">
        <is>
          <t>Notes Receivable Gross</t>
        </is>
      </c>
      <c r="B403" s="5" t="n">
        <v>166</v>
      </c>
    </row>
    <row r="404">
      <c r="A404" s="4" t="inlineStr">
        <is>
          <t>Puerto Rico | Leasing | Real Estate</t>
        </is>
      </c>
    </row>
    <row r="405">
      <c r="A405" s="3" t="inlineStr">
        <is>
          <t>Accounts, Notes, Loans and Financing Receivable</t>
        </is>
      </c>
    </row>
    <row r="406">
      <c r="A406" s="4" t="inlineStr">
        <is>
          <t>Notes Receivable Gross</t>
        </is>
      </c>
      <c r="B406" s="5" t="n">
        <v>0</v>
      </c>
    </row>
    <row r="407">
      <c r="A407" s="4" t="inlineStr">
        <is>
          <t>Puerto Rico | Leasing | Auto</t>
        </is>
      </c>
    </row>
    <row r="408">
      <c r="A408" s="3" t="inlineStr">
        <is>
          <t>Accounts, Notes, Loans and Financing Receivable</t>
        </is>
      </c>
    </row>
    <row r="409">
      <c r="A409" s="4" t="inlineStr">
        <is>
          <t>Notes Receivable Gross</t>
        </is>
      </c>
      <c r="B409" s="5" t="n">
        <v>166</v>
      </c>
    </row>
    <row r="410">
      <c r="A410" s="4" t="inlineStr">
        <is>
          <t>Puerto Rico | Leasing | Equipment</t>
        </is>
      </c>
    </row>
    <row r="411">
      <c r="A411" s="3" t="inlineStr">
        <is>
          <t>Accounts, Notes, Loans and Financing Receivable</t>
        </is>
      </c>
    </row>
    <row r="412">
      <c r="A412" s="4" t="inlineStr">
        <is>
          <t>Notes Receivable Gross</t>
        </is>
      </c>
      <c r="B412" s="5" t="n">
        <v>0</v>
      </c>
    </row>
    <row r="413">
      <c r="A413" s="4" t="inlineStr">
        <is>
          <t>Puerto Rico | Leasing | Taxi medallions</t>
        </is>
      </c>
    </row>
    <row r="414">
      <c r="A414" s="3" t="inlineStr">
        <is>
          <t>Accounts, Notes, Loans and Financing Receivable</t>
        </is>
      </c>
    </row>
    <row r="415">
      <c r="A415" s="4" t="inlineStr">
        <is>
          <t>Notes Receivable Gross</t>
        </is>
      </c>
      <c r="B415" s="5" t="n">
        <v>0</v>
      </c>
    </row>
    <row r="416">
      <c r="A416" s="4" t="inlineStr">
        <is>
          <t>Puerto Rico | Leasing | Accounts receivable</t>
        </is>
      </c>
    </row>
    <row r="417">
      <c r="A417" s="3" t="inlineStr">
        <is>
          <t>Accounts, Notes, Loans and Financing Receivable</t>
        </is>
      </c>
    </row>
    <row r="418">
      <c r="A418" s="4" t="inlineStr">
        <is>
          <t>Notes Receivable Gross</t>
        </is>
      </c>
      <c r="B418" s="5" t="n">
        <v>0</v>
      </c>
    </row>
    <row r="419">
      <c r="A419" s="4" t="inlineStr">
        <is>
          <t>Puerto Rico | Leasing | Other</t>
        </is>
      </c>
    </row>
    <row r="420">
      <c r="A420" s="3" t="inlineStr">
        <is>
          <t>Accounts, Notes, Loans and Financing Receivable</t>
        </is>
      </c>
    </row>
    <row r="421">
      <c r="A421" s="4" t="inlineStr">
        <is>
          <t>Notes Receivable Gross</t>
        </is>
      </c>
      <c r="B421" s="5" t="n">
        <v>0</v>
      </c>
    </row>
    <row r="422">
      <c r="A422" s="4" t="inlineStr">
        <is>
          <t>Popular U.S. | Collateral assets</t>
        </is>
      </c>
    </row>
    <row r="423">
      <c r="A423" s="3" t="inlineStr">
        <is>
          <t>Accounts, Notes, Loans and Financing Receivable</t>
        </is>
      </c>
    </row>
    <row r="424">
      <c r="A424" s="4" t="inlineStr">
        <is>
          <t>Notes Receivable Gross</t>
        </is>
      </c>
      <c r="B424" s="5" t="n">
        <v>861</v>
      </c>
      <c r="C424" s="5" t="n">
        <v>11715</v>
      </c>
    </row>
    <row r="425">
      <c r="A425" s="4" t="inlineStr">
        <is>
          <t>Popular U.S. | Real Estate</t>
        </is>
      </c>
    </row>
    <row r="426">
      <c r="A426" s="3" t="inlineStr">
        <is>
          <t>Accounts, Notes, Loans and Financing Receivable</t>
        </is>
      </c>
    </row>
    <row r="427">
      <c r="A427" s="4" t="inlineStr">
        <is>
          <t>Notes Receivable Gross</t>
        </is>
      </c>
      <c r="B427" s="5" t="n">
        <v>746</v>
      </c>
      <c r="C427" s="5" t="n">
        <v>10170</v>
      </c>
    </row>
    <row r="428">
      <c r="A428" s="4" t="inlineStr">
        <is>
          <t>Popular U.S. | Auto</t>
        </is>
      </c>
    </row>
    <row r="429">
      <c r="A429" s="3" t="inlineStr">
        <is>
          <t>Accounts, Notes, Loans and Financing Receivable</t>
        </is>
      </c>
    </row>
    <row r="430">
      <c r="A430" s="4" t="inlineStr">
        <is>
          <t>Notes Receivable Gross</t>
        </is>
      </c>
      <c r="B430" s="5" t="n">
        <v>0</v>
      </c>
      <c r="C430" s="5" t="n">
        <v>0</v>
      </c>
    </row>
    <row r="431">
      <c r="A431" s="4" t="inlineStr">
        <is>
          <t>Popular U.S. | Equipment</t>
        </is>
      </c>
    </row>
    <row r="432">
      <c r="A432" s="3" t="inlineStr">
        <is>
          <t>Accounts, Notes, Loans and Financing Receivable</t>
        </is>
      </c>
    </row>
    <row r="433">
      <c r="A433" s="4" t="inlineStr">
        <is>
          <t>Notes Receivable Gross</t>
        </is>
      </c>
      <c r="B433" s="5" t="n">
        <v>0</v>
      </c>
      <c r="C433" s="5" t="n">
        <v>0</v>
      </c>
    </row>
    <row r="434">
      <c r="A434" s="4" t="inlineStr">
        <is>
          <t>Popular U.S. | Taxi medallions</t>
        </is>
      </c>
    </row>
    <row r="435">
      <c r="A435" s="3" t="inlineStr">
        <is>
          <t>Accounts, Notes, Loans and Financing Receivable</t>
        </is>
      </c>
    </row>
    <row r="436">
      <c r="A436" s="4" t="inlineStr">
        <is>
          <t>Notes Receivable Gross</t>
        </is>
      </c>
      <c r="B436" s="5" t="n">
        <v>115</v>
      </c>
      <c r="C436" s="5" t="n">
        <v>1545</v>
      </c>
    </row>
    <row r="437">
      <c r="A437" s="4" t="inlineStr">
        <is>
          <t>Popular U.S. | Accounts receivable</t>
        </is>
      </c>
    </row>
    <row r="438">
      <c r="A438" s="3" t="inlineStr">
        <is>
          <t>Accounts, Notes, Loans and Financing Receivable</t>
        </is>
      </c>
    </row>
    <row r="439">
      <c r="A439" s="4" t="inlineStr">
        <is>
          <t>Notes Receivable Gross</t>
        </is>
      </c>
      <c r="B439" s="5" t="n">
        <v>0</v>
      </c>
      <c r="C439" s="5" t="n">
        <v>0</v>
      </c>
    </row>
    <row r="440">
      <c r="A440" s="4" t="inlineStr">
        <is>
          <t>Popular U.S. | Other</t>
        </is>
      </c>
    </row>
    <row r="441">
      <c r="A441" s="3" t="inlineStr">
        <is>
          <t>Accounts, Notes, Loans and Financing Receivable</t>
        </is>
      </c>
    </row>
    <row r="442">
      <c r="A442" s="4" t="inlineStr">
        <is>
          <t>Notes Receivable Gross</t>
        </is>
      </c>
      <c r="B442" s="5" t="n">
        <v>0</v>
      </c>
      <c r="C442" s="5" t="n">
        <v>0</v>
      </c>
    </row>
    <row r="443">
      <c r="A443" s="4" t="inlineStr">
        <is>
          <t>Popular U.S. | Construction | Collateral assets</t>
        </is>
      </c>
    </row>
    <row r="444">
      <c r="A444" s="3" t="inlineStr">
        <is>
          <t>Accounts, Notes, Loans and Financing Receivable</t>
        </is>
      </c>
    </row>
    <row r="445">
      <c r="A445" s="4" t="inlineStr">
        <is>
          <t>Notes Receivable Gross</t>
        </is>
      </c>
      <c r="C445" s="5" t="n">
        <v>7560</v>
      </c>
    </row>
    <row r="446">
      <c r="A446" s="4" t="inlineStr">
        <is>
          <t>Popular U.S. | Construction | Real Estate</t>
        </is>
      </c>
    </row>
    <row r="447">
      <c r="A447" s="3" t="inlineStr">
        <is>
          <t>Accounts, Notes, Loans and Financing Receivable</t>
        </is>
      </c>
    </row>
    <row r="448">
      <c r="A448" s="4" t="inlineStr">
        <is>
          <t>Notes Receivable Gross</t>
        </is>
      </c>
      <c r="C448" s="5" t="n">
        <v>7560</v>
      </c>
    </row>
    <row r="449">
      <c r="A449" s="4" t="inlineStr">
        <is>
          <t>Popular U.S. | Construction | Auto</t>
        </is>
      </c>
    </row>
    <row r="450">
      <c r="A450" s="3" t="inlineStr">
        <is>
          <t>Accounts, Notes, Loans and Financing Receivable</t>
        </is>
      </c>
    </row>
    <row r="451">
      <c r="A451" s="4" t="inlineStr">
        <is>
          <t>Notes Receivable Gross</t>
        </is>
      </c>
      <c r="C451" s="5" t="n">
        <v>0</v>
      </c>
    </row>
    <row r="452">
      <c r="A452" s="4" t="inlineStr">
        <is>
          <t>Popular U.S. | Construction | Equipment</t>
        </is>
      </c>
    </row>
    <row r="453">
      <c r="A453" s="3" t="inlineStr">
        <is>
          <t>Accounts, Notes, Loans and Financing Receivable</t>
        </is>
      </c>
    </row>
    <row r="454">
      <c r="A454" s="4" t="inlineStr">
        <is>
          <t>Notes Receivable Gross</t>
        </is>
      </c>
      <c r="C454" s="5" t="n">
        <v>0</v>
      </c>
    </row>
    <row r="455">
      <c r="A455" s="4" t="inlineStr">
        <is>
          <t>Popular U.S. | Construction | Taxi medallions</t>
        </is>
      </c>
    </row>
    <row r="456">
      <c r="A456" s="3" t="inlineStr">
        <is>
          <t>Accounts, Notes, Loans and Financing Receivable</t>
        </is>
      </c>
    </row>
    <row r="457">
      <c r="A457" s="4" t="inlineStr">
        <is>
          <t>Notes Receivable Gross</t>
        </is>
      </c>
      <c r="C457" s="5" t="n">
        <v>0</v>
      </c>
    </row>
    <row r="458">
      <c r="A458" s="4" t="inlineStr">
        <is>
          <t>Popular U.S. | Construction | Accounts receivable</t>
        </is>
      </c>
    </row>
    <row r="459">
      <c r="A459" s="3" t="inlineStr">
        <is>
          <t>Accounts, Notes, Loans and Financing Receivable</t>
        </is>
      </c>
    </row>
    <row r="460">
      <c r="A460" s="4" t="inlineStr">
        <is>
          <t>Notes Receivable Gross</t>
        </is>
      </c>
      <c r="C460" s="5" t="n">
        <v>0</v>
      </c>
    </row>
    <row r="461">
      <c r="A461" s="4" t="inlineStr">
        <is>
          <t>Popular U.S. | Construction | Other</t>
        </is>
      </c>
    </row>
    <row r="462">
      <c r="A462" s="3" t="inlineStr">
        <is>
          <t>Accounts, Notes, Loans and Financing Receivable</t>
        </is>
      </c>
    </row>
    <row r="463">
      <c r="A463" s="4" t="inlineStr">
        <is>
          <t>Notes Receivable Gross</t>
        </is>
      </c>
      <c r="C463" s="5" t="n">
        <v>0</v>
      </c>
    </row>
    <row r="464">
      <c r="A464" s="4" t="inlineStr">
        <is>
          <t>Popular U.S. | Mortgages | Collateral assets</t>
        </is>
      </c>
    </row>
    <row r="465">
      <c r="A465" s="3" t="inlineStr">
        <is>
          <t>Accounts, Notes, Loans and Financing Receivable</t>
        </is>
      </c>
    </row>
    <row r="466">
      <c r="A466" s="4" t="inlineStr">
        <is>
          <t>Notes Receivable Gross</t>
        </is>
      </c>
      <c r="B466" s="5" t="n">
        <v>746</v>
      </c>
      <c r="C466" s="5" t="n">
        <v>855</v>
      </c>
    </row>
    <row r="467">
      <c r="A467" s="4" t="inlineStr">
        <is>
          <t>Popular U.S. | Mortgages | Real Estate</t>
        </is>
      </c>
    </row>
    <row r="468">
      <c r="A468" s="3" t="inlineStr">
        <is>
          <t>Accounts, Notes, Loans and Financing Receivable</t>
        </is>
      </c>
    </row>
    <row r="469">
      <c r="A469" s="4" t="inlineStr">
        <is>
          <t>Notes Receivable Gross</t>
        </is>
      </c>
      <c r="B469" s="5" t="n">
        <v>746</v>
      </c>
      <c r="C469" s="5" t="n">
        <v>855</v>
      </c>
    </row>
    <row r="470">
      <c r="A470" s="4" t="inlineStr">
        <is>
          <t>Popular U.S. | Mortgages | Auto</t>
        </is>
      </c>
    </row>
    <row r="471">
      <c r="A471" s="3" t="inlineStr">
        <is>
          <t>Accounts, Notes, Loans and Financing Receivable</t>
        </is>
      </c>
    </row>
    <row r="472">
      <c r="A472" s="4" t="inlineStr">
        <is>
          <t>Notes Receivable Gross</t>
        </is>
      </c>
      <c r="B472" s="5" t="n">
        <v>0</v>
      </c>
      <c r="C472" s="5" t="n">
        <v>0</v>
      </c>
    </row>
    <row r="473">
      <c r="A473" s="4" t="inlineStr">
        <is>
          <t>Popular U.S. | Mortgages | Equipment</t>
        </is>
      </c>
    </row>
    <row r="474">
      <c r="A474" s="3" t="inlineStr">
        <is>
          <t>Accounts, Notes, Loans and Financing Receivable</t>
        </is>
      </c>
    </row>
    <row r="475">
      <c r="A475" s="4" t="inlineStr">
        <is>
          <t>Notes Receivable Gross</t>
        </is>
      </c>
      <c r="B475" s="5" t="n">
        <v>0</v>
      </c>
      <c r="C475" s="5" t="n">
        <v>0</v>
      </c>
    </row>
    <row r="476">
      <c r="A476" s="4" t="inlineStr">
        <is>
          <t>Popular U.S. | Mortgages | Taxi medallions</t>
        </is>
      </c>
    </row>
    <row r="477">
      <c r="A477" s="3" t="inlineStr">
        <is>
          <t>Accounts, Notes, Loans and Financing Receivable</t>
        </is>
      </c>
    </row>
    <row r="478">
      <c r="A478" s="4" t="inlineStr">
        <is>
          <t>Notes Receivable Gross</t>
        </is>
      </c>
      <c r="B478" s="5" t="n">
        <v>0</v>
      </c>
      <c r="C478" s="5" t="n">
        <v>0</v>
      </c>
    </row>
    <row r="479">
      <c r="A479" s="4" t="inlineStr">
        <is>
          <t>Popular U.S. | Mortgages | Accounts receivable</t>
        </is>
      </c>
    </row>
    <row r="480">
      <c r="A480" s="3" t="inlineStr">
        <is>
          <t>Accounts, Notes, Loans and Financing Receivable</t>
        </is>
      </c>
    </row>
    <row r="481">
      <c r="A481" s="4" t="inlineStr">
        <is>
          <t>Notes Receivable Gross</t>
        </is>
      </c>
      <c r="B481" s="5" t="n">
        <v>0</v>
      </c>
      <c r="C481" s="5" t="n">
        <v>0</v>
      </c>
    </row>
    <row r="482">
      <c r="A482" s="4" t="inlineStr">
        <is>
          <t>Popular U.S. | Mortgages | Other</t>
        </is>
      </c>
    </row>
    <row r="483">
      <c r="A483" s="3" t="inlineStr">
        <is>
          <t>Accounts, Notes, Loans and Financing Receivable</t>
        </is>
      </c>
    </row>
    <row r="484">
      <c r="A484" s="4" t="inlineStr">
        <is>
          <t>Notes Receivable Gross</t>
        </is>
      </c>
      <c r="B484" s="5" t="n">
        <v>0</v>
      </c>
      <c r="C484" s="5" t="n">
        <v>0</v>
      </c>
    </row>
    <row r="485">
      <c r="A485" s="4" t="inlineStr">
        <is>
          <t>Popular U.S. | Commercial | Commercial multi-family | Collateral assets</t>
        </is>
      </c>
    </row>
    <row r="486">
      <c r="A486" s="3" t="inlineStr">
        <is>
          <t>Accounts, Notes, Loans and Financing Receivable</t>
        </is>
      </c>
    </row>
    <row r="487">
      <c r="A487" s="4" t="inlineStr">
        <is>
          <t>Notes Receivable Gross</t>
        </is>
      </c>
      <c r="C487" s="5" t="n">
        <v>1755</v>
      </c>
    </row>
    <row r="488">
      <c r="A488" s="4" t="inlineStr">
        <is>
          <t>Popular U.S. | Commercial | Commercial multi-family | Real Estate</t>
        </is>
      </c>
    </row>
    <row r="489">
      <c r="A489" s="3" t="inlineStr">
        <is>
          <t>Accounts, Notes, Loans and Financing Receivable</t>
        </is>
      </c>
    </row>
    <row r="490">
      <c r="A490" s="4" t="inlineStr">
        <is>
          <t>Notes Receivable Gross</t>
        </is>
      </c>
      <c r="C490" s="5" t="n">
        <v>1755</v>
      </c>
    </row>
    <row r="491">
      <c r="A491" s="4" t="inlineStr">
        <is>
          <t>Popular U.S. | Commercial | Commercial multi-family | Auto</t>
        </is>
      </c>
    </row>
    <row r="492">
      <c r="A492" s="3" t="inlineStr">
        <is>
          <t>Accounts, Notes, Loans and Financing Receivable</t>
        </is>
      </c>
    </row>
    <row r="493">
      <c r="A493" s="4" t="inlineStr">
        <is>
          <t>Notes Receivable Gross</t>
        </is>
      </c>
      <c r="C493" s="5" t="n">
        <v>0</v>
      </c>
    </row>
    <row r="494">
      <c r="A494" s="4" t="inlineStr">
        <is>
          <t>Popular U.S. | Commercial | Commercial multi-family | Equipment</t>
        </is>
      </c>
    </row>
    <row r="495">
      <c r="A495" s="3" t="inlineStr">
        <is>
          <t>Accounts, Notes, Loans and Financing Receivable</t>
        </is>
      </c>
    </row>
    <row r="496">
      <c r="A496" s="4" t="inlineStr">
        <is>
          <t>Notes Receivable Gross</t>
        </is>
      </c>
      <c r="C496" s="5" t="n">
        <v>0</v>
      </c>
    </row>
    <row r="497">
      <c r="A497" s="4" t="inlineStr">
        <is>
          <t>Popular U.S. | Commercial | Commercial multi-family | Taxi medallions</t>
        </is>
      </c>
    </row>
    <row r="498">
      <c r="A498" s="3" t="inlineStr">
        <is>
          <t>Accounts, Notes, Loans and Financing Receivable</t>
        </is>
      </c>
    </row>
    <row r="499">
      <c r="A499" s="4" t="inlineStr">
        <is>
          <t>Notes Receivable Gross</t>
        </is>
      </c>
      <c r="C499" s="5" t="n">
        <v>0</v>
      </c>
    </row>
    <row r="500">
      <c r="A500" s="4" t="inlineStr">
        <is>
          <t>Popular U.S. | Commercial | Commercial multi-family | Accounts receivable</t>
        </is>
      </c>
    </row>
    <row r="501">
      <c r="A501" s="3" t="inlineStr">
        <is>
          <t>Accounts, Notes, Loans and Financing Receivable</t>
        </is>
      </c>
    </row>
    <row r="502">
      <c r="A502" s="4" t="inlineStr">
        <is>
          <t>Notes Receivable Gross</t>
        </is>
      </c>
      <c r="C502" s="5" t="n">
        <v>0</v>
      </c>
    </row>
    <row r="503">
      <c r="A503" s="4" t="inlineStr">
        <is>
          <t>Popular U.S. | Commercial | Commercial multi-family | Other</t>
        </is>
      </c>
    </row>
    <row r="504">
      <c r="A504" s="3" t="inlineStr">
        <is>
          <t>Accounts, Notes, Loans and Financing Receivable</t>
        </is>
      </c>
    </row>
    <row r="505">
      <c r="A505" s="4" t="inlineStr">
        <is>
          <t>Notes Receivable Gross</t>
        </is>
      </c>
      <c r="C505" s="5" t="n">
        <v>0</v>
      </c>
    </row>
    <row r="506">
      <c r="A506" s="4" t="inlineStr">
        <is>
          <t>Popular U.S. | Commercial | Commercial and Industrial | Collateral assets</t>
        </is>
      </c>
    </row>
    <row r="507">
      <c r="A507" s="3" t="inlineStr">
        <is>
          <t>Accounts, Notes, Loans and Financing Receivable</t>
        </is>
      </c>
    </row>
    <row r="508">
      <c r="A508" s="4" t="inlineStr">
        <is>
          <t>Notes Receivable Gross</t>
        </is>
      </c>
      <c r="B508" s="5" t="n">
        <v>115</v>
      </c>
      <c r="C508" s="5" t="n">
        <v>1545</v>
      </c>
    </row>
    <row r="509">
      <c r="A509" s="4" t="inlineStr">
        <is>
          <t>Popular U.S. | Commercial | Commercial and Industrial | Real Estate</t>
        </is>
      </c>
    </row>
    <row r="510">
      <c r="A510" s="3" t="inlineStr">
        <is>
          <t>Accounts, Notes, Loans and Financing Receivable</t>
        </is>
      </c>
    </row>
    <row r="511">
      <c r="A511" s="4" t="inlineStr">
        <is>
          <t>Notes Receivable Gross</t>
        </is>
      </c>
      <c r="B511" s="5" t="n">
        <v>0</v>
      </c>
      <c r="C511" s="5" t="n">
        <v>0</v>
      </c>
    </row>
    <row r="512">
      <c r="A512" s="4" t="inlineStr">
        <is>
          <t>Popular U.S. | Commercial | Commercial and Industrial | Auto</t>
        </is>
      </c>
    </row>
    <row r="513">
      <c r="A513" s="3" t="inlineStr">
        <is>
          <t>Accounts, Notes, Loans and Financing Receivable</t>
        </is>
      </c>
    </row>
    <row r="514">
      <c r="A514" s="4" t="inlineStr">
        <is>
          <t>Notes Receivable Gross</t>
        </is>
      </c>
      <c r="B514" s="5" t="n">
        <v>0</v>
      </c>
      <c r="C514" s="5" t="n">
        <v>0</v>
      </c>
    </row>
    <row r="515">
      <c r="A515" s="4" t="inlineStr">
        <is>
          <t>Popular U.S. | Commercial | Commercial and Industrial | Equipment</t>
        </is>
      </c>
    </row>
    <row r="516">
      <c r="A516" s="3" t="inlineStr">
        <is>
          <t>Accounts, Notes, Loans and Financing Receivable</t>
        </is>
      </c>
    </row>
    <row r="517">
      <c r="A517" s="4" t="inlineStr">
        <is>
          <t>Notes Receivable Gross</t>
        </is>
      </c>
      <c r="B517" s="5" t="n">
        <v>0</v>
      </c>
      <c r="C517" s="5" t="n">
        <v>0</v>
      </c>
    </row>
    <row r="518">
      <c r="A518" s="4" t="inlineStr">
        <is>
          <t>Popular U.S. | Commercial | Commercial and Industrial | Taxi medallions</t>
        </is>
      </c>
    </row>
    <row r="519">
      <c r="A519" s="3" t="inlineStr">
        <is>
          <t>Accounts, Notes, Loans and Financing Receivable</t>
        </is>
      </c>
    </row>
    <row r="520">
      <c r="A520" s="4" t="inlineStr">
        <is>
          <t>Notes Receivable Gross</t>
        </is>
      </c>
      <c r="B520" s="5" t="n">
        <v>115</v>
      </c>
      <c r="C520" s="5" t="n">
        <v>1545</v>
      </c>
    </row>
    <row r="521">
      <c r="A521" s="4" t="inlineStr">
        <is>
          <t>Popular U.S. | Commercial | Commercial and Industrial | Accounts receivable</t>
        </is>
      </c>
    </row>
    <row r="522">
      <c r="A522" s="3" t="inlineStr">
        <is>
          <t>Accounts, Notes, Loans and Financing Receivable</t>
        </is>
      </c>
    </row>
    <row r="523">
      <c r="A523" s="4" t="inlineStr">
        <is>
          <t>Notes Receivable Gross</t>
        </is>
      </c>
      <c r="B523" s="5" t="n">
        <v>0</v>
      </c>
      <c r="C523" s="5" t="n">
        <v>0</v>
      </c>
    </row>
    <row r="524">
      <c r="A524" s="4" t="inlineStr">
        <is>
          <t>Popular U.S. | Commercial | Commercial and Industrial | Other</t>
        </is>
      </c>
    </row>
    <row r="525">
      <c r="A525" s="3" t="inlineStr">
        <is>
          <t>Accounts, Notes, Loans and Financing Receivable</t>
        </is>
      </c>
    </row>
    <row r="526">
      <c r="A526" s="4" t="inlineStr">
        <is>
          <t>Notes Receivable Gross</t>
        </is>
      </c>
      <c r="B526" s="6" t="n">
        <v>0</v>
      </c>
      <c r="C526"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ISCLOSURE OF CHANGES IN NUMBER OF SHARES - shares</t>
        </is>
      </c>
      <c r="B1" s="2" t="inlineStr">
        <is>
          <t>9 Months Ended</t>
        </is>
      </c>
    </row>
    <row r="2">
      <c r="B2" s="2" t="inlineStr">
        <is>
          <t>Sep. 30, 2021</t>
        </is>
      </c>
      <c r="C2" s="2" t="inlineStr">
        <is>
          <t>Sep. 30, 2020</t>
        </is>
      </c>
    </row>
    <row r="3">
      <c r="A3" s="3" t="inlineStr">
        <is>
          <t>Preferred Stock:</t>
        </is>
      </c>
    </row>
    <row r="4">
      <c r="A4" s="4" t="inlineStr">
        <is>
          <t>Preferred stock - Balance at beginning of period</t>
        </is>
      </c>
      <c r="B4" s="5" t="n">
        <v>885726</v>
      </c>
      <c r="C4" s="5" t="n">
        <v>2006391</v>
      </c>
    </row>
    <row r="5">
      <c r="A5" s="4" t="inlineStr">
        <is>
          <t>Preferred stock shares redemption</t>
        </is>
      </c>
      <c r="B5" s="5" t="n">
        <v>0</v>
      </c>
      <c r="C5" s="5" t="n">
        <v>-1120665</v>
      </c>
    </row>
    <row r="6">
      <c r="A6" s="4" t="inlineStr">
        <is>
          <t>Preferred stock - Balance at ending of period</t>
        </is>
      </c>
      <c r="B6" s="5" t="n">
        <v>885726</v>
      </c>
      <c r="C6" s="5" t="n">
        <v>885726</v>
      </c>
    </row>
    <row r="7">
      <c r="A7" s="3" t="inlineStr">
        <is>
          <t>Common Stock - Issued:</t>
        </is>
      </c>
    </row>
    <row r="8">
      <c r="A8" s="4" t="inlineStr">
        <is>
          <t>Common stock - balance at beginning of period</t>
        </is>
      </c>
      <c r="B8" s="5" t="n">
        <v>104508290</v>
      </c>
      <c r="C8" s="5" t="n">
        <v>104392222</v>
      </c>
    </row>
    <row r="9">
      <c r="A9" s="4" t="inlineStr">
        <is>
          <t>Issuance of stock</t>
        </is>
      </c>
      <c r="B9" s="5" t="n">
        <v>54643</v>
      </c>
      <c r="C9" s="5" t="n">
        <v>83032</v>
      </c>
    </row>
    <row r="10">
      <c r="A10" s="4" t="inlineStr">
        <is>
          <t>Common stock - balance at end of period</t>
        </is>
      </c>
      <c r="B10" s="5" t="n">
        <v>104562933</v>
      </c>
      <c r="C10" s="5" t="n">
        <v>104475254</v>
      </c>
    </row>
    <row r="11">
      <c r="A11" s="4" t="inlineStr">
        <is>
          <t>Treasury stock</t>
        </is>
      </c>
      <c r="B11" s="5" t="n">
        <v>-24721369</v>
      </c>
      <c r="C11" s="5" t="n">
        <v>-20255790</v>
      </c>
    </row>
    <row r="12">
      <c r="A12" s="4" t="inlineStr">
        <is>
          <t>Common stock shares outstanding</t>
        </is>
      </c>
      <c r="B12" s="5" t="n">
        <v>79841564</v>
      </c>
      <c r="C12" s="5" t="n">
        <v>8421946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ans - Purchased Credit Deteriorated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urchased Financial Assets With Credit Deterioration [Abstract]</t>
        </is>
      </c>
    </row>
    <row r="4">
      <c r="A4" s="4" t="inlineStr">
        <is>
          <t>Purchase price of loans at acquisition</t>
        </is>
      </c>
      <c r="B4" s="6" t="n">
        <v>1060</v>
      </c>
      <c r="C4" s="6" t="n">
        <v>132738</v>
      </c>
      <c r="D4" s="6" t="n">
        <v>10044</v>
      </c>
      <c r="E4" s="6" t="n">
        <v>137477</v>
      </c>
    </row>
    <row r="5">
      <c r="A5" s="4" t="inlineStr">
        <is>
          <t>Allowance for credit losses at acquisition</t>
        </is>
      </c>
      <c r="B5" s="5" t="n">
        <v>253</v>
      </c>
      <c r="C5" s="5" t="n">
        <v>4823</v>
      </c>
      <c r="D5" s="5" t="n">
        <v>2811</v>
      </c>
      <c r="E5" s="5" t="n">
        <v>5819</v>
      </c>
    </row>
    <row r="6">
      <c r="A6" s="4" t="inlineStr">
        <is>
          <t>Non-credit discount/premium at acquisition</t>
        </is>
      </c>
      <c r="B6" s="5" t="n">
        <v>54</v>
      </c>
      <c r="C6" s="5" t="n">
        <v>-6485</v>
      </c>
      <c r="D6" s="5" t="n">
        <v>389</v>
      </c>
      <c r="E6" s="5" t="n">
        <v>-6273</v>
      </c>
    </row>
    <row r="7">
      <c r="A7" s="4" t="inlineStr">
        <is>
          <t>Par value of acquired loans at acquisition</t>
        </is>
      </c>
      <c r="B7" s="6" t="n">
        <v>1367</v>
      </c>
      <c r="C7" s="6" t="n">
        <v>131076</v>
      </c>
      <c r="D7" s="6" t="n">
        <v>13244</v>
      </c>
      <c r="E7" s="6" t="n">
        <v>13702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 width="14" customWidth="1" min="7" max="7"/>
  </cols>
  <sheetData>
    <row r="1">
      <c r="A1" s="1" t="inlineStr">
        <is>
          <t>Loan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Jun. 30, 2020</t>
        </is>
      </c>
    </row>
    <row r="3">
      <c r="A3" s="3" t="inlineStr">
        <is>
          <t>Accounts, Notes, Loans and Financing Receivable</t>
        </is>
      </c>
    </row>
    <row r="4">
      <c r="A4" s="4" t="inlineStr">
        <is>
          <t>Loans held in portfolio</t>
        </is>
      </c>
      <c r="B4" s="6" t="n">
        <v>28855372000</v>
      </c>
      <c r="D4" s="6" t="n">
        <v>28855372000</v>
      </c>
      <c r="F4" s="6" t="n">
        <v>29385196000</v>
      </c>
    </row>
    <row r="5">
      <c r="A5" s="4" t="inlineStr">
        <is>
          <t>Interest income recognized</t>
        </is>
      </c>
      <c r="D5" s="5" t="n">
        <v>4000000</v>
      </c>
      <c r="E5" s="6" t="n">
        <v>2000000</v>
      </c>
    </row>
    <row r="6">
      <c r="A6" s="4" t="inlineStr">
        <is>
          <t>Transfers Of Financial Assets Accounted For As Sale Initial Fair Value Of Assets Obtained As Proceeds</t>
        </is>
      </c>
      <c r="B6" s="5" t="n">
        <v>167879000</v>
      </c>
      <c r="C6" s="6" t="n">
        <v>155703000</v>
      </c>
      <c r="D6" s="5" t="n">
        <v>554621000</v>
      </c>
      <c r="E6" s="5" t="n">
        <v>311836000</v>
      </c>
    </row>
    <row r="7">
      <c r="A7" s="4" t="inlineStr">
        <is>
          <t>Current</t>
        </is>
      </c>
      <c r="B7" s="5" t="n">
        <v>27223050000</v>
      </c>
      <c r="D7" s="5" t="n">
        <v>27223050000</v>
      </c>
      <c r="F7" s="5" t="n">
        <v>27115643000</v>
      </c>
    </row>
    <row r="8">
      <c r="A8" s="4" t="inlineStr">
        <is>
          <t>Financing Receivable Modifications Recorded Investment</t>
        </is>
      </c>
      <c r="B8" s="5" t="n">
        <v>1686372000</v>
      </c>
      <c r="D8" s="5" t="n">
        <v>1686372000</v>
      </c>
      <c r="F8" s="5" t="n">
        <v>1668368000</v>
      </c>
    </row>
    <row r="9">
      <c r="A9" s="4" t="inlineStr">
        <is>
          <t>Past Due</t>
        </is>
      </c>
      <c r="B9" s="5" t="n">
        <v>1632322000</v>
      </c>
      <c r="D9" s="5" t="n">
        <v>1632322000</v>
      </c>
      <c r="F9" s="5" t="n">
        <v>2269553000</v>
      </c>
    </row>
    <row r="10">
      <c r="A10" s="4" t="inlineStr">
        <is>
          <t>Non-accrual with no allowance</t>
        </is>
      </c>
      <c r="B10" s="5" t="n">
        <v>261918000</v>
      </c>
      <c r="D10" s="5" t="n">
        <v>261918000</v>
      </c>
      <c r="F10" s="5" t="n">
        <v>203460000</v>
      </c>
    </row>
    <row r="11">
      <c r="A11" s="4" t="inlineStr">
        <is>
          <t>Trading account debt securities</t>
        </is>
      </c>
    </row>
    <row r="12">
      <c r="A12" s="3" t="inlineStr">
        <is>
          <t>Accounts, Notes, Loans and Financing Receivable</t>
        </is>
      </c>
    </row>
    <row r="13">
      <c r="A13" s="4" t="inlineStr">
        <is>
          <t>Transfers Of Financial Assets Accounted For As Sale Initial Fair Value Of Assets Obtained As Proceeds</t>
        </is>
      </c>
      <c r="B13" s="5" t="n">
        <v>165282000</v>
      </c>
      <c r="C13" s="5" t="n">
        <v>153966000</v>
      </c>
      <c r="D13" s="5" t="n">
        <v>546335000</v>
      </c>
      <c r="E13" s="5" t="n">
        <v>307512000</v>
      </c>
    </row>
    <row r="14">
      <c r="A14" s="4" t="inlineStr">
        <is>
          <t>Accruing</t>
        </is>
      </c>
    </row>
    <row r="15">
      <c r="A15" s="3" t="inlineStr">
        <is>
          <t>Accounts, Notes, Loans and Financing Receivable</t>
        </is>
      </c>
    </row>
    <row r="16">
      <c r="A16" s="4" t="inlineStr">
        <is>
          <t>Financing Receivable Modifications Recorded Investment</t>
        </is>
      </c>
      <c r="B16" s="5" t="n">
        <v>1448219000</v>
      </c>
      <c r="D16" s="5" t="n">
        <v>1448219000</v>
      </c>
      <c r="F16" s="5" t="n">
        <v>1394538000</v>
      </c>
    </row>
    <row r="17">
      <c r="A17" s="4" t="inlineStr">
        <is>
          <t>Past due 90 days or more</t>
        </is>
      </c>
    </row>
    <row r="18">
      <c r="A18" s="3" t="inlineStr">
        <is>
          <t>Accounts, Notes, Loans and Financing Receivable</t>
        </is>
      </c>
    </row>
    <row r="19">
      <c r="A19" s="4" t="inlineStr">
        <is>
          <t>Accruing loans past-due 90 days or more</t>
        </is>
      </c>
      <c r="B19" s="5" t="n">
        <v>549785000</v>
      </c>
      <c r="D19" s="5" t="n">
        <v>549785000</v>
      </c>
      <c r="F19" s="5" t="n">
        <v>1028064000</v>
      </c>
    </row>
    <row r="20">
      <c r="A20" s="4" t="inlineStr">
        <is>
          <t>Past Due</t>
        </is>
      </c>
      <c r="B20" s="5" t="n">
        <v>1182620000</v>
      </c>
      <c r="D20" s="5" t="n">
        <v>1182620000</v>
      </c>
      <c r="F20" s="5" t="n">
        <v>1765838000</v>
      </c>
    </row>
    <row r="21">
      <c r="A21" s="4" t="inlineStr">
        <is>
          <t>GNMA</t>
        </is>
      </c>
    </row>
    <row r="22">
      <c r="A22" s="3" t="inlineStr">
        <is>
          <t>Accounts, Notes, Loans and Financing Receivable</t>
        </is>
      </c>
    </row>
    <row r="23">
      <c r="A23" s="4" t="inlineStr">
        <is>
          <t>Repurchased loans</t>
        </is>
      </c>
      <c r="D23" s="5" t="n">
        <v>80000000</v>
      </c>
      <c r="E23" s="5" t="n">
        <v>753000000</v>
      </c>
    </row>
    <row r="24">
      <c r="A24" s="4" t="inlineStr">
        <is>
          <t>GNMA | Trading account debt securities</t>
        </is>
      </c>
    </row>
    <row r="25">
      <c r="A25" s="3" t="inlineStr">
        <is>
          <t>Accounts, Notes, Loans and Financing Receivable</t>
        </is>
      </c>
    </row>
    <row r="26">
      <c r="A26" s="4" t="inlineStr">
        <is>
          <t>Transfers Of Financial Assets Accounted For As Sale Initial Fair Value Of Assets Obtained As Proceeds</t>
        </is>
      </c>
      <c r="B26" s="5" t="n">
        <v>84896000</v>
      </c>
      <c r="C26" s="5" t="n">
        <v>99576000</v>
      </c>
      <c r="D26" s="5" t="n">
        <v>293613000</v>
      </c>
      <c r="E26" s="5" t="n">
        <v>213608000</v>
      </c>
    </row>
    <row r="27">
      <c r="A27" s="4" t="inlineStr">
        <is>
          <t>GNMA | Buy Back Option Program</t>
        </is>
      </c>
    </row>
    <row r="28">
      <c r="A28" s="3" t="inlineStr">
        <is>
          <t>Accounts, Notes, Loans and Financing Receivable</t>
        </is>
      </c>
    </row>
    <row r="29">
      <c r="A29" s="4" t="inlineStr">
        <is>
          <t>Loans held in portfolio</t>
        </is>
      </c>
      <c r="G29" s="6" t="n">
        <v>324000000</v>
      </c>
    </row>
    <row r="30">
      <c r="A30" s="4" t="inlineStr">
        <is>
          <t>GNMA | Bulk loan repurchase</t>
        </is>
      </c>
    </row>
    <row r="31">
      <c r="A31" s="3" t="inlineStr">
        <is>
          <t>Accounts, Notes, Loans and Financing Receivable</t>
        </is>
      </c>
    </row>
    <row r="32">
      <c r="A32" s="4" t="inlineStr">
        <is>
          <t>Repurchased loans</t>
        </is>
      </c>
      <c r="C32" s="5" t="n">
        <v>688000000</v>
      </c>
    </row>
    <row r="33">
      <c r="A33" s="4" t="inlineStr">
        <is>
          <t>GNMA | Bulk loan repurchase | Past due 90 days or more</t>
        </is>
      </c>
    </row>
    <row r="34">
      <c r="A34" s="3" t="inlineStr">
        <is>
          <t>Accounts, Notes, Loans and Financing Receivable</t>
        </is>
      </c>
    </row>
    <row r="35">
      <c r="A35" s="4" t="inlineStr">
        <is>
          <t>Repurchased loans</t>
        </is>
      </c>
      <c r="C35" s="5" t="n">
        <v>684000000</v>
      </c>
    </row>
    <row r="36">
      <c r="A36" s="4" t="inlineStr">
        <is>
          <t>FNMA | Trading account debt securities</t>
        </is>
      </c>
    </row>
    <row r="37">
      <c r="A37" s="3" t="inlineStr">
        <is>
          <t>Accounts, Notes, Loans and Financing Receivable</t>
        </is>
      </c>
    </row>
    <row r="38">
      <c r="A38" s="4" t="inlineStr">
        <is>
          <t>Transfers Of Financial Assets Accounted For As Sale Initial Fair Value Of Assets Obtained As Proceeds</t>
        </is>
      </c>
      <c r="B38" s="5" t="n">
        <v>76118000</v>
      </c>
      <c r="C38" s="5" t="n">
        <v>54390000</v>
      </c>
      <c r="D38" s="5" t="n">
        <v>234953000</v>
      </c>
      <c r="E38" s="5" t="n">
        <v>93904000</v>
      </c>
    </row>
    <row r="39">
      <c r="A39" s="4" t="inlineStr">
        <is>
          <t>FHLMC | Trading account debt securities</t>
        </is>
      </c>
    </row>
    <row r="40">
      <c r="A40" s="3" t="inlineStr">
        <is>
          <t>Accounts, Notes, Loans and Financing Receivable</t>
        </is>
      </c>
    </row>
    <row r="41">
      <c r="A41" s="4" t="inlineStr">
        <is>
          <t>Transfers Of Financial Assets Accounted For As Sale Initial Fair Value Of Assets Obtained As Proceeds</t>
        </is>
      </c>
      <c r="B41" s="5" t="n">
        <v>4268000</v>
      </c>
      <c r="D41" s="5" t="n">
        <v>17769000</v>
      </c>
    </row>
    <row r="42">
      <c r="A42" s="4" t="inlineStr">
        <is>
          <t>Consumer loans</t>
        </is>
      </c>
    </row>
    <row r="43">
      <c r="A43" s="3" t="inlineStr">
        <is>
          <t>Accounts, Notes, Loans and Financing Receivable</t>
        </is>
      </c>
    </row>
    <row r="44">
      <c r="A44" s="4" t="inlineStr">
        <is>
          <t>Purchase of Loans</t>
        </is>
      </c>
      <c r="C44" s="5" t="n">
        <v>0</v>
      </c>
      <c r="E44" s="5" t="n">
        <v>56000000</v>
      </c>
    </row>
    <row r="45">
      <c r="A45" s="4" t="inlineStr">
        <is>
          <t>Residential Mortgage</t>
        </is>
      </c>
    </row>
    <row r="46">
      <c r="A46" s="3" t="inlineStr">
        <is>
          <t>Accounts, Notes, Loans and Financing Receivable</t>
        </is>
      </c>
    </row>
    <row r="47">
      <c r="A47" s="4" t="inlineStr">
        <is>
          <t>Purchase of Loans</t>
        </is>
      </c>
      <c r="B47" s="5" t="n">
        <v>90000000</v>
      </c>
      <c r="C47" s="5" t="n">
        <v>941000000</v>
      </c>
      <c r="D47" s="5" t="n">
        <v>310000000</v>
      </c>
      <c r="E47" s="5" t="n">
        <v>1100000000</v>
      </c>
    </row>
    <row r="48">
      <c r="A48" s="4" t="inlineStr">
        <is>
          <t>Mortgage Loans Sold</t>
        </is>
      </c>
      <c r="B48" s="5" t="n">
        <v>31000000</v>
      </c>
      <c r="C48" s="5" t="n">
        <v>62000000</v>
      </c>
      <c r="D48" s="5" t="n">
        <v>116000000</v>
      </c>
      <c r="E48" s="5" t="n">
        <v>101000000</v>
      </c>
    </row>
    <row r="49">
      <c r="A49" s="4" t="inlineStr">
        <is>
          <t>Purchased credit deterioration loan</t>
        </is>
      </c>
    </row>
    <row r="50">
      <c r="A50" s="3" t="inlineStr">
        <is>
          <t>Accounts, Notes, Loans and Financing Receivable</t>
        </is>
      </c>
    </row>
    <row r="51">
      <c r="A51" s="4" t="inlineStr">
        <is>
          <t>Purchase of Loans</t>
        </is>
      </c>
      <c r="B51" s="5" t="n">
        <v>1000000</v>
      </c>
      <c r="C51" s="5" t="n">
        <v>137000000</v>
      </c>
      <c r="D51" s="5" t="n">
        <v>13000000</v>
      </c>
      <c r="E51" s="5" t="n">
        <v>143000000</v>
      </c>
    </row>
    <row r="52">
      <c r="A52" s="4" t="inlineStr">
        <is>
          <t>Serviced mortgage loans | Loans with recourse</t>
        </is>
      </c>
    </row>
    <row r="53">
      <c r="A53" s="3" t="inlineStr">
        <is>
          <t>Accounts, Notes, Loans and Financing Receivable</t>
        </is>
      </c>
    </row>
    <row r="54">
      <c r="A54" s="4" t="inlineStr">
        <is>
          <t>Repurchased loans</t>
        </is>
      </c>
      <c r="B54" s="5" t="n">
        <v>2000000</v>
      </c>
      <c r="C54" s="5" t="n">
        <v>131000000</v>
      </c>
      <c r="D54" s="5" t="n">
        <v>17000000</v>
      </c>
      <c r="E54" s="5" t="n">
        <v>143000000</v>
      </c>
    </row>
    <row r="55">
      <c r="A55" s="4" t="inlineStr">
        <is>
          <t>Serviced mortgage loans | Bulk loan repurchase | Loans from FNMA and FHLMC | Loans with recourse</t>
        </is>
      </c>
    </row>
    <row r="56">
      <c r="A56" s="3" t="inlineStr">
        <is>
          <t>Accounts, Notes, Loans and Financing Receivable</t>
        </is>
      </c>
    </row>
    <row r="57">
      <c r="A57" s="4" t="inlineStr">
        <is>
          <t>Repurchased loans</t>
        </is>
      </c>
      <c r="C57" s="5" t="n">
        <v>120000000</v>
      </c>
    </row>
    <row r="58">
      <c r="A58" s="4" t="inlineStr">
        <is>
          <t>Mortgages</t>
        </is>
      </c>
    </row>
    <row r="59">
      <c r="A59" s="3" t="inlineStr">
        <is>
          <t>Accounts, Notes, Loans and Financing Receivable</t>
        </is>
      </c>
    </row>
    <row r="60">
      <c r="A60" s="4" t="inlineStr">
        <is>
          <t>Loans held in portfolio</t>
        </is>
      </c>
      <c r="B60" s="5" t="n">
        <v>7539152000</v>
      </c>
      <c r="D60" s="5" t="n">
        <v>7539152000</v>
      </c>
      <c r="F60" s="5" t="n">
        <v>7890680000</v>
      </c>
    </row>
    <row r="61">
      <c r="A61" s="4" t="inlineStr">
        <is>
          <t>Current</t>
        </is>
      </c>
      <c r="B61" s="5" t="n">
        <v>6349954000</v>
      </c>
      <c r="D61" s="5" t="n">
        <v>6349954000</v>
      </c>
      <c r="F61" s="5" t="n">
        <v>6114778000</v>
      </c>
    </row>
    <row r="62">
      <c r="A62" s="4" t="inlineStr">
        <is>
          <t>Financing Receivable Modifications Recorded Investment</t>
        </is>
      </c>
      <c r="B62" s="5" t="n">
        <v>1253548000</v>
      </c>
      <c r="D62" s="5" t="n">
        <v>1253548000</v>
      </c>
      <c r="F62" s="5" t="n">
        <v>1195965000</v>
      </c>
    </row>
    <row r="63">
      <c r="A63" s="4" t="inlineStr">
        <is>
          <t>Past Due</t>
        </is>
      </c>
      <c r="B63" s="5" t="n">
        <v>1189198000</v>
      </c>
      <c r="D63" s="5" t="n">
        <v>1189198000</v>
      </c>
      <c r="F63" s="5" t="n">
        <v>1775902000</v>
      </c>
    </row>
    <row r="64">
      <c r="A64" s="4" t="inlineStr">
        <is>
          <t>Non-accrual with no allowance</t>
        </is>
      </c>
      <c r="B64" s="5" t="n">
        <v>179928000</v>
      </c>
      <c r="D64" s="5" t="n">
        <v>179928000</v>
      </c>
      <c r="F64" s="5" t="n">
        <v>142254000</v>
      </c>
    </row>
    <row r="65">
      <c r="A65" s="4" t="inlineStr">
        <is>
          <t>Mortgages | Accruing</t>
        </is>
      </c>
    </row>
    <row r="66">
      <c r="A66" s="3" t="inlineStr">
        <is>
          <t>Accounts, Notes, Loans and Financing Receivable</t>
        </is>
      </c>
    </row>
    <row r="67">
      <c r="A67" s="4" t="inlineStr">
        <is>
          <t>Financing Receivable Modifications Recorded Investment</t>
        </is>
      </c>
      <c r="B67" s="5" t="n">
        <v>1135021000</v>
      </c>
      <c r="D67" s="5" t="n">
        <v>1135021000</v>
      </c>
      <c r="F67" s="5" t="n">
        <v>1060193000</v>
      </c>
    </row>
    <row r="68">
      <c r="A68" s="4" t="inlineStr">
        <is>
          <t>Mortgages | Past due 90 days or more</t>
        </is>
      </c>
    </row>
    <row r="69">
      <c r="A69" s="3" t="inlineStr">
        <is>
          <t>Accounts, Notes, Loans and Financing Receivable</t>
        </is>
      </c>
    </row>
    <row r="70">
      <c r="A70" s="4" t="inlineStr">
        <is>
          <t>Accruing loans past-due 90 days or more</t>
        </is>
      </c>
      <c r="B70" s="5" t="n">
        <v>541653000</v>
      </c>
      <c r="D70" s="5" t="n">
        <v>541653000</v>
      </c>
      <c r="F70" s="5" t="n">
        <v>1014481000</v>
      </c>
    </row>
    <row r="71">
      <c r="A71" s="4" t="inlineStr">
        <is>
          <t>Past Due</t>
        </is>
      </c>
      <c r="B71" s="5" t="n">
        <v>910696000</v>
      </c>
      <c r="D71" s="5" t="n">
        <v>910696000</v>
      </c>
      <c r="F71" s="5" t="n">
        <v>1443688000</v>
      </c>
    </row>
    <row r="72">
      <c r="A72" s="4" t="inlineStr">
        <is>
          <t>Mortgages | US Government Agency Insured Loans</t>
        </is>
      </c>
    </row>
    <row r="73">
      <c r="A73" s="3" t="inlineStr">
        <is>
          <t>Accounts, Notes, Loans and Financing Receivable</t>
        </is>
      </c>
    </row>
    <row r="74">
      <c r="A74" s="4" t="inlineStr">
        <is>
          <t>Loans held in portfolio</t>
        </is>
      </c>
      <c r="B74" s="5" t="n">
        <v>2000000000</v>
      </c>
      <c r="D74" s="5" t="n">
        <v>2000000000</v>
      </c>
      <c r="F74" s="5" t="n">
        <v>2100000000</v>
      </c>
    </row>
    <row r="75">
      <c r="A75" s="4" t="inlineStr">
        <is>
          <t>Mortgages | US Government Agency Insured Loans | Past due 90 days or more</t>
        </is>
      </c>
    </row>
    <row r="76">
      <c r="A76" s="3" t="inlineStr">
        <is>
          <t>Accounts, Notes, Loans and Financing Receivable</t>
        </is>
      </c>
    </row>
    <row r="77">
      <c r="A77" s="4" t="inlineStr">
        <is>
          <t>Past Due</t>
        </is>
      </c>
      <c r="B77" s="5" t="n">
        <v>500000000</v>
      </c>
      <c r="D77" s="5" t="n">
        <v>500000000</v>
      </c>
      <c r="F77" s="5" t="n">
        <v>1000000000</v>
      </c>
    </row>
    <row r="78">
      <c r="A78" s="4" t="inlineStr">
        <is>
          <t>Mortgages | Guaranteed by us sponsored entities | Accruing</t>
        </is>
      </c>
    </row>
    <row r="79">
      <c r="A79" s="3" t="inlineStr">
        <is>
          <t>Accounts, Notes, Loans and Financing Receivable</t>
        </is>
      </c>
    </row>
    <row r="80">
      <c r="A80" s="4" t="inlineStr">
        <is>
          <t>Financing Receivable Modifications Recorded Investment</t>
        </is>
      </c>
      <c r="B80" s="5" t="n">
        <v>709000000</v>
      </c>
      <c r="D80" s="5" t="n">
        <v>709000000</v>
      </c>
      <c r="F80" s="5" t="n">
        <v>655000000</v>
      </c>
    </row>
    <row r="81">
      <c r="A81" s="4" t="inlineStr">
        <is>
          <t>Mortgages | GNMA | Buy Back Option Program | Past due 90 days or more</t>
        </is>
      </c>
    </row>
    <row r="82">
      <c r="A82" s="3" t="inlineStr">
        <is>
          <t>Accounts, Notes, Loans and Financing Receivable</t>
        </is>
      </c>
    </row>
    <row r="83">
      <c r="A83" s="4" t="inlineStr">
        <is>
          <t>Accruing loans past-due 90 days or more</t>
        </is>
      </c>
      <c r="B83" s="5" t="n">
        <v>12000000</v>
      </c>
      <c r="D83" s="5" t="n">
        <v>12000000</v>
      </c>
      <c r="F83" s="5" t="n">
        <v>57000000</v>
      </c>
    </row>
    <row r="84">
      <c r="A84" s="4" t="inlineStr">
        <is>
          <t>Commercial Loans</t>
        </is>
      </c>
    </row>
    <row r="85">
      <c r="A85" s="3" t="inlineStr">
        <is>
          <t>Accounts, Notes, Loans and Financing Receivable</t>
        </is>
      </c>
    </row>
    <row r="86">
      <c r="A86" s="4" t="inlineStr">
        <is>
          <t>Purchase of Loans</t>
        </is>
      </c>
      <c r="B86" s="5" t="n">
        <v>41000000</v>
      </c>
      <c r="C86" s="5" t="n">
        <v>0</v>
      </c>
      <c r="D86" s="5" t="n">
        <v>90000000</v>
      </c>
      <c r="E86" s="5" t="n">
        <v>3000000</v>
      </c>
    </row>
    <row r="87">
      <c r="A87" s="4" t="inlineStr">
        <is>
          <t>Commercial and construction loan</t>
        </is>
      </c>
    </row>
    <row r="88">
      <c r="A88" s="3" t="inlineStr">
        <is>
          <t>Accounts, Notes, Loans and Financing Receivable</t>
        </is>
      </c>
    </row>
    <row r="89">
      <c r="A89" s="4" t="inlineStr">
        <is>
          <t>Loans Sold</t>
        </is>
      </c>
      <c r="B89" s="5" t="n">
        <v>35000000</v>
      </c>
      <c r="C89" s="6" t="n">
        <v>1000000</v>
      </c>
      <c r="D89" s="5" t="n">
        <v>44000000</v>
      </c>
      <c r="E89" s="6" t="n">
        <v>7000000</v>
      </c>
    </row>
    <row r="90">
      <c r="A90" s="4" t="inlineStr">
        <is>
          <t>Puerto Rico</t>
        </is>
      </c>
    </row>
    <row r="91">
      <c r="A91" s="3" t="inlineStr">
        <is>
          <t>Accounts, Notes, Loans and Financing Receivable</t>
        </is>
      </c>
    </row>
    <row r="92">
      <c r="A92" s="4" t="inlineStr">
        <is>
          <t>Loans held in portfolio</t>
        </is>
      </c>
      <c r="B92" s="5" t="n">
        <v>21155681000</v>
      </c>
      <c r="D92" s="5" t="n">
        <v>21155681000</v>
      </c>
      <c r="F92" s="5" t="n">
        <v>21573280000</v>
      </c>
    </row>
    <row r="93">
      <c r="A93" s="4" t="inlineStr">
        <is>
          <t>Current</t>
        </is>
      </c>
      <c r="B93" s="5" t="n">
        <v>19599753000</v>
      </c>
      <c r="D93" s="5" t="n">
        <v>19599753000</v>
      </c>
      <c r="F93" s="5" t="n">
        <v>19426598000</v>
      </c>
    </row>
    <row r="94">
      <c r="A94" s="4" t="inlineStr">
        <is>
          <t>Past Due</t>
        </is>
      </c>
      <c r="B94" s="5" t="n">
        <v>1555928000</v>
      </c>
      <c r="D94" s="5" t="n">
        <v>1555928000</v>
      </c>
      <c r="F94" s="5" t="n">
        <v>2146682000</v>
      </c>
    </row>
    <row r="95">
      <c r="A95" s="4" t="inlineStr">
        <is>
          <t>Non-accrual with no allowance</t>
        </is>
      </c>
      <c r="B95" s="5" t="n">
        <v>261885000</v>
      </c>
      <c r="D95" s="5" t="n">
        <v>261885000</v>
      </c>
      <c r="F95" s="5" t="n">
        <v>202943000</v>
      </c>
    </row>
    <row r="96">
      <c r="A96" s="4" t="inlineStr">
        <is>
          <t>Puerto Rico | Past due 90 days or more</t>
        </is>
      </c>
    </row>
    <row r="97">
      <c r="A97" s="3" t="inlineStr">
        <is>
          <t>Accounts, Notes, Loans and Financing Receivable</t>
        </is>
      </c>
    </row>
    <row r="98">
      <c r="A98" s="4" t="inlineStr">
        <is>
          <t>Accruing loans past-due 90 days or more</t>
        </is>
      </c>
      <c r="B98" s="5" t="n">
        <v>549784000</v>
      </c>
      <c r="D98" s="5" t="n">
        <v>549784000</v>
      </c>
      <c r="F98" s="5" t="n">
        <v>1028061000</v>
      </c>
    </row>
    <row r="99">
      <c r="A99" s="4" t="inlineStr">
        <is>
          <t>Past Due</t>
        </is>
      </c>
      <c r="B99" s="5" t="n">
        <v>1158655000</v>
      </c>
      <c r="D99" s="5" t="n">
        <v>1158655000</v>
      </c>
      <c r="F99" s="5" t="n">
        <v>1728438000</v>
      </c>
    </row>
    <row r="100">
      <c r="A100" s="4" t="inlineStr">
        <is>
          <t>Puerto Rico | Mortgages</t>
        </is>
      </c>
    </row>
    <row r="101">
      <c r="A101" s="3" t="inlineStr">
        <is>
          <t>Accounts, Notes, Loans and Financing Receivable</t>
        </is>
      </c>
    </row>
    <row r="102">
      <c r="A102" s="4" t="inlineStr">
        <is>
          <t>Loans held in portfolio</t>
        </is>
      </c>
      <c r="B102" s="5" t="n">
        <v>6375049000</v>
      </c>
      <c r="D102" s="5" t="n">
        <v>6375049000</v>
      </c>
      <c r="F102" s="5" t="n">
        <v>6770143000</v>
      </c>
    </row>
    <row r="103">
      <c r="A103" s="4" t="inlineStr">
        <is>
          <t>Current</t>
        </is>
      </c>
      <c r="B103" s="5" t="n">
        <v>5204541000</v>
      </c>
      <c r="D103" s="5" t="n">
        <v>5204541000</v>
      </c>
      <c r="F103" s="5" t="n">
        <v>5057991000</v>
      </c>
    </row>
    <row r="104">
      <c r="A104" s="4" t="inlineStr">
        <is>
          <t>Past Due</t>
        </is>
      </c>
      <c r="B104" s="5" t="n">
        <v>1170508000</v>
      </c>
      <c r="D104" s="5" t="n">
        <v>1170508000</v>
      </c>
      <c r="F104" s="5" t="n">
        <v>1712152000</v>
      </c>
    </row>
    <row r="105">
      <c r="A105" s="4" t="inlineStr">
        <is>
          <t>Non-accrual with no allowance</t>
        </is>
      </c>
      <c r="B105" s="5" t="n">
        <v>179895000</v>
      </c>
      <c r="D105" s="5" t="n">
        <v>179895000</v>
      </c>
      <c r="F105" s="5" t="n">
        <v>141737000</v>
      </c>
    </row>
    <row r="106">
      <c r="A106" s="4" t="inlineStr">
        <is>
          <t>Puerto Rico | Mortgages | Past due 90 days or more</t>
        </is>
      </c>
    </row>
    <row r="107">
      <c r="A107" s="3" t="inlineStr">
        <is>
          <t>Accounts, Notes, Loans and Financing Receivable</t>
        </is>
      </c>
    </row>
    <row r="108">
      <c r="A108" s="4" t="inlineStr">
        <is>
          <t>Accruing loans past-due 90 days or more</t>
        </is>
      </c>
      <c r="B108" s="5" t="n">
        <v>541653000</v>
      </c>
      <c r="D108" s="5" t="n">
        <v>541653000</v>
      </c>
      <c r="F108" s="5" t="n">
        <v>1014481000</v>
      </c>
    </row>
    <row r="109">
      <c r="A109" s="4" t="inlineStr">
        <is>
          <t>Past Due</t>
        </is>
      </c>
      <c r="B109" s="5" t="n">
        <v>896208000</v>
      </c>
      <c r="D109" s="5" t="n">
        <v>896208000</v>
      </c>
      <c r="F109" s="5" t="n">
        <v>1428824000</v>
      </c>
    </row>
    <row r="110">
      <c r="A110" s="4" t="inlineStr">
        <is>
          <t>Puerto Rico | Mortgages | GNMA | Buy Back Option Program | Past due 90 days or more</t>
        </is>
      </c>
    </row>
    <row r="111">
      <c r="A111" s="3" t="inlineStr">
        <is>
          <t>Accounts, Notes, Loans and Financing Receivable</t>
        </is>
      </c>
    </row>
    <row r="112">
      <c r="A112" s="4" t="inlineStr">
        <is>
          <t>Accruing loans past-due 90 days or more</t>
        </is>
      </c>
      <c r="B112" s="5" t="n">
        <v>12000000</v>
      </c>
      <c r="D112" s="5" t="n">
        <v>12000000</v>
      </c>
      <c r="F112" s="5" t="n">
        <v>57000000</v>
      </c>
    </row>
    <row r="113">
      <c r="A113" s="4" t="inlineStr">
        <is>
          <t>Puerto Rico | Reverse Mortgages</t>
        </is>
      </c>
    </row>
    <row r="114">
      <c r="A114" s="3" t="inlineStr">
        <is>
          <t>Accounts, Notes, Loans and Financing Receivable</t>
        </is>
      </c>
    </row>
    <row r="115">
      <c r="A115" s="4" t="inlineStr">
        <is>
          <t>Current</t>
        </is>
      </c>
      <c r="B115" s="5" t="n">
        <v>53000000</v>
      </c>
      <c r="D115" s="5" t="n">
        <v>53000000</v>
      </c>
      <c r="F115" s="5" t="n">
        <v>60000000</v>
      </c>
    </row>
    <row r="116">
      <c r="A116" s="4" t="inlineStr">
        <is>
          <t>Puerto Rico | Residential mortgage loans insured By FHA</t>
        </is>
      </c>
    </row>
    <row r="117">
      <c r="A117" s="3" t="inlineStr">
        <is>
          <t>Accounts, Notes, Loans and Financing Receivable</t>
        </is>
      </c>
    </row>
    <row r="118">
      <c r="A118" s="4" t="inlineStr">
        <is>
          <t>Accruing loans past-due 90 days or more</t>
        </is>
      </c>
      <c r="B118" s="6" t="n">
        <v>350000000</v>
      </c>
      <c r="D118" s="6" t="n">
        <v>350000000</v>
      </c>
      <c r="F118" s="6" t="n">
        <v>3290000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llowance Move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es</t>
        </is>
      </c>
    </row>
    <row r="4">
      <c r="A4" s="4" t="inlineStr">
        <is>
          <t>Beginning balance</t>
        </is>
      </c>
      <c r="B4" s="6" t="n">
        <v>785790</v>
      </c>
      <c r="C4" s="6" t="n">
        <v>918434</v>
      </c>
      <c r="D4" s="6" t="n">
        <v>896250</v>
      </c>
      <c r="E4" s="6" t="n">
        <v>477708</v>
      </c>
    </row>
    <row r="5">
      <c r="A5" s="4" t="inlineStr">
        <is>
          <t>Impact of adopting CECL</t>
        </is>
      </c>
      <c r="E5" s="5" t="n">
        <v>315107</v>
      </c>
    </row>
    <row r="6">
      <c r="A6" s="4" t="inlineStr">
        <is>
          <t>Provision for credit losses (benefit)</t>
        </is>
      </c>
      <c r="B6" s="5" t="n">
        <v>-58645</v>
      </c>
      <c r="C6" s="5" t="n">
        <v>19452</v>
      </c>
      <c r="D6" s="5" t="n">
        <v>-151924</v>
      </c>
      <c r="E6" s="5" t="n">
        <v>271551</v>
      </c>
    </row>
    <row r="7">
      <c r="A7" s="4" t="inlineStr">
        <is>
          <t>Initial allowance for credit losses - PCD Loans</t>
        </is>
      </c>
      <c r="B7" s="5" t="n">
        <v>253</v>
      </c>
      <c r="C7" s="5" t="n">
        <v>4823</v>
      </c>
      <c r="D7" s="5" t="n">
        <v>2811</v>
      </c>
      <c r="E7" s="5" t="n">
        <v>5819</v>
      </c>
    </row>
    <row r="8">
      <c r="A8" s="4" t="inlineStr">
        <is>
          <t>Charge-offs</t>
        </is>
      </c>
      <c r="B8" s="5" t="n">
        <v>-31567</v>
      </c>
      <c r="C8" s="5" t="n">
        <v>-38389</v>
      </c>
      <c r="D8" s="5" t="n">
        <v>-109347</v>
      </c>
      <c r="E8" s="5" t="n">
        <v>-196357</v>
      </c>
    </row>
    <row r="9">
      <c r="A9" s="4" t="inlineStr">
        <is>
          <t>Recoveries</t>
        </is>
      </c>
      <c r="B9" s="5" t="n">
        <v>22744</v>
      </c>
      <c r="C9" s="5" t="n">
        <v>21530</v>
      </c>
      <c r="D9" s="5" t="n">
        <v>80785</v>
      </c>
      <c r="E9" s="5" t="n">
        <v>52022</v>
      </c>
    </row>
    <row r="10">
      <c r="A10" s="4" t="inlineStr">
        <is>
          <t>Ending balance</t>
        </is>
      </c>
      <c r="B10" s="5" t="n">
        <v>718575</v>
      </c>
      <c r="C10" s="5" t="n">
        <v>925850</v>
      </c>
      <c r="D10" s="5" t="n">
        <v>718575</v>
      </c>
      <c r="E10" s="5" t="n">
        <v>925850</v>
      </c>
    </row>
    <row r="11">
      <c r="A11" s="3" t="inlineStr">
        <is>
          <t>Off Balance Sheet Credit Loss Liability [Rollforward]</t>
        </is>
      </c>
    </row>
    <row r="12">
      <c r="A12" s="4" t="inlineStr">
        <is>
          <t>Balance at beginning of period</t>
        </is>
      </c>
      <c r="B12" s="5" t="n">
        <v>9936</v>
      </c>
      <c r="C12" s="5" t="n">
        <v>6717</v>
      </c>
      <c r="D12" s="5" t="n">
        <v>15851</v>
      </c>
      <c r="E12" s="5" t="n">
        <v>8717</v>
      </c>
    </row>
    <row r="13">
      <c r="A13" s="4" t="inlineStr">
        <is>
          <t>Impact of adopting CECL</t>
        </is>
      </c>
      <c r="E13" s="5" t="n">
        <v>-5460</v>
      </c>
    </row>
    <row r="14">
      <c r="A14" s="4" t="inlineStr">
        <is>
          <t>Provision for credit losses (benefit)</t>
        </is>
      </c>
      <c r="B14" s="5" t="n">
        <v>-1536</v>
      </c>
      <c r="C14" s="5" t="n">
        <v>6578</v>
      </c>
      <c r="D14" s="5" t="n">
        <v>-7451</v>
      </c>
      <c r="E14" s="5" t="n">
        <v>10038</v>
      </c>
    </row>
    <row r="15">
      <c r="A15" s="4" t="inlineStr">
        <is>
          <t>Balance at end of period</t>
        </is>
      </c>
      <c r="B15" s="5" t="n">
        <v>8400</v>
      </c>
      <c r="C15" s="5" t="n">
        <v>13295</v>
      </c>
      <c r="D15" s="5" t="n">
        <v>8400</v>
      </c>
      <c r="E15" s="5" t="n">
        <v>13295</v>
      </c>
    </row>
    <row r="16">
      <c r="A16" s="4" t="inlineStr">
        <is>
          <t>Construction</t>
        </is>
      </c>
    </row>
    <row r="17">
      <c r="A17" s="3" t="inlineStr">
        <is>
          <t>Financing Receivable, Allowance for Credit Losses</t>
        </is>
      </c>
    </row>
    <row r="18">
      <c r="A18" s="4" t="inlineStr">
        <is>
          <t>Beginning balance</t>
        </is>
      </c>
      <c r="B18" s="5" t="n">
        <v>11256</v>
      </c>
      <c r="C18" s="5" t="n">
        <v>6459</v>
      </c>
      <c r="D18" s="5" t="n">
        <v>14237</v>
      </c>
      <c r="E18" s="5" t="n">
        <v>4840</v>
      </c>
    </row>
    <row r="19">
      <c r="A19" s="4" t="inlineStr">
        <is>
          <t>Impact of adopting CECL</t>
        </is>
      </c>
      <c r="E19" s="5" t="n">
        <v>-2923</v>
      </c>
    </row>
    <row r="20">
      <c r="A20" s="4" t="inlineStr">
        <is>
          <t>Provision for credit losses (benefit)</t>
        </is>
      </c>
      <c r="B20" s="5" t="n">
        <v>-3629</v>
      </c>
      <c r="C20" s="5" t="n">
        <v>5837</v>
      </c>
      <c r="D20" s="5" t="n">
        <v>-1079</v>
      </c>
      <c r="E20" s="5" t="n">
        <v>10010</v>
      </c>
    </row>
    <row r="21">
      <c r="A21" s="4" t="inlineStr">
        <is>
          <t>Initial allowance for credit losses - PCD Loans</t>
        </is>
      </c>
      <c r="B21" s="5" t="n">
        <v>0</v>
      </c>
      <c r="C21" s="5" t="n">
        <v>0</v>
      </c>
      <c r="D21" s="5" t="n">
        <v>0</v>
      </c>
      <c r="E21" s="5" t="n">
        <v>0</v>
      </c>
    </row>
    <row r="22">
      <c r="A22" s="4" t="inlineStr">
        <is>
          <t>Charge-offs</t>
        </is>
      </c>
      <c r="B22" s="5" t="n">
        <v>-1</v>
      </c>
      <c r="C22" s="5" t="n">
        <v>0</v>
      </c>
      <c r="D22" s="5" t="n">
        <v>-7143</v>
      </c>
      <c r="E22" s="5" t="n">
        <v>0</v>
      </c>
    </row>
    <row r="23">
      <c r="A23" s="4" t="inlineStr">
        <is>
          <t>Recoveries</t>
        </is>
      </c>
      <c r="B23" s="5" t="n">
        <v>2224</v>
      </c>
      <c r="C23" s="5" t="n">
        <v>156</v>
      </c>
      <c r="D23" s="5" t="n">
        <v>3835</v>
      </c>
      <c r="E23" s="5" t="n">
        <v>525</v>
      </c>
    </row>
    <row r="24">
      <c r="A24" s="4" t="inlineStr">
        <is>
          <t>Ending balance</t>
        </is>
      </c>
      <c r="B24" s="5" t="n">
        <v>9850</v>
      </c>
      <c r="C24" s="5" t="n">
        <v>12452</v>
      </c>
      <c r="D24" s="5" t="n">
        <v>9850</v>
      </c>
      <c r="E24" s="5" t="n">
        <v>12452</v>
      </c>
    </row>
    <row r="25">
      <c r="A25" s="3" t="inlineStr">
        <is>
          <t>Off Balance Sheet Credit Loss Liability [Rollforward]</t>
        </is>
      </c>
    </row>
    <row r="26">
      <c r="A26" s="4" t="inlineStr">
        <is>
          <t>Balance at beginning of period</t>
        </is>
      </c>
      <c r="B26" s="5" t="n">
        <v>5077</v>
      </c>
      <c r="C26" s="5" t="n">
        <v>2816</v>
      </c>
      <c r="D26" s="5" t="n">
        <v>9079</v>
      </c>
      <c r="E26" s="5" t="n">
        <v>419</v>
      </c>
    </row>
    <row r="27">
      <c r="A27" s="4" t="inlineStr">
        <is>
          <t>Impact of adopting CECL</t>
        </is>
      </c>
      <c r="E27" s="5" t="n">
        <v>397</v>
      </c>
    </row>
    <row r="28">
      <c r="A28" s="4" t="inlineStr">
        <is>
          <t>Provision for credit losses (benefit)</t>
        </is>
      </c>
      <c r="B28" s="5" t="n">
        <v>-203</v>
      </c>
      <c r="C28" s="5" t="n">
        <v>3311</v>
      </c>
      <c r="D28" s="5" t="n">
        <v>-4205</v>
      </c>
      <c r="E28" s="5" t="n">
        <v>5311</v>
      </c>
    </row>
    <row r="29">
      <c r="A29" s="4" t="inlineStr">
        <is>
          <t>Balance at end of period</t>
        </is>
      </c>
      <c r="B29" s="5" t="n">
        <v>4874</v>
      </c>
      <c r="C29" s="5" t="n">
        <v>6127</v>
      </c>
      <c r="D29" s="5" t="n">
        <v>4874</v>
      </c>
      <c r="E29" s="5" t="n">
        <v>6127</v>
      </c>
    </row>
    <row r="30">
      <c r="A30" s="4" t="inlineStr">
        <is>
          <t>Mortgages</t>
        </is>
      </c>
    </row>
    <row r="31">
      <c r="A31" s="3" t="inlineStr">
        <is>
          <t>Financing Receivable, Allowance for Credit Losses</t>
        </is>
      </c>
    </row>
    <row r="32">
      <c r="A32" s="4" t="inlineStr">
        <is>
          <t>Beginning balance</t>
        </is>
      </c>
      <c r="B32" s="5" t="n">
        <v>182619</v>
      </c>
      <c r="C32" s="5" t="n">
        <v>222237</v>
      </c>
      <c r="D32" s="5" t="n">
        <v>215716</v>
      </c>
      <c r="E32" s="5" t="n">
        <v>121108</v>
      </c>
    </row>
    <row r="33">
      <c r="A33" s="4" t="inlineStr">
        <is>
          <t>Impact of adopting CECL</t>
        </is>
      </c>
      <c r="E33" s="5" t="n">
        <v>96512</v>
      </c>
    </row>
    <row r="34">
      <c r="A34" s="4" t="inlineStr">
        <is>
          <t>Provision for credit losses (benefit)</t>
        </is>
      </c>
      <c r="B34" s="5" t="n">
        <v>-14653</v>
      </c>
      <c r="C34" s="5" t="n">
        <v>237</v>
      </c>
      <c r="D34" s="5" t="n">
        <v>-41573</v>
      </c>
      <c r="E34" s="5" t="n">
        <v>16930</v>
      </c>
    </row>
    <row r="35">
      <c r="A35" s="4" t="inlineStr">
        <is>
          <t>Initial allowance for credit losses - PCD Loans</t>
        </is>
      </c>
      <c r="B35" s="5" t="n">
        <v>253</v>
      </c>
      <c r="C35" s="5" t="n">
        <v>4823</v>
      </c>
      <c r="D35" s="5" t="n">
        <v>2811</v>
      </c>
      <c r="E35" s="5" t="n">
        <v>5819</v>
      </c>
    </row>
    <row r="36">
      <c r="A36" s="4" t="inlineStr">
        <is>
          <t>Charge-offs</t>
        </is>
      </c>
      <c r="B36" s="5" t="n">
        <v>-1159</v>
      </c>
      <c r="C36" s="5" t="n">
        <v>-5229</v>
      </c>
      <c r="D36" s="5" t="n">
        <v>-16588</v>
      </c>
      <c r="E36" s="5" t="n">
        <v>-22968</v>
      </c>
    </row>
    <row r="37">
      <c r="A37" s="4" t="inlineStr">
        <is>
          <t>Recoveries</t>
        </is>
      </c>
      <c r="B37" s="5" t="n">
        <v>3318</v>
      </c>
      <c r="C37" s="5" t="n">
        <v>3270</v>
      </c>
      <c r="D37" s="5" t="n">
        <v>10012</v>
      </c>
      <c r="E37" s="5" t="n">
        <v>7937</v>
      </c>
    </row>
    <row r="38">
      <c r="A38" s="4" t="inlineStr">
        <is>
          <t>Ending balance</t>
        </is>
      </c>
      <c r="B38" s="5" t="n">
        <v>170378</v>
      </c>
      <c r="C38" s="5" t="n">
        <v>225338</v>
      </c>
      <c r="D38" s="5" t="n">
        <v>170378</v>
      </c>
      <c r="E38" s="5" t="n">
        <v>225338</v>
      </c>
    </row>
    <row r="39">
      <c r="A39" s="3" t="inlineStr">
        <is>
          <t>Off Balance Sheet Credit Loss Liability [Rollforward]</t>
        </is>
      </c>
    </row>
    <row r="40">
      <c r="A40" s="4" t="inlineStr">
        <is>
          <t>Balance at beginning of period</t>
        </is>
      </c>
      <c r="B40" s="5" t="n">
        <v>0</v>
      </c>
      <c r="C40" s="5" t="n">
        <v>0</v>
      </c>
      <c r="D40" s="5" t="n">
        <v>0</v>
      </c>
      <c r="E40" s="5" t="n">
        <v>0</v>
      </c>
    </row>
    <row r="41">
      <c r="A41" s="4" t="inlineStr">
        <is>
          <t>Impact of adopting CECL</t>
        </is>
      </c>
      <c r="E41" s="5" t="n">
        <v>0</v>
      </c>
    </row>
    <row r="42">
      <c r="A42" s="4" t="inlineStr">
        <is>
          <t>Provision for credit losses (benefit)</t>
        </is>
      </c>
      <c r="B42" s="5" t="n">
        <v>0</v>
      </c>
      <c r="C42" s="5" t="n">
        <v>0</v>
      </c>
      <c r="D42" s="5" t="n">
        <v>0</v>
      </c>
      <c r="E42" s="5" t="n">
        <v>0</v>
      </c>
    </row>
    <row r="43">
      <c r="A43" s="4" t="inlineStr">
        <is>
          <t>Balance at end of period</t>
        </is>
      </c>
      <c r="B43" s="5" t="n">
        <v>0</v>
      </c>
      <c r="C43" s="5" t="n">
        <v>0</v>
      </c>
      <c r="D43" s="5" t="n">
        <v>0</v>
      </c>
      <c r="E43" s="5" t="n">
        <v>0</v>
      </c>
    </row>
    <row r="44">
      <c r="A44" s="4" t="inlineStr">
        <is>
          <t>Commercial</t>
        </is>
      </c>
    </row>
    <row r="45">
      <c r="A45" s="3" t="inlineStr">
        <is>
          <t>Financing Receivable, Allowance for Credit Losses</t>
        </is>
      </c>
    </row>
    <row r="46">
      <c r="A46" s="4" t="inlineStr">
        <is>
          <t>Beginning balance</t>
        </is>
      </c>
      <c r="B46" s="5" t="n">
        <v>271144</v>
      </c>
      <c r="C46" s="5" t="n">
        <v>316966</v>
      </c>
      <c r="D46" s="5" t="n">
        <v>333380</v>
      </c>
      <c r="E46" s="5" t="n">
        <v>147620</v>
      </c>
    </row>
    <row r="47">
      <c r="A47" s="4" t="inlineStr">
        <is>
          <t>Impact of adopting CECL</t>
        </is>
      </c>
      <c r="E47" s="5" t="n">
        <v>91930</v>
      </c>
    </row>
    <row r="48">
      <c r="A48" s="4" t="inlineStr">
        <is>
          <t>Provision for credit losses (benefit)</t>
        </is>
      </c>
      <c r="B48" s="5" t="n">
        <v>-32436</v>
      </c>
      <c r="C48" s="5" t="n">
        <v>13447</v>
      </c>
      <c r="D48" s="5" t="n">
        <v>-106380</v>
      </c>
      <c r="E48" s="5" t="n">
        <v>91755</v>
      </c>
    </row>
    <row r="49">
      <c r="A49" s="4" t="inlineStr">
        <is>
          <t>Initial allowance for credit losses - PCD Loans</t>
        </is>
      </c>
      <c r="B49" s="5" t="n">
        <v>0</v>
      </c>
      <c r="C49" s="5" t="n">
        <v>0</v>
      </c>
      <c r="D49" s="5" t="n">
        <v>0</v>
      </c>
      <c r="E49" s="5" t="n">
        <v>0</v>
      </c>
    </row>
    <row r="50">
      <c r="A50" s="4" t="inlineStr">
        <is>
          <t>Charge-offs</t>
        </is>
      </c>
      <c r="B50" s="5" t="n">
        <v>-9505</v>
      </c>
      <c r="C50" s="5" t="n">
        <v>-2543</v>
      </c>
      <c r="D50" s="5" t="n">
        <v>-15496</v>
      </c>
      <c r="E50" s="5" t="n">
        <v>-9251</v>
      </c>
    </row>
    <row r="51">
      <c r="A51" s="4" t="inlineStr">
        <is>
          <t>Recoveries</t>
        </is>
      </c>
      <c r="B51" s="5" t="n">
        <v>5611</v>
      </c>
      <c r="C51" s="5" t="n">
        <v>4193</v>
      </c>
      <c r="D51" s="5" t="n">
        <v>23310</v>
      </c>
      <c r="E51" s="5" t="n">
        <v>10009</v>
      </c>
    </row>
    <row r="52">
      <c r="A52" s="4" t="inlineStr">
        <is>
          <t>Ending balance</t>
        </is>
      </c>
      <c r="B52" s="5" t="n">
        <v>234814</v>
      </c>
      <c r="C52" s="5" t="n">
        <v>332063</v>
      </c>
      <c r="D52" s="5" t="n">
        <v>234814</v>
      </c>
      <c r="E52" s="5" t="n">
        <v>332063</v>
      </c>
    </row>
    <row r="53">
      <c r="A53" s="3" t="inlineStr">
        <is>
          <t>Off Balance Sheet Credit Loss Liability [Rollforward]</t>
        </is>
      </c>
    </row>
    <row r="54">
      <c r="A54" s="4" t="inlineStr">
        <is>
          <t>Balance at beginning of period</t>
        </is>
      </c>
      <c r="B54" s="5" t="n">
        <v>4811</v>
      </c>
      <c r="C54" s="5" t="n">
        <v>3840</v>
      </c>
      <c r="D54" s="5" t="n">
        <v>6666</v>
      </c>
      <c r="E54" s="5" t="n">
        <v>830</v>
      </c>
    </row>
    <row r="55">
      <c r="A55" s="4" t="inlineStr">
        <is>
          <t>Impact of adopting CECL</t>
        </is>
      </c>
      <c r="E55" s="5" t="n">
        <v>1611</v>
      </c>
    </row>
    <row r="56">
      <c r="A56" s="4" t="inlineStr">
        <is>
          <t>Provision for credit losses (benefit)</t>
        </is>
      </c>
      <c r="B56" s="5" t="n">
        <v>-1320</v>
      </c>
      <c r="C56" s="5" t="n">
        <v>3262</v>
      </c>
      <c r="D56" s="5" t="n">
        <v>-3175</v>
      </c>
      <c r="E56" s="5" t="n">
        <v>4661</v>
      </c>
    </row>
    <row r="57">
      <c r="A57" s="4" t="inlineStr">
        <is>
          <t>Balance at end of period</t>
        </is>
      </c>
      <c r="B57" s="5" t="n">
        <v>3491</v>
      </c>
      <c r="C57" s="5" t="n">
        <v>7102</v>
      </c>
      <c r="D57" s="5" t="n">
        <v>3491</v>
      </c>
      <c r="E57" s="5" t="n">
        <v>7102</v>
      </c>
    </row>
    <row r="58">
      <c r="A58" s="4" t="inlineStr">
        <is>
          <t>Leasing</t>
        </is>
      </c>
    </row>
    <row r="59">
      <c r="A59" s="3" t="inlineStr">
        <is>
          <t>Financing Receivable, Allowance for Credit Losses</t>
        </is>
      </c>
    </row>
    <row r="60">
      <c r="A60" s="4" t="inlineStr">
        <is>
          <t>Beginning balance</t>
        </is>
      </c>
      <c r="B60" s="5" t="n">
        <v>17551</v>
      </c>
      <c r="C60" s="5" t="n">
        <v>13093</v>
      </c>
      <c r="D60" s="5" t="n">
        <v>16863</v>
      </c>
      <c r="E60" s="5" t="n">
        <v>10768</v>
      </c>
    </row>
    <row r="61">
      <c r="A61" s="4" t="inlineStr">
        <is>
          <t>Impact of adopting CECL</t>
        </is>
      </c>
      <c r="E61" s="5" t="n">
        <v>-713</v>
      </c>
    </row>
    <row r="62">
      <c r="A62" s="4" t="inlineStr">
        <is>
          <t>Provision for credit losses (benefit)</t>
        </is>
      </c>
      <c r="B62" s="5" t="n">
        <v>-5613</v>
      </c>
      <c r="C62" s="5" t="n">
        <v>1746</v>
      </c>
      <c r="D62" s="5" t="n">
        <v>-4414</v>
      </c>
      <c r="E62" s="5" t="n">
        <v>11481</v>
      </c>
    </row>
    <row r="63">
      <c r="A63" s="4" t="inlineStr">
        <is>
          <t>Initial allowance for credit losses - PCD Loans</t>
        </is>
      </c>
      <c r="B63" s="5" t="n">
        <v>0</v>
      </c>
      <c r="C63" s="5" t="n">
        <v>0</v>
      </c>
      <c r="D63" s="5" t="n">
        <v>0</v>
      </c>
      <c r="E63" s="5" t="n">
        <v>0</v>
      </c>
    </row>
    <row r="64">
      <c r="A64" s="4" t="inlineStr">
        <is>
          <t>Charge-offs</t>
        </is>
      </c>
      <c r="B64" s="5" t="n">
        <v>-1054</v>
      </c>
      <c r="C64" s="5" t="n">
        <v>-957</v>
      </c>
      <c r="D64" s="5" t="n">
        <v>-3247</v>
      </c>
      <c r="E64" s="5" t="n">
        <v>-8681</v>
      </c>
    </row>
    <row r="65">
      <c r="A65" s="4" t="inlineStr">
        <is>
          <t>Recoveries</t>
        </is>
      </c>
      <c r="B65" s="5" t="n">
        <v>750</v>
      </c>
      <c r="C65" s="5" t="n">
        <v>1286</v>
      </c>
      <c r="D65" s="5" t="n">
        <v>2432</v>
      </c>
      <c r="E65" s="5" t="n">
        <v>2313</v>
      </c>
    </row>
    <row r="66">
      <c r="A66" s="4" t="inlineStr">
        <is>
          <t>Ending balance</t>
        </is>
      </c>
      <c r="B66" s="5" t="n">
        <v>11634</v>
      </c>
      <c r="C66" s="5" t="n">
        <v>15168</v>
      </c>
      <c r="D66" s="5" t="n">
        <v>11634</v>
      </c>
      <c r="E66" s="5" t="n">
        <v>15168</v>
      </c>
    </row>
    <row r="67">
      <c r="A67" s="3" t="inlineStr">
        <is>
          <t>Off Balance Sheet Credit Loss Liability [Rollforward]</t>
        </is>
      </c>
    </row>
    <row r="68">
      <c r="A68" s="4" t="inlineStr">
        <is>
          <t>Balance at beginning of period</t>
        </is>
      </c>
      <c r="B68" s="5" t="n">
        <v>0</v>
      </c>
      <c r="C68" s="5" t="n">
        <v>0</v>
      </c>
      <c r="D68" s="5" t="n">
        <v>0</v>
      </c>
      <c r="E68" s="5" t="n">
        <v>0</v>
      </c>
    </row>
    <row r="69">
      <c r="A69" s="4" t="inlineStr">
        <is>
          <t>Impact of adopting CECL</t>
        </is>
      </c>
      <c r="E69" s="5" t="n">
        <v>0</v>
      </c>
    </row>
    <row r="70">
      <c r="A70" s="4" t="inlineStr">
        <is>
          <t>Provision for credit losses (benefit)</t>
        </is>
      </c>
      <c r="B70" s="5" t="n">
        <v>0</v>
      </c>
      <c r="C70" s="5" t="n">
        <v>0</v>
      </c>
      <c r="D70" s="5" t="n">
        <v>0</v>
      </c>
      <c r="E70" s="5" t="n">
        <v>0</v>
      </c>
    </row>
    <row r="71">
      <c r="A71" s="4" t="inlineStr">
        <is>
          <t>Balance at end of period</t>
        </is>
      </c>
      <c r="B71" s="5" t="n">
        <v>0</v>
      </c>
      <c r="C71" s="5" t="n">
        <v>0</v>
      </c>
      <c r="D71" s="5" t="n">
        <v>0</v>
      </c>
      <c r="E71" s="5" t="n">
        <v>0</v>
      </c>
    </row>
    <row r="72">
      <c r="A72" s="4" t="inlineStr">
        <is>
          <t>Consumer</t>
        </is>
      </c>
    </row>
    <row r="73">
      <c r="A73" s="3" t="inlineStr">
        <is>
          <t>Financing Receivable, Allowance for Credit Losses</t>
        </is>
      </c>
    </row>
    <row r="74">
      <c r="A74" s="4" t="inlineStr">
        <is>
          <t>Beginning balance</t>
        </is>
      </c>
      <c r="B74" s="5" t="n">
        <v>303220</v>
      </c>
      <c r="C74" s="5" t="n">
        <v>359679</v>
      </c>
      <c r="D74" s="5" t="n">
        <v>316054</v>
      </c>
      <c r="E74" s="5" t="n">
        <v>193372</v>
      </c>
    </row>
    <row r="75">
      <c r="A75" s="4" t="inlineStr">
        <is>
          <t>Impact of adopting CECL</t>
        </is>
      </c>
      <c r="E75" s="5" t="n">
        <v>130301</v>
      </c>
    </row>
    <row r="76">
      <c r="A76" s="4" t="inlineStr">
        <is>
          <t>Provision for credit losses (benefit)</t>
        </is>
      </c>
      <c r="B76" s="5" t="n">
        <v>-2314</v>
      </c>
      <c r="C76" s="5" t="n">
        <v>-1815</v>
      </c>
      <c r="D76" s="5" t="n">
        <v>1522</v>
      </c>
      <c r="E76" s="5" t="n">
        <v>141375</v>
      </c>
    </row>
    <row r="77">
      <c r="A77" s="4" t="inlineStr">
        <is>
          <t>Initial allowance for credit losses - PCD Loans</t>
        </is>
      </c>
      <c r="B77" s="5" t="n">
        <v>0</v>
      </c>
      <c r="C77" s="5" t="n">
        <v>0</v>
      </c>
      <c r="D77" s="5" t="n">
        <v>0</v>
      </c>
      <c r="E77" s="5" t="n">
        <v>0</v>
      </c>
    </row>
    <row r="78">
      <c r="A78" s="4" t="inlineStr">
        <is>
          <t>Charge-offs</t>
        </is>
      </c>
      <c r="B78" s="5" t="n">
        <v>-19848</v>
      </c>
      <c r="C78" s="5" t="n">
        <v>-29660</v>
      </c>
      <c r="D78" s="5" t="n">
        <v>-66873</v>
      </c>
      <c r="E78" s="5" t="n">
        <v>-155457</v>
      </c>
    </row>
    <row r="79">
      <c r="A79" s="4" t="inlineStr">
        <is>
          <t>Recoveries</t>
        </is>
      </c>
      <c r="B79" s="5" t="n">
        <v>10841</v>
      </c>
      <c r="C79" s="5" t="n">
        <v>12625</v>
      </c>
      <c r="D79" s="5" t="n">
        <v>41196</v>
      </c>
      <c r="E79" s="5" t="n">
        <v>31238</v>
      </c>
    </row>
    <row r="80">
      <c r="A80" s="4" t="inlineStr">
        <is>
          <t>Ending balance</t>
        </is>
      </c>
      <c r="B80" s="5" t="n">
        <v>291899</v>
      </c>
      <c r="C80" s="5" t="n">
        <v>340829</v>
      </c>
      <c r="D80" s="5" t="n">
        <v>291899</v>
      </c>
      <c r="E80" s="5" t="n">
        <v>340829</v>
      </c>
    </row>
    <row r="81">
      <c r="A81" s="3" t="inlineStr">
        <is>
          <t>Off Balance Sheet Credit Loss Liability [Rollforward]</t>
        </is>
      </c>
    </row>
    <row r="82">
      <c r="A82" s="4" t="inlineStr">
        <is>
          <t>Balance at beginning of period</t>
        </is>
      </c>
      <c r="B82" s="5" t="n">
        <v>48</v>
      </c>
      <c r="C82" s="5" t="n">
        <v>61</v>
      </c>
      <c r="D82" s="5" t="n">
        <v>106</v>
      </c>
      <c r="E82" s="5" t="n">
        <v>7468</v>
      </c>
    </row>
    <row r="83">
      <c r="A83" s="4" t="inlineStr">
        <is>
          <t>Impact of adopting CECL</t>
        </is>
      </c>
      <c r="E83" s="5" t="n">
        <v>-7468</v>
      </c>
    </row>
    <row r="84">
      <c r="A84" s="4" t="inlineStr">
        <is>
          <t>Provision for credit losses (benefit)</t>
        </is>
      </c>
      <c r="B84" s="5" t="n">
        <v>-13</v>
      </c>
      <c r="C84" s="5" t="n">
        <v>5</v>
      </c>
      <c r="D84" s="5" t="n">
        <v>-71</v>
      </c>
      <c r="E84" s="5" t="n">
        <v>66</v>
      </c>
    </row>
    <row r="85">
      <c r="A85" s="4" t="inlineStr">
        <is>
          <t>Balance at end of period</t>
        </is>
      </c>
      <c r="B85" s="5" t="n">
        <v>35</v>
      </c>
      <c r="C85" s="5" t="n">
        <v>66</v>
      </c>
      <c r="D85" s="5" t="n">
        <v>35</v>
      </c>
      <c r="E85" s="5" t="n">
        <v>66</v>
      </c>
    </row>
    <row r="86">
      <c r="A86" s="4" t="inlineStr">
        <is>
          <t>Puerto Rico</t>
        </is>
      </c>
    </row>
    <row r="87">
      <c r="A87" s="3" t="inlineStr">
        <is>
          <t>Financing Receivable, Allowance for Credit Losses</t>
        </is>
      </c>
    </row>
    <row r="88">
      <c r="A88" s="4" t="inlineStr">
        <is>
          <t>Beginning balance</t>
        </is>
      </c>
      <c r="B88" s="5" t="n">
        <v>661853</v>
      </c>
      <c r="C88" s="5" t="n">
        <v>755782</v>
      </c>
      <c r="D88" s="5" t="n">
        <v>739750</v>
      </c>
      <c r="E88" s="5" t="n">
        <v>432651</v>
      </c>
    </row>
    <row r="89">
      <c r="A89" s="4" t="inlineStr">
        <is>
          <t>Impact of adopting CECL</t>
        </is>
      </c>
      <c r="E89" s="5" t="n">
        <v>270368</v>
      </c>
    </row>
    <row r="90">
      <c r="A90" s="4" t="inlineStr">
        <is>
          <t>Provision for credit losses (benefit)</t>
        </is>
      </c>
      <c r="B90" s="5" t="n">
        <v>-35992</v>
      </c>
      <c r="C90" s="5" t="n">
        <v>7682</v>
      </c>
      <c r="D90" s="5" t="n">
        <v>-98456</v>
      </c>
      <c r="E90" s="5" t="n">
        <v>181109</v>
      </c>
    </row>
    <row r="91">
      <c r="A91" s="4" t="inlineStr">
        <is>
          <t>Initial allowance for credit losses - PCD Loans</t>
        </is>
      </c>
      <c r="B91" s="5" t="n">
        <v>253</v>
      </c>
      <c r="C91" s="5" t="n">
        <v>4823</v>
      </c>
      <c r="D91" s="5" t="n">
        <v>2811</v>
      </c>
      <c r="E91" s="5" t="n">
        <v>5819</v>
      </c>
    </row>
    <row r="92">
      <c r="A92" s="4" t="inlineStr">
        <is>
          <t>Charge-offs</t>
        </is>
      </c>
      <c r="B92" s="5" t="n">
        <v>-29904</v>
      </c>
      <c r="C92" s="5" t="n">
        <v>-34041</v>
      </c>
      <c r="D92" s="5" t="n">
        <v>-100457</v>
      </c>
      <c r="E92" s="5" t="n">
        <v>-181214</v>
      </c>
    </row>
    <row r="93">
      <c r="A93" s="4" t="inlineStr">
        <is>
          <t>Recoveries</t>
        </is>
      </c>
      <c r="B93" s="5" t="n">
        <v>20568</v>
      </c>
      <c r="C93" s="5" t="n">
        <v>20272</v>
      </c>
      <c r="D93" s="5" t="n">
        <v>73130</v>
      </c>
      <c r="E93" s="5" t="n">
        <v>45785</v>
      </c>
    </row>
    <row r="94">
      <c r="A94" s="4" t="inlineStr">
        <is>
          <t>Ending balance</t>
        </is>
      </c>
      <c r="B94" s="5" t="n">
        <v>616778</v>
      </c>
      <c r="C94" s="5" t="n">
        <v>754518</v>
      </c>
      <c r="D94" s="5" t="n">
        <v>616778</v>
      </c>
      <c r="E94" s="5" t="n">
        <v>754518</v>
      </c>
    </row>
    <row r="95">
      <c r="A95" s="3" t="inlineStr">
        <is>
          <t>Off Balance Sheet Credit Loss Liability [Rollforward]</t>
        </is>
      </c>
    </row>
    <row r="96">
      <c r="A96" s="4" t="inlineStr">
        <is>
          <t>Balance at beginning of period</t>
        </is>
      </c>
      <c r="B96" s="5" t="n">
        <v>4657</v>
      </c>
      <c r="C96" s="5" t="n">
        <v>2419</v>
      </c>
      <c r="D96" s="5" t="n">
        <v>9523</v>
      </c>
      <c r="E96" s="5" t="n">
        <v>8439</v>
      </c>
    </row>
    <row r="97">
      <c r="A97" s="4" t="inlineStr">
        <is>
          <t>Impact of adopting CECL</t>
        </is>
      </c>
      <c r="E97" s="5" t="n">
        <v>-6494</v>
      </c>
    </row>
    <row r="98">
      <c r="A98" s="4" t="inlineStr">
        <is>
          <t>Provision for credit losses (benefit)</t>
        </is>
      </c>
      <c r="B98" s="5" t="n">
        <v>-252</v>
      </c>
      <c r="C98" s="5" t="n">
        <v>4667</v>
      </c>
      <c r="D98" s="5" t="n">
        <v>-5118</v>
      </c>
      <c r="E98" s="5" t="n">
        <v>5141</v>
      </c>
    </row>
    <row r="99">
      <c r="A99" s="4" t="inlineStr">
        <is>
          <t>Balance at end of period</t>
        </is>
      </c>
      <c r="B99" s="5" t="n">
        <v>4405</v>
      </c>
      <c r="C99" s="5" t="n">
        <v>7086</v>
      </c>
      <c r="D99" s="5" t="n">
        <v>4405</v>
      </c>
      <c r="E99" s="5" t="n">
        <v>7086</v>
      </c>
    </row>
    <row r="100">
      <c r="A100" s="4" t="inlineStr">
        <is>
          <t>Puerto Rico | Construction</t>
        </is>
      </c>
    </row>
    <row r="101">
      <c r="A101" s="3" t="inlineStr">
        <is>
          <t>Financing Receivable, Allowance for Credit Losses</t>
        </is>
      </c>
    </row>
    <row r="102">
      <c r="A102" s="4" t="inlineStr">
        <is>
          <t>Beginning balance</t>
        </is>
      </c>
      <c r="B102" s="5" t="n">
        <v>1220</v>
      </c>
      <c r="C102" s="5" t="n">
        <v>354</v>
      </c>
      <c r="D102" s="5" t="n">
        <v>4871</v>
      </c>
      <c r="E102" s="5" t="n">
        <v>574</v>
      </c>
    </row>
    <row r="103">
      <c r="A103" s="4" t="inlineStr">
        <is>
          <t>Impact of adopting CECL</t>
        </is>
      </c>
      <c r="E103" s="5" t="n">
        <v>115</v>
      </c>
    </row>
    <row r="104">
      <c r="A104" s="4" t="inlineStr">
        <is>
          <t>Provision for credit losses (benefit)</t>
        </is>
      </c>
      <c r="B104" s="5" t="n">
        <v>-1532</v>
      </c>
      <c r="C104" s="5" t="n">
        <v>4358</v>
      </c>
      <c r="D104" s="5" t="n">
        <v>255</v>
      </c>
      <c r="E104" s="5" t="n">
        <v>3809</v>
      </c>
    </row>
    <row r="105">
      <c r="A105" s="4" t="inlineStr">
        <is>
          <t>Initial allowance for credit losses - PCD Loans</t>
        </is>
      </c>
      <c r="B105" s="5" t="n">
        <v>0</v>
      </c>
      <c r="C105" s="5" t="n">
        <v>0</v>
      </c>
      <c r="D105" s="5" t="n">
        <v>0</v>
      </c>
      <c r="E105" s="5" t="n">
        <v>0</v>
      </c>
    </row>
    <row r="106">
      <c r="A106" s="4" t="inlineStr">
        <is>
          <t>Charge-offs</t>
        </is>
      </c>
      <c r="B106" s="5" t="n">
        <v>-1</v>
      </c>
      <c r="C106" s="5" t="n">
        <v>0</v>
      </c>
      <c r="D106" s="5" t="n">
        <v>-6620</v>
      </c>
      <c r="E106" s="5" t="n">
        <v>0</v>
      </c>
    </row>
    <row r="107">
      <c r="A107" s="4" t="inlineStr">
        <is>
          <t>Recoveries</t>
        </is>
      </c>
      <c r="B107" s="5" t="n">
        <v>2224</v>
      </c>
      <c r="C107" s="5" t="n">
        <v>156</v>
      </c>
      <c r="D107" s="5" t="n">
        <v>3405</v>
      </c>
      <c r="E107" s="5" t="n">
        <v>370</v>
      </c>
    </row>
    <row r="108">
      <c r="A108" s="4" t="inlineStr">
        <is>
          <t>Ending balance</t>
        </is>
      </c>
      <c r="B108" s="5" t="n">
        <v>1911</v>
      </c>
      <c r="C108" s="5" t="n">
        <v>4868</v>
      </c>
      <c r="D108" s="5" t="n">
        <v>1911</v>
      </c>
      <c r="E108" s="5" t="n">
        <v>4868</v>
      </c>
    </row>
    <row r="109">
      <c r="A109" s="3" t="inlineStr">
        <is>
          <t>Off Balance Sheet Credit Loss Liability [Rollforward]</t>
        </is>
      </c>
    </row>
    <row r="110">
      <c r="A110" s="4" t="inlineStr">
        <is>
          <t>Balance at beginning of period</t>
        </is>
      </c>
      <c r="B110" s="5" t="n">
        <v>1405</v>
      </c>
      <c r="C110" s="5" t="n">
        <v>145</v>
      </c>
      <c r="D110" s="5" t="n">
        <v>4610</v>
      </c>
      <c r="E110" s="5" t="n">
        <v>294</v>
      </c>
    </row>
    <row r="111">
      <c r="A111" s="4" t="inlineStr">
        <is>
          <t>Impact of adopting CECL</t>
        </is>
      </c>
      <c r="E111" s="5" t="n">
        <v>-185</v>
      </c>
    </row>
    <row r="112">
      <c r="A112" s="4" t="inlineStr">
        <is>
          <t>Provision for credit losses (benefit)</t>
        </is>
      </c>
      <c r="B112" s="5" t="n">
        <v>663</v>
      </c>
      <c r="C112" s="5" t="n">
        <v>2581</v>
      </c>
      <c r="D112" s="5" t="n">
        <v>-2542</v>
      </c>
      <c r="E112" s="5" t="n">
        <v>2617</v>
      </c>
    </row>
    <row r="113">
      <c r="A113" s="4" t="inlineStr">
        <is>
          <t>Balance at end of period</t>
        </is>
      </c>
      <c r="B113" s="5" t="n">
        <v>2068</v>
      </c>
      <c r="C113" s="5" t="n">
        <v>2726</v>
      </c>
      <c r="D113" s="5" t="n">
        <v>2068</v>
      </c>
      <c r="E113" s="5" t="n">
        <v>2726</v>
      </c>
    </row>
    <row r="114">
      <c r="A114" s="4" t="inlineStr">
        <is>
          <t>Puerto Rico | Mortgages</t>
        </is>
      </c>
    </row>
    <row r="115">
      <c r="A115" s="3" t="inlineStr">
        <is>
          <t>Financing Receivable, Allowance for Credit Losses</t>
        </is>
      </c>
    </row>
    <row r="116">
      <c r="A116" s="4" t="inlineStr">
        <is>
          <t>Beginning balance</t>
        </is>
      </c>
      <c r="B116" s="5" t="n">
        <v>166808</v>
      </c>
      <c r="C116" s="5" t="n">
        <v>199250</v>
      </c>
      <c r="D116" s="5" t="n">
        <v>195557</v>
      </c>
      <c r="E116" s="5" t="n">
        <v>116281</v>
      </c>
    </row>
    <row r="117">
      <c r="A117" s="4" t="inlineStr">
        <is>
          <t>Impact of adopting CECL</t>
        </is>
      </c>
      <c r="E117" s="5" t="n">
        <v>86081</v>
      </c>
    </row>
    <row r="118">
      <c r="A118" s="4" t="inlineStr">
        <is>
          <t>Provision for credit losses (benefit)</t>
        </is>
      </c>
      <c r="B118" s="5" t="n">
        <v>-14110</v>
      </c>
      <c r="C118" s="5" t="n">
        <v>1549</v>
      </c>
      <c r="D118" s="5" t="n">
        <v>-36179</v>
      </c>
      <c r="E118" s="5" t="n">
        <v>10533</v>
      </c>
    </row>
    <row r="119">
      <c r="A119" s="4" t="inlineStr">
        <is>
          <t>Initial allowance for credit losses - PCD Loans</t>
        </is>
      </c>
      <c r="B119" s="5" t="n">
        <v>253</v>
      </c>
      <c r="C119" s="5" t="n">
        <v>4823</v>
      </c>
      <c r="D119" s="5" t="n">
        <v>2811</v>
      </c>
      <c r="E119" s="5" t="n">
        <v>5819</v>
      </c>
    </row>
    <row r="120">
      <c r="A120" s="4" t="inlineStr">
        <is>
          <t>Charge-offs</t>
        </is>
      </c>
      <c r="B120" s="5" t="n">
        <v>-1157</v>
      </c>
      <c r="C120" s="5" t="n">
        <v>-5217</v>
      </c>
      <c r="D120" s="5" t="n">
        <v>-16585</v>
      </c>
      <c r="E120" s="5" t="n">
        <v>-22940</v>
      </c>
    </row>
    <row r="121">
      <c r="A121" s="4" t="inlineStr">
        <is>
          <t>Recoveries</t>
        </is>
      </c>
      <c r="B121" s="5" t="n">
        <v>3268</v>
      </c>
      <c r="C121" s="5" t="n">
        <v>3253</v>
      </c>
      <c r="D121" s="5" t="n">
        <v>9458</v>
      </c>
      <c r="E121" s="5" t="n">
        <v>7884</v>
      </c>
    </row>
    <row r="122">
      <c r="A122" s="4" t="inlineStr">
        <is>
          <t>Ending balance</t>
        </is>
      </c>
      <c r="B122" s="5" t="n">
        <v>155062</v>
      </c>
      <c r="C122" s="5" t="n">
        <v>203658</v>
      </c>
      <c r="D122" s="5" t="n">
        <v>155062</v>
      </c>
      <c r="E122" s="5" t="n">
        <v>203658</v>
      </c>
    </row>
    <row r="123">
      <c r="A123" s="3" t="inlineStr">
        <is>
          <t>Off Balance Sheet Credit Loss Liability [Rollforward]</t>
        </is>
      </c>
    </row>
    <row r="124">
      <c r="A124" s="4" t="inlineStr">
        <is>
          <t>Balance at beginning of period</t>
        </is>
      </c>
      <c r="B124" s="5" t="n">
        <v>0</v>
      </c>
      <c r="C124" s="5" t="n">
        <v>0</v>
      </c>
      <c r="D124" s="5" t="n">
        <v>0</v>
      </c>
      <c r="E124" s="5" t="n">
        <v>0</v>
      </c>
    </row>
    <row r="125">
      <c r="A125" s="4" t="inlineStr">
        <is>
          <t>Impact of adopting CECL</t>
        </is>
      </c>
      <c r="E125" s="5" t="n">
        <v>0</v>
      </c>
    </row>
    <row r="126">
      <c r="A126" s="4" t="inlineStr">
        <is>
          <t>Provision for credit losses (benefit)</t>
        </is>
      </c>
      <c r="B126" s="5" t="n">
        <v>0</v>
      </c>
      <c r="C126" s="5" t="n">
        <v>0</v>
      </c>
      <c r="D126" s="5" t="n">
        <v>0</v>
      </c>
      <c r="E126" s="5" t="n">
        <v>0</v>
      </c>
    </row>
    <row r="127">
      <c r="A127" s="4" t="inlineStr">
        <is>
          <t>Balance at end of period</t>
        </is>
      </c>
      <c r="B127" s="5" t="n">
        <v>0</v>
      </c>
      <c r="C127" s="5" t="n">
        <v>0</v>
      </c>
      <c r="D127" s="5" t="n">
        <v>0</v>
      </c>
      <c r="E127" s="5" t="n">
        <v>0</v>
      </c>
    </row>
    <row r="128">
      <c r="A128" s="4" t="inlineStr">
        <is>
          <t>Puerto Rico | Commercial</t>
        </is>
      </c>
    </row>
    <row r="129">
      <c r="A129" s="3" t="inlineStr">
        <is>
          <t>Financing Receivable, Allowance for Credit Losses</t>
        </is>
      </c>
    </row>
    <row r="130">
      <c r="A130" s="4" t="inlineStr">
        <is>
          <t>Beginning balance</t>
        </is>
      </c>
      <c r="B130" s="5" t="n">
        <v>186784</v>
      </c>
      <c r="C130" s="5" t="n">
        <v>214927</v>
      </c>
      <c r="D130" s="5" t="n">
        <v>225323</v>
      </c>
      <c r="E130" s="5" t="n">
        <v>131063</v>
      </c>
    </row>
    <row r="131">
      <c r="A131" s="4" t="inlineStr">
        <is>
          <t>Impact of adopting CECL</t>
        </is>
      </c>
      <c r="E131" s="5" t="n">
        <v>62393</v>
      </c>
    </row>
    <row r="132">
      <c r="A132" s="4" t="inlineStr">
        <is>
          <t>Provision for credit losses (benefit)</t>
        </is>
      </c>
      <c r="B132" s="5" t="n">
        <v>-13923</v>
      </c>
      <c r="C132" s="5" t="n">
        <v>1562</v>
      </c>
      <c r="D132" s="5" t="n">
        <v>-63773</v>
      </c>
      <c r="E132" s="5" t="n">
        <v>24710</v>
      </c>
    </row>
    <row r="133">
      <c r="A133" s="4" t="inlineStr">
        <is>
          <t>Initial allowance for credit losses - PCD Loans</t>
        </is>
      </c>
      <c r="B133" s="5" t="n">
        <v>0</v>
      </c>
      <c r="C133" s="5" t="n">
        <v>0</v>
      </c>
      <c r="D133" s="5" t="n">
        <v>0</v>
      </c>
      <c r="E133" s="5" t="n">
        <v>0</v>
      </c>
    </row>
    <row r="134">
      <c r="A134" s="4" t="inlineStr">
        <is>
          <t>Charge-offs</t>
        </is>
      </c>
      <c r="B134" s="5" t="n">
        <v>-9481</v>
      </c>
      <c r="C134" s="5" t="n">
        <v>-2059</v>
      </c>
      <c r="D134" s="5" t="n">
        <v>-14399</v>
      </c>
      <c r="E134" s="5" t="n">
        <v>-7799</v>
      </c>
    </row>
    <row r="135">
      <c r="A135" s="4" t="inlineStr">
        <is>
          <t>Recoveries</t>
        </is>
      </c>
      <c r="B135" s="5" t="n">
        <v>5124</v>
      </c>
      <c r="C135" s="5" t="n">
        <v>4018</v>
      </c>
      <c r="D135" s="5" t="n">
        <v>21353</v>
      </c>
      <c r="E135" s="5" t="n">
        <v>8081</v>
      </c>
    </row>
    <row r="136">
      <c r="A136" s="4" t="inlineStr">
        <is>
          <t>Ending balance</t>
        </is>
      </c>
      <c r="B136" s="5" t="n">
        <v>168504</v>
      </c>
      <c r="C136" s="5" t="n">
        <v>218448</v>
      </c>
      <c r="D136" s="5" t="n">
        <v>168504</v>
      </c>
      <c r="E136" s="5" t="n">
        <v>218448</v>
      </c>
    </row>
    <row r="137">
      <c r="A137" s="3" t="inlineStr">
        <is>
          <t>Off Balance Sheet Credit Loss Liability [Rollforward]</t>
        </is>
      </c>
    </row>
    <row r="138">
      <c r="A138" s="4" t="inlineStr">
        <is>
          <t>Balance at beginning of period</t>
        </is>
      </c>
      <c r="B138" s="5" t="n">
        <v>3252</v>
      </c>
      <c r="C138" s="5" t="n">
        <v>2274</v>
      </c>
      <c r="D138" s="5" t="n">
        <v>4913</v>
      </c>
      <c r="E138" s="5" t="n">
        <v>678</v>
      </c>
    </row>
    <row r="139">
      <c r="A139" s="4" t="inlineStr">
        <is>
          <t>Impact of adopting CECL</t>
        </is>
      </c>
      <c r="E139" s="5" t="n">
        <v>1158</v>
      </c>
    </row>
    <row r="140">
      <c r="A140" s="4" t="inlineStr">
        <is>
          <t>Provision for credit losses (benefit)</t>
        </is>
      </c>
      <c r="B140" s="5" t="n">
        <v>-915</v>
      </c>
      <c r="C140" s="5" t="n">
        <v>2086</v>
      </c>
      <c r="D140" s="5" t="n">
        <v>-2576</v>
      </c>
      <c r="E140" s="5" t="n">
        <v>2524</v>
      </c>
    </row>
    <row r="141">
      <c r="A141" s="4" t="inlineStr">
        <is>
          <t>Balance at end of period</t>
        </is>
      </c>
      <c r="B141" s="5" t="n">
        <v>2337</v>
      </c>
      <c r="C141" s="5" t="n">
        <v>4360</v>
      </c>
      <c r="D141" s="5" t="n">
        <v>2337</v>
      </c>
      <c r="E141" s="5" t="n">
        <v>4360</v>
      </c>
    </row>
    <row r="142">
      <c r="A142" s="4" t="inlineStr">
        <is>
          <t>Puerto Rico | Leasing</t>
        </is>
      </c>
    </row>
    <row r="143">
      <c r="A143" s="3" t="inlineStr">
        <is>
          <t>Financing Receivable, Allowance for Credit Losses</t>
        </is>
      </c>
    </row>
    <row r="144">
      <c r="A144" s="4" t="inlineStr">
        <is>
          <t>Beginning balance</t>
        </is>
      </c>
      <c r="B144" s="5" t="n">
        <v>17551</v>
      </c>
      <c r="C144" s="5" t="n">
        <v>13093</v>
      </c>
      <c r="D144" s="5" t="n">
        <v>16863</v>
      </c>
      <c r="E144" s="5" t="n">
        <v>10768</v>
      </c>
    </row>
    <row r="145">
      <c r="A145" s="4" t="inlineStr">
        <is>
          <t>Impact of adopting CECL</t>
        </is>
      </c>
      <c r="E145" s="5" t="n">
        <v>-713</v>
      </c>
    </row>
    <row r="146">
      <c r="A146" s="4" t="inlineStr">
        <is>
          <t>Provision for credit losses (benefit)</t>
        </is>
      </c>
      <c r="B146" s="5" t="n">
        <v>-5613</v>
      </c>
      <c r="C146" s="5" t="n">
        <v>1746</v>
      </c>
      <c r="D146" s="5" t="n">
        <v>-4414</v>
      </c>
      <c r="E146" s="5" t="n">
        <v>11481</v>
      </c>
    </row>
    <row r="147">
      <c r="A147" s="4" t="inlineStr">
        <is>
          <t>Initial allowance for credit losses - PCD Loans</t>
        </is>
      </c>
      <c r="B147" s="5" t="n">
        <v>0</v>
      </c>
      <c r="C147" s="5" t="n">
        <v>0</v>
      </c>
      <c r="D147" s="5" t="n">
        <v>0</v>
      </c>
      <c r="E147" s="5" t="n">
        <v>0</v>
      </c>
    </row>
    <row r="148">
      <c r="A148" s="4" t="inlineStr">
        <is>
          <t>Charge-offs</t>
        </is>
      </c>
      <c r="B148" s="5" t="n">
        <v>-1054</v>
      </c>
      <c r="C148" s="5" t="n">
        <v>-957</v>
      </c>
      <c r="D148" s="5" t="n">
        <v>-3247</v>
      </c>
      <c r="E148" s="5" t="n">
        <v>-8681</v>
      </c>
    </row>
    <row r="149">
      <c r="A149" s="4" t="inlineStr">
        <is>
          <t>Recoveries</t>
        </is>
      </c>
      <c r="B149" s="5" t="n">
        <v>750</v>
      </c>
      <c r="C149" s="5" t="n">
        <v>1286</v>
      </c>
      <c r="D149" s="5" t="n">
        <v>2432</v>
      </c>
      <c r="E149" s="5" t="n">
        <v>2313</v>
      </c>
    </row>
    <row r="150">
      <c r="A150" s="4" t="inlineStr">
        <is>
          <t>Ending balance</t>
        </is>
      </c>
      <c r="B150" s="5" t="n">
        <v>11634</v>
      </c>
      <c r="C150" s="5" t="n">
        <v>15168</v>
      </c>
      <c r="D150" s="5" t="n">
        <v>11634</v>
      </c>
      <c r="E150" s="5" t="n">
        <v>15168</v>
      </c>
    </row>
    <row r="151">
      <c r="A151" s="3" t="inlineStr">
        <is>
          <t>Off Balance Sheet Credit Loss Liability [Rollforward]</t>
        </is>
      </c>
    </row>
    <row r="152">
      <c r="A152" s="4" t="inlineStr">
        <is>
          <t>Balance at beginning of period</t>
        </is>
      </c>
      <c r="B152" s="5" t="n">
        <v>0</v>
      </c>
      <c r="C152" s="5" t="n">
        <v>0</v>
      </c>
      <c r="D152" s="5" t="n">
        <v>0</v>
      </c>
      <c r="E152" s="5" t="n">
        <v>0</v>
      </c>
    </row>
    <row r="153">
      <c r="A153" s="4" t="inlineStr">
        <is>
          <t>Impact of adopting CECL</t>
        </is>
      </c>
      <c r="E153" s="5" t="n">
        <v>0</v>
      </c>
    </row>
    <row r="154">
      <c r="A154" s="4" t="inlineStr">
        <is>
          <t>Provision for credit losses (benefit)</t>
        </is>
      </c>
      <c r="B154" s="5" t="n">
        <v>0</v>
      </c>
      <c r="C154" s="5" t="n">
        <v>0</v>
      </c>
      <c r="D154" s="5" t="n">
        <v>0</v>
      </c>
      <c r="E154" s="5" t="n">
        <v>0</v>
      </c>
    </row>
    <row r="155">
      <c r="A155" s="4" t="inlineStr">
        <is>
          <t>Balance at end of period</t>
        </is>
      </c>
      <c r="B155" s="5" t="n">
        <v>0</v>
      </c>
      <c r="C155" s="5" t="n">
        <v>0</v>
      </c>
      <c r="D155" s="5" t="n">
        <v>0</v>
      </c>
      <c r="E155" s="5" t="n">
        <v>0</v>
      </c>
    </row>
    <row r="156">
      <c r="A156" s="4" t="inlineStr">
        <is>
          <t>Puerto Rico | Consumer</t>
        </is>
      </c>
    </row>
    <row r="157">
      <c r="A157" s="3" t="inlineStr">
        <is>
          <t>Financing Receivable, Allowance for Credit Losses</t>
        </is>
      </c>
    </row>
    <row r="158">
      <c r="A158" s="4" t="inlineStr">
        <is>
          <t>Beginning balance</t>
        </is>
      </c>
      <c r="B158" s="5" t="n">
        <v>289490</v>
      </c>
      <c r="C158" s="5" t="n">
        <v>328158</v>
      </c>
      <c r="D158" s="5" t="n">
        <v>297136</v>
      </c>
      <c r="E158" s="5" t="n">
        <v>173965</v>
      </c>
    </row>
    <row r="159">
      <c r="A159" s="4" t="inlineStr">
        <is>
          <t>Impact of adopting CECL</t>
        </is>
      </c>
      <c r="E159" s="5" t="n">
        <v>122492</v>
      </c>
    </row>
    <row r="160">
      <c r="A160" s="4" t="inlineStr">
        <is>
          <t>Provision for credit losses (benefit)</t>
        </is>
      </c>
      <c r="B160" s="5" t="n">
        <v>-814</v>
      </c>
      <c r="C160" s="5" t="n">
        <v>-1533</v>
      </c>
      <c r="D160" s="5" t="n">
        <v>5655</v>
      </c>
      <c r="E160" s="5" t="n">
        <v>130576</v>
      </c>
    </row>
    <row r="161">
      <c r="A161" s="4" t="inlineStr">
        <is>
          <t>Initial allowance for credit losses - PCD Loans</t>
        </is>
      </c>
      <c r="B161" s="5" t="n">
        <v>0</v>
      </c>
      <c r="C161" s="5" t="n">
        <v>0</v>
      </c>
      <c r="D161" s="5" t="n">
        <v>0</v>
      </c>
      <c r="E161" s="5" t="n">
        <v>0</v>
      </c>
    </row>
    <row r="162">
      <c r="A162" s="4" t="inlineStr">
        <is>
          <t>Charge-offs</t>
        </is>
      </c>
      <c r="B162" s="5" t="n">
        <v>-18211</v>
      </c>
      <c r="C162" s="5" t="n">
        <v>-25808</v>
      </c>
      <c r="D162" s="5" t="n">
        <v>-59606</v>
      </c>
      <c r="E162" s="5" t="n">
        <v>-141794</v>
      </c>
    </row>
    <row r="163">
      <c r="A163" s="4" t="inlineStr">
        <is>
          <t>Recoveries</t>
        </is>
      </c>
      <c r="B163" s="5" t="n">
        <v>9202</v>
      </c>
      <c r="C163" s="5" t="n">
        <v>11559</v>
      </c>
      <c r="D163" s="5" t="n">
        <v>36482</v>
      </c>
      <c r="E163" s="5" t="n">
        <v>27137</v>
      </c>
    </row>
    <row r="164">
      <c r="A164" s="4" t="inlineStr">
        <is>
          <t>Ending balance</t>
        </is>
      </c>
      <c r="B164" s="5" t="n">
        <v>279667</v>
      </c>
      <c r="C164" s="5" t="n">
        <v>312376</v>
      </c>
      <c r="D164" s="5" t="n">
        <v>279667</v>
      </c>
      <c r="E164" s="5" t="n">
        <v>312376</v>
      </c>
    </row>
    <row r="165">
      <c r="A165" s="3" t="inlineStr">
        <is>
          <t>Off Balance Sheet Credit Loss Liability [Rollforward]</t>
        </is>
      </c>
    </row>
    <row r="166">
      <c r="A166" s="4" t="inlineStr">
        <is>
          <t>Balance at beginning of period</t>
        </is>
      </c>
      <c r="B166" s="5" t="n">
        <v>0</v>
      </c>
      <c r="C166" s="5" t="n">
        <v>0</v>
      </c>
      <c r="D166" s="5" t="n">
        <v>0</v>
      </c>
      <c r="E166" s="5" t="n">
        <v>7467</v>
      </c>
    </row>
    <row r="167">
      <c r="A167" s="4" t="inlineStr">
        <is>
          <t>Impact of adopting CECL</t>
        </is>
      </c>
      <c r="E167" s="5" t="n">
        <v>-7467</v>
      </c>
    </row>
    <row r="168">
      <c r="A168" s="4" t="inlineStr">
        <is>
          <t>Provision for credit losses (benefit)</t>
        </is>
      </c>
      <c r="B168" s="5" t="n">
        <v>0</v>
      </c>
      <c r="C168" s="5" t="n">
        <v>0</v>
      </c>
      <c r="D168" s="5" t="n">
        <v>0</v>
      </c>
      <c r="E168" s="5" t="n">
        <v>0</v>
      </c>
    </row>
    <row r="169">
      <c r="A169" s="4" t="inlineStr">
        <is>
          <t>Balance at end of period</t>
        </is>
      </c>
      <c r="B169" s="5" t="n">
        <v>0</v>
      </c>
      <c r="C169" s="5" t="n">
        <v>0</v>
      </c>
      <c r="D169" s="5" t="n">
        <v>0</v>
      </c>
      <c r="E169" s="5" t="n">
        <v>0</v>
      </c>
    </row>
    <row r="170">
      <c r="A170" s="4" t="inlineStr">
        <is>
          <t>Popular U.S.</t>
        </is>
      </c>
    </row>
    <row r="171">
      <c r="A171" s="3" t="inlineStr">
        <is>
          <t>Financing Receivable, Allowance for Credit Losses</t>
        </is>
      </c>
    </row>
    <row r="172">
      <c r="A172" s="4" t="inlineStr">
        <is>
          <t>Beginning balance</t>
        </is>
      </c>
      <c r="B172" s="5" t="n">
        <v>123937</v>
      </c>
      <c r="C172" s="5" t="n">
        <v>162652</v>
      </c>
      <c r="D172" s="5" t="n">
        <v>156500</v>
      </c>
      <c r="E172" s="5" t="n">
        <v>45057</v>
      </c>
    </row>
    <row r="173">
      <c r="A173" s="4" t="inlineStr">
        <is>
          <t>Impact of adopting CECL</t>
        </is>
      </c>
      <c r="E173" s="5" t="n">
        <v>44739</v>
      </c>
    </row>
    <row r="174">
      <c r="A174" s="4" t="inlineStr">
        <is>
          <t>Provision for credit losses (benefit)</t>
        </is>
      </c>
      <c r="B174" s="5" t="n">
        <v>-22653</v>
      </c>
      <c r="C174" s="5" t="n">
        <v>11770</v>
      </c>
      <c r="D174" s="5" t="n">
        <v>-53468</v>
      </c>
      <c r="E174" s="5" t="n">
        <v>90442</v>
      </c>
    </row>
    <row r="175">
      <c r="A175" s="4" t="inlineStr">
        <is>
          <t>Charge-offs</t>
        </is>
      </c>
      <c r="B175" s="5" t="n">
        <v>-1663</v>
      </c>
      <c r="C175" s="5" t="n">
        <v>-4348</v>
      </c>
      <c r="D175" s="5" t="n">
        <v>-8890</v>
      </c>
      <c r="E175" s="5" t="n">
        <v>-15143</v>
      </c>
    </row>
    <row r="176">
      <c r="A176" s="4" t="inlineStr">
        <is>
          <t>Recoveries</t>
        </is>
      </c>
      <c r="B176" s="5" t="n">
        <v>2176</v>
      </c>
      <c r="C176" s="5" t="n">
        <v>1258</v>
      </c>
      <c r="D176" s="5" t="n">
        <v>7655</v>
      </c>
      <c r="E176" s="5" t="n">
        <v>6237</v>
      </c>
    </row>
    <row r="177">
      <c r="A177" s="4" t="inlineStr">
        <is>
          <t>Ending balance</t>
        </is>
      </c>
      <c r="B177" s="5" t="n">
        <v>101797</v>
      </c>
      <c r="C177" s="5" t="n">
        <v>171332</v>
      </c>
      <c r="D177" s="5" t="n">
        <v>101797</v>
      </c>
      <c r="E177" s="5" t="n">
        <v>171332</v>
      </c>
    </row>
    <row r="178">
      <c r="A178" s="3" t="inlineStr">
        <is>
          <t>Off Balance Sheet Credit Loss Liability [Rollforward]</t>
        </is>
      </c>
    </row>
    <row r="179">
      <c r="A179" s="4" t="inlineStr">
        <is>
          <t>Balance at beginning of period</t>
        </is>
      </c>
      <c r="B179" s="5" t="n">
        <v>5279</v>
      </c>
      <c r="C179" s="5" t="n">
        <v>4298</v>
      </c>
      <c r="D179" s="5" t="n">
        <v>6328</v>
      </c>
      <c r="E179" s="5" t="n">
        <v>278</v>
      </c>
    </row>
    <row r="180">
      <c r="A180" s="4" t="inlineStr">
        <is>
          <t>Impact of adopting CECL</t>
        </is>
      </c>
      <c r="E180" s="5" t="n">
        <v>1034</v>
      </c>
    </row>
    <row r="181">
      <c r="A181" s="4" t="inlineStr">
        <is>
          <t>Provision for credit losses (benefit)</t>
        </is>
      </c>
      <c r="B181" s="5" t="n">
        <v>-1284</v>
      </c>
      <c r="C181" s="5" t="n">
        <v>1911</v>
      </c>
      <c r="D181" s="5" t="n">
        <v>-2333</v>
      </c>
      <c r="E181" s="5" t="n">
        <v>4897</v>
      </c>
    </row>
    <row r="182">
      <c r="A182" s="4" t="inlineStr">
        <is>
          <t>Balance at end of period</t>
        </is>
      </c>
      <c r="B182" s="5" t="n">
        <v>3995</v>
      </c>
      <c r="C182" s="5" t="n">
        <v>6209</v>
      </c>
      <c r="D182" s="5" t="n">
        <v>3995</v>
      </c>
      <c r="E182" s="5" t="n">
        <v>6209</v>
      </c>
    </row>
    <row r="183">
      <c r="A183" s="4" t="inlineStr">
        <is>
          <t>Popular U.S. | Construction</t>
        </is>
      </c>
    </row>
    <row r="184">
      <c r="A184" s="3" t="inlineStr">
        <is>
          <t>Financing Receivable, Allowance for Credit Losses</t>
        </is>
      </c>
    </row>
    <row r="185">
      <c r="A185" s="4" t="inlineStr">
        <is>
          <t>Beginning balance</t>
        </is>
      </c>
      <c r="B185" s="5" t="n">
        <v>10036</v>
      </c>
      <c r="C185" s="5" t="n">
        <v>6105</v>
      </c>
      <c r="D185" s="5" t="n">
        <v>9366</v>
      </c>
      <c r="E185" s="5" t="n">
        <v>4266</v>
      </c>
    </row>
    <row r="186">
      <c r="A186" s="4" t="inlineStr">
        <is>
          <t>Impact of adopting CECL</t>
        </is>
      </c>
      <c r="E186" s="5" t="n">
        <v>-3038</v>
      </c>
    </row>
    <row r="187">
      <c r="A187" s="4" t="inlineStr">
        <is>
          <t>Provision for credit losses (benefit)</t>
        </is>
      </c>
      <c r="B187" s="5" t="n">
        <v>-2097</v>
      </c>
      <c r="C187" s="5" t="n">
        <v>1479</v>
      </c>
      <c r="D187" s="5" t="n">
        <v>-1334</v>
      </c>
      <c r="E187" s="5" t="n">
        <v>6201</v>
      </c>
    </row>
    <row r="188">
      <c r="A188" s="4" t="inlineStr">
        <is>
          <t>Charge-offs</t>
        </is>
      </c>
      <c r="B188" s="5" t="n">
        <v>0</v>
      </c>
      <c r="C188" s="5" t="n">
        <v>0</v>
      </c>
      <c r="D188" s="5" t="n">
        <v>-523</v>
      </c>
      <c r="E188" s="5" t="n">
        <v>0</v>
      </c>
    </row>
    <row r="189">
      <c r="A189" s="4" t="inlineStr">
        <is>
          <t>Recoveries</t>
        </is>
      </c>
      <c r="B189" s="5" t="n">
        <v>0</v>
      </c>
      <c r="C189" s="5" t="n">
        <v>0</v>
      </c>
      <c r="D189" s="5" t="n">
        <v>430</v>
      </c>
      <c r="E189" s="5" t="n">
        <v>155</v>
      </c>
    </row>
    <row r="190">
      <c r="A190" s="4" t="inlineStr">
        <is>
          <t>Ending balance</t>
        </is>
      </c>
      <c r="B190" s="5" t="n">
        <v>7939</v>
      </c>
      <c r="C190" s="5" t="n">
        <v>7584</v>
      </c>
      <c r="D190" s="5" t="n">
        <v>7939</v>
      </c>
      <c r="E190" s="5" t="n">
        <v>7584</v>
      </c>
    </row>
    <row r="191">
      <c r="A191" s="3" t="inlineStr">
        <is>
          <t>Off Balance Sheet Credit Loss Liability [Rollforward]</t>
        </is>
      </c>
    </row>
    <row r="192">
      <c r="A192" s="4" t="inlineStr">
        <is>
          <t>Balance at beginning of period</t>
        </is>
      </c>
      <c r="B192" s="5" t="n">
        <v>3672</v>
      </c>
      <c r="C192" s="5" t="n">
        <v>2671</v>
      </c>
      <c r="D192" s="5" t="n">
        <v>4469</v>
      </c>
      <c r="E192" s="5" t="n">
        <v>125</v>
      </c>
    </row>
    <row r="193">
      <c r="A193" s="4" t="inlineStr">
        <is>
          <t>Impact of adopting CECL</t>
        </is>
      </c>
      <c r="E193" s="5" t="n">
        <v>582</v>
      </c>
    </row>
    <row r="194">
      <c r="A194" s="4" t="inlineStr">
        <is>
          <t>Provision for credit losses (benefit)</t>
        </is>
      </c>
      <c r="B194" s="5" t="n">
        <v>-866</v>
      </c>
      <c r="C194" s="5" t="n">
        <v>730</v>
      </c>
      <c r="D194" s="5" t="n">
        <v>-1663</v>
      </c>
      <c r="E194" s="5" t="n">
        <v>2694</v>
      </c>
    </row>
    <row r="195">
      <c r="A195" s="4" t="inlineStr">
        <is>
          <t>Balance at end of period</t>
        </is>
      </c>
      <c r="B195" s="5" t="n">
        <v>2806</v>
      </c>
      <c r="C195" s="5" t="n">
        <v>3401</v>
      </c>
      <c r="D195" s="5" t="n">
        <v>2806</v>
      </c>
      <c r="E195" s="5" t="n">
        <v>3401</v>
      </c>
    </row>
    <row r="196">
      <c r="A196" s="4" t="inlineStr">
        <is>
          <t>Popular U.S. | Mortgages</t>
        </is>
      </c>
    </row>
    <row r="197">
      <c r="A197" s="3" t="inlineStr">
        <is>
          <t>Financing Receivable, Allowance for Credit Losses</t>
        </is>
      </c>
    </row>
    <row r="198">
      <c r="A198" s="4" t="inlineStr">
        <is>
          <t>Beginning balance</t>
        </is>
      </c>
      <c r="B198" s="5" t="n">
        <v>15811</v>
      </c>
      <c r="C198" s="5" t="n">
        <v>22987</v>
      </c>
      <c r="D198" s="5" t="n">
        <v>20159</v>
      </c>
      <c r="E198" s="5" t="n">
        <v>4827</v>
      </c>
    </row>
    <row r="199">
      <c r="A199" s="4" t="inlineStr">
        <is>
          <t>Impact of adopting CECL</t>
        </is>
      </c>
      <c r="E199" s="5" t="n">
        <v>10431</v>
      </c>
    </row>
    <row r="200">
      <c r="A200" s="4" t="inlineStr">
        <is>
          <t>Provision for credit losses (benefit)</t>
        </is>
      </c>
      <c r="B200" s="5" t="n">
        <v>-543</v>
      </c>
      <c r="C200" s="5" t="n">
        <v>-1312</v>
      </c>
      <c r="D200" s="5" t="n">
        <v>-5394</v>
      </c>
      <c r="E200" s="5" t="n">
        <v>6397</v>
      </c>
    </row>
    <row r="201">
      <c r="A201" s="4" t="inlineStr">
        <is>
          <t>Charge-offs</t>
        </is>
      </c>
      <c r="B201" s="5" t="n">
        <v>-2</v>
      </c>
      <c r="C201" s="5" t="n">
        <v>-12</v>
      </c>
      <c r="D201" s="5" t="n">
        <v>-3</v>
      </c>
      <c r="E201" s="5" t="n">
        <v>-28</v>
      </c>
    </row>
    <row r="202">
      <c r="A202" s="4" t="inlineStr">
        <is>
          <t>Recoveries</t>
        </is>
      </c>
      <c r="B202" s="5" t="n">
        <v>50</v>
      </c>
      <c r="C202" s="5" t="n">
        <v>17</v>
      </c>
      <c r="D202" s="5" t="n">
        <v>554</v>
      </c>
      <c r="E202" s="5" t="n">
        <v>53</v>
      </c>
    </row>
    <row r="203">
      <c r="A203" s="4" t="inlineStr">
        <is>
          <t>Ending balance</t>
        </is>
      </c>
      <c r="B203" s="5" t="n">
        <v>15316</v>
      </c>
      <c r="C203" s="5" t="n">
        <v>21680</v>
      </c>
      <c r="D203" s="5" t="n">
        <v>15316</v>
      </c>
      <c r="E203" s="5" t="n">
        <v>21680</v>
      </c>
    </row>
    <row r="204">
      <c r="A204" s="3" t="inlineStr">
        <is>
          <t>Off Balance Sheet Credit Loss Liability [Rollforward]</t>
        </is>
      </c>
    </row>
    <row r="205">
      <c r="A205" s="4" t="inlineStr">
        <is>
          <t>Balance at beginning of period</t>
        </is>
      </c>
      <c r="B205" s="5" t="n">
        <v>0</v>
      </c>
      <c r="C205" s="5" t="n">
        <v>0</v>
      </c>
      <c r="D205" s="5" t="n">
        <v>0</v>
      </c>
      <c r="E205" s="5" t="n">
        <v>0</v>
      </c>
    </row>
    <row r="206">
      <c r="A206" s="4" t="inlineStr">
        <is>
          <t>Impact of adopting CECL</t>
        </is>
      </c>
      <c r="E206" s="5" t="n">
        <v>0</v>
      </c>
    </row>
    <row r="207">
      <c r="A207" s="4" t="inlineStr">
        <is>
          <t>Provision for credit losses (benefit)</t>
        </is>
      </c>
      <c r="B207" s="5" t="n">
        <v>0</v>
      </c>
      <c r="C207" s="5" t="n">
        <v>0</v>
      </c>
      <c r="D207" s="5" t="n">
        <v>0</v>
      </c>
      <c r="E207" s="5" t="n">
        <v>0</v>
      </c>
    </row>
    <row r="208">
      <c r="A208" s="4" t="inlineStr">
        <is>
          <t>Balance at end of period</t>
        </is>
      </c>
      <c r="B208" s="5" t="n">
        <v>0</v>
      </c>
      <c r="C208" s="5" t="n">
        <v>0</v>
      </c>
      <c r="D208" s="5" t="n">
        <v>0</v>
      </c>
      <c r="E208" s="5" t="n">
        <v>0</v>
      </c>
    </row>
    <row r="209">
      <c r="A209" s="4" t="inlineStr">
        <is>
          <t>Popular U.S. | Commercial</t>
        </is>
      </c>
    </row>
    <row r="210">
      <c r="A210" s="3" t="inlineStr">
        <is>
          <t>Financing Receivable, Allowance for Credit Losses</t>
        </is>
      </c>
    </row>
    <row r="211">
      <c r="A211" s="4" t="inlineStr">
        <is>
          <t>Beginning balance</t>
        </is>
      </c>
      <c r="B211" s="5" t="n">
        <v>84360</v>
      </c>
      <c r="C211" s="5" t="n">
        <v>102039</v>
      </c>
      <c r="D211" s="5" t="n">
        <v>108057</v>
      </c>
      <c r="E211" s="5" t="n">
        <v>16557</v>
      </c>
    </row>
    <row r="212">
      <c r="A212" s="4" t="inlineStr">
        <is>
          <t>Impact of adopting CECL</t>
        </is>
      </c>
      <c r="E212" s="5" t="n">
        <v>29537</v>
      </c>
    </row>
    <row r="213">
      <c r="A213" s="4" t="inlineStr">
        <is>
          <t>Provision for credit losses (benefit)</t>
        </is>
      </c>
      <c r="B213" s="5" t="n">
        <v>-18513</v>
      </c>
      <c r="C213" s="5" t="n">
        <v>11885</v>
      </c>
      <c r="D213" s="5" t="n">
        <v>-42607</v>
      </c>
      <c r="E213" s="5" t="n">
        <v>67045</v>
      </c>
    </row>
    <row r="214">
      <c r="A214" s="4" t="inlineStr">
        <is>
          <t>Charge-offs</t>
        </is>
      </c>
      <c r="B214" s="5" t="n">
        <v>-24</v>
      </c>
      <c r="C214" s="5" t="n">
        <v>-484</v>
      </c>
      <c r="D214" s="5" t="n">
        <v>-1097</v>
      </c>
      <c r="E214" s="5" t="n">
        <v>-1452</v>
      </c>
    </row>
    <row r="215">
      <c r="A215" s="4" t="inlineStr">
        <is>
          <t>Recoveries</t>
        </is>
      </c>
      <c r="B215" s="5" t="n">
        <v>487</v>
      </c>
      <c r="C215" s="5" t="n">
        <v>175</v>
      </c>
      <c r="D215" s="5" t="n">
        <v>1957</v>
      </c>
      <c r="E215" s="5" t="n">
        <v>1928</v>
      </c>
    </row>
    <row r="216">
      <c r="A216" s="4" t="inlineStr">
        <is>
          <t>Ending balance</t>
        </is>
      </c>
      <c r="B216" s="5" t="n">
        <v>66310</v>
      </c>
      <c r="C216" s="5" t="n">
        <v>113615</v>
      </c>
      <c r="D216" s="5" t="n">
        <v>66310</v>
      </c>
      <c r="E216" s="5" t="n">
        <v>113615</v>
      </c>
    </row>
    <row r="217">
      <c r="A217" s="3" t="inlineStr">
        <is>
          <t>Off Balance Sheet Credit Loss Liability [Rollforward]</t>
        </is>
      </c>
    </row>
    <row r="218">
      <c r="A218" s="4" t="inlineStr">
        <is>
          <t>Balance at beginning of period</t>
        </is>
      </c>
      <c r="B218" s="5" t="n">
        <v>1559</v>
      </c>
      <c r="C218" s="5" t="n">
        <v>1566</v>
      </c>
      <c r="D218" s="5" t="n">
        <v>1753</v>
      </c>
      <c r="E218" s="5" t="n">
        <v>152</v>
      </c>
    </row>
    <row r="219">
      <c r="A219" s="4" t="inlineStr">
        <is>
          <t>Impact of adopting CECL</t>
        </is>
      </c>
      <c r="E219" s="5" t="n">
        <v>453</v>
      </c>
    </row>
    <row r="220">
      <c r="A220" s="4" t="inlineStr">
        <is>
          <t>Provision for credit losses (benefit)</t>
        </is>
      </c>
      <c r="B220" s="5" t="n">
        <v>-405</v>
      </c>
      <c r="C220" s="5" t="n">
        <v>1176</v>
      </c>
      <c r="D220" s="5" t="n">
        <v>-599</v>
      </c>
      <c r="E220" s="5" t="n">
        <v>2137</v>
      </c>
    </row>
    <row r="221">
      <c r="A221" s="4" t="inlineStr">
        <is>
          <t>Balance at end of period</t>
        </is>
      </c>
      <c r="B221" s="5" t="n">
        <v>1154</v>
      </c>
      <c r="C221" s="5" t="n">
        <v>2742</v>
      </c>
      <c r="D221" s="5" t="n">
        <v>1154</v>
      </c>
      <c r="E221" s="5" t="n">
        <v>2742</v>
      </c>
    </row>
    <row r="222">
      <c r="A222" s="4" t="inlineStr">
        <is>
          <t>Popular U.S. | Consumer</t>
        </is>
      </c>
    </row>
    <row r="223">
      <c r="A223" s="3" t="inlineStr">
        <is>
          <t>Financing Receivable, Allowance for Credit Losses</t>
        </is>
      </c>
    </row>
    <row r="224">
      <c r="A224" s="4" t="inlineStr">
        <is>
          <t>Beginning balance</t>
        </is>
      </c>
      <c r="B224" s="5" t="n">
        <v>13730</v>
      </c>
      <c r="C224" s="5" t="n">
        <v>31521</v>
      </c>
      <c r="D224" s="5" t="n">
        <v>18918</v>
      </c>
      <c r="E224" s="5" t="n">
        <v>19407</v>
      </c>
    </row>
    <row r="225">
      <c r="A225" s="4" t="inlineStr">
        <is>
          <t>Impact of adopting CECL</t>
        </is>
      </c>
      <c r="E225" s="5" t="n">
        <v>7809</v>
      </c>
    </row>
    <row r="226">
      <c r="A226" s="4" t="inlineStr">
        <is>
          <t>Provision for credit losses (benefit)</t>
        </is>
      </c>
      <c r="B226" s="5" t="n">
        <v>-1500</v>
      </c>
      <c r="C226" s="5" t="n">
        <v>-282</v>
      </c>
      <c r="D226" s="5" t="n">
        <v>-4133</v>
      </c>
      <c r="E226" s="5" t="n">
        <v>10799</v>
      </c>
    </row>
    <row r="227">
      <c r="A227" s="4" t="inlineStr">
        <is>
          <t>Charge-offs</t>
        </is>
      </c>
      <c r="B227" s="5" t="n">
        <v>-1637</v>
      </c>
      <c r="C227" s="5" t="n">
        <v>-3852</v>
      </c>
      <c r="D227" s="5" t="n">
        <v>-7267</v>
      </c>
      <c r="E227" s="5" t="n">
        <v>-13663</v>
      </c>
    </row>
    <row r="228">
      <c r="A228" s="4" t="inlineStr">
        <is>
          <t>Recoveries</t>
        </is>
      </c>
      <c r="B228" s="5" t="n">
        <v>1639</v>
      </c>
      <c r="C228" s="5" t="n">
        <v>1066</v>
      </c>
      <c r="D228" s="5" t="n">
        <v>4714</v>
      </c>
      <c r="E228" s="5" t="n">
        <v>4101</v>
      </c>
    </row>
    <row r="229">
      <c r="A229" s="4" t="inlineStr">
        <is>
          <t>Ending balance</t>
        </is>
      </c>
      <c r="B229" s="5" t="n">
        <v>12232</v>
      </c>
      <c r="C229" s="5" t="n">
        <v>28453</v>
      </c>
      <c r="D229" s="5" t="n">
        <v>12232</v>
      </c>
      <c r="E229" s="5" t="n">
        <v>28453</v>
      </c>
    </row>
    <row r="230">
      <c r="A230" s="3" t="inlineStr">
        <is>
          <t>Off Balance Sheet Credit Loss Liability [Rollforward]</t>
        </is>
      </c>
    </row>
    <row r="231">
      <c r="A231" s="4" t="inlineStr">
        <is>
          <t>Balance at beginning of period</t>
        </is>
      </c>
      <c r="B231" s="5" t="n">
        <v>48</v>
      </c>
      <c r="C231" s="5" t="n">
        <v>61</v>
      </c>
      <c r="D231" s="5" t="n">
        <v>106</v>
      </c>
      <c r="E231" s="5" t="n">
        <v>1</v>
      </c>
    </row>
    <row r="232">
      <c r="A232" s="4" t="inlineStr">
        <is>
          <t>Impact of adopting CECL</t>
        </is>
      </c>
      <c r="E232" s="5" t="n">
        <v>-1</v>
      </c>
    </row>
    <row r="233">
      <c r="A233" s="4" t="inlineStr">
        <is>
          <t>Provision for credit losses (benefit)</t>
        </is>
      </c>
      <c r="B233" s="5" t="n">
        <v>-13</v>
      </c>
      <c r="C233" s="5" t="n">
        <v>5</v>
      </c>
      <c r="D233" s="5" t="n">
        <v>-71</v>
      </c>
      <c r="E233" s="5" t="n">
        <v>66</v>
      </c>
    </row>
    <row r="234">
      <c r="A234" s="4" t="inlineStr">
        <is>
          <t>Balance at end of period</t>
        </is>
      </c>
      <c r="B234" s="6" t="n">
        <v>35</v>
      </c>
      <c r="C234" s="6" t="n">
        <v>66</v>
      </c>
      <c r="D234" s="6" t="n">
        <v>35</v>
      </c>
      <c r="E234" s="6" t="n">
        <v>66</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Troubled debt restructuring according to their accruing status (Details) - USD ($) $ in Thousands</t>
        </is>
      </c>
      <c r="B1" s="2" t="inlineStr">
        <is>
          <t>Sep. 30, 2021</t>
        </is>
      </c>
      <c r="C1" s="2" t="inlineStr">
        <is>
          <t>Dec. 31, 2020</t>
        </is>
      </c>
    </row>
    <row r="2">
      <c r="A2" s="3" t="inlineStr">
        <is>
          <t>Financing Receivable</t>
        </is>
      </c>
    </row>
    <row r="3">
      <c r="A3" s="4" t="inlineStr">
        <is>
          <t>Troubled debt restructurings</t>
        </is>
      </c>
      <c r="B3" s="6" t="n">
        <v>1686372</v>
      </c>
      <c r="C3" s="6" t="n">
        <v>1668368</v>
      </c>
    </row>
    <row r="4">
      <c r="A4" s="4" t="inlineStr">
        <is>
          <t>TDR</t>
        </is>
      </c>
    </row>
    <row r="5">
      <c r="A5" s="3" t="inlineStr">
        <is>
          <t>Financing Receivable</t>
        </is>
      </c>
    </row>
    <row r="6">
      <c r="A6" s="4" t="inlineStr">
        <is>
          <t>Financing Receivable, Allowance for Credit Losses, Individually Evaluated for Impairment</t>
        </is>
      </c>
      <c r="B6" s="5" t="n">
        <v>106231</v>
      </c>
      <c r="C6" s="5" t="n">
        <v>113309</v>
      </c>
    </row>
    <row r="7">
      <c r="A7" s="4" t="inlineStr">
        <is>
          <t>Non-Accruing</t>
        </is>
      </c>
    </row>
    <row r="8">
      <c r="A8" s="3" t="inlineStr">
        <is>
          <t>Financing Receivable</t>
        </is>
      </c>
    </row>
    <row r="9">
      <c r="A9" s="4" t="inlineStr">
        <is>
          <t>Troubled debt restructurings</t>
        </is>
      </c>
      <c r="B9" s="5" t="n">
        <v>238153</v>
      </c>
      <c r="C9" s="5" t="n">
        <v>273830</v>
      </c>
    </row>
    <row r="10">
      <c r="A10" s="4" t="inlineStr">
        <is>
          <t>Accruing</t>
        </is>
      </c>
    </row>
    <row r="11">
      <c r="A11" s="3" t="inlineStr">
        <is>
          <t>Financing Receivable</t>
        </is>
      </c>
    </row>
    <row r="12">
      <c r="A12" s="4" t="inlineStr">
        <is>
          <t>Troubled debt restructurings</t>
        </is>
      </c>
      <c r="B12" s="5" t="n">
        <v>1448219</v>
      </c>
      <c r="C12" s="5" t="n">
        <v>1394538</v>
      </c>
    </row>
    <row r="13">
      <c r="A13" s="4" t="inlineStr">
        <is>
          <t>Construction</t>
        </is>
      </c>
    </row>
    <row r="14">
      <c r="A14" s="3" t="inlineStr">
        <is>
          <t>Financing Receivable</t>
        </is>
      </c>
    </row>
    <row r="15">
      <c r="A15" s="4" t="inlineStr">
        <is>
          <t>Troubled debt restructurings</t>
        </is>
      </c>
      <c r="B15" s="5" t="n">
        <v>14877</v>
      </c>
      <c r="C15" s="5" t="n">
        <v>21497</v>
      </c>
    </row>
    <row r="16">
      <c r="A16" s="4" t="inlineStr">
        <is>
          <t>Construction | TDR</t>
        </is>
      </c>
    </row>
    <row r="17">
      <c r="A17" s="3" t="inlineStr">
        <is>
          <t>Financing Receivable</t>
        </is>
      </c>
    </row>
    <row r="18">
      <c r="A18" s="4" t="inlineStr">
        <is>
          <t>Financing Receivable, Allowance for Credit Losses, Individually Evaluated for Impairment</t>
        </is>
      </c>
      <c r="B18" s="5" t="n">
        <v>0</v>
      </c>
      <c r="C18" s="5" t="n">
        <v>4397</v>
      </c>
    </row>
    <row r="19">
      <c r="A19" s="4" t="inlineStr">
        <is>
          <t>Construction | Non-Accruing</t>
        </is>
      </c>
    </row>
    <row r="20">
      <c r="A20" s="3" t="inlineStr">
        <is>
          <t>Financing Receivable</t>
        </is>
      </c>
    </row>
    <row r="21">
      <c r="A21" s="4" t="inlineStr">
        <is>
          <t>Troubled debt restructurings</t>
        </is>
      </c>
      <c r="B21" s="5" t="n">
        <v>14877</v>
      </c>
      <c r="C21" s="5" t="n">
        <v>21497</v>
      </c>
    </row>
    <row r="22">
      <c r="A22" s="4" t="inlineStr">
        <is>
          <t>Construction | Accruing</t>
        </is>
      </c>
    </row>
    <row r="23">
      <c r="A23" s="3" t="inlineStr">
        <is>
          <t>Financing Receivable</t>
        </is>
      </c>
    </row>
    <row r="24">
      <c r="A24" s="4" t="inlineStr">
        <is>
          <t>Troubled debt restructurings</t>
        </is>
      </c>
      <c r="B24" s="5" t="n">
        <v>0</v>
      </c>
      <c r="C24" s="5" t="n">
        <v>0</v>
      </c>
    </row>
    <row r="25">
      <c r="A25" s="4" t="inlineStr">
        <is>
          <t>Mortgages</t>
        </is>
      </c>
    </row>
    <row r="26">
      <c r="A26" s="3" t="inlineStr">
        <is>
          <t>Financing Receivable</t>
        </is>
      </c>
    </row>
    <row r="27">
      <c r="A27" s="4" t="inlineStr">
        <is>
          <t>Troubled debt restructurings</t>
        </is>
      </c>
      <c r="B27" s="5" t="n">
        <v>1253548</v>
      </c>
      <c r="C27" s="5" t="n">
        <v>1195965</v>
      </c>
    </row>
    <row r="28">
      <c r="A28" s="4" t="inlineStr">
        <is>
          <t>Mortgages | TDR</t>
        </is>
      </c>
    </row>
    <row r="29">
      <c r="A29" s="3" t="inlineStr">
        <is>
          <t>Financing Receivable</t>
        </is>
      </c>
    </row>
    <row r="30">
      <c r="A30" s="4" t="inlineStr">
        <is>
          <t>Financing Receivable, Allowance for Credit Losses, Individually Evaluated for Impairment</t>
        </is>
      </c>
      <c r="B30" s="5" t="n">
        <v>65550</v>
      </c>
      <c r="C30" s="5" t="n">
        <v>71018</v>
      </c>
    </row>
    <row r="31">
      <c r="A31" s="4" t="inlineStr">
        <is>
          <t>Mortgages | Non-Accruing</t>
        </is>
      </c>
    </row>
    <row r="32">
      <c r="A32" s="3" t="inlineStr">
        <is>
          <t>Financing Receivable</t>
        </is>
      </c>
    </row>
    <row r="33">
      <c r="A33" s="4" t="inlineStr">
        <is>
          <t>Troubled debt restructurings</t>
        </is>
      </c>
      <c r="B33" s="5" t="n">
        <v>118527</v>
      </c>
      <c r="C33" s="5" t="n">
        <v>135772</v>
      </c>
    </row>
    <row r="34">
      <c r="A34" s="4" t="inlineStr">
        <is>
          <t>Mortgages | Accruing</t>
        </is>
      </c>
    </row>
    <row r="35">
      <c r="A35" s="3" t="inlineStr">
        <is>
          <t>Financing Receivable</t>
        </is>
      </c>
    </row>
    <row r="36">
      <c r="A36" s="4" t="inlineStr">
        <is>
          <t>Troubled debt restructurings</t>
        </is>
      </c>
      <c r="B36" s="5" t="n">
        <v>1135021</v>
      </c>
      <c r="C36" s="5" t="n">
        <v>1060193</v>
      </c>
    </row>
    <row r="37">
      <c r="A37" s="4" t="inlineStr">
        <is>
          <t>Commercial</t>
        </is>
      </c>
    </row>
    <row r="38">
      <c r="A38" s="3" t="inlineStr">
        <is>
          <t>Financing Receivable</t>
        </is>
      </c>
    </row>
    <row r="39">
      <c r="A39" s="4" t="inlineStr">
        <is>
          <t>Troubled debt restructurings</t>
        </is>
      </c>
      <c r="B39" s="5" t="n">
        <v>339319</v>
      </c>
      <c r="C39" s="5" t="n">
        <v>362797</v>
      </c>
    </row>
    <row r="40">
      <c r="A40" s="4" t="inlineStr">
        <is>
          <t>Commercial | TDR</t>
        </is>
      </c>
    </row>
    <row r="41">
      <c r="A41" s="3" t="inlineStr">
        <is>
          <t>Financing Receivable</t>
        </is>
      </c>
    </row>
    <row r="42">
      <c r="A42" s="4" t="inlineStr">
        <is>
          <t>Financing Receivable, Allowance for Credit Losses, Individually Evaluated for Impairment</t>
        </is>
      </c>
      <c r="B42" s="5" t="n">
        <v>23091</v>
      </c>
      <c r="C42" s="5" t="n">
        <v>15236</v>
      </c>
    </row>
    <row r="43">
      <c r="A43" s="4" t="inlineStr">
        <is>
          <t>Commercial | Non-Accruing</t>
        </is>
      </c>
    </row>
    <row r="44">
      <c r="A44" s="3" t="inlineStr">
        <is>
          <t>Financing Receivable</t>
        </is>
      </c>
    </row>
    <row r="45">
      <c r="A45" s="4" t="inlineStr">
        <is>
          <t>Troubled debt restructurings</t>
        </is>
      </c>
      <c r="B45" s="5" t="n">
        <v>93718</v>
      </c>
      <c r="C45" s="5" t="n">
        <v>103551</v>
      </c>
    </row>
    <row r="46">
      <c r="A46" s="4" t="inlineStr">
        <is>
          <t>Commercial | Accruing</t>
        </is>
      </c>
    </row>
    <row r="47">
      <c r="A47" s="3" t="inlineStr">
        <is>
          <t>Financing Receivable</t>
        </is>
      </c>
    </row>
    <row r="48">
      <c r="A48" s="4" t="inlineStr">
        <is>
          <t>Troubled debt restructurings</t>
        </is>
      </c>
      <c r="B48" s="5" t="n">
        <v>245601</v>
      </c>
      <c r="C48" s="5" t="n">
        <v>259246</v>
      </c>
    </row>
    <row r="49">
      <c r="A49" s="4" t="inlineStr">
        <is>
          <t>Leasing</t>
        </is>
      </c>
    </row>
    <row r="50">
      <c r="A50" s="3" t="inlineStr">
        <is>
          <t>Financing Receivable</t>
        </is>
      </c>
    </row>
    <row r="51">
      <c r="A51" s="4" t="inlineStr">
        <is>
          <t>Troubled debt restructurings</t>
        </is>
      </c>
      <c r="B51" s="5" t="n">
        <v>495</v>
      </c>
      <c r="C51" s="5" t="n">
        <v>610</v>
      </c>
    </row>
    <row r="52">
      <c r="A52" s="4" t="inlineStr">
        <is>
          <t>Leasing | TDR</t>
        </is>
      </c>
    </row>
    <row r="53">
      <c r="A53" s="3" t="inlineStr">
        <is>
          <t>Financing Receivable</t>
        </is>
      </c>
    </row>
    <row r="54">
      <c r="A54" s="4" t="inlineStr">
        <is>
          <t>Financing Receivable, Allowance for Credit Losses, Individually Evaluated for Impairment</t>
        </is>
      </c>
      <c r="B54" s="5" t="n">
        <v>61</v>
      </c>
      <c r="C54" s="5" t="n">
        <v>150</v>
      </c>
    </row>
    <row r="55">
      <c r="A55" s="4" t="inlineStr">
        <is>
          <t>Leasing | Non-Accruing</t>
        </is>
      </c>
    </row>
    <row r="56">
      <c r="A56" s="3" t="inlineStr">
        <is>
          <t>Financing Receivable</t>
        </is>
      </c>
    </row>
    <row r="57">
      <c r="A57" s="4" t="inlineStr">
        <is>
          <t>Troubled debt restructurings</t>
        </is>
      </c>
      <c r="B57" s="5" t="n">
        <v>98</v>
      </c>
      <c r="C57" s="5" t="n">
        <v>218</v>
      </c>
    </row>
    <row r="58">
      <c r="A58" s="4" t="inlineStr">
        <is>
          <t>Leasing | Accruing</t>
        </is>
      </c>
    </row>
    <row r="59">
      <c r="A59" s="3" t="inlineStr">
        <is>
          <t>Financing Receivable</t>
        </is>
      </c>
    </row>
    <row r="60">
      <c r="A60" s="4" t="inlineStr">
        <is>
          <t>Troubled debt restructurings</t>
        </is>
      </c>
      <c r="B60" s="5" t="n">
        <v>397</v>
      </c>
      <c r="C60" s="5" t="n">
        <v>392</v>
      </c>
    </row>
    <row r="61">
      <c r="A61" s="4" t="inlineStr">
        <is>
          <t>Consumer</t>
        </is>
      </c>
    </row>
    <row r="62">
      <c r="A62" s="3" t="inlineStr">
        <is>
          <t>Financing Receivable</t>
        </is>
      </c>
    </row>
    <row r="63">
      <c r="A63" s="4" t="inlineStr">
        <is>
          <t>Troubled debt restructurings</t>
        </is>
      </c>
      <c r="B63" s="5" t="n">
        <v>78133</v>
      </c>
      <c r="C63" s="5" t="n">
        <v>87499</v>
      </c>
    </row>
    <row r="64">
      <c r="A64" s="4" t="inlineStr">
        <is>
          <t>Consumer | TDR</t>
        </is>
      </c>
    </row>
    <row r="65">
      <c r="A65" s="3" t="inlineStr">
        <is>
          <t>Financing Receivable</t>
        </is>
      </c>
    </row>
    <row r="66">
      <c r="A66" s="4" t="inlineStr">
        <is>
          <t>Financing Receivable, Allowance for Credit Losses, Individually Evaluated for Impairment</t>
        </is>
      </c>
      <c r="B66" s="5" t="n">
        <v>17529</v>
      </c>
      <c r="C66" s="5" t="n">
        <v>22508</v>
      </c>
    </row>
    <row r="67">
      <c r="A67" s="4" t="inlineStr">
        <is>
          <t>Consumer | Non-Accruing</t>
        </is>
      </c>
    </row>
    <row r="68">
      <c r="A68" s="3" t="inlineStr">
        <is>
          <t>Financing Receivable</t>
        </is>
      </c>
    </row>
    <row r="69">
      <c r="A69" s="4" t="inlineStr">
        <is>
          <t>Troubled debt restructurings</t>
        </is>
      </c>
      <c r="B69" s="5" t="n">
        <v>10933</v>
      </c>
      <c r="C69" s="5" t="n">
        <v>12792</v>
      </c>
    </row>
    <row r="70">
      <c r="A70" s="4" t="inlineStr">
        <is>
          <t>Consumer | Accruing</t>
        </is>
      </c>
    </row>
    <row r="71">
      <c r="A71" s="3" t="inlineStr">
        <is>
          <t>Financing Receivable</t>
        </is>
      </c>
    </row>
    <row r="72">
      <c r="A72" s="4" t="inlineStr">
        <is>
          <t>Troubled debt restructurings</t>
        </is>
      </c>
      <c r="B72" s="6" t="n">
        <v>67200</v>
      </c>
      <c r="C72" s="6" t="n">
        <v>7470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Troubled debt restructuring according to their accruing status - Subnote (Details) - USD ($) $ in Thousands</t>
        </is>
      </c>
      <c r="B1" s="2" t="inlineStr">
        <is>
          <t>Sep. 30, 2021</t>
        </is>
      </c>
      <c r="C1" s="2" t="inlineStr">
        <is>
          <t>Dec. 31, 2020</t>
        </is>
      </c>
    </row>
    <row r="2">
      <c r="A2" s="3" t="inlineStr">
        <is>
          <t>Financing Receivable</t>
        </is>
      </c>
    </row>
    <row r="3">
      <c r="A3" s="4" t="inlineStr">
        <is>
          <t>Financing Receivable Modifications Recorded Investment</t>
        </is>
      </c>
      <c r="B3" s="6" t="n">
        <v>1686372</v>
      </c>
      <c r="C3" s="6" t="n">
        <v>1668368</v>
      </c>
    </row>
    <row r="4">
      <c r="A4" s="4" t="inlineStr">
        <is>
          <t>Accruing</t>
        </is>
      </c>
    </row>
    <row r="5">
      <c r="A5" s="3" t="inlineStr">
        <is>
          <t>Financing Receivable</t>
        </is>
      </c>
    </row>
    <row r="6">
      <c r="A6" s="4" t="inlineStr">
        <is>
          <t>Financing Receivable Modifications Recorded Investment</t>
        </is>
      </c>
      <c r="B6" s="5" t="n">
        <v>1448219</v>
      </c>
      <c r="C6" s="5" t="n">
        <v>1394538</v>
      </c>
    </row>
    <row r="7">
      <c r="A7" s="4" t="inlineStr">
        <is>
          <t>Mortgages</t>
        </is>
      </c>
    </row>
    <row r="8">
      <c r="A8" s="3" t="inlineStr">
        <is>
          <t>Financing Receivable</t>
        </is>
      </c>
    </row>
    <row r="9">
      <c r="A9" s="4" t="inlineStr">
        <is>
          <t>Financing Receivable Modifications Recorded Investment</t>
        </is>
      </c>
      <c r="B9" s="5" t="n">
        <v>1253548</v>
      </c>
      <c r="C9" s="5" t="n">
        <v>1195965</v>
      </c>
    </row>
    <row r="10">
      <c r="A10" s="4" t="inlineStr">
        <is>
          <t>Mortgages | Accruing</t>
        </is>
      </c>
    </row>
    <row r="11">
      <c r="A11" s="3" t="inlineStr">
        <is>
          <t>Financing Receivable</t>
        </is>
      </c>
    </row>
    <row r="12">
      <c r="A12" s="4" t="inlineStr">
        <is>
          <t>Financing Receivable Modifications Recorded Investment</t>
        </is>
      </c>
      <c r="B12" s="5" t="n">
        <v>1135021</v>
      </c>
      <c r="C12" s="5" t="n">
        <v>1060193</v>
      </c>
    </row>
    <row r="13">
      <c r="A13" s="4" t="inlineStr">
        <is>
          <t>Mortgages | Guaranteed by us sponsored entities | Accruing</t>
        </is>
      </c>
    </row>
    <row r="14">
      <c r="A14" s="3" t="inlineStr">
        <is>
          <t>Financing Receivable</t>
        </is>
      </c>
    </row>
    <row r="15">
      <c r="A15" s="4" t="inlineStr">
        <is>
          <t>Financing Receivable Modifications Recorded Investment</t>
        </is>
      </c>
      <c r="B15" s="6" t="n">
        <v>709000</v>
      </c>
      <c r="C15" s="6" t="n">
        <v>655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Troubled debt restructurings loan count by type of modification (Details) - loa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t>
        </is>
      </c>
    </row>
    <row r="4">
      <c r="A4" s="4" t="inlineStr">
        <is>
          <t>Loan count</t>
        </is>
      </c>
      <c r="B4" s="5" t="n">
        <v>619</v>
      </c>
      <c r="C4" s="5" t="n">
        <v>547</v>
      </c>
      <c r="D4" s="5" t="n">
        <v>1911</v>
      </c>
      <c r="E4" s="5" t="n">
        <v>1685</v>
      </c>
    </row>
    <row r="5">
      <c r="A5" s="4" t="inlineStr">
        <is>
          <t>Reduction in interest rate</t>
        </is>
      </c>
    </row>
    <row r="6">
      <c r="A6" s="3" t="inlineStr">
        <is>
          <t>Financing Receivable</t>
        </is>
      </c>
    </row>
    <row r="7">
      <c r="A7" s="4" t="inlineStr">
        <is>
          <t>Loan count</t>
        </is>
      </c>
      <c r="B7" s="5" t="n">
        <v>61</v>
      </c>
      <c r="C7" s="5" t="n">
        <v>161</v>
      </c>
      <c r="D7" s="5" t="n">
        <v>302</v>
      </c>
      <c r="E7" s="5" t="n">
        <v>896</v>
      </c>
    </row>
    <row r="8">
      <c r="A8" s="4" t="inlineStr">
        <is>
          <t>Extension of maturity date</t>
        </is>
      </c>
    </row>
    <row r="9">
      <c r="A9" s="3" t="inlineStr">
        <is>
          <t>Financing Receivable</t>
        </is>
      </c>
    </row>
    <row r="10">
      <c r="A10" s="4" t="inlineStr">
        <is>
          <t>Loan count</t>
        </is>
      </c>
      <c r="B10" s="5" t="n">
        <v>71</v>
      </c>
      <c r="C10" s="5" t="n">
        <v>49</v>
      </c>
      <c r="D10" s="5" t="n">
        <v>257</v>
      </c>
      <c r="E10" s="5" t="n">
        <v>127</v>
      </c>
    </row>
    <row r="11">
      <c r="A11" s="4" t="inlineStr">
        <is>
          <t>Combination of reduction in interest rate and extension of maturity date</t>
        </is>
      </c>
    </row>
    <row r="12">
      <c r="A12" s="3" t="inlineStr">
        <is>
          <t>Financing Receivable</t>
        </is>
      </c>
    </row>
    <row r="13">
      <c r="A13" s="4" t="inlineStr">
        <is>
          <t>Loan count</t>
        </is>
      </c>
      <c r="B13" s="5" t="n">
        <v>458</v>
      </c>
      <c r="C13" s="5" t="n">
        <v>70</v>
      </c>
      <c r="D13" s="5" t="n">
        <v>1286</v>
      </c>
      <c r="E13" s="5" t="n">
        <v>237</v>
      </c>
    </row>
    <row r="14">
      <c r="A14" s="4" t="inlineStr">
        <is>
          <t>Other</t>
        </is>
      </c>
    </row>
    <row r="15">
      <c r="A15" s="3" t="inlineStr">
        <is>
          <t>Financing Receivable</t>
        </is>
      </c>
    </row>
    <row r="16">
      <c r="A16" s="4" t="inlineStr">
        <is>
          <t>Loan count</t>
        </is>
      </c>
      <c r="B16" s="5" t="n">
        <v>29</v>
      </c>
      <c r="C16" s="5" t="n">
        <v>267</v>
      </c>
      <c r="D16" s="5" t="n">
        <v>66</v>
      </c>
      <c r="E16" s="5" t="n">
        <v>425</v>
      </c>
    </row>
    <row r="17">
      <c r="A17" s="4" t="inlineStr">
        <is>
          <t>Construction</t>
        </is>
      </c>
    </row>
    <row r="18">
      <c r="A18" s="3" t="inlineStr">
        <is>
          <t>Financing Receivable</t>
        </is>
      </c>
    </row>
    <row r="19">
      <c r="A19" s="4" t="inlineStr">
        <is>
          <t>Loan count</t>
        </is>
      </c>
      <c r="C19" s="5" t="n">
        <v>1</v>
      </c>
      <c r="E19" s="5" t="n">
        <v>1</v>
      </c>
    </row>
    <row r="20">
      <c r="A20" s="4" t="inlineStr">
        <is>
          <t>Construction | Reduction in interest rate</t>
        </is>
      </c>
    </row>
    <row r="21">
      <c r="A21" s="3" t="inlineStr">
        <is>
          <t>Financing Receivable</t>
        </is>
      </c>
    </row>
    <row r="22">
      <c r="A22" s="4" t="inlineStr">
        <is>
          <t>Loan count</t>
        </is>
      </c>
      <c r="C22" s="5" t="n">
        <v>0</v>
      </c>
      <c r="E22" s="5" t="n">
        <v>0</v>
      </c>
    </row>
    <row r="23">
      <c r="A23" s="4" t="inlineStr">
        <is>
          <t>Construction | Extension of maturity date</t>
        </is>
      </c>
    </row>
    <row r="24">
      <c r="A24" s="3" t="inlineStr">
        <is>
          <t>Financing Receivable</t>
        </is>
      </c>
    </row>
    <row r="25">
      <c r="A25" s="4" t="inlineStr">
        <is>
          <t>Loan count</t>
        </is>
      </c>
      <c r="C25" s="5" t="n">
        <v>1</v>
      </c>
      <c r="E25" s="5" t="n">
        <v>1</v>
      </c>
    </row>
    <row r="26">
      <c r="A26" s="4" t="inlineStr">
        <is>
          <t>Construction | Combination of reduction in interest rate and extension of maturity date</t>
        </is>
      </c>
    </row>
    <row r="27">
      <c r="A27" s="3" t="inlineStr">
        <is>
          <t>Financing Receivable</t>
        </is>
      </c>
    </row>
    <row r="28">
      <c r="A28" s="4" t="inlineStr">
        <is>
          <t>Loan count</t>
        </is>
      </c>
      <c r="C28" s="5" t="n">
        <v>0</v>
      </c>
      <c r="E28" s="5" t="n">
        <v>0</v>
      </c>
    </row>
    <row r="29">
      <c r="A29" s="4" t="inlineStr">
        <is>
          <t>Construction | Other</t>
        </is>
      </c>
    </row>
    <row r="30">
      <c r="A30" s="3" t="inlineStr">
        <is>
          <t>Financing Receivable</t>
        </is>
      </c>
    </row>
    <row r="31">
      <c r="A31" s="4" t="inlineStr">
        <is>
          <t>Loan count</t>
        </is>
      </c>
      <c r="C31" s="5" t="n">
        <v>0</v>
      </c>
      <c r="E31" s="5" t="n">
        <v>0</v>
      </c>
    </row>
    <row r="32">
      <c r="A32" s="4" t="inlineStr">
        <is>
          <t>Mortgages</t>
        </is>
      </c>
    </row>
    <row r="33">
      <c r="A33" s="3" t="inlineStr">
        <is>
          <t>Financing Receivable</t>
        </is>
      </c>
    </row>
    <row r="34">
      <c r="A34" s="4" t="inlineStr">
        <is>
          <t>Loan count</t>
        </is>
      </c>
      <c r="B34" s="5" t="n">
        <v>507</v>
      </c>
      <c r="C34" s="5" t="n">
        <v>348</v>
      </c>
      <c r="D34" s="5" t="n">
        <v>1426</v>
      </c>
      <c r="E34" s="5" t="n">
        <v>609</v>
      </c>
    </row>
    <row r="35">
      <c r="A35" s="4" t="inlineStr">
        <is>
          <t>Mortgages | Reduction in interest rate</t>
        </is>
      </c>
    </row>
    <row r="36">
      <c r="A36" s="3" t="inlineStr">
        <is>
          <t>Financing Receivable</t>
        </is>
      </c>
    </row>
    <row r="37">
      <c r="A37" s="4" t="inlineStr">
        <is>
          <t>Loan count</t>
        </is>
      </c>
      <c r="B37" s="5" t="n">
        <v>13</v>
      </c>
      <c r="C37" s="5" t="n">
        <v>0</v>
      </c>
      <c r="D37" s="5" t="n">
        <v>35</v>
      </c>
      <c r="E37" s="5" t="n">
        <v>2</v>
      </c>
    </row>
    <row r="38">
      <c r="A38" s="4" t="inlineStr">
        <is>
          <t>Mortgages | Extension of maturity date</t>
        </is>
      </c>
    </row>
    <row r="39">
      <c r="A39" s="3" t="inlineStr">
        <is>
          <t>Financing Receivable</t>
        </is>
      </c>
    </row>
    <row r="40">
      <c r="A40" s="4" t="inlineStr">
        <is>
          <t>Loan count</t>
        </is>
      </c>
      <c r="B40" s="5" t="n">
        <v>35</v>
      </c>
      <c r="C40" s="5" t="n">
        <v>24</v>
      </c>
      <c r="D40" s="5" t="n">
        <v>114</v>
      </c>
      <c r="E40" s="5" t="n">
        <v>50</v>
      </c>
    </row>
    <row r="41">
      <c r="A41" s="4" t="inlineStr">
        <is>
          <t>Mortgages | Combination of reduction in interest rate and extension of maturity date</t>
        </is>
      </c>
    </row>
    <row r="42">
      <c r="A42" s="3" t="inlineStr">
        <is>
          <t>Financing Receivable</t>
        </is>
      </c>
    </row>
    <row r="43">
      <c r="A43" s="4" t="inlineStr">
        <is>
          <t>Loan count</t>
        </is>
      </c>
      <c r="B43" s="5" t="n">
        <v>455</v>
      </c>
      <c r="C43" s="5" t="n">
        <v>70</v>
      </c>
      <c r="D43" s="5" t="n">
        <v>1273</v>
      </c>
      <c r="E43" s="5" t="n">
        <v>231</v>
      </c>
    </row>
    <row r="44">
      <c r="A44" s="4" t="inlineStr">
        <is>
          <t>Mortgages | Other</t>
        </is>
      </c>
    </row>
    <row r="45">
      <c r="A45" s="3" t="inlineStr">
        <is>
          <t>Financing Receivable</t>
        </is>
      </c>
    </row>
    <row r="46">
      <c r="A46" s="4" t="inlineStr">
        <is>
          <t>Loan count</t>
        </is>
      </c>
      <c r="B46" s="5" t="n">
        <v>4</v>
      </c>
      <c r="C46" s="5" t="n">
        <v>254</v>
      </c>
      <c r="D46" s="5" t="n">
        <v>4</v>
      </c>
      <c r="E46" s="5" t="n">
        <v>326</v>
      </c>
    </row>
    <row r="47">
      <c r="A47" s="4" t="inlineStr">
        <is>
          <t>Commercial | Commercial multi-family</t>
        </is>
      </c>
    </row>
    <row r="48">
      <c r="A48" s="3" t="inlineStr">
        <is>
          <t>Financing Receivable</t>
        </is>
      </c>
    </row>
    <row r="49">
      <c r="A49" s="4" t="inlineStr">
        <is>
          <t>Loan count</t>
        </is>
      </c>
      <c r="C49" s="5" t="n">
        <v>1</v>
      </c>
      <c r="D49" s="5" t="n">
        <v>2</v>
      </c>
      <c r="E49" s="5" t="n">
        <v>2</v>
      </c>
    </row>
    <row r="50">
      <c r="A50" s="4" t="inlineStr">
        <is>
          <t>Commercial | Commercial multi-family | Reduction in interest rate</t>
        </is>
      </c>
    </row>
    <row r="51">
      <c r="A51" s="3" t="inlineStr">
        <is>
          <t>Financing Receivable</t>
        </is>
      </c>
    </row>
    <row r="52">
      <c r="A52" s="4" t="inlineStr">
        <is>
          <t>Loan count</t>
        </is>
      </c>
      <c r="B52" s="5" t="n">
        <v>0</v>
      </c>
      <c r="C52" s="5" t="n">
        <v>0</v>
      </c>
      <c r="D52" s="5" t="n">
        <v>0</v>
      </c>
      <c r="E52" s="5" t="n">
        <v>0</v>
      </c>
    </row>
    <row r="53">
      <c r="A53" s="4" t="inlineStr">
        <is>
          <t>Commercial | Commercial multi-family | Extension of maturity date</t>
        </is>
      </c>
    </row>
    <row r="54">
      <c r="A54" s="3" t="inlineStr">
        <is>
          <t>Financing Receivable</t>
        </is>
      </c>
    </row>
    <row r="55">
      <c r="A55" s="4" t="inlineStr">
        <is>
          <t>Loan count</t>
        </is>
      </c>
      <c r="B55" s="5" t="n">
        <v>0</v>
      </c>
      <c r="C55" s="5" t="n">
        <v>1</v>
      </c>
      <c r="D55" s="5" t="n">
        <v>1</v>
      </c>
      <c r="E55" s="5" t="n">
        <v>2</v>
      </c>
    </row>
    <row r="56">
      <c r="A56" s="4" t="inlineStr">
        <is>
          <t>Commercial | Commercial multi-family | Combination of reduction in interest rate and extension of maturity date</t>
        </is>
      </c>
    </row>
    <row r="57">
      <c r="A57" s="3" t="inlineStr">
        <is>
          <t>Financing Receivable</t>
        </is>
      </c>
    </row>
    <row r="58">
      <c r="A58" s="4" t="inlineStr">
        <is>
          <t>Loan count</t>
        </is>
      </c>
      <c r="B58" s="5" t="n">
        <v>0</v>
      </c>
      <c r="C58" s="5" t="n">
        <v>0</v>
      </c>
      <c r="D58" s="5" t="n">
        <v>1</v>
      </c>
      <c r="E58" s="5" t="n">
        <v>0</v>
      </c>
    </row>
    <row r="59">
      <c r="A59" s="4" t="inlineStr">
        <is>
          <t>Commercial | Commercial multi-family | Other</t>
        </is>
      </c>
    </row>
    <row r="60">
      <c r="A60" s="3" t="inlineStr">
        <is>
          <t>Financing Receivable</t>
        </is>
      </c>
    </row>
    <row r="61">
      <c r="A61" s="4" t="inlineStr">
        <is>
          <t>Loan count</t>
        </is>
      </c>
      <c r="B61" s="5" t="n">
        <v>0</v>
      </c>
      <c r="C61" s="5" t="n">
        <v>0</v>
      </c>
      <c r="D61" s="5" t="n">
        <v>0</v>
      </c>
      <c r="E61" s="5" t="n">
        <v>0</v>
      </c>
    </row>
    <row r="62">
      <c r="A62" s="4" t="inlineStr">
        <is>
          <t>Commercial | CRE non-owner occupied</t>
        </is>
      </c>
    </row>
    <row r="63">
      <c r="A63" s="3" t="inlineStr">
        <is>
          <t>Financing Receivable</t>
        </is>
      </c>
    </row>
    <row r="64">
      <c r="A64" s="4" t="inlineStr">
        <is>
          <t>Loan count</t>
        </is>
      </c>
      <c r="B64" s="5" t="n">
        <v>1</v>
      </c>
      <c r="C64" s="5" t="n">
        <v>2</v>
      </c>
      <c r="D64" s="5" t="n">
        <v>10</v>
      </c>
      <c r="E64" s="5" t="n">
        <v>5</v>
      </c>
    </row>
    <row r="65">
      <c r="A65" s="4" t="inlineStr">
        <is>
          <t>Commercial | CRE non-owner occupied | Reduction in interest rate</t>
        </is>
      </c>
    </row>
    <row r="66">
      <c r="A66" s="3" t="inlineStr">
        <is>
          <t>Financing Receivable</t>
        </is>
      </c>
    </row>
    <row r="67">
      <c r="A67" s="4" t="inlineStr">
        <is>
          <t>Loan count</t>
        </is>
      </c>
      <c r="B67" s="5" t="n">
        <v>0</v>
      </c>
      <c r="C67" s="5" t="n">
        <v>0</v>
      </c>
      <c r="D67" s="5" t="n">
        <v>0</v>
      </c>
      <c r="E67" s="5" t="n">
        <v>0</v>
      </c>
    </row>
    <row r="68">
      <c r="A68" s="4" t="inlineStr">
        <is>
          <t>Commercial | CRE non-owner occupied | Extension of maturity date</t>
        </is>
      </c>
    </row>
    <row r="69">
      <c r="A69" s="3" t="inlineStr">
        <is>
          <t>Financing Receivable</t>
        </is>
      </c>
    </row>
    <row r="70">
      <c r="A70" s="4" t="inlineStr">
        <is>
          <t>Loan count</t>
        </is>
      </c>
      <c r="B70" s="5" t="n">
        <v>0</v>
      </c>
      <c r="C70" s="5" t="n">
        <v>2</v>
      </c>
      <c r="D70" s="5" t="n">
        <v>9</v>
      </c>
      <c r="E70" s="5" t="n">
        <v>4</v>
      </c>
    </row>
    <row r="71">
      <c r="A71" s="4" t="inlineStr">
        <is>
          <t>Commercial | CRE non-owner occupied | Combination of reduction in interest rate and extension of maturity date</t>
        </is>
      </c>
    </row>
    <row r="72">
      <c r="A72" s="3" t="inlineStr">
        <is>
          <t>Financing Receivable</t>
        </is>
      </c>
    </row>
    <row r="73">
      <c r="A73" s="4" t="inlineStr">
        <is>
          <t>Loan count</t>
        </is>
      </c>
      <c r="B73" s="5" t="n">
        <v>1</v>
      </c>
      <c r="C73" s="5" t="n">
        <v>0</v>
      </c>
      <c r="D73" s="5" t="n">
        <v>1</v>
      </c>
      <c r="E73" s="5" t="n">
        <v>0</v>
      </c>
    </row>
    <row r="74">
      <c r="A74" s="4" t="inlineStr">
        <is>
          <t>Commercial | CRE non-owner occupied | Other</t>
        </is>
      </c>
    </row>
    <row r="75">
      <c r="A75" s="3" t="inlineStr">
        <is>
          <t>Financing Receivable</t>
        </is>
      </c>
    </row>
    <row r="76">
      <c r="A76" s="4" t="inlineStr">
        <is>
          <t>Loan count</t>
        </is>
      </c>
      <c r="B76" s="5" t="n">
        <v>0</v>
      </c>
      <c r="C76" s="5" t="n">
        <v>0</v>
      </c>
      <c r="D76" s="5" t="n">
        <v>0</v>
      </c>
      <c r="E76" s="5" t="n">
        <v>1</v>
      </c>
    </row>
    <row r="77">
      <c r="A77" s="4" t="inlineStr">
        <is>
          <t>Commercial | CRE owner occupied</t>
        </is>
      </c>
    </row>
    <row r="78">
      <c r="A78" s="3" t="inlineStr">
        <is>
          <t>Financing Receivable</t>
        </is>
      </c>
    </row>
    <row r="79">
      <c r="A79" s="4" t="inlineStr">
        <is>
          <t>Loan count</t>
        </is>
      </c>
      <c r="B79" s="5" t="n">
        <v>4</v>
      </c>
      <c r="C79" s="5" t="n">
        <v>7</v>
      </c>
      <c r="D79" s="5" t="n">
        <v>35</v>
      </c>
      <c r="E79" s="5" t="n">
        <v>26</v>
      </c>
    </row>
    <row r="80">
      <c r="A80" s="4" t="inlineStr">
        <is>
          <t>Commercial | CRE owner occupied | Reduction in interest rate</t>
        </is>
      </c>
    </row>
    <row r="81">
      <c r="A81" s="3" t="inlineStr">
        <is>
          <t>Financing Receivable</t>
        </is>
      </c>
    </row>
    <row r="82">
      <c r="A82" s="4" t="inlineStr">
        <is>
          <t>Loan count</t>
        </is>
      </c>
      <c r="B82" s="5" t="n">
        <v>0</v>
      </c>
      <c r="C82" s="5" t="n">
        <v>0</v>
      </c>
      <c r="D82" s="5" t="n">
        <v>3</v>
      </c>
      <c r="E82" s="5" t="n">
        <v>0</v>
      </c>
    </row>
    <row r="83">
      <c r="A83" s="4" t="inlineStr">
        <is>
          <t>Commercial | CRE owner occupied | Extension of maturity date</t>
        </is>
      </c>
    </row>
    <row r="84">
      <c r="A84" s="3" t="inlineStr">
        <is>
          <t>Financing Receivable</t>
        </is>
      </c>
    </row>
    <row r="85">
      <c r="A85" s="4" t="inlineStr">
        <is>
          <t>Loan count</t>
        </is>
      </c>
      <c r="B85" s="5" t="n">
        <v>0</v>
      </c>
      <c r="C85" s="5" t="n">
        <v>7</v>
      </c>
      <c r="D85" s="5" t="n">
        <v>23</v>
      </c>
      <c r="E85" s="5" t="n">
        <v>26</v>
      </c>
    </row>
    <row r="86">
      <c r="A86" s="4" t="inlineStr">
        <is>
          <t>Commercial | CRE owner occupied | Combination of reduction in interest rate and extension of maturity date</t>
        </is>
      </c>
    </row>
    <row r="87">
      <c r="A87" s="3" t="inlineStr">
        <is>
          <t>Financing Receivable</t>
        </is>
      </c>
    </row>
    <row r="88">
      <c r="A88" s="4" t="inlineStr">
        <is>
          <t>Loan count</t>
        </is>
      </c>
      <c r="B88" s="5" t="n">
        <v>0</v>
      </c>
      <c r="C88" s="5" t="n">
        <v>0</v>
      </c>
      <c r="D88" s="5" t="n">
        <v>3</v>
      </c>
      <c r="E88" s="5" t="n">
        <v>0</v>
      </c>
    </row>
    <row r="89">
      <c r="A89" s="4" t="inlineStr">
        <is>
          <t>Commercial | CRE owner occupied | Other</t>
        </is>
      </c>
    </row>
    <row r="90">
      <c r="A90" s="3" t="inlineStr">
        <is>
          <t>Financing Receivable</t>
        </is>
      </c>
    </row>
    <row r="91">
      <c r="A91" s="4" t="inlineStr">
        <is>
          <t>Loan count</t>
        </is>
      </c>
      <c r="B91" s="5" t="n">
        <v>4</v>
      </c>
      <c r="C91" s="5" t="n">
        <v>0</v>
      </c>
      <c r="D91" s="5" t="n">
        <v>6</v>
      </c>
      <c r="E91" s="5" t="n">
        <v>0</v>
      </c>
    </row>
    <row r="92">
      <c r="A92" s="4" t="inlineStr">
        <is>
          <t>Commercial | Commercial and Industrial</t>
        </is>
      </c>
    </row>
    <row r="93">
      <c r="A93" s="3" t="inlineStr">
        <is>
          <t>Financing Receivable</t>
        </is>
      </c>
    </row>
    <row r="94">
      <c r="A94" s="4" t="inlineStr">
        <is>
          <t>Loan count</t>
        </is>
      </c>
      <c r="B94" s="5" t="n">
        <v>11</v>
      </c>
      <c r="C94" s="5" t="n">
        <v>12</v>
      </c>
      <c r="D94" s="5" t="n">
        <v>26</v>
      </c>
      <c r="E94" s="5" t="n">
        <v>39</v>
      </c>
    </row>
    <row r="95">
      <c r="A95" s="4" t="inlineStr">
        <is>
          <t>Commercial | Commercial and Industrial | Reduction in interest rate</t>
        </is>
      </c>
    </row>
    <row r="96">
      <c r="A96" s="3" t="inlineStr">
        <is>
          <t>Financing Receivable</t>
        </is>
      </c>
    </row>
    <row r="97">
      <c r="A97" s="4" t="inlineStr">
        <is>
          <t>Loan count</t>
        </is>
      </c>
      <c r="B97" s="5" t="n">
        <v>1</v>
      </c>
      <c r="C97" s="5" t="n">
        <v>0</v>
      </c>
      <c r="D97" s="5" t="n">
        <v>2</v>
      </c>
      <c r="E97" s="5" t="n">
        <v>1</v>
      </c>
    </row>
    <row r="98">
      <c r="A98" s="4" t="inlineStr">
        <is>
          <t>Commercial | Commercial and Industrial | Extension of maturity date</t>
        </is>
      </c>
    </row>
    <row r="99">
      <c r="A99" s="3" t="inlineStr">
        <is>
          <t>Financing Receivable</t>
        </is>
      </c>
    </row>
    <row r="100">
      <c r="A100" s="4" t="inlineStr">
        <is>
          <t>Loan count</t>
        </is>
      </c>
      <c r="B100" s="5" t="n">
        <v>2</v>
      </c>
      <c r="C100" s="5" t="n">
        <v>12</v>
      </c>
      <c r="D100" s="5" t="n">
        <v>10</v>
      </c>
      <c r="E100" s="5" t="n">
        <v>38</v>
      </c>
    </row>
    <row r="101">
      <c r="A101" s="4" t="inlineStr">
        <is>
          <t>Commercial | Commercial and Industrial | Combination of reduction in interest rate and extension of maturity date</t>
        </is>
      </c>
    </row>
    <row r="102">
      <c r="A102" s="3" t="inlineStr">
        <is>
          <t>Financing Receivable</t>
        </is>
      </c>
    </row>
    <row r="103">
      <c r="A103" s="4" t="inlineStr">
        <is>
          <t>Loan count</t>
        </is>
      </c>
      <c r="B103" s="5" t="n">
        <v>0</v>
      </c>
      <c r="C103" s="5" t="n">
        <v>0</v>
      </c>
      <c r="D103" s="5" t="n">
        <v>0</v>
      </c>
      <c r="E103" s="5" t="n">
        <v>0</v>
      </c>
    </row>
    <row r="104">
      <c r="A104" s="4" t="inlineStr">
        <is>
          <t>Commercial | Commercial and Industrial | Other</t>
        </is>
      </c>
    </row>
    <row r="105">
      <c r="A105" s="3" t="inlineStr">
        <is>
          <t>Financing Receivable</t>
        </is>
      </c>
    </row>
    <row r="106">
      <c r="A106" s="4" t="inlineStr">
        <is>
          <t>Loan count</t>
        </is>
      </c>
      <c r="B106" s="5" t="n">
        <v>8</v>
      </c>
      <c r="C106" s="5" t="n">
        <v>0</v>
      </c>
      <c r="D106" s="5" t="n">
        <v>14</v>
      </c>
      <c r="E106" s="5" t="n">
        <v>0</v>
      </c>
    </row>
    <row r="107">
      <c r="A107" s="4" t="inlineStr">
        <is>
          <t>Consumer | Credit card</t>
        </is>
      </c>
    </row>
    <row r="108">
      <c r="A108" s="3" t="inlineStr">
        <is>
          <t>Financing Receivable</t>
        </is>
      </c>
    </row>
    <row r="109">
      <c r="A109" s="4" t="inlineStr">
        <is>
          <t>Loan count</t>
        </is>
      </c>
      <c r="B109" s="5" t="n">
        <v>31</v>
      </c>
      <c r="C109" s="5" t="n">
        <v>82</v>
      </c>
      <c r="D109" s="5" t="n">
        <v>148</v>
      </c>
      <c r="E109" s="5" t="n">
        <v>699</v>
      </c>
    </row>
    <row r="110">
      <c r="A110" s="4" t="inlineStr">
        <is>
          <t>Consumer | Credit card | Reduction in interest rate</t>
        </is>
      </c>
    </row>
    <row r="111">
      <c r="A111" s="3" t="inlineStr">
        <is>
          <t>Financing Receivable</t>
        </is>
      </c>
    </row>
    <row r="112">
      <c r="A112" s="4" t="inlineStr">
        <is>
          <t>Loan count</t>
        </is>
      </c>
      <c r="B112" s="5" t="n">
        <v>19</v>
      </c>
      <c r="C112" s="5" t="n">
        <v>69</v>
      </c>
      <c r="D112" s="5" t="n">
        <v>108</v>
      </c>
      <c r="E112" s="5" t="n">
        <v>621</v>
      </c>
    </row>
    <row r="113">
      <c r="A113" s="4" t="inlineStr">
        <is>
          <t>Consumer | Credit card | Extension of maturity date</t>
        </is>
      </c>
    </row>
    <row r="114">
      <c r="A114" s="3" t="inlineStr">
        <is>
          <t>Financing Receivable</t>
        </is>
      </c>
    </row>
    <row r="115">
      <c r="A115" s="4" t="inlineStr">
        <is>
          <t>Loan count</t>
        </is>
      </c>
      <c r="B115" s="5" t="n">
        <v>0</v>
      </c>
      <c r="C115" s="5" t="n">
        <v>0</v>
      </c>
      <c r="D115" s="5" t="n">
        <v>0</v>
      </c>
      <c r="E115" s="5" t="n">
        <v>0</v>
      </c>
    </row>
    <row r="116">
      <c r="A116" s="4" t="inlineStr">
        <is>
          <t>Consumer | Credit card | Combination of reduction in interest rate and extension of maturity date</t>
        </is>
      </c>
    </row>
    <row r="117">
      <c r="A117" s="3" t="inlineStr">
        <is>
          <t>Financing Receivable</t>
        </is>
      </c>
    </row>
    <row r="118">
      <c r="A118" s="4" t="inlineStr">
        <is>
          <t>Loan count</t>
        </is>
      </c>
      <c r="B118" s="5" t="n">
        <v>0</v>
      </c>
      <c r="C118" s="5" t="n">
        <v>0</v>
      </c>
      <c r="D118" s="5" t="n">
        <v>1</v>
      </c>
      <c r="E118" s="5" t="n">
        <v>0</v>
      </c>
    </row>
    <row r="119">
      <c r="A119" s="4" t="inlineStr">
        <is>
          <t>Consumer | Credit card | Other</t>
        </is>
      </c>
    </row>
    <row r="120">
      <c r="A120" s="3" t="inlineStr">
        <is>
          <t>Financing Receivable</t>
        </is>
      </c>
    </row>
    <row r="121">
      <c r="A121" s="4" t="inlineStr">
        <is>
          <t>Loan count</t>
        </is>
      </c>
      <c r="B121" s="5" t="n">
        <v>12</v>
      </c>
      <c r="C121" s="5" t="n">
        <v>13</v>
      </c>
      <c r="D121" s="5" t="n">
        <v>39</v>
      </c>
      <c r="E121" s="5" t="n">
        <v>78</v>
      </c>
    </row>
    <row r="122">
      <c r="A122" s="4" t="inlineStr">
        <is>
          <t>Consumer | Home equity lines of credit</t>
        </is>
      </c>
    </row>
    <row r="123">
      <c r="A123" s="3" t="inlineStr">
        <is>
          <t>Financing Receivable</t>
        </is>
      </c>
    </row>
    <row r="124">
      <c r="A124" s="4" t="inlineStr">
        <is>
          <t>Loan count</t>
        </is>
      </c>
      <c r="D124" s="5" t="n">
        <v>2</v>
      </c>
      <c r="E124" s="5" t="n">
        <v>2</v>
      </c>
    </row>
    <row r="125">
      <c r="A125" s="4" t="inlineStr">
        <is>
          <t>Consumer | Home equity lines of credit | Reduction in interest rate</t>
        </is>
      </c>
    </row>
    <row r="126">
      <c r="A126" s="3" t="inlineStr">
        <is>
          <t>Financing Receivable</t>
        </is>
      </c>
    </row>
    <row r="127">
      <c r="A127" s="4" t="inlineStr">
        <is>
          <t>Loan count</t>
        </is>
      </c>
      <c r="B127" s="5" t="n">
        <v>0</v>
      </c>
      <c r="C127" s="5" t="n">
        <v>0</v>
      </c>
      <c r="D127" s="5" t="n">
        <v>0</v>
      </c>
      <c r="E127" s="5" t="n">
        <v>0</v>
      </c>
    </row>
    <row r="128">
      <c r="A128" s="4" t="inlineStr">
        <is>
          <t>Consumer | Home equity lines of credit | Extension of maturity date</t>
        </is>
      </c>
    </row>
    <row r="129">
      <c r="A129" s="3" t="inlineStr">
        <is>
          <t>Financing Receivable</t>
        </is>
      </c>
    </row>
    <row r="130">
      <c r="A130" s="4" t="inlineStr">
        <is>
          <t>Loan count</t>
        </is>
      </c>
      <c r="B130" s="5" t="n">
        <v>0</v>
      </c>
      <c r="C130" s="5" t="n">
        <v>0</v>
      </c>
      <c r="D130" s="5" t="n">
        <v>1</v>
      </c>
      <c r="E130" s="5" t="n">
        <v>1</v>
      </c>
    </row>
    <row r="131">
      <c r="A131" s="4" t="inlineStr">
        <is>
          <t>Consumer | Home equity lines of credit | Combination of reduction in interest rate and extension of maturity date</t>
        </is>
      </c>
    </row>
    <row r="132">
      <c r="A132" s="3" t="inlineStr">
        <is>
          <t>Financing Receivable</t>
        </is>
      </c>
    </row>
    <row r="133">
      <c r="A133" s="4" t="inlineStr">
        <is>
          <t>Loan count</t>
        </is>
      </c>
      <c r="B133" s="5" t="n">
        <v>0</v>
      </c>
      <c r="C133" s="5" t="n">
        <v>0</v>
      </c>
      <c r="D133" s="5" t="n">
        <v>1</v>
      </c>
      <c r="E133" s="5" t="n">
        <v>1</v>
      </c>
    </row>
    <row r="134">
      <c r="A134" s="4" t="inlineStr">
        <is>
          <t>Consumer | Home equity lines of credit | Other</t>
        </is>
      </c>
    </row>
    <row r="135">
      <c r="A135" s="3" t="inlineStr">
        <is>
          <t>Financing Receivable</t>
        </is>
      </c>
    </row>
    <row r="136">
      <c r="A136" s="4" t="inlineStr">
        <is>
          <t>Loan count</t>
        </is>
      </c>
      <c r="B136" s="5" t="n">
        <v>0</v>
      </c>
      <c r="C136" s="5" t="n">
        <v>0</v>
      </c>
      <c r="D136" s="5" t="n">
        <v>0</v>
      </c>
      <c r="E136" s="5" t="n">
        <v>0</v>
      </c>
    </row>
    <row r="137">
      <c r="A137" s="4" t="inlineStr">
        <is>
          <t>Consumer | Personal loans</t>
        </is>
      </c>
    </row>
    <row r="138">
      <c r="A138" s="3" t="inlineStr">
        <is>
          <t>Financing Receivable</t>
        </is>
      </c>
    </row>
    <row r="139">
      <c r="A139" s="4" t="inlineStr">
        <is>
          <t>Loan count</t>
        </is>
      </c>
      <c r="B139" s="5" t="n">
        <v>59</v>
      </c>
      <c r="C139" s="5" t="n">
        <v>92</v>
      </c>
      <c r="D139" s="5" t="n">
        <v>245</v>
      </c>
      <c r="E139" s="5" t="n">
        <v>273</v>
      </c>
    </row>
    <row r="140">
      <c r="A140" s="4" t="inlineStr">
        <is>
          <t>Consumer | Personal loans | Reduction in interest rate</t>
        </is>
      </c>
    </row>
    <row r="141">
      <c r="A141" s="3" t="inlineStr">
        <is>
          <t>Financing Receivable</t>
        </is>
      </c>
    </row>
    <row r="142">
      <c r="A142" s="4" t="inlineStr">
        <is>
          <t>Loan count</t>
        </is>
      </c>
      <c r="B142" s="5" t="n">
        <v>28</v>
      </c>
      <c r="C142" s="5" t="n">
        <v>91</v>
      </c>
      <c r="D142" s="5" t="n">
        <v>148</v>
      </c>
      <c r="E142" s="5" t="n">
        <v>269</v>
      </c>
    </row>
    <row r="143">
      <c r="A143" s="4" t="inlineStr">
        <is>
          <t>Consumer | Personal loans | Extension of maturity date</t>
        </is>
      </c>
    </row>
    <row r="144">
      <c r="A144" s="3" t="inlineStr">
        <is>
          <t>Financing Receivable</t>
        </is>
      </c>
    </row>
    <row r="145">
      <c r="A145" s="4" t="inlineStr">
        <is>
          <t>Loan count</t>
        </is>
      </c>
      <c r="B145" s="5" t="n">
        <v>31</v>
      </c>
      <c r="C145" s="5" t="n">
        <v>1</v>
      </c>
      <c r="D145" s="5" t="n">
        <v>94</v>
      </c>
      <c r="E145" s="5" t="n">
        <v>3</v>
      </c>
    </row>
    <row r="146">
      <c r="A146" s="4" t="inlineStr">
        <is>
          <t>Consumer | Personal loans | Combination of reduction in interest rate and extension of maturity date</t>
        </is>
      </c>
    </row>
    <row r="147">
      <c r="A147" s="3" t="inlineStr">
        <is>
          <t>Financing Receivable</t>
        </is>
      </c>
    </row>
    <row r="148">
      <c r="A148" s="4" t="inlineStr">
        <is>
          <t>Loan count</t>
        </is>
      </c>
      <c r="B148" s="5" t="n">
        <v>0</v>
      </c>
      <c r="C148" s="5" t="n">
        <v>0</v>
      </c>
      <c r="D148" s="5" t="n">
        <v>1</v>
      </c>
      <c r="E148" s="5" t="n">
        <v>0</v>
      </c>
    </row>
    <row r="149">
      <c r="A149" s="4" t="inlineStr">
        <is>
          <t>Consumer | Personal loans | Other</t>
        </is>
      </c>
    </row>
    <row r="150">
      <c r="A150" s="3" t="inlineStr">
        <is>
          <t>Financing Receivable</t>
        </is>
      </c>
    </row>
    <row r="151">
      <c r="A151" s="4" t="inlineStr">
        <is>
          <t>Loan count</t>
        </is>
      </c>
      <c r="B151" s="5" t="n">
        <v>0</v>
      </c>
      <c r="C151" s="5" t="n">
        <v>0</v>
      </c>
      <c r="D151" s="5" t="n">
        <v>2</v>
      </c>
      <c r="E151" s="5" t="n">
        <v>1</v>
      </c>
    </row>
    <row r="152">
      <c r="A152" s="4" t="inlineStr">
        <is>
          <t>Consumer | Auto Loan</t>
        </is>
      </c>
    </row>
    <row r="153">
      <c r="A153" s="3" t="inlineStr">
        <is>
          <t>Financing Receivable</t>
        </is>
      </c>
    </row>
    <row r="154">
      <c r="A154" s="4" t="inlineStr">
        <is>
          <t>Loan count</t>
        </is>
      </c>
      <c r="B154" s="5" t="n">
        <v>4</v>
      </c>
      <c r="C154" s="5" t="n">
        <v>1</v>
      </c>
      <c r="D154" s="5" t="n">
        <v>8</v>
      </c>
      <c r="E154" s="5" t="n">
        <v>12</v>
      </c>
    </row>
    <row r="155">
      <c r="A155" s="4" t="inlineStr">
        <is>
          <t>Consumer | Auto Loan | Reduction in interest rate</t>
        </is>
      </c>
    </row>
    <row r="156">
      <c r="A156" s="3" t="inlineStr">
        <is>
          <t>Financing Receivable</t>
        </is>
      </c>
    </row>
    <row r="157">
      <c r="A157" s="4" t="inlineStr">
        <is>
          <t>Loan count</t>
        </is>
      </c>
      <c r="B157" s="5" t="n">
        <v>0</v>
      </c>
      <c r="C157" s="5" t="n">
        <v>0</v>
      </c>
      <c r="D157" s="5" t="n">
        <v>0</v>
      </c>
      <c r="E157" s="5" t="n">
        <v>0</v>
      </c>
    </row>
    <row r="158">
      <c r="A158" s="4" t="inlineStr">
        <is>
          <t>Consumer | Auto Loan | Extension of maturity date</t>
        </is>
      </c>
    </row>
    <row r="159">
      <c r="A159" s="3" t="inlineStr">
        <is>
          <t>Financing Receivable</t>
        </is>
      </c>
    </row>
    <row r="160">
      <c r="A160" s="4" t="inlineStr">
        <is>
          <t>Loan count</t>
        </is>
      </c>
      <c r="B160" s="5" t="n">
        <v>3</v>
      </c>
      <c r="C160" s="5" t="n">
        <v>1</v>
      </c>
      <c r="D160" s="5" t="n">
        <v>5</v>
      </c>
      <c r="E160" s="5" t="n">
        <v>2</v>
      </c>
    </row>
    <row r="161">
      <c r="A161" s="4" t="inlineStr">
        <is>
          <t>Consumer | Auto Loan | Combination of reduction in interest rate and extension of maturity date</t>
        </is>
      </c>
    </row>
    <row r="162">
      <c r="A162" s="3" t="inlineStr">
        <is>
          <t>Financing Receivable</t>
        </is>
      </c>
    </row>
    <row r="163">
      <c r="A163" s="4" t="inlineStr">
        <is>
          <t>Loan count</t>
        </is>
      </c>
      <c r="B163" s="5" t="n">
        <v>1</v>
      </c>
      <c r="C163" s="5" t="n">
        <v>0</v>
      </c>
      <c r="D163" s="5" t="n">
        <v>3</v>
      </c>
      <c r="E163" s="5" t="n">
        <v>2</v>
      </c>
    </row>
    <row r="164">
      <c r="A164" s="4" t="inlineStr">
        <is>
          <t>Consumer | Auto Loan | Other</t>
        </is>
      </c>
    </row>
    <row r="165">
      <c r="A165" s="3" t="inlineStr">
        <is>
          <t>Financing Receivable</t>
        </is>
      </c>
    </row>
    <row r="166">
      <c r="A166" s="4" t="inlineStr">
        <is>
          <t>Loan count</t>
        </is>
      </c>
      <c r="B166" s="5" t="n">
        <v>0</v>
      </c>
      <c r="C166" s="5" t="n">
        <v>0</v>
      </c>
      <c r="D166" s="5" t="n">
        <v>0</v>
      </c>
      <c r="E166" s="5" t="n">
        <v>8</v>
      </c>
    </row>
    <row r="167">
      <c r="A167" s="4" t="inlineStr">
        <is>
          <t>Consumer | Other</t>
        </is>
      </c>
    </row>
    <row r="168">
      <c r="A168" s="3" t="inlineStr">
        <is>
          <t>Financing Receivable</t>
        </is>
      </c>
    </row>
    <row r="169">
      <c r="A169" s="4" t="inlineStr">
        <is>
          <t>Loan count</t>
        </is>
      </c>
      <c r="B169" s="5" t="n">
        <v>1</v>
      </c>
      <c r="C169" s="5" t="n">
        <v>1</v>
      </c>
      <c r="D169" s="5" t="n">
        <v>7</v>
      </c>
      <c r="E169" s="5" t="n">
        <v>3</v>
      </c>
    </row>
    <row r="170">
      <c r="A170" s="4" t="inlineStr">
        <is>
          <t>Consumer | Other | Reduction in interest rate</t>
        </is>
      </c>
    </row>
    <row r="171">
      <c r="A171" s="3" t="inlineStr">
        <is>
          <t>Financing Receivable</t>
        </is>
      </c>
    </row>
    <row r="172">
      <c r="A172" s="4" t="inlineStr">
        <is>
          <t>Loan count</t>
        </is>
      </c>
      <c r="B172" s="5" t="n">
        <v>0</v>
      </c>
      <c r="C172" s="5" t="n">
        <v>1</v>
      </c>
      <c r="D172" s="5" t="n">
        <v>6</v>
      </c>
      <c r="E172" s="5" t="n">
        <v>3</v>
      </c>
    </row>
    <row r="173">
      <c r="A173" s="4" t="inlineStr">
        <is>
          <t>Consumer | Other | Extension of maturity date</t>
        </is>
      </c>
    </row>
    <row r="174">
      <c r="A174" s="3" t="inlineStr">
        <is>
          <t>Financing Receivable</t>
        </is>
      </c>
    </row>
    <row r="175">
      <c r="A175" s="4" t="inlineStr">
        <is>
          <t>Loan count</t>
        </is>
      </c>
      <c r="B175" s="5" t="n">
        <v>0</v>
      </c>
      <c r="C175" s="5" t="n">
        <v>0</v>
      </c>
      <c r="D175" s="5" t="n">
        <v>0</v>
      </c>
      <c r="E175" s="5" t="n">
        <v>0</v>
      </c>
    </row>
    <row r="176">
      <c r="A176" s="4" t="inlineStr">
        <is>
          <t>Consumer | Other | Combination of reduction in interest rate and extension of maturity date</t>
        </is>
      </c>
    </row>
    <row r="177">
      <c r="A177" s="3" t="inlineStr">
        <is>
          <t>Financing Receivable</t>
        </is>
      </c>
    </row>
    <row r="178">
      <c r="A178" s="4" t="inlineStr">
        <is>
          <t>Loan count</t>
        </is>
      </c>
      <c r="B178" s="5" t="n">
        <v>0</v>
      </c>
      <c r="C178" s="5" t="n">
        <v>0</v>
      </c>
      <c r="D178" s="5" t="n">
        <v>0</v>
      </c>
      <c r="E178" s="5" t="n">
        <v>0</v>
      </c>
    </row>
    <row r="179">
      <c r="A179" s="4" t="inlineStr">
        <is>
          <t>Consumer | Other | Other</t>
        </is>
      </c>
    </row>
    <row r="180">
      <c r="A180" s="3" t="inlineStr">
        <is>
          <t>Financing Receivable</t>
        </is>
      </c>
    </row>
    <row r="181">
      <c r="A181" s="4" t="inlineStr">
        <is>
          <t>Loan count</t>
        </is>
      </c>
      <c r="B181" s="5" t="n">
        <v>1</v>
      </c>
      <c r="C181" s="5" t="n">
        <v>0</v>
      </c>
      <c r="D181" s="5" t="n">
        <v>1</v>
      </c>
      <c r="E181" s="5" t="n">
        <v>0</v>
      </c>
    </row>
    <row r="182">
      <c r="A182" s="4" t="inlineStr">
        <is>
          <t>Leasing</t>
        </is>
      </c>
    </row>
    <row r="183">
      <c r="A183" s="3" t="inlineStr">
        <is>
          <t>Financing Receivable</t>
        </is>
      </c>
    </row>
    <row r="184">
      <c r="A184" s="4" t="inlineStr">
        <is>
          <t>Loan count</t>
        </is>
      </c>
      <c r="B184" s="5" t="n">
        <v>1</v>
      </c>
      <c r="D184" s="5" t="n">
        <v>2</v>
      </c>
      <c r="E184" s="5" t="n">
        <v>14</v>
      </c>
    </row>
    <row r="185">
      <c r="A185" s="4" t="inlineStr">
        <is>
          <t>Leasing | Reduction in interest rate</t>
        </is>
      </c>
    </row>
    <row r="186">
      <c r="A186" s="3" t="inlineStr">
        <is>
          <t>Financing Receivable</t>
        </is>
      </c>
    </row>
    <row r="187">
      <c r="A187" s="4" t="inlineStr">
        <is>
          <t>Loan count</t>
        </is>
      </c>
      <c r="B187" s="5" t="n">
        <v>0</v>
      </c>
      <c r="C187" s="5" t="n">
        <v>0</v>
      </c>
      <c r="D187" s="5" t="n">
        <v>0</v>
      </c>
      <c r="E187" s="5" t="n">
        <v>0</v>
      </c>
    </row>
    <row r="188">
      <c r="A188" s="4" t="inlineStr">
        <is>
          <t>Leasing | Extension of maturity date</t>
        </is>
      </c>
    </row>
    <row r="189">
      <c r="A189" s="3" t="inlineStr">
        <is>
          <t>Financing Receivable</t>
        </is>
      </c>
    </row>
    <row r="190">
      <c r="A190" s="4" t="inlineStr">
        <is>
          <t>Loan count</t>
        </is>
      </c>
      <c r="B190" s="5" t="n">
        <v>0</v>
      </c>
      <c r="C190" s="5" t="n">
        <v>0</v>
      </c>
      <c r="D190" s="5" t="n">
        <v>0</v>
      </c>
      <c r="E190" s="5" t="n">
        <v>0</v>
      </c>
    </row>
    <row r="191">
      <c r="A191" s="4" t="inlineStr">
        <is>
          <t>Leasing | Combination of reduction in interest rate and extension of maturity date</t>
        </is>
      </c>
    </row>
    <row r="192">
      <c r="A192" s="3" t="inlineStr">
        <is>
          <t>Financing Receivable</t>
        </is>
      </c>
    </row>
    <row r="193">
      <c r="A193" s="4" t="inlineStr">
        <is>
          <t>Loan count</t>
        </is>
      </c>
      <c r="B193" s="5" t="n">
        <v>1</v>
      </c>
      <c r="C193" s="5" t="n">
        <v>0</v>
      </c>
      <c r="D193" s="5" t="n">
        <v>2</v>
      </c>
      <c r="E193" s="5" t="n">
        <v>3</v>
      </c>
    </row>
    <row r="194">
      <c r="A194" s="4" t="inlineStr">
        <is>
          <t>Leasing | Other</t>
        </is>
      </c>
    </row>
    <row r="195">
      <c r="A195" s="3" t="inlineStr">
        <is>
          <t>Financing Receivable</t>
        </is>
      </c>
    </row>
    <row r="196">
      <c r="A196" s="4" t="inlineStr">
        <is>
          <t>Loan count</t>
        </is>
      </c>
      <c r="B196" s="5" t="n">
        <v>0</v>
      </c>
      <c r="C196" s="5" t="n">
        <v>0</v>
      </c>
      <c r="D196" s="5" t="n">
        <v>0</v>
      </c>
      <c r="E196" s="5" t="n">
        <v>1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Allowance for credit losses - Quantitative information by loan class for loans modified as T D R (Details) $ in Thousands</t>
        </is>
      </c>
      <c r="B1" s="2" t="inlineStr">
        <is>
          <t>3 Months Ended</t>
        </is>
      </c>
      <c r="D1" s="2" t="inlineStr">
        <is>
          <t>9 Months Ended</t>
        </is>
      </c>
    </row>
    <row r="2">
      <c r="B2" s="2" t="inlineStr">
        <is>
          <t>Sep. 30, 2021USD ($)loans</t>
        </is>
      </c>
      <c r="C2" s="2" t="inlineStr">
        <is>
          <t>Sep. 30, 2020USD ($)loans</t>
        </is>
      </c>
      <c r="D2" s="2" t="inlineStr">
        <is>
          <t>Sep. 30, 2021USD ($)loans</t>
        </is>
      </c>
      <c r="E2" s="2" t="inlineStr">
        <is>
          <t>Sep. 30, 2020USD ($)loans</t>
        </is>
      </c>
    </row>
    <row r="3">
      <c r="A3" s="3" t="inlineStr">
        <is>
          <t>Financing Receivable</t>
        </is>
      </c>
    </row>
    <row r="4">
      <c r="A4" s="4" t="inlineStr">
        <is>
          <t>Loan count | loans</t>
        </is>
      </c>
      <c r="B4" s="5" t="n">
        <v>619</v>
      </c>
      <c r="C4" s="5" t="n">
        <v>547</v>
      </c>
      <c r="D4" s="5" t="n">
        <v>1911</v>
      </c>
      <c r="E4" s="5" t="n">
        <v>1685</v>
      </c>
    </row>
    <row r="5">
      <c r="A5" s="4" t="inlineStr">
        <is>
          <t>Pre-Modification Recorded Investment</t>
        </is>
      </c>
      <c r="B5" s="6" t="n">
        <v>84516</v>
      </c>
      <c r="C5" s="6" t="n">
        <v>72968</v>
      </c>
      <c r="D5" s="6" t="n">
        <v>279837</v>
      </c>
      <c r="E5" s="6" t="n">
        <v>129771</v>
      </c>
    </row>
    <row r="6">
      <c r="A6" s="4" t="inlineStr">
        <is>
          <t>Post Modification Recorded Investment</t>
        </is>
      </c>
      <c r="B6" s="5" t="n">
        <v>73242</v>
      </c>
      <c r="C6" s="5" t="n">
        <v>68099</v>
      </c>
      <c r="D6" s="5" t="n">
        <v>273151</v>
      </c>
      <c r="E6" s="5" t="n">
        <v>116910</v>
      </c>
    </row>
    <row r="7">
      <c r="A7" s="4" t="inlineStr">
        <is>
          <t>Increase (decrease) in the allowance for loan losses as a result of modification</t>
        </is>
      </c>
      <c r="B7" s="6" t="n">
        <v>2855</v>
      </c>
      <c r="C7" s="6" t="n">
        <v>8466</v>
      </c>
      <c r="D7" s="6" t="n">
        <v>8115</v>
      </c>
      <c r="E7" s="6" t="n">
        <v>12314</v>
      </c>
    </row>
    <row r="8">
      <c r="A8" s="4" t="inlineStr">
        <is>
          <t>Construction</t>
        </is>
      </c>
    </row>
    <row r="9">
      <c r="A9" s="3" t="inlineStr">
        <is>
          <t>Financing Receivable</t>
        </is>
      </c>
    </row>
    <row r="10">
      <c r="A10" s="4" t="inlineStr">
        <is>
          <t>Loan count | loans</t>
        </is>
      </c>
      <c r="C10" s="5" t="n">
        <v>1</v>
      </c>
      <c r="E10" s="5" t="n">
        <v>1</v>
      </c>
    </row>
    <row r="11">
      <c r="A11" s="4" t="inlineStr">
        <is>
          <t>Pre-Modification Recorded Investment</t>
        </is>
      </c>
      <c r="C11" s="6" t="n">
        <v>21514</v>
      </c>
      <c r="E11" s="6" t="n">
        <v>21514</v>
      </c>
    </row>
    <row r="12">
      <c r="A12" s="4" t="inlineStr">
        <is>
          <t>Post Modification Recorded Investment</t>
        </is>
      </c>
      <c r="C12" s="5" t="n">
        <v>21514</v>
      </c>
      <c r="E12" s="5" t="n">
        <v>21514</v>
      </c>
    </row>
    <row r="13">
      <c r="A13" s="4" t="inlineStr">
        <is>
          <t>Increase (decrease) in the allowance for loan losses as a result of modification</t>
        </is>
      </c>
      <c r="C13" s="6" t="n">
        <v>4370</v>
      </c>
      <c r="E13" s="6" t="n">
        <v>4370</v>
      </c>
    </row>
    <row r="14">
      <c r="A14" s="4" t="inlineStr">
        <is>
          <t>Mortgages</t>
        </is>
      </c>
    </row>
    <row r="15">
      <c r="A15" s="3" t="inlineStr">
        <is>
          <t>Financing Receivable</t>
        </is>
      </c>
    </row>
    <row r="16">
      <c r="A16" s="4" t="inlineStr">
        <is>
          <t>Loan count | loans</t>
        </is>
      </c>
      <c r="B16" s="5" t="n">
        <v>507</v>
      </c>
      <c r="C16" s="5" t="n">
        <v>348</v>
      </c>
      <c r="D16" s="5" t="n">
        <v>1426</v>
      </c>
      <c r="E16" s="5" t="n">
        <v>609</v>
      </c>
    </row>
    <row r="17">
      <c r="A17" s="4" t="inlineStr">
        <is>
          <t>Pre-Modification Recorded Investment</t>
        </is>
      </c>
      <c r="B17" s="6" t="n">
        <v>67293</v>
      </c>
      <c r="C17" s="6" t="n">
        <v>40932</v>
      </c>
      <c r="D17" s="6" t="n">
        <v>173041</v>
      </c>
      <c r="E17" s="6" t="n">
        <v>75695</v>
      </c>
    </row>
    <row r="18">
      <c r="A18" s="4" t="inlineStr">
        <is>
          <t>Post Modification Recorded Investment</t>
        </is>
      </c>
      <c r="B18" s="5" t="n">
        <v>60601</v>
      </c>
      <c r="C18" s="5" t="n">
        <v>36036</v>
      </c>
      <c r="D18" s="5" t="n">
        <v>171852</v>
      </c>
      <c r="E18" s="5" t="n">
        <v>62930</v>
      </c>
    </row>
    <row r="19">
      <c r="A19" s="4" t="inlineStr">
        <is>
          <t>Increase (decrease) in the allowance for loan losses as a result of modification</t>
        </is>
      </c>
      <c r="B19" s="6" t="n">
        <v>1889</v>
      </c>
      <c r="C19" s="6" t="n">
        <v>3784</v>
      </c>
      <c r="D19" s="6" t="n">
        <v>5040</v>
      </c>
      <c r="E19" s="6" t="n">
        <v>6629</v>
      </c>
    </row>
    <row r="20">
      <c r="A20" s="4" t="inlineStr">
        <is>
          <t>Commercial | Commercial multi-family</t>
        </is>
      </c>
    </row>
    <row r="21">
      <c r="A21" s="3" t="inlineStr">
        <is>
          <t>Financing Receivable</t>
        </is>
      </c>
    </row>
    <row r="22">
      <c r="A22" s="4" t="inlineStr">
        <is>
          <t>Loan count | loans</t>
        </is>
      </c>
      <c r="C22" s="5" t="n">
        <v>1</v>
      </c>
      <c r="D22" s="5" t="n">
        <v>2</v>
      </c>
      <c r="E22" s="5" t="n">
        <v>2</v>
      </c>
    </row>
    <row r="23">
      <c r="A23" s="4" t="inlineStr">
        <is>
          <t>Pre-Modification Recorded Investment</t>
        </is>
      </c>
      <c r="C23" s="6" t="n">
        <v>140</v>
      </c>
      <c r="D23" s="6" t="n">
        <v>246</v>
      </c>
      <c r="E23" s="6" t="n">
        <v>1133</v>
      </c>
    </row>
    <row r="24">
      <c r="A24" s="4" t="inlineStr">
        <is>
          <t>Post Modification Recorded Investment</t>
        </is>
      </c>
      <c r="C24" s="5" t="n">
        <v>139</v>
      </c>
      <c r="D24" s="5" t="n">
        <v>211</v>
      </c>
      <c r="E24" s="5" t="n">
        <v>1115</v>
      </c>
    </row>
    <row r="25">
      <c r="A25" s="4" t="inlineStr">
        <is>
          <t>Increase (decrease) in the allowance for loan losses as a result of modification</t>
        </is>
      </c>
      <c r="C25" s="6" t="n">
        <v>1</v>
      </c>
      <c r="D25" s="6" t="n">
        <v>26</v>
      </c>
      <c r="E25" s="6" t="n">
        <v>-18</v>
      </c>
    </row>
    <row r="26">
      <c r="A26" s="4" t="inlineStr">
        <is>
          <t>Commercial | CRE non-owner occupied</t>
        </is>
      </c>
    </row>
    <row r="27">
      <c r="A27" s="3" t="inlineStr">
        <is>
          <t>Financing Receivable</t>
        </is>
      </c>
    </row>
    <row r="28">
      <c r="A28" s="4" t="inlineStr">
        <is>
          <t>Loan count | loans</t>
        </is>
      </c>
      <c r="B28" s="5" t="n">
        <v>1</v>
      </c>
      <c r="C28" s="5" t="n">
        <v>2</v>
      </c>
      <c r="D28" s="5" t="n">
        <v>10</v>
      </c>
      <c r="E28" s="5" t="n">
        <v>5</v>
      </c>
    </row>
    <row r="29">
      <c r="A29" s="4" t="inlineStr">
        <is>
          <t>Pre-Modification Recorded Investment</t>
        </is>
      </c>
      <c r="B29" s="6" t="n">
        <v>166</v>
      </c>
      <c r="C29" s="6" t="n">
        <v>5060</v>
      </c>
      <c r="D29" s="6" t="n">
        <v>3461</v>
      </c>
      <c r="E29" s="6" t="n">
        <v>8478</v>
      </c>
    </row>
    <row r="30">
      <c r="A30" s="4" t="inlineStr">
        <is>
          <t>Post Modification Recorded Investment</t>
        </is>
      </c>
      <c r="B30" s="5" t="n">
        <v>173</v>
      </c>
      <c r="C30" s="5" t="n">
        <v>5058</v>
      </c>
      <c r="D30" s="5" t="n">
        <v>3454</v>
      </c>
      <c r="E30" s="5" t="n">
        <v>8476</v>
      </c>
    </row>
    <row r="31">
      <c r="A31" s="4" t="inlineStr">
        <is>
          <t>Increase (decrease) in the allowance for loan losses as a result of modification</t>
        </is>
      </c>
      <c r="B31" s="6" t="n">
        <v>21</v>
      </c>
      <c r="C31" s="6" t="n">
        <v>0</v>
      </c>
      <c r="D31" s="6" t="n">
        <v>162</v>
      </c>
      <c r="E31" s="6" t="n">
        <v>-748</v>
      </c>
    </row>
    <row r="32">
      <c r="A32" s="4" t="inlineStr">
        <is>
          <t>Commercial | CRE owner occupied</t>
        </is>
      </c>
    </row>
    <row r="33">
      <c r="A33" s="3" t="inlineStr">
        <is>
          <t>Financing Receivable</t>
        </is>
      </c>
    </row>
    <row r="34">
      <c r="A34" s="4" t="inlineStr">
        <is>
          <t>Loan count | loans</t>
        </is>
      </c>
      <c r="B34" s="5" t="n">
        <v>4</v>
      </c>
      <c r="C34" s="5" t="n">
        <v>7</v>
      </c>
      <c r="D34" s="5" t="n">
        <v>35</v>
      </c>
      <c r="E34" s="5" t="n">
        <v>26</v>
      </c>
    </row>
    <row r="35">
      <c r="A35" s="4" t="inlineStr">
        <is>
          <t>Pre-Modification Recorded Investment</t>
        </is>
      </c>
      <c r="B35" s="6" t="n">
        <v>10878</v>
      </c>
      <c r="C35" s="6" t="n">
        <v>1964</v>
      </c>
      <c r="D35" s="6" t="n">
        <v>91678</v>
      </c>
      <c r="E35" s="6" t="n">
        <v>8463</v>
      </c>
    </row>
    <row r="36">
      <c r="A36" s="4" t="inlineStr">
        <is>
          <t>Post Modification Recorded Investment</t>
        </is>
      </c>
      <c r="B36" s="5" t="n">
        <v>6812</v>
      </c>
      <c r="C36" s="5" t="n">
        <v>1960</v>
      </c>
      <c r="D36" s="5" t="n">
        <v>86768</v>
      </c>
      <c r="E36" s="5" t="n">
        <v>8436</v>
      </c>
    </row>
    <row r="37">
      <c r="A37" s="4" t="inlineStr">
        <is>
          <t>Increase (decrease) in the allowance for loan losses as a result of modification</t>
        </is>
      </c>
      <c r="B37" s="6" t="n">
        <v>10</v>
      </c>
      <c r="C37" s="6" t="n">
        <v>4</v>
      </c>
      <c r="D37" s="6" t="n">
        <v>1146</v>
      </c>
      <c r="E37" s="6" t="n">
        <v>110</v>
      </c>
    </row>
    <row r="38">
      <c r="A38" s="4" t="inlineStr">
        <is>
          <t>Commercial | Commercial and Industrial</t>
        </is>
      </c>
    </row>
    <row r="39">
      <c r="A39" s="3" t="inlineStr">
        <is>
          <t>Financing Receivable</t>
        </is>
      </c>
    </row>
    <row r="40">
      <c r="A40" s="4" t="inlineStr">
        <is>
          <t>Loan count | loans</t>
        </is>
      </c>
      <c r="B40" s="5" t="n">
        <v>11</v>
      </c>
      <c r="C40" s="5" t="n">
        <v>12</v>
      </c>
      <c r="D40" s="5" t="n">
        <v>26</v>
      </c>
      <c r="E40" s="5" t="n">
        <v>39</v>
      </c>
    </row>
    <row r="41">
      <c r="A41" s="4" t="inlineStr">
        <is>
          <t>Pre-Modification Recorded Investment</t>
        </is>
      </c>
      <c r="B41" s="6" t="n">
        <v>4750</v>
      </c>
      <c r="C41" s="6" t="n">
        <v>625</v>
      </c>
      <c r="D41" s="6" t="n">
        <v>5463</v>
      </c>
      <c r="E41" s="6" t="n">
        <v>2409</v>
      </c>
    </row>
    <row r="42">
      <c r="A42" s="4" t="inlineStr">
        <is>
          <t>Post Modification Recorded Investment</t>
        </is>
      </c>
      <c r="B42" s="5" t="n">
        <v>4236</v>
      </c>
      <c r="C42" s="5" t="n">
        <v>614</v>
      </c>
      <c r="D42" s="5" t="n">
        <v>4943</v>
      </c>
      <c r="E42" s="5" t="n">
        <v>2392</v>
      </c>
    </row>
    <row r="43">
      <c r="A43" s="4" t="inlineStr">
        <is>
          <t>Increase (decrease) in the allowance for loan losses as a result of modification</t>
        </is>
      </c>
      <c r="B43" s="6" t="n">
        <v>642</v>
      </c>
      <c r="C43" s="6" t="n">
        <v>0</v>
      </c>
      <c r="D43" s="6" t="n">
        <v>707</v>
      </c>
      <c r="E43" s="6" t="n">
        <v>25</v>
      </c>
    </row>
    <row r="44">
      <c r="A44" s="4" t="inlineStr">
        <is>
          <t>Consumer | Credit card</t>
        </is>
      </c>
    </row>
    <row r="45">
      <c r="A45" s="3" t="inlineStr">
        <is>
          <t>Financing Receivable</t>
        </is>
      </c>
    </row>
    <row r="46">
      <c r="A46" s="4" t="inlineStr">
        <is>
          <t>Loan count | loans</t>
        </is>
      </c>
      <c r="B46" s="5" t="n">
        <v>31</v>
      </c>
      <c r="C46" s="5" t="n">
        <v>82</v>
      </c>
      <c r="D46" s="5" t="n">
        <v>148</v>
      </c>
      <c r="E46" s="5" t="n">
        <v>699</v>
      </c>
    </row>
    <row r="47">
      <c r="A47" s="4" t="inlineStr">
        <is>
          <t>Pre-Modification Recorded Investment</t>
        </is>
      </c>
      <c r="B47" s="6" t="n">
        <v>265</v>
      </c>
      <c r="C47" s="6" t="n">
        <v>1032</v>
      </c>
      <c r="D47" s="6" t="n">
        <v>1819</v>
      </c>
      <c r="E47" s="6" t="n">
        <v>6492</v>
      </c>
    </row>
    <row r="48">
      <c r="A48" s="4" t="inlineStr">
        <is>
          <t>Post Modification Recorded Investment</t>
        </is>
      </c>
      <c r="B48" s="5" t="n">
        <v>263</v>
      </c>
      <c r="C48" s="5" t="n">
        <v>1076</v>
      </c>
      <c r="D48" s="5" t="n">
        <v>1745</v>
      </c>
      <c r="E48" s="5" t="n">
        <v>6530</v>
      </c>
    </row>
    <row r="49">
      <c r="A49" s="4" t="inlineStr">
        <is>
          <t>Increase (decrease) in the allowance for loan losses as a result of modification</t>
        </is>
      </c>
      <c r="B49" s="6" t="n">
        <v>4</v>
      </c>
      <c r="C49" s="6" t="n">
        <v>14</v>
      </c>
      <c r="D49" s="6" t="n">
        <v>38</v>
      </c>
      <c r="E49" s="6" t="n">
        <v>276</v>
      </c>
    </row>
    <row r="50">
      <c r="A50" s="4" t="inlineStr">
        <is>
          <t>Consumer | Home equity lines of credit</t>
        </is>
      </c>
    </row>
    <row r="51">
      <c r="A51" s="3" t="inlineStr">
        <is>
          <t>Financing Receivable</t>
        </is>
      </c>
    </row>
    <row r="52">
      <c r="A52" s="4" t="inlineStr">
        <is>
          <t>Loan count | loans</t>
        </is>
      </c>
      <c r="D52" s="5" t="n">
        <v>2</v>
      </c>
      <c r="E52" s="5" t="n">
        <v>2</v>
      </c>
    </row>
    <row r="53">
      <c r="A53" s="4" t="inlineStr">
        <is>
          <t>Pre-Modification Recorded Investment</t>
        </is>
      </c>
      <c r="D53" s="6" t="n">
        <v>176</v>
      </c>
      <c r="E53" s="6" t="n">
        <v>369</v>
      </c>
    </row>
    <row r="54">
      <c r="A54" s="4" t="inlineStr">
        <is>
          <t>Post Modification Recorded Investment</t>
        </is>
      </c>
      <c r="D54" s="5" t="n">
        <v>228</v>
      </c>
      <c r="E54" s="5" t="n">
        <v>298</v>
      </c>
    </row>
    <row r="55">
      <c r="A55" s="4" t="inlineStr">
        <is>
          <t>Increase (decrease) in the allowance for loan losses as a result of modification</t>
        </is>
      </c>
      <c r="D55" s="6" t="n">
        <v>54</v>
      </c>
      <c r="E55" s="6" t="n">
        <v>862</v>
      </c>
    </row>
    <row r="56">
      <c r="A56" s="4" t="inlineStr">
        <is>
          <t>Consumer | Personal loans</t>
        </is>
      </c>
    </row>
    <row r="57">
      <c r="A57" s="3" t="inlineStr">
        <is>
          <t>Financing Receivable</t>
        </is>
      </c>
    </row>
    <row r="58">
      <c r="A58" s="4" t="inlineStr">
        <is>
          <t>Loan count | loans</t>
        </is>
      </c>
      <c r="B58" s="5" t="n">
        <v>59</v>
      </c>
      <c r="C58" s="5" t="n">
        <v>92</v>
      </c>
      <c r="D58" s="5" t="n">
        <v>245</v>
      </c>
      <c r="E58" s="5" t="n">
        <v>273</v>
      </c>
    </row>
    <row r="59">
      <c r="A59" s="4" t="inlineStr">
        <is>
          <t>Pre-Modification Recorded Investment</t>
        </is>
      </c>
      <c r="B59" s="6" t="n">
        <v>756</v>
      </c>
      <c r="C59" s="6" t="n">
        <v>1682</v>
      </c>
      <c r="D59" s="6" t="n">
        <v>3438</v>
      </c>
      <c r="E59" s="6" t="n">
        <v>4703</v>
      </c>
    </row>
    <row r="60">
      <c r="A60" s="4" t="inlineStr">
        <is>
          <t>Post Modification Recorded Investment</t>
        </is>
      </c>
      <c r="B60" s="5" t="n">
        <v>753</v>
      </c>
      <c r="C60" s="5" t="n">
        <v>1682</v>
      </c>
      <c r="D60" s="5" t="n">
        <v>3434</v>
      </c>
      <c r="E60" s="5" t="n">
        <v>4701</v>
      </c>
    </row>
    <row r="61">
      <c r="A61" s="4" t="inlineStr">
        <is>
          <t>Increase (decrease) in the allowance for loan losses as a result of modification</t>
        </is>
      </c>
      <c r="B61" s="6" t="n">
        <v>122</v>
      </c>
      <c r="C61" s="6" t="n">
        <v>290</v>
      </c>
      <c r="D61" s="6" t="n">
        <v>754</v>
      </c>
      <c r="E61" s="6" t="n">
        <v>781</v>
      </c>
    </row>
    <row r="62">
      <c r="A62" s="4" t="inlineStr">
        <is>
          <t>Consumer | Auto Loan</t>
        </is>
      </c>
    </row>
    <row r="63">
      <c r="A63" s="3" t="inlineStr">
        <is>
          <t>Financing Receivable</t>
        </is>
      </c>
    </row>
    <row r="64">
      <c r="A64" s="4" t="inlineStr">
        <is>
          <t>Loan count | loans</t>
        </is>
      </c>
      <c r="B64" s="5" t="n">
        <v>4</v>
      </c>
      <c r="C64" s="5" t="n">
        <v>1</v>
      </c>
      <c r="D64" s="5" t="n">
        <v>8</v>
      </c>
      <c r="E64" s="5" t="n">
        <v>12</v>
      </c>
    </row>
    <row r="65">
      <c r="A65" s="4" t="inlineStr">
        <is>
          <t>Pre-Modification Recorded Investment</t>
        </is>
      </c>
      <c r="B65" s="6" t="n">
        <v>107</v>
      </c>
      <c r="C65" s="6" t="n">
        <v>18</v>
      </c>
      <c r="D65" s="6" t="n">
        <v>171</v>
      </c>
      <c r="E65" s="6" t="n">
        <v>164</v>
      </c>
    </row>
    <row r="66">
      <c r="A66" s="4" t="inlineStr">
        <is>
          <t>Post Modification Recorded Investment</t>
        </is>
      </c>
      <c r="B66" s="5" t="n">
        <v>107</v>
      </c>
      <c r="C66" s="5" t="n">
        <v>19</v>
      </c>
      <c r="D66" s="5" t="n">
        <v>176</v>
      </c>
      <c r="E66" s="5" t="n">
        <v>166</v>
      </c>
    </row>
    <row r="67">
      <c r="A67" s="4" t="inlineStr">
        <is>
          <t>Increase (decrease) in the allowance for loan losses as a result of modification</t>
        </is>
      </c>
      <c r="B67" s="6" t="n">
        <v>44</v>
      </c>
      <c r="C67" s="6" t="n">
        <v>3</v>
      </c>
      <c r="D67" s="6" t="n">
        <v>59</v>
      </c>
      <c r="E67" s="6" t="n">
        <v>15</v>
      </c>
    </row>
    <row r="68">
      <c r="A68" s="4" t="inlineStr">
        <is>
          <t>Consumer | Other</t>
        </is>
      </c>
    </row>
    <row r="69">
      <c r="A69" s="3" t="inlineStr">
        <is>
          <t>Financing Receivable</t>
        </is>
      </c>
    </row>
    <row r="70">
      <c r="A70" s="4" t="inlineStr">
        <is>
          <t>Loan count | loans</t>
        </is>
      </c>
      <c r="B70" s="5" t="n">
        <v>1</v>
      </c>
      <c r="C70" s="5" t="n">
        <v>1</v>
      </c>
      <c r="D70" s="5" t="n">
        <v>7</v>
      </c>
      <c r="E70" s="5" t="n">
        <v>3</v>
      </c>
    </row>
    <row r="71">
      <c r="A71" s="4" t="inlineStr">
        <is>
          <t>Pre-Modification Recorded Investment</t>
        </is>
      </c>
      <c r="B71" s="6" t="n">
        <v>293</v>
      </c>
      <c r="C71" s="6" t="n">
        <v>1</v>
      </c>
      <c r="D71" s="6" t="n">
        <v>304</v>
      </c>
      <c r="E71" s="6" t="n">
        <v>25</v>
      </c>
    </row>
    <row r="72">
      <c r="A72" s="4" t="inlineStr">
        <is>
          <t>Post Modification Recorded Investment</t>
        </is>
      </c>
      <c r="B72" s="5" t="n">
        <v>291</v>
      </c>
      <c r="C72" s="5" t="n">
        <v>1</v>
      </c>
      <c r="D72" s="5" t="n">
        <v>302</v>
      </c>
      <c r="E72" s="5" t="n">
        <v>25</v>
      </c>
    </row>
    <row r="73">
      <c r="A73" s="4" t="inlineStr">
        <is>
          <t>Increase (decrease) in the allowance for loan losses as a result of modification</t>
        </is>
      </c>
      <c r="B73" s="6" t="n">
        <v>122</v>
      </c>
      <c r="C73" s="6" t="n">
        <v>0</v>
      </c>
      <c r="D73" s="6" t="n">
        <v>124</v>
      </c>
      <c r="E73" s="6" t="n">
        <v>6</v>
      </c>
    </row>
    <row r="74">
      <c r="A74" s="4" t="inlineStr">
        <is>
          <t>Leasing</t>
        </is>
      </c>
    </row>
    <row r="75">
      <c r="A75" s="3" t="inlineStr">
        <is>
          <t>Financing Receivable</t>
        </is>
      </c>
    </row>
    <row r="76">
      <c r="A76" s="4" t="inlineStr">
        <is>
          <t>Loan count | loans</t>
        </is>
      </c>
      <c r="B76" s="5" t="n">
        <v>1</v>
      </c>
      <c r="D76" s="5" t="n">
        <v>2</v>
      </c>
      <c r="E76" s="5" t="n">
        <v>14</v>
      </c>
    </row>
    <row r="77">
      <c r="A77" s="4" t="inlineStr">
        <is>
          <t>Pre-Modification Recorded Investment</t>
        </is>
      </c>
      <c r="B77" s="6" t="n">
        <v>8</v>
      </c>
      <c r="D77" s="6" t="n">
        <v>40</v>
      </c>
      <c r="E77" s="6" t="n">
        <v>326</v>
      </c>
    </row>
    <row r="78">
      <c r="A78" s="4" t="inlineStr">
        <is>
          <t>Post Modification Recorded Investment</t>
        </is>
      </c>
      <c r="B78" s="5" t="n">
        <v>6</v>
      </c>
      <c r="D78" s="5" t="n">
        <v>38</v>
      </c>
      <c r="E78" s="5" t="n">
        <v>327</v>
      </c>
    </row>
    <row r="79">
      <c r="A79" s="4" t="inlineStr">
        <is>
          <t>Increase (decrease) in the allowance for loan losses as a result of modification</t>
        </is>
      </c>
      <c r="B79" s="6" t="n">
        <v>1</v>
      </c>
      <c r="D79" s="6" t="n">
        <v>5</v>
      </c>
      <c r="E79" s="6" t="n">
        <v>6</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Allowance for credit losses - T D R that subsequently defaulted (Details) $ in Thousands</t>
        </is>
      </c>
      <c r="B1" s="2" t="inlineStr">
        <is>
          <t>3 Months Ended</t>
        </is>
      </c>
      <c r="D1" s="2" t="inlineStr">
        <is>
          <t>9 Months Ended</t>
        </is>
      </c>
    </row>
    <row r="2">
      <c r="B2" s="2" t="inlineStr">
        <is>
          <t>Sep. 30, 2021USD ($)loans</t>
        </is>
      </c>
      <c r="C2" s="2" t="inlineStr">
        <is>
          <t>Sep. 30, 2020USD ($)loans</t>
        </is>
      </c>
      <c r="D2" s="2" t="inlineStr">
        <is>
          <t>Sep. 30, 2021USD ($)loans</t>
        </is>
      </c>
      <c r="E2" s="2" t="inlineStr">
        <is>
          <t>Sep. 30, 2020USD ($)loans</t>
        </is>
      </c>
    </row>
    <row r="3">
      <c r="A3" s="3" t="inlineStr">
        <is>
          <t>Financing Receivable</t>
        </is>
      </c>
    </row>
    <row r="4">
      <c r="A4" s="4" t="inlineStr">
        <is>
          <t>Loan count | loans</t>
        </is>
      </c>
      <c r="B4" s="5" t="n">
        <v>56</v>
      </c>
      <c r="C4" s="5" t="n">
        <v>160</v>
      </c>
      <c r="D4" s="5" t="n">
        <v>179</v>
      </c>
      <c r="E4" s="5" t="n">
        <v>605</v>
      </c>
    </row>
    <row r="5">
      <c r="A5" s="4" t="inlineStr">
        <is>
          <t>Recorded investment as of first default date | $</t>
        </is>
      </c>
      <c r="B5" s="6" t="n">
        <v>3246</v>
      </c>
      <c r="C5" s="6" t="n">
        <v>3481</v>
      </c>
      <c r="D5" s="6" t="n">
        <v>21907</v>
      </c>
      <c r="E5" s="6" t="n">
        <v>28856</v>
      </c>
    </row>
    <row r="6">
      <c r="A6" s="4" t="inlineStr">
        <is>
          <t>Mortgages</t>
        </is>
      </c>
    </row>
    <row r="7">
      <c r="A7" s="3" t="inlineStr">
        <is>
          <t>Financing Receivable</t>
        </is>
      </c>
    </row>
    <row r="8">
      <c r="A8" s="4" t="inlineStr">
        <is>
          <t>Loan count | loans</t>
        </is>
      </c>
      <c r="B8" s="5" t="n">
        <v>25</v>
      </c>
      <c r="C8" s="5" t="n">
        <v>23</v>
      </c>
      <c r="D8" s="5" t="n">
        <v>72</v>
      </c>
      <c r="E8" s="5" t="n">
        <v>215</v>
      </c>
    </row>
    <row r="9">
      <c r="A9" s="4" t="inlineStr">
        <is>
          <t>Recorded investment as of first default date | $</t>
        </is>
      </c>
      <c r="B9" s="6" t="n">
        <v>2503</v>
      </c>
      <c r="C9" s="6" t="n">
        <v>2321</v>
      </c>
      <c r="D9" s="6" t="n">
        <v>7514</v>
      </c>
      <c r="E9" s="6" t="n">
        <v>22518</v>
      </c>
    </row>
    <row r="10">
      <c r="A10" s="4" t="inlineStr">
        <is>
          <t>Commercial | CRE non-owner occupied</t>
        </is>
      </c>
    </row>
    <row r="11">
      <c r="A11" s="3" t="inlineStr">
        <is>
          <t>Financing Receivable</t>
        </is>
      </c>
    </row>
    <row r="12">
      <c r="A12" s="4" t="inlineStr">
        <is>
          <t>Loan count | loans</t>
        </is>
      </c>
      <c r="B12" s="5" t="n">
        <v>0</v>
      </c>
      <c r="C12" s="5" t="n">
        <v>0</v>
      </c>
      <c r="D12" s="5" t="n">
        <v>4</v>
      </c>
      <c r="E12" s="5" t="n">
        <v>1</v>
      </c>
    </row>
    <row r="13">
      <c r="A13" s="4" t="inlineStr">
        <is>
          <t>Recorded investment as of first default date | $</t>
        </is>
      </c>
      <c r="B13" s="6" t="n">
        <v>0</v>
      </c>
      <c r="C13" s="6" t="n">
        <v>0</v>
      </c>
      <c r="D13" s="6" t="n">
        <v>8421</v>
      </c>
      <c r="E13" s="6" t="n">
        <v>1700</v>
      </c>
    </row>
    <row r="14">
      <c r="A14" s="4" t="inlineStr">
        <is>
          <t>Commercial | CRE owner occupied</t>
        </is>
      </c>
    </row>
    <row r="15">
      <c r="A15" s="3" t="inlineStr">
        <is>
          <t>Financing Receivable</t>
        </is>
      </c>
    </row>
    <row r="16">
      <c r="A16" s="4" t="inlineStr">
        <is>
          <t>Loan count | loans</t>
        </is>
      </c>
      <c r="B16" s="5" t="n">
        <v>1</v>
      </c>
      <c r="C16" s="5" t="n">
        <v>0</v>
      </c>
      <c r="D16" s="5" t="n">
        <v>3</v>
      </c>
      <c r="E16" s="5" t="n">
        <v>5</v>
      </c>
    </row>
    <row r="17">
      <c r="A17" s="4" t="inlineStr">
        <is>
          <t>Recorded investment as of first default date | $</t>
        </is>
      </c>
      <c r="B17" s="6" t="n">
        <v>383</v>
      </c>
      <c r="C17" s="6" t="n">
        <v>0</v>
      </c>
      <c r="D17" s="6" t="n">
        <v>4138</v>
      </c>
      <c r="E17" s="6" t="n">
        <v>846</v>
      </c>
    </row>
    <row r="18">
      <c r="A18" s="4" t="inlineStr">
        <is>
          <t>Commercial | Commercial and Industrial</t>
        </is>
      </c>
    </row>
    <row r="19">
      <c r="A19" s="3" t="inlineStr">
        <is>
          <t>Financing Receivable</t>
        </is>
      </c>
    </row>
    <row r="20">
      <c r="A20" s="4" t="inlineStr">
        <is>
          <t>Loan count | loans</t>
        </is>
      </c>
      <c r="B20" s="5" t="n">
        <v>0</v>
      </c>
      <c r="C20" s="5" t="n">
        <v>0</v>
      </c>
      <c r="D20" s="5" t="n">
        <v>5</v>
      </c>
      <c r="E20" s="5" t="n">
        <v>3</v>
      </c>
    </row>
    <row r="21">
      <c r="A21" s="4" t="inlineStr">
        <is>
          <t>Recorded investment as of first default date | $</t>
        </is>
      </c>
      <c r="B21" s="6" t="n">
        <v>0</v>
      </c>
      <c r="C21" s="6" t="n">
        <v>0</v>
      </c>
      <c r="D21" s="6" t="n">
        <v>317</v>
      </c>
      <c r="E21" s="6" t="n">
        <v>97</v>
      </c>
    </row>
    <row r="22">
      <c r="A22" s="4" t="inlineStr">
        <is>
          <t>Consumer | Credit card</t>
        </is>
      </c>
    </row>
    <row r="23">
      <c r="A23" s="3" t="inlineStr">
        <is>
          <t>Financing Receivable</t>
        </is>
      </c>
    </row>
    <row r="24">
      <c r="A24" s="4" t="inlineStr">
        <is>
          <t>Loan count | loans</t>
        </is>
      </c>
      <c r="B24" s="5" t="n">
        <v>17</v>
      </c>
      <c r="C24" s="5" t="n">
        <v>124</v>
      </c>
      <c r="D24" s="5" t="n">
        <v>74</v>
      </c>
      <c r="E24" s="5" t="n">
        <v>290</v>
      </c>
    </row>
    <row r="25">
      <c r="A25" s="4" t="inlineStr">
        <is>
          <t>Recorded investment as of first default date | $</t>
        </is>
      </c>
      <c r="B25" s="6" t="n">
        <v>202</v>
      </c>
      <c r="C25" s="6" t="n">
        <v>975</v>
      </c>
      <c r="D25" s="6" t="n">
        <v>914</v>
      </c>
      <c r="E25" s="6" t="n">
        <v>2190</v>
      </c>
    </row>
    <row r="26">
      <c r="A26" s="4" t="inlineStr">
        <is>
          <t>Consumer | Personal loans</t>
        </is>
      </c>
    </row>
    <row r="27">
      <c r="A27" s="3" t="inlineStr">
        <is>
          <t>Financing Receivable</t>
        </is>
      </c>
    </row>
    <row r="28">
      <c r="A28" s="4" t="inlineStr">
        <is>
          <t>Loan count | loans</t>
        </is>
      </c>
      <c r="B28" s="5" t="n">
        <v>13</v>
      </c>
      <c r="C28" s="5" t="n">
        <v>13</v>
      </c>
      <c r="D28" s="5" t="n">
        <v>21</v>
      </c>
      <c r="E28" s="5" t="n">
        <v>89</v>
      </c>
    </row>
    <row r="29">
      <c r="A29" s="4" t="inlineStr">
        <is>
          <t>Recorded investment as of first default date | $</t>
        </is>
      </c>
      <c r="B29" s="6" t="n">
        <v>158</v>
      </c>
      <c r="C29" s="6" t="n">
        <v>185</v>
      </c>
      <c r="D29" s="6" t="n">
        <v>603</v>
      </c>
      <c r="E29" s="6" t="n">
        <v>1504</v>
      </c>
    </row>
    <row r="30">
      <c r="A30" s="4" t="inlineStr">
        <is>
          <t>Consumer | Other</t>
        </is>
      </c>
    </row>
    <row r="31">
      <c r="A31" s="3" t="inlineStr">
        <is>
          <t>Financing Receivable</t>
        </is>
      </c>
    </row>
    <row r="32">
      <c r="A32" s="4" t="inlineStr">
        <is>
          <t>Loan count | loans</t>
        </is>
      </c>
      <c r="C32" s="5" t="n">
        <v>0</v>
      </c>
      <c r="E32" s="5" t="n">
        <v>2</v>
      </c>
    </row>
    <row r="33">
      <c r="A33" s="4" t="inlineStr">
        <is>
          <t>Recorded investment as of first default date | $</t>
        </is>
      </c>
      <c r="C33" s="6" t="n">
        <v>0</v>
      </c>
      <c r="E33" s="6" t="n">
        <v>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redit quality indicators (Details) - USD ($) $ in Thousands</t>
        </is>
      </c>
      <c r="B1" s="2" t="inlineStr">
        <is>
          <t>Sep. 30, 2021</t>
        </is>
      </c>
      <c r="C1" s="2" t="inlineStr">
        <is>
          <t>Dec. 31, 2020</t>
        </is>
      </c>
    </row>
    <row r="2">
      <c r="A2" s="3" t="inlineStr">
        <is>
          <t>Financing Receivable, Recorded Investment</t>
        </is>
      </c>
    </row>
    <row r="3">
      <c r="A3" s="4" t="inlineStr">
        <is>
          <t>2021 / 2020</t>
        </is>
      </c>
      <c r="B3" s="6" t="n">
        <v>5213869</v>
      </c>
      <c r="C3" s="6" t="n">
        <v>5860510</v>
      </c>
    </row>
    <row r="4">
      <c r="A4" s="4" t="inlineStr">
        <is>
          <t>2020 / 2019</t>
        </is>
      </c>
      <c r="B4" s="5" t="n">
        <v>4385713</v>
      </c>
      <c r="C4" s="5" t="n">
        <v>4376727</v>
      </c>
    </row>
    <row r="5">
      <c r="A5" s="4" t="inlineStr">
        <is>
          <t>2019 / 2018</t>
        </is>
      </c>
      <c r="B5" s="5" t="n">
        <v>3476315</v>
      </c>
      <c r="C5" s="5" t="n">
        <v>3051726</v>
      </c>
    </row>
    <row r="6">
      <c r="A6" s="4" t="inlineStr">
        <is>
          <t>2018 / 2017</t>
        </is>
      </c>
      <c r="B6" s="5" t="n">
        <v>2526249</v>
      </c>
      <c r="C6" s="5" t="n">
        <v>2132857</v>
      </c>
    </row>
    <row r="7">
      <c r="A7" s="4" t="inlineStr">
        <is>
          <t>2017 / 2016</t>
        </is>
      </c>
      <c r="B7" s="5" t="n">
        <v>1627710</v>
      </c>
      <c r="C7" s="5" t="n">
        <v>1812792</v>
      </c>
    </row>
    <row r="8">
      <c r="A8" s="4" t="inlineStr">
        <is>
          <t>Prior Years</t>
        </is>
      </c>
      <c r="B8" s="5" t="n">
        <v>9507824</v>
      </c>
      <c r="C8" s="5" t="n">
        <v>9969061</v>
      </c>
    </row>
    <row r="9">
      <c r="A9" s="4" t="inlineStr">
        <is>
          <t>Revolving Loans Amortized Cost Basis</t>
        </is>
      </c>
      <c r="B9" s="5" t="n">
        <v>2052374</v>
      </c>
      <c r="C9" s="5" t="n">
        <v>2091558</v>
      </c>
    </row>
    <row r="10">
      <c r="A10" s="4" t="inlineStr">
        <is>
          <t>Revolving Loans Converted to Term Loans Amortized Cost Basis</t>
        </is>
      </c>
      <c r="B10" s="5" t="n">
        <v>65318</v>
      </c>
      <c r="C10" s="5" t="n">
        <v>89965</v>
      </c>
    </row>
    <row r="11">
      <c r="A11" s="4" t="inlineStr">
        <is>
          <t>Loans held in portfolio</t>
        </is>
      </c>
      <c r="B11" s="5" t="n">
        <v>28855372</v>
      </c>
      <c r="C11" s="5" t="n">
        <v>29385196</v>
      </c>
    </row>
    <row r="12">
      <c r="A12" s="4" t="inlineStr">
        <is>
          <t>Construction</t>
        </is>
      </c>
    </row>
    <row r="13">
      <c r="A13" s="3" t="inlineStr">
        <is>
          <t>Financing Receivable, Recorded Investment</t>
        </is>
      </c>
    </row>
    <row r="14">
      <c r="A14" s="4" t="inlineStr">
        <is>
          <t>2021 / 2020</t>
        </is>
      </c>
      <c r="B14" s="5" t="n">
        <v>68531</v>
      </c>
      <c r="C14" s="5" t="n">
        <v>103663</v>
      </c>
    </row>
    <row r="15">
      <c r="A15" s="4" t="inlineStr">
        <is>
          <t>2020 / 2019</t>
        </is>
      </c>
      <c r="B15" s="5" t="n">
        <v>193102</v>
      </c>
      <c r="C15" s="5" t="n">
        <v>311378</v>
      </c>
    </row>
    <row r="16">
      <c r="A16" s="4" t="inlineStr">
        <is>
          <t>2019 / 2018</t>
        </is>
      </c>
      <c r="B16" s="5" t="n">
        <v>258506</v>
      </c>
      <c r="C16" s="5" t="n">
        <v>197384</v>
      </c>
    </row>
    <row r="17">
      <c r="A17" s="4" t="inlineStr">
        <is>
          <t>2018 / 2017</t>
        </is>
      </c>
      <c r="B17" s="5" t="n">
        <v>112544</v>
      </c>
      <c r="C17" s="5" t="n">
        <v>234369</v>
      </c>
    </row>
    <row r="18">
      <c r="A18" s="4" t="inlineStr">
        <is>
          <t>2017 / 2016</t>
        </is>
      </c>
      <c r="B18" s="5" t="n">
        <v>111477</v>
      </c>
      <c r="C18" s="5" t="n">
        <v>15952</v>
      </c>
    </row>
    <row r="19">
      <c r="A19" s="4" t="inlineStr">
        <is>
          <t>Prior Years</t>
        </is>
      </c>
      <c r="B19" s="5" t="n">
        <v>33827</v>
      </c>
      <c r="C19" s="5" t="n">
        <v>37989</v>
      </c>
    </row>
    <row r="20">
      <c r="A20" s="4" t="inlineStr">
        <is>
          <t>Revolving Loans Amortized Cost Basis</t>
        </is>
      </c>
      <c r="B20" s="5" t="n">
        <v>23053</v>
      </c>
      <c r="C20" s="5" t="n">
        <v>25473</v>
      </c>
    </row>
    <row r="21">
      <c r="A21" s="4" t="inlineStr">
        <is>
          <t>Revolving Loans Converted to Term Loans Amortized Cost Basis</t>
        </is>
      </c>
      <c r="B21" s="5" t="n">
        <v>0</v>
      </c>
      <c r="C21" s="5" t="n">
        <v>0</v>
      </c>
    </row>
    <row r="22">
      <c r="A22" s="4" t="inlineStr">
        <is>
          <t>Loans held in portfolio</t>
        </is>
      </c>
      <c r="B22" s="5" t="n">
        <v>801040</v>
      </c>
      <c r="C22" s="5" t="n">
        <v>926208</v>
      </c>
    </row>
    <row r="23">
      <c r="A23" s="4" t="inlineStr">
        <is>
          <t>Construction | Watch</t>
        </is>
      </c>
    </row>
    <row r="24">
      <c r="A24" s="3" t="inlineStr">
        <is>
          <t>Financing Receivable, Recorded Investment</t>
        </is>
      </c>
    </row>
    <row r="25">
      <c r="A25" s="4" t="inlineStr">
        <is>
          <t>2021 / 2020</t>
        </is>
      </c>
      <c r="B25" s="5" t="n">
        <v>0</v>
      </c>
      <c r="C25" s="5" t="n">
        <v>8451</v>
      </c>
    </row>
    <row r="26">
      <c r="A26" s="4" t="inlineStr">
        <is>
          <t>2020 / 2019</t>
        </is>
      </c>
      <c r="B26" s="5" t="n">
        <v>15050</v>
      </c>
      <c r="C26" s="5" t="n">
        <v>105</v>
      </c>
    </row>
    <row r="27">
      <c r="A27" s="4" t="inlineStr">
        <is>
          <t>2019 / 2018</t>
        </is>
      </c>
      <c r="B27" s="5" t="n">
        <v>26458</v>
      </c>
      <c r="C27" s="5" t="n">
        <v>4895</v>
      </c>
    </row>
    <row r="28">
      <c r="A28" s="4" t="inlineStr">
        <is>
          <t>2018 / 2017</t>
        </is>
      </c>
      <c r="B28" s="5" t="n">
        <v>23511</v>
      </c>
      <c r="C28" s="5" t="n">
        <v>37015</v>
      </c>
    </row>
    <row r="29">
      <c r="A29" s="4" t="inlineStr">
        <is>
          <t>2017 / 2016</t>
        </is>
      </c>
      <c r="B29" s="5" t="n">
        <v>42072</v>
      </c>
      <c r="C29" s="5" t="n">
        <v>0</v>
      </c>
    </row>
    <row r="30">
      <c r="A30" s="4" t="inlineStr">
        <is>
          <t>Prior Years</t>
        </is>
      </c>
      <c r="B30" s="5" t="n">
        <v>1972</v>
      </c>
      <c r="C30" s="5" t="n">
        <v>2065</v>
      </c>
    </row>
    <row r="31">
      <c r="A31" s="4" t="inlineStr">
        <is>
          <t>Revolving Loans Amortized Cost Basis</t>
        </is>
      </c>
      <c r="B31" s="5" t="n">
        <v>0</v>
      </c>
      <c r="C31" s="5" t="n">
        <v>960</v>
      </c>
    </row>
    <row r="32">
      <c r="A32" s="4" t="inlineStr">
        <is>
          <t>Revolving Loans Converted to Term Loans Amortized Cost Basis</t>
        </is>
      </c>
      <c r="B32" s="5" t="n">
        <v>0</v>
      </c>
      <c r="C32" s="5" t="n">
        <v>0</v>
      </c>
    </row>
    <row r="33">
      <c r="A33" s="4" t="inlineStr">
        <is>
          <t>Loans held in portfolio</t>
        </is>
      </c>
      <c r="B33" s="5" t="n">
        <v>109063</v>
      </c>
      <c r="C33" s="5" t="n">
        <v>53491</v>
      </c>
    </row>
    <row r="34">
      <c r="A34" s="4" t="inlineStr">
        <is>
          <t>Construction | Special Mention</t>
        </is>
      </c>
    </row>
    <row r="35">
      <c r="A35" s="3" t="inlineStr">
        <is>
          <t>Financing Receivable, Recorded Investment</t>
        </is>
      </c>
    </row>
    <row r="36">
      <c r="A36" s="4" t="inlineStr">
        <is>
          <t>2021 / 2020</t>
        </is>
      </c>
      <c r="B36" s="5" t="n">
        <v>0</v>
      </c>
      <c r="C36" s="5" t="n">
        <v>0</v>
      </c>
    </row>
    <row r="37">
      <c r="A37" s="4" t="inlineStr">
        <is>
          <t>2020 / 2019</t>
        </is>
      </c>
      <c r="B37" s="5" t="n">
        <v>0</v>
      </c>
      <c r="C37" s="5" t="n">
        <v>0</v>
      </c>
    </row>
    <row r="38">
      <c r="A38" s="4" t="inlineStr">
        <is>
          <t>2019 / 2018</t>
        </is>
      </c>
      <c r="B38" s="5" t="n">
        <v>0</v>
      </c>
      <c r="C38" s="5" t="n">
        <v>0</v>
      </c>
    </row>
    <row r="39">
      <c r="A39" s="4" t="inlineStr">
        <is>
          <t>2018 / 2017</t>
        </is>
      </c>
      <c r="B39" s="5" t="n">
        <v>0</v>
      </c>
      <c r="C39" s="5" t="n">
        <v>3089</v>
      </c>
    </row>
    <row r="40">
      <c r="A40" s="4" t="inlineStr">
        <is>
          <t>2017 / 2016</t>
        </is>
      </c>
      <c r="B40" s="5" t="n">
        <v>0</v>
      </c>
      <c r="C40" s="5" t="n">
        <v>0</v>
      </c>
    </row>
    <row r="41">
      <c r="A41" s="4" t="inlineStr">
        <is>
          <t>Prior Years</t>
        </is>
      </c>
      <c r="B41" s="5" t="n">
        <v>13623</v>
      </c>
      <c r="C41" s="5" t="n">
        <v>30083</v>
      </c>
    </row>
    <row r="42">
      <c r="A42" s="4" t="inlineStr">
        <is>
          <t>Revolving Loans Amortized Cost Basis</t>
        </is>
      </c>
      <c r="B42" s="5" t="n">
        <v>0</v>
      </c>
      <c r="C42" s="5" t="n">
        <v>0</v>
      </c>
    </row>
    <row r="43">
      <c r="A43" s="4" t="inlineStr">
        <is>
          <t>Revolving Loans Converted to Term Loans Amortized Cost Basis</t>
        </is>
      </c>
      <c r="B43" s="5" t="n">
        <v>0</v>
      </c>
      <c r="C43" s="5" t="n">
        <v>0</v>
      </c>
    </row>
    <row r="44">
      <c r="A44" s="4" t="inlineStr">
        <is>
          <t>Loans held in portfolio</t>
        </is>
      </c>
      <c r="B44" s="5" t="n">
        <v>13623</v>
      </c>
      <c r="C44" s="5" t="n">
        <v>33172</v>
      </c>
    </row>
    <row r="45">
      <c r="A45" s="4" t="inlineStr">
        <is>
          <t>Construction | Substandard</t>
        </is>
      </c>
    </row>
    <row r="46">
      <c r="A46" s="3" t="inlineStr">
        <is>
          <t>Financing Receivable, Recorded Investment</t>
        </is>
      </c>
    </row>
    <row r="47">
      <c r="A47" s="4" t="inlineStr">
        <is>
          <t>2021 / 2020</t>
        </is>
      </c>
      <c r="B47" s="5" t="n">
        <v>0</v>
      </c>
      <c r="C47" s="5" t="n">
        <v>0</v>
      </c>
    </row>
    <row r="48">
      <c r="A48" s="4" t="inlineStr">
        <is>
          <t>2020 / 2019</t>
        </is>
      </c>
      <c r="B48" s="5" t="n">
        <v>0</v>
      </c>
      <c r="C48" s="5" t="n">
        <v>0</v>
      </c>
    </row>
    <row r="49">
      <c r="A49" s="4" t="inlineStr">
        <is>
          <t>2019 / 2018</t>
        </is>
      </c>
      <c r="B49" s="5" t="n">
        <v>0</v>
      </c>
      <c r="C49" s="5" t="n">
        <v>20655</v>
      </c>
    </row>
    <row r="50">
      <c r="A50" s="4" t="inlineStr">
        <is>
          <t>2018 / 2017</t>
        </is>
      </c>
      <c r="B50" s="5" t="n">
        <v>24029</v>
      </c>
      <c r="C50" s="5" t="n">
        <v>30869</v>
      </c>
    </row>
    <row r="51">
      <c r="A51" s="4" t="inlineStr">
        <is>
          <t>2017 / 2016</t>
        </is>
      </c>
      <c r="B51" s="5" t="n">
        <v>14877</v>
      </c>
      <c r="C51" s="5" t="n">
        <v>7560</v>
      </c>
    </row>
    <row r="52">
      <c r="A52" s="4" t="inlineStr">
        <is>
          <t>Prior Years</t>
        </is>
      </c>
      <c r="B52" s="5" t="n">
        <v>9786</v>
      </c>
      <c r="C52" s="5" t="n">
        <v>0</v>
      </c>
    </row>
    <row r="53">
      <c r="A53" s="4" t="inlineStr">
        <is>
          <t>Revolving Loans Amortized Cost Basis</t>
        </is>
      </c>
      <c r="B53" s="5" t="n">
        <v>0</v>
      </c>
      <c r="C53" s="5" t="n">
        <v>0</v>
      </c>
    </row>
    <row r="54">
      <c r="A54" s="4" t="inlineStr">
        <is>
          <t>Revolving Loans Converted to Term Loans Amortized Cost Basis</t>
        </is>
      </c>
      <c r="B54" s="5" t="n">
        <v>0</v>
      </c>
      <c r="C54" s="5" t="n">
        <v>0</v>
      </c>
    </row>
    <row r="55">
      <c r="A55" s="4" t="inlineStr">
        <is>
          <t>Loans held in portfolio</t>
        </is>
      </c>
      <c r="B55" s="5" t="n">
        <v>48692</v>
      </c>
      <c r="C55" s="5" t="n">
        <v>59084</v>
      </c>
    </row>
    <row r="56">
      <c r="A56" s="4" t="inlineStr">
        <is>
          <t>Construction | Pass</t>
        </is>
      </c>
    </row>
    <row r="57">
      <c r="A57" s="3" t="inlineStr">
        <is>
          <t>Financing Receivable, Recorded Investment</t>
        </is>
      </c>
    </row>
    <row r="58">
      <c r="A58" s="4" t="inlineStr">
        <is>
          <t>2021 / 2020</t>
        </is>
      </c>
      <c r="B58" s="5" t="n">
        <v>68531</v>
      </c>
      <c r="C58" s="5" t="n">
        <v>95212</v>
      </c>
    </row>
    <row r="59">
      <c r="A59" s="4" t="inlineStr">
        <is>
          <t>2020 / 2019</t>
        </is>
      </c>
      <c r="B59" s="5" t="n">
        <v>178052</v>
      </c>
      <c r="C59" s="5" t="n">
        <v>311273</v>
      </c>
    </row>
    <row r="60">
      <c r="A60" s="4" t="inlineStr">
        <is>
          <t>2019 / 2018</t>
        </is>
      </c>
      <c r="B60" s="5" t="n">
        <v>232048</v>
      </c>
      <c r="C60" s="5" t="n">
        <v>171834</v>
      </c>
    </row>
    <row r="61">
      <c r="A61" s="4" t="inlineStr">
        <is>
          <t>2018 / 2017</t>
        </is>
      </c>
      <c r="B61" s="5" t="n">
        <v>65004</v>
      </c>
      <c r="C61" s="5" t="n">
        <v>163396</v>
      </c>
    </row>
    <row r="62">
      <c r="A62" s="4" t="inlineStr">
        <is>
          <t>2017 / 2016</t>
        </is>
      </c>
      <c r="B62" s="5" t="n">
        <v>54528</v>
      </c>
      <c r="C62" s="5" t="n">
        <v>8392</v>
      </c>
    </row>
    <row r="63">
      <c r="A63" s="4" t="inlineStr">
        <is>
          <t>Prior Years</t>
        </is>
      </c>
      <c r="B63" s="5" t="n">
        <v>8446</v>
      </c>
      <c r="C63" s="5" t="n">
        <v>5841</v>
      </c>
    </row>
    <row r="64">
      <c r="A64" s="4" t="inlineStr">
        <is>
          <t>Revolving Loans Amortized Cost Basis</t>
        </is>
      </c>
      <c r="B64" s="5" t="n">
        <v>23053</v>
      </c>
      <c r="C64" s="5" t="n">
        <v>24513</v>
      </c>
    </row>
    <row r="65">
      <c r="A65" s="4" t="inlineStr">
        <is>
          <t>Revolving Loans Converted to Term Loans Amortized Cost Basis</t>
        </is>
      </c>
      <c r="B65" s="5" t="n">
        <v>0</v>
      </c>
      <c r="C65" s="5" t="n">
        <v>0</v>
      </c>
    </row>
    <row r="66">
      <c r="A66" s="4" t="inlineStr">
        <is>
          <t>Loans held in portfolio</t>
        </is>
      </c>
      <c r="B66" s="5" t="n">
        <v>629662</v>
      </c>
      <c r="C66" s="5" t="n">
        <v>780461</v>
      </c>
    </row>
    <row r="67">
      <c r="A67" s="4" t="inlineStr">
        <is>
          <t>Mortgages</t>
        </is>
      </c>
    </row>
    <row r="68">
      <c r="A68" s="3" t="inlineStr">
        <is>
          <t>Financing Receivable, Recorded Investment</t>
        </is>
      </c>
    </row>
    <row r="69">
      <c r="A69" s="4" t="inlineStr">
        <is>
          <t>2021 / 2020</t>
        </is>
      </c>
      <c r="B69" s="5" t="n">
        <v>630955</v>
      </c>
      <c r="C69" s="5" t="n">
        <v>621095</v>
      </c>
    </row>
    <row r="70">
      <c r="A70" s="4" t="inlineStr">
        <is>
          <t>2020 / 2019</t>
        </is>
      </c>
      <c r="B70" s="5" t="n">
        <v>609825</v>
      </c>
      <c r="C70" s="5" t="n">
        <v>500582</v>
      </c>
    </row>
    <row r="71">
      <c r="A71" s="4" t="inlineStr">
        <is>
          <t>2019 / 2018</t>
        </is>
      </c>
      <c r="B71" s="5" t="n">
        <v>474850</v>
      </c>
      <c r="C71" s="5" t="n">
        <v>283090</v>
      </c>
    </row>
    <row r="72">
      <c r="A72" s="4" t="inlineStr">
        <is>
          <t>2018 / 2017</t>
        </is>
      </c>
      <c r="B72" s="5" t="n">
        <v>355140</v>
      </c>
      <c r="C72" s="5" t="n">
        <v>225116</v>
      </c>
    </row>
    <row r="73">
      <c r="A73" s="4" t="inlineStr">
        <is>
          <t>2017 / 2016</t>
        </is>
      </c>
      <c r="B73" s="5" t="n">
        <v>212012</v>
      </c>
      <c r="C73" s="5" t="n">
        <v>240056</v>
      </c>
    </row>
    <row r="74">
      <c r="A74" s="4" t="inlineStr">
        <is>
          <t>Prior Years</t>
        </is>
      </c>
      <c r="B74" s="5" t="n">
        <v>5256370</v>
      </c>
      <c r="C74" s="5" t="n">
        <v>6020741</v>
      </c>
    </row>
    <row r="75">
      <c r="A75" s="4" t="inlineStr">
        <is>
          <t>Revolving Loans Amortized Cost Basis</t>
        </is>
      </c>
      <c r="B75" s="5" t="n">
        <v>0</v>
      </c>
      <c r="C75" s="5" t="n">
        <v>0</v>
      </c>
    </row>
    <row r="76">
      <c r="A76" s="4" t="inlineStr">
        <is>
          <t>Revolving Loans Converted to Term Loans Amortized Cost Basis</t>
        </is>
      </c>
      <c r="B76" s="5" t="n">
        <v>0</v>
      </c>
      <c r="C76" s="5" t="n">
        <v>0</v>
      </c>
    </row>
    <row r="77">
      <c r="A77" s="4" t="inlineStr">
        <is>
          <t>Loans held in portfolio</t>
        </is>
      </c>
      <c r="B77" s="5" t="n">
        <v>7539152</v>
      </c>
      <c r="C77" s="5" t="n">
        <v>7890680</v>
      </c>
    </row>
    <row r="78">
      <c r="A78" s="4" t="inlineStr">
        <is>
          <t>Mortgages | Substandard</t>
        </is>
      </c>
    </row>
    <row r="79">
      <c r="A79" s="3" t="inlineStr">
        <is>
          <t>Financing Receivable, Recorded Investment</t>
        </is>
      </c>
    </row>
    <row r="80">
      <c r="A80" s="4" t="inlineStr">
        <is>
          <t>2021 / 2020</t>
        </is>
      </c>
      <c r="B80" s="5" t="n">
        <v>0</v>
      </c>
      <c r="C80" s="5" t="n">
        <v>783</v>
      </c>
    </row>
    <row r="81">
      <c r="A81" s="4" t="inlineStr">
        <is>
          <t>2020 / 2019</t>
        </is>
      </c>
      <c r="B81" s="5" t="n">
        <v>1733</v>
      </c>
      <c r="C81" s="5" t="n">
        <v>903</v>
      </c>
    </row>
    <row r="82">
      <c r="A82" s="4" t="inlineStr">
        <is>
          <t>2019 / 2018</t>
        </is>
      </c>
      <c r="B82" s="5" t="n">
        <v>8023</v>
      </c>
      <c r="C82" s="5" t="n">
        <v>2393</v>
      </c>
    </row>
    <row r="83">
      <c r="A83" s="4" t="inlineStr">
        <is>
          <t>2018 / 2017</t>
        </is>
      </c>
      <c r="B83" s="5" t="n">
        <v>6880</v>
      </c>
      <c r="C83" s="5" t="n">
        <v>3129</v>
      </c>
    </row>
    <row r="84">
      <c r="A84" s="4" t="inlineStr">
        <is>
          <t>2017 / 2016</t>
        </is>
      </c>
      <c r="B84" s="5" t="n">
        <v>3478</v>
      </c>
      <c r="C84" s="5" t="n">
        <v>4702</v>
      </c>
    </row>
    <row r="85">
      <c r="A85" s="4" t="inlineStr">
        <is>
          <t>Prior Years</t>
        </is>
      </c>
      <c r="B85" s="5" t="n">
        <v>139057</v>
      </c>
      <c r="C85" s="5" t="n">
        <v>172646</v>
      </c>
    </row>
    <row r="86">
      <c r="A86" s="4" t="inlineStr">
        <is>
          <t>Revolving Loans Amortized Cost Basis</t>
        </is>
      </c>
      <c r="B86" s="5" t="n">
        <v>0</v>
      </c>
      <c r="C86" s="5" t="n">
        <v>0</v>
      </c>
    </row>
    <row r="87">
      <c r="A87" s="4" t="inlineStr">
        <is>
          <t>Revolving Loans Converted to Term Loans Amortized Cost Basis</t>
        </is>
      </c>
      <c r="B87" s="5" t="n">
        <v>0</v>
      </c>
      <c r="C87" s="5" t="n">
        <v>0</v>
      </c>
    </row>
    <row r="88">
      <c r="A88" s="4" t="inlineStr">
        <is>
          <t>Loans held in portfolio</t>
        </is>
      </c>
      <c r="B88" s="5" t="n">
        <v>159171</v>
      </c>
      <c r="C88" s="5" t="n">
        <v>184556</v>
      </c>
    </row>
    <row r="89">
      <c r="A89" s="4" t="inlineStr">
        <is>
          <t>Mortgages | Pass</t>
        </is>
      </c>
    </row>
    <row r="90">
      <c r="A90" s="3" t="inlineStr">
        <is>
          <t>Financing Receivable, Recorded Investment</t>
        </is>
      </c>
    </row>
    <row r="91">
      <c r="A91" s="4" t="inlineStr">
        <is>
          <t>2021 / 2020</t>
        </is>
      </c>
      <c r="B91" s="5" t="n">
        <v>630955</v>
      </c>
      <c r="C91" s="5" t="n">
        <v>620312</v>
      </c>
    </row>
    <row r="92">
      <c r="A92" s="4" t="inlineStr">
        <is>
          <t>2020 / 2019</t>
        </is>
      </c>
      <c r="B92" s="5" t="n">
        <v>608092</v>
      </c>
      <c r="C92" s="5" t="n">
        <v>499679</v>
      </c>
    </row>
    <row r="93">
      <c r="A93" s="4" t="inlineStr">
        <is>
          <t>2019 / 2018</t>
        </is>
      </c>
      <c r="B93" s="5" t="n">
        <v>466827</v>
      </c>
      <c r="C93" s="5" t="n">
        <v>280697</v>
      </c>
    </row>
    <row r="94">
      <c r="A94" s="4" t="inlineStr">
        <is>
          <t>2018 / 2017</t>
        </is>
      </c>
      <c r="B94" s="5" t="n">
        <v>348260</v>
      </c>
      <c r="C94" s="5" t="n">
        <v>221987</v>
      </c>
    </row>
    <row r="95">
      <c r="A95" s="4" t="inlineStr">
        <is>
          <t>2017 / 2016</t>
        </is>
      </c>
      <c r="B95" s="5" t="n">
        <v>208534</v>
      </c>
      <c r="C95" s="5" t="n">
        <v>235354</v>
      </c>
    </row>
    <row r="96">
      <c r="A96" s="4" t="inlineStr">
        <is>
          <t>Prior Years</t>
        </is>
      </c>
      <c r="B96" s="5" t="n">
        <v>5117313</v>
      </c>
      <c r="C96" s="5" t="n">
        <v>5848095</v>
      </c>
    </row>
    <row r="97">
      <c r="A97" s="4" t="inlineStr">
        <is>
          <t>Revolving Loans Amortized Cost Basis</t>
        </is>
      </c>
      <c r="B97" s="5" t="n">
        <v>0</v>
      </c>
      <c r="C97" s="5" t="n">
        <v>0</v>
      </c>
    </row>
    <row r="98">
      <c r="A98" s="4" t="inlineStr">
        <is>
          <t>Revolving Loans Converted to Term Loans Amortized Cost Basis</t>
        </is>
      </c>
      <c r="B98" s="5" t="n">
        <v>0</v>
      </c>
      <c r="C98" s="5" t="n">
        <v>0</v>
      </c>
    </row>
    <row r="99">
      <c r="A99" s="4" t="inlineStr">
        <is>
          <t>Loans held in portfolio</t>
        </is>
      </c>
      <c r="B99" s="5" t="n">
        <v>7379981</v>
      </c>
      <c r="C99" s="5" t="n">
        <v>7706124</v>
      </c>
    </row>
    <row r="100">
      <c r="A100" s="4" t="inlineStr">
        <is>
          <t>Commercial | Commercial multi-family</t>
        </is>
      </c>
    </row>
    <row r="101">
      <c r="A101" s="3" t="inlineStr">
        <is>
          <t>Financing Receivable, Recorded Investment</t>
        </is>
      </c>
    </row>
    <row r="102">
      <c r="A102" s="4" t="inlineStr">
        <is>
          <t>2021 / 2020</t>
        </is>
      </c>
      <c r="B102" s="5" t="n">
        <v>218096</v>
      </c>
      <c r="C102" s="5" t="n">
        <v>335989</v>
      </c>
    </row>
    <row r="103">
      <c r="A103" s="4" t="inlineStr">
        <is>
          <t>2020 / 2019</t>
        </is>
      </c>
      <c r="B103" s="5" t="n">
        <v>325507</v>
      </c>
      <c r="C103" s="5" t="n">
        <v>390956</v>
      </c>
    </row>
    <row r="104">
      <c r="A104" s="4" t="inlineStr">
        <is>
          <t>2019 / 2018</t>
        </is>
      </c>
      <c r="B104" s="5" t="n">
        <v>405214</v>
      </c>
      <c r="C104" s="5" t="n">
        <v>255994</v>
      </c>
    </row>
    <row r="105">
      <c r="A105" s="4" t="inlineStr">
        <is>
          <t>2018 / 2017</t>
        </is>
      </c>
      <c r="B105" s="5" t="n">
        <v>246696</v>
      </c>
      <c r="C105" s="5" t="n">
        <v>163722</v>
      </c>
    </row>
    <row r="106">
      <c r="A106" s="4" t="inlineStr">
        <is>
          <t>2017 / 2016</t>
        </is>
      </c>
      <c r="B106" s="5" t="n">
        <v>107547</v>
      </c>
      <c r="C106" s="5" t="n">
        <v>245782</v>
      </c>
    </row>
    <row r="107">
      <c r="A107" s="4" t="inlineStr">
        <is>
          <t>Prior Years</t>
        </is>
      </c>
      <c r="B107" s="5" t="n">
        <v>571053</v>
      </c>
      <c r="C107" s="5" t="n">
        <v>500599</v>
      </c>
    </row>
    <row r="108">
      <c r="A108" s="4" t="inlineStr">
        <is>
          <t>Revolving Loans Amortized Cost Basis</t>
        </is>
      </c>
      <c r="B108" s="5" t="n">
        <v>7993</v>
      </c>
      <c r="C108" s="5" t="n">
        <v>2949</v>
      </c>
    </row>
    <row r="109">
      <c r="A109" s="4" t="inlineStr">
        <is>
          <t>Revolving Loans Converted to Term Loans Amortized Cost Basis</t>
        </is>
      </c>
      <c r="B109" s="5" t="n">
        <v>0</v>
      </c>
      <c r="C109" s="5" t="n">
        <v>0</v>
      </c>
    </row>
    <row r="110">
      <c r="A110" s="4" t="inlineStr">
        <is>
          <t>Loans held in portfolio</t>
        </is>
      </c>
      <c r="B110" s="5" t="n">
        <v>1882106</v>
      </c>
      <c r="C110" s="5" t="n">
        <v>1895991</v>
      </c>
    </row>
    <row r="111">
      <c r="A111" s="4" t="inlineStr">
        <is>
          <t>Commercial | Commercial multi-family | Watch</t>
        </is>
      </c>
    </row>
    <row r="112">
      <c r="A112" s="3" t="inlineStr">
        <is>
          <t>Financing Receivable, Recorded Investment</t>
        </is>
      </c>
    </row>
    <row r="113">
      <c r="A113" s="4" t="inlineStr">
        <is>
          <t>2021 / 2020</t>
        </is>
      </c>
      <c r="B113" s="5" t="n">
        <v>0</v>
      </c>
      <c r="C113" s="5" t="n">
        <v>1643</v>
      </c>
    </row>
    <row r="114">
      <c r="A114" s="4" t="inlineStr">
        <is>
          <t>2020 / 2019</t>
        </is>
      </c>
      <c r="B114" s="5" t="n">
        <v>41564</v>
      </c>
      <c r="C114" s="5" t="n">
        <v>16787</v>
      </c>
    </row>
    <row r="115">
      <c r="A115" s="4" t="inlineStr">
        <is>
          <t>2019 / 2018</t>
        </is>
      </c>
      <c r="B115" s="5" t="n">
        <v>33750</v>
      </c>
      <c r="C115" s="5" t="n">
        <v>39980</v>
      </c>
    </row>
    <row r="116">
      <c r="A116" s="4" t="inlineStr">
        <is>
          <t>2018 / 2017</t>
        </is>
      </c>
      <c r="B116" s="5" t="n">
        <v>46123</v>
      </c>
      <c r="C116" s="5" t="n">
        <v>39713</v>
      </c>
    </row>
    <row r="117">
      <c r="A117" s="4" t="inlineStr">
        <is>
          <t>2017 / 2016</t>
        </is>
      </c>
      <c r="B117" s="5" t="n">
        <v>47791</v>
      </c>
      <c r="C117" s="5" t="n">
        <v>52989</v>
      </c>
    </row>
    <row r="118">
      <c r="A118" s="4" t="inlineStr">
        <is>
          <t>Prior Years</t>
        </is>
      </c>
      <c r="B118" s="5" t="n">
        <v>42199</v>
      </c>
      <c r="C118" s="5" t="n">
        <v>61829</v>
      </c>
    </row>
    <row r="119">
      <c r="A119" s="4" t="inlineStr">
        <is>
          <t>Revolving Loans Amortized Cost Basis</t>
        </is>
      </c>
      <c r="B119" s="5" t="n">
        <v>0</v>
      </c>
      <c r="C119" s="5" t="n">
        <v>0</v>
      </c>
    </row>
    <row r="120">
      <c r="A120" s="4" t="inlineStr">
        <is>
          <t>Revolving Loans Converted to Term Loans Amortized Cost Basis</t>
        </is>
      </c>
      <c r="B120" s="5" t="n">
        <v>0</v>
      </c>
      <c r="C120" s="5" t="n">
        <v>0</v>
      </c>
    </row>
    <row r="121">
      <c r="A121" s="4" t="inlineStr">
        <is>
          <t>Loans held in portfolio</t>
        </is>
      </c>
      <c r="B121" s="5" t="n">
        <v>211427</v>
      </c>
      <c r="C121" s="5" t="n">
        <v>212941</v>
      </c>
    </row>
    <row r="122">
      <c r="A122" s="4" t="inlineStr">
        <is>
          <t>Commercial | Commercial multi-family | Special Mention</t>
        </is>
      </c>
    </row>
    <row r="123">
      <c r="A123" s="3" t="inlineStr">
        <is>
          <t>Financing Receivable, Recorded Investment</t>
        </is>
      </c>
    </row>
    <row r="124">
      <c r="A124" s="4" t="inlineStr">
        <is>
          <t>2021 / 2020</t>
        </is>
      </c>
      <c r="B124" s="5" t="n">
        <v>0</v>
      </c>
      <c r="C124" s="5" t="n">
        <v>3122</v>
      </c>
    </row>
    <row r="125">
      <c r="A125" s="4" t="inlineStr">
        <is>
          <t>2020 / 2019</t>
        </is>
      </c>
      <c r="B125" s="5" t="n">
        <v>0</v>
      </c>
      <c r="C125" s="5" t="n">
        <v>30708</v>
      </c>
    </row>
    <row r="126">
      <c r="A126" s="4" t="inlineStr">
        <is>
          <t>2019 / 2018</t>
        </is>
      </c>
      <c r="B126" s="5" t="n">
        <v>11200</v>
      </c>
      <c r="C126" s="5" t="n">
        <v>4380</v>
      </c>
    </row>
    <row r="127">
      <c r="A127" s="4" t="inlineStr">
        <is>
          <t>2018 / 2017</t>
        </is>
      </c>
      <c r="B127" s="5" t="n">
        <v>16395</v>
      </c>
      <c r="C127" s="5" t="n">
        <v>19593</v>
      </c>
    </row>
    <row r="128">
      <c r="A128" s="4" t="inlineStr">
        <is>
          <t>2017 / 2016</t>
        </is>
      </c>
      <c r="B128" s="5" t="n">
        <v>11131</v>
      </c>
      <c r="C128" s="5" t="n">
        <v>37745</v>
      </c>
    </row>
    <row r="129">
      <c r="A129" s="4" t="inlineStr">
        <is>
          <t>Prior Years</t>
        </is>
      </c>
      <c r="B129" s="5" t="n">
        <v>55273</v>
      </c>
      <c r="C129" s="5" t="n">
        <v>24623</v>
      </c>
    </row>
    <row r="130">
      <c r="A130" s="4" t="inlineStr">
        <is>
          <t>Revolving Loans Amortized Cost Basis</t>
        </is>
      </c>
      <c r="B130" s="5" t="n">
        <v>0</v>
      </c>
      <c r="C130" s="5" t="n">
        <v>0</v>
      </c>
    </row>
    <row r="131">
      <c r="A131" s="4" t="inlineStr">
        <is>
          <t>Revolving Loans Converted to Term Loans Amortized Cost Basis</t>
        </is>
      </c>
      <c r="B131" s="5" t="n">
        <v>0</v>
      </c>
      <c r="C131" s="5" t="n">
        <v>0</v>
      </c>
    </row>
    <row r="132">
      <c r="A132" s="4" t="inlineStr">
        <is>
          <t>Loans held in portfolio</t>
        </is>
      </c>
      <c r="B132" s="5" t="n">
        <v>93999</v>
      </c>
      <c r="C132" s="5" t="n">
        <v>120171</v>
      </c>
    </row>
    <row r="133">
      <c r="A133" s="4" t="inlineStr">
        <is>
          <t>Commercial | Commercial multi-family | Substandard</t>
        </is>
      </c>
    </row>
    <row r="134">
      <c r="A134" s="3" t="inlineStr">
        <is>
          <t>Financing Receivable, Recorded Investment</t>
        </is>
      </c>
    </row>
    <row r="135">
      <c r="A135" s="4" t="inlineStr">
        <is>
          <t>2021 / 2020</t>
        </is>
      </c>
      <c r="B135" s="5" t="n">
        <v>0</v>
      </c>
      <c r="C135" s="5" t="n">
        <v>0</v>
      </c>
    </row>
    <row r="136">
      <c r="A136" s="4" t="inlineStr">
        <is>
          <t>2020 / 2019</t>
        </is>
      </c>
      <c r="B136" s="5" t="n">
        <v>15500</v>
      </c>
      <c r="C136" s="5" t="n">
        <v>17376</v>
      </c>
    </row>
    <row r="137">
      <c r="A137" s="4" t="inlineStr">
        <is>
          <t>2019 / 2018</t>
        </is>
      </c>
      <c r="B137" s="5" t="n">
        <v>86857</v>
      </c>
      <c r="C137" s="5" t="n">
        <v>21771</v>
      </c>
    </row>
    <row r="138">
      <c r="A138" s="4" t="inlineStr">
        <is>
          <t>2018 / 2017</t>
        </is>
      </c>
      <c r="B138" s="5" t="n">
        <v>12812</v>
      </c>
      <c r="C138" s="5" t="n">
        <v>1755</v>
      </c>
    </row>
    <row r="139">
      <c r="A139" s="4" t="inlineStr">
        <is>
          <t>2017 / 2016</t>
        </is>
      </c>
      <c r="B139" s="5" t="n">
        <v>0</v>
      </c>
      <c r="C139" s="5" t="n">
        <v>20085</v>
      </c>
    </row>
    <row r="140">
      <c r="A140" s="4" t="inlineStr">
        <is>
          <t>Prior Years</t>
        </is>
      </c>
      <c r="B140" s="5" t="n">
        <v>31714</v>
      </c>
      <c r="C140" s="5" t="n">
        <v>6647</v>
      </c>
    </row>
    <row r="141">
      <c r="A141" s="4" t="inlineStr">
        <is>
          <t>Revolving Loans Amortized Cost Basis</t>
        </is>
      </c>
      <c r="B141" s="5" t="n">
        <v>100</v>
      </c>
      <c r="C141" s="5" t="n">
        <v>100</v>
      </c>
    </row>
    <row r="142">
      <c r="A142" s="4" t="inlineStr">
        <is>
          <t>Revolving Loans Converted to Term Loans Amortized Cost Basis</t>
        </is>
      </c>
      <c r="B142" s="5" t="n">
        <v>0</v>
      </c>
      <c r="C142" s="5" t="n">
        <v>0</v>
      </c>
    </row>
    <row r="143">
      <c r="A143" s="4" t="inlineStr">
        <is>
          <t>Loans held in portfolio</t>
        </is>
      </c>
      <c r="B143" s="5" t="n">
        <v>146983</v>
      </c>
      <c r="C143" s="5" t="n">
        <v>67734</v>
      </c>
    </row>
    <row r="144">
      <c r="A144" s="4" t="inlineStr">
        <is>
          <t>Commercial | Commercial multi-family | Pass</t>
        </is>
      </c>
    </row>
    <row r="145">
      <c r="A145" s="3" t="inlineStr">
        <is>
          <t>Financing Receivable, Recorded Investment</t>
        </is>
      </c>
    </row>
    <row r="146">
      <c r="A146" s="4" t="inlineStr">
        <is>
          <t>2021 / 2020</t>
        </is>
      </c>
      <c r="B146" s="5" t="n">
        <v>218096</v>
      </c>
      <c r="C146" s="5" t="n">
        <v>331224</v>
      </c>
    </row>
    <row r="147">
      <c r="A147" s="4" t="inlineStr">
        <is>
          <t>2020 / 2019</t>
        </is>
      </c>
      <c r="B147" s="5" t="n">
        <v>268443</v>
      </c>
      <c r="C147" s="5" t="n">
        <v>326085</v>
      </c>
    </row>
    <row r="148">
      <c r="A148" s="4" t="inlineStr">
        <is>
          <t>2019 / 2018</t>
        </is>
      </c>
      <c r="B148" s="5" t="n">
        <v>273407</v>
      </c>
      <c r="C148" s="5" t="n">
        <v>189863</v>
      </c>
    </row>
    <row r="149">
      <c r="A149" s="4" t="inlineStr">
        <is>
          <t>2018 / 2017</t>
        </is>
      </c>
      <c r="B149" s="5" t="n">
        <v>171366</v>
      </c>
      <c r="C149" s="5" t="n">
        <v>102661</v>
      </c>
    </row>
    <row r="150">
      <c r="A150" s="4" t="inlineStr">
        <is>
          <t>2017 / 2016</t>
        </is>
      </c>
      <c r="B150" s="5" t="n">
        <v>48625</v>
      </c>
      <c r="C150" s="5" t="n">
        <v>134963</v>
      </c>
    </row>
    <row r="151">
      <c r="A151" s="4" t="inlineStr">
        <is>
          <t>Prior Years</t>
        </is>
      </c>
      <c r="B151" s="5" t="n">
        <v>441867</v>
      </c>
      <c r="C151" s="5" t="n">
        <v>407500</v>
      </c>
    </row>
    <row r="152">
      <c r="A152" s="4" t="inlineStr">
        <is>
          <t>Revolving Loans Amortized Cost Basis</t>
        </is>
      </c>
      <c r="B152" s="5" t="n">
        <v>7893</v>
      </c>
      <c r="C152" s="5" t="n">
        <v>2849</v>
      </c>
    </row>
    <row r="153">
      <c r="A153" s="4" t="inlineStr">
        <is>
          <t>Revolving Loans Converted to Term Loans Amortized Cost Basis</t>
        </is>
      </c>
      <c r="B153" s="5" t="n">
        <v>0</v>
      </c>
      <c r="C153" s="5" t="n">
        <v>0</v>
      </c>
    </row>
    <row r="154">
      <c r="A154" s="4" t="inlineStr">
        <is>
          <t>Loans held in portfolio</t>
        </is>
      </c>
      <c r="B154" s="5" t="n">
        <v>1429697</v>
      </c>
      <c r="C154" s="5" t="n">
        <v>1495145</v>
      </c>
    </row>
    <row r="155">
      <c r="A155" s="4" t="inlineStr">
        <is>
          <t>Commercial | CRE non-owner occupied</t>
        </is>
      </c>
    </row>
    <row r="156">
      <c r="A156" s="3" t="inlineStr">
        <is>
          <t>Financing Receivable, Recorded Investment</t>
        </is>
      </c>
    </row>
    <row r="157">
      <c r="A157" s="4" t="inlineStr">
        <is>
          <t>2021 / 2020</t>
        </is>
      </c>
      <c r="B157" s="5" t="n">
        <v>840547</v>
      </c>
      <c r="C157" s="5" t="n">
        <v>701197</v>
      </c>
    </row>
    <row r="158">
      <c r="A158" s="4" t="inlineStr">
        <is>
          <t>2020 / 2019</t>
        </is>
      </c>
      <c r="B158" s="5" t="n">
        <v>742056</v>
      </c>
      <c r="C158" s="5" t="n">
        <v>506763</v>
      </c>
    </row>
    <row r="159">
      <c r="A159" s="4" t="inlineStr">
        <is>
          <t>2019 / 2018</t>
        </is>
      </c>
      <c r="B159" s="5" t="n">
        <v>357789</v>
      </c>
      <c r="C159" s="5" t="n">
        <v>571449</v>
      </c>
    </row>
    <row r="160">
      <c r="A160" s="4" t="inlineStr">
        <is>
          <t>2018 / 2017</t>
        </is>
      </c>
      <c r="B160" s="5" t="n">
        <v>496116</v>
      </c>
      <c r="C160" s="5" t="n">
        <v>453632</v>
      </c>
    </row>
    <row r="161">
      <c r="A161" s="4" t="inlineStr">
        <is>
          <t>2017 / 2016</t>
        </is>
      </c>
      <c r="B161" s="5" t="n">
        <v>434586</v>
      </c>
      <c r="C161" s="5" t="n">
        <v>510139</v>
      </c>
    </row>
    <row r="162">
      <c r="A162" s="4" t="inlineStr">
        <is>
          <t>Prior Years</t>
        </is>
      </c>
      <c r="B162" s="5" t="n">
        <v>1495811</v>
      </c>
      <c r="C162" s="5" t="n">
        <v>1244524</v>
      </c>
    </row>
    <row r="163">
      <c r="A163" s="4" t="inlineStr">
        <is>
          <t>Revolving Loans Amortized Cost Basis</t>
        </is>
      </c>
      <c r="B163" s="5" t="n">
        <v>16812</v>
      </c>
      <c r="C163" s="5" t="n">
        <v>13439</v>
      </c>
    </row>
    <row r="164">
      <c r="A164" s="4" t="inlineStr">
        <is>
          <t>Revolving Loans Converted to Term Loans Amortized Cost Basis</t>
        </is>
      </c>
      <c r="B164" s="5" t="n">
        <v>0</v>
      </c>
      <c r="C164" s="5" t="n">
        <v>0</v>
      </c>
    </row>
    <row r="165">
      <c r="A165" s="4" t="inlineStr">
        <is>
          <t>Loans held in portfolio</t>
        </is>
      </c>
      <c r="B165" s="5" t="n">
        <v>4383717</v>
      </c>
      <c r="C165" s="5" t="n">
        <v>4001143</v>
      </c>
    </row>
    <row r="166">
      <c r="A166" s="4" t="inlineStr">
        <is>
          <t>Commercial | CRE non-owner occupied | Watch</t>
        </is>
      </c>
    </row>
    <row r="167">
      <c r="A167" s="3" t="inlineStr">
        <is>
          <t>Financing Receivable, Recorded Investment</t>
        </is>
      </c>
    </row>
    <row r="168">
      <c r="A168" s="4" t="inlineStr">
        <is>
          <t>2021 / 2020</t>
        </is>
      </c>
      <c r="B168" s="5" t="n">
        <v>56966</v>
      </c>
      <c r="C168" s="5" t="n">
        <v>171017</v>
      </c>
    </row>
    <row r="169">
      <c r="A169" s="4" t="inlineStr">
        <is>
          <t>2020 / 2019</t>
        </is>
      </c>
      <c r="B169" s="5" t="n">
        <v>240548</v>
      </c>
      <c r="C169" s="5" t="n">
        <v>97438</v>
      </c>
    </row>
    <row r="170">
      <c r="A170" s="4" t="inlineStr">
        <is>
          <t>2019 / 2018</t>
        </is>
      </c>
      <c r="B170" s="5" t="n">
        <v>103466</v>
      </c>
      <c r="C170" s="5" t="n">
        <v>104221</v>
      </c>
    </row>
    <row r="171">
      <c r="A171" s="4" t="inlineStr">
        <is>
          <t>2018 / 2017</t>
        </is>
      </c>
      <c r="B171" s="5" t="n">
        <v>157428</v>
      </c>
      <c r="C171" s="5" t="n">
        <v>96766</v>
      </c>
    </row>
    <row r="172">
      <c r="A172" s="4" t="inlineStr">
        <is>
          <t>2017 / 2016</t>
        </is>
      </c>
      <c r="B172" s="5" t="n">
        <v>43747</v>
      </c>
      <c r="C172" s="5" t="n">
        <v>82443</v>
      </c>
    </row>
    <row r="173">
      <c r="A173" s="4" t="inlineStr">
        <is>
          <t>Prior Years</t>
        </is>
      </c>
      <c r="B173" s="5" t="n">
        <v>345815</v>
      </c>
      <c r="C173" s="5" t="n">
        <v>260678</v>
      </c>
    </row>
    <row r="174">
      <c r="A174" s="4" t="inlineStr">
        <is>
          <t>Revolving Loans Amortized Cost Basis</t>
        </is>
      </c>
      <c r="B174" s="5" t="n">
        <v>3847</v>
      </c>
      <c r="C174" s="5" t="n">
        <v>3155</v>
      </c>
    </row>
    <row r="175">
      <c r="A175" s="4" t="inlineStr">
        <is>
          <t>Revolving Loans Converted to Term Loans Amortized Cost Basis</t>
        </is>
      </c>
      <c r="B175" s="5" t="n">
        <v>0</v>
      </c>
      <c r="C175" s="5" t="n">
        <v>0</v>
      </c>
    </row>
    <row r="176">
      <c r="A176" s="4" t="inlineStr">
        <is>
          <t>Loans held in portfolio</t>
        </is>
      </c>
      <c r="B176" s="5" t="n">
        <v>951817</v>
      </c>
      <c r="C176" s="5" t="n">
        <v>815718</v>
      </c>
    </row>
    <row r="177">
      <c r="A177" s="4" t="inlineStr">
        <is>
          <t>Commercial | CRE non-owner occupied | Special Mention</t>
        </is>
      </c>
    </row>
    <row r="178">
      <c r="A178" s="3" t="inlineStr">
        <is>
          <t>Financing Receivable, Recorded Investment</t>
        </is>
      </c>
    </row>
    <row r="179">
      <c r="A179" s="4" t="inlineStr">
        <is>
          <t>2021 / 2020</t>
        </is>
      </c>
      <c r="B179" s="5" t="n">
        <v>18441</v>
      </c>
      <c r="C179" s="5" t="n">
        <v>0</v>
      </c>
    </row>
    <row r="180">
      <c r="A180" s="4" t="inlineStr">
        <is>
          <t>2020 / 2019</t>
        </is>
      </c>
      <c r="B180" s="5" t="n">
        <v>12339</v>
      </c>
      <c r="C180" s="5" t="n">
        <v>31091</v>
      </c>
    </row>
    <row r="181">
      <c r="A181" s="4" t="inlineStr">
        <is>
          <t>2019 / 2018</t>
        </is>
      </c>
      <c r="B181" s="5" t="n">
        <v>27820</v>
      </c>
      <c r="C181" s="5" t="n">
        <v>139864</v>
      </c>
    </row>
    <row r="182">
      <c r="A182" s="4" t="inlineStr">
        <is>
          <t>2018 / 2017</t>
        </is>
      </c>
      <c r="B182" s="5" t="n">
        <v>56435</v>
      </c>
      <c r="C182" s="5" t="n">
        <v>44334</v>
      </c>
    </row>
    <row r="183">
      <c r="A183" s="4" t="inlineStr">
        <is>
          <t>2017 / 2016</t>
        </is>
      </c>
      <c r="B183" s="5" t="n">
        <v>39499</v>
      </c>
      <c r="C183" s="5" t="n">
        <v>90119</v>
      </c>
    </row>
    <row r="184">
      <c r="A184" s="4" t="inlineStr">
        <is>
          <t>Prior Years</t>
        </is>
      </c>
      <c r="B184" s="5" t="n">
        <v>38416</v>
      </c>
      <c r="C184" s="5" t="n">
        <v>82867</v>
      </c>
    </row>
    <row r="185">
      <c r="A185" s="4" t="inlineStr">
        <is>
          <t>Revolving Loans Amortized Cost Basis</t>
        </is>
      </c>
      <c r="B185" s="5" t="n">
        <v>0</v>
      </c>
      <c r="C185" s="5" t="n">
        <v>1186</v>
      </c>
    </row>
    <row r="186">
      <c r="A186" s="4" t="inlineStr">
        <is>
          <t>Revolving Loans Converted to Term Loans Amortized Cost Basis</t>
        </is>
      </c>
      <c r="B186" s="5" t="n">
        <v>0</v>
      </c>
      <c r="C186" s="5" t="n">
        <v>0</v>
      </c>
    </row>
    <row r="187">
      <c r="A187" s="4" t="inlineStr">
        <is>
          <t>Loans held in portfolio</t>
        </is>
      </c>
      <c r="B187" s="5" t="n">
        <v>192950</v>
      </c>
      <c r="C187" s="5" t="n">
        <v>389461</v>
      </c>
    </row>
    <row r="188">
      <c r="A188" s="4" t="inlineStr">
        <is>
          <t>Commercial | CRE non-owner occupied | Substandard</t>
        </is>
      </c>
    </row>
    <row r="189">
      <c r="A189" s="3" t="inlineStr">
        <is>
          <t>Financing Receivable, Recorded Investment</t>
        </is>
      </c>
    </row>
    <row r="190">
      <c r="A190" s="4" t="inlineStr">
        <is>
          <t>2021 / 2020</t>
        </is>
      </c>
      <c r="B190" s="5" t="n">
        <v>32671</v>
      </c>
      <c r="C190" s="5" t="n">
        <v>44170</v>
      </c>
    </row>
    <row r="191">
      <c r="A191" s="4" t="inlineStr">
        <is>
          <t>2020 / 2019</t>
        </is>
      </c>
      <c r="B191" s="5" t="n">
        <v>28968</v>
      </c>
      <c r="C191" s="5" t="n">
        <v>92945</v>
      </c>
    </row>
    <row r="192">
      <c r="A192" s="4" t="inlineStr">
        <is>
          <t>2019 / 2018</t>
        </is>
      </c>
      <c r="B192" s="5" t="n">
        <v>29190</v>
      </c>
      <c r="C192" s="5" t="n">
        <v>63294</v>
      </c>
    </row>
    <row r="193">
      <c r="A193" s="4" t="inlineStr">
        <is>
          <t>2018 / 2017</t>
        </is>
      </c>
      <c r="B193" s="5" t="n">
        <v>40856</v>
      </c>
      <c r="C193" s="5" t="n">
        <v>15939</v>
      </c>
    </row>
    <row r="194">
      <c r="A194" s="4" t="inlineStr">
        <is>
          <t>2017 / 2016</t>
        </is>
      </c>
      <c r="B194" s="5" t="n">
        <v>14321</v>
      </c>
      <c r="C194" s="5" t="n">
        <v>70502</v>
      </c>
    </row>
    <row r="195">
      <c r="A195" s="4" t="inlineStr">
        <is>
          <t>Prior Years</t>
        </is>
      </c>
      <c r="B195" s="5" t="n">
        <v>190363</v>
      </c>
      <c r="C195" s="5" t="n">
        <v>159202</v>
      </c>
    </row>
    <row r="196">
      <c r="A196" s="4" t="inlineStr">
        <is>
          <t>Revolving Loans Amortized Cost Basis</t>
        </is>
      </c>
      <c r="B196" s="5" t="n">
        <v>0</v>
      </c>
      <c r="C196" s="5" t="n">
        <v>95</v>
      </c>
    </row>
    <row r="197">
      <c r="A197" s="4" t="inlineStr">
        <is>
          <t>Revolving Loans Converted to Term Loans Amortized Cost Basis</t>
        </is>
      </c>
      <c r="B197" s="5" t="n">
        <v>0</v>
      </c>
      <c r="C197" s="5" t="n">
        <v>0</v>
      </c>
    </row>
    <row r="198">
      <c r="A198" s="4" t="inlineStr">
        <is>
          <t>Loans held in portfolio</t>
        </is>
      </c>
      <c r="B198" s="5" t="n">
        <v>336369</v>
      </c>
      <c r="C198" s="5" t="n">
        <v>446147</v>
      </c>
    </row>
    <row r="199">
      <c r="A199" s="4" t="inlineStr">
        <is>
          <t>Commercial | CRE non-owner occupied | Pass</t>
        </is>
      </c>
    </row>
    <row r="200">
      <c r="A200" s="3" t="inlineStr">
        <is>
          <t>Financing Receivable, Recorded Investment</t>
        </is>
      </c>
    </row>
    <row r="201">
      <c r="A201" s="4" t="inlineStr">
        <is>
          <t>2021 / 2020</t>
        </is>
      </c>
      <c r="B201" s="5" t="n">
        <v>732469</v>
      </c>
      <c r="C201" s="5" t="n">
        <v>486010</v>
      </c>
    </row>
    <row r="202">
      <c r="A202" s="4" t="inlineStr">
        <is>
          <t>2020 / 2019</t>
        </is>
      </c>
      <c r="B202" s="5" t="n">
        <v>460201</v>
      </c>
      <c r="C202" s="5" t="n">
        <v>285289</v>
      </c>
    </row>
    <row r="203">
      <c r="A203" s="4" t="inlineStr">
        <is>
          <t>2019 / 2018</t>
        </is>
      </c>
      <c r="B203" s="5" t="n">
        <v>197313</v>
      </c>
      <c r="C203" s="5" t="n">
        <v>264070</v>
      </c>
    </row>
    <row r="204">
      <c r="A204" s="4" t="inlineStr">
        <is>
          <t>2018 / 2017</t>
        </is>
      </c>
      <c r="B204" s="5" t="n">
        <v>241397</v>
      </c>
      <c r="C204" s="5" t="n">
        <v>296593</v>
      </c>
    </row>
    <row r="205">
      <c r="A205" s="4" t="inlineStr">
        <is>
          <t>2017 / 2016</t>
        </is>
      </c>
      <c r="B205" s="5" t="n">
        <v>337019</v>
      </c>
      <c r="C205" s="5" t="n">
        <v>267075</v>
      </c>
    </row>
    <row r="206">
      <c r="A206" s="4" t="inlineStr">
        <is>
          <t>Prior Years</t>
        </is>
      </c>
      <c r="B206" s="5" t="n">
        <v>921217</v>
      </c>
      <c r="C206" s="5" t="n">
        <v>741777</v>
      </c>
    </row>
    <row r="207">
      <c r="A207" s="4" t="inlineStr">
        <is>
          <t>Revolving Loans Amortized Cost Basis</t>
        </is>
      </c>
      <c r="B207" s="5" t="n">
        <v>12965</v>
      </c>
      <c r="C207" s="5" t="n">
        <v>9003</v>
      </c>
    </row>
    <row r="208">
      <c r="A208" s="4" t="inlineStr">
        <is>
          <t>Revolving Loans Converted to Term Loans Amortized Cost Basis</t>
        </is>
      </c>
      <c r="B208" s="5" t="n">
        <v>0</v>
      </c>
      <c r="C208" s="5" t="n">
        <v>0</v>
      </c>
    </row>
    <row r="209">
      <c r="A209" s="4" t="inlineStr">
        <is>
          <t>Loans held in portfolio</t>
        </is>
      </c>
      <c r="B209" s="5" t="n">
        <v>2902581</v>
      </c>
      <c r="C209" s="5" t="n">
        <v>2349817</v>
      </c>
    </row>
    <row r="210">
      <c r="A210" s="4" t="inlineStr">
        <is>
          <t>Commercial | CRE owner occupied</t>
        </is>
      </c>
    </row>
    <row r="211">
      <c r="A211" s="3" t="inlineStr">
        <is>
          <t>Financing Receivable, Recorded Investment</t>
        </is>
      </c>
    </row>
    <row r="212">
      <c r="A212" s="4" t="inlineStr">
        <is>
          <t>2021 / 2020</t>
        </is>
      </c>
      <c r="B212" s="5" t="n">
        <v>263789</v>
      </c>
      <c r="C212" s="5" t="n">
        <v>352587</v>
      </c>
    </row>
    <row r="213">
      <c r="A213" s="4" t="inlineStr">
        <is>
          <t>2020 / 2019</t>
        </is>
      </c>
      <c r="B213" s="5" t="n">
        <v>259619</v>
      </c>
      <c r="C213" s="5" t="n">
        <v>130314</v>
      </c>
    </row>
    <row r="214">
      <c r="A214" s="4" t="inlineStr">
        <is>
          <t>2019 / 2018</t>
        </is>
      </c>
      <c r="B214" s="5" t="n">
        <v>117882</v>
      </c>
      <c r="C214" s="5" t="n">
        <v>142209</v>
      </c>
    </row>
    <row r="215">
      <c r="A215" s="4" t="inlineStr">
        <is>
          <t>2018 / 2017</t>
        </is>
      </c>
      <c r="B215" s="5" t="n">
        <v>109153</v>
      </c>
      <c r="C215" s="5" t="n">
        <v>108884</v>
      </c>
    </row>
    <row r="216">
      <c r="A216" s="4" t="inlineStr">
        <is>
          <t>2017 / 2016</t>
        </is>
      </c>
      <c r="B216" s="5" t="n">
        <v>96010</v>
      </c>
      <c r="C216" s="5" t="n">
        <v>201685</v>
      </c>
    </row>
    <row r="217">
      <c r="A217" s="4" t="inlineStr">
        <is>
          <t>Prior Years</t>
        </is>
      </c>
      <c r="B217" s="5" t="n">
        <v>947372</v>
      </c>
      <c r="C217" s="5" t="n">
        <v>989425</v>
      </c>
    </row>
    <row r="218">
      <c r="A218" s="4" t="inlineStr">
        <is>
          <t>Revolving Loans Amortized Cost Basis</t>
        </is>
      </c>
      <c r="B218" s="5" t="n">
        <v>21448</v>
      </c>
      <c r="C218" s="5" t="n">
        <v>18171</v>
      </c>
    </row>
    <row r="219">
      <c r="A219" s="4" t="inlineStr">
        <is>
          <t>Revolving Loans Converted to Term Loans Amortized Cost Basis</t>
        </is>
      </c>
      <c r="B219" s="5" t="n">
        <v>0</v>
      </c>
      <c r="C219" s="5" t="n">
        <v>0</v>
      </c>
    </row>
    <row r="220">
      <c r="A220" s="4" t="inlineStr">
        <is>
          <t>Loans held in portfolio</t>
        </is>
      </c>
      <c r="B220" s="5" t="n">
        <v>1815273</v>
      </c>
      <c r="C220" s="5" t="n">
        <v>1943275</v>
      </c>
    </row>
    <row r="221">
      <c r="A221" s="4" t="inlineStr">
        <is>
          <t>Commercial | CRE owner occupied | Watch</t>
        </is>
      </c>
    </row>
    <row r="222">
      <c r="A222" s="3" t="inlineStr">
        <is>
          <t>Financing Receivable, Recorded Investment</t>
        </is>
      </c>
    </row>
    <row r="223">
      <c r="A223" s="4" t="inlineStr">
        <is>
          <t>2021 / 2020</t>
        </is>
      </c>
      <c r="B223" s="5" t="n">
        <v>6772</v>
      </c>
      <c r="C223" s="5" t="n">
        <v>96439</v>
      </c>
    </row>
    <row r="224">
      <c r="A224" s="4" t="inlineStr">
        <is>
          <t>2020 / 2019</t>
        </is>
      </c>
      <c r="B224" s="5" t="n">
        <v>6421</v>
      </c>
      <c r="C224" s="5" t="n">
        <v>18585</v>
      </c>
    </row>
    <row r="225">
      <c r="A225" s="4" t="inlineStr">
        <is>
          <t>2019 / 2018</t>
        </is>
      </c>
      <c r="B225" s="5" t="n">
        <v>21599</v>
      </c>
      <c r="C225" s="5" t="n">
        <v>22353</v>
      </c>
    </row>
    <row r="226">
      <c r="A226" s="4" t="inlineStr">
        <is>
          <t>2018 / 2017</t>
        </is>
      </c>
      <c r="B226" s="5" t="n">
        <v>17558</v>
      </c>
      <c r="C226" s="5" t="n">
        <v>13820</v>
      </c>
    </row>
    <row r="227">
      <c r="A227" s="4" t="inlineStr">
        <is>
          <t>2017 / 2016</t>
        </is>
      </c>
      <c r="B227" s="5" t="n">
        <v>6009</v>
      </c>
      <c r="C227" s="5" t="n">
        <v>26273</v>
      </c>
    </row>
    <row r="228">
      <c r="A228" s="4" t="inlineStr">
        <is>
          <t>Prior Years</t>
        </is>
      </c>
      <c r="B228" s="5" t="n">
        <v>140155</v>
      </c>
      <c r="C228" s="5" t="n">
        <v>162553</v>
      </c>
    </row>
    <row r="229">
      <c r="A229" s="4" t="inlineStr">
        <is>
          <t>Revolving Loans Amortized Cost Basis</t>
        </is>
      </c>
      <c r="B229" s="5" t="n">
        <v>4222</v>
      </c>
      <c r="C229" s="5" t="n">
        <v>6849</v>
      </c>
    </row>
    <row r="230">
      <c r="A230" s="4" t="inlineStr">
        <is>
          <t>Revolving Loans Converted to Term Loans Amortized Cost Basis</t>
        </is>
      </c>
      <c r="B230" s="5" t="n">
        <v>0</v>
      </c>
      <c r="C230" s="5" t="n">
        <v>0</v>
      </c>
    </row>
    <row r="231">
      <c r="A231" s="4" t="inlineStr">
        <is>
          <t>Loans held in portfolio</t>
        </is>
      </c>
      <c r="B231" s="5" t="n">
        <v>202736</v>
      </c>
      <c r="C231" s="5" t="n">
        <v>346872</v>
      </c>
    </row>
    <row r="232">
      <c r="A232" s="4" t="inlineStr">
        <is>
          <t>Commercial | CRE owner occupied | Special Mention</t>
        </is>
      </c>
    </row>
    <row r="233">
      <c r="A233" s="3" t="inlineStr">
        <is>
          <t>Financing Receivable, Recorded Investment</t>
        </is>
      </c>
    </row>
    <row r="234">
      <c r="A234" s="4" t="inlineStr">
        <is>
          <t>2021 / 2020</t>
        </is>
      </c>
      <c r="B234" s="5" t="n">
        <v>46571</v>
      </c>
      <c r="C234" s="5" t="n">
        <v>850</v>
      </c>
    </row>
    <row r="235">
      <c r="A235" s="4" t="inlineStr">
        <is>
          <t>2020 / 2019</t>
        </is>
      </c>
      <c r="B235" s="5" t="n">
        <v>1234</v>
      </c>
      <c r="C235" s="5" t="n">
        <v>6638</v>
      </c>
    </row>
    <row r="236">
      <c r="A236" s="4" t="inlineStr">
        <is>
          <t>2019 / 2018</t>
        </is>
      </c>
      <c r="B236" s="5" t="n">
        <v>7411</v>
      </c>
      <c r="C236" s="5" t="n">
        <v>441</v>
      </c>
    </row>
    <row r="237">
      <c r="A237" s="4" t="inlineStr">
        <is>
          <t>2018 / 2017</t>
        </is>
      </c>
      <c r="B237" s="5" t="n">
        <v>680</v>
      </c>
      <c r="C237" s="5" t="n">
        <v>6571</v>
      </c>
    </row>
    <row r="238">
      <c r="A238" s="4" t="inlineStr">
        <is>
          <t>2017 / 2016</t>
        </is>
      </c>
      <c r="B238" s="5" t="n">
        <v>5916</v>
      </c>
      <c r="C238" s="5" t="n">
        <v>282</v>
      </c>
    </row>
    <row r="239">
      <c r="A239" s="4" t="inlineStr">
        <is>
          <t>Prior Years</t>
        </is>
      </c>
      <c r="B239" s="5" t="n">
        <v>112707</v>
      </c>
      <c r="C239" s="5" t="n">
        <v>173545</v>
      </c>
    </row>
    <row r="240">
      <c r="A240" s="4" t="inlineStr">
        <is>
          <t>Revolving Loans Amortized Cost Basis</t>
        </is>
      </c>
      <c r="B240" s="5" t="n">
        <v>0</v>
      </c>
      <c r="C240" s="5" t="n">
        <v>0</v>
      </c>
    </row>
    <row r="241">
      <c r="A241" s="4" t="inlineStr">
        <is>
          <t>Revolving Loans Converted to Term Loans Amortized Cost Basis</t>
        </is>
      </c>
      <c r="B241" s="5" t="n">
        <v>0</v>
      </c>
      <c r="C241" s="5" t="n">
        <v>0</v>
      </c>
    </row>
    <row r="242">
      <c r="A242" s="4" t="inlineStr">
        <is>
          <t>Loans held in portfolio</t>
        </is>
      </c>
      <c r="B242" s="5" t="n">
        <v>174519</v>
      </c>
      <c r="C242" s="5" t="n">
        <v>188327</v>
      </c>
    </row>
    <row r="243">
      <c r="A243" s="4" t="inlineStr">
        <is>
          <t>Commercial | CRE owner occupied | Substandard</t>
        </is>
      </c>
    </row>
    <row r="244">
      <c r="A244" s="3" t="inlineStr">
        <is>
          <t>Financing Receivable, Recorded Investment</t>
        </is>
      </c>
    </row>
    <row r="245">
      <c r="A245" s="4" t="inlineStr">
        <is>
          <t>2021 / 2020</t>
        </is>
      </c>
      <c r="B245" s="5" t="n">
        <v>7118</v>
      </c>
      <c r="C245" s="5" t="n">
        <v>1774</v>
      </c>
    </row>
    <row r="246">
      <c r="A246" s="4" t="inlineStr">
        <is>
          <t>2020 / 2019</t>
        </is>
      </c>
      <c r="B246" s="5" t="n">
        <v>1285</v>
      </c>
      <c r="C246" s="5" t="n">
        <v>3333</v>
      </c>
    </row>
    <row r="247">
      <c r="A247" s="4" t="inlineStr">
        <is>
          <t>2019 / 2018</t>
        </is>
      </c>
      <c r="B247" s="5" t="n">
        <v>2888</v>
      </c>
      <c r="C247" s="5" t="n">
        <v>40047</v>
      </c>
    </row>
    <row r="248">
      <c r="A248" s="4" t="inlineStr">
        <is>
          <t>2018 / 2017</t>
        </is>
      </c>
      <c r="B248" s="5" t="n">
        <v>38679</v>
      </c>
      <c r="C248" s="5" t="n">
        <v>1878</v>
      </c>
    </row>
    <row r="249">
      <c r="A249" s="4" t="inlineStr">
        <is>
          <t>2017 / 2016</t>
        </is>
      </c>
      <c r="B249" s="5" t="n">
        <v>1895</v>
      </c>
      <c r="C249" s="5" t="n">
        <v>28442</v>
      </c>
    </row>
    <row r="250">
      <c r="A250" s="4" t="inlineStr">
        <is>
          <t>Prior Years</t>
        </is>
      </c>
      <c r="B250" s="5" t="n">
        <v>146854</v>
      </c>
      <c r="C250" s="5" t="n">
        <v>165498</v>
      </c>
    </row>
    <row r="251">
      <c r="A251" s="4" t="inlineStr">
        <is>
          <t>Revolving Loans Amortized Cost Basis</t>
        </is>
      </c>
      <c r="B251" s="5" t="n">
        <v>78</v>
      </c>
      <c r="C251" s="5" t="n">
        <v>0</v>
      </c>
    </row>
    <row r="252">
      <c r="A252" s="4" t="inlineStr">
        <is>
          <t>Revolving Loans Converted to Term Loans Amortized Cost Basis</t>
        </is>
      </c>
      <c r="B252" s="5" t="n">
        <v>0</v>
      </c>
      <c r="C252" s="5" t="n">
        <v>0</v>
      </c>
    </row>
    <row r="253">
      <c r="A253" s="4" t="inlineStr">
        <is>
          <t>Loans held in portfolio</t>
        </is>
      </c>
      <c r="B253" s="5" t="n">
        <v>198797</v>
      </c>
      <c r="C253" s="5" t="n">
        <v>240972</v>
      </c>
    </row>
    <row r="254">
      <c r="A254" s="4" t="inlineStr">
        <is>
          <t>Commercial | CRE owner occupied | Doubtful</t>
        </is>
      </c>
    </row>
    <row r="255">
      <c r="A255" s="3" t="inlineStr">
        <is>
          <t>Financing Receivable, Recorded Investment</t>
        </is>
      </c>
    </row>
    <row r="256">
      <c r="A256" s="4" t="inlineStr">
        <is>
          <t>2021 / 2020</t>
        </is>
      </c>
      <c r="B256" s="5" t="n">
        <v>0</v>
      </c>
      <c r="C256" s="5" t="n">
        <v>0</v>
      </c>
    </row>
    <row r="257">
      <c r="A257" s="4" t="inlineStr">
        <is>
          <t>2020 / 2019</t>
        </is>
      </c>
      <c r="B257" s="5" t="n">
        <v>0</v>
      </c>
      <c r="C257" s="5" t="n">
        <v>0</v>
      </c>
    </row>
    <row r="258">
      <c r="A258" s="4" t="inlineStr">
        <is>
          <t>2019 / 2018</t>
        </is>
      </c>
      <c r="B258" s="5" t="n">
        <v>0</v>
      </c>
      <c r="C258" s="5" t="n">
        <v>0</v>
      </c>
    </row>
    <row r="259">
      <c r="A259" s="4" t="inlineStr">
        <is>
          <t>2018 / 2017</t>
        </is>
      </c>
      <c r="B259" s="5" t="n">
        <v>0</v>
      </c>
      <c r="C259" s="5" t="n">
        <v>0</v>
      </c>
    </row>
    <row r="260">
      <c r="A260" s="4" t="inlineStr">
        <is>
          <t>2017 / 2016</t>
        </is>
      </c>
      <c r="B260" s="5" t="n">
        <v>93</v>
      </c>
      <c r="C260" s="5" t="n">
        <v>0</v>
      </c>
    </row>
    <row r="261">
      <c r="A261" s="4" t="inlineStr">
        <is>
          <t>Prior Years</t>
        </is>
      </c>
      <c r="B261" s="5" t="n">
        <v>786</v>
      </c>
      <c r="C261" s="5" t="n">
        <v>1714</v>
      </c>
    </row>
    <row r="262">
      <c r="A262" s="4" t="inlineStr">
        <is>
          <t>Revolving Loans Amortized Cost Basis</t>
        </is>
      </c>
      <c r="B262" s="5" t="n">
        <v>0</v>
      </c>
      <c r="C262" s="5" t="n">
        <v>0</v>
      </c>
    </row>
    <row r="263">
      <c r="A263" s="4" t="inlineStr">
        <is>
          <t>Revolving Loans Converted to Term Loans Amortized Cost Basis</t>
        </is>
      </c>
      <c r="B263" s="5" t="n">
        <v>0</v>
      </c>
      <c r="C263" s="5" t="n">
        <v>0</v>
      </c>
    </row>
    <row r="264">
      <c r="A264" s="4" t="inlineStr">
        <is>
          <t>Loans held in portfolio</t>
        </is>
      </c>
      <c r="B264" s="5" t="n">
        <v>879</v>
      </c>
      <c r="C264" s="5" t="n">
        <v>1714</v>
      </c>
    </row>
    <row r="265">
      <c r="A265" s="4" t="inlineStr">
        <is>
          <t>Commercial | CRE owner occupied | Pass</t>
        </is>
      </c>
    </row>
    <row r="266">
      <c r="A266" s="3" t="inlineStr">
        <is>
          <t>Financing Receivable, Recorded Investment</t>
        </is>
      </c>
    </row>
    <row r="267">
      <c r="A267" s="4" t="inlineStr">
        <is>
          <t>2021 / 2020</t>
        </is>
      </c>
      <c r="B267" s="5" t="n">
        <v>203328</v>
      </c>
      <c r="C267" s="5" t="n">
        <v>253524</v>
      </c>
    </row>
    <row r="268">
      <c r="A268" s="4" t="inlineStr">
        <is>
          <t>2020 / 2019</t>
        </is>
      </c>
      <c r="B268" s="5" t="n">
        <v>250679</v>
      </c>
      <c r="C268" s="5" t="n">
        <v>101758</v>
      </c>
    </row>
    <row r="269">
      <c r="A269" s="4" t="inlineStr">
        <is>
          <t>2019 / 2018</t>
        </is>
      </c>
      <c r="B269" s="5" t="n">
        <v>85984</v>
      </c>
      <c r="C269" s="5" t="n">
        <v>79368</v>
      </c>
    </row>
    <row r="270">
      <c r="A270" s="4" t="inlineStr">
        <is>
          <t>2018 / 2017</t>
        </is>
      </c>
      <c r="B270" s="5" t="n">
        <v>52236</v>
      </c>
      <c r="C270" s="5" t="n">
        <v>86615</v>
      </c>
    </row>
    <row r="271">
      <c r="A271" s="4" t="inlineStr">
        <is>
          <t>2017 / 2016</t>
        </is>
      </c>
      <c r="B271" s="5" t="n">
        <v>82097</v>
      </c>
      <c r="C271" s="5" t="n">
        <v>146688</v>
      </c>
    </row>
    <row r="272">
      <c r="A272" s="4" t="inlineStr">
        <is>
          <t>Prior Years</t>
        </is>
      </c>
      <c r="B272" s="5" t="n">
        <v>546870</v>
      </c>
      <c r="C272" s="5" t="n">
        <v>486115</v>
      </c>
    </row>
    <row r="273">
      <c r="A273" s="4" t="inlineStr">
        <is>
          <t>Revolving Loans Amortized Cost Basis</t>
        </is>
      </c>
      <c r="B273" s="5" t="n">
        <v>17148</v>
      </c>
      <c r="C273" s="5" t="n">
        <v>11322</v>
      </c>
    </row>
    <row r="274">
      <c r="A274" s="4" t="inlineStr">
        <is>
          <t>Revolving Loans Converted to Term Loans Amortized Cost Basis</t>
        </is>
      </c>
      <c r="B274" s="5" t="n">
        <v>0</v>
      </c>
      <c r="C274" s="5" t="n">
        <v>0</v>
      </c>
    </row>
    <row r="275">
      <c r="A275" s="4" t="inlineStr">
        <is>
          <t>Loans held in portfolio</t>
        </is>
      </c>
      <c r="B275" s="5" t="n">
        <v>1238342</v>
      </c>
      <c r="C275" s="5" t="n">
        <v>1165390</v>
      </c>
    </row>
    <row r="276">
      <c r="A276" s="4" t="inlineStr">
        <is>
          <t>Commercial | Commercial and Industrial</t>
        </is>
      </c>
    </row>
    <row r="277">
      <c r="A277" s="3" t="inlineStr">
        <is>
          <t>Financing Receivable, Recorded Investment</t>
        </is>
      </c>
    </row>
    <row r="278">
      <c r="A278" s="4" t="inlineStr">
        <is>
          <t>2021 / 2020</t>
        </is>
      </c>
      <c r="B278" s="5" t="n">
        <v>1256192</v>
      </c>
      <c r="C278" s="5" t="n">
        <v>1816766</v>
      </c>
    </row>
    <row r="279">
      <c r="A279" s="4" t="inlineStr">
        <is>
          <t>2020 / 2019</t>
        </is>
      </c>
      <c r="B279" s="5" t="n">
        <v>761145</v>
      </c>
      <c r="C279" s="5" t="n">
        <v>788642</v>
      </c>
    </row>
    <row r="280">
      <c r="A280" s="4" t="inlineStr">
        <is>
          <t>2019 / 2018</t>
        </is>
      </c>
      <c r="B280" s="5" t="n">
        <v>573983</v>
      </c>
      <c r="C280" s="5" t="n">
        <v>546905</v>
      </c>
    </row>
    <row r="281">
      <c r="A281" s="4" t="inlineStr">
        <is>
          <t>2018 / 2017</t>
        </is>
      </c>
      <c r="B281" s="5" t="n">
        <v>456047</v>
      </c>
      <c r="C281" s="5" t="n">
        <v>419371</v>
      </c>
    </row>
    <row r="282">
      <c r="A282" s="4" t="inlineStr">
        <is>
          <t>2017 / 2016</t>
        </is>
      </c>
      <c r="B282" s="5" t="n">
        <v>311549</v>
      </c>
      <c r="C282" s="5" t="n">
        <v>301909</v>
      </c>
    </row>
    <row r="283">
      <c r="A283" s="4" t="inlineStr">
        <is>
          <t>Prior Years</t>
        </is>
      </c>
      <c r="B283" s="5" t="n">
        <v>883441</v>
      </c>
      <c r="C283" s="5" t="n">
        <v>890423</v>
      </c>
    </row>
    <row r="284">
      <c r="A284" s="4" t="inlineStr">
        <is>
          <t>Revolving Loans Amortized Cost Basis</t>
        </is>
      </c>
      <c r="B284" s="5" t="n">
        <v>980218</v>
      </c>
      <c r="C284" s="5" t="n">
        <v>1009885</v>
      </c>
    </row>
    <row r="285">
      <c r="A285" s="4" t="inlineStr">
        <is>
          <t>Revolving Loans Converted to Term Loans Amortized Cost Basis</t>
        </is>
      </c>
      <c r="B285" s="5" t="n">
        <v>0</v>
      </c>
      <c r="C285" s="5" t="n">
        <v>0</v>
      </c>
    </row>
    <row r="286">
      <c r="A286" s="4" t="inlineStr">
        <is>
          <t>Loans held in portfolio</t>
        </is>
      </c>
      <c r="B286" s="5" t="n">
        <v>5222575</v>
      </c>
      <c r="C286" s="5" t="n">
        <v>5773901</v>
      </c>
    </row>
    <row r="287">
      <c r="A287" s="4" t="inlineStr">
        <is>
          <t>Commercial | Commercial and Industrial | Watch</t>
        </is>
      </c>
    </row>
    <row r="288">
      <c r="A288" s="3" t="inlineStr">
        <is>
          <t>Financing Receivable, Recorded Investment</t>
        </is>
      </c>
    </row>
    <row r="289">
      <c r="A289" s="4" t="inlineStr">
        <is>
          <t>2021 / 2020</t>
        </is>
      </c>
      <c r="B289" s="5" t="n">
        <v>169136</v>
      </c>
      <c r="C289" s="5" t="n">
        <v>147682</v>
      </c>
    </row>
    <row r="290">
      <c r="A290" s="4" t="inlineStr">
        <is>
          <t>2020 / 2019</t>
        </is>
      </c>
      <c r="B290" s="5" t="n">
        <v>20093</v>
      </c>
      <c r="C290" s="5" t="n">
        <v>79794</v>
      </c>
    </row>
    <row r="291">
      <c r="A291" s="4" t="inlineStr">
        <is>
          <t>2019 / 2018</t>
        </is>
      </c>
      <c r="B291" s="5" t="n">
        <v>31379</v>
      </c>
      <c r="C291" s="5" t="n">
        <v>182806</v>
      </c>
    </row>
    <row r="292">
      <c r="A292" s="4" t="inlineStr">
        <is>
          <t>2018 / 2017</t>
        </is>
      </c>
      <c r="B292" s="5" t="n">
        <v>104941</v>
      </c>
      <c r="C292" s="5" t="n">
        <v>43939</v>
      </c>
    </row>
    <row r="293">
      <c r="A293" s="4" t="inlineStr">
        <is>
          <t>2017 / 2016</t>
        </is>
      </c>
      <c r="B293" s="5" t="n">
        <v>40429</v>
      </c>
      <c r="C293" s="5" t="n">
        <v>65164</v>
      </c>
    </row>
    <row r="294">
      <c r="A294" s="4" t="inlineStr">
        <is>
          <t>Prior Years</t>
        </is>
      </c>
      <c r="B294" s="5" t="n">
        <v>148959</v>
      </c>
      <c r="C294" s="5" t="n">
        <v>276344</v>
      </c>
    </row>
    <row r="295">
      <c r="A295" s="4" t="inlineStr">
        <is>
          <t>Revolving Loans Amortized Cost Basis</t>
        </is>
      </c>
      <c r="B295" s="5" t="n">
        <v>113807</v>
      </c>
      <c r="C295" s="5" t="n">
        <v>247307</v>
      </c>
    </row>
    <row r="296">
      <c r="A296" s="4" t="inlineStr">
        <is>
          <t>Revolving Loans Converted to Term Loans Amortized Cost Basis</t>
        </is>
      </c>
      <c r="B296" s="5" t="n">
        <v>0</v>
      </c>
      <c r="C296" s="5" t="n">
        <v>0</v>
      </c>
    </row>
    <row r="297">
      <c r="A297" s="4" t="inlineStr">
        <is>
          <t>Loans held in portfolio</t>
        </is>
      </c>
      <c r="B297" s="5" t="n">
        <v>628744</v>
      </c>
      <c r="C297" s="5" t="n">
        <v>1043036</v>
      </c>
    </row>
    <row r="298">
      <c r="A298" s="4" t="inlineStr">
        <is>
          <t>Commercial | Commercial and Industrial | Special Mention</t>
        </is>
      </c>
    </row>
    <row r="299">
      <c r="A299" s="3" t="inlineStr">
        <is>
          <t>Financing Receivable, Recorded Investment</t>
        </is>
      </c>
    </row>
    <row r="300">
      <c r="A300" s="4" t="inlineStr">
        <is>
          <t>2021 / 2020</t>
        </is>
      </c>
      <c r="B300" s="5" t="n">
        <v>20942</v>
      </c>
      <c r="C300" s="5" t="n">
        <v>42366</v>
      </c>
    </row>
    <row r="301">
      <c r="A301" s="4" t="inlineStr">
        <is>
          <t>2020 / 2019</t>
        </is>
      </c>
      <c r="B301" s="5" t="n">
        <v>21330</v>
      </c>
      <c r="C301" s="5" t="n">
        <v>10297</v>
      </c>
    </row>
    <row r="302">
      <c r="A302" s="4" t="inlineStr">
        <is>
          <t>2019 / 2018</t>
        </is>
      </c>
      <c r="B302" s="5" t="n">
        <v>17732</v>
      </c>
      <c r="C302" s="5" t="n">
        <v>19220</v>
      </c>
    </row>
    <row r="303">
      <c r="A303" s="4" t="inlineStr">
        <is>
          <t>2018 / 2017</t>
        </is>
      </c>
      <c r="B303" s="5" t="n">
        <v>36533</v>
      </c>
      <c r="C303" s="5" t="n">
        <v>47495</v>
      </c>
    </row>
    <row r="304">
      <c r="A304" s="4" t="inlineStr">
        <is>
          <t>2017 / 2016</t>
        </is>
      </c>
      <c r="B304" s="5" t="n">
        <v>2345</v>
      </c>
      <c r="C304" s="5" t="n">
        <v>5717</v>
      </c>
    </row>
    <row r="305">
      <c r="A305" s="4" t="inlineStr">
        <is>
          <t>Prior Years</t>
        </is>
      </c>
      <c r="B305" s="5" t="n">
        <v>29846</v>
      </c>
      <c r="C305" s="5" t="n">
        <v>33263</v>
      </c>
    </row>
    <row r="306">
      <c r="A306" s="4" t="inlineStr">
        <is>
          <t>Revolving Loans Amortized Cost Basis</t>
        </is>
      </c>
      <c r="B306" s="5" t="n">
        <v>64070</v>
      </c>
      <c r="C306" s="5" t="n">
        <v>87900</v>
      </c>
    </row>
    <row r="307">
      <c r="A307" s="4" t="inlineStr">
        <is>
          <t>Revolving Loans Converted to Term Loans Amortized Cost Basis</t>
        </is>
      </c>
      <c r="B307" s="5" t="n">
        <v>0</v>
      </c>
      <c r="C307" s="5" t="n">
        <v>0</v>
      </c>
    </row>
    <row r="308">
      <c r="A308" s="4" t="inlineStr">
        <is>
          <t>Loans held in portfolio</t>
        </is>
      </c>
      <c r="B308" s="5" t="n">
        <v>192798</v>
      </c>
      <c r="C308" s="5" t="n">
        <v>246258</v>
      </c>
    </row>
    <row r="309">
      <c r="A309" s="4" t="inlineStr">
        <is>
          <t>Commercial | Commercial and Industrial | Substandard</t>
        </is>
      </c>
    </row>
    <row r="310">
      <c r="A310" s="3" t="inlineStr">
        <is>
          <t>Financing Receivable, Recorded Investment</t>
        </is>
      </c>
    </row>
    <row r="311">
      <c r="A311" s="4" t="inlineStr">
        <is>
          <t>2021 / 2020</t>
        </is>
      </c>
      <c r="B311" s="5" t="n">
        <v>16457</v>
      </c>
      <c r="C311" s="5" t="n">
        <v>34970</v>
      </c>
    </row>
    <row r="312">
      <c r="A312" s="4" t="inlineStr">
        <is>
          <t>2020 / 2019</t>
        </is>
      </c>
      <c r="B312" s="5" t="n">
        <v>3714</v>
      </c>
      <c r="C312" s="5" t="n">
        <v>8748</v>
      </c>
    </row>
    <row r="313">
      <c r="A313" s="4" t="inlineStr">
        <is>
          <t>2019 / 2018</t>
        </is>
      </c>
      <c r="B313" s="5" t="n">
        <v>8092</v>
      </c>
      <c r="C313" s="5" t="n">
        <v>26921</v>
      </c>
    </row>
    <row r="314">
      <c r="A314" s="4" t="inlineStr">
        <is>
          <t>2018 / 2017</t>
        </is>
      </c>
      <c r="B314" s="5" t="n">
        <v>22878</v>
      </c>
      <c r="C314" s="5" t="n">
        <v>26769</v>
      </c>
    </row>
    <row r="315">
      <c r="A315" s="4" t="inlineStr">
        <is>
          <t>2017 / 2016</t>
        </is>
      </c>
      <c r="B315" s="5" t="n">
        <v>67558</v>
      </c>
      <c r="C315" s="5" t="n">
        <v>1824</v>
      </c>
    </row>
    <row r="316">
      <c r="A316" s="4" t="inlineStr">
        <is>
          <t>Prior Years</t>
        </is>
      </c>
      <c r="B316" s="5" t="n">
        <v>46768</v>
      </c>
      <c r="C316" s="5" t="n">
        <v>61200</v>
      </c>
    </row>
    <row r="317">
      <c r="A317" s="4" t="inlineStr">
        <is>
          <t>Revolving Loans Amortized Cost Basis</t>
        </is>
      </c>
      <c r="B317" s="5" t="n">
        <v>61154</v>
      </c>
      <c r="C317" s="5" t="n">
        <v>51430</v>
      </c>
    </row>
    <row r="318">
      <c r="A318" s="4" t="inlineStr">
        <is>
          <t>Revolving Loans Converted to Term Loans Amortized Cost Basis</t>
        </is>
      </c>
      <c r="B318" s="5" t="n">
        <v>0</v>
      </c>
      <c r="C318" s="5" t="n">
        <v>0</v>
      </c>
    </row>
    <row r="319">
      <c r="A319" s="4" t="inlineStr">
        <is>
          <t>Loans held in portfolio</t>
        </is>
      </c>
      <c r="B319" s="5" t="n">
        <v>226621</v>
      </c>
      <c r="C319" s="5" t="n">
        <v>211862</v>
      </c>
    </row>
    <row r="320">
      <c r="A320" s="4" t="inlineStr">
        <is>
          <t>Commercial | Commercial and Industrial | Doubtful</t>
        </is>
      </c>
    </row>
    <row r="321">
      <c r="A321" s="3" t="inlineStr">
        <is>
          <t>Financing Receivable, Recorded Investment</t>
        </is>
      </c>
    </row>
    <row r="322">
      <c r="A322" s="4" t="inlineStr">
        <is>
          <t>2021 / 2020</t>
        </is>
      </c>
      <c r="B322" s="5" t="n">
        <v>0</v>
      </c>
      <c r="C322" s="5" t="n">
        <v>0</v>
      </c>
    </row>
    <row r="323">
      <c r="A323" s="4" t="inlineStr">
        <is>
          <t>2020 / 2019</t>
        </is>
      </c>
      <c r="B323" s="5" t="n">
        <v>0</v>
      </c>
      <c r="C323" s="5" t="n">
        <v>67</v>
      </c>
    </row>
    <row r="324">
      <c r="A324" s="4" t="inlineStr">
        <is>
          <t>2019 / 2018</t>
        </is>
      </c>
      <c r="B324" s="5" t="n">
        <v>0</v>
      </c>
      <c r="C324" s="5" t="n">
        <v>0</v>
      </c>
    </row>
    <row r="325">
      <c r="A325" s="4" t="inlineStr">
        <is>
          <t>2018 / 2017</t>
        </is>
      </c>
      <c r="B325" s="5" t="n">
        <v>0</v>
      </c>
      <c r="C325" s="5" t="n">
        <v>1</v>
      </c>
    </row>
    <row r="326">
      <c r="A326" s="4" t="inlineStr">
        <is>
          <t>2017 / 2016</t>
        </is>
      </c>
      <c r="B326" s="5" t="n">
        <v>0</v>
      </c>
      <c r="C326" s="5" t="n">
        <v>0</v>
      </c>
    </row>
    <row r="327">
      <c r="A327" s="4" t="inlineStr">
        <is>
          <t>Prior Years</t>
        </is>
      </c>
      <c r="B327" s="5" t="n">
        <v>62</v>
      </c>
      <c r="C327" s="5" t="n">
        <v>54</v>
      </c>
    </row>
    <row r="328">
      <c r="A328" s="4" t="inlineStr">
        <is>
          <t>Revolving Loans Amortized Cost Basis</t>
        </is>
      </c>
      <c r="B328" s="5" t="n">
        <v>0</v>
      </c>
      <c r="C328" s="5" t="n">
        <v>1</v>
      </c>
    </row>
    <row r="329">
      <c r="A329" s="4" t="inlineStr">
        <is>
          <t>Revolving Loans Converted to Term Loans Amortized Cost Basis</t>
        </is>
      </c>
      <c r="B329" s="5" t="n">
        <v>0</v>
      </c>
      <c r="C329" s="5" t="n">
        <v>0</v>
      </c>
    </row>
    <row r="330">
      <c r="A330" s="4" t="inlineStr">
        <is>
          <t>Loans held in portfolio</t>
        </is>
      </c>
      <c r="B330" s="5" t="n">
        <v>62</v>
      </c>
      <c r="C330" s="5" t="n">
        <v>123</v>
      </c>
    </row>
    <row r="331">
      <c r="A331" s="4" t="inlineStr">
        <is>
          <t>Commercial | Commercial and Industrial | Loss</t>
        </is>
      </c>
    </row>
    <row r="332">
      <c r="A332" s="3" t="inlineStr">
        <is>
          <t>Financing Receivable, Recorded Investment</t>
        </is>
      </c>
    </row>
    <row r="333">
      <c r="A333" s="4" t="inlineStr">
        <is>
          <t>2021 / 2020</t>
        </is>
      </c>
      <c r="B333" s="5" t="n">
        <v>3</v>
      </c>
      <c r="C333" s="5" t="n">
        <v>0</v>
      </c>
    </row>
    <row r="334">
      <c r="A334" s="4" t="inlineStr">
        <is>
          <t>2020 / 2019</t>
        </is>
      </c>
      <c r="B334" s="5" t="n">
        <v>0</v>
      </c>
      <c r="C334" s="5" t="n">
        <v>0</v>
      </c>
    </row>
    <row r="335">
      <c r="A335" s="4" t="inlineStr">
        <is>
          <t>2019 / 2018</t>
        </is>
      </c>
      <c r="B335" s="5" t="n">
        <v>0</v>
      </c>
      <c r="C335" s="5" t="n">
        <v>0</v>
      </c>
    </row>
    <row r="336">
      <c r="A336" s="4" t="inlineStr">
        <is>
          <t>2018 / 2017</t>
        </is>
      </c>
      <c r="B336" s="5" t="n">
        <v>0</v>
      </c>
      <c r="C336" s="5" t="n">
        <v>0</v>
      </c>
    </row>
    <row r="337">
      <c r="A337" s="4" t="inlineStr">
        <is>
          <t>2017 / 2016</t>
        </is>
      </c>
      <c r="B337" s="5" t="n">
        <v>0</v>
      </c>
      <c r="C337" s="5" t="n">
        <v>0</v>
      </c>
    </row>
    <row r="338">
      <c r="A338" s="4" t="inlineStr">
        <is>
          <t>Prior Years</t>
        </is>
      </c>
      <c r="B338" s="5" t="n">
        <v>0</v>
      </c>
      <c r="C338" s="5" t="n">
        <v>0</v>
      </c>
    </row>
    <row r="339">
      <c r="A339" s="4" t="inlineStr">
        <is>
          <t>Revolving Loans Amortized Cost Basis</t>
        </is>
      </c>
      <c r="B339" s="5" t="n">
        <v>0</v>
      </c>
      <c r="C339" s="5" t="n">
        <v>13</v>
      </c>
    </row>
    <row r="340">
      <c r="A340" s="4" t="inlineStr">
        <is>
          <t>Revolving Loans Converted to Term Loans Amortized Cost Basis</t>
        </is>
      </c>
      <c r="B340" s="5" t="n">
        <v>0</v>
      </c>
      <c r="C340" s="5" t="n">
        <v>0</v>
      </c>
    </row>
    <row r="341">
      <c r="A341" s="4" t="inlineStr">
        <is>
          <t>Loans held in portfolio</t>
        </is>
      </c>
      <c r="B341" s="5" t="n">
        <v>3</v>
      </c>
      <c r="C341" s="5" t="n">
        <v>13</v>
      </c>
    </row>
    <row r="342">
      <c r="A342" s="4" t="inlineStr">
        <is>
          <t>Commercial | Commercial and Industrial | Pass</t>
        </is>
      </c>
    </row>
    <row r="343">
      <c r="A343" s="3" t="inlineStr">
        <is>
          <t>Financing Receivable, Recorded Investment</t>
        </is>
      </c>
    </row>
    <row r="344">
      <c r="A344" s="4" t="inlineStr">
        <is>
          <t>2021 / 2020</t>
        </is>
      </c>
      <c r="B344" s="5" t="n">
        <v>1049654</v>
      </c>
      <c r="C344" s="5" t="n">
        <v>1591748</v>
      </c>
    </row>
    <row r="345">
      <c r="A345" s="4" t="inlineStr">
        <is>
          <t>2020 / 2019</t>
        </is>
      </c>
      <c r="B345" s="5" t="n">
        <v>716008</v>
      </c>
      <c r="C345" s="5" t="n">
        <v>689736</v>
      </c>
    </row>
    <row r="346">
      <c r="A346" s="4" t="inlineStr">
        <is>
          <t>2019 / 2018</t>
        </is>
      </c>
      <c r="B346" s="5" t="n">
        <v>516780</v>
      </c>
      <c r="C346" s="5" t="n">
        <v>317958</v>
      </c>
    </row>
    <row r="347">
      <c r="A347" s="4" t="inlineStr">
        <is>
          <t>2018 / 2017</t>
        </is>
      </c>
      <c r="B347" s="5" t="n">
        <v>291695</v>
      </c>
      <c r="C347" s="5" t="n">
        <v>301167</v>
      </c>
    </row>
    <row r="348">
      <c r="A348" s="4" t="inlineStr">
        <is>
          <t>2017 / 2016</t>
        </is>
      </c>
      <c r="B348" s="5" t="n">
        <v>201217</v>
      </c>
      <c r="C348" s="5" t="n">
        <v>229204</v>
      </c>
    </row>
    <row r="349">
      <c r="A349" s="4" t="inlineStr">
        <is>
          <t>Prior Years</t>
        </is>
      </c>
      <c r="B349" s="5" t="n">
        <v>657806</v>
      </c>
      <c r="C349" s="5" t="n">
        <v>519562</v>
      </c>
    </row>
    <row r="350">
      <c r="A350" s="4" t="inlineStr">
        <is>
          <t>Revolving Loans Amortized Cost Basis</t>
        </is>
      </c>
      <c r="B350" s="5" t="n">
        <v>741187</v>
      </c>
      <c r="C350" s="5" t="n">
        <v>623234</v>
      </c>
    </row>
    <row r="351">
      <c r="A351" s="4" t="inlineStr">
        <is>
          <t>Revolving Loans Converted to Term Loans Amortized Cost Basis</t>
        </is>
      </c>
      <c r="B351" s="5" t="n">
        <v>0</v>
      </c>
      <c r="C351" s="5" t="n">
        <v>0</v>
      </c>
    </row>
    <row r="352">
      <c r="A352" s="4" t="inlineStr">
        <is>
          <t>Loans held in portfolio</t>
        </is>
      </c>
      <c r="B352" s="5" t="n">
        <v>4174347</v>
      </c>
      <c r="C352" s="5" t="n">
        <v>4272609</v>
      </c>
    </row>
    <row r="353">
      <c r="A353" s="4" t="inlineStr">
        <is>
          <t>Leasing</t>
        </is>
      </c>
    </row>
    <row r="354">
      <c r="A354" s="3" t="inlineStr">
        <is>
          <t>Financing Receivable, Recorded Investment</t>
        </is>
      </c>
    </row>
    <row r="355">
      <c r="A355" s="4" t="inlineStr">
        <is>
          <t>2021 / 2020</t>
        </is>
      </c>
      <c r="B355" s="5" t="n">
        <v>493609</v>
      </c>
      <c r="C355" s="5" t="n">
        <v>481164</v>
      </c>
    </row>
    <row r="356">
      <c r="A356" s="4" t="inlineStr">
        <is>
          <t>2020 / 2019</t>
        </is>
      </c>
      <c r="B356" s="5" t="n">
        <v>354541</v>
      </c>
      <c r="C356" s="5" t="n">
        <v>315844</v>
      </c>
    </row>
    <row r="357">
      <c r="A357" s="4" t="inlineStr">
        <is>
          <t>2019 / 2018</t>
        </is>
      </c>
      <c r="B357" s="5" t="n">
        <v>245597</v>
      </c>
      <c r="C357" s="5" t="n">
        <v>210088</v>
      </c>
    </row>
    <row r="358">
      <c r="A358" s="4" t="inlineStr">
        <is>
          <t>2018 / 2017</t>
        </is>
      </c>
      <c r="B358" s="5" t="n">
        <v>150568</v>
      </c>
      <c r="C358" s="5" t="n">
        <v>110621</v>
      </c>
    </row>
    <row r="359">
      <c r="A359" s="4" t="inlineStr">
        <is>
          <t>2017 / 2016</t>
        </is>
      </c>
      <c r="B359" s="5" t="n">
        <v>73279</v>
      </c>
      <c r="C359" s="5" t="n">
        <v>64572</v>
      </c>
    </row>
    <row r="360">
      <c r="A360" s="4" t="inlineStr">
        <is>
          <t>Prior Years</t>
        </is>
      </c>
      <c r="B360" s="5" t="n">
        <v>31085</v>
      </c>
      <c r="C360" s="5" t="n">
        <v>15372</v>
      </c>
    </row>
    <row r="361">
      <c r="A361" s="4" t="inlineStr">
        <is>
          <t>Revolving Loans Amortized Cost Basis</t>
        </is>
      </c>
      <c r="B361" s="5" t="n">
        <v>0</v>
      </c>
      <c r="C361" s="5" t="n">
        <v>0</v>
      </c>
    </row>
    <row r="362">
      <c r="A362" s="4" t="inlineStr">
        <is>
          <t>Revolving Loans Converted to Term Loans Amortized Cost Basis</t>
        </is>
      </c>
      <c r="B362" s="5" t="n">
        <v>0</v>
      </c>
      <c r="C362" s="5" t="n">
        <v>0</v>
      </c>
    </row>
    <row r="363">
      <c r="A363" s="4" t="inlineStr">
        <is>
          <t>Loans held in portfolio</t>
        </is>
      </c>
      <c r="B363" s="5" t="n">
        <v>1348679</v>
      </c>
      <c r="C363" s="5" t="n">
        <v>1197661</v>
      </c>
    </row>
    <row r="364">
      <c r="A364" s="4" t="inlineStr">
        <is>
          <t>Leasing | Substandard</t>
        </is>
      </c>
    </row>
    <row r="365">
      <c r="A365" s="3" t="inlineStr">
        <is>
          <t>Financing Receivable, Recorded Investment</t>
        </is>
      </c>
    </row>
    <row r="366">
      <c r="A366" s="4" t="inlineStr">
        <is>
          <t>2021 / 2020</t>
        </is>
      </c>
      <c r="B366" s="5" t="n">
        <v>138</v>
      </c>
      <c r="C366" s="5" t="n">
        <v>200</v>
      </c>
    </row>
    <row r="367">
      <c r="A367" s="4" t="inlineStr">
        <is>
          <t>2020 / 2019</t>
        </is>
      </c>
      <c r="B367" s="5" t="n">
        <v>439</v>
      </c>
      <c r="C367" s="5" t="n">
        <v>822</v>
      </c>
    </row>
    <row r="368">
      <c r="A368" s="4" t="inlineStr">
        <is>
          <t>2019 / 2018</t>
        </is>
      </c>
      <c r="B368" s="5" t="n">
        <v>648</v>
      </c>
      <c r="C368" s="5" t="n">
        <v>748</v>
      </c>
    </row>
    <row r="369">
      <c r="A369" s="4" t="inlineStr">
        <is>
          <t>2018 / 2017</t>
        </is>
      </c>
      <c r="B369" s="5" t="n">
        <v>578</v>
      </c>
      <c r="C369" s="5" t="n">
        <v>913</v>
      </c>
    </row>
    <row r="370">
      <c r="A370" s="4" t="inlineStr">
        <is>
          <t>2017 / 2016</t>
        </is>
      </c>
      <c r="B370" s="5" t="n">
        <v>448</v>
      </c>
      <c r="C370" s="5" t="n">
        <v>617</v>
      </c>
    </row>
    <row r="371">
      <c r="A371" s="4" t="inlineStr">
        <is>
          <t>Prior Years</t>
        </is>
      </c>
      <c r="B371" s="5" t="n">
        <v>289</v>
      </c>
      <c r="C371" s="5" t="n">
        <v>136</v>
      </c>
    </row>
    <row r="372">
      <c r="A372" s="4" t="inlineStr">
        <is>
          <t>Revolving Loans Amortized Cost Basis</t>
        </is>
      </c>
      <c r="B372" s="5" t="n">
        <v>0</v>
      </c>
      <c r="C372" s="5" t="n">
        <v>0</v>
      </c>
    </row>
    <row r="373">
      <c r="A373" s="4" t="inlineStr">
        <is>
          <t>Revolving Loans Converted to Term Loans Amortized Cost Basis</t>
        </is>
      </c>
      <c r="B373" s="5" t="n">
        <v>0</v>
      </c>
      <c r="C373" s="5" t="n">
        <v>0</v>
      </c>
    </row>
    <row r="374">
      <c r="A374" s="4" t="inlineStr">
        <is>
          <t>Loans held in portfolio</t>
        </is>
      </c>
      <c r="B374" s="5" t="n">
        <v>2540</v>
      </c>
      <c r="C374" s="5" t="n">
        <v>3436</v>
      </c>
    </row>
    <row r="375">
      <c r="A375" s="4" t="inlineStr">
        <is>
          <t>Leasing | Loss</t>
        </is>
      </c>
    </row>
    <row r="376">
      <c r="A376" s="3" t="inlineStr">
        <is>
          <t>Financing Receivable, Recorded Investment</t>
        </is>
      </c>
    </row>
    <row r="377">
      <c r="A377" s="4" t="inlineStr">
        <is>
          <t>2021 / 2020</t>
        </is>
      </c>
      <c r="B377" s="5" t="n">
        <v>0</v>
      </c>
    </row>
    <row r="378">
      <c r="A378" s="4" t="inlineStr">
        <is>
          <t>2020 / 2019</t>
        </is>
      </c>
      <c r="B378" s="5" t="n">
        <v>0</v>
      </c>
    </row>
    <row r="379">
      <c r="A379" s="4" t="inlineStr">
        <is>
          <t>2019 / 2018</t>
        </is>
      </c>
      <c r="B379" s="5" t="n">
        <v>0</v>
      </c>
    </row>
    <row r="380">
      <c r="A380" s="4" t="inlineStr">
        <is>
          <t>2018 / 2017</t>
        </is>
      </c>
      <c r="B380" s="5" t="n">
        <v>1</v>
      </c>
    </row>
    <row r="381">
      <c r="A381" s="4" t="inlineStr">
        <is>
          <t>2017 / 2016</t>
        </is>
      </c>
      <c r="B381" s="5" t="n">
        <v>0</v>
      </c>
    </row>
    <row r="382">
      <c r="A382" s="4" t="inlineStr">
        <is>
          <t>Prior Years</t>
        </is>
      </c>
      <c r="B382" s="5" t="n">
        <v>1</v>
      </c>
    </row>
    <row r="383">
      <c r="A383" s="4" t="inlineStr">
        <is>
          <t>Revolving Loans Amortized Cost Basis</t>
        </is>
      </c>
      <c r="B383" s="5" t="n">
        <v>0</v>
      </c>
    </row>
    <row r="384">
      <c r="A384" s="4" t="inlineStr">
        <is>
          <t>Revolving Loans Converted to Term Loans Amortized Cost Basis</t>
        </is>
      </c>
      <c r="B384" s="5" t="n">
        <v>0</v>
      </c>
    </row>
    <row r="385">
      <c r="A385" s="4" t="inlineStr">
        <is>
          <t>Loans held in portfolio</t>
        </is>
      </c>
      <c r="B385" s="5" t="n">
        <v>2</v>
      </c>
    </row>
    <row r="386">
      <c r="A386" s="4" t="inlineStr">
        <is>
          <t>Leasing | Pass</t>
        </is>
      </c>
    </row>
    <row r="387">
      <c r="A387" s="3" t="inlineStr">
        <is>
          <t>Financing Receivable, Recorded Investment</t>
        </is>
      </c>
    </row>
    <row r="388">
      <c r="A388" s="4" t="inlineStr">
        <is>
          <t>2021 / 2020</t>
        </is>
      </c>
      <c r="B388" s="5" t="n">
        <v>493471</v>
      </c>
      <c r="C388" s="5" t="n">
        <v>480964</v>
      </c>
    </row>
    <row r="389">
      <c r="A389" s="4" t="inlineStr">
        <is>
          <t>2020 / 2019</t>
        </is>
      </c>
      <c r="B389" s="5" t="n">
        <v>354102</v>
      </c>
      <c r="C389" s="5" t="n">
        <v>315022</v>
      </c>
    </row>
    <row r="390">
      <c r="A390" s="4" t="inlineStr">
        <is>
          <t>2019 / 2018</t>
        </is>
      </c>
      <c r="B390" s="5" t="n">
        <v>244949</v>
      </c>
      <c r="C390" s="5" t="n">
        <v>209340</v>
      </c>
    </row>
    <row r="391">
      <c r="A391" s="4" t="inlineStr">
        <is>
          <t>2018 / 2017</t>
        </is>
      </c>
      <c r="B391" s="5" t="n">
        <v>149989</v>
      </c>
      <c r="C391" s="5" t="n">
        <v>109708</v>
      </c>
    </row>
    <row r="392">
      <c r="A392" s="4" t="inlineStr">
        <is>
          <t>2017 / 2016</t>
        </is>
      </c>
      <c r="B392" s="5" t="n">
        <v>72831</v>
      </c>
      <c r="C392" s="5" t="n">
        <v>63955</v>
      </c>
    </row>
    <row r="393">
      <c r="A393" s="4" t="inlineStr">
        <is>
          <t>Prior Years</t>
        </is>
      </c>
      <c r="B393" s="5" t="n">
        <v>30795</v>
      </c>
      <c r="C393" s="5" t="n">
        <v>15236</v>
      </c>
    </row>
    <row r="394">
      <c r="A394" s="4" t="inlineStr">
        <is>
          <t>Revolving Loans Amortized Cost Basis</t>
        </is>
      </c>
      <c r="B394" s="5" t="n">
        <v>0</v>
      </c>
      <c r="C394" s="5" t="n">
        <v>0</v>
      </c>
    </row>
    <row r="395">
      <c r="A395" s="4" t="inlineStr">
        <is>
          <t>Revolving Loans Converted to Term Loans Amortized Cost Basis</t>
        </is>
      </c>
      <c r="B395" s="5" t="n">
        <v>0</v>
      </c>
      <c r="C395" s="5" t="n">
        <v>0</v>
      </c>
    </row>
    <row r="396">
      <c r="A396" s="4" t="inlineStr">
        <is>
          <t>Loans held in portfolio</t>
        </is>
      </c>
      <c r="B396" s="5" t="n">
        <v>1346137</v>
      </c>
      <c r="C396" s="5" t="n">
        <v>1194225</v>
      </c>
    </row>
    <row r="397">
      <c r="A397" s="4" t="inlineStr">
        <is>
          <t>Consumer | Credit card</t>
        </is>
      </c>
    </row>
    <row r="398">
      <c r="A398" s="3" t="inlineStr">
        <is>
          <t>Financing Receivable, Recorded Investment</t>
        </is>
      </c>
    </row>
    <row r="399">
      <c r="A399" s="4" t="inlineStr">
        <is>
          <t>2021 / 2020</t>
        </is>
      </c>
      <c r="B399" s="5" t="n">
        <v>0</v>
      </c>
      <c r="C399" s="5" t="n">
        <v>0</v>
      </c>
    </row>
    <row r="400">
      <c r="A400" s="4" t="inlineStr">
        <is>
          <t>2020 / 2019</t>
        </is>
      </c>
      <c r="B400" s="5" t="n">
        <v>0</v>
      </c>
      <c r="C400" s="5" t="n">
        <v>0</v>
      </c>
    </row>
    <row r="401">
      <c r="A401" s="4" t="inlineStr">
        <is>
          <t>2019 / 2018</t>
        </is>
      </c>
      <c r="B401" s="5" t="n">
        <v>0</v>
      </c>
      <c r="C401" s="5" t="n">
        <v>0</v>
      </c>
    </row>
    <row r="402">
      <c r="A402" s="4" t="inlineStr">
        <is>
          <t>2018 / 2017</t>
        </is>
      </c>
      <c r="B402" s="5" t="n">
        <v>0</v>
      </c>
      <c r="C402" s="5" t="n">
        <v>0</v>
      </c>
    </row>
    <row r="403">
      <c r="A403" s="4" t="inlineStr">
        <is>
          <t>2017 / 2016</t>
        </is>
      </c>
      <c r="B403" s="5" t="n">
        <v>0</v>
      </c>
      <c r="C403" s="5" t="n">
        <v>0</v>
      </c>
    </row>
    <row r="404">
      <c r="A404" s="4" t="inlineStr">
        <is>
          <t>Prior Years</t>
        </is>
      </c>
      <c r="B404" s="5" t="n">
        <v>0</v>
      </c>
      <c r="C404" s="5" t="n">
        <v>0</v>
      </c>
    </row>
    <row r="405">
      <c r="A405" s="4" t="inlineStr">
        <is>
          <t>Revolving Loans Amortized Cost Basis</t>
        </is>
      </c>
      <c r="B405" s="5" t="n">
        <v>886601</v>
      </c>
      <c r="C405" s="5" t="n">
        <v>919966</v>
      </c>
    </row>
    <row r="406">
      <c r="A406" s="4" t="inlineStr">
        <is>
          <t>Revolving Loans Converted to Term Loans Amortized Cost Basis</t>
        </is>
      </c>
      <c r="B406" s="5" t="n">
        <v>0</v>
      </c>
      <c r="C406" s="5" t="n">
        <v>0</v>
      </c>
    </row>
    <row r="407">
      <c r="A407" s="4" t="inlineStr">
        <is>
          <t>Loans held in portfolio</t>
        </is>
      </c>
      <c r="B407" s="5" t="n">
        <v>886601</v>
      </c>
      <c r="C407" s="5" t="n">
        <v>919966</v>
      </c>
    </row>
    <row r="408">
      <c r="A408" s="4" t="inlineStr">
        <is>
          <t>Consumer | Credit card | Substandard</t>
        </is>
      </c>
    </row>
    <row r="409">
      <c r="A409" s="3" t="inlineStr">
        <is>
          <t>Financing Receivable, Recorded Investment</t>
        </is>
      </c>
    </row>
    <row r="410">
      <c r="A410" s="4" t="inlineStr">
        <is>
          <t>2021 / 2020</t>
        </is>
      </c>
      <c r="B410" s="5" t="n">
        <v>0</v>
      </c>
      <c r="C410" s="5" t="n">
        <v>0</v>
      </c>
    </row>
    <row r="411">
      <c r="A411" s="4" t="inlineStr">
        <is>
          <t>2020 / 2019</t>
        </is>
      </c>
      <c r="B411" s="5" t="n">
        <v>0</v>
      </c>
      <c r="C411" s="5" t="n">
        <v>0</v>
      </c>
    </row>
    <row r="412">
      <c r="A412" s="4" t="inlineStr">
        <is>
          <t>2019 / 2018</t>
        </is>
      </c>
      <c r="B412" s="5" t="n">
        <v>0</v>
      </c>
      <c r="C412" s="5" t="n">
        <v>0</v>
      </c>
    </row>
    <row r="413">
      <c r="A413" s="4" t="inlineStr">
        <is>
          <t>2018 / 2017</t>
        </is>
      </c>
      <c r="B413" s="5" t="n">
        <v>0</v>
      </c>
      <c r="C413" s="5" t="n">
        <v>0</v>
      </c>
    </row>
    <row r="414">
      <c r="A414" s="4" t="inlineStr">
        <is>
          <t>2017 / 2016</t>
        </is>
      </c>
      <c r="B414" s="5" t="n">
        <v>0</v>
      </c>
      <c r="C414" s="5" t="n">
        <v>0</v>
      </c>
    </row>
    <row r="415">
      <c r="A415" s="4" t="inlineStr">
        <is>
          <t>Prior Years</t>
        </is>
      </c>
      <c r="B415" s="5" t="n">
        <v>0</v>
      </c>
      <c r="C415" s="5" t="n">
        <v>0</v>
      </c>
    </row>
    <row r="416">
      <c r="A416" s="4" t="inlineStr">
        <is>
          <t>Revolving Loans Amortized Cost Basis</t>
        </is>
      </c>
      <c r="B416" s="5" t="n">
        <v>7558</v>
      </c>
      <c r="C416" s="5" t="n">
        <v>12798</v>
      </c>
    </row>
    <row r="417">
      <c r="A417" s="4" t="inlineStr">
        <is>
          <t>Revolving Loans Converted to Term Loans Amortized Cost Basis</t>
        </is>
      </c>
      <c r="B417" s="5" t="n">
        <v>0</v>
      </c>
      <c r="C417" s="5" t="n">
        <v>0</v>
      </c>
    </row>
    <row r="418">
      <c r="A418" s="4" t="inlineStr">
        <is>
          <t>Loans held in portfolio</t>
        </is>
      </c>
      <c r="B418" s="5" t="n">
        <v>7558</v>
      </c>
      <c r="C418" s="5" t="n">
        <v>12798</v>
      </c>
    </row>
    <row r="419">
      <c r="A419" s="4" t="inlineStr">
        <is>
          <t>Consumer | Credit card | Pass</t>
        </is>
      </c>
    </row>
    <row r="420">
      <c r="A420" s="3" t="inlineStr">
        <is>
          <t>Financing Receivable, Recorded Investment</t>
        </is>
      </c>
    </row>
    <row r="421">
      <c r="A421" s="4" t="inlineStr">
        <is>
          <t>2021 / 2020</t>
        </is>
      </c>
      <c r="B421" s="5" t="n">
        <v>0</v>
      </c>
      <c r="C421" s="5" t="n">
        <v>0</v>
      </c>
    </row>
    <row r="422">
      <c r="A422" s="4" t="inlineStr">
        <is>
          <t>2020 / 2019</t>
        </is>
      </c>
      <c r="B422" s="5" t="n">
        <v>0</v>
      </c>
      <c r="C422" s="5" t="n">
        <v>0</v>
      </c>
    </row>
    <row r="423">
      <c r="A423" s="4" t="inlineStr">
        <is>
          <t>2019 / 2018</t>
        </is>
      </c>
      <c r="B423" s="5" t="n">
        <v>0</v>
      </c>
      <c r="C423" s="5" t="n">
        <v>0</v>
      </c>
    </row>
    <row r="424">
      <c r="A424" s="4" t="inlineStr">
        <is>
          <t>2018 / 2017</t>
        </is>
      </c>
      <c r="B424" s="5" t="n">
        <v>0</v>
      </c>
      <c r="C424" s="5" t="n">
        <v>0</v>
      </c>
    </row>
    <row r="425">
      <c r="A425" s="4" t="inlineStr">
        <is>
          <t>2017 / 2016</t>
        </is>
      </c>
      <c r="B425" s="5" t="n">
        <v>0</v>
      </c>
      <c r="C425" s="5" t="n">
        <v>0</v>
      </c>
    </row>
    <row r="426">
      <c r="A426" s="4" t="inlineStr">
        <is>
          <t>Prior Years</t>
        </is>
      </c>
      <c r="B426" s="5" t="n">
        <v>0</v>
      </c>
      <c r="C426" s="5" t="n">
        <v>0</v>
      </c>
    </row>
    <row r="427">
      <c r="A427" s="4" t="inlineStr">
        <is>
          <t>Revolving Loans Amortized Cost Basis</t>
        </is>
      </c>
      <c r="B427" s="5" t="n">
        <v>879043</v>
      </c>
      <c r="C427" s="5" t="n">
        <v>907168</v>
      </c>
    </row>
    <row r="428">
      <c r="A428" s="4" t="inlineStr">
        <is>
          <t>Revolving Loans Converted to Term Loans Amortized Cost Basis</t>
        </is>
      </c>
      <c r="B428" s="5" t="n">
        <v>0</v>
      </c>
      <c r="C428" s="5" t="n">
        <v>0</v>
      </c>
    </row>
    <row r="429">
      <c r="A429" s="4" t="inlineStr">
        <is>
          <t>Loans held in portfolio</t>
        </is>
      </c>
      <c r="B429" s="5" t="n">
        <v>879043</v>
      </c>
      <c r="C429" s="5" t="n">
        <v>907168</v>
      </c>
    </row>
    <row r="430">
      <c r="A430" s="4" t="inlineStr">
        <is>
          <t>Consumer | Home equity lines of credit</t>
        </is>
      </c>
    </row>
    <row r="431">
      <c r="A431" s="3" t="inlineStr">
        <is>
          <t>Financing Receivable, Recorded Investment</t>
        </is>
      </c>
    </row>
    <row r="432">
      <c r="A432" s="4" t="inlineStr">
        <is>
          <t>2021 / 2020</t>
        </is>
      </c>
      <c r="B432" s="5" t="n">
        <v>0</v>
      </c>
      <c r="C432" s="5" t="n">
        <v>0</v>
      </c>
    </row>
    <row r="433">
      <c r="A433" s="4" t="inlineStr">
        <is>
          <t>2020 / 2019</t>
        </is>
      </c>
      <c r="B433" s="5" t="n">
        <v>0</v>
      </c>
      <c r="C433" s="5" t="n">
        <v>0</v>
      </c>
    </row>
    <row r="434">
      <c r="A434" s="4" t="inlineStr">
        <is>
          <t>2019 / 2018</t>
        </is>
      </c>
      <c r="B434" s="5" t="n">
        <v>0</v>
      </c>
      <c r="C434" s="5" t="n">
        <v>0</v>
      </c>
    </row>
    <row r="435">
      <c r="A435" s="4" t="inlineStr">
        <is>
          <t>2018 / 2017</t>
        </is>
      </c>
      <c r="B435" s="5" t="n">
        <v>0</v>
      </c>
      <c r="C435" s="5" t="n">
        <v>0</v>
      </c>
    </row>
    <row r="436">
      <c r="A436" s="4" t="inlineStr">
        <is>
          <t>2017 / 2016</t>
        </is>
      </c>
      <c r="B436" s="5" t="n">
        <v>0</v>
      </c>
      <c r="C436" s="5" t="n">
        <v>0</v>
      </c>
    </row>
    <row r="437">
      <c r="A437" s="4" t="inlineStr">
        <is>
          <t>Prior Years</t>
        </is>
      </c>
      <c r="B437" s="5" t="n">
        <v>15923</v>
      </c>
      <c r="C437" s="5" t="n">
        <v>12715</v>
      </c>
    </row>
    <row r="438">
      <c r="A438" s="4" t="inlineStr">
        <is>
          <t>Revolving Loans Amortized Cost Basis</t>
        </is>
      </c>
      <c r="B438" s="5" t="n">
        <v>42210</v>
      </c>
      <c r="C438" s="5" t="n">
        <v>43005</v>
      </c>
    </row>
    <row r="439">
      <c r="A439" s="4" t="inlineStr">
        <is>
          <t>Revolving Loans Converted to Term Loans Amortized Cost Basis</t>
        </is>
      </c>
      <c r="B439" s="5" t="n">
        <v>25169</v>
      </c>
      <c r="C439" s="5" t="n">
        <v>43030</v>
      </c>
    </row>
    <row r="440">
      <c r="A440" s="4" t="inlineStr">
        <is>
          <t>Loans held in portfolio</t>
        </is>
      </c>
      <c r="B440" s="5" t="n">
        <v>83302</v>
      </c>
      <c r="C440" s="5" t="n">
        <v>98750</v>
      </c>
    </row>
    <row r="441">
      <c r="A441" s="4" t="inlineStr">
        <is>
          <t>Consumer | Home equity lines of credit | Substandard</t>
        </is>
      </c>
    </row>
    <row r="442">
      <c r="A442" s="3" t="inlineStr">
        <is>
          <t>Financing Receivable, Recorded Investment</t>
        </is>
      </c>
    </row>
    <row r="443">
      <c r="A443" s="4" t="inlineStr">
        <is>
          <t>2021 / 2020</t>
        </is>
      </c>
      <c r="B443" s="5" t="n">
        <v>0</v>
      </c>
      <c r="C443" s="5" t="n">
        <v>0</v>
      </c>
    </row>
    <row r="444">
      <c r="A444" s="4" t="inlineStr">
        <is>
          <t>2020 / 2019</t>
        </is>
      </c>
      <c r="B444" s="5" t="n">
        <v>0</v>
      </c>
      <c r="C444" s="5" t="n">
        <v>0</v>
      </c>
    </row>
    <row r="445">
      <c r="A445" s="4" t="inlineStr">
        <is>
          <t>2019 / 2018</t>
        </is>
      </c>
      <c r="B445" s="5" t="n">
        <v>0</v>
      </c>
      <c r="C445" s="5" t="n">
        <v>0</v>
      </c>
    </row>
    <row r="446">
      <c r="A446" s="4" t="inlineStr">
        <is>
          <t>2018 / 2017</t>
        </is>
      </c>
      <c r="B446" s="5" t="n">
        <v>0</v>
      </c>
      <c r="C446" s="5" t="n">
        <v>0</v>
      </c>
    </row>
    <row r="447">
      <c r="A447" s="4" t="inlineStr">
        <is>
          <t>2017 / 2016</t>
        </is>
      </c>
      <c r="B447" s="5" t="n">
        <v>0</v>
      </c>
      <c r="C447" s="5" t="n">
        <v>0</v>
      </c>
    </row>
    <row r="448">
      <c r="A448" s="4" t="inlineStr">
        <is>
          <t>Prior Years</t>
        </is>
      </c>
      <c r="B448" s="5" t="n">
        <v>3319</v>
      </c>
      <c r="C448" s="5" t="n">
        <v>112</v>
      </c>
    </row>
    <row r="449">
      <c r="A449" s="4" t="inlineStr">
        <is>
          <t>Revolving Loans Amortized Cost Basis</t>
        </is>
      </c>
      <c r="B449" s="5" t="n">
        <v>0</v>
      </c>
      <c r="C449" s="5" t="n">
        <v>0</v>
      </c>
    </row>
    <row r="450">
      <c r="A450" s="4" t="inlineStr">
        <is>
          <t>Revolving Loans Converted to Term Loans Amortized Cost Basis</t>
        </is>
      </c>
      <c r="B450" s="5" t="n">
        <v>902</v>
      </c>
      <c r="C450" s="5" t="n">
        <v>357</v>
      </c>
    </row>
    <row r="451">
      <c r="A451" s="4" t="inlineStr">
        <is>
          <t>Loans held in portfolio</t>
        </is>
      </c>
      <c r="B451" s="5" t="n">
        <v>4221</v>
      </c>
      <c r="C451" s="5" t="n">
        <v>469</v>
      </c>
    </row>
    <row r="452">
      <c r="A452" s="4" t="inlineStr">
        <is>
          <t>Consumer | Home equity lines of credit | Loss</t>
        </is>
      </c>
    </row>
    <row r="453">
      <c r="A453" s="3" t="inlineStr">
        <is>
          <t>Financing Receivable, Recorded Investment</t>
        </is>
      </c>
    </row>
    <row r="454">
      <c r="A454" s="4" t="inlineStr">
        <is>
          <t>2021 / 2020</t>
        </is>
      </c>
      <c r="B454" s="5" t="n">
        <v>0</v>
      </c>
      <c r="C454" s="5" t="n">
        <v>0</v>
      </c>
    </row>
    <row r="455">
      <c r="A455" s="4" t="inlineStr">
        <is>
          <t>2020 / 2019</t>
        </is>
      </c>
      <c r="B455" s="5" t="n">
        <v>0</v>
      </c>
      <c r="C455" s="5" t="n">
        <v>0</v>
      </c>
    </row>
    <row r="456">
      <c r="A456" s="4" t="inlineStr">
        <is>
          <t>2019 / 2018</t>
        </is>
      </c>
      <c r="B456" s="5" t="n">
        <v>0</v>
      </c>
      <c r="C456" s="5" t="n">
        <v>0</v>
      </c>
    </row>
    <row r="457">
      <c r="A457" s="4" t="inlineStr">
        <is>
          <t>2018 / 2017</t>
        </is>
      </c>
      <c r="B457" s="5" t="n">
        <v>0</v>
      </c>
      <c r="C457" s="5" t="n">
        <v>0</v>
      </c>
    </row>
    <row r="458">
      <c r="A458" s="4" t="inlineStr">
        <is>
          <t>2017 / 2016</t>
        </is>
      </c>
      <c r="B458" s="5" t="n">
        <v>0</v>
      </c>
      <c r="C458" s="5" t="n">
        <v>0</v>
      </c>
    </row>
    <row r="459">
      <c r="A459" s="4" t="inlineStr">
        <is>
          <t>Prior Years</t>
        </is>
      </c>
      <c r="B459" s="5" t="n">
        <v>265</v>
      </c>
      <c r="C459" s="5" t="n">
        <v>156</v>
      </c>
    </row>
    <row r="460">
      <c r="A460" s="4" t="inlineStr">
        <is>
          <t>Revolving Loans Amortized Cost Basis</t>
        </is>
      </c>
      <c r="B460" s="5" t="n">
        <v>0</v>
      </c>
      <c r="C460" s="5" t="n">
        <v>0</v>
      </c>
    </row>
    <row r="461">
      <c r="A461" s="4" t="inlineStr">
        <is>
          <t>Revolving Loans Converted to Term Loans Amortized Cost Basis</t>
        </is>
      </c>
      <c r="B461" s="5" t="n">
        <v>1455</v>
      </c>
      <c r="C461" s="5" t="n">
        <v>6867</v>
      </c>
    </row>
    <row r="462">
      <c r="A462" s="4" t="inlineStr">
        <is>
          <t>Loans held in portfolio</t>
        </is>
      </c>
      <c r="B462" s="5" t="n">
        <v>1720</v>
      </c>
      <c r="C462" s="5" t="n">
        <v>7023</v>
      </c>
    </row>
    <row r="463">
      <c r="A463" s="4" t="inlineStr">
        <is>
          <t>Consumer | Home equity lines of credit | Pass</t>
        </is>
      </c>
    </row>
    <row r="464">
      <c r="A464" s="3" t="inlineStr">
        <is>
          <t>Financing Receivable, Recorded Investment</t>
        </is>
      </c>
    </row>
    <row r="465">
      <c r="A465" s="4" t="inlineStr">
        <is>
          <t>2021 / 2020</t>
        </is>
      </c>
      <c r="B465" s="5" t="n">
        <v>0</v>
      </c>
      <c r="C465" s="5" t="n">
        <v>0</v>
      </c>
    </row>
    <row r="466">
      <c r="A466" s="4" t="inlineStr">
        <is>
          <t>2020 / 2019</t>
        </is>
      </c>
      <c r="B466" s="5" t="n">
        <v>0</v>
      </c>
      <c r="C466" s="5" t="n">
        <v>0</v>
      </c>
    </row>
    <row r="467">
      <c r="A467" s="4" t="inlineStr">
        <is>
          <t>2019 / 2018</t>
        </is>
      </c>
      <c r="B467" s="5" t="n">
        <v>0</v>
      </c>
      <c r="C467" s="5" t="n">
        <v>0</v>
      </c>
    </row>
    <row r="468">
      <c r="A468" s="4" t="inlineStr">
        <is>
          <t>2018 / 2017</t>
        </is>
      </c>
      <c r="B468" s="5" t="n">
        <v>0</v>
      </c>
      <c r="C468" s="5" t="n">
        <v>0</v>
      </c>
    </row>
    <row r="469">
      <c r="A469" s="4" t="inlineStr">
        <is>
          <t>2017 / 2016</t>
        </is>
      </c>
      <c r="B469" s="5" t="n">
        <v>0</v>
      </c>
      <c r="C469" s="5" t="n">
        <v>0</v>
      </c>
    </row>
    <row r="470">
      <c r="A470" s="4" t="inlineStr">
        <is>
          <t>Prior Years</t>
        </is>
      </c>
      <c r="B470" s="5" t="n">
        <v>12339</v>
      </c>
      <c r="C470" s="5" t="n">
        <v>12447</v>
      </c>
    </row>
    <row r="471">
      <c r="A471" s="4" t="inlineStr">
        <is>
          <t>Revolving Loans Amortized Cost Basis</t>
        </is>
      </c>
      <c r="B471" s="5" t="n">
        <v>42210</v>
      </c>
      <c r="C471" s="5" t="n">
        <v>43005</v>
      </c>
    </row>
    <row r="472">
      <c r="A472" s="4" t="inlineStr">
        <is>
          <t>Revolving Loans Converted to Term Loans Amortized Cost Basis</t>
        </is>
      </c>
      <c r="B472" s="5" t="n">
        <v>22812</v>
      </c>
      <c r="C472" s="5" t="n">
        <v>35806</v>
      </c>
    </row>
    <row r="473">
      <c r="A473" s="4" t="inlineStr">
        <is>
          <t>Loans held in portfolio</t>
        </is>
      </c>
      <c r="B473" s="5" t="n">
        <v>77361</v>
      </c>
      <c r="C473" s="5" t="n">
        <v>91258</v>
      </c>
    </row>
    <row r="474">
      <c r="A474" s="4" t="inlineStr">
        <is>
          <t>Consumer | Personal loans</t>
        </is>
      </c>
    </row>
    <row r="475">
      <c r="A475" s="3" t="inlineStr">
        <is>
          <t>Financing Receivable, Recorded Investment</t>
        </is>
      </c>
    </row>
    <row r="476">
      <c r="A476" s="4" t="inlineStr">
        <is>
          <t>2021 / 2020</t>
        </is>
      </c>
      <c r="B476" s="5" t="n">
        <v>420705</v>
      </c>
      <c r="C476" s="5" t="n">
        <v>365080</v>
      </c>
    </row>
    <row r="477">
      <c r="A477" s="4" t="inlineStr">
        <is>
          <t>2020 / 2019</t>
        </is>
      </c>
      <c r="B477" s="5" t="n">
        <v>253226</v>
      </c>
      <c r="C477" s="5" t="n">
        <v>529162</v>
      </c>
    </row>
    <row r="478">
      <c r="A478" s="4" t="inlineStr">
        <is>
          <t>2019 / 2018</t>
        </is>
      </c>
      <c r="B478" s="5" t="n">
        <v>328401</v>
      </c>
      <c r="C478" s="5" t="n">
        <v>197804</v>
      </c>
    </row>
    <row r="479">
      <c r="A479" s="4" t="inlineStr">
        <is>
          <t>2018 / 2017</t>
        </is>
      </c>
      <c r="B479" s="5" t="n">
        <v>118986</v>
      </c>
      <c r="C479" s="5" t="n">
        <v>110499</v>
      </c>
    </row>
    <row r="480">
      <c r="A480" s="4" t="inlineStr">
        <is>
          <t>2017 / 2016</t>
        </is>
      </c>
      <c r="B480" s="5" t="n">
        <v>68994</v>
      </c>
      <c r="C480" s="5" t="n">
        <v>60169</v>
      </c>
    </row>
    <row r="481">
      <c r="A481" s="4" t="inlineStr">
        <is>
          <t>Prior Years</t>
        </is>
      </c>
      <c r="B481" s="5" t="n">
        <v>158260</v>
      </c>
      <c r="C481" s="5" t="n">
        <v>164846</v>
      </c>
    </row>
    <row r="482">
      <c r="A482" s="4" t="inlineStr">
        <is>
          <t>Revolving Loans Amortized Cost Basis</t>
        </is>
      </c>
      <c r="B482" s="5" t="n">
        <v>134</v>
      </c>
      <c r="C482" s="5" t="n">
        <v>2490</v>
      </c>
    </row>
    <row r="483">
      <c r="A483" s="4" t="inlineStr">
        <is>
          <t>Revolving Loans Converted to Term Loans Amortized Cost Basis</t>
        </is>
      </c>
      <c r="B483" s="5" t="n">
        <v>40149</v>
      </c>
      <c r="C483" s="5" t="n">
        <v>46935</v>
      </c>
    </row>
    <row r="484">
      <c r="A484" s="4" t="inlineStr">
        <is>
          <t>Loans held in portfolio</t>
        </is>
      </c>
      <c r="B484" s="5" t="n">
        <v>1388855</v>
      </c>
      <c r="C484" s="5" t="n">
        <v>1476985</v>
      </c>
    </row>
    <row r="485">
      <c r="A485" s="4" t="inlineStr">
        <is>
          <t>Consumer | Personal loans | Substandard</t>
        </is>
      </c>
    </row>
    <row r="486">
      <c r="A486" s="3" t="inlineStr">
        <is>
          <t>Financing Receivable, Recorded Investment</t>
        </is>
      </c>
    </row>
    <row r="487">
      <c r="A487" s="4" t="inlineStr">
        <is>
          <t>2021 / 2020</t>
        </is>
      </c>
      <c r="B487" s="5" t="n">
        <v>299</v>
      </c>
      <c r="C487" s="5" t="n">
        <v>1371</v>
      </c>
    </row>
    <row r="488">
      <c r="A488" s="4" t="inlineStr">
        <is>
          <t>2020 / 2019</t>
        </is>
      </c>
      <c r="B488" s="5" t="n">
        <v>778</v>
      </c>
      <c r="C488" s="5" t="n">
        <v>5566</v>
      </c>
    </row>
    <row r="489">
      <c r="A489" s="4" t="inlineStr">
        <is>
          <t>2019 / 2018</t>
        </is>
      </c>
      <c r="B489" s="5" t="n">
        <v>2531</v>
      </c>
      <c r="C489" s="5" t="n">
        <v>1906</v>
      </c>
    </row>
    <row r="490">
      <c r="A490" s="4" t="inlineStr">
        <is>
          <t>2018 / 2017</t>
        </is>
      </c>
      <c r="B490" s="5" t="n">
        <v>815</v>
      </c>
      <c r="C490" s="5" t="n">
        <v>1096</v>
      </c>
    </row>
    <row r="491">
      <c r="A491" s="4" t="inlineStr">
        <is>
          <t>2017 / 2016</t>
        </is>
      </c>
      <c r="B491" s="5" t="n">
        <v>926</v>
      </c>
      <c r="C491" s="5" t="n">
        <v>989</v>
      </c>
    </row>
    <row r="492">
      <c r="A492" s="4" t="inlineStr">
        <is>
          <t>Prior Years</t>
        </is>
      </c>
      <c r="B492" s="5" t="n">
        <v>16418</v>
      </c>
      <c r="C492" s="5" t="n">
        <v>18653</v>
      </c>
    </row>
    <row r="493">
      <c r="A493" s="4" t="inlineStr">
        <is>
          <t>Revolving Loans Amortized Cost Basis</t>
        </is>
      </c>
      <c r="B493" s="5" t="n">
        <v>0</v>
      </c>
      <c r="C493" s="5" t="n">
        <v>152</v>
      </c>
    </row>
    <row r="494">
      <c r="A494" s="4" t="inlineStr">
        <is>
          <t>Revolving Loans Converted to Term Loans Amortized Cost Basis</t>
        </is>
      </c>
      <c r="B494" s="5" t="n">
        <v>1332</v>
      </c>
      <c r="C494" s="5" t="n">
        <v>1545</v>
      </c>
    </row>
    <row r="495">
      <c r="A495" s="4" t="inlineStr">
        <is>
          <t>Loans held in portfolio</t>
        </is>
      </c>
      <c r="B495" s="5" t="n">
        <v>23099</v>
      </c>
      <c r="C495" s="5" t="n">
        <v>31278</v>
      </c>
    </row>
    <row r="496">
      <c r="A496" s="4" t="inlineStr">
        <is>
          <t>Consumer | Personal loans | Loss</t>
        </is>
      </c>
    </row>
    <row r="497">
      <c r="A497" s="3" t="inlineStr">
        <is>
          <t>Financing Receivable, Recorded Investment</t>
        </is>
      </c>
    </row>
    <row r="498">
      <c r="A498" s="4" t="inlineStr">
        <is>
          <t>2021 / 2020</t>
        </is>
      </c>
      <c r="B498" s="5" t="n">
        <v>0</v>
      </c>
      <c r="C498" s="5" t="n">
        <v>0</v>
      </c>
    </row>
    <row r="499">
      <c r="A499" s="4" t="inlineStr">
        <is>
          <t>2020 / 2019</t>
        </is>
      </c>
      <c r="B499" s="5" t="n">
        <v>0</v>
      </c>
      <c r="C499" s="5" t="n">
        <v>17</v>
      </c>
    </row>
    <row r="500">
      <c r="A500" s="4" t="inlineStr">
        <is>
          <t>2019 / 2018</t>
        </is>
      </c>
      <c r="B500" s="5" t="n">
        <v>26</v>
      </c>
      <c r="C500" s="5" t="n">
        <v>63</v>
      </c>
    </row>
    <row r="501">
      <c r="A501" s="4" t="inlineStr">
        <is>
          <t>2018 / 2017</t>
        </is>
      </c>
      <c r="B501" s="5" t="n">
        <v>28</v>
      </c>
      <c r="C501" s="5" t="n">
        <v>12</v>
      </c>
    </row>
    <row r="502">
      <c r="A502" s="4" t="inlineStr">
        <is>
          <t>2017 / 2016</t>
        </is>
      </c>
      <c r="B502" s="5" t="n">
        <v>4</v>
      </c>
      <c r="C502" s="5" t="n">
        <v>6</v>
      </c>
    </row>
    <row r="503">
      <c r="A503" s="4" t="inlineStr">
        <is>
          <t>Prior Years</t>
        </is>
      </c>
      <c r="B503" s="5" t="n">
        <v>20</v>
      </c>
      <c r="C503" s="5" t="n">
        <v>244</v>
      </c>
    </row>
    <row r="504">
      <c r="A504" s="4" t="inlineStr">
        <is>
          <t>Revolving Loans Amortized Cost Basis</t>
        </is>
      </c>
      <c r="B504" s="5" t="n">
        <v>0</v>
      </c>
      <c r="C504" s="5" t="n">
        <v>2</v>
      </c>
    </row>
    <row r="505">
      <c r="A505" s="4" t="inlineStr">
        <is>
          <t>Revolving Loans Converted to Term Loans Amortized Cost Basis</t>
        </is>
      </c>
      <c r="B505" s="5" t="n">
        <v>0</v>
      </c>
      <c r="C505" s="5" t="n">
        <v>0</v>
      </c>
    </row>
    <row r="506">
      <c r="A506" s="4" t="inlineStr">
        <is>
          <t>Loans held in portfolio</t>
        </is>
      </c>
      <c r="B506" s="5" t="n">
        <v>78</v>
      </c>
      <c r="C506" s="5" t="n">
        <v>344</v>
      </c>
    </row>
    <row r="507">
      <c r="A507" s="4" t="inlineStr">
        <is>
          <t>Consumer | Personal loans | Pass</t>
        </is>
      </c>
    </row>
    <row r="508">
      <c r="A508" s="3" t="inlineStr">
        <is>
          <t>Financing Receivable, Recorded Investment</t>
        </is>
      </c>
    </row>
    <row r="509">
      <c r="A509" s="4" t="inlineStr">
        <is>
          <t>2021 / 2020</t>
        </is>
      </c>
      <c r="B509" s="5" t="n">
        <v>420406</v>
      </c>
      <c r="C509" s="5" t="n">
        <v>363709</v>
      </c>
    </row>
    <row r="510">
      <c r="A510" s="4" t="inlineStr">
        <is>
          <t>2020 / 2019</t>
        </is>
      </c>
      <c r="B510" s="5" t="n">
        <v>252448</v>
      </c>
      <c r="C510" s="5" t="n">
        <v>523579</v>
      </c>
    </row>
    <row r="511">
      <c r="A511" s="4" t="inlineStr">
        <is>
          <t>2019 / 2018</t>
        </is>
      </c>
      <c r="B511" s="5" t="n">
        <v>325844</v>
      </c>
      <c r="C511" s="5" t="n">
        <v>195835</v>
      </c>
    </row>
    <row r="512">
      <c r="A512" s="4" t="inlineStr">
        <is>
          <t>2018 / 2017</t>
        </is>
      </c>
      <c r="B512" s="5" t="n">
        <v>118143</v>
      </c>
      <c r="C512" s="5" t="n">
        <v>109391</v>
      </c>
    </row>
    <row r="513">
      <c r="A513" s="4" t="inlineStr">
        <is>
          <t>2017 / 2016</t>
        </is>
      </c>
      <c r="B513" s="5" t="n">
        <v>68064</v>
      </c>
      <c r="C513" s="5" t="n">
        <v>59174</v>
      </c>
    </row>
    <row r="514">
      <c r="A514" s="4" t="inlineStr">
        <is>
          <t>Prior Years</t>
        </is>
      </c>
      <c r="B514" s="5" t="n">
        <v>141822</v>
      </c>
      <c r="C514" s="5" t="n">
        <v>145949</v>
      </c>
    </row>
    <row r="515">
      <c r="A515" s="4" t="inlineStr">
        <is>
          <t>Revolving Loans Amortized Cost Basis</t>
        </is>
      </c>
      <c r="B515" s="5" t="n">
        <v>134</v>
      </c>
      <c r="C515" s="5" t="n">
        <v>2336</v>
      </c>
    </row>
    <row r="516">
      <c r="A516" s="4" t="inlineStr">
        <is>
          <t>Revolving Loans Converted to Term Loans Amortized Cost Basis</t>
        </is>
      </c>
      <c r="B516" s="5" t="n">
        <v>38817</v>
      </c>
      <c r="C516" s="5" t="n">
        <v>45390</v>
      </c>
    </row>
    <row r="517">
      <c r="A517" s="4" t="inlineStr">
        <is>
          <t>Loans held in portfolio</t>
        </is>
      </c>
      <c r="B517" s="5" t="n">
        <v>1365678</v>
      </c>
      <c r="C517" s="5" t="n">
        <v>1445363</v>
      </c>
    </row>
    <row r="518">
      <c r="A518" s="4" t="inlineStr">
        <is>
          <t>Consumer | Auto Loan</t>
        </is>
      </c>
    </row>
    <row r="519">
      <c r="A519" s="3" t="inlineStr">
        <is>
          <t>Financing Receivable, Recorded Investment</t>
        </is>
      </c>
    </row>
    <row r="520">
      <c r="A520" s="4" t="inlineStr">
        <is>
          <t>2021 / 2020</t>
        </is>
      </c>
      <c r="B520" s="5" t="n">
        <v>1004017</v>
      </c>
      <c r="C520" s="5" t="n">
        <v>1066057</v>
      </c>
    </row>
    <row r="521">
      <c r="A521" s="4" t="inlineStr">
        <is>
          <t>2020 / 2019</t>
        </is>
      </c>
      <c r="B521" s="5" t="n">
        <v>874881</v>
      </c>
      <c r="C521" s="5" t="n">
        <v>887372</v>
      </c>
    </row>
    <row r="522">
      <c r="A522" s="4" t="inlineStr">
        <is>
          <t>2019 / 2018</t>
        </is>
      </c>
      <c r="B522" s="5" t="n">
        <v>703453</v>
      </c>
      <c r="C522" s="5" t="n">
        <v>632269</v>
      </c>
    </row>
    <row r="523">
      <c r="A523" s="4" t="inlineStr">
        <is>
          <t>2018 / 2017</t>
        </is>
      </c>
      <c r="B523" s="5" t="n">
        <v>473210</v>
      </c>
      <c r="C523" s="5" t="n">
        <v>301437</v>
      </c>
    </row>
    <row r="524">
      <c r="A524" s="4" t="inlineStr">
        <is>
          <t>2017 / 2016</t>
        </is>
      </c>
      <c r="B524" s="5" t="n">
        <v>207947</v>
      </c>
      <c r="C524" s="5" t="n">
        <v>169526</v>
      </c>
    </row>
    <row r="525">
      <c r="A525" s="4" t="inlineStr">
        <is>
          <t>Prior Years</t>
        </is>
      </c>
      <c r="B525" s="5" t="n">
        <v>113186</v>
      </c>
      <c r="C525" s="5" t="n">
        <v>75567</v>
      </c>
    </row>
    <row r="526">
      <c r="A526" s="4" t="inlineStr">
        <is>
          <t>Revolving Loans Amortized Cost Basis</t>
        </is>
      </c>
      <c r="B526" s="5" t="n">
        <v>0</v>
      </c>
      <c r="C526" s="5" t="n">
        <v>0</v>
      </c>
    </row>
    <row r="527">
      <c r="A527" s="4" t="inlineStr">
        <is>
          <t>Revolving Loans Converted to Term Loans Amortized Cost Basis</t>
        </is>
      </c>
      <c r="B527" s="5" t="n">
        <v>0</v>
      </c>
      <c r="C527" s="5" t="n">
        <v>0</v>
      </c>
    </row>
    <row r="528">
      <c r="A528" s="4" t="inlineStr">
        <is>
          <t>Loans held in portfolio</t>
        </is>
      </c>
      <c r="B528" s="5" t="n">
        <v>3376694</v>
      </c>
      <c r="C528" s="5" t="n">
        <v>3132228</v>
      </c>
    </row>
    <row r="529">
      <c r="A529" s="4" t="inlineStr">
        <is>
          <t>Consumer | Auto Loan | Substandard</t>
        </is>
      </c>
    </row>
    <row r="530">
      <c r="A530" s="3" t="inlineStr">
        <is>
          <t>Financing Receivable, Recorded Investment</t>
        </is>
      </c>
    </row>
    <row r="531">
      <c r="A531" s="4" t="inlineStr">
        <is>
          <t>2021 / 2020</t>
        </is>
      </c>
      <c r="B531" s="5" t="n">
        <v>1213</v>
      </c>
      <c r="C531" s="5" t="n">
        <v>1975</v>
      </c>
    </row>
    <row r="532">
      <c r="A532" s="4" t="inlineStr">
        <is>
          <t>2020 / 2019</t>
        </is>
      </c>
      <c r="B532" s="5" t="n">
        <v>5642</v>
      </c>
      <c r="C532" s="5" t="n">
        <v>6029</v>
      </c>
    </row>
    <row r="533">
      <c r="A533" s="4" t="inlineStr">
        <is>
          <t>2019 / 2018</t>
        </is>
      </c>
      <c r="B533" s="5" t="n">
        <v>7426</v>
      </c>
      <c r="C533" s="5" t="n">
        <v>3612</v>
      </c>
    </row>
    <row r="534">
      <c r="A534" s="4" t="inlineStr">
        <is>
          <t>2018 / 2017</t>
        </is>
      </c>
      <c r="B534" s="5" t="n">
        <v>4621</v>
      </c>
      <c r="C534" s="5" t="n">
        <v>1760</v>
      </c>
    </row>
    <row r="535">
      <c r="A535" s="4" t="inlineStr">
        <is>
          <t>2017 / 2016</t>
        </is>
      </c>
      <c r="B535" s="5" t="n">
        <v>2157</v>
      </c>
      <c r="C535" s="5" t="n">
        <v>1369</v>
      </c>
    </row>
    <row r="536">
      <c r="A536" s="4" t="inlineStr">
        <is>
          <t>Prior Years</t>
        </is>
      </c>
      <c r="B536" s="5" t="n">
        <v>1591</v>
      </c>
      <c r="C536" s="5" t="n">
        <v>990</v>
      </c>
    </row>
    <row r="537">
      <c r="A537" s="4" t="inlineStr">
        <is>
          <t>Revolving Loans Amortized Cost Basis</t>
        </is>
      </c>
      <c r="B537" s="5" t="n">
        <v>0</v>
      </c>
      <c r="C537" s="5" t="n">
        <v>0</v>
      </c>
    </row>
    <row r="538">
      <c r="A538" s="4" t="inlineStr">
        <is>
          <t>Revolving Loans Converted to Term Loans Amortized Cost Basis</t>
        </is>
      </c>
      <c r="B538" s="5" t="n">
        <v>0</v>
      </c>
      <c r="C538" s="5" t="n">
        <v>0</v>
      </c>
    </row>
    <row r="539">
      <c r="A539" s="4" t="inlineStr">
        <is>
          <t>Loans held in portfolio</t>
        </is>
      </c>
      <c r="B539" s="5" t="n">
        <v>22650</v>
      </c>
      <c r="C539" s="5" t="n">
        <v>15735</v>
      </c>
    </row>
    <row r="540">
      <c r="A540" s="4" t="inlineStr">
        <is>
          <t>Consumer | Auto Loan | Loss</t>
        </is>
      </c>
    </row>
    <row r="541">
      <c r="A541" s="3" t="inlineStr">
        <is>
          <t>Financing Receivable, Recorded Investment</t>
        </is>
      </c>
    </row>
    <row r="542">
      <c r="A542" s="4" t="inlineStr">
        <is>
          <t>2021 / 2020</t>
        </is>
      </c>
      <c r="B542" s="5" t="n">
        <v>0</v>
      </c>
    </row>
    <row r="543">
      <c r="A543" s="4" t="inlineStr">
        <is>
          <t>2020 / 2019</t>
        </is>
      </c>
      <c r="B543" s="5" t="n">
        <v>37</v>
      </c>
    </row>
    <row r="544">
      <c r="A544" s="4" t="inlineStr">
        <is>
          <t>2019 / 2018</t>
        </is>
      </c>
      <c r="B544" s="5" t="n">
        <v>27</v>
      </c>
    </row>
    <row r="545">
      <c r="A545" s="4" t="inlineStr">
        <is>
          <t>2018 / 2017</t>
        </is>
      </c>
      <c r="B545" s="5" t="n">
        <v>7</v>
      </c>
    </row>
    <row r="546">
      <c r="A546" s="4" t="inlineStr">
        <is>
          <t>2017 / 2016</t>
        </is>
      </c>
      <c r="B546" s="5" t="n">
        <v>0</v>
      </c>
    </row>
    <row r="547">
      <c r="A547" s="4" t="inlineStr">
        <is>
          <t>Prior Years</t>
        </is>
      </c>
      <c r="B547" s="5" t="n">
        <v>0</v>
      </c>
    </row>
    <row r="548">
      <c r="A548" s="4" t="inlineStr">
        <is>
          <t>Revolving Loans Amortized Cost Basis</t>
        </is>
      </c>
      <c r="B548" s="5" t="n">
        <v>0</v>
      </c>
    </row>
    <row r="549">
      <c r="A549" s="4" t="inlineStr">
        <is>
          <t>Revolving Loans Converted to Term Loans Amortized Cost Basis</t>
        </is>
      </c>
      <c r="B549" s="5" t="n">
        <v>0</v>
      </c>
    </row>
    <row r="550">
      <c r="A550" s="4" t="inlineStr">
        <is>
          <t>Loans held in portfolio</t>
        </is>
      </c>
      <c r="B550" s="5" t="n">
        <v>71</v>
      </c>
    </row>
    <row r="551">
      <c r="A551" s="4" t="inlineStr">
        <is>
          <t>Consumer | Auto Loan | Pass</t>
        </is>
      </c>
    </row>
    <row r="552">
      <c r="A552" s="3" t="inlineStr">
        <is>
          <t>Financing Receivable, Recorded Investment</t>
        </is>
      </c>
    </row>
    <row r="553">
      <c r="A553" s="4" t="inlineStr">
        <is>
          <t>2021 / 2020</t>
        </is>
      </c>
      <c r="B553" s="5" t="n">
        <v>1002804</v>
      </c>
      <c r="C553" s="5" t="n">
        <v>1064082</v>
      </c>
    </row>
    <row r="554">
      <c r="A554" s="4" t="inlineStr">
        <is>
          <t>2020 / 2019</t>
        </is>
      </c>
      <c r="B554" s="5" t="n">
        <v>869202</v>
      </c>
      <c r="C554" s="5" t="n">
        <v>881343</v>
      </c>
    </row>
    <row r="555">
      <c r="A555" s="4" t="inlineStr">
        <is>
          <t>2019 / 2018</t>
        </is>
      </c>
      <c r="B555" s="5" t="n">
        <v>696000</v>
      </c>
      <c r="C555" s="5" t="n">
        <v>628657</v>
      </c>
    </row>
    <row r="556">
      <c r="A556" s="4" t="inlineStr">
        <is>
          <t>2018 / 2017</t>
        </is>
      </c>
      <c r="B556" s="5" t="n">
        <v>468582</v>
      </c>
      <c r="C556" s="5" t="n">
        <v>299677</v>
      </c>
    </row>
    <row r="557">
      <c r="A557" s="4" t="inlineStr">
        <is>
          <t>2017 / 2016</t>
        </is>
      </c>
      <c r="B557" s="5" t="n">
        <v>205790</v>
      </c>
      <c r="C557" s="5" t="n">
        <v>168157</v>
      </c>
    </row>
    <row r="558">
      <c r="A558" s="4" t="inlineStr">
        <is>
          <t>Prior Years</t>
        </is>
      </c>
      <c r="B558" s="5" t="n">
        <v>111595</v>
      </c>
      <c r="C558" s="5" t="n">
        <v>74577</v>
      </c>
    </row>
    <row r="559">
      <c r="A559" s="4" t="inlineStr">
        <is>
          <t>Revolving Loans Amortized Cost Basis</t>
        </is>
      </c>
      <c r="B559" s="5" t="n">
        <v>0</v>
      </c>
      <c r="C559" s="5" t="n">
        <v>0</v>
      </c>
    </row>
    <row r="560">
      <c r="A560" s="4" t="inlineStr">
        <is>
          <t>Revolving Loans Converted to Term Loans Amortized Cost Basis</t>
        </is>
      </c>
      <c r="B560" s="5" t="n">
        <v>0</v>
      </c>
      <c r="C560" s="5" t="n">
        <v>0</v>
      </c>
    </row>
    <row r="561">
      <c r="A561" s="4" t="inlineStr">
        <is>
          <t>Loans held in portfolio</t>
        </is>
      </c>
      <c r="B561" s="5" t="n">
        <v>3353973</v>
      </c>
      <c r="C561" s="5" t="n">
        <v>3116493</v>
      </c>
    </row>
    <row r="562">
      <c r="A562" s="4" t="inlineStr">
        <is>
          <t>Consumer | Other</t>
        </is>
      </c>
    </row>
    <row r="563">
      <c r="A563" s="3" t="inlineStr">
        <is>
          <t>Financing Receivable, Recorded Investment</t>
        </is>
      </c>
    </row>
    <row r="564">
      <c r="A564" s="4" t="inlineStr">
        <is>
          <t>2021 / 2020</t>
        </is>
      </c>
      <c r="B564" s="5" t="n">
        <v>17428</v>
      </c>
      <c r="C564" s="5" t="n">
        <v>16912</v>
      </c>
    </row>
    <row r="565">
      <c r="A565" s="4" t="inlineStr">
        <is>
          <t>2020 / 2019</t>
        </is>
      </c>
      <c r="B565" s="5" t="n">
        <v>11811</v>
      </c>
      <c r="C565" s="5" t="n">
        <v>15714</v>
      </c>
    </row>
    <row r="566">
      <c r="A566" s="4" t="inlineStr">
        <is>
          <t>2019 / 2018</t>
        </is>
      </c>
      <c r="B566" s="5" t="n">
        <v>10640</v>
      </c>
      <c r="C566" s="5" t="n">
        <v>14534</v>
      </c>
    </row>
    <row r="567">
      <c r="A567" s="4" t="inlineStr">
        <is>
          <t>2018 / 2017</t>
        </is>
      </c>
      <c r="B567" s="5" t="n">
        <v>7789</v>
      </c>
      <c r="C567" s="5" t="n">
        <v>5206</v>
      </c>
    </row>
    <row r="568">
      <c r="A568" s="4" t="inlineStr">
        <is>
          <t>2017 / 2016</t>
        </is>
      </c>
      <c r="B568" s="5" t="n">
        <v>4309</v>
      </c>
      <c r="C568" s="5" t="n">
        <v>3002</v>
      </c>
    </row>
    <row r="569">
      <c r="A569" s="4" t="inlineStr">
        <is>
          <t>Prior Years</t>
        </is>
      </c>
      <c r="B569" s="5" t="n">
        <v>1496</v>
      </c>
      <c r="C569" s="5" t="n">
        <v>16860</v>
      </c>
    </row>
    <row r="570">
      <c r="A570" s="4" t="inlineStr">
        <is>
          <t>Revolving Loans Amortized Cost Basis</t>
        </is>
      </c>
      <c r="B570" s="5" t="n">
        <v>73905</v>
      </c>
      <c r="C570" s="5" t="n">
        <v>56180</v>
      </c>
    </row>
    <row r="571">
      <c r="A571" s="4" t="inlineStr">
        <is>
          <t>Revolving Loans Converted to Term Loans Amortized Cost Basis</t>
        </is>
      </c>
      <c r="B571" s="5" t="n">
        <v>0</v>
      </c>
      <c r="C571" s="5" t="n">
        <v>0</v>
      </c>
    </row>
    <row r="572">
      <c r="A572" s="4" t="inlineStr">
        <is>
          <t>Loans held in portfolio</t>
        </is>
      </c>
      <c r="B572" s="5" t="n">
        <v>127378</v>
      </c>
      <c r="C572" s="5" t="n">
        <v>128408</v>
      </c>
    </row>
    <row r="573">
      <c r="A573" s="4" t="inlineStr">
        <is>
          <t>Consumer | Other | Substandard</t>
        </is>
      </c>
    </row>
    <row r="574">
      <c r="A574" s="3" t="inlineStr">
        <is>
          <t>Financing Receivable, Recorded Investment</t>
        </is>
      </c>
    </row>
    <row r="575">
      <c r="A575" s="4" t="inlineStr">
        <is>
          <t>2021 / 2020</t>
        </is>
      </c>
      <c r="B575" s="5" t="n">
        <v>0</v>
      </c>
      <c r="C575" s="5" t="n">
        <v>0</v>
      </c>
    </row>
    <row r="576">
      <c r="A576" s="4" t="inlineStr">
        <is>
          <t>2020 / 2019</t>
        </is>
      </c>
      <c r="B576" s="5" t="n">
        <v>142</v>
      </c>
      <c r="C576" s="5" t="n">
        <v>16</v>
      </c>
    </row>
    <row r="577">
      <c r="A577" s="4" t="inlineStr">
        <is>
          <t>2019 / 2018</t>
        </is>
      </c>
      <c r="B577" s="5" t="n">
        <v>22</v>
      </c>
      <c r="C577" s="5" t="n">
        <v>1376</v>
      </c>
    </row>
    <row r="578">
      <c r="A578" s="4" t="inlineStr">
        <is>
          <t>2018 / 2017</t>
        </is>
      </c>
      <c r="B578" s="5" t="n">
        <v>1326</v>
      </c>
      <c r="C578" s="5" t="n">
        <v>240</v>
      </c>
    </row>
    <row r="579">
      <c r="A579" s="4" t="inlineStr">
        <is>
          <t>2017 / 2016</t>
        </is>
      </c>
      <c r="B579" s="5" t="n">
        <v>0</v>
      </c>
      <c r="C579" s="5" t="n">
        <v>174</v>
      </c>
    </row>
    <row r="580">
      <c r="A580" s="4" t="inlineStr">
        <is>
          <t>Prior Years</t>
        </is>
      </c>
      <c r="B580" s="5" t="n">
        <v>395</v>
      </c>
      <c r="C580" s="5" t="n">
        <v>13075</v>
      </c>
    </row>
    <row r="581">
      <c r="A581" s="4" t="inlineStr">
        <is>
          <t>Revolving Loans Amortized Cost Basis</t>
        </is>
      </c>
      <c r="B581" s="5" t="n">
        <v>836</v>
      </c>
      <c r="C581" s="5" t="n">
        <v>20</v>
      </c>
    </row>
    <row r="582">
      <c r="A582" s="4" t="inlineStr">
        <is>
          <t>Revolving Loans Converted to Term Loans Amortized Cost Basis</t>
        </is>
      </c>
      <c r="B582" s="5" t="n">
        <v>0</v>
      </c>
      <c r="C582" s="5" t="n">
        <v>0</v>
      </c>
    </row>
    <row r="583">
      <c r="A583" s="4" t="inlineStr">
        <is>
          <t>Loans held in portfolio</t>
        </is>
      </c>
      <c r="B583" s="5" t="n">
        <v>2721</v>
      </c>
      <c r="C583" s="5" t="n">
        <v>14901</v>
      </c>
    </row>
    <row r="584">
      <c r="A584" s="4" t="inlineStr">
        <is>
          <t>Consumer | Other | Loss</t>
        </is>
      </c>
    </row>
    <row r="585">
      <c r="A585" s="3" t="inlineStr">
        <is>
          <t>Financing Receivable, Recorded Investment</t>
        </is>
      </c>
    </row>
    <row r="586">
      <c r="A586" s="4" t="inlineStr">
        <is>
          <t>2021 / 2020</t>
        </is>
      </c>
      <c r="B586" s="5" t="n">
        <v>0</v>
      </c>
    </row>
    <row r="587">
      <c r="A587" s="4" t="inlineStr">
        <is>
          <t>2020 / 2019</t>
        </is>
      </c>
      <c r="B587" s="5" t="n">
        <v>0</v>
      </c>
    </row>
    <row r="588">
      <c r="A588" s="4" t="inlineStr">
        <is>
          <t>2019 / 2018</t>
        </is>
      </c>
      <c r="B588" s="5" t="n">
        <v>0</v>
      </c>
    </row>
    <row r="589">
      <c r="A589" s="4" t="inlineStr">
        <is>
          <t>2018 / 2017</t>
        </is>
      </c>
      <c r="B589" s="5" t="n">
        <v>452</v>
      </c>
    </row>
    <row r="590">
      <c r="A590" s="4" t="inlineStr">
        <is>
          <t>2017 / 2016</t>
        </is>
      </c>
      <c r="B590" s="5" t="n">
        <v>234</v>
      </c>
    </row>
    <row r="591">
      <c r="A591" s="4" t="inlineStr">
        <is>
          <t>Prior Years</t>
        </is>
      </c>
      <c r="B591" s="5" t="n">
        <v>34</v>
      </c>
    </row>
    <row r="592">
      <c r="A592" s="4" t="inlineStr">
        <is>
          <t>Revolving Loans Amortized Cost Basis</t>
        </is>
      </c>
      <c r="B592" s="5" t="n">
        <v>11180</v>
      </c>
    </row>
    <row r="593">
      <c r="A593" s="4" t="inlineStr">
        <is>
          <t>Revolving Loans Converted to Term Loans Amortized Cost Basis</t>
        </is>
      </c>
      <c r="B593" s="5" t="n">
        <v>0</v>
      </c>
    </row>
    <row r="594">
      <c r="A594" s="4" t="inlineStr">
        <is>
          <t>Loans held in portfolio</t>
        </is>
      </c>
      <c r="B594" s="5" t="n">
        <v>11900</v>
      </c>
    </row>
    <row r="595">
      <c r="A595" s="4" t="inlineStr">
        <is>
          <t>Consumer | Other | Pass</t>
        </is>
      </c>
    </row>
    <row r="596">
      <c r="A596" s="3" t="inlineStr">
        <is>
          <t>Financing Receivable, Recorded Investment</t>
        </is>
      </c>
    </row>
    <row r="597">
      <c r="A597" s="4" t="inlineStr">
        <is>
          <t>2021 / 2020</t>
        </is>
      </c>
      <c r="B597" s="5" t="n">
        <v>17428</v>
      </c>
      <c r="C597" s="5" t="n">
        <v>16912</v>
      </c>
    </row>
    <row r="598">
      <c r="A598" s="4" t="inlineStr">
        <is>
          <t>2020 / 2019</t>
        </is>
      </c>
      <c r="B598" s="5" t="n">
        <v>11669</v>
      </c>
      <c r="C598" s="5" t="n">
        <v>15698</v>
      </c>
    </row>
    <row r="599">
      <c r="A599" s="4" t="inlineStr">
        <is>
          <t>2019 / 2018</t>
        </is>
      </c>
      <c r="B599" s="5" t="n">
        <v>10618</v>
      </c>
      <c r="C599" s="5" t="n">
        <v>13158</v>
      </c>
    </row>
    <row r="600">
      <c r="A600" s="4" t="inlineStr">
        <is>
          <t>2018 / 2017</t>
        </is>
      </c>
      <c r="B600" s="5" t="n">
        <v>6011</v>
      </c>
      <c r="C600" s="5" t="n">
        <v>4966</v>
      </c>
    </row>
    <row r="601">
      <c r="A601" s="4" t="inlineStr">
        <is>
          <t>2017 / 2016</t>
        </is>
      </c>
      <c r="B601" s="5" t="n">
        <v>4075</v>
      </c>
      <c r="C601" s="5" t="n">
        <v>2828</v>
      </c>
    </row>
    <row r="602">
      <c r="A602" s="4" t="inlineStr">
        <is>
          <t>Prior Years</t>
        </is>
      </c>
      <c r="B602" s="5" t="n">
        <v>1067</v>
      </c>
      <c r="C602" s="5" t="n">
        <v>3785</v>
      </c>
    </row>
    <row r="603">
      <c r="A603" s="4" t="inlineStr">
        <is>
          <t>Revolving Loans Amortized Cost Basis</t>
        </is>
      </c>
      <c r="B603" s="5" t="n">
        <v>61889</v>
      </c>
      <c r="C603" s="5" t="n">
        <v>56160</v>
      </c>
    </row>
    <row r="604">
      <c r="A604" s="4" t="inlineStr">
        <is>
          <t>Revolving Loans Converted to Term Loans Amortized Cost Basis</t>
        </is>
      </c>
      <c r="B604" s="5" t="n">
        <v>0</v>
      </c>
      <c r="C604" s="5" t="n">
        <v>0</v>
      </c>
    </row>
    <row r="605">
      <c r="A605" s="4" t="inlineStr">
        <is>
          <t>Loans held in portfolio</t>
        </is>
      </c>
      <c r="B605" s="5" t="n">
        <v>112757</v>
      </c>
      <c r="C605" s="5" t="n">
        <v>113507</v>
      </c>
    </row>
    <row r="606">
      <c r="A606" s="4" t="inlineStr">
        <is>
          <t>Puerto Rico</t>
        </is>
      </c>
    </row>
    <row r="607">
      <c r="A607" s="3" t="inlineStr">
        <is>
          <t>Financing Receivable, Recorded Investment</t>
        </is>
      </c>
    </row>
    <row r="608">
      <c r="A608" s="4" t="inlineStr">
        <is>
          <t>2021 / 2020</t>
        </is>
      </c>
      <c r="B608" s="5" t="n">
        <v>4157051</v>
      </c>
      <c r="C608" s="5" t="n">
        <v>4144156</v>
      </c>
    </row>
    <row r="609">
      <c r="A609" s="4" t="inlineStr">
        <is>
          <t>2020 / 2019</t>
        </is>
      </c>
      <c r="B609" s="5" t="n">
        <v>2862644</v>
      </c>
      <c r="C609" s="5" t="n">
        <v>2806059</v>
      </c>
    </row>
    <row r="610">
      <c r="A610" s="4" t="inlineStr">
        <is>
          <t>2019 / 2018</t>
        </is>
      </c>
      <c r="B610" s="5" t="n">
        <v>2137614</v>
      </c>
      <c r="C610" s="5" t="n">
        <v>1891507</v>
      </c>
    </row>
    <row r="611">
      <c r="A611" s="4" t="inlineStr">
        <is>
          <t>2018 / 2017</t>
        </is>
      </c>
      <c r="B611" s="5" t="n">
        <v>1587109</v>
      </c>
      <c r="C611" s="5" t="n">
        <v>1314086</v>
      </c>
    </row>
    <row r="612">
      <c r="A612" s="4" t="inlineStr">
        <is>
          <t>2017 / 2016</t>
        </is>
      </c>
      <c r="B612" s="5" t="n">
        <v>945896</v>
      </c>
      <c r="C612" s="5" t="n">
        <v>1073436</v>
      </c>
    </row>
    <row r="613">
      <c r="A613" s="4" t="inlineStr">
        <is>
          <t>Prior Years</t>
        </is>
      </c>
      <c r="B613" s="5" t="n">
        <v>7584057</v>
      </c>
      <c r="C613" s="5" t="n">
        <v>8371837</v>
      </c>
    </row>
    <row r="614">
      <c r="A614" s="4" t="inlineStr">
        <is>
          <t>Revolving Loans Amortized Cost Basis</t>
        </is>
      </c>
      <c r="B614" s="5" t="n">
        <v>1841161</v>
      </c>
      <c r="C614" s="5" t="n">
        <v>1925264</v>
      </c>
    </row>
    <row r="615">
      <c r="A615" s="4" t="inlineStr">
        <is>
          <t>Revolving Loans Converted to Term Loans Amortized Cost Basis</t>
        </is>
      </c>
      <c r="B615" s="5" t="n">
        <v>40149</v>
      </c>
      <c r="C615" s="5" t="n">
        <v>46935</v>
      </c>
    </row>
    <row r="616">
      <c r="A616" s="4" t="inlineStr">
        <is>
          <t>Loans held in portfolio</t>
        </is>
      </c>
      <c r="B616" s="5" t="n">
        <v>21155681</v>
      </c>
      <c r="C616" s="5" t="n">
        <v>21573280</v>
      </c>
    </row>
    <row r="617">
      <c r="A617" s="4" t="inlineStr">
        <is>
          <t>Puerto Rico | Construction</t>
        </is>
      </c>
    </row>
    <row r="618">
      <c r="A618" s="3" t="inlineStr">
        <is>
          <t>Financing Receivable, Recorded Investment</t>
        </is>
      </c>
    </row>
    <row r="619">
      <c r="A619" s="4" t="inlineStr">
        <is>
          <t>2021 / 2020</t>
        </is>
      </c>
      <c r="B619" s="5" t="n">
        <v>14425</v>
      </c>
      <c r="C619" s="5" t="n">
        <v>15723</v>
      </c>
    </row>
    <row r="620">
      <c r="A620" s="4" t="inlineStr">
        <is>
          <t>2020 / 2019</t>
        </is>
      </c>
      <c r="B620" s="5" t="n">
        <v>46319</v>
      </c>
      <c r="C620" s="5" t="n">
        <v>22513</v>
      </c>
    </row>
    <row r="621">
      <c r="A621" s="4" t="inlineStr">
        <is>
          <t>2019 / 2018</t>
        </is>
      </c>
      <c r="B621" s="5" t="n">
        <v>25489</v>
      </c>
      <c r="C621" s="5" t="n">
        <v>8318</v>
      </c>
    </row>
    <row r="622">
      <c r="A622" s="4" t="inlineStr">
        <is>
          <t>2018 / 2017</t>
        </is>
      </c>
      <c r="B622" s="5" t="n">
        <v>3316</v>
      </c>
      <c r="C622" s="5" t="n">
        <v>85079</v>
      </c>
    </row>
    <row r="623">
      <c r="A623" s="4" t="inlineStr">
        <is>
          <t>2017 / 2016</t>
        </is>
      </c>
      <c r="B623" s="5" t="n">
        <v>14877</v>
      </c>
      <c r="C623" s="5" t="n">
        <v>0</v>
      </c>
    </row>
    <row r="624">
      <c r="A624" s="4" t="inlineStr">
        <is>
          <t>Prior Years</t>
        </is>
      </c>
      <c r="B624" s="5" t="n">
        <v>0</v>
      </c>
      <c r="C624" s="5" t="n">
        <v>0</v>
      </c>
    </row>
    <row r="625">
      <c r="A625" s="4" t="inlineStr">
        <is>
          <t>Revolving Loans Amortized Cost Basis</t>
        </is>
      </c>
      <c r="B625" s="5" t="n">
        <v>23053</v>
      </c>
      <c r="C625" s="5" t="n">
        <v>25473</v>
      </c>
    </row>
    <row r="626">
      <c r="A626" s="4" t="inlineStr">
        <is>
          <t>Revolving Loans Converted to Term Loans Amortized Cost Basis</t>
        </is>
      </c>
      <c r="B626" s="5" t="n">
        <v>0</v>
      </c>
      <c r="C626" s="5" t="n">
        <v>0</v>
      </c>
    </row>
    <row r="627">
      <c r="A627" s="4" t="inlineStr">
        <is>
          <t>Loans held in portfolio</t>
        </is>
      </c>
      <c r="B627" s="5" t="n">
        <v>127479</v>
      </c>
      <c r="C627" s="5" t="n">
        <v>157106</v>
      </c>
    </row>
    <row r="628">
      <c r="A628" s="4" t="inlineStr">
        <is>
          <t>Puerto Rico | Construction | Watch</t>
        </is>
      </c>
    </row>
    <row r="629">
      <c r="A629" s="3" t="inlineStr">
        <is>
          <t>Financing Receivable, Recorded Investment</t>
        </is>
      </c>
    </row>
    <row r="630">
      <c r="A630" s="4" t="inlineStr">
        <is>
          <t>2021 / 2020</t>
        </is>
      </c>
      <c r="B630" s="5" t="n">
        <v>0</v>
      </c>
      <c r="C630" s="5" t="n">
        <v>0</v>
      </c>
    </row>
    <row r="631">
      <c r="A631" s="4" t="inlineStr">
        <is>
          <t>2020 / 2019</t>
        </is>
      </c>
      <c r="B631" s="5" t="n">
        <v>0</v>
      </c>
      <c r="C631" s="5" t="n">
        <v>105</v>
      </c>
    </row>
    <row r="632">
      <c r="A632" s="4" t="inlineStr">
        <is>
          <t>2019 / 2018</t>
        </is>
      </c>
      <c r="B632" s="5" t="n">
        <v>4480</v>
      </c>
      <c r="C632" s="5" t="n">
        <v>4895</v>
      </c>
    </row>
    <row r="633">
      <c r="A633" s="4" t="inlineStr">
        <is>
          <t>2018 / 2017</t>
        </is>
      </c>
      <c r="B633" s="5" t="n">
        <v>0</v>
      </c>
      <c r="C633" s="5" t="n">
        <v>0</v>
      </c>
    </row>
    <row r="634">
      <c r="A634" s="4" t="inlineStr">
        <is>
          <t>2017 / 2016</t>
        </is>
      </c>
      <c r="B634" s="5" t="n">
        <v>0</v>
      </c>
      <c r="C634" s="5" t="n">
        <v>0</v>
      </c>
    </row>
    <row r="635">
      <c r="A635" s="4" t="inlineStr">
        <is>
          <t>Prior Years</t>
        </is>
      </c>
      <c r="B635" s="5" t="n">
        <v>0</v>
      </c>
      <c r="C635" s="5" t="n">
        <v>0</v>
      </c>
    </row>
    <row r="636">
      <c r="A636" s="4" t="inlineStr">
        <is>
          <t>Revolving Loans Amortized Cost Basis</t>
        </is>
      </c>
      <c r="B636" s="5" t="n">
        <v>0</v>
      </c>
      <c r="C636" s="5" t="n">
        <v>960</v>
      </c>
    </row>
    <row r="637">
      <c r="A637" s="4" t="inlineStr">
        <is>
          <t>Revolving Loans Converted to Term Loans Amortized Cost Basis</t>
        </is>
      </c>
      <c r="B637" s="5" t="n">
        <v>0</v>
      </c>
      <c r="C637" s="5" t="n">
        <v>0</v>
      </c>
    </row>
    <row r="638">
      <c r="A638" s="4" t="inlineStr">
        <is>
          <t>Loans held in portfolio</t>
        </is>
      </c>
      <c r="B638" s="5" t="n">
        <v>4480</v>
      </c>
      <c r="C638" s="5" t="n">
        <v>5960</v>
      </c>
    </row>
    <row r="639">
      <c r="A639" s="4" t="inlineStr">
        <is>
          <t>Puerto Rico | Construction | Substandard</t>
        </is>
      </c>
    </row>
    <row r="640">
      <c r="A640" s="3" t="inlineStr">
        <is>
          <t>Financing Receivable, Recorded Investment</t>
        </is>
      </c>
    </row>
    <row r="641">
      <c r="A641" s="4" t="inlineStr">
        <is>
          <t>2021 / 2020</t>
        </is>
      </c>
      <c r="B641" s="5" t="n">
        <v>0</v>
      </c>
      <c r="C641" s="5" t="n">
        <v>0</v>
      </c>
    </row>
    <row r="642">
      <c r="A642" s="4" t="inlineStr">
        <is>
          <t>2020 / 2019</t>
        </is>
      </c>
      <c r="B642" s="5" t="n">
        <v>0</v>
      </c>
      <c r="C642" s="5" t="n">
        <v>0</v>
      </c>
    </row>
    <row r="643">
      <c r="A643" s="4" t="inlineStr">
        <is>
          <t>2019 / 2018</t>
        </is>
      </c>
      <c r="B643" s="5" t="n">
        <v>0</v>
      </c>
      <c r="C643" s="5" t="n">
        <v>0</v>
      </c>
    </row>
    <row r="644">
      <c r="A644" s="4" t="inlineStr">
        <is>
          <t>2018 / 2017</t>
        </is>
      </c>
      <c r="B644" s="5" t="n">
        <v>0</v>
      </c>
      <c r="C644" s="5" t="n">
        <v>21497</v>
      </c>
    </row>
    <row r="645">
      <c r="A645" s="4" t="inlineStr">
        <is>
          <t>2017 / 2016</t>
        </is>
      </c>
      <c r="B645" s="5" t="n">
        <v>14877</v>
      </c>
      <c r="C645" s="5" t="n">
        <v>0</v>
      </c>
    </row>
    <row r="646">
      <c r="A646" s="4" t="inlineStr">
        <is>
          <t>Prior Years</t>
        </is>
      </c>
      <c r="B646" s="5" t="n">
        <v>0</v>
      </c>
      <c r="C646" s="5" t="n">
        <v>0</v>
      </c>
    </row>
    <row r="647">
      <c r="A647" s="4" t="inlineStr">
        <is>
          <t>Revolving Loans Amortized Cost Basis</t>
        </is>
      </c>
      <c r="B647" s="5" t="n">
        <v>0</v>
      </c>
      <c r="C647" s="5" t="n">
        <v>0</v>
      </c>
    </row>
    <row r="648">
      <c r="A648" s="4" t="inlineStr">
        <is>
          <t>Revolving Loans Converted to Term Loans Amortized Cost Basis</t>
        </is>
      </c>
      <c r="B648" s="5" t="n">
        <v>0</v>
      </c>
      <c r="C648" s="5" t="n">
        <v>0</v>
      </c>
    </row>
    <row r="649">
      <c r="A649" s="4" t="inlineStr">
        <is>
          <t>Loans held in portfolio</t>
        </is>
      </c>
      <c r="B649" s="5" t="n">
        <v>14877</v>
      </c>
      <c r="C649" s="5" t="n">
        <v>21497</v>
      </c>
    </row>
    <row r="650">
      <c r="A650" s="4" t="inlineStr">
        <is>
          <t>Puerto Rico | Construction | Pass</t>
        </is>
      </c>
    </row>
    <row r="651">
      <c r="A651" s="3" t="inlineStr">
        <is>
          <t>Financing Receivable, Recorded Investment</t>
        </is>
      </c>
    </row>
    <row r="652">
      <c r="A652" s="4" t="inlineStr">
        <is>
          <t>2021 / 2020</t>
        </is>
      </c>
      <c r="B652" s="5" t="n">
        <v>14425</v>
      </c>
      <c r="C652" s="5" t="n">
        <v>15723</v>
      </c>
    </row>
    <row r="653">
      <c r="A653" s="4" t="inlineStr">
        <is>
          <t>2020 / 2019</t>
        </is>
      </c>
      <c r="B653" s="5" t="n">
        <v>46319</v>
      </c>
      <c r="C653" s="5" t="n">
        <v>22408</v>
      </c>
    </row>
    <row r="654">
      <c r="A654" s="4" t="inlineStr">
        <is>
          <t>2019 / 2018</t>
        </is>
      </c>
      <c r="B654" s="5" t="n">
        <v>21009</v>
      </c>
      <c r="C654" s="5" t="n">
        <v>3423</v>
      </c>
    </row>
    <row r="655">
      <c r="A655" s="4" t="inlineStr">
        <is>
          <t>2018 / 2017</t>
        </is>
      </c>
      <c r="B655" s="5" t="n">
        <v>3316</v>
      </c>
      <c r="C655" s="5" t="n">
        <v>63582</v>
      </c>
    </row>
    <row r="656">
      <c r="A656" s="4" t="inlineStr">
        <is>
          <t>2017 / 2016</t>
        </is>
      </c>
      <c r="B656" s="5" t="n">
        <v>0</v>
      </c>
      <c r="C656" s="5" t="n">
        <v>0</v>
      </c>
    </row>
    <row r="657">
      <c r="A657" s="4" t="inlineStr">
        <is>
          <t>Prior Years</t>
        </is>
      </c>
      <c r="B657" s="5" t="n">
        <v>0</v>
      </c>
      <c r="C657" s="5" t="n">
        <v>0</v>
      </c>
    </row>
    <row r="658">
      <c r="A658" s="4" t="inlineStr">
        <is>
          <t>Revolving Loans Amortized Cost Basis</t>
        </is>
      </c>
      <c r="B658" s="5" t="n">
        <v>23053</v>
      </c>
      <c r="C658" s="5" t="n">
        <v>24513</v>
      </c>
    </row>
    <row r="659">
      <c r="A659" s="4" t="inlineStr">
        <is>
          <t>Revolving Loans Converted to Term Loans Amortized Cost Basis</t>
        </is>
      </c>
      <c r="B659" s="5" t="n">
        <v>0</v>
      </c>
      <c r="C659" s="5" t="n">
        <v>0</v>
      </c>
    </row>
    <row r="660">
      <c r="A660" s="4" t="inlineStr">
        <is>
          <t>Loans held in portfolio</t>
        </is>
      </c>
      <c r="B660" s="5" t="n">
        <v>108122</v>
      </c>
      <c r="C660" s="5" t="n">
        <v>129649</v>
      </c>
    </row>
    <row r="661">
      <c r="A661" s="4" t="inlineStr">
        <is>
          <t>Puerto Rico | Mortgages</t>
        </is>
      </c>
    </row>
    <row r="662">
      <c r="A662" s="3" t="inlineStr">
        <is>
          <t>Financing Receivable, Recorded Investment</t>
        </is>
      </c>
    </row>
    <row r="663">
      <c r="A663" s="4" t="inlineStr">
        <is>
          <t>2021 / 2020</t>
        </is>
      </c>
      <c r="B663" s="5" t="n">
        <v>368271</v>
      </c>
      <c r="C663" s="5" t="n">
        <v>264227</v>
      </c>
    </row>
    <row r="664">
      <c r="A664" s="4" t="inlineStr">
        <is>
          <t>2020 / 2019</t>
        </is>
      </c>
      <c r="B664" s="5" t="n">
        <v>323846</v>
      </c>
      <c r="C664" s="5" t="n">
        <v>225293</v>
      </c>
    </row>
    <row r="665">
      <c r="A665" s="4" t="inlineStr">
        <is>
          <t>2019 / 2018</t>
        </is>
      </c>
      <c r="B665" s="5" t="n">
        <v>240559</v>
      </c>
      <c r="C665" s="5" t="n">
        <v>178709</v>
      </c>
    </row>
    <row r="666">
      <c r="A666" s="4" t="inlineStr">
        <is>
          <t>2018 / 2017</t>
        </is>
      </c>
      <c r="B666" s="5" t="n">
        <v>284431</v>
      </c>
      <c r="C666" s="5" t="n">
        <v>215779</v>
      </c>
    </row>
    <row r="667">
      <c r="A667" s="4" t="inlineStr">
        <is>
          <t>2017 / 2016</t>
        </is>
      </c>
      <c r="B667" s="5" t="n">
        <v>204737</v>
      </c>
      <c r="C667" s="5" t="n">
        <v>230198</v>
      </c>
    </row>
    <row r="668">
      <c r="A668" s="4" t="inlineStr">
        <is>
          <t>Prior Years</t>
        </is>
      </c>
      <c r="B668" s="5" t="n">
        <v>4953205</v>
      </c>
      <c r="C668" s="5" t="n">
        <v>5655937</v>
      </c>
    </row>
    <row r="669">
      <c r="A669" s="4" t="inlineStr">
        <is>
          <t>Revolving Loans Amortized Cost Basis</t>
        </is>
      </c>
      <c r="B669" s="5" t="n">
        <v>0</v>
      </c>
      <c r="C669" s="5" t="n">
        <v>0</v>
      </c>
    </row>
    <row r="670">
      <c r="A670" s="4" t="inlineStr">
        <is>
          <t>Revolving Loans Converted to Term Loans Amortized Cost Basis</t>
        </is>
      </c>
      <c r="B670" s="5" t="n">
        <v>0</v>
      </c>
      <c r="C670" s="5" t="n">
        <v>0</v>
      </c>
    </row>
    <row r="671">
      <c r="A671" s="4" t="inlineStr">
        <is>
          <t>Loans held in portfolio</t>
        </is>
      </c>
      <c r="B671" s="5" t="n">
        <v>6375049</v>
      </c>
      <c r="C671" s="5" t="n">
        <v>6770143</v>
      </c>
    </row>
    <row r="672">
      <c r="A672" s="4" t="inlineStr">
        <is>
          <t>Puerto Rico | Mortgages | Substandard</t>
        </is>
      </c>
    </row>
    <row r="673">
      <c r="A673" s="3" t="inlineStr">
        <is>
          <t>Financing Receivable, Recorded Investment</t>
        </is>
      </c>
    </row>
    <row r="674">
      <c r="A674" s="4" t="inlineStr">
        <is>
          <t>2021 / 2020</t>
        </is>
      </c>
      <c r="B674" s="5" t="n">
        <v>0</v>
      </c>
      <c r="C674" s="5" t="n">
        <v>754</v>
      </c>
    </row>
    <row r="675">
      <c r="A675" s="4" t="inlineStr">
        <is>
          <t>2020 / 2019</t>
        </is>
      </c>
      <c r="B675" s="5" t="n">
        <v>1257</v>
      </c>
      <c r="C675" s="5" t="n">
        <v>903</v>
      </c>
    </row>
    <row r="676">
      <c r="A676" s="4" t="inlineStr">
        <is>
          <t>2019 / 2018</t>
        </is>
      </c>
      <c r="B676" s="5" t="n">
        <v>5596</v>
      </c>
      <c r="C676" s="5" t="n">
        <v>1172</v>
      </c>
    </row>
    <row r="677">
      <c r="A677" s="4" t="inlineStr">
        <is>
          <t>2018 / 2017</t>
        </is>
      </c>
      <c r="B677" s="5" t="n">
        <v>6094</v>
      </c>
      <c r="C677" s="5" t="n">
        <v>3129</v>
      </c>
    </row>
    <row r="678">
      <c r="A678" s="4" t="inlineStr">
        <is>
          <t>2017 / 2016</t>
        </is>
      </c>
      <c r="B678" s="5" t="n">
        <v>3478</v>
      </c>
      <c r="C678" s="5" t="n">
        <v>4374</v>
      </c>
    </row>
    <row r="679">
      <c r="A679" s="4" t="inlineStr">
        <is>
          <t>Prior Years</t>
        </is>
      </c>
      <c r="B679" s="5" t="n">
        <v>128211</v>
      </c>
      <c r="C679" s="5" t="n">
        <v>159359</v>
      </c>
    </row>
    <row r="680">
      <c r="A680" s="4" t="inlineStr">
        <is>
          <t>Revolving Loans Amortized Cost Basis</t>
        </is>
      </c>
      <c r="B680" s="5" t="n">
        <v>0</v>
      </c>
      <c r="C680" s="5" t="n">
        <v>0</v>
      </c>
    </row>
    <row r="681">
      <c r="A681" s="4" t="inlineStr">
        <is>
          <t>Revolving Loans Converted to Term Loans Amortized Cost Basis</t>
        </is>
      </c>
      <c r="B681" s="5" t="n">
        <v>0</v>
      </c>
      <c r="C681" s="5" t="n">
        <v>0</v>
      </c>
    </row>
    <row r="682">
      <c r="A682" s="4" t="inlineStr">
        <is>
          <t>Loans held in portfolio</t>
        </is>
      </c>
      <c r="B682" s="5" t="n">
        <v>144636</v>
      </c>
      <c r="C682" s="5" t="n">
        <v>169691</v>
      </c>
    </row>
    <row r="683">
      <c r="A683" s="4" t="inlineStr">
        <is>
          <t>Puerto Rico | Mortgages | Pass</t>
        </is>
      </c>
    </row>
    <row r="684">
      <c r="A684" s="3" t="inlineStr">
        <is>
          <t>Financing Receivable, Recorded Investment</t>
        </is>
      </c>
    </row>
    <row r="685">
      <c r="A685" s="4" t="inlineStr">
        <is>
          <t>2021 / 2020</t>
        </is>
      </c>
      <c r="B685" s="5" t="n">
        <v>368271</v>
      </c>
      <c r="C685" s="5" t="n">
        <v>263473</v>
      </c>
    </row>
    <row r="686">
      <c r="A686" s="4" t="inlineStr">
        <is>
          <t>2020 / 2019</t>
        </is>
      </c>
      <c r="B686" s="5" t="n">
        <v>322589</v>
      </c>
      <c r="C686" s="5" t="n">
        <v>224390</v>
      </c>
    </row>
    <row r="687">
      <c r="A687" s="4" t="inlineStr">
        <is>
          <t>2019 / 2018</t>
        </is>
      </c>
      <c r="B687" s="5" t="n">
        <v>234963</v>
      </c>
      <c r="C687" s="5" t="n">
        <v>177537</v>
      </c>
    </row>
    <row r="688">
      <c r="A688" s="4" t="inlineStr">
        <is>
          <t>2018 / 2017</t>
        </is>
      </c>
      <c r="B688" s="5" t="n">
        <v>278337</v>
      </c>
      <c r="C688" s="5" t="n">
        <v>212650</v>
      </c>
    </row>
    <row r="689">
      <c r="A689" s="4" t="inlineStr">
        <is>
          <t>2017 / 2016</t>
        </is>
      </c>
      <c r="B689" s="5" t="n">
        <v>201259</v>
      </c>
      <c r="C689" s="5" t="n">
        <v>225824</v>
      </c>
    </row>
    <row r="690">
      <c r="A690" s="4" t="inlineStr">
        <is>
          <t>Prior Years</t>
        </is>
      </c>
      <c r="B690" s="5" t="n">
        <v>4824994</v>
      </c>
      <c r="C690" s="5" t="n">
        <v>5496578</v>
      </c>
    </row>
    <row r="691">
      <c r="A691" s="4" t="inlineStr">
        <is>
          <t>Revolving Loans Amortized Cost Basis</t>
        </is>
      </c>
      <c r="B691" s="5" t="n">
        <v>0</v>
      </c>
      <c r="C691" s="5" t="n">
        <v>0</v>
      </c>
    </row>
    <row r="692">
      <c r="A692" s="4" t="inlineStr">
        <is>
          <t>Revolving Loans Converted to Term Loans Amortized Cost Basis</t>
        </is>
      </c>
      <c r="B692" s="5" t="n">
        <v>0</v>
      </c>
      <c r="C692" s="5" t="n">
        <v>0</v>
      </c>
    </row>
    <row r="693">
      <c r="A693" s="4" t="inlineStr">
        <is>
          <t>Loans held in portfolio</t>
        </is>
      </c>
      <c r="B693" s="5" t="n">
        <v>6230413</v>
      </c>
      <c r="C693" s="5" t="n">
        <v>6600452</v>
      </c>
    </row>
    <row r="694">
      <c r="A694" s="4" t="inlineStr">
        <is>
          <t>Puerto Rico | Commercial | Commercial multi-family</t>
        </is>
      </c>
    </row>
    <row r="695">
      <c r="A695" s="3" t="inlineStr">
        <is>
          <t>Financing Receivable, Recorded Investment</t>
        </is>
      </c>
    </row>
    <row r="696">
      <c r="A696" s="4" t="inlineStr">
        <is>
          <t>2021 / 2020</t>
        </is>
      </c>
      <c r="B696" s="5" t="n">
        <v>2824</v>
      </c>
      <c r="C696" s="5" t="n">
        <v>5216</v>
      </c>
    </row>
    <row r="697">
      <c r="A697" s="4" t="inlineStr">
        <is>
          <t>2020 / 2019</t>
        </is>
      </c>
      <c r="B697" s="5" t="n">
        <v>21372</v>
      </c>
      <c r="C697" s="5" t="n">
        <v>36433</v>
      </c>
    </row>
    <row r="698">
      <c r="A698" s="4" t="inlineStr">
        <is>
          <t>2019 / 2018</t>
        </is>
      </c>
      <c r="B698" s="5" t="n">
        <v>35750</v>
      </c>
      <c r="C698" s="5" t="n">
        <v>26051</v>
      </c>
    </row>
    <row r="699">
      <c r="A699" s="4" t="inlineStr">
        <is>
          <t>2018 / 2017</t>
        </is>
      </c>
      <c r="B699" s="5" t="n">
        <v>25554</v>
      </c>
      <c r="C699" s="5" t="n">
        <v>2106</v>
      </c>
    </row>
    <row r="700">
      <c r="A700" s="4" t="inlineStr">
        <is>
          <t>2017 / 2016</t>
        </is>
      </c>
      <c r="B700" s="5" t="n">
        <v>2076</v>
      </c>
      <c r="C700" s="5" t="n">
        <v>2563</v>
      </c>
    </row>
    <row r="701">
      <c r="A701" s="4" t="inlineStr">
        <is>
          <t>Prior Years</t>
        </is>
      </c>
      <c r="B701" s="5" t="n">
        <v>62538</v>
      </c>
      <c r="C701" s="5" t="n">
        <v>79811</v>
      </c>
    </row>
    <row r="702">
      <c r="A702" s="4" t="inlineStr">
        <is>
          <t>Revolving Loans Amortized Cost Basis</t>
        </is>
      </c>
      <c r="B702" s="5" t="n">
        <v>313</v>
      </c>
      <c r="C702" s="5" t="n">
        <v>100</v>
      </c>
    </row>
    <row r="703">
      <c r="A703" s="4" t="inlineStr">
        <is>
          <t>Revolving Loans Converted to Term Loans Amortized Cost Basis</t>
        </is>
      </c>
      <c r="B703" s="5" t="n">
        <v>0</v>
      </c>
      <c r="C703" s="5" t="n">
        <v>0</v>
      </c>
    </row>
    <row r="704">
      <c r="A704" s="4" t="inlineStr">
        <is>
          <t>Loans held in portfolio</t>
        </is>
      </c>
      <c r="B704" s="5" t="n">
        <v>150427</v>
      </c>
      <c r="C704" s="5" t="n">
        <v>152280</v>
      </c>
    </row>
    <row r="705">
      <c r="A705" s="4" t="inlineStr">
        <is>
          <t>Puerto Rico | Commercial | Commercial multi-family | Watch</t>
        </is>
      </c>
    </row>
    <row r="706">
      <c r="A706" s="3" t="inlineStr">
        <is>
          <t>Financing Receivable, Recorded Investment</t>
        </is>
      </c>
    </row>
    <row r="707">
      <c r="A707" s="4" t="inlineStr">
        <is>
          <t>2021 / 2020</t>
        </is>
      </c>
      <c r="B707" s="5" t="n">
        <v>0</v>
      </c>
      <c r="C707" s="5" t="n">
        <v>0</v>
      </c>
    </row>
    <row r="708">
      <c r="A708" s="4" t="inlineStr">
        <is>
          <t>2020 / 2019</t>
        </is>
      </c>
      <c r="B708" s="5" t="n">
        <v>0</v>
      </c>
      <c r="C708" s="5" t="n">
        <v>0</v>
      </c>
    </row>
    <row r="709">
      <c r="A709" s="4" t="inlineStr">
        <is>
          <t>2019 / 2018</t>
        </is>
      </c>
      <c r="B709" s="5" t="n">
        <v>0</v>
      </c>
      <c r="C709" s="5" t="n">
        <v>0</v>
      </c>
    </row>
    <row r="710">
      <c r="A710" s="4" t="inlineStr">
        <is>
          <t>2018 / 2017</t>
        </is>
      </c>
      <c r="B710" s="5" t="n">
        <v>0</v>
      </c>
      <c r="C710" s="5" t="n">
        <v>0</v>
      </c>
    </row>
    <row r="711">
      <c r="A711" s="4" t="inlineStr">
        <is>
          <t>2017 / 2016</t>
        </is>
      </c>
      <c r="B711" s="5" t="n">
        <v>0</v>
      </c>
      <c r="C711" s="5" t="n">
        <v>0</v>
      </c>
    </row>
    <row r="712">
      <c r="A712" s="4" t="inlineStr">
        <is>
          <t>Prior Years</t>
        </is>
      </c>
      <c r="B712" s="5" t="n">
        <v>3110</v>
      </c>
      <c r="C712" s="5" t="n">
        <v>460</v>
      </c>
    </row>
    <row r="713">
      <c r="A713" s="4" t="inlineStr">
        <is>
          <t>Revolving Loans Amortized Cost Basis</t>
        </is>
      </c>
      <c r="B713" s="5" t="n">
        <v>0</v>
      </c>
      <c r="C713" s="5" t="n">
        <v>0</v>
      </c>
    </row>
    <row r="714">
      <c r="A714" s="4" t="inlineStr">
        <is>
          <t>Revolving Loans Converted to Term Loans Amortized Cost Basis</t>
        </is>
      </c>
      <c r="B714" s="5" t="n">
        <v>0</v>
      </c>
      <c r="C714" s="5" t="n">
        <v>0</v>
      </c>
    </row>
    <row r="715">
      <c r="A715" s="4" t="inlineStr">
        <is>
          <t>Loans held in portfolio</t>
        </is>
      </c>
      <c r="B715" s="5" t="n">
        <v>3110</v>
      </c>
      <c r="C715" s="5" t="n">
        <v>460</v>
      </c>
    </row>
    <row r="716">
      <c r="A716" s="4" t="inlineStr">
        <is>
          <t>Puerto Rico | Commercial | Commercial multi-family | Special Mention</t>
        </is>
      </c>
    </row>
    <row r="717">
      <c r="A717" s="3" t="inlineStr">
        <is>
          <t>Financing Receivable, Recorded Investment</t>
        </is>
      </c>
    </row>
    <row r="718">
      <c r="A718" s="4" t="inlineStr">
        <is>
          <t>2021 / 2020</t>
        </is>
      </c>
      <c r="B718" s="5" t="n">
        <v>0</v>
      </c>
      <c r="C718" s="5" t="n">
        <v>0</v>
      </c>
    </row>
    <row r="719">
      <c r="A719" s="4" t="inlineStr">
        <is>
          <t>2020 / 2019</t>
        </is>
      </c>
      <c r="B719" s="5" t="n">
        <v>0</v>
      </c>
      <c r="C719" s="5" t="n">
        <v>0</v>
      </c>
    </row>
    <row r="720">
      <c r="A720" s="4" t="inlineStr">
        <is>
          <t>2019 / 2018</t>
        </is>
      </c>
      <c r="B720" s="5" t="n">
        <v>0</v>
      </c>
      <c r="C720" s="5" t="n">
        <v>0</v>
      </c>
    </row>
    <row r="721">
      <c r="A721" s="4" t="inlineStr">
        <is>
          <t>2018 / 2017</t>
        </is>
      </c>
      <c r="B721" s="5" t="n">
        <v>0</v>
      </c>
      <c r="C721" s="5" t="n">
        <v>0</v>
      </c>
    </row>
    <row r="722">
      <c r="A722" s="4" t="inlineStr">
        <is>
          <t>2017 / 2016</t>
        </is>
      </c>
      <c r="B722" s="5" t="n">
        <v>0</v>
      </c>
      <c r="C722" s="5" t="n">
        <v>0</v>
      </c>
    </row>
    <row r="723">
      <c r="A723" s="4" t="inlineStr">
        <is>
          <t>Prior Years</t>
        </is>
      </c>
      <c r="B723" s="5" t="n">
        <v>1312</v>
      </c>
      <c r="C723" s="5" t="n">
        <v>4160</v>
      </c>
    </row>
    <row r="724">
      <c r="A724" s="4" t="inlineStr">
        <is>
          <t>Revolving Loans Amortized Cost Basis</t>
        </is>
      </c>
      <c r="B724" s="5" t="n">
        <v>0</v>
      </c>
      <c r="C724" s="5" t="n">
        <v>0</v>
      </c>
    </row>
    <row r="725">
      <c r="A725" s="4" t="inlineStr">
        <is>
          <t>Revolving Loans Converted to Term Loans Amortized Cost Basis</t>
        </is>
      </c>
      <c r="B725" s="5" t="n">
        <v>0</v>
      </c>
      <c r="C725" s="5" t="n">
        <v>0</v>
      </c>
    </row>
    <row r="726">
      <c r="A726" s="4" t="inlineStr">
        <is>
          <t>Loans held in portfolio</t>
        </is>
      </c>
      <c r="B726" s="5" t="n">
        <v>1312</v>
      </c>
      <c r="C726" s="5" t="n">
        <v>4160</v>
      </c>
    </row>
    <row r="727">
      <c r="A727" s="4" t="inlineStr">
        <is>
          <t>Puerto Rico | Commercial | Commercial multi-family | Substandard</t>
        </is>
      </c>
    </row>
    <row r="728">
      <c r="A728" s="3" t="inlineStr">
        <is>
          <t>Financing Receivable, Recorded Investment</t>
        </is>
      </c>
    </row>
    <row r="729">
      <c r="A729" s="4" t="inlineStr">
        <is>
          <t>2021 / 2020</t>
        </is>
      </c>
      <c r="B729" s="5" t="n">
        <v>0</v>
      </c>
      <c r="C729" s="5" t="n">
        <v>0</v>
      </c>
    </row>
    <row r="730">
      <c r="A730" s="4" t="inlineStr">
        <is>
          <t>2020 / 2019</t>
        </is>
      </c>
      <c r="B730" s="5" t="n">
        <v>0</v>
      </c>
      <c r="C730" s="5" t="n">
        <v>0</v>
      </c>
    </row>
    <row r="731">
      <c r="A731" s="4" t="inlineStr">
        <is>
          <t>2019 / 2018</t>
        </is>
      </c>
      <c r="B731" s="5" t="n">
        <v>0</v>
      </c>
      <c r="C731" s="5" t="n">
        <v>0</v>
      </c>
    </row>
    <row r="732">
      <c r="A732" s="4" t="inlineStr">
        <is>
          <t>2018 / 2017</t>
        </is>
      </c>
      <c r="B732" s="5" t="n">
        <v>0</v>
      </c>
      <c r="C732" s="5" t="n">
        <v>0</v>
      </c>
    </row>
    <row r="733">
      <c r="A733" s="4" t="inlineStr">
        <is>
          <t>2017 / 2016</t>
        </is>
      </c>
      <c r="B733" s="5" t="n">
        <v>0</v>
      </c>
      <c r="C733" s="5" t="n">
        <v>0</v>
      </c>
    </row>
    <row r="734">
      <c r="A734" s="4" t="inlineStr">
        <is>
          <t>Prior Years</t>
        </is>
      </c>
      <c r="B734" s="5" t="n">
        <v>686</v>
      </c>
      <c r="C734" s="5" t="n">
        <v>400</v>
      </c>
    </row>
    <row r="735">
      <c r="A735" s="4" t="inlineStr">
        <is>
          <t>Revolving Loans Amortized Cost Basis</t>
        </is>
      </c>
      <c r="B735" s="5" t="n">
        <v>100</v>
      </c>
      <c r="C735" s="5" t="n">
        <v>100</v>
      </c>
    </row>
    <row r="736">
      <c r="A736" s="4" t="inlineStr">
        <is>
          <t>Revolving Loans Converted to Term Loans Amortized Cost Basis</t>
        </is>
      </c>
      <c r="B736" s="5" t="n">
        <v>0</v>
      </c>
      <c r="C736" s="5" t="n">
        <v>0</v>
      </c>
    </row>
    <row r="737">
      <c r="A737" s="4" t="inlineStr">
        <is>
          <t>Loans held in portfolio</t>
        </is>
      </c>
      <c r="B737" s="5" t="n">
        <v>786</v>
      </c>
      <c r="C737" s="5" t="n">
        <v>500</v>
      </c>
    </row>
    <row r="738">
      <c r="A738" s="4" t="inlineStr">
        <is>
          <t>Puerto Rico | Commercial | Commercial multi-family | Pass</t>
        </is>
      </c>
    </row>
    <row r="739">
      <c r="A739" s="3" t="inlineStr">
        <is>
          <t>Financing Receivable, Recorded Investment</t>
        </is>
      </c>
    </row>
    <row r="740">
      <c r="A740" s="4" t="inlineStr">
        <is>
          <t>2021 / 2020</t>
        </is>
      </c>
      <c r="B740" s="5" t="n">
        <v>2824</v>
      </c>
      <c r="C740" s="5" t="n">
        <v>5216</v>
      </c>
    </row>
    <row r="741">
      <c r="A741" s="4" t="inlineStr">
        <is>
          <t>2020 / 2019</t>
        </is>
      </c>
      <c r="B741" s="5" t="n">
        <v>21372</v>
      </c>
      <c r="C741" s="5" t="n">
        <v>36433</v>
      </c>
    </row>
    <row r="742">
      <c r="A742" s="4" t="inlineStr">
        <is>
          <t>2019 / 2018</t>
        </is>
      </c>
      <c r="B742" s="5" t="n">
        <v>35750</v>
      </c>
      <c r="C742" s="5" t="n">
        <v>26051</v>
      </c>
    </row>
    <row r="743">
      <c r="A743" s="4" t="inlineStr">
        <is>
          <t>2018 / 2017</t>
        </is>
      </c>
      <c r="B743" s="5" t="n">
        <v>25554</v>
      </c>
      <c r="C743" s="5" t="n">
        <v>2106</v>
      </c>
    </row>
    <row r="744">
      <c r="A744" s="4" t="inlineStr">
        <is>
          <t>2017 / 2016</t>
        </is>
      </c>
      <c r="B744" s="5" t="n">
        <v>2076</v>
      </c>
      <c r="C744" s="5" t="n">
        <v>2563</v>
      </c>
    </row>
    <row r="745">
      <c r="A745" s="4" t="inlineStr">
        <is>
          <t>Prior Years</t>
        </is>
      </c>
      <c r="B745" s="5" t="n">
        <v>57430</v>
      </c>
      <c r="C745" s="5" t="n">
        <v>74791</v>
      </c>
    </row>
    <row r="746">
      <c r="A746" s="4" t="inlineStr">
        <is>
          <t>Revolving Loans Amortized Cost Basis</t>
        </is>
      </c>
      <c r="B746" s="5" t="n">
        <v>213</v>
      </c>
      <c r="C746" s="5" t="n">
        <v>0</v>
      </c>
    </row>
    <row r="747">
      <c r="A747" s="4" t="inlineStr">
        <is>
          <t>Revolving Loans Converted to Term Loans Amortized Cost Basis</t>
        </is>
      </c>
      <c r="B747" s="5" t="n">
        <v>0</v>
      </c>
      <c r="C747" s="5" t="n">
        <v>0</v>
      </c>
    </row>
    <row r="748">
      <c r="A748" s="4" t="inlineStr">
        <is>
          <t>Loans held in portfolio</t>
        </is>
      </c>
      <c r="B748" s="5" t="n">
        <v>145219</v>
      </c>
      <c r="C748" s="5" t="n">
        <v>147160</v>
      </c>
    </row>
    <row r="749">
      <c r="A749" s="4" t="inlineStr">
        <is>
          <t>Puerto Rico | Commercial | CRE non-owner occupied</t>
        </is>
      </c>
    </row>
    <row r="750">
      <c r="A750" s="3" t="inlineStr">
        <is>
          <t>Financing Receivable, Recorded Investment</t>
        </is>
      </c>
    </row>
    <row r="751">
      <c r="A751" s="4" t="inlineStr">
        <is>
          <t>2021 / 2020</t>
        </is>
      </c>
      <c r="B751" s="5" t="n">
        <v>601988</v>
      </c>
      <c r="C751" s="5" t="n">
        <v>292683</v>
      </c>
    </row>
    <row r="752">
      <c r="A752" s="4" t="inlineStr">
        <is>
          <t>2020 / 2019</t>
        </is>
      </c>
      <c r="B752" s="5" t="n">
        <v>360487</v>
      </c>
      <c r="C752" s="5" t="n">
        <v>227580</v>
      </c>
    </row>
    <row r="753">
      <c r="A753" s="4" t="inlineStr">
        <is>
          <t>2019 / 2018</t>
        </is>
      </c>
      <c r="B753" s="5" t="n">
        <v>147759</v>
      </c>
      <c r="C753" s="5" t="n">
        <v>218765</v>
      </c>
    </row>
    <row r="754">
      <c r="A754" s="4" t="inlineStr">
        <is>
          <t>2018 / 2017</t>
        </is>
      </c>
      <c r="B754" s="5" t="n">
        <v>197117</v>
      </c>
      <c r="C754" s="5" t="n">
        <v>135882</v>
      </c>
    </row>
    <row r="755">
      <c r="A755" s="4" t="inlineStr">
        <is>
          <t>2017 / 2016</t>
        </is>
      </c>
      <c r="B755" s="5" t="n">
        <v>118883</v>
      </c>
      <c r="C755" s="5" t="n">
        <v>207789</v>
      </c>
    </row>
    <row r="756">
      <c r="A756" s="4" t="inlineStr">
        <is>
          <t>Prior Years</t>
        </is>
      </c>
      <c r="B756" s="5" t="n">
        <v>911856</v>
      </c>
      <c r="C756" s="5" t="n">
        <v>918251</v>
      </c>
    </row>
    <row r="757">
      <c r="A757" s="4" t="inlineStr">
        <is>
          <t>Revolving Loans Amortized Cost Basis</t>
        </is>
      </c>
      <c r="B757" s="5" t="n">
        <v>8538</v>
      </c>
      <c r="C757" s="5" t="n">
        <v>6383</v>
      </c>
    </row>
    <row r="758">
      <c r="A758" s="4" t="inlineStr">
        <is>
          <t>Revolving Loans Converted to Term Loans Amortized Cost Basis</t>
        </is>
      </c>
      <c r="B758" s="5" t="n">
        <v>0</v>
      </c>
      <c r="C758" s="5" t="n">
        <v>0</v>
      </c>
    </row>
    <row r="759">
      <c r="A759" s="4" t="inlineStr">
        <is>
          <t>Loans held in portfolio</t>
        </is>
      </c>
      <c r="B759" s="5" t="n">
        <v>2346628</v>
      </c>
      <c r="C759" s="5" t="n">
        <v>2007333</v>
      </c>
    </row>
    <row r="760">
      <c r="A760" s="4" t="inlineStr">
        <is>
          <t>Puerto Rico | Commercial | CRE non-owner occupied | Watch</t>
        </is>
      </c>
    </row>
    <row r="761">
      <c r="A761" s="3" t="inlineStr">
        <is>
          <t>Financing Receivable, Recorded Investment</t>
        </is>
      </c>
    </row>
    <row r="762">
      <c r="A762" s="4" t="inlineStr">
        <is>
          <t>2021 / 2020</t>
        </is>
      </c>
      <c r="B762" s="5" t="n">
        <v>54738</v>
      </c>
      <c r="C762" s="5" t="n">
        <v>160960</v>
      </c>
    </row>
    <row r="763">
      <c r="A763" s="4" t="inlineStr">
        <is>
          <t>2020 / 2019</t>
        </is>
      </c>
      <c r="B763" s="5" t="n">
        <v>231426</v>
      </c>
      <c r="C763" s="5" t="n">
        <v>73561</v>
      </c>
    </row>
    <row r="764">
      <c r="A764" s="4" t="inlineStr">
        <is>
          <t>2019 / 2018</t>
        </is>
      </c>
      <c r="B764" s="5" t="n">
        <v>68212</v>
      </c>
      <c r="C764" s="5" t="n">
        <v>27592</v>
      </c>
    </row>
    <row r="765">
      <c r="A765" s="4" t="inlineStr">
        <is>
          <t>2018 / 2017</t>
        </is>
      </c>
      <c r="B765" s="5" t="n">
        <v>99375</v>
      </c>
      <c r="C765" s="5" t="n">
        <v>40654</v>
      </c>
    </row>
    <row r="766">
      <c r="A766" s="4" t="inlineStr">
        <is>
          <t>2017 / 2016</t>
        </is>
      </c>
      <c r="B766" s="5" t="n">
        <v>2427</v>
      </c>
      <c r="C766" s="5" t="n">
        <v>33277</v>
      </c>
    </row>
    <row r="767">
      <c r="A767" s="4" t="inlineStr">
        <is>
          <t>Prior Years</t>
        </is>
      </c>
      <c r="B767" s="5" t="n">
        <v>212035</v>
      </c>
      <c r="C767" s="5" t="n">
        <v>197912</v>
      </c>
    </row>
    <row r="768">
      <c r="A768" s="4" t="inlineStr">
        <is>
          <t>Revolving Loans Amortized Cost Basis</t>
        </is>
      </c>
      <c r="B768" s="5" t="n">
        <v>2867</v>
      </c>
      <c r="C768" s="5" t="n">
        <v>2100</v>
      </c>
    </row>
    <row r="769">
      <c r="A769" s="4" t="inlineStr">
        <is>
          <t>Revolving Loans Converted to Term Loans Amortized Cost Basis</t>
        </is>
      </c>
      <c r="B769" s="5" t="n">
        <v>0</v>
      </c>
      <c r="C769" s="5" t="n">
        <v>0</v>
      </c>
    </row>
    <row r="770">
      <c r="A770" s="4" t="inlineStr">
        <is>
          <t>Loans held in portfolio</t>
        </is>
      </c>
      <c r="B770" s="5" t="n">
        <v>671080</v>
      </c>
      <c r="C770" s="5" t="n">
        <v>536056</v>
      </c>
    </row>
    <row r="771">
      <c r="A771" s="4" t="inlineStr">
        <is>
          <t>Puerto Rico | Commercial | CRE non-owner occupied | Special Mention</t>
        </is>
      </c>
    </row>
    <row r="772">
      <c r="A772" s="3" t="inlineStr">
        <is>
          <t>Financing Receivable, Recorded Investment</t>
        </is>
      </c>
    </row>
    <row r="773">
      <c r="A773" s="4" t="inlineStr">
        <is>
          <t>2021 / 2020</t>
        </is>
      </c>
      <c r="B773" s="5" t="n">
        <v>18441</v>
      </c>
      <c r="C773" s="5" t="n">
        <v>0</v>
      </c>
    </row>
    <row r="774">
      <c r="A774" s="4" t="inlineStr">
        <is>
          <t>2020 / 2019</t>
        </is>
      </c>
      <c r="B774" s="5" t="n">
        <v>12339</v>
      </c>
      <c r="C774" s="5" t="n">
        <v>26331</v>
      </c>
    </row>
    <row r="775">
      <c r="A775" s="4" t="inlineStr">
        <is>
          <t>2019 / 2018</t>
        </is>
      </c>
      <c r="B775" s="5" t="n">
        <v>24594</v>
      </c>
      <c r="C775" s="5" t="n">
        <v>124560</v>
      </c>
    </row>
    <row r="776">
      <c r="A776" s="4" t="inlineStr">
        <is>
          <t>2018 / 2017</t>
        </is>
      </c>
      <c r="B776" s="5" t="n">
        <v>49367</v>
      </c>
      <c r="C776" s="5" t="n">
        <v>29711</v>
      </c>
    </row>
    <row r="777">
      <c r="A777" s="4" t="inlineStr">
        <is>
          <t>2017 / 2016</t>
        </is>
      </c>
      <c r="B777" s="5" t="n">
        <v>31182</v>
      </c>
      <c r="C777" s="5" t="n">
        <v>19895</v>
      </c>
    </row>
    <row r="778">
      <c r="A778" s="4" t="inlineStr">
        <is>
          <t>Prior Years</t>
        </is>
      </c>
      <c r="B778" s="5" t="n">
        <v>22512</v>
      </c>
      <c r="C778" s="5" t="n">
        <v>62839</v>
      </c>
    </row>
    <row r="779">
      <c r="A779" s="4" t="inlineStr">
        <is>
          <t>Revolving Loans Amortized Cost Basis</t>
        </is>
      </c>
      <c r="B779" s="5" t="n">
        <v>0</v>
      </c>
      <c r="C779" s="5" t="n">
        <v>836</v>
      </c>
    </row>
    <row r="780">
      <c r="A780" s="4" t="inlineStr">
        <is>
          <t>Revolving Loans Converted to Term Loans Amortized Cost Basis</t>
        </is>
      </c>
      <c r="B780" s="5" t="n">
        <v>0</v>
      </c>
      <c r="C780" s="5" t="n">
        <v>0</v>
      </c>
    </row>
    <row r="781">
      <c r="A781" s="4" t="inlineStr">
        <is>
          <t>Loans held in portfolio</t>
        </is>
      </c>
      <c r="B781" s="5" t="n">
        <v>158435</v>
      </c>
      <c r="C781" s="5" t="n">
        <v>264172</v>
      </c>
    </row>
    <row r="782">
      <c r="A782" s="4" t="inlineStr">
        <is>
          <t>Puerto Rico | Commercial | CRE non-owner occupied | Substandard</t>
        </is>
      </c>
    </row>
    <row r="783">
      <c r="A783" s="3" t="inlineStr">
        <is>
          <t>Financing Receivable, Recorded Investment</t>
        </is>
      </c>
    </row>
    <row r="784">
      <c r="A784" s="4" t="inlineStr">
        <is>
          <t>2021 / 2020</t>
        </is>
      </c>
      <c r="B784" s="5" t="n">
        <v>32671</v>
      </c>
      <c r="C784" s="5" t="n">
        <v>43399</v>
      </c>
    </row>
    <row r="785">
      <c r="A785" s="4" t="inlineStr">
        <is>
          <t>2020 / 2019</t>
        </is>
      </c>
      <c r="B785" s="5" t="n">
        <v>28208</v>
      </c>
      <c r="C785" s="5" t="n">
        <v>74303</v>
      </c>
    </row>
    <row r="786">
      <c r="A786" s="4" t="inlineStr">
        <is>
          <t>2019 / 2018</t>
        </is>
      </c>
      <c r="B786" s="5" t="n">
        <v>22755</v>
      </c>
      <c r="C786" s="5" t="n">
        <v>26799</v>
      </c>
    </row>
    <row r="787">
      <c r="A787" s="4" t="inlineStr">
        <is>
          <t>2018 / 2017</t>
        </is>
      </c>
      <c r="B787" s="5" t="n">
        <v>26230</v>
      </c>
      <c r="C787" s="5" t="n">
        <v>4932</v>
      </c>
    </row>
    <row r="788">
      <c r="A788" s="4" t="inlineStr">
        <is>
          <t>2017 / 2016</t>
        </is>
      </c>
      <c r="B788" s="5" t="n">
        <v>2800</v>
      </c>
      <c r="C788" s="5" t="n">
        <v>29974</v>
      </c>
    </row>
    <row r="789">
      <c r="A789" s="4" t="inlineStr">
        <is>
          <t>Prior Years</t>
        </is>
      </c>
      <c r="B789" s="5" t="n">
        <v>115476</v>
      </c>
      <c r="C789" s="5" t="n">
        <v>130218</v>
      </c>
    </row>
    <row r="790">
      <c r="A790" s="4" t="inlineStr">
        <is>
          <t>Revolving Loans Amortized Cost Basis</t>
        </is>
      </c>
      <c r="B790" s="5" t="n">
        <v>0</v>
      </c>
      <c r="C790" s="5" t="n">
        <v>95</v>
      </c>
    </row>
    <row r="791">
      <c r="A791" s="4" t="inlineStr">
        <is>
          <t>Revolving Loans Converted to Term Loans Amortized Cost Basis</t>
        </is>
      </c>
      <c r="B791" s="5" t="n">
        <v>0</v>
      </c>
      <c r="C791" s="5" t="n">
        <v>0</v>
      </c>
    </row>
    <row r="792">
      <c r="A792" s="4" t="inlineStr">
        <is>
          <t>Loans held in portfolio</t>
        </is>
      </c>
      <c r="B792" s="5" t="n">
        <v>228140</v>
      </c>
      <c r="C792" s="5" t="n">
        <v>309720</v>
      </c>
    </row>
    <row r="793">
      <c r="A793" s="4" t="inlineStr">
        <is>
          <t>Puerto Rico | Commercial | CRE non-owner occupied | Pass</t>
        </is>
      </c>
    </row>
    <row r="794">
      <c r="A794" s="3" t="inlineStr">
        <is>
          <t>Financing Receivable, Recorded Investment</t>
        </is>
      </c>
    </row>
    <row r="795">
      <c r="A795" s="4" t="inlineStr">
        <is>
          <t>2021 / 2020</t>
        </is>
      </c>
      <c r="B795" s="5" t="n">
        <v>496138</v>
      </c>
      <c r="C795" s="5" t="n">
        <v>88324</v>
      </c>
    </row>
    <row r="796">
      <c r="A796" s="4" t="inlineStr">
        <is>
          <t>2020 / 2019</t>
        </is>
      </c>
      <c r="B796" s="5" t="n">
        <v>88514</v>
      </c>
      <c r="C796" s="5" t="n">
        <v>53385</v>
      </c>
    </row>
    <row r="797">
      <c r="A797" s="4" t="inlineStr">
        <is>
          <t>2019 / 2018</t>
        </is>
      </c>
      <c r="B797" s="5" t="n">
        <v>32198</v>
      </c>
      <c r="C797" s="5" t="n">
        <v>39814</v>
      </c>
    </row>
    <row r="798">
      <c r="A798" s="4" t="inlineStr">
        <is>
          <t>2018 / 2017</t>
        </is>
      </c>
      <c r="B798" s="5" t="n">
        <v>22145</v>
      </c>
      <c r="C798" s="5" t="n">
        <v>60585</v>
      </c>
    </row>
    <row r="799">
      <c r="A799" s="4" t="inlineStr">
        <is>
          <t>2017 / 2016</t>
        </is>
      </c>
      <c r="B799" s="5" t="n">
        <v>82474</v>
      </c>
      <c r="C799" s="5" t="n">
        <v>124643</v>
      </c>
    </row>
    <row r="800">
      <c r="A800" s="4" t="inlineStr">
        <is>
          <t>Prior Years</t>
        </is>
      </c>
      <c r="B800" s="5" t="n">
        <v>561833</v>
      </c>
      <c r="C800" s="5" t="n">
        <v>527282</v>
      </c>
    </row>
    <row r="801">
      <c r="A801" s="4" t="inlineStr">
        <is>
          <t>Revolving Loans Amortized Cost Basis</t>
        </is>
      </c>
      <c r="B801" s="5" t="n">
        <v>5671</v>
      </c>
      <c r="C801" s="5" t="n">
        <v>3352</v>
      </c>
    </row>
    <row r="802">
      <c r="A802" s="4" t="inlineStr">
        <is>
          <t>Revolving Loans Converted to Term Loans Amortized Cost Basis</t>
        </is>
      </c>
      <c r="B802" s="5" t="n">
        <v>0</v>
      </c>
      <c r="C802" s="5" t="n">
        <v>0</v>
      </c>
    </row>
    <row r="803">
      <c r="A803" s="4" t="inlineStr">
        <is>
          <t>Loans held in portfolio</t>
        </is>
      </c>
      <c r="B803" s="5" t="n">
        <v>1288973</v>
      </c>
      <c r="C803" s="5" t="n">
        <v>897385</v>
      </c>
    </row>
    <row r="804">
      <c r="A804" s="4" t="inlineStr">
        <is>
          <t>Puerto Rico | Commercial | CRE owner occupied</t>
        </is>
      </c>
    </row>
    <row r="805">
      <c r="A805" s="3" t="inlineStr">
        <is>
          <t>Financing Receivable, Recorded Investment</t>
        </is>
      </c>
    </row>
    <row r="806">
      <c r="A806" s="4" t="inlineStr">
        <is>
          <t>2021 / 2020</t>
        </is>
      </c>
      <c r="B806" s="5" t="n">
        <v>192346</v>
      </c>
      <c r="C806" s="5" t="n">
        <v>303510</v>
      </c>
    </row>
    <row r="807">
      <c r="A807" s="4" t="inlineStr">
        <is>
          <t>2020 / 2019</t>
        </is>
      </c>
      <c r="B807" s="5" t="n">
        <v>212296</v>
      </c>
      <c r="C807" s="5" t="n">
        <v>73412</v>
      </c>
    </row>
    <row r="808">
      <c r="A808" s="4" t="inlineStr">
        <is>
          <t>2019 / 2018</t>
        </is>
      </c>
      <c r="B808" s="5" t="n">
        <v>68769</v>
      </c>
      <c r="C808" s="5" t="n">
        <v>84264</v>
      </c>
    </row>
    <row r="809">
      <c r="A809" s="4" t="inlineStr">
        <is>
          <t>2018 / 2017</t>
        </is>
      </c>
      <c r="B809" s="5" t="n">
        <v>74039</v>
      </c>
      <c r="C809" s="5" t="n">
        <v>76063</v>
      </c>
    </row>
    <row r="810">
      <c r="A810" s="4" t="inlineStr">
        <is>
          <t>2017 / 2016</t>
        </is>
      </c>
      <c r="B810" s="5" t="n">
        <v>67816</v>
      </c>
      <c r="C810" s="5" t="n">
        <v>165352</v>
      </c>
    </row>
    <row r="811">
      <c r="A811" s="4" t="inlineStr">
        <is>
          <t>Prior Years</t>
        </is>
      </c>
      <c r="B811" s="5" t="n">
        <v>840935</v>
      </c>
      <c r="C811" s="5" t="n">
        <v>882806</v>
      </c>
    </row>
    <row r="812">
      <c r="A812" s="4" t="inlineStr">
        <is>
          <t>Revolving Loans Amortized Cost Basis</t>
        </is>
      </c>
      <c r="B812" s="5" t="n">
        <v>13498</v>
      </c>
      <c r="C812" s="5" t="n">
        <v>13488</v>
      </c>
    </row>
    <row r="813">
      <c r="A813" s="4" t="inlineStr">
        <is>
          <t>Revolving Loans Converted to Term Loans Amortized Cost Basis</t>
        </is>
      </c>
      <c r="B813" s="5" t="n">
        <v>0</v>
      </c>
      <c r="C813" s="5" t="n">
        <v>0</v>
      </c>
    </row>
    <row r="814">
      <c r="A814" s="4" t="inlineStr">
        <is>
          <t>Loans held in portfolio</t>
        </is>
      </c>
      <c r="B814" s="5" t="n">
        <v>1469699</v>
      </c>
      <c r="C814" s="5" t="n">
        <v>1598895</v>
      </c>
    </row>
    <row r="815">
      <c r="A815" s="4" t="inlineStr">
        <is>
          <t>Puerto Rico | Commercial | CRE owner occupied | Watch</t>
        </is>
      </c>
    </row>
    <row r="816">
      <c r="A816" s="3" t="inlineStr">
        <is>
          <t>Financing Receivable, Recorded Investment</t>
        </is>
      </c>
    </row>
    <row r="817">
      <c r="A817" s="4" t="inlineStr">
        <is>
          <t>2021 / 2020</t>
        </is>
      </c>
      <c r="B817" s="5" t="n">
        <v>6772</v>
      </c>
      <c r="C817" s="5" t="n">
        <v>96046</v>
      </c>
    </row>
    <row r="818">
      <c r="A818" s="4" t="inlineStr">
        <is>
          <t>2020 / 2019</t>
        </is>
      </c>
      <c r="B818" s="5" t="n">
        <v>6180</v>
      </c>
      <c r="C818" s="5" t="n">
        <v>10319</v>
      </c>
    </row>
    <row r="819">
      <c r="A819" s="4" t="inlineStr">
        <is>
          <t>2019 / 2018</t>
        </is>
      </c>
      <c r="B819" s="5" t="n">
        <v>13723</v>
      </c>
      <c r="C819" s="5" t="n">
        <v>14412</v>
      </c>
    </row>
    <row r="820">
      <c r="A820" s="4" t="inlineStr">
        <is>
          <t>2018 / 2017</t>
        </is>
      </c>
      <c r="B820" s="5" t="n">
        <v>9351</v>
      </c>
      <c r="C820" s="5" t="n">
        <v>9760</v>
      </c>
    </row>
    <row r="821">
      <c r="A821" s="4" t="inlineStr">
        <is>
          <t>2017 / 2016</t>
        </is>
      </c>
      <c r="B821" s="5" t="n">
        <v>4935</v>
      </c>
      <c r="C821" s="5" t="n">
        <v>9584</v>
      </c>
    </row>
    <row r="822">
      <c r="A822" s="4" t="inlineStr">
        <is>
          <t>Prior Years</t>
        </is>
      </c>
      <c r="B822" s="5" t="n">
        <v>127870</v>
      </c>
      <c r="C822" s="5" t="n">
        <v>146445</v>
      </c>
    </row>
    <row r="823">
      <c r="A823" s="4" t="inlineStr">
        <is>
          <t>Revolving Loans Amortized Cost Basis</t>
        </is>
      </c>
      <c r="B823" s="5" t="n">
        <v>0</v>
      </c>
      <c r="C823" s="5" t="n">
        <v>2627</v>
      </c>
    </row>
    <row r="824">
      <c r="A824" s="4" t="inlineStr">
        <is>
          <t>Revolving Loans Converted to Term Loans Amortized Cost Basis</t>
        </is>
      </c>
      <c r="B824" s="5" t="n">
        <v>0</v>
      </c>
      <c r="C824" s="5" t="n">
        <v>0</v>
      </c>
    </row>
    <row r="825">
      <c r="A825" s="4" t="inlineStr">
        <is>
          <t>Loans held in portfolio</t>
        </is>
      </c>
      <c r="B825" s="5" t="n">
        <v>168831</v>
      </c>
      <c r="C825" s="5" t="n">
        <v>289193</v>
      </c>
    </row>
    <row r="826">
      <c r="A826" s="4" t="inlineStr">
        <is>
          <t>Puerto Rico | Commercial | CRE owner occupied | Special Mention</t>
        </is>
      </c>
    </row>
    <row r="827">
      <c r="A827" s="3" t="inlineStr">
        <is>
          <t>Financing Receivable, Recorded Investment</t>
        </is>
      </c>
    </row>
    <row r="828">
      <c r="A828" s="4" t="inlineStr">
        <is>
          <t>2021 / 2020</t>
        </is>
      </c>
      <c r="B828" s="5" t="n">
        <v>46571</v>
      </c>
      <c r="C828" s="5" t="n">
        <v>850</v>
      </c>
    </row>
    <row r="829">
      <c r="A829" s="4" t="inlineStr">
        <is>
          <t>2020 / 2019</t>
        </is>
      </c>
      <c r="B829" s="5" t="n">
        <v>1234</v>
      </c>
      <c r="C829" s="5" t="n">
        <v>6638</v>
      </c>
    </row>
    <row r="830">
      <c r="A830" s="4" t="inlineStr">
        <is>
          <t>2019 / 2018</t>
        </is>
      </c>
      <c r="B830" s="5" t="n">
        <v>7411</v>
      </c>
      <c r="C830" s="5" t="n">
        <v>249</v>
      </c>
    </row>
    <row r="831">
      <c r="A831" s="4" t="inlineStr">
        <is>
          <t>2018 / 2017</t>
        </is>
      </c>
      <c r="B831" s="5" t="n">
        <v>680</v>
      </c>
      <c r="C831" s="5" t="n">
        <v>6571</v>
      </c>
    </row>
    <row r="832">
      <c r="A832" s="4" t="inlineStr">
        <is>
          <t>2017 / 2016</t>
        </is>
      </c>
      <c r="B832" s="5" t="n">
        <v>5916</v>
      </c>
      <c r="C832" s="5" t="n">
        <v>282</v>
      </c>
    </row>
    <row r="833">
      <c r="A833" s="4" t="inlineStr">
        <is>
          <t>Prior Years</t>
        </is>
      </c>
      <c r="B833" s="5" t="n">
        <v>110272</v>
      </c>
      <c r="C833" s="5" t="n">
        <v>172078</v>
      </c>
    </row>
    <row r="834">
      <c r="A834" s="4" t="inlineStr">
        <is>
          <t>Revolving Loans Amortized Cost Basis</t>
        </is>
      </c>
      <c r="B834" s="5" t="n">
        <v>0</v>
      </c>
      <c r="C834" s="5" t="n">
        <v>0</v>
      </c>
    </row>
    <row r="835">
      <c r="A835" s="4" t="inlineStr">
        <is>
          <t>Revolving Loans Converted to Term Loans Amortized Cost Basis</t>
        </is>
      </c>
      <c r="B835" s="5" t="n">
        <v>0</v>
      </c>
      <c r="C835" s="5" t="n">
        <v>0</v>
      </c>
    </row>
    <row r="836">
      <c r="A836" s="4" t="inlineStr">
        <is>
          <t>Loans held in portfolio</t>
        </is>
      </c>
      <c r="B836" s="5" t="n">
        <v>172084</v>
      </c>
      <c r="C836" s="5" t="n">
        <v>186668</v>
      </c>
    </row>
    <row r="837">
      <c r="A837" s="4" t="inlineStr">
        <is>
          <t>Puerto Rico | Commercial | CRE owner occupied | Substandard</t>
        </is>
      </c>
    </row>
    <row r="838">
      <c r="A838" s="3" t="inlineStr">
        <is>
          <t>Financing Receivable, Recorded Investment</t>
        </is>
      </c>
    </row>
    <row r="839">
      <c r="A839" s="4" t="inlineStr">
        <is>
          <t>2021 / 2020</t>
        </is>
      </c>
      <c r="B839" s="5" t="n">
        <v>7118</v>
      </c>
      <c r="C839" s="5" t="n">
        <v>1774</v>
      </c>
    </row>
    <row r="840">
      <c r="A840" s="4" t="inlineStr">
        <is>
          <t>2020 / 2019</t>
        </is>
      </c>
      <c r="B840" s="5" t="n">
        <v>1285</v>
      </c>
      <c r="C840" s="5" t="n">
        <v>2181</v>
      </c>
    </row>
    <row r="841">
      <c r="A841" s="4" t="inlineStr">
        <is>
          <t>2019 / 2018</t>
        </is>
      </c>
      <c r="B841" s="5" t="n">
        <v>1730</v>
      </c>
      <c r="C841" s="5" t="n">
        <v>37686</v>
      </c>
    </row>
    <row r="842">
      <c r="A842" s="4" t="inlineStr">
        <is>
          <t>2018 / 2017</t>
        </is>
      </c>
      <c r="B842" s="5" t="n">
        <v>35783</v>
      </c>
      <c r="C842" s="5" t="n">
        <v>1878</v>
      </c>
    </row>
    <row r="843">
      <c r="A843" s="4" t="inlineStr">
        <is>
          <t>2017 / 2016</t>
        </is>
      </c>
      <c r="B843" s="5" t="n">
        <v>1895</v>
      </c>
      <c r="C843" s="5" t="n">
        <v>27094</v>
      </c>
    </row>
    <row r="844">
      <c r="A844" s="4" t="inlineStr">
        <is>
          <t>Prior Years</t>
        </is>
      </c>
      <c r="B844" s="5" t="n">
        <v>125824</v>
      </c>
      <c r="C844" s="5" t="n">
        <v>145193</v>
      </c>
    </row>
    <row r="845">
      <c r="A845" s="4" t="inlineStr">
        <is>
          <t>Revolving Loans Amortized Cost Basis</t>
        </is>
      </c>
      <c r="B845" s="5" t="n">
        <v>78</v>
      </c>
      <c r="C845" s="5" t="n">
        <v>0</v>
      </c>
    </row>
    <row r="846">
      <c r="A846" s="4" t="inlineStr">
        <is>
          <t>Revolving Loans Converted to Term Loans Amortized Cost Basis</t>
        </is>
      </c>
      <c r="B846" s="5" t="n">
        <v>0</v>
      </c>
      <c r="C846" s="5" t="n">
        <v>0</v>
      </c>
    </row>
    <row r="847">
      <c r="A847" s="4" t="inlineStr">
        <is>
          <t>Loans held in portfolio</t>
        </is>
      </c>
      <c r="B847" s="5" t="n">
        <v>173713</v>
      </c>
      <c r="C847" s="5" t="n">
        <v>215806</v>
      </c>
    </row>
    <row r="848">
      <c r="A848" s="4" t="inlineStr">
        <is>
          <t>Puerto Rico | Commercial | CRE owner occupied | Doubtful</t>
        </is>
      </c>
    </row>
    <row r="849">
      <c r="A849" s="3" t="inlineStr">
        <is>
          <t>Financing Receivable, Recorded Investment</t>
        </is>
      </c>
    </row>
    <row r="850">
      <c r="A850" s="4" t="inlineStr">
        <is>
          <t>2021 / 2020</t>
        </is>
      </c>
      <c r="B850" s="5" t="n">
        <v>0</v>
      </c>
      <c r="C850" s="5" t="n">
        <v>0</v>
      </c>
    </row>
    <row r="851">
      <c r="A851" s="4" t="inlineStr">
        <is>
          <t>2020 / 2019</t>
        </is>
      </c>
      <c r="B851" s="5" t="n">
        <v>0</v>
      </c>
      <c r="C851" s="5" t="n">
        <v>0</v>
      </c>
    </row>
    <row r="852">
      <c r="A852" s="4" t="inlineStr">
        <is>
          <t>2019 / 2018</t>
        </is>
      </c>
      <c r="B852" s="5" t="n">
        <v>0</v>
      </c>
      <c r="C852" s="5" t="n">
        <v>0</v>
      </c>
    </row>
    <row r="853">
      <c r="A853" s="4" t="inlineStr">
        <is>
          <t>2018 / 2017</t>
        </is>
      </c>
      <c r="B853" s="5" t="n">
        <v>0</v>
      </c>
      <c r="C853" s="5" t="n">
        <v>0</v>
      </c>
    </row>
    <row r="854">
      <c r="A854" s="4" t="inlineStr">
        <is>
          <t>2017 / 2016</t>
        </is>
      </c>
      <c r="B854" s="5" t="n">
        <v>93</v>
      </c>
      <c r="C854" s="5" t="n">
        <v>0</v>
      </c>
    </row>
    <row r="855">
      <c r="A855" s="4" t="inlineStr">
        <is>
          <t>Prior Years</t>
        </is>
      </c>
      <c r="B855" s="5" t="n">
        <v>786</v>
      </c>
      <c r="C855" s="5" t="n">
        <v>1714</v>
      </c>
    </row>
    <row r="856">
      <c r="A856" s="4" t="inlineStr">
        <is>
          <t>Revolving Loans Amortized Cost Basis</t>
        </is>
      </c>
      <c r="B856" s="5" t="n">
        <v>0</v>
      </c>
      <c r="C856" s="5" t="n">
        <v>0</v>
      </c>
    </row>
    <row r="857">
      <c r="A857" s="4" t="inlineStr">
        <is>
          <t>Revolving Loans Converted to Term Loans Amortized Cost Basis</t>
        </is>
      </c>
      <c r="B857" s="5" t="n">
        <v>0</v>
      </c>
      <c r="C857" s="5" t="n">
        <v>0</v>
      </c>
    </row>
    <row r="858">
      <c r="A858" s="4" t="inlineStr">
        <is>
          <t>Loans held in portfolio</t>
        </is>
      </c>
      <c r="B858" s="5" t="n">
        <v>879</v>
      </c>
      <c r="C858" s="5" t="n">
        <v>1714</v>
      </c>
    </row>
    <row r="859">
      <c r="A859" s="4" t="inlineStr">
        <is>
          <t>Puerto Rico | Commercial | CRE owner occupied | Pass</t>
        </is>
      </c>
    </row>
    <row r="860">
      <c r="A860" s="3" t="inlineStr">
        <is>
          <t>Financing Receivable, Recorded Investment</t>
        </is>
      </c>
    </row>
    <row r="861">
      <c r="A861" s="4" t="inlineStr">
        <is>
          <t>2021 / 2020</t>
        </is>
      </c>
      <c r="B861" s="5" t="n">
        <v>131885</v>
      </c>
      <c r="C861" s="5" t="n">
        <v>204840</v>
      </c>
    </row>
    <row r="862">
      <c r="A862" s="4" t="inlineStr">
        <is>
          <t>2020 / 2019</t>
        </is>
      </c>
      <c r="B862" s="5" t="n">
        <v>203597</v>
      </c>
      <c r="C862" s="5" t="n">
        <v>54274</v>
      </c>
    </row>
    <row r="863">
      <c r="A863" s="4" t="inlineStr">
        <is>
          <t>2019 / 2018</t>
        </is>
      </c>
      <c r="B863" s="5" t="n">
        <v>45905</v>
      </c>
      <c r="C863" s="5" t="n">
        <v>31917</v>
      </c>
    </row>
    <row r="864">
      <c r="A864" s="4" t="inlineStr">
        <is>
          <t>2018 / 2017</t>
        </is>
      </c>
      <c r="B864" s="5" t="n">
        <v>28225</v>
      </c>
      <c r="C864" s="5" t="n">
        <v>57854</v>
      </c>
    </row>
    <row r="865">
      <c r="A865" s="4" t="inlineStr">
        <is>
          <t>2017 / 2016</t>
        </is>
      </c>
      <c r="B865" s="5" t="n">
        <v>54977</v>
      </c>
      <c r="C865" s="5" t="n">
        <v>128392</v>
      </c>
    </row>
    <row r="866">
      <c r="A866" s="4" t="inlineStr">
        <is>
          <t>Prior Years</t>
        </is>
      </c>
      <c r="B866" s="5" t="n">
        <v>476183</v>
      </c>
      <c r="C866" s="5" t="n">
        <v>417376</v>
      </c>
    </row>
    <row r="867">
      <c r="A867" s="4" t="inlineStr">
        <is>
          <t>Revolving Loans Amortized Cost Basis</t>
        </is>
      </c>
      <c r="B867" s="5" t="n">
        <v>13420</v>
      </c>
      <c r="C867" s="5" t="n">
        <v>10861</v>
      </c>
    </row>
    <row r="868">
      <c r="A868" s="4" t="inlineStr">
        <is>
          <t>Revolving Loans Converted to Term Loans Amortized Cost Basis</t>
        </is>
      </c>
      <c r="B868" s="5" t="n">
        <v>0</v>
      </c>
      <c r="C868" s="5" t="n">
        <v>0</v>
      </c>
    </row>
    <row r="869">
      <c r="A869" s="4" t="inlineStr">
        <is>
          <t>Loans held in portfolio</t>
        </is>
      </c>
      <c r="B869" s="5" t="n">
        <v>954192</v>
      </c>
      <c r="C869" s="5" t="n">
        <v>905514</v>
      </c>
    </row>
    <row r="870">
      <c r="A870" s="4" t="inlineStr">
        <is>
          <t>Puerto Rico | Commercial | Commercial and Industrial</t>
        </is>
      </c>
    </row>
    <row r="871">
      <c r="A871" s="3" t="inlineStr">
        <is>
          <t>Financing Receivable, Recorded Investment</t>
        </is>
      </c>
    </row>
    <row r="872">
      <c r="A872" s="4" t="inlineStr">
        <is>
          <t>2021 / 2020</t>
        </is>
      </c>
      <c r="B872" s="5" t="n">
        <v>1053482</v>
      </c>
      <c r="C872" s="5" t="n">
        <v>1374206</v>
      </c>
    </row>
    <row r="873">
      <c r="A873" s="4" t="inlineStr">
        <is>
          <t>2020 / 2019</t>
        </is>
      </c>
      <c r="B873" s="5" t="n">
        <v>427548</v>
      </c>
      <c r="C873" s="5" t="n">
        <v>583143</v>
      </c>
    </row>
    <row r="874">
      <c r="A874" s="4" t="inlineStr">
        <is>
          <t>2019 / 2018</t>
        </is>
      </c>
      <c r="B874" s="5" t="n">
        <v>388411</v>
      </c>
      <c r="C874" s="5" t="n">
        <v>348626</v>
      </c>
    </row>
    <row r="875">
      <c r="A875" s="4" t="inlineStr">
        <is>
          <t>2018 / 2017</t>
        </is>
      </c>
      <c r="B875" s="5" t="n">
        <v>262117</v>
      </c>
      <c r="C875" s="5" t="n">
        <v>281123</v>
      </c>
    </row>
    <row r="876">
      <c r="A876" s="4" t="inlineStr">
        <is>
          <t>2017 / 2016</t>
        </is>
      </c>
      <c r="B876" s="5" t="n">
        <v>187109</v>
      </c>
      <c r="C876" s="5" t="n">
        <v>172144</v>
      </c>
    </row>
    <row r="877">
      <c r="A877" s="4" t="inlineStr">
        <is>
          <t>Prior Years</t>
        </is>
      </c>
      <c r="B877" s="5" t="n">
        <v>517750</v>
      </c>
      <c r="C877" s="5" t="n">
        <v>570353</v>
      </c>
    </row>
    <row r="878">
      <c r="A878" s="4" t="inlineStr">
        <is>
          <t>Revolving Loans Amortized Cost Basis</t>
        </is>
      </c>
      <c r="B878" s="5" t="n">
        <v>835522</v>
      </c>
      <c r="C878" s="5" t="n">
        <v>899513</v>
      </c>
    </row>
    <row r="879">
      <c r="A879" s="4" t="inlineStr">
        <is>
          <t>Revolving Loans Converted to Term Loans Amortized Cost Basis</t>
        </is>
      </c>
      <c r="B879" s="5" t="n">
        <v>0</v>
      </c>
      <c r="C879" s="5" t="n">
        <v>0</v>
      </c>
    </row>
    <row r="880">
      <c r="A880" s="4" t="inlineStr">
        <is>
          <t>Loans held in portfolio</t>
        </is>
      </c>
      <c r="B880" s="5" t="n">
        <v>3671939</v>
      </c>
      <c r="C880" s="5" t="n">
        <v>4229108</v>
      </c>
    </row>
    <row r="881">
      <c r="A881" s="4" t="inlineStr">
        <is>
          <t>Puerto Rico | Commercial | Commercial and Industrial | Watch</t>
        </is>
      </c>
    </row>
    <row r="882">
      <c r="A882" s="3" t="inlineStr">
        <is>
          <t>Financing Receivable, Recorded Investment</t>
        </is>
      </c>
    </row>
    <row r="883">
      <c r="A883" s="4" t="inlineStr">
        <is>
          <t>2021 / 2020</t>
        </is>
      </c>
      <c r="B883" s="5" t="n">
        <v>167282</v>
      </c>
      <c r="C883" s="5" t="n">
        <v>131556</v>
      </c>
    </row>
    <row r="884">
      <c r="A884" s="4" t="inlineStr">
        <is>
          <t>2020 / 2019</t>
        </is>
      </c>
      <c r="B884" s="5" t="n">
        <v>15370</v>
      </c>
      <c r="C884" s="5" t="n">
        <v>77821</v>
      </c>
    </row>
    <row r="885">
      <c r="A885" s="4" t="inlineStr">
        <is>
          <t>2019 / 2018</t>
        </is>
      </c>
      <c r="B885" s="5" t="n">
        <v>30040</v>
      </c>
      <c r="C885" s="5" t="n">
        <v>182776</v>
      </c>
    </row>
    <row r="886">
      <c r="A886" s="4" t="inlineStr">
        <is>
          <t>2018 / 2017</t>
        </is>
      </c>
      <c r="B886" s="5" t="n">
        <v>104941</v>
      </c>
      <c r="C886" s="5" t="n">
        <v>40318</v>
      </c>
    </row>
    <row r="887">
      <c r="A887" s="4" t="inlineStr">
        <is>
          <t>2017 / 2016</t>
        </is>
      </c>
      <c r="B887" s="5" t="n">
        <v>40423</v>
      </c>
      <c r="C887" s="5" t="n">
        <v>63968</v>
      </c>
    </row>
    <row r="888">
      <c r="A888" s="4" t="inlineStr">
        <is>
          <t>Prior Years</t>
        </is>
      </c>
      <c r="B888" s="5" t="n">
        <v>142275</v>
      </c>
      <c r="C888" s="5" t="n">
        <v>267856</v>
      </c>
    </row>
    <row r="889">
      <c r="A889" s="4" t="inlineStr">
        <is>
          <t>Revolving Loans Amortized Cost Basis</t>
        </is>
      </c>
      <c r="B889" s="5" t="n">
        <v>106833</v>
      </c>
      <c r="C889" s="5" t="n">
        <v>243335</v>
      </c>
    </row>
    <row r="890">
      <c r="A890" s="4" t="inlineStr">
        <is>
          <t>Revolving Loans Converted to Term Loans Amortized Cost Basis</t>
        </is>
      </c>
      <c r="B890" s="5" t="n">
        <v>0</v>
      </c>
      <c r="C890" s="5" t="n">
        <v>0</v>
      </c>
    </row>
    <row r="891">
      <c r="A891" s="4" t="inlineStr">
        <is>
          <t>Loans held in portfolio</t>
        </is>
      </c>
      <c r="B891" s="5" t="n">
        <v>607164</v>
      </c>
      <c r="C891" s="5" t="n">
        <v>1007630</v>
      </c>
    </row>
    <row r="892">
      <c r="A892" s="4" t="inlineStr">
        <is>
          <t>Puerto Rico | Commercial | Commercial and Industrial | Special Mention</t>
        </is>
      </c>
    </row>
    <row r="893">
      <c r="A893" s="3" t="inlineStr">
        <is>
          <t>Financing Receivable, Recorded Investment</t>
        </is>
      </c>
    </row>
    <row r="894">
      <c r="A894" s="4" t="inlineStr">
        <is>
          <t>2021 / 2020</t>
        </is>
      </c>
      <c r="B894" s="5" t="n">
        <v>18527</v>
      </c>
      <c r="C894" s="5" t="n">
        <v>28310</v>
      </c>
    </row>
    <row r="895">
      <c r="A895" s="4" t="inlineStr">
        <is>
          <t>2020 / 2019</t>
        </is>
      </c>
      <c r="B895" s="5" t="n">
        <v>12857</v>
      </c>
      <c r="C895" s="5" t="n">
        <v>10297</v>
      </c>
    </row>
    <row r="896">
      <c r="A896" s="4" t="inlineStr">
        <is>
          <t>2019 / 2018</t>
        </is>
      </c>
      <c r="B896" s="5" t="n">
        <v>17732</v>
      </c>
      <c r="C896" s="5" t="n">
        <v>19220</v>
      </c>
    </row>
    <row r="897">
      <c r="A897" s="4" t="inlineStr">
        <is>
          <t>2018 / 2017</t>
        </is>
      </c>
      <c r="B897" s="5" t="n">
        <v>36533</v>
      </c>
      <c r="C897" s="5" t="n">
        <v>45861</v>
      </c>
    </row>
    <row r="898">
      <c r="A898" s="4" t="inlineStr">
        <is>
          <t>2017 / 2016</t>
        </is>
      </c>
      <c r="B898" s="5" t="n">
        <v>2267</v>
      </c>
      <c r="C898" s="5" t="n">
        <v>910</v>
      </c>
    </row>
    <row r="899">
      <c r="A899" s="4" t="inlineStr">
        <is>
          <t>Prior Years</t>
        </is>
      </c>
      <c r="B899" s="5" t="n">
        <v>29846</v>
      </c>
      <c r="C899" s="5" t="n">
        <v>28507</v>
      </c>
    </row>
    <row r="900">
      <c r="A900" s="4" t="inlineStr">
        <is>
          <t>Revolving Loans Amortized Cost Basis</t>
        </is>
      </c>
      <c r="B900" s="5" t="n">
        <v>55841</v>
      </c>
      <c r="C900" s="5" t="n">
        <v>86263</v>
      </c>
    </row>
    <row r="901">
      <c r="A901" s="4" t="inlineStr">
        <is>
          <t>Revolving Loans Converted to Term Loans Amortized Cost Basis</t>
        </is>
      </c>
      <c r="B901" s="5" t="n">
        <v>0</v>
      </c>
      <c r="C901" s="5" t="n">
        <v>0</v>
      </c>
    </row>
    <row r="902">
      <c r="A902" s="4" t="inlineStr">
        <is>
          <t>Loans held in portfolio</t>
        </is>
      </c>
      <c r="B902" s="5" t="n">
        <v>173603</v>
      </c>
      <c r="C902" s="5" t="n">
        <v>219368</v>
      </c>
    </row>
    <row r="903">
      <c r="A903" s="4" t="inlineStr">
        <is>
          <t>Puerto Rico | Commercial | Commercial and Industrial | Substandard</t>
        </is>
      </c>
    </row>
    <row r="904">
      <c r="A904" s="3" t="inlineStr">
        <is>
          <t>Financing Receivable, Recorded Investment</t>
        </is>
      </c>
    </row>
    <row r="905">
      <c r="A905" s="4" t="inlineStr">
        <is>
          <t>2021 / 2020</t>
        </is>
      </c>
      <c r="B905" s="5" t="n">
        <v>15941</v>
      </c>
      <c r="C905" s="5" t="n">
        <v>32941</v>
      </c>
    </row>
    <row r="906">
      <c r="A906" s="4" t="inlineStr">
        <is>
          <t>2020 / 2019</t>
        </is>
      </c>
      <c r="B906" s="5" t="n">
        <v>3645</v>
      </c>
      <c r="C906" s="5" t="n">
        <v>2180</v>
      </c>
    </row>
    <row r="907">
      <c r="A907" s="4" t="inlineStr">
        <is>
          <t>2019 / 2018</t>
        </is>
      </c>
      <c r="B907" s="5" t="n">
        <v>3478</v>
      </c>
      <c r="C907" s="5" t="n">
        <v>26921</v>
      </c>
    </row>
    <row r="908">
      <c r="A908" s="4" t="inlineStr">
        <is>
          <t>2018 / 2017</t>
        </is>
      </c>
      <c r="B908" s="5" t="n">
        <v>22878</v>
      </c>
      <c r="C908" s="5" t="n">
        <v>26769</v>
      </c>
    </row>
    <row r="909">
      <c r="A909" s="4" t="inlineStr">
        <is>
          <t>2017 / 2016</t>
        </is>
      </c>
      <c r="B909" s="5" t="n">
        <v>67558</v>
      </c>
      <c r="C909" s="5" t="n">
        <v>1824</v>
      </c>
    </row>
    <row r="910">
      <c r="A910" s="4" t="inlineStr">
        <is>
          <t>Prior Years</t>
        </is>
      </c>
      <c r="B910" s="5" t="n">
        <v>45470</v>
      </c>
      <c r="C910" s="5" t="n">
        <v>55220</v>
      </c>
    </row>
    <row r="911">
      <c r="A911" s="4" t="inlineStr">
        <is>
          <t>Revolving Loans Amortized Cost Basis</t>
        </is>
      </c>
      <c r="B911" s="5" t="n">
        <v>60900</v>
      </c>
      <c r="C911" s="5" t="n">
        <v>49036</v>
      </c>
    </row>
    <row r="912">
      <c r="A912" s="4" t="inlineStr">
        <is>
          <t>Revolving Loans Converted to Term Loans Amortized Cost Basis</t>
        </is>
      </c>
      <c r="B912" s="5" t="n">
        <v>0</v>
      </c>
      <c r="C912" s="5" t="n">
        <v>0</v>
      </c>
    </row>
    <row r="913">
      <c r="A913" s="4" t="inlineStr">
        <is>
          <t>Loans held in portfolio</t>
        </is>
      </c>
      <c r="B913" s="5" t="n">
        <v>219870</v>
      </c>
      <c r="C913" s="5" t="n">
        <v>194891</v>
      </c>
    </row>
    <row r="914">
      <c r="A914" s="4" t="inlineStr">
        <is>
          <t>Puerto Rico | Commercial | Commercial and Industrial | Doubtful</t>
        </is>
      </c>
    </row>
    <row r="915">
      <c r="A915" s="3" t="inlineStr">
        <is>
          <t>Financing Receivable, Recorded Investment</t>
        </is>
      </c>
    </row>
    <row r="916">
      <c r="A916" s="4" t="inlineStr">
        <is>
          <t>2021 / 2020</t>
        </is>
      </c>
      <c r="B916" s="5" t="n">
        <v>0</v>
      </c>
      <c r="C916" s="5" t="n">
        <v>0</v>
      </c>
    </row>
    <row r="917">
      <c r="A917" s="4" t="inlineStr">
        <is>
          <t>2020 / 2019</t>
        </is>
      </c>
      <c r="B917" s="5" t="n">
        <v>0</v>
      </c>
      <c r="C917" s="5" t="n">
        <v>67</v>
      </c>
    </row>
    <row r="918">
      <c r="A918" s="4" t="inlineStr">
        <is>
          <t>2019 / 2018</t>
        </is>
      </c>
      <c r="B918" s="5" t="n">
        <v>0</v>
      </c>
      <c r="C918" s="5" t="n">
        <v>0</v>
      </c>
    </row>
    <row r="919">
      <c r="A919" s="4" t="inlineStr">
        <is>
          <t>2018 / 2017</t>
        </is>
      </c>
      <c r="B919" s="5" t="n">
        <v>0</v>
      </c>
      <c r="C919" s="5" t="n">
        <v>1</v>
      </c>
    </row>
    <row r="920">
      <c r="A920" s="4" t="inlineStr">
        <is>
          <t>2017 / 2016</t>
        </is>
      </c>
      <c r="B920" s="5" t="n">
        <v>0</v>
      </c>
      <c r="C920" s="5" t="n">
        <v>0</v>
      </c>
    </row>
    <row r="921">
      <c r="A921" s="4" t="inlineStr">
        <is>
          <t>Prior Years</t>
        </is>
      </c>
      <c r="B921" s="5" t="n">
        <v>62</v>
      </c>
      <c r="C921" s="5" t="n">
        <v>54</v>
      </c>
    </row>
    <row r="922">
      <c r="A922" s="4" t="inlineStr">
        <is>
          <t>Revolving Loans Amortized Cost Basis</t>
        </is>
      </c>
      <c r="B922" s="5" t="n">
        <v>0</v>
      </c>
      <c r="C922" s="5" t="n">
        <v>1</v>
      </c>
    </row>
    <row r="923">
      <c r="A923" s="4" t="inlineStr">
        <is>
          <t>Revolving Loans Converted to Term Loans Amortized Cost Basis</t>
        </is>
      </c>
      <c r="B923" s="5" t="n">
        <v>0</v>
      </c>
      <c r="C923" s="5" t="n">
        <v>0</v>
      </c>
    </row>
    <row r="924">
      <c r="A924" s="4" t="inlineStr">
        <is>
          <t>Loans held in portfolio</t>
        </is>
      </c>
      <c r="B924" s="5" t="n">
        <v>62</v>
      </c>
      <c r="C924" s="5" t="n">
        <v>123</v>
      </c>
    </row>
    <row r="925">
      <c r="A925" s="4" t="inlineStr">
        <is>
          <t>Puerto Rico | Commercial | Commercial and Industrial | Loss</t>
        </is>
      </c>
    </row>
    <row r="926">
      <c r="A926" s="3" t="inlineStr">
        <is>
          <t>Financing Receivable, Recorded Investment</t>
        </is>
      </c>
    </row>
    <row r="927">
      <c r="A927" s="4" t="inlineStr">
        <is>
          <t>2021 / 2020</t>
        </is>
      </c>
      <c r="B927" s="5" t="n">
        <v>3</v>
      </c>
      <c r="C927" s="5" t="n">
        <v>0</v>
      </c>
    </row>
    <row r="928">
      <c r="A928" s="4" t="inlineStr">
        <is>
          <t>2020 / 2019</t>
        </is>
      </c>
      <c r="B928" s="5" t="n">
        <v>0</v>
      </c>
      <c r="C928" s="5" t="n">
        <v>0</v>
      </c>
    </row>
    <row r="929">
      <c r="A929" s="4" t="inlineStr">
        <is>
          <t>2019 / 2018</t>
        </is>
      </c>
      <c r="B929" s="5" t="n">
        <v>0</v>
      </c>
      <c r="C929" s="5" t="n">
        <v>0</v>
      </c>
    </row>
    <row r="930">
      <c r="A930" s="4" t="inlineStr">
        <is>
          <t>2018 / 2017</t>
        </is>
      </c>
      <c r="B930" s="5" t="n">
        <v>0</v>
      </c>
      <c r="C930" s="5" t="n">
        <v>0</v>
      </c>
    </row>
    <row r="931">
      <c r="A931" s="4" t="inlineStr">
        <is>
          <t>2017 / 2016</t>
        </is>
      </c>
      <c r="B931" s="5" t="n">
        <v>0</v>
      </c>
      <c r="C931" s="5" t="n">
        <v>0</v>
      </c>
    </row>
    <row r="932">
      <c r="A932" s="4" t="inlineStr">
        <is>
          <t>Prior Years</t>
        </is>
      </c>
      <c r="B932" s="5" t="n">
        <v>0</v>
      </c>
      <c r="C932" s="5" t="n">
        <v>0</v>
      </c>
    </row>
    <row r="933">
      <c r="A933" s="4" t="inlineStr">
        <is>
          <t>Revolving Loans Amortized Cost Basis</t>
        </is>
      </c>
      <c r="B933" s="5" t="n">
        <v>0</v>
      </c>
      <c r="C933" s="5" t="n">
        <v>13</v>
      </c>
    </row>
    <row r="934">
      <c r="A934" s="4" t="inlineStr">
        <is>
          <t>Revolving Loans Converted to Term Loans Amortized Cost Basis</t>
        </is>
      </c>
      <c r="B934" s="5" t="n">
        <v>0</v>
      </c>
      <c r="C934" s="5" t="n">
        <v>0</v>
      </c>
    </row>
    <row r="935">
      <c r="A935" s="4" t="inlineStr">
        <is>
          <t>Loans held in portfolio</t>
        </is>
      </c>
      <c r="B935" s="5" t="n">
        <v>3</v>
      </c>
      <c r="C935" s="5" t="n">
        <v>13</v>
      </c>
    </row>
    <row r="936">
      <c r="A936" s="4" t="inlineStr">
        <is>
          <t>Puerto Rico | Commercial | Commercial and Industrial | Pass</t>
        </is>
      </c>
    </row>
    <row r="937">
      <c r="A937" s="3" t="inlineStr">
        <is>
          <t>Financing Receivable, Recorded Investment</t>
        </is>
      </c>
    </row>
    <row r="938">
      <c r="A938" s="4" t="inlineStr">
        <is>
          <t>2021 / 2020</t>
        </is>
      </c>
      <c r="B938" s="5" t="n">
        <v>851729</v>
      </c>
      <c r="C938" s="5" t="n">
        <v>1181399</v>
      </c>
    </row>
    <row r="939">
      <c r="A939" s="4" t="inlineStr">
        <is>
          <t>2020 / 2019</t>
        </is>
      </c>
      <c r="B939" s="5" t="n">
        <v>395676</v>
      </c>
      <c r="C939" s="5" t="n">
        <v>492778</v>
      </c>
    </row>
    <row r="940">
      <c r="A940" s="4" t="inlineStr">
        <is>
          <t>2019 / 2018</t>
        </is>
      </c>
      <c r="B940" s="5" t="n">
        <v>337161</v>
      </c>
      <c r="C940" s="5" t="n">
        <v>119709</v>
      </c>
    </row>
    <row r="941">
      <c r="A941" s="4" t="inlineStr">
        <is>
          <t>2018 / 2017</t>
        </is>
      </c>
      <c r="B941" s="5" t="n">
        <v>97765</v>
      </c>
      <c r="C941" s="5" t="n">
        <v>168174</v>
      </c>
    </row>
    <row r="942">
      <c r="A942" s="4" t="inlineStr">
        <is>
          <t>2017 / 2016</t>
        </is>
      </c>
      <c r="B942" s="5" t="n">
        <v>76861</v>
      </c>
      <c r="C942" s="5" t="n">
        <v>105442</v>
      </c>
    </row>
    <row r="943">
      <c r="A943" s="4" t="inlineStr">
        <is>
          <t>Prior Years</t>
        </is>
      </c>
      <c r="B943" s="5" t="n">
        <v>300097</v>
      </c>
      <c r="C943" s="5" t="n">
        <v>218716</v>
      </c>
    </row>
    <row r="944">
      <c r="A944" s="4" t="inlineStr">
        <is>
          <t>Revolving Loans Amortized Cost Basis</t>
        </is>
      </c>
      <c r="B944" s="5" t="n">
        <v>611948</v>
      </c>
      <c r="C944" s="5" t="n">
        <v>520865</v>
      </c>
    </row>
    <row r="945">
      <c r="A945" s="4" t="inlineStr">
        <is>
          <t>Revolving Loans Converted to Term Loans Amortized Cost Basis</t>
        </is>
      </c>
      <c r="B945" s="5" t="n">
        <v>0</v>
      </c>
      <c r="C945" s="5" t="n">
        <v>0</v>
      </c>
    </row>
    <row r="946">
      <c r="A946" s="4" t="inlineStr">
        <is>
          <t>Loans held in portfolio</t>
        </is>
      </c>
      <c r="B946" s="5" t="n">
        <v>2671237</v>
      </c>
      <c r="C946" s="5" t="n">
        <v>2807083</v>
      </c>
    </row>
    <row r="947">
      <c r="A947" s="4" t="inlineStr">
        <is>
          <t>Puerto Rico | Leasing</t>
        </is>
      </c>
    </row>
    <row r="948">
      <c r="A948" s="3" t="inlineStr">
        <is>
          <t>Financing Receivable, Recorded Investment</t>
        </is>
      </c>
    </row>
    <row r="949">
      <c r="A949" s="4" t="inlineStr">
        <is>
          <t>2021 / 2020</t>
        </is>
      </c>
      <c r="B949" s="5" t="n">
        <v>493609</v>
      </c>
      <c r="C949" s="5" t="n">
        <v>481164</v>
      </c>
    </row>
    <row r="950">
      <c r="A950" s="4" t="inlineStr">
        <is>
          <t>2020 / 2019</t>
        </is>
      </c>
      <c r="B950" s="5" t="n">
        <v>354541</v>
      </c>
      <c r="C950" s="5" t="n">
        <v>315844</v>
      </c>
    </row>
    <row r="951">
      <c r="A951" s="4" t="inlineStr">
        <is>
          <t>2019 / 2018</t>
        </is>
      </c>
      <c r="B951" s="5" t="n">
        <v>245597</v>
      </c>
      <c r="C951" s="5" t="n">
        <v>210088</v>
      </c>
    </row>
    <row r="952">
      <c r="A952" s="4" t="inlineStr">
        <is>
          <t>2018 / 2017</t>
        </is>
      </c>
      <c r="B952" s="5" t="n">
        <v>150568</v>
      </c>
      <c r="C952" s="5" t="n">
        <v>110621</v>
      </c>
    </row>
    <row r="953">
      <c r="A953" s="4" t="inlineStr">
        <is>
          <t>2017 / 2016</t>
        </is>
      </c>
      <c r="B953" s="5" t="n">
        <v>73279</v>
      </c>
      <c r="C953" s="5" t="n">
        <v>64572</v>
      </c>
    </row>
    <row r="954">
      <c r="A954" s="4" t="inlineStr">
        <is>
          <t>Prior Years</t>
        </is>
      </c>
      <c r="B954" s="5" t="n">
        <v>31085</v>
      </c>
      <c r="C954" s="5" t="n">
        <v>15372</v>
      </c>
    </row>
    <row r="955">
      <c r="A955" s="4" t="inlineStr">
        <is>
          <t>Revolving Loans Amortized Cost Basis</t>
        </is>
      </c>
      <c r="B955" s="5" t="n">
        <v>0</v>
      </c>
      <c r="C955" s="5" t="n">
        <v>0</v>
      </c>
    </row>
    <row r="956">
      <c r="A956" s="4" t="inlineStr">
        <is>
          <t>Revolving Loans Converted to Term Loans Amortized Cost Basis</t>
        </is>
      </c>
      <c r="B956" s="5" t="n">
        <v>0</v>
      </c>
      <c r="C956" s="5" t="n">
        <v>0</v>
      </c>
    </row>
    <row r="957">
      <c r="A957" s="4" t="inlineStr">
        <is>
          <t>Loans held in portfolio</t>
        </is>
      </c>
      <c r="B957" s="5" t="n">
        <v>1348679</v>
      </c>
      <c r="C957" s="5" t="n">
        <v>1197661</v>
      </c>
    </row>
    <row r="958">
      <c r="A958" s="4" t="inlineStr">
        <is>
          <t>Puerto Rico | Leasing | Substandard</t>
        </is>
      </c>
    </row>
    <row r="959">
      <c r="A959" s="3" t="inlineStr">
        <is>
          <t>Financing Receivable, Recorded Investment</t>
        </is>
      </c>
    </row>
    <row r="960">
      <c r="A960" s="4" t="inlineStr">
        <is>
          <t>2021 / 2020</t>
        </is>
      </c>
      <c r="B960" s="5" t="n">
        <v>138</v>
      </c>
      <c r="C960" s="5" t="n">
        <v>200</v>
      </c>
    </row>
    <row r="961">
      <c r="A961" s="4" t="inlineStr">
        <is>
          <t>2020 / 2019</t>
        </is>
      </c>
      <c r="B961" s="5" t="n">
        <v>439</v>
      </c>
      <c r="C961" s="5" t="n">
        <v>822</v>
      </c>
    </row>
    <row r="962">
      <c r="A962" s="4" t="inlineStr">
        <is>
          <t>2019 / 2018</t>
        </is>
      </c>
      <c r="B962" s="5" t="n">
        <v>648</v>
      </c>
      <c r="C962" s="5" t="n">
        <v>748</v>
      </c>
    </row>
    <row r="963">
      <c r="A963" s="4" t="inlineStr">
        <is>
          <t>2018 / 2017</t>
        </is>
      </c>
      <c r="B963" s="5" t="n">
        <v>578</v>
      </c>
      <c r="C963" s="5" t="n">
        <v>913</v>
      </c>
    </row>
    <row r="964">
      <c r="A964" s="4" t="inlineStr">
        <is>
          <t>2017 / 2016</t>
        </is>
      </c>
      <c r="B964" s="5" t="n">
        <v>448</v>
      </c>
      <c r="C964" s="5" t="n">
        <v>617</v>
      </c>
    </row>
    <row r="965">
      <c r="A965" s="4" t="inlineStr">
        <is>
          <t>Prior Years</t>
        </is>
      </c>
      <c r="B965" s="5" t="n">
        <v>289</v>
      </c>
      <c r="C965" s="5" t="n">
        <v>136</v>
      </c>
    </row>
    <row r="966">
      <c r="A966" s="4" t="inlineStr">
        <is>
          <t>Revolving Loans Amortized Cost Basis</t>
        </is>
      </c>
      <c r="B966" s="5" t="n">
        <v>0</v>
      </c>
      <c r="C966" s="5" t="n">
        <v>0</v>
      </c>
    </row>
    <row r="967">
      <c r="A967" s="4" t="inlineStr">
        <is>
          <t>Revolving Loans Converted to Term Loans Amortized Cost Basis</t>
        </is>
      </c>
      <c r="B967" s="5" t="n">
        <v>0</v>
      </c>
      <c r="C967" s="5" t="n">
        <v>0</v>
      </c>
    </row>
    <row r="968">
      <c r="A968" s="4" t="inlineStr">
        <is>
          <t>Loans held in portfolio</t>
        </is>
      </c>
      <c r="B968" s="5" t="n">
        <v>2540</v>
      </c>
      <c r="C968" s="5" t="n">
        <v>3436</v>
      </c>
    </row>
    <row r="969">
      <c r="A969" s="4" t="inlineStr">
        <is>
          <t>Puerto Rico | Leasing | Loss</t>
        </is>
      </c>
    </row>
    <row r="970">
      <c r="A970" s="3" t="inlineStr">
        <is>
          <t>Financing Receivable, Recorded Investment</t>
        </is>
      </c>
    </row>
    <row r="971">
      <c r="A971" s="4" t="inlineStr">
        <is>
          <t>2021 / 2020</t>
        </is>
      </c>
      <c r="B971" s="5" t="n">
        <v>0</v>
      </c>
    </row>
    <row r="972">
      <c r="A972" s="4" t="inlineStr">
        <is>
          <t>2020 / 2019</t>
        </is>
      </c>
      <c r="B972" s="5" t="n">
        <v>0</v>
      </c>
    </row>
    <row r="973">
      <c r="A973" s="4" t="inlineStr">
        <is>
          <t>2019 / 2018</t>
        </is>
      </c>
      <c r="B973" s="5" t="n">
        <v>0</v>
      </c>
    </row>
    <row r="974">
      <c r="A974" s="4" t="inlineStr">
        <is>
          <t>2018 / 2017</t>
        </is>
      </c>
      <c r="B974" s="5" t="n">
        <v>1</v>
      </c>
    </row>
    <row r="975">
      <c r="A975" s="4" t="inlineStr">
        <is>
          <t>2017 / 2016</t>
        </is>
      </c>
      <c r="B975" s="5" t="n">
        <v>0</v>
      </c>
    </row>
    <row r="976">
      <c r="A976" s="4" t="inlineStr">
        <is>
          <t>Prior Years</t>
        </is>
      </c>
      <c r="B976" s="5" t="n">
        <v>1</v>
      </c>
    </row>
    <row r="977">
      <c r="A977" s="4" t="inlineStr">
        <is>
          <t>Revolving Loans Amortized Cost Basis</t>
        </is>
      </c>
      <c r="B977" s="5" t="n">
        <v>0</v>
      </c>
    </row>
    <row r="978">
      <c r="A978" s="4" t="inlineStr">
        <is>
          <t>Revolving Loans Converted to Term Loans Amortized Cost Basis</t>
        </is>
      </c>
      <c r="B978" s="5" t="n">
        <v>0</v>
      </c>
    </row>
    <row r="979">
      <c r="A979" s="4" t="inlineStr">
        <is>
          <t>Loans held in portfolio</t>
        </is>
      </c>
      <c r="B979" s="5" t="n">
        <v>2</v>
      </c>
    </row>
    <row r="980">
      <c r="A980" s="4" t="inlineStr">
        <is>
          <t>Puerto Rico | Leasing | Pass</t>
        </is>
      </c>
    </row>
    <row r="981">
      <c r="A981" s="3" t="inlineStr">
        <is>
          <t>Financing Receivable, Recorded Investment</t>
        </is>
      </c>
    </row>
    <row r="982">
      <c r="A982" s="4" t="inlineStr">
        <is>
          <t>2021 / 2020</t>
        </is>
      </c>
      <c r="B982" s="5" t="n">
        <v>493471</v>
      </c>
      <c r="C982" s="5" t="n">
        <v>480964</v>
      </c>
    </row>
    <row r="983">
      <c r="A983" s="4" t="inlineStr">
        <is>
          <t>2020 / 2019</t>
        </is>
      </c>
      <c r="B983" s="5" t="n">
        <v>354102</v>
      </c>
      <c r="C983" s="5" t="n">
        <v>315022</v>
      </c>
    </row>
    <row r="984">
      <c r="A984" s="4" t="inlineStr">
        <is>
          <t>2019 / 2018</t>
        </is>
      </c>
      <c r="B984" s="5" t="n">
        <v>244949</v>
      </c>
      <c r="C984" s="5" t="n">
        <v>209340</v>
      </c>
    </row>
    <row r="985">
      <c r="A985" s="4" t="inlineStr">
        <is>
          <t>2018 / 2017</t>
        </is>
      </c>
      <c r="B985" s="5" t="n">
        <v>149989</v>
      </c>
      <c r="C985" s="5" t="n">
        <v>109708</v>
      </c>
    </row>
    <row r="986">
      <c r="A986" s="4" t="inlineStr">
        <is>
          <t>2017 / 2016</t>
        </is>
      </c>
      <c r="B986" s="5" t="n">
        <v>72831</v>
      </c>
      <c r="C986" s="5" t="n">
        <v>63955</v>
      </c>
    </row>
    <row r="987">
      <c r="A987" s="4" t="inlineStr">
        <is>
          <t>Prior Years</t>
        </is>
      </c>
      <c r="B987" s="5" t="n">
        <v>30795</v>
      </c>
      <c r="C987" s="5" t="n">
        <v>15236</v>
      </c>
    </row>
    <row r="988">
      <c r="A988" s="4" t="inlineStr">
        <is>
          <t>Revolving Loans Amortized Cost Basis</t>
        </is>
      </c>
      <c r="B988" s="5" t="n">
        <v>0</v>
      </c>
      <c r="C988" s="5" t="n">
        <v>0</v>
      </c>
    </row>
    <row r="989">
      <c r="A989" s="4" t="inlineStr">
        <is>
          <t>Revolving Loans Converted to Term Loans Amortized Cost Basis</t>
        </is>
      </c>
      <c r="B989" s="5" t="n">
        <v>0</v>
      </c>
      <c r="C989" s="5" t="n">
        <v>0</v>
      </c>
    </row>
    <row r="990">
      <c r="A990" s="4" t="inlineStr">
        <is>
          <t>Loans held in portfolio</t>
        </is>
      </c>
      <c r="B990" s="5" t="n">
        <v>1346137</v>
      </c>
      <c r="C990" s="5" t="n">
        <v>1194225</v>
      </c>
    </row>
    <row r="991">
      <c r="A991" s="4" t="inlineStr">
        <is>
          <t>Puerto Rico | Consumer | Credit card</t>
        </is>
      </c>
    </row>
    <row r="992">
      <c r="A992" s="3" t="inlineStr">
        <is>
          <t>Financing Receivable, Recorded Investment</t>
        </is>
      </c>
    </row>
    <row r="993">
      <c r="A993" s="4" t="inlineStr">
        <is>
          <t>2021 / 2020</t>
        </is>
      </c>
      <c r="B993" s="5" t="n">
        <v>0</v>
      </c>
      <c r="C993" s="5" t="n">
        <v>0</v>
      </c>
    </row>
    <row r="994">
      <c r="A994" s="4" t="inlineStr">
        <is>
          <t>2020 / 2019</t>
        </is>
      </c>
      <c r="B994" s="5" t="n">
        <v>0</v>
      </c>
      <c r="C994" s="5" t="n">
        <v>0</v>
      </c>
    </row>
    <row r="995">
      <c r="A995" s="4" t="inlineStr">
        <is>
          <t>2019 / 2018</t>
        </is>
      </c>
      <c r="B995" s="5" t="n">
        <v>0</v>
      </c>
      <c r="C995" s="5" t="n">
        <v>0</v>
      </c>
    </row>
    <row r="996">
      <c r="A996" s="4" t="inlineStr">
        <is>
          <t>2018 / 2017</t>
        </is>
      </c>
      <c r="B996" s="5" t="n">
        <v>0</v>
      </c>
      <c r="C996" s="5" t="n">
        <v>0</v>
      </c>
    </row>
    <row r="997">
      <c r="A997" s="4" t="inlineStr">
        <is>
          <t>2017 / 2016</t>
        </is>
      </c>
      <c r="B997" s="5" t="n">
        <v>0</v>
      </c>
      <c r="C997" s="5" t="n">
        <v>0</v>
      </c>
    </row>
    <row r="998">
      <c r="A998" s="4" t="inlineStr">
        <is>
          <t>Prior Years</t>
        </is>
      </c>
      <c r="B998" s="5" t="n">
        <v>0</v>
      </c>
      <c r="C998" s="5" t="n">
        <v>0</v>
      </c>
    </row>
    <row r="999">
      <c r="A999" s="4" t="inlineStr">
        <is>
          <t>Revolving Loans Amortized Cost Basis</t>
        </is>
      </c>
      <c r="B999" s="5" t="n">
        <v>886575</v>
      </c>
      <c r="C999" s="5" t="n">
        <v>919935</v>
      </c>
    </row>
    <row r="1000">
      <c r="A1000" s="4" t="inlineStr">
        <is>
          <t>Revolving Loans Converted to Term Loans Amortized Cost Basis</t>
        </is>
      </c>
      <c r="B1000" s="5" t="n">
        <v>0</v>
      </c>
      <c r="C1000" s="5" t="n">
        <v>0</v>
      </c>
    </row>
    <row r="1001">
      <c r="A1001" s="4" t="inlineStr">
        <is>
          <t>Loans held in portfolio</t>
        </is>
      </c>
      <c r="B1001" s="5" t="n">
        <v>886575</v>
      </c>
      <c r="C1001" s="5" t="n">
        <v>919935</v>
      </c>
    </row>
    <row r="1002">
      <c r="A1002" s="4" t="inlineStr">
        <is>
          <t>Puerto Rico | Consumer | Credit card | Substandard</t>
        </is>
      </c>
    </row>
    <row r="1003">
      <c r="A1003" s="3" t="inlineStr">
        <is>
          <t>Financing Receivable, Recorded Investment</t>
        </is>
      </c>
    </row>
    <row r="1004">
      <c r="A1004" s="4" t="inlineStr">
        <is>
          <t>2021 / 2020</t>
        </is>
      </c>
      <c r="B1004" s="5" t="n">
        <v>0</v>
      </c>
      <c r="C1004" s="5" t="n">
        <v>0</v>
      </c>
    </row>
    <row r="1005">
      <c r="A1005" s="4" t="inlineStr">
        <is>
          <t>2020 / 2019</t>
        </is>
      </c>
      <c r="B1005" s="5" t="n">
        <v>0</v>
      </c>
      <c r="C1005" s="5" t="n">
        <v>0</v>
      </c>
    </row>
    <row r="1006">
      <c r="A1006" s="4" t="inlineStr">
        <is>
          <t>2019 / 2018</t>
        </is>
      </c>
      <c r="B1006" s="5" t="n">
        <v>0</v>
      </c>
      <c r="C1006" s="5" t="n">
        <v>0</v>
      </c>
    </row>
    <row r="1007">
      <c r="A1007" s="4" t="inlineStr">
        <is>
          <t>2018 / 2017</t>
        </is>
      </c>
      <c r="B1007" s="5" t="n">
        <v>0</v>
      </c>
      <c r="C1007" s="5" t="n">
        <v>0</v>
      </c>
    </row>
    <row r="1008">
      <c r="A1008" s="4" t="inlineStr">
        <is>
          <t>2017 / 2016</t>
        </is>
      </c>
      <c r="B1008" s="5" t="n">
        <v>0</v>
      </c>
      <c r="C1008" s="5" t="n">
        <v>0</v>
      </c>
    </row>
    <row r="1009">
      <c r="A1009" s="4" t="inlineStr">
        <is>
          <t>Prior Years</t>
        </is>
      </c>
      <c r="B1009" s="5" t="n">
        <v>0</v>
      </c>
      <c r="C1009" s="5" t="n">
        <v>0</v>
      </c>
    </row>
    <row r="1010">
      <c r="A1010" s="4" t="inlineStr">
        <is>
          <t>Revolving Loans Amortized Cost Basis</t>
        </is>
      </c>
      <c r="B1010" s="5" t="n">
        <v>7558</v>
      </c>
      <c r="C1010" s="5" t="n">
        <v>12798</v>
      </c>
    </row>
    <row r="1011">
      <c r="A1011" s="4" t="inlineStr">
        <is>
          <t>Revolving Loans Converted to Term Loans Amortized Cost Basis</t>
        </is>
      </c>
      <c r="B1011" s="5" t="n">
        <v>0</v>
      </c>
      <c r="C1011" s="5" t="n">
        <v>0</v>
      </c>
    </row>
    <row r="1012">
      <c r="A1012" s="4" t="inlineStr">
        <is>
          <t>Loans held in portfolio</t>
        </is>
      </c>
      <c r="B1012" s="5" t="n">
        <v>7558</v>
      </c>
      <c r="C1012" s="5" t="n">
        <v>12798</v>
      </c>
    </row>
    <row r="1013">
      <c r="A1013" s="4" t="inlineStr">
        <is>
          <t>Puerto Rico | Consumer | Credit card | Pass</t>
        </is>
      </c>
    </row>
    <row r="1014">
      <c r="A1014" s="3" t="inlineStr">
        <is>
          <t>Financing Receivable, Recorded Investment</t>
        </is>
      </c>
    </row>
    <row r="1015">
      <c r="A1015" s="4" t="inlineStr">
        <is>
          <t>2021 / 2020</t>
        </is>
      </c>
      <c r="B1015" s="5" t="n">
        <v>0</v>
      </c>
      <c r="C1015" s="5" t="n">
        <v>0</v>
      </c>
    </row>
    <row r="1016">
      <c r="A1016" s="4" t="inlineStr">
        <is>
          <t>2020 / 2019</t>
        </is>
      </c>
      <c r="B1016" s="5" t="n">
        <v>0</v>
      </c>
      <c r="C1016" s="5" t="n">
        <v>0</v>
      </c>
    </row>
    <row r="1017">
      <c r="A1017" s="4" t="inlineStr">
        <is>
          <t>2019 / 2018</t>
        </is>
      </c>
      <c r="B1017" s="5" t="n">
        <v>0</v>
      </c>
      <c r="C1017" s="5" t="n">
        <v>0</v>
      </c>
    </row>
    <row r="1018">
      <c r="A1018" s="4" t="inlineStr">
        <is>
          <t>2018 / 2017</t>
        </is>
      </c>
      <c r="B1018" s="5" t="n">
        <v>0</v>
      </c>
      <c r="C1018" s="5" t="n">
        <v>0</v>
      </c>
    </row>
    <row r="1019">
      <c r="A1019" s="4" t="inlineStr">
        <is>
          <t>2017 / 2016</t>
        </is>
      </c>
      <c r="B1019" s="5" t="n">
        <v>0</v>
      </c>
      <c r="C1019" s="5" t="n">
        <v>0</v>
      </c>
    </row>
    <row r="1020">
      <c r="A1020" s="4" t="inlineStr">
        <is>
          <t>Prior Years</t>
        </is>
      </c>
      <c r="B1020" s="5" t="n">
        <v>0</v>
      </c>
      <c r="C1020" s="5" t="n">
        <v>0</v>
      </c>
    </row>
    <row r="1021">
      <c r="A1021" s="4" t="inlineStr">
        <is>
          <t>Revolving Loans Amortized Cost Basis</t>
        </is>
      </c>
      <c r="B1021" s="5" t="n">
        <v>879017</v>
      </c>
      <c r="C1021" s="5" t="n">
        <v>907137</v>
      </c>
    </row>
    <row r="1022">
      <c r="A1022" s="4" t="inlineStr">
        <is>
          <t>Revolving Loans Converted to Term Loans Amortized Cost Basis</t>
        </is>
      </c>
      <c r="B1022" s="5" t="n">
        <v>0</v>
      </c>
      <c r="C1022" s="5" t="n">
        <v>0</v>
      </c>
    </row>
    <row r="1023">
      <c r="A1023" s="4" t="inlineStr">
        <is>
          <t>Loans held in portfolio</t>
        </is>
      </c>
      <c r="B1023" s="5" t="n">
        <v>879017</v>
      </c>
      <c r="C1023" s="5" t="n">
        <v>907137</v>
      </c>
    </row>
    <row r="1024">
      <c r="A1024" s="4" t="inlineStr">
        <is>
          <t>Puerto Rico | Consumer | Home equity lines of credit</t>
        </is>
      </c>
    </row>
    <row r="1025">
      <c r="A1025" s="3" t="inlineStr">
        <is>
          <t>Financing Receivable, Recorded Investment</t>
        </is>
      </c>
    </row>
    <row r="1026">
      <c r="A1026" s="4" t="inlineStr">
        <is>
          <t>2021 / 2020</t>
        </is>
      </c>
      <c r="B1026" s="5" t="n">
        <v>0</v>
      </c>
      <c r="C1026" s="5" t="n">
        <v>0</v>
      </c>
    </row>
    <row r="1027">
      <c r="A1027" s="4" t="inlineStr">
        <is>
          <t>2020 / 2019</t>
        </is>
      </c>
      <c r="B1027" s="5" t="n">
        <v>0</v>
      </c>
      <c r="C1027" s="5" t="n">
        <v>0</v>
      </c>
    </row>
    <row r="1028">
      <c r="A1028" s="4" t="inlineStr">
        <is>
          <t>2019 / 2018</t>
        </is>
      </c>
      <c r="B1028" s="5" t="n">
        <v>0</v>
      </c>
      <c r="C1028" s="5" t="n">
        <v>0</v>
      </c>
    </row>
    <row r="1029">
      <c r="A1029" s="4" t="inlineStr">
        <is>
          <t>2018 / 2017</t>
        </is>
      </c>
      <c r="B1029" s="5" t="n">
        <v>0</v>
      </c>
      <c r="C1029" s="5" t="n">
        <v>0</v>
      </c>
    </row>
    <row r="1030">
      <c r="A1030" s="4" t="inlineStr">
        <is>
          <t>2017 / 2016</t>
        </is>
      </c>
      <c r="B1030" s="5" t="n">
        <v>0</v>
      </c>
      <c r="C1030" s="5" t="n">
        <v>0</v>
      </c>
    </row>
    <row r="1031">
      <c r="A1031" s="4" t="inlineStr">
        <is>
          <t>Prior Years</t>
        </is>
      </c>
      <c r="B1031" s="5" t="n">
        <v>0</v>
      </c>
      <c r="C1031" s="5" t="n">
        <v>540</v>
      </c>
    </row>
    <row r="1032">
      <c r="A1032" s="4" t="inlineStr">
        <is>
          <t>Revolving Loans Amortized Cost Basis</t>
        </is>
      </c>
      <c r="B1032" s="5" t="n">
        <v>3553</v>
      </c>
      <c r="C1032" s="5" t="n">
        <v>3639</v>
      </c>
    </row>
    <row r="1033">
      <c r="A1033" s="4" t="inlineStr">
        <is>
          <t>Revolving Loans Converted to Term Loans Amortized Cost Basis</t>
        </is>
      </c>
      <c r="B1033" s="5" t="n">
        <v>0</v>
      </c>
      <c r="C1033" s="5" t="n">
        <v>0</v>
      </c>
    </row>
    <row r="1034">
      <c r="A1034" s="4" t="inlineStr">
        <is>
          <t>Loans held in portfolio</t>
        </is>
      </c>
      <c r="B1034" s="5" t="n">
        <v>3553</v>
      </c>
      <c r="C1034" s="5" t="n">
        <v>4179</v>
      </c>
    </row>
    <row r="1035">
      <c r="A1035" s="4" t="inlineStr">
        <is>
          <t>Puerto Rico | Consumer | Home equity lines of credit | Pass</t>
        </is>
      </c>
    </row>
    <row r="1036">
      <c r="A1036" s="3" t="inlineStr">
        <is>
          <t>Financing Receivable, Recorded Investment</t>
        </is>
      </c>
    </row>
    <row r="1037">
      <c r="A1037" s="4" t="inlineStr">
        <is>
          <t>2021 / 2020</t>
        </is>
      </c>
      <c r="B1037" s="5" t="n">
        <v>0</v>
      </c>
      <c r="C1037" s="5" t="n">
        <v>0</v>
      </c>
    </row>
    <row r="1038">
      <c r="A1038" s="4" t="inlineStr">
        <is>
          <t>2020 / 2019</t>
        </is>
      </c>
      <c r="B1038" s="5" t="n">
        <v>0</v>
      </c>
      <c r="C1038" s="5" t="n">
        <v>0</v>
      </c>
    </row>
    <row r="1039">
      <c r="A1039" s="4" t="inlineStr">
        <is>
          <t>2019 / 2018</t>
        </is>
      </c>
      <c r="B1039" s="5" t="n">
        <v>0</v>
      </c>
      <c r="C1039" s="5" t="n">
        <v>0</v>
      </c>
    </row>
    <row r="1040">
      <c r="A1040" s="4" t="inlineStr">
        <is>
          <t>2018 / 2017</t>
        </is>
      </c>
      <c r="B1040" s="5" t="n">
        <v>0</v>
      </c>
      <c r="C1040" s="5" t="n">
        <v>0</v>
      </c>
    </row>
    <row r="1041">
      <c r="A1041" s="4" t="inlineStr">
        <is>
          <t>2017 / 2016</t>
        </is>
      </c>
      <c r="B1041" s="5" t="n">
        <v>0</v>
      </c>
      <c r="C1041" s="5" t="n">
        <v>0</v>
      </c>
    </row>
    <row r="1042">
      <c r="A1042" s="4" t="inlineStr">
        <is>
          <t>Prior Years</t>
        </is>
      </c>
      <c r="B1042" s="5" t="n">
        <v>0</v>
      </c>
      <c r="C1042" s="5" t="n">
        <v>540</v>
      </c>
    </row>
    <row r="1043">
      <c r="A1043" s="4" t="inlineStr">
        <is>
          <t>Revolving Loans Amortized Cost Basis</t>
        </is>
      </c>
      <c r="B1043" s="5" t="n">
        <v>3553</v>
      </c>
      <c r="C1043" s="5" t="n">
        <v>3639</v>
      </c>
    </row>
    <row r="1044">
      <c r="A1044" s="4" t="inlineStr">
        <is>
          <t>Revolving Loans Converted to Term Loans Amortized Cost Basis</t>
        </is>
      </c>
      <c r="B1044" s="5" t="n">
        <v>0</v>
      </c>
      <c r="C1044" s="5" t="n">
        <v>0</v>
      </c>
    </row>
    <row r="1045">
      <c r="A1045" s="4" t="inlineStr">
        <is>
          <t>Loans held in portfolio</t>
        </is>
      </c>
      <c r="B1045" s="5" t="n">
        <v>3553</v>
      </c>
      <c r="C1045" s="5" t="n">
        <v>4179</v>
      </c>
    </row>
    <row r="1046">
      <c r="A1046" s="4" t="inlineStr">
        <is>
          <t>Puerto Rico | Consumer | Personal loans</t>
        </is>
      </c>
    </row>
    <row r="1047">
      <c r="A1047" s="3" t="inlineStr">
        <is>
          <t>Financing Receivable, Recorded Investment</t>
        </is>
      </c>
    </row>
    <row r="1048">
      <c r="A1048" s="4" t="inlineStr">
        <is>
          <t>2021 / 2020</t>
        </is>
      </c>
      <c r="B1048" s="5" t="n">
        <v>408661</v>
      </c>
      <c r="C1048" s="5" t="n">
        <v>324458</v>
      </c>
    </row>
    <row r="1049">
      <c r="A1049" s="4" t="inlineStr">
        <is>
          <t>2020 / 2019</t>
        </is>
      </c>
      <c r="B1049" s="5" t="n">
        <v>229543</v>
      </c>
      <c r="C1049" s="5" t="n">
        <v>418755</v>
      </c>
    </row>
    <row r="1050">
      <c r="A1050" s="4" t="inlineStr">
        <is>
          <t>2019 / 2018</t>
        </is>
      </c>
      <c r="B1050" s="5" t="n">
        <v>271187</v>
      </c>
      <c r="C1050" s="5" t="n">
        <v>169883</v>
      </c>
    </row>
    <row r="1051">
      <c r="A1051" s="4" t="inlineStr">
        <is>
          <t>2018 / 2017</t>
        </is>
      </c>
      <c r="B1051" s="5" t="n">
        <v>108968</v>
      </c>
      <c r="C1051" s="5" t="n">
        <v>100790</v>
      </c>
    </row>
    <row r="1052">
      <c r="A1052" s="4" t="inlineStr">
        <is>
          <t>2017 / 2016</t>
        </is>
      </c>
      <c r="B1052" s="5" t="n">
        <v>64863</v>
      </c>
      <c r="C1052" s="5" t="n">
        <v>58290</v>
      </c>
    </row>
    <row r="1053">
      <c r="A1053" s="4" t="inlineStr">
        <is>
          <t>Prior Years</t>
        </is>
      </c>
      <c r="B1053" s="5" t="n">
        <v>152006</v>
      </c>
      <c r="C1053" s="5" t="n">
        <v>156340</v>
      </c>
    </row>
    <row r="1054">
      <c r="A1054" s="4" t="inlineStr">
        <is>
          <t>Revolving Loans Amortized Cost Basis</t>
        </is>
      </c>
      <c r="B1054" s="5" t="n">
        <v>0</v>
      </c>
      <c r="C1054" s="5" t="n">
        <v>2296</v>
      </c>
    </row>
    <row r="1055">
      <c r="A1055" s="4" t="inlineStr">
        <is>
          <t>Revolving Loans Converted to Term Loans Amortized Cost Basis</t>
        </is>
      </c>
      <c r="B1055" s="5" t="n">
        <v>40149</v>
      </c>
      <c r="C1055" s="5" t="n">
        <v>46935</v>
      </c>
    </row>
    <row r="1056">
      <c r="A1056" s="4" t="inlineStr">
        <is>
          <t>Loans held in portfolio</t>
        </is>
      </c>
      <c r="B1056" s="5" t="n">
        <v>1275377</v>
      </c>
      <c r="C1056" s="5" t="n">
        <v>1277747</v>
      </c>
    </row>
    <row r="1057">
      <c r="A1057" s="4" t="inlineStr">
        <is>
          <t>Puerto Rico | Consumer | Personal loans | Substandard</t>
        </is>
      </c>
    </row>
    <row r="1058">
      <c r="A1058" s="3" t="inlineStr">
        <is>
          <t>Financing Receivable, Recorded Investment</t>
        </is>
      </c>
    </row>
    <row r="1059">
      <c r="A1059" s="4" t="inlineStr">
        <is>
          <t>2021 / 2020</t>
        </is>
      </c>
      <c r="B1059" s="5" t="n">
        <v>299</v>
      </c>
      <c r="C1059" s="5" t="n">
        <v>1288</v>
      </c>
    </row>
    <row r="1060">
      <c r="A1060" s="4" t="inlineStr">
        <is>
          <t>2020 / 2019</t>
        </is>
      </c>
      <c r="B1060" s="5" t="n">
        <v>639</v>
      </c>
      <c r="C1060" s="5" t="n">
        <v>4782</v>
      </c>
    </row>
    <row r="1061">
      <c r="A1061" s="4" t="inlineStr">
        <is>
          <t>2019 / 2018</t>
        </is>
      </c>
      <c r="B1061" s="5" t="n">
        <v>2243</v>
      </c>
      <c r="C1061" s="5" t="n">
        <v>1741</v>
      </c>
    </row>
    <row r="1062">
      <c r="A1062" s="4" t="inlineStr">
        <is>
          <t>2018 / 2017</t>
        </is>
      </c>
      <c r="B1062" s="5" t="n">
        <v>767</v>
      </c>
      <c r="C1062" s="5" t="n">
        <v>1022</v>
      </c>
    </row>
    <row r="1063">
      <c r="A1063" s="4" t="inlineStr">
        <is>
          <t>2017 / 2016</t>
        </is>
      </c>
      <c r="B1063" s="5" t="n">
        <v>907</v>
      </c>
      <c r="C1063" s="5" t="n">
        <v>971</v>
      </c>
    </row>
    <row r="1064">
      <c r="A1064" s="4" t="inlineStr">
        <is>
          <t>Prior Years</t>
        </is>
      </c>
      <c r="B1064" s="5" t="n">
        <v>16241</v>
      </c>
      <c r="C1064" s="5" t="n">
        <v>18647</v>
      </c>
    </row>
    <row r="1065">
      <c r="A1065" s="4" t="inlineStr">
        <is>
          <t>Revolving Loans Amortized Cost Basis</t>
        </is>
      </c>
      <c r="B1065" s="5" t="n">
        <v>0</v>
      </c>
      <c r="C1065" s="5" t="n">
        <v>152</v>
      </c>
    </row>
    <row r="1066">
      <c r="A1066" s="4" t="inlineStr">
        <is>
          <t>Revolving Loans Converted to Term Loans Amortized Cost Basis</t>
        </is>
      </c>
      <c r="B1066" s="5" t="n">
        <v>1332</v>
      </c>
      <c r="C1066" s="5" t="n">
        <v>1545</v>
      </c>
    </row>
    <row r="1067">
      <c r="A1067" s="4" t="inlineStr">
        <is>
          <t>Loans held in portfolio</t>
        </is>
      </c>
      <c r="B1067" s="5" t="n">
        <v>22428</v>
      </c>
      <c r="C1067" s="5" t="n">
        <v>30148</v>
      </c>
    </row>
    <row r="1068">
      <c r="A1068" s="4" t="inlineStr">
        <is>
          <t>Puerto Rico | Consumer | Personal loans | Loss</t>
        </is>
      </c>
    </row>
    <row r="1069">
      <c r="A1069" s="3" t="inlineStr">
        <is>
          <t>Financing Receivable, Recorded Investment</t>
        </is>
      </c>
    </row>
    <row r="1070">
      <c r="A1070" s="4" t="inlineStr">
        <is>
          <t>2021 / 2020</t>
        </is>
      </c>
      <c r="B1070" s="5" t="n">
        <v>0</v>
      </c>
    </row>
    <row r="1071">
      <c r="A1071" s="4" t="inlineStr">
        <is>
          <t>2020 / 2019</t>
        </is>
      </c>
      <c r="B1071" s="5" t="n">
        <v>0</v>
      </c>
    </row>
    <row r="1072">
      <c r="A1072" s="4" t="inlineStr">
        <is>
          <t>2019 / 2018</t>
        </is>
      </c>
      <c r="B1072" s="5" t="n">
        <v>0</v>
      </c>
    </row>
    <row r="1073">
      <c r="A1073" s="4" t="inlineStr">
        <is>
          <t>2018 / 2017</t>
        </is>
      </c>
      <c r="B1073" s="5" t="n">
        <v>0</v>
      </c>
    </row>
    <row r="1074">
      <c r="A1074" s="4" t="inlineStr">
        <is>
          <t>2017 / 2016</t>
        </is>
      </c>
      <c r="B1074" s="5" t="n">
        <v>0</v>
      </c>
    </row>
    <row r="1075">
      <c r="A1075" s="4" t="inlineStr">
        <is>
          <t>Prior Years</t>
        </is>
      </c>
      <c r="B1075" s="5" t="n">
        <v>1</v>
      </c>
    </row>
    <row r="1076">
      <c r="A1076" s="4" t="inlineStr">
        <is>
          <t>Revolving Loans Amortized Cost Basis</t>
        </is>
      </c>
      <c r="B1076" s="5" t="n">
        <v>0</v>
      </c>
    </row>
    <row r="1077">
      <c r="A1077" s="4" t="inlineStr">
        <is>
          <t>Revolving Loans Converted to Term Loans Amortized Cost Basis</t>
        </is>
      </c>
      <c r="B1077" s="5" t="n">
        <v>0</v>
      </c>
    </row>
    <row r="1078">
      <c r="A1078" s="4" t="inlineStr">
        <is>
          <t>Loans held in portfolio</t>
        </is>
      </c>
      <c r="B1078" s="5" t="n">
        <v>1</v>
      </c>
    </row>
    <row r="1079">
      <c r="A1079" s="4" t="inlineStr">
        <is>
          <t>Puerto Rico | Consumer | Personal loans | Pass</t>
        </is>
      </c>
    </row>
    <row r="1080">
      <c r="A1080" s="3" t="inlineStr">
        <is>
          <t>Financing Receivable, Recorded Investment</t>
        </is>
      </c>
    </row>
    <row r="1081">
      <c r="A1081" s="4" t="inlineStr">
        <is>
          <t>2021 / 2020</t>
        </is>
      </c>
      <c r="B1081" s="5" t="n">
        <v>408362</v>
      </c>
      <c r="C1081" s="5" t="n">
        <v>323170</v>
      </c>
    </row>
    <row r="1082">
      <c r="A1082" s="4" t="inlineStr">
        <is>
          <t>2020 / 2019</t>
        </is>
      </c>
      <c r="B1082" s="5" t="n">
        <v>228904</v>
      </c>
      <c r="C1082" s="5" t="n">
        <v>413973</v>
      </c>
    </row>
    <row r="1083">
      <c r="A1083" s="4" t="inlineStr">
        <is>
          <t>2019 / 2018</t>
        </is>
      </c>
      <c r="B1083" s="5" t="n">
        <v>268944</v>
      </c>
      <c r="C1083" s="5" t="n">
        <v>168142</v>
      </c>
    </row>
    <row r="1084">
      <c r="A1084" s="4" t="inlineStr">
        <is>
          <t>2018 / 2017</t>
        </is>
      </c>
      <c r="B1084" s="5" t="n">
        <v>108201</v>
      </c>
      <c r="C1084" s="5" t="n">
        <v>99768</v>
      </c>
    </row>
    <row r="1085">
      <c r="A1085" s="4" t="inlineStr">
        <is>
          <t>2017 / 2016</t>
        </is>
      </c>
      <c r="B1085" s="5" t="n">
        <v>63956</v>
      </c>
      <c r="C1085" s="5" t="n">
        <v>57319</v>
      </c>
    </row>
    <row r="1086">
      <c r="A1086" s="4" t="inlineStr">
        <is>
          <t>Prior Years</t>
        </is>
      </c>
      <c r="B1086" s="5" t="n">
        <v>135764</v>
      </c>
      <c r="C1086" s="5" t="n">
        <v>137693</v>
      </c>
    </row>
    <row r="1087">
      <c r="A1087" s="4" t="inlineStr">
        <is>
          <t>Revolving Loans Amortized Cost Basis</t>
        </is>
      </c>
      <c r="B1087" s="5" t="n">
        <v>0</v>
      </c>
      <c r="C1087" s="5" t="n">
        <v>2144</v>
      </c>
    </row>
    <row r="1088">
      <c r="A1088" s="4" t="inlineStr">
        <is>
          <t>Revolving Loans Converted to Term Loans Amortized Cost Basis</t>
        </is>
      </c>
      <c r="B1088" s="5" t="n">
        <v>38817</v>
      </c>
      <c r="C1088" s="5" t="n">
        <v>45390</v>
      </c>
    </row>
    <row r="1089">
      <c r="A1089" s="4" t="inlineStr">
        <is>
          <t>Loans held in portfolio</t>
        </is>
      </c>
      <c r="B1089" s="5" t="n">
        <v>1252948</v>
      </c>
      <c r="C1089" s="5" t="n">
        <v>1247599</v>
      </c>
    </row>
    <row r="1090">
      <c r="A1090" s="4" t="inlineStr">
        <is>
          <t>Puerto Rico | Consumer | Auto Loan</t>
        </is>
      </c>
    </row>
    <row r="1091">
      <c r="A1091" s="3" t="inlineStr">
        <is>
          <t>Financing Receivable, Recorded Investment</t>
        </is>
      </c>
    </row>
    <row r="1092">
      <c r="A1092" s="4" t="inlineStr">
        <is>
          <t>2021 / 2020</t>
        </is>
      </c>
      <c r="B1092" s="5" t="n">
        <v>1004017</v>
      </c>
      <c r="C1092" s="5" t="n">
        <v>1066057</v>
      </c>
    </row>
    <row r="1093">
      <c r="A1093" s="4" t="inlineStr">
        <is>
          <t>2020 / 2019</t>
        </is>
      </c>
      <c r="B1093" s="5" t="n">
        <v>874881</v>
      </c>
      <c r="C1093" s="5" t="n">
        <v>887372</v>
      </c>
    </row>
    <row r="1094">
      <c r="A1094" s="4" t="inlineStr">
        <is>
          <t>2019 / 2018</t>
        </is>
      </c>
      <c r="B1094" s="5" t="n">
        <v>703453</v>
      </c>
      <c r="C1094" s="5" t="n">
        <v>632269</v>
      </c>
    </row>
    <row r="1095">
      <c r="A1095" s="4" t="inlineStr">
        <is>
          <t>2018 / 2017</t>
        </is>
      </c>
      <c r="B1095" s="5" t="n">
        <v>473210</v>
      </c>
      <c r="C1095" s="5" t="n">
        <v>301437</v>
      </c>
    </row>
    <row r="1096">
      <c r="A1096" s="4" t="inlineStr">
        <is>
          <t>2017 / 2016</t>
        </is>
      </c>
      <c r="B1096" s="5" t="n">
        <v>207947</v>
      </c>
      <c r="C1096" s="5" t="n">
        <v>169526</v>
      </c>
    </row>
    <row r="1097">
      <c r="A1097" s="4" t="inlineStr">
        <is>
          <t>Prior Years</t>
        </is>
      </c>
      <c r="B1097" s="5" t="n">
        <v>113186</v>
      </c>
      <c r="C1097" s="5" t="n">
        <v>75567</v>
      </c>
    </row>
    <row r="1098">
      <c r="A1098" s="4" t="inlineStr">
        <is>
          <t>Revolving Loans Amortized Cost Basis</t>
        </is>
      </c>
      <c r="B1098" s="5" t="n">
        <v>0</v>
      </c>
      <c r="C1098" s="5" t="n">
        <v>0</v>
      </c>
    </row>
    <row r="1099">
      <c r="A1099" s="4" t="inlineStr">
        <is>
          <t>Revolving Loans Converted to Term Loans Amortized Cost Basis</t>
        </is>
      </c>
      <c r="B1099" s="5" t="n">
        <v>0</v>
      </c>
      <c r="C1099" s="5" t="n">
        <v>0</v>
      </c>
    </row>
    <row r="1100">
      <c r="A1100" s="4" t="inlineStr">
        <is>
          <t>Loans held in portfolio</t>
        </is>
      </c>
      <c r="B1100" s="5" t="n">
        <v>3376694</v>
      </c>
      <c r="C1100" s="5" t="n">
        <v>3132228</v>
      </c>
    </row>
    <row r="1101">
      <c r="A1101" s="4" t="inlineStr">
        <is>
          <t>Puerto Rico | Consumer | Auto Loan | Substandard</t>
        </is>
      </c>
    </row>
    <row r="1102">
      <c r="A1102" s="3" t="inlineStr">
        <is>
          <t>Financing Receivable, Recorded Investment</t>
        </is>
      </c>
    </row>
    <row r="1103">
      <c r="A1103" s="4" t="inlineStr">
        <is>
          <t>2021 / 2020</t>
        </is>
      </c>
      <c r="B1103" s="5" t="n">
        <v>1213</v>
      </c>
      <c r="C1103" s="5" t="n">
        <v>1975</v>
      </c>
    </row>
    <row r="1104">
      <c r="A1104" s="4" t="inlineStr">
        <is>
          <t>2020 / 2019</t>
        </is>
      </c>
      <c r="B1104" s="5" t="n">
        <v>5642</v>
      </c>
      <c r="C1104" s="5" t="n">
        <v>6029</v>
      </c>
    </row>
    <row r="1105">
      <c r="A1105" s="4" t="inlineStr">
        <is>
          <t>2019 / 2018</t>
        </is>
      </c>
      <c r="B1105" s="5" t="n">
        <v>7426</v>
      </c>
      <c r="C1105" s="5" t="n">
        <v>3612</v>
      </c>
    </row>
    <row r="1106">
      <c r="A1106" s="4" t="inlineStr">
        <is>
          <t>2018 / 2017</t>
        </is>
      </c>
      <c r="B1106" s="5" t="n">
        <v>4621</v>
      </c>
      <c r="C1106" s="5" t="n">
        <v>1760</v>
      </c>
    </row>
    <row r="1107">
      <c r="A1107" s="4" t="inlineStr">
        <is>
          <t>2017 / 2016</t>
        </is>
      </c>
      <c r="B1107" s="5" t="n">
        <v>2157</v>
      </c>
      <c r="C1107" s="5" t="n">
        <v>1369</v>
      </c>
    </row>
    <row r="1108">
      <c r="A1108" s="4" t="inlineStr">
        <is>
          <t>Prior Years</t>
        </is>
      </c>
      <c r="B1108" s="5" t="n">
        <v>1591</v>
      </c>
      <c r="C1108" s="5" t="n">
        <v>990</v>
      </c>
    </row>
    <row r="1109">
      <c r="A1109" s="4" t="inlineStr">
        <is>
          <t>Revolving Loans Amortized Cost Basis</t>
        </is>
      </c>
      <c r="B1109" s="5" t="n">
        <v>0</v>
      </c>
      <c r="C1109" s="5" t="n">
        <v>0</v>
      </c>
    </row>
    <row r="1110">
      <c r="A1110" s="4" t="inlineStr">
        <is>
          <t>Revolving Loans Converted to Term Loans Amortized Cost Basis</t>
        </is>
      </c>
      <c r="B1110" s="5" t="n">
        <v>0</v>
      </c>
      <c r="C1110" s="5" t="n">
        <v>0</v>
      </c>
    </row>
    <row r="1111">
      <c r="A1111" s="4" t="inlineStr">
        <is>
          <t>Loans held in portfolio</t>
        </is>
      </c>
      <c r="B1111" s="5" t="n">
        <v>22650</v>
      </c>
      <c r="C1111" s="5" t="n">
        <v>15735</v>
      </c>
    </row>
    <row r="1112">
      <c r="A1112" s="4" t="inlineStr">
        <is>
          <t>Puerto Rico | Consumer | Auto Loan | Loss</t>
        </is>
      </c>
    </row>
    <row r="1113">
      <c r="A1113" s="3" t="inlineStr">
        <is>
          <t>Financing Receivable, Recorded Investment</t>
        </is>
      </c>
    </row>
    <row r="1114">
      <c r="A1114" s="4" t="inlineStr">
        <is>
          <t>2021 / 2020</t>
        </is>
      </c>
      <c r="B1114" s="5" t="n">
        <v>0</v>
      </c>
    </row>
    <row r="1115">
      <c r="A1115" s="4" t="inlineStr">
        <is>
          <t>2020 / 2019</t>
        </is>
      </c>
      <c r="B1115" s="5" t="n">
        <v>37</v>
      </c>
    </row>
    <row r="1116">
      <c r="A1116" s="4" t="inlineStr">
        <is>
          <t>2019 / 2018</t>
        </is>
      </c>
      <c r="B1116" s="5" t="n">
        <v>27</v>
      </c>
    </row>
    <row r="1117">
      <c r="A1117" s="4" t="inlineStr">
        <is>
          <t>2018 / 2017</t>
        </is>
      </c>
      <c r="B1117" s="5" t="n">
        <v>7</v>
      </c>
    </row>
    <row r="1118">
      <c r="A1118" s="4" t="inlineStr">
        <is>
          <t>2017 / 2016</t>
        </is>
      </c>
      <c r="B1118" s="5" t="n">
        <v>0</v>
      </c>
    </row>
    <row r="1119">
      <c r="A1119" s="4" t="inlineStr">
        <is>
          <t>Prior Years</t>
        </is>
      </c>
      <c r="B1119" s="5" t="n">
        <v>0</v>
      </c>
    </row>
    <row r="1120">
      <c r="A1120" s="4" t="inlineStr">
        <is>
          <t>Revolving Loans Amortized Cost Basis</t>
        </is>
      </c>
      <c r="B1120" s="5" t="n">
        <v>0</v>
      </c>
    </row>
    <row r="1121">
      <c r="A1121" s="4" t="inlineStr">
        <is>
          <t>Revolving Loans Converted to Term Loans Amortized Cost Basis</t>
        </is>
      </c>
      <c r="B1121" s="5" t="n">
        <v>0</v>
      </c>
    </row>
    <row r="1122">
      <c r="A1122" s="4" t="inlineStr">
        <is>
          <t>Loans held in portfolio</t>
        </is>
      </c>
      <c r="B1122" s="5" t="n">
        <v>71</v>
      </c>
    </row>
    <row r="1123">
      <c r="A1123" s="4" t="inlineStr">
        <is>
          <t>Puerto Rico | Consumer | Auto Loan | Pass</t>
        </is>
      </c>
    </row>
    <row r="1124">
      <c r="A1124" s="3" t="inlineStr">
        <is>
          <t>Financing Receivable, Recorded Investment</t>
        </is>
      </c>
    </row>
    <row r="1125">
      <c r="A1125" s="4" t="inlineStr">
        <is>
          <t>2021 / 2020</t>
        </is>
      </c>
      <c r="B1125" s="5" t="n">
        <v>1002804</v>
      </c>
      <c r="C1125" s="5" t="n">
        <v>1064082</v>
      </c>
    </row>
    <row r="1126">
      <c r="A1126" s="4" t="inlineStr">
        <is>
          <t>2020 / 2019</t>
        </is>
      </c>
      <c r="B1126" s="5" t="n">
        <v>869202</v>
      </c>
      <c r="C1126" s="5" t="n">
        <v>881343</v>
      </c>
    </row>
    <row r="1127">
      <c r="A1127" s="4" t="inlineStr">
        <is>
          <t>2019 / 2018</t>
        </is>
      </c>
      <c r="B1127" s="5" t="n">
        <v>696000</v>
      </c>
      <c r="C1127" s="5" t="n">
        <v>628657</v>
      </c>
    </row>
    <row r="1128">
      <c r="A1128" s="4" t="inlineStr">
        <is>
          <t>2018 / 2017</t>
        </is>
      </c>
      <c r="B1128" s="5" t="n">
        <v>468582</v>
      </c>
      <c r="C1128" s="5" t="n">
        <v>299677</v>
      </c>
    </row>
    <row r="1129">
      <c r="A1129" s="4" t="inlineStr">
        <is>
          <t>2017 / 2016</t>
        </is>
      </c>
      <c r="B1129" s="5" t="n">
        <v>205790</v>
      </c>
      <c r="C1129" s="5" t="n">
        <v>168157</v>
      </c>
    </row>
    <row r="1130">
      <c r="A1130" s="4" t="inlineStr">
        <is>
          <t>Prior Years</t>
        </is>
      </c>
      <c r="B1130" s="5" t="n">
        <v>111595</v>
      </c>
      <c r="C1130" s="5" t="n">
        <v>74577</v>
      </c>
    </row>
    <row r="1131">
      <c r="A1131" s="4" t="inlineStr">
        <is>
          <t>Revolving Loans Amortized Cost Basis</t>
        </is>
      </c>
      <c r="B1131" s="5" t="n">
        <v>0</v>
      </c>
      <c r="C1131" s="5" t="n">
        <v>0</v>
      </c>
    </row>
    <row r="1132">
      <c r="A1132" s="4" t="inlineStr">
        <is>
          <t>Revolving Loans Converted to Term Loans Amortized Cost Basis</t>
        </is>
      </c>
      <c r="B1132" s="5" t="n">
        <v>0</v>
      </c>
      <c r="C1132" s="5" t="n">
        <v>0</v>
      </c>
    </row>
    <row r="1133">
      <c r="A1133" s="4" t="inlineStr">
        <is>
          <t>Loans held in portfolio</t>
        </is>
      </c>
      <c r="B1133" s="5" t="n">
        <v>3353973</v>
      </c>
      <c r="C1133" s="5" t="n">
        <v>3116493</v>
      </c>
    </row>
    <row r="1134">
      <c r="A1134" s="4" t="inlineStr">
        <is>
          <t>Puerto Rico | Consumer | Other</t>
        </is>
      </c>
    </row>
    <row r="1135">
      <c r="A1135" s="3" t="inlineStr">
        <is>
          <t>Financing Receivable, Recorded Investment</t>
        </is>
      </c>
    </row>
    <row r="1136">
      <c r="A1136" s="4" t="inlineStr">
        <is>
          <t>2021 / 2020</t>
        </is>
      </c>
      <c r="B1136" s="5" t="n">
        <v>17428</v>
      </c>
      <c r="C1136" s="5" t="n">
        <v>16912</v>
      </c>
    </row>
    <row r="1137">
      <c r="A1137" s="4" t="inlineStr">
        <is>
          <t>2020 / 2019</t>
        </is>
      </c>
      <c r="B1137" s="5" t="n">
        <v>11811</v>
      </c>
      <c r="C1137" s="5" t="n">
        <v>15714</v>
      </c>
    </row>
    <row r="1138">
      <c r="A1138" s="4" t="inlineStr">
        <is>
          <t>2019 / 2018</t>
        </is>
      </c>
      <c r="B1138" s="5" t="n">
        <v>10640</v>
      </c>
      <c r="C1138" s="5" t="n">
        <v>14534</v>
      </c>
    </row>
    <row r="1139">
      <c r="A1139" s="4" t="inlineStr">
        <is>
          <t>2018 / 2017</t>
        </is>
      </c>
      <c r="B1139" s="5" t="n">
        <v>7789</v>
      </c>
      <c r="C1139" s="5" t="n">
        <v>5206</v>
      </c>
    </row>
    <row r="1140">
      <c r="A1140" s="4" t="inlineStr">
        <is>
          <t>2017 / 2016</t>
        </is>
      </c>
      <c r="B1140" s="5" t="n">
        <v>4309</v>
      </c>
      <c r="C1140" s="5" t="n">
        <v>3002</v>
      </c>
    </row>
    <row r="1141">
      <c r="A1141" s="4" t="inlineStr">
        <is>
          <t>Prior Years</t>
        </is>
      </c>
      <c r="B1141" s="5" t="n">
        <v>1496</v>
      </c>
      <c r="C1141" s="5" t="n">
        <v>16860</v>
      </c>
    </row>
    <row r="1142">
      <c r="A1142" s="4" t="inlineStr">
        <is>
          <t>Revolving Loans Amortized Cost Basis</t>
        </is>
      </c>
      <c r="B1142" s="5" t="n">
        <v>70109</v>
      </c>
      <c r="C1142" s="5" t="n">
        <v>54437</v>
      </c>
    </row>
    <row r="1143">
      <c r="A1143" s="4" t="inlineStr">
        <is>
          <t>Revolving Loans Converted to Term Loans Amortized Cost Basis</t>
        </is>
      </c>
      <c r="B1143" s="5" t="n">
        <v>0</v>
      </c>
      <c r="C1143" s="5" t="n">
        <v>0</v>
      </c>
    </row>
    <row r="1144">
      <c r="A1144" s="4" t="inlineStr">
        <is>
          <t>Loans held in portfolio</t>
        </is>
      </c>
      <c r="B1144" s="5" t="n">
        <v>123582</v>
      </c>
      <c r="C1144" s="5" t="n">
        <v>126665</v>
      </c>
    </row>
    <row r="1145">
      <c r="A1145" s="4" t="inlineStr">
        <is>
          <t>Puerto Rico | Consumer | Other | Substandard</t>
        </is>
      </c>
    </row>
    <row r="1146">
      <c r="A1146" s="3" t="inlineStr">
        <is>
          <t>Financing Receivable, Recorded Investment</t>
        </is>
      </c>
    </row>
    <row r="1147">
      <c r="A1147" s="4" t="inlineStr">
        <is>
          <t>2021 / 2020</t>
        </is>
      </c>
      <c r="B1147" s="5" t="n">
        <v>0</v>
      </c>
      <c r="C1147" s="5" t="n">
        <v>0</v>
      </c>
    </row>
    <row r="1148">
      <c r="A1148" s="4" t="inlineStr">
        <is>
          <t>2020 / 2019</t>
        </is>
      </c>
      <c r="B1148" s="5" t="n">
        <v>142</v>
      </c>
      <c r="C1148" s="5" t="n">
        <v>16</v>
      </c>
    </row>
    <row r="1149">
      <c r="A1149" s="4" t="inlineStr">
        <is>
          <t>2019 / 2018</t>
        </is>
      </c>
      <c r="B1149" s="5" t="n">
        <v>22</v>
      </c>
      <c r="C1149" s="5" t="n">
        <v>1376</v>
      </c>
    </row>
    <row r="1150">
      <c r="A1150" s="4" t="inlineStr">
        <is>
          <t>2018 / 2017</t>
        </is>
      </c>
      <c r="B1150" s="5" t="n">
        <v>1326</v>
      </c>
      <c r="C1150" s="5" t="n">
        <v>240</v>
      </c>
    </row>
    <row r="1151">
      <c r="A1151" s="4" t="inlineStr">
        <is>
          <t>2017 / 2016</t>
        </is>
      </c>
      <c r="B1151" s="5" t="n">
        <v>0</v>
      </c>
      <c r="C1151" s="5" t="n">
        <v>174</v>
      </c>
    </row>
    <row r="1152">
      <c r="A1152" s="4" t="inlineStr">
        <is>
          <t>Prior Years</t>
        </is>
      </c>
      <c r="B1152" s="5" t="n">
        <v>395</v>
      </c>
      <c r="C1152" s="5" t="n">
        <v>13075</v>
      </c>
    </row>
    <row r="1153">
      <c r="A1153" s="4" t="inlineStr">
        <is>
          <t>Revolving Loans Amortized Cost Basis</t>
        </is>
      </c>
      <c r="B1153" s="5" t="n">
        <v>836</v>
      </c>
      <c r="C1153" s="5" t="n">
        <v>0</v>
      </c>
    </row>
    <row r="1154">
      <c r="A1154" s="4" t="inlineStr">
        <is>
          <t>Revolving Loans Converted to Term Loans Amortized Cost Basis</t>
        </is>
      </c>
      <c r="B1154" s="5" t="n">
        <v>0</v>
      </c>
      <c r="C1154" s="5" t="n">
        <v>0</v>
      </c>
    </row>
    <row r="1155">
      <c r="A1155" s="4" t="inlineStr">
        <is>
          <t>Loans held in portfolio</t>
        </is>
      </c>
      <c r="B1155" s="5" t="n">
        <v>2721</v>
      </c>
      <c r="C1155" s="5" t="n">
        <v>14881</v>
      </c>
    </row>
    <row r="1156">
      <c r="A1156" s="4" t="inlineStr">
        <is>
          <t>Puerto Rico | Consumer | Other | Loss</t>
        </is>
      </c>
    </row>
    <row r="1157">
      <c r="A1157" s="3" t="inlineStr">
        <is>
          <t>Financing Receivable, Recorded Investment</t>
        </is>
      </c>
    </row>
    <row r="1158">
      <c r="A1158" s="4" t="inlineStr">
        <is>
          <t>2021 / 2020</t>
        </is>
      </c>
      <c r="B1158" s="5" t="n">
        <v>0</v>
      </c>
    </row>
    <row r="1159">
      <c r="A1159" s="4" t="inlineStr">
        <is>
          <t>2020 / 2019</t>
        </is>
      </c>
      <c r="B1159" s="5" t="n">
        <v>0</v>
      </c>
    </row>
    <row r="1160">
      <c r="A1160" s="4" t="inlineStr">
        <is>
          <t>2019 / 2018</t>
        </is>
      </c>
      <c r="B1160" s="5" t="n">
        <v>0</v>
      </c>
    </row>
    <row r="1161">
      <c r="A1161" s="4" t="inlineStr">
        <is>
          <t>2018 / 2017</t>
        </is>
      </c>
      <c r="B1161" s="5" t="n">
        <v>452</v>
      </c>
    </row>
    <row r="1162">
      <c r="A1162" s="4" t="inlineStr">
        <is>
          <t>2017 / 2016</t>
        </is>
      </c>
      <c r="B1162" s="5" t="n">
        <v>234</v>
      </c>
    </row>
    <row r="1163">
      <c r="A1163" s="4" t="inlineStr">
        <is>
          <t>Prior Years</t>
        </is>
      </c>
      <c r="B1163" s="5" t="n">
        <v>34</v>
      </c>
    </row>
    <row r="1164">
      <c r="A1164" s="4" t="inlineStr">
        <is>
          <t>Revolving Loans Amortized Cost Basis</t>
        </is>
      </c>
      <c r="B1164" s="5" t="n">
        <v>11180</v>
      </c>
    </row>
    <row r="1165">
      <c r="A1165" s="4" t="inlineStr">
        <is>
          <t>Revolving Loans Converted to Term Loans Amortized Cost Basis</t>
        </is>
      </c>
      <c r="B1165" s="5" t="n">
        <v>0</v>
      </c>
    </row>
    <row r="1166">
      <c r="A1166" s="4" t="inlineStr">
        <is>
          <t>Loans held in portfolio</t>
        </is>
      </c>
      <c r="B1166" s="5" t="n">
        <v>11900</v>
      </c>
    </row>
    <row r="1167">
      <c r="A1167" s="4" t="inlineStr">
        <is>
          <t>Puerto Rico | Consumer | Other | Pass</t>
        </is>
      </c>
    </row>
    <row r="1168">
      <c r="A1168" s="3" t="inlineStr">
        <is>
          <t>Financing Receivable, Recorded Investment</t>
        </is>
      </c>
    </row>
    <row r="1169">
      <c r="A1169" s="4" t="inlineStr">
        <is>
          <t>2021 / 2020</t>
        </is>
      </c>
      <c r="B1169" s="5" t="n">
        <v>17428</v>
      </c>
      <c r="C1169" s="5" t="n">
        <v>16912</v>
      </c>
    </row>
    <row r="1170">
      <c r="A1170" s="4" t="inlineStr">
        <is>
          <t>2020 / 2019</t>
        </is>
      </c>
      <c r="B1170" s="5" t="n">
        <v>11669</v>
      </c>
      <c r="C1170" s="5" t="n">
        <v>15698</v>
      </c>
    </row>
    <row r="1171">
      <c r="A1171" s="4" t="inlineStr">
        <is>
          <t>2019 / 2018</t>
        </is>
      </c>
      <c r="B1171" s="5" t="n">
        <v>10618</v>
      </c>
      <c r="C1171" s="5" t="n">
        <v>13158</v>
      </c>
    </row>
    <row r="1172">
      <c r="A1172" s="4" t="inlineStr">
        <is>
          <t>2018 / 2017</t>
        </is>
      </c>
      <c r="B1172" s="5" t="n">
        <v>6011</v>
      </c>
      <c r="C1172" s="5" t="n">
        <v>4966</v>
      </c>
    </row>
    <row r="1173">
      <c r="A1173" s="4" t="inlineStr">
        <is>
          <t>2017 / 2016</t>
        </is>
      </c>
      <c r="B1173" s="5" t="n">
        <v>4075</v>
      </c>
      <c r="C1173" s="5" t="n">
        <v>2828</v>
      </c>
    </row>
    <row r="1174">
      <c r="A1174" s="4" t="inlineStr">
        <is>
          <t>Prior Years</t>
        </is>
      </c>
      <c r="B1174" s="5" t="n">
        <v>1067</v>
      </c>
      <c r="C1174" s="5" t="n">
        <v>3785</v>
      </c>
    </row>
    <row r="1175">
      <c r="A1175" s="4" t="inlineStr">
        <is>
          <t>Revolving Loans Amortized Cost Basis</t>
        </is>
      </c>
      <c r="B1175" s="5" t="n">
        <v>58093</v>
      </c>
      <c r="C1175" s="5" t="n">
        <v>54437</v>
      </c>
    </row>
    <row r="1176">
      <c r="A1176" s="4" t="inlineStr">
        <is>
          <t>Revolving Loans Converted to Term Loans Amortized Cost Basis</t>
        </is>
      </c>
      <c r="B1176" s="5" t="n">
        <v>0</v>
      </c>
      <c r="C1176" s="5" t="n">
        <v>0</v>
      </c>
    </row>
    <row r="1177">
      <c r="A1177" s="4" t="inlineStr">
        <is>
          <t>Loans held in portfolio</t>
        </is>
      </c>
      <c r="B1177" s="5" t="n">
        <v>108961</v>
      </c>
      <c r="C1177" s="5" t="n">
        <v>111784</v>
      </c>
    </row>
    <row r="1178">
      <c r="A1178" s="4" t="inlineStr">
        <is>
          <t>Popular U.S.</t>
        </is>
      </c>
    </row>
    <row r="1179">
      <c r="A1179" s="3" t="inlineStr">
        <is>
          <t>Financing Receivable, Recorded Investment</t>
        </is>
      </c>
    </row>
    <row r="1180">
      <c r="A1180" s="4" t="inlineStr">
        <is>
          <t>2021 / 2020</t>
        </is>
      </c>
      <c r="B1180" s="5" t="n">
        <v>1056818</v>
      </c>
      <c r="C1180" s="5" t="n">
        <v>1716354</v>
      </c>
    </row>
    <row r="1181">
      <c r="A1181" s="4" t="inlineStr">
        <is>
          <t>2020 / 2019</t>
        </is>
      </c>
      <c r="B1181" s="5" t="n">
        <v>1523069</v>
      </c>
      <c r="C1181" s="5" t="n">
        <v>1570668</v>
      </c>
    </row>
    <row r="1182">
      <c r="A1182" s="4" t="inlineStr">
        <is>
          <t>2019 / 2018</t>
        </is>
      </c>
      <c r="B1182" s="5" t="n">
        <v>1338701</v>
      </c>
      <c r="C1182" s="5" t="n">
        <v>1160219</v>
      </c>
    </row>
    <row r="1183">
      <c r="A1183" s="4" t="inlineStr">
        <is>
          <t>2018 / 2017</t>
        </is>
      </c>
      <c r="B1183" s="5" t="n">
        <v>939140</v>
      </c>
      <c r="C1183" s="5" t="n">
        <v>818771</v>
      </c>
    </row>
    <row r="1184">
      <c r="A1184" s="4" t="inlineStr">
        <is>
          <t>2017 / 2016</t>
        </is>
      </c>
      <c r="B1184" s="5" t="n">
        <v>681814</v>
      </c>
      <c r="C1184" s="5" t="n">
        <v>739356</v>
      </c>
    </row>
    <row r="1185">
      <c r="A1185" s="4" t="inlineStr">
        <is>
          <t>Prior Years</t>
        </is>
      </c>
      <c r="B1185" s="5" t="n">
        <v>1923767</v>
      </c>
      <c r="C1185" s="5" t="n">
        <v>1597224</v>
      </c>
    </row>
    <row r="1186">
      <c r="A1186" s="4" t="inlineStr">
        <is>
          <t>Revolving Loans Amortized Cost Basis</t>
        </is>
      </c>
      <c r="B1186" s="5" t="n">
        <v>211213</v>
      </c>
      <c r="C1186" s="5" t="n">
        <v>166294</v>
      </c>
    </row>
    <row r="1187">
      <c r="A1187" s="4" t="inlineStr">
        <is>
          <t>Revolving Loans Converted to Term Loans Amortized Cost Basis</t>
        </is>
      </c>
      <c r="B1187" s="5" t="n">
        <v>25169</v>
      </c>
      <c r="C1187" s="5" t="n">
        <v>43030</v>
      </c>
    </row>
    <row r="1188">
      <c r="A1188" s="4" t="inlineStr">
        <is>
          <t>Loans held in portfolio</t>
        </is>
      </c>
      <c r="B1188" s="5" t="n">
        <v>7699691</v>
      </c>
      <c r="C1188" s="5" t="n">
        <v>7811916</v>
      </c>
    </row>
    <row r="1189">
      <c r="A1189" s="4" t="inlineStr">
        <is>
          <t>Popular U.S. | Construction</t>
        </is>
      </c>
    </row>
    <row r="1190">
      <c r="A1190" s="3" t="inlineStr">
        <is>
          <t>Financing Receivable, Recorded Investment</t>
        </is>
      </c>
    </row>
    <row r="1191">
      <c r="A1191" s="4" t="inlineStr">
        <is>
          <t>2021 / 2020</t>
        </is>
      </c>
      <c r="B1191" s="5" t="n">
        <v>54106</v>
      </c>
      <c r="C1191" s="5" t="n">
        <v>87940</v>
      </c>
    </row>
    <row r="1192">
      <c r="A1192" s="4" t="inlineStr">
        <is>
          <t>2020 / 2019</t>
        </is>
      </c>
      <c r="B1192" s="5" t="n">
        <v>146783</v>
      </c>
      <c r="C1192" s="5" t="n">
        <v>288865</v>
      </c>
    </row>
    <row r="1193">
      <c r="A1193" s="4" t="inlineStr">
        <is>
          <t>2019 / 2018</t>
        </is>
      </c>
      <c r="B1193" s="5" t="n">
        <v>233017</v>
      </c>
      <c r="C1193" s="5" t="n">
        <v>189066</v>
      </c>
    </row>
    <row r="1194">
      <c r="A1194" s="4" t="inlineStr">
        <is>
          <t>2018 / 2017</t>
        </is>
      </c>
      <c r="B1194" s="5" t="n">
        <v>109228</v>
      </c>
      <c r="C1194" s="5" t="n">
        <v>149290</v>
      </c>
    </row>
    <row r="1195">
      <c r="A1195" s="4" t="inlineStr">
        <is>
          <t>2017 / 2016</t>
        </is>
      </c>
      <c r="B1195" s="5" t="n">
        <v>96600</v>
      </c>
      <c r="C1195" s="5" t="n">
        <v>15952</v>
      </c>
    </row>
    <row r="1196">
      <c r="A1196" s="4" t="inlineStr">
        <is>
          <t>Prior Years</t>
        </is>
      </c>
      <c r="B1196" s="5" t="n">
        <v>33827</v>
      </c>
      <c r="C1196" s="5" t="n">
        <v>37989</v>
      </c>
    </row>
    <row r="1197">
      <c r="A1197" s="4" t="inlineStr">
        <is>
          <t>Revolving Loans Amortized Cost Basis</t>
        </is>
      </c>
      <c r="B1197" s="5" t="n">
        <v>0</v>
      </c>
      <c r="C1197" s="5" t="n">
        <v>0</v>
      </c>
    </row>
    <row r="1198">
      <c r="A1198" s="4" t="inlineStr">
        <is>
          <t>Revolving Loans Converted to Term Loans Amortized Cost Basis</t>
        </is>
      </c>
      <c r="B1198" s="5" t="n">
        <v>0</v>
      </c>
      <c r="C1198" s="5" t="n">
        <v>0</v>
      </c>
    </row>
    <row r="1199">
      <c r="A1199" s="4" t="inlineStr">
        <is>
          <t>Loans held in portfolio</t>
        </is>
      </c>
      <c r="B1199" s="5" t="n">
        <v>673561</v>
      </c>
      <c r="C1199" s="5" t="n">
        <v>769102</v>
      </c>
    </row>
    <row r="1200">
      <c r="A1200" s="4" t="inlineStr">
        <is>
          <t>Popular U.S. | Construction | Watch</t>
        </is>
      </c>
    </row>
    <row r="1201">
      <c r="A1201" s="3" t="inlineStr">
        <is>
          <t>Financing Receivable, Recorded Investment</t>
        </is>
      </c>
    </row>
    <row r="1202">
      <c r="A1202" s="4" t="inlineStr">
        <is>
          <t>2021 / 2020</t>
        </is>
      </c>
      <c r="B1202" s="5" t="n">
        <v>0</v>
      </c>
      <c r="C1202" s="5" t="n">
        <v>8451</v>
      </c>
    </row>
    <row r="1203">
      <c r="A1203" s="4" t="inlineStr">
        <is>
          <t>2020 / 2019</t>
        </is>
      </c>
      <c r="B1203" s="5" t="n">
        <v>15050</v>
      </c>
      <c r="C1203" s="5" t="n">
        <v>0</v>
      </c>
    </row>
    <row r="1204">
      <c r="A1204" s="4" t="inlineStr">
        <is>
          <t>2019 / 2018</t>
        </is>
      </c>
      <c r="B1204" s="5" t="n">
        <v>21978</v>
      </c>
      <c r="C1204" s="5" t="n">
        <v>0</v>
      </c>
    </row>
    <row r="1205">
      <c r="A1205" s="4" t="inlineStr">
        <is>
          <t>2018 / 2017</t>
        </is>
      </c>
      <c r="B1205" s="5" t="n">
        <v>23511</v>
      </c>
      <c r="C1205" s="5" t="n">
        <v>37015</v>
      </c>
    </row>
    <row r="1206">
      <c r="A1206" s="4" t="inlineStr">
        <is>
          <t>2017 / 2016</t>
        </is>
      </c>
      <c r="B1206" s="5" t="n">
        <v>42072</v>
      </c>
      <c r="C1206" s="5" t="n">
        <v>0</v>
      </c>
    </row>
    <row r="1207">
      <c r="A1207" s="4" t="inlineStr">
        <is>
          <t>Prior Years</t>
        </is>
      </c>
      <c r="B1207" s="5" t="n">
        <v>1972</v>
      </c>
      <c r="C1207" s="5" t="n">
        <v>2065</v>
      </c>
    </row>
    <row r="1208">
      <c r="A1208" s="4" t="inlineStr">
        <is>
          <t>Revolving Loans Amortized Cost Basis</t>
        </is>
      </c>
      <c r="B1208" s="5" t="n">
        <v>0</v>
      </c>
      <c r="C1208" s="5" t="n">
        <v>0</v>
      </c>
    </row>
    <row r="1209">
      <c r="A1209" s="4" t="inlineStr">
        <is>
          <t>Revolving Loans Converted to Term Loans Amortized Cost Basis</t>
        </is>
      </c>
      <c r="B1209" s="5" t="n">
        <v>0</v>
      </c>
      <c r="C1209" s="5" t="n">
        <v>0</v>
      </c>
    </row>
    <row r="1210">
      <c r="A1210" s="4" t="inlineStr">
        <is>
          <t>Loans held in portfolio</t>
        </is>
      </c>
      <c r="B1210" s="5" t="n">
        <v>104583</v>
      </c>
      <c r="C1210" s="5" t="n">
        <v>47531</v>
      </c>
    </row>
    <row r="1211">
      <c r="A1211" s="4" t="inlineStr">
        <is>
          <t>Popular U.S. | Construction | Special Mention</t>
        </is>
      </c>
    </row>
    <row r="1212">
      <c r="A1212" s="3" t="inlineStr">
        <is>
          <t>Financing Receivable, Recorded Investment</t>
        </is>
      </c>
    </row>
    <row r="1213">
      <c r="A1213" s="4" t="inlineStr">
        <is>
          <t>2021 / 2020</t>
        </is>
      </c>
      <c r="B1213" s="5" t="n">
        <v>0</v>
      </c>
      <c r="C1213" s="5" t="n">
        <v>0</v>
      </c>
    </row>
    <row r="1214">
      <c r="A1214" s="4" t="inlineStr">
        <is>
          <t>2020 / 2019</t>
        </is>
      </c>
      <c r="B1214" s="5" t="n">
        <v>0</v>
      </c>
      <c r="C1214" s="5" t="n">
        <v>0</v>
      </c>
    </row>
    <row r="1215">
      <c r="A1215" s="4" t="inlineStr">
        <is>
          <t>2019 / 2018</t>
        </is>
      </c>
      <c r="B1215" s="5" t="n">
        <v>0</v>
      </c>
      <c r="C1215" s="5" t="n">
        <v>0</v>
      </c>
    </row>
    <row r="1216">
      <c r="A1216" s="4" t="inlineStr">
        <is>
          <t>2018 / 2017</t>
        </is>
      </c>
      <c r="B1216" s="5" t="n">
        <v>0</v>
      </c>
      <c r="C1216" s="5" t="n">
        <v>3089</v>
      </c>
    </row>
    <row r="1217">
      <c r="A1217" s="4" t="inlineStr">
        <is>
          <t>2017 / 2016</t>
        </is>
      </c>
      <c r="B1217" s="5" t="n">
        <v>0</v>
      </c>
      <c r="C1217" s="5" t="n">
        <v>0</v>
      </c>
    </row>
    <row r="1218">
      <c r="A1218" s="4" t="inlineStr">
        <is>
          <t>Prior Years</t>
        </is>
      </c>
      <c r="B1218" s="5" t="n">
        <v>13623</v>
      </c>
      <c r="C1218" s="5" t="n">
        <v>30083</v>
      </c>
    </row>
    <row r="1219">
      <c r="A1219" s="4" t="inlineStr">
        <is>
          <t>Revolving Loans Amortized Cost Basis</t>
        </is>
      </c>
      <c r="B1219" s="5" t="n">
        <v>0</v>
      </c>
      <c r="C1219" s="5" t="n">
        <v>0</v>
      </c>
    </row>
    <row r="1220">
      <c r="A1220" s="4" t="inlineStr">
        <is>
          <t>Revolving Loans Converted to Term Loans Amortized Cost Basis</t>
        </is>
      </c>
      <c r="B1220" s="5" t="n">
        <v>0</v>
      </c>
      <c r="C1220" s="5" t="n">
        <v>0</v>
      </c>
    </row>
    <row r="1221">
      <c r="A1221" s="4" t="inlineStr">
        <is>
          <t>Loans held in portfolio</t>
        </is>
      </c>
      <c r="B1221" s="5" t="n">
        <v>13623</v>
      </c>
      <c r="C1221" s="5" t="n">
        <v>33172</v>
      </c>
    </row>
    <row r="1222">
      <c r="A1222" s="4" t="inlineStr">
        <is>
          <t>Popular U.S. | Construction | Substandard</t>
        </is>
      </c>
    </row>
    <row r="1223">
      <c r="A1223" s="3" t="inlineStr">
        <is>
          <t>Financing Receivable, Recorded Investment</t>
        </is>
      </c>
    </row>
    <row r="1224">
      <c r="A1224" s="4" t="inlineStr">
        <is>
          <t>2021 / 2020</t>
        </is>
      </c>
      <c r="B1224" s="5" t="n">
        <v>0</v>
      </c>
      <c r="C1224" s="5" t="n">
        <v>0</v>
      </c>
    </row>
    <row r="1225">
      <c r="A1225" s="4" t="inlineStr">
        <is>
          <t>2020 / 2019</t>
        </is>
      </c>
      <c r="B1225" s="5" t="n">
        <v>0</v>
      </c>
      <c r="C1225" s="5" t="n">
        <v>0</v>
      </c>
    </row>
    <row r="1226">
      <c r="A1226" s="4" t="inlineStr">
        <is>
          <t>2019 / 2018</t>
        </is>
      </c>
      <c r="B1226" s="5" t="n">
        <v>0</v>
      </c>
      <c r="C1226" s="5" t="n">
        <v>20655</v>
      </c>
    </row>
    <row r="1227">
      <c r="A1227" s="4" t="inlineStr">
        <is>
          <t>2018 / 2017</t>
        </is>
      </c>
      <c r="B1227" s="5" t="n">
        <v>24029</v>
      </c>
      <c r="C1227" s="5" t="n">
        <v>9372</v>
      </c>
    </row>
    <row r="1228">
      <c r="A1228" s="4" t="inlineStr">
        <is>
          <t>2017 / 2016</t>
        </is>
      </c>
      <c r="B1228" s="5" t="n">
        <v>0</v>
      </c>
      <c r="C1228" s="5" t="n">
        <v>7560</v>
      </c>
    </row>
    <row r="1229">
      <c r="A1229" s="4" t="inlineStr">
        <is>
          <t>Prior Years</t>
        </is>
      </c>
      <c r="B1229" s="5" t="n">
        <v>9786</v>
      </c>
      <c r="C1229" s="5" t="n">
        <v>0</v>
      </c>
    </row>
    <row r="1230">
      <c r="A1230" s="4" t="inlineStr">
        <is>
          <t>Revolving Loans Amortized Cost Basis</t>
        </is>
      </c>
      <c r="B1230" s="5" t="n">
        <v>0</v>
      </c>
      <c r="C1230" s="5" t="n">
        <v>0</v>
      </c>
    </row>
    <row r="1231">
      <c r="A1231" s="4" t="inlineStr">
        <is>
          <t>Revolving Loans Converted to Term Loans Amortized Cost Basis</t>
        </is>
      </c>
      <c r="B1231" s="5" t="n">
        <v>0</v>
      </c>
      <c r="C1231" s="5" t="n">
        <v>0</v>
      </c>
    </row>
    <row r="1232">
      <c r="A1232" s="4" t="inlineStr">
        <is>
          <t>Loans held in portfolio</t>
        </is>
      </c>
      <c r="B1232" s="5" t="n">
        <v>33815</v>
      </c>
      <c r="C1232" s="5" t="n">
        <v>37587</v>
      </c>
    </row>
    <row r="1233">
      <c r="A1233" s="4" t="inlineStr">
        <is>
          <t>Popular U.S. | Construction | Pass</t>
        </is>
      </c>
    </row>
    <row r="1234">
      <c r="A1234" s="3" t="inlineStr">
        <is>
          <t>Financing Receivable, Recorded Investment</t>
        </is>
      </c>
    </row>
    <row r="1235">
      <c r="A1235" s="4" t="inlineStr">
        <is>
          <t>2021 / 2020</t>
        </is>
      </c>
      <c r="B1235" s="5" t="n">
        <v>54106</v>
      </c>
      <c r="C1235" s="5" t="n">
        <v>79489</v>
      </c>
    </row>
    <row r="1236">
      <c r="A1236" s="4" t="inlineStr">
        <is>
          <t>2020 / 2019</t>
        </is>
      </c>
      <c r="B1236" s="5" t="n">
        <v>131733</v>
      </c>
      <c r="C1236" s="5" t="n">
        <v>288865</v>
      </c>
    </row>
    <row r="1237">
      <c r="A1237" s="4" t="inlineStr">
        <is>
          <t>2019 / 2018</t>
        </is>
      </c>
      <c r="B1237" s="5" t="n">
        <v>211039</v>
      </c>
      <c r="C1237" s="5" t="n">
        <v>168411</v>
      </c>
    </row>
    <row r="1238">
      <c r="A1238" s="4" t="inlineStr">
        <is>
          <t>2018 / 2017</t>
        </is>
      </c>
      <c r="B1238" s="5" t="n">
        <v>61688</v>
      </c>
      <c r="C1238" s="5" t="n">
        <v>99814</v>
      </c>
    </row>
    <row r="1239">
      <c r="A1239" s="4" t="inlineStr">
        <is>
          <t>2017 / 2016</t>
        </is>
      </c>
      <c r="B1239" s="5" t="n">
        <v>54528</v>
      </c>
      <c r="C1239" s="5" t="n">
        <v>8392</v>
      </c>
    </row>
    <row r="1240">
      <c r="A1240" s="4" t="inlineStr">
        <is>
          <t>Prior Years</t>
        </is>
      </c>
      <c r="B1240" s="5" t="n">
        <v>8446</v>
      </c>
      <c r="C1240" s="5" t="n">
        <v>5841</v>
      </c>
    </row>
    <row r="1241">
      <c r="A1241" s="4" t="inlineStr">
        <is>
          <t>Revolving Loans Amortized Cost Basis</t>
        </is>
      </c>
      <c r="B1241" s="5" t="n">
        <v>0</v>
      </c>
      <c r="C1241" s="5" t="n">
        <v>0</v>
      </c>
    </row>
    <row r="1242">
      <c r="A1242" s="4" t="inlineStr">
        <is>
          <t>Revolving Loans Converted to Term Loans Amortized Cost Basis</t>
        </is>
      </c>
      <c r="B1242" s="5" t="n">
        <v>0</v>
      </c>
      <c r="C1242" s="5" t="n">
        <v>0</v>
      </c>
    </row>
    <row r="1243">
      <c r="A1243" s="4" t="inlineStr">
        <is>
          <t>Loans held in portfolio</t>
        </is>
      </c>
      <c r="B1243" s="5" t="n">
        <v>521540</v>
      </c>
      <c r="C1243" s="5" t="n">
        <v>650812</v>
      </c>
    </row>
    <row r="1244">
      <c r="A1244" s="4" t="inlineStr">
        <is>
          <t>Popular U.S. | Mortgages</t>
        </is>
      </c>
    </row>
    <row r="1245">
      <c r="A1245" s="3" t="inlineStr">
        <is>
          <t>Financing Receivable, Recorded Investment</t>
        </is>
      </c>
    </row>
    <row r="1246">
      <c r="A1246" s="4" t="inlineStr">
        <is>
          <t>2021 / 2020</t>
        </is>
      </c>
      <c r="B1246" s="5" t="n">
        <v>262684</v>
      </c>
      <c r="C1246" s="5" t="n">
        <v>356868</v>
      </c>
    </row>
    <row r="1247">
      <c r="A1247" s="4" t="inlineStr">
        <is>
          <t>2020 / 2019</t>
        </is>
      </c>
      <c r="B1247" s="5" t="n">
        <v>285979</v>
      </c>
      <c r="C1247" s="5" t="n">
        <v>275289</v>
      </c>
    </row>
    <row r="1248">
      <c r="A1248" s="4" t="inlineStr">
        <is>
          <t>2019 / 2018</t>
        </is>
      </c>
      <c r="B1248" s="5" t="n">
        <v>234291</v>
      </c>
      <c r="C1248" s="5" t="n">
        <v>104381</v>
      </c>
    </row>
    <row r="1249">
      <c r="A1249" s="4" t="inlineStr">
        <is>
          <t>2018 / 2017</t>
        </is>
      </c>
      <c r="B1249" s="5" t="n">
        <v>70709</v>
      </c>
      <c r="C1249" s="5" t="n">
        <v>9337</v>
      </c>
    </row>
    <row r="1250">
      <c r="A1250" s="4" t="inlineStr">
        <is>
          <t>2017 / 2016</t>
        </is>
      </c>
      <c r="B1250" s="5" t="n">
        <v>7275</v>
      </c>
      <c r="C1250" s="5" t="n">
        <v>9858</v>
      </c>
    </row>
    <row r="1251">
      <c r="A1251" s="4" t="inlineStr">
        <is>
          <t>Prior Years</t>
        </is>
      </c>
      <c r="B1251" s="5" t="n">
        <v>303165</v>
      </c>
      <c r="C1251" s="5" t="n">
        <v>364804</v>
      </c>
    </row>
    <row r="1252">
      <c r="A1252" s="4" t="inlineStr">
        <is>
          <t>Revolving Loans Amortized Cost Basis</t>
        </is>
      </c>
      <c r="B1252" s="5" t="n">
        <v>0</v>
      </c>
      <c r="C1252" s="5" t="n">
        <v>0</v>
      </c>
    </row>
    <row r="1253">
      <c r="A1253" s="4" t="inlineStr">
        <is>
          <t>Revolving Loans Converted to Term Loans Amortized Cost Basis</t>
        </is>
      </c>
      <c r="B1253" s="5" t="n">
        <v>0</v>
      </c>
      <c r="C1253" s="5" t="n">
        <v>0</v>
      </c>
    </row>
    <row r="1254">
      <c r="A1254" s="4" t="inlineStr">
        <is>
          <t>Loans held in portfolio</t>
        </is>
      </c>
      <c r="B1254" s="5" t="n">
        <v>1164103</v>
      </c>
      <c r="C1254" s="5" t="n">
        <v>1120537</v>
      </c>
    </row>
    <row r="1255">
      <c r="A1255" s="4" t="inlineStr">
        <is>
          <t>Popular U.S. | Mortgages | Substandard</t>
        </is>
      </c>
    </row>
    <row r="1256">
      <c r="A1256" s="3" t="inlineStr">
        <is>
          <t>Financing Receivable, Recorded Investment</t>
        </is>
      </c>
    </row>
    <row r="1257">
      <c r="A1257" s="4" t="inlineStr">
        <is>
          <t>2021 / 2020</t>
        </is>
      </c>
      <c r="B1257" s="5" t="n">
        <v>0</v>
      </c>
      <c r="C1257" s="5" t="n">
        <v>29</v>
      </c>
    </row>
    <row r="1258">
      <c r="A1258" s="4" t="inlineStr">
        <is>
          <t>2020 / 2019</t>
        </is>
      </c>
      <c r="B1258" s="5" t="n">
        <v>476</v>
      </c>
      <c r="C1258" s="5" t="n">
        <v>0</v>
      </c>
    </row>
    <row r="1259">
      <c r="A1259" s="4" t="inlineStr">
        <is>
          <t>2019 / 2018</t>
        </is>
      </c>
      <c r="B1259" s="5" t="n">
        <v>2427</v>
      </c>
      <c r="C1259" s="5" t="n">
        <v>1221</v>
      </c>
    </row>
    <row r="1260">
      <c r="A1260" s="4" t="inlineStr">
        <is>
          <t>2018 / 2017</t>
        </is>
      </c>
      <c r="B1260" s="5" t="n">
        <v>786</v>
      </c>
      <c r="C1260" s="5" t="n">
        <v>0</v>
      </c>
    </row>
    <row r="1261">
      <c r="A1261" s="4" t="inlineStr">
        <is>
          <t>2017 / 2016</t>
        </is>
      </c>
      <c r="B1261" s="5" t="n">
        <v>0</v>
      </c>
      <c r="C1261" s="5" t="n">
        <v>328</v>
      </c>
    </row>
    <row r="1262">
      <c r="A1262" s="4" t="inlineStr">
        <is>
          <t>Prior Years</t>
        </is>
      </c>
      <c r="B1262" s="5" t="n">
        <v>10846</v>
      </c>
      <c r="C1262" s="5" t="n">
        <v>13287</v>
      </c>
    </row>
    <row r="1263">
      <c r="A1263" s="4" t="inlineStr">
        <is>
          <t>Revolving Loans Amortized Cost Basis</t>
        </is>
      </c>
      <c r="B1263" s="5" t="n">
        <v>0</v>
      </c>
      <c r="C1263" s="5" t="n">
        <v>0</v>
      </c>
    </row>
    <row r="1264">
      <c r="A1264" s="4" t="inlineStr">
        <is>
          <t>Revolving Loans Converted to Term Loans Amortized Cost Basis</t>
        </is>
      </c>
      <c r="B1264" s="5" t="n">
        <v>0</v>
      </c>
      <c r="C1264" s="5" t="n">
        <v>0</v>
      </c>
    </row>
    <row r="1265">
      <c r="A1265" s="4" t="inlineStr">
        <is>
          <t>Loans held in portfolio</t>
        </is>
      </c>
      <c r="B1265" s="5" t="n">
        <v>14535</v>
      </c>
      <c r="C1265" s="5" t="n">
        <v>14865</v>
      </c>
    </row>
    <row r="1266">
      <c r="A1266" s="4" t="inlineStr">
        <is>
          <t>Popular U.S. | Mortgages | Pass</t>
        </is>
      </c>
    </row>
    <row r="1267">
      <c r="A1267" s="3" t="inlineStr">
        <is>
          <t>Financing Receivable, Recorded Investment</t>
        </is>
      </c>
    </row>
    <row r="1268">
      <c r="A1268" s="4" t="inlineStr">
        <is>
          <t>2021 / 2020</t>
        </is>
      </c>
      <c r="B1268" s="5" t="n">
        <v>262684</v>
      </c>
      <c r="C1268" s="5" t="n">
        <v>356839</v>
      </c>
    </row>
    <row r="1269">
      <c r="A1269" s="4" t="inlineStr">
        <is>
          <t>2020 / 2019</t>
        </is>
      </c>
      <c r="B1269" s="5" t="n">
        <v>285503</v>
      </c>
      <c r="C1269" s="5" t="n">
        <v>275289</v>
      </c>
    </row>
    <row r="1270">
      <c r="A1270" s="4" t="inlineStr">
        <is>
          <t>2019 / 2018</t>
        </is>
      </c>
      <c r="B1270" s="5" t="n">
        <v>231864</v>
      </c>
      <c r="C1270" s="5" t="n">
        <v>103160</v>
      </c>
    </row>
    <row r="1271">
      <c r="A1271" s="4" t="inlineStr">
        <is>
          <t>2018 / 2017</t>
        </is>
      </c>
      <c r="B1271" s="5" t="n">
        <v>69923</v>
      </c>
      <c r="C1271" s="5" t="n">
        <v>9337</v>
      </c>
    </row>
    <row r="1272">
      <c r="A1272" s="4" t="inlineStr">
        <is>
          <t>2017 / 2016</t>
        </is>
      </c>
      <c r="B1272" s="5" t="n">
        <v>7275</v>
      </c>
      <c r="C1272" s="5" t="n">
        <v>9530</v>
      </c>
    </row>
    <row r="1273">
      <c r="A1273" s="4" t="inlineStr">
        <is>
          <t>Prior Years</t>
        </is>
      </c>
      <c r="B1273" s="5" t="n">
        <v>292319</v>
      </c>
      <c r="C1273" s="5" t="n">
        <v>351517</v>
      </c>
    </row>
    <row r="1274">
      <c r="A1274" s="4" t="inlineStr">
        <is>
          <t>Revolving Loans Amortized Cost Basis</t>
        </is>
      </c>
      <c r="B1274" s="5" t="n">
        <v>0</v>
      </c>
      <c r="C1274" s="5" t="n">
        <v>0</v>
      </c>
    </row>
    <row r="1275">
      <c r="A1275" s="4" t="inlineStr">
        <is>
          <t>Revolving Loans Converted to Term Loans Amortized Cost Basis</t>
        </is>
      </c>
      <c r="B1275" s="5" t="n">
        <v>0</v>
      </c>
      <c r="C1275" s="5" t="n">
        <v>0</v>
      </c>
    </row>
    <row r="1276">
      <c r="A1276" s="4" t="inlineStr">
        <is>
          <t>Loans held in portfolio</t>
        </is>
      </c>
      <c r="B1276" s="5" t="n">
        <v>1149568</v>
      </c>
      <c r="C1276" s="5" t="n">
        <v>1105672</v>
      </c>
    </row>
    <row r="1277">
      <c r="A1277" s="4" t="inlineStr">
        <is>
          <t>Popular U.S. | Commercial | Commercial multi-family</t>
        </is>
      </c>
    </row>
    <row r="1278">
      <c r="A1278" s="3" t="inlineStr">
        <is>
          <t>Financing Receivable, Recorded Investment</t>
        </is>
      </c>
    </row>
    <row r="1279">
      <c r="A1279" s="4" t="inlineStr">
        <is>
          <t>2021 / 2020</t>
        </is>
      </c>
      <c r="B1279" s="5" t="n">
        <v>215272</v>
      </c>
      <c r="C1279" s="5" t="n">
        <v>330773</v>
      </c>
    </row>
    <row r="1280">
      <c r="A1280" s="4" t="inlineStr">
        <is>
          <t>2020 / 2019</t>
        </is>
      </c>
      <c r="B1280" s="5" t="n">
        <v>304135</v>
      </c>
      <c r="C1280" s="5" t="n">
        <v>354523</v>
      </c>
    </row>
    <row r="1281">
      <c r="A1281" s="4" t="inlineStr">
        <is>
          <t>2019 / 2018</t>
        </is>
      </c>
      <c r="B1281" s="5" t="n">
        <v>369464</v>
      </c>
      <c r="C1281" s="5" t="n">
        <v>229943</v>
      </c>
    </row>
    <row r="1282">
      <c r="A1282" s="4" t="inlineStr">
        <is>
          <t>2018 / 2017</t>
        </is>
      </c>
      <c r="B1282" s="5" t="n">
        <v>221142</v>
      </c>
      <c r="C1282" s="5" t="n">
        <v>161616</v>
      </c>
    </row>
    <row r="1283">
      <c r="A1283" s="4" t="inlineStr">
        <is>
          <t>2017 / 2016</t>
        </is>
      </c>
      <c r="B1283" s="5" t="n">
        <v>105471</v>
      </c>
      <c r="C1283" s="5" t="n">
        <v>243219</v>
      </c>
    </row>
    <row r="1284">
      <c r="A1284" s="4" t="inlineStr">
        <is>
          <t>Prior Years</t>
        </is>
      </c>
      <c r="B1284" s="5" t="n">
        <v>508515</v>
      </c>
      <c r="C1284" s="5" t="n">
        <v>420788</v>
      </c>
    </row>
    <row r="1285">
      <c r="A1285" s="4" t="inlineStr">
        <is>
          <t>Revolving Loans Amortized Cost Basis</t>
        </is>
      </c>
      <c r="B1285" s="5" t="n">
        <v>7680</v>
      </c>
      <c r="C1285" s="5" t="n">
        <v>2849</v>
      </c>
    </row>
    <row r="1286">
      <c r="A1286" s="4" t="inlineStr">
        <is>
          <t>Revolving Loans Converted to Term Loans Amortized Cost Basis</t>
        </is>
      </c>
      <c r="B1286" s="5" t="n">
        <v>0</v>
      </c>
      <c r="C1286" s="5" t="n">
        <v>0</v>
      </c>
    </row>
    <row r="1287">
      <c r="A1287" s="4" t="inlineStr">
        <is>
          <t>Loans held in portfolio</t>
        </is>
      </c>
      <c r="B1287" s="5" t="n">
        <v>1731679</v>
      </c>
      <c r="C1287" s="5" t="n">
        <v>1743711</v>
      </c>
    </row>
    <row r="1288">
      <c r="A1288" s="4" t="inlineStr">
        <is>
          <t>Popular U.S. | Commercial | Commercial multi-family | Watch</t>
        </is>
      </c>
    </row>
    <row r="1289">
      <c r="A1289" s="3" t="inlineStr">
        <is>
          <t>Financing Receivable, Recorded Investment</t>
        </is>
      </c>
    </row>
    <row r="1290">
      <c r="A1290" s="4" t="inlineStr">
        <is>
          <t>2021 / 2020</t>
        </is>
      </c>
      <c r="B1290" s="5" t="n">
        <v>0</v>
      </c>
      <c r="C1290" s="5" t="n">
        <v>1643</v>
      </c>
    </row>
    <row r="1291">
      <c r="A1291" s="4" t="inlineStr">
        <is>
          <t>2020 / 2019</t>
        </is>
      </c>
      <c r="B1291" s="5" t="n">
        <v>41564</v>
      </c>
      <c r="C1291" s="5" t="n">
        <v>16787</v>
      </c>
    </row>
    <row r="1292">
      <c r="A1292" s="4" t="inlineStr">
        <is>
          <t>2019 / 2018</t>
        </is>
      </c>
      <c r="B1292" s="5" t="n">
        <v>33750</v>
      </c>
      <c r="C1292" s="5" t="n">
        <v>39980</v>
      </c>
    </row>
    <row r="1293">
      <c r="A1293" s="4" t="inlineStr">
        <is>
          <t>2018 / 2017</t>
        </is>
      </c>
      <c r="B1293" s="5" t="n">
        <v>46123</v>
      </c>
      <c r="C1293" s="5" t="n">
        <v>39713</v>
      </c>
    </row>
    <row r="1294">
      <c r="A1294" s="4" t="inlineStr">
        <is>
          <t>2017 / 2016</t>
        </is>
      </c>
      <c r="B1294" s="5" t="n">
        <v>47791</v>
      </c>
      <c r="C1294" s="5" t="n">
        <v>52989</v>
      </c>
    </row>
    <row r="1295">
      <c r="A1295" s="4" t="inlineStr">
        <is>
          <t>Prior Years</t>
        </is>
      </c>
      <c r="B1295" s="5" t="n">
        <v>39089</v>
      </c>
      <c r="C1295" s="5" t="n">
        <v>61369</v>
      </c>
    </row>
    <row r="1296">
      <c r="A1296" s="4" t="inlineStr">
        <is>
          <t>Revolving Loans Amortized Cost Basis</t>
        </is>
      </c>
      <c r="B1296" s="5" t="n">
        <v>0</v>
      </c>
      <c r="C1296" s="5" t="n">
        <v>0</v>
      </c>
    </row>
    <row r="1297">
      <c r="A1297" s="4" t="inlineStr">
        <is>
          <t>Revolving Loans Converted to Term Loans Amortized Cost Basis</t>
        </is>
      </c>
      <c r="B1297" s="5" t="n">
        <v>0</v>
      </c>
      <c r="C1297" s="5" t="n">
        <v>0</v>
      </c>
    </row>
    <row r="1298">
      <c r="A1298" s="4" t="inlineStr">
        <is>
          <t>Loans held in portfolio</t>
        </is>
      </c>
      <c r="B1298" s="5" t="n">
        <v>208317</v>
      </c>
      <c r="C1298" s="5" t="n">
        <v>212481</v>
      </c>
    </row>
    <row r="1299">
      <c r="A1299" s="4" t="inlineStr">
        <is>
          <t>Popular U.S. | Commercial | Commercial multi-family | Special Mention</t>
        </is>
      </c>
    </row>
    <row r="1300">
      <c r="A1300" s="3" t="inlineStr">
        <is>
          <t>Financing Receivable, Recorded Investment</t>
        </is>
      </c>
    </row>
    <row r="1301">
      <c r="A1301" s="4" t="inlineStr">
        <is>
          <t>2021 / 2020</t>
        </is>
      </c>
      <c r="B1301" s="5" t="n">
        <v>0</v>
      </c>
      <c r="C1301" s="5" t="n">
        <v>3122</v>
      </c>
    </row>
    <row r="1302">
      <c r="A1302" s="4" t="inlineStr">
        <is>
          <t>2020 / 2019</t>
        </is>
      </c>
      <c r="B1302" s="5" t="n">
        <v>0</v>
      </c>
      <c r="C1302" s="5" t="n">
        <v>30708</v>
      </c>
    </row>
    <row r="1303">
      <c r="A1303" s="4" t="inlineStr">
        <is>
          <t>2019 / 2018</t>
        </is>
      </c>
      <c r="B1303" s="5" t="n">
        <v>11200</v>
      </c>
      <c r="C1303" s="5" t="n">
        <v>4380</v>
      </c>
    </row>
    <row r="1304">
      <c r="A1304" s="4" t="inlineStr">
        <is>
          <t>2018 / 2017</t>
        </is>
      </c>
      <c r="B1304" s="5" t="n">
        <v>16395</v>
      </c>
      <c r="C1304" s="5" t="n">
        <v>19593</v>
      </c>
    </row>
    <row r="1305">
      <c r="A1305" s="4" t="inlineStr">
        <is>
          <t>2017 / 2016</t>
        </is>
      </c>
      <c r="B1305" s="5" t="n">
        <v>11131</v>
      </c>
      <c r="C1305" s="5" t="n">
        <v>37745</v>
      </c>
    </row>
    <row r="1306">
      <c r="A1306" s="4" t="inlineStr">
        <is>
          <t>Prior Years</t>
        </is>
      </c>
      <c r="B1306" s="5" t="n">
        <v>53961</v>
      </c>
      <c r="C1306" s="5" t="n">
        <v>20463</v>
      </c>
    </row>
    <row r="1307">
      <c r="A1307" s="4" t="inlineStr">
        <is>
          <t>Revolving Loans Amortized Cost Basis</t>
        </is>
      </c>
      <c r="B1307" s="5" t="n">
        <v>0</v>
      </c>
      <c r="C1307" s="5" t="n">
        <v>0</v>
      </c>
    </row>
    <row r="1308">
      <c r="A1308" s="4" t="inlineStr">
        <is>
          <t>Revolving Loans Converted to Term Loans Amortized Cost Basis</t>
        </is>
      </c>
      <c r="B1308" s="5" t="n">
        <v>0</v>
      </c>
      <c r="C1308" s="5" t="n">
        <v>0</v>
      </c>
    </row>
    <row r="1309">
      <c r="A1309" s="4" t="inlineStr">
        <is>
          <t>Loans held in portfolio</t>
        </is>
      </c>
      <c r="B1309" s="5" t="n">
        <v>92687</v>
      </c>
      <c r="C1309" s="5" t="n">
        <v>116011</v>
      </c>
    </row>
    <row r="1310">
      <c r="A1310" s="4" t="inlineStr">
        <is>
          <t>Popular U.S. | Commercial | Commercial multi-family | Substandard</t>
        </is>
      </c>
    </row>
    <row r="1311">
      <c r="A1311" s="3" t="inlineStr">
        <is>
          <t>Financing Receivable, Recorded Investment</t>
        </is>
      </c>
    </row>
    <row r="1312">
      <c r="A1312" s="4" t="inlineStr">
        <is>
          <t>2021 / 2020</t>
        </is>
      </c>
      <c r="B1312" s="5" t="n">
        <v>0</v>
      </c>
      <c r="C1312" s="5" t="n">
        <v>0</v>
      </c>
    </row>
    <row r="1313">
      <c r="A1313" s="4" t="inlineStr">
        <is>
          <t>2020 / 2019</t>
        </is>
      </c>
      <c r="B1313" s="5" t="n">
        <v>15500</v>
      </c>
      <c r="C1313" s="5" t="n">
        <v>17376</v>
      </c>
    </row>
    <row r="1314">
      <c r="A1314" s="4" t="inlineStr">
        <is>
          <t>2019 / 2018</t>
        </is>
      </c>
      <c r="B1314" s="5" t="n">
        <v>86857</v>
      </c>
      <c r="C1314" s="5" t="n">
        <v>21771</v>
      </c>
    </row>
    <row r="1315">
      <c r="A1315" s="4" t="inlineStr">
        <is>
          <t>2018 / 2017</t>
        </is>
      </c>
      <c r="B1315" s="5" t="n">
        <v>12812</v>
      </c>
      <c r="C1315" s="5" t="n">
        <v>1755</v>
      </c>
    </row>
    <row r="1316">
      <c r="A1316" s="4" t="inlineStr">
        <is>
          <t>2017 / 2016</t>
        </is>
      </c>
      <c r="B1316" s="5" t="n">
        <v>0</v>
      </c>
      <c r="C1316" s="5" t="n">
        <v>20085</v>
      </c>
    </row>
    <row r="1317">
      <c r="A1317" s="4" t="inlineStr">
        <is>
          <t>Prior Years</t>
        </is>
      </c>
      <c r="B1317" s="5" t="n">
        <v>31028</v>
      </c>
      <c r="C1317" s="5" t="n">
        <v>6247</v>
      </c>
    </row>
    <row r="1318">
      <c r="A1318" s="4" t="inlineStr">
        <is>
          <t>Revolving Loans Amortized Cost Basis</t>
        </is>
      </c>
      <c r="B1318" s="5" t="n">
        <v>0</v>
      </c>
      <c r="C1318" s="5" t="n">
        <v>0</v>
      </c>
    </row>
    <row r="1319">
      <c r="A1319" s="4" t="inlineStr">
        <is>
          <t>Revolving Loans Converted to Term Loans Amortized Cost Basis</t>
        </is>
      </c>
      <c r="B1319" s="5" t="n">
        <v>0</v>
      </c>
      <c r="C1319" s="5" t="n">
        <v>0</v>
      </c>
    </row>
    <row r="1320">
      <c r="A1320" s="4" t="inlineStr">
        <is>
          <t>Loans held in portfolio</t>
        </is>
      </c>
      <c r="B1320" s="5" t="n">
        <v>146197</v>
      </c>
      <c r="C1320" s="5" t="n">
        <v>67234</v>
      </c>
    </row>
    <row r="1321">
      <c r="A1321" s="4" t="inlineStr">
        <is>
          <t>Popular U.S. | Commercial | Commercial multi-family | Pass</t>
        </is>
      </c>
    </row>
    <row r="1322">
      <c r="A1322" s="3" t="inlineStr">
        <is>
          <t>Financing Receivable, Recorded Investment</t>
        </is>
      </c>
    </row>
    <row r="1323">
      <c r="A1323" s="4" t="inlineStr">
        <is>
          <t>2021 / 2020</t>
        </is>
      </c>
      <c r="B1323" s="5" t="n">
        <v>215272</v>
      </c>
      <c r="C1323" s="5" t="n">
        <v>326008</v>
      </c>
    </row>
    <row r="1324">
      <c r="A1324" s="4" t="inlineStr">
        <is>
          <t>2020 / 2019</t>
        </is>
      </c>
      <c r="B1324" s="5" t="n">
        <v>247071</v>
      </c>
      <c r="C1324" s="5" t="n">
        <v>289652</v>
      </c>
    </row>
    <row r="1325">
      <c r="A1325" s="4" t="inlineStr">
        <is>
          <t>2019 / 2018</t>
        </is>
      </c>
      <c r="B1325" s="5" t="n">
        <v>237657</v>
      </c>
      <c r="C1325" s="5" t="n">
        <v>163812</v>
      </c>
    </row>
    <row r="1326">
      <c r="A1326" s="4" t="inlineStr">
        <is>
          <t>2018 / 2017</t>
        </is>
      </c>
      <c r="B1326" s="5" t="n">
        <v>145812</v>
      </c>
      <c r="C1326" s="5" t="n">
        <v>100555</v>
      </c>
    </row>
    <row r="1327">
      <c r="A1327" s="4" t="inlineStr">
        <is>
          <t>2017 / 2016</t>
        </is>
      </c>
      <c r="B1327" s="5" t="n">
        <v>46549</v>
      </c>
      <c r="C1327" s="5" t="n">
        <v>132400</v>
      </c>
    </row>
    <row r="1328">
      <c r="A1328" s="4" t="inlineStr">
        <is>
          <t>Prior Years</t>
        </is>
      </c>
      <c r="B1328" s="5" t="n">
        <v>384437</v>
      </c>
      <c r="C1328" s="5" t="n">
        <v>332709</v>
      </c>
    </row>
    <row r="1329">
      <c r="A1329" s="4" t="inlineStr">
        <is>
          <t>Revolving Loans Amortized Cost Basis</t>
        </is>
      </c>
      <c r="B1329" s="5" t="n">
        <v>7680</v>
      </c>
      <c r="C1329" s="5" t="n">
        <v>2849</v>
      </c>
    </row>
    <row r="1330">
      <c r="A1330" s="4" t="inlineStr">
        <is>
          <t>Revolving Loans Converted to Term Loans Amortized Cost Basis</t>
        </is>
      </c>
      <c r="B1330" s="5" t="n">
        <v>0</v>
      </c>
      <c r="C1330" s="5" t="n">
        <v>0</v>
      </c>
    </row>
    <row r="1331">
      <c r="A1331" s="4" t="inlineStr">
        <is>
          <t>Loans held in portfolio</t>
        </is>
      </c>
      <c r="B1331" s="5" t="n">
        <v>1284478</v>
      </c>
      <c r="C1331" s="5" t="n">
        <v>1347985</v>
      </c>
    </row>
    <row r="1332">
      <c r="A1332" s="4" t="inlineStr">
        <is>
          <t>Popular U.S. | Commercial | CRE non-owner occupied</t>
        </is>
      </c>
    </row>
    <row r="1333">
      <c r="A1333" s="3" t="inlineStr">
        <is>
          <t>Financing Receivable, Recorded Investment</t>
        </is>
      </c>
    </row>
    <row r="1334">
      <c r="A1334" s="4" t="inlineStr">
        <is>
          <t>2021 / 2020</t>
        </is>
      </c>
      <c r="B1334" s="5" t="n">
        <v>238559</v>
      </c>
      <c r="C1334" s="5" t="n">
        <v>408514</v>
      </c>
    </row>
    <row r="1335">
      <c r="A1335" s="4" t="inlineStr">
        <is>
          <t>2020 / 2019</t>
        </is>
      </c>
      <c r="B1335" s="5" t="n">
        <v>381569</v>
      </c>
      <c r="C1335" s="5" t="n">
        <v>279183</v>
      </c>
    </row>
    <row r="1336">
      <c r="A1336" s="4" t="inlineStr">
        <is>
          <t>2019 / 2018</t>
        </is>
      </c>
      <c r="B1336" s="5" t="n">
        <v>210030</v>
      </c>
      <c r="C1336" s="5" t="n">
        <v>352684</v>
      </c>
    </row>
    <row r="1337">
      <c r="A1337" s="4" t="inlineStr">
        <is>
          <t>2018 / 2017</t>
        </is>
      </c>
      <c r="B1337" s="5" t="n">
        <v>298999</v>
      </c>
      <c r="C1337" s="5" t="n">
        <v>317750</v>
      </c>
    </row>
    <row r="1338">
      <c r="A1338" s="4" t="inlineStr">
        <is>
          <t>2017 / 2016</t>
        </is>
      </c>
      <c r="B1338" s="5" t="n">
        <v>315703</v>
      </c>
      <c r="C1338" s="5" t="n">
        <v>302350</v>
      </c>
    </row>
    <row r="1339">
      <c r="A1339" s="4" t="inlineStr">
        <is>
          <t>Prior Years</t>
        </is>
      </c>
      <c r="B1339" s="5" t="n">
        <v>583955</v>
      </c>
      <c r="C1339" s="5" t="n">
        <v>326273</v>
      </c>
    </row>
    <row r="1340">
      <c r="A1340" s="4" t="inlineStr">
        <is>
          <t>Revolving Loans Amortized Cost Basis</t>
        </is>
      </c>
      <c r="B1340" s="5" t="n">
        <v>8274</v>
      </c>
      <c r="C1340" s="5" t="n">
        <v>7056</v>
      </c>
    </row>
    <row r="1341">
      <c r="A1341" s="4" t="inlineStr">
        <is>
          <t>Revolving Loans Converted to Term Loans Amortized Cost Basis</t>
        </is>
      </c>
      <c r="B1341" s="5" t="n">
        <v>0</v>
      </c>
      <c r="C1341" s="5" t="n">
        <v>0</v>
      </c>
    </row>
    <row r="1342">
      <c r="A1342" s="4" t="inlineStr">
        <is>
          <t>Loans held in portfolio</t>
        </is>
      </c>
      <c r="B1342" s="5" t="n">
        <v>2037089</v>
      </c>
      <c r="C1342" s="5" t="n">
        <v>1993810</v>
      </c>
    </row>
    <row r="1343">
      <c r="A1343" s="4" t="inlineStr">
        <is>
          <t>Popular U.S. | Commercial | CRE non-owner occupied | Watch</t>
        </is>
      </c>
    </row>
    <row r="1344">
      <c r="A1344" s="3" t="inlineStr">
        <is>
          <t>Financing Receivable, Recorded Investment</t>
        </is>
      </c>
    </row>
    <row r="1345">
      <c r="A1345" s="4" t="inlineStr">
        <is>
          <t>2021 / 2020</t>
        </is>
      </c>
      <c r="B1345" s="5" t="n">
        <v>2228</v>
      </c>
      <c r="C1345" s="5" t="n">
        <v>10057</v>
      </c>
    </row>
    <row r="1346">
      <c r="A1346" s="4" t="inlineStr">
        <is>
          <t>2020 / 2019</t>
        </is>
      </c>
      <c r="B1346" s="5" t="n">
        <v>9122</v>
      </c>
      <c r="C1346" s="5" t="n">
        <v>23877</v>
      </c>
    </row>
    <row r="1347">
      <c r="A1347" s="4" t="inlineStr">
        <is>
          <t>2019 / 2018</t>
        </is>
      </c>
      <c r="B1347" s="5" t="n">
        <v>35254</v>
      </c>
      <c r="C1347" s="5" t="n">
        <v>76629</v>
      </c>
    </row>
    <row r="1348">
      <c r="A1348" s="4" t="inlineStr">
        <is>
          <t>2018 / 2017</t>
        </is>
      </c>
      <c r="B1348" s="5" t="n">
        <v>58053</v>
      </c>
      <c r="C1348" s="5" t="n">
        <v>56112</v>
      </c>
    </row>
    <row r="1349">
      <c r="A1349" s="4" t="inlineStr">
        <is>
          <t>2017 / 2016</t>
        </is>
      </c>
      <c r="B1349" s="5" t="n">
        <v>41320</v>
      </c>
      <c r="C1349" s="5" t="n">
        <v>49166</v>
      </c>
    </row>
    <row r="1350">
      <c r="A1350" s="4" t="inlineStr">
        <is>
          <t>Prior Years</t>
        </is>
      </c>
      <c r="B1350" s="5" t="n">
        <v>133780</v>
      </c>
      <c r="C1350" s="5" t="n">
        <v>62766</v>
      </c>
    </row>
    <row r="1351">
      <c r="A1351" s="4" t="inlineStr">
        <is>
          <t>Revolving Loans Amortized Cost Basis</t>
        </is>
      </c>
      <c r="B1351" s="5" t="n">
        <v>980</v>
      </c>
      <c r="C1351" s="5" t="n">
        <v>1055</v>
      </c>
    </row>
    <row r="1352">
      <c r="A1352" s="4" t="inlineStr">
        <is>
          <t>Revolving Loans Converted to Term Loans Amortized Cost Basis</t>
        </is>
      </c>
      <c r="B1352" s="5" t="n">
        <v>0</v>
      </c>
      <c r="C1352" s="5" t="n">
        <v>0</v>
      </c>
    </row>
    <row r="1353">
      <c r="A1353" s="4" t="inlineStr">
        <is>
          <t>Loans held in portfolio</t>
        </is>
      </c>
      <c r="B1353" s="5" t="n">
        <v>280737</v>
      </c>
      <c r="C1353" s="5" t="n">
        <v>279662</v>
      </c>
    </row>
    <row r="1354">
      <c r="A1354" s="4" t="inlineStr">
        <is>
          <t>Popular U.S. | Commercial | CRE non-owner occupied | Special Mention</t>
        </is>
      </c>
    </row>
    <row r="1355">
      <c r="A1355" s="3" t="inlineStr">
        <is>
          <t>Financing Receivable, Recorded Investment</t>
        </is>
      </c>
    </row>
    <row r="1356">
      <c r="A1356" s="4" t="inlineStr">
        <is>
          <t>2021 / 2020</t>
        </is>
      </c>
      <c r="B1356" s="5" t="n">
        <v>0</v>
      </c>
      <c r="C1356" s="5" t="n">
        <v>0</v>
      </c>
    </row>
    <row r="1357">
      <c r="A1357" s="4" t="inlineStr">
        <is>
          <t>2020 / 2019</t>
        </is>
      </c>
      <c r="B1357" s="5" t="n">
        <v>0</v>
      </c>
      <c r="C1357" s="5" t="n">
        <v>4760</v>
      </c>
    </row>
    <row r="1358">
      <c r="A1358" s="4" t="inlineStr">
        <is>
          <t>2019 / 2018</t>
        </is>
      </c>
      <c r="B1358" s="5" t="n">
        <v>3226</v>
      </c>
      <c r="C1358" s="5" t="n">
        <v>15304</v>
      </c>
    </row>
    <row r="1359">
      <c r="A1359" s="4" t="inlineStr">
        <is>
          <t>2018 / 2017</t>
        </is>
      </c>
      <c r="B1359" s="5" t="n">
        <v>7068</v>
      </c>
      <c r="C1359" s="5" t="n">
        <v>14623</v>
      </c>
    </row>
    <row r="1360">
      <c r="A1360" s="4" t="inlineStr">
        <is>
          <t>2017 / 2016</t>
        </is>
      </c>
      <c r="B1360" s="5" t="n">
        <v>8317</v>
      </c>
      <c r="C1360" s="5" t="n">
        <v>70224</v>
      </c>
    </row>
    <row r="1361">
      <c r="A1361" s="4" t="inlineStr">
        <is>
          <t>Prior Years</t>
        </is>
      </c>
      <c r="B1361" s="5" t="n">
        <v>15904</v>
      </c>
      <c r="C1361" s="5" t="n">
        <v>20028</v>
      </c>
    </row>
    <row r="1362">
      <c r="A1362" s="4" t="inlineStr">
        <is>
          <t>Revolving Loans Amortized Cost Basis</t>
        </is>
      </c>
      <c r="B1362" s="5" t="n">
        <v>0</v>
      </c>
      <c r="C1362" s="5" t="n">
        <v>350</v>
      </c>
    </row>
    <row r="1363">
      <c r="A1363" s="4" t="inlineStr">
        <is>
          <t>Revolving Loans Converted to Term Loans Amortized Cost Basis</t>
        </is>
      </c>
      <c r="B1363" s="5" t="n">
        <v>0</v>
      </c>
      <c r="C1363" s="5" t="n">
        <v>0</v>
      </c>
    </row>
    <row r="1364">
      <c r="A1364" s="4" t="inlineStr">
        <is>
          <t>Loans held in portfolio</t>
        </is>
      </c>
      <c r="B1364" s="5" t="n">
        <v>34515</v>
      </c>
      <c r="C1364" s="5" t="n">
        <v>125289</v>
      </c>
    </row>
    <row r="1365">
      <c r="A1365" s="4" t="inlineStr">
        <is>
          <t>Popular U.S. | Commercial | CRE non-owner occupied | Substandard</t>
        </is>
      </c>
    </row>
    <row r="1366">
      <c r="A1366" s="3" t="inlineStr">
        <is>
          <t>Financing Receivable, Recorded Investment</t>
        </is>
      </c>
    </row>
    <row r="1367">
      <c r="A1367" s="4" t="inlineStr">
        <is>
          <t>2021 / 2020</t>
        </is>
      </c>
      <c r="B1367" s="5" t="n">
        <v>0</v>
      </c>
      <c r="C1367" s="5" t="n">
        <v>771</v>
      </c>
    </row>
    <row r="1368">
      <c r="A1368" s="4" t="inlineStr">
        <is>
          <t>2020 / 2019</t>
        </is>
      </c>
      <c r="B1368" s="5" t="n">
        <v>760</v>
      </c>
      <c r="C1368" s="5" t="n">
        <v>18642</v>
      </c>
    </row>
    <row r="1369">
      <c r="A1369" s="4" t="inlineStr">
        <is>
          <t>2019 / 2018</t>
        </is>
      </c>
      <c r="B1369" s="5" t="n">
        <v>6435</v>
      </c>
      <c r="C1369" s="5" t="n">
        <v>36495</v>
      </c>
    </row>
    <row r="1370">
      <c r="A1370" s="4" t="inlineStr">
        <is>
          <t>2018 / 2017</t>
        </is>
      </c>
      <c r="B1370" s="5" t="n">
        <v>14626</v>
      </c>
      <c r="C1370" s="5" t="n">
        <v>11007</v>
      </c>
    </row>
    <row r="1371">
      <c r="A1371" s="4" t="inlineStr">
        <is>
          <t>2017 / 2016</t>
        </is>
      </c>
      <c r="B1371" s="5" t="n">
        <v>11521</v>
      </c>
      <c r="C1371" s="5" t="n">
        <v>40528</v>
      </c>
    </row>
    <row r="1372">
      <c r="A1372" s="4" t="inlineStr">
        <is>
          <t>Prior Years</t>
        </is>
      </c>
      <c r="B1372" s="5" t="n">
        <v>74887</v>
      </c>
      <c r="C1372" s="5" t="n">
        <v>28984</v>
      </c>
    </row>
    <row r="1373">
      <c r="A1373" s="4" t="inlineStr">
        <is>
          <t>Revolving Loans Amortized Cost Basis</t>
        </is>
      </c>
      <c r="B1373" s="5" t="n">
        <v>0</v>
      </c>
      <c r="C1373" s="5" t="n">
        <v>0</v>
      </c>
    </row>
    <row r="1374">
      <c r="A1374" s="4" t="inlineStr">
        <is>
          <t>Revolving Loans Converted to Term Loans Amortized Cost Basis</t>
        </is>
      </c>
      <c r="B1374" s="5" t="n">
        <v>0</v>
      </c>
      <c r="C1374" s="5" t="n">
        <v>0</v>
      </c>
    </row>
    <row r="1375">
      <c r="A1375" s="4" t="inlineStr">
        <is>
          <t>Loans held in portfolio</t>
        </is>
      </c>
      <c r="B1375" s="5" t="n">
        <v>108229</v>
      </c>
      <c r="C1375" s="5" t="n">
        <v>136427</v>
      </c>
    </row>
    <row r="1376">
      <c r="A1376" s="4" t="inlineStr">
        <is>
          <t>Popular U.S. | Commercial | CRE non-owner occupied | Pass</t>
        </is>
      </c>
    </row>
    <row r="1377">
      <c r="A1377" s="3" t="inlineStr">
        <is>
          <t>Financing Receivable, Recorded Investment</t>
        </is>
      </c>
    </row>
    <row r="1378">
      <c r="A1378" s="4" t="inlineStr">
        <is>
          <t>2021 / 2020</t>
        </is>
      </c>
      <c r="B1378" s="5" t="n">
        <v>236331</v>
      </c>
      <c r="C1378" s="5" t="n">
        <v>397686</v>
      </c>
    </row>
    <row r="1379">
      <c r="A1379" s="4" t="inlineStr">
        <is>
          <t>2020 / 2019</t>
        </is>
      </c>
      <c r="B1379" s="5" t="n">
        <v>371687</v>
      </c>
      <c r="C1379" s="5" t="n">
        <v>231904</v>
      </c>
    </row>
    <row r="1380">
      <c r="A1380" s="4" t="inlineStr">
        <is>
          <t>2019 / 2018</t>
        </is>
      </c>
      <c r="B1380" s="5" t="n">
        <v>165115</v>
      </c>
      <c r="C1380" s="5" t="n">
        <v>224256</v>
      </c>
    </row>
    <row r="1381">
      <c r="A1381" s="4" t="inlineStr">
        <is>
          <t>2018 / 2017</t>
        </is>
      </c>
      <c r="B1381" s="5" t="n">
        <v>219252</v>
      </c>
      <c r="C1381" s="5" t="n">
        <v>236008</v>
      </c>
    </row>
    <row r="1382">
      <c r="A1382" s="4" t="inlineStr">
        <is>
          <t>2017 / 2016</t>
        </is>
      </c>
      <c r="B1382" s="5" t="n">
        <v>254545</v>
      </c>
      <c r="C1382" s="5" t="n">
        <v>142432</v>
      </c>
    </row>
    <row r="1383">
      <c r="A1383" s="4" t="inlineStr">
        <is>
          <t>Prior Years</t>
        </is>
      </c>
      <c r="B1383" s="5" t="n">
        <v>359384</v>
      </c>
      <c r="C1383" s="5" t="n">
        <v>214495</v>
      </c>
    </row>
    <row r="1384">
      <c r="A1384" s="4" t="inlineStr">
        <is>
          <t>Revolving Loans Amortized Cost Basis</t>
        </is>
      </c>
      <c r="B1384" s="5" t="n">
        <v>7294</v>
      </c>
      <c r="C1384" s="5" t="n">
        <v>5651</v>
      </c>
    </row>
    <row r="1385">
      <c r="A1385" s="4" t="inlineStr">
        <is>
          <t>Revolving Loans Converted to Term Loans Amortized Cost Basis</t>
        </is>
      </c>
      <c r="B1385" s="5" t="n">
        <v>0</v>
      </c>
      <c r="C1385" s="5" t="n">
        <v>0</v>
      </c>
    </row>
    <row r="1386">
      <c r="A1386" s="4" t="inlineStr">
        <is>
          <t>Loans held in portfolio</t>
        </is>
      </c>
      <c r="B1386" s="5" t="n">
        <v>1613608</v>
      </c>
      <c r="C1386" s="5" t="n">
        <v>1452432</v>
      </c>
    </row>
    <row r="1387">
      <c r="A1387" s="4" t="inlineStr">
        <is>
          <t>Popular U.S. | Commercial | CRE owner occupied</t>
        </is>
      </c>
    </row>
    <row r="1388">
      <c r="A1388" s="3" t="inlineStr">
        <is>
          <t>Financing Receivable, Recorded Investment</t>
        </is>
      </c>
    </row>
    <row r="1389">
      <c r="A1389" s="4" t="inlineStr">
        <is>
          <t>2021 / 2020</t>
        </is>
      </c>
      <c r="B1389" s="5" t="n">
        <v>71443</v>
      </c>
      <c r="C1389" s="5" t="n">
        <v>49077</v>
      </c>
    </row>
    <row r="1390">
      <c r="A1390" s="4" t="inlineStr">
        <is>
          <t>2020 / 2019</t>
        </is>
      </c>
      <c r="B1390" s="5" t="n">
        <v>47323</v>
      </c>
      <c r="C1390" s="5" t="n">
        <v>56902</v>
      </c>
    </row>
    <row r="1391">
      <c r="A1391" s="4" t="inlineStr">
        <is>
          <t>2019 / 2018</t>
        </is>
      </c>
      <c r="B1391" s="5" t="n">
        <v>49113</v>
      </c>
      <c r="C1391" s="5" t="n">
        <v>57945</v>
      </c>
    </row>
    <row r="1392">
      <c r="A1392" s="4" t="inlineStr">
        <is>
          <t>2018 / 2017</t>
        </is>
      </c>
      <c r="B1392" s="5" t="n">
        <v>35114</v>
      </c>
      <c r="C1392" s="5" t="n">
        <v>32821</v>
      </c>
    </row>
    <row r="1393">
      <c r="A1393" s="4" t="inlineStr">
        <is>
          <t>2017 / 2016</t>
        </is>
      </c>
      <c r="B1393" s="5" t="n">
        <v>28194</v>
      </c>
      <c r="C1393" s="5" t="n">
        <v>36333</v>
      </c>
    </row>
    <row r="1394">
      <c r="A1394" s="4" t="inlineStr">
        <is>
          <t>Prior Years</t>
        </is>
      </c>
      <c r="B1394" s="5" t="n">
        <v>106437</v>
      </c>
      <c r="C1394" s="5" t="n">
        <v>106619</v>
      </c>
    </row>
    <row r="1395">
      <c r="A1395" s="4" t="inlineStr">
        <is>
          <t>Revolving Loans Amortized Cost Basis</t>
        </is>
      </c>
      <c r="B1395" s="5" t="n">
        <v>7950</v>
      </c>
      <c r="C1395" s="5" t="n">
        <v>4683</v>
      </c>
    </row>
    <row r="1396">
      <c r="A1396" s="4" t="inlineStr">
        <is>
          <t>Revolving Loans Converted to Term Loans Amortized Cost Basis</t>
        </is>
      </c>
      <c r="B1396" s="5" t="n">
        <v>0</v>
      </c>
      <c r="C1396" s="5" t="n">
        <v>0</v>
      </c>
    </row>
    <row r="1397">
      <c r="A1397" s="4" t="inlineStr">
        <is>
          <t>Loans held in portfolio</t>
        </is>
      </c>
      <c r="B1397" s="5" t="n">
        <v>345574</v>
      </c>
      <c r="C1397" s="5" t="n">
        <v>344380</v>
      </c>
    </row>
    <row r="1398">
      <c r="A1398" s="4" t="inlineStr">
        <is>
          <t>Popular U.S. | Commercial | CRE owner occupied | Watch</t>
        </is>
      </c>
    </row>
    <row r="1399">
      <c r="A1399" s="3" t="inlineStr">
        <is>
          <t>Financing Receivable, Recorded Investment</t>
        </is>
      </c>
    </row>
    <row r="1400">
      <c r="A1400" s="4" t="inlineStr">
        <is>
          <t>2021 / 2020</t>
        </is>
      </c>
      <c r="B1400" s="5" t="n">
        <v>0</v>
      </c>
      <c r="C1400" s="5" t="n">
        <v>393</v>
      </c>
    </row>
    <row r="1401">
      <c r="A1401" s="4" t="inlineStr">
        <is>
          <t>2020 / 2019</t>
        </is>
      </c>
      <c r="B1401" s="5" t="n">
        <v>241</v>
      </c>
      <c r="C1401" s="5" t="n">
        <v>8266</v>
      </c>
    </row>
    <row r="1402">
      <c r="A1402" s="4" t="inlineStr">
        <is>
          <t>2019 / 2018</t>
        </is>
      </c>
      <c r="B1402" s="5" t="n">
        <v>7876</v>
      </c>
      <c r="C1402" s="5" t="n">
        <v>7941</v>
      </c>
    </row>
    <row r="1403">
      <c r="A1403" s="4" t="inlineStr">
        <is>
          <t>2018 / 2017</t>
        </is>
      </c>
      <c r="B1403" s="5" t="n">
        <v>8207</v>
      </c>
      <c r="C1403" s="5" t="n">
        <v>4060</v>
      </c>
    </row>
    <row r="1404">
      <c r="A1404" s="4" t="inlineStr">
        <is>
          <t>2017 / 2016</t>
        </is>
      </c>
      <c r="B1404" s="5" t="n">
        <v>1074</v>
      </c>
      <c r="C1404" s="5" t="n">
        <v>16689</v>
      </c>
    </row>
    <row r="1405">
      <c r="A1405" s="4" t="inlineStr">
        <is>
          <t>Prior Years</t>
        </is>
      </c>
      <c r="B1405" s="5" t="n">
        <v>12285</v>
      </c>
      <c r="C1405" s="5" t="n">
        <v>16108</v>
      </c>
    </row>
    <row r="1406">
      <c r="A1406" s="4" t="inlineStr">
        <is>
          <t>Revolving Loans Amortized Cost Basis</t>
        </is>
      </c>
      <c r="B1406" s="5" t="n">
        <v>4222</v>
      </c>
      <c r="C1406" s="5" t="n">
        <v>4222</v>
      </c>
    </row>
    <row r="1407">
      <c r="A1407" s="4" t="inlineStr">
        <is>
          <t>Revolving Loans Converted to Term Loans Amortized Cost Basis</t>
        </is>
      </c>
      <c r="B1407" s="5" t="n">
        <v>0</v>
      </c>
      <c r="C1407" s="5" t="n">
        <v>0</v>
      </c>
    </row>
    <row r="1408">
      <c r="A1408" s="4" t="inlineStr">
        <is>
          <t>Loans held in portfolio</t>
        </is>
      </c>
      <c r="B1408" s="5" t="n">
        <v>33905</v>
      </c>
      <c r="C1408" s="5" t="n">
        <v>57679</v>
      </c>
    </row>
    <row r="1409">
      <c r="A1409" s="4" t="inlineStr">
        <is>
          <t>Popular U.S. | Commercial | CRE owner occupied | Special Mention</t>
        </is>
      </c>
    </row>
    <row r="1410">
      <c r="A1410" s="3" t="inlineStr">
        <is>
          <t>Financing Receivable, Recorded Investment</t>
        </is>
      </c>
    </row>
    <row r="1411">
      <c r="A1411" s="4" t="inlineStr">
        <is>
          <t>2021 / 2020</t>
        </is>
      </c>
      <c r="B1411" s="5" t="n">
        <v>0</v>
      </c>
      <c r="C1411" s="5" t="n">
        <v>0</v>
      </c>
    </row>
    <row r="1412">
      <c r="A1412" s="4" t="inlineStr">
        <is>
          <t>2020 / 2019</t>
        </is>
      </c>
      <c r="B1412" s="5" t="n">
        <v>0</v>
      </c>
      <c r="C1412" s="5" t="n">
        <v>0</v>
      </c>
    </row>
    <row r="1413">
      <c r="A1413" s="4" t="inlineStr">
        <is>
          <t>2019 / 2018</t>
        </is>
      </c>
      <c r="B1413" s="5" t="n">
        <v>0</v>
      </c>
      <c r="C1413" s="5" t="n">
        <v>192</v>
      </c>
    </row>
    <row r="1414">
      <c r="A1414" s="4" t="inlineStr">
        <is>
          <t>2018 / 2017</t>
        </is>
      </c>
      <c r="B1414" s="5" t="n">
        <v>0</v>
      </c>
      <c r="C1414" s="5" t="n">
        <v>0</v>
      </c>
    </row>
    <row r="1415">
      <c r="A1415" s="4" t="inlineStr">
        <is>
          <t>2017 / 2016</t>
        </is>
      </c>
      <c r="B1415" s="5" t="n">
        <v>0</v>
      </c>
      <c r="C1415" s="5" t="n">
        <v>0</v>
      </c>
    </row>
    <row r="1416">
      <c r="A1416" s="4" t="inlineStr">
        <is>
          <t>Prior Years</t>
        </is>
      </c>
      <c r="B1416" s="5" t="n">
        <v>2435</v>
      </c>
      <c r="C1416" s="5" t="n">
        <v>1467</v>
      </c>
    </row>
    <row r="1417">
      <c r="A1417" s="4" t="inlineStr">
        <is>
          <t>Revolving Loans Amortized Cost Basis</t>
        </is>
      </c>
      <c r="B1417" s="5" t="n">
        <v>0</v>
      </c>
      <c r="C1417" s="5" t="n">
        <v>0</v>
      </c>
    </row>
    <row r="1418">
      <c r="A1418" s="4" t="inlineStr">
        <is>
          <t>Revolving Loans Converted to Term Loans Amortized Cost Basis</t>
        </is>
      </c>
      <c r="B1418" s="5" t="n">
        <v>0</v>
      </c>
      <c r="C1418" s="5" t="n">
        <v>0</v>
      </c>
    </row>
    <row r="1419">
      <c r="A1419" s="4" t="inlineStr">
        <is>
          <t>Loans held in portfolio</t>
        </is>
      </c>
      <c r="B1419" s="5" t="n">
        <v>2435</v>
      </c>
      <c r="C1419" s="5" t="n">
        <v>1659</v>
      </c>
    </row>
    <row r="1420">
      <c r="A1420" s="4" t="inlineStr">
        <is>
          <t>Popular U.S. | Commercial | CRE owner occupied | Substandard</t>
        </is>
      </c>
    </row>
    <row r="1421">
      <c r="A1421" s="3" t="inlineStr">
        <is>
          <t>Financing Receivable, Recorded Investment</t>
        </is>
      </c>
    </row>
    <row r="1422">
      <c r="A1422" s="4" t="inlineStr">
        <is>
          <t>2021 / 2020</t>
        </is>
      </c>
      <c r="B1422" s="5" t="n">
        <v>0</v>
      </c>
      <c r="C1422" s="5" t="n">
        <v>0</v>
      </c>
    </row>
    <row r="1423">
      <c r="A1423" s="4" t="inlineStr">
        <is>
          <t>2020 / 2019</t>
        </is>
      </c>
      <c r="B1423" s="5" t="n">
        <v>0</v>
      </c>
      <c r="C1423" s="5" t="n">
        <v>1152</v>
      </c>
    </row>
    <row r="1424">
      <c r="A1424" s="4" t="inlineStr">
        <is>
          <t>2019 / 2018</t>
        </is>
      </c>
      <c r="B1424" s="5" t="n">
        <v>1158</v>
      </c>
      <c r="C1424" s="5" t="n">
        <v>2361</v>
      </c>
    </row>
    <row r="1425">
      <c r="A1425" s="4" t="inlineStr">
        <is>
          <t>2018 / 2017</t>
        </is>
      </c>
      <c r="B1425" s="5" t="n">
        <v>2896</v>
      </c>
      <c r="C1425" s="5" t="n">
        <v>0</v>
      </c>
    </row>
    <row r="1426">
      <c r="A1426" s="4" t="inlineStr">
        <is>
          <t>2017 / 2016</t>
        </is>
      </c>
      <c r="B1426" s="5" t="n">
        <v>0</v>
      </c>
      <c r="C1426" s="5" t="n">
        <v>1348</v>
      </c>
    </row>
    <row r="1427">
      <c r="A1427" s="4" t="inlineStr">
        <is>
          <t>Prior Years</t>
        </is>
      </c>
      <c r="B1427" s="5" t="n">
        <v>21030</v>
      </c>
      <c r="C1427" s="5" t="n">
        <v>20305</v>
      </c>
    </row>
    <row r="1428">
      <c r="A1428" s="4" t="inlineStr">
        <is>
          <t>Revolving Loans Amortized Cost Basis</t>
        </is>
      </c>
      <c r="B1428" s="5" t="n">
        <v>0</v>
      </c>
      <c r="C1428" s="5" t="n">
        <v>0</v>
      </c>
    </row>
    <row r="1429">
      <c r="A1429" s="4" t="inlineStr">
        <is>
          <t>Revolving Loans Converted to Term Loans Amortized Cost Basis</t>
        </is>
      </c>
      <c r="B1429" s="5" t="n">
        <v>0</v>
      </c>
      <c r="C1429" s="5" t="n">
        <v>0</v>
      </c>
    </row>
    <row r="1430">
      <c r="A1430" s="4" t="inlineStr">
        <is>
          <t>Loans held in portfolio</t>
        </is>
      </c>
      <c r="B1430" s="5" t="n">
        <v>25084</v>
      </c>
      <c r="C1430" s="5" t="n">
        <v>25166</v>
      </c>
    </row>
    <row r="1431">
      <c r="A1431" s="4" t="inlineStr">
        <is>
          <t>Popular U.S. | Commercial | CRE owner occupied | Pass</t>
        </is>
      </c>
    </row>
    <row r="1432">
      <c r="A1432" s="3" t="inlineStr">
        <is>
          <t>Financing Receivable, Recorded Investment</t>
        </is>
      </c>
    </row>
    <row r="1433">
      <c r="A1433" s="4" t="inlineStr">
        <is>
          <t>2021 / 2020</t>
        </is>
      </c>
      <c r="B1433" s="5" t="n">
        <v>71443</v>
      </c>
      <c r="C1433" s="5" t="n">
        <v>48684</v>
      </c>
    </row>
    <row r="1434">
      <c r="A1434" s="4" t="inlineStr">
        <is>
          <t>2020 / 2019</t>
        </is>
      </c>
      <c r="B1434" s="5" t="n">
        <v>47082</v>
      </c>
      <c r="C1434" s="5" t="n">
        <v>47484</v>
      </c>
    </row>
    <row r="1435">
      <c r="A1435" s="4" t="inlineStr">
        <is>
          <t>2019 / 2018</t>
        </is>
      </c>
      <c r="B1435" s="5" t="n">
        <v>40079</v>
      </c>
      <c r="C1435" s="5" t="n">
        <v>47451</v>
      </c>
    </row>
    <row r="1436">
      <c r="A1436" s="4" t="inlineStr">
        <is>
          <t>2018 / 2017</t>
        </is>
      </c>
      <c r="B1436" s="5" t="n">
        <v>24011</v>
      </c>
      <c r="C1436" s="5" t="n">
        <v>28761</v>
      </c>
    </row>
    <row r="1437">
      <c r="A1437" s="4" t="inlineStr">
        <is>
          <t>2017 / 2016</t>
        </is>
      </c>
      <c r="B1437" s="5" t="n">
        <v>27120</v>
      </c>
      <c r="C1437" s="5" t="n">
        <v>18296</v>
      </c>
    </row>
    <row r="1438">
      <c r="A1438" s="4" t="inlineStr">
        <is>
          <t>Prior Years</t>
        </is>
      </c>
      <c r="B1438" s="5" t="n">
        <v>70687</v>
      </c>
      <c r="C1438" s="5" t="n">
        <v>68739</v>
      </c>
    </row>
    <row r="1439">
      <c r="A1439" s="4" t="inlineStr">
        <is>
          <t>Revolving Loans Amortized Cost Basis</t>
        </is>
      </c>
      <c r="B1439" s="5" t="n">
        <v>3728</v>
      </c>
      <c r="C1439" s="5" t="n">
        <v>461</v>
      </c>
    </row>
    <row r="1440">
      <c r="A1440" s="4" t="inlineStr">
        <is>
          <t>Revolving Loans Converted to Term Loans Amortized Cost Basis</t>
        </is>
      </c>
      <c r="B1440" s="5" t="n">
        <v>0</v>
      </c>
      <c r="C1440" s="5" t="n">
        <v>0</v>
      </c>
    </row>
    <row r="1441">
      <c r="A1441" s="4" t="inlineStr">
        <is>
          <t>Loans held in portfolio</t>
        </is>
      </c>
      <c r="B1441" s="5" t="n">
        <v>284150</v>
      </c>
      <c r="C1441" s="5" t="n">
        <v>259876</v>
      </c>
    </row>
    <row r="1442">
      <c r="A1442" s="4" t="inlineStr">
        <is>
          <t>Popular U.S. | Commercial | Commercial and Industrial</t>
        </is>
      </c>
    </row>
    <row r="1443">
      <c r="A1443" s="3" t="inlineStr">
        <is>
          <t>Financing Receivable, Recorded Investment</t>
        </is>
      </c>
    </row>
    <row r="1444">
      <c r="A1444" s="4" t="inlineStr">
        <is>
          <t>2021 / 2020</t>
        </is>
      </c>
      <c r="B1444" s="5" t="n">
        <v>202710</v>
      </c>
      <c r="C1444" s="5" t="n">
        <v>442560</v>
      </c>
    </row>
    <row r="1445">
      <c r="A1445" s="4" t="inlineStr">
        <is>
          <t>2020 / 2019</t>
        </is>
      </c>
      <c r="B1445" s="5" t="n">
        <v>333597</v>
      </c>
      <c r="C1445" s="5" t="n">
        <v>205499</v>
      </c>
    </row>
    <row r="1446">
      <c r="A1446" s="4" t="inlineStr">
        <is>
          <t>2019 / 2018</t>
        </is>
      </c>
      <c r="B1446" s="5" t="n">
        <v>185572</v>
      </c>
      <c r="C1446" s="5" t="n">
        <v>198279</v>
      </c>
    </row>
    <row r="1447">
      <c r="A1447" s="4" t="inlineStr">
        <is>
          <t>2018 / 2017</t>
        </is>
      </c>
      <c r="B1447" s="5" t="n">
        <v>193930</v>
      </c>
      <c r="C1447" s="5" t="n">
        <v>138248</v>
      </c>
    </row>
    <row r="1448">
      <c r="A1448" s="4" t="inlineStr">
        <is>
          <t>2017 / 2016</t>
        </is>
      </c>
      <c r="B1448" s="5" t="n">
        <v>124440</v>
      </c>
      <c r="C1448" s="5" t="n">
        <v>129765</v>
      </c>
    </row>
    <row r="1449">
      <c r="A1449" s="4" t="inlineStr">
        <is>
          <t>Prior Years</t>
        </is>
      </c>
      <c r="B1449" s="5" t="n">
        <v>365691</v>
      </c>
      <c r="C1449" s="5" t="n">
        <v>320070</v>
      </c>
    </row>
    <row r="1450">
      <c r="A1450" s="4" t="inlineStr">
        <is>
          <t>Revolving Loans Amortized Cost Basis</t>
        </is>
      </c>
      <c r="B1450" s="5" t="n">
        <v>144696</v>
      </c>
      <c r="C1450" s="5" t="n">
        <v>110372</v>
      </c>
    </row>
    <row r="1451">
      <c r="A1451" s="4" t="inlineStr">
        <is>
          <t>Revolving Loans Converted to Term Loans Amortized Cost Basis</t>
        </is>
      </c>
      <c r="B1451" s="5" t="n">
        <v>0</v>
      </c>
      <c r="C1451" s="5" t="n">
        <v>0</v>
      </c>
    </row>
    <row r="1452">
      <c r="A1452" s="4" t="inlineStr">
        <is>
          <t>Loans held in portfolio</t>
        </is>
      </c>
      <c r="B1452" s="5" t="n">
        <v>1550636</v>
      </c>
      <c r="C1452" s="5" t="n">
        <v>1544793</v>
      </c>
    </row>
    <row r="1453">
      <c r="A1453" s="4" t="inlineStr">
        <is>
          <t>Popular U.S. | Commercial | Commercial and Industrial | Watch</t>
        </is>
      </c>
    </row>
    <row r="1454">
      <c r="A1454" s="3" t="inlineStr">
        <is>
          <t>Financing Receivable, Recorded Investment</t>
        </is>
      </c>
    </row>
    <row r="1455">
      <c r="A1455" s="4" t="inlineStr">
        <is>
          <t>2021 / 2020</t>
        </is>
      </c>
      <c r="B1455" s="5" t="n">
        <v>1854</v>
      </c>
      <c r="C1455" s="5" t="n">
        <v>16126</v>
      </c>
    </row>
    <row r="1456">
      <c r="A1456" s="4" t="inlineStr">
        <is>
          <t>2020 / 2019</t>
        </is>
      </c>
      <c r="B1456" s="5" t="n">
        <v>4723</v>
      </c>
      <c r="C1456" s="5" t="n">
        <v>1973</v>
      </c>
    </row>
    <row r="1457">
      <c r="A1457" s="4" t="inlineStr">
        <is>
          <t>2019 / 2018</t>
        </is>
      </c>
      <c r="B1457" s="5" t="n">
        <v>1339</v>
      </c>
      <c r="C1457" s="5" t="n">
        <v>30</v>
      </c>
    </row>
    <row r="1458">
      <c r="A1458" s="4" t="inlineStr">
        <is>
          <t>2018 / 2017</t>
        </is>
      </c>
      <c r="B1458" s="5" t="n">
        <v>0</v>
      </c>
      <c r="C1458" s="5" t="n">
        <v>3621</v>
      </c>
    </row>
    <row r="1459">
      <c r="A1459" s="4" t="inlineStr">
        <is>
          <t>2017 / 2016</t>
        </is>
      </c>
      <c r="B1459" s="5" t="n">
        <v>6</v>
      </c>
      <c r="C1459" s="5" t="n">
        <v>1196</v>
      </c>
    </row>
    <row r="1460">
      <c r="A1460" s="4" t="inlineStr">
        <is>
          <t>Prior Years</t>
        </is>
      </c>
      <c r="B1460" s="5" t="n">
        <v>6684</v>
      </c>
      <c r="C1460" s="5" t="n">
        <v>8488</v>
      </c>
    </row>
    <row r="1461">
      <c r="A1461" s="4" t="inlineStr">
        <is>
          <t>Revolving Loans Amortized Cost Basis</t>
        </is>
      </c>
      <c r="B1461" s="5" t="n">
        <v>6974</v>
      </c>
      <c r="C1461" s="5" t="n">
        <v>3972</v>
      </c>
    </row>
    <row r="1462">
      <c r="A1462" s="4" t="inlineStr">
        <is>
          <t>Revolving Loans Converted to Term Loans Amortized Cost Basis</t>
        </is>
      </c>
      <c r="B1462" s="5" t="n">
        <v>0</v>
      </c>
      <c r="C1462" s="5" t="n">
        <v>0</v>
      </c>
    </row>
    <row r="1463">
      <c r="A1463" s="4" t="inlineStr">
        <is>
          <t>Loans held in portfolio</t>
        </is>
      </c>
      <c r="B1463" s="5" t="n">
        <v>21580</v>
      </c>
      <c r="C1463" s="5" t="n">
        <v>35406</v>
      </c>
    </row>
    <row r="1464">
      <c r="A1464" s="4" t="inlineStr">
        <is>
          <t>Popular U.S. | Commercial | Commercial and Industrial | Special Mention</t>
        </is>
      </c>
    </row>
    <row r="1465">
      <c r="A1465" s="3" t="inlineStr">
        <is>
          <t>Financing Receivable, Recorded Investment</t>
        </is>
      </c>
    </row>
    <row r="1466">
      <c r="A1466" s="4" t="inlineStr">
        <is>
          <t>2021 / 2020</t>
        </is>
      </c>
      <c r="B1466" s="5" t="n">
        <v>2415</v>
      </c>
      <c r="C1466" s="5" t="n">
        <v>14056</v>
      </c>
    </row>
    <row r="1467">
      <c r="A1467" s="4" t="inlineStr">
        <is>
          <t>2020 / 2019</t>
        </is>
      </c>
      <c r="B1467" s="5" t="n">
        <v>8473</v>
      </c>
      <c r="C1467" s="5" t="n">
        <v>0</v>
      </c>
    </row>
    <row r="1468">
      <c r="A1468" s="4" t="inlineStr">
        <is>
          <t>2019 / 2018</t>
        </is>
      </c>
      <c r="B1468" s="5" t="n">
        <v>0</v>
      </c>
      <c r="C1468" s="5" t="n">
        <v>0</v>
      </c>
    </row>
    <row r="1469">
      <c r="A1469" s="4" t="inlineStr">
        <is>
          <t>2018 / 2017</t>
        </is>
      </c>
      <c r="B1469" s="5" t="n">
        <v>0</v>
      </c>
      <c r="C1469" s="5" t="n">
        <v>1634</v>
      </c>
    </row>
    <row r="1470">
      <c r="A1470" s="4" t="inlineStr">
        <is>
          <t>2017 / 2016</t>
        </is>
      </c>
      <c r="B1470" s="5" t="n">
        <v>78</v>
      </c>
      <c r="C1470" s="5" t="n">
        <v>4807</v>
      </c>
    </row>
    <row r="1471">
      <c r="A1471" s="4" t="inlineStr">
        <is>
          <t>Prior Years</t>
        </is>
      </c>
      <c r="B1471" s="5" t="n">
        <v>0</v>
      </c>
      <c r="C1471" s="5" t="n">
        <v>4756</v>
      </c>
    </row>
    <row r="1472">
      <c r="A1472" s="4" t="inlineStr">
        <is>
          <t>Revolving Loans Amortized Cost Basis</t>
        </is>
      </c>
      <c r="B1472" s="5" t="n">
        <v>8229</v>
      </c>
      <c r="C1472" s="5" t="n">
        <v>1637</v>
      </c>
    </row>
    <row r="1473">
      <c r="A1473" s="4" t="inlineStr">
        <is>
          <t>Revolving Loans Converted to Term Loans Amortized Cost Basis</t>
        </is>
      </c>
      <c r="B1473" s="5" t="n">
        <v>0</v>
      </c>
      <c r="C1473" s="5" t="n">
        <v>0</v>
      </c>
    </row>
    <row r="1474">
      <c r="A1474" s="4" t="inlineStr">
        <is>
          <t>Loans held in portfolio</t>
        </is>
      </c>
      <c r="B1474" s="5" t="n">
        <v>19195</v>
      </c>
      <c r="C1474" s="5" t="n">
        <v>26890</v>
      </c>
    </row>
    <row r="1475">
      <c r="A1475" s="4" t="inlineStr">
        <is>
          <t>Popular U.S. | Commercial | Commercial and Industrial | Substandard</t>
        </is>
      </c>
    </row>
    <row r="1476">
      <c r="A1476" s="3" t="inlineStr">
        <is>
          <t>Financing Receivable, Recorded Investment</t>
        </is>
      </c>
    </row>
    <row r="1477">
      <c r="A1477" s="4" t="inlineStr">
        <is>
          <t>2021 / 2020</t>
        </is>
      </c>
      <c r="B1477" s="5" t="n">
        <v>516</v>
      </c>
      <c r="C1477" s="5" t="n">
        <v>2029</v>
      </c>
    </row>
    <row r="1478">
      <c r="A1478" s="4" t="inlineStr">
        <is>
          <t>2020 / 2019</t>
        </is>
      </c>
      <c r="B1478" s="5" t="n">
        <v>69</v>
      </c>
      <c r="C1478" s="5" t="n">
        <v>6568</v>
      </c>
    </row>
    <row r="1479">
      <c r="A1479" s="4" t="inlineStr">
        <is>
          <t>2019 / 2018</t>
        </is>
      </c>
      <c r="B1479" s="5" t="n">
        <v>4614</v>
      </c>
      <c r="C1479" s="5" t="n">
        <v>0</v>
      </c>
    </row>
    <row r="1480">
      <c r="A1480" s="4" t="inlineStr">
        <is>
          <t>2018 / 2017</t>
        </is>
      </c>
      <c r="B1480" s="5" t="n">
        <v>0</v>
      </c>
      <c r="C1480" s="5" t="n">
        <v>0</v>
      </c>
    </row>
    <row r="1481">
      <c r="A1481" s="4" t="inlineStr">
        <is>
          <t>2017 / 2016</t>
        </is>
      </c>
      <c r="B1481" s="5" t="n">
        <v>0</v>
      </c>
      <c r="C1481" s="5" t="n">
        <v>0</v>
      </c>
    </row>
    <row r="1482">
      <c r="A1482" s="4" t="inlineStr">
        <is>
          <t>Prior Years</t>
        </is>
      </c>
      <c r="B1482" s="5" t="n">
        <v>1298</v>
      </c>
      <c r="C1482" s="5" t="n">
        <v>5980</v>
      </c>
    </row>
    <row r="1483">
      <c r="A1483" s="4" t="inlineStr">
        <is>
          <t>Revolving Loans Amortized Cost Basis</t>
        </is>
      </c>
      <c r="B1483" s="5" t="n">
        <v>254</v>
      </c>
      <c r="C1483" s="5" t="n">
        <v>2394</v>
      </c>
    </row>
    <row r="1484">
      <c r="A1484" s="4" t="inlineStr">
        <is>
          <t>Revolving Loans Converted to Term Loans Amortized Cost Basis</t>
        </is>
      </c>
      <c r="B1484" s="5" t="n">
        <v>0</v>
      </c>
      <c r="C1484" s="5" t="n">
        <v>0</v>
      </c>
    </row>
    <row r="1485">
      <c r="A1485" s="4" t="inlineStr">
        <is>
          <t>Loans held in portfolio</t>
        </is>
      </c>
      <c r="B1485" s="5" t="n">
        <v>6751</v>
      </c>
      <c r="C1485" s="5" t="n">
        <v>16971</v>
      </c>
    </row>
    <row r="1486">
      <c r="A1486" s="4" t="inlineStr">
        <is>
          <t>Popular U.S. | Commercial | Commercial and Industrial | Pass</t>
        </is>
      </c>
    </row>
    <row r="1487">
      <c r="A1487" s="3" t="inlineStr">
        <is>
          <t>Financing Receivable, Recorded Investment</t>
        </is>
      </c>
    </row>
    <row r="1488">
      <c r="A1488" s="4" t="inlineStr">
        <is>
          <t>2021 / 2020</t>
        </is>
      </c>
      <c r="B1488" s="5" t="n">
        <v>197925</v>
      </c>
      <c r="C1488" s="5" t="n">
        <v>410349</v>
      </c>
    </row>
    <row r="1489">
      <c r="A1489" s="4" t="inlineStr">
        <is>
          <t>2020 / 2019</t>
        </is>
      </c>
      <c r="B1489" s="5" t="n">
        <v>320332</v>
      </c>
      <c r="C1489" s="5" t="n">
        <v>196958</v>
      </c>
    </row>
    <row r="1490">
      <c r="A1490" s="4" t="inlineStr">
        <is>
          <t>2019 / 2018</t>
        </is>
      </c>
      <c r="B1490" s="5" t="n">
        <v>179619</v>
      </c>
      <c r="C1490" s="5" t="n">
        <v>198249</v>
      </c>
    </row>
    <row r="1491">
      <c r="A1491" s="4" t="inlineStr">
        <is>
          <t>2018 / 2017</t>
        </is>
      </c>
      <c r="B1491" s="5" t="n">
        <v>193930</v>
      </c>
      <c r="C1491" s="5" t="n">
        <v>132993</v>
      </c>
    </row>
    <row r="1492">
      <c r="A1492" s="4" t="inlineStr">
        <is>
          <t>2017 / 2016</t>
        </is>
      </c>
      <c r="B1492" s="5" t="n">
        <v>124356</v>
      </c>
      <c r="C1492" s="5" t="n">
        <v>123762</v>
      </c>
    </row>
    <row r="1493">
      <c r="A1493" s="4" t="inlineStr">
        <is>
          <t>Prior Years</t>
        </is>
      </c>
      <c r="B1493" s="5" t="n">
        <v>357709</v>
      </c>
      <c r="C1493" s="5" t="n">
        <v>300846</v>
      </c>
    </row>
    <row r="1494">
      <c r="A1494" s="4" t="inlineStr">
        <is>
          <t>Revolving Loans Amortized Cost Basis</t>
        </is>
      </c>
      <c r="B1494" s="5" t="n">
        <v>129239</v>
      </c>
      <c r="C1494" s="5" t="n">
        <v>102369</v>
      </c>
    </row>
    <row r="1495">
      <c r="A1495" s="4" t="inlineStr">
        <is>
          <t>Revolving Loans Converted to Term Loans Amortized Cost Basis</t>
        </is>
      </c>
      <c r="B1495" s="5" t="n">
        <v>0</v>
      </c>
      <c r="C1495" s="5" t="n">
        <v>0</v>
      </c>
    </row>
    <row r="1496">
      <c r="A1496" s="4" t="inlineStr">
        <is>
          <t>Loans held in portfolio</t>
        </is>
      </c>
      <c r="B1496" s="5" t="n">
        <v>1503110</v>
      </c>
      <c r="C1496" s="5" t="n">
        <v>1465526</v>
      </c>
    </row>
    <row r="1497">
      <c r="A1497" s="4" t="inlineStr">
        <is>
          <t>Popular U.S. | Consumer | Credit card</t>
        </is>
      </c>
    </row>
    <row r="1498">
      <c r="A1498" s="3" t="inlineStr">
        <is>
          <t>Financing Receivable, Recorded Investment</t>
        </is>
      </c>
    </row>
    <row r="1499">
      <c r="A1499" s="4" t="inlineStr">
        <is>
          <t>2021 / 2020</t>
        </is>
      </c>
      <c r="B1499" s="5" t="n">
        <v>0</v>
      </c>
      <c r="C1499" s="5" t="n">
        <v>0</v>
      </c>
    </row>
    <row r="1500">
      <c r="A1500" s="4" t="inlineStr">
        <is>
          <t>2020 / 2019</t>
        </is>
      </c>
      <c r="B1500" s="5" t="n">
        <v>0</v>
      </c>
      <c r="C1500" s="5" t="n">
        <v>0</v>
      </c>
    </row>
    <row r="1501">
      <c r="A1501" s="4" t="inlineStr">
        <is>
          <t>2019 / 2018</t>
        </is>
      </c>
      <c r="B1501" s="5" t="n">
        <v>0</v>
      </c>
      <c r="C1501" s="5" t="n">
        <v>0</v>
      </c>
    </row>
    <row r="1502">
      <c r="A1502" s="4" t="inlineStr">
        <is>
          <t>2018 / 2017</t>
        </is>
      </c>
      <c r="B1502" s="5" t="n">
        <v>0</v>
      </c>
      <c r="C1502" s="5" t="n">
        <v>0</v>
      </c>
    </row>
    <row r="1503">
      <c r="A1503" s="4" t="inlineStr">
        <is>
          <t>2017 / 2016</t>
        </is>
      </c>
      <c r="B1503" s="5" t="n">
        <v>0</v>
      </c>
      <c r="C1503" s="5" t="n">
        <v>0</v>
      </c>
    </row>
    <row r="1504">
      <c r="A1504" s="4" t="inlineStr">
        <is>
          <t>Prior Years</t>
        </is>
      </c>
      <c r="B1504" s="5" t="n">
        <v>0</v>
      </c>
      <c r="C1504" s="5" t="n">
        <v>0</v>
      </c>
    </row>
    <row r="1505">
      <c r="A1505" s="4" t="inlineStr">
        <is>
          <t>Revolving Loans Amortized Cost Basis</t>
        </is>
      </c>
      <c r="B1505" s="5" t="n">
        <v>26</v>
      </c>
      <c r="C1505" s="5" t="n">
        <v>31</v>
      </c>
    </row>
    <row r="1506">
      <c r="A1506" s="4" t="inlineStr">
        <is>
          <t>Revolving Loans Converted to Term Loans Amortized Cost Basis</t>
        </is>
      </c>
      <c r="B1506" s="5" t="n">
        <v>0</v>
      </c>
      <c r="C1506" s="5" t="n">
        <v>0</v>
      </c>
    </row>
    <row r="1507">
      <c r="A1507" s="4" t="inlineStr">
        <is>
          <t>Loans held in portfolio</t>
        </is>
      </c>
      <c r="B1507" s="5" t="n">
        <v>26</v>
      </c>
      <c r="C1507" s="5" t="n">
        <v>31</v>
      </c>
    </row>
    <row r="1508">
      <c r="A1508" s="4" t="inlineStr">
        <is>
          <t>Popular U.S. | Consumer | Credit card | Pass</t>
        </is>
      </c>
    </row>
    <row r="1509">
      <c r="A1509" s="3" t="inlineStr">
        <is>
          <t>Financing Receivable, Recorded Investment</t>
        </is>
      </c>
    </row>
    <row r="1510">
      <c r="A1510" s="4" t="inlineStr">
        <is>
          <t>2021 / 2020</t>
        </is>
      </c>
      <c r="B1510" s="5" t="n">
        <v>0</v>
      </c>
      <c r="C1510" s="5" t="n">
        <v>0</v>
      </c>
    </row>
    <row r="1511">
      <c r="A1511" s="4" t="inlineStr">
        <is>
          <t>2020 / 2019</t>
        </is>
      </c>
      <c r="B1511" s="5" t="n">
        <v>0</v>
      </c>
      <c r="C1511" s="5" t="n">
        <v>0</v>
      </c>
    </row>
    <row r="1512">
      <c r="A1512" s="4" t="inlineStr">
        <is>
          <t>2019 / 2018</t>
        </is>
      </c>
      <c r="B1512" s="5" t="n">
        <v>0</v>
      </c>
      <c r="C1512" s="5" t="n">
        <v>0</v>
      </c>
    </row>
    <row r="1513">
      <c r="A1513" s="4" t="inlineStr">
        <is>
          <t>2018 / 2017</t>
        </is>
      </c>
      <c r="B1513" s="5" t="n">
        <v>0</v>
      </c>
      <c r="C1513" s="5" t="n">
        <v>0</v>
      </c>
    </row>
    <row r="1514">
      <c r="A1514" s="4" t="inlineStr">
        <is>
          <t>2017 / 2016</t>
        </is>
      </c>
      <c r="B1514" s="5" t="n">
        <v>0</v>
      </c>
      <c r="C1514" s="5" t="n">
        <v>0</v>
      </c>
    </row>
    <row r="1515">
      <c r="A1515" s="4" t="inlineStr">
        <is>
          <t>Prior Years</t>
        </is>
      </c>
      <c r="B1515" s="5" t="n">
        <v>0</v>
      </c>
      <c r="C1515" s="5" t="n">
        <v>0</v>
      </c>
    </row>
    <row r="1516">
      <c r="A1516" s="4" t="inlineStr">
        <is>
          <t>Revolving Loans Amortized Cost Basis</t>
        </is>
      </c>
      <c r="B1516" s="5" t="n">
        <v>26</v>
      </c>
      <c r="C1516" s="5" t="n">
        <v>31</v>
      </c>
    </row>
    <row r="1517">
      <c r="A1517" s="4" t="inlineStr">
        <is>
          <t>Revolving Loans Converted to Term Loans Amortized Cost Basis</t>
        </is>
      </c>
      <c r="B1517" s="5" t="n">
        <v>0</v>
      </c>
      <c r="C1517" s="5" t="n">
        <v>0</v>
      </c>
    </row>
    <row r="1518">
      <c r="A1518" s="4" t="inlineStr">
        <is>
          <t>Loans held in portfolio</t>
        </is>
      </c>
      <c r="B1518" s="5" t="n">
        <v>26</v>
      </c>
      <c r="C1518" s="5" t="n">
        <v>31</v>
      </c>
    </row>
    <row r="1519">
      <c r="A1519" s="4" t="inlineStr">
        <is>
          <t>Popular U.S. | Consumer | Home equity lines of credit</t>
        </is>
      </c>
    </row>
    <row r="1520">
      <c r="A1520" s="3" t="inlineStr">
        <is>
          <t>Financing Receivable, Recorded Investment</t>
        </is>
      </c>
    </row>
    <row r="1521">
      <c r="A1521" s="4" t="inlineStr">
        <is>
          <t>2021 / 2020</t>
        </is>
      </c>
      <c r="B1521" s="5" t="n">
        <v>0</v>
      </c>
      <c r="C1521" s="5" t="n">
        <v>0</v>
      </c>
    </row>
    <row r="1522">
      <c r="A1522" s="4" t="inlineStr">
        <is>
          <t>2020 / 2019</t>
        </is>
      </c>
      <c r="B1522" s="5" t="n">
        <v>0</v>
      </c>
      <c r="C1522" s="5" t="n">
        <v>0</v>
      </c>
    </row>
    <row r="1523">
      <c r="A1523" s="4" t="inlineStr">
        <is>
          <t>2019 / 2018</t>
        </is>
      </c>
      <c r="B1523" s="5" t="n">
        <v>0</v>
      </c>
      <c r="C1523" s="5" t="n">
        <v>0</v>
      </c>
    </row>
    <row r="1524">
      <c r="A1524" s="4" t="inlineStr">
        <is>
          <t>2018 / 2017</t>
        </is>
      </c>
      <c r="B1524" s="5" t="n">
        <v>0</v>
      </c>
      <c r="C1524" s="5" t="n">
        <v>0</v>
      </c>
    </row>
    <row r="1525">
      <c r="A1525" s="4" t="inlineStr">
        <is>
          <t>2017 / 2016</t>
        </is>
      </c>
      <c r="B1525" s="5" t="n">
        <v>0</v>
      </c>
      <c r="C1525" s="5" t="n">
        <v>0</v>
      </c>
    </row>
    <row r="1526">
      <c r="A1526" s="4" t="inlineStr">
        <is>
          <t>Prior Years</t>
        </is>
      </c>
      <c r="B1526" s="5" t="n">
        <v>15923</v>
      </c>
      <c r="C1526" s="5" t="n">
        <v>12175</v>
      </c>
    </row>
    <row r="1527">
      <c r="A1527" s="4" t="inlineStr">
        <is>
          <t>Revolving Loans Amortized Cost Basis</t>
        </is>
      </c>
      <c r="B1527" s="5" t="n">
        <v>38657</v>
      </c>
      <c r="C1527" s="5" t="n">
        <v>39366</v>
      </c>
    </row>
    <row r="1528">
      <c r="A1528" s="4" t="inlineStr">
        <is>
          <t>Revolving Loans Converted to Term Loans Amortized Cost Basis</t>
        </is>
      </c>
      <c r="B1528" s="5" t="n">
        <v>25169</v>
      </c>
      <c r="C1528" s="5" t="n">
        <v>43030</v>
      </c>
    </row>
    <row r="1529">
      <c r="A1529" s="4" t="inlineStr">
        <is>
          <t>Loans held in portfolio</t>
        </is>
      </c>
      <c r="B1529" s="5" t="n">
        <v>79749</v>
      </c>
      <c r="C1529" s="5" t="n">
        <v>94571</v>
      </c>
    </row>
    <row r="1530">
      <c r="A1530" s="4" t="inlineStr">
        <is>
          <t>Popular U.S. | Consumer | Home equity lines of credit | Substandard</t>
        </is>
      </c>
    </row>
    <row r="1531">
      <c r="A1531" s="3" t="inlineStr">
        <is>
          <t>Financing Receivable, Recorded Investment</t>
        </is>
      </c>
    </row>
    <row r="1532">
      <c r="A1532" s="4" t="inlineStr">
        <is>
          <t>2021 / 2020</t>
        </is>
      </c>
      <c r="B1532" s="5" t="n">
        <v>0</v>
      </c>
      <c r="C1532" s="5" t="n">
        <v>0</v>
      </c>
    </row>
    <row r="1533">
      <c r="A1533" s="4" t="inlineStr">
        <is>
          <t>2020 / 2019</t>
        </is>
      </c>
      <c r="B1533" s="5" t="n">
        <v>0</v>
      </c>
      <c r="C1533" s="5" t="n">
        <v>0</v>
      </c>
    </row>
    <row r="1534">
      <c r="A1534" s="4" t="inlineStr">
        <is>
          <t>2019 / 2018</t>
        </is>
      </c>
      <c r="B1534" s="5" t="n">
        <v>0</v>
      </c>
      <c r="C1534" s="5" t="n">
        <v>0</v>
      </c>
    </row>
    <row r="1535">
      <c r="A1535" s="4" t="inlineStr">
        <is>
          <t>2018 / 2017</t>
        </is>
      </c>
      <c r="B1535" s="5" t="n">
        <v>0</v>
      </c>
      <c r="C1535" s="5" t="n">
        <v>0</v>
      </c>
    </row>
    <row r="1536">
      <c r="A1536" s="4" t="inlineStr">
        <is>
          <t>2017 / 2016</t>
        </is>
      </c>
      <c r="B1536" s="5" t="n">
        <v>0</v>
      </c>
      <c r="C1536" s="5" t="n">
        <v>0</v>
      </c>
    </row>
    <row r="1537">
      <c r="A1537" s="4" t="inlineStr">
        <is>
          <t>Prior Years</t>
        </is>
      </c>
      <c r="B1537" s="5" t="n">
        <v>3319</v>
      </c>
      <c r="C1537" s="5" t="n">
        <v>112</v>
      </c>
    </row>
    <row r="1538">
      <c r="A1538" s="4" t="inlineStr">
        <is>
          <t>Revolving Loans Amortized Cost Basis</t>
        </is>
      </c>
      <c r="B1538" s="5" t="n">
        <v>0</v>
      </c>
      <c r="C1538" s="5" t="n">
        <v>0</v>
      </c>
    </row>
    <row r="1539">
      <c r="A1539" s="4" t="inlineStr">
        <is>
          <t>Revolving Loans Converted to Term Loans Amortized Cost Basis</t>
        </is>
      </c>
      <c r="B1539" s="5" t="n">
        <v>902</v>
      </c>
      <c r="C1539" s="5" t="n">
        <v>357</v>
      </c>
    </row>
    <row r="1540">
      <c r="A1540" s="4" t="inlineStr">
        <is>
          <t>Loans held in portfolio</t>
        </is>
      </c>
      <c r="B1540" s="5" t="n">
        <v>4221</v>
      </c>
      <c r="C1540" s="5" t="n">
        <v>469</v>
      </c>
    </row>
    <row r="1541">
      <c r="A1541" s="4" t="inlineStr">
        <is>
          <t>Popular U.S. | Consumer | Home equity lines of credit | Loss</t>
        </is>
      </c>
    </row>
    <row r="1542">
      <c r="A1542" s="3" t="inlineStr">
        <is>
          <t>Financing Receivable, Recorded Investment</t>
        </is>
      </c>
    </row>
    <row r="1543">
      <c r="A1543" s="4" t="inlineStr">
        <is>
          <t>2021 / 2020</t>
        </is>
      </c>
      <c r="B1543" s="5" t="n">
        <v>0</v>
      </c>
      <c r="C1543" s="5" t="n">
        <v>0</v>
      </c>
    </row>
    <row r="1544">
      <c r="A1544" s="4" t="inlineStr">
        <is>
          <t>2020 / 2019</t>
        </is>
      </c>
      <c r="B1544" s="5" t="n">
        <v>0</v>
      </c>
      <c r="C1544" s="5" t="n">
        <v>0</v>
      </c>
    </row>
    <row r="1545">
      <c r="A1545" s="4" t="inlineStr">
        <is>
          <t>2019 / 2018</t>
        </is>
      </c>
      <c r="B1545" s="5" t="n">
        <v>0</v>
      </c>
      <c r="C1545" s="5" t="n">
        <v>0</v>
      </c>
    </row>
    <row r="1546">
      <c r="A1546" s="4" t="inlineStr">
        <is>
          <t>2018 / 2017</t>
        </is>
      </c>
      <c r="B1546" s="5" t="n">
        <v>0</v>
      </c>
      <c r="C1546" s="5" t="n">
        <v>0</v>
      </c>
    </row>
    <row r="1547">
      <c r="A1547" s="4" t="inlineStr">
        <is>
          <t>2017 / 2016</t>
        </is>
      </c>
      <c r="B1547" s="5" t="n">
        <v>0</v>
      </c>
      <c r="C1547" s="5" t="n">
        <v>0</v>
      </c>
    </row>
    <row r="1548">
      <c r="A1548" s="4" t="inlineStr">
        <is>
          <t>Prior Years</t>
        </is>
      </c>
      <c r="B1548" s="5" t="n">
        <v>265</v>
      </c>
      <c r="C1548" s="5" t="n">
        <v>156</v>
      </c>
    </row>
    <row r="1549">
      <c r="A1549" s="4" t="inlineStr">
        <is>
          <t>Revolving Loans Amortized Cost Basis</t>
        </is>
      </c>
      <c r="B1549" s="5" t="n">
        <v>0</v>
      </c>
      <c r="C1549" s="5" t="n">
        <v>0</v>
      </c>
    </row>
    <row r="1550">
      <c r="A1550" s="4" t="inlineStr">
        <is>
          <t>Revolving Loans Converted to Term Loans Amortized Cost Basis</t>
        </is>
      </c>
      <c r="B1550" s="5" t="n">
        <v>1455</v>
      </c>
      <c r="C1550" s="5" t="n">
        <v>6867</v>
      </c>
    </row>
    <row r="1551">
      <c r="A1551" s="4" t="inlineStr">
        <is>
          <t>Loans held in portfolio</t>
        </is>
      </c>
      <c r="B1551" s="5" t="n">
        <v>1720</v>
      </c>
      <c r="C1551" s="5" t="n">
        <v>7023</v>
      </c>
    </row>
    <row r="1552">
      <c r="A1552" s="4" t="inlineStr">
        <is>
          <t>Popular U.S. | Consumer | Home equity lines of credit | Pass</t>
        </is>
      </c>
    </row>
    <row r="1553">
      <c r="A1553" s="3" t="inlineStr">
        <is>
          <t>Financing Receivable, Recorded Investment</t>
        </is>
      </c>
    </row>
    <row r="1554">
      <c r="A1554" s="4" t="inlineStr">
        <is>
          <t>2021 / 2020</t>
        </is>
      </c>
      <c r="B1554" s="5" t="n">
        <v>0</v>
      </c>
      <c r="C1554" s="5" t="n">
        <v>0</v>
      </c>
    </row>
    <row r="1555">
      <c r="A1555" s="4" t="inlineStr">
        <is>
          <t>2020 / 2019</t>
        </is>
      </c>
      <c r="B1555" s="5" t="n">
        <v>0</v>
      </c>
      <c r="C1555" s="5" t="n">
        <v>0</v>
      </c>
    </row>
    <row r="1556">
      <c r="A1556" s="4" t="inlineStr">
        <is>
          <t>2019 / 2018</t>
        </is>
      </c>
      <c r="B1556" s="5" t="n">
        <v>0</v>
      </c>
      <c r="C1556" s="5" t="n">
        <v>0</v>
      </c>
    </row>
    <row r="1557">
      <c r="A1557" s="4" t="inlineStr">
        <is>
          <t>2018 / 2017</t>
        </is>
      </c>
      <c r="B1557" s="5" t="n">
        <v>0</v>
      </c>
      <c r="C1557" s="5" t="n">
        <v>0</v>
      </c>
    </row>
    <row r="1558">
      <c r="A1558" s="4" t="inlineStr">
        <is>
          <t>2017 / 2016</t>
        </is>
      </c>
      <c r="B1558" s="5" t="n">
        <v>0</v>
      </c>
      <c r="C1558" s="5" t="n">
        <v>0</v>
      </c>
    </row>
    <row r="1559">
      <c r="A1559" s="4" t="inlineStr">
        <is>
          <t>Prior Years</t>
        </is>
      </c>
      <c r="B1559" s="5" t="n">
        <v>12339</v>
      </c>
      <c r="C1559" s="5" t="n">
        <v>11907</v>
      </c>
    </row>
    <row r="1560">
      <c r="A1560" s="4" t="inlineStr">
        <is>
          <t>Revolving Loans Amortized Cost Basis</t>
        </is>
      </c>
      <c r="B1560" s="5" t="n">
        <v>38657</v>
      </c>
      <c r="C1560" s="5" t="n">
        <v>39366</v>
      </c>
    </row>
    <row r="1561">
      <c r="A1561" s="4" t="inlineStr">
        <is>
          <t>Revolving Loans Converted to Term Loans Amortized Cost Basis</t>
        </is>
      </c>
      <c r="B1561" s="5" t="n">
        <v>22812</v>
      </c>
      <c r="C1561" s="5" t="n">
        <v>35806</v>
      </c>
    </row>
    <row r="1562">
      <c r="A1562" s="4" t="inlineStr">
        <is>
          <t>Loans held in portfolio</t>
        </is>
      </c>
      <c r="B1562" s="5" t="n">
        <v>73808</v>
      </c>
      <c r="C1562" s="5" t="n">
        <v>87079</v>
      </c>
    </row>
    <row r="1563">
      <c r="A1563" s="4" t="inlineStr">
        <is>
          <t>Popular U.S. | Consumer | Personal loans</t>
        </is>
      </c>
    </row>
    <row r="1564">
      <c r="A1564" s="3" t="inlineStr">
        <is>
          <t>Financing Receivable, Recorded Investment</t>
        </is>
      </c>
    </row>
    <row r="1565">
      <c r="A1565" s="4" t="inlineStr">
        <is>
          <t>2021 / 2020</t>
        </is>
      </c>
      <c r="B1565" s="5" t="n">
        <v>12044</v>
      </c>
      <c r="C1565" s="5" t="n">
        <v>40622</v>
      </c>
    </row>
    <row r="1566">
      <c r="A1566" s="4" t="inlineStr">
        <is>
          <t>2020 / 2019</t>
        </is>
      </c>
      <c r="B1566" s="5" t="n">
        <v>23683</v>
      </c>
      <c r="C1566" s="5" t="n">
        <v>110407</v>
      </c>
    </row>
    <row r="1567">
      <c r="A1567" s="4" t="inlineStr">
        <is>
          <t>2019 / 2018</t>
        </is>
      </c>
      <c r="B1567" s="5" t="n">
        <v>57214</v>
      </c>
      <c r="C1567" s="5" t="n">
        <v>27921</v>
      </c>
    </row>
    <row r="1568">
      <c r="A1568" s="4" t="inlineStr">
        <is>
          <t>2018 / 2017</t>
        </is>
      </c>
      <c r="B1568" s="5" t="n">
        <v>10018</v>
      </c>
      <c r="C1568" s="5" t="n">
        <v>9709</v>
      </c>
    </row>
    <row r="1569">
      <c r="A1569" s="4" t="inlineStr">
        <is>
          <t>2017 / 2016</t>
        </is>
      </c>
      <c r="B1569" s="5" t="n">
        <v>4131</v>
      </c>
      <c r="C1569" s="5" t="n">
        <v>1879</v>
      </c>
    </row>
    <row r="1570">
      <c r="A1570" s="4" t="inlineStr">
        <is>
          <t>Prior Years</t>
        </is>
      </c>
      <c r="B1570" s="5" t="n">
        <v>6254</v>
      </c>
      <c r="C1570" s="5" t="n">
        <v>8506</v>
      </c>
    </row>
    <row r="1571">
      <c r="A1571" s="4" t="inlineStr">
        <is>
          <t>Revolving Loans Amortized Cost Basis</t>
        </is>
      </c>
      <c r="B1571" s="5" t="n">
        <v>134</v>
      </c>
      <c r="C1571" s="5" t="n">
        <v>194</v>
      </c>
    </row>
    <row r="1572">
      <c r="A1572" s="4" t="inlineStr">
        <is>
          <t>Revolving Loans Converted to Term Loans Amortized Cost Basis</t>
        </is>
      </c>
      <c r="B1572" s="5" t="n">
        <v>0</v>
      </c>
      <c r="C1572" s="5" t="n">
        <v>0</v>
      </c>
    </row>
    <row r="1573">
      <c r="A1573" s="4" t="inlineStr">
        <is>
          <t>Loans held in portfolio</t>
        </is>
      </c>
      <c r="B1573" s="5" t="n">
        <v>113478</v>
      </c>
      <c r="C1573" s="5" t="n">
        <v>199238</v>
      </c>
    </row>
    <row r="1574">
      <c r="A1574" s="4" t="inlineStr">
        <is>
          <t>Popular U.S. | Consumer | Personal loans | Substandard</t>
        </is>
      </c>
    </row>
    <row r="1575">
      <c r="A1575" s="3" t="inlineStr">
        <is>
          <t>Financing Receivable, Recorded Investment</t>
        </is>
      </c>
    </row>
    <row r="1576">
      <c r="A1576" s="4" t="inlineStr">
        <is>
          <t>2021 / 2020</t>
        </is>
      </c>
      <c r="B1576" s="5" t="n">
        <v>0</v>
      </c>
      <c r="C1576" s="5" t="n">
        <v>83</v>
      </c>
    </row>
    <row r="1577">
      <c r="A1577" s="4" t="inlineStr">
        <is>
          <t>2020 / 2019</t>
        </is>
      </c>
      <c r="B1577" s="5" t="n">
        <v>139</v>
      </c>
      <c r="C1577" s="5" t="n">
        <v>784</v>
      </c>
    </row>
    <row r="1578">
      <c r="A1578" s="4" t="inlineStr">
        <is>
          <t>2019 / 2018</t>
        </is>
      </c>
      <c r="B1578" s="5" t="n">
        <v>288</v>
      </c>
      <c r="C1578" s="5" t="n">
        <v>165</v>
      </c>
    </row>
    <row r="1579">
      <c r="A1579" s="4" t="inlineStr">
        <is>
          <t>2018 / 2017</t>
        </is>
      </c>
      <c r="B1579" s="5" t="n">
        <v>48</v>
      </c>
      <c r="C1579" s="5" t="n">
        <v>74</v>
      </c>
    </row>
    <row r="1580">
      <c r="A1580" s="4" t="inlineStr">
        <is>
          <t>2017 / 2016</t>
        </is>
      </c>
      <c r="B1580" s="5" t="n">
        <v>19</v>
      </c>
      <c r="C1580" s="5" t="n">
        <v>18</v>
      </c>
    </row>
    <row r="1581">
      <c r="A1581" s="4" t="inlineStr">
        <is>
          <t>Prior Years</t>
        </is>
      </c>
      <c r="B1581" s="5" t="n">
        <v>177</v>
      </c>
      <c r="C1581" s="5" t="n">
        <v>6</v>
      </c>
    </row>
    <row r="1582">
      <c r="A1582" s="4" t="inlineStr">
        <is>
          <t>Revolving Loans Amortized Cost Basis</t>
        </is>
      </c>
      <c r="B1582" s="5" t="n">
        <v>0</v>
      </c>
      <c r="C1582" s="5" t="n">
        <v>0</v>
      </c>
    </row>
    <row r="1583">
      <c r="A1583" s="4" t="inlineStr">
        <is>
          <t>Revolving Loans Converted to Term Loans Amortized Cost Basis</t>
        </is>
      </c>
      <c r="B1583" s="5" t="n">
        <v>0</v>
      </c>
      <c r="C1583" s="5" t="n">
        <v>0</v>
      </c>
    </row>
    <row r="1584">
      <c r="A1584" s="4" t="inlineStr">
        <is>
          <t>Loans held in portfolio</t>
        </is>
      </c>
      <c r="B1584" s="5" t="n">
        <v>671</v>
      </c>
      <c r="C1584" s="5" t="n">
        <v>1130</v>
      </c>
    </row>
    <row r="1585">
      <c r="A1585" s="4" t="inlineStr">
        <is>
          <t>Popular U.S. | Consumer | Personal loans | Loss</t>
        </is>
      </c>
    </row>
    <row r="1586">
      <c r="A1586" s="3" t="inlineStr">
        <is>
          <t>Financing Receivable, Recorded Investment</t>
        </is>
      </c>
    </row>
    <row r="1587">
      <c r="A1587" s="4" t="inlineStr">
        <is>
          <t>2021 / 2020</t>
        </is>
      </c>
      <c r="B1587" s="5" t="n">
        <v>0</v>
      </c>
      <c r="C1587" s="5" t="n">
        <v>0</v>
      </c>
    </row>
    <row r="1588">
      <c r="A1588" s="4" t="inlineStr">
        <is>
          <t>2020 / 2019</t>
        </is>
      </c>
      <c r="B1588" s="5" t="n">
        <v>0</v>
      </c>
      <c r="C1588" s="5" t="n">
        <v>17</v>
      </c>
    </row>
    <row r="1589">
      <c r="A1589" s="4" t="inlineStr">
        <is>
          <t>2019 / 2018</t>
        </is>
      </c>
      <c r="B1589" s="5" t="n">
        <v>26</v>
      </c>
      <c r="C1589" s="5" t="n">
        <v>63</v>
      </c>
    </row>
    <row r="1590">
      <c r="A1590" s="4" t="inlineStr">
        <is>
          <t>2018 / 2017</t>
        </is>
      </c>
      <c r="B1590" s="5" t="n">
        <v>28</v>
      </c>
      <c r="C1590" s="5" t="n">
        <v>12</v>
      </c>
    </row>
    <row r="1591">
      <c r="A1591" s="4" t="inlineStr">
        <is>
          <t>2017 / 2016</t>
        </is>
      </c>
      <c r="B1591" s="5" t="n">
        <v>4</v>
      </c>
      <c r="C1591" s="5" t="n">
        <v>6</v>
      </c>
    </row>
    <row r="1592">
      <c r="A1592" s="4" t="inlineStr">
        <is>
          <t>Prior Years</t>
        </is>
      </c>
      <c r="B1592" s="5" t="n">
        <v>19</v>
      </c>
      <c r="C1592" s="5" t="n">
        <v>244</v>
      </c>
    </row>
    <row r="1593">
      <c r="A1593" s="4" t="inlineStr">
        <is>
          <t>Revolving Loans Amortized Cost Basis</t>
        </is>
      </c>
      <c r="B1593" s="5" t="n">
        <v>0</v>
      </c>
      <c r="C1593" s="5" t="n">
        <v>2</v>
      </c>
    </row>
    <row r="1594">
      <c r="A1594" s="4" t="inlineStr">
        <is>
          <t>Revolving Loans Converted to Term Loans Amortized Cost Basis</t>
        </is>
      </c>
      <c r="B1594" s="5" t="n">
        <v>0</v>
      </c>
      <c r="C1594" s="5" t="n">
        <v>0</v>
      </c>
    </row>
    <row r="1595">
      <c r="A1595" s="4" t="inlineStr">
        <is>
          <t>Loans held in portfolio</t>
        </is>
      </c>
      <c r="B1595" s="5" t="n">
        <v>77</v>
      </c>
      <c r="C1595" s="5" t="n">
        <v>344</v>
      </c>
    </row>
    <row r="1596">
      <c r="A1596" s="4" t="inlineStr">
        <is>
          <t>Popular U.S. | Consumer | Personal loans | Pass</t>
        </is>
      </c>
    </row>
    <row r="1597">
      <c r="A1597" s="3" t="inlineStr">
        <is>
          <t>Financing Receivable, Recorded Investment</t>
        </is>
      </c>
    </row>
    <row r="1598">
      <c r="A1598" s="4" t="inlineStr">
        <is>
          <t>2021 / 2020</t>
        </is>
      </c>
      <c r="B1598" s="5" t="n">
        <v>12044</v>
      </c>
      <c r="C1598" s="5" t="n">
        <v>40539</v>
      </c>
    </row>
    <row r="1599">
      <c r="A1599" s="4" t="inlineStr">
        <is>
          <t>2020 / 2019</t>
        </is>
      </c>
      <c r="B1599" s="5" t="n">
        <v>23544</v>
      </c>
      <c r="C1599" s="5" t="n">
        <v>109606</v>
      </c>
    </row>
    <row r="1600">
      <c r="A1600" s="4" t="inlineStr">
        <is>
          <t>2019 / 2018</t>
        </is>
      </c>
      <c r="B1600" s="5" t="n">
        <v>56900</v>
      </c>
      <c r="C1600" s="5" t="n">
        <v>27693</v>
      </c>
    </row>
    <row r="1601">
      <c r="A1601" s="4" t="inlineStr">
        <is>
          <t>2018 / 2017</t>
        </is>
      </c>
      <c r="B1601" s="5" t="n">
        <v>9942</v>
      </c>
      <c r="C1601" s="5" t="n">
        <v>9623</v>
      </c>
    </row>
    <row r="1602">
      <c r="A1602" s="4" t="inlineStr">
        <is>
          <t>2017 / 2016</t>
        </is>
      </c>
      <c r="B1602" s="5" t="n">
        <v>4108</v>
      </c>
      <c r="C1602" s="5" t="n">
        <v>1855</v>
      </c>
    </row>
    <row r="1603">
      <c r="A1603" s="4" t="inlineStr">
        <is>
          <t>Prior Years</t>
        </is>
      </c>
      <c r="B1603" s="5" t="n">
        <v>6058</v>
      </c>
      <c r="C1603" s="5" t="n">
        <v>8256</v>
      </c>
    </row>
    <row r="1604">
      <c r="A1604" s="4" t="inlineStr">
        <is>
          <t>Revolving Loans Amortized Cost Basis</t>
        </is>
      </c>
      <c r="B1604" s="5" t="n">
        <v>134</v>
      </c>
      <c r="C1604" s="5" t="n">
        <v>192</v>
      </c>
    </row>
    <row r="1605">
      <c r="A1605" s="4" t="inlineStr">
        <is>
          <t>Revolving Loans Converted to Term Loans Amortized Cost Basis</t>
        </is>
      </c>
      <c r="B1605" s="5" t="n">
        <v>0</v>
      </c>
      <c r="C1605" s="5" t="n">
        <v>0</v>
      </c>
    </row>
    <row r="1606">
      <c r="A1606" s="4" t="inlineStr">
        <is>
          <t>Loans held in portfolio</t>
        </is>
      </c>
      <c r="B1606" s="5" t="n">
        <v>112730</v>
      </c>
      <c r="C1606" s="5" t="n">
        <v>197764</v>
      </c>
    </row>
    <row r="1607">
      <c r="A1607" s="4" t="inlineStr">
        <is>
          <t>Popular U.S. | Consumer | Other</t>
        </is>
      </c>
    </row>
    <row r="1608">
      <c r="A1608" s="3" t="inlineStr">
        <is>
          <t>Financing Receivable, Recorded Investment</t>
        </is>
      </c>
    </row>
    <row r="1609">
      <c r="A1609" s="4" t="inlineStr">
        <is>
          <t>2021 / 2020</t>
        </is>
      </c>
      <c r="B1609" s="5" t="n">
        <v>0</v>
      </c>
      <c r="C1609" s="5" t="n">
        <v>0</v>
      </c>
    </row>
    <row r="1610">
      <c r="A1610" s="4" t="inlineStr">
        <is>
          <t>2020 / 2019</t>
        </is>
      </c>
      <c r="B1610" s="5" t="n">
        <v>0</v>
      </c>
      <c r="C1610" s="5" t="n">
        <v>0</v>
      </c>
    </row>
    <row r="1611">
      <c r="A1611" s="4" t="inlineStr">
        <is>
          <t>2019 / 2018</t>
        </is>
      </c>
      <c r="B1611" s="5" t="n">
        <v>0</v>
      </c>
      <c r="C1611" s="5" t="n">
        <v>0</v>
      </c>
    </row>
    <row r="1612">
      <c r="A1612" s="4" t="inlineStr">
        <is>
          <t>2018 / 2017</t>
        </is>
      </c>
      <c r="B1612" s="5" t="n">
        <v>0</v>
      </c>
      <c r="C1612" s="5" t="n">
        <v>0</v>
      </c>
    </row>
    <row r="1613">
      <c r="A1613" s="4" t="inlineStr">
        <is>
          <t>2017 / 2016</t>
        </is>
      </c>
      <c r="B1613" s="5" t="n">
        <v>0</v>
      </c>
      <c r="C1613" s="5" t="n">
        <v>0</v>
      </c>
    </row>
    <row r="1614">
      <c r="A1614" s="4" t="inlineStr">
        <is>
          <t>Prior Years</t>
        </is>
      </c>
      <c r="B1614" s="5" t="n">
        <v>0</v>
      </c>
      <c r="C1614" s="5" t="n">
        <v>0</v>
      </c>
    </row>
    <row r="1615">
      <c r="A1615" s="4" t="inlineStr">
        <is>
          <t>Revolving Loans Amortized Cost Basis</t>
        </is>
      </c>
      <c r="B1615" s="5" t="n">
        <v>3796</v>
      </c>
      <c r="C1615" s="5" t="n">
        <v>1743</v>
      </c>
    </row>
    <row r="1616">
      <c r="A1616" s="4" t="inlineStr">
        <is>
          <t>Revolving Loans Converted to Term Loans Amortized Cost Basis</t>
        </is>
      </c>
      <c r="B1616" s="5" t="n">
        <v>0</v>
      </c>
      <c r="C1616" s="5" t="n">
        <v>0</v>
      </c>
    </row>
    <row r="1617">
      <c r="A1617" s="4" t="inlineStr">
        <is>
          <t>Loans held in portfolio</t>
        </is>
      </c>
      <c r="B1617" s="5" t="n">
        <v>3796</v>
      </c>
      <c r="C1617" s="5" t="n">
        <v>1743</v>
      </c>
    </row>
    <row r="1618">
      <c r="A1618" s="4" t="inlineStr">
        <is>
          <t>Popular U.S. | Consumer | Other | Substandard</t>
        </is>
      </c>
    </row>
    <row r="1619">
      <c r="A1619" s="3" t="inlineStr">
        <is>
          <t>Financing Receivable, Recorded Investment</t>
        </is>
      </c>
    </row>
    <row r="1620">
      <c r="A1620" s="4" t="inlineStr">
        <is>
          <t>2021 / 2020</t>
        </is>
      </c>
      <c r="C1620" s="5" t="n">
        <v>0</v>
      </c>
    </row>
    <row r="1621">
      <c r="A1621" s="4" t="inlineStr">
        <is>
          <t>2020 / 2019</t>
        </is>
      </c>
      <c r="C1621" s="5" t="n">
        <v>0</v>
      </c>
    </row>
    <row r="1622">
      <c r="A1622" s="4" t="inlineStr">
        <is>
          <t>2019 / 2018</t>
        </is>
      </c>
      <c r="C1622" s="5" t="n">
        <v>0</v>
      </c>
    </row>
    <row r="1623">
      <c r="A1623" s="4" t="inlineStr">
        <is>
          <t>2018 / 2017</t>
        </is>
      </c>
      <c r="C1623" s="5" t="n">
        <v>0</v>
      </c>
    </row>
    <row r="1624">
      <c r="A1624" s="4" t="inlineStr">
        <is>
          <t>2017 / 2016</t>
        </is>
      </c>
      <c r="C1624" s="5" t="n">
        <v>0</v>
      </c>
    </row>
    <row r="1625">
      <c r="A1625" s="4" t="inlineStr">
        <is>
          <t>Prior Years</t>
        </is>
      </c>
      <c r="C1625" s="5" t="n">
        <v>0</v>
      </c>
    </row>
    <row r="1626">
      <c r="A1626" s="4" t="inlineStr">
        <is>
          <t>Revolving Loans Amortized Cost Basis</t>
        </is>
      </c>
      <c r="C1626" s="5" t="n">
        <v>20</v>
      </c>
    </row>
    <row r="1627">
      <c r="A1627" s="4" t="inlineStr">
        <is>
          <t>Revolving Loans Converted to Term Loans Amortized Cost Basis</t>
        </is>
      </c>
      <c r="C1627" s="5" t="n">
        <v>0</v>
      </c>
    </row>
    <row r="1628">
      <c r="A1628" s="4" t="inlineStr">
        <is>
          <t>Loans held in portfolio</t>
        </is>
      </c>
      <c r="C1628" s="5" t="n">
        <v>20</v>
      </c>
    </row>
    <row r="1629">
      <c r="A1629" s="4" t="inlineStr">
        <is>
          <t>Popular U.S. | Consumer | Other | Pass</t>
        </is>
      </c>
    </row>
    <row r="1630">
      <c r="A1630" s="3" t="inlineStr">
        <is>
          <t>Financing Receivable, Recorded Investment</t>
        </is>
      </c>
    </row>
    <row r="1631">
      <c r="A1631" s="4" t="inlineStr">
        <is>
          <t>2021 / 2020</t>
        </is>
      </c>
      <c r="B1631" s="5" t="n">
        <v>0</v>
      </c>
      <c r="C1631" s="5" t="n">
        <v>0</v>
      </c>
    </row>
    <row r="1632">
      <c r="A1632" s="4" t="inlineStr">
        <is>
          <t>2020 / 2019</t>
        </is>
      </c>
      <c r="B1632" s="5" t="n">
        <v>0</v>
      </c>
      <c r="C1632" s="5" t="n">
        <v>0</v>
      </c>
    </row>
    <row r="1633">
      <c r="A1633" s="4" t="inlineStr">
        <is>
          <t>2019 / 2018</t>
        </is>
      </c>
      <c r="B1633" s="5" t="n">
        <v>0</v>
      </c>
      <c r="C1633" s="5" t="n">
        <v>0</v>
      </c>
    </row>
    <row r="1634">
      <c r="A1634" s="4" t="inlineStr">
        <is>
          <t>2018 / 2017</t>
        </is>
      </c>
      <c r="B1634" s="5" t="n">
        <v>0</v>
      </c>
      <c r="C1634" s="5" t="n">
        <v>0</v>
      </c>
    </row>
    <row r="1635">
      <c r="A1635" s="4" t="inlineStr">
        <is>
          <t>2017 / 2016</t>
        </is>
      </c>
      <c r="B1635" s="5" t="n">
        <v>0</v>
      </c>
      <c r="C1635" s="5" t="n">
        <v>0</v>
      </c>
    </row>
    <row r="1636">
      <c r="A1636" s="4" t="inlineStr">
        <is>
          <t>Prior Years</t>
        </is>
      </c>
      <c r="B1636" s="5" t="n">
        <v>0</v>
      </c>
      <c r="C1636" s="5" t="n">
        <v>0</v>
      </c>
    </row>
    <row r="1637">
      <c r="A1637" s="4" t="inlineStr">
        <is>
          <t>Revolving Loans Amortized Cost Basis</t>
        </is>
      </c>
      <c r="B1637" s="5" t="n">
        <v>3796</v>
      </c>
      <c r="C1637" s="5" t="n">
        <v>1723</v>
      </c>
    </row>
    <row r="1638">
      <c r="A1638" s="4" t="inlineStr">
        <is>
          <t>Revolving Loans Converted to Term Loans Amortized Cost Basis</t>
        </is>
      </c>
      <c r="B1638" s="5" t="n">
        <v>0</v>
      </c>
      <c r="C1638" s="5" t="n">
        <v>0</v>
      </c>
    </row>
    <row r="1639">
      <c r="A1639" s="4" t="inlineStr">
        <is>
          <t>Loans held in portfolio</t>
        </is>
      </c>
      <c r="B1639" s="6" t="n">
        <v>3796</v>
      </c>
      <c r="C1639" s="6" t="n">
        <v>172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Allowance for credit losses - Allowance for loan losses - Additional Information (Details) $ in Thousands</t>
        </is>
      </c>
      <c r="B1" s="2" t="inlineStr">
        <is>
          <t>9 Months Ended</t>
        </is>
      </c>
    </row>
    <row r="2">
      <c r="B2" s="2" t="inlineStr">
        <is>
          <t>Sep. 30, 2021USD ($)loans</t>
        </is>
      </c>
      <c r="C2" s="2" t="inlineStr">
        <is>
          <t>Sep. 30, 2020USD ($)loans</t>
        </is>
      </c>
      <c r="D2" s="2" t="inlineStr">
        <is>
          <t>Dec. 31, 2020USD ($)</t>
        </is>
      </c>
    </row>
    <row r="3">
      <c r="A3" s="3" t="inlineStr">
        <is>
          <t>Financing Receivable</t>
        </is>
      </c>
    </row>
    <row r="4">
      <c r="A4" s="4" t="inlineStr">
        <is>
          <t>Troubled debt restructurings</t>
        </is>
      </c>
      <c r="B4" s="6" t="n">
        <v>1686372</v>
      </c>
      <c r="D4" s="6" t="n">
        <v>1668368</v>
      </c>
    </row>
    <row r="5">
      <c r="A5" s="4" t="inlineStr">
        <is>
          <t>Accruing</t>
        </is>
      </c>
    </row>
    <row r="6">
      <c r="A6" s="3" t="inlineStr">
        <is>
          <t>Financing Receivable</t>
        </is>
      </c>
    </row>
    <row r="7">
      <c r="A7" s="4" t="inlineStr">
        <is>
          <t>Troubled debt restructurings</t>
        </is>
      </c>
      <c r="B7" s="5" t="n">
        <v>1448219</v>
      </c>
      <c r="D7" s="5" t="n">
        <v>1394538</v>
      </c>
    </row>
    <row r="8">
      <c r="A8" s="4" t="inlineStr">
        <is>
          <t>Note A / B Split</t>
        </is>
      </c>
    </row>
    <row r="9">
      <c r="A9" s="3" t="inlineStr">
        <is>
          <t>Financing Receivable</t>
        </is>
      </c>
    </row>
    <row r="10">
      <c r="A10" s="4" t="inlineStr">
        <is>
          <t>Troubled debt restructurings</t>
        </is>
      </c>
      <c r="B10" s="5" t="n">
        <v>10200</v>
      </c>
      <c r="C10" s="6" t="n">
        <v>32400</v>
      </c>
    </row>
    <row r="11">
      <c r="A11" s="4" t="inlineStr">
        <is>
          <t>Aggregated unpaid principal balance</t>
        </is>
      </c>
      <c r="B11" s="6" t="n">
        <v>10200</v>
      </c>
      <c r="C11" s="5" t="n">
        <v>32800</v>
      </c>
    </row>
    <row r="12">
      <c r="A12" s="4" t="inlineStr">
        <is>
          <t>Loans restructuring charge offs</t>
        </is>
      </c>
      <c r="C12" s="6" t="n">
        <v>100</v>
      </c>
    </row>
    <row r="13">
      <c r="A13" s="4" t="inlineStr">
        <is>
          <t>Number of loans | loans</t>
        </is>
      </c>
      <c r="B13" s="5" t="n">
        <v>5</v>
      </c>
      <c r="C13" s="5" t="n">
        <v>5</v>
      </c>
    </row>
    <row r="14">
      <c r="A14" s="4" t="inlineStr">
        <is>
          <t>Commercial</t>
        </is>
      </c>
    </row>
    <row r="15">
      <c r="A15" s="3" t="inlineStr">
        <is>
          <t>Financing Receivable</t>
        </is>
      </c>
    </row>
    <row r="16">
      <c r="A16" s="4" t="inlineStr">
        <is>
          <t>Troubled debt restructurings</t>
        </is>
      </c>
      <c r="B16" s="6" t="n">
        <v>339319</v>
      </c>
      <c r="D16" s="5" t="n">
        <v>362797</v>
      </c>
    </row>
    <row r="17">
      <c r="A17" s="4" t="inlineStr">
        <is>
          <t>Outstanding commitments to lend additional funds to debtors owing receivables whose terms have been modified in troubled debt restructurings</t>
        </is>
      </c>
      <c r="B17" s="5" t="n">
        <v>12000</v>
      </c>
      <c r="D17" s="5" t="n">
        <v>14000</v>
      </c>
    </row>
    <row r="18">
      <c r="A18" s="4" t="inlineStr">
        <is>
          <t>Commercial | Accruing</t>
        </is>
      </c>
    </row>
    <row r="19">
      <c r="A19" s="3" t="inlineStr">
        <is>
          <t>Financing Receivable</t>
        </is>
      </c>
    </row>
    <row r="20">
      <c r="A20" s="4" t="inlineStr">
        <is>
          <t>Troubled debt restructurings</t>
        </is>
      </c>
      <c r="B20" s="6" t="n">
        <v>245601</v>
      </c>
      <c r="D20" s="6" t="n">
        <v>25924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7:06:11Z</dcterms:created>
  <dcterms:modified xmlns:dcterms="http://purl.org/dc/terms/" xmlns:xsi="http://www.w3.org/2001/XMLSchema-instance" xsi:type="dcterms:W3CDTF">2021-11-09T17:06:11Z</dcterms:modified>
</cp:coreProperties>
</file>